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COM" sheetId="5" r:id="rId5"/>
    <sheet name="CONSOLIDATED_STATEMENTS_OF_SHA" sheetId="88" r:id="rId6"/>
    <sheet name="CONSOLIDATED_STATEMENTS_OF_CAS" sheetId="7" r:id="rId7"/>
    <sheet name="ORGANIZATION_AND_SUMMARY_OF_SI" sheetId="89" r:id="rId8"/>
    <sheet name="NET_LOSS_PER_SHARE_NET_LOSS_PE" sheetId="90" r:id="rId9"/>
    <sheet name="INVESTMENT_SECURITIES" sheetId="91" r:id="rId10"/>
    <sheet name="LOANS_AND_ALLOWANCE_FOR_LOAN_L" sheetId="92" r:id="rId11"/>
    <sheet name="BANK_AND_PREMISES_EQUIPMENT" sheetId="93" r:id="rId12"/>
    <sheet name="DEPOSITS" sheetId="94" r:id="rId13"/>
    <sheet name="BORROWINGS" sheetId="95" r:id="rId14"/>
    <sheet name="TRUST_PREFERRED_SECURITIES" sheetId="96" r:id="rId15"/>
    <sheet name="SUBORDINATED_PROMISSORY_NOTES" sheetId="97" r:id="rId16"/>
    <sheet name="INCOME_TAXES" sheetId="98" r:id="rId17"/>
    <sheet name="REGULATORY_RESTRICTIONS" sheetId="99" r:id="rId18"/>
    <sheet name="COMMITMENTS_AND_CONTINGENCIES" sheetId="100" r:id="rId19"/>
    <sheet name="FAIR_VALUE_MEASUREMENTS" sheetId="101" r:id="rId20"/>
    <sheet name="STOCK_OPTION_PLAN" sheetId="102" r:id="rId21"/>
    <sheet name="OTHER_EMPLOYEE_BENEFITS" sheetId="103" r:id="rId22"/>
    <sheet name="LEASES" sheetId="104" r:id="rId23"/>
    <sheet name="PARENT_COMPANY_FINANCIAL_INFOR" sheetId="105" r:id="rId24"/>
    <sheet name="SECURITIES_PURCHASE_AGREEMENT" sheetId="106" r:id="rId25"/>
    <sheet name="ORGANIZATION_AND_SUMMARY_OF_SI1" sheetId="107" r:id="rId26"/>
    <sheet name="NET_LOSS_PER_SHARE_Tables" sheetId="108" r:id="rId27"/>
    <sheet name="INVESTMENT_SECURITIES_Tables" sheetId="109" r:id="rId28"/>
    <sheet name="LOANS_AND_ALLOWANCE_FOR_LOAN_L1" sheetId="110" r:id="rId29"/>
    <sheet name="BANK_AND_PREMISES_EQUIPMENT_Ta" sheetId="111" r:id="rId30"/>
    <sheet name="DEPOSITS_Tables" sheetId="112" r:id="rId31"/>
    <sheet name="BORROWINGS_Tables" sheetId="113" r:id="rId32"/>
    <sheet name="INCOME_TAXES_Tables" sheetId="114" r:id="rId33"/>
    <sheet name="REGULATORY_RESTRICTIONS_Tables" sheetId="115" r:id="rId34"/>
    <sheet name="COMMITMENTS_AND_CONTINGENCIES_" sheetId="116" r:id="rId35"/>
    <sheet name="FAIR_VALUE_MEASUREMENTS_Tables" sheetId="117" r:id="rId36"/>
    <sheet name="STOCK_OPTION_PLAN_Tables" sheetId="118" r:id="rId37"/>
    <sheet name="LEASES_Tables" sheetId="119" r:id="rId38"/>
    <sheet name="PARENT_COMPANY_FINANCIAL_INFOR1" sheetId="120" r:id="rId39"/>
    <sheet name="ORGANIZATION_AND_SUMMARY_OF_SI2" sheetId="40" r:id="rId40"/>
    <sheet name="NET_LOSS_PER_SHARE_Details" sheetId="41" r:id="rId41"/>
    <sheet name="INVESTMENT_SECURITIES_Availabl" sheetId="121" r:id="rId42"/>
    <sheet name="INVESTMENT_SECURITIES_Held_to_" sheetId="122" r:id="rId43"/>
    <sheet name="INVESTMENT_SECURITIES_Unrealiz" sheetId="123" r:id="rId44"/>
    <sheet name="INVESTMENT_SECURITIES_Roll_For" sheetId="45" r:id="rId45"/>
    <sheet name="INVESTMENT_SECURITIES_Investme" sheetId="124" r:id="rId46"/>
    <sheet name="INVESTMENT_SECURITIES_Narrativ" sheetId="47" r:id="rId47"/>
    <sheet name="LOANS_AND_ALLOWANCE_FOR_LOAN_L2" sheetId="125" r:id="rId48"/>
    <sheet name="LOANS_AND_ALLOWANCE_FOR_LOAN_L3" sheetId="126" r:id="rId49"/>
    <sheet name="LOANS_AND_ALLOWANCE_FOR_LOAN_L4" sheetId="50" r:id="rId50"/>
    <sheet name="LOANS_AND_ALLOWANCE_FOR_LOAN_L5" sheetId="127" r:id="rId51"/>
    <sheet name="LOANS_AND_ALLOWANCE_FOR_LOAN_L6" sheetId="128" r:id="rId52"/>
    <sheet name="LOANS_AND_ALLOWANCE_FOR_LOAN_L7" sheetId="53" r:id="rId53"/>
    <sheet name="LOANS_AND_ALLOWANCE_FOR_LOAN_L8" sheetId="129" r:id="rId54"/>
    <sheet name="LOANS_AND_ALLOWANCE_FOR_LOAN_L9" sheetId="130" r:id="rId55"/>
    <sheet name="Recovered_Sheet1" sheetId="56" r:id="rId56"/>
    <sheet name="Recovered_Sheet2" sheetId="131" r:id="rId57"/>
    <sheet name="BANK_AND_PREMISES_EQUIPMENT_De" sheetId="58" r:id="rId58"/>
    <sheet name="DEPOSITS_Details" sheetId="132" r:id="rId59"/>
    <sheet name="BORROWINGS_Details" sheetId="60" r:id="rId60"/>
    <sheet name="TRUST_PREFERRED_SECURITIES_Det" sheetId="61" r:id="rId61"/>
    <sheet name="SUBORDINATED_PROMISSORY_NOTES_" sheetId="62" r:id="rId62"/>
    <sheet name="INCOME_TAXES_Allocation_of_Inc" sheetId="63" r:id="rId63"/>
    <sheet name="INCOME_TAXES_Income_Tax_Reconc" sheetId="64" r:id="rId64"/>
    <sheet name="INCOME_TAXES_Deferred_Tax_Asse" sheetId="133" r:id="rId65"/>
    <sheet name="INCOME_TAXES_Narrative_Details" sheetId="66" r:id="rId66"/>
    <sheet name="REGULATORY_RESTRICTIONS_Detail" sheetId="67" r:id="rId67"/>
    <sheet name="COMMITMENTS_AND_CONTINGENCIES_1" sheetId="68" r:id="rId68"/>
    <sheet name="FAIR_VALUE_MEASUREMENTS_Narrat" sheetId="69" r:id="rId69"/>
    <sheet name="FAIR_VALUE_MEASUREMENTS_Assets" sheetId="134" r:id="rId70"/>
    <sheet name="FAIR_VALUE_MEASUREMENTS_Level_" sheetId="71" r:id="rId71"/>
    <sheet name="FAIR_VALUE_MEASUREMENTS_Assets1" sheetId="135" r:id="rId72"/>
    <sheet name="FAIR_VALUE_MEASUREMENTS_Level_1" sheetId="73" r:id="rId73"/>
    <sheet name="FAIR_VALUE_MEASUREMENTS_Range_" sheetId="74" r:id="rId74"/>
    <sheet name="FAIR_VALUE_MEASUREMENTS_Fair_V" sheetId="75" r:id="rId75"/>
    <sheet name="STOCK_OPTION_PLAN_Narrative_De" sheetId="76" r:id="rId76"/>
    <sheet name="STOCK_OPTION_PLAN_Option_Activ" sheetId="77" r:id="rId77"/>
    <sheet name="STOCK_OPTION_PLAN_Nonvested_Op" sheetId="78" r:id="rId78"/>
    <sheet name="STOCK_OPTION_PLAN_Options_by_E" sheetId="79" r:id="rId79"/>
    <sheet name="STOCK_OPTION_PLAN_Valuation_As" sheetId="80" r:id="rId80"/>
    <sheet name="OTHER_EMPLOYEE_BENEFITS_Detail" sheetId="81" r:id="rId81"/>
    <sheet name="LEASES_Details" sheetId="136" r:id="rId82"/>
    <sheet name="PARENT_COMPANY_FINANCIAL_INFOR2" sheetId="137" r:id="rId83"/>
    <sheet name="PARENT_COMPANY_FINANCIAL_INFOR3" sheetId="84" r:id="rId84"/>
    <sheet name="PARENT_COMPANY_FINANCIAL_INFOR4" sheetId="85" r:id="rId85"/>
    <sheet name="SECURITIES_PURCHASE_AGREEMENT_" sheetId="86" r:id="rId8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270" uniqueCount="1473">
  <si>
    <t>Document and Entity Information (USD $)</t>
  </si>
  <si>
    <t>12 Months Ended</t>
  </si>
  <si>
    <t>Dec. 31, 2014</t>
  </si>
  <si>
    <t>Mar. 25, 2015</t>
  </si>
  <si>
    <t>Jun. 30, 2014</t>
  </si>
  <si>
    <t>Entity Information [Line Items]</t>
  </si>
  <si>
    <t>Document Type</t>
  </si>
  <si>
    <t>10-K</t>
  </si>
  <si>
    <t>Amendment Flag</t>
  </si>
  <si>
    <t>Document Period End Date</t>
  </si>
  <si>
    <t>Document Fiscal Year Focus</t>
  </si>
  <si>
    <t>Document Fiscal Period Focus</t>
  </si>
  <si>
    <t>FY</t>
  </si>
  <si>
    <t>Entity Registrant Name</t>
  </si>
  <si>
    <t>FOUR OAKS FINCORP INC</t>
  </si>
  <si>
    <t>Entity Central Index Ke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due from banks</t>
  </si>
  <si>
    <t>Interest-earning deposits</t>
  </si>
  <si>
    <t>Cash and cash equivalents</t>
  </si>
  <si>
    <t>Certificates of deposit</t>
  </si>
  <si>
    <t>Investment securities available-for-sale, at fair value</t>
  </si>
  <si>
    <t>Investment securities held-to-maturity, at amortized cost</t>
  </si>
  <si>
    <t>Total investment securities</t>
  </si>
  <si>
    <t>Loans held for sale</t>
  </si>
  <si>
    <t>Loans</t>
  </si>
  <si>
    <t>Allowance for loan losses</t>
  </si>
  <si>
    <t>Net loans</t>
  </si>
  <si>
    <t>Accrued interest receivable</t>
  </si>
  <si>
    <t>Bank premises and equipment, net</t>
  </si>
  <si>
    <t>FHLB stock</t>
  </si>
  <si>
    <t>Investment in life insurance</t>
  </si>
  <si>
    <t>Foreclosed assets</t>
  </si>
  <si>
    <t>Other assets</t>
  </si>
  <si>
    <t>TOTAL ASSETS</t>
  </si>
  <si>
    <t>LIABILITIES AND SHAREHOLDERS' EQUITY</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and Contingencies (Note D, L, O, and P))</t>
  </si>
  <si>
    <t>  </t>
  </si>
  <si>
    <t>Common stock, $1.00 par value, 80,000,000 shares authorized; 32,032,327 and 7,977,658 shares issued and outstanding at December 31, 2014 and 2013, respectively</t>
  </si>
  <si>
    <t>Additional paid-in capital</t>
  </si>
  <si>
    <t>Accumulated deficit</t>
  </si>
  <si>
    <t>Accumulated other comprehensive income (loss)</t>
  </si>
  <si>
    <t>Total shareholders' equity</t>
  </si>
  <si>
    <t>TOTAL LIABILITIES AND SHAREHOLDERS' EQUITY</t>
  </si>
  <si>
    <t>CONSOLIDATED BALANCE SHEETS (Parenthetical) (USD $)</t>
  </si>
  <si>
    <t>Stockholders' Equity:</t>
  </si>
  <si>
    <t>Common stock, par value (in usd per share)</t>
  </si>
  <si>
    <t>Common stock, shares authorized</t>
  </si>
  <si>
    <t>Common stock, shares issued</t>
  </si>
  <si>
    <t>Common stock, shares outstanding</t>
  </si>
  <si>
    <t>CONSOLIDATED STATEMENTS OF OPERATIONS (USD $)</t>
  </si>
  <si>
    <t>In Thousands, except Per Share data, unless otherwise specified</t>
  </si>
  <si>
    <t>Interest and dividend income:</t>
  </si>
  <si>
    <t>Loans, including fees</t>
  </si>
  <si>
    <t>Taxable investments</t>
  </si>
  <si>
    <t>Dividends</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for-sale, net</t>
  </si>
  <si>
    <t>Gains on sale of nonmarketable investment securities, net</t>
  </si>
  <si>
    <t>Gains on sale of loans held for sale</t>
  </si>
  <si>
    <t>Income from investment in life insurance</t>
  </si>
  <si>
    <t>Indemnification from third party payment processor clients</t>
  </si>
  <si>
    <t>Other non-interest income</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Prepayment of FHLB borrowings</t>
  </si>
  <si>
    <t>Other operating expenses</t>
  </si>
  <si>
    <t>Total non-interest expenses</t>
  </si>
  <si>
    <t>Loss before income taxes</t>
  </si>
  <si>
    <t>Income tax benefit</t>
  </si>
  <si>
    <t>Net loss</t>
  </si>
  <si>
    <t>Basic net loss per common share (in usd per share)</t>
  </si>
  <si>
    <t>Diluted net loss per common share (in usd per share)</t>
  </si>
  <si>
    <t>CONSOLIDATED STATEMENTS OF COMPREHENSIVE LOSS (USD $)</t>
  </si>
  <si>
    <t>Other comprehensive loss:</t>
  </si>
  <si>
    <t>Unrealized holding gains (losses) on available-for-sale securities</t>
  </si>
  <si>
    <t>Tax effect</t>
  </si>
  <si>
    <t>Reclassification of gains recognized in net loss</t>
  </si>
  <si>
    <t>Amortization of unrealized (losses) gains on investment securities transferred from available-for-sale to held-to-maturity</t>
  </si>
  <si>
    <t>Other comprehensive income (loss) net of tax amount</t>
  </si>
  <si>
    <t>Comprehensive loss</t>
  </si>
  <si>
    <t>CONSOLIDATED STATEMENTS OF SHAREHOLDERS' EQUITY (USD $)</t>
  </si>
  <si>
    <t>In Thousands, except Share data, unless otherwise specified</t>
  </si>
  <si>
    <t>Total</t>
  </si>
  <si>
    <t>Common Stock [Member]</t>
  </si>
  <si>
    <t>Additional Paid-in Capital [Member]</t>
  </si>
  <si>
    <t>Accumulated Deficit [Member]</t>
  </si>
  <si>
    <t>Accumulated Other Comprehensive Income (Loss) [Member]</t>
  </si>
  <si>
    <t>BEGINNING BALANCE at Dec. 31, 2012</t>
  </si>
  <si>
    <t>BEGINNING BALANCE (in shares) at Dec. 31, 2012</t>
  </si>
  <si>
    <t>Increase (Decrease) in Stockholders' Equity [Roll Forward]</t>
  </si>
  <si>
    <t>Other comprehensive income (loss)</t>
  </si>
  <si>
    <t>Issuance of common stock (in shares)</t>
  </si>
  <si>
    <t>Issuance of common stock</t>
  </si>
  <si>
    <t>Stock based compensation</t>
  </si>
  <si>
    <t>ENDING BALANCE at Dec. 31, 2013</t>
  </si>
  <si>
    <t>ENDING BALANCE (in shares) at Dec. 31, 2013</t>
  </si>
  <si>
    <t>ENDING BALANCE at Dec. 31, 2014</t>
  </si>
  <si>
    <t>ENDING BALANCE (in shares) at Dec. 31, 2014</t>
  </si>
  <si>
    <t>CONSOLIDATED STATEMENTS OF CASH FLOWS (USD $)</t>
  </si>
  <si>
    <t>Cash flows from operating activities:</t>
  </si>
  <si>
    <t>Adjustments to reconcile net loss to net cash provided by operating activities:</t>
  </si>
  <si>
    <t>Provision for depreciation and amortization</t>
  </si>
  <si>
    <t>Net amortization of bond premiums and discounts</t>
  </si>
  <si>
    <t>Gain on sale of investment securities</t>
  </si>
  <si>
    <t>Gain on sale of branches</t>
  </si>
  <si>
    <t>(Gain) loss on sale of foreclosed assets, net</t>
  </si>
  <si>
    <t>Valuation adjustment on foreclosed assets</t>
  </si>
  <si>
    <t>Earnings on bank-owned life insurance</t>
  </si>
  <si>
    <t>Earnings from mortgage banking operations</t>
  </si>
  <si>
    <t>Gain on sale of problem loans held for sale</t>
  </si>
  <si>
    <t>Originations of mortgage loans held for sale</t>
  </si>
  <si>
    <t>Proceeds from sale of loans held for sale</t>
  </si>
  <si>
    <t>Recovery of impairment loss on redemption of securities</t>
  </si>
  <si>
    <t>Changes in assets and liabilities:</t>
  </si>
  <si>
    <t>Net cash provided by operating activities</t>
  </si>
  <si>
    <t>Cash flows from investing activities:</t>
  </si>
  <si>
    <t>Proceeds from sales and calls of investment securities available-for-sale</t>
  </si>
  <si>
    <t>Proceeds from paydowns of investment securities available-for-sale</t>
  </si>
  <si>
    <t>Proceeds from paydowns of investment securities held-to-maturity</t>
  </si>
  <si>
    <t>Purchases of investment securities available-for-sale</t>
  </si>
  <si>
    <t>Purchases of investment securities held-to-maturity</t>
  </si>
  <si>
    <t>Redemption (purchase) of certificates of deposit</t>
  </si>
  <si>
    <t>Net cash from sale of branches</t>
  </si>
  <si>
    <t>Redemption of FHLB stock</t>
  </si>
  <si>
    <t>Net decrease in loans outstanding</t>
  </si>
  <si>
    <t>Disposal (purchase) of bank premises and equipment</t>
  </si>
  <si>
    <t>Proceeds from sales of foreclosed assets</t>
  </si>
  <si>
    <t>Net cash (used in) provided by investing activities</t>
  </si>
  <si>
    <t>Cash flows from financing activities:</t>
  </si>
  <si>
    <t>Net repayments from borrowings</t>
  </si>
  <si>
    <t>Net increase in deposit accounts</t>
  </si>
  <si>
    <t>Proceeds from issuance of common stock</t>
  </si>
  <si>
    <t>Net cash provided by financing activities</t>
  </si>
  <si>
    <t>Change in cash and cash equivalents</t>
  </si>
  <si>
    <t>Cash and cash equivalents at beginning of period</t>
  </si>
  <si>
    <t>Cash and cash equivalents at end of period</t>
  </si>
  <si>
    <t>Supplemental disclosures of cash flow information:</t>
  </si>
  <si>
    <t>Interest paid on deposits and borrowings</t>
  </si>
  <si>
    <t>Income taxes paid</t>
  </si>
  <si>
    <t>Supplemental disclosures of noncash investing and financing activities:</t>
  </si>
  <si>
    <t>Unrealized gains (losses) on investment securities available-for-sale, net of taxes</t>
  </si>
  <si>
    <t>Loans transferred from held for investment to held for sale</t>
  </si>
  <si>
    <t>Transfers of loans to foreclosed assets</t>
  </si>
  <si>
    <t>Bank premise and equipment transferred to held for investment from held for sale</t>
  </si>
  <si>
    <t>Transfer of available-for-sale securities to held-to-maturity securities</t>
  </si>
  <si>
    <t>Loans transferred from held for sale to held for investment</t>
  </si>
  <si>
    <t>Amortization of net losses on investment securities transferred to held-to-maturity</t>
  </si>
  <si>
    <t>Supplemental disclosure for sale of branches:</t>
  </si>
  <si>
    <t>Proceeds from sale of fixed assets</t>
  </si>
  <si>
    <t>Proceeds from sale of loans</t>
  </si>
  <si>
    <t>Assumption of customer deposits</t>
  </si>
  <si>
    <t>Proceeds from sale of other assets</t>
  </si>
  <si>
    <t>Total proceeds paid to First Bank</t>
  </si>
  <si>
    <t>ORGANIZATION AND SUMMARY OF SIGNIFICANT ACCOUNTING POLICIES</t>
  </si>
  <si>
    <t>Organization, Consolidation and Presentation of Financial Statements [Abstract]</t>
  </si>
  <si>
    <t>Nature of Operations</t>
  </si>
  <si>
    <t>Four Oaks Fincorp, Inc. (the "Company") was incorporated under the laws of the State of North Carolina on February 5, 1997. The Company’s primary function is to serve as the holding company for its owned subsidiaries, Four Oaks Bank &amp; Trust Company, Inc. (the "Bank") and Four Oaks Mortgage Services, L.L.C (inactive). The Bank operates fourteen offices in eastern and central North Carolina, and its primary source of revenue is derived from loans to customers and from its securities portfolio. The loan portfolio is comprised mainly of real estate, commercial, and consumer loans. These loans are primarily collateralized by residential and commercial properties, commercial equipment, and personal property.</t>
  </si>
  <si>
    <t>Basis of Presentation</t>
  </si>
  <si>
    <t xml:space="preserve">The consolidated financial statements include the accounts and transactions of the Company, a bank holding company incorporated under the laws of the State of North Carolina, and its wholly-owned subsidiaries, the Bank, and Four Oaks Mortgage Services, L.L.C., which became inactive on September 30, 2012. All significant intercompany transactions have been eliminated. In March 2006, the Company formed Four Oaks Statutory Trust I, a wholly owned Delaware statutory business trust (the “Trust”), for the sole purpose of issuing Trust Preferred Securities (as defined in Note I - Trust Preferred Securities).  The Trust is not included in the consolidated financial statements of the Company. </t>
  </si>
  <si>
    <t xml:space="preserve">Certain amounts previously presented in our Consolidated Financial Statements for the prior periods have been reclassified to conform to current classifications. All such reclassifications had no impact on the prior period's Statements of Operations, Comprehensive Income (Loss, or Shareholders' Equity as previously reported. </t>
  </si>
  <si>
    <t>Use of Estimates</t>
  </si>
  <si>
    <t>Preparing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fair value of impaired loans, fair value of foreclosed assets, other than temporary impairment of investment securities available-for-sale and held-to-maturity, and the valuation allowance against deferred tax assets.</t>
  </si>
  <si>
    <t>Cash and Cash Equivalents</t>
  </si>
  <si>
    <t>For the purpose of presentation in the consolidated statements of cash flows, cash and cash equivalents are defined as those amounts included in the balance sheet captions cash and due from banks, and interest-earning deposits.</t>
  </si>
  <si>
    <t xml:space="preserve">Federal regulations require institutions to set aside specified amounts of cash as reserves against transactions and time deposits.  As of December 31, 2014, the daily average gross reserve requirement was $0 due to the large amount of cash on the balance sheet. </t>
  </si>
  <si>
    <t>Investment Securities</t>
  </si>
  <si>
    <t>Investment securities are classified into three categories:</t>
  </si>
  <si>
    <t xml:space="preserve">(1) Held-to-Maturity - Debt securities that the Company has the positive intent and the ability to hold to maturity are classified as held-to-maturity and reported at amortized cost. </t>
  </si>
  <si>
    <t xml:space="preserve">(2) Trading - Debt and equity securities that are bought and held principally for the purpose of selling them in the near term are classified as trading securities and reported at fair value, with unrealized gains and losses included in earnings. </t>
  </si>
  <si>
    <t>(3) Available-for-Sale - Debt and equity securities not classified as either securities held-to-maturity or trading securities are reported at fair value, with unrealized gains and losses excluded from earnings and reported, net of income taxes, as other comprehensive income, a separate component of shareholders' equity. Gains and losses on sales of securities, computed based on specific identification of adjusted cost of each security, are included in income at the time of the sale. Premiums and discounts are amortized into interest income using a method that approximates the interest method over the period to maturity.</t>
  </si>
  <si>
    <t xml:space="preserve">Transfers of securities into held-to-maturity from available-for-sale are made at fair value as of the transfer date. The unrealized gain or loss as of the transfer date is retained in accumulated other comprehensive income and in the carrying value of the held-to-maturity securities. The unrealized gain or loss is then amortized over the remaining life of the securities. </t>
  </si>
  <si>
    <t>Each investment security in a loss position is evaluated for other-than-temporary impairment on at least a quarterly basis. The review includes an analysis of the facts and circumstances of each individual investment such as: (1) the length of time and the extent to which the fair value has been below cost, (2) changes in the earnings performance, credit rating, asset quality, or business prospects of the issuer, (3) the ability of the issuer to make principal and interest payments, (4) changes in the regulatory, economic, or technological environment of the issuer, and (5) changes in the general market condition of either the geographic area or industry in which the issuer operates.</t>
  </si>
  <si>
    <t>Regardless of these factors, if we have developed a plan to sell the security or it is likely that we will be forced to sell the security in the near future, then the impairment is considered other-than-temporary and the carrying value of the security is permanently written down to the current fair value with the difference between the new carrying value and the amortized cost charged to earnings. If we do not intend to sell the security and it is not more likely than not that we will be required to sell the security before recovery of its amortized cost basis less any current period credit loss, the other-than-temporary impairment is separated into the following: (1) the amount representing the credit loss and (2) the amount related to all other factors. The amount of the total other-than- temporary impairment related to the credit loss is recognized in earnings and the amount of the total other-than-temporary impairment related to other factors is recognized in other comprehensive income, net of applicable taxes.</t>
  </si>
  <si>
    <t xml:space="preserve">Loans Held for Sale </t>
  </si>
  <si>
    <t xml:space="preserve">As part of the asset resolution plan (the "Asset Resolution Plan") executed during 2014, the Company transferred $10.1 million of loans held for investment to loans held for sale in anticipation of near term loan sales. Other loans held for sale generally represent single-family, residential first mortgage loans on a pre-sold basis originated by our mortgage division. Commitments to sell the residential first mortgage loans are made after the intent to proceed with mortgage applications are initiated with borrowers, and all necessary components of the loan are approved according to secondary market underwriting standards of the investor that purchases the loan. Upon closing, these loans, together with their servicing rights, are sold to mortgage loan investors under prearranged terms. Loans held for sale are measured at the lower of cost or fair value on an aggregated basis within the consolidated balance sheet under the caption “loans held for sale”. </t>
  </si>
  <si>
    <t xml:space="preserve">Rate Lock Commitments </t>
  </si>
  <si>
    <r>
      <t xml:space="preserve">The Company enters into commitments to originate loans whereby the interest rate on the loan is determined prior to funding (rate lock commitments). As required by Accounting Standard Codification ("ASC") ASC 815, </t>
    </r>
    <r>
      <rPr>
        <i/>
        <sz val="10"/>
        <color theme="1"/>
        <rFont val="Inherit"/>
      </rPr>
      <t>Derivatives and Hedging</t>
    </r>
    <r>
      <rPr>
        <sz val="10"/>
        <color theme="1"/>
        <rFont val="Inherit"/>
      </rPr>
      <t xml:space="preserve">, rate lock commitments related to the origination of mortgage loans held for sale and the corresponding forward loan sale commitments are considered to be derivatives. The commitments are generally for periods of </t>
    </r>
    <r>
      <rPr>
        <sz val="10"/>
        <color rgb="FF000000"/>
        <rFont val="Inherit"/>
      </rPr>
      <t>60</t>
    </r>
    <r>
      <rPr>
        <sz val="10"/>
        <color theme="1"/>
        <rFont val="Inherit"/>
      </rPr>
      <t xml:space="preserve"> days and are at market rates.</t>
    </r>
  </si>
  <si>
    <t>In order to mitigate the risk from interest rate fluctuations, the Company enters into forward loan sale commitments on a “best efforts” basis while the loan is in the pipeline. Interest rate lock commitments and forward sales commitments are not material to the financial statements for any period presented.</t>
  </si>
  <si>
    <t>Loans are stated at the amount of unpaid principal, reduced by an allowance for loan losses. Interest on all loan classifications is calculated by using the simple interest method on daily balances of the principal amount outstanding.</t>
  </si>
  <si>
    <t>Loan origination fees are deferred, as well as certain direct loan origination costs. Such costs and fees are recognized as an adjustment to yield over the contractual lives of the related loans utilizing the interest method.</t>
  </si>
  <si>
    <t xml:space="preserve">For all classes of loans, a loan is considered impaired when, based on current information and events, it is probable that the Company will be unable to collect full repayment of all principal and accrued interest when due either under the terms of the original loan agreement or within reasonably modified contractual terms. 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a deficit is calculated, the amount of the measured impairment results in the establishment of a specific valuation allowance or charge-off, and is incorporated into the Bank's allowance for loan and lease losses. Groups of small dollar impaired loans with similar risk characteristics are evaluated for impairment collectively. </t>
  </si>
  <si>
    <t>Income Recognition on Impaired and Nonaccrual Loans</t>
  </si>
  <si>
    <t xml:space="preserve">Loans, including impaired loans, are generally classified as nonaccrual when doubts arise regarding the full collectibility of principal or interest and we are therefore uncertain that the borrower can satisfy the contractual terms of the loan agreement. In addition our policy is to place a loan on nonaccrual status at the point when the loan becomes past due 90 days unless there is sufficient documentation to establish that the loan is well secured and in the process of collection. If a loan or a portion of a loan is classified as doubtful or is partially charged-off, the loan is generally classified as nonaccrual. </t>
  </si>
  <si>
    <t>While a loan is classified as nonaccrual and the future collectibility of the recorded loan balance is doubtful, collections of interest and principal are generally applied as a reduction to the principal outstanding, except in the case of loans with scheduled amortizations where the payment is generally applied to the oldest payment due. When the future collecti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Receipts in excess of that amount are recorded as recoveries to the allowance for loan losses until prior charge-offs have been fully recovered.</t>
  </si>
  <si>
    <t>Allowance for Loan Losses</t>
  </si>
  <si>
    <t>The allowance for loan losses is established through periodic charges to earnings in the form of a provision for loan losses.  Increases to the allowance for loan losses occur as a result of provisions charged to operations and recoveries of amounts previously charged-off, and decreases to the allowance occur when loans are charged-off because management believes that the uncollectibility of a loan balance is confirmed.  Management evaluates the adequacy of our allowance for loan losses on at least a quarterly basis.  The evaluation of the adequacy of the allowance for loan losses involves the consideration of loan growth, loan portfolio composition and industry diversification, historical loan loss experience, current delinquency levels, adverse conditions that might affect a borrower’s ability to repay the loan, estimated value of underlying collateral, prevailing economic conditions and all other relevant factors derived from our history of operations.  Additionally, regulatory agencies review our allowance for loan losses and may require additional provisions for estimated losses based on judgments that differ from those of management.</t>
  </si>
  <si>
    <t xml:space="preserve">Management has developed a model for evaluating the adequacy of the allowance for loan losses.  The model uses the Company’s internal grading system to quantify the risk of each loan.  The grade is initially assigned by the lending officer and/or the credit administration function.  The internal grading system is reviewed and tested periodically by an independent internal loan review function as well as an independent external credit review firm.  The testing process involves the evaluation of a sample of new loans, loans having been identified as possessing potential weakness in credit quality, and past due and nonaccrual loans to determine the ongoing effectiveness of the internal grading system. In addition, various regulatory agencies, as an integral part of their examination process, periodically review the Company's allowance for loan losses. Such agencies may require us to recognize adjustments to the allowance based on their judgments of information available to them at the time of their examination. </t>
  </si>
  <si>
    <t>The grading system is comprised of seven risk categories for active loans.  Grades 1 through 4 demonstrate various degrees of risk, but each is considered to have the capacity to perform in accordance with the terms of the loan.  Loans possessing a grade of 5 exhibit characteristics which indicate higher risk that the loan may not be able to perform in accordance with the terms of the loan.  Grade 6 loans are considered substandard and are generally impaired. Grade 7 loans are considered doubtful and would be included in nonaccrual loans. Loans can also be classified as non-accrual, TDR, or otherwise impaired, all of which are considered impaired.</t>
  </si>
  <si>
    <t>Once a loan has been determined to meet the definition of impairment, the amount of that impairment is measured through one of the following methods: a calculation of the net present value of the expected future cash flows of the loan discounted by the effective interest rate of the loan or by determining the fair market value of the underlying collateral securing the loan. If the fair value market value of collateral method is selected for use, an updated collateral value is generally obtained based on where the loan is in the collection process and the age of the existing appraisal.   Groups of small dollar impaired loans with similar risk characteristics are evaluated for impairment collectively. Other impaired loans are then analyzed individually to determine the net value of collateral or cash flows and an estimate of potential loss.  The net value of collateral per our analysis is determined using various subjective discounts, selling expenses and a review of the assumptions used to generate the current appraisal.  If collection is deemed to be collateral dependent then the deficiency is generally charged off. Appraised values on real estate collateral are subject to constant change and management makes certain assumptions about how the age of an appraisal impacts current value.  Impaired loans are re-evaluated periodically to determine the adequacy of specific reserves and charge-offs.</t>
  </si>
  <si>
    <t>Loans that are not assessed for specific reserves under FASB ASC 310-10 are reserved for under FASB ASC 450.  The loans analyzed under FASB ASC 450 are assigned a reserve based on a quantitative factor and a qualitative factor. The quantitative factor is based on historical charge-off levels for each call report category and is adjusted for the loan's risk grade. The qualitative factors address loan growth, loan portfolio composition and industry diversification, historical loan loss experience, current delinquency levels, prevailing economic conditions and all other relevant factors derived from our history of operations.   Together these two components comprise the ASC 450, or general, reserve.    </t>
  </si>
  <si>
    <r>
      <t xml:space="preserve">The Bank determines the quantitative ASC 450 reserve using a charge-off metric of the greater of (i) the charge-off rate from the most recent </t>
    </r>
    <r>
      <rPr>
        <sz val="10"/>
        <color rgb="FF000000"/>
        <rFont val="Inherit"/>
      </rPr>
      <t>8</t>
    </r>
    <r>
      <rPr>
        <sz val="10"/>
        <color theme="1"/>
        <rFont val="Inherit"/>
      </rPr>
      <t xml:space="preserve"> quarters (rolling </t>
    </r>
    <r>
      <rPr>
        <sz val="10"/>
        <color rgb="FF000000"/>
        <rFont val="Inherit"/>
      </rPr>
      <t>two</t>
    </r>
    <r>
      <rPr>
        <sz val="10"/>
        <color theme="1"/>
        <rFont val="Inherit"/>
      </rPr>
      <t xml:space="preserve"> years) or (ii) the charge-off rate from the most recent </t>
    </r>
    <r>
      <rPr>
        <sz val="10"/>
        <color rgb="FF000000"/>
        <rFont val="Inherit"/>
      </rPr>
      <t>12</t>
    </r>
    <r>
      <rPr>
        <sz val="10"/>
        <color theme="1"/>
        <rFont val="Inherit"/>
      </rPr>
      <t xml:space="preserve"> quarters (rolling </t>
    </r>
    <r>
      <rPr>
        <sz val="10"/>
        <color rgb="FF000000"/>
        <rFont val="Inherit"/>
      </rPr>
      <t>three</t>
    </r>
    <r>
      <rPr>
        <sz val="10"/>
        <color theme="1"/>
        <rFont val="Inherit"/>
      </rPr>
      <t xml:space="preserve"> years). This provides for the highest base charge-off rate regardless of whether the historical charge-offs are improving or declining. In addition, the Bank assigns a different percentage ("multiplier") of the base charge-off rate to the balances for each risk grade within a loan category to reflect the varied risk of charge-off for each. The standard multipliers range from </t>
    </r>
    <r>
      <rPr>
        <sz val="10"/>
        <color rgb="FF000000"/>
        <rFont val="Inherit"/>
      </rPr>
      <t>0%</t>
    </r>
    <r>
      <rPr>
        <sz val="10"/>
        <color theme="1"/>
        <rFont val="Inherit"/>
      </rPr>
      <t xml:space="preserve"> for a risk grade 1 and </t>
    </r>
    <r>
      <rPr>
        <sz val="10"/>
        <color rgb="FF000000"/>
        <rFont val="Inherit"/>
      </rPr>
      <t>300%</t>
    </r>
    <r>
      <rPr>
        <sz val="10"/>
        <color theme="1"/>
        <rFont val="Inherit"/>
      </rPr>
      <t xml:space="preserve"> for a risk grade 6. In addition, categories that have a concentrated level of charge-offs associated with a particular risk grade could have an additional reserve factor of </t>
    </r>
    <r>
      <rPr>
        <sz val="10"/>
        <color rgb="FF000000"/>
        <rFont val="Inherit"/>
      </rPr>
      <t>50%</t>
    </r>
    <r>
      <rPr>
        <sz val="10"/>
        <color theme="1"/>
        <rFont val="Inherit"/>
      </rPr>
      <t xml:space="preserve"> to </t>
    </r>
    <r>
      <rPr>
        <sz val="10"/>
        <color rgb="FF000000"/>
        <rFont val="Inherit"/>
      </rPr>
      <t>100%</t>
    </r>
    <r>
      <rPr>
        <sz val="10"/>
        <color theme="1"/>
        <rFont val="Inherit"/>
      </rPr>
      <t xml:space="preserve"> added to that particular risk grade. Categories that have had historically high charge-offs also have an additional reserve factor between </t>
    </r>
    <r>
      <rPr>
        <sz val="10"/>
        <color rgb="FF000000"/>
        <rFont val="Inherit"/>
      </rPr>
      <t>25%</t>
    </r>
    <r>
      <rPr>
        <sz val="10"/>
        <color theme="1"/>
        <rFont val="Inherit"/>
      </rPr>
      <t xml:space="preserve"> to </t>
    </r>
    <r>
      <rPr>
        <sz val="10"/>
        <color rgb="FF000000"/>
        <rFont val="Inherit"/>
      </rPr>
      <t>100%</t>
    </r>
    <r>
      <rPr>
        <sz val="10"/>
        <color theme="1"/>
        <rFont val="Inherit"/>
      </rPr>
      <t xml:space="preserve"> added to the risk grade 5s and 6s to account for the additional risk in those categories. The reserve amount by risk grade is calculated and then combined for a blended quantitative reserve factor for each loan category. </t>
    </r>
  </si>
  <si>
    <t>The allowance for loan losses represents management’s estimate of an appropriate amount to provide for known and inherent losses in the loan portfolio in the normal course of business.  While management believes the methodology used to establish the allowance for loan losses incorporates the best information available at the time, future adjustments to the level of the allowance may be necessary and the results of operations could be adversely affected should circumstances differ substantially from the assumptions initially used.  We believe that the allowance for loan losses was established in conformity with generally accepted accounting principles. However, upon examination by various regulatory agencies, adjustments to the allowance may be required.  Likewise, there can be no assurance that the existing allowance for loan losses is adequate should there be deterioration in the quality of any loans or changes in any of the factors discussed above.  Any increases in the provision for loan losses resulting from such deterioration or change in condition could adversely affect our financial condition and results of operations.</t>
  </si>
  <si>
    <t>Bank Premises and Equipment</t>
  </si>
  <si>
    <r>
      <t xml:space="preserve">Land is carried at cost. Buildings, furniture, and equipment are stated at cost less accumulated depreciation. Depreciation is computed using the straight-line method based on the estimated useful lives of assets. Useful lives range from </t>
    </r>
    <r>
      <rPr>
        <sz val="10"/>
        <color rgb="FF000000"/>
        <rFont val="Inherit"/>
      </rPr>
      <t>5</t>
    </r>
    <r>
      <rPr>
        <sz val="10"/>
        <color theme="1"/>
        <rFont val="Inherit"/>
      </rPr>
      <t xml:space="preserve"> to </t>
    </r>
    <r>
      <rPr>
        <sz val="10"/>
        <color rgb="FF000000"/>
        <rFont val="Inherit"/>
      </rPr>
      <t>10</t>
    </r>
    <r>
      <rPr>
        <sz val="10"/>
        <color theme="1"/>
        <rFont val="Inherit"/>
      </rPr>
      <t xml:space="preserve"> years for furniture and equipment and </t>
    </r>
    <r>
      <rPr>
        <sz val="10"/>
        <color rgb="FF000000"/>
        <rFont val="Inherit"/>
      </rPr>
      <t>40</t>
    </r>
    <r>
      <rPr>
        <sz val="10"/>
        <color theme="1"/>
        <rFont val="Inherit"/>
      </rPr>
      <t xml:space="preserve"> years for buildings. Expenditures for repairs and maintenance are charged to expense as incurred.</t>
    </r>
  </si>
  <si>
    <t>Stock in Federal Home Loan Bank of Atlanta</t>
  </si>
  <si>
    <r>
      <t xml:space="preserve">The Company owned Federal Home Loan Bank of Atlanta (“FHLB”) stock totaling </t>
    </r>
    <r>
      <rPr>
        <sz val="10"/>
        <color rgb="FF000000"/>
        <rFont val="Inherit"/>
      </rPr>
      <t>$4.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6.1 million</t>
    </r>
    <r>
      <rPr>
        <sz val="10"/>
        <color theme="1"/>
        <rFont val="Inherit"/>
      </rPr>
      <t xml:space="preserve"> at </t>
    </r>
    <r>
      <rPr>
        <sz val="10"/>
        <color rgb="FF000000"/>
        <rFont val="Inherit"/>
      </rPr>
      <t>December 31, 2013</t>
    </r>
    <r>
      <rPr>
        <sz val="10"/>
        <color theme="1"/>
        <rFont val="Inherit"/>
      </rPr>
      <t xml:space="preserve">. Based on the continued payment of dividends and that redemption of this stock has historically been at par, management believes that its investment in FHLB stock was not other-than-temporarily impaired as of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 However, there can be no assurance that the impact of recent or future legislation on the Federal Home Loan Banks will not cause a decrease in the value of the FHLB stock held by the Company.</t>
    </r>
  </si>
  <si>
    <t>Foreclosed Assets</t>
  </si>
  <si>
    <t>Assets acquired as a result of foreclosure are valued at fair value, less estimated selling costs, at the date of foreclosure establishing a new cost basis.  After foreclosure, valuations of the property are periodically performed by management and the assets are carried at the lower of cost or fair value minus estimated costs to sell.  Losses from the acquisition of property in full or partial satisfaction of debt are treated as credit losses. Routine holding costs, subsequent declines in value, and gains or losses on disposition are included in other income and expense.</t>
  </si>
  <si>
    <t>Income Taxes</t>
  </si>
  <si>
    <t>Accrued taxes represent the estimated amount payable to or receivable from taxing jurisdictions, either currently or in the future, and are reported, on a net basis, as a component of “other assets” in the consolidated balance sheets. The calculation of the Company’s income tax expense is complex and requires the use of many estimates and judgments in its determination.</t>
  </si>
  <si>
    <t>Deferred tax assets and liabilities are recognized for the estimated future tax consequences attributable to differences between the tax bases of assets and liabilities and their carrying amounts for financial reporting purposes. These temporary differences consist primarily of the allowance for loan losses, differences in the financial statement and income tax basis in premises and equipment and differences in financial statement and income tax basis in accrued liabilities. Deferred tax assets and liabilities are measured using enacted tax rates in effect for the year in which the temporary differences are expected to be recovered or settled. Deferred tax assets are reduced by a valuation allowance if it is more likely than not that the tax benefits will not be fully realized.</t>
  </si>
  <si>
    <r>
      <t xml:space="preserve">Management’s determination of the realization of the net deferred tax asset is based upon management’s judgment of various future events and uncertainties, including the timing and amount of future income and the implementation of various tax plans to maximize realization of the deferred tax asset. As of </t>
    </r>
    <r>
      <rPr>
        <sz val="10"/>
        <color rgb="FF000000"/>
        <rFont val="Inherit"/>
      </rPr>
      <t>December 31, 2014</t>
    </r>
    <r>
      <rPr>
        <sz val="10"/>
        <color theme="1"/>
        <rFont val="Inherit"/>
      </rPr>
      <t>, a $22.0 million valuation allowance has been established.</t>
    </r>
  </si>
  <si>
    <t>From time to time, management bases the estimates of related tax liabilities on its belief that future events will validate management’s current assumptions regarding the ultimate outcome of tax-related exposures. While the Company has obtained the opinion of advisors that the anticipated tax treatment of these transactions should prevail and has assessed the relative merits and risks of the appropriate tax treatment, examination of the Company’s income tax returns, changes in tax law and regulatory guidance may impact the treatment of these transactions and resulting provisions for income taxes.</t>
  </si>
  <si>
    <t>Stock Compensation Plans</t>
  </si>
  <si>
    <t>The Company accounts for stock based awards granted to employees using the fair value method. The cost of employee services received in exchange for an award of equity instruments in the financial statements over the period the employee is required to perform the services in exchange for the award (usually the vesting period).  The cost of employee services received in exchange for an award is based on the grant-date fair value of the award.  Excess tax benefits are reported as financing cash inflows, rather than as a reduction of taxes paid, which is included within operating cash flows.</t>
  </si>
  <si>
    <t xml:space="preserve">Recent Accounting Pronouncements </t>
  </si>
  <si>
    <r>
      <t xml:space="preserve">In August 2014, the FASB issued Accounting Standards Update (“ASU”) No. 2014-15, </t>
    </r>
    <r>
      <rPr>
        <i/>
        <sz val="10"/>
        <color theme="1"/>
        <rFont val="Inherit"/>
      </rPr>
      <t>Presentation of Financial Statements - Going Concern (Subtopic 205-40), Disclosure of Uncertainties about an Entity’s Ability to Continue as a Going Concern</t>
    </r>
    <r>
      <rPr>
        <sz val="10"/>
        <color theme="1"/>
        <rFont val="Inherit"/>
      </rPr>
      <t>. This update requires management to evaluate whether there are conditions or events, considered in the aggregate, that raise substantial doubt about an entity’s ability to continue as a going concern within one year after the date that the financial statements are issued. Management’s evaluation should be based on relevant conditions and events that are known and reasonably knowable at the date the financial statements are issued. Substantial doubt about an entity’s ability to continue as a going concern exists when relevant conditions and events, considered in the aggregate, indicate that it is probable that an entity will be unable to meet its obligations as they become due within one year after the date that the financial statements are issued. If the substantial doubt is alleviated as a result of consideration of management’s plans, the entity should disclose information that enables financial statement users to understand the principal conditions or events that raised substantial doubt, management’s evaluation of the conditions and management’s plans to alleviate the substantial doubt. If substantial doubt exists about an entity’s ability to continue as a going concern, and the substantial doubt is not alleviated after consideration of management’s plans, an entity should include a statement in the footnotes indicating that there is substantial doubt about the entity’s ability to continue as a going concern. The amendments in this update become effective for the annual period ending after December 15, 2016, and for annual periods and interim periods thereafter. The Company does not believe the adoption of this update will have a material impact of the Company’s consolidated financial statements.</t>
    </r>
  </si>
  <si>
    <r>
      <t xml:space="preserve">In August 2014, the FASB issued ASU No. 2014-14, </t>
    </r>
    <r>
      <rPr>
        <i/>
        <sz val="10"/>
        <color theme="1"/>
        <rFont val="Inherit"/>
      </rPr>
      <t>Receivables - Troubled Debt Restructurings by Creditors (Subtopic 310-40), Classification of Certain Government-Guaranteed Mortgage Loans upon Foreclosure.</t>
    </r>
    <r>
      <rPr>
        <sz val="10"/>
        <color theme="1"/>
        <rFont val="Inherit"/>
      </rPr>
      <t>  This update addresses classification of government-guaranteed mortgage loans, including those where guarantees are offered by the Federal Housing Administration (“FHA”), the U.S. Department of Housing and Urban Development (“HUD”), and the U.S. Department of Veterans Affairs (“VA”).  Although current accounting guidance stipulates proper measurement and classification in situations where a creditor obtains from a debtor, assets in satisfaction of a receivable (such as through foreclosure), current guidance does not specify how to measure and classify foreclosed mortgage loans that are government-guaranteed.  Under the provisions of this update, a creditor would derecognize a mortgage loan that has been foreclosed upon, and recognize a separate receivabl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amendments within this update are effective for annual and interim periods beginning after December 15, 2014.  The Company does not believe the adoption of this update will have a material impact of the Company’s consolidated financial statements.</t>
    </r>
  </si>
  <si>
    <r>
      <t xml:space="preserve">In May 2014, the FASB issued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xml:space="preserve"> which supersedes the revenue recognition requirements of Accounting Standards Codification (“ASC”) Topic 605, </t>
    </r>
    <r>
      <rPr>
        <i/>
        <sz val="10"/>
        <color theme="1"/>
        <rFont val="Inherit"/>
      </rPr>
      <t>Revenue Recognition,</t>
    </r>
    <r>
      <rPr>
        <sz val="10"/>
        <color theme="1"/>
        <rFont val="Inherit"/>
      </rPr>
      <t xml:space="preserve"> and most industry-specific guidance on revenue recognition throughout the ASC. The new standard is principles 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is effective for the Company in the first quarter of the year ended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r>
  </si>
  <si>
    <r>
      <t xml:space="preserve">In January 2014, the FASB issued ASU No. 2014-04, </t>
    </r>
    <r>
      <rPr>
        <i/>
        <sz val="10"/>
        <color theme="1"/>
        <rFont val="Inherit"/>
      </rPr>
      <t>Receivables–Troubled Debt Restructurings by Creditors (Subtopic 310-40):</t>
    </r>
    <r>
      <rPr>
        <sz val="10"/>
        <color theme="1"/>
        <rFont val="Inherit"/>
      </rPr>
      <t xml:space="preserve"> </t>
    </r>
    <r>
      <rPr>
        <i/>
        <sz val="10"/>
        <color theme="1"/>
        <rFont val="Inherit"/>
      </rPr>
      <t>Reclassification of Residential Real Estate Collateralized Consumer Mortgage Loans upon Foreclosure</t>
    </r>
    <r>
      <rPr>
        <sz val="10"/>
        <color theme="1"/>
        <rFont val="Inherit"/>
      </rPr>
      <t>. This update clarifies that an in-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is amendment is effective for annual and interim periods beginning after December 15, 2014. The Company does not expect the adoption of this guidance to have a material impact on the Company's financial statements.</t>
    </r>
  </si>
  <si>
    <t>Other accounting standards that have been issu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NET LOSS PER SHARE NET LOSS PER SHARE</t>
  </si>
  <si>
    <t>Earnings Per Share [Abstract]</t>
  </si>
  <si>
    <t>Net Loss Per Share</t>
  </si>
  <si>
    <t xml:space="preserve">NET LOSS PER SHARE </t>
  </si>
  <si>
    <t xml:space="preserve">Basic net income (loss) per share represents earnings credited to common shareholders divided by the weighted average number of common shares outstanding during the period.  Diluted income (los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t>
  </si>
  <si>
    <r>
      <t>Basic and diluted net income (loss) per common share have been computed based upon net income (loss) as presented in the accompanying consolidated statements of operations divided by the weighted average number of common shares outstanding or assumed to be outstanding as summarized below</t>
    </r>
    <r>
      <rPr>
        <i/>
        <sz val="9"/>
        <color theme="1"/>
        <rFont val="Inherit"/>
      </rPr>
      <t xml:space="preserve"> (amounts in thousands, except share data)</t>
    </r>
    <r>
      <rPr>
        <sz val="10"/>
        <color theme="1"/>
        <rFont val="Inherit"/>
      </rPr>
      <t>: </t>
    </r>
  </si>
  <si>
    <t>Twelve Months Ended</t>
  </si>
  <si>
    <t>December 31,</t>
  </si>
  <si>
    <t>Net loss available to common shareholders</t>
  </si>
  <si>
    <t>$</t>
  </si>
  <si>
    <t>(4,189</t>
  </si>
  <si>
    <t>)</t>
  </si>
  <si>
    <t>(350</t>
  </si>
  <si>
    <t>Weighted average number of common shares - basic</t>
  </si>
  <si>
    <t>Effect of dilutive stock options</t>
  </si>
  <si>
    <t>—</t>
  </si>
  <si>
    <t>Weighted average number of common shares - dilutive</t>
  </si>
  <si>
    <t>Basic earnings per common share</t>
  </si>
  <si>
    <t>(0.24</t>
  </si>
  <si>
    <t>(0.04</t>
  </si>
  <si>
    <t>Diluted earnings per common share</t>
  </si>
  <si>
    <t>Anti-dilutive awards</t>
  </si>
  <si>
    <t xml:space="preserve">For the twelve months ended December 31, 2014, there were 227,407 outstanding stock options that were anti-dilutive due to the losses incurred compared to 301,705 for the twelve month period ended December 31, 2013. </t>
  </si>
  <si>
    <t>During the twelve month period ended December 31, 2014, the Company raised approximately $22.2 million, net of fees and costs, through the Rights Offering and the Standby Offering (each as defined below). As a result of the offerings, approximately 24.0 million shares of common stock were issued. Consequently, the average weighted shares of common stock increased 9.6 million for the year ended December 31, 2014 compared to 7.9 million at December 31, 2013.</t>
  </si>
  <si>
    <t>INVESTMENT SECURITIES</t>
  </si>
  <si>
    <t>Investments, Debt and Equity Securities [Abstract]</t>
  </si>
  <si>
    <r>
      <t xml:space="preserve">The amortized cost, gross unrealized gains, gross unrealized losses and fair values of securities available-for-sa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r>
      <rPr>
        <i/>
        <sz val="10"/>
        <color theme="1"/>
        <rFont val="Inherit"/>
      </rPr>
      <t>(amounts in thousands):</t>
    </r>
  </si>
  <si>
    <t>Securities Available-for-Sale</t>
  </si>
  <si>
    <t>At December 31</t>
  </si>
  <si>
    <t>Amortized</t>
  </si>
  <si>
    <t>Cost</t>
  </si>
  <si>
    <t>Gross</t>
  </si>
  <si>
    <t>Unrealized</t>
  </si>
  <si>
    <t>Gains</t>
  </si>
  <si>
    <t>Losses</t>
  </si>
  <si>
    <t>Fair</t>
  </si>
  <si>
    <t>Value</t>
  </si>
  <si>
    <t>Taxable municipal securities</t>
  </si>
  <si>
    <t>Mortgage-backed securities</t>
  </si>
  <si>
    <t>GNMA</t>
  </si>
  <si>
    <t>FNMA &amp; FHLMC</t>
  </si>
  <si>
    <t>Trust preferred securities</t>
  </si>
  <si>
    <t>Equity securities</t>
  </si>
  <si>
    <r>
      <t xml:space="preserve">The amortized cost, gross unrealized gains, gross unrealized losses and fair values of securities held-to-maturit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r>
      <rPr>
        <i/>
        <sz val="10"/>
        <color theme="1"/>
        <rFont val="Inherit"/>
      </rPr>
      <t>amounts in thousands):</t>
    </r>
  </si>
  <si>
    <t>Securities Held-to-Maturity</t>
  </si>
  <si>
    <t xml:space="preserve">Mortgage-backed securities </t>
  </si>
  <si>
    <t>FNMA</t>
  </si>
  <si>
    <t xml:space="preserve">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
  </si>
  <si>
    <r>
      <t xml:space="preserve">The unrealized gains and losses on debt securities at </t>
    </r>
    <r>
      <rPr>
        <sz val="10"/>
        <color rgb="FF000000"/>
        <rFont val="Inherit"/>
      </rPr>
      <t>December 31, 2014</t>
    </r>
    <r>
      <rPr>
        <sz val="10"/>
        <color theme="1"/>
        <rFont val="Inherit"/>
      </rPr>
      <t xml:space="preserve"> resulted from changing market interest rates compared to the yields available at the time the underlying securities were purchased. </t>
    </r>
    <r>
      <rPr>
        <sz val="10"/>
        <color rgb="FF000000"/>
        <rFont val="Inherit"/>
      </rPr>
      <t>Fourteen</t>
    </r>
    <r>
      <rPr>
        <sz val="10"/>
        <color theme="1"/>
        <rFont val="Inherit"/>
      </rPr>
      <t xml:space="preserve"> of </t>
    </r>
    <r>
      <rPr>
        <sz val="10"/>
        <color rgb="FF000000"/>
        <rFont val="Inherit"/>
      </rPr>
      <t>fifty-five</t>
    </r>
    <r>
      <rPr>
        <sz val="10"/>
        <color theme="1"/>
        <rFont val="Inherit"/>
      </rPr>
      <t xml:space="preserve"> GNMA collateralized mortgage obligations, </t>
    </r>
    <r>
      <rPr>
        <sz val="10"/>
        <color rgb="FF000000"/>
        <rFont val="Inherit"/>
      </rPr>
      <t>six</t>
    </r>
    <r>
      <rPr>
        <sz val="10"/>
        <color theme="1"/>
        <rFont val="Inherit"/>
      </rPr>
      <t xml:space="preserve"> of </t>
    </r>
    <r>
      <rPr>
        <sz val="10"/>
        <color rgb="FF000000"/>
        <rFont val="Inherit"/>
      </rPr>
      <t>nine</t>
    </r>
    <r>
      <rPr>
        <sz val="10"/>
        <color theme="1"/>
        <rFont val="Inherit"/>
      </rPr>
      <t xml:space="preserve"> MBS pass-through securities, and twelve of thirty-one taxable municipal securities contained net unrealized losses at </t>
    </r>
    <r>
      <rPr>
        <sz val="10"/>
        <color rgb="FF000000"/>
        <rFont val="Inherit"/>
      </rPr>
      <t>December 31, 2014</t>
    </r>
    <r>
      <rPr>
        <sz val="10"/>
        <color theme="1"/>
        <rFont val="Inherit"/>
      </rPr>
      <t xml:space="preserve">. Management identified no impairment related to credit quality.  At </t>
    </r>
    <r>
      <rPr>
        <sz val="10"/>
        <color rgb="FF000000"/>
        <rFont val="Inherit"/>
      </rPr>
      <t>December 31, 2014</t>
    </r>
    <r>
      <rPr>
        <sz val="10"/>
        <color theme="1"/>
        <rFont val="Inherit"/>
      </rPr>
      <t xml:space="preserve"> management had the intent and ability to hold impaired securities and no impairment was evaluated as other than temporary.  As a result, no other than temporary impairment losses were recognized during the twelve months ended </t>
    </r>
    <r>
      <rPr>
        <sz val="10"/>
        <color rgb="FF000000"/>
        <rFont val="Inherit"/>
      </rPr>
      <t>December 31, 2014</t>
    </r>
    <r>
      <rPr>
        <sz val="10"/>
        <color theme="1"/>
        <rFont val="Inherit"/>
      </rPr>
      <t>.</t>
    </r>
  </si>
  <si>
    <r>
      <t xml:space="preserve">The following tables reflect the gross unrealized losses and fair values of securities available-for-sale, aggregated by investment category and length of time that individual securities have been in a continuous unrealized loss position, at the dates presented. </t>
    </r>
    <r>
      <rPr>
        <i/>
        <sz val="10"/>
        <color theme="1"/>
        <rFont val="Inherit"/>
      </rPr>
      <t>(amounts in thousands):</t>
    </r>
  </si>
  <si>
    <t>Less Than 12 Months</t>
  </si>
  <si>
    <t>12 Months or More</t>
  </si>
  <si>
    <t>value</t>
  </si>
  <si>
    <t>losses</t>
  </si>
  <si>
    <t>Total temporarily impaired securities</t>
  </si>
  <si>
    <t>Other than temporary impairment:</t>
  </si>
  <si>
    <t>Total other than temporarily impaired securities</t>
  </si>
  <si>
    <r>
      <t xml:space="preserve">The following tables reflect the gross unrealized losses and fair values of securities held-to-maturity, aggregated by investment category and length of time that individual securities have been in a continuous unrealized loss position, at the dates presented. </t>
    </r>
    <r>
      <rPr>
        <i/>
        <sz val="10"/>
        <color theme="1"/>
        <rFont val="Inherit"/>
      </rPr>
      <t>(amounts in thousands):</t>
    </r>
  </si>
  <si>
    <t>Mortgage backed securities</t>
  </si>
  <si>
    <r>
      <t xml:space="preserve">The following table shows a roll forward of the amount related to credit losses recognized on debt securities held by the Company for which a portion of an other-than-temporary impairment was recognized in other comprehensive income </t>
    </r>
    <r>
      <rPr>
        <i/>
        <sz val="10"/>
        <color theme="1"/>
        <rFont val="Inherit"/>
      </rPr>
      <t>(amounts in thousands):</t>
    </r>
  </si>
  <si>
    <t>Balance of credit losses on debt securities at the beginning of the period</t>
  </si>
  <si>
    <t>Income received on other-than-temporary impaired debt securities</t>
  </si>
  <si>
    <t>(75</t>
  </si>
  <si>
    <t>Balance of credit losses on debt securities at the end of the period</t>
  </si>
  <si>
    <r>
      <t xml:space="preserve">The amortized cost and fair value of available-for-sale and held-to-maturity securities at </t>
    </r>
    <r>
      <rPr>
        <sz val="10"/>
        <color rgb="FF000000"/>
        <rFont val="Inherit"/>
      </rPr>
      <t>December 31, 2014</t>
    </r>
    <r>
      <rPr>
        <sz val="10"/>
        <color theme="1"/>
        <rFont val="Inherit"/>
      </rPr>
      <t xml:space="preserve"> by expected maturities are shown below </t>
    </r>
    <r>
      <rPr>
        <i/>
        <sz val="10"/>
        <color theme="1"/>
        <rFont val="Inherit"/>
      </rPr>
      <t xml:space="preserve">(amounts in thousands). </t>
    </r>
    <r>
      <rPr>
        <sz val="10"/>
        <color theme="1"/>
        <rFont val="Inherit"/>
      </rPr>
      <t> Expected maturities will differ from contractual maturities because borrowers may have the right to call or prepay obligations with or without call or prepayment penalties.</t>
    </r>
  </si>
  <si>
    <t>Available-for-Sale</t>
  </si>
  <si>
    <t>Mortgage-backed securities - GNMA</t>
  </si>
  <si>
    <t>Mortgage-backed securities - FNMA &amp; FHLMC</t>
  </si>
  <si>
    <t>Fair Value</t>
  </si>
  <si>
    <t>Due within one year</t>
  </si>
  <si>
    <t>Due after one year through five years</t>
  </si>
  <si>
    <t>Due after five years through ten years</t>
  </si>
  <si>
    <t>Due after ten years</t>
  </si>
  <si>
    <t>Total Munis, GNMA, FNMA &amp; FHLMC securities</t>
  </si>
  <si>
    <t>Securities without a specific maturity:</t>
  </si>
  <si>
    <t>Total other securities</t>
  </si>
  <si>
    <t>Held-to-Maturity</t>
  </si>
  <si>
    <t>Mortgage-backed securities - FNMA</t>
  </si>
  <si>
    <t>Total Munis, GNMA, FNMA securities</t>
  </si>
  <si>
    <r>
      <t xml:space="preserve">Securities with a carrying value of approximately $101.8 million and $92.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ere pledged to secure public deposits and for other purposes required or permitted by law. </t>
    </r>
  </si>
  <si>
    <r>
      <t xml:space="preserve">Sales and calls of securities available-for-sal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of </t>
    </r>
    <r>
      <rPr>
        <sz val="10"/>
        <color rgb="FF000000"/>
        <rFont val="Inherit"/>
      </rPr>
      <t>$22.7 million</t>
    </r>
    <r>
      <rPr>
        <sz val="10"/>
        <color theme="1"/>
        <rFont val="Inherit"/>
      </rPr>
      <t xml:space="preserve"> and </t>
    </r>
    <r>
      <rPr>
        <sz val="10"/>
        <color rgb="FF000000"/>
        <rFont val="Inherit"/>
      </rPr>
      <t>$20.9 million</t>
    </r>
    <r>
      <rPr>
        <sz val="10"/>
        <color theme="1"/>
        <rFont val="Inherit"/>
      </rPr>
      <t xml:space="preserve"> generated gross realized gains of $563,172 and $462,460, respectively, and no gross realized losses for </t>
    </r>
    <r>
      <rPr>
        <sz val="10"/>
        <color rgb="FF000000"/>
        <rFont val="Inherit"/>
      </rPr>
      <t>2014</t>
    </r>
    <r>
      <rPr>
        <sz val="10"/>
        <color theme="1"/>
        <rFont val="Inherit"/>
      </rPr>
      <t xml:space="preserve"> and </t>
    </r>
    <r>
      <rPr>
        <sz val="10"/>
        <color rgb="FF000000"/>
        <rFont val="Inherit"/>
      </rPr>
      <t>2013</t>
    </r>
    <r>
      <rPr>
        <sz val="10"/>
        <color theme="1"/>
        <rFont val="Inherit"/>
      </rPr>
      <t>.</t>
    </r>
  </si>
  <si>
    <t>LOANS AND ALLOWANCE FOR LOAN LOSSES</t>
  </si>
  <si>
    <t>Loans and Leases Receivable Disclosure [Abstract]</t>
  </si>
  <si>
    <r>
      <t xml:space="preserve">The classification of loan seg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ummarized as follows </t>
    </r>
    <r>
      <rPr>
        <i/>
        <sz val="10"/>
        <color theme="1"/>
        <rFont val="Inherit"/>
      </rPr>
      <t>(amounts in thousands):</t>
    </r>
  </si>
  <si>
    <t>Commercial and industrial</t>
  </si>
  <si>
    <t>Commercial construction and land development</t>
  </si>
  <si>
    <t>Commercial real estate</t>
  </si>
  <si>
    <t>Residential construction</t>
  </si>
  <si>
    <t>Residential mortgage</t>
  </si>
  <si>
    <t>Consumer</t>
  </si>
  <si>
    <t>Other</t>
  </si>
  <si>
    <t>Consumer credit cards</t>
  </si>
  <si>
    <t>Business credit cards</t>
  </si>
  <si>
    <t>Deferred cost and (fees), net</t>
  </si>
  <si>
    <t>(608</t>
  </si>
  <si>
    <t>(506</t>
  </si>
  <si>
    <t>(9,377</t>
  </si>
  <si>
    <t>(11,590</t>
  </si>
  <si>
    <t>Net Loans</t>
  </si>
  <si>
    <t>Nonperforming assets</t>
  </si>
  <si>
    <r>
      <t xml:space="preserve">Nonperforming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 of the following </t>
    </r>
    <r>
      <rPr>
        <i/>
        <sz val="10"/>
        <color theme="1"/>
        <rFont val="Inherit"/>
      </rPr>
      <t>(amounts in thousands):</t>
    </r>
  </si>
  <si>
    <t>Loans past due ninety days or more and still accruing</t>
  </si>
  <si>
    <t>Nonaccrual loans</t>
  </si>
  <si>
    <t>Loans held for sale - nonperforming</t>
  </si>
  <si>
    <t> Total</t>
  </si>
  <si>
    <t xml:space="preserve">Related Party Loans </t>
  </si>
  <si>
    <r>
      <t xml:space="preserve">The Company had loan and deposit relationships with directors, executive officers, and associates of these parties as of December 31, 2014 and 2013. The following is a reconciliation of these loans </t>
    </r>
    <r>
      <rPr>
        <i/>
        <sz val="10"/>
        <color theme="1"/>
        <rFont val="Inherit"/>
      </rPr>
      <t>(amounts in thousands):</t>
    </r>
  </si>
  <si>
    <t>Beginning balance</t>
  </si>
  <si>
    <t xml:space="preserve">New loans </t>
  </si>
  <si>
    <t>Principal repayments</t>
  </si>
  <si>
    <t>(2,602</t>
  </si>
  <si>
    <t>(7,769</t>
  </si>
  <si>
    <t>Ending balance</t>
  </si>
  <si>
    <t xml:space="preserve">As a matter of policy, these loans and credit lines are approved by the Company’s Board of Directors and are made with interest rates, terms, and collateral requirements comparable to those required of other borrowers. In the opinion of management, these loans do not involve more than the normal risk of collectibility. </t>
  </si>
  <si>
    <t>Credit Risk</t>
  </si>
  <si>
    <t>We use an internal grading system to assign the degree of inherent risk on each individual loan. The grade is initially assigned by the lending officer and reviewed by the loan administration function throughout the life of the loan. The credit grades have been defined as follows:</t>
  </si>
  <si>
    <t>•</t>
  </si>
  <si>
    <t>Grade 1 - Lowest Risk</t>
  </si>
  <si>
    <t>Loans secured by properly margined liquid collateral such as certificates of deposit, government securities, cash value of life insurance, stock actively traded on one of the major stock exchanges, etc. Repayment is definite and being handled as agreed. Maintains a strong, liquid financial condition as evidenced by a current financial statement in the Bank. Repayment agreement is definite, realistic, and being handled as agreed.</t>
  </si>
  <si>
    <t>Grade 2 - Satisfactory Quality</t>
  </si>
  <si>
    <t>Loans secured by properly margined collateral with a definite repayment agreement in effect. Unsecured loans with repayment agreements that are definite, realistic, and are being handled as agreed. Repayment source well defined by proven income, cash flow, trade asset turn, etc. Multiple repayment sources exist. Individual and businesses will typically have a sound financial condition.</t>
  </si>
  <si>
    <t>Grade 3 - Satisfactory - Merits Attention</t>
  </si>
  <si>
    <t xml:space="preserve">Repayment sources are well defined by proven income, cash flow, trade asset turn, etc., but may be weaker than Grade 2. Loans to weaker individuals or business borrowers with a strong endorser or guarantor. Fully collectible, unsecured loans or loans secured by other than approved collateral for which an acceptable repayment agreement has not been established. Loans being repaid as agreed that require close following because of complexity, information or underwriting deficiencies, emerging signs of weakness or non-standard terms. Secured loans repaying as agreed where collateral value or marketability are questionable but do not materially affect risk. </t>
  </si>
  <si>
    <t>Grade 4 - Low Satisfactory</t>
  </si>
  <si>
    <t xml:space="preserve">Borrower’s ability to repay from primary (intended) repayment sources may be speculative or not clearly sufficient to ensure performance as contracted. Loans are performing as contracted and secondary repayment sources are clearly sufficient to protect against the risk of principal or income loss. It is reasonable to expect that the circumstances causing repayment capacity to be uncertain will be resolved within six months. Access to alternative financing sources exists but may be limited due to noted weaknesses. </t>
  </si>
  <si>
    <t>Grade 5 - Special Mention</t>
  </si>
  <si>
    <t>Special Mention risk loans include the following characteristics: Loans currently performing satisfactorily but with potential weaknesses that may, if not corrected, weaken the asset or inadequately protect the Bank’s position at some future date. Potential weaknesses exist, generally the result of deviations from prudent lending practices, such as over advances on collateral or unproven primary repayment sources. Loans where adverse economic conditions that develop subsequent to the loan origination that do not jeopardize liquidation of the debt but do increase the level of risk may also warrant this rating. Such trends may be in the borrower’s options, credit quality or financial strength. New loans with exceptions where no mitigating factors are justified, however, loans are not typically made if the grade is Special Mention at inception without management approval.</t>
  </si>
  <si>
    <t>Grades 6-8 - Substandard (Grade 6), Doubtful (Grade 7) and Loss (Grade 8)</t>
  </si>
  <si>
    <t>A substandard loan is inadequately protected by the current sound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Loans classified Doubtful have all the weaknesses inherent in loans classified Substandard, plus the added characteristic that the weaknesses make collection or liquidation in full on the basis of currently existing facts, conditions, and values highly questionable and improbable.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 Loans are not typically made if graded Substandard or worse at inception without management's approval.</t>
  </si>
  <si>
    <r>
      <t xml:space="preserve">The following table illustrates credit risk profile by creditworthiness cla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r>
      <rPr>
        <sz val="10"/>
        <color theme="1"/>
        <rFont val="Inherit"/>
      </rPr>
      <t>:</t>
    </r>
  </si>
  <si>
    <t>December 31, 2014</t>
  </si>
  <si>
    <t>Commercial and</t>
  </si>
  <si>
    <t>Industrial</t>
  </si>
  <si>
    <t>Commercial</t>
  </si>
  <si>
    <t>Construction</t>
  </si>
  <si>
    <t>and Land</t>
  </si>
  <si>
    <t>Development</t>
  </si>
  <si>
    <t>Real Estate-</t>
  </si>
  <si>
    <t>Residential -</t>
  </si>
  <si>
    <t>Residential - </t>
  </si>
  <si>
    <t>Mortgage</t>
  </si>
  <si>
    <t>Consumer -</t>
  </si>
  <si>
    <t>Other - Loans</t>
  </si>
  <si>
    <r>
      <t>Total</t>
    </r>
    <r>
      <rPr>
        <sz val="5"/>
        <color theme="1"/>
        <rFont val="Inherit"/>
      </rPr>
      <t> (1)</t>
    </r>
  </si>
  <si>
    <t>1 - Lowest Risk</t>
  </si>
  <si>
    <t>2 - Satisfactory Quality</t>
  </si>
  <si>
    <t>3 - Satisfactory Quality - Merits Attention</t>
  </si>
  <si>
    <t>4 - Low Satisfactory</t>
  </si>
  <si>
    <t>5 - Special mention</t>
  </si>
  <si>
    <r>
      <t xml:space="preserve">6 - Substandard or worse </t>
    </r>
    <r>
      <rPr>
        <sz val="6"/>
        <color theme="1"/>
        <rFont val="Inherit"/>
      </rPr>
      <t>(1)</t>
    </r>
  </si>
  <si>
    <r>
      <t>(1)</t>
    </r>
    <r>
      <rPr>
        <sz val="10"/>
        <color theme="1"/>
        <rFont val="Inherit"/>
      </rPr>
      <t> </t>
    </r>
  </si>
  <si>
    <t>The above table does not include business and consumer credit cards and loans held for sale. As of December 31, 2014, there were $2.5 million in risk grade 6 loans classified as held for sale.</t>
  </si>
  <si>
    <t>December 31, 2013</t>
  </si>
  <si>
    <t>Other -</t>
  </si>
  <si>
    <t>6 - Substandard or worse</t>
  </si>
  <si>
    <t xml:space="preserve">The above table does not include business and consumer credit cards and loans held for sale. </t>
  </si>
  <si>
    <r>
      <t xml:space="preserve">The following table illustrates the credit card portfolio exposur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r>
      <rPr>
        <sz val="10"/>
        <color theme="1"/>
        <rFont val="Inherit"/>
      </rPr>
      <t>:</t>
    </r>
  </si>
  <si>
    <t>Consumer - </t>
  </si>
  <si>
    <t>Credit Card</t>
  </si>
  <si>
    <t>Business-</t>
  </si>
  <si>
    <t>Consumer-</t>
  </si>
  <si>
    <t>Performing</t>
  </si>
  <si>
    <t>Non Performing</t>
  </si>
  <si>
    <t>Nonaccruals and Past Due Loans</t>
  </si>
  <si>
    <r>
      <t xml:space="preserve">The following tables illustrate the age analysis of past due loans by loan cla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r>
      <rPr>
        <sz val="10"/>
        <color theme="1"/>
        <rFont val="Inherit"/>
      </rPr>
      <t>:</t>
    </r>
  </si>
  <si>
    <t>30-89 Days</t>
  </si>
  <si>
    <t>Past Due</t>
  </si>
  <si>
    <r>
      <t xml:space="preserve">Nonaccrual </t>
    </r>
    <r>
      <rPr>
        <sz val="6"/>
        <color theme="1"/>
        <rFont val="Inherit"/>
      </rPr>
      <t>(1)</t>
    </r>
  </si>
  <si>
    <t>Greater than 90 Days Past Due</t>
  </si>
  <si>
    <t>Total Past</t>
  </si>
  <si>
    <t>Due</t>
  </si>
  <si>
    <t>Current</t>
  </si>
  <si>
    <t>Commercial &amp; industrial</t>
  </si>
  <si>
    <t>Commercial construction &amp; land development</t>
  </si>
  <si>
    <t>Other loans</t>
  </si>
  <si>
    <t>The above table includes loans held for investment only. As of December 31, 2014, there were $67,000 in loans 30-89 days past due and $1.9 million in loans on nonaccrual classified as held for sale.</t>
  </si>
  <si>
    <t>Nonaccrual</t>
  </si>
  <si>
    <t>Impaired Loans</t>
  </si>
  <si>
    <t>Impaired loans are those loans for which the Bank does not expect full repayment of all principal and accrued interest when due either under the terms of the original loan agreement or within reasonably modified contractual terms. If the loan has been restructured, such as in the case of a troubled debt restructuring ("TDR"), the loan continues to be considered impaired for the duration of the restructured loan term. Whereas loans which are classified as Substandard (Risk Grade 6) are not necessarily impaired, all loans which are classified as Doubtful (Risk Grade 7) are considered impaired.</t>
  </si>
  <si>
    <t>Once a loan has been determined to meet the definition of impairment, the amount of that impairment is measured through one of a number of available methods; a calculation of the net present value of the expected future cash flows of the loan discounted by the effective interest rate of the loan, through the observable market value of the loan or should the loan be collateral dependent, upon the fair market value of the underlying assets securing the loan. If a deficit is calculated, the amount of the measured impairment results in the establishment of a specific valuation allowance or reserve or charge-off, and is incorporated into the Bank's allowance for loan and lease losses.</t>
  </si>
  <si>
    <t xml:space="preserve">When a loan has been designated as impaired and full collection of principal and interest under the contractual terms is not assured, the impaired loan will be placed into nonaccrual status and interest income will not be recognized. Payments received against such loans are initially applied fully to the principal balance of the note until the principal balance is satisfied. Subsequent payments are thereupon applied to the accrued interest balance which only then results in the recognition of interest income. Payments received against accruing impaired loans are applied in the same manner as that of accruing loans which have not been deemed impaired. The recorded investment in impaired notes does not include deferred fees or accrued interest and management deems this amount to be immaterial. </t>
  </si>
  <si>
    <r>
      <t xml:space="preserve">The following tables illustrate the impaired loans by loan cla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r>
      <rPr>
        <sz val="10"/>
        <color theme="1"/>
        <rFont val="Inherit"/>
      </rPr>
      <t>:</t>
    </r>
  </si>
  <si>
    <t>Recorded</t>
  </si>
  <si>
    <t>Investment</t>
  </si>
  <si>
    <t>Unpaid</t>
  </si>
  <si>
    <t>Principal</t>
  </si>
  <si>
    <t>Balance</t>
  </si>
  <si>
    <t>Related</t>
  </si>
  <si>
    <t>Allowance</t>
  </si>
  <si>
    <t>Average</t>
  </si>
  <si>
    <t>Interest</t>
  </si>
  <si>
    <t>Income</t>
  </si>
  <si>
    <t>Recognized</t>
  </si>
  <si>
    <t>With no related allowance recorded:</t>
  </si>
  <si>
    <t>Subtotal:</t>
  </si>
  <si>
    <t>With an allowance recorded:</t>
  </si>
  <si>
    <t>Totals:</t>
  </si>
  <si>
    <t>Residential</t>
  </si>
  <si>
    <t>Grand Total</t>
  </si>
  <si>
    <t xml:space="preserve">The above table includes loans held for investment only. As of December 31, 2014, there were $2.4 million in impaired loans classified as held for sale and there were no reserves recorded for these loans. </t>
  </si>
  <si>
    <r>
      <t xml:space="preserve">At </t>
    </r>
    <r>
      <rPr>
        <sz val="10"/>
        <color rgb="FF000000"/>
        <rFont val="Inherit"/>
      </rPr>
      <t>December 31, 2014</t>
    </r>
    <r>
      <rPr>
        <sz val="10"/>
        <color theme="1"/>
        <rFont val="Inherit"/>
      </rPr>
      <t xml:space="preserve">, the recorded investment in loans considered impaired totaled </t>
    </r>
    <r>
      <rPr>
        <sz val="10"/>
        <color rgb="FF000000"/>
        <rFont val="Inherit"/>
      </rPr>
      <t>$13.4 million</t>
    </r>
    <r>
      <rPr>
        <sz val="10"/>
        <color theme="1"/>
        <rFont val="Inherit"/>
      </rPr>
      <t xml:space="preserve">. Of the total investment in loans considered impaired, </t>
    </r>
    <r>
      <rPr>
        <sz val="10"/>
        <color rgb="FF000000"/>
        <rFont val="Inherit"/>
      </rPr>
      <t>$2.0 million</t>
    </r>
    <r>
      <rPr>
        <sz val="10"/>
        <color theme="1"/>
        <rFont val="Inherit"/>
      </rPr>
      <t xml:space="preserve"> were found to show specific impairment for which a </t>
    </r>
    <r>
      <rPr>
        <sz val="10"/>
        <color rgb="FF000000"/>
        <rFont val="Inherit"/>
      </rPr>
      <t>$663,000</t>
    </r>
    <r>
      <rPr>
        <sz val="10"/>
        <color theme="1"/>
        <rFont val="Inherit"/>
      </rPr>
      <t xml:space="preserve"> valuation allowance was recorded; the remaining </t>
    </r>
    <r>
      <rPr>
        <sz val="10"/>
        <color rgb="FF000000"/>
        <rFont val="Inherit"/>
      </rPr>
      <t>$11.4 million</t>
    </r>
    <r>
      <rPr>
        <sz val="10"/>
        <color theme="1"/>
        <rFont val="Inherit"/>
      </rPr>
      <t xml:space="preserve"> in impaired loans required no specific valuation allowance because either previously established valuation allowances had been absorbed by partial charge-offs or loan evaluations had no indication of impairment which would require a valuation allowance. </t>
    </r>
  </si>
  <si>
    <t>Commercial real estate other</t>
  </si>
  <si>
    <t>Grand Total:</t>
  </si>
  <si>
    <r>
      <t xml:space="preserve">At </t>
    </r>
    <r>
      <rPr>
        <sz val="10"/>
        <color rgb="FF000000"/>
        <rFont val="Inherit"/>
      </rPr>
      <t>December 31, 2013</t>
    </r>
    <r>
      <rPr>
        <sz val="10"/>
        <color theme="1"/>
        <rFont val="Inherit"/>
      </rPr>
      <t xml:space="preserve">, the recorded investment in loans considered impaired totaled </t>
    </r>
    <r>
      <rPr>
        <sz val="10"/>
        <color rgb="FF000000"/>
        <rFont val="Inherit"/>
      </rPr>
      <t>$39.2 million</t>
    </r>
    <r>
      <rPr>
        <sz val="10"/>
        <color theme="1"/>
        <rFont val="Inherit"/>
      </rPr>
      <t xml:space="preserve">. Of the total investment in loans considered impaired, </t>
    </r>
    <r>
      <rPr>
        <sz val="10"/>
        <color rgb="FF000000"/>
        <rFont val="Inherit"/>
      </rPr>
      <t>$7.8 million</t>
    </r>
    <r>
      <rPr>
        <sz val="10"/>
        <color theme="1"/>
        <rFont val="Inherit"/>
      </rPr>
      <t xml:space="preserve"> were found to show specific impairment for which a </t>
    </r>
    <r>
      <rPr>
        <sz val="10"/>
        <color rgb="FF000000"/>
        <rFont val="Inherit"/>
      </rPr>
      <t>$1.8 million</t>
    </r>
    <r>
      <rPr>
        <sz val="10"/>
        <color theme="1"/>
        <rFont val="Inherit"/>
      </rPr>
      <t xml:space="preserve"> valuation allowance was recorded; the remaining $31.4 million in impaired loans required no specific valuation allowance because either previously established valuation allowances had been absorbed by partial charge-offs or loan evaluations had no indication of impairment which would require a valuation allowance. </t>
    </r>
  </si>
  <si>
    <t>Troubled Debt Restructurings</t>
  </si>
  <si>
    <t xml:space="preserve">Loans are classified as a TDR when, for economic or legal reasons which result in a debtor experiencing financial difficulties, the Bank grants a concession through a modification of the original loan agreement that would not otherwise be considered. Generally concessions are granted as a result of a borrower's inability to meet the contractual repayment obligations of the initial loan terms and in the interest of improving the likelihood of recovery of the loan. We may grant these concessions by a number of means such as (1) forgiving principal or interest, (2) reducing the stated interest rate to a below market rate, (3) deferring principal payments, (4) changing repayment terms from amortizing to interest only, (5) extending the repayment period, or (6) accepting a change in terms based upon a bankruptcy plan. However, the Bank only restructures loans for borrowers that demonstrate the willingness and capacity to repay the loan under reasonable terms and where the Bank has sufficient protection provided by the cash flow of the underlying collateral or business. </t>
  </si>
  <si>
    <t xml:space="preserve">Loans in the process of renewal or modification are reviewed by the Bank to determine if the risk grade assigned is accurate based on updated information. All loans identified by the Bank's internal loan grading system to pose a heightened level of risk at or prior to renewal or modification are additionally reviewed to determine if the loan should be classified as a TDR. The Bank's knowledge of the borrower's situation and any updated financial information obtained is first used to determine whether the borrower is experiencing financial difficulty. Once this is determined, the Bank reviews the modification terms to determine whether a concession has been granted. If the Bank determines that both conditions have been met, the loan will be classified as a TDR. If the Bank determines that both conditions have not been met, the loan is not classified as a TDR, but would typically then be monitored for any additional deterioration. Documentation to support this determination of TDR classification is maintained within the credit file. </t>
  </si>
  <si>
    <r>
      <t xml:space="preserve">For the year ended </t>
    </r>
    <r>
      <rPr>
        <sz val="10"/>
        <color rgb="FF000000"/>
        <rFont val="Inherit"/>
      </rPr>
      <t>December 31, 2014</t>
    </r>
    <r>
      <rPr>
        <sz val="10"/>
        <color theme="1"/>
        <rFont val="Inherit"/>
      </rPr>
      <t xml:space="preserve">, the Bank modified three loans totaling </t>
    </r>
    <r>
      <rPr>
        <sz val="10"/>
        <color rgb="FF000000"/>
        <rFont val="Inherit"/>
      </rPr>
      <t>$104,000</t>
    </r>
    <r>
      <rPr>
        <sz val="10"/>
        <color theme="1"/>
        <rFont val="Inherit"/>
      </rPr>
      <t xml:space="preserve"> which were deemed TDRs. The following tables present a breakdown of TDRs by loan class and the type of concession made to the borrower</t>
    </r>
    <r>
      <rPr>
        <i/>
        <sz val="10"/>
        <color theme="1"/>
        <rFont val="Inherit"/>
      </rPr>
      <t xml:space="preserve"> </t>
    </r>
    <r>
      <rPr>
        <sz val="10"/>
        <color theme="1"/>
        <rFont val="Inherit"/>
      </rPr>
      <t xml:space="preserve">for the periods indicated </t>
    </r>
    <r>
      <rPr>
        <i/>
        <sz val="10"/>
        <color theme="1"/>
        <rFont val="Inherit"/>
      </rPr>
      <t xml:space="preserve">(amounts in thousands, except number of loans): </t>
    </r>
  </si>
  <si>
    <t>For the Year Ended</t>
  </si>
  <si>
    <t>Number of loans</t>
  </si>
  <si>
    <t>Pre-Modification Outstanding Recorded Investment</t>
  </si>
  <si>
    <t>Post-Modification Outstanding Recorded Investment</t>
  </si>
  <si>
    <t>Extended payment terms:</t>
  </si>
  <si>
    <t>Subtotal</t>
  </si>
  <si>
    <t>Forgiveness of principal:</t>
  </si>
  <si>
    <t>Other:</t>
  </si>
  <si>
    <r>
      <t>There were no loans modified as TDRs and for which there was a payment default during the year ended December 31, 2014</t>
    </r>
    <r>
      <rPr>
        <i/>
        <sz val="10"/>
        <color theme="1"/>
        <rFont val="Inherit"/>
      </rPr>
      <t xml:space="preserve">. </t>
    </r>
  </si>
  <si>
    <r>
      <t xml:space="preserve">The table below details the progression of TDRs which have been entered into during the previous 12 months </t>
    </r>
    <r>
      <rPr>
        <i/>
        <sz val="10"/>
        <color theme="1"/>
        <rFont val="Inherit"/>
      </rPr>
      <t xml:space="preserve">(amounts in thousands, except number of loans): </t>
    </r>
    <r>
      <rPr>
        <sz val="10"/>
        <color theme="1"/>
        <rFont val="Inherit"/>
      </rPr>
      <t xml:space="preserve">  </t>
    </r>
  </si>
  <si>
    <t>Paid in full</t>
  </si>
  <si>
    <t>Paying as restructured</t>
  </si>
  <si>
    <t>Converted to non-accrual</t>
  </si>
  <si>
    <t>Foreclosure/Default</t>
  </si>
  <si>
    <t>Recorded Investment</t>
  </si>
  <si>
    <t>Extended payment terms</t>
  </si>
  <si>
    <t>Forgiveness of principal</t>
  </si>
  <si>
    <t>Allowance for Loan Losses and Recorded Investment in Loans</t>
  </si>
  <si>
    <t>The allowance for loan losses represents management’s estimate of an amount adequate to provide for known and inherent losses in the loan portfolio in the normal course of business. Management evaluates the adequacy of this allowance on a monthly basis which includes a review of loans both specifically and collectively evaluated for impairment.</t>
  </si>
  <si>
    <r>
      <t xml:space="preserve">Following is an analysis of the allowance for loan losses by loan segment as of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si>
  <si>
    <t>Real Estate</t>
  </si>
  <si>
    <t>Commercial and Industrial</t>
  </si>
  <si>
    <t>Totals</t>
  </si>
  <si>
    <t>Balance, beginning of period</t>
  </si>
  <si>
    <t>(84</t>
  </si>
  <si>
    <t>(106</t>
  </si>
  <si>
    <t>(36</t>
  </si>
  <si>
    <t>(21</t>
  </si>
  <si>
    <t>Loans charged-off</t>
  </si>
  <si>
    <t>(492</t>
  </si>
  <si>
    <t>(3,107</t>
  </si>
  <si>
    <t>(3,315</t>
  </si>
  <si>
    <t>(171</t>
  </si>
  <si>
    <t>(4,847</t>
  </si>
  <si>
    <t>(183</t>
  </si>
  <si>
    <t>(12,115</t>
  </si>
  <si>
    <t>Recoveries</t>
  </si>
  <si>
    <t>Net (charge-offs) recoveries</t>
  </si>
  <si>
    <t>(284</t>
  </si>
  <si>
    <t>(2,710</t>
  </si>
  <si>
    <t>(2,981</t>
  </si>
  <si>
    <t>(3,981</t>
  </si>
  <si>
    <t>(63</t>
  </si>
  <si>
    <t>(10,167</t>
  </si>
  <si>
    <t>Balance, end of period</t>
  </si>
  <si>
    <t>Ending balance: individually evaluated for impairment</t>
  </si>
  <si>
    <t>Ending balance: collectively evaluated for impairment</t>
  </si>
  <si>
    <t>Loans:</t>
  </si>
  <si>
    <t>Ending Balance</t>
  </si>
  <si>
    <r>
      <t>Ending balance: collectively evaluated for impairment</t>
    </r>
    <r>
      <rPr>
        <sz val="6"/>
        <color theme="1"/>
        <rFont val="Inherit"/>
      </rPr>
      <t> (1)</t>
    </r>
  </si>
  <si>
    <t xml:space="preserve">At December 31, 2014 there was $436,000 in impaired loans collectively evaluated for impairment with $139,000 in reserves established. </t>
  </si>
  <si>
    <t>(801</t>
  </si>
  <si>
    <t>(1,332</t>
  </si>
  <si>
    <t>(411</t>
  </si>
  <si>
    <t>(3,759</t>
  </si>
  <si>
    <t>(2,226</t>
  </si>
  <si>
    <t>(138</t>
  </si>
  <si>
    <t>(1,553</t>
  </si>
  <si>
    <t>(271</t>
  </si>
  <si>
    <t>(8,358</t>
  </si>
  <si>
    <t xml:space="preserve">Net recoveries (charge-offs) </t>
  </si>
  <si>
    <t>(3,172</t>
  </si>
  <si>
    <t>(681</t>
  </si>
  <si>
    <t>(993</t>
  </si>
  <si>
    <t>(117</t>
  </si>
  <si>
    <t>(4,994</t>
  </si>
  <si>
    <r>
      <t xml:space="preserve">Ending balance: collectively evaluated for impairment </t>
    </r>
    <r>
      <rPr>
        <sz val="6"/>
        <color theme="1"/>
        <rFont val="Inherit"/>
      </rPr>
      <t>(1)</t>
    </r>
  </si>
  <si>
    <t>In 2013, the Bank began evaluating small dollar homogeneous impaired loans collectively for impairment and these impaired loans are included in this total. At December 31, 2013, there were $1.7 million in impaired loans collectively evaluated for impairment with $73,000 in reserves established.</t>
  </si>
  <si>
    <t>BANK AND PREMISES EQUIPMENT</t>
  </si>
  <si>
    <t>Property, Plant and Equipment [Abstract]</t>
  </si>
  <si>
    <t>BANK PREMISES AND EQUIPMENT</t>
  </si>
  <si>
    <r>
      <t xml:space="preserve">Company premises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 </t>
    </r>
    <r>
      <rPr>
        <i/>
        <sz val="10"/>
        <color theme="1"/>
        <rFont val="Inherit"/>
      </rPr>
      <t>(amounts in thousands):</t>
    </r>
  </si>
  <si>
    <t>Land</t>
  </si>
  <si>
    <t>Buildings and leasehold improvements</t>
  </si>
  <si>
    <t>Furniture and equipment</t>
  </si>
  <si>
    <t>Construction in process</t>
  </si>
  <si>
    <t>Less accumulated depreciation</t>
  </si>
  <si>
    <t>(15,661</t>
  </si>
  <si>
    <t>(15,014</t>
  </si>
  <si>
    <r>
      <t xml:space="preserve">Depreciation expense was </t>
    </r>
    <r>
      <rPr>
        <sz val="10"/>
        <color rgb="FF000000"/>
        <rFont val="Inherit"/>
      </rPr>
      <t>$0.8 million</t>
    </r>
    <r>
      <rPr>
        <sz val="10"/>
        <color theme="1"/>
        <rFont val="Inherit"/>
      </rPr>
      <t xml:space="preserve"> and </t>
    </r>
    <r>
      <rPr>
        <sz val="10"/>
        <color rgb="FF000000"/>
        <rFont val="Inherit"/>
      </rPr>
      <t>$1.0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DEPOSITS</t>
  </si>
  <si>
    <t>Banking and Thrift [Abstract]</t>
  </si>
  <si>
    <r>
      <t xml:space="preserve">At </t>
    </r>
    <r>
      <rPr>
        <sz val="10"/>
        <color rgb="FF000000"/>
        <rFont val="Inherit"/>
      </rPr>
      <t>December 31, 2014</t>
    </r>
    <r>
      <rPr>
        <sz val="10"/>
        <color theme="1"/>
        <rFont val="Inherit"/>
      </rPr>
      <t xml:space="preserve">, the scheduled maturities of time deposits are as follows </t>
    </r>
    <r>
      <rPr>
        <i/>
        <sz val="10"/>
        <color theme="1"/>
        <rFont val="Inherit"/>
      </rPr>
      <t>(amounts in thousands):</t>
    </r>
  </si>
  <si>
    <t>Less than</t>
  </si>
  <si>
    <t>or more</t>
  </si>
  <si>
    <t>2020 and beyond</t>
  </si>
  <si>
    <t>Total time deposits</t>
  </si>
  <si>
    <t>BORROWINGS</t>
  </si>
  <si>
    <t>Debt Disclosure [Abstrac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borrowed funds included the following FHLB advances</t>
    </r>
    <r>
      <rPr>
        <i/>
        <sz val="10"/>
        <color theme="1"/>
        <rFont val="Inherit"/>
      </rPr>
      <t xml:space="preserve"> (amounts in thousands):</t>
    </r>
  </si>
  <si>
    <t>Maturity</t>
  </si>
  <si>
    <t>Interest Rate</t>
  </si>
  <si>
    <t>May 25, 2016</t>
  </si>
  <si>
    <t>Fixed</t>
  </si>
  <si>
    <t>November 17, 2016</t>
  </si>
  <si>
    <t>November 30, 2016</t>
  </si>
  <si>
    <t>June 5, 2017</t>
  </si>
  <si>
    <t>July 3, 2017</t>
  </si>
  <si>
    <t>July 24, 2017</t>
  </si>
  <si>
    <t>July 31, 2017</t>
  </si>
  <si>
    <t>August 14, 2017</t>
  </si>
  <si>
    <t>October 4, 2017</t>
  </si>
  <si>
    <t>February 5, 2018</t>
  </si>
  <si>
    <t>June 5, 2018</t>
  </si>
  <si>
    <t>September 10, 2018</t>
  </si>
  <si>
    <t>September 18, 2018</t>
  </si>
  <si>
    <r>
      <t xml:space="preserve">FHLB advances are secured by a floating lien covering the Company’s loan portfolio of qualifying residential (1-4 units) first mortgage loans. At </t>
    </r>
    <r>
      <rPr>
        <sz val="10"/>
        <color rgb="FF000000"/>
        <rFont val="Inherit"/>
      </rPr>
      <t>December 31, 2014</t>
    </r>
    <r>
      <rPr>
        <sz val="10"/>
        <color theme="1"/>
        <rFont val="Inherit"/>
      </rPr>
      <t xml:space="preserve">, the Company has available lines of credit totaling </t>
    </r>
    <r>
      <rPr>
        <sz val="10"/>
        <color rgb="FF000000"/>
        <rFont val="Inherit"/>
      </rPr>
      <t>$164 million</t>
    </r>
    <r>
      <rPr>
        <sz val="10"/>
        <color theme="1"/>
        <rFont val="Inherit"/>
      </rPr>
      <t xml:space="preserve"> with the FHLB for borrowing dependent on adequate collateralization. The weighted average rates for the above borrowing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42%</t>
    </r>
    <r>
      <rPr>
        <sz val="10"/>
        <color theme="1"/>
        <rFont val="Inherit"/>
      </rPr>
      <t xml:space="preserve"> and 3.58%, respectively.</t>
    </r>
  </si>
  <si>
    <r>
      <t xml:space="preserve">In addition to the above advances, the Company has lines of credit of </t>
    </r>
    <r>
      <rPr>
        <sz val="10"/>
        <color rgb="FF000000"/>
        <rFont val="Inherit"/>
      </rPr>
      <t>$16.0 million</t>
    </r>
    <r>
      <rPr>
        <sz val="10"/>
        <color theme="1"/>
        <rFont val="Inherit"/>
      </rPr>
      <t xml:space="preserve"> from various financial institutions to purchase federal funds on a short-term basis.  The Company has </t>
    </r>
    <r>
      <rPr>
        <sz val="10"/>
        <color rgb="FF000000"/>
        <rFont val="Inherit"/>
      </rPr>
      <t>no</t>
    </r>
    <r>
      <rPr>
        <sz val="10"/>
        <color theme="1"/>
        <rFont val="Inherit"/>
      </rPr>
      <t xml:space="preserve"> federal funds purchases outstanding as of </t>
    </r>
    <r>
      <rPr>
        <sz val="10"/>
        <color rgb="FF000000"/>
        <rFont val="Inherit"/>
      </rPr>
      <t>December 31, 2014</t>
    </r>
    <r>
      <rPr>
        <sz val="10"/>
        <color theme="1"/>
        <rFont val="Inherit"/>
      </rPr>
      <t>.</t>
    </r>
  </si>
  <si>
    <t>TRUST PREFERRED SECURITIES</t>
  </si>
  <si>
    <t>Trust Preferred Securities [Abstract]</t>
  </si>
  <si>
    <r>
      <t xml:space="preserve">On March 30, 2006, </t>
    </r>
    <r>
      <rPr>
        <sz val="10"/>
        <color rgb="FF000000"/>
        <rFont val="Inherit"/>
      </rPr>
      <t>$12.0 million</t>
    </r>
    <r>
      <rPr>
        <sz val="10"/>
        <color theme="1"/>
        <rFont val="Inherit"/>
      </rPr>
      <t xml:space="preserve"> of trust preferred securities (the “Trust Preferred Securities”) were placed through the Trust.  The Trust has invested the net proceeds from the sale of the Trust Preferred Securities in Junior Subordinated Deferrable Interest Debentures (the “Debentures”) issued by the Company and recorded in borrowings on the accompanying consolidated balance sheets.  The Trust Preferred Securities pay cumulative cash distributions quarterly at an annual rate, reset quarterly, equal to three month LIBOR plus </t>
    </r>
    <r>
      <rPr>
        <sz val="10"/>
        <color rgb="FF000000"/>
        <rFont val="Inherit"/>
      </rPr>
      <t>1.35%</t>
    </r>
    <r>
      <rPr>
        <sz val="10"/>
        <color theme="1"/>
        <rFont val="Inherit"/>
      </rPr>
      <t>.  The dividends paid to holders of the Trust Preferred Securities, which will be recorded as interest expense, are deductible for income tax purposes.  The Trust Preferred Securities are redeemable on June 15, 2011 or afterwards in whole or in part, on any June 15, September 15, December 15, or March 15.  Redemption is mandatory by June 15, 2036.  The Company has fully and unconditionally guaranteed the Trust Preferred Securities through the combined operation of the Debentures and other related documents.  The Company’s obligation under the guarantee is unsecured and subordinate to senior and subordinated indebtedness of the Company.  The Trust Preferred Securities qualify as Tier I capital for regulatory capital purposes subject to certain limitations.  We have the right to defer payment of interest on the Debentures at any time and from time to time for a period not exceeding five years, provided that no deferral period extends beyond the stated maturities of the Debentures. Such deferral of interest payments by the Company will result in a deferral of distribution payments on the related Trust Preferred Securities. Whenever we defer the payment of interest on the Debentures, the Company will be precluded from the payment of cash dividends to shareholders.  In January 2011, the Company elected to defer the regularly scheduled interest payments on the Debentures related to our outstanding Trust Preferred Securities.</t>
    </r>
  </si>
  <si>
    <r>
      <t xml:space="preserve">The Company is currently prohibited by the Written Agreement, described in Note K - Regulatory Restrictions, of these Notes to Consolidated Financial Statements, from paying interest on its Debentures without prior approval of the supervisory authorities. The Company and the Bank are prohibited from declaring or paying dividends without prior approval of the supervisory authorities. The Company exercised its right to defer regularly scheduled interest payments on the Debentures. As of </t>
    </r>
    <r>
      <rPr>
        <sz val="10"/>
        <color rgb="FF000000"/>
        <rFont val="Inherit"/>
      </rPr>
      <t>December 31, 2014</t>
    </r>
    <r>
      <rPr>
        <sz val="10"/>
        <color theme="1"/>
        <rFont val="Inherit"/>
      </rPr>
      <t>, interest payments of $899,000 have been accrued for and deferred pursuant to the terms of the indenture governing the Debentures.</t>
    </r>
  </si>
  <si>
    <t>SUBORDINATED PROMISSORY NOTES</t>
  </si>
  <si>
    <t>Subordinated Debt [Abstract]</t>
  </si>
  <si>
    <r>
      <t xml:space="preserve">The Company sold </t>
    </r>
    <r>
      <rPr>
        <sz val="10"/>
        <color rgb="FF000000"/>
        <rFont val="Inherit"/>
      </rPr>
      <t>$12.0 million</t>
    </r>
    <r>
      <rPr>
        <sz val="10"/>
        <color theme="1"/>
        <rFont val="Inherit"/>
      </rPr>
      <t xml:space="preserve"> aggregate principal amount of subordinated promissory notes to certain accredited investors between May and August </t>
    </r>
    <r>
      <rPr>
        <sz val="10"/>
        <color rgb="FF000000"/>
        <rFont val="Inherit"/>
      </rPr>
      <t>2009</t>
    </r>
    <r>
      <rPr>
        <sz val="10"/>
        <color theme="1"/>
        <rFont val="Inherit"/>
      </rPr>
      <t xml:space="preserve">.  These notes are due </t>
    </r>
    <r>
      <rPr>
        <sz val="10"/>
        <color rgb="FF000000"/>
        <rFont val="Inherit"/>
      </rPr>
      <t>10</t>
    </r>
    <r>
      <rPr>
        <sz val="10"/>
        <color theme="1"/>
        <rFont val="Inherit"/>
      </rPr>
      <t xml:space="preserve"> years after the date of issuance, beginning </t>
    </r>
    <r>
      <rPr>
        <sz val="10"/>
        <color rgb="FF000000"/>
        <rFont val="Inherit"/>
      </rPr>
      <t>May 15, 2019</t>
    </r>
    <r>
      <rPr>
        <sz val="10"/>
        <color theme="1"/>
        <rFont val="Inherit"/>
      </rPr>
      <t xml:space="preserve">, and the Company is obligated to pay interest at an annualized rate of </t>
    </r>
    <r>
      <rPr>
        <sz val="10"/>
        <color rgb="FF000000"/>
        <rFont val="Inherit"/>
      </rPr>
      <t>8.5%</t>
    </r>
    <r>
      <rPr>
        <sz val="10"/>
        <color theme="1"/>
        <rFont val="Inherit"/>
      </rPr>
      <t xml:space="preserve"> payable in quarterly installments beginning on the third month anniversary of the date of issuance.  The Company may prepay the notes at any time after the fifth anniversary of the date of issuance, subject to compliance with applicable law. The Company is currently prohibited by the Written Agreement, described in Note K - Regulatory Restrictions of these Notes to Consolidated Financial Statements, from paying interest on its subordinated promissory notes without prior approval of the supervisory authorities. The Company obtained approval to pay the interest on its subordinated promissory notes for </t>
    </r>
    <r>
      <rPr>
        <sz val="10"/>
        <color rgb="FF000000"/>
        <rFont val="Inherit"/>
      </rPr>
      <t>2014</t>
    </r>
    <r>
      <rPr>
        <sz val="10"/>
        <color theme="1"/>
        <rFont val="Inherit"/>
      </rPr>
      <t xml:space="preserve"> and 2013.</t>
    </r>
  </si>
  <si>
    <t>INCOME TAXES</t>
  </si>
  <si>
    <t>Income Tax Disclosure [Abstract]</t>
  </si>
  <si>
    <t xml:space="preserve">INCOME TAXES </t>
  </si>
  <si>
    <r>
      <t xml:space="preserve">Allocation of income tax expense between current and deferred portions is as follows </t>
    </r>
    <r>
      <rPr>
        <i/>
        <sz val="10"/>
        <color theme="1"/>
        <rFont val="Inherit"/>
      </rPr>
      <t>(amounts in thousands):</t>
    </r>
  </si>
  <si>
    <t>Years Ended December 31,</t>
  </si>
  <si>
    <t>Current tax expense (benefit):</t>
  </si>
  <si>
    <t>Federal</t>
  </si>
  <si>
    <t>State</t>
  </si>
  <si>
    <t>Deferred tax expense (benefit):</t>
  </si>
  <si>
    <t>Income tax expense (benefit) before adjustment to deferred tax asset valuation allowance</t>
  </si>
  <si>
    <t>Net deferred tax expense (benefit)</t>
  </si>
  <si>
    <r>
      <t xml:space="preserve">The reconciliation of expected income tax at the statutory federal rate of </t>
    </r>
    <r>
      <rPr>
        <sz val="10"/>
        <color rgb="FF000000"/>
        <rFont val="Inherit"/>
      </rPr>
      <t>34%</t>
    </r>
    <r>
      <rPr>
        <sz val="10"/>
        <color theme="1"/>
        <rFont val="Inherit"/>
      </rPr>
      <t xml:space="preserve"> with income tax expense is as follows </t>
    </r>
    <r>
      <rPr>
        <i/>
        <sz val="10"/>
        <color theme="1"/>
        <rFont val="Inherit"/>
      </rPr>
      <t>(amounts in thousands):</t>
    </r>
  </si>
  <si>
    <t>Expense computed at statutory rate of 34%</t>
  </si>
  <si>
    <t>(1,424</t>
  </si>
  <si>
    <t>(119</t>
  </si>
  <si>
    <t>Effect of state income taxes, net of federal benefit</t>
  </si>
  <si>
    <t>(22</t>
  </si>
  <si>
    <t>(28</t>
  </si>
  <si>
    <t>Tax exempt income</t>
  </si>
  <si>
    <t>(494</t>
  </si>
  <si>
    <t>Bank owned life insurance income</t>
  </si>
  <si>
    <t>(71</t>
  </si>
  <si>
    <t>(82</t>
  </si>
  <si>
    <t>Valuation allowance</t>
  </si>
  <si>
    <t>Other, net</t>
  </si>
  <si>
    <r>
      <t xml:space="preserve">Deferred income taxes consist of the following </t>
    </r>
    <r>
      <rPr>
        <i/>
        <sz val="10"/>
        <color theme="1"/>
        <rFont val="Inherit"/>
      </rPr>
      <t>(amounts in thousands):</t>
    </r>
  </si>
  <si>
    <t>Deferred tax assets:</t>
  </si>
  <si>
    <t>Non-qualified stock options</t>
  </si>
  <si>
    <t>OTTI</t>
  </si>
  <si>
    <t>Net deferred loan fees</t>
  </si>
  <si>
    <t>Net operating loss</t>
  </si>
  <si>
    <t>FMV adjustment on purchased assets</t>
  </si>
  <si>
    <t>SERP accrual</t>
  </si>
  <si>
    <t>Unrealized loss on securities</t>
  </si>
  <si>
    <t>Total deferred tax assets</t>
  </si>
  <si>
    <t>Less valuation allowance</t>
  </si>
  <si>
    <t>(22,013</t>
  </si>
  <si>
    <t>(22,542</t>
  </si>
  <si>
    <t>Net deferred tax assets</t>
  </si>
  <si>
    <t>Deferred tax liabilities:</t>
  </si>
  <si>
    <t>Property and equipment</t>
  </si>
  <si>
    <t>Prepaid expense</t>
  </si>
  <si>
    <t>Unrealized gain on securities</t>
  </si>
  <si>
    <t>Total deferred tax liabilities</t>
  </si>
  <si>
    <t>Net deferred tax liability, included in other liabilities</t>
  </si>
  <si>
    <r>
      <t xml:space="preserve">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t>
    </r>
    <r>
      <rPr>
        <sz val="10"/>
        <color rgb="FF000000"/>
        <rFont val="Inherit"/>
      </rPr>
      <t>50%</t>
    </r>
    <r>
      <rPr>
        <sz val="10"/>
        <color theme="1"/>
        <rFont val="Inherit"/>
      </rPr>
      <t xml:space="preserve">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uncertain tax positions taken by the Company. The Company classifies interest and penalties related to income tax assessments, if any, in income tax expense in the consolidated statements of operations. Fiscal years ending December 31, 2009 and thereafter are subject to IRS examination.</t>
    </r>
  </si>
  <si>
    <r>
      <t xml:space="preserve">We calculate income taxes in accordance with U.S. GAAP, which requires the use of the asset and liability method. The largest components of our net deferred tax asset at </t>
    </r>
    <r>
      <rPr>
        <sz val="10"/>
        <color rgb="FF000000"/>
        <rFont val="Inherit"/>
      </rPr>
      <t>December 31, 2014</t>
    </r>
    <r>
      <rPr>
        <sz val="10"/>
        <color theme="1"/>
        <rFont val="Inherit"/>
      </rPr>
      <t xml:space="preserve">, were related to the activity in our allowance for loan losses and net operating loss carryforwards. In accordance with U.S. GAAP, we regularly assess available positive and negative evidence to determine whether it is more likely than not that our deferred tax asset balances will be recovered. Based upon our analysis of our tax position, including taxes paid in prior years available through carryback and the use of tax planning strateg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gnized a valuation allowance of </t>
    </r>
    <r>
      <rPr>
        <sz val="10"/>
        <color rgb="FF000000"/>
        <rFont val="Times New Roman"/>
        <family val="1"/>
      </rPr>
      <t>$22.0 million</t>
    </r>
    <r>
      <rPr>
        <sz val="10"/>
        <color theme="1"/>
        <rFont val="Inherit"/>
      </rPr>
      <t xml:space="preserve"> and </t>
    </r>
    <r>
      <rPr>
        <sz val="10"/>
        <color rgb="FF000000"/>
        <rFont val="Inherit"/>
      </rPr>
      <t>$22.5 million</t>
    </r>
    <r>
      <rPr>
        <sz val="10"/>
        <color theme="1"/>
        <rFont val="Inherit"/>
      </rPr>
      <t xml:space="preserve">, respectively, to properly state our ability to realize this deferred tax asset. Our analysis of our tax position did not include future taxable earnings. Realization of a deferred tax asset requires us to apply significant judgment and is inherently speculative because it may require the future occurrence of circumstances that cannot be predicted with certainty. </t>
    </r>
  </si>
  <si>
    <r>
      <t xml:space="preserve">As a result of the net operating loss carryforward of </t>
    </r>
    <r>
      <rPr>
        <sz val="10"/>
        <color rgb="FF000000"/>
        <rFont val="Inherit"/>
      </rPr>
      <t>$43.6 million</t>
    </r>
    <r>
      <rPr>
        <sz val="10"/>
        <color theme="1"/>
        <rFont val="Inherit"/>
      </rPr>
      <t xml:space="preserve"> at </t>
    </r>
    <r>
      <rPr>
        <sz val="10"/>
        <color rgb="FF000000"/>
        <rFont val="Inherit"/>
      </rPr>
      <t>December 31, 2014</t>
    </r>
    <r>
      <rPr>
        <sz val="10"/>
        <color theme="1"/>
        <rFont val="Inherit"/>
      </rPr>
      <t xml:space="preserve"> which will begin expiring in 2028, and the </t>
    </r>
    <r>
      <rPr>
        <sz val="10"/>
        <color rgb="FF000000"/>
        <rFont val="Inherit"/>
      </rPr>
      <t>$22.0 million</t>
    </r>
    <r>
      <rPr>
        <sz val="10"/>
        <color theme="1"/>
        <rFont val="Inherit"/>
      </rPr>
      <t xml:space="preserve"> deferred tax asset valuation allowance, the Company will not record tax expense or tax benefit until positive operating earnings utilizing existing tax loss carryforwards result in exhibited positive performance which would support the partial or full reinstatement of deferred tax assets.</t>
    </r>
  </si>
  <si>
    <t>REGULATORY RESTRICTIONS</t>
  </si>
  <si>
    <t>Regulatory Capital Requirements [Abstract]</t>
  </si>
  <si>
    <r>
      <t xml:space="preserve">North Carolina banking law requires that the Bank may not pay a dividend that would reduce its capital below the applicable required capital. In addition, regulatory authorities may limit payment of dividends by any bank when it is determined that such a limitation is in the public interest and is necessary to ensure the financial soundness of the bank. </t>
    </r>
    <r>
      <rPr>
        <sz val="10"/>
        <color rgb="FF000000"/>
        <rFont val="Inherit"/>
      </rPr>
      <t>No</t>
    </r>
    <r>
      <rPr>
        <sz val="10"/>
        <color theme="1"/>
        <rFont val="Inherit"/>
      </rPr>
      <t xml:space="preserve"> dividends were paid to the Company by the Bank during </t>
    </r>
    <r>
      <rPr>
        <sz val="10"/>
        <color rgb="FF000000"/>
        <rFont val="Inherit"/>
      </rPr>
      <t>2014</t>
    </r>
    <r>
      <rPr>
        <sz val="10"/>
        <color theme="1"/>
        <rFont val="Inherit"/>
      </rPr>
      <t>.</t>
    </r>
  </si>
  <si>
    <r>
      <t xml:space="preserve">Current federal regulations require that the Bank maintain a minimum ratio of total capital to risk weighted assets of </t>
    </r>
    <r>
      <rPr>
        <sz val="10"/>
        <color rgb="FF000000"/>
        <rFont val="Inherit"/>
      </rPr>
      <t>8.0%</t>
    </r>
    <r>
      <rPr>
        <sz val="10"/>
        <color theme="1"/>
        <rFont val="Inherit"/>
      </rPr>
      <t xml:space="preserve">, with at least </t>
    </r>
    <r>
      <rPr>
        <sz val="10"/>
        <color rgb="FF000000"/>
        <rFont val="Inherit"/>
      </rPr>
      <t>4.0%</t>
    </r>
    <r>
      <rPr>
        <sz val="10"/>
        <color theme="1"/>
        <rFont val="Inherit"/>
      </rPr>
      <t xml:space="preserve"> being in the form of Tier 1 capital, as defined in the regulations. In addition, the Bank must maintain a leverage ratio of </t>
    </r>
    <r>
      <rPr>
        <sz val="10"/>
        <color rgb="FF000000"/>
        <rFont val="Inherit"/>
      </rPr>
      <t>4.0%</t>
    </r>
    <r>
      <rPr>
        <sz val="10"/>
        <color theme="1"/>
        <rFont val="Inherit"/>
      </rPr>
      <t xml:space="preserve">. To be categorized as well capitalized, the Bank must maintain minimum amounts and ratios as set forth in the table below. At </t>
    </r>
    <r>
      <rPr>
        <sz val="10"/>
        <color rgb="FF000000"/>
        <rFont val="Inherit"/>
      </rPr>
      <t>December 31, 2014</t>
    </r>
    <r>
      <rPr>
        <sz val="10"/>
        <color theme="1"/>
        <rFont val="Inherit"/>
      </rPr>
      <t>, the Bank was classified as well capitalized for regulatory capital purposes.</t>
    </r>
  </si>
  <si>
    <r>
      <t>The Bank’s actual capital amounts and ratios are also presented in the table below</t>
    </r>
    <r>
      <rPr>
        <i/>
        <sz val="10"/>
        <color theme="1"/>
        <rFont val="Inherit"/>
      </rPr>
      <t xml:space="preserve"> (amounts in thousands, except ratios):</t>
    </r>
  </si>
  <si>
    <t>Actual</t>
  </si>
  <si>
    <t>Minimum For Capital</t>
  </si>
  <si>
    <t>Adequacy Purposes</t>
  </si>
  <si>
    <t>Minimum To be Well</t>
  </si>
  <si>
    <t>Capitalized under</t>
  </si>
  <si>
    <t>Prompt Corrective</t>
  </si>
  <si>
    <t>Action Provisions</t>
  </si>
  <si>
    <t>Amount</t>
  </si>
  <si>
    <t>Ratio</t>
  </si>
  <si>
    <t>As of December 31, 2014:</t>
  </si>
  <si>
    <t>Total Capital (to Risk Weighted Assets)</t>
  </si>
  <si>
    <t>%</t>
  </si>
  <si>
    <t>Tier I Capital (to Risk Weighted Assets)</t>
  </si>
  <si>
    <t>Tier I Capital (to Average Assets)</t>
  </si>
  <si>
    <t>As of December 31, 2013:</t>
  </si>
  <si>
    <r>
      <t xml:space="preserve">The Company is also subject to capital requirements that differ from the Bank. In order for the Company to be adequately capitalized, total capital to risk weighted assets, Tier 1 capital to risk weighted assets and Tier 1 capital to average assets must be </t>
    </r>
    <r>
      <rPr>
        <sz val="10"/>
        <color rgb="FF000000"/>
        <rFont val="Inherit"/>
      </rPr>
      <t>10.0%</t>
    </r>
    <r>
      <rPr>
        <sz val="10"/>
        <color theme="1"/>
        <rFont val="Inherit"/>
      </rPr>
      <t xml:space="preserve">, </t>
    </r>
    <r>
      <rPr>
        <sz val="10"/>
        <color rgb="FF000000"/>
        <rFont val="Inherit"/>
      </rPr>
      <t>6.0%</t>
    </r>
    <r>
      <rPr>
        <sz val="10"/>
        <color theme="1"/>
        <rFont val="Inherit"/>
      </rPr>
      <t xml:space="preserve"> and </t>
    </r>
    <r>
      <rPr>
        <sz val="10"/>
        <color rgb="FF000000"/>
        <rFont val="Inherit"/>
      </rPr>
      <t>5.0%</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s total capital to risk weighted assets, Tier 1 capital to risk weighted assets and Tier 1 capital to average assets were </t>
    </r>
    <r>
      <rPr>
        <sz val="10"/>
        <color rgb="FF000000"/>
        <rFont val="Inherit"/>
      </rPr>
      <t>15.0%</t>
    </r>
    <r>
      <rPr>
        <sz val="10"/>
        <color theme="1"/>
        <rFont val="Inherit"/>
      </rPr>
      <t xml:space="preserve">, </t>
    </r>
    <r>
      <rPr>
        <sz val="10"/>
        <color rgb="FF000000"/>
        <rFont val="Inherit"/>
      </rPr>
      <t>11.6%</t>
    </r>
    <r>
      <rPr>
        <sz val="10"/>
        <color theme="1"/>
        <rFont val="Inherit"/>
      </rPr>
      <t xml:space="preserve"> and </t>
    </r>
    <r>
      <rPr>
        <sz val="10"/>
        <color rgb="FF000000"/>
        <rFont val="Inherit"/>
      </rPr>
      <t>6.2%</t>
    </r>
    <r>
      <rPr>
        <sz val="10"/>
        <color theme="1"/>
        <rFont val="Inherit"/>
      </rPr>
      <t xml:space="preserve"> and </t>
    </r>
    <r>
      <rPr>
        <sz val="10"/>
        <color rgb="FF000000"/>
        <rFont val="Inherit"/>
      </rPr>
      <t>10.7%</t>
    </r>
    <r>
      <rPr>
        <sz val="10"/>
        <color theme="1"/>
        <rFont val="Inherit"/>
      </rPr>
      <t xml:space="preserve">, </t>
    </r>
    <r>
      <rPr>
        <sz val="10"/>
        <color rgb="FF000000"/>
        <rFont val="Inherit"/>
      </rPr>
      <t>6.3%</t>
    </r>
    <r>
      <rPr>
        <sz val="10"/>
        <color theme="1"/>
        <rFont val="Inherit"/>
      </rPr>
      <t xml:space="preserve">, and </t>
    </r>
    <r>
      <rPr>
        <sz val="10"/>
        <color rgb="FF000000"/>
        <rFont val="Inherit"/>
      </rPr>
      <t>3.6%</t>
    </r>
    <r>
      <rPr>
        <sz val="10"/>
        <color theme="1"/>
        <rFont val="Inherit"/>
      </rPr>
      <t xml:space="preserve">, respectively. </t>
    </r>
  </si>
  <si>
    <t>In late May 2011, the Company and the Bank entered into a Written Agreement (the "Written Agreement") with the Federal Reserve Bank of Richmond (the "FRB") and the North Carolina Commissioner of Banks (the "NCCOB").  Under the terms of the Written Agreement, the Bank developed and submitted for approval, within the time periods specified, plans to:</t>
  </si>
  <si>
    <t>revise lending and credit administration policies and procedures at the Bank and provide relevant training</t>
  </si>
  <si>
    <t>enhance the Bank's real estate appraisal policies and procedures</t>
  </si>
  <si>
    <t>enhance the Bank's loan grading and independent loan review programs</t>
  </si>
  <si>
    <r>
      <t xml:space="preserve">improve the Bank's position with respect to loans, relationships, or other assets in excess of </t>
    </r>
    <r>
      <rPr>
        <sz val="10"/>
        <color rgb="FF000000"/>
        <rFont val="Inherit"/>
      </rPr>
      <t>$750,000</t>
    </r>
    <r>
      <rPr>
        <sz val="10"/>
        <color theme="1"/>
        <rFont val="Inherit"/>
      </rPr>
      <t>, which are now or in the future become past due more than 90 days, are on the Bank's problem loan list, or adversely classified in any report of examination of the Bank, and</t>
    </r>
  </si>
  <si>
    <t>review and revise the Bank's current policy regarding the Bank's allowance for loan and lease losses and maintain a program for the maintenance of an adequate allowance</t>
  </si>
  <si>
    <t>In addition, the Bank agreed that it will:</t>
  </si>
  <si>
    <t>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Written Agreement</t>
  </si>
  <si>
    <t>eliminate from its books, by charge-off or collection, all assets or portions of assets classified as “loss” in any report of examination of the Bank, unless otherwise approved by the FRB and the NCCOB, and</t>
  </si>
  <si>
    <t>take all necessary steps to correct all violations of law or regulation cited by the FRB and the NCCOB</t>
  </si>
  <si>
    <t>In addition, the Company has agreed that it will:</t>
  </si>
  <si>
    <t>refrain from taking any form of payment representing a reduction in capital from the Bank or make any distributions of interest, principal, or other sums on subordinated debentures or trust preferred securities absent prior regulatory approval</t>
  </si>
  <si>
    <t>refrain from incurring, increasing, or guaranteeing any debt without the prior written approval of the FRB, and</t>
  </si>
  <si>
    <t>refrain from purchasing or redeeming any shares of its stock without the prior written consent of the FRB</t>
  </si>
  <si>
    <t>Under the terms of the Written Agreement, both the Company and the Bank have agreed to:</t>
  </si>
  <si>
    <t>submit for approval a joint plan to maintain sufficient capital at the Company on a consolidated basis and at the Bank on a stand-alone basis</t>
  </si>
  <si>
    <t>notify the FRB and the NCCOB if the Company's or the Bank's capital ratios fall below the approved capital plan's minimum ratios</t>
  </si>
  <si>
    <t>refrain from declaring or paying any dividends absent prior regulatory approval</t>
  </si>
  <si>
    <t>comply with applicable notice provisions with respect to the appointment of new directors and senior executive officers of the Company and the Bank and legal and regulatory limitations on indemnification and severance payments, and</t>
  </si>
  <si>
    <t>submit annual business plans and budgets and quarterly joint written progress reports regarding compliance with the Written Agreement</t>
  </si>
  <si>
    <t xml:space="preserve">In addition to the many improvements in the risk management and governance practices at the Bank, the results of the Rights Offering, Standby Offering, and Asset Resolution Plan have allowed the Company and the Bank to make significant progress towards compliance with the Written Agreement. Currently, the Bank is in full compliance with 19 of the 20 provisions contained in the Written Agreement and continues to address the remaining item that is in partial compliance. The Company and the Bank remain focused on each item in the Written Agreement to ensure progress continues and to ensure that each item is fully addressed and ultimately resolved. To ensure the efforts are effective, the Board of Directors established an Enforcement Action Committee that meets regularly to monitor progress on compliance with the Written Agreement. </t>
  </si>
  <si>
    <t>Since the Company and the Bank entered the Written Agreement, management has had frequent and regular communication with the FRB and NCCOB. This communication has involved:</t>
  </si>
  <si>
    <t>updates on the progress involving each of the actions outlined in the Written Agreement,</t>
  </si>
  <si>
    <t>specific steps taken by the Company to remain in compliance with the Written Agreement, and</t>
  </si>
  <si>
    <t>communications, verbally and via interim internal reports, regarding the financial status of the Company including, but not limited to, the Company's key capital ratios.</t>
  </si>
  <si>
    <t>A material failure to comply with the terms of the Written Agreement could subject the Company to additional regulatory actions and further restrictions on its business. These regulatory actions and resulting restrictions on the Company's business may have a material adverse effect on its future results of operations and financial condition. To date, the Company has not received any disagreement from the regulatory authorities regarding actions taken or contemplated.</t>
  </si>
  <si>
    <t>COMMITMENTS AND CONTINGENCIES</t>
  </si>
  <si>
    <t>Commitments and Contingencies Disclosure [Abstract]</t>
  </si>
  <si>
    <t>The Company is a party to financial instruments with off-balance sheet credi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 The contract or notional amounts of those instruments reflect the extent of involvement the Bank has in particular classes of financial instruments. The Company uses the same credit policies in making commitments and conditional obligations as it does for on-balance-sheet instruments. The Company evaluates each customer’s creditworthiness on a case-by-case basis. The amount of collateral obtained, if deemed necessary by the Company, upon extension of credit is based on management’s credit evaluation of the borrower. Collateral obtained varies but may include real estate, stocks, bonds, and certificates of deposit.</t>
  </si>
  <si>
    <t xml:space="preserve">Commitments to extend credit are agreements to lend to a customer as long as there is no violation of conditions established in the commitment letter or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
  </si>
  <si>
    <t>Undisbursed lines of credit are commitments for possible future extensions of credit to customers on existing loans.  These lines of credit generally contain a specified maturity date, but could also exclude an expiration date such as is the case for our overdraft protection lines. Similar to commitments, undisbursed lines of credit may not be drawn upon to the total extent to which the Bank is committed and do not necessarily represent future cash requirements.</t>
  </si>
  <si>
    <t>Stand-by letters of credit are conditional lending commitments issued by the Bank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inancial instruments whose contract amounts represent credit risk were </t>
    </r>
    <r>
      <rPr>
        <i/>
        <sz val="10"/>
        <color theme="1"/>
        <rFont val="Inherit"/>
      </rPr>
      <t>(amounts in thousands):</t>
    </r>
  </si>
  <si>
    <t>Commitments to extend credit</t>
  </si>
  <si>
    <t>Undisbursed lines of credit</t>
  </si>
  <si>
    <t>Financial stand-by letters of credit</t>
  </si>
  <si>
    <t>Performance stand-by letters of credit</t>
  </si>
  <si>
    <t>Legally binding commitments </t>
  </si>
  <si>
    <t>Credit card lines</t>
  </si>
  <si>
    <t>Total </t>
  </si>
  <si>
    <t xml:space="preserve">Litigation Proceedings </t>
  </si>
  <si>
    <t xml:space="preserve">On May 20, 2013, the U.S. Department of Justice ("DOJ") issued a subpoena to the Bank requiring the production of documents in connection with an investigation of consumer fraud related to third party payment processing. In connection with this investigation, the Bank negotiated a civil settlement with the DOJ (the "Consent Order"), which was filed with the United States District Court for the Eastern District of North Carolina on January 8, 2014. The Consent Order was filed contemporaneously with the filing of a complaint by the DOJ alleging violation of a variety of laws, including money laundering laws. As part of the terms of the Consent Order, the Bank agreed to pay a civil monetary penalty in the amount of $1.0 million, plus a civil forfeiture in the amount of $200,000. The Consent Order was approved by the District Court on April 26, 2014. As we worked through termination of these relationships, as required by the Consent Order, we entered into various agreements whereby the third party processor clients indemnified the Company for costs incurred. These indemnification payments from third party payment processor clients in the amount of $3.9 million were recorded as non-interest income during the twelve months ended December 31, 2014. </t>
  </si>
  <si>
    <t>In October 2013, multiple putative class action lawsuits were filed in United States district courts across the country against a number of different banks based on the Banks' alleged role in "payday lending". Four of these lawsuits, filed in the Northern District of Georgia, the Middle District of North Carolina, the District of Maryland, and the Southern District of Florida, named the Bank as one of the defendants. The lawsuits allege that, by processing Automatic Clearing House transactions indirectly on behalf of "payday" lenders, the Bank is illegally participating in an enterprise to collect unlawful debts and is therefore liable to plaintiffs for damages under the federal Racketeer Influenced and Corrupt Organizations Act. The lawsuits also allege a variety of state law claims. The Bank moved to dismiss each of these lawsuits. As previously reported, the Georgia action was voluntarily dismissed by the plaintiffs. The District of Maryland granted the motion and dismissed the case; the parties subsequently settled while on appeal to the United States Court of Appeals for the Fourth Circuit. Of the two remaining lawsuits, there are no updates to the lawsuit in the Southern District of Florida, which, as previously reported, has been stayed pending arbitration of the plaintiff's claims against the Bank’s co-defendants. The Middle District of North Carolina granted the motion in part and denied it in part; the case is stayed pending resolution of appeal taken by co-defendants.</t>
  </si>
  <si>
    <t>We are party to certain other legal actions in the ordinary course of our business. We believe these actions are routine in nature and incidental to the operation of our business. While the outcome of these actions cannot be predicted with certainty, management’s present judgment is that the ultimate resolution of these matters will not have a material adverse impact on our business, financial condition, results of operations, cash flows or prospects. If, however, our assessment of these actions is inaccurate, or there are any significant adverse developments in these actions, our business, financial condition, results of operations, cash flows and prospects could be adversely affected.</t>
  </si>
  <si>
    <t>FAIR VALUE MEASUREMENTS</t>
  </si>
  <si>
    <t>Fair Value Disclosures [Abstract]</t>
  </si>
  <si>
    <r>
      <t>Fair Value Measured on a Recurring Basis</t>
    </r>
    <r>
      <rPr>
        <i/>
        <sz val="10"/>
        <color theme="1"/>
        <rFont val="Inherit"/>
      </rPr>
      <t>.</t>
    </r>
    <r>
      <rPr>
        <sz val="10"/>
        <color theme="1"/>
        <rFont val="Inherit"/>
      </rPr>
      <t>  </t>
    </r>
  </si>
  <si>
    <t>The Company measures certain assets at fair value on a recurring basis, as described below.</t>
  </si>
  <si>
    <t>Investment Securities Available-for-Sale</t>
  </si>
  <si>
    <r>
      <t xml:space="preserve">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have historically included equity securities traded on an active exchange, such as the New York Stock Exchange. As of December 31, 2014, there were no Level 1 securities. Level 2 securities include taxable municipalities, and mortgage-backed securities issued by government sponsored entities, and certain equity securities.  The Company’s mortgage-backed securities were primarily issued by the Government National Mortgage Association (“GNMA”), with additional mortgage-backed securities issued by the Federal National Mortgage Association (“FNMA”) and Federal Home Loan Mortgage Corporation ("FHLMC").  As of </t>
    </r>
    <r>
      <rPr>
        <sz val="10"/>
        <color rgb="FF000000"/>
        <rFont val="Inherit"/>
      </rPr>
      <t>December 31, 2014</t>
    </r>
    <r>
      <rPr>
        <sz val="10"/>
        <color theme="1"/>
        <rFont val="Inherit"/>
      </rPr>
      <t xml:space="preserve">, all of the Company’s mortgage-backed securities were agency issued and designated as Level 2 securities.  Securities historically classified as Level 3 include trust preferred securities in less liquid markets; however, as of </t>
    </r>
    <r>
      <rPr>
        <sz val="10"/>
        <color rgb="FF000000"/>
        <rFont val="Inherit"/>
      </rPr>
      <t>December 31, 2014</t>
    </r>
    <r>
      <rPr>
        <sz val="10"/>
        <color theme="1"/>
        <rFont val="Inherit"/>
      </rPr>
      <t xml:space="preserve">, there were no Level 3 securities. </t>
    </r>
  </si>
  <si>
    <r>
      <t xml:space="preserve">The following table presents information about assets measured at fair value on a recurring basis at </t>
    </r>
    <r>
      <rPr>
        <sz val="10"/>
        <color rgb="FF000000"/>
        <rFont val="Inherit"/>
      </rPr>
      <t>December 31, 2014</t>
    </r>
    <r>
      <rPr>
        <sz val="10"/>
        <color theme="1"/>
        <rFont val="Inherit"/>
      </rPr>
      <t xml:space="preserve"> and </t>
    </r>
    <r>
      <rPr>
        <sz val="10"/>
        <color rgb="FF000000"/>
        <rFont val="Inherit"/>
      </rPr>
      <t>2013</t>
    </r>
    <r>
      <rPr>
        <i/>
        <sz val="10"/>
        <color theme="1"/>
        <rFont val="Inherit"/>
      </rPr>
      <t xml:space="preserve"> (amounts in thousands):</t>
    </r>
  </si>
  <si>
    <t>Description</t>
  </si>
  <si>
    <t>Fair Value Measurements at</t>
  </si>
  <si>
    <t>December 31, 2014, Using</t>
  </si>
  <si>
    <t>Total Carrying</t>
  </si>
  <si>
    <t>Amount in the</t>
  </si>
  <si>
    <t>Consolidated</t>
  </si>
  <si>
    <t>Balance Sheet</t>
  </si>
  <si>
    <t>Assets</t>
  </si>
  <si>
    <t>Measured</t>
  </si>
  <si>
    <t>at Fair Value</t>
  </si>
  <si>
    <t>Quoted Prices</t>
  </si>
  <si>
    <t> in Active</t>
  </si>
  <si>
    <t>Markets</t>
  </si>
  <si>
    <t>for Identical</t>
  </si>
  <si>
    <t>Significant</t>
  </si>
  <si>
    <t>Observable</t>
  </si>
  <si>
    <t>Inputs</t>
  </si>
  <si>
    <t>Unobservable</t>
  </si>
  <si>
    <t>(Level 1)</t>
  </si>
  <si>
    <t>(Level 2)</t>
  </si>
  <si>
    <t>(Level 3)</t>
  </si>
  <si>
    <t>Mortgage-backed securities:</t>
  </si>
  <si>
    <t>Total available-for-sale securities</t>
  </si>
  <si>
    <t>December 31, 2013 Using</t>
  </si>
  <si>
    <r>
      <t xml:space="preserve">The table below presents reconciliation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all Level 3 assets that are measured at fair value on a recurring basis</t>
    </r>
    <r>
      <rPr>
        <i/>
        <sz val="10"/>
        <color theme="1"/>
        <rFont val="Inherit"/>
      </rPr>
      <t xml:space="preserve"> (amounts in thousands)</t>
    </r>
    <r>
      <rPr>
        <sz val="10"/>
        <color theme="1"/>
        <rFont val="Inherit"/>
      </rPr>
      <t xml:space="preserve">. During the year ended </t>
    </r>
    <r>
      <rPr>
        <sz val="10"/>
        <color rgb="FF000000"/>
        <rFont val="Inherit"/>
      </rPr>
      <t>December 31, 2014</t>
    </r>
    <r>
      <rPr>
        <sz val="10"/>
        <color theme="1"/>
        <rFont val="Inherit"/>
      </rPr>
      <t>, no securities were transferred from Level 3 to Level 2.</t>
    </r>
  </si>
  <si>
    <t>Available-for-Sale Securities</t>
  </si>
  <si>
    <t>Beginning Balance</t>
  </si>
  <si>
    <t>Total realized and unrealized gains or (losses):</t>
  </si>
  <si>
    <t>Included in earnings</t>
  </si>
  <si>
    <t>Included in other comprehensive income</t>
  </si>
  <si>
    <t>Purchases, issuances and settlements</t>
  </si>
  <si>
    <t>(1,425</t>
  </si>
  <si>
    <r>
      <t>Fair Value Measured on a Nonrecurring Basis.</t>
    </r>
    <r>
      <rPr>
        <b/>
        <sz val="10"/>
        <color theme="1"/>
        <rFont val="Inherit"/>
      </rPr>
      <t> </t>
    </r>
  </si>
  <si>
    <t>The Company measures certain assets at fair value on a nonrecurring basis, as described below.</t>
  </si>
  <si>
    <t>Loans Held for Sale</t>
  </si>
  <si>
    <t>Loans held for sale are carried at the lower of cost or market value. The fair value of loans held for sale is based on what secondary markets are currently offering for portfolios with similar characteristics. As such, the Company classifies loans held for sale as a Level 2 valuation.</t>
  </si>
  <si>
    <t>At December 31, 2014, the Company had $2.9 million in loans held for sale which included $335,000 in residential mortgage loans held for sale in the secondary market and $2.5 million in other loans for sale that were transferred from loans held for investment during 2014. These loans were transferred to held for sale and are being carried at fair value in anticipation of near term loan sales resulting from the Asset Resolution Plan. There were no loans held for sale as of December 31, 2013.</t>
  </si>
  <si>
    <t>The Company does not record loans at fair value on a recurring basis. However, when a loan is considered impaired, it is evaluated for impairment and written down to its estimated fair value or an allowance for loan losses is established. When the fair value of an impaired loan is based on an observable market price or a current appraised value with no adjustments, the Company records the impaired loan as nonrecurring Level 2. When there is no observable market prices, an appraised value is not available, or the Company determines the fair value of the collateral is further impaired below the appraised value, the impaired loan is classified as nonrecurring Level 3.</t>
  </si>
  <si>
    <r>
      <t xml:space="preserve">As of </t>
    </r>
    <r>
      <rPr>
        <sz val="10"/>
        <color rgb="FF000000"/>
        <rFont val="Inherit"/>
      </rPr>
      <t>December 31, 2014</t>
    </r>
    <r>
      <rPr>
        <sz val="10"/>
        <color theme="1"/>
        <rFont val="Inherit"/>
      </rPr>
      <t xml:space="preserve">, the Bank identified </t>
    </r>
    <r>
      <rPr>
        <sz val="10"/>
        <color rgb="FF000000"/>
        <rFont val="Inherit"/>
      </rPr>
      <t>$10.4 million</t>
    </r>
    <r>
      <rPr>
        <sz val="10"/>
        <color theme="1"/>
        <rFont val="Inherit"/>
      </rPr>
      <t xml:space="preserve"> in impaired loans that were carried at fair value which included </t>
    </r>
    <r>
      <rPr>
        <sz val="10"/>
        <color rgb="FF000000"/>
        <rFont val="Inherit"/>
      </rPr>
      <t>$1.6 million</t>
    </r>
    <r>
      <rPr>
        <sz val="10"/>
        <color theme="1"/>
        <rFont val="Inherit"/>
      </rPr>
      <t xml:space="preserve"> in loans that required a specific valuation allowance of </t>
    </r>
    <r>
      <rPr>
        <sz val="10"/>
        <color rgb="FF000000"/>
        <rFont val="Inherit"/>
      </rPr>
      <t>$524,000</t>
    </r>
    <r>
      <rPr>
        <sz val="10"/>
        <color theme="1"/>
        <rFont val="Inherit"/>
      </rPr>
      <t xml:space="preserve"> and an additional </t>
    </r>
    <r>
      <rPr>
        <sz val="10"/>
        <color rgb="FF000000"/>
        <rFont val="Inherit"/>
      </rPr>
      <t>$8.8 million</t>
    </r>
    <r>
      <rPr>
        <sz val="10"/>
        <color theme="1"/>
        <rFont val="Inherit"/>
      </rPr>
      <t xml:space="preserve"> in loans without a specific valuation allowance that have previously been written down to fair value. As of December 31, 2013, the Bank identified </t>
    </r>
    <r>
      <rPr>
        <sz val="10"/>
        <color rgb="FF000000"/>
        <rFont val="Inherit"/>
      </rPr>
      <t>$20.1 million</t>
    </r>
    <r>
      <rPr>
        <sz val="10"/>
        <color theme="1"/>
        <rFont val="Inherit"/>
      </rPr>
      <t xml:space="preserve"> in impaired loans that were carried at fair value which included </t>
    </r>
    <r>
      <rPr>
        <sz val="10"/>
        <color rgb="FF000000"/>
        <rFont val="Inherit"/>
      </rPr>
      <t>$7.8 million</t>
    </r>
    <r>
      <rPr>
        <sz val="10"/>
        <color theme="1"/>
        <rFont val="Inherit"/>
      </rPr>
      <t xml:space="preserve"> in loans that required a specific valuation allowance of </t>
    </r>
    <r>
      <rPr>
        <sz val="10"/>
        <color rgb="FF000000"/>
        <rFont val="Inherit"/>
      </rPr>
      <t>$1.8 million</t>
    </r>
    <r>
      <rPr>
        <sz val="10"/>
        <color theme="1"/>
        <rFont val="Inherit"/>
      </rPr>
      <t xml:space="preserve"> and an additional </t>
    </r>
    <r>
      <rPr>
        <sz val="10"/>
        <color rgb="FF000000"/>
        <rFont val="Inherit"/>
      </rPr>
      <t>$12.3 million</t>
    </r>
    <r>
      <rPr>
        <sz val="10"/>
        <color theme="1"/>
        <rFont val="Inherit"/>
      </rPr>
      <t xml:space="preserve"> in loans without a specific valuation allowance that have previously been written down to fair value.</t>
    </r>
  </si>
  <si>
    <r>
      <t xml:space="preserve">Foreclosed assets are adjusted to fair value less estimated selling costs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Given the lack of observable market prices for identical properties, the Company records foreclosed assets as non-recurring Level 3. At </t>
    </r>
    <r>
      <rPr>
        <sz val="10"/>
        <color rgb="FF000000"/>
        <rFont val="Inherit"/>
      </rPr>
      <t>December 31, 2014</t>
    </r>
    <r>
      <rPr>
        <sz val="10"/>
        <color theme="1"/>
        <rFont val="Inherit"/>
      </rPr>
      <t xml:space="preserve">, there were $1.8 million of fair value adjustments required after transfer related to foreclosed real estate of </t>
    </r>
    <r>
      <rPr>
        <sz val="10"/>
        <color rgb="FF000000"/>
        <rFont val="Inherit"/>
      </rPr>
      <t>$3.8 million</t>
    </r>
    <r>
      <rPr>
        <sz val="10"/>
        <color theme="1"/>
        <rFont val="Inherit"/>
      </rPr>
      <t xml:space="preserve"> compared to </t>
    </r>
    <r>
      <rPr>
        <sz val="10"/>
        <color rgb="FF000000"/>
        <rFont val="Inherit"/>
      </rPr>
      <t>$1.6 million</t>
    </r>
    <r>
      <rPr>
        <sz val="10"/>
        <color theme="1"/>
        <rFont val="Inherit"/>
      </rPr>
      <t xml:space="preserve"> and </t>
    </r>
    <r>
      <rPr>
        <sz val="10"/>
        <color rgb="FF000000"/>
        <rFont val="Inherit"/>
      </rPr>
      <t>$8.5 million</t>
    </r>
    <r>
      <rPr>
        <sz val="10"/>
        <color theme="1"/>
        <rFont val="Inherit"/>
      </rPr>
      <t xml:space="preserve"> respectively at </t>
    </r>
    <r>
      <rPr>
        <sz val="10"/>
        <color rgb="FF000000"/>
        <rFont val="Inherit"/>
      </rPr>
      <t>December 31, 2013</t>
    </r>
    <r>
      <rPr>
        <sz val="10"/>
        <color theme="1"/>
        <rFont val="Inherit"/>
      </rPr>
      <t>.</t>
    </r>
  </si>
  <si>
    <r>
      <t xml:space="preserve">Assets measured at fair value on a non-recurring basis are included in the table below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i/>
        <sz val="10"/>
        <color theme="1"/>
        <rFont val="Inherit"/>
      </rPr>
      <t>(amounts in thousands):</t>
    </r>
  </si>
  <si>
    <t xml:space="preserve">Total Carrying Amount in the Consolidated Balance Sheet </t>
  </si>
  <si>
    <t xml:space="preserve">Assets Measured at Fair Value </t>
  </si>
  <si>
    <t>Quoted Prices in Active Markets for Identical Assets (Level 1)</t>
  </si>
  <si>
    <t>Significant Other Observable Inputs</t>
  </si>
  <si>
    <t>Significant Unobservable Inputs</t>
  </si>
  <si>
    <t>Impaired loans</t>
  </si>
  <si>
    <t>December 31, 2013, Using</t>
  </si>
  <si>
    <t>Quantitative Information about Level 3 Fair Value Measurements</t>
  </si>
  <si>
    <r>
      <t xml:space="preserve">The following table presents the valuation methodology and unobservable inputs for Level 3 assets measured at fair value on a nonrecurring basis at </t>
    </r>
    <r>
      <rPr>
        <sz val="10"/>
        <color rgb="FF000000"/>
        <rFont val="Inherit"/>
      </rPr>
      <t>December 31, 2014</t>
    </r>
    <r>
      <rPr>
        <sz val="10"/>
        <color theme="1"/>
        <rFont val="Inherit"/>
      </rPr>
      <t xml:space="preserve"> </t>
    </r>
    <r>
      <rPr>
        <i/>
        <sz val="10"/>
        <color theme="1"/>
        <rFont val="Inherit"/>
      </rPr>
      <t xml:space="preserve">(amounts in thousands, except percentages): </t>
    </r>
  </si>
  <si>
    <t>Total Carrying Amount at December 31, 2014</t>
  </si>
  <si>
    <t>Valuation Methodology</t>
  </si>
  <si>
    <t>Range of Inputs</t>
  </si>
  <si>
    <t>Nonrecurring measurements:</t>
  </si>
  <si>
    <t>  Impaired loans</t>
  </si>
  <si>
    <t>Collateral discounts</t>
  </si>
  <si>
    <t>9 - 50%</t>
  </si>
  <si>
    <t>  Foreclosed assets</t>
  </si>
  <si>
    <t>Discounted appraisals</t>
  </si>
  <si>
    <t>10 - 30%</t>
  </si>
  <si>
    <r>
      <t xml:space="preserve">Collateral discounts to determine fair value on impaired loans varies widely and result from the consideration of the following factors: the age of the most recent appraisal (i.e. an appraisal dating from an earlier period of real estate speculation could require as much as a </t>
    </r>
    <r>
      <rPr>
        <sz val="10"/>
        <color rgb="FF000000"/>
        <rFont val="Inherit"/>
      </rPr>
      <t>50%</t>
    </r>
    <r>
      <rPr>
        <sz val="10"/>
        <color theme="1"/>
        <rFont val="Inherit"/>
      </rPr>
      <t xml:space="preserve"> discount), the type of asset serving as collateral, the expected marketability of the asset, its material or environmental condition, and comparisons to actual sales data of similar assets from both internal and external sources. </t>
    </r>
  </si>
  <si>
    <t xml:space="preserve">The following table reflects the general range of collateral discounts for impaired loans by segment: </t>
  </si>
  <si>
    <t>Loan Segment:</t>
  </si>
  <si>
    <t>Range of Percentages</t>
  </si>
  <si>
    <t>10.5% - 40%</t>
  </si>
  <si>
    <t>12.5% - 50%</t>
  </si>
  <si>
    <t>9% - 30%</t>
  </si>
  <si>
    <t>9% - 20%</t>
  </si>
  <si>
    <t>All other segments</t>
  </si>
  <si>
    <t>As foreclosed assets are brought into other real estate owned through a process which requires a fair market valuation, further discounts typically reflect market conditions specific to the asset. These conditions are usually captured in subsequent appraisals which are required on an annual basis, and depending upon asset type and marketability demonstrate a more restrained variance than that noted above.</t>
  </si>
  <si>
    <t xml:space="preserve">Fair Value of Financial Instruments </t>
  </si>
  <si>
    <t>The following methods and assumptions were used to estimate the fair value of each class of financial instrument.</t>
  </si>
  <si>
    <t>The carrying amounts of cash and cash equivalents are equal to the fair value due to the liquid nature of the financial instruments.</t>
  </si>
  <si>
    <t>Certificates of Deposit</t>
  </si>
  <si>
    <t>These investments are valued at carrying amounts for fair value purposes.</t>
  </si>
  <si>
    <t>Securities Available-for-Sale and Securities Held-to-Maturity</t>
  </si>
  <si>
    <t>Fair values of investment securities are based on quoted market prices. If a quoted market price is not available, fair value is estimated using quoted market prices for similar securities.</t>
  </si>
  <si>
    <t>Loans Held For Sale</t>
  </si>
  <si>
    <t>The fair value of mortgage loans held for sale is based on commitments on hand from investors within the secondary market for loans with similar characteristics.</t>
  </si>
  <si>
    <r>
      <t xml:space="preserve">The fair value of loans has been estimated utilizing the net present value of future cash flows based upon contractual balances, prepayment assumptions, and applicable weighted average interest rates, adjusted for a </t>
    </r>
    <r>
      <rPr>
        <sz val="10"/>
        <color rgb="FF000000"/>
        <rFont val="Inherit"/>
      </rPr>
      <t>5%</t>
    </r>
    <r>
      <rPr>
        <sz val="10"/>
        <color theme="1"/>
        <rFont val="Inherit"/>
      </rPr>
      <t xml:space="preserve"> current liquidity and market discount assumption. The Company has assigned no fair value to off-balance sheet financial instruments since they are either short term in nature or subject to immediate repricing.</t>
    </r>
  </si>
  <si>
    <t>FHLB Stock</t>
  </si>
  <si>
    <t>The carrying amount of FHLB stock approximates fair value.</t>
  </si>
  <si>
    <t>Premises and Equipment, Held for Sale</t>
  </si>
  <si>
    <t>The carrying amount of premises and equipment held for sale approximates fair value.</t>
  </si>
  <si>
    <t xml:space="preserve">The fair value of non-maturing deposits such as noninterest-bearing demand, money market, NOW, and savings accounts, are by definition, equal to the amount payable on demand. Fair value for maturing deposits such as CDs and IRAs are estimated using a discounted cash flow approach that applies current interest rates to expected maturities. </t>
  </si>
  <si>
    <t>Borrowings, Subordinated Debentures, and Subordinated Promissory Notes</t>
  </si>
  <si>
    <t xml:space="preserve">The fair value of borrowings, subordinated debentures, and subordinated promissory notes, is based on discounting expected cash flows at the interest rate from debt with the same or similar remaining maturities and collection requirements.  </t>
  </si>
  <si>
    <t>Accrued Interest Receivable and Payable</t>
  </si>
  <si>
    <t>The carrying amounts of accrued interest approximates fair value.</t>
  </si>
  <si>
    <r>
      <t xml:space="preserve">The following table presents information for financial assets and liabilities as of December 31, 2014 and 2013 </t>
    </r>
    <r>
      <rPr>
        <i/>
        <sz val="10"/>
        <color theme="1"/>
        <rFont val="Inherit"/>
      </rPr>
      <t>(amounts in thousands):</t>
    </r>
  </si>
  <si>
    <t>Carrying</t>
  </si>
  <si>
    <t>Estimated</t>
  </si>
  <si>
    <t> Fair Value</t>
  </si>
  <si>
    <t>Level 1</t>
  </si>
  <si>
    <t>Level 2</t>
  </si>
  <si>
    <t>Level 3</t>
  </si>
  <si>
    <t>Financial assets:</t>
  </si>
  <si>
    <t>Securities available for sale</t>
  </si>
  <si>
    <t>Securities held to maturity</t>
  </si>
  <si>
    <t>Loans, net</t>
  </si>
  <si>
    <t>Financial liabilities:</t>
  </si>
  <si>
    <t>Subordinated debentures and subordinated promissory notes</t>
  </si>
  <si>
    <t>STOCK OPTION PLAN</t>
  </si>
  <si>
    <t>Disclosure of Compensation Related Costs, Share-based Payments [Abstract]</t>
  </si>
  <si>
    <r>
      <t xml:space="preserve">The Company has a non-qualified stock option plan for certain key employees under which it is authorized to issue options for up to 1,542,773 shares of common stock. Options are granted at the discretion of the Company’s Board of Directors at an exercise price approximating market value, as determined by a committee of Board members. All options granted subsequent to a 1997 amendment will be </t>
    </r>
    <r>
      <rPr>
        <sz val="10"/>
        <color rgb="FF000000"/>
        <rFont val="Inherit"/>
      </rPr>
      <t>100%</t>
    </r>
    <r>
      <rPr>
        <sz val="10"/>
        <color theme="1"/>
        <rFont val="Inherit"/>
      </rPr>
      <t xml:space="preserve"> vested after either </t>
    </r>
    <r>
      <rPr>
        <sz val="10"/>
        <color rgb="FF000000"/>
        <rFont val="Inherit"/>
      </rPr>
      <t>one</t>
    </r>
    <r>
      <rPr>
        <sz val="10"/>
        <color theme="1"/>
        <rFont val="Inherit"/>
      </rPr>
      <t xml:space="preserve"> or </t>
    </r>
    <r>
      <rPr>
        <sz val="10"/>
        <color rgb="FF000000"/>
        <rFont val="Inherit"/>
      </rPr>
      <t>two</t>
    </r>
    <r>
      <rPr>
        <sz val="10"/>
        <color theme="1"/>
        <rFont val="Inherit"/>
      </rPr>
      <t xml:space="preserve"> years from the grant date and will expire after such a period as is determined by the Board at the time of grant. Options granted in </t>
    </r>
    <r>
      <rPr>
        <sz val="10"/>
        <color rgb="FF000000"/>
        <rFont val="Inherit"/>
      </rPr>
      <t>2013</t>
    </r>
    <r>
      <rPr>
        <sz val="10"/>
        <color theme="1"/>
        <rFont val="Inherit"/>
      </rPr>
      <t xml:space="preserve"> and </t>
    </r>
    <r>
      <rPr>
        <sz val="10"/>
        <color rgb="FF000000"/>
        <rFont val="Inherit"/>
      </rPr>
      <t>2014</t>
    </r>
    <r>
      <rPr>
        <sz val="10"/>
        <color theme="1"/>
        <rFont val="Inherit"/>
      </rPr>
      <t xml:space="preserve"> have a </t>
    </r>
    <r>
      <rPr>
        <sz val="10"/>
        <color rgb="FF000000"/>
        <rFont val="Inherit"/>
      </rPr>
      <t>two</t>
    </r>
    <r>
      <rPr>
        <sz val="10"/>
        <color theme="1"/>
        <rFont val="Inherit"/>
      </rPr>
      <t xml:space="preserve"> year vesting provision.</t>
    </r>
  </si>
  <si>
    <r>
      <t xml:space="preserve">A summary of option activity under the Plan for the year ended </t>
    </r>
    <r>
      <rPr>
        <sz val="10"/>
        <color rgb="FF000000"/>
        <rFont val="Inherit"/>
      </rPr>
      <t>December 31, 2014</t>
    </r>
    <r>
      <rPr>
        <sz val="10"/>
        <color theme="1"/>
        <rFont val="Inherit"/>
      </rPr>
      <t>, is presented below:</t>
    </r>
  </si>
  <si>
    <t>Shares</t>
  </si>
  <si>
    <t>Option</t>
  </si>
  <si>
    <t>Price Per</t>
  </si>
  <si>
    <t>Share</t>
  </si>
  <si>
    <t>Weighted</t>
  </si>
  <si>
    <t>Remaining</t>
  </si>
  <si>
    <t>Contractual</t>
  </si>
  <si>
    <t>Term</t>
  </si>
  <si>
    <t>Aggregate</t>
  </si>
  <si>
    <t>Intrinsic</t>
  </si>
  <si>
    <t>Outstanding at January 1, 2014</t>
  </si>
  <si>
    <t>Issued</t>
  </si>
  <si>
    <t>Exercised</t>
  </si>
  <si>
    <t>Forfeited</t>
  </si>
  <si>
    <t>Expired</t>
  </si>
  <si>
    <t>Balance at December 31, 2014</t>
  </si>
  <si>
    <t>Exercisable at December 31, 2014</t>
  </si>
  <si>
    <r>
      <t xml:space="preserve">The weighted average exercise price of all exercisable options at </t>
    </r>
    <r>
      <rPr>
        <sz val="10"/>
        <color rgb="FF000000"/>
        <rFont val="Inherit"/>
      </rPr>
      <t>December 31, 2014</t>
    </r>
    <r>
      <rPr>
        <sz val="10"/>
        <color theme="1"/>
        <rFont val="Inherit"/>
      </rPr>
      <t xml:space="preserve"> is </t>
    </r>
    <r>
      <rPr>
        <sz val="10"/>
        <color rgb="FF000000"/>
        <rFont val="Inherit"/>
      </rPr>
      <t>$6.92</t>
    </r>
    <r>
      <rPr>
        <sz val="10"/>
        <color theme="1"/>
        <rFont val="Inherit"/>
      </rPr>
      <t xml:space="preserve">. There were 214,845 shares reserved for future issuance under the Company’s stock option plan at </t>
    </r>
    <r>
      <rPr>
        <sz val="10"/>
        <color rgb="FF000000"/>
        <rFont val="Inherit"/>
      </rPr>
      <t>December 31, 2014</t>
    </r>
    <r>
      <rPr>
        <sz val="10"/>
        <color theme="1"/>
        <rFont val="Inherit"/>
      </rPr>
      <t>.</t>
    </r>
  </si>
  <si>
    <r>
      <t xml:space="preserve">A summary of the status of the Company's non-vested options as of </t>
    </r>
    <r>
      <rPr>
        <sz val="10"/>
        <color rgb="FF000000"/>
        <rFont val="Inherit"/>
      </rPr>
      <t>December 31, 2014</t>
    </r>
    <r>
      <rPr>
        <sz val="10"/>
        <color theme="1"/>
        <rFont val="Inherit"/>
      </rPr>
      <t xml:space="preserve"> and changes during the year then ended is presented below:</t>
    </r>
  </si>
  <si>
    <t>Weighted average grant date fair value</t>
  </si>
  <si>
    <t>Non-vested - December 31, 2013</t>
  </si>
  <si>
    <t>Granted</t>
  </si>
  <si>
    <t>Vested</t>
  </si>
  <si>
    <t>Forfeited/Expired</t>
  </si>
  <si>
    <t>Non-vested - December 31, 2014</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42,016</t>
    </r>
    <r>
      <rPr>
        <sz val="10"/>
        <color theme="1"/>
        <rFont val="Inherit"/>
      </rPr>
      <t xml:space="preserve"> and </t>
    </r>
    <r>
      <rPr>
        <sz val="10"/>
        <color rgb="FF000000"/>
        <rFont val="Inherit"/>
      </rPr>
      <t>$39,908</t>
    </r>
    <r>
      <rPr>
        <sz val="10"/>
        <color theme="1"/>
        <rFont val="Inherit"/>
      </rPr>
      <t xml:space="preserve"> of unrecognized compensation cost related to non-vested share-based compensation arrangements, respectively.</t>
    </r>
  </si>
  <si>
    <r>
      <t xml:space="preserve">Additional information concerning the Company’s stock options at </t>
    </r>
    <r>
      <rPr>
        <sz val="10"/>
        <color rgb="FF000000"/>
        <rFont val="Inherit"/>
      </rPr>
      <t>December 31, 2014</t>
    </r>
    <r>
      <rPr>
        <sz val="10"/>
        <color theme="1"/>
        <rFont val="Inherit"/>
      </rPr>
      <t xml:space="preserve"> is as follows:</t>
    </r>
  </si>
  <si>
    <t>Exercise Price</t>
  </si>
  <si>
    <t>Number</t>
  </si>
  <si>
    <t>Outstanding</t>
  </si>
  <si>
    <t>Life (Years)</t>
  </si>
  <si>
    <t>Exercisable</t>
  </si>
  <si>
    <t>1.15-1.69</t>
  </si>
  <si>
    <t>1.70 - 2.99</t>
  </si>
  <si>
    <t>3.00 - 5.49</t>
  </si>
  <si>
    <t>5.50 - 10.91</t>
  </si>
  <si>
    <t>10.92 - 40.78</t>
  </si>
  <si>
    <r>
      <t xml:space="preserve">The fair value of each option grant is estimated on the date of grant using the Black-Scholes option-pricing model with the following assumptions used for grants in </t>
    </r>
    <r>
      <rPr>
        <sz val="10"/>
        <color rgb="FF000000"/>
        <rFont val="Inherit"/>
      </rPr>
      <t>2014</t>
    </r>
    <r>
      <rPr>
        <sz val="10"/>
        <color theme="1"/>
        <rFont val="Inherit"/>
      </rPr>
      <t xml:space="preserve"> and </t>
    </r>
    <r>
      <rPr>
        <sz val="10"/>
        <color rgb="FF000000"/>
        <rFont val="Inherit"/>
      </rPr>
      <t>2013</t>
    </r>
    <r>
      <rPr>
        <sz val="10"/>
        <color theme="1"/>
        <rFont val="Inherit"/>
      </rPr>
      <t>:</t>
    </r>
  </si>
  <si>
    <t>Dividend yield</t>
  </si>
  <si>
    <t>Expected volatility</t>
  </si>
  <si>
    <t>Risk free interest rate</t>
  </si>
  <si>
    <t>Expected life</t>
  </si>
  <si>
    <t>5 years</t>
  </si>
  <si>
    <r>
      <t xml:space="preserve">The weighted average fair value of options grante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1.03</t>
    </r>
    <r>
      <rPr>
        <sz val="10"/>
        <color theme="1"/>
        <rFont val="Inherit"/>
      </rPr>
      <t xml:space="preserve"> and </t>
    </r>
    <r>
      <rPr>
        <sz val="10"/>
        <color rgb="FF000000"/>
        <rFont val="Inherit"/>
      </rPr>
      <t>$0.69</t>
    </r>
    <r>
      <rPr>
        <sz val="10"/>
        <color theme="1"/>
        <rFont val="Inherit"/>
      </rPr>
      <t>, respectively.</t>
    </r>
  </si>
  <si>
    <t>OTHER EMPLOYEE BENEFITS</t>
  </si>
  <si>
    <t>Compensation and Retirement Disclosure [Abstract]</t>
  </si>
  <si>
    <t>Supplemental Retirement</t>
  </si>
  <si>
    <r>
      <t xml:space="preserve">In 1998, the Bank adopted a Supplemental Executive Retirement Plan (“SERP”) for its president. The Company has purchased life insurance policies in order to provide future funding of benefit payments. SERP benefits will accrue and vest during the period of employment and will be paid in annual benefit payments over the officer’s remaining life commencing with the officer’s retirement. The liability accrued under the SERP plan amounts to </t>
    </r>
    <r>
      <rPr>
        <sz val="10"/>
        <color rgb="FF000000"/>
        <rFont val="Inherit"/>
      </rPr>
      <t>$477,000</t>
    </r>
    <r>
      <rPr>
        <sz val="10"/>
        <color theme="1"/>
        <rFont val="Inherit"/>
      </rPr>
      <t xml:space="preserve"> and </t>
    </r>
    <r>
      <rPr>
        <sz val="10"/>
        <color rgb="FF000000"/>
        <rFont val="Inherit"/>
      </rPr>
      <t>$481,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xpense attributable to the SERP amounted to $0 and </t>
    </r>
    <r>
      <rPr>
        <sz val="10"/>
        <color rgb="FF000000"/>
        <rFont val="Inherit"/>
      </rPr>
      <t>$61,000</t>
    </r>
    <r>
      <rPr>
        <sz val="10"/>
        <color theme="1"/>
        <rFont val="Inherit"/>
      </rPr>
      <t xml:space="preserve"> respectively. The reduction in the accrued liability during </t>
    </r>
    <r>
      <rPr>
        <sz val="10"/>
        <color rgb="FF000000"/>
        <rFont val="Inherit"/>
      </rPr>
      <t>2014</t>
    </r>
    <r>
      <rPr>
        <sz val="10"/>
        <color theme="1"/>
        <rFont val="Inherit"/>
      </rPr>
      <t xml:space="preserve"> was due to a change in the valuation of expected benefit payments. </t>
    </r>
  </si>
  <si>
    <t>Employment Agreements</t>
  </si>
  <si>
    <t>The Company has entered into employment agreements with certain of its executive officers to ensure a stable and competent management base. The agreements provide for benefits as spelled out in the contracts and cannot be terminated by the Company’s Board of Directors, except for cause, without prejudicing the officers’ rights to receive certain vested rights, including compensation. In addition, the Company has entered into severance compensation agreements with certain of its executive officers and key employees to provide them with severance pay benefits in the event of a change in control of the Company, as outlined in the agreements; the acquirer will be bound to the terms of the contracts.</t>
  </si>
  <si>
    <t>Defined Contribution Plan</t>
  </si>
  <si>
    <r>
      <t xml:space="preserve">The Company sponsors a contributory profit-sharing plan in effect for substantially all employees.  Participants may make voluntary contributions resulting in salary deferrals in accordance with Section 401(k) of the Internal Revenue Code of 1986, as amended (the “Code”).  The plans provide for employee contributions up to </t>
    </r>
    <r>
      <rPr>
        <sz val="10"/>
        <color rgb="FF000000"/>
        <rFont val="Inherit"/>
      </rPr>
      <t>$17,500</t>
    </r>
    <r>
      <rPr>
        <sz val="10"/>
        <color theme="1"/>
        <rFont val="Inherit"/>
      </rPr>
      <t xml:space="preserve"> of the participant's annual salary and an employer contribution of </t>
    </r>
    <r>
      <rPr>
        <sz val="10"/>
        <color rgb="FF000000"/>
        <rFont val="Inherit"/>
      </rPr>
      <t>25%</t>
    </r>
    <r>
      <rPr>
        <sz val="10"/>
        <color theme="1"/>
        <rFont val="Inherit"/>
      </rPr>
      <t xml:space="preserve"> matching of the first </t>
    </r>
    <r>
      <rPr>
        <sz val="10"/>
        <color rgb="FF000000"/>
        <rFont val="Inherit"/>
      </rPr>
      <t>6%</t>
    </r>
    <r>
      <rPr>
        <sz val="10"/>
        <color theme="1"/>
        <rFont val="Inherit"/>
      </rPr>
      <t xml:space="preserve"> of pre-tax salary contributed by each participant.  Expenses related to these pla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76,000</t>
    </r>
    <r>
      <rPr>
        <sz val="10"/>
        <color theme="1"/>
        <rFont val="Inherit"/>
      </rPr>
      <t xml:space="preserve"> and </t>
    </r>
    <r>
      <rPr>
        <sz val="10"/>
        <color rgb="FF000000"/>
        <rFont val="Inherit"/>
      </rPr>
      <t>$77,000</t>
    </r>
    <r>
      <rPr>
        <sz val="10"/>
        <color theme="1"/>
        <rFont val="Inherit"/>
      </rPr>
      <t>, respectively.  Contributions under the plan are made at the discretion of the Company’s Board of Directors.</t>
    </r>
  </si>
  <si>
    <t>Employee Stock Ownership Plan</t>
  </si>
  <si>
    <t xml:space="preserve">The Company terminated the Employee Stock Ownership Plan (the "ESOP") on April 8, 2014 (the "Termination Date"). As a result, the accounts of all participants in the ESOP became 100% vested as of the Termination Date. Each participate received a distribution of 100% of his or her account at no cost to the participant. The cost to the Company was immaterial. </t>
  </si>
  <si>
    <t>Employee Stock Purchase and Bonus Plan</t>
  </si>
  <si>
    <t>The Employee Stock Purchase and Bonus Plan (the “Purchase Plan”) is a voluntary plan that enables full-time employees of the Company and its subsidiaries to purchase shares of the Company’s common stock.  The Purchase Plan is administered by a committee of the Board of Directors, which has broad discretionary authority to administer the Purchase Plan.  The Company’s Board of Directors may amend or terminate the Purchase Plan at any time.  The Purchase Plan is not intended to be qualified as an employee stock purchase plan under Section 423 of the Code.</t>
  </si>
  <si>
    <t>Once a year, participants in the Purchase Plan purchase the Company’s common stock at fair market value. Participants are permitted to purchase shares under the Purchase Plan up to five percent (5%) of their compensation, with a maximum purchase amount of $1,000 per year.  The Company matches, in cash, fifty percent (50%) of the amount of each participant’s purchase, up to $500.  After withholding for income and employment taxes, participants use the balance of the Company’s matching grant to purchase shares of the Company’s common stock.</t>
  </si>
  <si>
    <t>As of December 31, 2014, 118,000 shares of the Company’s common stock had been reserved for future issuance under the Purchase Plan, and 401,000 total shares had been purchased to date.  During the year ended December 31, 2013, 76,000 shares were purchased under the Purchase Plan. There were no shares purchased in 2014.</t>
  </si>
  <si>
    <t>Sick Leave Plan</t>
  </si>
  <si>
    <t>The Company allows employees to accrue up to 60 days of sick leave that can be carried forward from one year to the next. Employees with 10 consecutive years of service who retire after age 55 are paid for unused sick leave up to a maximum of 60 days. As of December 31, 2014 and 2013, the Company maintained an accrued liability for future obligations in the amount of $562,000 and $521,000, respectively. Future obligations under the plan are assessed on an annual basis. Deferred compensation expenses under the plan totaled $82,000 and $41,000 for 2014 and 2013, respectively. Cash benefits paid to retiring employees totaled $40,000 and $54,000 for 2014 and 2013, respectively.</t>
  </si>
  <si>
    <t>LEASES</t>
  </si>
  <si>
    <t>Leases [Abstract]</t>
  </si>
  <si>
    <r>
      <t xml:space="preserve">The Company has entered into non-cancelable operating leases for </t>
    </r>
    <r>
      <rPr>
        <sz val="10"/>
        <color rgb="FF000000"/>
        <rFont val="Inherit"/>
      </rPr>
      <t>six</t>
    </r>
    <r>
      <rPr>
        <sz val="10"/>
        <color theme="1"/>
        <rFont val="Inherit"/>
      </rPr>
      <t xml:space="preserve"> facilities.  Future minimum lease payments under the leases for future years are as follows </t>
    </r>
    <r>
      <rPr>
        <i/>
        <sz val="10"/>
        <color theme="1"/>
        <rFont val="Inherit"/>
      </rPr>
      <t>(amounts in thousands):</t>
    </r>
  </si>
  <si>
    <t>Leases</t>
  </si>
  <si>
    <r>
      <t xml:space="preserve">Total rental expense under operating leas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unted to </t>
    </r>
    <r>
      <rPr>
        <sz val="10"/>
        <color rgb="FF000000"/>
        <rFont val="Inherit"/>
      </rPr>
      <t>$327,000</t>
    </r>
    <r>
      <rPr>
        <sz val="10"/>
        <color theme="1"/>
        <rFont val="Inherit"/>
      </rPr>
      <t xml:space="preserve"> and </t>
    </r>
    <r>
      <rPr>
        <sz val="10"/>
        <color rgb="FF000000"/>
        <rFont val="Inherit"/>
      </rPr>
      <t>$306,000</t>
    </r>
    <r>
      <rPr>
        <sz val="10"/>
        <color theme="1"/>
        <rFont val="Inherit"/>
      </rPr>
      <t>, respectively.</t>
    </r>
  </si>
  <si>
    <t>PARENT COMPANY FINANCIAL INFORMATION</t>
  </si>
  <si>
    <t>Condensed Financial Information of Parent Company Only Disclosure [Abstract]</t>
  </si>
  <si>
    <r>
      <t xml:space="preserve">Condensed financial information of Four Oaks Fincorp, Inc.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 </t>
    </r>
    <r>
      <rPr>
        <i/>
        <sz val="10"/>
        <color theme="1"/>
        <rFont val="Inherit"/>
      </rPr>
      <t>(amounts in thousands):</t>
    </r>
  </si>
  <si>
    <t>Condensed Balance Sheets</t>
  </si>
  <si>
    <t>Assets:</t>
  </si>
  <si>
    <t>Equity investment in subsidiaries</t>
  </si>
  <si>
    <t>Investment securities available-for-sale</t>
  </si>
  <si>
    <t>Total assets</t>
  </si>
  <si>
    <t>Liabilities and Shareholders’ Equity:</t>
  </si>
  <si>
    <t>Shareholders' equity</t>
  </si>
  <si>
    <t>Total liabilities and shareholders’ equity</t>
  </si>
  <si>
    <t>For the Years Ended December 31,</t>
  </si>
  <si>
    <t>Condensed Statements of Operations</t>
  </si>
  <si>
    <t>Equity in undistributed (loss) income of subsidiaries</t>
  </si>
  <si>
    <t>(3,128</t>
  </si>
  <si>
    <t>Interest income</t>
  </si>
  <si>
    <t>Gain on sale of investments, available-for-sale</t>
  </si>
  <si>
    <t>Recovery of impairment loss on investment securities available-for-sale</t>
  </si>
  <si>
    <t>Other income</t>
  </si>
  <si>
    <t>Other expenses</t>
  </si>
  <si>
    <t>(1,384</t>
  </si>
  <si>
    <t>(1,338</t>
  </si>
  <si>
    <t>Condensed Statements of Cash Flows</t>
  </si>
  <si>
    <t>Operating activities:</t>
  </si>
  <si>
    <t>Equity in undistributed loss of subsidiaries</t>
  </si>
  <si>
    <t>(899</t>
  </si>
  <si>
    <t>Gain on sale of investments</t>
  </si>
  <si>
    <t>(298</t>
  </si>
  <si>
    <t>Increase in other assets</t>
  </si>
  <si>
    <t>Increase in other liabilities</t>
  </si>
  <si>
    <t>Net cash used in operating activities</t>
  </si>
  <si>
    <t>(1,144</t>
  </si>
  <si>
    <t>(619</t>
  </si>
  <si>
    <t>Investing activities:</t>
  </si>
  <si>
    <t>Investment in subsidiaries</t>
  </si>
  <si>
    <t>(19,157</t>
  </si>
  <si>
    <t>Sales and maturities of securities</t>
  </si>
  <si>
    <t>Net cash used in investing activities</t>
  </si>
  <si>
    <t>(17,597</t>
  </si>
  <si>
    <t>Financing activities:</t>
  </si>
  <si>
    <t>Net increase (decrease) in cash and cash equivalents</t>
  </si>
  <si>
    <t>(328</t>
  </si>
  <si>
    <t>Cash and cash equivalents, beginning of year</t>
  </si>
  <si>
    <t>Cash and cash equivalents, end of year</t>
  </si>
  <si>
    <t>SECURITIES PURCHASE AGREEMENT</t>
  </si>
  <si>
    <t>Equity [Abstract]</t>
  </si>
  <si>
    <t xml:space="preserve">On March 24, 2014, the Company entered into the Securities Purchase Agreement with Kenneth R. Lehman, a private investor (the “Standby Investor”). Pursuant to the Securities Purchase Agreement, the Standby Investor agreed to purchase from the Company (the “Standby Offering”), for $1.00 per share, the lesser of (i) 10,000,000 shares of common stock, (ii) if the Rights Offering (as defined below) is completed, all shares of common stock not purchased by shareholders exercising their basic subscription privilege, and (iii) the maximum number of shares that he may purchase without causing an “ownership change” under Section 382(g) of the Code (49.99% of all shares of common stock outstanding at the completion of the Rights Offering and the Standby Offering). In addition, the Securities Purchase Agreement provided the Standby Investor a right of first refusal to purchase an additional 6,000,000 shares subject to the limitations outlined in clauses (ii) and (iii) above. </t>
  </si>
  <si>
    <t>Pursuant to the Securities Purchase Agreement, on March 27, 2014, the Company closed the initial sale of 875,000 shares of common stock to the Standby Investor and on August 15, 2014, a subsequent closing of the remaining number of shares based on the formula above and the Standby Investor's decision to exercise his right of first refusal occurred, contemporaneous with the completion of the Rights Offering (as defined below), at which the Standby Investor purchased an additional 12,500,000 shares (not including shares purchased from the Rights Offering).</t>
  </si>
  <si>
    <t xml:space="preserve">The Securities Purchase Agreement contains customary representations, warranties, and various covenants, including, among others, covenants by the Company to (i) adopt a restricted stock plan for the benefit of the Company’s officers, (ii) adopt an asset resolution plan, and (iii) establish a rights plan to protect the Company’s deferred tax asset. Consummation of the Standby Offering was subject to (a) receipt of required regulatory approvals and non-objections, (b) receipt by the Company of a letter from an independent accounting firm related to the Company’s deferred tax asset, and (c) other customary closing conditions set forth in the Securities Purchase Agreement. At the closing of the Standby Offering, the Company entered into a registration rights agreement with the Standby Investor (the “Registration Rights Agreement”), which provides the Standby Investor demand registration and piggyback registration rights with respect to the Standby Investor’s resale of shares purchased under the Securities Purchase Agreement, subject to customary limitations. The Company agreed to pay the expenses associated with any registration statements filed with the Securities and Exchange Commission pursuant to the Registration Rights Agreement. Between the closing of the Standby Offering and the third anniversary of the closing date, for as long as the Standby Investor owns at least 25% of the Company’s outstanding shares of common stock, if the Company makes any public or non-public offering of any equity or any securities, options, or debt that are convertible or exchangeable into equity or that include an equity component, the Standby Investor will be afforded the opportunity to acquire from the Company for the same price and on the same terms as such securities are proposed to be offered to others, up to the amount in the aggregate required to enable him to maintain his proportionate common stock-equivalent interest in the Company. </t>
  </si>
  <si>
    <t>In addition, on June 18, 2014, the Company commenced its previously announced rights offering of up to approximately $26.6 million (the “Rights Offering”). In the Rights Offering, the Company distributed, at no charge, non-transferable subscription rights to its shareholders as of 5:00 p.m., Eastern Time, on June 16, 2016 (the "Record Date"). For each share of common stock held as of the Record Date, each shareholder received a non-transferable right to purchase three shares of common stock at a subscription price of $1.00 per share (the “Basic Subscription Privilege”). Shareholders who exercised their Basic Subscription Privilege in full had the opportunity to subscribe for additional shares for pro rata allocation in the event that not all available shares are purchased pursuant to the Basic Subscription Privilege or by the Standby Investor pursuant to the Securities Purchase Agreement (the "Oversubscription Privilege"), subject to certain limitations.</t>
  </si>
  <si>
    <t>The subscription period of the Rights Offering expired at 5:00 p.m., Eastern Time, on July 31, 2014 and the Right Offering closed on August 15, 2014. In connection with the closing of the Rights Offering, the Company issued 9,248,464 shares to holders upon exercise of their Basic Subscription Privilege (including 2,625,000 shares issued to the Standby Investor) and 1,376,536 shares were issued to holders upon exercise of their Oversubscription Privilege. In the Rights Offering and Standby Offer combined, the Company issued an aggregate of 24,000,000 shares of common stock at $1.00 per share for aggregate gross proceeds of $24.0 million.</t>
  </si>
  <si>
    <t>ORGANIZATION AND SUMMARY OF SIGNIFICANT ACCOUNTING POLICIES (Policies)</t>
  </si>
  <si>
    <t>Federal regulations require institutions to set aside specified amounts of cash as reserves against transactions and time deposits.  </t>
  </si>
  <si>
    <t>Other Than Temporary Impairment</t>
  </si>
  <si>
    <t>Rate Lock Commitments</t>
  </si>
  <si>
    <t>Loans, Allowance for Loan Losses and Foreclosed Asset</t>
  </si>
  <si>
    <t>Recent Accounting Pronouncements</t>
  </si>
  <si>
    <t>NET LOSS PER SHARE (Tables)</t>
  </si>
  <si>
    <t>Schedule of Basic and Diluted Net Income (Loss)</t>
  </si>
  <si>
    <t>INVESTMENT SECURITIES (Tables)</t>
  </si>
  <si>
    <t>Schedule of Amortized Cost, Gross Unrealized Gains, Gross Unrealized Losses, and Fair Values of Securities Available for Sale</t>
  </si>
  <si>
    <t>Schedule of Amortized Cost, Gross Unrealized Gains, Gross Unrealized Losses, and Fair Values of Securities Held to Maturity</t>
  </si>
  <si>
    <t>Schedule of Unrealized Losses and Fair Values of Investment Securities</t>
  </si>
  <si>
    <t>Roll Forward of Credit Losses on Debt Securities</t>
  </si>
  <si>
    <t>Investment Securities Classified by Contractual Maturities</t>
  </si>
  <si>
    <t>LOANS AND ALLOWANCE FOR LOAN LOSSES (Tables)</t>
  </si>
  <si>
    <t>Summary of Loans Outstanding</t>
  </si>
  <si>
    <t>Summary of Nonperforming Assets</t>
  </si>
  <si>
    <t>Schedule of Related Party Loans</t>
  </si>
  <si>
    <r>
      <t xml:space="preserve">The following is a reconciliation of these loans </t>
    </r>
    <r>
      <rPr>
        <i/>
        <sz val="10"/>
        <color theme="1"/>
        <rFont val="Inherit"/>
      </rPr>
      <t>(amounts in thousands):</t>
    </r>
  </si>
  <si>
    <t>Summary of Segments of Loans by Grade</t>
  </si>
  <si>
    <t>Age Analysis of Past Due Loans</t>
  </si>
  <si>
    <t>Summary of Impaired Loans</t>
  </si>
  <si>
    <t>Summary of Troubled Debt Restructurings by Loan Class</t>
  </si>
  <si>
    <r>
      <t>The following tables present a breakdown of TDRs by loan class and the type of concession made to the borrower</t>
    </r>
    <r>
      <rPr>
        <i/>
        <sz val="10"/>
        <color theme="1"/>
        <rFont val="Inherit"/>
      </rPr>
      <t xml:space="preserve"> </t>
    </r>
    <r>
      <rPr>
        <sz val="10"/>
        <color theme="1"/>
        <rFont val="Inherit"/>
      </rPr>
      <t xml:space="preserve">for the periods indicated </t>
    </r>
    <r>
      <rPr>
        <i/>
        <sz val="10"/>
        <color theme="1"/>
        <rFont val="Inherit"/>
      </rPr>
      <t xml:space="preserve">(amounts in thousands, except number of loans): </t>
    </r>
  </si>
  <si>
    <t>Summary of Successes and Failures of Troubled Debt Restructurings</t>
  </si>
  <si>
    <t>Analysis of the Allowance for Loan Losses by Loan Class</t>
  </si>
  <si>
    <t>BANK AND PREMISES EQUIPMENT (Tables)</t>
  </si>
  <si>
    <t>Schedule of Premises and Equipment</t>
  </si>
  <si>
    <t>DEPOSITS (Tables)</t>
  </si>
  <si>
    <t>Schedule of Maturities of Time Deposits</t>
  </si>
  <si>
    <t>BORROWINGS (Tables)</t>
  </si>
  <si>
    <t>Schedule of Federal Home Loan Bank, Advances</t>
  </si>
  <si>
    <t>INCOME TAXES (Tables)</t>
  </si>
  <si>
    <t>Schedule of Components of Income Tax Expense (Benefit)</t>
  </si>
  <si>
    <t>Schedule of Effective Income Tax Rate Reconciliation</t>
  </si>
  <si>
    <t>Schedule of Deferred Tax Assets</t>
  </si>
  <si>
    <t>REGULATORY RESTRICTIONS (Tables)</t>
  </si>
  <si>
    <t>Schedule of Capital Amounts and Ratios</t>
  </si>
  <si>
    <t>COMMITMENTS AND CONTINGENCIES (Tables)</t>
  </si>
  <si>
    <t>Schedule of Loan Commitments</t>
  </si>
  <si>
    <t>FAIR VALUE MEASUREMENTS (Tables)</t>
  </si>
  <si>
    <t>Assets Measured at Fair Value on a Recurring Basis</t>
  </si>
  <si>
    <t>Level 3 Assets Measured at Fair Value on a Recurring Basis</t>
  </si>
  <si>
    <t>Impaired Loans and Foreclosed Assets Measured at Fair Value on a Nonrecurring Basis</t>
  </si>
  <si>
    <t>Quantitative Information About Level 3 Fair Value Measurements</t>
  </si>
  <si>
    <t>Range of Collateral Discounts for Impaired Loans by Segment</t>
  </si>
  <si>
    <t>Fair Value, by Balance Sheet Grouping</t>
  </si>
  <si>
    <t>STOCK OPTION PLAN (Tables)</t>
  </si>
  <si>
    <t>Summary of Option Activity</t>
  </si>
  <si>
    <t>Summary of Non-vested Options</t>
  </si>
  <si>
    <t>Schedule of Shares Authorized under Stock Option Plans, by Exercise Price Range</t>
  </si>
  <si>
    <t>Schedule of Stock Options, Valuation Assumptions</t>
  </si>
  <si>
    <t>LEASES (Tables)</t>
  </si>
  <si>
    <t>Schedule of Future Minimum Rental Payments</t>
  </si>
  <si>
    <r>
      <t xml:space="preserve">Future minimum lease payments under the leases for future years are as follows </t>
    </r>
    <r>
      <rPr>
        <i/>
        <sz val="10"/>
        <color theme="1"/>
        <rFont val="Inherit"/>
      </rPr>
      <t>(amounts in thousands):</t>
    </r>
  </si>
  <si>
    <t>PARENT COMPANY FINANCIAL INFORMATION (Tables)</t>
  </si>
  <si>
    <t>Schedule of Condensed Balance Sheets</t>
  </si>
  <si>
    <t>Schedule of Condensed Statements of Operations</t>
  </si>
  <si>
    <t>Schedule of Condensed Statements of Cash Flows</t>
  </si>
  <si>
    <t>ORGANIZATION AND SUMMARY OF SIGNIFICANT ACCOUNTING POLICIES (Narrative) (Details) (USD $)</t>
  </si>
  <si>
    <t>Cash and Cash Equivalents:</t>
  </si>
  <si>
    <t>Daily average gross reserve requirement</t>
  </si>
  <si>
    <t>Loans Held for Sale:</t>
  </si>
  <si>
    <t>Transfers of loans to loans held for sale</t>
  </si>
  <si>
    <t>Income Recognition on Impaired and Nonaccrual Loans:</t>
  </si>
  <si>
    <t>Threshold period past due for nonaccrual status of loans</t>
  </si>
  <si>
    <t>90 days</t>
  </si>
  <si>
    <t>Stock in Federal Home Loan Bank of Atlanta:</t>
  </si>
  <si>
    <t>Income Taxes:</t>
  </si>
  <si>
    <t>Building [Member]</t>
  </si>
  <si>
    <t>Bank Premises and Equipment:</t>
  </si>
  <si>
    <t>Bank premises and equipment, useful life</t>
  </si>
  <si>
    <t>40 years</t>
  </si>
  <si>
    <t>Minimum [Member]</t>
  </si>
  <si>
    <t>Allowance for Loan Losses:</t>
  </si>
  <si>
    <t>Additional reserve factor for categories with concentrated level of charge-offs</t>
  </si>
  <si>
    <t>Minimum [Member] | Furniture and Equipment [Member]</t>
  </si>
  <si>
    <t>Minimum [Member] | Risk Grade 1 [Member]</t>
  </si>
  <si>
    <t>Standard multipliers</t>
  </si>
  <si>
    <t>Minimum [Member] | Risk Grade 5s and 6s [Member]</t>
  </si>
  <si>
    <t>Additional reserve factor for categories with historically high charge-offs</t>
  </si>
  <si>
    <t>Maximum [Member]</t>
  </si>
  <si>
    <t>Maximum [Member] | Furniture and Equipment [Member]</t>
  </si>
  <si>
    <t>10 years</t>
  </si>
  <si>
    <t>Maximum [Member] | Risk Grade 6 [Member]</t>
  </si>
  <si>
    <t>Maximum [Member] | Risk Grade 5s and 6s [Member]</t>
  </si>
  <si>
    <t>Current Model [Member] | Rolling Two Years Charge-offs [Member]</t>
  </si>
  <si>
    <t>Charge-off rate, period</t>
  </si>
  <si>
    <t>2 years</t>
  </si>
  <si>
    <t>Current Model [Member] | Rolling Three Yeard Charge-offs [Member]</t>
  </si>
  <si>
    <t>3 years</t>
  </si>
  <si>
    <t>Interest Rate Lock Commitments [Member]</t>
  </si>
  <si>
    <t>Rate Lock Commitments:</t>
  </si>
  <si>
    <t>Interest rate lock commitment period</t>
  </si>
  <si>
    <t>60 days</t>
  </si>
  <si>
    <t>Asset Resolution Plan [Member]</t>
  </si>
  <si>
    <t>NET LOSS PER SHARE (Details) (USD $)</t>
  </si>
  <si>
    <t>Weighted average number of common shares outstanding:</t>
  </si>
  <si>
    <t>Effect of dilutive stock options (in shares)</t>
  </si>
  <si>
    <t>Weighted average number of commons shares and dilutive potential common shares used in computing diluted net loss per share</t>
  </si>
  <si>
    <t>Basic earnings per common share (in usd per share)</t>
  </si>
  <si>
    <t>Diluted earnings per common share (in usd per share)</t>
  </si>
  <si>
    <t>Antidilutive awards (in shares)</t>
  </si>
  <si>
    <t>Increase (decrease) in weighted average shares outstanding</t>
  </si>
  <si>
    <t>INVESTMENT SECURITIES (Available for Sale Securities) (Details) (USD $)</t>
  </si>
  <si>
    <t>Schedule of Available-for-sale Securities [Line Items]</t>
  </si>
  <si>
    <t>Amortized Cost</t>
  </si>
  <si>
    <t>Gross Unrealized Gains</t>
  </si>
  <si>
    <t>Gross Unrealized Losses</t>
  </si>
  <si>
    <t>Taxable Municipal Securities [Member]</t>
  </si>
  <si>
    <t>Mortgage-backed Securities GNMA [Member]</t>
  </si>
  <si>
    <t>Mortgage-backed Securities FNMA [Member]</t>
  </si>
  <si>
    <t>Trust Preferred Securities [Member]</t>
  </si>
  <si>
    <t>Equity Securities [Member]</t>
  </si>
  <si>
    <t>INVESTMENT SECURITIES (Held to Maturity Securities) (Details) (USD $)</t>
  </si>
  <si>
    <t>Schedule of Held-to-maturity Securities [Line Items]</t>
  </si>
  <si>
    <t>INVESTMENT SECURITIES (Unrealized Losses and Fair Values of Investment Securities) (Details) (USD $)</t>
  </si>
  <si>
    <t>Temporarily Impaired Securities [Member]</t>
  </si>
  <si>
    <t>Securities available for sale:</t>
  </si>
  <si>
    <t>Less Than 12 Months, Fair value</t>
  </si>
  <si>
    <t>Less Than 12 Months, Unrealized losses</t>
  </si>
  <si>
    <t>12 Months or More, Fair value</t>
  </si>
  <si>
    <t>12 Months or More, Unrealized losses</t>
  </si>
  <si>
    <t>Total, Fair value</t>
  </si>
  <si>
    <t>Total, Unrealized losses</t>
  </si>
  <si>
    <t>Securities Held to Maturity:</t>
  </si>
  <si>
    <t>Temporarily Impaired Securities [Member] | Taxable Municipal Securities [Member]</t>
  </si>
  <si>
    <t>Temporarily Impaired Securities [Member] | Mortgage-backed Securities GNMA [Member]</t>
  </si>
  <si>
    <t>Temporarily Impaired Securities [Member] | Mortgage-backed Securities FNMA &amp; FHLMC [Member]</t>
  </si>
  <si>
    <t>Temporarily Impaired Securities [Member] | Mortgage-backed Securities FNMA [Member]</t>
  </si>
  <si>
    <t>Other than Temporarily Impaired Securities [Member]</t>
  </si>
  <si>
    <t>Other than Temporarily Impaired Securities [Member] | Trust Preferred Securities [Member]</t>
  </si>
  <si>
    <t>INVESTMENT SECURITIES (Roll Forward of Credit Losses on Debt Securities) (Details) (USD $)</t>
  </si>
  <si>
    <t>Roll forward of credit losses recognized on debt securities held with OTTI recognized in OCI:</t>
  </si>
  <si>
    <t>INVESTMENT SECURITIES (Investment Securities Classified by Contractual Maturities) (Details) (USD $)</t>
  </si>
  <si>
    <t>Available for Sale, Amortized Cost</t>
  </si>
  <si>
    <t>Available for Sale, Fair Value</t>
  </si>
  <si>
    <t>Held to Maturity, Fair Value</t>
  </si>
  <si>
    <t>Held to Maturity, Amortized Cost</t>
  </si>
  <si>
    <t>Mortgage-backed Securities FNMA &amp; FHLMC [Member]</t>
  </si>
  <si>
    <t>Total Other Securities [Member]</t>
  </si>
  <si>
    <t>INVESTMENT SECURITIES (Narrative) (Details) (USD $)</t>
  </si>
  <si>
    <t>OTTI losses recognized</t>
  </si>
  <si>
    <t>Carrying value of securities</t>
  </si>
  <si>
    <t>Gross realized gains</t>
  </si>
  <si>
    <t>Gross realized losses</t>
  </si>
  <si>
    <t>Collateralized Mortgage Obligations, Issued by GNMA [Member]</t>
  </si>
  <si>
    <t>Number of positions</t>
  </si>
  <si>
    <t>Number of debt securities held</t>
  </si>
  <si>
    <t>MBS, Pass-through Securities [Member]</t>
  </si>
  <si>
    <t>LOANS AND ALLOWANCE FOR LOAN LOSSES (Loans Outstanding) (Details) (USD $)</t>
  </si>
  <si>
    <t>Dec. 31, 2012</t>
  </si>
  <si>
    <t>LOANS AND ALLOWANCE FOR LOAN LOSSES (Nonperforming Assets) (Details) (USD $)</t>
  </si>
  <si>
    <t>LOANS AND ALLOWANCE FOR LOAN LOSSES (Related Party Loans) (Details) (USD $)</t>
  </si>
  <si>
    <t>Loans and Leases Receivable, Related Parties [Roll Forward]</t>
  </si>
  <si>
    <t>New loans</t>
  </si>
  <si>
    <t>LOANS AND ALLOWANCE FOR LOAN LOSSES (Credit Quality) (Details) (USD $)</t>
  </si>
  <si>
    <t>Financing Receivable, Recorded Investment [Line Items]</t>
  </si>
  <si>
    <t>Commercial Construction and Land Development</t>
  </si>
  <si>
    <t>Commercial Real Estate- Other</t>
  </si>
  <si>
    <t>Residential - Construction</t>
  </si>
  <si>
    <t>Residential - Mortgage</t>
  </si>
  <si>
    <t>Consumer - Other</t>
  </si>
  <si>
    <t>Other - Loans</t>
  </si>
  <si>
    <t>Consumer - Credit Card</t>
  </si>
  <si>
    <t>Business- Credit Card</t>
  </si>
  <si>
    <t>Risk grade 6 loans classified as held for sale</t>
  </si>
  <si>
    <t>Credit Card Portfolio Exposure [Member]</t>
  </si>
  <si>
    <t>1 - Lowest Risk [Member]</t>
  </si>
  <si>
    <t>2 - Satisfactory Quality [Member]</t>
  </si>
  <si>
    <t>3 - Satisfactory Quality - Merits Attention [Member]</t>
  </si>
  <si>
    <t>4 - Low Satisfactory [Member]</t>
  </si>
  <si>
    <t>5 - Special Mention [Member]</t>
  </si>
  <si>
    <t>6 - Substandard or Worse [Member]</t>
  </si>
  <si>
    <t>Performing [Member] | Credit Card Portfolio Exposure [Member]</t>
  </si>
  <si>
    <t>Non Performing [Member] | Credit Card Portfolio Exposure [Member]</t>
  </si>
  <si>
    <t>LOANS AND ALLOWANCE FOR LOAN LOSSES (Age Analysis of Past Due Loans) (Details) (USD $)</t>
  </si>
  <si>
    <t>Financing Receivable, Recorded Investment, Past Due [Line Items]</t>
  </si>
  <si>
    <t>30-89 Days Past Due</t>
  </si>
  <si>
    <t>Total Past Due</t>
  </si>
  <si>
    <t>Loans in 30-89 days past due classified as held for sale</t>
  </si>
  <si>
    <t>Loans on nonaccrual classified as held for sale</t>
  </si>
  <si>
    <t>Commercial and Industrial [Member]</t>
  </si>
  <si>
    <t>Commercial Construction and Land Development [Member]</t>
  </si>
  <si>
    <t>Commercial Real Estate [Member]</t>
  </si>
  <si>
    <t>Residential Construction [Member]</t>
  </si>
  <si>
    <t>Residential Mortgage [Member]</t>
  </si>
  <si>
    <t>Consumer [Member]</t>
  </si>
  <si>
    <t>Consumer Credit Cards [Member]</t>
  </si>
  <si>
    <t>Business Credit Cards [Member]</t>
  </si>
  <si>
    <t>Other Loans [Member]</t>
  </si>
  <si>
    <t>LOANS AND ALLOWANCE FOR LOAN LOSSES (Impaired Loans) (Details) (USD $)</t>
  </si>
  <si>
    <t>Financing Receivable, Impaired [Line Items]</t>
  </si>
  <si>
    <t>Impaired loans classified as held for sale</t>
  </si>
  <si>
    <t>Reserves recorded for loans held for sale</t>
  </si>
  <si>
    <t>Impaired Loans, Recorded Investment</t>
  </si>
  <si>
    <t>With no related allowance recorded</t>
  </si>
  <si>
    <t>With an allowance recorded</t>
  </si>
  <si>
    <t>Impaired Loans, Unpaid Principal Balance</t>
  </si>
  <si>
    <t>Related Allowance</t>
  </si>
  <si>
    <t>Impaired Loans, YTD Average Recorded Investment</t>
  </si>
  <si>
    <t>Impaired Loans, Interest Income Recognized</t>
  </si>
  <si>
    <t>Commercial [Member]</t>
  </si>
  <si>
    <t>Residential [Member]</t>
  </si>
  <si>
    <t>LOANS AND ALLOWANCE FOR LOAN LOSSES (Troubled Debt Restructurings by Loan Class) (Details) (USD $)</t>
  </si>
  <si>
    <t>loans</t>
  </si>
  <si>
    <t>Financing Receivable, Modifications [Line Items]</t>
  </si>
  <si>
    <t>Extended Payment Terms [Member]</t>
  </si>
  <si>
    <t>Extended Payment Terms [Member] | Consumer [Member]</t>
  </si>
  <si>
    <t>Extended Payment Terms [Member] | Residential Mortgage [Member]</t>
  </si>
  <si>
    <t>Forgiveness of Principal [Member]</t>
  </si>
  <si>
    <t>Forgiveness of Principal [Member] | Commercial Construction and Land Development [Member]</t>
  </si>
  <si>
    <t>Other [Member]</t>
  </si>
  <si>
    <t>Other [Member] | Commercial Real Estate [Member]</t>
  </si>
  <si>
    <t>LOANS AND ALLOWANCE FOR LOAN LOSSES (Status of Troubled Debt Restructurings) (Details) (USD $)</t>
  </si>
  <si>
    <t>Number of loans foreclosed</t>
  </si>
  <si>
    <t>Paid in Full [member]</t>
  </si>
  <si>
    <t>Recorded investment</t>
  </si>
  <si>
    <t>Paying as Restructured [Member]</t>
  </si>
  <si>
    <t>Converted to Non-accrual [Member]</t>
  </si>
  <si>
    <t>Foreclosure/Default [Member]</t>
  </si>
  <si>
    <t>Extended Payment Terms [Member] | Paid in Full [member]</t>
  </si>
  <si>
    <t>Extended Payment Terms [Member] | Paying as Restructured [Member]</t>
  </si>
  <si>
    <t>Extended Payment Terms [Member] | Converted to Non-accrual [Member]</t>
  </si>
  <si>
    <t>Extended Payment Terms [Member] | Foreclosure/Default [Member]</t>
  </si>
  <si>
    <t>Forgiveness of Principal [Member] | Paid in Full [member]</t>
  </si>
  <si>
    <t>Forgiveness of Principal [Member] | Paying as Restructured [Member]</t>
  </si>
  <si>
    <t>Forgiveness of Principal [Member] | Converted to Non-accrual [Member]</t>
  </si>
  <si>
    <t>Forgiveness of Principal [Member] | Foreclosure/Default [Member]</t>
  </si>
  <si>
    <t>LOANS AND ALLOWANCE FOR LOAN LOSSES (Allowance for Loan Losses by Loan Class) (Details) (USD $)</t>
  </si>
  <si>
    <t>Allowance for loan losses:</t>
  </si>
  <si>
    <t>Financing Receivables:</t>
  </si>
  <si>
    <t>Small Dollar Homogeneous Impaired Loans [Member]</t>
  </si>
  <si>
    <t>LOANS AND ALLOWANCE FOR LOAN LOSSES (Narrative) (Details) (USD $)</t>
  </si>
  <si>
    <t>Number of loans included in the population of purchased impaired loans</t>
  </si>
  <si>
    <t>Total loans</t>
  </si>
  <si>
    <t>Impaired loans, recorded investment</t>
  </si>
  <si>
    <t>Carrying value of impaired loans before allocations</t>
  </si>
  <si>
    <t>Impaired loans, allowance</t>
  </si>
  <si>
    <t>Impaired loans, with no related allowance</t>
  </si>
  <si>
    <t>Average recorded investment in impaired loans</t>
  </si>
  <si>
    <t>Interest recognized on impaired loans</t>
  </si>
  <si>
    <t>Number of loans modified</t>
  </si>
  <si>
    <t>Pre-classification outstanding recorded investment</t>
  </si>
  <si>
    <t>Modified TDRs</t>
  </si>
  <si>
    <t>BANK AND PREMISES EQUIPMENT (Details) (USD $)</t>
  </si>
  <si>
    <t>Property, Plant and Equipment [Line Items]</t>
  </si>
  <si>
    <t>Premises and equipment, gross</t>
  </si>
  <si>
    <t>Premises and equipment, net</t>
  </si>
  <si>
    <t>Depreciation expense</t>
  </si>
  <si>
    <t>Land [Member]</t>
  </si>
  <si>
    <t>Buildings and Leasehold Improvements [Member]</t>
  </si>
  <si>
    <t>Furniture and Equipment [Member]</t>
  </si>
  <si>
    <t>Construction in Process [Member]</t>
  </si>
  <si>
    <t>DEPOSITS (Details) (USD $)</t>
  </si>
  <si>
    <t>Less than $100,000</t>
  </si>
  <si>
    <t>$100,000 or more</t>
  </si>
  <si>
    <t>BORROWINGS (Details) (USD $)</t>
  </si>
  <si>
    <t>Federal Home Loan Bank, Advances, Branch of FHLB Bank [Line Items]</t>
  </si>
  <si>
    <t>FHLB Advances</t>
  </si>
  <si>
    <t>Additional Disclosure [Abstract]</t>
  </si>
  <si>
    <t>FHLB, available lines of credit</t>
  </si>
  <si>
    <t>FHLB borrowings, weighted average interest rate</t>
  </si>
  <si>
    <t>Line of credit, various financial institutions</t>
  </si>
  <si>
    <t>Federal fund purchases outstanding</t>
  </si>
  <si>
    <t>4.46% Advance Maturing May 25, 2016 [Member]</t>
  </si>
  <si>
    <t>4.11% Advance Maturing November 17, 2016 [Member]</t>
  </si>
  <si>
    <t>4.09% Advance Maturing November 30, 2016 [Member]</t>
  </si>
  <si>
    <t>4.35% Advance Maturing June 5, 2017 [Member]</t>
  </si>
  <si>
    <t>4.36% Advance Maturing July 3, 2017 [Member]</t>
  </si>
  <si>
    <t>4.34% Advance Maturing July 24, 2017 [Member]</t>
  </si>
  <si>
    <t>4.35% Advance Maturing July 31, 2017 [Member]</t>
  </si>
  <si>
    <t>4.08% Advance Maturing August 14, 2017 [Member]</t>
  </si>
  <si>
    <t>3.94% Advance Maturing August 14, 2017 [Member]</t>
  </si>
  <si>
    <t>3.95% Advance Maturing October 4, 2017 [Member]</t>
  </si>
  <si>
    <t>2.06% Advance Maturing February 5, 2018 [Member]</t>
  </si>
  <si>
    <t>2.25% Advance Maturing June 5, 2018 [Member]</t>
  </si>
  <si>
    <t>2.55% Advance Maturing June 5, 2018 [Member]</t>
  </si>
  <si>
    <t>3.03% Advance Maturing June 5, 2018 [Member]</t>
  </si>
  <si>
    <t>3.14% Advance Maturing September 10, 2018 [Member]</t>
  </si>
  <si>
    <t>2.71% Advance Maturing September 18, 2018 [Member]</t>
  </si>
  <si>
    <t>TRUST PREFERRED SECURITIES (Details) (USD $)</t>
  </si>
  <si>
    <t>0 Months Ended</t>
  </si>
  <si>
    <t>Mar. 30, 2006</t>
  </si>
  <si>
    <t>Trust Preferred Securities</t>
  </si>
  <si>
    <t>Subordinated Debt [Member]</t>
  </si>
  <si>
    <t>LIBOR [Member] | Subordinated Debt [Member] | Trust Preferred Securities [Member]</t>
  </si>
  <si>
    <t>Trust preferred securities, basis spread on variable rate</t>
  </si>
  <si>
    <t>SUBORDINATED PROMISSORY NOTES (Details) (USD $)</t>
  </si>
  <si>
    <t>In Millions, unless otherwise specified</t>
  </si>
  <si>
    <t>4 Months Ended</t>
  </si>
  <si>
    <t>Aug. 31, 2009</t>
  </si>
  <si>
    <t>Aggregate principal amount of subordinated promissory notes sold</t>
  </si>
  <si>
    <t>Subordinated debt, maturity period</t>
  </si>
  <si>
    <t>Subordinated debt, interest rate</t>
  </si>
  <si>
    <t>INCOME TAXES (Allocation of Income Tax Expense (Benefit)) (Details) (USD $)</t>
  </si>
  <si>
    <t>Current tax expense (benefit)</t>
  </si>
  <si>
    <t>Deferred tax expense (benefit)</t>
  </si>
  <si>
    <t>Income tax expense (benefit)</t>
  </si>
  <si>
    <t>INCOME TAXES (Income Tax Reconciliation) (Details) (USD $)</t>
  </si>
  <si>
    <t>Statutory federal rate</t>
  </si>
  <si>
    <t>INCOME TAXES (Deferred Tax Assets) (Details) (USD $)</t>
  </si>
  <si>
    <t>INCOME TAXES (Narrative) (Details) (USD $)</t>
  </si>
  <si>
    <t>Deferred tax assets, valuation allowance</t>
  </si>
  <si>
    <t>Net operating loss carry forward</t>
  </si>
  <si>
    <t>REGULATORY RESTRICTIONS (Details) (USD $)</t>
  </si>
  <si>
    <t>Four Oaks Bank &amp; Trust Company (the b_x001C_Bankb_x001D_) [Member]</t>
  </si>
  <si>
    <t>Compliance with Regulatory Capital Requirements under Banking Regulations [Line Items]</t>
  </si>
  <si>
    <t>Dividends paid to the Company by the Bank</t>
  </si>
  <si>
    <t>Minimum individual amount of over 90 days past due loans, relationships, or other assets position to be improved</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Total Capital (to Risk Weighted Assets), Ratio, Minimum for Capital Adequacy Purposes</t>
  </si>
  <si>
    <t>Total Capital (to Risk Weighted Assets), Ratio, Minimum to be Well Capitalized under Prompt Corrective Action Provisions</t>
  </si>
  <si>
    <t>Tier I Capital (to Risk Weighted Assets), Ratio, Actual</t>
  </si>
  <si>
    <t>Tier I Capital (to Risk Weighted Assets), Ratio, Minimum for Capital Adequacy Purposes</t>
  </si>
  <si>
    <t>Tier I Capital (to Risk Weighted Assets), Ratio, Minimum to be Well Capitalized under Prompt Corrective Action Provisions</t>
  </si>
  <si>
    <t>Tier I Capital (to Average Assets), Ratio</t>
  </si>
  <si>
    <t>Tier I Capital (to Average Assets), Ratio, Actual</t>
  </si>
  <si>
    <t>Tier I Capital (to Average Assets), Ratio, Minimum for Capital Adequacy Purposes</t>
  </si>
  <si>
    <t>Tier I Capital (to Average Assets), Ratio, Minimum to be Well Capitalized under Prompt Corrective Action Provisions</t>
  </si>
  <si>
    <t>Parent Company [Member]</t>
  </si>
  <si>
    <t>COMMITMENTS AND CONTINGENCIES (Details) (USD $)</t>
  </si>
  <si>
    <t>Jan. 08, 2014</t>
  </si>
  <si>
    <t>Loan Commitments [Line Items]</t>
  </si>
  <si>
    <t>Loan commitments</t>
  </si>
  <si>
    <t>Consumer Fraud [Member]</t>
  </si>
  <si>
    <t>Settlement amount, civil monetary penalty</t>
  </si>
  <si>
    <t>Settlement amount, civil forfeiture</t>
  </si>
  <si>
    <t>Legally Binding Commitments [Member]</t>
  </si>
  <si>
    <t>Commitments to Extend Credit [Member]</t>
  </si>
  <si>
    <t>Undisbursed Lines of Credit [Member]</t>
  </si>
  <si>
    <t>Financial Stand-by Letters of Credit [Member]</t>
  </si>
  <si>
    <t>Performance Stand-by Letters of Credit [Member]</t>
  </si>
  <si>
    <t>Credit Card Lines [Member]</t>
  </si>
  <si>
    <t>FAIR VALUE MEASUREMENTS (Narrative) (Details) (USD $)</t>
  </si>
  <si>
    <t>Fair Value, Assets and Liabilities Measured on Recurring and Nonrecurring Basis [Line Items]</t>
  </si>
  <si>
    <t>Specific valuation allowance allocations</t>
  </si>
  <si>
    <t>Loans Receivable [Member] | Maximum [Member]</t>
  </si>
  <si>
    <t>Estimated Fair Value [Member]</t>
  </si>
  <si>
    <t>Residential Mortgage [Member] | Maximum [Member]</t>
  </si>
  <si>
    <t>FAIR VALUE MEASUREMENTS (Assets Measured at Fair Value on Recurring Basis) (Details) (USD $)</t>
  </si>
  <si>
    <t>Available for sale securities</t>
  </si>
  <si>
    <t>Quoted Prices in Active Markets for Identical Asset (Level 1) [Member]</t>
  </si>
  <si>
    <t>Significant Other Observable Inputs (Level 2) [Member]</t>
  </si>
  <si>
    <t>Significant Unobservable Inputs (Level 3) [Member]</t>
  </si>
  <si>
    <t>Total Carrying Amount in the Consolidated Balance Sheet [Member]</t>
  </si>
  <si>
    <t>Assets Measured at Fair Value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Mortgage-backed Securities FNMA &amp; FHLMC [Member]</t>
  </si>
  <si>
    <t>Recurring Basis [Member] | Quoted Prices in Active Markets for Identical Asset (Level 1) [Member] | Trust Preferred Securities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Mortgage-backed Securities FNMA &amp; FHLMC [Member]</t>
  </si>
  <si>
    <t>Recurring Basis [Member] | Significant Other Observable Inputs (Level 2) [Member] | Trust Preferred Securities [Member]</t>
  </si>
  <si>
    <t>Recurring Basis [Member] | Significant Other Observable Inputs (Level 2) [Member] | Equity Securities [Member]</t>
  </si>
  <si>
    <t>Recurring Basis [Member] | Significant Unobservable Inputs (Level 3) [Member]</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Mortgage-backed Securities FNMA &amp; FHLMC [Member]</t>
  </si>
  <si>
    <t>Recurring Basis [Member] | Significant Unobservable Inputs (Level 3) [Member] | Trust Preferred Securities [Member]</t>
  </si>
  <si>
    <t>Recurring Basis [Member] | Significant Unobservable Inputs (Level 3) [Member] | Equity Securities [Member]</t>
  </si>
  <si>
    <t>Recurring Basis [Member] | Total Carrying Amount in the Consolidated Balance Sheet [Member]</t>
  </si>
  <si>
    <t>Recurring Basis [Member] | Total Carrying Amount in the Consolidated Balance Sheet [Member] | Taxable Municipal Securities [Member]</t>
  </si>
  <si>
    <t>Recurring Basis [Member] | Total Carrying Amount in the Consolidated Balance Sheet [Member] | Mortgage-backed Securities GNMA [Member]</t>
  </si>
  <si>
    <t>Recurring Basis [Member] | Total Carrying Amount in the Consolidated Balance Sheet [Member] | Mortgage-backed Securities FNMA &amp; FHLMC [Member]</t>
  </si>
  <si>
    <t>Recurring Basis [Member] | Total Carrying Amount in the Consolidated Balance Sheet [Member] | Trust Preferred Securities [Member]</t>
  </si>
  <si>
    <t>Recurring Basis [Member] | Total Carrying Amount in the Consolidated Balance Sheet [Member] | Equity Securities [Member]</t>
  </si>
  <si>
    <t>Recurring Basis [Member] | Assets Measured at Fair Value [Member]</t>
  </si>
  <si>
    <t>Recurring Basis [Member] | Assets Measured at Fair Value [Member] | Taxable Municipal Securities [Member]</t>
  </si>
  <si>
    <t>Recurring Basis [Member] | Assets Measured at Fair Value [Member] | Mortgage-backed Securities GNMA [Member]</t>
  </si>
  <si>
    <t>Recurring Basis [Member] | Assets Measured at Fair Value [Member] | Mortgage-backed Securities FNMA &amp; FHLMC [Member]</t>
  </si>
  <si>
    <t>Recurring Basis [Member] | Assets Measured at Fair Value [Member] | Trust Preferred Securities [Member]</t>
  </si>
  <si>
    <t>Recurring Basis [Member] | Assets Measured at Fair Value [Member] | Equity Securities [Member]</t>
  </si>
  <si>
    <t>FAIR VALUE MEASUREMENTS (Level 3 Assets Measured at Fair Value on Recurring Basis) (Details) (USD $)</t>
  </si>
  <si>
    <t>Level 3 Assets Measured at Fair Value on a Recurring Basis [Roll Forward]</t>
  </si>
  <si>
    <t>Total realized and unrealized gains or (losses) included in earnings</t>
  </si>
  <si>
    <t>Total realized and unrealized gains or (losses) included in other comprehensive income</t>
  </si>
  <si>
    <t>FAIR VALUE MEASUREMENTS (Assets Measured at Fair Value on Nonrecurring Basis) (Details) (USD $)</t>
  </si>
  <si>
    <t>Nonrecurring Basis [Member] | Quoted Prices in Active Markets for Identical Asset (Level 1) [Member]</t>
  </si>
  <si>
    <t>Nonrecurring Basis [Member] | Significant Other Observable Inputs (Level 2) [Member]</t>
  </si>
  <si>
    <t>Nonrecurring Basis [Member] | Significant Unobservable Inputs (Level 3) [Member]</t>
  </si>
  <si>
    <t>Nonrecurring Basis [Member] | Total Carrying Amount in the Consolidated Balance Sheet [Member]</t>
  </si>
  <si>
    <t>Nonrecurring Basis [Member] | Assets Measured at Fair Value [Member]</t>
  </si>
  <si>
    <t>FAIR VALUE MEASUREMENTS (Level 3 Nonrecurring and Recurring Fair Value Measurement) (Details) (USD $)</t>
  </si>
  <si>
    <t>Fair Value Inputs, Assets, Quantitative Information [Line Items]</t>
  </si>
  <si>
    <t>Significant Unobservable Inputs (Level 3) [Member] | Nonrecurring Measurements [Member]</t>
  </si>
  <si>
    <t>Significant Unobservable Inputs (Level 3) [Member] | Nonrecurring Measurements [Member] | Minimum [Member]</t>
  </si>
  <si>
    <t>Significant Unobservable Inputs (Level 3) [Member] | Nonrecurring Measurements [Member] | Maximum [Member]</t>
  </si>
  <si>
    <t>FAIR VALUE MEASUREMENTS (Range of Collateral Discounts) (Details)</t>
  </si>
  <si>
    <t>Commercial Construction and Land Development [Member] | Minimum [Member]</t>
  </si>
  <si>
    <t>Commercial Construction and Land Development [Member] | Maximum [Member]</t>
  </si>
  <si>
    <t>Commercial Real Estate Other Member] | Minimum [Member]</t>
  </si>
  <si>
    <t>Commercial Real Estate Other Member] | Maximum [Member]</t>
  </si>
  <si>
    <t>Residential Construction [Member] | Minimum [Member]</t>
  </si>
  <si>
    <t>Residential Construction [Member] | Maximum [Member]</t>
  </si>
  <si>
    <t>Residential Mortgage [Member] | Minimum [Member]</t>
  </si>
  <si>
    <t>All Other Segments [Member] | Minimum [Member]</t>
  </si>
  <si>
    <t>All Other Segments [Member] | Maximum [Member]</t>
  </si>
  <si>
    <t>FAIR VALUE MEASUREMENTS (Fair Value of Financial Instruments) (Details) (USD $)</t>
  </si>
  <si>
    <t>Carrying Value [Member]</t>
  </si>
  <si>
    <t>Level 1 [Member]</t>
  </si>
  <si>
    <t>Level 2 [Member]</t>
  </si>
  <si>
    <t>Level 3 [Member]</t>
  </si>
  <si>
    <t>Loans Receivable [Member]</t>
  </si>
  <si>
    <t>Fair Value, Balance Sheet Grouping, Financial Statement Captions [Line Items]</t>
  </si>
  <si>
    <t>Adjustment for current liquidity and market discount, rate</t>
  </si>
  <si>
    <t>STOCK OPTION PLAN (Narrative) (Details) (USD $)</t>
  </si>
  <si>
    <t>Share-based Compensation Arrangement by Share-based Payment Award [Line Items]</t>
  </si>
  <si>
    <t>Common stock reserved for future issuance</t>
  </si>
  <si>
    <t>Weighted average exercise price, exercisable options (in usd per share)</t>
  </si>
  <si>
    <t>Unrecognized compensation cost, non-vested awards</t>
  </si>
  <si>
    <t>Weighted average fair value of options granted (in usd per share)</t>
  </si>
  <si>
    <t>Stock Options [Member]</t>
  </si>
  <si>
    <t>Award vesting rights, percentage</t>
  </si>
  <si>
    <t>Minimum [Member] | Stock Options [Member]</t>
  </si>
  <si>
    <t>Award vesting period</t>
  </si>
  <si>
    <t>1 year</t>
  </si>
  <si>
    <t>Maximum [Member] | Stock Options [Member]</t>
  </si>
  <si>
    <t>STOCK OPTION PLAN (Option Activity Rollforward) (Details) (USD $)</t>
  </si>
  <si>
    <t>Options, Outstanding [Roll Forward]</t>
  </si>
  <si>
    <t>Outstanding at beginning of period (in shares)</t>
  </si>
  <si>
    <t>Issued (in shares)</t>
  </si>
  <si>
    <t>Exercised (in shares)</t>
  </si>
  <si>
    <t>Forfeited (in shares)</t>
  </si>
  <si>
    <t>Expired (in shares)</t>
  </si>
  <si>
    <t>Outstanding at end of period (in shares)</t>
  </si>
  <si>
    <t>Options, Outstanding, Weighted Average Exercise Price [Roll Forward]</t>
  </si>
  <si>
    <t>Outstanding at beginning of period (in usd per share)</t>
  </si>
  <si>
    <t>Granted (in usd per share)</t>
  </si>
  <si>
    <t>Exercised (in usd per share)</t>
  </si>
  <si>
    <t>Forfeited (in usd per share)</t>
  </si>
  <si>
    <t>Expired (in usd per share)</t>
  </si>
  <si>
    <t>Outstanding at end of period (in usd per share)</t>
  </si>
  <si>
    <t>Options, Additional Disclosures</t>
  </si>
  <si>
    <t>Weighted-Average Remaining Contractual Term</t>
  </si>
  <si>
    <t>2 years 1 month 24 days</t>
  </si>
  <si>
    <t>Aggregate Intrinsic Value</t>
  </si>
  <si>
    <t>Options, Exercisable (in shares)</t>
  </si>
  <si>
    <t>Options, Exercisable (in usd per share)</t>
  </si>
  <si>
    <t>Options, Exercisable, Weighted Average Remaining Contractual Term</t>
  </si>
  <si>
    <t>1 year 2 months 23 days</t>
  </si>
  <si>
    <t>Options, Exercisable, Intrinsic Value</t>
  </si>
  <si>
    <t>STOCK OPTION PLAN (Non-vested Options) (Details) (USD $)</t>
  </si>
  <si>
    <t>Options, Nonvested, Number of Shares [Roll Forward] [Roll Forward]</t>
  </si>
  <si>
    <t>Non-vested - beginning of period (in shares)</t>
  </si>
  <si>
    <t>Granted (in shares)</t>
  </si>
  <si>
    <t>Vested (in shares)</t>
  </si>
  <si>
    <t>Forfeited/Expired (in shares)</t>
  </si>
  <si>
    <t>Non-vested - end of period (in shares)</t>
  </si>
  <si>
    <t>Options, Nonvested, Weighted Average Grant Date Fair Value [Roll Forward]</t>
  </si>
  <si>
    <t>Non-vested - beginning of period (in usd per share)</t>
  </si>
  <si>
    <t>Vested (in usd per share)</t>
  </si>
  <si>
    <t>Forfeited/Expired (in usd per share)</t>
  </si>
  <si>
    <t>Non-vested - end of period (in usd per share)</t>
  </si>
  <si>
    <t>STOCK OPTION PLAN (Options by Exercise Price) (Details) (USD $)</t>
  </si>
  <si>
    <t>Share-based Compensation, Shares Authorized under Stock Option Plans, Exercise Price Range [Line Items]</t>
  </si>
  <si>
    <t>Number Outstanding (in shares)</t>
  </si>
  <si>
    <t>Contractual Life (Years)</t>
  </si>
  <si>
    <t>Number Exercisable (in shares)</t>
  </si>
  <si>
    <t>1.15 - 1.69 [Member]</t>
  </si>
  <si>
    <t>Exercise price range, lower range limit (in usd per share)</t>
  </si>
  <si>
    <t>Exercise price range, upper range limit (in usd per share)</t>
  </si>
  <si>
    <t>3 years 2 months 8 days</t>
  </si>
  <si>
    <t>1.70 - 2.99 [Member]</t>
  </si>
  <si>
    <t>3 years 2 months 12 days</t>
  </si>
  <si>
    <t>3.00 - 5.49 [Member]</t>
  </si>
  <si>
    <t>1 year 1 month 27 days</t>
  </si>
  <si>
    <t>5.50 - 10.91 [Member]</t>
  </si>
  <si>
    <t>1 month 24 days</t>
  </si>
  <si>
    <t>10.92 - 40.78 [Member]</t>
  </si>
  <si>
    <t>6 months 18 days</t>
  </si>
  <si>
    <t>40.79 [Member]</t>
  </si>
  <si>
    <t>3 years 0 months 25 days</t>
  </si>
  <si>
    <t>STOCK OPTION PLAN (Valuation Assumptions) (Details) (Stock Options [Member])</t>
  </si>
  <si>
    <t>Valuation Assumptions [Line Items]</t>
  </si>
  <si>
    <t>OTHER EMPLOYEE BENEFITS (Details) (USD $)</t>
  </si>
  <si>
    <t>311 Months Ended</t>
  </si>
  <si>
    <t>Apr. 08, 2014</t>
  </si>
  <si>
    <t>Defined Benefit Plan Disclosure [Line Items]</t>
  </si>
  <si>
    <t>Maximum annual contribution per employee, amount</t>
  </si>
  <si>
    <t>Maximum annual contribution per employee, percent</t>
  </si>
  <si>
    <t>Employer matching contribution, percent</t>
  </si>
  <si>
    <t>Defined contribution plan, expenses</t>
  </si>
  <si>
    <t>ESOP, vesting percentage</t>
  </si>
  <si>
    <t>ESOP, distribution percentage</t>
  </si>
  <si>
    <t>Sick Leave Plan [Member]</t>
  </si>
  <si>
    <t>Maximum contractual term</t>
  </si>
  <si>
    <t>Requisite service period</t>
  </si>
  <si>
    <t>Retirement age</t>
  </si>
  <si>
    <t>55 years</t>
  </si>
  <si>
    <t>Accrued liability, sick leave</t>
  </si>
  <si>
    <t>Deferred compensation expenses under the plan</t>
  </si>
  <si>
    <t>Cash benefits paid to retiring employees</t>
  </si>
  <si>
    <t>Employee Stock Purchase and Bonus Plan [Member]</t>
  </si>
  <si>
    <t>Maximum employee subscription rate</t>
  </si>
  <si>
    <t>Maximum employee subscription amount</t>
  </si>
  <si>
    <t>Employer matching percent</t>
  </si>
  <si>
    <t>Employer matching amount</t>
  </si>
  <si>
    <t>Shares purchased</t>
  </si>
  <si>
    <t>President [Member] | SERP [Member]</t>
  </si>
  <si>
    <t>Accrued liability</t>
  </si>
  <si>
    <t>Retirement plan expense</t>
  </si>
  <si>
    <t>LEASES (Details) (USD $)</t>
  </si>
  <si>
    <t>branch_offices</t>
  </si>
  <si>
    <t>Number of branch facilities</t>
  </si>
  <si>
    <t>Operating Leases, Future Minimum Payments Due, Fiscal Year Maturity [Abstract]</t>
  </si>
  <si>
    <t>Future minimum lease payments</t>
  </si>
  <si>
    <t>Total rental expense</t>
  </si>
  <si>
    <t>PARENT COMPANY FINANCIAL INFORMATION (Condensed Balance Sheets) (Details) (USD $)</t>
  </si>
  <si>
    <t>Liabilities and Shareholders' Equity:</t>
  </si>
  <si>
    <t>PARENT COMPANY FINANCIAL INFORMATION (Condensed Statements of Operations) (Details) (USD $)</t>
  </si>
  <si>
    <t>Condensed Income Statements, Captions [Line Items]</t>
  </si>
  <si>
    <t>Gain on sale of investments, available for sale</t>
  </si>
  <si>
    <t>PARENT COMPANY FINANCIAL INFORMATION (Condensed Statements of Cash Flows) (Details) (USD $)</t>
  </si>
  <si>
    <t>Net income (loss)</t>
  </si>
  <si>
    <t>SECURITIES PURCHASE AGREEMENT (Details) (USD $)</t>
  </si>
  <si>
    <t>Aug. 15, 2014</t>
  </si>
  <si>
    <t>Mar. 27, 2014</t>
  </si>
  <si>
    <t>Mar. 24, 2014</t>
  </si>
  <si>
    <t>Jun. 18, 2014</t>
  </si>
  <si>
    <t>Class of Stock [Line Items]</t>
  </si>
  <si>
    <t>Rights of offering, maximum amount</t>
  </si>
  <si>
    <t>Rights of offering, number of shares called by each non-transferable right</t>
  </si>
  <si>
    <t>Rights of offering, subscription price per share (in usd per share)</t>
  </si>
  <si>
    <t>Estimated aggregate gross proceeds from offerings</t>
  </si>
  <si>
    <t>Exercise of Basic Subscription Privilege [Member]</t>
  </si>
  <si>
    <t>Exercise of Oversubscription Privilege [Member]</t>
  </si>
  <si>
    <t>Standby Investor [Member]</t>
  </si>
  <si>
    <t>Number of shares sold at the initial sale</t>
  </si>
  <si>
    <t>Percentage of ownership owned by investor</t>
  </si>
  <si>
    <t>Standby Investor [Member] | Standby Offering [Member]</t>
  </si>
  <si>
    <t>Sales price (in usd per share)</t>
  </si>
  <si>
    <t>Number of common stock shares</t>
  </si>
  <si>
    <t>Number of additional common stock shares for purchase</t>
  </si>
  <si>
    <t>Standby Investor [Member] | Standby Offering [Member] | Maximum [Member]</t>
  </si>
  <si>
    <t>Maximum percentage of shares that can be purchased</t>
  </si>
  <si>
    <t>Standby Investor [Member] | Exercise of Basic Subscription Privile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9"/>
      <color theme="1"/>
      <name val="Inherit"/>
    </font>
    <font>
      <b/>
      <sz val="9"/>
      <color theme="1"/>
      <name val="Inherit"/>
    </font>
    <font>
      <sz val="9"/>
      <color theme="1"/>
      <name val="Inherit"/>
    </font>
    <font>
      <b/>
      <i/>
      <sz val="10"/>
      <color theme="1"/>
      <name val="Inherit"/>
    </font>
    <font>
      <sz val="8"/>
      <color theme="1"/>
      <name val="Inherit"/>
    </font>
    <font>
      <sz val="5"/>
      <color theme="1"/>
      <name val="Inherit"/>
    </font>
    <font>
      <sz val="6"/>
      <color theme="1"/>
      <name val="Inherit"/>
    </font>
    <font>
      <sz val="7"/>
      <color theme="1"/>
      <name val="Inherit"/>
    </font>
    <font>
      <sz val="10"/>
      <color rgb="FF000000"/>
      <name val="Times New Roman"/>
      <family val="1"/>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4"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0" fillId="0" borderId="12" xfId="0" applyFont="1" applyBorder="1" applyAlignment="1">
      <alignment wrapText="1"/>
    </xf>
    <xf numFmtId="0" fontId="20" fillId="0" borderId="0" xfId="0" applyFont="1" applyBorder="1" applyAlignment="1">
      <alignment wrapText="1"/>
    </xf>
    <xf numFmtId="0" fontId="25"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19" fillId="0" borderId="10" xfId="0" applyFont="1" applyBorder="1" applyAlignment="1">
      <alignment horizontal="center" wrapText="1"/>
    </xf>
    <xf numFmtId="0" fontId="20" fillId="0" borderId="11" xfId="0" applyFont="1" applyBorder="1" applyAlignment="1">
      <alignment wrapText="1"/>
    </xf>
    <xf numFmtId="0" fontId="24" fillId="0" borderId="10" xfId="0" applyFont="1" applyBorder="1" applyAlignment="1">
      <alignment horizontal="center" vertic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left" wrapText="1"/>
    </xf>
    <xf numFmtId="0" fontId="19" fillId="0" borderId="16" xfId="0" applyFont="1" applyBorder="1" applyAlignment="1">
      <alignment horizontal="center" wrapText="1"/>
    </xf>
    <xf numFmtId="0" fontId="20" fillId="33" borderId="17" xfId="0" applyFont="1" applyFill="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6" fillId="0" borderId="0" xfId="0" applyFont="1" applyAlignment="1">
      <alignment horizontal="justify" wrapText="1"/>
    </xf>
    <xf numFmtId="0" fontId="20" fillId="33" borderId="17"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4" fillId="0" borderId="16" xfId="0" applyFont="1" applyBorder="1" applyAlignment="1">
      <alignment horizontal="center" wrapText="1"/>
    </xf>
    <xf numFmtId="0" fontId="20" fillId="33" borderId="16" xfId="0" applyFont="1" applyFill="1" applyBorder="1" applyAlignment="1">
      <alignment horizontal="right" wrapText="1"/>
    </xf>
    <xf numFmtId="0" fontId="20" fillId="0" borderId="17" xfId="0" applyFont="1" applyBorder="1" applyAlignment="1">
      <alignment horizontal="lef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7"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30" fillId="0" borderId="0" xfId="0" applyFont="1" applyAlignment="1">
      <alignment vertical="top" wrapText="1"/>
    </xf>
    <xf numFmtId="0" fontId="27" fillId="0" borderId="0" xfId="0" applyFont="1" applyAlignment="1">
      <alignment horizontal="justify" vertical="top"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7" fillId="0" borderId="0" xfId="0" applyFont="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3"/>
    </xf>
    <xf numFmtId="0" fontId="25" fillId="0" borderId="0" xfId="0" applyFont="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lef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0" fontId="25" fillId="33" borderId="0" xfId="0" applyFont="1" applyFill="1" applyAlignment="1">
      <alignment horizontal="left" wrapText="1" indent="2"/>
    </xf>
    <xf numFmtId="0" fontId="27" fillId="0" borderId="17" xfId="0" applyFont="1" applyBorder="1" applyAlignment="1">
      <alignment horizontal="center" wrapText="1"/>
    </xf>
    <xf numFmtId="0" fontId="0" fillId="0" borderId="16" xfId="0" applyBorder="1" applyAlignment="1">
      <alignment wrapText="1"/>
    </xf>
    <xf numFmtId="0" fontId="0" fillId="0" borderId="17" xfId="0" applyBorder="1" applyAlignment="1">
      <alignment horizontal="center" wrapText="1"/>
    </xf>
    <xf numFmtId="0" fontId="27" fillId="0" borderId="16" xfId="0" applyFont="1" applyBorder="1" applyAlignment="1">
      <alignment horizontal="center" wrapText="1"/>
    </xf>
    <xf numFmtId="0" fontId="25" fillId="33" borderId="17" xfId="0" applyFont="1" applyFill="1" applyBorder="1" applyAlignment="1">
      <alignment horizontal="lef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wrapText="1"/>
    </xf>
    <xf numFmtId="0" fontId="20" fillId="0" borderId="15" xfId="0" applyFont="1" applyBorder="1" applyAlignment="1">
      <alignment horizontal="center" wrapText="1"/>
    </xf>
    <xf numFmtId="15" fontId="20" fillId="0" borderId="11" xfId="0" applyNumberFormat="1" applyFont="1" applyBorder="1" applyAlignment="1">
      <alignment horizontal="center" wrapText="1"/>
    </xf>
    <xf numFmtId="0" fontId="27" fillId="0" borderId="11" xfId="0" applyFont="1" applyBorder="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horizontal="left" wrapText="1"/>
    </xf>
    <xf numFmtId="0" fontId="25" fillId="33" borderId="0" xfId="0" applyFont="1" applyFill="1" applyBorder="1" applyAlignment="1">
      <alignment horizontal="right" wrapText="1"/>
    </xf>
    <xf numFmtId="0" fontId="23"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6" fontId="24" fillId="0" borderId="10" xfId="0" applyNumberFormat="1" applyFont="1" applyBorder="1" applyAlignment="1">
      <alignment horizontal="center" wrapText="1"/>
    </xf>
    <xf numFmtId="6" fontId="24" fillId="0" borderId="0" xfId="0" applyNumberFormat="1" applyFont="1" applyAlignment="1">
      <alignment horizontal="center" wrapText="1"/>
    </xf>
    <xf numFmtId="0" fontId="19" fillId="0" borderId="0" xfId="0" applyFont="1" applyAlignment="1">
      <alignment horizontal="left" wrapText="1"/>
    </xf>
    <xf numFmtId="10" fontId="25" fillId="33" borderId="0" xfId="0" applyNumberFormat="1" applyFont="1" applyFill="1" applyAlignment="1">
      <alignment horizontal="center" wrapText="1"/>
    </xf>
    <xf numFmtId="10" fontId="25" fillId="33" borderId="12" xfId="0" applyNumberFormat="1" applyFont="1" applyFill="1" applyBorder="1" applyAlignment="1">
      <alignment horizontal="center"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10" fontId="25" fillId="0" borderId="0" xfId="0" applyNumberFormat="1" applyFont="1" applyAlignment="1">
      <alignment horizontal="center" wrapText="1"/>
    </xf>
    <xf numFmtId="0" fontId="23" fillId="33" borderId="0" xfId="0" applyFont="1" applyFill="1" applyAlignment="1">
      <alignment horizontal="left" wrapText="1"/>
    </xf>
    <xf numFmtId="0" fontId="32" fillId="0" borderId="0" xfId="0" applyFont="1" applyAlignment="1">
      <alignment horizontal="left" wrapText="1"/>
    </xf>
    <xf numFmtId="0" fontId="27" fillId="0" borderId="18" xfId="0" applyFont="1" applyBorder="1" applyAlignment="1">
      <alignment horizontal="center" wrapText="1"/>
    </xf>
    <xf numFmtId="0" fontId="25" fillId="0" borderId="17" xfId="0" applyFont="1" applyBorder="1" applyAlignment="1">
      <alignment horizontal="left" wrapText="1"/>
    </xf>
    <xf numFmtId="0" fontId="32" fillId="33" borderId="0" xfId="0"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wrapText="1" indent="2"/>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0" borderId="17" xfId="0" applyFont="1" applyBorder="1" applyAlignment="1">
      <alignment wrapText="1"/>
    </xf>
    <xf numFmtId="0" fontId="24" fillId="0" borderId="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040799</v>
      </c>
      <c r="C10" s="4"/>
      <c r="D10" s="4"/>
    </row>
    <row r="11" spans="1:4">
      <c r="A11" s="2" t="s">
        <v>16</v>
      </c>
      <c r="B11" s="4">
        <f>--12-31</f>
        <v>-19</v>
      </c>
      <c r="C11" s="4"/>
      <c r="D11" s="4"/>
    </row>
    <row r="12" spans="1:4">
      <c r="A12" s="2" t="s">
        <v>17</v>
      </c>
      <c r="B12" s="4" t="s">
        <v>18</v>
      </c>
      <c r="C12" s="4"/>
      <c r="D12" s="4"/>
    </row>
    <row r="13" spans="1:4" ht="30">
      <c r="A13" s="2" t="s">
        <v>19</v>
      </c>
      <c r="B13" s="4"/>
      <c r="C13" s="6">
        <v>32042883</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96331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7"/>
  <sheetViews>
    <sheetView showGridLines="0" workbookViewId="0"/>
  </sheetViews>
  <sheetFormatPr defaultRowHeight="15"/>
  <cols>
    <col min="1" max="2" width="36.5703125" bestFit="1" customWidth="1"/>
    <col min="3" max="3" width="7.28515625" customWidth="1"/>
    <col min="4" max="4" width="24.140625" customWidth="1"/>
    <col min="5" max="5" width="5.7109375" customWidth="1"/>
    <col min="6" max="6" width="33.5703125" customWidth="1"/>
    <col min="7" max="7" width="7.28515625" customWidth="1"/>
    <col min="8" max="8" width="24.140625" customWidth="1"/>
    <col min="9" max="10" width="33.5703125" customWidth="1"/>
    <col min="11" max="11" width="7.28515625" customWidth="1"/>
    <col min="12" max="12" width="24.140625" customWidth="1"/>
    <col min="13" max="14" width="33.5703125" customWidth="1"/>
    <col min="15" max="15" width="7.28515625" customWidth="1"/>
    <col min="16" max="16" width="24.140625" customWidth="1"/>
    <col min="17" max="18" width="33.5703125" customWidth="1"/>
    <col min="19" max="19" width="7.28515625" customWidth="1"/>
    <col min="20" max="20" width="24.140625" customWidth="1"/>
    <col min="21" max="22" width="33.5703125" customWidth="1"/>
    <col min="23" max="23" width="7.28515625" customWidth="1"/>
    <col min="24" max="24" width="24.140625" customWidth="1"/>
    <col min="25" max="26" width="33.5703125" customWidth="1"/>
    <col min="27" max="27" width="7.28515625" customWidth="1"/>
    <col min="28" max="28" width="20.42578125" customWidth="1"/>
    <col min="29" max="30" width="33.5703125" customWidth="1"/>
    <col min="31" max="31" width="7.28515625" customWidth="1"/>
    <col min="32" max="32" width="24.140625" customWidth="1"/>
    <col min="33" max="33" width="33.5703125" customWidth="1"/>
  </cols>
  <sheetData>
    <row r="1" spans="1:33" ht="15" customHeight="1">
      <c r="A1" s="8" t="s">
        <v>2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7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278</v>
      </c>
      <c r="B4" s="90" t="s">
        <v>278</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4"/>
      <c r="B6" s="48" t="s">
        <v>28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row>
    <row r="7" spans="1:33">
      <c r="A7" s="14"/>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c r="A9" s="14"/>
      <c r="B9" s="16"/>
      <c r="C9" s="30" t="s">
        <v>281</v>
      </c>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ht="15.75" thickBot="1">
      <c r="A10" s="14"/>
      <c r="B10" s="16"/>
      <c r="C10" s="31" t="s">
        <v>282</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row>
    <row r="11" spans="1:33" ht="15.75" thickBot="1">
      <c r="A11" s="14"/>
      <c r="B11" s="16"/>
      <c r="C11" s="52">
        <v>2014</v>
      </c>
      <c r="D11" s="52"/>
      <c r="E11" s="52"/>
      <c r="F11" s="52"/>
      <c r="G11" s="52"/>
      <c r="H11" s="52"/>
      <c r="I11" s="52"/>
      <c r="J11" s="52"/>
      <c r="K11" s="52"/>
      <c r="L11" s="52"/>
      <c r="M11" s="52"/>
      <c r="N11" s="52"/>
      <c r="O11" s="52"/>
      <c r="P11" s="52"/>
      <c r="Q11" s="52"/>
      <c r="R11" s="16"/>
      <c r="S11" s="52">
        <v>2013</v>
      </c>
      <c r="T11" s="52"/>
      <c r="U11" s="52"/>
      <c r="V11" s="52"/>
      <c r="W11" s="52"/>
      <c r="X11" s="52"/>
      <c r="Y11" s="52"/>
      <c r="Z11" s="52"/>
      <c r="AA11" s="52"/>
      <c r="AB11" s="52"/>
      <c r="AC11" s="52"/>
      <c r="AD11" s="52"/>
      <c r="AE11" s="52"/>
      <c r="AF11" s="52"/>
      <c r="AG11" s="52"/>
    </row>
    <row r="12" spans="1:33">
      <c r="A12" s="14"/>
      <c r="B12" s="38"/>
      <c r="C12" s="53" t="s">
        <v>283</v>
      </c>
      <c r="D12" s="53"/>
      <c r="E12" s="53"/>
      <c r="F12" s="56"/>
      <c r="G12" s="53" t="s">
        <v>285</v>
      </c>
      <c r="H12" s="53"/>
      <c r="I12" s="53"/>
      <c r="J12" s="56"/>
      <c r="K12" s="53" t="s">
        <v>285</v>
      </c>
      <c r="L12" s="53"/>
      <c r="M12" s="53"/>
      <c r="N12" s="56"/>
      <c r="O12" s="53" t="s">
        <v>289</v>
      </c>
      <c r="P12" s="53"/>
      <c r="Q12" s="53"/>
      <c r="R12" s="33"/>
      <c r="S12" s="53" t="s">
        <v>283</v>
      </c>
      <c r="T12" s="53"/>
      <c r="U12" s="53"/>
      <c r="V12" s="56"/>
      <c r="W12" s="53" t="s">
        <v>285</v>
      </c>
      <c r="X12" s="53"/>
      <c r="Y12" s="53"/>
      <c r="Z12" s="56"/>
      <c r="AA12" s="53" t="s">
        <v>285</v>
      </c>
      <c r="AB12" s="53"/>
      <c r="AC12" s="53"/>
      <c r="AD12" s="56"/>
      <c r="AE12" s="53" t="s">
        <v>289</v>
      </c>
      <c r="AF12" s="53"/>
      <c r="AG12" s="53"/>
    </row>
    <row r="13" spans="1:33">
      <c r="A13" s="14"/>
      <c r="B13" s="38"/>
      <c r="C13" s="54" t="s">
        <v>284</v>
      </c>
      <c r="D13" s="54"/>
      <c r="E13" s="54"/>
      <c r="F13" s="57"/>
      <c r="G13" s="54" t="s">
        <v>286</v>
      </c>
      <c r="H13" s="54"/>
      <c r="I13" s="54"/>
      <c r="J13" s="57"/>
      <c r="K13" s="54" t="s">
        <v>286</v>
      </c>
      <c r="L13" s="54"/>
      <c r="M13" s="54"/>
      <c r="N13" s="57"/>
      <c r="O13" s="54" t="s">
        <v>290</v>
      </c>
      <c r="P13" s="54"/>
      <c r="Q13" s="54"/>
      <c r="R13" s="33"/>
      <c r="S13" s="54" t="s">
        <v>284</v>
      </c>
      <c r="T13" s="54"/>
      <c r="U13" s="54"/>
      <c r="V13" s="57"/>
      <c r="W13" s="54" t="s">
        <v>286</v>
      </c>
      <c r="X13" s="54"/>
      <c r="Y13" s="54"/>
      <c r="Z13" s="57"/>
      <c r="AA13" s="54" t="s">
        <v>286</v>
      </c>
      <c r="AB13" s="54"/>
      <c r="AC13" s="54"/>
      <c r="AD13" s="57"/>
      <c r="AE13" s="54" t="s">
        <v>290</v>
      </c>
      <c r="AF13" s="54"/>
      <c r="AG13" s="54"/>
    </row>
    <row r="14" spans="1:33" ht="15.75" thickBot="1">
      <c r="A14" s="14"/>
      <c r="B14" s="38"/>
      <c r="C14" s="55"/>
      <c r="D14" s="55"/>
      <c r="E14" s="55"/>
      <c r="F14" s="57"/>
      <c r="G14" s="58" t="s">
        <v>287</v>
      </c>
      <c r="H14" s="58"/>
      <c r="I14" s="58"/>
      <c r="J14" s="57"/>
      <c r="K14" s="58" t="s">
        <v>288</v>
      </c>
      <c r="L14" s="58"/>
      <c r="M14" s="58"/>
      <c r="N14" s="57"/>
      <c r="O14" s="55"/>
      <c r="P14" s="55"/>
      <c r="Q14" s="55"/>
      <c r="R14" s="33"/>
      <c r="S14" s="55"/>
      <c r="T14" s="55"/>
      <c r="U14" s="55"/>
      <c r="V14" s="57"/>
      <c r="W14" s="58" t="s">
        <v>287</v>
      </c>
      <c r="X14" s="58"/>
      <c r="Y14" s="58"/>
      <c r="Z14" s="57"/>
      <c r="AA14" s="58" t="s">
        <v>288</v>
      </c>
      <c r="AB14" s="58"/>
      <c r="AC14" s="58"/>
      <c r="AD14" s="57"/>
      <c r="AE14" s="55"/>
      <c r="AF14" s="55"/>
      <c r="AG14" s="55"/>
    </row>
    <row r="15" spans="1:33">
      <c r="A15" s="14"/>
      <c r="B15" s="35" t="s">
        <v>291</v>
      </c>
      <c r="C15" s="59" t="s">
        <v>263</v>
      </c>
      <c r="D15" s="42">
        <v>16412</v>
      </c>
      <c r="E15" s="44"/>
      <c r="F15" s="36"/>
      <c r="G15" s="59" t="s">
        <v>263</v>
      </c>
      <c r="H15" s="61">
        <v>686</v>
      </c>
      <c r="I15" s="44"/>
      <c r="J15" s="36"/>
      <c r="K15" s="59" t="s">
        <v>263</v>
      </c>
      <c r="L15" s="61">
        <v>20</v>
      </c>
      <c r="M15" s="44"/>
      <c r="N15" s="36"/>
      <c r="O15" s="59" t="s">
        <v>263</v>
      </c>
      <c r="P15" s="42">
        <v>17078</v>
      </c>
      <c r="Q15" s="44"/>
      <c r="R15" s="36"/>
      <c r="S15" s="59" t="s">
        <v>263</v>
      </c>
      <c r="T15" s="42">
        <v>6176</v>
      </c>
      <c r="U15" s="44"/>
      <c r="V15" s="36"/>
      <c r="W15" s="59" t="s">
        <v>263</v>
      </c>
      <c r="X15" s="61" t="s">
        <v>269</v>
      </c>
      <c r="Y15" s="44"/>
      <c r="Z15" s="36"/>
      <c r="AA15" s="59" t="s">
        <v>263</v>
      </c>
      <c r="AB15" s="61">
        <v>243</v>
      </c>
      <c r="AC15" s="44"/>
      <c r="AD15" s="36"/>
      <c r="AE15" s="59" t="s">
        <v>263</v>
      </c>
      <c r="AF15" s="42">
        <v>5933</v>
      </c>
      <c r="AG15" s="44"/>
    </row>
    <row r="16" spans="1:33">
      <c r="A16" s="14"/>
      <c r="B16" s="35"/>
      <c r="C16" s="35"/>
      <c r="D16" s="37"/>
      <c r="E16" s="36"/>
      <c r="F16" s="36"/>
      <c r="G16" s="35"/>
      <c r="H16" s="60"/>
      <c r="I16" s="36"/>
      <c r="J16" s="36"/>
      <c r="K16" s="35"/>
      <c r="L16" s="60"/>
      <c r="M16" s="36"/>
      <c r="N16" s="36"/>
      <c r="O16" s="35"/>
      <c r="P16" s="37"/>
      <c r="Q16" s="36"/>
      <c r="R16" s="36"/>
      <c r="S16" s="35"/>
      <c r="T16" s="37"/>
      <c r="U16" s="36"/>
      <c r="V16" s="36"/>
      <c r="W16" s="35"/>
      <c r="X16" s="60"/>
      <c r="Y16" s="36"/>
      <c r="Z16" s="36"/>
      <c r="AA16" s="35"/>
      <c r="AB16" s="60"/>
      <c r="AC16" s="36"/>
      <c r="AD16" s="36"/>
      <c r="AE16" s="35"/>
      <c r="AF16" s="37"/>
      <c r="AG16" s="36"/>
    </row>
    <row r="17" spans="1:33">
      <c r="A17" s="14"/>
      <c r="B17" s="25" t="s">
        <v>292</v>
      </c>
      <c r="C17" s="33"/>
      <c r="D17" s="33"/>
      <c r="E17" s="33"/>
      <c r="F17" s="16"/>
      <c r="G17" s="33"/>
      <c r="H17" s="33"/>
      <c r="I17" s="33"/>
      <c r="J17" s="16"/>
      <c r="K17" s="33"/>
      <c r="L17" s="33"/>
      <c r="M17" s="33"/>
      <c r="N17" s="16"/>
      <c r="O17" s="33"/>
      <c r="P17" s="33"/>
      <c r="Q17" s="33"/>
      <c r="R17" s="16"/>
      <c r="S17" s="33"/>
      <c r="T17" s="33"/>
      <c r="U17" s="33"/>
      <c r="V17" s="16"/>
      <c r="W17" s="33"/>
      <c r="X17" s="33"/>
      <c r="Y17" s="33"/>
      <c r="Z17" s="16"/>
      <c r="AA17" s="33"/>
      <c r="AB17" s="33"/>
      <c r="AC17" s="33"/>
      <c r="AD17" s="16"/>
      <c r="AE17" s="33"/>
      <c r="AF17" s="33"/>
      <c r="AG17" s="33"/>
    </row>
    <row r="18" spans="1:33">
      <c r="A18" s="14"/>
      <c r="B18" s="62" t="s">
        <v>293</v>
      </c>
      <c r="C18" s="37">
        <v>16204</v>
      </c>
      <c r="D18" s="37"/>
      <c r="E18" s="36"/>
      <c r="F18" s="36"/>
      <c r="G18" s="60">
        <v>163</v>
      </c>
      <c r="H18" s="60"/>
      <c r="I18" s="36"/>
      <c r="J18" s="36"/>
      <c r="K18" s="60">
        <v>103</v>
      </c>
      <c r="L18" s="60"/>
      <c r="M18" s="36"/>
      <c r="N18" s="36"/>
      <c r="O18" s="37">
        <v>16264</v>
      </c>
      <c r="P18" s="37"/>
      <c r="Q18" s="36"/>
      <c r="R18" s="36"/>
      <c r="S18" s="37">
        <v>25773</v>
      </c>
      <c r="T18" s="37"/>
      <c r="U18" s="36"/>
      <c r="V18" s="36"/>
      <c r="W18" s="60" t="s">
        <v>269</v>
      </c>
      <c r="X18" s="60"/>
      <c r="Y18" s="36"/>
      <c r="Z18" s="36"/>
      <c r="AA18" s="60">
        <v>296</v>
      </c>
      <c r="AB18" s="60"/>
      <c r="AC18" s="36"/>
      <c r="AD18" s="36"/>
      <c r="AE18" s="37">
        <v>25477</v>
      </c>
      <c r="AF18" s="37"/>
      <c r="AG18" s="36"/>
    </row>
    <row r="19" spans="1:33">
      <c r="A19" s="14"/>
      <c r="B19" s="62"/>
      <c r="C19" s="37"/>
      <c r="D19" s="37"/>
      <c r="E19" s="36"/>
      <c r="F19" s="36"/>
      <c r="G19" s="60"/>
      <c r="H19" s="60"/>
      <c r="I19" s="36"/>
      <c r="J19" s="36"/>
      <c r="K19" s="60"/>
      <c r="L19" s="60"/>
      <c r="M19" s="36"/>
      <c r="N19" s="36"/>
      <c r="O19" s="37"/>
      <c r="P19" s="37"/>
      <c r="Q19" s="36"/>
      <c r="R19" s="36"/>
      <c r="S19" s="37"/>
      <c r="T19" s="37"/>
      <c r="U19" s="36"/>
      <c r="V19" s="36"/>
      <c r="W19" s="60"/>
      <c r="X19" s="60"/>
      <c r="Y19" s="36"/>
      <c r="Z19" s="36"/>
      <c r="AA19" s="60"/>
      <c r="AB19" s="60"/>
      <c r="AC19" s="36"/>
      <c r="AD19" s="36"/>
      <c r="AE19" s="37"/>
      <c r="AF19" s="37"/>
      <c r="AG19" s="36"/>
    </row>
    <row r="20" spans="1:33">
      <c r="A20" s="14"/>
      <c r="B20" s="63" t="s">
        <v>294</v>
      </c>
      <c r="C20" s="64">
        <v>30992</v>
      </c>
      <c r="D20" s="64"/>
      <c r="E20" s="33"/>
      <c r="F20" s="33"/>
      <c r="G20" s="39" t="s">
        <v>269</v>
      </c>
      <c r="H20" s="39"/>
      <c r="I20" s="33"/>
      <c r="J20" s="33"/>
      <c r="K20" s="39">
        <v>134</v>
      </c>
      <c r="L20" s="39"/>
      <c r="M20" s="33"/>
      <c r="N20" s="33"/>
      <c r="O20" s="64">
        <v>30858</v>
      </c>
      <c r="P20" s="64"/>
      <c r="Q20" s="33"/>
      <c r="R20" s="33"/>
      <c r="S20" s="39" t="s">
        <v>269</v>
      </c>
      <c r="T20" s="39"/>
      <c r="U20" s="33"/>
      <c r="V20" s="33"/>
      <c r="W20" s="39" t="s">
        <v>269</v>
      </c>
      <c r="X20" s="39"/>
      <c r="Y20" s="33"/>
      <c r="Z20" s="33"/>
      <c r="AA20" s="39" t="s">
        <v>269</v>
      </c>
      <c r="AB20" s="39"/>
      <c r="AC20" s="33"/>
      <c r="AD20" s="33"/>
      <c r="AE20" s="39" t="s">
        <v>269</v>
      </c>
      <c r="AF20" s="39"/>
      <c r="AG20" s="33"/>
    </row>
    <row r="21" spans="1:33">
      <c r="A21" s="14"/>
      <c r="B21" s="63"/>
      <c r="C21" s="64"/>
      <c r="D21" s="64"/>
      <c r="E21" s="33"/>
      <c r="F21" s="33"/>
      <c r="G21" s="39"/>
      <c r="H21" s="39"/>
      <c r="I21" s="33"/>
      <c r="J21" s="33"/>
      <c r="K21" s="39"/>
      <c r="L21" s="39"/>
      <c r="M21" s="33"/>
      <c r="N21" s="33"/>
      <c r="O21" s="64"/>
      <c r="P21" s="64"/>
      <c r="Q21" s="33"/>
      <c r="R21" s="33"/>
      <c r="S21" s="39"/>
      <c r="T21" s="39"/>
      <c r="U21" s="33"/>
      <c r="V21" s="33"/>
      <c r="W21" s="39"/>
      <c r="X21" s="39"/>
      <c r="Y21" s="33"/>
      <c r="Z21" s="33"/>
      <c r="AA21" s="39"/>
      <c r="AB21" s="39"/>
      <c r="AC21" s="33"/>
      <c r="AD21" s="33"/>
      <c r="AE21" s="39"/>
      <c r="AF21" s="39"/>
      <c r="AG21" s="33"/>
    </row>
    <row r="22" spans="1:33">
      <c r="A22" s="14"/>
      <c r="B22" s="35" t="s">
        <v>295</v>
      </c>
      <c r="C22" s="60" t="s">
        <v>269</v>
      </c>
      <c r="D22" s="60"/>
      <c r="E22" s="36"/>
      <c r="F22" s="36"/>
      <c r="G22" s="60" t="s">
        <v>269</v>
      </c>
      <c r="H22" s="60"/>
      <c r="I22" s="36"/>
      <c r="J22" s="36"/>
      <c r="K22" s="60" t="s">
        <v>269</v>
      </c>
      <c r="L22" s="60"/>
      <c r="M22" s="36"/>
      <c r="N22" s="36"/>
      <c r="O22" s="60" t="s">
        <v>269</v>
      </c>
      <c r="P22" s="60"/>
      <c r="Q22" s="36"/>
      <c r="R22" s="36"/>
      <c r="S22" s="37">
        <v>1175</v>
      </c>
      <c r="T22" s="37"/>
      <c r="U22" s="36"/>
      <c r="V22" s="36"/>
      <c r="W22" s="60" t="s">
        <v>269</v>
      </c>
      <c r="X22" s="60"/>
      <c r="Y22" s="36"/>
      <c r="Z22" s="36"/>
      <c r="AA22" s="60">
        <v>150</v>
      </c>
      <c r="AB22" s="60"/>
      <c r="AC22" s="36"/>
      <c r="AD22" s="36"/>
      <c r="AE22" s="37">
        <v>1025</v>
      </c>
      <c r="AF22" s="37"/>
      <c r="AG22" s="36"/>
    </row>
    <row r="23" spans="1:33">
      <c r="A23" s="14"/>
      <c r="B23" s="35"/>
      <c r="C23" s="60"/>
      <c r="D23" s="60"/>
      <c r="E23" s="36"/>
      <c r="F23" s="36"/>
      <c r="G23" s="60"/>
      <c r="H23" s="60"/>
      <c r="I23" s="36"/>
      <c r="J23" s="36"/>
      <c r="K23" s="60"/>
      <c r="L23" s="60"/>
      <c r="M23" s="36"/>
      <c r="N23" s="36"/>
      <c r="O23" s="60"/>
      <c r="P23" s="60"/>
      <c r="Q23" s="36"/>
      <c r="R23" s="36"/>
      <c r="S23" s="37"/>
      <c r="T23" s="37"/>
      <c r="U23" s="36"/>
      <c r="V23" s="36"/>
      <c r="W23" s="60"/>
      <c r="X23" s="60"/>
      <c r="Y23" s="36"/>
      <c r="Z23" s="36"/>
      <c r="AA23" s="60"/>
      <c r="AB23" s="60"/>
      <c r="AC23" s="36"/>
      <c r="AD23" s="36"/>
      <c r="AE23" s="37"/>
      <c r="AF23" s="37"/>
      <c r="AG23" s="36"/>
    </row>
    <row r="24" spans="1:33">
      <c r="A24" s="14"/>
      <c r="B24" s="38" t="s">
        <v>296</v>
      </c>
      <c r="C24" s="39">
        <v>11</v>
      </c>
      <c r="D24" s="39"/>
      <c r="E24" s="33"/>
      <c r="F24" s="33"/>
      <c r="G24" s="39" t="s">
        <v>269</v>
      </c>
      <c r="H24" s="39"/>
      <c r="I24" s="33"/>
      <c r="J24" s="33"/>
      <c r="K24" s="39" t="s">
        <v>269</v>
      </c>
      <c r="L24" s="39"/>
      <c r="M24" s="33"/>
      <c r="N24" s="33"/>
      <c r="O24" s="39">
        <v>11</v>
      </c>
      <c r="P24" s="39"/>
      <c r="Q24" s="33"/>
      <c r="R24" s="33"/>
      <c r="S24" s="39">
        <v>98</v>
      </c>
      <c r="T24" s="39"/>
      <c r="U24" s="33"/>
      <c r="V24" s="33"/>
      <c r="W24" s="39">
        <v>33</v>
      </c>
      <c r="X24" s="39"/>
      <c r="Y24" s="33"/>
      <c r="Z24" s="33"/>
      <c r="AA24" s="39" t="s">
        <v>269</v>
      </c>
      <c r="AB24" s="39"/>
      <c r="AC24" s="33"/>
      <c r="AD24" s="33"/>
      <c r="AE24" s="39">
        <v>131</v>
      </c>
      <c r="AF24" s="39"/>
      <c r="AG24" s="33"/>
    </row>
    <row r="25" spans="1:33" ht="15.75" thickBot="1">
      <c r="A25" s="14"/>
      <c r="B25" s="38"/>
      <c r="C25" s="40"/>
      <c r="D25" s="40"/>
      <c r="E25" s="41"/>
      <c r="F25" s="33"/>
      <c r="G25" s="40"/>
      <c r="H25" s="40"/>
      <c r="I25" s="41"/>
      <c r="J25" s="33"/>
      <c r="K25" s="40"/>
      <c r="L25" s="40"/>
      <c r="M25" s="41"/>
      <c r="N25" s="33"/>
      <c r="O25" s="40"/>
      <c r="P25" s="40"/>
      <c r="Q25" s="41"/>
      <c r="R25" s="33"/>
      <c r="S25" s="40"/>
      <c r="T25" s="40"/>
      <c r="U25" s="41"/>
      <c r="V25" s="41"/>
      <c r="W25" s="40"/>
      <c r="X25" s="40"/>
      <c r="Y25" s="41"/>
      <c r="Z25" s="41"/>
      <c r="AA25" s="40"/>
      <c r="AB25" s="40"/>
      <c r="AC25" s="41"/>
      <c r="AD25" s="41"/>
      <c r="AE25" s="40"/>
      <c r="AF25" s="40"/>
      <c r="AG25" s="41"/>
    </row>
    <row r="26" spans="1:33">
      <c r="A26" s="14"/>
      <c r="B26" s="35" t="s">
        <v>124</v>
      </c>
      <c r="C26" s="59" t="s">
        <v>263</v>
      </c>
      <c r="D26" s="42">
        <v>63619</v>
      </c>
      <c r="E26" s="44"/>
      <c r="F26" s="36"/>
      <c r="G26" s="59" t="s">
        <v>263</v>
      </c>
      <c r="H26" s="61">
        <v>849</v>
      </c>
      <c r="I26" s="44"/>
      <c r="J26" s="36"/>
      <c r="K26" s="59" t="s">
        <v>263</v>
      </c>
      <c r="L26" s="61">
        <v>257</v>
      </c>
      <c r="M26" s="44"/>
      <c r="N26" s="36"/>
      <c r="O26" s="59" t="s">
        <v>263</v>
      </c>
      <c r="P26" s="42">
        <v>64211</v>
      </c>
      <c r="Q26" s="44"/>
      <c r="R26" s="36"/>
      <c r="S26" s="59" t="s">
        <v>263</v>
      </c>
      <c r="T26" s="42">
        <v>33222</v>
      </c>
      <c r="U26" s="44"/>
      <c r="V26" s="44"/>
      <c r="W26" s="59" t="s">
        <v>263</v>
      </c>
      <c r="X26" s="61">
        <v>33</v>
      </c>
      <c r="Y26" s="44"/>
      <c r="Z26" s="44"/>
      <c r="AA26" s="59" t="s">
        <v>263</v>
      </c>
      <c r="AB26" s="61">
        <v>689</v>
      </c>
      <c r="AC26" s="44"/>
      <c r="AD26" s="44"/>
      <c r="AE26" s="59" t="s">
        <v>263</v>
      </c>
      <c r="AF26" s="42">
        <v>32566</v>
      </c>
      <c r="AG26" s="44"/>
    </row>
    <row r="27" spans="1:33" ht="15.75" thickBot="1">
      <c r="A27" s="14"/>
      <c r="B27" s="35"/>
      <c r="C27" s="65"/>
      <c r="D27" s="66"/>
      <c r="E27" s="67"/>
      <c r="F27" s="36"/>
      <c r="G27" s="65"/>
      <c r="H27" s="68"/>
      <c r="I27" s="67"/>
      <c r="J27" s="36"/>
      <c r="K27" s="65"/>
      <c r="L27" s="68"/>
      <c r="M27" s="67"/>
      <c r="N27" s="36"/>
      <c r="O27" s="65"/>
      <c r="P27" s="66"/>
      <c r="Q27" s="67"/>
      <c r="R27" s="36"/>
      <c r="S27" s="65"/>
      <c r="T27" s="66"/>
      <c r="U27" s="67"/>
      <c r="V27" s="67"/>
      <c r="W27" s="65"/>
      <c r="X27" s="68"/>
      <c r="Y27" s="67"/>
      <c r="Z27" s="67"/>
      <c r="AA27" s="65"/>
      <c r="AB27" s="68"/>
      <c r="AC27" s="67"/>
      <c r="AD27" s="67"/>
      <c r="AE27" s="65"/>
      <c r="AF27" s="66"/>
      <c r="AG27" s="67"/>
    </row>
    <row r="28" spans="1:33" ht="15.75" thickTop="1">
      <c r="A28" s="14"/>
      <c r="B28" s="46"/>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46"/>
      <c r="AG28" s="46"/>
    </row>
    <row r="29" spans="1:33">
      <c r="A29" s="14"/>
      <c r="B29" s="46"/>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c r="AF29" s="46"/>
      <c r="AG29" s="46"/>
    </row>
    <row r="30" spans="1:33">
      <c r="A30" s="14"/>
      <c r="B30" s="48" t="s">
        <v>297</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row>
    <row r="31" spans="1:33">
      <c r="A31" s="14"/>
      <c r="B31" s="29"/>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row>
    <row r="32" spans="1:33">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c r="A33" s="14"/>
      <c r="B33" s="16"/>
      <c r="C33" s="30" t="s">
        <v>298</v>
      </c>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ht="15.75" thickBot="1">
      <c r="A34" s="14"/>
      <c r="B34" s="16"/>
      <c r="C34" s="31" t="s">
        <v>282</v>
      </c>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row>
    <row r="35" spans="1:33" ht="15.75" thickBot="1">
      <c r="A35" s="14"/>
      <c r="B35" s="16"/>
      <c r="C35" s="52">
        <v>2014</v>
      </c>
      <c r="D35" s="52"/>
      <c r="E35" s="52"/>
      <c r="F35" s="52"/>
      <c r="G35" s="52"/>
      <c r="H35" s="52"/>
      <c r="I35" s="52"/>
      <c r="J35" s="52"/>
      <c r="K35" s="52"/>
      <c r="L35" s="52"/>
      <c r="M35" s="52"/>
      <c r="N35" s="52"/>
      <c r="O35" s="52"/>
      <c r="P35" s="52"/>
      <c r="Q35" s="52"/>
      <c r="R35" s="16"/>
      <c r="S35" s="52">
        <v>2013</v>
      </c>
      <c r="T35" s="52"/>
      <c r="U35" s="52"/>
      <c r="V35" s="52"/>
      <c r="W35" s="52"/>
      <c r="X35" s="52"/>
      <c r="Y35" s="52"/>
      <c r="Z35" s="52"/>
      <c r="AA35" s="52"/>
      <c r="AB35" s="52"/>
      <c r="AC35" s="52"/>
      <c r="AD35" s="52"/>
      <c r="AE35" s="52"/>
      <c r="AF35" s="52"/>
      <c r="AG35" s="52"/>
    </row>
    <row r="36" spans="1:33">
      <c r="A36" s="14"/>
      <c r="B36" s="38"/>
      <c r="C36" s="53" t="s">
        <v>283</v>
      </c>
      <c r="D36" s="53"/>
      <c r="E36" s="53"/>
      <c r="F36" s="56"/>
      <c r="G36" s="53" t="s">
        <v>285</v>
      </c>
      <c r="H36" s="53"/>
      <c r="I36" s="53"/>
      <c r="J36" s="56"/>
      <c r="K36" s="53" t="s">
        <v>285</v>
      </c>
      <c r="L36" s="53"/>
      <c r="M36" s="53"/>
      <c r="N36" s="56"/>
      <c r="O36" s="53" t="s">
        <v>289</v>
      </c>
      <c r="P36" s="53"/>
      <c r="Q36" s="53"/>
      <c r="R36" s="33"/>
      <c r="S36" s="53" t="s">
        <v>283</v>
      </c>
      <c r="T36" s="53"/>
      <c r="U36" s="53"/>
      <c r="V36" s="56"/>
      <c r="W36" s="53" t="s">
        <v>285</v>
      </c>
      <c r="X36" s="53"/>
      <c r="Y36" s="53"/>
      <c r="Z36" s="56"/>
      <c r="AA36" s="53" t="s">
        <v>285</v>
      </c>
      <c r="AB36" s="53"/>
      <c r="AC36" s="53"/>
      <c r="AD36" s="56"/>
      <c r="AE36" s="53" t="s">
        <v>289</v>
      </c>
      <c r="AF36" s="53"/>
      <c r="AG36" s="53"/>
    </row>
    <row r="37" spans="1:33">
      <c r="A37" s="14"/>
      <c r="B37" s="38"/>
      <c r="C37" s="54" t="s">
        <v>284</v>
      </c>
      <c r="D37" s="54"/>
      <c r="E37" s="54"/>
      <c r="F37" s="57"/>
      <c r="G37" s="54" t="s">
        <v>286</v>
      </c>
      <c r="H37" s="54"/>
      <c r="I37" s="54"/>
      <c r="J37" s="57"/>
      <c r="K37" s="54" t="s">
        <v>286</v>
      </c>
      <c r="L37" s="54"/>
      <c r="M37" s="54"/>
      <c r="N37" s="57"/>
      <c r="O37" s="54" t="s">
        <v>290</v>
      </c>
      <c r="P37" s="54"/>
      <c r="Q37" s="54"/>
      <c r="R37" s="33"/>
      <c r="S37" s="54" t="s">
        <v>284</v>
      </c>
      <c r="T37" s="54"/>
      <c r="U37" s="54"/>
      <c r="V37" s="57"/>
      <c r="W37" s="54" t="s">
        <v>286</v>
      </c>
      <c r="X37" s="54"/>
      <c r="Y37" s="54"/>
      <c r="Z37" s="57"/>
      <c r="AA37" s="54" t="s">
        <v>286</v>
      </c>
      <c r="AB37" s="54"/>
      <c r="AC37" s="54"/>
      <c r="AD37" s="57"/>
      <c r="AE37" s="54" t="s">
        <v>290</v>
      </c>
      <c r="AF37" s="54"/>
      <c r="AG37" s="54"/>
    </row>
    <row r="38" spans="1:33" ht="15.75" thickBot="1">
      <c r="A38" s="14"/>
      <c r="B38" s="38"/>
      <c r="C38" s="55"/>
      <c r="D38" s="55"/>
      <c r="E38" s="55"/>
      <c r="F38" s="57"/>
      <c r="G38" s="58" t="s">
        <v>287</v>
      </c>
      <c r="H38" s="58"/>
      <c r="I38" s="58"/>
      <c r="J38" s="57"/>
      <c r="K38" s="58" t="s">
        <v>288</v>
      </c>
      <c r="L38" s="58"/>
      <c r="M38" s="58"/>
      <c r="N38" s="57"/>
      <c r="O38" s="55"/>
      <c r="P38" s="55"/>
      <c r="Q38" s="55"/>
      <c r="R38" s="33"/>
      <c r="S38" s="55"/>
      <c r="T38" s="55"/>
      <c r="U38" s="55"/>
      <c r="V38" s="57"/>
      <c r="W38" s="58" t="s">
        <v>287</v>
      </c>
      <c r="X38" s="58"/>
      <c r="Y38" s="58"/>
      <c r="Z38" s="57"/>
      <c r="AA38" s="58" t="s">
        <v>288</v>
      </c>
      <c r="AB38" s="58"/>
      <c r="AC38" s="58"/>
      <c r="AD38" s="57"/>
      <c r="AE38" s="55"/>
      <c r="AF38" s="55"/>
      <c r="AG38" s="55"/>
    </row>
    <row r="39" spans="1:33">
      <c r="A39" s="14"/>
      <c r="B39" s="35" t="s">
        <v>291</v>
      </c>
      <c r="C39" s="59" t="s">
        <v>263</v>
      </c>
      <c r="D39" s="42">
        <v>3584</v>
      </c>
      <c r="E39" s="44"/>
      <c r="F39" s="36"/>
      <c r="G39" s="59" t="s">
        <v>263</v>
      </c>
      <c r="H39" s="61" t="s">
        <v>269</v>
      </c>
      <c r="I39" s="44"/>
      <c r="J39" s="36"/>
      <c r="K39" s="59" t="s">
        <v>263</v>
      </c>
      <c r="L39" s="61">
        <v>28</v>
      </c>
      <c r="M39" s="44"/>
      <c r="N39" s="36"/>
      <c r="O39" s="59" t="s">
        <v>263</v>
      </c>
      <c r="P39" s="42">
        <v>3556</v>
      </c>
      <c r="Q39" s="44"/>
      <c r="R39" s="36"/>
      <c r="S39" s="59" t="s">
        <v>263</v>
      </c>
      <c r="T39" s="42">
        <v>3635</v>
      </c>
      <c r="U39" s="44"/>
      <c r="V39" s="36"/>
      <c r="W39" s="59" t="s">
        <v>263</v>
      </c>
      <c r="X39" s="61">
        <v>3</v>
      </c>
      <c r="Y39" s="44"/>
      <c r="Z39" s="36"/>
      <c r="AA39" s="59" t="s">
        <v>263</v>
      </c>
      <c r="AB39" s="61">
        <v>157</v>
      </c>
      <c r="AC39" s="44"/>
      <c r="AD39" s="36"/>
      <c r="AE39" s="59" t="s">
        <v>263</v>
      </c>
      <c r="AF39" s="42">
        <v>3481</v>
      </c>
      <c r="AG39" s="44"/>
    </row>
    <row r="40" spans="1:33">
      <c r="A40" s="14"/>
      <c r="B40" s="35"/>
      <c r="C40" s="35"/>
      <c r="D40" s="37"/>
      <c r="E40" s="36"/>
      <c r="F40" s="36"/>
      <c r="G40" s="35"/>
      <c r="H40" s="60"/>
      <c r="I40" s="36"/>
      <c r="J40" s="36"/>
      <c r="K40" s="35"/>
      <c r="L40" s="60"/>
      <c r="M40" s="36"/>
      <c r="N40" s="36"/>
      <c r="O40" s="35"/>
      <c r="P40" s="37"/>
      <c r="Q40" s="36"/>
      <c r="R40" s="36"/>
      <c r="S40" s="69"/>
      <c r="T40" s="43"/>
      <c r="U40" s="45"/>
      <c r="V40" s="36"/>
      <c r="W40" s="69"/>
      <c r="X40" s="70"/>
      <c r="Y40" s="45"/>
      <c r="Z40" s="36"/>
      <c r="AA40" s="69"/>
      <c r="AB40" s="70"/>
      <c r="AC40" s="45"/>
      <c r="AD40" s="36"/>
      <c r="AE40" s="69"/>
      <c r="AF40" s="43"/>
      <c r="AG40" s="45"/>
    </row>
    <row r="41" spans="1:33">
      <c r="A41" s="14"/>
      <c r="B41" s="25" t="s">
        <v>299</v>
      </c>
      <c r="C41" s="33"/>
      <c r="D41" s="33"/>
      <c r="E41" s="33"/>
      <c r="F41" s="16"/>
      <c r="G41" s="33"/>
      <c r="H41" s="33"/>
      <c r="I41" s="33"/>
      <c r="J41" s="16"/>
      <c r="K41" s="33"/>
      <c r="L41" s="33"/>
      <c r="M41" s="33"/>
      <c r="N41" s="16"/>
      <c r="O41" s="33"/>
      <c r="P41" s="33"/>
      <c r="Q41" s="33"/>
      <c r="R41" s="16"/>
      <c r="S41" s="33"/>
      <c r="T41" s="33"/>
      <c r="U41" s="33"/>
      <c r="V41" s="16"/>
      <c r="W41" s="33"/>
      <c r="X41" s="33"/>
      <c r="Y41" s="33"/>
      <c r="Z41" s="16"/>
      <c r="AA41" s="33"/>
      <c r="AB41" s="33"/>
      <c r="AC41" s="33"/>
      <c r="AD41" s="16"/>
      <c r="AE41" s="33"/>
      <c r="AF41" s="33"/>
      <c r="AG41" s="33"/>
    </row>
    <row r="42" spans="1:33">
      <c r="A42" s="14"/>
      <c r="B42" s="62" t="s">
        <v>293</v>
      </c>
      <c r="C42" s="37">
        <v>74482</v>
      </c>
      <c r="D42" s="37"/>
      <c r="E42" s="36"/>
      <c r="F42" s="36"/>
      <c r="G42" s="60">
        <v>887</v>
      </c>
      <c r="H42" s="60"/>
      <c r="I42" s="36"/>
      <c r="J42" s="36"/>
      <c r="K42" s="60">
        <v>244</v>
      </c>
      <c r="L42" s="60"/>
      <c r="M42" s="36"/>
      <c r="N42" s="36"/>
      <c r="O42" s="37">
        <v>75125</v>
      </c>
      <c r="P42" s="37"/>
      <c r="Q42" s="36"/>
      <c r="R42" s="36"/>
      <c r="S42" s="37">
        <v>89892</v>
      </c>
      <c r="T42" s="37"/>
      <c r="U42" s="36"/>
      <c r="V42" s="36"/>
      <c r="W42" s="60">
        <v>162</v>
      </c>
      <c r="X42" s="60"/>
      <c r="Y42" s="36"/>
      <c r="Z42" s="36"/>
      <c r="AA42" s="37">
        <v>2171</v>
      </c>
      <c r="AB42" s="37"/>
      <c r="AC42" s="36"/>
      <c r="AD42" s="36"/>
      <c r="AE42" s="37">
        <v>87883</v>
      </c>
      <c r="AF42" s="37"/>
      <c r="AG42" s="36"/>
    </row>
    <row r="43" spans="1:33">
      <c r="A43" s="14"/>
      <c r="B43" s="62"/>
      <c r="C43" s="37"/>
      <c r="D43" s="37"/>
      <c r="E43" s="36"/>
      <c r="F43" s="36"/>
      <c r="G43" s="60"/>
      <c r="H43" s="60"/>
      <c r="I43" s="36"/>
      <c r="J43" s="36"/>
      <c r="K43" s="60"/>
      <c r="L43" s="60"/>
      <c r="M43" s="36"/>
      <c r="N43" s="36"/>
      <c r="O43" s="37"/>
      <c r="P43" s="37"/>
      <c r="Q43" s="36"/>
      <c r="R43" s="36"/>
      <c r="S43" s="37"/>
      <c r="T43" s="37"/>
      <c r="U43" s="36"/>
      <c r="V43" s="36"/>
      <c r="W43" s="60"/>
      <c r="X43" s="60"/>
      <c r="Y43" s="36"/>
      <c r="Z43" s="36"/>
      <c r="AA43" s="37"/>
      <c r="AB43" s="37"/>
      <c r="AC43" s="36"/>
      <c r="AD43" s="36"/>
      <c r="AE43" s="37"/>
      <c r="AF43" s="37"/>
      <c r="AG43" s="36"/>
    </row>
    <row r="44" spans="1:33">
      <c r="A44" s="14"/>
      <c r="B44" s="63" t="s">
        <v>300</v>
      </c>
      <c r="C44" s="64">
        <v>3517</v>
      </c>
      <c r="D44" s="64"/>
      <c r="E44" s="33"/>
      <c r="F44" s="33"/>
      <c r="G44" s="39">
        <v>44</v>
      </c>
      <c r="H44" s="39"/>
      <c r="I44" s="33"/>
      <c r="J44" s="33"/>
      <c r="K44" s="39" t="s">
        <v>269</v>
      </c>
      <c r="L44" s="39"/>
      <c r="M44" s="33"/>
      <c r="N44" s="33"/>
      <c r="O44" s="64">
        <v>3561</v>
      </c>
      <c r="P44" s="64"/>
      <c r="Q44" s="33"/>
      <c r="R44" s="33"/>
      <c r="S44" s="64">
        <v>4486</v>
      </c>
      <c r="T44" s="64"/>
      <c r="U44" s="33"/>
      <c r="V44" s="33"/>
      <c r="W44" s="39" t="s">
        <v>269</v>
      </c>
      <c r="X44" s="39"/>
      <c r="Y44" s="33"/>
      <c r="Z44" s="33"/>
      <c r="AA44" s="39">
        <v>19</v>
      </c>
      <c r="AB44" s="39"/>
      <c r="AC44" s="33"/>
      <c r="AD44" s="33"/>
      <c r="AE44" s="64">
        <v>4467</v>
      </c>
      <c r="AF44" s="64"/>
      <c r="AG44" s="33"/>
    </row>
    <row r="45" spans="1:33" ht="15.75" thickBot="1">
      <c r="A45" s="14"/>
      <c r="B45" s="63"/>
      <c r="C45" s="71"/>
      <c r="D45" s="71"/>
      <c r="E45" s="41"/>
      <c r="F45" s="33"/>
      <c r="G45" s="40"/>
      <c r="H45" s="40"/>
      <c r="I45" s="41"/>
      <c r="J45" s="33"/>
      <c r="K45" s="40"/>
      <c r="L45" s="40"/>
      <c r="M45" s="41"/>
      <c r="N45" s="33"/>
      <c r="O45" s="71"/>
      <c r="P45" s="71"/>
      <c r="Q45" s="41"/>
      <c r="R45" s="33"/>
      <c r="S45" s="71"/>
      <c r="T45" s="71"/>
      <c r="U45" s="41"/>
      <c r="V45" s="33"/>
      <c r="W45" s="40"/>
      <c r="X45" s="40"/>
      <c r="Y45" s="41"/>
      <c r="Z45" s="33"/>
      <c r="AA45" s="40"/>
      <c r="AB45" s="40"/>
      <c r="AC45" s="41"/>
      <c r="AD45" s="33"/>
      <c r="AE45" s="71"/>
      <c r="AF45" s="71"/>
      <c r="AG45" s="41"/>
    </row>
    <row r="46" spans="1:33">
      <c r="A46" s="14"/>
      <c r="B46" s="35" t="s">
        <v>124</v>
      </c>
      <c r="C46" s="59" t="s">
        <v>263</v>
      </c>
      <c r="D46" s="42">
        <v>81583</v>
      </c>
      <c r="E46" s="44"/>
      <c r="F46" s="36"/>
      <c r="G46" s="59" t="s">
        <v>263</v>
      </c>
      <c r="H46" s="61">
        <v>931</v>
      </c>
      <c r="I46" s="44"/>
      <c r="J46" s="36"/>
      <c r="K46" s="59" t="s">
        <v>263</v>
      </c>
      <c r="L46" s="61">
        <v>272</v>
      </c>
      <c r="M46" s="44"/>
      <c r="N46" s="36"/>
      <c r="O46" s="59" t="s">
        <v>263</v>
      </c>
      <c r="P46" s="42">
        <v>82242</v>
      </c>
      <c r="Q46" s="44"/>
      <c r="R46" s="36"/>
      <c r="S46" s="59" t="s">
        <v>263</v>
      </c>
      <c r="T46" s="42">
        <v>98013</v>
      </c>
      <c r="U46" s="44"/>
      <c r="V46" s="36"/>
      <c r="W46" s="59" t="s">
        <v>263</v>
      </c>
      <c r="X46" s="61">
        <v>165</v>
      </c>
      <c r="Y46" s="44"/>
      <c r="Z46" s="36"/>
      <c r="AA46" s="59" t="s">
        <v>263</v>
      </c>
      <c r="AB46" s="42">
        <v>2347</v>
      </c>
      <c r="AC46" s="44"/>
      <c r="AD46" s="36"/>
      <c r="AE46" s="59" t="s">
        <v>263</v>
      </c>
      <c r="AF46" s="42">
        <v>95831</v>
      </c>
      <c r="AG46" s="44"/>
    </row>
    <row r="47" spans="1:33" ht="15.75" thickBot="1">
      <c r="A47" s="14"/>
      <c r="B47" s="35"/>
      <c r="C47" s="65"/>
      <c r="D47" s="66"/>
      <c r="E47" s="67"/>
      <c r="F47" s="36"/>
      <c r="G47" s="65"/>
      <c r="H47" s="68"/>
      <c r="I47" s="67"/>
      <c r="J47" s="36"/>
      <c r="K47" s="65"/>
      <c r="L47" s="68"/>
      <c r="M47" s="67"/>
      <c r="N47" s="36"/>
      <c r="O47" s="65"/>
      <c r="P47" s="66"/>
      <c r="Q47" s="67"/>
      <c r="R47" s="36"/>
      <c r="S47" s="65"/>
      <c r="T47" s="66"/>
      <c r="U47" s="67"/>
      <c r="V47" s="36"/>
      <c r="W47" s="65"/>
      <c r="X47" s="68"/>
      <c r="Y47" s="67"/>
      <c r="Z47" s="36"/>
      <c r="AA47" s="65"/>
      <c r="AB47" s="66"/>
      <c r="AC47" s="67"/>
      <c r="AD47" s="36"/>
      <c r="AE47" s="65"/>
      <c r="AF47" s="66"/>
      <c r="AG47" s="67"/>
    </row>
    <row r="48" spans="1:33" ht="15.75" thickTop="1">
      <c r="A48" s="14"/>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ht="25.5" customHeight="1">
      <c r="A49" s="14"/>
      <c r="B49" s="48" t="s">
        <v>301</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row>
    <row r="50" spans="1:33">
      <c r="A50" s="14"/>
      <c r="B50" s="46"/>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row>
    <row r="51" spans="1:33">
      <c r="A51" s="14"/>
      <c r="B51" s="48" t="s">
        <v>302</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4"/>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row>
    <row r="53" spans="1:33">
      <c r="A53" s="14"/>
      <c r="B53" s="48" t="s">
        <v>303</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row>
    <row r="54" spans="1:33">
      <c r="A54" s="14"/>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33">
      <c r="A55" s="14"/>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33">
      <c r="A56" s="14"/>
      <c r="B56" s="16"/>
      <c r="C56" s="30" t="s">
        <v>281</v>
      </c>
      <c r="D56" s="30"/>
      <c r="E56" s="30"/>
      <c r="F56" s="30"/>
      <c r="G56" s="30"/>
      <c r="H56" s="30"/>
      <c r="I56" s="30"/>
      <c r="J56" s="30"/>
      <c r="K56" s="30"/>
      <c r="L56" s="30"/>
      <c r="M56" s="30"/>
      <c r="N56" s="30"/>
      <c r="O56" s="30"/>
      <c r="P56" s="30"/>
      <c r="Q56" s="30"/>
      <c r="R56" s="30"/>
      <c r="S56" s="30"/>
      <c r="T56" s="30"/>
      <c r="U56" s="30"/>
      <c r="V56" s="30"/>
      <c r="W56" s="30"/>
      <c r="X56" s="30"/>
      <c r="Y56" s="30"/>
    </row>
    <row r="57" spans="1:33" ht="15.75" thickBot="1">
      <c r="A57" s="14"/>
      <c r="B57" s="16"/>
      <c r="C57" s="72">
        <v>42004</v>
      </c>
      <c r="D57" s="72"/>
      <c r="E57" s="72"/>
      <c r="F57" s="72"/>
      <c r="G57" s="72"/>
      <c r="H57" s="72"/>
      <c r="I57" s="72"/>
      <c r="J57" s="72"/>
      <c r="K57" s="72"/>
      <c r="L57" s="72"/>
      <c r="M57" s="72"/>
      <c r="N57" s="72"/>
      <c r="O57" s="72"/>
      <c r="P57" s="72"/>
      <c r="Q57" s="72"/>
      <c r="R57" s="72"/>
      <c r="S57" s="72"/>
      <c r="T57" s="72"/>
      <c r="U57" s="72"/>
      <c r="V57" s="72"/>
      <c r="W57" s="72"/>
      <c r="X57" s="72"/>
      <c r="Y57" s="72"/>
    </row>
    <row r="58" spans="1:33" ht="15.75" thickBot="1">
      <c r="A58" s="14"/>
      <c r="B58" s="16"/>
      <c r="C58" s="32" t="s">
        <v>304</v>
      </c>
      <c r="D58" s="32"/>
      <c r="E58" s="32"/>
      <c r="F58" s="32"/>
      <c r="G58" s="32"/>
      <c r="H58" s="32"/>
      <c r="I58" s="32"/>
      <c r="J58" s="16"/>
      <c r="K58" s="32" t="s">
        <v>305</v>
      </c>
      <c r="L58" s="32"/>
      <c r="M58" s="32"/>
      <c r="N58" s="32"/>
      <c r="O58" s="32"/>
      <c r="P58" s="32"/>
      <c r="Q58" s="32"/>
      <c r="R58" s="16"/>
      <c r="S58" s="32" t="s">
        <v>124</v>
      </c>
      <c r="T58" s="32"/>
      <c r="U58" s="32"/>
      <c r="V58" s="32"/>
      <c r="W58" s="32"/>
      <c r="X58" s="32"/>
      <c r="Y58" s="32"/>
    </row>
    <row r="59" spans="1:33">
      <c r="A59" s="14"/>
      <c r="B59" s="38"/>
      <c r="C59" s="53" t="s">
        <v>289</v>
      </c>
      <c r="D59" s="53"/>
      <c r="E59" s="53"/>
      <c r="F59" s="56"/>
      <c r="G59" s="53" t="s">
        <v>286</v>
      </c>
      <c r="H59" s="53"/>
      <c r="I59" s="53"/>
      <c r="J59" s="33"/>
      <c r="K59" s="53" t="s">
        <v>289</v>
      </c>
      <c r="L59" s="53"/>
      <c r="M59" s="53"/>
      <c r="N59" s="56"/>
      <c r="O59" s="53" t="s">
        <v>286</v>
      </c>
      <c r="P59" s="53"/>
      <c r="Q59" s="53"/>
      <c r="R59" s="33"/>
      <c r="S59" s="53" t="s">
        <v>289</v>
      </c>
      <c r="T59" s="53"/>
      <c r="U59" s="53"/>
      <c r="V59" s="56"/>
      <c r="W59" s="53" t="s">
        <v>286</v>
      </c>
      <c r="X59" s="53"/>
      <c r="Y59" s="53"/>
    </row>
    <row r="60" spans="1:33" ht="15.75" thickBot="1">
      <c r="A60" s="14"/>
      <c r="B60" s="38"/>
      <c r="C60" s="58" t="s">
        <v>306</v>
      </c>
      <c r="D60" s="58"/>
      <c r="E60" s="58"/>
      <c r="F60" s="57"/>
      <c r="G60" s="58" t="s">
        <v>307</v>
      </c>
      <c r="H60" s="58"/>
      <c r="I60" s="58"/>
      <c r="J60" s="33"/>
      <c r="K60" s="58" t="s">
        <v>306</v>
      </c>
      <c r="L60" s="58"/>
      <c r="M60" s="58"/>
      <c r="N60" s="57"/>
      <c r="O60" s="58" t="s">
        <v>307</v>
      </c>
      <c r="P60" s="58"/>
      <c r="Q60" s="58"/>
      <c r="R60" s="33"/>
      <c r="S60" s="58" t="s">
        <v>306</v>
      </c>
      <c r="T60" s="58"/>
      <c r="U60" s="58"/>
      <c r="V60" s="57"/>
      <c r="W60" s="58" t="s">
        <v>307</v>
      </c>
      <c r="X60" s="58"/>
      <c r="Y60" s="58"/>
    </row>
    <row r="61" spans="1:33">
      <c r="A61" s="14"/>
      <c r="B61" s="35" t="s">
        <v>291</v>
      </c>
      <c r="C61" s="59" t="s">
        <v>263</v>
      </c>
      <c r="D61" s="42">
        <v>2580</v>
      </c>
      <c r="E61" s="44"/>
      <c r="F61" s="36"/>
      <c r="G61" s="59" t="s">
        <v>263</v>
      </c>
      <c r="H61" s="61">
        <v>20</v>
      </c>
      <c r="I61" s="44"/>
      <c r="J61" s="36"/>
      <c r="K61" s="59" t="s">
        <v>263</v>
      </c>
      <c r="L61" s="61" t="s">
        <v>269</v>
      </c>
      <c r="M61" s="44"/>
      <c r="N61" s="36"/>
      <c r="O61" s="59" t="s">
        <v>263</v>
      </c>
      <c r="P61" s="61" t="s">
        <v>269</v>
      </c>
      <c r="Q61" s="44"/>
      <c r="R61" s="36"/>
      <c r="S61" s="59" t="s">
        <v>263</v>
      </c>
      <c r="T61" s="42">
        <v>2580</v>
      </c>
      <c r="U61" s="44"/>
      <c r="V61" s="36"/>
      <c r="W61" s="59" t="s">
        <v>263</v>
      </c>
      <c r="X61" s="61">
        <v>20</v>
      </c>
      <c r="Y61" s="44"/>
    </row>
    <row r="62" spans="1:33">
      <c r="A62" s="14"/>
      <c r="B62" s="35"/>
      <c r="C62" s="69"/>
      <c r="D62" s="43"/>
      <c r="E62" s="45"/>
      <c r="F62" s="36"/>
      <c r="G62" s="69"/>
      <c r="H62" s="70"/>
      <c r="I62" s="45"/>
      <c r="J62" s="36"/>
      <c r="K62" s="69"/>
      <c r="L62" s="70"/>
      <c r="M62" s="45"/>
      <c r="N62" s="36"/>
      <c r="O62" s="69"/>
      <c r="P62" s="70"/>
      <c r="Q62" s="45"/>
      <c r="R62" s="36"/>
      <c r="S62" s="69"/>
      <c r="T62" s="43"/>
      <c r="U62" s="45"/>
      <c r="V62" s="36"/>
      <c r="W62" s="69"/>
      <c r="X62" s="70"/>
      <c r="Y62" s="45"/>
    </row>
    <row r="63" spans="1:33">
      <c r="A63" s="14"/>
      <c r="B63" s="25" t="s">
        <v>292</v>
      </c>
      <c r="C63" s="33"/>
      <c r="D63" s="33"/>
      <c r="E63" s="33"/>
      <c r="F63" s="16"/>
      <c r="G63" s="33"/>
      <c r="H63" s="33"/>
      <c r="I63" s="33"/>
      <c r="J63" s="16"/>
      <c r="K63" s="33"/>
      <c r="L63" s="33"/>
      <c r="M63" s="33"/>
      <c r="N63" s="16"/>
      <c r="O63" s="33"/>
      <c r="P63" s="33"/>
      <c r="Q63" s="33"/>
      <c r="R63" s="16"/>
      <c r="S63" s="33"/>
      <c r="T63" s="33"/>
      <c r="U63" s="33"/>
      <c r="V63" s="16"/>
      <c r="W63" s="33"/>
      <c r="X63" s="33"/>
      <c r="Y63" s="33"/>
    </row>
    <row r="64" spans="1:33">
      <c r="A64" s="14"/>
      <c r="B64" s="62" t="s">
        <v>293</v>
      </c>
      <c r="C64" s="37">
        <v>7425</v>
      </c>
      <c r="D64" s="37"/>
      <c r="E64" s="36"/>
      <c r="F64" s="36"/>
      <c r="G64" s="60">
        <v>103</v>
      </c>
      <c r="H64" s="60"/>
      <c r="I64" s="36"/>
      <c r="J64" s="36"/>
      <c r="K64" s="60" t="s">
        <v>269</v>
      </c>
      <c r="L64" s="60"/>
      <c r="M64" s="36"/>
      <c r="N64" s="36"/>
      <c r="O64" s="60" t="s">
        <v>269</v>
      </c>
      <c r="P64" s="60"/>
      <c r="Q64" s="36"/>
      <c r="R64" s="36"/>
      <c r="S64" s="37">
        <v>7425</v>
      </c>
      <c r="T64" s="37"/>
      <c r="U64" s="36"/>
      <c r="V64" s="36"/>
      <c r="W64" s="60">
        <v>103</v>
      </c>
      <c r="X64" s="60"/>
      <c r="Y64" s="36"/>
    </row>
    <row r="65" spans="1:33">
      <c r="A65" s="14"/>
      <c r="B65" s="62"/>
      <c r="C65" s="37"/>
      <c r="D65" s="37"/>
      <c r="E65" s="36"/>
      <c r="F65" s="36"/>
      <c r="G65" s="60"/>
      <c r="H65" s="60"/>
      <c r="I65" s="36"/>
      <c r="J65" s="36"/>
      <c r="K65" s="60"/>
      <c r="L65" s="60"/>
      <c r="M65" s="36"/>
      <c r="N65" s="36"/>
      <c r="O65" s="60"/>
      <c r="P65" s="60"/>
      <c r="Q65" s="36"/>
      <c r="R65" s="36"/>
      <c r="S65" s="37"/>
      <c r="T65" s="37"/>
      <c r="U65" s="36"/>
      <c r="V65" s="36"/>
      <c r="W65" s="60"/>
      <c r="X65" s="60"/>
      <c r="Y65" s="36"/>
    </row>
    <row r="66" spans="1:33">
      <c r="A66" s="14"/>
      <c r="B66" s="63" t="s">
        <v>294</v>
      </c>
      <c r="C66" s="64">
        <v>30858</v>
      </c>
      <c r="D66" s="64"/>
      <c r="E66" s="33"/>
      <c r="F66" s="33"/>
      <c r="G66" s="39">
        <v>134</v>
      </c>
      <c r="H66" s="39"/>
      <c r="I66" s="33"/>
      <c r="J66" s="33"/>
      <c r="K66" s="39" t="s">
        <v>269</v>
      </c>
      <c r="L66" s="39"/>
      <c r="M66" s="33"/>
      <c r="N66" s="33"/>
      <c r="O66" s="39" t="s">
        <v>269</v>
      </c>
      <c r="P66" s="39"/>
      <c r="Q66" s="33"/>
      <c r="R66" s="33"/>
      <c r="S66" s="64">
        <v>30858</v>
      </c>
      <c r="T66" s="64"/>
      <c r="U66" s="33"/>
      <c r="V66" s="33"/>
      <c r="W66" s="39">
        <v>134</v>
      </c>
      <c r="X66" s="39"/>
      <c r="Y66" s="33"/>
    </row>
    <row r="67" spans="1:33" ht="15.75" thickBot="1">
      <c r="A67" s="14"/>
      <c r="B67" s="63"/>
      <c r="C67" s="71"/>
      <c r="D67" s="71"/>
      <c r="E67" s="41"/>
      <c r="F67" s="33"/>
      <c r="G67" s="40"/>
      <c r="H67" s="40"/>
      <c r="I67" s="41"/>
      <c r="J67" s="33"/>
      <c r="K67" s="40"/>
      <c r="L67" s="40"/>
      <c r="M67" s="41"/>
      <c r="N67" s="33"/>
      <c r="O67" s="40"/>
      <c r="P67" s="40"/>
      <c r="Q67" s="41"/>
      <c r="R67" s="33"/>
      <c r="S67" s="71"/>
      <c r="T67" s="71"/>
      <c r="U67" s="41"/>
      <c r="V67" s="33"/>
      <c r="W67" s="40"/>
      <c r="X67" s="40"/>
      <c r="Y67" s="41"/>
    </row>
    <row r="68" spans="1:33">
      <c r="A68" s="14"/>
      <c r="B68" s="35" t="s">
        <v>308</v>
      </c>
      <c r="C68" s="59" t="s">
        <v>263</v>
      </c>
      <c r="D68" s="42">
        <v>40863</v>
      </c>
      <c r="E68" s="44"/>
      <c r="F68" s="36"/>
      <c r="G68" s="59" t="s">
        <v>263</v>
      </c>
      <c r="H68" s="61">
        <v>257</v>
      </c>
      <c r="I68" s="44"/>
      <c r="J68" s="36"/>
      <c r="K68" s="59" t="s">
        <v>263</v>
      </c>
      <c r="L68" s="61" t="s">
        <v>269</v>
      </c>
      <c r="M68" s="44"/>
      <c r="N68" s="36"/>
      <c r="O68" s="59" t="s">
        <v>263</v>
      </c>
      <c r="P68" s="61" t="s">
        <v>269</v>
      </c>
      <c r="Q68" s="44"/>
      <c r="R68" s="36"/>
      <c r="S68" s="59" t="s">
        <v>263</v>
      </c>
      <c r="T68" s="42">
        <v>40863</v>
      </c>
      <c r="U68" s="44"/>
      <c r="V68" s="36"/>
      <c r="W68" s="59" t="s">
        <v>263</v>
      </c>
      <c r="X68" s="61">
        <v>257</v>
      </c>
      <c r="Y68" s="44"/>
    </row>
    <row r="69" spans="1:33" ht="15.75" thickBot="1">
      <c r="A69" s="14"/>
      <c r="B69" s="35"/>
      <c r="C69" s="65"/>
      <c r="D69" s="66"/>
      <c r="E69" s="67"/>
      <c r="F69" s="36"/>
      <c r="G69" s="65"/>
      <c r="H69" s="68"/>
      <c r="I69" s="67"/>
      <c r="J69" s="36"/>
      <c r="K69" s="65"/>
      <c r="L69" s="68"/>
      <c r="M69" s="67"/>
      <c r="N69" s="36"/>
      <c r="O69" s="65"/>
      <c r="P69" s="68"/>
      <c r="Q69" s="67"/>
      <c r="R69" s="36"/>
      <c r="S69" s="65"/>
      <c r="T69" s="66"/>
      <c r="U69" s="67"/>
      <c r="V69" s="36"/>
      <c r="W69" s="65"/>
      <c r="X69" s="68"/>
      <c r="Y69" s="67"/>
    </row>
    <row r="70" spans="1:33" ht="15.75" thickTop="1">
      <c r="A70" s="14"/>
      <c r="B70" s="91"/>
      <c r="C70" s="91"/>
      <c r="D70" s="91"/>
      <c r="E70" s="91"/>
      <c r="F70" s="91"/>
      <c r="G70" s="91"/>
      <c r="H70" s="91"/>
      <c r="I70" s="91"/>
      <c r="J70" s="91"/>
      <c r="K70" s="91"/>
      <c r="L70" s="91"/>
      <c r="M70" s="91"/>
      <c r="N70" s="91"/>
      <c r="O70" s="91"/>
      <c r="P70" s="91"/>
      <c r="Q70" s="91"/>
      <c r="R70" s="91"/>
      <c r="S70" s="91"/>
      <c r="T70" s="91"/>
      <c r="U70" s="91"/>
      <c r="V70" s="91"/>
      <c r="W70" s="91"/>
      <c r="X70" s="91"/>
      <c r="Y70" s="91"/>
      <c r="Z70" s="91"/>
      <c r="AA70" s="91"/>
      <c r="AB70" s="91"/>
      <c r="AC70" s="91"/>
      <c r="AD70" s="91"/>
      <c r="AE70" s="91"/>
      <c r="AF70" s="91"/>
      <c r="AG70" s="91"/>
    </row>
    <row r="71" spans="1:33">
      <c r="A71" s="14"/>
      <c r="B71" s="29"/>
      <c r="C71" s="29"/>
      <c r="D71" s="29"/>
      <c r="E71" s="29"/>
      <c r="F71" s="29"/>
      <c r="G71" s="29"/>
      <c r="H71" s="29"/>
      <c r="I71" s="29"/>
      <c r="J71" s="29"/>
      <c r="K71" s="29"/>
      <c r="L71" s="29"/>
      <c r="M71" s="29"/>
      <c r="N71" s="29"/>
      <c r="O71" s="29"/>
      <c r="P71" s="29"/>
      <c r="Q71" s="29"/>
      <c r="R71" s="29"/>
      <c r="S71" s="29"/>
      <c r="T71" s="29"/>
      <c r="U71" s="29"/>
      <c r="V71" s="29"/>
      <c r="W71" s="29"/>
      <c r="X71" s="29"/>
      <c r="Y71" s="29"/>
    </row>
    <row r="72" spans="1:33">
      <c r="A72" s="14"/>
      <c r="B72" s="15"/>
      <c r="C72" s="15"/>
      <c r="D72" s="15"/>
      <c r="E72" s="15"/>
      <c r="F72" s="15"/>
      <c r="G72" s="15"/>
      <c r="H72" s="15"/>
      <c r="I72" s="15"/>
      <c r="J72" s="15"/>
      <c r="K72" s="15"/>
      <c r="L72" s="15"/>
      <c r="M72" s="15"/>
      <c r="N72" s="15"/>
      <c r="O72" s="15"/>
      <c r="P72" s="15"/>
      <c r="Q72" s="15"/>
      <c r="R72" s="15"/>
      <c r="S72" s="15"/>
      <c r="T72" s="15"/>
      <c r="U72" s="15"/>
      <c r="V72" s="15"/>
      <c r="W72" s="15"/>
      <c r="X72" s="15"/>
      <c r="Y72" s="15"/>
    </row>
    <row r="73" spans="1:33">
      <c r="A73" s="14"/>
      <c r="B73" s="16"/>
      <c r="C73" s="30" t="s">
        <v>281</v>
      </c>
      <c r="D73" s="30"/>
      <c r="E73" s="30"/>
      <c r="F73" s="30"/>
      <c r="G73" s="30"/>
      <c r="H73" s="30"/>
      <c r="I73" s="30"/>
      <c r="J73" s="30"/>
      <c r="K73" s="30"/>
      <c r="L73" s="30"/>
      <c r="M73" s="30"/>
      <c r="N73" s="30"/>
      <c r="O73" s="30"/>
      <c r="P73" s="30"/>
      <c r="Q73" s="30"/>
      <c r="R73" s="30"/>
      <c r="S73" s="30"/>
      <c r="T73" s="30"/>
      <c r="U73" s="30"/>
      <c r="V73" s="30"/>
      <c r="W73" s="30"/>
      <c r="X73" s="30"/>
      <c r="Y73" s="30"/>
    </row>
    <row r="74" spans="1:33" ht="15.75" thickBot="1">
      <c r="A74" s="14"/>
      <c r="B74" s="16"/>
      <c r="C74" s="72">
        <v>41639</v>
      </c>
      <c r="D74" s="72"/>
      <c r="E74" s="72"/>
      <c r="F74" s="72"/>
      <c r="G74" s="72"/>
      <c r="H74" s="72"/>
      <c r="I74" s="72"/>
      <c r="J74" s="72"/>
      <c r="K74" s="72"/>
      <c r="L74" s="72"/>
      <c r="M74" s="72"/>
      <c r="N74" s="72"/>
      <c r="O74" s="72"/>
      <c r="P74" s="72"/>
      <c r="Q74" s="72"/>
      <c r="R74" s="72"/>
      <c r="S74" s="72"/>
      <c r="T74" s="72"/>
      <c r="U74" s="72"/>
      <c r="V74" s="72"/>
      <c r="W74" s="72"/>
      <c r="X74" s="72"/>
      <c r="Y74" s="72"/>
    </row>
    <row r="75" spans="1:33" ht="15.75" thickBot="1">
      <c r="A75" s="14"/>
      <c r="B75" s="16"/>
      <c r="C75" s="32" t="s">
        <v>304</v>
      </c>
      <c r="D75" s="32"/>
      <c r="E75" s="32"/>
      <c r="F75" s="32"/>
      <c r="G75" s="32"/>
      <c r="H75" s="32"/>
      <c r="I75" s="32"/>
      <c r="J75" s="16"/>
      <c r="K75" s="32" t="s">
        <v>305</v>
      </c>
      <c r="L75" s="32"/>
      <c r="M75" s="32"/>
      <c r="N75" s="32"/>
      <c r="O75" s="32"/>
      <c r="P75" s="32"/>
      <c r="Q75" s="32"/>
      <c r="R75" s="16"/>
      <c r="S75" s="32" t="s">
        <v>124</v>
      </c>
      <c r="T75" s="32"/>
      <c r="U75" s="32"/>
      <c r="V75" s="32"/>
      <c r="W75" s="32"/>
      <c r="X75" s="32"/>
      <c r="Y75" s="32"/>
    </row>
    <row r="76" spans="1:33">
      <c r="A76" s="14"/>
      <c r="B76" s="38"/>
      <c r="C76" s="53" t="s">
        <v>289</v>
      </c>
      <c r="D76" s="53"/>
      <c r="E76" s="53"/>
      <c r="F76" s="56"/>
      <c r="G76" s="53" t="s">
        <v>286</v>
      </c>
      <c r="H76" s="53"/>
      <c r="I76" s="53"/>
      <c r="J76" s="33"/>
      <c r="K76" s="53" t="s">
        <v>289</v>
      </c>
      <c r="L76" s="53"/>
      <c r="M76" s="53"/>
      <c r="N76" s="56"/>
      <c r="O76" s="53" t="s">
        <v>286</v>
      </c>
      <c r="P76" s="53"/>
      <c r="Q76" s="53"/>
      <c r="R76" s="33"/>
      <c r="S76" s="53" t="s">
        <v>289</v>
      </c>
      <c r="T76" s="53"/>
      <c r="U76" s="53"/>
      <c r="V76" s="56"/>
      <c r="W76" s="53" t="s">
        <v>286</v>
      </c>
      <c r="X76" s="53"/>
      <c r="Y76" s="53"/>
    </row>
    <row r="77" spans="1:33" ht="15.75" thickBot="1">
      <c r="A77" s="14"/>
      <c r="B77" s="38"/>
      <c r="C77" s="58" t="s">
        <v>306</v>
      </c>
      <c r="D77" s="58"/>
      <c r="E77" s="58"/>
      <c r="F77" s="57"/>
      <c r="G77" s="58" t="s">
        <v>307</v>
      </c>
      <c r="H77" s="58"/>
      <c r="I77" s="58"/>
      <c r="J77" s="33"/>
      <c r="K77" s="58" t="s">
        <v>306</v>
      </c>
      <c r="L77" s="58"/>
      <c r="M77" s="58"/>
      <c r="N77" s="57"/>
      <c r="O77" s="58" t="s">
        <v>307</v>
      </c>
      <c r="P77" s="58"/>
      <c r="Q77" s="58"/>
      <c r="R77" s="33"/>
      <c r="S77" s="58" t="s">
        <v>306</v>
      </c>
      <c r="T77" s="58"/>
      <c r="U77" s="58"/>
      <c r="V77" s="57"/>
      <c r="W77" s="58" t="s">
        <v>307</v>
      </c>
      <c r="X77" s="58"/>
      <c r="Y77" s="58"/>
    </row>
    <row r="78" spans="1:33">
      <c r="A78" s="14"/>
      <c r="B78" s="35" t="s">
        <v>291</v>
      </c>
      <c r="C78" s="59" t="s">
        <v>263</v>
      </c>
      <c r="D78" s="42">
        <v>5933</v>
      </c>
      <c r="E78" s="44"/>
      <c r="F78" s="36"/>
      <c r="G78" s="59" t="s">
        <v>263</v>
      </c>
      <c r="H78" s="61">
        <v>243</v>
      </c>
      <c r="I78" s="44"/>
      <c r="J78" s="36"/>
      <c r="K78" s="59" t="s">
        <v>263</v>
      </c>
      <c r="L78" s="61" t="s">
        <v>269</v>
      </c>
      <c r="M78" s="44"/>
      <c r="N78" s="36"/>
      <c r="O78" s="59" t="s">
        <v>263</v>
      </c>
      <c r="P78" s="61" t="s">
        <v>269</v>
      </c>
      <c r="Q78" s="44"/>
      <c r="R78" s="36"/>
      <c r="S78" s="59" t="s">
        <v>263</v>
      </c>
      <c r="T78" s="42">
        <v>5933</v>
      </c>
      <c r="U78" s="44"/>
      <c r="V78" s="36"/>
      <c r="W78" s="59" t="s">
        <v>263</v>
      </c>
      <c r="X78" s="61">
        <v>243</v>
      </c>
      <c r="Y78" s="44"/>
    </row>
    <row r="79" spans="1:33">
      <c r="A79" s="14"/>
      <c r="B79" s="35"/>
      <c r="C79" s="69"/>
      <c r="D79" s="43"/>
      <c r="E79" s="45"/>
      <c r="F79" s="36"/>
      <c r="G79" s="69"/>
      <c r="H79" s="70"/>
      <c r="I79" s="45"/>
      <c r="J79" s="36"/>
      <c r="K79" s="69"/>
      <c r="L79" s="70"/>
      <c r="M79" s="45"/>
      <c r="N79" s="36"/>
      <c r="O79" s="69"/>
      <c r="P79" s="70"/>
      <c r="Q79" s="45"/>
      <c r="R79" s="36"/>
      <c r="S79" s="69"/>
      <c r="T79" s="43"/>
      <c r="U79" s="45"/>
      <c r="V79" s="36"/>
      <c r="W79" s="69"/>
      <c r="X79" s="70"/>
      <c r="Y79" s="45"/>
    </row>
    <row r="80" spans="1:33">
      <c r="A80" s="14"/>
      <c r="B80" s="25" t="s">
        <v>299</v>
      </c>
      <c r="C80" s="33"/>
      <c r="D80" s="33"/>
      <c r="E80" s="33"/>
      <c r="F80" s="16"/>
      <c r="G80" s="33"/>
      <c r="H80" s="33"/>
      <c r="I80" s="33"/>
      <c r="J80" s="16"/>
      <c r="K80" s="33"/>
      <c r="L80" s="33"/>
      <c r="M80" s="33"/>
      <c r="N80" s="16"/>
      <c r="O80" s="33"/>
      <c r="P80" s="33"/>
      <c r="Q80" s="33"/>
      <c r="R80" s="16"/>
      <c r="S80" s="33"/>
      <c r="T80" s="33"/>
      <c r="U80" s="33"/>
      <c r="V80" s="16"/>
      <c r="W80" s="33"/>
      <c r="X80" s="33"/>
      <c r="Y80" s="33"/>
    </row>
    <row r="81" spans="1:33">
      <c r="A81" s="14"/>
      <c r="B81" s="62" t="s">
        <v>293</v>
      </c>
      <c r="C81" s="35" t="s">
        <v>263</v>
      </c>
      <c r="D81" s="37">
        <v>25477</v>
      </c>
      <c r="E81" s="36"/>
      <c r="F81" s="36"/>
      <c r="G81" s="35" t="s">
        <v>263</v>
      </c>
      <c r="H81" s="60">
        <v>296</v>
      </c>
      <c r="I81" s="36"/>
      <c r="J81" s="36"/>
      <c r="K81" s="35" t="s">
        <v>263</v>
      </c>
      <c r="L81" s="60" t="s">
        <v>269</v>
      </c>
      <c r="M81" s="36"/>
      <c r="N81" s="36"/>
      <c r="O81" s="35" t="s">
        <v>263</v>
      </c>
      <c r="P81" s="60" t="s">
        <v>269</v>
      </c>
      <c r="Q81" s="36"/>
      <c r="R81" s="36"/>
      <c r="S81" s="35" t="s">
        <v>263</v>
      </c>
      <c r="T81" s="37">
        <v>25477</v>
      </c>
      <c r="U81" s="36"/>
      <c r="V81" s="36"/>
      <c r="W81" s="35" t="s">
        <v>263</v>
      </c>
      <c r="X81" s="60">
        <v>296</v>
      </c>
      <c r="Y81" s="36"/>
    </row>
    <row r="82" spans="1:33">
      <c r="A82" s="14"/>
      <c r="B82" s="62"/>
      <c r="C82" s="35"/>
      <c r="D82" s="37"/>
      <c r="E82" s="36"/>
      <c r="F82" s="36"/>
      <c r="G82" s="35"/>
      <c r="H82" s="60"/>
      <c r="I82" s="36"/>
      <c r="J82" s="36"/>
      <c r="K82" s="35"/>
      <c r="L82" s="60"/>
      <c r="M82" s="36"/>
      <c r="N82" s="36"/>
      <c r="O82" s="35"/>
      <c r="P82" s="60"/>
      <c r="Q82" s="36"/>
      <c r="R82" s="36"/>
      <c r="S82" s="35"/>
      <c r="T82" s="37"/>
      <c r="U82" s="36"/>
      <c r="V82" s="36"/>
      <c r="W82" s="35"/>
      <c r="X82" s="60"/>
      <c r="Y82" s="36"/>
    </row>
    <row r="83" spans="1:33">
      <c r="A83" s="14"/>
      <c r="B83" s="38" t="s">
        <v>308</v>
      </c>
      <c r="C83" s="38" t="s">
        <v>263</v>
      </c>
      <c r="D83" s="64">
        <v>31410</v>
      </c>
      <c r="E83" s="33"/>
      <c r="F83" s="33"/>
      <c r="G83" s="38" t="s">
        <v>263</v>
      </c>
      <c r="H83" s="39">
        <v>539</v>
      </c>
      <c r="I83" s="33"/>
      <c r="J83" s="33"/>
      <c r="K83" s="38" t="s">
        <v>263</v>
      </c>
      <c r="L83" s="39" t="s">
        <v>269</v>
      </c>
      <c r="M83" s="33"/>
      <c r="N83" s="33"/>
      <c r="O83" s="38" t="s">
        <v>263</v>
      </c>
      <c r="P83" s="39" t="s">
        <v>269</v>
      </c>
      <c r="Q83" s="33"/>
      <c r="R83" s="33"/>
      <c r="S83" s="38" t="s">
        <v>263</v>
      </c>
      <c r="T83" s="64">
        <v>31410</v>
      </c>
      <c r="U83" s="33"/>
      <c r="V83" s="33"/>
      <c r="W83" s="38" t="s">
        <v>263</v>
      </c>
      <c r="X83" s="39">
        <v>539</v>
      </c>
      <c r="Y83" s="33"/>
    </row>
    <row r="84" spans="1:33" ht="15.75" thickBot="1">
      <c r="A84" s="14"/>
      <c r="B84" s="38"/>
      <c r="C84" s="73"/>
      <c r="D84" s="74"/>
      <c r="E84" s="75"/>
      <c r="F84" s="33"/>
      <c r="G84" s="73"/>
      <c r="H84" s="76"/>
      <c r="I84" s="75"/>
      <c r="J84" s="33"/>
      <c r="K84" s="73"/>
      <c r="L84" s="76"/>
      <c r="M84" s="75"/>
      <c r="N84" s="33"/>
      <c r="O84" s="73"/>
      <c r="P84" s="76"/>
      <c r="Q84" s="75"/>
      <c r="R84" s="33"/>
      <c r="S84" s="73"/>
      <c r="T84" s="74"/>
      <c r="U84" s="75"/>
      <c r="V84" s="33"/>
      <c r="W84" s="73"/>
      <c r="X84" s="76"/>
      <c r="Y84" s="75"/>
    </row>
    <row r="85" spans="1:33" ht="15.75" thickTop="1">
      <c r="A85" s="14"/>
      <c r="B85" s="21" t="s">
        <v>309</v>
      </c>
      <c r="C85" s="77"/>
      <c r="D85" s="77"/>
      <c r="E85" s="77"/>
      <c r="F85" s="22"/>
      <c r="G85" s="77"/>
      <c r="H85" s="77"/>
      <c r="I85" s="77"/>
      <c r="J85" s="22"/>
      <c r="K85" s="77"/>
      <c r="L85" s="77"/>
      <c r="M85" s="77"/>
      <c r="N85" s="22"/>
      <c r="O85" s="77"/>
      <c r="P85" s="77"/>
      <c r="Q85" s="77"/>
      <c r="R85" s="22"/>
      <c r="S85" s="77"/>
      <c r="T85" s="77"/>
      <c r="U85" s="77"/>
      <c r="V85" s="22"/>
      <c r="W85" s="77"/>
      <c r="X85" s="77"/>
      <c r="Y85" s="77"/>
    </row>
    <row r="86" spans="1:33">
      <c r="A86" s="14"/>
      <c r="B86" s="38" t="s">
        <v>295</v>
      </c>
      <c r="C86" s="39" t="s">
        <v>269</v>
      </c>
      <c r="D86" s="39"/>
      <c r="E86" s="33"/>
      <c r="F86" s="33"/>
      <c r="G86" s="38" t="s">
        <v>263</v>
      </c>
      <c r="H86" s="39" t="s">
        <v>269</v>
      </c>
      <c r="I86" s="33"/>
      <c r="J86" s="33"/>
      <c r="K86" s="64">
        <v>1025</v>
      </c>
      <c r="L86" s="64"/>
      <c r="M86" s="33"/>
      <c r="N86" s="33"/>
      <c r="O86" s="39">
        <v>150</v>
      </c>
      <c r="P86" s="39"/>
      <c r="Q86" s="33"/>
      <c r="R86" s="33"/>
      <c r="S86" s="64">
        <v>1025</v>
      </c>
      <c r="T86" s="64"/>
      <c r="U86" s="33"/>
      <c r="V86" s="33"/>
      <c r="W86" s="39">
        <v>150</v>
      </c>
      <c r="X86" s="39"/>
      <c r="Y86" s="33"/>
    </row>
    <row r="87" spans="1:33" ht="15.75" thickBot="1">
      <c r="A87" s="14"/>
      <c r="B87" s="38"/>
      <c r="C87" s="40"/>
      <c r="D87" s="40"/>
      <c r="E87" s="41"/>
      <c r="F87" s="33"/>
      <c r="G87" s="78"/>
      <c r="H87" s="40"/>
      <c r="I87" s="41"/>
      <c r="J87" s="33"/>
      <c r="K87" s="71"/>
      <c r="L87" s="71"/>
      <c r="M87" s="41"/>
      <c r="N87" s="33"/>
      <c r="O87" s="40"/>
      <c r="P87" s="40"/>
      <c r="Q87" s="41"/>
      <c r="R87" s="33"/>
      <c r="S87" s="71"/>
      <c r="T87" s="71"/>
      <c r="U87" s="41"/>
      <c r="V87" s="33"/>
      <c r="W87" s="40"/>
      <c r="X87" s="40"/>
      <c r="Y87" s="41"/>
    </row>
    <row r="88" spans="1:33">
      <c r="A88" s="14"/>
      <c r="B88" s="35" t="s">
        <v>310</v>
      </c>
      <c r="C88" s="59" t="s">
        <v>263</v>
      </c>
      <c r="D88" s="61" t="s">
        <v>269</v>
      </c>
      <c r="E88" s="44"/>
      <c r="F88" s="36"/>
      <c r="G88" s="59" t="s">
        <v>263</v>
      </c>
      <c r="H88" s="61" t="s">
        <v>269</v>
      </c>
      <c r="I88" s="44"/>
      <c r="J88" s="36"/>
      <c r="K88" s="59" t="s">
        <v>263</v>
      </c>
      <c r="L88" s="42">
        <v>1025</v>
      </c>
      <c r="M88" s="44"/>
      <c r="N88" s="36"/>
      <c r="O88" s="59" t="s">
        <v>263</v>
      </c>
      <c r="P88" s="61">
        <v>150</v>
      </c>
      <c r="Q88" s="44"/>
      <c r="R88" s="36"/>
      <c r="S88" s="59" t="s">
        <v>263</v>
      </c>
      <c r="T88" s="42">
        <v>1025</v>
      </c>
      <c r="U88" s="44"/>
      <c r="V88" s="36"/>
      <c r="W88" s="59" t="s">
        <v>263</v>
      </c>
      <c r="X88" s="61">
        <v>150</v>
      </c>
      <c r="Y88" s="44"/>
    </row>
    <row r="89" spans="1:33" ht="15.75" thickBot="1">
      <c r="A89" s="14"/>
      <c r="B89" s="35"/>
      <c r="C89" s="65"/>
      <c r="D89" s="68"/>
      <c r="E89" s="67"/>
      <c r="F89" s="36"/>
      <c r="G89" s="65"/>
      <c r="H89" s="68"/>
      <c r="I89" s="67"/>
      <c r="J89" s="36"/>
      <c r="K89" s="65"/>
      <c r="L89" s="66"/>
      <c r="M89" s="67"/>
      <c r="N89" s="36"/>
      <c r="O89" s="65"/>
      <c r="P89" s="68"/>
      <c r="Q89" s="67"/>
      <c r="R89" s="36"/>
      <c r="S89" s="65"/>
      <c r="T89" s="66"/>
      <c r="U89" s="67"/>
      <c r="V89" s="36"/>
      <c r="W89" s="65"/>
      <c r="X89" s="68"/>
      <c r="Y89" s="67"/>
    </row>
    <row r="90" spans="1:33" ht="15.75" thickTop="1">
      <c r="A90" s="14"/>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row>
    <row r="91" spans="1:33">
      <c r="A91" s="14"/>
      <c r="B91" s="48" t="s">
        <v>311</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c r="AE91" s="48"/>
      <c r="AF91" s="48"/>
      <c r="AG91" s="48"/>
    </row>
    <row r="92" spans="1:33">
      <c r="A92" s="14"/>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33">
      <c r="A93" s="14"/>
      <c r="B93" s="15"/>
      <c r="C93" s="15"/>
      <c r="D93" s="15"/>
      <c r="E93" s="15"/>
      <c r="F93" s="15"/>
      <c r="G93" s="15"/>
      <c r="H93" s="15"/>
      <c r="I93" s="15"/>
      <c r="J93" s="15"/>
      <c r="K93" s="15"/>
      <c r="L93" s="15"/>
      <c r="M93" s="15"/>
      <c r="N93" s="15"/>
      <c r="O93" s="15"/>
      <c r="P93" s="15"/>
      <c r="Q93" s="15"/>
      <c r="R93" s="15"/>
      <c r="S93" s="15"/>
      <c r="T93" s="15"/>
      <c r="U93" s="15"/>
      <c r="V93" s="15"/>
      <c r="W93" s="15"/>
      <c r="X93" s="15"/>
      <c r="Y93" s="15"/>
    </row>
    <row r="94" spans="1:33">
      <c r="A94" s="14"/>
      <c r="B94" s="16"/>
      <c r="C94" s="30" t="s">
        <v>298</v>
      </c>
      <c r="D94" s="30"/>
      <c r="E94" s="30"/>
      <c r="F94" s="30"/>
      <c r="G94" s="30"/>
      <c r="H94" s="30"/>
      <c r="I94" s="30"/>
      <c r="J94" s="30"/>
      <c r="K94" s="30"/>
      <c r="L94" s="30"/>
      <c r="M94" s="30"/>
      <c r="N94" s="30"/>
      <c r="O94" s="30"/>
      <c r="P94" s="30"/>
      <c r="Q94" s="30"/>
      <c r="R94" s="30"/>
      <c r="S94" s="30"/>
      <c r="T94" s="30"/>
      <c r="U94" s="30"/>
      <c r="V94" s="30"/>
      <c r="W94" s="30"/>
      <c r="X94" s="30"/>
      <c r="Y94" s="30"/>
    </row>
    <row r="95" spans="1:33" ht="15.75" thickBot="1">
      <c r="A95" s="14"/>
      <c r="B95" s="16"/>
      <c r="C95" s="72">
        <v>42004</v>
      </c>
      <c r="D95" s="72"/>
      <c r="E95" s="72"/>
      <c r="F95" s="72"/>
      <c r="G95" s="72"/>
      <c r="H95" s="72"/>
      <c r="I95" s="72"/>
      <c r="J95" s="72"/>
      <c r="K95" s="72"/>
      <c r="L95" s="72"/>
      <c r="M95" s="72"/>
      <c r="N95" s="72"/>
      <c r="O95" s="72"/>
      <c r="P95" s="72"/>
      <c r="Q95" s="72"/>
      <c r="R95" s="72"/>
      <c r="S95" s="72"/>
      <c r="T95" s="72"/>
      <c r="U95" s="72"/>
      <c r="V95" s="72"/>
      <c r="W95" s="72"/>
      <c r="X95" s="72"/>
      <c r="Y95" s="72"/>
    </row>
    <row r="96" spans="1:33" ht="15.75" thickBot="1">
      <c r="A96" s="14"/>
      <c r="B96" s="16"/>
      <c r="C96" s="32" t="s">
        <v>304</v>
      </c>
      <c r="D96" s="32"/>
      <c r="E96" s="32"/>
      <c r="F96" s="32"/>
      <c r="G96" s="32"/>
      <c r="H96" s="32"/>
      <c r="I96" s="32"/>
      <c r="J96" s="16"/>
      <c r="K96" s="32" t="s">
        <v>305</v>
      </c>
      <c r="L96" s="32"/>
      <c r="M96" s="32"/>
      <c r="N96" s="32"/>
      <c r="O96" s="32"/>
      <c r="P96" s="32"/>
      <c r="Q96" s="32"/>
      <c r="R96" s="16"/>
      <c r="S96" s="32" t="s">
        <v>124</v>
      </c>
      <c r="T96" s="32"/>
      <c r="U96" s="32"/>
      <c r="V96" s="32"/>
      <c r="W96" s="32"/>
      <c r="X96" s="32"/>
      <c r="Y96" s="32"/>
    </row>
    <row r="97" spans="1:33">
      <c r="A97" s="14"/>
      <c r="B97" s="38"/>
      <c r="C97" s="53" t="s">
        <v>289</v>
      </c>
      <c r="D97" s="53"/>
      <c r="E97" s="53"/>
      <c r="F97" s="56"/>
      <c r="G97" s="53" t="s">
        <v>286</v>
      </c>
      <c r="H97" s="53"/>
      <c r="I97" s="53"/>
      <c r="J97" s="33"/>
      <c r="K97" s="53" t="s">
        <v>289</v>
      </c>
      <c r="L97" s="53"/>
      <c r="M97" s="53"/>
      <c r="N97" s="56"/>
      <c r="O97" s="53" t="s">
        <v>286</v>
      </c>
      <c r="P97" s="53"/>
      <c r="Q97" s="53"/>
      <c r="R97" s="33"/>
      <c r="S97" s="53" t="s">
        <v>289</v>
      </c>
      <c r="T97" s="53"/>
      <c r="U97" s="53"/>
      <c r="V97" s="56"/>
      <c r="W97" s="53" t="s">
        <v>286</v>
      </c>
      <c r="X97" s="53"/>
      <c r="Y97" s="53"/>
    </row>
    <row r="98" spans="1:33" ht="15.75" thickBot="1">
      <c r="A98" s="14"/>
      <c r="B98" s="38"/>
      <c r="C98" s="58" t="s">
        <v>306</v>
      </c>
      <c r="D98" s="58"/>
      <c r="E98" s="58"/>
      <c r="F98" s="57"/>
      <c r="G98" s="58" t="s">
        <v>307</v>
      </c>
      <c r="H98" s="58"/>
      <c r="I98" s="58"/>
      <c r="J98" s="33"/>
      <c r="K98" s="58" t="s">
        <v>306</v>
      </c>
      <c r="L98" s="58"/>
      <c r="M98" s="58"/>
      <c r="N98" s="57"/>
      <c r="O98" s="58" t="s">
        <v>307</v>
      </c>
      <c r="P98" s="58"/>
      <c r="Q98" s="58"/>
      <c r="R98" s="33"/>
      <c r="S98" s="58" t="s">
        <v>306</v>
      </c>
      <c r="T98" s="58"/>
      <c r="U98" s="58"/>
      <c r="V98" s="57"/>
      <c r="W98" s="58" t="s">
        <v>307</v>
      </c>
      <c r="X98" s="58"/>
      <c r="Y98" s="58"/>
    </row>
    <row r="99" spans="1:33">
      <c r="A99" s="14"/>
      <c r="B99" s="35" t="s">
        <v>291</v>
      </c>
      <c r="C99" s="59" t="s">
        <v>263</v>
      </c>
      <c r="D99" s="61" t="s">
        <v>269</v>
      </c>
      <c r="E99" s="44"/>
      <c r="F99" s="36"/>
      <c r="G99" s="59" t="s">
        <v>263</v>
      </c>
      <c r="H99" s="61" t="s">
        <v>269</v>
      </c>
      <c r="I99" s="44"/>
      <c r="J99" s="36"/>
      <c r="K99" s="59" t="s">
        <v>263</v>
      </c>
      <c r="L99" s="42">
        <v>3556</v>
      </c>
      <c r="M99" s="44"/>
      <c r="N99" s="36"/>
      <c r="O99" s="59" t="s">
        <v>263</v>
      </c>
      <c r="P99" s="61">
        <v>28</v>
      </c>
      <c r="Q99" s="44"/>
      <c r="R99" s="36"/>
      <c r="S99" s="59" t="s">
        <v>263</v>
      </c>
      <c r="T99" s="42">
        <v>3556</v>
      </c>
      <c r="U99" s="44"/>
      <c r="V99" s="36"/>
      <c r="W99" s="59" t="s">
        <v>263</v>
      </c>
      <c r="X99" s="61">
        <v>28</v>
      </c>
      <c r="Y99" s="44"/>
    </row>
    <row r="100" spans="1:33">
      <c r="A100" s="14"/>
      <c r="B100" s="35"/>
      <c r="C100" s="35"/>
      <c r="D100" s="60"/>
      <c r="E100" s="36"/>
      <c r="F100" s="36"/>
      <c r="G100" s="35"/>
      <c r="H100" s="60"/>
      <c r="I100" s="36"/>
      <c r="J100" s="36"/>
      <c r="K100" s="35"/>
      <c r="L100" s="37"/>
      <c r="M100" s="36"/>
      <c r="N100" s="36"/>
      <c r="O100" s="35"/>
      <c r="P100" s="60"/>
      <c r="Q100" s="36"/>
      <c r="R100" s="36"/>
      <c r="S100" s="35"/>
      <c r="T100" s="37"/>
      <c r="U100" s="36"/>
      <c r="V100" s="36"/>
      <c r="W100" s="35"/>
      <c r="X100" s="60"/>
      <c r="Y100" s="36"/>
    </row>
    <row r="101" spans="1:33">
      <c r="A101" s="14"/>
      <c r="B101" s="25" t="s">
        <v>292</v>
      </c>
      <c r="C101" s="33"/>
      <c r="D101" s="33"/>
      <c r="E101" s="33"/>
      <c r="F101" s="16"/>
      <c r="G101" s="33"/>
      <c r="H101" s="33"/>
      <c r="I101" s="33"/>
      <c r="J101" s="16"/>
      <c r="K101" s="33"/>
      <c r="L101" s="33"/>
      <c r="M101" s="33"/>
      <c r="N101" s="16"/>
      <c r="O101" s="33"/>
      <c r="P101" s="33"/>
      <c r="Q101" s="33"/>
      <c r="R101" s="16"/>
      <c r="S101" s="33"/>
      <c r="T101" s="33"/>
      <c r="U101" s="33"/>
      <c r="V101" s="16"/>
      <c r="W101" s="33"/>
      <c r="X101" s="33"/>
      <c r="Y101" s="33"/>
    </row>
    <row r="102" spans="1:33">
      <c r="A102" s="14"/>
      <c r="B102" s="62" t="s">
        <v>293</v>
      </c>
      <c r="C102" s="37">
        <v>7594</v>
      </c>
      <c r="D102" s="37"/>
      <c r="E102" s="36"/>
      <c r="F102" s="36"/>
      <c r="G102" s="60">
        <v>41</v>
      </c>
      <c r="H102" s="60"/>
      <c r="I102" s="36"/>
      <c r="J102" s="36"/>
      <c r="K102" s="37">
        <v>12240</v>
      </c>
      <c r="L102" s="37"/>
      <c r="M102" s="36"/>
      <c r="N102" s="36"/>
      <c r="O102" s="60">
        <v>203</v>
      </c>
      <c r="P102" s="60"/>
      <c r="Q102" s="36"/>
      <c r="R102" s="36"/>
      <c r="S102" s="37">
        <v>19834</v>
      </c>
      <c r="T102" s="37"/>
      <c r="U102" s="36"/>
      <c r="V102" s="36"/>
      <c r="W102" s="60">
        <v>244</v>
      </c>
      <c r="X102" s="60"/>
      <c r="Y102" s="36"/>
    </row>
    <row r="103" spans="1:33" ht="15.75" thickBot="1">
      <c r="A103" s="14"/>
      <c r="B103" s="62"/>
      <c r="C103" s="79"/>
      <c r="D103" s="79"/>
      <c r="E103" s="80"/>
      <c r="F103" s="36"/>
      <c r="G103" s="81"/>
      <c r="H103" s="81"/>
      <c r="I103" s="80"/>
      <c r="J103" s="36"/>
      <c r="K103" s="79"/>
      <c r="L103" s="79"/>
      <c r="M103" s="80"/>
      <c r="N103" s="36"/>
      <c r="O103" s="81"/>
      <c r="P103" s="81"/>
      <c r="Q103" s="80"/>
      <c r="R103" s="36"/>
      <c r="S103" s="79"/>
      <c r="T103" s="79"/>
      <c r="U103" s="80"/>
      <c r="V103" s="36"/>
      <c r="W103" s="81"/>
      <c r="X103" s="81"/>
      <c r="Y103" s="80"/>
    </row>
    <row r="104" spans="1:33">
      <c r="A104" s="14"/>
      <c r="B104" s="38" t="s">
        <v>308</v>
      </c>
      <c r="C104" s="82" t="s">
        <v>263</v>
      </c>
      <c r="D104" s="83">
        <v>7594</v>
      </c>
      <c r="E104" s="56"/>
      <c r="F104" s="33"/>
      <c r="G104" s="82" t="s">
        <v>263</v>
      </c>
      <c r="H104" s="84">
        <v>41</v>
      </c>
      <c r="I104" s="56"/>
      <c r="J104" s="33"/>
      <c r="K104" s="82" t="s">
        <v>263</v>
      </c>
      <c r="L104" s="83">
        <v>15796</v>
      </c>
      <c r="M104" s="56"/>
      <c r="N104" s="33"/>
      <c r="O104" s="82" t="s">
        <v>263</v>
      </c>
      <c r="P104" s="84">
        <v>231</v>
      </c>
      <c r="Q104" s="56"/>
      <c r="R104" s="33"/>
      <c r="S104" s="82" t="s">
        <v>263</v>
      </c>
      <c r="T104" s="83">
        <v>23390</v>
      </c>
      <c r="U104" s="56"/>
      <c r="V104" s="33"/>
      <c r="W104" s="82" t="s">
        <v>263</v>
      </c>
      <c r="X104" s="84">
        <v>272</v>
      </c>
      <c r="Y104" s="56"/>
    </row>
    <row r="105" spans="1:33" ht="15.75" thickBot="1">
      <c r="A105" s="14"/>
      <c r="B105" s="38"/>
      <c r="C105" s="73"/>
      <c r="D105" s="74"/>
      <c r="E105" s="75"/>
      <c r="F105" s="33"/>
      <c r="G105" s="73"/>
      <c r="H105" s="76"/>
      <c r="I105" s="75"/>
      <c r="J105" s="33"/>
      <c r="K105" s="73"/>
      <c r="L105" s="74"/>
      <c r="M105" s="75"/>
      <c r="N105" s="33"/>
      <c r="O105" s="73"/>
      <c r="P105" s="76"/>
      <c r="Q105" s="75"/>
      <c r="R105" s="33"/>
      <c r="S105" s="73"/>
      <c r="T105" s="74"/>
      <c r="U105" s="75"/>
      <c r="V105" s="33"/>
      <c r="W105" s="73"/>
      <c r="X105" s="76"/>
      <c r="Y105" s="75"/>
    </row>
    <row r="106" spans="1:33" ht="15.75" thickTop="1">
      <c r="A106" s="14"/>
      <c r="B106" s="91"/>
      <c r="C106" s="91"/>
      <c r="D106" s="91"/>
      <c r="E106" s="91"/>
      <c r="F106" s="91"/>
      <c r="G106" s="91"/>
      <c r="H106" s="91"/>
      <c r="I106" s="91"/>
      <c r="J106" s="91"/>
      <c r="K106" s="91"/>
      <c r="L106" s="91"/>
      <c r="M106" s="91"/>
      <c r="N106" s="91"/>
      <c r="O106" s="91"/>
      <c r="P106" s="91"/>
      <c r="Q106" s="91"/>
      <c r="R106" s="91"/>
      <c r="S106" s="91"/>
      <c r="T106" s="91"/>
      <c r="U106" s="91"/>
      <c r="V106" s="91"/>
      <c r="W106" s="91"/>
      <c r="X106" s="91"/>
      <c r="Y106" s="91"/>
      <c r="Z106" s="91"/>
      <c r="AA106" s="91"/>
      <c r="AB106" s="91"/>
      <c r="AC106" s="91"/>
      <c r="AD106" s="91"/>
      <c r="AE106" s="91"/>
      <c r="AF106" s="91"/>
      <c r="AG106" s="91"/>
    </row>
    <row r="107" spans="1:33">
      <c r="A107" s="14"/>
      <c r="B107" s="29"/>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33">
      <c r="A108" s="14"/>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row>
    <row r="109" spans="1:33">
      <c r="A109" s="14"/>
      <c r="B109" s="16"/>
      <c r="C109" s="30" t="s">
        <v>298</v>
      </c>
      <c r="D109" s="30"/>
      <c r="E109" s="30"/>
      <c r="F109" s="30"/>
      <c r="G109" s="30"/>
      <c r="H109" s="30"/>
      <c r="I109" s="30"/>
      <c r="J109" s="30"/>
      <c r="K109" s="30"/>
      <c r="L109" s="30"/>
      <c r="M109" s="30"/>
      <c r="N109" s="30"/>
      <c r="O109" s="30"/>
      <c r="P109" s="30"/>
      <c r="Q109" s="30"/>
      <c r="R109" s="30"/>
      <c r="S109" s="30"/>
      <c r="T109" s="30"/>
      <c r="U109" s="30"/>
      <c r="V109" s="30"/>
      <c r="W109" s="30"/>
      <c r="X109" s="30"/>
      <c r="Y109" s="30"/>
    </row>
    <row r="110" spans="1:33" ht="15.75" thickBot="1">
      <c r="A110" s="14"/>
      <c r="B110" s="16"/>
      <c r="C110" s="72">
        <v>41639</v>
      </c>
      <c r="D110" s="72"/>
      <c r="E110" s="72"/>
      <c r="F110" s="72"/>
      <c r="G110" s="72"/>
      <c r="H110" s="72"/>
      <c r="I110" s="72"/>
      <c r="J110" s="72"/>
      <c r="K110" s="72"/>
      <c r="L110" s="72"/>
      <c r="M110" s="72"/>
      <c r="N110" s="72"/>
      <c r="O110" s="72"/>
      <c r="P110" s="72"/>
      <c r="Q110" s="72"/>
      <c r="R110" s="72"/>
      <c r="S110" s="72"/>
      <c r="T110" s="72"/>
      <c r="U110" s="72"/>
      <c r="V110" s="72"/>
      <c r="W110" s="72"/>
      <c r="X110" s="72"/>
      <c r="Y110" s="72"/>
    </row>
    <row r="111" spans="1:33" ht="15.75" thickBot="1">
      <c r="A111" s="14"/>
      <c r="B111" s="16"/>
      <c r="C111" s="32" t="s">
        <v>304</v>
      </c>
      <c r="D111" s="32"/>
      <c r="E111" s="32"/>
      <c r="F111" s="32"/>
      <c r="G111" s="32"/>
      <c r="H111" s="32"/>
      <c r="I111" s="32"/>
      <c r="J111" s="16"/>
      <c r="K111" s="32" t="s">
        <v>305</v>
      </c>
      <c r="L111" s="32"/>
      <c r="M111" s="32"/>
      <c r="N111" s="32"/>
      <c r="O111" s="32"/>
      <c r="P111" s="32"/>
      <c r="Q111" s="32"/>
      <c r="R111" s="16"/>
      <c r="S111" s="32" t="s">
        <v>124</v>
      </c>
      <c r="T111" s="32"/>
      <c r="U111" s="32"/>
      <c r="V111" s="32"/>
      <c r="W111" s="32"/>
      <c r="X111" s="32"/>
      <c r="Y111" s="32"/>
    </row>
    <row r="112" spans="1:33">
      <c r="A112" s="14"/>
      <c r="B112" s="38"/>
      <c r="C112" s="53" t="s">
        <v>289</v>
      </c>
      <c r="D112" s="53"/>
      <c r="E112" s="53"/>
      <c r="F112" s="56"/>
      <c r="G112" s="53" t="s">
        <v>286</v>
      </c>
      <c r="H112" s="53"/>
      <c r="I112" s="53"/>
      <c r="J112" s="33"/>
      <c r="K112" s="53" t="s">
        <v>289</v>
      </c>
      <c r="L112" s="53"/>
      <c r="M112" s="53"/>
      <c r="N112" s="56"/>
      <c r="O112" s="53" t="s">
        <v>286</v>
      </c>
      <c r="P112" s="53"/>
      <c r="Q112" s="53"/>
      <c r="R112" s="33"/>
      <c r="S112" s="53" t="s">
        <v>289</v>
      </c>
      <c r="T112" s="53"/>
      <c r="U112" s="53"/>
      <c r="V112" s="56"/>
      <c r="W112" s="53" t="s">
        <v>286</v>
      </c>
      <c r="X112" s="53"/>
      <c r="Y112" s="53"/>
    </row>
    <row r="113" spans="1:33" ht="15.75" thickBot="1">
      <c r="A113" s="14"/>
      <c r="B113" s="38"/>
      <c r="C113" s="58" t="s">
        <v>306</v>
      </c>
      <c r="D113" s="58"/>
      <c r="E113" s="58"/>
      <c r="F113" s="57"/>
      <c r="G113" s="58" t="s">
        <v>307</v>
      </c>
      <c r="H113" s="58"/>
      <c r="I113" s="58"/>
      <c r="J113" s="33"/>
      <c r="K113" s="58" t="s">
        <v>306</v>
      </c>
      <c r="L113" s="58"/>
      <c r="M113" s="58"/>
      <c r="N113" s="57"/>
      <c r="O113" s="58" t="s">
        <v>307</v>
      </c>
      <c r="P113" s="58"/>
      <c r="Q113" s="58"/>
      <c r="R113" s="33"/>
      <c r="S113" s="58" t="s">
        <v>306</v>
      </c>
      <c r="T113" s="58"/>
      <c r="U113" s="58"/>
      <c r="V113" s="57"/>
      <c r="W113" s="58" t="s">
        <v>307</v>
      </c>
      <c r="X113" s="58"/>
      <c r="Y113" s="58"/>
    </row>
    <row r="114" spans="1:33">
      <c r="A114" s="14"/>
      <c r="B114" s="35" t="s">
        <v>291</v>
      </c>
      <c r="C114" s="59" t="s">
        <v>263</v>
      </c>
      <c r="D114" s="42">
        <v>2776</v>
      </c>
      <c r="E114" s="44"/>
      <c r="F114" s="36"/>
      <c r="G114" s="59" t="s">
        <v>263</v>
      </c>
      <c r="H114" s="61">
        <v>157</v>
      </c>
      <c r="I114" s="44"/>
      <c r="J114" s="36"/>
      <c r="K114" s="59" t="s">
        <v>263</v>
      </c>
      <c r="L114" s="61" t="s">
        <v>269</v>
      </c>
      <c r="M114" s="44"/>
      <c r="N114" s="36"/>
      <c r="O114" s="59" t="s">
        <v>263</v>
      </c>
      <c r="P114" s="61" t="s">
        <v>269</v>
      </c>
      <c r="Q114" s="44"/>
      <c r="R114" s="36"/>
      <c r="S114" s="59" t="s">
        <v>263</v>
      </c>
      <c r="T114" s="42">
        <v>2776</v>
      </c>
      <c r="U114" s="44"/>
      <c r="V114" s="36"/>
      <c r="W114" s="59" t="s">
        <v>263</v>
      </c>
      <c r="X114" s="61">
        <v>157</v>
      </c>
      <c r="Y114" s="44"/>
    </row>
    <row r="115" spans="1:33">
      <c r="A115" s="14"/>
      <c r="B115" s="35"/>
      <c r="C115" s="69"/>
      <c r="D115" s="43"/>
      <c r="E115" s="45"/>
      <c r="F115" s="36"/>
      <c r="G115" s="69"/>
      <c r="H115" s="70"/>
      <c r="I115" s="45"/>
      <c r="J115" s="36"/>
      <c r="K115" s="69"/>
      <c r="L115" s="70"/>
      <c r="M115" s="45"/>
      <c r="N115" s="36"/>
      <c r="O115" s="69"/>
      <c r="P115" s="70"/>
      <c r="Q115" s="45"/>
      <c r="R115" s="36"/>
      <c r="S115" s="69"/>
      <c r="T115" s="43"/>
      <c r="U115" s="45"/>
      <c r="V115" s="36"/>
      <c r="W115" s="69"/>
      <c r="X115" s="70"/>
      <c r="Y115" s="45"/>
    </row>
    <row r="116" spans="1:33">
      <c r="A116" s="14"/>
      <c r="B116" s="25" t="s">
        <v>312</v>
      </c>
      <c r="C116" s="33"/>
      <c r="D116" s="33"/>
      <c r="E116" s="33"/>
      <c r="F116" s="16"/>
      <c r="G116" s="33"/>
      <c r="H116" s="33"/>
      <c r="I116" s="33"/>
      <c r="J116" s="16"/>
      <c r="K116" s="33"/>
      <c r="L116" s="33"/>
      <c r="M116" s="33"/>
      <c r="N116" s="16"/>
      <c r="O116" s="33"/>
      <c r="P116" s="33"/>
      <c r="Q116" s="33"/>
      <c r="R116" s="16"/>
      <c r="S116" s="33"/>
      <c r="T116" s="33"/>
      <c r="U116" s="33"/>
      <c r="V116" s="16"/>
      <c r="W116" s="33"/>
      <c r="X116" s="33"/>
      <c r="Y116" s="33"/>
    </row>
    <row r="117" spans="1:33">
      <c r="A117" s="14"/>
      <c r="B117" s="62" t="s">
        <v>293</v>
      </c>
      <c r="C117" s="37">
        <v>74830</v>
      </c>
      <c r="D117" s="37"/>
      <c r="E117" s="36"/>
      <c r="F117" s="36"/>
      <c r="G117" s="37">
        <v>2073</v>
      </c>
      <c r="H117" s="37"/>
      <c r="I117" s="36"/>
      <c r="J117" s="36"/>
      <c r="K117" s="37">
        <v>2223</v>
      </c>
      <c r="L117" s="37"/>
      <c r="M117" s="36"/>
      <c r="N117" s="36"/>
      <c r="O117" s="60">
        <v>98</v>
      </c>
      <c r="P117" s="60"/>
      <c r="Q117" s="36"/>
      <c r="R117" s="36"/>
      <c r="S117" s="37">
        <v>77053</v>
      </c>
      <c r="T117" s="37"/>
      <c r="U117" s="36"/>
      <c r="V117" s="36"/>
      <c r="W117" s="37">
        <v>2171</v>
      </c>
      <c r="X117" s="37"/>
      <c r="Y117" s="36"/>
    </row>
    <row r="118" spans="1:33">
      <c r="A118" s="14"/>
      <c r="B118" s="62"/>
      <c r="C118" s="37"/>
      <c r="D118" s="37"/>
      <c r="E118" s="36"/>
      <c r="F118" s="36"/>
      <c r="G118" s="37"/>
      <c r="H118" s="37"/>
      <c r="I118" s="36"/>
      <c r="J118" s="36"/>
      <c r="K118" s="37"/>
      <c r="L118" s="37"/>
      <c r="M118" s="36"/>
      <c r="N118" s="36"/>
      <c r="O118" s="60"/>
      <c r="P118" s="60"/>
      <c r="Q118" s="36"/>
      <c r="R118" s="36"/>
      <c r="S118" s="37"/>
      <c r="T118" s="37"/>
      <c r="U118" s="36"/>
      <c r="V118" s="36"/>
      <c r="W118" s="37"/>
      <c r="X118" s="37"/>
      <c r="Y118" s="36"/>
    </row>
    <row r="119" spans="1:33">
      <c r="A119" s="14"/>
      <c r="B119" s="63" t="s">
        <v>300</v>
      </c>
      <c r="C119" s="64">
        <v>4467</v>
      </c>
      <c r="D119" s="64"/>
      <c r="E119" s="33"/>
      <c r="F119" s="33"/>
      <c r="G119" s="39">
        <v>19</v>
      </c>
      <c r="H119" s="39"/>
      <c r="I119" s="33"/>
      <c r="J119" s="33"/>
      <c r="K119" s="39" t="s">
        <v>269</v>
      </c>
      <c r="L119" s="39"/>
      <c r="M119" s="33"/>
      <c r="N119" s="33"/>
      <c r="O119" s="39" t="s">
        <v>269</v>
      </c>
      <c r="P119" s="39"/>
      <c r="Q119" s="33"/>
      <c r="R119" s="33"/>
      <c r="S119" s="64">
        <v>4467</v>
      </c>
      <c r="T119" s="64"/>
      <c r="U119" s="33"/>
      <c r="V119" s="33"/>
      <c r="W119" s="39">
        <v>19</v>
      </c>
      <c r="X119" s="39"/>
      <c r="Y119" s="33"/>
    </row>
    <row r="120" spans="1:33" ht="15.75" thickBot="1">
      <c r="A120" s="14"/>
      <c r="B120" s="63"/>
      <c r="C120" s="71"/>
      <c r="D120" s="71"/>
      <c r="E120" s="41"/>
      <c r="F120" s="33"/>
      <c r="G120" s="40"/>
      <c r="H120" s="40"/>
      <c r="I120" s="41"/>
      <c r="J120" s="33"/>
      <c r="K120" s="40"/>
      <c r="L120" s="40"/>
      <c r="M120" s="41"/>
      <c r="N120" s="33"/>
      <c r="O120" s="40"/>
      <c r="P120" s="40"/>
      <c r="Q120" s="41"/>
      <c r="R120" s="33"/>
      <c r="S120" s="71"/>
      <c r="T120" s="71"/>
      <c r="U120" s="41"/>
      <c r="V120" s="33"/>
      <c r="W120" s="40"/>
      <c r="X120" s="40"/>
      <c r="Y120" s="41"/>
    </row>
    <row r="121" spans="1:33">
      <c r="A121" s="14"/>
      <c r="B121" s="35" t="s">
        <v>308</v>
      </c>
      <c r="C121" s="59" t="s">
        <v>263</v>
      </c>
      <c r="D121" s="42">
        <v>82073</v>
      </c>
      <c r="E121" s="44"/>
      <c r="F121" s="36"/>
      <c r="G121" s="59" t="s">
        <v>263</v>
      </c>
      <c r="H121" s="42">
        <v>2249</v>
      </c>
      <c r="I121" s="44"/>
      <c r="J121" s="36"/>
      <c r="K121" s="59" t="s">
        <v>263</v>
      </c>
      <c r="L121" s="42">
        <v>2223</v>
      </c>
      <c r="M121" s="44"/>
      <c r="N121" s="36"/>
      <c r="O121" s="59" t="s">
        <v>263</v>
      </c>
      <c r="P121" s="61">
        <v>98</v>
      </c>
      <c r="Q121" s="44"/>
      <c r="R121" s="36"/>
      <c r="S121" s="59" t="s">
        <v>263</v>
      </c>
      <c r="T121" s="42">
        <v>84296</v>
      </c>
      <c r="U121" s="44"/>
      <c r="V121" s="36"/>
      <c r="W121" s="59" t="s">
        <v>263</v>
      </c>
      <c r="X121" s="42">
        <v>2347</v>
      </c>
      <c r="Y121" s="44"/>
    </row>
    <row r="122" spans="1:33" ht="15.75" thickBot="1">
      <c r="A122" s="14"/>
      <c r="B122" s="35"/>
      <c r="C122" s="65"/>
      <c r="D122" s="66"/>
      <c r="E122" s="67"/>
      <c r="F122" s="36"/>
      <c r="G122" s="65"/>
      <c r="H122" s="66"/>
      <c r="I122" s="67"/>
      <c r="J122" s="36"/>
      <c r="K122" s="65"/>
      <c r="L122" s="66"/>
      <c r="M122" s="67"/>
      <c r="N122" s="36"/>
      <c r="O122" s="65"/>
      <c r="P122" s="68"/>
      <c r="Q122" s="67"/>
      <c r="R122" s="36"/>
      <c r="S122" s="65"/>
      <c r="T122" s="66"/>
      <c r="U122" s="67"/>
      <c r="V122" s="36"/>
      <c r="W122" s="65"/>
      <c r="X122" s="66"/>
      <c r="Y122" s="67"/>
    </row>
    <row r="123" spans="1:33" ht="15.75" thickTop="1">
      <c r="A123" s="14"/>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row>
    <row r="124" spans="1:33">
      <c r="A124" s="14"/>
      <c r="B124" s="48" t="s">
        <v>313</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row>
    <row r="125" spans="1:33">
      <c r="A125" s="14"/>
      <c r="B125" s="29"/>
      <c r="C125" s="29"/>
      <c r="D125" s="29"/>
      <c r="E125" s="29"/>
      <c r="F125" s="29"/>
      <c r="G125" s="29"/>
      <c r="H125" s="29"/>
      <c r="I125" s="29"/>
    </row>
    <row r="126" spans="1:33">
      <c r="A126" s="14"/>
      <c r="B126" s="15"/>
      <c r="C126" s="15"/>
      <c r="D126" s="15"/>
      <c r="E126" s="15"/>
      <c r="F126" s="15"/>
      <c r="G126" s="15"/>
      <c r="H126" s="15"/>
      <c r="I126" s="15"/>
    </row>
    <row r="127" spans="1:33" ht="15.75" thickBot="1">
      <c r="A127" s="14"/>
      <c r="B127" s="16"/>
      <c r="C127" s="85">
        <v>2014</v>
      </c>
      <c r="D127" s="85"/>
      <c r="E127" s="85"/>
      <c r="F127" s="16"/>
      <c r="G127" s="85">
        <v>2013</v>
      </c>
      <c r="H127" s="85"/>
      <c r="I127" s="85"/>
    </row>
    <row r="128" spans="1:33">
      <c r="A128" s="14"/>
      <c r="B128" s="35" t="s">
        <v>314</v>
      </c>
      <c r="C128" s="59" t="s">
        <v>263</v>
      </c>
      <c r="D128" s="61">
        <v>75</v>
      </c>
      <c r="E128" s="44"/>
      <c r="F128" s="36"/>
      <c r="G128" s="61">
        <v>75</v>
      </c>
      <c r="H128" s="61"/>
      <c r="I128" s="44"/>
    </row>
    <row r="129" spans="1:33">
      <c r="A129" s="14"/>
      <c r="B129" s="35"/>
      <c r="C129" s="35"/>
      <c r="D129" s="60"/>
      <c r="E129" s="36"/>
      <c r="F129" s="36"/>
      <c r="G129" s="60"/>
      <c r="H129" s="60"/>
      <c r="I129" s="36"/>
    </row>
    <row r="130" spans="1:33">
      <c r="A130" s="14"/>
      <c r="B130" s="38" t="s">
        <v>315</v>
      </c>
      <c r="C130" s="39" t="s">
        <v>316</v>
      </c>
      <c r="D130" s="39"/>
      <c r="E130" s="38" t="s">
        <v>265</v>
      </c>
      <c r="F130" s="33"/>
      <c r="G130" s="39" t="s">
        <v>269</v>
      </c>
      <c r="H130" s="39"/>
      <c r="I130" s="33"/>
    </row>
    <row r="131" spans="1:33" ht="15.75" thickBot="1">
      <c r="A131" s="14"/>
      <c r="B131" s="38"/>
      <c r="C131" s="40"/>
      <c r="D131" s="40"/>
      <c r="E131" s="78"/>
      <c r="F131" s="33"/>
      <c r="G131" s="40"/>
      <c r="H131" s="40"/>
      <c r="I131" s="41"/>
    </row>
    <row r="132" spans="1:33">
      <c r="A132" s="14"/>
      <c r="B132" s="35" t="s">
        <v>317</v>
      </c>
      <c r="C132" s="59" t="s">
        <v>263</v>
      </c>
      <c r="D132" s="61" t="s">
        <v>269</v>
      </c>
      <c r="E132" s="44"/>
      <c r="F132" s="36"/>
      <c r="G132" s="59" t="s">
        <v>263</v>
      </c>
      <c r="H132" s="61">
        <v>75</v>
      </c>
      <c r="I132" s="44"/>
    </row>
    <row r="133" spans="1:33" ht="15.75" thickBot="1">
      <c r="A133" s="14"/>
      <c r="B133" s="35"/>
      <c r="C133" s="65"/>
      <c r="D133" s="68"/>
      <c r="E133" s="67"/>
      <c r="F133" s="36"/>
      <c r="G133" s="65"/>
      <c r="H133" s="68"/>
      <c r="I133" s="67"/>
    </row>
    <row r="134" spans="1:33" ht="15.75" thickTop="1">
      <c r="A134" s="14"/>
      <c r="B134" s="46"/>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row>
    <row r="135" spans="1:33">
      <c r="A135" s="14"/>
      <c r="B135" s="48" t="s">
        <v>318</v>
      </c>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row>
    <row r="136" spans="1:33">
      <c r="A136" s="14"/>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33">
      <c r="A137" s="14"/>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row>
    <row r="138" spans="1:33" ht="15.75" thickBot="1">
      <c r="A138" s="14"/>
      <c r="B138" s="16"/>
      <c r="C138" s="87" t="s">
        <v>319</v>
      </c>
      <c r="D138" s="87"/>
      <c r="E138" s="87"/>
      <c r="F138" s="87"/>
      <c r="G138" s="87"/>
      <c r="H138" s="87"/>
      <c r="I138" s="87"/>
      <c r="J138" s="87"/>
      <c r="K138" s="87"/>
      <c r="L138" s="87"/>
      <c r="M138" s="87"/>
      <c r="N138" s="87"/>
      <c r="O138" s="87"/>
      <c r="P138" s="87"/>
      <c r="Q138" s="87"/>
      <c r="R138" s="87"/>
      <c r="S138" s="87"/>
      <c r="T138" s="87"/>
      <c r="U138" s="87"/>
      <c r="V138" s="87"/>
      <c r="W138" s="87"/>
      <c r="X138" s="87"/>
      <c r="Y138" s="87"/>
    </row>
    <row r="139" spans="1:33" ht="15.75" thickBot="1">
      <c r="A139" s="14"/>
      <c r="B139" s="16"/>
      <c r="C139" s="52" t="s">
        <v>291</v>
      </c>
      <c r="D139" s="52"/>
      <c r="E139" s="52"/>
      <c r="F139" s="52"/>
      <c r="G139" s="52"/>
      <c r="H139" s="52"/>
      <c r="I139" s="52"/>
      <c r="J139" s="20"/>
      <c r="K139" s="52" t="s">
        <v>320</v>
      </c>
      <c r="L139" s="52"/>
      <c r="M139" s="52"/>
      <c r="N139" s="52"/>
      <c r="O139" s="52"/>
      <c r="P139" s="52"/>
      <c r="Q139" s="52"/>
      <c r="R139" s="86"/>
      <c r="S139" s="52" t="s">
        <v>321</v>
      </c>
      <c r="T139" s="52"/>
      <c r="U139" s="52"/>
      <c r="V139" s="52"/>
      <c r="W139" s="52"/>
      <c r="X139" s="52"/>
      <c r="Y139" s="52"/>
    </row>
    <row r="140" spans="1:33">
      <c r="A140" s="14"/>
      <c r="B140" s="33"/>
      <c r="C140" s="53" t="s">
        <v>283</v>
      </c>
      <c r="D140" s="53"/>
      <c r="E140" s="53"/>
      <c r="F140" s="56"/>
      <c r="G140" s="53" t="s">
        <v>322</v>
      </c>
      <c r="H140" s="53"/>
      <c r="I140" s="53"/>
      <c r="J140" s="33"/>
      <c r="K140" s="53" t="s">
        <v>283</v>
      </c>
      <c r="L140" s="53"/>
      <c r="M140" s="53"/>
      <c r="N140" s="56"/>
      <c r="O140" s="53" t="s">
        <v>322</v>
      </c>
      <c r="P140" s="53"/>
      <c r="Q140" s="53"/>
      <c r="R140" s="56"/>
      <c r="S140" s="53" t="s">
        <v>283</v>
      </c>
      <c r="T140" s="53"/>
      <c r="U140" s="53"/>
      <c r="V140" s="56"/>
      <c r="W140" s="53" t="s">
        <v>322</v>
      </c>
      <c r="X140" s="53"/>
      <c r="Y140" s="53"/>
    </row>
    <row r="141" spans="1:33" ht="15.75" thickBot="1">
      <c r="A141" s="14"/>
      <c r="B141" s="33"/>
      <c r="C141" s="58" t="s">
        <v>284</v>
      </c>
      <c r="D141" s="58"/>
      <c r="E141" s="58"/>
      <c r="F141" s="41"/>
      <c r="G141" s="58"/>
      <c r="H141" s="58"/>
      <c r="I141" s="58"/>
      <c r="J141" s="33"/>
      <c r="K141" s="58" t="s">
        <v>284</v>
      </c>
      <c r="L141" s="58"/>
      <c r="M141" s="58"/>
      <c r="N141" s="57"/>
      <c r="O141" s="58"/>
      <c r="P141" s="58"/>
      <c r="Q141" s="58"/>
      <c r="R141" s="41"/>
      <c r="S141" s="58" t="s">
        <v>284</v>
      </c>
      <c r="T141" s="58"/>
      <c r="U141" s="58"/>
      <c r="V141" s="41"/>
      <c r="W141" s="58"/>
      <c r="X141" s="58"/>
      <c r="Y141" s="58"/>
    </row>
    <row r="142" spans="1:33">
      <c r="A142" s="14"/>
      <c r="B142" s="35" t="s">
        <v>323</v>
      </c>
      <c r="C142" s="59" t="s">
        <v>263</v>
      </c>
      <c r="D142" s="61" t="s">
        <v>269</v>
      </c>
      <c r="E142" s="44"/>
      <c r="F142" s="44"/>
      <c r="G142" s="59" t="s">
        <v>263</v>
      </c>
      <c r="H142" s="61" t="s">
        <v>269</v>
      </c>
      <c r="I142" s="44"/>
      <c r="J142" s="36"/>
      <c r="K142" s="59" t="s">
        <v>263</v>
      </c>
      <c r="L142" s="61" t="s">
        <v>269</v>
      </c>
      <c r="M142" s="44"/>
      <c r="N142" s="36"/>
      <c r="O142" s="59" t="s">
        <v>263</v>
      </c>
      <c r="P142" s="61" t="s">
        <v>269</v>
      </c>
      <c r="Q142" s="44"/>
      <c r="R142" s="44"/>
      <c r="S142" s="59" t="s">
        <v>263</v>
      </c>
      <c r="T142" s="61" t="s">
        <v>269</v>
      </c>
      <c r="U142" s="44"/>
      <c r="V142" s="44"/>
      <c r="W142" s="59" t="s">
        <v>263</v>
      </c>
      <c r="X142" s="61" t="s">
        <v>269</v>
      </c>
      <c r="Y142" s="44"/>
    </row>
    <row r="143" spans="1:33">
      <c r="A143" s="14"/>
      <c r="B143" s="35"/>
      <c r="C143" s="69"/>
      <c r="D143" s="70"/>
      <c r="E143" s="45"/>
      <c r="F143" s="45"/>
      <c r="G143" s="69"/>
      <c r="H143" s="70"/>
      <c r="I143" s="45"/>
      <c r="J143" s="36"/>
      <c r="K143" s="69"/>
      <c r="L143" s="70"/>
      <c r="M143" s="45"/>
      <c r="N143" s="36"/>
      <c r="O143" s="69"/>
      <c r="P143" s="70"/>
      <c r="Q143" s="45"/>
      <c r="R143" s="36"/>
      <c r="S143" s="69"/>
      <c r="T143" s="70"/>
      <c r="U143" s="45"/>
      <c r="V143" s="45"/>
      <c r="W143" s="69"/>
      <c r="X143" s="70"/>
      <c r="Y143" s="45"/>
    </row>
    <row r="144" spans="1:33">
      <c r="A144" s="14"/>
      <c r="B144" s="38" t="s">
        <v>324</v>
      </c>
      <c r="C144" s="39" t="s">
        <v>269</v>
      </c>
      <c r="D144" s="39"/>
      <c r="E144" s="33"/>
      <c r="F144" s="33"/>
      <c r="G144" s="39" t="s">
        <v>269</v>
      </c>
      <c r="H144" s="39"/>
      <c r="I144" s="33"/>
      <c r="J144" s="33"/>
      <c r="K144" s="39" t="s">
        <v>269</v>
      </c>
      <c r="L144" s="39"/>
      <c r="M144" s="33"/>
      <c r="N144" s="33"/>
      <c r="O144" s="39" t="s">
        <v>269</v>
      </c>
      <c r="P144" s="39"/>
      <c r="Q144" s="33"/>
      <c r="R144" s="33"/>
      <c r="S144" s="39" t="s">
        <v>269</v>
      </c>
      <c r="T144" s="39"/>
      <c r="U144" s="33"/>
      <c r="V144" s="33"/>
      <c r="W144" s="39" t="s">
        <v>269</v>
      </c>
      <c r="X144" s="39"/>
      <c r="Y144" s="33"/>
    </row>
    <row r="145" spans="1:25">
      <c r="A145" s="14"/>
      <c r="B145" s="38"/>
      <c r="C145" s="39"/>
      <c r="D145" s="39"/>
      <c r="E145" s="33"/>
      <c r="F145" s="33"/>
      <c r="G145" s="39"/>
      <c r="H145" s="39"/>
      <c r="I145" s="33"/>
      <c r="J145" s="33"/>
      <c r="K145" s="39"/>
      <c r="L145" s="39"/>
      <c r="M145" s="33"/>
      <c r="N145" s="33"/>
      <c r="O145" s="39"/>
      <c r="P145" s="39"/>
      <c r="Q145" s="33"/>
      <c r="R145" s="33"/>
      <c r="S145" s="39"/>
      <c r="T145" s="39"/>
      <c r="U145" s="33"/>
      <c r="V145" s="33"/>
      <c r="W145" s="39"/>
      <c r="X145" s="39"/>
      <c r="Y145" s="33"/>
    </row>
    <row r="146" spans="1:25">
      <c r="A146" s="14"/>
      <c r="B146" s="35" t="s">
        <v>325</v>
      </c>
      <c r="C146" s="60" t="s">
        <v>269</v>
      </c>
      <c r="D146" s="60"/>
      <c r="E146" s="36"/>
      <c r="F146" s="36"/>
      <c r="G146" s="60" t="s">
        <v>269</v>
      </c>
      <c r="H146" s="60"/>
      <c r="I146" s="36"/>
      <c r="J146" s="36"/>
      <c r="K146" s="60" t="s">
        <v>269</v>
      </c>
      <c r="L146" s="60"/>
      <c r="M146" s="36"/>
      <c r="N146" s="36"/>
      <c r="O146" s="60" t="s">
        <v>269</v>
      </c>
      <c r="P146" s="60"/>
      <c r="Q146" s="36"/>
      <c r="R146" s="36"/>
      <c r="S146" s="60" t="s">
        <v>269</v>
      </c>
      <c r="T146" s="60"/>
      <c r="U146" s="36"/>
      <c r="V146" s="36"/>
      <c r="W146" s="60" t="s">
        <v>269</v>
      </c>
      <c r="X146" s="60"/>
      <c r="Y146" s="36"/>
    </row>
    <row r="147" spans="1:25">
      <c r="A147" s="14"/>
      <c r="B147" s="35"/>
      <c r="C147" s="60"/>
      <c r="D147" s="60"/>
      <c r="E147" s="36"/>
      <c r="F147" s="36"/>
      <c r="G147" s="60"/>
      <c r="H147" s="60"/>
      <c r="I147" s="36"/>
      <c r="J147" s="36"/>
      <c r="K147" s="60"/>
      <c r="L147" s="60"/>
      <c r="M147" s="36"/>
      <c r="N147" s="36"/>
      <c r="O147" s="60"/>
      <c r="P147" s="60"/>
      <c r="Q147" s="36"/>
      <c r="R147" s="36"/>
      <c r="S147" s="60"/>
      <c r="T147" s="60"/>
      <c r="U147" s="36"/>
      <c r="V147" s="36"/>
      <c r="W147" s="60"/>
      <c r="X147" s="60"/>
      <c r="Y147" s="36"/>
    </row>
    <row r="148" spans="1:25">
      <c r="A148" s="14"/>
      <c r="B148" s="38" t="s">
        <v>326</v>
      </c>
      <c r="C148" s="64">
        <v>16412</v>
      </c>
      <c r="D148" s="64"/>
      <c r="E148" s="33"/>
      <c r="F148" s="33"/>
      <c r="G148" s="64">
        <v>17078</v>
      </c>
      <c r="H148" s="64"/>
      <c r="I148" s="33"/>
      <c r="J148" s="33"/>
      <c r="K148" s="64">
        <v>16204</v>
      </c>
      <c r="L148" s="64"/>
      <c r="M148" s="33"/>
      <c r="N148" s="33"/>
      <c r="O148" s="64">
        <v>16264</v>
      </c>
      <c r="P148" s="64"/>
      <c r="Q148" s="33"/>
      <c r="R148" s="33"/>
      <c r="S148" s="64">
        <v>30992</v>
      </c>
      <c r="T148" s="64"/>
      <c r="U148" s="33"/>
      <c r="V148" s="33"/>
      <c r="W148" s="64">
        <v>30858</v>
      </c>
      <c r="X148" s="64"/>
      <c r="Y148" s="33"/>
    </row>
    <row r="149" spans="1:25" ht="15.75" thickBot="1">
      <c r="A149" s="14"/>
      <c r="B149" s="38"/>
      <c r="C149" s="71"/>
      <c r="D149" s="71"/>
      <c r="E149" s="41"/>
      <c r="F149" s="33"/>
      <c r="G149" s="71"/>
      <c r="H149" s="71"/>
      <c r="I149" s="41"/>
      <c r="J149" s="33"/>
      <c r="K149" s="71"/>
      <c r="L149" s="71"/>
      <c r="M149" s="41"/>
      <c r="N149" s="33"/>
      <c r="O149" s="71"/>
      <c r="P149" s="71"/>
      <c r="Q149" s="41"/>
      <c r="R149" s="33"/>
      <c r="S149" s="71"/>
      <c r="T149" s="71"/>
      <c r="U149" s="41"/>
      <c r="V149" s="33"/>
      <c r="W149" s="71"/>
      <c r="X149" s="71"/>
      <c r="Y149" s="41"/>
    </row>
    <row r="150" spans="1:25">
      <c r="A150" s="14"/>
      <c r="B150" s="35" t="s">
        <v>327</v>
      </c>
      <c r="C150" s="59" t="s">
        <v>263</v>
      </c>
      <c r="D150" s="42">
        <v>16412</v>
      </c>
      <c r="E150" s="44"/>
      <c r="F150" s="36"/>
      <c r="G150" s="59" t="s">
        <v>263</v>
      </c>
      <c r="H150" s="42">
        <v>17078</v>
      </c>
      <c r="I150" s="44"/>
      <c r="J150" s="36"/>
      <c r="K150" s="59" t="s">
        <v>263</v>
      </c>
      <c r="L150" s="42">
        <v>16204</v>
      </c>
      <c r="M150" s="44"/>
      <c r="N150" s="36"/>
      <c r="O150" s="59" t="s">
        <v>263</v>
      </c>
      <c r="P150" s="42">
        <v>16264</v>
      </c>
      <c r="Q150" s="44"/>
      <c r="R150" s="36"/>
      <c r="S150" s="59" t="s">
        <v>263</v>
      </c>
      <c r="T150" s="42">
        <v>30992</v>
      </c>
      <c r="U150" s="44"/>
      <c r="V150" s="36"/>
      <c r="W150" s="59" t="s">
        <v>263</v>
      </c>
      <c r="X150" s="42">
        <v>30858</v>
      </c>
      <c r="Y150" s="44"/>
    </row>
    <row r="151" spans="1:25" ht="15.75" thickBot="1">
      <c r="A151" s="14"/>
      <c r="B151" s="35"/>
      <c r="C151" s="65"/>
      <c r="D151" s="66"/>
      <c r="E151" s="67"/>
      <c r="F151" s="36"/>
      <c r="G151" s="65"/>
      <c r="H151" s="66"/>
      <c r="I151" s="67"/>
      <c r="J151" s="36"/>
      <c r="K151" s="65"/>
      <c r="L151" s="66"/>
      <c r="M151" s="67"/>
      <c r="N151" s="36"/>
      <c r="O151" s="65"/>
      <c r="P151" s="66"/>
      <c r="Q151" s="67"/>
      <c r="R151" s="36"/>
      <c r="S151" s="65"/>
      <c r="T151" s="66"/>
      <c r="U151" s="67"/>
      <c r="V151" s="36"/>
      <c r="W151" s="65"/>
      <c r="X151" s="66"/>
      <c r="Y151" s="67"/>
    </row>
    <row r="152" spans="1:25" ht="15.75" thickTop="1">
      <c r="A152" s="14"/>
      <c r="B152" s="16"/>
      <c r="C152" s="34"/>
      <c r="D152" s="34"/>
      <c r="E152" s="34"/>
      <c r="F152" s="16"/>
      <c r="G152" s="34"/>
      <c r="H152" s="34"/>
      <c r="I152" s="34"/>
      <c r="J152" s="16"/>
      <c r="K152" s="34"/>
      <c r="L152" s="34"/>
      <c r="M152" s="34"/>
      <c r="N152" s="16"/>
      <c r="O152" s="34"/>
      <c r="P152" s="34"/>
      <c r="Q152" s="34"/>
      <c r="R152" s="16"/>
      <c r="S152" s="34"/>
      <c r="T152" s="34"/>
      <c r="U152" s="34"/>
      <c r="V152" s="16"/>
      <c r="W152" s="34"/>
      <c r="X152" s="34"/>
      <c r="Y152" s="34"/>
    </row>
    <row r="153" spans="1:25">
      <c r="A153" s="14"/>
      <c r="B153" s="21" t="s">
        <v>328</v>
      </c>
      <c r="C153" s="36"/>
      <c r="D153" s="36"/>
      <c r="E153" s="36"/>
      <c r="F153" s="22"/>
      <c r="G153" s="36"/>
      <c r="H153" s="36"/>
      <c r="I153" s="36"/>
      <c r="J153" s="22"/>
      <c r="K153" s="36"/>
      <c r="L153" s="36"/>
      <c r="M153" s="36"/>
      <c r="N153" s="22"/>
      <c r="O153" s="36"/>
      <c r="P153" s="36"/>
      <c r="Q153" s="36"/>
      <c r="R153" s="22"/>
      <c r="S153" s="36"/>
      <c r="T153" s="36"/>
      <c r="U153" s="36"/>
      <c r="V153" s="22"/>
      <c r="W153" s="36"/>
      <c r="X153" s="36"/>
      <c r="Y153" s="36"/>
    </row>
    <row r="154" spans="1:25">
      <c r="A154" s="14"/>
      <c r="B154" s="63" t="s">
        <v>296</v>
      </c>
      <c r="C154" s="39">
        <v>11</v>
      </c>
      <c r="D154" s="39"/>
      <c r="E154" s="33"/>
      <c r="F154" s="33"/>
      <c r="G154" s="39">
        <v>11</v>
      </c>
      <c r="H154" s="39"/>
      <c r="I154" s="33"/>
      <c r="J154" s="33"/>
      <c r="K154" s="33"/>
      <c r="L154" s="33"/>
      <c r="M154" s="33"/>
      <c r="N154" s="33"/>
      <c r="O154" s="33"/>
      <c r="P154" s="33"/>
      <c r="Q154" s="33"/>
      <c r="R154" s="33"/>
      <c r="S154" s="33"/>
      <c r="T154" s="33"/>
      <c r="U154" s="33"/>
      <c r="V154" s="33"/>
      <c r="W154" s="33"/>
      <c r="X154" s="33"/>
      <c r="Y154" s="33"/>
    </row>
    <row r="155" spans="1:25" ht="15.75" thickBot="1">
      <c r="A155" s="14"/>
      <c r="B155" s="63"/>
      <c r="C155" s="40"/>
      <c r="D155" s="40"/>
      <c r="E155" s="41"/>
      <c r="F155" s="33"/>
      <c r="G155" s="40"/>
      <c r="H155" s="40"/>
      <c r="I155" s="41"/>
      <c r="J155" s="33"/>
      <c r="K155" s="33"/>
      <c r="L155" s="33"/>
      <c r="M155" s="33"/>
      <c r="N155" s="33"/>
      <c r="O155" s="33"/>
      <c r="P155" s="33"/>
      <c r="Q155" s="33"/>
      <c r="R155" s="33"/>
      <c r="S155" s="33"/>
      <c r="T155" s="33"/>
      <c r="U155" s="33"/>
      <c r="V155" s="33"/>
      <c r="W155" s="33"/>
      <c r="X155" s="33"/>
      <c r="Y155" s="33"/>
    </row>
    <row r="156" spans="1:25">
      <c r="A156" s="14"/>
      <c r="B156" s="35" t="s">
        <v>329</v>
      </c>
      <c r="C156" s="59" t="s">
        <v>263</v>
      </c>
      <c r="D156" s="61">
        <v>11</v>
      </c>
      <c r="E156" s="44"/>
      <c r="F156" s="36"/>
      <c r="G156" s="59" t="s">
        <v>263</v>
      </c>
      <c r="H156" s="61">
        <v>11</v>
      </c>
      <c r="I156" s="44"/>
      <c r="J156" s="36"/>
      <c r="K156" s="36"/>
      <c r="L156" s="36"/>
      <c r="M156" s="36"/>
      <c r="N156" s="36"/>
      <c r="O156" s="36"/>
      <c r="P156" s="36"/>
      <c r="Q156" s="36"/>
      <c r="R156" s="36"/>
      <c r="S156" s="36"/>
      <c r="T156" s="36"/>
      <c r="U156" s="36"/>
      <c r="V156" s="36"/>
      <c r="W156" s="36"/>
      <c r="X156" s="36"/>
      <c r="Y156" s="36"/>
    </row>
    <row r="157" spans="1:25" ht="15.75" thickBot="1">
      <c r="A157" s="14"/>
      <c r="B157" s="35"/>
      <c r="C157" s="65"/>
      <c r="D157" s="68"/>
      <c r="E157" s="67"/>
      <c r="F157" s="36"/>
      <c r="G157" s="65"/>
      <c r="H157" s="68"/>
      <c r="I157" s="67"/>
      <c r="J157" s="36"/>
      <c r="K157" s="36"/>
      <c r="L157" s="36"/>
      <c r="M157" s="36"/>
      <c r="N157" s="36"/>
      <c r="O157" s="36"/>
      <c r="P157" s="36"/>
      <c r="Q157" s="36"/>
      <c r="R157" s="36"/>
      <c r="S157" s="36"/>
      <c r="T157" s="36"/>
      <c r="U157" s="36"/>
      <c r="V157" s="36"/>
      <c r="W157" s="36"/>
      <c r="X157" s="36"/>
      <c r="Y157" s="36"/>
    </row>
    <row r="158" spans="1:25" ht="15.75" thickTop="1">
      <c r="A158" s="14"/>
      <c r="B158" s="16"/>
      <c r="C158" s="34"/>
      <c r="D158" s="34"/>
      <c r="E158" s="34"/>
      <c r="F158" s="16"/>
      <c r="G158" s="34"/>
      <c r="H158" s="34"/>
      <c r="I158" s="34"/>
      <c r="J158" s="16"/>
      <c r="K158" s="33"/>
      <c r="L158" s="33"/>
      <c r="M158" s="33"/>
      <c r="N158" s="16"/>
      <c r="O158" s="33"/>
      <c r="P158" s="33"/>
      <c r="Q158" s="33"/>
      <c r="R158" s="16"/>
      <c r="S158" s="33"/>
      <c r="T158" s="33"/>
      <c r="U158" s="33"/>
      <c r="V158" s="16"/>
      <c r="W158" s="33"/>
      <c r="X158" s="33"/>
      <c r="Y158" s="33"/>
    </row>
    <row r="159" spans="1:25">
      <c r="A159" s="14"/>
      <c r="B159" s="16"/>
      <c r="C159" s="33"/>
      <c r="D159" s="33"/>
      <c r="E159" s="33"/>
      <c r="F159" s="16"/>
      <c r="G159" s="33"/>
      <c r="H159" s="33"/>
      <c r="I159" s="33"/>
      <c r="J159" s="16"/>
      <c r="K159" s="33"/>
      <c r="L159" s="33"/>
      <c r="M159" s="33"/>
      <c r="N159" s="16"/>
      <c r="O159" s="33"/>
      <c r="P159" s="33"/>
      <c r="Q159" s="33"/>
      <c r="R159" s="16"/>
      <c r="S159" s="33"/>
      <c r="T159" s="33"/>
      <c r="U159" s="33"/>
      <c r="V159" s="16"/>
      <c r="W159" s="33"/>
      <c r="X159" s="33"/>
      <c r="Y159" s="33"/>
    </row>
    <row r="160" spans="1:25" ht="15.75" thickBot="1">
      <c r="A160" s="14"/>
      <c r="B160" s="16"/>
      <c r="C160" s="87" t="s">
        <v>330</v>
      </c>
      <c r="D160" s="87"/>
      <c r="E160" s="87"/>
      <c r="F160" s="87"/>
      <c r="G160" s="87"/>
      <c r="H160" s="87"/>
      <c r="I160" s="87"/>
      <c r="J160" s="87"/>
      <c r="K160" s="87"/>
      <c r="L160" s="87"/>
      <c r="M160" s="87"/>
      <c r="N160" s="87"/>
      <c r="O160" s="87"/>
      <c r="P160" s="87"/>
      <c r="Q160" s="87"/>
      <c r="R160" s="87"/>
      <c r="S160" s="87"/>
      <c r="T160" s="87"/>
      <c r="U160" s="87"/>
      <c r="V160" s="87"/>
      <c r="W160" s="87"/>
      <c r="X160" s="87"/>
      <c r="Y160" s="87"/>
    </row>
    <row r="161" spans="1:33" ht="15.75" thickBot="1">
      <c r="A161" s="14"/>
      <c r="B161" s="16"/>
      <c r="C161" s="52" t="s">
        <v>291</v>
      </c>
      <c r="D161" s="52"/>
      <c r="E161" s="52"/>
      <c r="F161" s="52"/>
      <c r="G161" s="52"/>
      <c r="H161" s="52"/>
      <c r="I161" s="52"/>
      <c r="J161" s="20"/>
      <c r="K161" s="52" t="s">
        <v>320</v>
      </c>
      <c r="L161" s="52"/>
      <c r="M161" s="52"/>
      <c r="N161" s="52"/>
      <c r="O161" s="52"/>
      <c r="P161" s="52"/>
      <c r="Q161" s="52"/>
      <c r="R161" s="86"/>
      <c r="S161" s="52" t="s">
        <v>331</v>
      </c>
      <c r="T161" s="52"/>
      <c r="U161" s="52"/>
      <c r="V161" s="52"/>
      <c r="W161" s="52"/>
      <c r="X161" s="52"/>
      <c r="Y161" s="52"/>
    </row>
    <row r="162" spans="1:33">
      <c r="A162" s="14"/>
      <c r="B162" s="33"/>
      <c r="C162" s="53" t="s">
        <v>283</v>
      </c>
      <c r="D162" s="53"/>
      <c r="E162" s="53"/>
      <c r="F162" s="56"/>
      <c r="G162" s="53" t="s">
        <v>322</v>
      </c>
      <c r="H162" s="53"/>
      <c r="I162" s="53"/>
      <c r="J162" s="33"/>
      <c r="K162" s="53" t="s">
        <v>283</v>
      </c>
      <c r="L162" s="53"/>
      <c r="M162" s="53"/>
      <c r="N162" s="56"/>
      <c r="O162" s="53" t="s">
        <v>322</v>
      </c>
      <c r="P162" s="53"/>
      <c r="Q162" s="53"/>
      <c r="R162" s="56"/>
      <c r="S162" s="53" t="s">
        <v>283</v>
      </c>
      <c r="T162" s="53"/>
      <c r="U162" s="53"/>
      <c r="V162" s="56"/>
      <c r="W162" s="53" t="s">
        <v>322</v>
      </c>
      <c r="X162" s="53"/>
      <c r="Y162" s="53"/>
    </row>
    <row r="163" spans="1:33" ht="15.75" thickBot="1">
      <c r="A163" s="14"/>
      <c r="B163" s="33"/>
      <c r="C163" s="58" t="s">
        <v>284</v>
      </c>
      <c r="D163" s="58"/>
      <c r="E163" s="58"/>
      <c r="F163" s="41"/>
      <c r="G163" s="58"/>
      <c r="H163" s="58"/>
      <c r="I163" s="58"/>
      <c r="J163" s="33"/>
      <c r="K163" s="58" t="s">
        <v>284</v>
      </c>
      <c r="L163" s="58"/>
      <c r="M163" s="58"/>
      <c r="N163" s="57"/>
      <c r="O163" s="58"/>
      <c r="P163" s="58"/>
      <c r="Q163" s="58"/>
      <c r="R163" s="41"/>
      <c r="S163" s="58" t="s">
        <v>284</v>
      </c>
      <c r="T163" s="58"/>
      <c r="U163" s="58"/>
      <c r="V163" s="41"/>
      <c r="W163" s="58"/>
      <c r="X163" s="58"/>
      <c r="Y163" s="58"/>
    </row>
    <row r="164" spans="1:33">
      <c r="A164" s="14"/>
      <c r="B164" s="38" t="s">
        <v>323</v>
      </c>
      <c r="C164" s="82" t="s">
        <v>263</v>
      </c>
      <c r="D164" s="84" t="s">
        <v>269</v>
      </c>
      <c r="E164" s="56"/>
      <c r="F164" s="56"/>
      <c r="G164" s="82" t="s">
        <v>263</v>
      </c>
      <c r="H164" s="84" t="s">
        <v>269</v>
      </c>
      <c r="I164" s="56"/>
      <c r="J164" s="33"/>
      <c r="K164" s="82" t="s">
        <v>263</v>
      </c>
      <c r="L164" s="84" t="s">
        <v>269</v>
      </c>
      <c r="M164" s="56"/>
      <c r="N164" s="33"/>
      <c r="O164" s="82" t="s">
        <v>263</v>
      </c>
      <c r="P164" s="84" t="s">
        <v>269</v>
      </c>
      <c r="Q164" s="56"/>
      <c r="R164" s="56"/>
      <c r="S164" s="82" t="s">
        <v>263</v>
      </c>
      <c r="T164" s="84" t="s">
        <v>269</v>
      </c>
      <c r="U164" s="56"/>
      <c r="V164" s="56"/>
      <c r="W164" s="82" t="s">
        <v>263</v>
      </c>
      <c r="X164" s="84" t="s">
        <v>269</v>
      </c>
      <c r="Y164" s="56"/>
    </row>
    <row r="165" spans="1:33">
      <c r="A165" s="14"/>
      <c r="B165" s="38"/>
      <c r="C165" s="88"/>
      <c r="D165" s="89"/>
      <c r="E165" s="57"/>
      <c r="F165" s="57"/>
      <c r="G165" s="88"/>
      <c r="H165" s="89"/>
      <c r="I165" s="57"/>
      <c r="J165" s="33"/>
      <c r="K165" s="88"/>
      <c r="L165" s="89"/>
      <c r="M165" s="57"/>
      <c r="N165" s="33"/>
      <c r="O165" s="88"/>
      <c r="P165" s="89"/>
      <c r="Q165" s="57"/>
      <c r="R165" s="33"/>
      <c r="S165" s="88"/>
      <c r="T165" s="89"/>
      <c r="U165" s="57"/>
      <c r="V165" s="57"/>
      <c r="W165" s="88"/>
      <c r="X165" s="89"/>
      <c r="Y165" s="57"/>
    </row>
    <row r="166" spans="1:33">
      <c r="A166" s="14"/>
      <c r="B166" s="35" t="s">
        <v>324</v>
      </c>
      <c r="C166" s="37">
        <v>1534</v>
      </c>
      <c r="D166" s="37"/>
      <c r="E166" s="36"/>
      <c r="F166" s="36"/>
      <c r="G166" s="37">
        <v>1521</v>
      </c>
      <c r="H166" s="37"/>
      <c r="I166" s="36"/>
      <c r="J166" s="36"/>
      <c r="K166" s="60" t="s">
        <v>269</v>
      </c>
      <c r="L166" s="60"/>
      <c r="M166" s="36"/>
      <c r="N166" s="36"/>
      <c r="O166" s="60" t="s">
        <v>269</v>
      </c>
      <c r="P166" s="60"/>
      <c r="Q166" s="36"/>
      <c r="R166" s="36"/>
      <c r="S166" s="60" t="s">
        <v>269</v>
      </c>
      <c r="T166" s="60"/>
      <c r="U166" s="36"/>
      <c r="V166" s="36"/>
      <c r="W166" s="60" t="s">
        <v>269</v>
      </c>
      <c r="X166" s="60"/>
      <c r="Y166" s="36"/>
    </row>
    <row r="167" spans="1:33">
      <c r="A167" s="14"/>
      <c r="B167" s="35"/>
      <c r="C167" s="37"/>
      <c r="D167" s="37"/>
      <c r="E167" s="36"/>
      <c r="F167" s="36"/>
      <c r="G167" s="37"/>
      <c r="H167" s="37"/>
      <c r="I167" s="36"/>
      <c r="J167" s="36"/>
      <c r="K167" s="60"/>
      <c r="L167" s="60"/>
      <c r="M167" s="36"/>
      <c r="N167" s="36"/>
      <c r="O167" s="60"/>
      <c r="P167" s="60"/>
      <c r="Q167" s="36"/>
      <c r="R167" s="36"/>
      <c r="S167" s="60"/>
      <c r="T167" s="60"/>
      <c r="U167" s="36"/>
      <c r="V167" s="36"/>
      <c r="W167" s="60"/>
      <c r="X167" s="60"/>
      <c r="Y167" s="36"/>
    </row>
    <row r="168" spans="1:33">
      <c r="A168" s="14"/>
      <c r="B168" s="38" t="s">
        <v>325</v>
      </c>
      <c r="C168" s="64">
        <v>2050</v>
      </c>
      <c r="D168" s="64"/>
      <c r="E168" s="33"/>
      <c r="F168" s="33"/>
      <c r="G168" s="64">
        <v>2035</v>
      </c>
      <c r="H168" s="64"/>
      <c r="I168" s="33"/>
      <c r="J168" s="33"/>
      <c r="K168" s="39">
        <v>769</v>
      </c>
      <c r="L168" s="39"/>
      <c r="M168" s="33"/>
      <c r="N168" s="33"/>
      <c r="O168" s="39">
        <v>799</v>
      </c>
      <c r="P168" s="39"/>
      <c r="Q168" s="33"/>
      <c r="R168" s="33"/>
      <c r="S168" s="64">
        <v>3517</v>
      </c>
      <c r="T168" s="64"/>
      <c r="U168" s="33"/>
      <c r="V168" s="33"/>
      <c r="W168" s="64">
        <v>3561</v>
      </c>
      <c r="X168" s="64"/>
      <c r="Y168" s="33"/>
    </row>
    <row r="169" spans="1:33">
      <c r="A169" s="14"/>
      <c r="B169" s="38"/>
      <c r="C169" s="64"/>
      <c r="D169" s="64"/>
      <c r="E169" s="33"/>
      <c r="F169" s="33"/>
      <c r="G169" s="64"/>
      <c r="H169" s="64"/>
      <c r="I169" s="33"/>
      <c r="J169" s="33"/>
      <c r="K169" s="39"/>
      <c r="L169" s="39"/>
      <c r="M169" s="33"/>
      <c r="N169" s="33"/>
      <c r="O169" s="39"/>
      <c r="P169" s="39"/>
      <c r="Q169" s="33"/>
      <c r="R169" s="33"/>
      <c r="S169" s="64"/>
      <c r="T169" s="64"/>
      <c r="U169" s="33"/>
      <c r="V169" s="33"/>
      <c r="W169" s="64"/>
      <c r="X169" s="64"/>
      <c r="Y169" s="33"/>
    </row>
    <row r="170" spans="1:33">
      <c r="A170" s="14"/>
      <c r="B170" s="35" t="s">
        <v>326</v>
      </c>
      <c r="C170" s="60" t="s">
        <v>269</v>
      </c>
      <c r="D170" s="60"/>
      <c r="E170" s="36"/>
      <c r="F170" s="36"/>
      <c r="G170" s="60" t="s">
        <v>269</v>
      </c>
      <c r="H170" s="60"/>
      <c r="I170" s="36"/>
      <c r="J170" s="36"/>
      <c r="K170" s="37">
        <v>73713</v>
      </c>
      <c r="L170" s="37"/>
      <c r="M170" s="36"/>
      <c r="N170" s="36"/>
      <c r="O170" s="37">
        <v>74326</v>
      </c>
      <c r="P170" s="37"/>
      <c r="Q170" s="36"/>
      <c r="R170" s="36"/>
      <c r="S170" s="60" t="s">
        <v>269</v>
      </c>
      <c r="T170" s="60"/>
      <c r="U170" s="36"/>
      <c r="V170" s="36"/>
      <c r="W170" s="60" t="s">
        <v>269</v>
      </c>
      <c r="X170" s="60"/>
      <c r="Y170" s="36"/>
    </row>
    <row r="171" spans="1:33" ht="15.75" thickBot="1">
      <c r="A171" s="14"/>
      <c r="B171" s="35"/>
      <c r="C171" s="81"/>
      <c r="D171" s="81"/>
      <c r="E171" s="80"/>
      <c r="F171" s="36"/>
      <c r="G171" s="81"/>
      <c r="H171" s="81"/>
      <c r="I171" s="80"/>
      <c r="J171" s="36"/>
      <c r="K171" s="79"/>
      <c r="L171" s="79"/>
      <c r="M171" s="80"/>
      <c r="N171" s="36"/>
      <c r="O171" s="79"/>
      <c r="P171" s="79"/>
      <c r="Q171" s="80"/>
      <c r="R171" s="36"/>
      <c r="S171" s="81"/>
      <c r="T171" s="81"/>
      <c r="U171" s="80"/>
      <c r="V171" s="36"/>
      <c r="W171" s="81"/>
      <c r="X171" s="81"/>
      <c r="Y171" s="80"/>
    </row>
    <row r="172" spans="1:33">
      <c r="A172" s="14"/>
      <c r="B172" s="38" t="s">
        <v>332</v>
      </c>
      <c r="C172" s="82" t="s">
        <v>263</v>
      </c>
      <c r="D172" s="83">
        <v>3584</v>
      </c>
      <c r="E172" s="56"/>
      <c r="F172" s="33"/>
      <c r="G172" s="82" t="s">
        <v>263</v>
      </c>
      <c r="H172" s="83">
        <v>3556</v>
      </c>
      <c r="I172" s="56"/>
      <c r="J172" s="33"/>
      <c r="K172" s="82" t="s">
        <v>263</v>
      </c>
      <c r="L172" s="83">
        <v>74482</v>
      </c>
      <c r="M172" s="56"/>
      <c r="N172" s="33"/>
      <c r="O172" s="82" t="s">
        <v>263</v>
      </c>
      <c r="P172" s="83">
        <v>75125</v>
      </c>
      <c r="Q172" s="56"/>
      <c r="R172" s="33"/>
      <c r="S172" s="82" t="s">
        <v>263</v>
      </c>
      <c r="T172" s="83">
        <v>3517</v>
      </c>
      <c r="U172" s="56"/>
      <c r="V172" s="33"/>
      <c r="W172" s="82" t="s">
        <v>263</v>
      </c>
      <c r="X172" s="83">
        <v>3561</v>
      </c>
      <c r="Y172" s="56"/>
    </row>
    <row r="173" spans="1:33" ht="15.75" thickBot="1">
      <c r="A173" s="14"/>
      <c r="B173" s="38"/>
      <c r="C173" s="73"/>
      <c r="D173" s="74"/>
      <c r="E173" s="75"/>
      <c r="F173" s="33"/>
      <c r="G173" s="73"/>
      <c r="H173" s="74"/>
      <c r="I173" s="75"/>
      <c r="J173" s="33"/>
      <c r="K173" s="73"/>
      <c r="L173" s="74"/>
      <c r="M173" s="75"/>
      <c r="N173" s="33"/>
      <c r="O173" s="73"/>
      <c r="P173" s="74"/>
      <c r="Q173" s="75"/>
      <c r="R173" s="33"/>
      <c r="S173" s="73"/>
      <c r="T173" s="74"/>
      <c r="U173" s="75"/>
      <c r="V173" s="33"/>
      <c r="W173" s="73"/>
      <c r="X173" s="74"/>
      <c r="Y173" s="75"/>
    </row>
    <row r="174" spans="1:33" ht="15.75" thickTop="1">
      <c r="A174" s="14"/>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c r="AE174" s="33"/>
      <c r="AF174" s="33"/>
      <c r="AG174" s="33"/>
    </row>
    <row r="175" spans="1:33">
      <c r="A175" s="14"/>
      <c r="B175" s="48" t="s">
        <v>333</v>
      </c>
      <c r="C175" s="48"/>
      <c r="D175" s="48"/>
      <c r="E175" s="48"/>
      <c r="F175" s="48"/>
      <c r="G175" s="48"/>
      <c r="H175" s="48"/>
      <c r="I175" s="48"/>
      <c r="J175" s="48"/>
      <c r="K175" s="48"/>
      <c r="L175" s="48"/>
      <c r="M175" s="48"/>
      <c r="N175" s="48"/>
      <c r="O175" s="48"/>
      <c r="P175" s="48"/>
      <c r="Q175" s="48"/>
      <c r="R175" s="48"/>
      <c r="S175" s="48"/>
      <c r="T175" s="48"/>
      <c r="U175" s="48"/>
      <c r="V175" s="48"/>
      <c r="W175" s="48"/>
      <c r="X175" s="48"/>
      <c r="Y175" s="48"/>
      <c r="Z175" s="48"/>
      <c r="AA175" s="48"/>
      <c r="AB175" s="48"/>
      <c r="AC175" s="48"/>
      <c r="AD175" s="48"/>
      <c r="AE175" s="48"/>
      <c r="AF175" s="48"/>
      <c r="AG175" s="48"/>
    </row>
    <row r="176" spans="1:33">
      <c r="A176" s="14"/>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c r="AD176" s="46"/>
      <c r="AE176" s="46"/>
      <c r="AF176" s="46"/>
      <c r="AG176" s="46"/>
    </row>
    <row r="177" spans="1:33">
      <c r="A177" s="14"/>
      <c r="B177" s="48" t="s">
        <v>334</v>
      </c>
      <c r="C177" s="48"/>
      <c r="D177" s="48"/>
      <c r="E177" s="48"/>
      <c r="F177" s="48"/>
      <c r="G177" s="48"/>
      <c r="H177" s="48"/>
      <c r="I177" s="48"/>
      <c r="J177" s="48"/>
      <c r="K177" s="48"/>
      <c r="L177" s="48"/>
      <c r="M177" s="48"/>
      <c r="N177" s="48"/>
      <c r="O177" s="48"/>
      <c r="P177" s="48"/>
      <c r="Q177" s="48"/>
      <c r="R177" s="48"/>
      <c r="S177" s="48"/>
      <c r="T177" s="48"/>
      <c r="U177" s="48"/>
      <c r="V177" s="48"/>
      <c r="W177" s="48"/>
      <c r="X177" s="48"/>
      <c r="Y177" s="48"/>
      <c r="Z177" s="48"/>
      <c r="AA177" s="48"/>
      <c r="AB177" s="48"/>
      <c r="AC177" s="48"/>
      <c r="AD177" s="48"/>
      <c r="AE177" s="48"/>
      <c r="AF177" s="48"/>
      <c r="AG177" s="48"/>
    </row>
  </sheetData>
  <mergeCells count="1187">
    <mergeCell ref="B175:AG175"/>
    <mergeCell ref="B176:AG176"/>
    <mergeCell ref="B177:AG177"/>
    <mergeCell ref="B106:AG106"/>
    <mergeCell ref="B123:AG123"/>
    <mergeCell ref="B124:AG124"/>
    <mergeCell ref="B134:AG134"/>
    <mergeCell ref="B135:AG135"/>
    <mergeCell ref="B174:AG174"/>
    <mergeCell ref="B50:AG50"/>
    <mergeCell ref="B51:AG51"/>
    <mergeCell ref="B52:AG52"/>
    <mergeCell ref="B53:AG53"/>
    <mergeCell ref="B70:AG70"/>
    <mergeCell ref="B90:AG90"/>
    <mergeCell ref="A1:A2"/>
    <mergeCell ref="B1:AG1"/>
    <mergeCell ref="B2:AG2"/>
    <mergeCell ref="B3:AG3"/>
    <mergeCell ref="A4:A177"/>
    <mergeCell ref="B4:AG4"/>
    <mergeCell ref="B5:AG5"/>
    <mergeCell ref="B6:AG6"/>
    <mergeCell ref="B28:AG28"/>
    <mergeCell ref="B29:AG29"/>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V164:V165"/>
    <mergeCell ref="W164:W165"/>
    <mergeCell ref="X164:X165"/>
    <mergeCell ref="Y164:Y165"/>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2:V163"/>
    <mergeCell ref="W162:Y163"/>
    <mergeCell ref="B164:B165"/>
    <mergeCell ref="C164:C165"/>
    <mergeCell ref="D164:D165"/>
    <mergeCell ref="E164:E165"/>
    <mergeCell ref="F164:F165"/>
    <mergeCell ref="G164:G165"/>
    <mergeCell ref="H164:H165"/>
    <mergeCell ref="I164:I165"/>
    <mergeCell ref="K162:M162"/>
    <mergeCell ref="K163:M163"/>
    <mergeCell ref="N162:N163"/>
    <mergeCell ref="O162:Q163"/>
    <mergeCell ref="R162:R163"/>
    <mergeCell ref="S162:U162"/>
    <mergeCell ref="S163:U163"/>
    <mergeCell ref="C160:Y160"/>
    <mergeCell ref="C161:I161"/>
    <mergeCell ref="K161:Q161"/>
    <mergeCell ref="S161:Y161"/>
    <mergeCell ref="B162:B163"/>
    <mergeCell ref="C162:E162"/>
    <mergeCell ref="C163:E163"/>
    <mergeCell ref="F162:F163"/>
    <mergeCell ref="G162:I163"/>
    <mergeCell ref="J162:J163"/>
    <mergeCell ref="C159:E159"/>
    <mergeCell ref="G159:I159"/>
    <mergeCell ref="K159:M159"/>
    <mergeCell ref="O159:Q159"/>
    <mergeCell ref="S159:U159"/>
    <mergeCell ref="W159:Y159"/>
    <mergeCell ref="V156:V157"/>
    <mergeCell ref="W156:Y157"/>
    <mergeCell ref="C158:E158"/>
    <mergeCell ref="G158:I158"/>
    <mergeCell ref="K158:M158"/>
    <mergeCell ref="O158:Q158"/>
    <mergeCell ref="S158:U158"/>
    <mergeCell ref="W158:Y158"/>
    <mergeCell ref="J156:J157"/>
    <mergeCell ref="K156:M157"/>
    <mergeCell ref="N156:N157"/>
    <mergeCell ref="O156:Q157"/>
    <mergeCell ref="R156:R157"/>
    <mergeCell ref="S156:U157"/>
    <mergeCell ref="V154:V155"/>
    <mergeCell ref="W154:Y155"/>
    <mergeCell ref="B156:B157"/>
    <mergeCell ref="C156:C157"/>
    <mergeCell ref="D156:D157"/>
    <mergeCell ref="E156:E157"/>
    <mergeCell ref="F156:F157"/>
    <mergeCell ref="G156:G157"/>
    <mergeCell ref="H156:H157"/>
    <mergeCell ref="I156:I157"/>
    <mergeCell ref="J154:J155"/>
    <mergeCell ref="K154:M155"/>
    <mergeCell ref="N154:N155"/>
    <mergeCell ref="O154:Q155"/>
    <mergeCell ref="R154:R155"/>
    <mergeCell ref="S154:U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V142:V143"/>
    <mergeCell ref="W142:W143"/>
    <mergeCell ref="X142:X143"/>
    <mergeCell ref="Y142:Y143"/>
    <mergeCell ref="B144:B145"/>
    <mergeCell ref="C144:D145"/>
    <mergeCell ref="E144:E145"/>
    <mergeCell ref="F144:F145"/>
    <mergeCell ref="G144:H145"/>
    <mergeCell ref="I144:I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V140:V141"/>
    <mergeCell ref="W140:Y141"/>
    <mergeCell ref="B142:B143"/>
    <mergeCell ref="C142:C143"/>
    <mergeCell ref="D142:D143"/>
    <mergeCell ref="E142:E143"/>
    <mergeCell ref="F142:F143"/>
    <mergeCell ref="G142:G143"/>
    <mergeCell ref="H142:H143"/>
    <mergeCell ref="I142:I143"/>
    <mergeCell ref="K140:M140"/>
    <mergeCell ref="K141:M141"/>
    <mergeCell ref="N140:N141"/>
    <mergeCell ref="O140:Q141"/>
    <mergeCell ref="R140:R141"/>
    <mergeCell ref="S140:U140"/>
    <mergeCell ref="S141:U141"/>
    <mergeCell ref="B140:B141"/>
    <mergeCell ref="C140:E140"/>
    <mergeCell ref="C141:E141"/>
    <mergeCell ref="F140:F141"/>
    <mergeCell ref="G140:I141"/>
    <mergeCell ref="J140:J141"/>
    <mergeCell ref="H132:H133"/>
    <mergeCell ref="I132:I133"/>
    <mergeCell ref="B136:Y136"/>
    <mergeCell ref="C138:Y138"/>
    <mergeCell ref="C139:I139"/>
    <mergeCell ref="K139:Q139"/>
    <mergeCell ref="S139:Y139"/>
    <mergeCell ref="B132:B133"/>
    <mergeCell ref="C132:C133"/>
    <mergeCell ref="D132:D133"/>
    <mergeCell ref="E132:E133"/>
    <mergeCell ref="F132:F133"/>
    <mergeCell ref="G132:G133"/>
    <mergeCell ref="B130:B131"/>
    <mergeCell ref="C130:D131"/>
    <mergeCell ref="E130:E131"/>
    <mergeCell ref="F130:F131"/>
    <mergeCell ref="G130:H131"/>
    <mergeCell ref="I130:I131"/>
    <mergeCell ref="B125:I125"/>
    <mergeCell ref="C127:E127"/>
    <mergeCell ref="G127:I127"/>
    <mergeCell ref="B128:B129"/>
    <mergeCell ref="C128:C129"/>
    <mergeCell ref="D128:D129"/>
    <mergeCell ref="E128:E129"/>
    <mergeCell ref="F128:F129"/>
    <mergeCell ref="G128:H129"/>
    <mergeCell ref="I128:I129"/>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U112"/>
    <mergeCell ref="S113:U113"/>
    <mergeCell ref="V112:V113"/>
    <mergeCell ref="W112:Y112"/>
    <mergeCell ref="W113:Y113"/>
    <mergeCell ref="J112:J113"/>
    <mergeCell ref="K112:M112"/>
    <mergeCell ref="K113:M113"/>
    <mergeCell ref="N112:N113"/>
    <mergeCell ref="O112:Q112"/>
    <mergeCell ref="O113:Q113"/>
    <mergeCell ref="B112:B113"/>
    <mergeCell ref="C112:E112"/>
    <mergeCell ref="C113:E113"/>
    <mergeCell ref="F112:F113"/>
    <mergeCell ref="G112:I112"/>
    <mergeCell ref="G113:I113"/>
    <mergeCell ref="B107:Y107"/>
    <mergeCell ref="C109:Y109"/>
    <mergeCell ref="C110:Y110"/>
    <mergeCell ref="C111:I111"/>
    <mergeCell ref="K111:Q111"/>
    <mergeCell ref="S111:Y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Y99:Y100"/>
    <mergeCell ref="C101:E101"/>
    <mergeCell ref="G101:I101"/>
    <mergeCell ref="K101:M101"/>
    <mergeCell ref="O101:Q101"/>
    <mergeCell ref="S101:U101"/>
    <mergeCell ref="W101:Y101"/>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S97:U97"/>
    <mergeCell ref="S98:U98"/>
    <mergeCell ref="V97:V98"/>
    <mergeCell ref="W97:Y97"/>
    <mergeCell ref="W98:Y98"/>
    <mergeCell ref="B99:B100"/>
    <mergeCell ref="C99:C100"/>
    <mergeCell ref="D99:D100"/>
    <mergeCell ref="E99:E100"/>
    <mergeCell ref="F99:F100"/>
    <mergeCell ref="K97:M97"/>
    <mergeCell ref="K98:M98"/>
    <mergeCell ref="N97:N98"/>
    <mergeCell ref="O97:Q97"/>
    <mergeCell ref="O98:Q98"/>
    <mergeCell ref="R97:R98"/>
    <mergeCell ref="C96:I96"/>
    <mergeCell ref="K96:Q96"/>
    <mergeCell ref="S96:Y96"/>
    <mergeCell ref="B97:B98"/>
    <mergeCell ref="C97:E97"/>
    <mergeCell ref="C98:E98"/>
    <mergeCell ref="F97:F98"/>
    <mergeCell ref="G97:I97"/>
    <mergeCell ref="G98:I98"/>
    <mergeCell ref="J97:J98"/>
    <mergeCell ref="W88:W89"/>
    <mergeCell ref="X88:X89"/>
    <mergeCell ref="Y88:Y89"/>
    <mergeCell ref="B92:Y92"/>
    <mergeCell ref="C94:Y94"/>
    <mergeCell ref="C95:Y95"/>
    <mergeCell ref="B91:AG91"/>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Q86:Q87"/>
    <mergeCell ref="R86:R87"/>
    <mergeCell ref="S86:T87"/>
    <mergeCell ref="U86:U87"/>
    <mergeCell ref="V86:V87"/>
    <mergeCell ref="W86:X87"/>
    <mergeCell ref="I86:I87"/>
    <mergeCell ref="J86:J87"/>
    <mergeCell ref="K86:L87"/>
    <mergeCell ref="M86:M87"/>
    <mergeCell ref="N86:N87"/>
    <mergeCell ref="O86:P87"/>
    <mergeCell ref="B86:B87"/>
    <mergeCell ref="C86:D87"/>
    <mergeCell ref="E86:E87"/>
    <mergeCell ref="F86:F87"/>
    <mergeCell ref="G86:G87"/>
    <mergeCell ref="H86:H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U76"/>
    <mergeCell ref="S77:U77"/>
    <mergeCell ref="V76:V77"/>
    <mergeCell ref="W76:Y76"/>
    <mergeCell ref="W77:Y77"/>
    <mergeCell ref="J76:J77"/>
    <mergeCell ref="K76:M76"/>
    <mergeCell ref="K77:M77"/>
    <mergeCell ref="N76:N77"/>
    <mergeCell ref="O76:Q76"/>
    <mergeCell ref="O77:Q77"/>
    <mergeCell ref="B76:B77"/>
    <mergeCell ref="C76:E76"/>
    <mergeCell ref="C77:E77"/>
    <mergeCell ref="F76:F77"/>
    <mergeCell ref="G76:I76"/>
    <mergeCell ref="G77:I77"/>
    <mergeCell ref="B71:Y71"/>
    <mergeCell ref="C73:Y73"/>
    <mergeCell ref="C74:Y74"/>
    <mergeCell ref="C75:I75"/>
    <mergeCell ref="K75:Q75"/>
    <mergeCell ref="S75:Y75"/>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U59"/>
    <mergeCell ref="S60:U60"/>
    <mergeCell ref="V59:V60"/>
    <mergeCell ref="W59:Y59"/>
    <mergeCell ref="W60:Y60"/>
    <mergeCell ref="J59:J60"/>
    <mergeCell ref="K59:M59"/>
    <mergeCell ref="K60:M60"/>
    <mergeCell ref="N59:N60"/>
    <mergeCell ref="O59:Q59"/>
    <mergeCell ref="O60:Q60"/>
    <mergeCell ref="B59:B60"/>
    <mergeCell ref="C59:E59"/>
    <mergeCell ref="C60:E60"/>
    <mergeCell ref="F59:F60"/>
    <mergeCell ref="G59:I59"/>
    <mergeCell ref="G60:I60"/>
    <mergeCell ref="AF46:AF47"/>
    <mergeCell ref="AG46:AG47"/>
    <mergeCell ref="B54:Y54"/>
    <mergeCell ref="C56:Y56"/>
    <mergeCell ref="C57:Y57"/>
    <mergeCell ref="C58:I58"/>
    <mergeCell ref="K58:Q58"/>
    <mergeCell ref="S58:Y58"/>
    <mergeCell ref="B48:AG48"/>
    <mergeCell ref="B49:AG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F39:AF40"/>
    <mergeCell ref="AG39:AG40"/>
    <mergeCell ref="C41:E41"/>
    <mergeCell ref="G41:I41"/>
    <mergeCell ref="K41:M41"/>
    <mergeCell ref="O41:Q41"/>
    <mergeCell ref="S41:U41"/>
    <mergeCell ref="W41:Y41"/>
    <mergeCell ref="AA41:AC41"/>
    <mergeCell ref="AE41:AG41"/>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8"/>
    <mergeCell ref="AA36:AC36"/>
    <mergeCell ref="AA37:AC37"/>
    <mergeCell ref="AA38:AC38"/>
    <mergeCell ref="AD36:AD38"/>
    <mergeCell ref="AE36:AG36"/>
    <mergeCell ref="AE37:AG37"/>
    <mergeCell ref="AE38:AG38"/>
    <mergeCell ref="R36:R38"/>
    <mergeCell ref="S36:U36"/>
    <mergeCell ref="S37:U37"/>
    <mergeCell ref="S38:U38"/>
    <mergeCell ref="V36:V38"/>
    <mergeCell ref="W36:Y36"/>
    <mergeCell ref="W37:Y37"/>
    <mergeCell ref="W38:Y38"/>
    <mergeCell ref="J36:J38"/>
    <mergeCell ref="K36:M36"/>
    <mergeCell ref="K37:M37"/>
    <mergeCell ref="K38:M38"/>
    <mergeCell ref="N36:N38"/>
    <mergeCell ref="O36:Q36"/>
    <mergeCell ref="O37:Q37"/>
    <mergeCell ref="O38:Q38"/>
    <mergeCell ref="B36:B38"/>
    <mergeCell ref="C36:E36"/>
    <mergeCell ref="C37:E37"/>
    <mergeCell ref="C38:E38"/>
    <mergeCell ref="F36:F38"/>
    <mergeCell ref="G36:I36"/>
    <mergeCell ref="G37:I37"/>
    <mergeCell ref="G38:I38"/>
    <mergeCell ref="AF26:AF27"/>
    <mergeCell ref="AG26:AG27"/>
    <mergeCell ref="B31:AG31"/>
    <mergeCell ref="C33:AG33"/>
    <mergeCell ref="C34:AG34"/>
    <mergeCell ref="C35:Q35"/>
    <mergeCell ref="S35:AG35"/>
    <mergeCell ref="B30:AG30"/>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5:AF16"/>
    <mergeCell ref="AG15:AG16"/>
    <mergeCell ref="C17:E17"/>
    <mergeCell ref="G17:I17"/>
    <mergeCell ref="K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D12:AD14"/>
    <mergeCell ref="AE12:AG12"/>
    <mergeCell ref="AE13:AG13"/>
    <mergeCell ref="AE14:AG14"/>
    <mergeCell ref="B15:B16"/>
    <mergeCell ref="C15:C16"/>
    <mergeCell ref="D15:D16"/>
    <mergeCell ref="E15:E16"/>
    <mergeCell ref="F15:F16"/>
    <mergeCell ref="G15:G16"/>
    <mergeCell ref="V12:V14"/>
    <mergeCell ref="W12:Y12"/>
    <mergeCell ref="W13:Y13"/>
    <mergeCell ref="W14:Y14"/>
    <mergeCell ref="Z12:Z14"/>
    <mergeCell ref="AA12:AC12"/>
    <mergeCell ref="AA13:AC13"/>
    <mergeCell ref="AA14:AC14"/>
    <mergeCell ref="N12:N14"/>
    <mergeCell ref="O12:Q12"/>
    <mergeCell ref="O13:Q13"/>
    <mergeCell ref="O14:Q14"/>
    <mergeCell ref="R12:R14"/>
    <mergeCell ref="S12:U12"/>
    <mergeCell ref="S13:U13"/>
    <mergeCell ref="S14:U14"/>
    <mergeCell ref="G12:I12"/>
    <mergeCell ref="G13:I13"/>
    <mergeCell ref="G14:I14"/>
    <mergeCell ref="J12:J14"/>
    <mergeCell ref="K12:M12"/>
    <mergeCell ref="K13:M13"/>
    <mergeCell ref="K14:M14"/>
    <mergeCell ref="B7:AG7"/>
    <mergeCell ref="C9:AG9"/>
    <mergeCell ref="C10:AG10"/>
    <mergeCell ref="C11:Q11"/>
    <mergeCell ref="S11:AG11"/>
    <mergeCell ref="B12:B14"/>
    <mergeCell ref="C12:E12"/>
    <mergeCell ref="C13:E13"/>
    <mergeCell ref="C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0"/>
  <sheetViews>
    <sheetView showGridLines="0" workbookViewId="0"/>
  </sheetViews>
  <sheetFormatPr defaultRowHeight="15"/>
  <cols>
    <col min="1" max="3" width="36.5703125" bestFit="1" customWidth="1"/>
    <col min="4" max="4" width="30.7109375" customWidth="1"/>
    <col min="5" max="5" width="7.42578125" customWidth="1"/>
    <col min="6" max="6" width="15.85546875" customWidth="1"/>
    <col min="7" max="7" width="26.7109375" customWidth="1"/>
    <col min="8" max="8" width="30.7109375" customWidth="1"/>
    <col min="9" max="9" width="9.42578125" customWidth="1"/>
    <col min="10" max="10" width="20.140625" customWidth="1"/>
    <col min="11" max="11" width="15" customWidth="1"/>
    <col min="12" max="12" width="30.140625" customWidth="1"/>
    <col min="13" max="13" width="7.42578125" customWidth="1"/>
    <col min="14" max="14" width="11.85546875" customWidth="1"/>
    <col min="15" max="15" width="26.7109375" customWidth="1"/>
    <col min="16" max="16" width="26" customWidth="1"/>
    <col min="17" max="17" width="10.85546875" customWidth="1"/>
    <col min="18" max="18" width="7.42578125" customWidth="1"/>
    <col min="19" max="20" width="30.7109375" customWidth="1"/>
    <col min="21" max="21" width="10.85546875" customWidth="1"/>
    <col min="22" max="22" width="7.42578125" customWidth="1"/>
    <col min="23" max="24" width="30.7109375" customWidth="1"/>
    <col min="25" max="25" width="6.140625" customWidth="1"/>
    <col min="26" max="26" width="36.5703125" customWidth="1"/>
    <col min="27" max="27" width="7.42578125" customWidth="1"/>
    <col min="28" max="28" width="15.85546875" customWidth="1"/>
    <col min="29" max="29" width="6.140625" customWidth="1"/>
    <col min="30" max="30" width="36.5703125" customWidth="1"/>
    <col min="31" max="31" width="7.42578125" customWidth="1"/>
    <col min="32" max="32" width="30.140625" customWidth="1"/>
    <col min="33" max="33" width="6.140625" customWidth="1"/>
  </cols>
  <sheetData>
    <row r="1" spans="1:33" ht="15" customHeight="1">
      <c r="A1" s="8" t="s">
        <v>3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335</v>
      </c>
      <c r="B4" s="90" t="s">
        <v>335</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row>
    <row r="5" spans="1:33">
      <c r="A5" s="14"/>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c r="A6" s="14"/>
      <c r="B6" s="38" t="s">
        <v>337</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row>
    <row r="7" spans="1:33">
      <c r="A7" s="14"/>
      <c r="B7" s="29"/>
      <c r="C7" s="29"/>
      <c r="D7" s="29"/>
      <c r="E7" s="29"/>
      <c r="F7" s="29"/>
      <c r="G7" s="29"/>
      <c r="H7" s="29"/>
      <c r="I7" s="29"/>
    </row>
    <row r="8" spans="1:33">
      <c r="A8" s="14"/>
      <c r="B8" s="15"/>
      <c r="C8" s="15"/>
      <c r="D8" s="15"/>
      <c r="E8" s="15"/>
      <c r="F8" s="15"/>
      <c r="G8" s="15"/>
      <c r="H8" s="15"/>
      <c r="I8" s="15"/>
    </row>
    <row r="9" spans="1:33" ht="15.75" thickBot="1">
      <c r="A9" s="14"/>
      <c r="B9" s="16"/>
      <c r="C9" s="95">
        <v>2014</v>
      </c>
      <c r="D9" s="95"/>
      <c r="E9" s="95"/>
      <c r="F9" s="16"/>
      <c r="G9" s="95">
        <v>2013</v>
      </c>
      <c r="H9" s="95"/>
      <c r="I9" s="95"/>
    </row>
    <row r="10" spans="1:33" ht="15.75" thickTop="1">
      <c r="A10" s="14"/>
      <c r="B10" s="35" t="s">
        <v>338</v>
      </c>
      <c r="C10" s="96" t="s">
        <v>263</v>
      </c>
      <c r="D10" s="97">
        <v>24286</v>
      </c>
      <c r="E10" s="98"/>
      <c r="F10" s="36"/>
      <c r="G10" s="96" t="s">
        <v>263</v>
      </c>
      <c r="H10" s="97">
        <v>25858</v>
      </c>
      <c r="I10" s="98"/>
    </row>
    <row r="11" spans="1:33">
      <c r="A11" s="14"/>
      <c r="B11" s="35"/>
      <c r="C11" s="35"/>
      <c r="D11" s="37"/>
      <c r="E11" s="36"/>
      <c r="F11" s="36"/>
      <c r="G11" s="35"/>
      <c r="H11" s="37"/>
      <c r="I11" s="36"/>
    </row>
    <row r="12" spans="1:33">
      <c r="A12" s="14"/>
      <c r="B12" s="38" t="s">
        <v>339</v>
      </c>
      <c r="C12" s="64">
        <v>53642</v>
      </c>
      <c r="D12" s="64"/>
      <c r="E12" s="33"/>
      <c r="F12" s="33"/>
      <c r="G12" s="64">
        <v>66253</v>
      </c>
      <c r="H12" s="64"/>
      <c r="I12" s="33"/>
    </row>
    <row r="13" spans="1:33">
      <c r="A13" s="14"/>
      <c r="B13" s="38"/>
      <c r="C13" s="64"/>
      <c r="D13" s="64"/>
      <c r="E13" s="33"/>
      <c r="F13" s="33"/>
      <c r="G13" s="64"/>
      <c r="H13" s="64"/>
      <c r="I13" s="33"/>
    </row>
    <row r="14" spans="1:33">
      <c r="A14" s="14"/>
      <c r="B14" s="35" t="s">
        <v>340</v>
      </c>
      <c r="C14" s="37">
        <v>200510</v>
      </c>
      <c r="D14" s="37"/>
      <c r="E14" s="36"/>
      <c r="F14" s="36"/>
      <c r="G14" s="37">
        <v>214159</v>
      </c>
      <c r="H14" s="37"/>
      <c r="I14" s="36"/>
    </row>
    <row r="15" spans="1:33">
      <c r="A15" s="14"/>
      <c r="B15" s="35"/>
      <c r="C15" s="37"/>
      <c r="D15" s="37"/>
      <c r="E15" s="36"/>
      <c r="F15" s="36"/>
      <c r="G15" s="37"/>
      <c r="H15" s="37"/>
      <c r="I15" s="36"/>
    </row>
    <row r="16" spans="1:33">
      <c r="A16" s="14"/>
      <c r="B16" s="38" t="s">
        <v>341</v>
      </c>
      <c r="C16" s="64">
        <v>28130</v>
      </c>
      <c r="D16" s="64"/>
      <c r="E16" s="33"/>
      <c r="F16" s="33"/>
      <c r="G16" s="64">
        <v>28697</v>
      </c>
      <c r="H16" s="64"/>
      <c r="I16" s="33"/>
    </row>
    <row r="17" spans="1:9">
      <c r="A17" s="14"/>
      <c r="B17" s="38"/>
      <c r="C17" s="64"/>
      <c r="D17" s="64"/>
      <c r="E17" s="33"/>
      <c r="F17" s="33"/>
      <c r="G17" s="64"/>
      <c r="H17" s="64"/>
      <c r="I17" s="33"/>
    </row>
    <row r="18" spans="1:9">
      <c r="A18" s="14"/>
      <c r="B18" s="35" t="s">
        <v>342</v>
      </c>
      <c r="C18" s="37">
        <v>135022</v>
      </c>
      <c r="D18" s="37"/>
      <c r="E18" s="36"/>
      <c r="F18" s="36"/>
      <c r="G18" s="37">
        <v>147300</v>
      </c>
      <c r="H18" s="37"/>
      <c r="I18" s="36"/>
    </row>
    <row r="19" spans="1:9">
      <c r="A19" s="14"/>
      <c r="B19" s="35"/>
      <c r="C19" s="37"/>
      <c r="D19" s="37"/>
      <c r="E19" s="36"/>
      <c r="F19" s="36"/>
      <c r="G19" s="37"/>
      <c r="H19" s="37"/>
      <c r="I19" s="36"/>
    </row>
    <row r="20" spans="1:9">
      <c r="A20" s="14"/>
      <c r="B20" s="38" t="s">
        <v>343</v>
      </c>
      <c r="C20" s="64">
        <v>7248</v>
      </c>
      <c r="D20" s="64"/>
      <c r="E20" s="33"/>
      <c r="F20" s="33"/>
      <c r="G20" s="64">
        <v>6750</v>
      </c>
      <c r="H20" s="64"/>
      <c r="I20" s="33"/>
    </row>
    <row r="21" spans="1:9">
      <c r="A21" s="14"/>
      <c r="B21" s="38"/>
      <c r="C21" s="64"/>
      <c r="D21" s="64"/>
      <c r="E21" s="33"/>
      <c r="F21" s="33"/>
      <c r="G21" s="64"/>
      <c r="H21" s="64"/>
      <c r="I21" s="33"/>
    </row>
    <row r="22" spans="1:9">
      <c r="A22" s="14"/>
      <c r="B22" s="35" t="s">
        <v>344</v>
      </c>
      <c r="C22" s="60">
        <v>499</v>
      </c>
      <c r="D22" s="60"/>
      <c r="E22" s="36"/>
      <c r="F22" s="36"/>
      <c r="G22" s="60">
        <v>738</v>
      </c>
      <c r="H22" s="60"/>
      <c r="I22" s="36"/>
    </row>
    <row r="23" spans="1:9">
      <c r="A23" s="14"/>
      <c r="B23" s="35"/>
      <c r="C23" s="60"/>
      <c r="D23" s="60"/>
      <c r="E23" s="36"/>
      <c r="F23" s="36"/>
      <c r="G23" s="60"/>
      <c r="H23" s="60"/>
      <c r="I23" s="36"/>
    </row>
    <row r="24" spans="1:9">
      <c r="A24" s="14"/>
      <c r="B24" s="38" t="s">
        <v>345</v>
      </c>
      <c r="C24" s="64">
        <v>2276</v>
      </c>
      <c r="D24" s="64"/>
      <c r="E24" s="33"/>
      <c r="F24" s="33"/>
      <c r="G24" s="64">
        <v>2339</v>
      </c>
      <c r="H24" s="64"/>
      <c r="I24" s="33"/>
    </row>
    <row r="25" spans="1:9">
      <c r="A25" s="14"/>
      <c r="B25" s="38"/>
      <c r="C25" s="64"/>
      <c r="D25" s="64"/>
      <c r="E25" s="33"/>
      <c r="F25" s="33"/>
      <c r="G25" s="64"/>
      <c r="H25" s="64"/>
      <c r="I25" s="33"/>
    </row>
    <row r="26" spans="1:9">
      <c r="A26" s="14"/>
      <c r="B26" s="35" t="s">
        <v>346</v>
      </c>
      <c r="C26" s="37">
        <v>1251</v>
      </c>
      <c r="D26" s="37"/>
      <c r="E26" s="36"/>
      <c r="F26" s="36"/>
      <c r="G26" s="37">
        <v>1124</v>
      </c>
      <c r="H26" s="37"/>
      <c r="I26" s="36"/>
    </row>
    <row r="27" spans="1:9" ht="15.75" thickBot="1">
      <c r="A27" s="14"/>
      <c r="B27" s="35"/>
      <c r="C27" s="79"/>
      <c r="D27" s="79"/>
      <c r="E27" s="80"/>
      <c r="F27" s="36"/>
      <c r="G27" s="79"/>
      <c r="H27" s="79"/>
      <c r="I27" s="80"/>
    </row>
    <row r="28" spans="1:9">
      <c r="A28" s="14"/>
      <c r="B28" s="38"/>
      <c r="C28" s="83">
        <v>452864</v>
      </c>
      <c r="D28" s="83"/>
      <c r="E28" s="56"/>
      <c r="F28" s="33"/>
      <c r="G28" s="83">
        <v>493218</v>
      </c>
      <c r="H28" s="83"/>
      <c r="I28" s="56"/>
    </row>
    <row r="29" spans="1:9">
      <c r="A29" s="14"/>
      <c r="B29" s="38"/>
      <c r="C29" s="64"/>
      <c r="D29" s="64"/>
      <c r="E29" s="33"/>
      <c r="F29" s="33"/>
      <c r="G29" s="64"/>
      <c r="H29" s="64"/>
      <c r="I29" s="33"/>
    </row>
    <row r="30" spans="1:9">
      <c r="A30" s="14"/>
      <c r="B30" s="92" t="s">
        <v>347</v>
      </c>
      <c r="C30" s="60" t="s">
        <v>348</v>
      </c>
      <c r="D30" s="60"/>
      <c r="E30" s="21" t="s">
        <v>265</v>
      </c>
      <c r="F30" s="22"/>
      <c r="G30" s="60" t="s">
        <v>349</v>
      </c>
      <c r="H30" s="60"/>
      <c r="I30" s="21" t="s">
        <v>265</v>
      </c>
    </row>
    <row r="31" spans="1:9" ht="15.75" thickBot="1">
      <c r="A31" s="14"/>
      <c r="B31" s="93" t="s">
        <v>39</v>
      </c>
      <c r="C31" s="40" t="s">
        <v>350</v>
      </c>
      <c r="D31" s="40"/>
      <c r="E31" s="94" t="s">
        <v>265</v>
      </c>
      <c r="F31" s="16"/>
      <c r="G31" s="40" t="s">
        <v>351</v>
      </c>
      <c r="H31" s="40"/>
      <c r="I31" s="94" t="s">
        <v>265</v>
      </c>
    </row>
    <row r="32" spans="1:9">
      <c r="A32" s="14"/>
      <c r="B32" s="35" t="s">
        <v>352</v>
      </c>
      <c r="C32" s="59" t="s">
        <v>263</v>
      </c>
      <c r="D32" s="42">
        <v>442879</v>
      </c>
      <c r="E32" s="44"/>
      <c r="F32" s="36"/>
      <c r="G32" s="59" t="s">
        <v>263</v>
      </c>
      <c r="H32" s="42">
        <v>481122</v>
      </c>
      <c r="I32" s="44"/>
    </row>
    <row r="33" spans="1:33" ht="15.75" thickBot="1">
      <c r="A33" s="14"/>
      <c r="B33" s="35"/>
      <c r="C33" s="65"/>
      <c r="D33" s="66"/>
      <c r="E33" s="67"/>
      <c r="F33" s="36"/>
      <c r="G33" s="65"/>
      <c r="H33" s="66"/>
      <c r="I33" s="67"/>
    </row>
    <row r="34" spans="1:33" ht="15.75" thickTop="1">
      <c r="A34" s="14"/>
      <c r="B34" s="16"/>
      <c r="C34" s="34"/>
      <c r="D34" s="34"/>
      <c r="E34" s="34"/>
      <c r="F34" s="16"/>
      <c r="G34" s="34"/>
      <c r="H34" s="34"/>
      <c r="I34" s="34"/>
    </row>
    <row r="35" spans="1:33">
      <c r="A35" s="14"/>
      <c r="B35" s="35" t="s">
        <v>37</v>
      </c>
      <c r="C35" s="35" t="s">
        <v>263</v>
      </c>
      <c r="D35" s="37">
        <v>2882</v>
      </c>
      <c r="E35" s="36"/>
      <c r="F35" s="36"/>
      <c r="G35" s="35" t="s">
        <v>263</v>
      </c>
      <c r="H35" s="60" t="s">
        <v>269</v>
      </c>
      <c r="I35" s="36"/>
    </row>
    <row r="36" spans="1:33" ht="15.75" thickBot="1">
      <c r="A36" s="14"/>
      <c r="B36" s="35"/>
      <c r="C36" s="65"/>
      <c r="D36" s="66"/>
      <c r="E36" s="67"/>
      <c r="F36" s="36"/>
      <c r="G36" s="65"/>
      <c r="H36" s="68"/>
      <c r="I36" s="67"/>
    </row>
    <row r="37" spans="1:33" ht="15.75" thickTop="1">
      <c r="A37" s="14"/>
      <c r="B37" s="46"/>
      <c r="C37" s="46"/>
      <c r="D37" s="46"/>
      <c r="E37" s="46"/>
      <c r="F37" s="46"/>
      <c r="G37" s="46"/>
      <c r="H37" s="46"/>
      <c r="I37" s="46"/>
      <c r="J37" s="46"/>
      <c r="K37" s="46"/>
      <c r="L37" s="46"/>
      <c r="M37" s="46"/>
      <c r="N37" s="46"/>
      <c r="O37" s="46"/>
      <c r="P37" s="46"/>
      <c r="Q37" s="46"/>
      <c r="R37" s="46"/>
      <c r="S37" s="46"/>
      <c r="T37" s="46"/>
      <c r="U37" s="46"/>
      <c r="V37" s="46"/>
      <c r="W37" s="46"/>
      <c r="X37" s="46"/>
      <c r="Y37" s="46"/>
      <c r="Z37" s="46"/>
      <c r="AA37" s="46"/>
      <c r="AB37" s="46"/>
      <c r="AC37" s="46"/>
      <c r="AD37" s="46"/>
      <c r="AE37" s="46"/>
      <c r="AF37" s="46"/>
      <c r="AG37" s="46"/>
    </row>
    <row r="38" spans="1:33">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c r="A39" s="14"/>
      <c r="B39" s="179" t="s">
        <v>353</v>
      </c>
      <c r="C39" s="179"/>
      <c r="D39" s="179"/>
      <c r="E39" s="179"/>
      <c r="F39" s="179"/>
      <c r="G39" s="179"/>
      <c r="H39" s="179"/>
      <c r="I39" s="179"/>
      <c r="J39" s="179"/>
      <c r="K39" s="179"/>
      <c r="L39" s="179"/>
      <c r="M39" s="179"/>
      <c r="N39" s="179"/>
      <c r="O39" s="179"/>
      <c r="P39" s="179"/>
      <c r="Q39" s="179"/>
      <c r="R39" s="179"/>
      <c r="S39" s="179"/>
      <c r="T39" s="179"/>
      <c r="U39" s="179"/>
      <c r="V39" s="179"/>
      <c r="W39" s="179"/>
      <c r="X39" s="179"/>
      <c r="Y39" s="179"/>
      <c r="Z39" s="179"/>
      <c r="AA39" s="179"/>
      <c r="AB39" s="179"/>
      <c r="AC39" s="179"/>
      <c r="AD39" s="179"/>
      <c r="AE39" s="179"/>
      <c r="AF39" s="179"/>
      <c r="AG39" s="179"/>
    </row>
    <row r="40" spans="1:33">
      <c r="A40" s="14"/>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row>
    <row r="41" spans="1:33">
      <c r="A41" s="14"/>
      <c r="B41" s="48" t="s">
        <v>354</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c r="AC41" s="48"/>
      <c r="AD41" s="48"/>
      <c r="AE41" s="48"/>
      <c r="AF41" s="48"/>
      <c r="AG41" s="48"/>
    </row>
    <row r="42" spans="1:33">
      <c r="A42" s="14"/>
      <c r="B42" s="29"/>
      <c r="C42" s="29"/>
      <c r="D42" s="29"/>
      <c r="E42" s="29"/>
      <c r="F42" s="29"/>
      <c r="G42" s="29"/>
      <c r="H42" s="29"/>
      <c r="I42" s="29"/>
    </row>
    <row r="43" spans="1:33">
      <c r="A43" s="14"/>
      <c r="B43" s="15"/>
      <c r="C43" s="15"/>
      <c r="D43" s="15"/>
      <c r="E43" s="15"/>
      <c r="F43" s="15"/>
      <c r="G43" s="15"/>
      <c r="H43" s="15"/>
      <c r="I43" s="15"/>
    </row>
    <row r="44" spans="1:33" ht="15.75" thickBot="1">
      <c r="A44" s="14"/>
      <c r="B44" s="25"/>
      <c r="C44" s="95">
        <v>2014</v>
      </c>
      <c r="D44" s="95"/>
      <c r="E44" s="95"/>
      <c r="F44" s="16"/>
      <c r="G44" s="95">
        <v>2013</v>
      </c>
      <c r="H44" s="95"/>
      <c r="I44" s="95"/>
    </row>
    <row r="45" spans="1:33" ht="15.75" thickTop="1">
      <c r="A45" s="14"/>
      <c r="B45" s="35" t="s">
        <v>355</v>
      </c>
      <c r="C45" s="96" t="s">
        <v>263</v>
      </c>
      <c r="D45" s="100">
        <v>17</v>
      </c>
      <c r="E45" s="98"/>
      <c r="F45" s="36"/>
      <c r="G45" s="96" t="s">
        <v>263</v>
      </c>
      <c r="H45" s="100">
        <v>23</v>
      </c>
      <c r="I45" s="98"/>
    </row>
    <row r="46" spans="1:33">
      <c r="A46" s="14"/>
      <c r="B46" s="35"/>
      <c r="C46" s="35"/>
      <c r="D46" s="60"/>
      <c r="E46" s="36"/>
      <c r="F46" s="36"/>
      <c r="G46" s="35"/>
      <c r="H46" s="60"/>
      <c r="I46" s="36"/>
    </row>
    <row r="47" spans="1:33">
      <c r="A47" s="14"/>
      <c r="B47" s="38" t="s">
        <v>356</v>
      </c>
      <c r="C47" s="64">
        <v>8259</v>
      </c>
      <c r="D47" s="64"/>
      <c r="E47" s="33"/>
      <c r="F47" s="33"/>
      <c r="G47" s="64">
        <v>27227</v>
      </c>
      <c r="H47" s="64"/>
      <c r="I47" s="33"/>
    </row>
    <row r="48" spans="1:33">
      <c r="A48" s="14"/>
      <c r="B48" s="38"/>
      <c r="C48" s="64"/>
      <c r="D48" s="64"/>
      <c r="E48" s="33"/>
      <c r="F48" s="33"/>
      <c r="G48" s="64"/>
      <c r="H48" s="64"/>
      <c r="I48" s="33"/>
    </row>
    <row r="49" spans="1:33">
      <c r="A49" s="14"/>
      <c r="B49" s="35" t="s">
        <v>357</v>
      </c>
      <c r="C49" s="37">
        <v>1865</v>
      </c>
      <c r="D49" s="37"/>
      <c r="E49" s="36"/>
      <c r="F49" s="36"/>
      <c r="G49" s="60" t="s">
        <v>269</v>
      </c>
      <c r="H49" s="60"/>
      <c r="I49" s="36"/>
    </row>
    <row r="50" spans="1:33">
      <c r="A50" s="14"/>
      <c r="B50" s="35"/>
      <c r="C50" s="37"/>
      <c r="D50" s="37"/>
      <c r="E50" s="36"/>
      <c r="F50" s="36"/>
      <c r="G50" s="60"/>
      <c r="H50" s="60"/>
      <c r="I50" s="36"/>
    </row>
    <row r="51" spans="1:33">
      <c r="A51" s="14"/>
      <c r="B51" s="38" t="s">
        <v>45</v>
      </c>
      <c r="C51" s="64">
        <v>3782</v>
      </c>
      <c r="D51" s="64"/>
      <c r="E51" s="33"/>
      <c r="F51" s="33"/>
      <c r="G51" s="64">
        <v>8502</v>
      </c>
      <c r="H51" s="64"/>
      <c r="I51" s="33"/>
    </row>
    <row r="52" spans="1:33" ht="15.75" thickBot="1">
      <c r="A52" s="14"/>
      <c r="B52" s="38"/>
      <c r="C52" s="101"/>
      <c r="D52" s="101"/>
      <c r="E52" s="102"/>
      <c r="F52" s="33"/>
      <c r="G52" s="101"/>
      <c r="H52" s="101"/>
      <c r="I52" s="102"/>
    </row>
    <row r="53" spans="1:33" ht="15.75" thickTop="1">
      <c r="A53" s="14"/>
      <c r="B53" s="35" t="s">
        <v>358</v>
      </c>
      <c r="C53" s="96" t="s">
        <v>263</v>
      </c>
      <c r="D53" s="97">
        <v>13923</v>
      </c>
      <c r="E53" s="98"/>
      <c r="F53" s="36"/>
      <c r="G53" s="96" t="s">
        <v>263</v>
      </c>
      <c r="H53" s="97">
        <v>35752</v>
      </c>
      <c r="I53" s="98"/>
    </row>
    <row r="54" spans="1:33" ht="15.75" thickBot="1">
      <c r="A54" s="14"/>
      <c r="B54" s="35"/>
      <c r="C54" s="65"/>
      <c r="D54" s="66"/>
      <c r="E54" s="67"/>
      <c r="F54" s="36"/>
      <c r="G54" s="65"/>
      <c r="H54" s="66"/>
      <c r="I54" s="67"/>
    </row>
    <row r="55" spans="1:33" ht="15.75" thickTop="1">
      <c r="A55" s="14"/>
      <c r="B55" s="46"/>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46"/>
      <c r="AG55" s="46"/>
    </row>
    <row r="56" spans="1:33">
      <c r="A56" s="14"/>
      <c r="B56" s="46"/>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row>
    <row r="57" spans="1:33">
      <c r="A57" s="14"/>
      <c r="B57" s="180" t="s">
        <v>359</v>
      </c>
      <c r="C57" s="180"/>
      <c r="D57" s="180"/>
      <c r="E57" s="180"/>
      <c r="F57" s="180"/>
      <c r="G57" s="180"/>
      <c r="H57" s="180"/>
      <c r="I57" s="180"/>
      <c r="J57" s="180"/>
      <c r="K57" s="180"/>
      <c r="L57" s="180"/>
      <c r="M57" s="180"/>
      <c r="N57" s="180"/>
      <c r="O57" s="180"/>
      <c r="P57" s="180"/>
      <c r="Q57" s="180"/>
      <c r="R57" s="180"/>
      <c r="S57" s="180"/>
      <c r="T57" s="180"/>
      <c r="U57" s="180"/>
      <c r="V57" s="180"/>
      <c r="W57" s="180"/>
      <c r="X57" s="180"/>
      <c r="Y57" s="180"/>
      <c r="Z57" s="180"/>
      <c r="AA57" s="180"/>
      <c r="AB57" s="180"/>
      <c r="AC57" s="180"/>
      <c r="AD57" s="180"/>
      <c r="AE57" s="180"/>
      <c r="AF57" s="180"/>
      <c r="AG57" s="180"/>
    </row>
    <row r="58" spans="1:33">
      <c r="A58" s="14"/>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row>
    <row r="59" spans="1:33">
      <c r="A59" s="14"/>
      <c r="B59" s="48" t="s">
        <v>360</v>
      </c>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c r="AE59" s="48"/>
      <c r="AF59" s="48"/>
      <c r="AG59" s="48"/>
    </row>
    <row r="60" spans="1:33">
      <c r="A60" s="14"/>
      <c r="B60" s="29"/>
      <c r="C60" s="29"/>
      <c r="D60" s="29"/>
      <c r="E60" s="29"/>
      <c r="F60" s="29"/>
      <c r="G60" s="29"/>
      <c r="H60" s="29"/>
    </row>
    <row r="61" spans="1:33">
      <c r="A61" s="14"/>
      <c r="B61" s="15"/>
      <c r="C61" s="15"/>
      <c r="D61" s="15"/>
      <c r="E61" s="15"/>
      <c r="F61" s="15"/>
      <c r="G61" s="15"/>
      <c r="H61" s="15"/>
    </row>
    <row r="62" spans="1:33" ht="15.75" thickBot="1">
      <c r="A62" s="14"/>
      <c r="B62" s="16"/>
      <c r="C62" s="105">
        <v>2014</v>
      </c>
      <c r="D62" s="105"/>
      <c r="E62" s="105"/>
      <c r="F62" s="16"/>
      <c r="G62" s="105">
        <v>2013</v>
      </c>
      <c r="H62" s="105"/>
    </row>
    <row r="63" spans="1:33" ht="15.75" thickTop="1">
      <c r="A63" s="14"/>
      <c r="B63" s="35" t="s">
        <v>361</v>
      </c>
      <c r="C63" s="96" t="s">
        <v>263</v>
      </c>
      <c r="D63" s="97">
        <v>9840</v>
      </c>
      <c r="E63" s="98"/>
      <c r="F63" s="36"/>
      <c r="G63" s="97">
        <v>15009</v>
      </c>
      <c r="H63" s="98"/>
    </row>
    <row r="64" spans="1:33">
      <c r="A64" s="14"/>
      <c r="B64" s="35"/>
      <c r="C64" s="35"/>
      <c r="D64" s="37"/>
      <c r="E64" s="36"/>
      <c r="F64" s="36"/>
      <c r="G64" s="37"/>
      <c r="H64" s="36"/>
    </row>
    <row r="65" spans="1:33">
      <c r="A65" s="14"/>
      <c r="B65" s="38" t="s">
        <v>362</v>
      </c>
      <c r="C65" s="64">
        <v>1539</v>
      </c>
      <c r="D65" s="64"/>
      <c r="E65" s="33"/>
      <c r="F65" s="33"/>
      <c r="G65" s="64">
        <v>2600</v>
      </c>
      <c r="H65" s="33"/>
    </row>
    <row r="66" spans="1:33">
      <c r="A66" s="14"/>
      <c r="B66" s="38"/>
      <c r="C66" s="64"/>
      <c r="D66" s="64"/>
      <c r="E66" s="33"/>
      <c r="F66" s="33"/>
      <c r="G66" s="64"/>
      <c r="H66" s="33"/>
    </row>
    <row r="67" spans="1:33" ht="15.75" thickBot="1">
      <c r="A67" s="14"/>
      <c r="B67" s="21" t="s">
        <v>363</v>
      </c>
      <c r="C67" s="106" t="s">
        <v>364</v>
      </c>
      <c r="D67" s="106"/>
      <c r="E67" s="104" t="s">
        <v>265</v>
      </c>
      <c r="F67" s="22"/>
      <c r="G67" s="103" t="s">
        <v>365</v>
      </c>
      <c r="H67" s="104" t="s">
        <v>265</v>
      </c>
    </row>
    <row r="68" spans="1:33" ht="15.75" thickTop="1">
      <c r="A68" s="14"/>
      <c r="B68" s="38" t="s">
        <v>366</v>
      </c>
      <c r="C68" s="107" t="s">
        <v>263</v>
      </c>
      <c r="D68" s="108">
        <v>8777</v>
      </c>
      <c r="E68" s="109"/>
      <c r="F68" s="33"/>
      <c r="G68" s="108">
        <v>9840</v>
      </c>
      <c r="H68" s="109"/>
    </row>
    <row r="69" spans="1:33" ht="15.75" thickBot="1">
      <c r="A69" s="14"/>
      <c r="B69" s="38"/>
      <c r="C69" s="73"/>
      <c r="D69" s="74"/>
      <c r="E69" s="75"/>
      <c r="F69" s="33"/>
      <c r="G69" s="74"/>
      <c r="H69" s="75"/>
    </row>
    <row r="70" spans="1:33" ht="15.75" thickTop="1">
      <c r="A70" s="14"/>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row>
    <row r="71" spans="1:33">
      <c r="A71" s="14"/>
      <c r="B71" s="48" t="s">
        <v>367</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row>
    <row r="72" spans="1:33">
      <c r="A72" s="14"/>
      <c r="B72" s="46"/>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c r="AC72" s="46"/>
      <c r="AD72" s="46"/>
      <c r="AE72" s="46"/>
      <c r="AF72" s="46"/>
      <c r="AG72" s="46"/>
    </row>
    <row r="73" spans="1:33">
      <c r="A73" s="14"/>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c r="AC73" s="46"/>
      <c r="AD73" s="46"/>
      <c r="AE73" s="46"/>
      <c r="AF73" s="46"/>
      <c r="AG73" s="46"/>
    </row>
    <row r="74" spans="1:33">
      <c r="A74" s="14"/>
      <c r="B74" s="180" t="s">
        <v>368</v>
      </c>
      <c r="C74" s="180"/>
      <c r="D74" s="180"/>
      <c r="E74" s="180"/>
      <c r="F74" s="180"/>
      <c r="G74" s="180"/>
      <c r="H74" s="180"/>
      <c r="I74" s="180"/>
      <c r="J74" s="180"/>
      <c r="K74" s="180"/>
      <c r="L74" s="180"/>
      <c r="M74" s="180"/>
      <c r="N74" s="180"/>
      <c r="O74" s="180"/>
      <c r="P74" s="180"/>
      <c r="Q74" s="180"/>
      <c r="R74" s="180"/>
      <c r="S74" s="180"/>
      <c r="T74" s="180"/>
      <c r="U74" s="180"/>
      <c r="V74" s="180"/>
      <c r="W74" s="180"/>
      <c r="X74" s="180"/>
      <c r="Y74" s="180"/>
      <c r="Z74" s="180"/>
      <c r="AA74" s="180"/>
      <c r="AB74" s="180"/>
      <c r="AC74" s="180"/>
      <c r="AD74" s="180"/>
      <c r="AE74" s="180"/>
      <c r="AF74" s="180"/>
      <c r="AG74" s="180"/>
    </row>
    <row r="75" spans="1:33">
      <c r="A75" s="14"/>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row>
    <row r="76" spans="1:33">
      <c r="A76" s="14"/>
      <c r="B76" s="48" t="s">
        <v>369</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row>
    <row r="77" spans="1:33">
      <c r="A77" s="14"/>
      <c r="B77" s="33"/>
      <c r="C77" s="33"/>
      <c r="D77" s="33"/>
      <c r="E77" s="33"/>
      <c r="F77" s="33"/>
      <c r="G77" s="33"/>
      <c r="H77" s="33"/>
      <c r="I77" s="33"/>
      <c r="J77" s="33"/>
      <c r="K77" s="33"/>
      <c r="L77" s="33"/>
      <c r="M77" s="33"/>
      <c r="N77" s="33"/>
      <c r="O77" s="33"/>
      <c r="P77" s="33"/>
      <c r="Q77" s="33"/>
      <c r="R77" s="33"/>
      <c r="S77" s="33"/>
      <c r="T77" s="33"/>
      <c r="U77" s="33"/>
      <c r="V77" s="33"/>
      <c r="W77" s="33"/>
      <c r="X77" s="33"/>
      <c r="Y77" s="33"/>
      <c r="Z77" s="33"/>
      <c r="AA77" s="33"/>
      <c r="AB77" s="33"/>
      <c r="AC77" s="33"/>
      <c r="AD77" s="33"/>
      <c r="AE77" s="33"/>
      <c r="AF77" s="33"/>
      <c r="AG77" s="33"/>
    </row>
    <row r="78" spans="1:33">
      <c r="A78" s="14"/>
      <c r="B78" s="15"/>
      <c r="C78" s="15"/>
    </row>
    <row r="79" spans="1:33">
      <c r="A79" s="14"/>
      <c r="B79" s="110" t="s">
        <v>370</v>
      </c>
      <c r="C79" s="111" t="s">
        <v>371</v>
      </c>
    </row>
    <row r="80" spans="1:33">
      <c r="A80" s="14"/>
      <c r="B80" s="48" t="s">
        <v>372</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row>
    <row r="81" spans="1:33">
      <c r="A81" s="14"/>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c r="A82" s="14"/>
      <c r="B82" s="15"/>
      <c r="C82" s="15"/>
    </row>
    <row r="83" spans="1:33">
      <c r="A83" s="14"/>
      <c r="B83" s="110" t="s">
        <v>370</v>
      </c>
      <c r="C83" s="111" t="s">
        <v>373</v>
      </c>
    </row>
    <row r="84" spans="1:33">
      <c r="A84" s="14"/>
      <c r="B84" s="48" t="s">
        <v>374</v>
      </c>
      <c r="C84" s="48"/>
      <c r="D84" s="48"/>
      <c r="E84" s="48"/>
      <c r="F84" s="48"/>
      <c r="G84" s="48"/>
      <c r="H84" s="48"/>
      <c r="I84" s="48"/>
      <c r="J84" s="48"/>
      <c r="K84" s="48"/>
      <c r="L84" s="48"/>
      <c r="M84" s="48"/>
      <c r="N84" s="48"/>
      <c r="O84" s="48"/>
      <c r="P84" s="48"/>
      <c r="Q84" s="48"/>
      <c r="R84" s="48"/>
      <c r="S84" s="48"/>
      <c r="T84" s="48"/>
      <c r="U84" s="48"/>
      <c r="V84" s="48"/>
      <c r="W84" s="48"/>
      <c r="X84" s="48"/>
      <c r="Y84" s="48"/>
      <c r="Z84" s="48"/>
      <c r="AA84" s="48"/>
      <c r="AB84" s="48"/>
      <c r="AC84" s="48"/>
      <c r="AD84" s="48"/>
      <c r="AE84" s="48"/>
      <c r="AF84" s="48"/>
      <c r="AG84" s="48"/>
    </row>
    <row r="85" spans="1:33">
      <c r="A85" s="14"/>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row>
    <row r="86" spans="1:33">
      <c r="A86" s="14"/>
      <c r="B86" s="15"/>
      <c r="C86" s="15"/>
    </row>
    <row r="87" spans="1:33">
      <c r="A87" s="14"/>
      <c r="B87" s="110" t="s">
        <v>370</v>
      </c>
      <c r="C87" s="111" t="s">
        <v>375</v>
      </c>
    </row>
    <row r="88" spans="1:33">
      <c r="A88" s="14"/>
      <c r="B88" s="48" t="s">
        <v>376</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c r="AE88" s="48"/>
      <c r="AF88" s="48"/>
      <c r="AG88" s="48"/>
    </row>
    <row r="89" spans="1:33">
      <c r="A89" s="14"/>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row>
    <row r="90" spans="1:33">
      <c r="A90" s="14"/>
      <c r="B90" s="15"/>
      <c r="C90" s="15"/>
    </row>
    <row r="91" spans="1:33">
      <c r="A91" s="14"/>
      <c r="B91" s="110" t="s">
        <v>370</v>
      </c>
      <c r="C91" s="111" t="s">
        <v>377</v>
      </c>
    </row>
    <row r="92" spans="1:33">
      <c r="A92" s="14"/>
      <c r="B92" s="48" t="s">
        <v>378</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row>
    <row r="93" spans="1:33">
      <c r="A93" s="14"/>
      <c r="B93" s="33"/>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row>
    <row r="94" spans="1:33">
      <c r="A94" s="14"/>
      <c r="B94" s="15"/>
      <c r="C94" s="15"/>
    </row>
    <row r="95" spans="1:33">
      <c r="A95" s="14"/>
      <c r="B95" s="110" t="s">
        <v>370</v>
      </c>
      <c r="C95" s="111" t="s">
        <v>379</v>
      </c>
    </row>
    <row r="96" spans="1:33" ht="25.5" customHeight="1">
      <c r="A96" s="14"/>
      <c r="B96" s="48" t="s">
        <v>380</v>
      </c>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row>
    <row r="97" spans="1:33">
      <c r="A97" s="14"/>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row>
    <row r="98" spans="1:33">
      <c r="A98" s="14"/>
      <c r="B98" s="15"/>
      <c r="C98" s="15"/>
    </row>
    <row r="99" spans="1:33" ht="25.5">
      <c r="A99" s="14"/>
      <c r="B99" s="110" t="s">
        <v>370</v>
      </c>
      <c r="C99" s="111" t="s">
        <v>381</v>
      </c>
    </row>
    <row r="100" spans="1:33" ht="25.5" customHeight="1">
      <c r="A100" s="14"/>
      <c r="B100" s="48" t="s">
        <v>382</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c r="AD100" s="48"/>
      <c r="AE100" s="48"/>
      <c r="AF100" s="48"/>
      <c r="AG100" s="48"/>
    </row>
    <row r="101" spans="1:33">
      <c r="A101" s="14"/>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c r="AA101" s="33"/>
      <c r="AB101" s="33"/>
      <c r="AC101" s="33"/>
      <c r="AD101" s="33"/>
      <c r="AE101" s="33"/>
      <c r="AF101" s="33"/>
      <c r="AG101" s="33"/>
    </row>
    <row r="102" spans="1:33">
      <c r="A102" s="14"/>
      <c r="B102" s="48" t="s">
        <v>383</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c r="AE102" s="48"/>
      <c r="AF102" s="48"/>
      <c r="AG102" s="48"/>
    </row>
    <row r="103" spans="1:33">
      <c r="A103" s="14"/>
      <c r="B103" s="29"/>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c r="AA103" s="29"/>
      <c r="AB103" s="29"/>
      <c r="AC103" s="29"/>
      <c r="AD103" s="29"/>
      <c r="AE103" s="29"/>
      <c r="AF103" s="29"/>
      <c r="AG103" s="29"/>
    </row>
    <row r="104" spans="1:33">
      <c r="A104" s="14"/>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row>
    <row r="105" spans="1:33" ht="15.75" thickBot="1">
      <c r="A105" s="14"/>
      <c r="B105" s="112"/>
      <c r="C105" s="31" t="s">
        <v>384</v>
      </c>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row>
    <row r="106" spans="1:33">
      <c r="A106" s="14"/>
      <c r="B106" s="114"/>
      <c r="C106" s="116" t="s">
        <v>385</v>
      </c>
      <c r="D106" s="116"/>
      <c r="E106" s="116"/>
      <c r="F106" s="118"/>
      <c r="G106" s="116" t="s">
        <v>387</v>
      </c>
      <c r="H106" s="116"/>
      <c r="I106" s="116"/>
      <c r="J106" s="118"/>
      <c r="K106" s="116" t="s">
        <v>387</v>
      </c>
      <c r="L106" s="116"/>
      <c r="M106" s="116"/>
      <c r="N106" s="118"/>
      <c r="O106" s="116" t="s">
        <v>392</v>
      </c>
      <c r="P106" s="116"/>
      <c r="Q106" s="116"/>
      <c r="R106" s="118"/>
      <c r="S106" s="116" t="s">
        <v>393</v>
      </c>
      <c r="T106" s="116"/>
      <c r="U106" s="116"/>
      <c r="V106" s="118"/>
      <c r="W106" s="116" t="s">
        <v>395</v>
      </c>
      <c r="X106" s="116"/>
      <c r="Y106" s="116"/>
      <c r="Z106" s="118"/>
      <c r="AA106" s="116" t="s">
        <v>396</v>
      </c>
      <c r="AB106" s="116"/>
      <c r="AC106" s="116"/>
      <c r="AD106" s="118"/>
      <c r="AE106" s="116" t="s">
        <v>397</v>
      </c>
      <c r="AF106" s="116"/>
      <c r="AG106" s="116"/>
    </row>
    <row r="107" spans="1:33">
      <c r="A107" s="14"/>
      <c r="B107" s="114"/>
      <c r="C107" s="115" t="s">
        <v>386</v>
      </c>
      <c r="D107" s="115"/>
      <c r="E107" s="115"/>
      <c r="F107" s="117"/>
      <c r="G107" s="115" t="s">
        <v>388</v>
      </c>
      <c r="H107" s="115"/>
      <c r="I107" s="115"/>
      <c r="J107" s="117"/>
      <c r="K107" s="115" t="s">
        <v>391</v>
      </c>
      <c r="L107" s="115"/>
      <c r="M107" s="115"/>
      <c r="N107" s="117"/>
      <c r="O107" s="115" t="s">
        <v>388</v>
      </c>
      <c r="P107" s="115"/>
      <c r="Q107" s="115"/>
      <c r="R107" s="117"/>
      <c r="S107" s="115" t="s">
        <v>394</v>
      </c>
      <c r="T107" s="115"/>
      <c r="U107" s="115"/>
      <c r="V107" s="117"/>
      <c r="W107" s="115" t="s">
        <v>344</v>
      </c>
      <c r="X107" s="115"/>
      <c r="Y107" s="115"/>
      <c r="Z107" s="117"/>
      <c r="AA107" s="115"/>
      <c r="AB107" s="115"/>
      <c r="AC107" s="115"/>
      <c r="AD107" s="117"/>
      <c r="AE107" s="115"/>
      <c r="AF107" s="115"/>
      <c r="AG107" s="115"/>
    </row>
    <row r="108" spans="1:33">
      <c r="A108" s="14"/>
      <c r="B108" s="114"/>
      <c r="C108" s="46"/>
      <c r="D108" s="46"/>
      <c r="E108" s="46"/>
      <c r="F108" s="117"/>
      <c r="G108" s="115" t="s">
        <v>389</v>
      </c>
      <c r="H108" s="115"/>
      <c r="I108" s="115"/>
      <c r="J108" s="117"/>
      <c r="K108" s="115" t="s">
        <v>344</v>
      </c>
      <c r="L108" s="115"/>
      <c r="M108" s="115"/>
      <c r="N108" s="117"/>
      <c r="O108" s="46"/>
      <c r="P108" s="46"/>
      <c r="Q108" s="46"/>
      <c r="R108" s="117"/>
      <c r="S108" s="46"/>
      <c r="T108" s="46"/>
      <c r="U108" s="46"/>
      <c r="V108" s="117"/>
      <c r="W108" s="46"/>
      <c r="X108" s="46"/>
      <c r="Y108" s="46"/>
      <c r="Z108" s="117"/>
      <c r="AA108" s="115"/>
      <c r="AB108" s="115"/>
      <c r="AC108" s="115"/>
      <c r="AD108" s="117"/>
      <c r="AE108" s="115"/>
      <c r="AF108" s="115"/>
      <c r="AG108" s="115"/>
    </row>
    <row r="109" spans="1:33" ht="15.75" thickBot="1">
      <c r="A109" s="14"/>
      <c r="B109" s="114"/>
      <c r="C109" s="55"/>
      <c r="D109" s="55"/>
      <c r="E109" s="55"/>
      <c r="F109" s="117"/>
      <c r="G109" s="119" t="s">
        <v>390</v>
      </c>
      <c r="H109" s="119"/>
      <c r="I109" s="119"/>
      <c r="J109" s="117"/>
      <c r="K109" s="55"/>
      <c r="L109" s="55"/>
      <c r="M109" s="55"/>
      <c r="N109" s="117"/>
      <c r="O109" s="55"/>
      <c r="P109" s="55"/>
      <c r="Q109" s="55"/>
      <c r="R109" s="117"/>
      <c r="S109" s="55"/>
      <c r="T109" s="55"/>
      <c r="U109" s="55"/>
      <c r="V109" s="117"/>
      <c r="W109" s="55"/>
      <c r="X109" s="55"/>
      <c r="Y109" s="55"/>
      <c r="Z109" s="117"/>
      <c r="AA109" s="119"/>
      <c r="AB109" s="119"/>
      <c r="AC109" s="119"/>
      <c r="AD109" s="117"/>
      <c r="AE109" s="119"/>
      <c r="AF109" s="119"/>
      <c r="AG109" s="119"/>
    </row>
    <row r="110" spans="1:33">
      <c r="A110" s="14"/>
      <c r="B110" s="120" t="s">
        <v>398</v>
      </c>
      <c r="C110" s="121" t="s">
        <v>263</v>
      </c>
      <c r="D110" s="123">
        <v>2099</v>
      </c>
      <c r="E110" s="56"/>
      <c r="F110" s="114"/>
      <c r="G110" s="121" t="s">
        <v>263</v>
      </c>
      <c r="H110" s="125" t="s">
        <v>269</v>
      </c>
      <c r="I110" s="56"/>
      <c r="J110" s="114"/>
      <c r="K110" s="121" t="s">
        <v>263</v>
      </c>
      <c r="L110" s="125" t="s">
        <v>269</v>
      </c>
      <c r="M110" s="56"/>
      <c r="N110" s="114"/>
      <c r="O110" s="121" t="s">
        <v>263</v>
      </c>
      <c r="P110" s="125" t="s">
        <v>269</v>
      </c>
      <c r="Q110" s="56"/>
      <c r="R110" s="114"/>
      <c r="S110" s="121" t="s">
        <v>263</v>
      </c>
      <c r="T110" s="125" t="s">
        <v>269</v>
      </c>
      <c r="U110" s="56"/>
      <c r="V110" s="114"/>
      <c r="W110" s="121" t="s">
        <v>263</v>
      </c>
      <c r="X110" s="123">
        <v>1638</v>
      </c>
      <c r="Y110" s="56"/>
      <c r="Z110" s="114"/>
      <c r="AA110" s="121" t="s">
        <v>263</v>
      </c>
      <c r="AB110" s="125" t="s">
        <v>269</v>
      </c>
      <c r="AC110" s="56"/>
      <c r="AD110" s="114"/>
      <c r="AE110" s="121" t="s">
        <v>263</v>
      </c>
      <c r="AF110" s="123">
        <v>3737</v>
      </c>
      <c r="AG110" s="56"/>
    </row>
    <row r="111" spans="1:33">
      <c r="A111" s="14"/>
      <c r="B111" s="120"/>
      <c r="C111" s="120"/>
      <c r="D111" s="122"/>
      <c r="E111" s="33"/>
      <c r="F111" s="114"/>
      <c r="G111" s="120"/>
      <c r="H111" s="124"/>
      <c r="I111" s="33"/>
      <c r="J111" s="114"/>
      <c r="K111" s="120"/>
      <c r="L111" s="124"/>
      <c r="M111" s="33"/>
      <c r="N111" s="114"/>
      <c r="O111" s="120"/>
      <c r="P111" s="124"/>
      <c r="Q111" s="33"/>
      <c r="R111" s="114"/>
      <c r="S111" s="120"/>
      <c r="T111" s="124"/>
      <c r="U111" s="33"/>
      <c r="V111" s="114"/>
      <c r="W111" s="120"/>
      <c r="X111" s="122"/>
      <c r="Y111" s="33"/>
      <c r="Z111" s="114"/>
      <c r="AA111" s="120"/>
      <c r="AB111" s="124"/>
      <c r="AC111" s="33"/>
      <c r="AD111" s="114"/>
      <c r="AE111" s="120"/>
      <c r="AF111" s="122"/>
      <c r="AG111" s="33"/>
    </row>
    <row r="112" spans="1:33">
      <c r="A112" s="14"/>
      <c r="B112" s="126" t="s">
        <v>399</v>
      </c>
      <c r="C112" s="127">
        <v>606</v>
      </c>
      <c r="D112" s="127"/>
      <c r="E112" s="36"/>
      <c r="F112" s="128"/>
      <c r="G112" s="127">
        <v>630</v>
      </c>
      <c r="H112" s="127"/>
      <c r="I112" s="36"/>
      <c r="J112" s="128"/>
      <c r="K112" s="129">
        <v>2206</v>
      </c>
      <c r="L112" s="129"/>
      <c r="M112" s="36"/>
      <c r="N112" s="128"/>
      <c r="O112" s="127" t="s">
        <v>269</v>
      </c>
      <c r="P112" s="127"/>
      <c r="Q112" s="36"/>
      <c r="R112" s="128"/>
      <c r="S112" s="129">
        <v>14794</v>
      </c>
      <c r="T112" s="129"/>
      <c r="U112" s="36"/>
      <c r="V112" s="128"/>
      <c r="W112" s="127">
        <v>314</v>
      </c>
      <c r="X112" s="127"/>
      <c r="Y112" s="36"/>
      <c r="Z112" s="128"/>
      <c r="AA112" s="127">
        <v>11</v>
      </c>
      <c r="AB112" s="127"/>
      <c r="AC112" s="36"/>
      <c r="AD112" s="128"/>
      <c r="AE112" s="129">
        <v>18561</v>
      </c>
      <c r="AF112" s="129"/>
      <c r="AG112" s="36"/>
    </row>
    <row r="113" spans="1:33">
      <c r="A113" s="14"/>
      <c r="B113" s="126"/>
      <c r="C113" s="127"/>
      <c r="D113" s="127"/>
      <c r="E113" s="36"/>
      <c r="F113" s="128"/>
      <c r="G113" s="127"/>
      <c r="H113" s="127"/>
      <c r="I113" s="36"/>
      <c r="J113" s="128"/>
      <c r="K113" s="129"/>
      <c r="L113" s="129"/>
      <c r="M113" s="36"/>
      <c r="N113" s="128"/>
      <c r="O113" s="127"/>
      <c r="P113" s="127"/>
      <c r="Q113" s="36"/>
      <c r="R113" s="128"/>
      <c r="S113" s="129"/>
      <c r="T113" s="129"/>
      <c r="U113" s="36"/>
      <c r="V113" s="128"/>
      <c r="W113" s="127"/>
      <c r="X113" s="127"/>
      <c r="Y113" s="36"/>
      <c r="Z113" s="128"/>
      <c r="AA113" s="127"/>
      <c r="AB113" s="127"/>
      <c r="AC113" s="36"/>
      <c r="AD113" s="128"/>
      <c r="AE113" s="129"/>
      <c r="AF113" s="129"/>
      <c r="AG113" s="36"/>
    </row>
    <row r="114" spans="1:33">
      <c r="A114" s="14"/>
      <c r="B114" s="120" t="s">
        <v>400</v>
      </c>
      <c r="C114" s="122">
        <v>9506</v>
      </c>
      <c r="D114" s="122"/>
      <c r="E114" s="33"/>
      <c r="F114" s="114"/>
      <c r="G114" s="122">
        <v>10625</v>
      </c>
      <c r="H114" s="122"/>
      <c r="I114" s="33"/>
      <c r="J114" s="114"/>
      <c r="K114" s="122">
        <v>81761</v>
      </c>
      <c r="L114" s="122"/>
      <c r="M114" s="33"/>
      <c r="N114" s="114"/>
      <c r="O114" s="122">
        <v>1893</v>
      </c>
      <c r="P114" s="122"/>
      <c r="Q114" s="33"/>
      <c r="R114" s="114"/>
      <c r="S114" s="122">
        <v>53007</v>
      </c>
      <c r="T114" s="122"/>
      <c r="U114" s="33"/>
      <c r="V114" s="114"/>
      <c r="W114" s="122">
        <v>3556</v>
      </c>
      <c r="X114" s="122"/>
      <c r="Y114" s="33"/>
      <c r="Z114" s="114"/>
      <c r="AA114" s="124">
        <v>225</v>
      </c>
      <c r="AB114" s="124"/>
      <c r="AC114" s="33"/>
      <c r="AD114" s="114"/>
      <c r="AE114" s="122">
        <v>160573</v>
      </c>
      <c r="AF114" s="122"/>
      <c r="AG114" s="33"/>
    </row>
    <row r="115" spans="1:33">
      <c r="A115" s="14"/>
      <c r="B115" s="120"/>
      <c r="C115" s="122"/>
      <c r="D115" s="122"/>
      <c r="E115" s="33"/>
      <c r="F115" s="114"/>
      <c r="G115" s="122"/>
      <c r="H115" s="122"/>
      <c r="I115" s="33"/>
      <c r="J115" s="114"/>
      <c r="K115" s="122"/>
      <c r="L115" s="122"/>
      <c r="M115" s="33"/>
      <c r="N115" s="114"/>
      <c r="O115" s="122"/>
      <c r="P115" s="122"/>
      <c r="Q115" s="33"/>
      <c r="R115" s="114"/>
      <c r="S115" s="122"/>
      <c r="T115" s="122"/>
      <c r="U115" s="33"/>
      <c r="V115" s="114"/>
      <c r="W115" s="122"/>
      <c r="X115" s="122"/>
      <c r="Y115" s="33"/>
      <c r="Z115" s="114"/>
      <c r="AA115" s="124"/>
      <c r="AB115" s="124"/>
      <c r="AC115" s="33"/>
      <c r="AD115" s="114"/>
      <c r="AE115" s="122"/>
      <c r="AF115" s="122"/>
      <c r="AG115" s="33"/>
    </row>
    <row r="116" spans="1:33">
      <c r="A116" s="14"/>
      <c r="B116" s="126" t="s">
        <v>401</v>
      </c>
      <c r="C116" s="129">
        <v>11932</v>
      </c>
      <c r="D116" s="129"/>
      <c r="E116" s="36"/>
      <c r="F116" s="128"/>
      <c r="G116" s="129">
        <v>34709</v>
      </c>
      <c r="H116" s="129"/>
      <c r="I116" s="36"/>
      <c r="J116" s="128"/>
      <c r="K116" s="129">
        <v>110683</v>
      </c>
      <c r="L116" s="129"/>
      <c r="M116" s="36"/>
      <c r="N116" s="128"/>
      <c r="O116" s="129">
        <v>26074</v>
      </c>
      <c r="P116" s="129"/>
      <c r="Q116" s="36"/>
      <c r="R116" s="128"/>
      <c r="S116" s="129">
        <v>56359</v>
      </c>
      <c r="T116" s="129"/>
      <c r="U116" s="36"/>
      <c r="V116" s="128"/>
      <c r="W116" s="129">
        <v>1186</v>
      </c>
      <c r="X116" s="129"/>
      <c r="Y116" s="36"/>
      <c r="Z116" s="128"/>
      <c r="AA116" s="127">
        <v>146</v>
      </c>
      <c r="AB116" s="127"/>
      <c r="AC116" s="36"/>
      <c r="AD116" s="128"/>
      <c r="AE116" s="129">
        <v>241089</v>
      </c>
      <c r="AF116" s="129"/>
      <c r="AG116" s="36"/>
    </row>
    <row r="117" spans="1:33">
      <c r="A117" s="14"/>
      <c r="B117" s="126"/>
      <c r="C117" s="129"/>
      <c r="D117" s="129"/>
      <c r="E117" s="36"/>
      <c r="F117" s="128"/>
      <c r="G117" s="129"/>
      <c r="H117" s="129"/>
      <c r="I117" s="36"/>
      <c r="J117" s="128"/>
      <c r="K117" s="129"/>
      <c r="L117" s="129"/>
      <c r="M117" s="36"/>
      <c r="N117" s="128"/>
      <c r="O117" s="129"/>
      <c r="P117" s="129"/>
      <c r="Q117" s="36"/>
      <c r="R117" s="128"/>
      <c r="S117" s="129"/>
      <c r="T117" s="129"/>
      <c r="U117" s="36"/>
      <c r="V117" s="128"/>
      <c r="W117" s="129"/>
      <c r="X117" s="129"/>
      <c r="Y117" s="36"/>
      <c r="Z117" s="128"/>
      <c r="AA117" s="127"/>
      <c r="AB117" s="127"/>
      <c r="AC117" s="36"/>
      <c r="AD117" s="128"/>
      <c r="AE117" s="129"/>
      <c r="AF117" s="129"/>
      <c r="AG117" s="36"/>
    </row>
    <row r="118" spans="1:33">
      <c r="A118" s="14"/>
      <c r="B118" s="120" t="s">
        <v>402</v>
      </c>
      <c r="C118" s="124">
        <v>143</v>
      </c>
      <c r="D118" s="124"/>
      <c r="E118" s="33"/>
      <c r="F118" s="114"/>
      <c r="G118" s="122">
        <v>1892</v>
      </c>
      <c r="H118" s="122"/>
      <c r="I118" s="33"/>
      <c r="J118" s="114"/>
      <c r="K118" s="122">
        <v>3989</v>
      </c>
      <c r="L118" s="122"/>
      <c r="M118" s="33"/>
      <c r="N118" s="114"/>
      <c r="O118" s="124" t="s">
        <v>269</v>
      </c>
      <c r="P118" s="124"/>
      <c r="Q118" s="33"/>
      <c r="R118" s="114"/>
      <c r="S118" s="122">
        <v>8720</v>
      </c>
      <c r="T118" s="122"/>
      <c r="U118" s="33"/>
      <c r="V118" s="114"/>
      <c r="W118" s="124">
        <v>62</v>
      </c>
      <c r="X118" s="124"/>
      <c r="Y118" s="33"/>
      <c r="Z118" s="114"/>
      <c r="AA118" s="124">
        <v>117</v>
      </c>
      <c r="AB118" s="124"/>
      <c r="AC118" s="33"/>
      <c r="AD118" s="114"/>
      <c r="AE118" s="122">
        <v>14923</v>
      </c>
      <c r="AF118" s="122"/>
      <c r="AG118" s="33"/>
    </row>
    <row r="119" spans="1:33">
      <c r="A119" s="14"/>
      <c r="B119" s="120"/>
      <c r="C119" s="124"/>
      <c r="D119" s="124"/>
      <c r="E119" s="33"/>
      <c r="F119" s="114"/>
      <c r="G119" s="122"/>
      <c r="H119" s="122"/>
      <c r="I119" s="33"/>
      <c r="J119" s="114"/>
      <c r="K119" s="122"/>
      <c r="L119" s="122"/>
      <c r="M119" s="33"/>
      <c r="N119" s="114"/>
      <c r="O119" s="124"/>
      <c r="P119" s="124"/>
      <c r="Q119" s="33"/>
      <c r="R119" s="114"/>
      <c r="S119" s="122"/>
      <c r="T119" s="122"/>
      <c r="U119" s="33"/>
      <c r="V119" s="114"/>
      <c r="W119" s="124"/>
      <c r="X119" s="124"/>
      <c r="Y119" s="33"/>
      <c r="Z119" s="114"/>
      <c r="AA119" s="124"/>
      <c r="AB119" s="124"/>
      <c r="AC119" s="33"/>
      <c r="AD119" s="114"/>
      <c r="AE119" s="122"/>
      <c r="AF119" s="122"/>
      <c r="AG119" s="33"/>
    </row>
    <row r="120" spans="1:33">
      <c r="A120" s="14"/>
      <c r="B120" s="128" t="s">
        <v>403</v>
      </c>
      <c r="C120" s="127" t="s">
        <v>269</v>
      </c>
      <c r="D120" s="127"/>
      <c r="E120" s="36"/>
      <c r="F120" s="128"/>
      <c r="G120" s="129">
        <v>5786</v>
      </c>
      <c r="H120" s="129"/>
      <c r="I120" s="36"/>
      <c r="J120" s="128"/>
      <c r="K120" s="129">
        <v>1871</v>
      </c>
      <c r="L120" s="129"/>
      <c r="M120" s="36"/>
      <c r="N120" s="128"/>
      <c r="O120" s="127">
        <v>163</v>
      </c>
      <c r="P120" s="127"/>
      <c r="Q120" s="36"/>
      <c r="R120" s="128"/>
      <c r="S120" s="129">
        <v>2142</v>
      </c>
      <c r="T120" s="129"/>
      <c r="U120" s="36"/>
      <c r="V120" s="128"/>
      <c r="W120" s="127">
        <v>492</v>
      </c>
      <c r="X120" s="127"/>
      <c r="Y120" s="36"/>
      <c r="Z120" s="128"/>
      <c r="AA120" s="127" t="s">
        <v>269</v>
      </c>
      <c r="AB120" s="127"/>
      <c r="AC120" s="36"/>
      <c r="AD120" s="128"/>
      <c r="AE120" s="129">
        <v>10454</v>
      </c>
      <c r="AF120" s="129"/>
      <c r="AG120" s="36"/>
    </row>
    <row r="121" spans="1:33" ht="15.75" thickBot="1">
      <c r="A121" s="14"/>
      <c r="B121" s="128"/>
      <c r="C121" s="130"/>
      <c r="D121" s="130"/>
      <c r="E121" s="80"/>
      <c r="F121" s="128"/>
      <c r="G121" s="131"/>
      <c r="H121" s="131"/>
      <c r="I121" s="80"/>
      <c r="J121" s="128"/>
      <c r="K121" s="131"/>
      <c r="L121" s="131"/>
      <c r="M121" s="80"/>
      <c r="N121" s="128"/>
      <c r="O121" s="130"/>
      <c r="P121" s="130"/>
      <c r="Q121" s="80"/>
      <c r="R121" s="128"/>
      <c r="S121" s="131"/>
      <c r="T121" s="131"/>
      <c r="U121" s="80"/>
      <c r="V121" s="128"/>
      <c r="W121" s="130"/>
      <c r="X121" s="130"/>
      <c r="Y121" s="80"/>
      <c r="Z121" s="128"/>
      <c r="AA121" s="130"/>
      <c r="AB121" s="130"/>
      <c r="AC121" s="80"/>
      <c r="AD121" s="128"/>
      <c r="AE121" s="131"/>
      <c r="AF121" s="131"/>
      <c r="AG121" s="80"/>
    </row>
    <row r="122" spans="1:33">
      <c r="A122" s="14"/>
      <c r="B122" s="120"/>
      <c r="C122" s="121" t="s">
        <v>263</v>
      </c>
      <c r="D122" s="123">
        <v>24286</v>
      </c>
      <c r="E122" s="56"/>
      <c r="F122" s="114"/>
      <c r="G122" s="121" t="s">
        <v>263</v>
      </c>
      <c r="H122" s="123">
        <v>53642</v>
      </c>
      <c r="I122" s="56"/>
      <c r="J122" s="114"/>
      <c r="K122" s="121" t="s">
        <v>263</v>
      </c>
      <c r="L122" s="123">
        <v>200510</v>
      </c>
      <c r="M122" s="56"/>
      <c r="N122" s="114"/>
      <c r="O122" s="121" t="s">
        <v>263</v>
      </c>
      <c r="P122" s="123">
        <v>28130</v>
      </c>
      <c r="Q122" s="56"/>
      <c r="R122" s="114"/>
      <c r="S122" s="121" t="s">
        <v>263</v>
      </c>
      <c r="T122" s="123">
        <v>135022</v>
      </c>
      <c r="U122" s="56"/>
      <c r="V122" s="114"/>
      <c r="W122" s="121" t="s">
        <v>263</v>
      </c>
      <c r="X122" s="123">
        <v>7248</v>
      </c>
      <c r="Y122" s="56"/>
      <c r="Z122" s="114"/>
      <c r="AA122" s="121" t="s">
        <v>263</v>
      </c>
      <c r="AB122" s="125">
        <v>499</v>
      </c>
      <c r="AC122" s="56"/>
      <c r="AD122" s="114"/>
      <c r="AE122" s="121" t="s">
        <v>263</v>
      </c>
      <c r="AF122" s="123">
        <v>449337</v>
      </c>
      <c r="AG122" s="56"/>
    </row>
    <row r="123" spans="1:33" ht="15.75" thickBot="1">
      <c r="A123" s="14"/>
      <c r="B123" s="120"/>
      <c r="C123" s="132"/>
      <c r="D123" s="133"/>
      <c r="E123" s="75"/>
      <c r="F123" s="114"/>
      <c r="G123" s="132"/>
      <c r="H123" s="133"/>
      <c r="I123" s="75"/>
      <c r="J123" s="114"/>
      <c r="K123" s="132"/>
      <c r="L123" s="133"/>
      <c r="M123" s="75"/>
      <c r="N123" s="114"/>
      <c r="O123" s="132"/>
      <c r="P123" s="133"/>
      <c r="Q123" s="75"/>
      <c r="R123" s="114"/>
      <c r="S123" s="132"/>
      <c r="T123" s="133"/>
      <c r="U123" s="75"/>
      <c r="V123" s="114"/>
      <c r="W123" s="132"/>
      <c r="X123" s="133"/>
      <c r="Y123" s="75"/>
      <c r="Z123" s="114"/>
      <c r="AA123" s="132"/>
      <c r="AB123" s="134"/>
      <c r="AC123" s="75"/>
      <c r="AD123" s="114"/>
      <c r="AE123" s="132"/>
      <c r="AF123" s="133"/>
      <c r="AG123" s="75"/>
    </row>
    <row r="124" spans="1:33" ht="15.75" thickTop="1">
      <c r="A124" s="14"/>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c r="AG124" s="33"/>
    </row>
    <row r="125" spans="1:33">
      <c r="A125" s="14"/>
      <c r="B125" s="15"/>
      <c r="C125" s="15"/>
    </row>
    <row r="126" spans="1:33" ht="45">
      <c r="A126" s="14"/>
      <c r="B126" s="135" t="s">
        <v>404</v>
      </c>
      <c r="C126" s="136" t="s">
        <v>405</v>
      </c>
    </row>
    <row r="127" spans="1:33">
      <c r="A127" s="14"/>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c r="AF127" s="29"/>
      <c r="AG127" s="29"/>
    </row>
    <row r="128" spans="1:33">
      <c r="A128" s="14"/>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row>
    <row r="129" spans="1:33">
      <c r="A129" s="14"/>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c r="AE129" s="15"/>
      <c r="AF129" s="15"/>
      <c r="AG129" s="15"/>
    </row>
    <row r="130" spans="1:33" ht="15.75" thickBot="1">
      <c r="A130" s="14"/>
      <c r="B130" s="16"/>
      <c r="C130" s="31" t="s">
        <v>406</v>
      </c>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row>
    <row r="131" spans="1:33">
      <c r="A131" s="14"/>
      <c r="B131" s="33"/>
      <c r="C131" s="116" t="s">
        <v>385</v>
      </c>
      <c r="D131" s="116"/>
      <c r="E131" s="116"/>
      <c r="F131" s="56"/>
      <c r="G131" s="116" t="s">
        <v>387</v>
      </c>
      <c r="H131" s="116"/>
      <c r="I131" s="116"/>
      <c r="J131" s="56"/>
      <c r="K131" s="116" t="s">
        <v>387</v>
      </c>
      <c r="L131" s="116"/>
      <c r="M131" s="116"/>
      <c r="N131" s="56"/>
      <c r="O131" s="116" t="s">
        <v>392</v>
      </c>
      <c r="P131" s="116"/>
      <c r="Q131" s="116"/>
      <c r="R131" s="56"/>
      <c r="S131" s="116" t="s">
        <v>392</v>
      </c>
      <c r="T131" s="116"/>
      <c r="U131" s="116"/>
      <c r="V131" s="56"/>
      <c r="W131" s="116" t="s">
        <v>395</v>
      </c>
      <c r="X131" s="116"/>
      <c r="Y131" s="116"/>
      <c r="Z131" s="56"/>
      <c r="AA131" s="116" t="s">
        <v>407</v>
      </c>
      <c r="AB131" s="116"/>
      <c r="AC131" s="116"/>
      <c r="AD131" s="56"/>
      <c r="AE131" s="116" t="s">
        <v>397</v>
      </c>
      <c r="AF131" s="116"/>
      <c r="AG131" s="116"/>
    </row>
    <row r="132" spans="1:33">
      <c r="A132" s="14"/>
      <c r="B132" s="33"/>
      <c r="C132" s="115" t="s">
        <v>386</v>
      </c>
      <c r="D132" s="115"/>
      <c r="E132" s="115"/>
      <c r="F132" s="33"/>
      <c r="G132" s="115" t="s">
        <v>388</v>
      </c>
      <c r="H132" s="115"/>
      <c r="I132" s="115"/>
      <c r="J132" s="33"/>
      <c r="K132" s="115" t="s">
        <v>391</v>
      </c>
      <c r="L132" s="115"/>
      <c r="M132" s="115"/>
      <c r="N132" s="33"/>
      <c r="O132" s="115" t="s">
        <v>388</v>
      </c>
      <c r="P132" s="115"/>
      <c r="Q132" s="115"/>
      <c r="R132" s="33"/>
      <c r="S132" s="115" t="s">
        <v>394</v>
      </c>
      <c r="T132" s="115"/>
      <c r="U132" s="115"/>
      <c r="V132" s="33"/>
      <c r="W132" s="115" t="s">
        <v>344</v>
      </c>
      <c r="X132" s="115"/>
      <c r="Y132" s="115"/>
      <c r="Z132" s="33"/>
      <c r="AA132" s="115" t="s">
        <v>38</v>
      </c>
      <c r="AB132" s="115"/>
      <c r="AC132" s="115"/>
      <c r="AD132" s="33"/>
      <c r="AE132" s="115"/>
      <c r="AF132" s="115"/>
      <c r="AG132" s="115"/>
    </row>
    <row r="133" spans="1:33">
      <c r="A133" s="14"/>
      <c r="B133" s="33"/>
      <c r="C133" s="46"/>
      <c r="D133" s="46"/>
      <c r="E133" s="46"/>
      <c r="F133" s="33"/>
      <c r="G133" s="115" t="s">
        <v>389</v>
      </c>
      <c r="H133" s="115"/>
      <c r="I133" s="115"/>
      <c r="J133" s="33"/>
      <c r="K133" s="115" t="s">
        <v>344</v>
      </c>
      <c r="L133" s="115"/>
      <c r="M133" s="115"/>
      <c r="N133" s="33"/>
      <c r="O133" s="46"/>
      <c r="P133" s="46"/>
      <c r="Q133" s="46"/>
      <c r="R133" s="33"/>
      <c r="S133" s="46"/>
      <c r="T133" s="46"/>
      <c r="U133" s="46"/>
      <c r="V133" s="33"/>
      <c r="W133" s="46"/>
      <c r="X133" s="46"/>
      <c r="Y133" s="46"/>
      <c r="Z133" s="33"/>
      <c r="AA133" s="46"/>
      <c r="AB133" s="46"/>
      <c r="AC133" s="46"/>
      <c r="AD133" s="33"/>
      <c r="AE133" s="115"/>
      <c r="AF133" s="115"/>
      <c r="AG133" s="115"/>
    </row>
    <row r="134" spans="1:33" ht="15.75" thickBot="1">
      <c r="A134" s="14"/>
      <c r="B134" s="33"/>
      <c r="C134" s="55"/>
      <c r="D134" s="55"/>
      <c r="E134" s="55"/>
      <c r="F134" s="33"/>
      <c r="G134" s="119" t="s">
        <v>390</v>
      </c>
      <c r="H134" s="119"/>
      <c r="I134" s="119"/>
      <c r="J134" s="33"/>
      <c r="K134" s="55"/>
      <c r="L134" s="55"/>
      <c r="M134" s="55"/>
      <c r="N134" s="33"/>
      <c r="O134" s="55"/>
      <c r="P134" s="55"/>
      <c r="Q134" s="55"/>
      <c r="R134" s="33"/>
      <c r="S134" s="55"/>
      <c r="T134" s="55"/>
      <c r="U134" s="55"/>
      <c r="V134" s="33"/>
      <c r="W134" s="55"/>
      <c r="X134" s="55"/>
      <c r="Y134" s="55"/>
      <c r="Z134" s="33"/>
      <c r="AA134" s="55"/>
      <c r="AB134" s="55"/>
      <c r="AC134" s="55"/>
      <c r="AD134" s="33"/>
      <c r="AE134" s="119"/>
      <c r="AF134" s="119"/>
      <c r="AG134" s="119"/>
    </row>
    <row r="135" spans="1:33">
      <c r="A135" s="14"/>
      <c r="B135" s="126" t="s">
        <v>398</v>
      </c>
      <c r="C135" s="137" t="s">
        <v>263</v>
      </c>
      <c r="D135" s="138">
        <v>2014</v>
      </c>
      <c r="E135" s="44"/>
      <c r="F135" s="36"/>
      <c r="G135" s="137" t="s">
        <v>263</v>
      </c>
      <c r="H135" s="139" t="s">
        <v>269</v>
      </c>
      <c r="I135" s="44"/>
      <c r="J135" s="36"/>
      <c r="K135" s="137" t="s">
        <v>263</v>
      </c>
      <c r="L135" s="139" t="s">
        <v>269</v>
      </c>
      <c r="M135" s="44"/>
      <c r="N135" s="36"/>
      <c r="O135" s="137" t="s">
        <v>263</v>
      </c>
      <c r="P135" s="139" t="s">
        <v>269</v>
      </c>
      <c r="Q135" s="44"/>
      <c r="R135" s="36"/>
      <c r="S135" s="137" t="s">
        <v>263</v>
      </c>
      <c r="T135" s="139" t="s">
        <v>269</v>
      </c>
      <c r="U135" s="44"/>
      <c r="V135" s="36"/>
      <c r="W135" s="137" t="s">
        <v>263</v>
      </c>
      <c r="X135" s="138">
        <v>1365</v>
      </c>
      <c r="Y135" s="44"/>
      <c r="Z135" s="36"/>
      <c r="AA135" s="137" t="s">
        <v>263</v>
      </c>
      <c r="AB135" s="139">
        <v>8</v>
      </c>
      <c r="AC135" s="44"/>
      <c r="AD135" s="36"/>
      <c r="AE135" s="137" t="s">
        <v>263</v>
      </c>
      <c r="AF135" s="138">
        <v>3387</v>
      </c>
      <c r="AG135" s="44"/>
    </row>
    <row r="136" spans="1:33">
      <c r="A136" s="14"/>
      <c r="B136" s="126"/>
      <c r="C136" s="126"/>
      <c r="D136" s="129"/>
      <c r="E136" s="36"/>
      <c r="F136" s="36"/>
      <c r="G136" s="126"/>
      <c r="H136" s="127"/>
      <c r="I136" s="36"/>
      <c r="J136" s="36"/>
      <c r="K136" s="126"/>
      <c r="L136" s="127"/>
      <c r="M136" s="36"/>
      <c r="N136" s="36"/>
      <c r="O136" s="126"/>
      <c r="P136" s="127"/>
      <c r="Q136" s="36"/>
      <c r="R136" s="36"/>
      <c r="S136" s="126"/>
      <c r="T136" s="127"/>
      <c r="U136" s="36"/>
      <c r="V136" s="36"/>
      <c r="W136" s="126"/>
      <c r="X136" s="129"/>
      <c r="Y136" s="36"/>
      <c r="Z136" s="36"/>
      <c r="AA136" s="126"/>
      <c r="AB136" s="127"/>
      <c r="AC136" s="36"/>
      <c r="AD136" s="36"/>
      <c r="AE136" s="126"/>
      <c r="AF136" s="129"/>
      <c r="AG136" s="36"/>
    </row>
    <row r="137" spans="1:33">
      <c r="A137" s="14"/>
      <c r="B137" s="120" t="s">
        <v>399</v>
      </c>
      <c r="C137" s="124">
        <v>646</v>
      </c>
      <c r="D137" s="124"/>
      <c r="E137" s="33"/>
      <c r="F137" s="33"/>
      <c r="G137" s="124">
        <v>374</v>
      </c>
      <c r="H137" s="124"/>
      <c r="I137" s="33"/>
      <c r="J137" s="33"/>
      <c r="K137" s="122">
        <v>2696</v>
      </c>
      <c r="L137" s="122"/>
      <c r="M137" s="33"/>
      <c r="N137" s="33"/>
      <c r="O137" s="124">
        <v>2</v>
      </c>
      <c r="P137" s="124"/>
      <c r="Q137" s="33"/>
      <c r="R137" s="33"/>
      <c r="S137" s="122">
        <v>12811</v>
      </c>
      <c r="T137" s="122"/>
      <c r="U137" s="33"/>
      <c r="V137" s="33"/>
      <c r="W137" s="124">
        <v>412</v>
      </c>
      <c r="X137" s="124"/>
      <c r="Y137" s="33"/>
      <c r="Z137" s="33"/>
      <c r="AA137" s="124">
        <v>15</v>
      </c>
      <c r="AB137" s="124"/>
      <c r="AC137" s="33"/>
      <c r="AD137" s="33"/>
      <c r="AE137" s="122">
        <v>16956</v>
      </c>
      <c r="AF137" s="122"/>
      <c r="AG137" s="33"/>
    </row>
    <row r="138" spans="1:33">
      <c r="A138" s="14"/>
      <c r="B138" s="120"/>
      <c r="C138" s="124"/>
      <c r="D138" s="124"/>
      <c r="E138" s="33"/>
      <c r="F138" s="33"/>
      <c r="G138" s="124"/>
      <c r="H138" s="124"/>
      <c r="I138" s="33"/>
      <c r="J138" s="33"/>
      <c r="K138" s="122"/>
      <c r="L138" s="122"/>
      <c r="M138" s="33"/>
      <c r="N138" s="33"/>
      <c r="O138" s="124"/>
      <c r="P138" s="124"/>
      <c r="Q138" s="33"/>
      <c r="R138" s="33"/>
      <c r="S138" s="122"/>
      <c r="T138" s="122"/>
      <c r="U138" s="33"/>
      <c r="V138" s="33"/>
      <c r="W138" s="124"/>
      <c r="X138" s="124"/>
      <c r="Y138" s="33"/>
      <c r="Z138" s="33"/>
      <c r="AA138" s="124"/>
      <c r="AB138" s="124"/>
      <c r="AC138" s="33"/>
      <c r="AD138" s="33"/>
      <c r="AE138" s="122"/>
      <c r="AF138" s="122"/>
      <c r="AG138" s="33"/>
    </row>
    <row r="139" spans="1:33">
      <c r="A139" s="14"/>
      <c r="B139" s="126" t="s">
        <v>400</v>
      </c>
      <c r="C139" s="129">
        <v>9639</v>
      </c>
      <c r="D139" s="129"/>
      <c r="E139" s="36"/>
      <c r="F139" s="36"/>
      <c r="G139" s="129">
        <v>14296</v>
      </c>
      <c r="H139" s="129"/>
      <c r="I139" s="36"/>
      <c r="J139" s="36"/>
      <c r="K139" s="129">
        <v>75898</v>
      </c>
      <c r="L139" s="129"/>
      <c r="M139" s="36"/>
      <c r="N139" s="36"/>
      <c r="O139" s="129">
        <v>3473</v>
      </c>
      <c r="P139" s="129"/>
      <c r="Q139" s="36"/>
      <c r="R139" s="36"/>
      <c r="S139" s="129">
        <v>53144</v>
      </c>
      <c r="T139" s="129"/>
      <c r="U139" s="36"/>
      <c r="V139" s="36"/>
      <c r="W139" s="129">
        <v>3628</v>
      </c>
      <c r="X139" s="129"/>
      <c r="Y139" s="36"/>
      <c r="Z139" s="36"/>
      <c r="AA139" s="127">
        <v>482</v>
      </c>
      <c r="AB139" s="127"/>
      <c r="AC139" s="36"/>
      <c r="AD139" s="36"/>
      <c r="AE139" s="129">
        <v>160560</v>
      </c>
      <c r="AF139" s="129"/>
      <c r="AG139" s="36"/>
    </row>
    <row r="140" spans="1:33">
      <c r="A140" s="14"/>
      <c r="B140" s="126"/>
      <c r="C140" s="129"/>
      <c r="D140" s="129"/>
      <c r="E140" s="36"/>
      <c r="F140" s="36"/>
      <c r="G140" s="129"/>
      <c r="H140" s="129"/>
      <c r="I140" s="36"/>
      <c r="J140" s="36"/>
      <c r="K140" s="129"/>
      <c r="L140" s="129"/>
      <c r="M140" s="36"/>
      <c r="N140" s="36"/>
      <c r="O140" s="129"/>
      <c r="P140" s="129"/>
      <c r="Q140" s="36"/>
      <c r="R140" s="36"/>
      <c r="S140" s="129"/>
      <c r="T140" s="129"/>
      <c r="U140" s="36"/>
      <c r="V140" s="36"/>
      <c r="W140" s="129"/>
      <c r="X140" s="129"/>
      <c r="Y140" s="36"/>
      <c r="Z140" s="36"/>
      <c r="AA140" s="127"/>
      <c r="AB140" s="127"/>
      <c r="AC140" s="36"/>
      <c r="AD140" s="36"/>
      <c r="AE140" s="129"/>
      <c r="AF140" s="129"/>
      <c r="AG140" s="36"/>
    </row>
    <row r="141" spans="1:33">
      <c r="A141" s="14"/>
      <c r="B141" s="120" t="s">
        <v>401</v>
      </c>
      <c r="C141" s="122">
        <v>12616</v>
      </c>
      <c r="D141" s="122"/>
      <c r="E141" s="33"/>
      <c r="F141" s="33"/>
      <c r="G141" s="122">
        <v>36723</v>
      </c>
      <c r="H141" s="122"/>
      <c r="I141" s="33"/>
      <c r="J141" s="33"/>
      <c r="K141" s="122">
        <v>121522</v>
      </c>
      <c r="L141" s="122"/>
      <c r="M141" s="33"/>
      <c r="N141" s="33"/>
      <c r="O141" s="122">
        <v>23779</v>
      </c>
      <c r="P141" s="122"/>
      <c r="Q141" s="33"/>
      <c r="R141" s="33"/>
      <c r="S141" s="122">
        <v>57460</v>
      </c>
      <c r="T141" s="122"/>
      <c r="U141" s="33"/>
      <c r="V141" s="33"/>
      <c r="W141" s="122">
        <v>1235</v>
      </c>
      <c r="X141" s="122"/>
      <c r="Y141" s="33"/>
      <c r="Z141" s="33"/>
      <c r="AA141" s="124">
        <v>107</v>
      </c>
      <c r="AB141" s="124"/>
      <c r="AC141" s="33"/>
      <c r="AD141" s="33"/>
      <c r="AE141" s="122">
        <v>253442</v>
      </c>
      <c r="AF141" s="122"/>
      <c r="AG141" s="33"/>
    </row>
    <row r="142" spans="1:33">
      <c r="A142" s="14"/>
      <c r="B142" s="120"/>
      <c r="C142" s="122"/>
      <c r="D142" s="122"/>
      <c r="E142" s="33"/>
      <c r="F142" s="33"/>
      <c r="G142" s="122"/>
      <c r="H142" s="122"/>
      <c r="I142" s="33"/>
      <c r="J142" s="33"/>
      <c r="K142" s="122"/>
      <c r="L142" s="122"/>
      <c r="M142" s="33"/>
      <c r="N142" s="33"/>
      <c r="O142" s="122"/>
      <c r="P142" s="122"/>
      <c r="Q142" s="33"/>
      <c r="R142" s="33"/>
      <c r="S142" s="122"/>
      <c r="T142" s="122"/>
      <c r="U142" s="33"/>
      <c r="V142" s="33"/>
      <c r="W142" s="122"/>
      <c r="X142" s="122"/>
      <c r="Y142" s="33"/>
      <c r="Z142" s="33"/>
      <c r="AA142" s="124"/>
      <c r="AB142" s="124"/>
      <c r="AC142" s="33"/>
      <c r="AD142" s="33"/>
      <c r="AE142" s="122"/>
      <c r="AF142" s="122"/>
      <c r="AG142" s="33"/>
    </row>
    <row r="143" spans="1:33">
      <c r="A143" s="14"/>
      <c r="B143" s="126" t="s">
        <v>402</v>
      </c>
      <c r="C143" s="127">
        <v>137</v>
      </c>
      <c r="D143" s="127"/>
      <c r="E143" s="36"/>
      <c r="F143" s="36"/>
      <c r="G143" s="129">
        <v>1922</v>
      </c>
      <c r="H143" s="129"/>
      <c r="I143" s="36"/>
      <c r="J143" s="36"/>
      <c r="K143" s="129">
        <v>2558</v>
      </c>
      <c r="L143" s="129"/>
      <c r="M143" s="36"/>
      <c r="N143" s="36"/>
      <c r="O143" s="127">
        <v>262</v>
      </c>
      <c r="P143" s="127"/>
      <c r="Q143" s="36"/>
      <c r="R143" s="36"/>
      <c r="S143" s="129">
        <v>8450</v>
      </c>
      <c r="T143" s="129"/>
      <c r="U143" s="36"/>
      <c r="V143" s="36"/>
      <c r="W143" s="127">
        <v>63</v>
      </c>
      <c r="X143" s="127"/>
      <c r="Y143" s="36"/>
      <c r="Z143" s="36"/>
      <c r="AA143" s="127">
        <v>126</v>
      </c>
      <c r="AB143" s="127"/>
      <c r="AC143" s="36"/>
      <c r="AD143" s="36"/>
      <c r="AE143" s="129">
        <v>13518</v>
      </c>
      <c r="AF143" s="129"/>
      <c r="AG143" s="36"/>
    </row>
    <row r="144" spans="1:33">
      <c r="A144" s="14"/>
      <c r="B144" s="126"/>
      <c r="C144" s="127"/>
      <c r="D144" s="127"/>
      <c r="E144" s="36"/>
      <c r="F144" s="36"/>
      <c r="G144" s="129"/>
      <c r="H144" s="129"/>
      <c r="I144" s="36"/>
      <c r="J144" s="36"/>
      <c r="K144" s="129"/>
      <c r="L144" s="129"/>
      <c r="M144" s="36"/>
      <c r="N144" s="36"/>
      <c r="O144" s="127"/>
      <c r="P144" s="127"/>
      <c r="Q144" s="36"/>
      <c r="R144" s="36"/>
      <c r="S144" s="129"/>
      <c r="T144" s="129"/>
      <c r="U144" s="36"/>
      <c r="V144" s="36"/>
      <c r="W144" s="127"/>
      <c r="X144" s="127"/>
      <c r="Y144" s="36"/>
      <c r="Z144" s="36"/>
      <c r="AA144" s="127"/>
      <c r="AB144" s="127"/>
      <c r="AC144" s="36"/>
      <c r="AD144" s="36"/>
      <c r="AE144" s="129"/>
      <c r="AF144" s="129"/>
      <c r="AG144" s="36"/>
    </row>
    <row r="145" spans="1:33">
      <c r="A145" s="14"/>
      <c r="B145" s="120" t="s">
        <v>408</v>
      </c>
      <c r="C145" s="124">
        <v>806</v>
      </c>
      <c r="D145" s="124"/>
      <c r="E145" s="33"/>
      <c r="F145" s="33"/>
      <c r="G145" s="122">
        <v>12938</v>
      </c>
      <c r="H145" s="122"/>
      <c r="I145" s="33"/>
      <c r="J145" s="33"/>
      <c r="K145" s="122">
        <v>11485</v>
      </c>
      <c r="L145" s="122"/>
      <c r="M145" s="33"/>
      <c r="N145" s="33"/>
      <c r="O145" s="122">
        <v>1181</v>
      </c>
      <c r="P145" s="122"/>
      <c r="Q145" s="33"/>
      <c r="R145" s="33"/>
      <c r="S145" s="122">
        <v>15435</v>
      </c>
      <c r="T145" s="122"/>
      <c r="U145" s="33"/>
      <c r="V145" s="33"/>
      <c r="W145" s="124">
        <v>47</v>
      </c>
      <c r="X145" s="124"/>
      <c r="Y145" s="33"/>
      <c r="Z145" s="33"/>
      <c r="AA145" s="124" t="s">
        <v>269</v>
      </c>
      <c r="AB145" s="124"/>
      <c r="AC145" s="33"/>
      <c r="AD145" s="33"/>
      <c r="AE145" s="122">
        <v>41892</v>
      </c>
      <c r="AF145" s="122"/>
      <c r="AG145" s="33"/>
    </row>
    <row r="146" spans="1:33" ht="15.75" thickBot="1">
      <c r="A146" s="14"/>
      <c r="B146" s="120"/>
      <c r="C146" s="140"/>
      <c r="D146" s="140"/>
      <c r="E146" s="41"/>
      <c r="F146" s="33"/>
      <c r="G146" s="141"/>
      <c r="H146" s="141"/>
      <c r="I146" s="41"/>
      <c r="J146" s="33"/>
      <c r="K146" s="141"/>
      <c r="L146" s="141"/>
      <c r="M146" s="41"/>
      <c r="N146" s="33"/>
      <c r="O146" s="141"/>
      <c r="P146" s="141"/>
      <c r="Q146" s="41"/>
      <c r="R146" s="33"/>
      <c r="S146" s="141"/>
      <c r="T146" s="141"/>
      <c r="U146" s="41"/>
      <c r="V146" s="33"/>
      <c r="W146" s="140"/>
      <c r="X146" s="140"/>
      <c r="Y146" s="41"/>
      <c r="Z146" s="33"/>
      <c r="AA146" s="140"/>
      <c r="AB146" s="140"/>
      <c r="AC146" s="41"/>
      <c r="AD146" s="33"/>
      <c r="AE146" s="141"/>
      <c r="AF146" s="141"/>
      <c r="AG146" s="41"/>
    </row>
    <row r="147" spans="1:33">
      <c r="A147" s="14"/>
      <c r="B147" s="126"/>
      <c r="C147" s="137" t="s">
        <v>263</v>
      </c>
      <c r="D147" s="138">
        <v>25858</v>
      </c>
      <c r="E147" s="44"/>
      <c r="F147" s="36"/>
      <c r="G147" s="137" t="s">
        <v>263</v>
      </c>
      <c r="H147" s="138">
        <v>66253</v>
      </c>
      <c r="I147" s="44"/>
      <c r="J147" s="36"/>
      <c r="K147" s="137" t="s">
        <v>263</v>
      </c>
      <c r="L147" s="138">
        <v>214159</v>
      </c>
      <c r="M147" s="44"/>
      <c r="N147" s="36"/>
      <c r="O147" s="137" t="s">
        <v>263</v>
      </c>
      <c r="P147" s="138">
        <v>28697</v>
      </c>
      <c r="Q147" s="44"/>
      <c r="R147" s="36"/>
      <c r="S147" s="137" t="s">
        <v>263</v>
      </c>
      <c r="T147" s="138">
        <v>147300</v>
      </c>
      <c r="U147" s="44"/>
      <c r="V147" s="36"/>
      <c r="W147" s="137" t="s">
        <v>263</v>
      </c>
      <c r="X147" s="138">
        <v>6750</v>
      </c>
      <c r="Y147" s="44"/>
      <c r="Z147" s="36"/>
      <c r="AA147" s="137" t="s">
        <v>263</v>
      </c>
      <c r="AB147" s="139">
        <v>738</v>
      </c>
      <c r="AC147" s="44"/>
      <c r="AD147" s="36"/>
      <c r="AE147" s="137" t="s">
        <v>263</v>
      </c>
      <c r="AF147" s="138">
        <v>489755</v>
      </c>
      <c r="AG147" s="44"/>
    </row>
    <row r="148" spans="1:33" ht="15.75" thickBot="1">
      <c r="A148" s="14"/>
      <c r="B148" s="126"/>
      <c r="C148" s="142"/>
      <c r="D148" s="143"/>
      <c r="E148" s="67"/>
      <c r="F148" s="36"/>
      <c r="G148" s="142"/>
      <c r="H148" s="143"/>
      <c r="I148" s="67"/>
      <c r="J148" s="36"/>
      <c r="K148" s="142"/>
      <c r="L148" s="143"/>
      <c r="M148" s="67"/>
      <c r="N148" s="36"/>
      <c r="O148" s="142"/>
      <c r="P148" s="143"/>
      <c r="Q148" s="67"/>
      <c r="R148" s="36"/>
      <c r="S148" s="142"/>
      <c r="T148" s="143"/>
      <c r="U148" s="67"/>
      <c r="V148" s="36"/>
      <c r="W148" s="142"/>
      <c r="X148" s="143"/>
      <c r="Y148" s="67"/>
      <c r="Z148" s="36"/>
      <c r="AA148" s="142"/>
      <c r="AB148" s="144"/>
      <c r="AC148" s="67"/>
      <c r="AD148" s="36"/>
      <c r="AE148" s="142"/>
      <c r="AF148" s="143"/>
      <c r="AG148" s="67"/>
    </row>
    <row r="149" spans="1:33" ht="15.75" thickTop="1">
      <c r="A149" s="14"/>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c r="Z149" s="33"/>
      <c r="AA149" s="33"/>
      <c r="AB149" s="33"/>
      <c r="AC149" s="33"/>
      <c r="AD149" s="33"/>
      <c r="AE149" s="33"/>
      <c r="AF149" s="33"/>
      <c r="AG149" s="33"/>
    </row>
    <row r="150" spans="1:33">
      <c r="A150" s="14"/>
      <c r="B150" s="15"/>
      <c r="C150" s="15"/>
    </row>
    <row r="151" spans="1:33" ht="22.5">
      <c r="A151" s="14"/>
      <c r="B151" s="135" t="s">
        <v>404</v>
      </c>
      <c r="C151" s="136" t="s">
        <v>409</v>
      </c>
    </row>
    <row r="152" spans="1:33">
      <c r="A152" s="14"/>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row>
    <row r="153" spans="1:33">
      <c r="A153" s="14"/>
      <c r="B153" s="48" t="s">
        <v>410</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row>
    <row r="154" spans="1:33">
      <c r="A154" s="14"/>
      <c r="B154" s="29"/>
      <c r="C154" s="29"/>
      <c r="D154" s="29"/>
      <c r="E154" s="29"/>
      <c r="F154" s="29"/>
      <c r="G154" s="29"/>
      <c r="H154" s="29"/>
      <c r="I154" s="29"/>
      <c r="J154" s="29"/>
      <c r="K154" s="29"/>
      <c r="L154" s="29"/>
      <c r="M154" s="29"/>
      <c r="N154" s="29"/>
      <c r="O154" s="29"/>
      <c r="P154" s="29"/>
      <c r="Q154" s="29"/>
    </row>
    <row r="155" spans="1:33">
      <c r="A155" s="14"/>
      <c r="B155" s="15"/>
      <c r="C155" s="15"/>
      <c r="D155" s="15"/>
      <c r="E155" s="15"/>
      <c r="F155" s="15"/>
      <c r="G155" s="15"/>
      <c r="H155" s="15"/>
      <c r="I155" s="15"/>
      <c r="J155" s="15"/>
      <c r="K155" s="15"/>
      <c r="L155" s="15"/>
      <c r="M155" s="15"/>
      <c r="N155" s="15"/>
      <c r="O155" s="15"/>
      <c r="P155" s="15"/>
      <c r="Q155" s="15"/>
    </row>
    <row r="156" spans="1:33" ht="15.75" thickBot="1">
      <c r="A156" s="14"/>
      <c r="B156" s="16"/>
      <c r="C156" s="31" t="s">
        <v>384</v>
      </c>
      <c r="D156" s="31"/>
      <c r="E156" s="31"/>
      <c r="F156" s="31"/>
      <c r="G156" s="31"/>
      <c r="H156" s="31"/>
      <c r="I156" s="31"/>
      <c r="J156" s="16"/>
      <c r="K156" s="31" t="s">
        <v>406</v>
      </c>
      <c r="L156" s="31"/>
      <c r="M156" s="31"/>
      <c r="N156" s="31"/>
      <c r="O156" s="31"/>
      <c r="P156" s="31"/>
      <c r="Q156" s="31"/>
    </row>
    <row r="157" spans="1:33">
      <c r="A157" s="14"/>
      <c r="B157" s="145"/>
      <c r="C157" s="116" t="s">
        <v>411</v>
      </c>
      <c r="D157" s="116"/>
      <c r="E157" s="116"/>
      <c r="F157" s="56"/>
      <c r="G157" s="116" t="s">
        <v>413</v>
      </c>
      <c r="H157" s="116"/>
      <c r="I157" s="116"/>
      <c r="J157" s="33"/>
      <c r="K157" s="116" t="s">
        <v>414</v>
      </c>
      <c r="L157" s="116"/>
      <c r="M157" s="116"/>
      <c r="N157" s="56"/>
      <c r="O157" s="116" t="s">
        <v>413</v>
      </c>
      <c r="P157" s="116"/>
      <c r="Q157" s="116"/>
    </row>
    <row r="158" spans="1:33" ht="15.75" thickBot="1">
      <c r="A158" s="14"/>
      <c r="B158" s="145"/>
      <c r="C158" s="119" t="s">
        <v>412</v>
      </c>
      <c r="D158" s="119"/>
      <c r="E158" s="119"/>
      <c r="F158" s="33"/>
      <c r="G158" s="119" t="s">
        <v>412</v>
      </c>
      <c r="H158" s="119"/>
      <c r="I158" s="119"/>
      <c r="J158" s="33"/>
      <c r="K158" s="119" t="s">
        <v>412</v>
      </c>
      <c r="L158" s="119"/>
      <c r="M158" s="119"/>
      <c r="N158" s="33"/>
      <c r="O158" s="119" t="s">
        <v>412</v>
      </c>
      <c r="P158" s="119"/>
      <c r="Q158" s="119"/>
    </row>
    <row r="159" spans="1:33">
      <c r="A159" s="14"/>
      <c r="B159" s="126" t="s">
        <v>415</v>
      </c>
      <c r="C159" s="137" t="s">
        <v>263</v>
      </c>
      <c r="D159" s="138">
        <v>2263</v>
      </c>
      <c r="E159" s="44"/>
      <c r="F159" s="36"/>
      <c r="G159" s="137" t="s">
        <v>263</v>
      </c>
      <c r="H159" s="138">
        <v>1248</v>
      </c>
      <c r="I159" s="44"/>
      <c r="J159" s="36"/>
      <c r="K159" s="137" t="s">
        <v>263</v>
      </c>
      <c r="L159" s="138">
        <v>2316</v>
      </c>
      <c r="M159" s="44"/>
      <c r="N159" s="36"/>
      <c r="O159" s="137" t="s">
        <v>263</v>
      </c>
      <c r="P159" s="138">
        <v>1124</v>
      </c>
      <c r="Q159" s="44"/>
    </row>
    <row r="160" spans="1:33">
      <c r="A160" s="14"/>
      <c r="B160" s="126"/>
      <c r="C160" s="146"/>
      <c r="D160" s="147"/>
      <c r="E160" s="45"/>
      <c r="F160" s="36"/>
      <c r="G160" s="146"/>
      <c r="H160" s="147"/>
      <c r="I160" s="45"/>
      <c r="J160" s="36"/>
      <c r="K160" s="146"/>
      <c r="L160" s="147"/>
      <c r="M160" s="45"/>
      <c r="N160" s="36"/>
      <c r="O160" s="146"/>
      <c r="P160" s="147"/>
      <c r="Q160" s="45"/>
    </row>
    <row r="161" spans="1:33">
      <c r="A161" s="14"/>
      <c r="B161" s="120" t="s">
        <v>416</v>
      </c>
      <c r="C161" s="124">
        <v>13</v>
      </c>
      <c r="D161" s="124"/>
      <c r="E161" s="33"/>
      <c r="F161" s="33"/>
      <c r="G161" s="124">
        <v>3</v>
      </c>
      <c r="H161" s="124"/>
      <c r="I161" s="33"/>
      <c r="J161" s="33"/>
      <c r="K161" s="124">
        <v>23</v>
      </c>
      <c r="L161" s="124"/>
      <c r="M161" s="33"/>
      <c r="N161" s="33"/>
      <c r="O161" s="124" t="s">
        <v>269</v>
      </c>
      <c r="P161" s="124"/>
      <c r="Q161" s="33"/>
    </row>
    <row r="162" spans="1:33" ht="15.75" thickBot="1">
      <c r="A162" s="14"/>
      <c r="B162" s="120"/>
      <c r="C162" s="140"/>
      <c r="D162" s="140"/>
      <c r="E162" s="41"/>
      <c r="F162" s="33"/>
      <c r="G162" s="140"/>
      <c r="H162" s="140"/>
      <c r="I162" s="41"/>
      <c r="J162" s="33"/>
      <c r="K162" s="140"/>
      <c r="L162" s="140"/>
      <c r="M162" s="41"/>
      <c r="N162" s="33"/>
      <c r="O162" s="140"/>
      <c r="P162" s="140"/>
      <c r="Q162" s="41"/>
    </row>
    <row r="163" spans="1:33">
      <c r="A163" s="14"/>
      <c r="B163" s="126"/>
      <c r="C163" s="137" t="s">
        <v>263</v>
      </c>
      <c r="D163" s="138">
        <v>2276</v>
      </c>
      <c r="E163" s="44"/>
      <c r="F163" s="36"/>
      <c r="G163" s="137" t="s">
        <v>263</v>
      </c>
      <c r="H163" s="138">
        <v>1251</v>
      </c>
      <c r="I163" s="44"/>
      <c r="J163" s="36"/>
      <c r="K163" s="137" t="s">
        <v>263</v>
      </c>
      <c r="L163" s="138">
        <v>2339</v>
      </c>
      <c r="M163" s="44"/>
      <c r="N163" s="36"/>
      <c r="O163" s="137" t="s">
        <v>263</v>
      </c>
      <c r="P163" s="138">
        <v>1124</v>
      </c>
      <c r="Q163" s="44"/>
    </row>
    <row r="164" spans="1:33" ht="15.75" thickBot="1">
      <c r="A164" s="14"/>
      <c r="B164" s="126"/>
      <c r="C164" s="142"/>
      <c r="D164" s="143"/>
      <c r="E164" s="67"/>
      <c r="F164" s="36"/>
      <c r="G164" s="142"/>
      <c r="H164" s="143"/>
      <c r="I164" s="67"/>
      <c r="J164" s="36"/>
      <c r="K164" s="142"/>
      <c r="L164" s="143"/>
      <c r="M164" s="67"/>
      <c r="N164" s="36"/>
      <c r="O164" s="142"/>
      <c r="P164" s="143"/>
      <c r="Q164" s="67"/>
    </row>
    <row r="165" spans="1:33" ht="15.75" thickTop="1">
      <c r="A165" s="14"/>
      <c r="B165" s="33"/>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c r="AD165" s="33"/>
      <c r="AE165" s="33"/>
      <c r="AF165" s="33"/>
      <c r="AG165" s="33"/>
    </row>
    <row r="166" spans="1:33">
      <c r="A166" s="14"/>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c r="AD166" s="46"/>
      <c r="AE166" s="46"/>
      <c r="AF166" s="46"/>
      <c r="AG166" s="46"/>
    </row>
    <row r="167" spans="1:33">
      <c r="A167" s="14"/>
      <c r="B167" s="180" t="s">
        <v>417</v>
      </c>
      <c r="C167" s="180"/>
      <c r="D167" s="180"/>
      <c r="E167" s="180"/>
      <c r="F167" s="180"/>
      <c r="G167" s="180"/>
      <c r="H167" s="180"/>
      <c r="I167" s="180"/>
      <c r="J167" s="180"/>
      <c r="K167" s="180"/>
      <c r="L167" s="180"/>
      <c r="M167" s="180"/>
      <c r="N167" s="180"/>
      <c r="O167" s="180"/>
      <c r="P167" s="180"/>
      <c r="Q167" s="180"/>
      <c r="R167" s="180"/>
      <c r="S167" s="180"/>
      <c r="T167" s="180"/>
      <c r="U167" s="180"/>
      <c r="V167" s="180"/>
      <c r="W167" s="180"/>
      <c r="X167" s="180"/>
      <c r="Y167" s="180"/>
      <c r="Z167" s="180"/>
      <c r="AA167" s="180"/>
      <c r="AB167" s="180"/>
      <c r="AC167" s="180"/>
      <c r="AD167" s="180"/>
      <c r="AE167" s="180"/>
      <c r="AF167" s="180"/>
      <c r="AG167" s="180"/>
    </row>
    <row r="168" spans="1:33">
      <c r="A168" s="14"/>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c r="AD168" s="46"/>
      <c r="AE168" s="46"/>
      <c r="AF168" s="46"/>
      <c r="AG168" s="46"/>
    </row>
    <row r="169" spans="1:33">
      <c r="A169" s="14"/>
      <c r="B169" s="33" t="s">
        <v>418</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c r="AD169" s="33"/>
      <c r="AE169" s="33"/>
      <c r="AF169" s="33"/>
      <c r="AG169" s="33"/>
    </row>
    <row r="170" spans="1:33">
      <c r="A170" s="14"/>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row>
    <row r="171" spans="1:33">
      <c r="A171" s="14"/>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33" ht="15.75" thickBot="1">
      <c r="A172" s="14"/>
      <c r="B172" s="16"/>
      <c r="C172" s="31" t="s">
        <v>384</v>
      </c>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33">
      <c r="A173" s="14"/>
      <c r="B173" s="145"/>
      <c r="C173" s="53" t="s">
        <v>419</v>
      </c>
      <c r="D173" s="53"/>
      <c r="E173" s="53"/>
      <c r="F173" s="56"/>
      <c r="G173" s="53" t="s">
        <v>421</v>
      </c>
      <c r="H173" s="53"/>
      <c r="I173" s="53"/>
      <c r="J173" s="56"/>
      <c r="K173" s="53" t="s">
        <v>422</v>
      </c>
      <c r="L173" s="53"/>
      <c r="M173" s="53"/>
      <c r="N173" s="56"/>
      <c r="O173" s="53" t="s">
        <v>423</v>
      </c>
      <c r="P173" s="53"/>
      <c r="Q173" s="53"/>
      <c r="R173" s="56"/>
      <c r="S173" s="53" t="s">
        <v>425</v>
      </c>
      <c r="T173" s="53"/>
      <c r="U173" s="53"/>
      <c r="V173" s="56"/>
      <c r="W173" s="53" t="s">
        <v>124</v>
      </c>
      <c r="X173" s="53"/>
      <c r="Y173" s="53"/>
    </row>
    <row r="174" spans="1:33" ht="15.75" thickBot="1">
      <c r="A174" s="14"/>
      <c r="B174" s="145"/>
      <c r="C174" s="58" t="s">
        <v>420</v>
      </c>
      <c r="D174" s="58"/>
      <c r="E174" s="58"/>
      <c r="F174" s="33"/>
      <c r="G174" s="58"/>
      <c r="H174" s="58"/>
      <c r="I174" s="58"/>
      <c r="J174" s="33"/>
      <c r="K174" s="58"/>
      <c r="L174" s="58"/>
      <c r="M174" s="58"/>
      <c r="N174" s="33"/>
      <c r="O174" s="58" t="s">
        <v>424</v>
      </c>
      <c r="P174" s="58"/>
      <c r="Q174" s="58"/>
      <c r="R174" s="33"/>
      <c r="S174" s="58"/>
      <c r="T174" s="58"/>
      <c r="U174" s="58"/>
      <c r="V174" s="33"/>
      <c r="W174" s="58" t="s">
        <v>38</v>
      </c>
      <c r="X174" s="58"/>
      <c r="Y174" s="58"/>
    </row>
    <row r="175" spans="1:33">
      <c r="A175" s="14"/>
      <c r="B175" s="35" t="s">
        <v>426</v>
      </c>
      <c r="C175" s="59" t="s">
        <v>263</v>
      </c>
      <c r="D175" s="61">
        <v>14</v>
      </c>
      <c r="E175" s="44"/>
      <c r="F175" s="36"/>
      <c r="G175" s="59" t="s">
        <v>263</v>
      </c>
      <c r="H175" s="61" t="s">
        <v>269</v>
      </c>
      <c r="I175" s="44"/>
      <c r="J175" s="36"/>
      <c r="K175" s="59" t="s">
        <v>263</v>
      </c>
      <c r="L175" s="61" t="s">
        <v>269</v>
      </c>
      <c r="M175" s="44"/>
      <c r="N175" s="36"/>
      <c r="O175" s="59" t="s">
        <v>263</v>
      </c>
      <c r="P175" s="61">
        <v>14</v>
      </c>
      <c r="Q175" s="44"/>
      <c r="R175" s="36"/>
      <c r="S175" s="59" t="s">
        <v>263</v>
      </c>
      <c r="T175" s="42">
        <v>24272</v>
      </c>
      <c r="U175" s="44"/>
      <c r="V175" s="36"/>
      <c r="W175" s="59" t="s">
        <v>263</v>
      </c>
      <c r="X175" s="42">
        <v>24286</v>
      </c>
      <c r="Y175" s="44"/>
    </row>
    <row r="176" spans="1:33">
      <c r="A176" s="14"/>
      <c r="B176" s="35"/>
      <c r="C176" s="35"/>
      <c r="D176" s="60"/>
      <c r="E176" s="36"/>
      <c r="F176" s="36"/>
      <c r="G176" s="35"/>
      <c r="H176" s="60"/>
      <c r="I176" s="36"/>
      <c r="J176" s="36"/>
      <c r="K176" s="69"/>
      <c r="L176" s="70"/>
      <c r="M176" s="45"/>
      <c r="N176" s="36"/>
      <c r="O176" s="35"/>
      <c r="P176" s="60"/>
      <c r="Q176" s="36"/>
      <c r="R176" s="36"/>
      <c r="S176" s="35"/>
      <c r="T176" s="37"/>
      <c r="U176" s="36"/>
      <c r="V176" s="36"/>
      <c r="W176" s="35"/>
      <c r="X176" s="37"/>
      <c r="Y176" s="36"/>
    </row>
    <row r="177" spans="1:25">
      <c r="A177" s="14"/>
      <c r="B177" s="38" t="s">
        <v>427</v>
      </c>
      <c r="C177" s="39">
        <v>27</v>
      </c>
      <c r="D177" s="39"/>
      <c r="E177" s="33"/>
      <c r="F177" s="33"/>
      <c r="G177" s="64">
        <v>5533</v>
      </c>
      <c r="H177" s="64"/>
      <c r="I177" s="33"/>
      <c r="J177" s="33"/>
      <c r="K177" s="39" t="s">
        <v>269</v>
      </c>
      <c r="L177" s="39"/>
      <c r="M177" s="33"/>
      <c r="N177" s="33"/>
      <c r="O177" s="64">
        <v>5560</v>
      </c>
      <c r="P177" s="64"/>
      <c r="Q177" s="33"/>
      <c r="R177" s="33"/>
      <c r="S177" s="64">
        <v>48082</v>
      </c>
      <c r="T177" s="64"/>
      <c r="U177" s="33"/>
      <c r="V177" s="33"/>
      <c r="W177" s="64">
        <v>53642</v>
      </c>
      <c r="X177" s="64"/>
      <c r="Y177" s="33"/>
    </row>
    <row r="178" spans="1:25">
      <c r="A178" s="14"/>
      <c r="B178" s="38"/>
      <c r="C178" s="39"/>
      <c r="D178" s="39"/>
      <c r="E178" s="33"/>
      <c r="F178" s="33"/>
      <c r="G178" s="64"/>
      <c r="H178" s="64"/>
      <c r="I178" s="33"/>
      <c r="J178" s="33"/>
      <c r="K178" s="39"/>
      <c r="L178" s="39"/>
      <c r="M178" s="33"/>
      <c r="N178" s="33"/>
      <c r="O178" s="64"/>
      <c r="P178" s="64"/>
      <c r="Q178" s="33"/>
      <c r="R178" s="33"/>
      <c r="S178" s="64"/>
      <c r="T178" s="64"/>
      <c r="U178" s="33"/>
      <c r="V178" s="33"/>
      <c r="W178" s="64"/>
      <c r="X178" s="64"/>
      <c r="Y178" s="33"/>
    </row>
    <row r="179" spans="1:25">
      <c r="A179" s="14"/>
      <c r="B179" s="35" t="s">
        <v>340</v>
      </c>
      <c r="C179" s="60" t="s">
        <v>269</v>
      </c>
      <c r="D179" s="60"/>
      <c r="E179" s="36"/>
      <c r="F179" s="36"/>
      <c r="G179" s="60">
        <v>983</v>
      </c>
      <c r="H179" s="60"/>
      <c r="I179" s="36"/>
      <c r="J179" s="36"/>
      <c r="K179" s="60" t="s">
        <v>269</v>
      </c>
      <c r="L179" s="60"/>
      <c r="M179" s="36"/>
      <c r="N179" s="36"/>
      <c r="O179" s="60">
        <v>983</v>
      </c>
      <c r="P179" s="60"/>
      <c r="Q179" s="36"/>
      <c r="R179" s="36"/>
      <c r="S179" s="37">
        <v>199527</v>
      </c>
      <c r="T179" s="37"/>
      <c r="U179" s="36"/>
      <c r="V179" s="36"/>
      <c r="W179" s="37">
        <v>200510</v>
      </c>
      <c r="X179" s="37"/>
      <c r="Y179" s="36"/>
    </row>
    <row r="180" spans="1:25">
      <c r="A180" s="14"/>
      <c r="B180" s="35"/>
      <c r="C180" s="60"/>
      <c r="D180" s="60"/>
      <c r="E180" s="36"/>
      <c r="F180" s="36"/>
      <c r="G180" s="60"/>
      <c r="H180" s="60"/>
      <c r="I180" s="36"/>
      <c r="J180" s="36"/>
      <c r="K180" s="60"/>
      <c r="L180" s="60"/>
      <c r="M180" s="36"/>
      <c r="N180" s="36"/>
      <c r="O180" s="60"/>
      <c r="P180" s="60"/>
      <c r="Q180" s="36"/>
      <c r="R180" s="36"/>
      <c r="S180" s="37"/>
      <c r="T180" s="37"/>
      <c r="U180" s="36"/>
      <c r="V180" s="36"/>
      <c r="W180" s="37"/>
      <c r="X180" s="37"/>
      <c r="Y180" s="36"/>
    </row>
    <row r="181" spans="1:25">
      <c r="A181" s="14"/>
      <c r="B181" s="38" t="s">
        <v>341</v>
      </c>
      <c r="C181" s="39" t="s">
        <v>269</v>
      </c>
      <c r="D181" s="39"/>
      <c r="E181" s="33"/>
      <c r="F181" s="33"/>
      <c r="G181" s="39" t="s">
        <v>269</v>
      </c>
      <c r="H181" s="39"/>
      <c r="I181" s="33"/>
      <c r="J181" s="33"/>
      <c r="K181" s="39" t="s">
        <v>269</v>
      </c>
      <c r="L181" s="39"/>
      <c r="M181" s="33"/>
      <c r="N181" s="33"/>
      <c r="O181" s="39" t="s">
        <v>269</v>
      </c>
      <c r="P181" s="39"/>
      <c r="Q181" s="33"/>
      <c r="R181" s="33"/>
      <c r="S181" s="64">
        <v>28130</v>
      </c>
      <c r="T181" s="64"/>
      <c r="U181" s="33"/>
      <c r="V181" s="33"/>
      <c r="W181" s="64">
        <v>28130</v>
      </c>
      <c r="X181" s="64"/>
      <c r="Y181" s="33"/>
    </row>
    <row r="182" spans="1:25">
      <c r="A182" s="14"/>
      <c r="B182" s="38"/>
      <c r="C182" s="39"/>
      <c r="D182" s="39"/>
      <c r="E182" s="33"/>
      <c r="F182" s="33"/>
      <c r="G182" s="39"/>
      <c r="H182" s="39"/>
      <c r="I182" s="33"/>
      <c r="J182" s="33"/>
      <c r="K182" s="39"/>
      <c r="L182" s="39"/>
      <c r="M182" s="33"/>
      <c r="N182" s="33"/>
      <c r="O182" s="39"/>
      <c r="P182" s="39"/>
      <c r="Q182" s="33"/>
      <c r="R182" s="33"/>
      <c r="S182" s="64"/>
      <c r="T182" s="64"/>
      <c r="U182" s="33"/>
      <c r="V182" s="33"/>
      <c r="W182" s="64"/>
      <c r="X182" s="64"/>
      <c r="Y182" s="33"/>
    </row>
    <row r="183" spans="1:25">
      <c r="A183" s="14"/>
      <c r="B183" s="35" t="s">
        <v>342</v>
      </c>
      <c r="C183" s="37">
        <v>1058</v>
      </c>
      <c r="D183" s="37"/>
      <c r="E183" s="36"/>
      <c r="F183" s="36"/>
      <c r="G183" s="37">
        <v>1271</v>
      </c>
      <c r="H183" s="37"/>
      <c r="I183" s="36"/>
      <c r="J183" s="36"/>
      <c r="K183" s="60" t="s">
        <v>269</v>
      </c>
      <c r="L183" s="60"/>
      <c r="M183" s="36"/>
      <c r="N183" s="36"/>
      <c r="O183" s="37">
        <v>2329</v>
      </c>
      <c r="P183" s="37"/>
      <c r="Q183" s="36"/>
      <c r="R183" s="36"/>
      <c r="S183" s="37">
        <v>132693</v>
      </c>
      <c r="T183" s="37"/>
      <c r="U183" s="36"/>
      <c r="V183" s="36"/>
      <c r="W183" s="37">
        <v>135022</v>
      </c>
      <c r="X183" s="37"/>
      <c r="Y183" s="36"/>
    </row>
    <row r="184" spans="1:25">
      <c r="A184" s="14"/>
      <c r="B184" s="35"/>
      <c r="C184" s="37"/>
      <c r="D184" s="37"/>
      <c r="E184" s="36"/>
      <c r="F184" s="36"/>
      <c r="G184" s="37"/>
      <c r="H184" s="37"/>
      <c r="I184" s="36"/>
      <c r="J184" s="36"/>
      <c r="K184" s="60"/>
      <c r="L184" s="60"/>
      <c r="M184" s="36"/>
      <c r="N184" s="36"/>
      <c r="O184" s="37"/>
      <c r="P184" s="37"/>
      <c r="Q184" s="36"/>
      <c r="R184" s="36"/>
      <c r="S184" s="37"/>
      <c r="T184" s="37"/>
      <c r="U184" s="36"/>
      <c r="V184" s="36"/>
      <c r="W184" s="37"/>
      <c r="X184" s="37"/>
      <c r="Y184" s="36"/>
    </row>
    <row r="185" spans="1:25">
      <c r="A185" s="14"/>
      <c r="B185" s="38" t="s">
        <v>343</v>
      </c>
      <c r="C185" s="39">
        <v>82</v>
      </c>
      <c r="D185" s="39"/>
      <c r="E185" s="33"/>
      <c r="F185" s="33"/>
      <c r="G185" s="39">
        <v>472</v>
      </c>
      <c r="H185" s="39"/>
      <c r="I185" s="33"/>
      <c r="J185" s="33"/>
      <c r="K185" s="39" t="s">
        <v>269</v>
      </c>
      <c r="L185" s="39"/>
      <c r="M185" s="33"/>
      <c r="N185" s="33"/>
      <c r="O185" s="39">
        <v>554</v>
      </c>
      <c r="P185" s="39"/>
      <c r="Q185" s="33"/>
      <c r="R185" s="33"/>
      <c r="S185" s="64">
        <v>6694</v>
      </c>
      <c r="T185" s="64"/>
      <c r="U185" s="33"/>
      <c r="V185" s="33"/>
      <c r="W185" s="64">
        <v>7248</v>
      </c>
      <c r="X185" s="64"/>
      <c r="Y185" s="33"/>
    </row>
    <row r="186" spans="1:25">
      <c r="A186" s="14"/>
      <c r="B186" s="38"/>
      <c r="C186" s="39"/>
      <c r="D186" s="39"/>
      <c r="E186" s="33"/>
      <c r="F186" s="33"/>
      <c r="G186" s="39"/>
      <c r="H186" s="39"/>
      <c r="I186" s="33"/>
      <c r="J186" s="33"/>
      <c r="K186" s="39"/>
      <c r="L186" s="39"/>
      <c r="M186" s="33"/>
      <c r="N186" s="33"/>
      <c r="O186" s="39"/>
      <c r="P186" s="39"/>
      <c r="Q186" s="33"/>
      <c r="R186" s="33"/>
      <c r="S186" s="64"/>
      <c r="T186" s="64"/>
      <c r="U186" s="33"/>
      <c r="V186" s="33"/>
      <c r="W186" s="64"/>
      <c r="X186" s="64"/>
      <c r="Y186" s="33"/>
    </row>
    <row r="187" spans="1:25">
      <c r="A187" s="14"/>
      <c r="B187" s="35" t="s">
        <v>345</v>
      </c>
      <c r="C187" s="60">
        <v>46</v>
      </c>
      <c r="D187" s="60"/>
      <c r="E187" s="36"/>
      <c r="F187" s="36"/>
      <c r="G187" s="60" t="s">
        <v>269</v>
      </c>
      <c r="H187" s="60"/>
      <c r="I187" s="36"/>
      <c r="J187" s="36"/>
      <c r="K187" s="60">
        <v>14</v>
      </c>
      <c r="L187" s="60"/>
      <c r="M187" s="36"/>
      <c r="N187" s="36"/>
      <c r="O187" s="60">
        <v>60</v>
      </c>
      <c r="P187" s="60"/>
      <c r="Q187" s="36"/>
      <c r="R187" s="36"/>
      <c r="S187" s="37">
        <v>2216</v>
      </c>
      <c r="T187" s="37"/>
      <c r="U187" s="36"/>
      <c r="V187" s="36"/>
      <c r="W187" s="37">
        <v>2276</v>
      </c>
      <c r="X187" s="37"/>
      <c r="Y187" s="36"/>
    </row>
    <row r="188" spans="1:25">
      <c r="A188" s="14"/>
      <c r="B188" s="35"/>
      <c r="C188" s="60"/>
      <c r="D188" s="60"/>
      <c r="E188" s="36"/>
      <c r="F188" s="36"/>
      <c r="G188" s="60"/>
      <c r="H188" s="60"/>
      <c r="I188" s="36"/>
      <c r="J188" s="36"/>
      <c r="K188" s="60"/>
      <c r="L188" s="60"/>
      <c r="M188" s="36"/>
      <c r="N188" s="36"/>
      <c r="O188" s="60"/>
      <c r="P188" s="60"/>
      <c r="Q188" s="36"/>
      <c r="R188" s="36"/>
      <c r="S188" s="37"/>
      <c r="T188" s="37"/>
      <c r="U188" s="36"/>
      <c r="V188" s="36"/>
      <c r="W188" s="37"/>
      <c r="X188" s="37"/>
      <c r="Y188" s="36"/>
    </row>
    <row r="189" spans="1:25">
      <c r="A189" s="14"/>
      <c r="B189" s="38" t="s">
        <v>346</v>
      </c>
      <c r="C189" s="39">
        <v>41</v>
      </c>
      <c r="D189" s="39"/>
      <c r="E189" s="33"/>
      <c r="F189" s="33"/>
      <c r="G189" s="39" t="s">
        <v>269</v>
      </c>
      <c r="H189" s="39"/>
      <c r="I189" s="33"/>
      <c r="J189" s="33"/>
      <c r="K189" s="39">
        <v>3</v>
      </c>
      <c r="L189" s="39"/>
      <c r="M189" s="33"/>
      <c r="N189" s="33"/>
      <c r="O189" s="39">
        <v>44</v>
      </c>
      <c r="P189" s="39"/>
      <c r="Q189" s="33"/>
      <c r="R189" s="33"/>
      <c r="S189" s="64">
        <v>1207</v>
      </c>
      <c r="T189" s="64"/>
      <c r="U189" s="33"/>
      <c r="V189" s="33"/>
      <c r="W189" s="64">
        <v>1251</v>
      </c>
      <c r="X189" s="64"/>
      <c r="Y189" s="33"/>
    </row>
    <row r="190" spans="1:25">
      <c r="A190" s="14"/>
      <c r="B190" s="38"/>
      <c r="C190" s="39"/>
      <c r="D190" s="39"/>
      <c r="E190" s="33"/>
      <c r="F190" s="33"/>
      <c r="G190" s="39"/>
      <c r="H190" s="39"/>
      <c r="I190" s="33"/>
      <c r="J190" s="33"/>
      <c r="K190" s="39"/>
      <c r="L190" s="39"/>
      <c r="M190" s="33"/>
      <c r="N190" s="33"/>
      <c r="O190" s="39"/>
      <c r="P190" s="39"/>
      <c r="Q190" s="33"/>
      <c r="R190" s="33"/>
      <c r="S190" s="64"/>
      <c r="T190" s="64"/>
      <c r="U190" s="33"/>
      <c r="V190" s="33"/>
      <c r="W190" s="64"/>
      <c r="X190" s="64"/>
      <c r="Y190" s="33"/>
    </row>
    <row r="191" spans="1:25">
      <c r="A191" s="14"/>
      <c r="B191" s="35" t="s">
        <v>428</v>
      </c>
      <c r="C191" s="60">
        <v>84</v>
      </c>
      <c r="D191" s="60"/>
      <c r="E191" s="36"/>
      <c r="F191" s="36"/>
      <c r="G191" s="60" t="s">
        <v>269</v>
      </c>
      <c r="H191" s="60"/>
      <c r="I191" s="36"/>
      <c r="J191" s="36"/>
      <c r="K191" s="60" t="s">
        <v>269</v>
      </c>
      <c r="L191" s="60"/>
      <c r="M191" s="36"/>
      <c r="N191" s="36"/>
      <c r="O191" s="60">
        <v>84</v>
      </c>
      <c r="P191" s="60"/>
      <c r="Q191" s="36"/>
      <c r="R191" s="36"/>
      <c r="S191" s="60">
        <v>415</v>
      </c>
      <c r="T191" s="60"/>
      <c r="U191" s="36"/>
      <c r="V191" s="36"/>
      <c r="W191" s="60">
        <v>499</v>
      </c>
      <c r="X191" s="60"/>
      <c r="Y191" s="36"/>
    </row>
    <row r="192" spans="1:25" ht="15.75" thickBot="1">
      <c r="A192" s="14"/>
      <c r="B192" s="35"/>
      <c r="C192" s="81"/>
      <c r="D192" s="81"/>
      <c r="E192" s="80"/>
      <c r="F192" s="36"/>
      <c r="G192" s="81"/>
      <c r="H192" s="81"/>
      <c r="I192" s="80"/>
      <c r="J192" s="36"/>
      <c r="K192" s="81"/>
      <c r="L192" s="81"/>
      <c r="M192" s="80"/>
      <c r="N192" s="36"/>
      <c r="O192" s="81"/>
      <c r="P192" s="81"/>
      <c r="Q192" s="80"/>
      <c r="R192" s="36"/>
      <c r="S192" s="81"/>
      <c r="T192" s="81"/>
      <c r="U192" s="80"/>
      <c r="V192" s="36"/>
      <c r="W192" s="81"/>
      <c r="X192" s="81"/>
      <c r="Y192" s="80"/>
    </row>
    <row r="193" spans="1:33">
      <c r="A193" s="14"/>
      <c r="B193" s="148" t="s">
        <v>124</v>
      </c>
      <c r="C193" s="82" t="s">
        <v>263</v>
      </c>
      <c r="D193" s="83">
        <v>1352</v>
      </c>
      <c r="E193" s="56"/>
      <c r="F193" s="33"/>
      <c r="G193" s="82" t="s">
        <v>263</v>
      </c>
      <c r="H193" s="83">
        <v>8259</v>
      </c>
      <c r="I193" s="56"/>
      <c r="J193" s="33"/>
      <c r="K193" s="82" t="s">
        <v>263</v>
      </c>
      <c r="L193" s="84">
        <v>17</v>
      </c>
      <c r="M193" s="56"/>
      <c r="N193" s="33"/>
      <c r="O193" s="82" t="s">
        <v>263</v>
      </c>
      <c r="P193" s="83">
        <v>9628</v>
      </c>
      <c r="Q193" s="56"/>
      <c r="R193" s="33"/>
      <c r="S193" s="82" t="s">
        <v>263</v>
      </c>
      <c r="T193" s="83">
        <v>443236</v>
      </c>
      <c r="U193" s="56"/>
      <c r="V193" s="33"/>
      <c r="W193" s="82" t="s">
        <v>263</v>
      </c>
      <c r="X193" s="83">
        <v>452864</v>
      </c>
      <c r="Y193" s="56"/>
    </row>
    <row r="194" spans="1:33" ht="15.75" thickBot="1">
      <c r="A194" s="14"/>
      <c r="B194" s="148"/>
      <c r="C194" s="73"/>
      <c r="D194" s="74"/>
      <c r="E194" s="75"/>
      <c r="F194" s="33"/>
      <c r="G194" s="73"/>
      <c r="H194" s="74"/>
      <c r="I194" s="75"/>
      <c r="J194" s="33"/>
      <c r="K194" s="73"/>
      <c r="L194" s="76"/>
      <c r="M194" s="75"/>
      <c r="N194" s="33"/>
      <c r="O194" s="73"/>
      <c r="P194" s="74"/>
      <c r="Q194" s="75"/>
      <c r="R194" s="33"/>
      <c r="S194" s="73"/>
      <c r="T194" s="74"/>
      <c r="U194" s="75"/>
      <c r="V194" s="33"/>
      <c r="W194" s="73"/>
      <c r="X194" s="74"/>
      <c r="Y194" s="75"/>
    </row>
    <row r="195" spans="1:33" ht="15.75" thickTop="1">
      <c r="A195" s="14"/>
      <c r="B195" s="33"/>
      <c r="C195" s="33"/>
      <c r="D195" s="33"/>
      <c r="E195" s="33"/>
      <c r="F195" s="33"/>
      <c r="G195" s="33"/>
      <c r="H195" s="33"/>
      <c r="I195" s="33"/>
      <c r="J195" s="33"/>
      <c r="K195" s="33"/>
      <c r="L195" s="33"/>
      <c r="M195" s="33"/>
      <c r="N195" s="33"/>
      <c r="O195" s="33"/>
      <c r="P195" s="33"/>
      <c r="Q195" s="33"/>
      <c r="R195" s="33"/>
      <c r="S195" s="33"/>
      <c r="T195" s="33"/>
      <c r="U195" s="33"/>
      <c r="V195" s="33"/>
      <c r="W195" s="33"/>
      <c r="X195" s="33"/>
      <c r="Y195" s="33"/>
      <c r="Z195" s="33"/>
      <c r="AA195" s="33"/>
      <c r="AB195" s="33"/>
      <c r="AC195" s="33"/>
      <c r="AD195" s="33"/>
      <c r="AE195" s="33"/>
      <c r="AF195" s="33"/>
      <c r="AG195" s="33"/>
    </row>
    <row r="196" spans="1:33">
      <c r="A196" s="14"/>
      <c r="B196" s="15"/>
      <c r="C196" s="15"/>
    </row>
    <row r="197" spans="1:33" ht="56.25">
      <c r="A197" s="14"/>
      <c r="B197" s="135" t="s">
        <v>404</v>
      </c>
      <c r="C197" s="136" t="s">
        <v>429</v>
      </c>
    </row>
    <row r="198" spans="1:33">
      <c r="A198" s="14"/>
      <c r="B198" s="181"/>
      <c r="C198" s="181"/>
      <c r="D198" s="181"/>
      <c r="E198" s="181"/>
      <c r="F198" s="181"/>
      <c r="G198" s="181"/>
      <c r="H198" s="181"/>
      <c r="I198" s="181"/>
      <c r="J198" s="181"/>
      <c r="K198" s="181"/>
      <c r="L198" s="181"/>
      <c r="M198" s="181"/>
      <c r="N198" s="181"/>
      <c r="O198" s="181"/>
      <c r="P198" s="181"/>
      <c r="Q198" s="181"/>
      <c r="R198" s="181"/>
      <c r="S198" s="181"/>
      <c r="T198" s="181"/>
      <c r="U198" s="181"/>
      <c r="V198" s="181"/>
      <c r="W198" s="181"/>
      <c r="X198" s="181"/>
      <c r="Y198" s="181"/>
      <c r="Z198" s="181"/>
      <c r="AA198" s="181"/>
      <c r="AB198" s="181"/>
      <c r="AC198" s="181"/>
      <c r="AD198" s="181"/>
      <c r="AE198" s="181"/>
      <c r="AF198" s="181"/>
      <c r="AG198" s="181"/>
    </row>
    <row r="199" spans="1:33">
      <c r="A199" s="14"/>
      <c r="B199" s="29"/>
      <c r="C199" s="29"/>
      <c r="D199" s="29"/>
      <c r="E199" s="29"/>
      <c r="F199" s="29"/>
      <c r="G199" s="29"/>
      <c r="H199" s="29"/>
      <c r="I199" s="29"/>
      <c r="J199" s="29"/>
      <c r="K199" s="29"/>
      <c r="L199" s="29"/>
      <c r="M199" s="29"/>
      <c r="N199" s="29"/>
      <c r="O199" s="29"/>
      <c r="P199" s="29"/>
      <c r="Q199" s="29"/>
      <c r="R199" s="29"/>
      <c r="S199" s="29"/>
      <c r="T199" s="29"/>
      <c r="U199" s="29"/>
      <c r="V199" s="29"/>
      <c r="W199" s="29"/>
      <c r="X199" s="29"/>
    </row>
    <row r="200" spans="1:33">
      <c r="A200" s="14"/>
      <c r="B200" s="15"/>
      <c r="C200" s="15"/>
      <c r="D200" s="15"/>
      <c r="E200" s="15"/>
      <c r="F200" s="15"/>
      <c r="G200" s="15"/>
      <c r="H200" s="15"/>
      <c r="I200" s="15"/>
      <c r="J200" s="15"/>
      <c r="K200" s="15"/>
      <c r="L200" s="15"/>
      <c r="M200" s="15"/>
      <c r="N200" s="15"/>
      <c r="O200" s="15"/>
      <c r="P200" s="15"/>
      <c r="Q200" s="15"/>
      <c r="R200" s="15"/>
      <c r="S200" s="15"/>
      <c r="T200" s="15"/>
      <c r="U200" s="15"/>
      <c r="V200" s="15"/>
      <c r="W200" s="15"/>
      <c r="X200" s="15"/>
    </row>
    <row r="201" spans="1:33" ht="15.75" thickBot="1">
      <c r="A201" s="14"/>
      <c r="B201" s="16"/>
      <c r="C201" s="31" t="s">
        <v>406</v>
      </c>
      <c r="D201" s="31"/>
      <c r="E201" s="31"/>
      <c r="F201" s="31"/>
      <c r="G201" s="31"/>
      <c r="H201" s="31"/>
      <c r="I201" s="31"/>
      <c r="J201" s="31"/>
      <c r="K201" s="31"/>
      <c r="L201" s="31"/>
      <c r="M201" s="31"/>
      <c r="N201" s="31"/>
      <c r="O201" s="31"/>
      <c r="P201" s="31"/>
      <c r="Q201" s="31"/>
      <c r="R201" s="31"/>
      <c r="S201" s="31"/>
      <c r="T201" s="31"/>
      <c r="U201" s="31"/>
      <c r="V201" s="31"/>
      <c r="W201" s="31"/>
      <c r="X201" s="31"/>
    </row>
    <row r="202" spans="1:33">
      <c r="A202" s="14"/>
      <c r="B202" s="150"/>
      <c r="C202" s="53" t="s">
        <v>419</v>
      </c>
      <c r="D202" s="53"/>
      <c r="E202" s="53"/>
      <c r="F202" s="56"/>
      <c r="G202" s="53" t="s">
        <v>430</v>
      </c>
      <c r="H202" s="53"/>
      <c r="I202" s="53"/>
      <c r="J202" s="56"/>
      <c r="K202" s="53" t="s">
        <v>422</v>
      </c>
      <c r="L202" s="53"/>
      <c r="M202" s="56"/>
      <c r="N202" s="53" t="s">
        <v>423</v>
      </c>
      <c r="O202" s="53"/>
      <c r="P202" s="53"/>
      <c r="Q202" s="56"/>
      <c r="R202" s="53" t="s">
        <v>425</v>
      </c>
      <c r="S202" s="53"/>
      <c r="T202" s="53"/>
      <c r="U202" s="56"/>
      <c r="V202" s="53" t="s">
        <v>124</v>
      </c>
      <c r="W202" s="53"/>
      <c r="X202" s="53"/>
    </row>
    <row r="203" spans="1:33" ht="15.75" thickBot="1">
      <c r="A203" s="14"/>
      <c r="B203" s="150"/>
      <c r="C203" s="58" t="s">
        <v>420</v>
      </c>
      <c r="D203" s="58"/>
      <c r="E203" s="58"/>
      <c r="F203" s="57"/>
      <c r="G203" s="58"/>
      <c r="H203" s="58"/>
      <c r="I203" s="58"/>
      <c r="J203" s="57"/>
      <c r="K203" s="58"/>
      <c r="L203" s="58"/>
      <c r="M203" s="57"/>
      <c r="N203" s="58" t="s">
        <v>424</v>
      </c>
      <c r="O203" s="58"/>
      <c r="P203" s="58"/>
      <c r="Q203" s="57"/>
      <c r="R203" s="58"/>
      <c r="S203" s="58"/>
      <c r="T203" s="58"/>
      <c r="U203" s="57"/>
      <c r="V203" s="58" t="s">
        <v>38</v>
      </c>
      <c r="W203" s="58"/>
      <c r="X203" s="58"/>
    </row>
    <row r="204" spans="1:33">
      <c r="A204" s="14"/>
      <c r="B204" s="35" t="s">
        <v>426</v>
      </c>
      <c r="C204" s="59" t="s">
        <v>263</v>
      </c>
      <c r="D204" s="61">
        <v>34</v>
      </c>
      <c r="E204" s="44"/>
      <c r="F204" s="36"/>
      <c r="G204" s="59" t="s">
        <v>263</v>
      </c>
      <c r="H204" s="61">
        <v>651</v>
      </c>
      <c r="I204" s="44"/>
      <c r="J204" s="36"/>
      <c r="K204" s="61" t="s">
        <v>269</v>
      </c>
      <c r="L204" s="44"/>
      <c r="M204" s="36"/>
      <c r="N204" s="59" t="s">
        <v>263</v>
      </c>
      <c r="O204" s="61">
        <v>685</v>
      </c>
      <c r="P204" s="44"/>
      <c r="Q204" s="36"/>
      <c r="R204" s="59" t="s">
        <v>263</v>
      </c>
      <c r="S204" s="42">
        <v>25173</v>
      </c>
      <c r="T204" s="44"/>
      <c r="U204" s="36"/>
      <c r="V204" s="59" t="s">
        <v>263</v>
      </c>
      <c r="W204" s="42">
        <v>25858</v>
      </c>
      <c r="X204" s="44"/>
    </row>
    <row r="205" spans="1:33">
      <c r="A205" s="14"/>
      <c r="B205" s="35"/>
      <c r="C205" s="69"/>
      <c r="D205" s="70"/>
      <c r="E205" s="45"/>
      <c r="F205" s="36"/>
      <c r="G205" s="69"/>
      <c r="H205" s="70"/>
      <c r="I205" s="45"/>
      <c r="J205" s="36"/>
      <c r="K205" s="70"/>
      <c r="L205" s="45"/>
      <c r="M205" s="36"/>
      <c r="N205" s="69"/>
      <c r="O205" s="70"/>
      <c r="P205" s="45"/>
      <c r="Q205" s="36"/>
      <c r="R205" s="69"/>
      <c r="S205" s="43"/>
      <c r="T205" s="45"/>
      <c r="U205" s="36"/>
      <c r="V205" s="69"/>
      <c r="W205" s="43"/>
      <c r="X205" s="45"/>
    </row>
    <row r="206" spans="1:33">
      <c r="A206" s="14"/>
      <c r="B206" s="38" t="s">
        <v>427</v>
      </c>
      <c r="C206" s="39">
        <v>252</v>
      </c>
      <c r="D206" s="39"/>
      <c r="E206" s="33"/>
      <c r="F206" s="33"/>
      <c r="G206" s="64">
        <v>9536</v>
      </c>
      <c r="H206" s="64"/>
      <c r="I206" s="33"/>
      <c r="J206" s="33"/>
      <c r="K206" s="39" t="s">
        <v>269</v>
      </c>
      <c r="L206" s="33"/>
      <c r="M206" s="33"/>
      <c r="N206" s="64">
        <v>9788</v>
      </c>
      <c r="O206" s="64"/>
      <c r="P206" s="33"/>
      <c r="Q206" s="33"/>
      <c r="R206" s="64">
        <v>56465</v>
      </c>
      <c r="S206" s="64"/>
      <c r="T206" s="33"/>
      <c r="U206" s="33"/>
      <c r="V206" s="64">
        <v>66253</v>
      </c>
      <c r="W206" s="64"/>
      <c r="X206" s="33"/>
    </row>
    <row r="207" spans="1:33">
      <c r="A207" s="14"/>
      <c r="B207" s="38"/>
      <c r="C207" s="39"/>
      <c r="D207" s="39"/>
      <c r="E207" s="33"/>
      <c r="F207" s="33"/>
      <c r="G207" s="64"/>
      <c r="H207" s="64"/>
      <c r="I207" s="33"/>
      <c r="J207" s="33"/>
      <c r="K207" s="39"/>
      <c r="L207" s="33"/>
      <c r="M207" s="33"/>
      <c r="N207" s="64"/>
      <c r="O207" s="64"/>
      <c r="P207" s="33"/>
      <c r="Q207" s="33"/>
      <c r="R207" s="64"/>
      <c r="S207" s="64"/>
      <c r="T207" s="33"/>
      <c r="U207" s="33"/>
      <c r="V207" s="64"/>
      <c r="W207" s="64"/>
      <c r="X207" s="33"/>
    </row>
    <row r="208" spans="1:33">
      <c r="A208" s="14"/>
      <c r="B208" s="35" t="s">
        <v>340</v>
      </c>
      <c r="C208" s="60">
        <v>749</v>
      </c>
      <c r="D208" s="60"/>
      <c r="E208" s="36"/>
      <c r="F208" s="36"/>
      <c r="G208" s="37">
        <v>6391</v>
      </c>
      <c r="H208" s="37"/>
      <c r="I208" s="36"/>
      <c r="J208" s="36"/>
      <c r="K208" s="60" t="s">
        <v>269</v>
      </c>
      <c r="L208" s="36"/>
      <c r="M208" s="36"/>
      <c r="N208" s="37">
        <v>7140</v>
      </c>
      <c r="O208" s="37"/>
      <c r="P208" s="36"/>
      <c r="Q208" s="36"/>
      <c r="R208" s="37">
        <v>207019</v>
      </c>
      <c r="S208" s="37"/>
      <c r="T208" s="36"/>
      <c r="U208" s="36"/>
      <c r="V208" s="37">
        <v>214159</v>
      </c>
      <c r="W208" s="37"/>
      <c r="X208" s="36"/>
    </row>
    <row r="209" spans="1:33">
      <c r="A209" s="14"/>
      <c r="B209" s="35"/>
      <c r="C209" s="60"/>
      <c r="D209" s="60"/>
      <c r="E209" s="36"/>
      <c r="F209" s="36"/>
      <c r="G209" s="37"/>
      <c r="H209" s="37"/>
      <c r="I209" s="36"/>
      <c r="J209" s="36"/>
      <c r="K209" s="60"/>
      <c r="L209" s="36"/>
      <c r="M209" s="36"/>
      <c r="N209" s="37"/>
      <c r="O209" s="37"/>
      <c r="P209" s="36"/>
      <c r="Q209" s="36"/>
      <c r="R209" s="37"/>
      <c r="S209" s="37"/>
      <c r="T209" s="36"/>
      <c r="U209" s="36"/>
      <c r="V209" s="37"/>
      <c r="W209" s="37"/>
      <c r="X209" s="36"/>
    </row>
    <row r="210" spans="1:33">
      <c r="A210" s="14"/>
      <c r="B210" s="38" t="s">
        <v>341</v>
      </c>
      <c r="C210" s="39" t="s">
        <v>269</v>
      </c>
      <c r="D210" s="39"/>
      <c r="E210" s="33"/>
      <c r="F210" s="33"/>
      <c r="G210" s="39">
        <v>695</v>
      </c>
      <c r="H210" s="39"/>
      <c r="I210" s="33"/>
      <c r="J210" s="33"/>
      <c r="K210" s="39" t="s">
        <v>269</v>
      </c>
      <c r="L210" s="33"/>
      <c r="M210" s="33"/>
      <c r="N210" s="39">
        <v>695</v>
      </c>
      <c r="O210" s="39"/>
      <c r="P210" s="33"/>
      <c r="Q210" s="33"/>
      <c r="R210" s="64">
        <v>28002</v>
      </c>
      <c r="S210" s="64"/>
      <c r="T210" s="33"/>
      <c r="U210" s="33"/>
      <c r="V210" s="64">
        <v>28697</v>
      </c>
      <c r="W210" s="64"/>
      <c r="X210" s="33"/>
    </row>
    <row r="211" spans="1:33">
      <c r="A211" s="14"/>
      <c r="B211" s="38"/>
      <c r="C211" s="39"/>
      <c r="D211" s="39"/>
      <c r="E211" s="33"/>
      <c r="F211" s="33"/>
      <c r="G211" s="39"/>
      <c r="H211" s="39"/>
      <c r="I211" s="33"/>
      <c r="J211" s="33"/>
      <c r="K211" s="39"/>
      <c r="L211" s="33"/>
      <c r="M211" s="33"/>
      <c r="N211" s="39"/>
      <c r="O211" s="39"/>
      <c r="P211" s="33"/>
      <c r="Q211" s="33"/>
      <c r="R211" s="64"/>
      <c r="S211" s="64"/>
      <c r="T211" s="33"/>
      <c r="U211" s="33"/>
      <c r="V211" s="64"/>
      <c r="W211" s="64"/>
      <c r="X211" s="33"/>
    </row>
    <row r="212" spans="1:33">
      <c r="A212" s="14"/>
      <c r="B212" s="35" t="s">
        <v>342</v>
      </c>
      <c r="C212" s="60">
        <v>421</v>
      </c>
      <c r="D212" s="60"/>
      <c r="E212" s="36"/>
      <c r="F212" s="36"/>
      <c r="G212" s="37">
        <v>9943</v>
      </c>
      <c r="H212" s="37"/>
      <c r="I212" s="36"/>
      <c r="J212" s="36"/>
      <c r="K212" s="60" t="s">
        <v>269</v>
      </c>
      <c r="L212" s="36"/>
      <c r="M212" s="36"/>
      <c r="N212" s="37">
        <v>10364</v>
      </c>
      <c r="O212" s="37"/>
      <c r="P212" s="36"/>
      <c r="Q212" s="36"/>
      <c r="R212" s="37">
        <v>136936</v>
      </c>
      <c r="S212" s="37"/>
      <c r="T212" s="36"/>
      <c r="U212" s="36"/>
      <c r="V212" s="37">
        <v>147300</v>
      </c>
      <c r="W212" s="37"/>
      <c r="X212" s="36"/>
    </row>
    <row r="213" spans="1:33">
      <c r="A213" s="14"/>
      <c r="B213" s="35"/>
      <c r="C213" s="60"/>
      <c r="D213" s="60"/>
      <c r="E213" s="36"/>
      <c r="F213" s="36"/>
      <c r="G213" s="37"/>
      <c r="H213" s="37"/>
      <c r="I213" s="36"/>
      <c r="J213" s="36"/>
      <c r="K213" s="60"/>
      <c r="L213" s="36"/>
      <c r="M213" s="36"/>
      <c r="N213" s="37"/>
      <c r="O213" s="37"/>
      <c r="P213" s="36"/>
      <c r="Q213" s="36"/>
      <c r="R213" s="37"/>
      <c r="S213" s="37"/>
      <c r="T213" s="36"/>
      <c r="U213" s="36"/>
      <c r="V213" s="37"/>
      <c r="W213" s="37"/>
      <c r="X213" s="36"/>
    </row>
    <row r="214" spans="1:33">
      <c r="A214" s="14"/>
      <c r="B214" s="38" t="s">
        <v>343</v>
      </c>
      <c r="C214" s="39">
        <v>11</v>
      </c>
      <c r="D214" s="39"/>
      <c r="E214" s="33"/>
      <c r="F214" s="33"/>
      <c r="G214" s="39">
        <v>11</v>
      </c>
      <c r="H214" s="39"/>
      <c r="I214" s="33"/>
      <c r="J214" s="33"/>
      <c r="K214" s="39" t="s">
        <v>269</v>
      </c>
      <c r="L214" s="33"/>
      <c r="M214" s="33"/>
      <c r="N214" s="39">
        <v>22</v>
      </c>
      <c r="O214" s="39"/>
      <c r="P214" s="33"/>
      <c r="Q214" s="33"/>
      <c r="R214" s="64">
        <v>6728</v>
      </c>
      <c r="S214" s="64"/>
      <c r="T214" s="33"/>
      <c r="U214" s="33"/>
      <c r="V214" s="64">
        <v>6750</v>
      </c>
      <c r="W214" s="64"/>
      <c r="X214" s="33"/>
    </row>
    <row r="215" spans="1:33">
      <c r="A215" s="14"/>
      <c r="B215" s="38"/>
      <c r="C215" s="39"/>
      <c r="D215" s="39"/>
      <c r="E215" s="33"/>
      <c r="F215" s="33"/>
      <c r="G215" s="39"/>
      <c r="H215" s="39"/>
      <c r="I215" s="33"/>
      <c r="J215" s="33"/>
      <c r="K215" s="39"/>
      <c r="L215" s="33"/>
      <c r="M215" s="33"/>
      <c r="N215" s="39"/>
      <c r="O215" s="39"/>
      <c r="P215" s="33"/>
      <c r="Q215" s="33"/>
      <c r="R215" s="64"/>
      <c r="S215" s="64"/>
      <c r="T215" s="33"/>
      <c r="U215" s="33"/>
      <c r="V215" s="64"/>
      <c r="W215" s="64"/>
      <c r="X215" s="33"/>
    </row>
    <row r="216" spans="1:33">
      <c r="A216" s="14"/>
      <c r="B216" s="35" t="s">
        <v>345</v>
      </c>
      <c r="C216" s="60">
        <v>76</v>
      </c>
      <c r="D216" s="60"/>
      <c r="E216" s="36"/>
      <c r="F216" s="36"/>
      <c r="G216" s="60" t="s">
        <v>269</v>
      </c>
      <c r="H216" s="60"/>
      <c r="I216" s="36"/>
      <c r="J216" s="36"/>
      <c r="K216" s="60">
        <v>23</v>
      </c>
      <c r="L216" s="36"/>
      <c r="M216" s="36"/>
      <c r="N216" s="60">
        <v>99</v>
      </c>
      <c r="O216" s="60"/>
      <c r="P216" s="36"/>
      <c r="Q216" s="36"/>
      <c r="R216" s="37">
        <v>2240</v>
      </c>
      <c r="S216" s="37"/>
      <c r="T216" s="36"/>
      <c r="U216" s="36"/>
      <c r="V216" s="37">
        <v>2339</v>
      </c>
      <c r="W216" s="37"/>
      <c r="X216" s="36"/>
    </row>
    <row r="217" spans="1:33">
      <c r="A217" s="14"/>
      <c r="B217" s="35"/>
      <c r="C217" s="60"/>
      <c r="D217" s="60"/>
      <c r="E217" s="36"/>
      <c r="F217" s="36"/>
      <c r="G217" s="60"/>
      <c r="H217" s="60"/>
      <c r="I217" s="36"/>
      <c r="J217" s="36"/>
      <c r="K217" s="60"/>
      <c r="L217" s="36"/>
      <c r="M217" s="36"/>
      <c r="N217" s="60"/>
      <c r="O217" s="60"/>
      <c r="P217" s="36"/>
      <c r="Q217" s="36"/>
      <c r="R217" s="37"/>
      <c r="S217" s="37"/>
      <c r="T217" s="36"/>
      <c r="U217" s="36"/>
      <c r="V217" s="37"/>
      <c r="W217" s="37"/>
      <c r="X217" s="36"/>
    </row>
    <row r="218" spans="1:33">
      <c r="A218" s="14"/>
      <c r="B218" s="38" t="s">
        <v>346</v>
      </c>
      <c r="C218" s="39">
        <v>52</v>
      </c>
      <c r="D218" s="39"/>
      <c r="E218" s="33"/>
      <c r="F218" s="33"/>
      <c r="G218" s="39" t="s">
        <v>269</v>
      </c>
      <c r="H218" s="39"/>
      <c r="I218" s="33"/>
      <c r="J218" s="33"/>
      <c r="K218" s="39" t="s">
        <v>269</v>
      </c>
      <c r="L218" s="33"/>
      <c r="M218" s="33"/>
      <c r="N218" s="39">
        <v>52</v>
      </c>
      <c r="O218" s="39"/>
      <c r="P218" s="33"/>
      <c r="Q218" s="33"/>
      <c r="R218" s="64">
        <v>1072</v>
      </c>
      <c r="S218" s="64"/>
      <c r="T218" s="33"/>
      <c r="U218" s="33"/>
      <c r="V218" s="64">
        <v>1124</v>
      </c>
      <c r="W218" s="64"/>
      <c r="X218" s="33"/>
    </row>
    <row r="219" spans="1:33">
      <c r="A219" s="14"/>
      <c r="B219" s="38"/>
      <c r="C219" s="39"/>
      <c r="D219" s="39"/>
      <c r="E219" s="33"/>
      <c r="F219" s="33"/>
      <c r="G219" s="39"/>
      <c r="H219" s="39"/>
      <c r="I219" s="33"/>
      <c r="J219" s="33"/>
      <c r="K219" s="39"/>
      <c r="L219" s="33"/>
      <c r="M219" s="33"/>
      <c r="N219" s="39"/>
      <c r="O219" s="39"/>
      <c r="P219" s="33"/>
      <c r="Q219" s="33"/>
      <c r="R219" s="64"/>
      <c r="S219" s="64"/>
      <c r="T219" s="33"/>
      <c r="U219" s="33"/>
      <c r="V219" s="64"/>
      <c r="W219" s="64"/>
      <c r="X219" s="33"/>
    </row>
    <row r="220" spans="1:33">
      <c r="A220" s="14"/>
      <c r="B220" s="35" t="s">
        <v>428</v>
      </c>
      <c r="C220" s="60" t="s">
        <v>269</v>
      </c>
      <c r="D220" s="60"/>
      <c r="E220" s="36"/>
      <c r="F220" s="36"/>
      <c r="G220" s="60" t="s">
        <v>269</v>
      </c>
      <c r="H220" s="60"/>
      <c r="I220" s="36"/>
      <c r="J220" s="36"/>
      <c r="K220" s="60" t="s">
        <v>269</v>
      </c>
      <c r="L220" s="36"/>
      <c r="M220" s="36"/>
      <c r="N220" s="60" t="s">
        <v>269</v>
      </c>
      <c r="O220" s="60"/>
      <c r="P220" s="36"/>
      <c r="Q220" s="36"/>
      <c r="R220" s="60">
        <v>738</v>
      </c>
      <c r="S220" s="60"/>
      <c r="T220" s="36"/>
      <c r="U220" s="36"/>
      <c r="V220" s="60">
        <v>738</v>
      </c>
      <c r="W220" s="60"/>
      <c r="X220" s="36"/>
    </row>
    <row r="221" spans="1:33" ht="15.75" thickBot="1">
      <c r="A221" s="14"/>
      <c r="B221" s="35"/>
      <c r="C221" s="81"/>
      <c r="D221" s="81"/>
      <c r="E221" s="80"/>
      <c r="F221" s="36"/>
      <c r="G221" s="81"/>
      <c r="H221" s="81"/>
      <c r="I221" s="80"/>
      <c r="J221" s="36"/>
      <c r="K221" s="81"/>
      <c r="L221" s="80"/>
      <c r="M221" s="36"/>
      <c r="N221" s="81"/>
      <c r="O221" s="81"/>
      <c r="P221" s="80"/>
      <c r="Q221" s="36"/>
      <c r="R221" s="81"/>
      <c r="S221" s="81"/>
      <c r="T221" s="80"/>
      <c r="U221" s="36"/>
      <c r="V221" s="81"/>
      <c r="W221" s="81"/>
      <c r="X221" s="80"/>
    </row>
    <row r="222" spans="1:33">
      <c r="A222" s="14"/>
      <c r="B222" s="151" t="s">
        <v>124</v>
      </c>
      <c r="C222" s="82" t="s">
        <v>263</v>
      </c>
      <c r="D222" s="83">
        <v>1595</v>
      </c>
      <c r="E222" s="56"/>
      <c r="F222" s="33"/>
      <c r="G222" s="82" t="s">
        <v>263</v>
      </c>
      <c r="H222" s="83">
        <v>27227</v>
      </c>
      <c r="I222" s="56"/>
      <c r="J222" s="33"/>
      <c r="K222" s="84">
        <v>23</v>
      </c>
      <c r="L222" s="56"/>
      <c r="M222" s="33"/>
      <c r="N222" s="82" t="s">
        <v>263</v>
      </c>
      <c r="O222" s="83">
        <v>28845</v>
      </c>
      <c r="P222" s="56"/>
      <c r="Q222" s="33"/>
      <c r="R222" s="82" t="s">
        <v>263</v>
      </c>
      <c r="S222" s="83">
        <v>464373</v>
      </c>
      <c r="T222" s="56"/>
      <c r="U222" s="33"/>
      <c r="V222" s="82" t="s">
        <v>263</v>
      </c>
      <c r="W222" s="83">
        <v>493218</v>
      </c>
      <c r="X222" s="56"/>
    </row>
    <row r="223" spans="1:33" ht="15.75" thickBot="1">
      <c r="A223" s="14"/>
      <c r="B223" s="151"/>
      <c r="C223" s="73"/>
      <c r="D223" s="74"/>
      <c r="E223" s="75"/>
      <c r="F223" s="33"/>
      <c r="G223" s="73"/>
      <c r="H223" s="74"/>
      <c r="I223" s="75"/>
      <c r="J223" s="33"/>
      <c r="K223" s="76"/>
      <c r="L223" s="75"/>
      <c r="M223" s="33"/>
      <c r="N223" s="73"/>
      <c r="O223" s="74"/>
      <c r="P223" s="75"/>
      <c r="Q223" s="33"/>
      <c r="R223" s="73"/>
      <c r="S223" s="74"/>
      <c r="T223" s="75"/>
      <c r="U223" s="33"/>
      <c r="V223" s="73"/>
      <c r="W223" s="74"/>
      <c r="X223" s="75"/>
    </row>
    <row r="224" spans="1:33" ht="15.75" thickTop="1">
      <c r="A224" s="14"/>
      <c r="B224" s="46"/>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row>
    <row r="225" spans="1:33">
      <c r="A225" s="14"/>
      <c r="B225" s="182" t="s">
        <v>431</v>
      </c>
      <c r="C225" s="182"/>
      <c r="D225" s="182"/>
      <c r="E225" s="182"/>
      <c r="F225" s="182"/>
      <c r="G225" s="182"/>
      <c r="H225" s="182"/>
      <c r="I225" s="182"/>
      <c r="J225" s="182"/>
      <c r="K225" s="182"/>
      <c r="L225" s="182"/>
      <c r="M225" s="182"/>
      <c r="N225" s="182"/>
      <c r="O225" s="182"/>
      <c r="P225" s="182"/>
      <c r="Q225" s="182"/>
      <c r="R225" s="182"/>
      <c r="S225" s="182"/>
      <c r="T225" s="182"/>
      <c r="U225" s="182"/>
      <c r="V225" s="182"/>
      <c r="W225" s="182"/>
      <c r="X225" s="182"/>
      <c r="Y225" s="182"/>
      <c r="Z225" s="182"/>
      <c r="AA225" s="182"/>
      <c r="AB225" s="182"/>
      <c r="AC225" s="182"/>
      <c r="AD225" s="182"/>
      <c r="AE225" s="182"/>
      <c r="AF225" s="182"/>
      <c r="AG225" s="182"/>
    </row>
    <row r="226" spans="1:33">
      <c r="A226" s="14"/>
      <c r="B226" s="48"/>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row>
    <row r="227" spans="1:33">
      <c r="A227" s="14"/>
      <c r="B227" s="48" t="s">
        <v>432</v>
      </c>
      <c r="C227" s="48"/>
      <c r="D227" s="48"/>
      <c r="E227" s="48"/>
      <c r="F227" s="48"/>
      <c r="G227" s="48"/>
      <c r="H227" s="48"/>
      <c r="I227" s="48"/>
      <c r="J227" s="48"/>
      <c r="K227" s="48"/>
      <c r="L227" s="48"/>
      <c r="M227" s="48"/>
      <c r="N227" s="48"/>
      <c r="O227" s="48"/>
      <c r="P227" s="48"/>
      <c r="Q227" s="48"/>
      <c r="R227" s="48"/>
      <c r="S227" s="48"/>
      <c r="T227" s="48"/>
      <c r="U227" s="48"/>
      <c r="V227" s="48"/>
      <c r="W227" s="48"/>
      <c r="X227" s="48"/>
      <c r="Y227" s="48"/>
      <c r="Z227" s="48"/>
      <c r="AA227" s="48"/>
      <c r="AB227" s="48"/>
      <c r="AC227" s="48"/>
      <c r="AD227" s="48"/>
      <c r="AE227" s="48"/>
      <c r="AF227" s="48"/>
      <c r="AG227" s="48"/>
    </row>
    <row r="228" spans="1:33">
      <c r="A228" s="14"/>
      <c r="B228" s="46"/>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row>
    <row r="229" spans="1:33">
      <c r="A229" s="14"/>
      <c r="B229" s="48" t="s">
        <v>433</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c r="AA229" s="48"/>
      <c r="AB229" s="48"/>
      <c r="AC229" s="48"/>
      <c r="AD229" s="48"/>
      <c r="AE229" s="48"/>
      <c r="AF229" s="48"/>
      <c r="AG229" s="48"/>
    </row>
    <row r="230" spans="1:33">
      <c r="A230" s="14"/>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c r="AE230" s="46"/>
      <c r="AF230" s="46"/>
      <c r="AG230" s="46"/>
    </row>
    <row r="231" spans="1:33" ht="25.5" customHeight="1">
      <c r="A231" s="14"/>
      <c r="B231" s="48" t="s">
        <v>434</v>
      </c>
      <c r="C231" s="48"/>
      <c r="D231" s="48"/>
      <c r="E231" s="48"/>
      <c r="F231" s="48"/>
      <c r="G231" s="48"/>
      <c r="H231" s="48"/>
      <c r="I231" s="48"/>
      <c r="J231" s="48"/>
      <c r="K231" s="48"/>
      <c r="L231" s="48"/>
      <c r="M231" s="48"/>
      <c r="N231" s="48"/>
      <c r="O231" s="48"/>
      <c r="P231" s="48"/>
      <c r="Q231" s="48"/>
      <c r="R231" s="48"/>
      <c r="S231" s="48"/>
      <c r="T231" s="48"/>
      <c r="U231" s="48"/>
      <c r="V231" s="48"/>
      <c r="W231" s="48"/>
      <c r="X231" s="48"/>
      <c r="Y231" s="48"/>
      <c r="Z231" s="48"/>
      <c r="AA231" s="48"/>
      <c r="AB231" s="48"/>
      <c r="AC231" s="48"/>
      <c r="AD231" s="48"/>
      <c r="AE231" s="48"/>
      <c r="AF231" s="48"/>
      <c r="AG231" s="48"/>
    </row>
    <row r="232" spans="1:33">
      <c r="A232" s="14"/>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row>
    <row r="233" spans="1:33">
      <c r="A233" s="14"/>
      <c r="B233" s="48" t="s">
        <v>435</v>
      </c>
      <c r="C233" s="48"/>
      <c r="D233" s="48"/>
      <c r="E233" s="48"/>
      <c r="F233" s="48"/>
      <c r="G233" s="48"/>
      <c r="H233" s="48"/>
      <c r="I233" s="48"/>
      <c r="J233" s="48"/>
      <c r="K233" s="48"/>
      <c r="L233" s="48"/>
      <c r="M233" s="48"/>
      <c r="N233" s="48"/>
      <c r="O233" s="48"/>
      <c r="P233" s="48"/>
      <c r="Q233" s="48"/>
      <c r="R233" s="48"/>
      <c r="S233" s="48"/>
      <c r="T233" s="48"/>
      <c r="U233" s="48"/>
      <c r="V233" s="48"/>
      <c r="W233" s="48"/>
      <c r="X233" s="48"/>
      <c r="Y233" s="48"/>
      <c r="Z233" s="48"/>
      <c r="AA233" s="48"/>
      <c r="AB233" s="48"/>
      <c r="AC233" s="48"/>
      <c r="AD233" s="48"/>
      <c r="AE233" s="48"/>
      <c r="AF233" s="48"/>
      <c r="AG233" s="48"/>
    </row>
    <row r="234" spans="1:33">
      <c r="A234" s="14"/>
      <c r="B234" s="29"/>
      <c r="C234" s="29"/>
      <c r="D234" s="29"/>
      <c r="E234" s="29"/>
      <c r="F234" s="29"/>
      <c r="G234" s="29"/>
      <c r="H234" s="29"/>
      <c r="I234" s="29"/>
      <c r="J234" s="29"/>
      <c r="K234" s="29"/>
      <c r="L234" s="29"/>
      <c r="M234" s="29"/>
      <c r="N234" s="29"/>
      <c r="O234" s="29"/>
      <c r="P234" s="29"/>
      <c r="Q234" s="29"/>
      <c r="R234" s="29"/>
      <c r="S234" s="29"/>
      <c r="T234" s="29"/>
      <c r="U234" s="29"/>
      <c r="V234" s="29"/>
      <c r="W234" s="29"/>
      <c r="X234" s="29"/>
      <c r="Y234" s="29"/>
      <c r="Z234" s="29"/>
      <c r="AA234" s="29"/>
      <c r="AB234" s="29"/>
      <c r="AC234" s="29"/>
      <c r="AD234" s="29"/>
      <c r="AE234" s="29"/>
      <c r="AF234" s="29"/>
      <c r="AG234" s="29"/>
    </row>
    <row r="235" spans="1:33">
      <c r="A235" s="14"/>
      <c r="B235" s="29"/>
      <c r="C235" s="29"/>
      <c r="D235" s="29"/>
      <c r="E235" s="29"/>
      <c r="F235" s="29"/>
      <c r="G235" s="29"/>
      <c r="H235" s="29"/>
      <c r="I235" s="29"/>
      <c r="J235" s="29"/>
      <c r="K235" s="29"/>
      <c r="L235" s="29"/>
      <c r="M235" s="29"/>
      <c r="N235" s="29"/>
      <c r="O235" s="29"/>
      <c r="P235" s="29"/>
      <c r="Q235" s="29"/>
      <c r="R235" s="29"/>
      <c r="S235" s="29"/>
      <c r="T235" s="29"/>
      <c r="U235" s="29"/>
    </row>
    <row r="236" spans="1:33">
      <c r="A236" s="14"/>
      <c r="B236" s="15"/>
      <c r="C236" s="15"/>
      <c r="D236" s="15"/>
      <c r="E236" s="15"/>
      <c r="F236" s="15"/>
      <c r="G236" s="15"/>
      <c r="H236" s="15"/>
      <c r="I236" s="15"/>
      <c r="J236" s="15"/>
      <c r="K236" s="15"/>
      <c r="L236" s="15"/>
      <c r="M236" s="15"/>
      <c r="N236" s="15"/>
      <c r="O236" s="15"/>
      <c r="P236" s="15"/>
      <c r="Q236" s="15"/>
      <c r="R236" s="15"/>
      <c r="S236" s="15"/>
      <c r="T236" s="15"/>
      <c r="U236" s="15"/>
    </row>
    <row r="237" spans="1:33" ht="15.75" thickBot="1">
      <c r="A237" s="14"/>
      <c r="B237" s="16"/>
      <c r="C237" s="85" t="s">
        <v>384</v>
      </c>
      <c r="D237" s="85"/>
      <c r="E237" s="85"/>
      <c r="F237" s="85"/>
      <c r="G237" s="85"/>
      <c r="H237" s="85"/>
      <c r="I237" s="85"/>
      <c r="J237" s="85"/>
      <c r="K237" s="85"/>
      <c r="L237" s="85"/>
      <c r="M237" s="85"/>
      <c r="N237" s="85"/>
      <c r="O237" s="85"/>
      <c r="P237" s="85"/>
      <c r="Q237" s="85"/>
      <c r="R237" s="85"/>
      <c r="S237" s="85"/>
      <c r="T237" s="85"/>
      <c r="U237" s="85"/>
    </row>
    <row r="238" spans="1:33">
      <c r="A238" s="14"/>
      <c r="B238" s="145"/>
      <c r="C238" s="116" t="s">
        <v>436</v>
      </c>
      <c r="D238" s="116"/>
      <c r="E238" s="116"/>
      <c r="F238" s="56"/>
      <c r="G238" s="116" t="s">
        <v>438</v>
      </c>
      <c r="H238" s="116"/>
      <c r="I238" s="116"/>
      <c r="J238" s="56"/>
      <c r="K238" s="116" t="s">
        <v>441</v>
      </c>
      <c r="L238" s="116"/>
      <c r="M238" s="116"/>
      <c r="N238" s="56"/>
      <c r="O238" s="116" t="s">
        <v>443</v>
      </c>
      <c r="P238" s="116"/>
      <c r="Q238" s="116"/>
      <c r="R238" s="56"/>
      <c r="S238" s="116" t="s">
        <v>444</v>
      </c>
      <c r="T238" s="116"/>
      <c r="U238" s="116"/>
    </row>
    <row r="239" spans="1:33">
      <c r="A239" s="14"/>
      <c r="B239" s="145"/>
      <c r="C239" s="115" t="s">
        <v>437</v>
      </c>
      <c r="D239" s="115"/>
      <c r="E239" s="115"/>
      <c r="F239" s="33"/>
      <c r="G239" s="115" t="s">
        <v>439</v>
      </c>
      <c r="H239" s="115"/>
      <c r="I239" s="115"/>
      <c r="J239" s="33"/>
      <c r="K239" s="115" t="s">
        <v>442</v>
      </c>
      <c r="L239" s="115"/>
      <c r="M239" s="115"/>
      <c r="N239" s="33"/>
      <c r="O239" s="115" t="s">
        <v>436</v>
      </c>
      <c r="P239" s="115"/>
      <c r="Q239" s="115"/>
      <c r="R239" s="33"/>
      <c r="S239" s="115" t="s">
        <v>445</v>
      </c>
      <c r="T239" s="115"/>
      <c r="U239" s="115"/>
    </row>
    <row r="240" spans="1:33" ht="15.75" thickBot="1">
      <c r="A240" s="14"/>
      <c r="B240" s="145"/>
      <c r="C240" s="55"/>
      <c r="D240" s="55"/>
      <c r="E240" s="55"/>
      <c r="F240" s="33"/>
      <c r="G240" s="119" t="s">
        <v>440</v>
      </c>
      <c r="H240" s="119"/>
      <c r="I240" s="119"/>
      <c r="J240" s="33"/>
      <c r="K240" s="55"/>
      <c r="L240" s="55"/>
      <c r="M240" s="55"/>
      <c r="N240" s="33"/>
      <c r="O240" s="119" t="s">
        <v>437</v>
      </c>
      <c r="P240" s="119"/>
      <c r="Q240" s="119"/>
      <c r="R240" s="33"/>
      <c r="S240" s="119" t="s">
        <v>446</v>
      </c>
      <c r="T240" s="119"/>
      <c r="U240" s="119"/>
    </row>
    <row r="241" spans="1:21">
      <c r="A241" s="14"/>
      <c r="B241" s="113" t="s">
        <v>447</v>
      </c>
      <c r="C241" s="137"/>
      <c r="D241" s="137"/>
      <c r="E241" s="137"/>
      <c r="F241" s="22"/>
      <c r="G241" s="137"/>
      <c r="H241" s="137"/>
      <c r="I241" s="137"/>
      <c r="J241" s="22"/>
      <c r="K241" s="137"/>
      <c r="L241" s="137"/>
      <c r="M241" s="137"/>
      <c r="N241" s="22"/>
      <c r="O241" s="137"/>
      <c r="P241" s="137"/>
      <c r="Q241" s="137"/>
      <c r="R241" s="22"/>
      <c r="S241" s="137"/>
      <c r="T241" s="137"/>
      <c r="U241" s="137"/>
    </row>
    <row r="242" spans="1:21">
      <c r="A242" s="14"/>
      <c r="B242" s="120" t="s">
        <v>427</v>
      </c>
      <c r="C242" s="122">
        <v>5445</v>
      </c>
      <c r="D242" s="122"/>
      <c r="E242" s="33"/>
      <c r="F242" s="33"/>
      <c r="G242" s="122">
        <v>6454</v>
      </c>
      <c r="H242" s="122"/>
      <c r="I242" s="33"/>
      <c r="J242" s="33"/>
      <c r="K242" s="124" t="s">
        <v>269</v>
      </c>
      <c r="L242" s="124"/>
      <c r="M242" s="33"/>
      <c r="N242" s="33"/>
      <c r="O242" s="122">
        <v>6715</v>
      </c>
      <c r="P242" s="122"/>
      <c r="Q242" s="33"/>
      <c r="R242" s="33"/>
      <c r="S242" s="124">
        <v>15</v>
      </c>
      <c r="T242" s="124"/>
      <c r="U242" s="33"/>
    </row>
    <row r="243" spans="1:21">
      <c r="A243" s="14"/>
      <c r="B243" s="120"/>
      <c r="C243" s="122"/>
      <c r="D243" s="122"/>
      <c r="E243" s="33"/>
      <c r="F243" s="33"/>
      <c r="G243" s="122"/>
      <c r="H243" s="122"/>
      <c r="I243" s="33"/>
      <c r="J243" s="33"/>
      <c r="K243" s="124"/>
      <c r="L243" s="124"/>
      <c r="M243" s="33"/>
      <c r="N243" s="33"/>
      <c r="O243" s="122"/>
      <c r="P243" s="122"/>
      <c r="Q243" s="33"/>
      <c r="R243" s="33"/>
      <c r="S243" s="124"/>
      <c r="T243" s="124"/>
      <c r="U243" s="33"/>
    </row>
    <row r="244" spans="1:21">
      <c r="A244" s="14"/>
      <c r="B244" s="126" t="s">
        <v>340</v>
      </c>
      <c r="C244" s="129">
        <v>3468</v>
      </c>
      <c r="D244" s="129"/>
      <c r="E244" s="36"/>
      <c r="F244" s="36"/>
      <c r="G244" s="129">
        <v>4295</v>
      </c>
      <c r="H244" s="129"/>
      <c r="I244" s="36"/>
      <c r="J244" s="36"/>
      <c r="K244" s="127" t="s">
        <v>269</v>
      </c>
      <c r="L244" s="127"/>
      <c r="M244" s="36"/>
      <c r="N244" s="36"/>
      <c r="O244" s="129">
        <v>4103</v>
      </c>
      <c r="P244" s="129"/>
      <c r="Q244" s="36"/>
      <c r="R244" s="36"/>
      <c r="S244" s="127">
        <v>139</v>
      </c>
      <c r="T244" s="127"/>
      <c r="U244" s="36"/>
    </row>
    <row r="245" spans="1:21">
      <c r="A245" s="14"/>
      <c r="B245" s="126"/>
      <c r="C245" s="129"/>
      <c r="D245" s="129"/>
      <c r="E245" s="36"/>
      <c r="F245" s="36"/>
      <c r="G245" s="129"/>
      <c r="H245" s="129"/>
      <c r="I245" s="36"/>
      <c r="J245" s="36"/>
      <c r="K245" s="127"/>
      <c r="L245" s="127"/>
      <c r="M245" s="36"/>
      <c r="N245" s="36"/>
      <c r="O245" s="129"/>
      <c r="P245" s="129"/>
      <c r="Q245" s="36"/>
      <c r="R245" s="36"/>
      <c r="S245" s="127"/>
      <c r="T245" s="127"/>
      <c r="U245" s="36"/>
    </row>
    <row r="246" spans="1:21">
      <c r="A246" s="14"/>
      <c r="B246" s="120" t="s">
        <v>342</v>
      </c>
      <c r="C246" s="122">
        <v>2030</v>
      </c>
      <c r="D246" s="122"/>
      <c r="E246" s="33"/>
      <c r="F246" s="33"/>
      <c r="G246" s="122">
        <v>1614</v>
      </c>
      <c r="H246" s="122"/>
      <c r="I246" s="33"/>
      <c r="J246" s="33"/>
      <c r="K246" s="124" t="s">
        <v>269</v>
      </c>
      <c r="L246" s="124"/>
      <c r="M246" s="33"/>
      <c r="N246" s="33"/>
      <c r="O246" s="122">
        <v>2279</v>
      </c>
      <c r="P246" s="122"/>
      <c r="Q246" s="33"/>
      <c r="R246" s="33"/>
      <c r="S246" s="124">
        <v>59</v>
      </c>
      <c r="T246" s="124"/>
      <c r="U246" s="33"/>
    </row>
    <row r="247" spans="1:21">
      <c r="A247" s="14"/>
      <c r="B247" s="120"/>
      <c r="C247" s="122"/>
      <c r="D247" s="122"/>
      <c r="E247" s="33"/>
      <c r="F247" s="33"/>
      <c r="G247" s="122"/>
      <c r="H247" s="122"/>
      <c r="I247" s="33"/>
      <c r="J247" s="33"/>
      <c r="K247" s="124"/>
      <c r="L247" s="124"/>
      <c r="M247" s="33"/>
      <c r="N247" s="33"/>
      <c r="O247" s="122"/>
      <c r="P247" s="122"/>
      <c r="Q247" s="33"/>
      <c r="R247" s="33"/>
      <c r="S247" s="124"/>
      <c r="T247" s="124"/>
      <c r="U247" s="33"/>
    </row>
    <row r="248" spans="1:21">
      <c r="A248" s="14"/>
      <c r="B248" s="126" t="s">
        <v>343</v>
      </c>
      <c r="C248" s="127">
        <v>467</v>
      </c>
      <c r="D248" s="127"/>
      <c r="E248" s="36"/>
      <c r="F248" s="36"/>
      <c r="G248" s="127">
        <v>729</v>
      </c>
      <c r="H248" s="127"/>
      <c r="I248" s="36"/>
      <c r="J248" s="36"/>
      <c r="K248" s="127" t="s">
        <v>269</v>
      </c>
      <c r="L248" s="127"/>
      <c r="M248" s="36"/>
      <c r="N248" s="36"/>
      <c r="O248" s="127">
        <v>524</v>
      </c>
      <c r="P248" s="127"/>
      <c r="Q248" s="36"/>
      <c r="R248" s="36"/>
      <c r="S248" s="127" t="s">
        <v>269</v>
      </c>
      <c r="T248" s="127"/>
      <c r="U248" s="36"/>
    </row>
    <row r="249" spans="1:21" ht="15.75" thickBot="1">
      <c r="A249" s="14"/>
      <c r="B249" s="126"/>
      <c r="C249" s="130"/>
      <c r="D249" s="130"/>
      <c r="E249" s="80"/>
      <c r="F249" s="36"/>
      <c r="G249" s="130"/>
      <c r="H249" s="130"/>
      <c r="I249" s="80"/>
      <c r="J249" s="36"/>
      <c r="K249" s="130"/>
      <c r="L249" s="130"/>
      <c r="M249" s="80"/>
      <c r="N249" s="36"/>
      <c r="O249" s="130"/>
      <c r="P249" s="130"/>
      <c r="Q249" s="80"/>
      <c r="R249" s="36"/>
      <c r="S249" s="130"/>
      <c r="T249" s="130"/>
      <c r="U249" s="80"/>
    </row>
    <row r="250" spans="1:21">
      <c r="A250" s="14"/>
      <c r="B250" s="153" t="s">
        <v>448</v>
      </c>
      <c r="C250" s="121" t="s">
        <v>263</v>
      </c>
      <c r="D250" s="123">
        <v>11410</v>
      </c>
      <c r="E250" s="56"/>
      <c r="F250" s="33"/>
      <c r="G250" s="121" t="s">
        <v>263</v>
      </c>
      <c r="H250" s="123">
        <v>13092</v>
      </c>
      <c r="I250" s="56"/>
      <c r="J250" s="33"/>
      <c r="K250" s="121" t="s">
        <v>263</v>
      </c>
      <c r="L250" s="125" t="s">
        <v>269</v>
      </c>
      <c r="M250" s="56"/>
      <c r="N250" s="33"/>
      <c r="O250" s="121" t="s">
        <v>263</v>
      </c>
      <c r="P250" s="123">
        <v>13621</v>
      </c>
      <c r="Q250" s="56"/>
      <c r="R250" s="33"/>
      <c r="S250" s="121" t="s">
        <v>263</v>
      </c>
      <c r="T250" s="125">
        <v>213</v>
      </c>
      <c r="U250" s="56"/>
    </row>
    <row r="251" spans="1:21" ht="15.75" thickBot="1">
      <c r="A251" s="14"/>
      <c r="B251" s="153"/>
      <c r="C251" s="154"/>
      <c r="D251" s="141"/>
      <c r="E251" s="41"/>
      <c r="F251" s="33"/>
      <c r="G251" s="154"/>
      <c r="H251" s="141"/>
      <c r="I251" s="41"/>
      <c r="J251" s="33"/>
      <c r="K251" s="154"/>
      <c r="L251" s="140"/>
      <c r="M251" s="41"/>
      <c r="N251" s="33"/>
      <c r="O251" s="154"/>
      <c r="P251" s="141"/>
      <c r="Q251" s="41"/>
      <c r="R251" s="33"/>
      <c r="S251" s="154"/>
      <c r="T251" s="140"/>
      <c r="U251" s="41"/>
    </row>
    <row r="252" spans="1:21">
      <c r="A252" s="14"/>
      <c r="B252" s="22"/>
      <c r="C252" s="44"/>
      <c r="D252" s="44"/>
      <c r="E252" s="44"/>
      <c r="F252" s="22"/>
      <c r="G252" s="44"/>
      <c r="H252" s="44"/>
      <c r="I252" s="44"/>
      <c r="J252" s="22"/>
      <c r="K252" s="44"/>
      <c r="L252" s="44"/>
      <c r="M252" s="44"/>
      <c r="N252" s="22"/>
      <c r="O252" s="44"/>
      <c r="P252" s="44"/>
      <c r="Q252" s="44"/>
      <c r="R252" s="22"/>
      <c r="S252" s="44"/>
      <c r="T252" s="44"/>
      <c r="U252" s="44"/>
    </row>
    <row r="253" spans="1:21">
      <c r="A253" s="14"/>
      <c r="B253" s="120" t="s">
        <v>449</v>
      </c>
      <c r="C253" s="124"/>
      <c r="D253" s="124"/>
      <c r="E253" s="33"/>
      <c r="F253" s="33"/>
      <c r="G253" s="124"/>
      <c r="H253" s="124"/>
      <c r="I253" s="33"/>
      <c r="J253" s="33"/>
      <c r="K253" s="124"/>
      <c r="L253" s="124"/>
      <c r="M253" s="33"/>
      <c r="N253" s="33"/>
      <c r="O253" s="124"/>
      <c r="P253" s="124"/>
      <c r="Q253" s="33"/>
      <c r="R253" s="33"/>
      <c r="S253" s="124"/>
      <c r="T253" s="124"/>
      <c r="U253" s="33"/>
    </row>
    <row r="254" spans="1:21">
      <c r="A254" s="14"/>
      <c r="B254" s="120"/>
      <c r="C254" s="124"/>
      <c r="D254" s="124"/>
      <c r="E254" s="33"/>
      <c r="F254" s="33"/>
      <c r="G254" s="124"/>
      <c r="H254" s="124"/>
      <c r="I254" s="33"/>
      <c r="J254" s="33"/>
      <c r="K254" s="124"/>
      <c r="L254" s="124"/>
      <c r="M254" s="33"/>
      <c r="N254" s="33"/>
      <c r="O254" s="124"/>
      <c r="P254" s="124"/>
      <c r="Q254" s="33"/>
      <c r="R254" s="33"/>
      <c r="S254" s="124"/>
      <c r="T254" s="124"/>
      <c r="U254" s="33"/>
    </row>
    <row r="255" spans="1:21">
      <c r="A255" s="14"/>
      <c r="B255" s="126" t="s">
        <v>427</v>
      </c>
      <c r="C255" s="129">
        <v>1433</v>
      </c>
      <c r="D255" s="129"/>
      <c r="E255" s="36"/>
      <c r="F255" s="36"/>
      <c r="G255" s="129">
        <v>2656</v>
      </c>
      <c r="H255" s="129"/>
      <c r="I255" s="36"/>
      <c r="J255" s="36"/>
      <c r="K255" s="127">
        <v>580</v>
      </c>
      <c r="L255" s="127"/>
      <c r="M255" s="36"/>
      <c r="N255" s="36"/>
      <c r="O255" s="129">
        <v>1866</v>
      </c>
      <c r="P255" s="129"/>
      <c r="Q255" s="36"/>
      <c r="R255" s="36"/>
      <c r="S255" s="127">
        <v>92</v>
      </c>
      <c r="T255" s="127"/>
      <c r="U255" s="36"/>
    </row>
    <row r="256" spans="1:21">
      <c r="A256" s="14"/>
      <c r="B256" s="126"/>
      <c r="C256" s="129"/>
      <c r="D256" s="129"/>
      <c r="E256" s="36"/>
      <c r="F256" s="36"/>
      <c r="G256" s="129"/>
      <c r="H256" s="129"/>
      <c r="I256" s="36"/>
      <c r="J256" s="36"/>
      <c r="K256" s="127"/>
      <c r="L256" s="127"/>
      <c r="M256" s="36"/>
      <c r="N256" s="36"/>
      <c r="O256" s="129"/>
      <c r="P256" s="129"/>
      <c r="Q256" s="36"/>
      <c r="R256" s="36"/>
      <c r="S256" s="127"/>
      <c r="T256" s="127"/>
      <c r="U256" s="36"/>
    </row>
    <row r="257" spans="1:21">
      <c r="A257" s="14"/>
      <c r="B257" s="120" t="s">
        <v>340</v>
      </c>
      <c r="C257" s="124">
        <v>372</v>
      </c>
      <c r="D257" s="124"/>
      <c r="E257" s="33"/>
      <c r="F257" s="33"/>
      <c r="G257" s="124">
        <v>379</v>
      </c>
      <c r="H257" s="124"/>
      <c r="I257" s="33"/>
      <c r="J257" s="33"/>
      <c r="K257" s="124">
        <v>17</v>
      </c>
      <c r="L257" s="124"/>
      <c r="M257" s="33"/>
      <c r="N257" s="33"/>
      <c r="O257" s="124">
        <v>378</v>
      </c>
      <c r="P257" s="124"/>
      <c r="Q257" s="33"/>
      <c r="R257" s="33"/>
      <c r="S257" s="124">
        <v>19</v>
      </c>
      <c r="T257" s="124"/>
      <c r="U257" s="33"/>
    </row>
    <row r="258" spans="1:21">
      <c r="A258" s="14"/>
      <c r="B258" s="120"/>
      <c r="C258" s="124"/>
      <c r="D258" s="124"/>
      <c r="E258" s="33"/>
      <c r="F258" s="33"/>
      <c r="G258" s="124"/>
      <c r="H258" s="124"/>
      <c r="I258" s="33"/>
      <c r="J258" s="33"/>
      <c r="K258" s="124"/>
      <c r="L258" s="124"/>
      <c r="M258" s="33"/>
      <c r="N258" s="33"/>
      <c r="O258" s="124"/>
      <c r="P258" s="124"/>
      <c r="Q258" s="33"/>
      <c r="R258" s="33"/>
      <c r="S258" s="124"/>
      <c r="T258" s="124"/>
      <c r="U258" s="33"/>
    </row>
    <row r="259" spans="1:21">
      <c r="A259" s="14"/>
      <c r="B259" s="126" t="s">
        <v>342</v>
      </c>
      <c r="C259" s="127">
        <v>192</v>
      </c>
      <c r="D259" s="127"/>
      <c r="E259" s="36"/>
      <c r="F259" s="36"/>
      <c r="G259" s="127">
        <v>169</v>
      </c>
      <c r="H259" s="127"/>
      <c r="I259" s="36"/>
      <c r="J259" s="36"/>
      <c r="K259" s="127">
        <v>61</v>
      </c>
      <c r="L259" s="127"/>
      <c r="M259" s="36"/>
      <c r="N259" s="36"/>
      <c r="O259" s="127">
        <v>224</v>
      </c>
      <c r="P259" s="127"/>
      <c r="Q259" s="36"/>
      <c r="R259" s="36"/>
      <c r="S259" s="127">
        <v>5</v>
      </c>
      <c r="T259" s="127"/>
      <c r="U259" s="36"/>
    </row>
    <row r="260" spans="1:21">
      <c r="A260" s="14"/>
      <c r="B260" s="126"/>
      <c r="C260" s="127"/>
      <c r="D260" s="127"/>
      <c r="E260" s="36"/>
      <c r="F260" s="36"/>
      <c r="G260" s="127"/>
      <c r="H260" s="127"/>
      <c r="I260" s="36"/>
      <c r="J260" s="36"/>
      <c r="K260" s="127"/>
      <c r="L260" s="127"/>
      <c r="M260" s="36"/>
      <c r="N260" s="36"/>
      <c r="O260" s="127"/>
      <c r="P260" s="127"/>
      <c r="Q260" s="36"/>
      <c r="R260" s="36"/>
      <c r="S260" s="127"/>
      <c r="T260" s="127"/>
      <c r="U260" s="36"/>
    </row>
    <row r="261" spans="1:21">
      <c r="A261" s="14"/>
      <c r="B261" s="120" t="s">
        <v>343</v>
      </c>
      <c r="C261" s="124">
        <v>8</v>
      </c>
      <c r="D261" s="124"/>
      <c r="E261" s="33"/>
      <c r="F261" s="33"/>
      <c r="G261" s="124">
        <v>6</v>
      </c>
      <c r="H261" s="124"/>
      <c r="I261" s="33"/>
      <c r="J261" s="33"/>
      <c r="K261" s="124">
        <v>5</v>
      </c>
      <c r="L261" s="124"/>
      <c r="M261" s="33"/>
      <c r="N261" s="33"/>
      <c r="O261" s="124">
        <v>8</v>
      </c>
      <c r="P261" s="124"/>
      <c r="Q261" s="33"/>
      <c r="R261" s="33"/>
      <c r="S261" s="124" t="s">
        <v>269</v>
      </c>
      <c r="T261" s="124"/>
      <c r="U261" s="33"/>
    </row>
    <row r="262" spans="1:21" ht="15.75" thickBot="1">
      <c r="A262" s="14"/>
      <c r="B262" s="120"/>
      <c r="C262" s="140"/>
      <c r="D262" s="140"/>
      <c r="E262" s="41"/>
      <c r="F262" s="33"/>
      <c r="G262" s="140"/>
      <c r="H262" s="140"/>
      <c r="I262" s="41"/>
      <c r="J262" s="33"/>
      <c r="K262" s="140"/>
      <c r="L262" s="140"/>
      <c r="M262" s="41"/>
      <c r="N262" s="33"/>
      <c r="O262" s="140"/>
      <c r="P262" s="140"/>
      <c r="Q262" s="41"/>
      <c r="R262" s="33"/>
      <c r="S262" s="140"/>
      <c r="T262" s="140"/>
      <c r="U262" s="41"/>
    </row>
    <row r="263" spans="1:21">
      <c r="A263" s="14"/>
      <c r="B263" s="155" t="s">
        <v>448</v>
      </c>
      <c r="C263" s="137" t="s">
        <v>263</v>
      </c>
      <c r="D263" s="138">
        <v>2005</v>
      </c>
      <c r="E263" s="44"/>
      <c r="F263" s="36"/>
      <c r="G263" s="137" t="s">
        <v>263</v>
      </c>
      <c r="H263" s="138">
        <v>3210</v>
      </c>
      <c r="I263" s="44"/>
      <c r="J263" s="36"/>
      <c r="K263" s="137" t="s">
        <v>263</v>
      </c>
      <c r="L263" s="139">
        <v>663</v>
      </c>
      <c r="M263" s="44"/>
      <c r="N263" s="36"/>
      <c r="O263" s="137" t="s">
        <v>263</v>
      </c>
      <c r="P263" s="138">
        <v>2476</v>
      </c>
      <c r="Q263" s="44"/>
      <c r="R263" s="36"/>
      <c r="S263" s="137" t="s">
        <v>263</v>
      </c>
      <c r="T263" s="139">
        <v>116</v>
      </c>
      <c r="U263" s="44"/>
    </row>
    <row r="264" spans="1:21" ht="15.75" thickBot="1">
      <c r="A264" s="14"/>
      <c r="B264" s="155"/>
      <c r="C264" s="156"/>
      <c r="D264" s="131"/>
      <c r="E264" s="80"/>
      <c r="F264" s="36"/>
      <c r="G264" s="156"/>
      <c r="H264" s="131"/>
      <c r="I264" s="80"/>
      <c r="J264" s="36"/>
      <c r="K264" s="156"/>
      <c r="L264" s="130"/>
      <c r="M264" s="80"/>
      <c r="N264" s="36"/>
      <c r="O264" s="156"/>
      <c r="P264" s="131"/>
      <c r="Q264" s="80"/>
      <c r="R264" s="36"/>
      <c r="S264" s="156"/>
      <c r="T264" s="130"/>
      <c r="U264" s="80"/>
    </row>
    <row r="265" spans="1:21">
      <c r="A265" s="14"/>
      <c r="B265" s="16"/>
      <c r="C265" s="56"/>
      <c r="D265" s="56"/>
      <c r="E265" s="56"/>
      <c r="F265" s="16"/>
      <c r="G265" s="56"/>
      <c r="H265" s="56"/>
      <c r="I265" s="56"/>
      <c r="J265" s="16"/>
      <c r="K265" s="56"/>
      <c r="L265" s="56"/>
      <c r="M265" s="56"/>
      <c r="N265" s="16"/>
      <c r="O265" s="56"/>
      <c r="P265" s="56"/>
      <c r="Q265" s="56"/>
      <c r="R265" s="16"/>
      <c r="S265" s="56"/>
      <c r="T265" s="56"/>
      <c r="U265" s="56"/>
    </row>
    <row r="266" spans="1:21">
      <c r="A266" s="14"/>
      <c r="B266" s="113" t="s">
        <v>450</v>
      </c>
      <c r="C266" s="126"/>
      <c r="D266" s="126"/>
      <c r="E266" s="126"/>
      <c r="F266" s="22"/>
      <c r="G266" s="126"/>
      <c r="H266" s="126"/>
      <c r="I266" s="126"/>
      <c r="J266" s="22"/>
      <c r="K266" s="126"/>
      <c r="L266" s="126"/>
      <c r="M266" s="126"/>
      <c r="N266" s="22"/>
      <c r="O266" s="126"/>
      <c r="P266" s="126"/>
      <c r="Q266" s="126"/>
      <c r="R266" s="22"/>
      <c r="S266" s="126"/>
      <c r="T266" s="126"/>
      <c r="U266" s="126"/>
    </row>
    <row r="267" spans="1:21">
      <c r="A267" s="14"/>
      <c r="B267" s="120" t="s">
        <v>387</v>
      </c>
      <c r="C267" s="122">
        <v>10718</v>
      </c>
      <c r="D267" s="122"/>
      <c r="E267" s="33"/>
      <c r="F267" s="33"/>
      <c r="G267" s="122">
        <v>13784</v>
      </c>
      <c r="H267" s="122"/>
      <c r="I267" s="33"/>
      <c r="J267" s="33"/>
      <c r="K267" s="124">
        <v>597</v>
      </c>
      <c r="L267" s="124"/>
      <c r="M267" s="33"/>
      <c r="N267" s="33"/>
      <c r="O267" s="122">
        <v>13062</v>
      </c>
      <c r="P267" s="122"/>
      <c r="Q267" s="33"/>
      <c r="R267" s="33"/>
      <c r="S267" s="124">
        <v>265</v>
      </c>
      <c r="T267" s="124"/>
      <c r="U267" s="33"/>
    </row>
    <row r="268" spans="1:21">
      <c r="A268" s="14"/>
      <c r="B268" s="120"/>
      <c r="C268" s="122"/>
      <c r="D268" s="122"/>
      <c r="E268" s="33"/>
      <c r="F268" s="33"/>
      <c r="G268" s="122"/>
      <c r="H268" s="122"/>
      <c r="I268" s="33"/>
      <c r="J268" s="33"/>
      <c r="K268" s="124"/>
      <c r="L268" s="124"/>
      <c r="M268" s="33"/>
      <c r="N268" s="33"/>
      <c r="O268" s="122"/>
      <c r="P268" s="122"/>
      <c r="Q268" s="33"/>
      <c r="R268" s="33"/>
      <c r="S268" s="124"/>
      <c r="T268" s="124"/>
      <c r="U268" s="33"/>
    </row>
    <row r="269" spans="1:21">
      <c r="A269" s="14"/>
      <c r="B269" s="126" t="s">
        <v>343</v>
      </c>
      <c r="C269" s="127">
        <v>475</v>
      </c>
      <c r="D269" s="127"/>
      <c r="E269" s="36"/>
      <c r="F269" s="36"/>
      <c r="G269" s="127">
        <v>735</v>
      </c>
      <c r="H269" s="127"/>
      <c r="I269" s="36"/>
      <c r="J269" s="36"/>
      <c r="K269" s="127">
        <v>5</v>
      </c>
      <c r="L269" s="127"/>
      <c r="M269" s="36"/>
      <c r="N269" s="36"/>
      <c r="O269" s="127">
        <v>532</v>
      </c>
      <c r="P269" s="127"/>
      <c r="Q269" s="36"/>
      <c r="R269" s="36"/>
      <c r="S269" s="127" t="s">
        <v>269</v>
      </c>
      <c r="T269" s="127"/>
      <c r="U269" s="36"/>
    </row>
    <row r="270" spans="1:21">
      <c r="A270" s="14"/>
      <c r="B270" s="126"/>
      <c r="C270" s="127"/>
      <c r="D270" s="127"/>
      <c r="E270" s="36"/>
      <c r="F270" s="36"/>
      <c r="G270" s="127"/>
      <c r="H270" s="127"/>
      <c r="I270" s="36"/>
      <c r="J270" s="36"/>
      <c r="K270" s="127"/>
      <c r="L270" s="127"/>
      <c r="M270" s="36"/>
      <c r="N270" s="36"/>
      <c r="O270" s="127"/>
      <c r="P270" s="127"/>
      <c r="Q270" s="36"/>
      <c r="R270" s="36"/>
      <c r="S270" s="127"/>
      <c r="T270" s="127"/>
      <c r="U270" s="36"/>
    </row>
    <row r="271" spans="1:21">
      <c r="A271" s="14"/>
      <c r="B271" s="120" t="s">
        <v>451</v>
      </c>
      <c r="C271" s="122">
        <v>2222</v>
      </c>
      <c r="D271" s="122"/>
      <c r="E271" s="33"/>
      <c r="F271" s="33"/>
      <c r="G271" s="122">
        <v>1783</v>
      </c>
      <c r="H271" s="122"/>
      <c r="I271" s="33"/>
      <c r="J271" s="33"/>
      <c r="K271" s="124">
        <v>61</v>
      </c>
      <c r="L271" s="124"/>
      <c r="M271" s="33"/>
      <c r="N271" s="33"/>
      <c r="O271" s="122">
        <v>2503</v>
      </c>
      <c r="P271" s="122"/>
      <c r="Q271" s="33"/>
      <c r="R271" s="33"/>
      <c r="S271" s="124">
        <v>64</v>
      </c>
      <c r="T271" s="124"/>
      <c r="U271" s="33"/>
    </row>
    <row r="272" spans="1:21" ht="15.75" thickBot="1">
      <c r="A272" s="14"/>
      <c r="B272" s="120"/>
      <c r="C272" s="141"/>
      <c r="D272" s="141"/>
      <c r="E272" s="41"/>
      <c r="F272" s="33"/>
      <c r="G272" s="141"/>
      <c r="H272" s="141"/>
      <c r="I272" s="41"/>
      <c r="J272" s="33"/>
      <c r="K272" s="140"/>
      <c r="L272" s="140"/>
      <c r="M272" s="41"/>
      <c r="N272" s="33"/>
      <c r="O272" s="141"/>
      <c r="P272" s="141"/>
      <c r="Q272" s="41"/>
      <c r="R272" s="33"/>
      <c r="S272" s="140"/>
      <c r="T272" s="140"/>
      <c r="U272" s="41"/>
    </row>
    <row r="273" spans="1:33">
      <c r="A273" s="14"/>
      <c r="B273" s="157" t="s">
        <v>452</v>
      </c>
      <c r="C273" s="137" t="s">
        <v>263</v>
      </c>
      <c r="D273" s="138">
        <v>13415</v>
      </c>
      <c r="E273" s="44"/>
      <c r="F273" s="36"/>
      <c r="G273" s="137" t="s">
        <v>263</v>
      </c>
      <c r="H273" s="138">
        <v>16302</v>
      </c>
      <c r="I273" s="44"/>
      <c r="J273" s="36"/>
      <c r="K273" s="137" t="s">
        <v>263</v>
      </c>
      <c r="L273" s="139">
        <v>663</v>
      </c>
      <c r="M273" s="44"/>
      <c r="N273" s="36"/>
      <c r="O273" s="137" t="s">
        <v>263</v>
      </c>
      <c r="P273" s="138">
        <v>16097</v>
      </c>
      <c r="Q273" s="44"/>
      <c r="R273" s="36"/>
      <c r="S273" s="137" t="s">
        <v>263</v>
      </c>
      <c r="T273" s="139">
        <v>329</v>
      </c>
      <c r="U273" s="44"/>
    </row>
    <row r="274" spans="1:33" ht="15.75" thickBot="1">
      <c r="A274" s="14"/>
      <c r="B274" s="157"/>
      <c r="C274" s="142"/>
      <c r="D274" s="143"/>
      <c r="E274" s="67"/>
      <c r="F274" s="36"/>
      <c r="G274" s="142"/>
      <c r="H274" s="143"/>
      <c r="I274" s="67"/>
      <c r="J274" s="36"/>
      <c r="K274" s="142"/>
      <c r="L274" s="144"/>
      <c r="M274" s="67"/>
      <c r="N274" s="36"/>
      <c r="O274" s="142"/>
      <c r="P274" s="143"/>
      <c r="Q274" s="67"/>
      <c r="R274" s="36"/>
      <c r="S274" s="142"/>
      <c r="T274" s="144"/>
      <c r="U274" s="67"/>
    </row>
    <row r="275" spans="1:33" ht="15.75" thickTop="1">
      <c r="A275" s="14"/>
      <c r="B275" s="33"/>
      <c r="C275" s="33"/>
      <c r="D275" s="33"/>
      <c r="E275" s="33"/>
      <c r="F275" s="33"/>
      <c r="G275" s="33"/>
      <c r="H275" s="33"/>
      <c r="I275" s="33"/>
      <c r="J275" s="33"/>
      <c r="K275" s="33"/>
      <c r="L275" s="33"/>
      <c r="M275" s="33"/>
      <c r="N275" s="33"/>
      <c r="O275" s="33"/>
      <c r="P275" s="33"/>
      <c r="Q275" s="33"/>
      <c r="R275" s="33"/>
      <c r="S275" s="33"/>
      <c r="T275" s="33"/>
      <c r="U275" s="33"/>
      <c r="V275" s="33"/>
      <c r="W275" s="33"/>
      <c r="X275" s="33"/>
      <c r="Y275" s="33"/>
      <c r="Z275" s="33"/>
      <c r="AA275" s="33"/>
      <c r="AB275" s="33"/>
      <c r="AC275" s="33"/>
      <c r="AD275" s="33"/>
      <c r="AE275" s="33"/>
      <c r="AF275" s="33"/>
      <c r="AG275" s="33"/>
    </row>
    <row r="276" spans="1:33">
      <c r="A276" s="14"/>
      <c r="B276" s="15"/>
      <c r="C276" s="15"/>
    </row>
    <row r="277" spans="1:33" ht="56.25">
      <c r="A277" s="14"/>
      <c r="B277" s="135" t="s">
        <v>404</v>
      </c>
      <c r="C277" s="136" t="s">
        <v>453</v>
      </c>
    </row>
    <row r="278" spans="1:33">
      <c r="A278" s="14"/>
      <c r="B278" s="46"/>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c r="AB278" s="46"/>
      <c r="AC278" s="46"/>
      <c r="AD278" s="46"/>
      <c r="AE278" s="46"/>
      <c r="AF278" s="46"/>
      <c r="AG278" s="46"/>
    </row>
    <row r="279" spans="1:33">
      <c r="A279" s="14"/>
      <c r="B279" s="48" t="s">
        <v>454</v>
      </c>
      <c r="C279" s="48"/>
      <c r="D279" s="48"/>
      <c r="E279" s="48"/>
      <c r="F279" s="48"/>
      <c r="G279" s="48"/>
      <c r="H279" s="48"/>
      <c r="I279" s="48"/>
      <c r="J279" s="48"/>
      <c r="K279" s="48"/>
      <c r="L279" s="48"/>
      <c r="M279" s="48"/>
      <c r="N279" s="48"/>
      <c r="O279" s="48"/>
      <c r="P279" s="48"/>
      <c r="Q279" s="48"/>
      <c r="R279" s="48"/>
      <c r="S279" s="48"/>
      <c r="T279" s="48"/>
      <c r="U279" s="48"/>
      <c r="V279" s="48"/>
      <c r="W279" s="48"/>
      <c r="X279" s="48"/>
      <c r="Y279" s="48"/>
      <c r="Z279" s="48"/>
      <c r="AA279" s="48"/>
      <c r="AB279" s="48"/>
      <c r="AC279" s="48"/>
      <c r="AD279" s="48"/>
      <c r="AE279" s="48"/>
      <c r="AF279" s="48"/>
      <c r="AG279" s="48"/>
    </row>
    <row r="280" spans="1:33">
      <c r="A280" s="14"/>
      <c r="B280" s="91"/>
      <c r="C280" s="91"/>
      <c r="D280" s="91"/>
      <c r="E280" s="91"/>
      <c r="F280" s="91"/>
      <c r="G280" s="91"/>
      <c r="H280" s="91"/>
      <c r="I280" s="91"/>
      <c r="J280" s="91"/>
      <c r="K280" s="91"/>
      <c r="L280" s="91"/>
      <c r="M280" s="91"/>
      <c r="N280" s="91"/>
      <c r="O280" s="91"/>
      <c r="P280" s="91"/>
      <c r="Q280" s="91"/>
      <c r="R280" s="91"/>
      <c r="S280" s="91"/>
      <c r="T280" s="91"/>
      <c r="U280" s="91"/>
      <c r="V280" s="91"/>
      <c r="W280" s="91"/>
      <c r="X280" s="91"/>
      <c r="Y280" s="91"/>
      <c r="Z280" s="91"/>
      <c r="AA280" s="91"/>
      <c r="AB280" s="91"/>
      <c r="AC280" s="91"/>
      <c r="AD280" s="91"/>
      <c r="AE280" s="91"/>
      <c r="AF280" s="91"/>
      <c r="AG280" s="91"/>
    </row>
    <row r="281" spans="1:33">
      <c r="A281" s="14"/>
      <c r="B281" s="91"/>
      <c r="C281" s="91"/>
      <c r="D281" s="91"/>
      <c r="E281" s="91"/>
      <c r="F281" s="91"/>
      <c r="G281" s="91"/>
      <c r="H281" s="91"/>
      <c r="I281" s="91"/>
      <c r="J281" s="91"/>
      <c r="K281" s="91"/>
      <c r="L281" s="91"/>
      <c r="M281" s="91"/>
      <c r="N281" s="91"/>
      <c r="O281" s="91"/>
      <c r="P281" s="91"/>
      <c r="Q281" s="91"/>
      <c r="R281" s="91"/>
      <c r="S281" s="91"/>
      <c r="T281" s="91"/>
      <c r="U281" s="91"/>
      <c r="V281" s="91"/>
      <c r="W281" s="91"/>
      <c r="X281" s="91"/>
      <c r="Y281" s="91"/>
      <c r="Z281" s="91"/>
      <c r="AA281" s="91"/>
      <c r="AB281" s="91"/>
      <c r="AC281" s="91"/>
      <c r="AD281" s="91"/>
      <c r="AE281" s="91"/>
      <c r="AF281" s="91"/>
      <c r="AG281" s="91"/>
    </row>
    <row r="282" spans="1:33">
      <c r="A282" s="14"/>
      <c r="B282" s="29"/>
      <c r="C282" s="29"/>
      <c r="D282" s="29"/>
      <c r="E282" s="29"/>
      <c r="F282" s="29"/>
      <c r="G282" s="29"/>
      <c r="H282" s="29"/>
      <c r="I282" s="29"/>
      <c r="J282" s="29"/>
      <c r="K282" s="29"/>
      <c r="L282" s="29"/>
      <c r="M282" s="29"/>
      <c r="N282" s="29"/>
      <c r="O282" s="29"/>
      <c r="P282" s="29"/>
      <c r="Q282" s="29"/>
      <c r="R282" s="29"/>
      <c r="S282" s="29"/>
      <c r="T282" s="29"/>
      <c r="U282" s="29"/>
    </row>
    <row r="283" spans="1:33">
      <c r="A283" s="14"/>
      <c r="B283" s="15"/>
      <c r="C283" s="15"/>
      <c r="D283" s="15"/>
      <c r="E283" s="15"/>
      <c r="F283" s="15"/>
      <c r="G283" s="15"/>
      <c r="H283" s="15"/>
      <c r="I283" s="15"/>
      <c r="J283" s="15"/>
      <c r="K283" s="15"/>
      <c r="L283" s="15"/>
      <c r="M283" s="15"/>
      <c r="N283" s="15"/>
      <c r="O283" s="15"/>
      <c r="P283" s="15"/>
      <c r="Q283" s="15"/>
      <c r="R283" s="15"/>
      <c r="S283" s="15"/>
      <c r="T283" s="15"/>
      <c r="U283" s="15"/>
    </row>
    <row r="284" spans="1:33" ht="15.75" thickBot="1">
      <c r="A284" s="14"/>
      <c r="B284" s="25"/>
      <c r="C284" s="95" t="s">
        <v>406</v>
      </c>
      <c r="D284" s="95"/>
      <c r="E284" s="95"/>
      <c r="F284" s="95"/>
      <c r="G284" s="95"/>
      <c r="H284" s="95"/>
      <c r="I284" s="95"/>
      <c r="J284" s="95"/>
      <c r="K284" s="95"/>
      <c r="L284" s="95"/>
      <c r="M284" s="95"/>
      <c r="N284" s="95"/>
      <c r="O284" s="95"/>
      <c r="P284" s="95"/>
      <c r="Q284" s="95"/>
      <c r="R284" s="95"/>
      <c r="S284" s="95"/>
      <c r="T284" s="95"/>
      <c r="U284" s="95"/>
    </row>
    <row r="285" spans="1:33" ht="15.75" thickTop="1">
      <c r="A285" s="14"/>
      <c r="B285" s="38"/>
      <c r="C285" s="158" t="s">
        <v>436</v>
      </c>
      <c r="D285" s="158"/>
      <c r="E285" s="158"/>
      <c r="F285" s="109"/>
      <c r="G285" s="158" t="s">
        <v>438</v>
      </c>
      <c r="H285" s="158"/>
      <c r="I285" s="158"/>
      <c r="J285" s="109"/>
      <c r="K285" s="158" t="s">
        <v>441</v>
      </c>
      <c r="L285" s="158"/>
      <c r="M285" s="158"/>
      <c r="N285" s="109"/>
      <c r="O285" s="160"/>
      <c r="P285" s="160"/>
      <c r="Q285" s="160"/>
      <c r="R285" s="109"/>
      <c r="S285" s="158" t="s">
        <v>444</v>
      </c>
      <c r="T285" s="158"/>
      <c r="U285" s="158"/>
    </row>
    <row r="286" spans="1:33">
      <c r="A286" s="14"/>
      <c r="B286" s="38"/>
      <c r="C286" s="115" t="s">
        <v>437</v>
      </c>
      <c r="D286" s="115"/>
      <c r="E286" s="115"/>
      <c r="F286" s="33"/>
      <c r="G286" s="115" t="s">
        <v>439</v>
      </c>
      <c r="H286" s="115"/>
      <c r="I286" s="115"/>
      <c r="J286" s="33"/>
      <c r="K286" s="115" t="s">
        <v>442</v>
      </c>
      <c r="L286" s="115"/>
      <c r="M286" s="115"/>
      <c r="N286" s="33"/>
      <c r="O286" s="115" t="s">
        <v>443</v>
      </c>
      <c r="P286" s="115"/>
      <c r="Q286" s="115"/>
      <c r="R286" s="33"/>
      <c r="S286" s="115" t="s">
        <v>445</v>
      </c>
      <c r="T286" s="115"/>
      <c r="U286" s="115"/>
    </row>
    <row r="287" spans="1:33">
      <c r="A287" s="14"/>
      <c r="B287" s="38"/>
      <c r="C287" s="46"/>
      <c r="D287" s="46"/>
      <c r="E287" s="46"/>
      <c r="F287" s="33"/>
      <c r="G287" s="115" t="s">
        <v>440</v>
      </c>
      <c r="H287" s="115"/>
      <c r="I287" s="115"/>
      <c r="J287" s="33"/>
      <c r="K287" s="46"/>
      <c r="L287" s="46"/>
      <c r="M287" s="46"/>
      <c r="N287" s="33"/>
      <c r="O287" s="115" t="s">
        <v>436</v>
      </c>
      <c r="P287" s="115"/>
      <c r="Q287" s="115"/>
      <c r="R287" s="33"/>
      <c r="S287" s="115" t="s">
        <v>446</v>
      </c>
      <c r="T287" s="115"/>
      <c r="U287" s="115"/>
    </row>
    <row r="288" spans="1:33" ht="15.75" thickBot="1">
      <c r="A288" s="14"/>
      <c r="B288" s="38"/>
      <c r="C288" s="159"/>
      <c r="D288" s="159"/>
      <c r="E288" s="159"/>
      <c r="F288" s="33"/>
      <c r="G288" s="159"/>
      <c r="H288" s="159"/>
      <c r="I288" s="159"/>
      <c r="J288" s="33"/>
      <c r="K288" s="159"/>
      <c r="L288" s="159"/>
      <c r="M288" s="159"/>
      <c r="N288" s="33"/>
      <c r="O288" s="161" t="s">
        <v>437</v>
      </c>
      <c r="P288" s="161"/>
      <c r="Q288" s="161"/>
      <c r="R288" s="33"/>
      <c r="S288" s="159"/>
      <c r="T288" s="159"/>
      <c r="U288" s="159"/>
    </row>
    <row r="289" spans="1:21" ht="15.75" thickTop="1">
      <c r="A289" s="14"/>
      <c r="B289" s="113" t="s">
        <v>447</v>
      </c>
      <c r="C289" s="162"/>
      <c r="D289" s="162"/>
      <c r="E289" s="162"/>
      <c r="F289" s="22"/>
      <c r="G289" s="162"/>
      <c r="H289" s="162"/>
      <c r="I289" s="162"/>
      <c r="J289" s="22"/>
      <c r="K289" s="162"/>
      <c r="L289" s="162"/>
      <c r="M289" s="162"/>
      <c r="N289" s="22"/>
      <c r="O289" s="162"/>
      <c r="P289" s="162"/>
      <c r="Q289" s="162"/>
      <c r="R289" s="22"/>
      <c r="S289" s="162"/>
      <c r="T289" s="162"/>
      <c r="U289" s="162"/>
    </row>
    <row r="290" spans="1:21">
      <c r="A290" s="14"/>
      <c r="B290" s="120" t="s">
        <v>338</v>
      </c>
      <c r="C290" s="120" t="s">
        <v>263</v>
      </c>
      <c r="D290" s="124">
        <v>380</v>
      </c>
      <c r="E290" s="33"/>
      <c r="F290" s="33"/>
      <c r="G290" s="120" t="s">
        <v>263</v>
      </c>
      <c r="H290" s="124">
        <v>517</v>
      </c>
      <c r="I290" s="33"/>
      <c r="J290" s="33"/>
      <c r="K290" s="120" t="s">
        <v>263</v>
      </c>
      <c r="L290" s="124" t="s">
        <v>269</v>
      </c>
      <c r="M290" s="33"/>
      <c r="N290" s="33"/>
      <c r="O290" s="120" t="s">
        <v>263</v>
      </c>
      <c r="P290" s="124">
        <v>491</v>
      </c>
      <c r="Q290" s="33"/>
      <c r="R290" s="33"/>
      <c r="S290" s="120" t="s">
        <v>263</v>
      </c>
      <c r="T290" s="124">
        <v>2</v>
      </c>
      <c r="U290" s="33"/>
    </row>
    <row r="291" spans="1:21">
      <c r="A291" s="14"/>
      <c r="B291" s="120"/>
      <c r="C291" s="120"/>
      <c r="D291" s="124"/>
      <c r="E291" s="33"/>
      <c r="F291" s="33"/>
      <c r="G291" s="120"/>
      <c r="H291" s="124"/>
      <c r="I291" s="33"/>
      <c r="J291" s="33"/>
      <c r="K291" s="120"/>
      <c r="L291" s="124"/>
      <c r="M291" s="33"/>
      <c r="N291" s="33"/>
      <c r="O291" s="120"/>
      <c r="P291" s="124"/>
      <c r="Q291" s="33"/>
      <c r="R291" s="33"/>
      <c r="S291" s="120"/>
      <c r="T291" s="124"/>
      <c r="U291" s="33"/>
    </row>
    <row r="292" spans="1:21">
      <c r="A292" s="14"/>
      <c r="B292" s="126" t="s">
        <v>427</v>
      </c>
      <c r="C292" s="129">
        <v>11142</v>
      </c>
      <c r="D292" s="129"/>
      <c r="E292" s="36"/>
      <c r="F292" s="36"/>
      <c r="G292" s="129">
        <v>15809</v>
      </c>
      <c r="H292" s="129"/>
      <c r="I292" s="36"/>
      <c r="J292" s="36"/>
      <c r="K292" s="127" t="s">
        <v>269</v>
      </c>
      <c r="L292" s="127"/>
      <c r="M292" s="36"/>
      <c r="N292" s="36"/>
      <c r="O292" s="129">
        <v>13259</v>
      </c>
      <c r="P292" s="129"/>
      <c r="Q292" s="36"/>
      <c r="R292" s="36"/>
      <c r="S292" s="127">
        <v>168</v>
      </c>
      <c r="T292" s="127"/>
      <c r="U292" s="36"/>
    </row>
    <row r="293" spans="1:21">
      <c r="A293" s="14"/>
      <c r="B293" s="126"/>
      <c r="C293" s="129"/>
      <c r="D293" s="129"/>
      <c r="E293" s="36"/>
      <c r="F293" s="36"/>
      <c r="G293" s="129"/>
      <c r="H293" s="129"/>
      <c r="I293" s="36"/>
      <c r="J293" s="36"/>
      <c r="K293" s="127"/>
      <c r="L293" s="127"/>
      <c r="M293" s="36"/>
      <c r="N293" s="36"/>
      <c r="O293" s="129"/>
      <c r="P293" s="129"/>
      <c r="Q293" s="36"/>
      <c r="R293" s="36"/>
      <c r="S293" s="127"/>
      <c r="T293" s="127"/>
      <c r="U293" s="36"/>
    </row>
    <row r="294" spans="1:21">
      <c r="A294" s="14"/>
      <c r="B294" s="120" t="s">
        <v>455</v>
      </c>
      <c r="C294" s="122">
        <v>8437</v>
      </c>
      <c r="D294" s="122"/>
      <c r="E294" s="33"/>
      <c r="F294" s="33"/>
      <c r="G294" s="122">
        <v>10131</v>
      </c>
      <c r="H294" s="122"/>
      <c r="I294" s="33"/>
      <c r="J294" s="33"/>
      <c r="K294" s="124" t="s">
        <v>269</v>
      </c>
      <c r="L294" s="124"/>
      <c r="M294" s="33"/>
      <c r="N294" s="33"/>
      <c r="O294" s="122">
        <v>9190</v>
      </c>
      <c r="P294" s="122"/>
      <c r="Q294" s="33"/>
      <c r="R294" s="33"/>
      <c r="S294" s="124">
        <v>132</v>
      </c>
      <c r="T294" s="124"/>
      <c r="U294" s="33"/>
    </row>
    <row r="295" spans="1:21">
      <c r="A295" s="14"/>
      <c r="B295" s="120"/>
      <c r="C295" s="122"/>
      <c r="D295" s="122"/>
      <c r="E295" s="33"/>
      <c r="F295" s="33"/>
      <c r="G295" s="122"/>
      <c r="H295" s="122"/>
      <c r="I295" s="33"/>
      <c r="J295" s="33"/>
      <c r="K295" s="124"/>
      <c r="L295" s="124"/>
      <c r="M295" s="33"/>
      <c r="N295" s="33"/>
      <c r="O295" s="122"/>
      <c r="P295" s="122"/>
      <c r="Q295" s="33"/>
      <c r="R295" s="33"/>
      <c r="S295" s="124"/>
      <c r="T295" s="124"/>
      <c r="U295" s="33"/>
    </row>
    <row r="296" spans="1:21">
      <c r="A296" s="14"/>
      <c r="B296" s="126" t="s">
        <v>341</v>
      </c>
      <c r="C296" s="127">
        <v>486</v>
      </c>
      <c r="D296" s="127"/>
      <c r="E296" s="36"/>
      <c r="F296" s="36"/>
      <c r="G296" s="127">
        <v>486</v>
      </c>
      <c r="H296" s="127"/>
      <c r="I296" s="36"/>
      <c r="J296" s="36"/>
      <c r="K296" s="127" t="s">
        <v>269</v>
      </c>
      <c r="L296" s="127"/>
      <c r="M296" s="36"/>
      <c r="N296" s="36"/>
      <c r="O296" s="127">
        <v>474</v>
      </c>
      <c r="P296" s="127"/>
      <c r="Q296" s="36"/>
      <c r="R296" s="36"/>
      <c r="S296" s="127">
        <v>26</v>
      </c>
      <c r="T296" s="127"/>
      <c r="U296" s="36"/>
    </row>
    <row r="297" spans="1:21">
      <c r="A297" s="14"/>
      <c r="B297" s="126"/>
      <c r="C297" s="127"/>
      <c r="D297" s="127"/>
      <c r="E297" s="36"/>
      <c r="F297" s="36"/>
      <c r="G297" s="127"/>
      <c r="H297" s="127"/>
      <c r="I297" s="36"/>
      <c r="J297" s="36"/>
      <c r="K297" s="127"/>
      <c r="L297" s="127"/>
      <c r="M297" s="36"/>
      <c r="N297" s="36"/>
      <c r="O297" s="127"/>
      <c r="P297" s="127"/>
      <c r="Q297" s="36"/>
      <c r="R297" s="36"/>
      <c r="S297" s="127"/>
      <c r="T297" s="127"/>
      <c r="U297" s="36"/>
    </row>
    <row r="298" spans="1:21">
      <c r="A298" s="14"/>
      <c r="B298" s="120" t="s">
        <v>342</v>
      </c>
      <c r="C298" s="122">
        <v>10948</v>
      </c>
      <c r="D298" s="122"/>
      <c r="E298" s="33"/>
      <c r="F298" s="33"/>
      <c r="G298" s="122">
        <v>12731</v>
      </c>
      <c r="H298" s="122"/>
      <c r="I298" s="33"/>
      <c r="J298" s="33"/>
      <c r="K298" s="124" t="s">
        <v>269</v>
      </c>
      <c r="L298" s="124"/>
      <c r="M298" s="33"/>
      <c r="N298" s="33"/>
      <c r="O298" s="122">
        <v>11624</v>
      </c>
      <c r="P298" s="122"/>
      <c r="Q298" s="33"/>
      <c r="R298" s="33"/>
      <c r="S298" s="124">
        <v>121</v>
      </c>
      <c r="T298" s="124"/>
      <c r="U298" s="33"/>
    </row>
    <row r="299" spans="1:21">
      <c r="A299" s="14"/>
      <c r="B299" s="120"/>
      <c r="C299" s="122"/>
      <c r="D299" s="122"/>
      <c r="E299" s="33"/>
      <c r="F299" s="33"/>
      <c r="G299" s="122"/>
      <c r="H299" s="122"/>
      <c r="I299" s="33"/>
      <c r="J299" s="33"/>
      <c r="K299" s="124"/>
      <c r="L299" s="124"/>
      <c r="M299" s="33"/>
      <c r="N299" s="33"/>
      <c r="O299" s="122"/>
      <c r="P299" s="122"/>
      <c r="Q299" s="33"/>
      <c r="R299" s="33"/>
      <c r="S299" s="124"/>
      <c r="T299" s="124"/>
      <c r="U299" s="33"/>
    </row>
    <row r="300" spans="1:21">
      <c r="A300" s="14"/>
      <c r="B300" s="126" t="s">
        <v>343</v>
      </c>
      <c r="C300" s="127">
        <v>11</v>
      </c>
      <c r="D300" s="127"/>
      <c r="E300" s="36"/>
      <c r="F300" s="36"/>
      <c r="G300" s="127">
        <v>22</v>
      </c>
      <c r="H300" s="127"/>
      <c r="I300" s="36"/>
      <c r="J300" s="36"/>
      <c r="K300" s="127" t="s">
        <v>269</v>
      </c>
      <c r="L300" s="127"/>
      <c r="M300" s="36"/>
      <c r="N300" s="36"/>
      <c r="O300" s="127">
        <v>17</v>
      </c>
      <c r="P300" s="127"/>
      <c r="Q300" s="36"/>
      <c r="R300" s="36"/>
      <c r="S300" s="127" t="s">
        <v>269</v>
      </c>
      <c r="T300" s="127"/>
      <c r="U300" s="36"/>
    </row>
    <row r="301" spans="1:21" ht="15.75" thickBot="1">
      <c r="A301" s="14"/>
      <c r="B301" s="126"/>
      <c r="C301" s="130"/>
      <c r="D301" s="130"/>
      <c r="E301" s="80"/>
      <c r="F301" s="36"/>
      <c r="G301" s="130"/>
      <c r="H301" s="130"/>
      <c r="I301" s="80"/>
      <c r="J301" s="36"/>
      <c r="K301" s="130"/>
      <c r="L301" s="130"/>
      <c r="M301" s="80"/>
      <c r="N301" s="36"/>
      <c r="O301" s="130"/>
      <c r="P301" s="130"/>
      <c r="Q301" s="80"/>
      <c r="R301" s="36"/>
      <c r="S301" s="130"/>
      <c r="T301" s="130"/>
      <c r="U301" s="80"/>
    </row>
    <row r="302" spans="1:21">
      <c r="A302" s="14"/>
      <c r="B302" s="153" t="s">
        <v>448</v>
      </c>
      <c r="C302" s="121" t="s">
        <v>263</v>
      </c>
      <c r="D302" s="123">
        <v>31404</v>
      </c>
      <c r="E302" s="56"/>
      <c r="F302" s="33"/>
      <c r="G302" s="121" t="s">
        <v>263</v>
      </c>
      <c r="H302" s="123">
        <v>39696</v>
      </c>
      <c r="I302" s="56"/>
      <c r="J302" s="33"/>
      <c r="K302" s="121" t="s">
        <v>263</v>
      </c>
      <c r="L302" s="125" t="s">
        <v>269</v>
      </c>
      <c r="M302" s="56"/>
      <c r="N302" s="33"/>
      <c r="O302" s="121" t="s">
        <v>263</v>
      </c>
      <c r="P302" s="123">
        <v>35055</v>
      </c>
      <c r="Q302" s="56"/>
      <c r="R302" s="33"/>
      <c r="S302" s="121" t="s">
        <v>263</v>
      </c>
      <c r="T302" s="125">
        <v>449</v>
      </c>
      <c r="U302" s="56"/>
    </row>
    <row r="303" spans="1:21" ht="15.75" thickBot="1">
      <c r="A303" s="14"/>
      <c r="B303" s="153"/>
      <c r="C303" s="154"/>
      <c r="D303" s="141"/>
      <c r="E303" s="41"/>
      <c r="F303" s="33"/>
      <c r="G303" s="154"/>
      <c r="H303" s="141"/>
      <c r="I303" s="41"/>
      <c r="J303" s="33"/>
      <c r="K303" s="154"/>
      <c r="L303" s="140"/>
      <c r="M303" s="41"/>
      <c r="N303" s="33"/>
      <c r="O303" s="154"/>
      <c r="P303" s="141"/>
      <c r="Q303" s="41"/>
      <c r="R303" s="33"/>
      <c r="S303" s="154"/>
      <c r="T303" s="140"/>
      <c r="U303" s="41"/>
    </row>
    <row r="304" spans="1:21">
      <c r="A304" s="14"/>
      <c r="B304" s="22"/>
      <c r="C304" s="44"/>
      <c r="D304" s="44"/>
      <c r="E304" s="44"/>
      <c r="F304" s="22"/>
      <c r="G304" s="44"/>
      <c r="H304" s="44"/>
      <c r="I304" s="44"/>
      <c r="J304" s="22"/>
      <c r="K304" s="44"/>
      <c r="L304" s="44"/>
      <c r="M304" s="44"/>
      <c r="N304" s="22"/>
      <c r="O304" s="44"/>
      <c r="P304" s="44"/>
      <c r="Q304" s="44"/>
      <c r="R304" s="22"/>
      <c r="S304" s="44"/>
      <c r="T304" s="44"/>
      <c r="U304" s="44"/>
    </row>
    <row r="305" spans="1:21">
      <c r="A305" s="14"/>
      <c r="B305" s="18" t="s">
        <v>449</v>
      </c>
      <c r="C305" s="33"/>
      <c r="D305" s="33"/>
      <c r="E305" s="33"/>
      <c r="F305" s="16"/>
      <c r="G305" s="33"/>
      <c r="H305" s="33"/>
      <c r="I305" s="33"/>
      <c r="J305" s="16"/>
      <c r="K305" s="33"/>
      <c r="L305" s="33"/>
      <c r="M305" s="33"/>
      <c r="N305" s="16"/>
      <c r="O305" s="33"/>
      <c r="P305" s="33"/>
      <c r="Q305" s="33"/>
      <c r="R305" s="16"/>
      <c r="S305" s="33"/>
      <c r="T305" s="33"/>
      <c r="U305" s="33"/>
    </row>
    <row r="306" spans="1:21">
      <c r="A306" s="14"/>
      <c r="B306" s="126" t="s">
        <v>338</v>
      </c>
      <c r="C306" s="126" t="s">
        <v>263</v>
      </c>
      <c r="D306" s="127">
        <v>309</v>
      </c>
      <c r="E306" s="36"/>
      <c r="F306" s="36"/>
      <c r="G306" s="126" t="s">
        <v>263</v>
      </c>
      <c r="H306" s="127">
        <v>322</v>
      </c>
      <c r="I306" s="36"/>
      <c r="J306" s="36"/>
      <c r="K306" s="126" t="s">
        <v>263</v>
      </c>
      <c r="L306" s="127">
        <v>80</v>
      </c>
      <c r="M306" s="36"/>
      <c r="N306" s="36"/>
      <c r="O306" s="126" t="s">
        <v>263</v>
      </c>
      <c r="P306" s="127">
        <v>321</v>
      </c>
      <c r="Q306" s="36"/>
      <c r="R306" s="36"/>
      <c r="S306" s="126" t="s">
        <v>263</v>
      </c>
      <c r="T306" s="127" t="s">
        <v>269</v>
      </c>
      <c r="U306" s="36"/>
    </row>
    <row r="307" spans="1:21">
      <c r="A307" s="14"/>
      <c r="B307" s="126"/>
      <c r="C307" s="126"/>
      <c r="D307" s="127"/>
      <c r="E307" s="36"/>
      <c r="F307" s="36"/>
      <c r="G307" s="126"/>
      <c r="H307" s="127"/>
      <c r="I307" s="36"/>
      <c r="J307" s="36"/>
      <c r="K307" s="126"/>
      <c r="L307" s="127"/>
      <c r="M307" s="36"/>
      <c r="N307" s="36"/>
      <c r="O307" s="126"/>
      <c r="P307" s="127"/>
      <c r="Q307" s="36"/>
      <c r="R307" s="36"/>
      <c r="S307" s="126"/>
      <c r="T307" s="127"/>
      <c r="U307" s="36"/>
    </row>
    <row r="308" spans="1:21">
      <c r="A308" s="14"/>
      <c r="B308" s="120" t="s">
        <v>427</v>
      </c>
      <c r="C308" s="122">
        <v>1315</v>
      </c>
      <c r="D308" s="122"/>
      <c r="E308" s="33"/>
      <c r="F308" s="33"/>
      <c r="G308" s="122">
        <v>2033</v>
      </c>
      <c r="H308" s="122"/>
      <c r="I308" s="33"/>
      <c r="J308" s="33"/>
      <c r="K308" s="124">
        <v>264</v>
      </c>
      <c r="L308" s="124"/>
      <c r="M308" s="33"/>
      <c r="N308" s="33"/>
      <c r="O308" s="122">
        <v>1348</v>
      </c>
      <c r="P308" s="122"/>
      <c r="Q308" s="33"/>
      <c r="R308" s="33"/>
      <c r="S308" s="124" t="s">
        <v>269</v>
      </c>
      <c r="T308" s="124"/>
      <c r="U308" s="33"/>
    </row>
    <row r="309" spans="1:21">
      <c r="A309" s="14"/>
      <c r="B309" s="120"/>
      <c r="C309" s="122"/>
      <c r="D309" s="122"/>
      <c r="E309" s="33"/>
      <c r="F309" s="33"/>
      <c r="G309" s="122"/>
      <c r="H309" s="122"/>
      <c r="I309" s="33"/>
      <c r="J309" s="33"/>
      <c r="K309" s="124"/>
      <c r="L309" s="124"/>
      <c r="M309" s="33"/>
      <c r="N309" s="33"/>
      <c r="O309" s="122"/>
      <c r="P309" s="122"/>
      <c r="Q309" s="33"/>
      <c r="R309" s="33"/>
      <c r="S309" s="124"/>
      <c r="T309" s="124"/>
      <c r="U309" s="33"/>
    </row>
    <row r="310" spans="1:21">
      <c r="A310" s="14"/>
      <c r="B310" s="126" t="s">
        <v>455</v>
      </c>
      <c r="C310" s="129">
        <v>4026</v>
      </c>
      <c r="D310" s="129"/>
      <c r="E310" s="36"/>
      <c r="F310" s="36"/>
      <c r="G310" s="129">
        <v>4096</v>
      </c>
      <c r="H310" s="129"/>
      <c r="I310" s="36"/>
      <c r="J310" s="36"/>
      <c r="K310" s="127">
        <v>888</v>
      </c>
      <c r="L310" s="127"/>
      <c r="M310" s="36"/>
      <c r="N310" s="36"/>
      <c r="O310" s="129">
        <v>4104</v>
      </c>
      <c r="P310" s="129"/>
      <c r="Q310" s="36"/>
      <c r="R310" s="36"/>
      <c r="S310" s="127">
        <v>136</v>
      </c>
      <c r="T310" s="127"/>
      <c r="U310" s="36"/>
    </row>
    <row r="311" spans="1:21">
      <c r="A311" s="14"/>
      <c r="B311" s="126"/>
      <c r="C311" s="129"/>
      <c r="D311" s="129"/>
      <c r="E311" s="36"/>
      <c r="F311" s="36"/>
      <c r="G311" s="129"/>
      <c r="H311" s="129"/>
      <c r="I311" s="36"/>
      <c r="J311" s="36"/>
      <c r="K311" s="127"/>
      <c r="L311" s="127"/>
      <c r="M311" s="36"/>
      <c r="N311" s="36"/>
      <c r="O311" s="129"/>
      <c r="P311" s="129"/>
      <c r="Q311" s="36"/>
      <c r="R311" s="36"/>
      <c r="S311" s="127"/>
      <c r="T311" s="127"/>
      <c r="U311" s="36"/>
    </row>
    <row r="312" spans="1:21">
      <c r="A312" s="14"/>
      <c r="B312" s="120" t="s">
        <v>341</v>
      </c>
      <c r="C312" s="124">
        <v>695</v>
      </c>
      <c r="D312" s="124"/>
      <c r="E312" s="33"/>
      <c r="F312" s="33"/>
      <c r="G312" s="122">
        <v>1134</v>
      </c>
      <c r="H312" s="122"/>
      <c r="I312" s="33"/>
      <c r="J312" s="33"/>
      <c r="K312" s="124">
        <v>137</v>
      </c>
      <c r="L312" s="124"/>
      <c r="M312" s="33"/>
      <c r="N312" s="33"/>
      <c r="O312" s="124">
        <v>749</v>
      </c>
      <c r="P312" s="124"/>
      <c r="Q312" s="33"/>
      <c r="R312" s="33"/>
      <c r="S312" s="124" t="s">
        <v>269</v>
      </c>
      <c r="T312" s="124"/>
      <c r="U312" s="33"/>
    </row>
    <row r="313" spans="1:21">
      <c r="A313" s="14"/>
      <c r="B313" s="120"/>
      <c r="C313" s="124"/>
      <c r="D313" s="124"/>
      <c r="E313" s="33"/>
      <c r="F313" s="33"/>
      <c r="G313" s="122"/>
      <c r="H313" s="122"/>
      <c r="I313" s="33"/>
      <c r="J313" s="33"/>
      <c r="K313" s="124"/>
      <c r="L313" s="124"/>
      <c r="M313" s="33"/>
      <c r="N313" s="33"/>
      <c r="O313" s="124"/>
      <c r="P313" s="124"/>
      <c r="Q313" s="33"/>
      <c r="R313" s="33"/>
      <c r="S313" s="124"/>
      <c r="T313" s="124"/>
      <c r="U313" s="33"/>
    </row>
    <row r="314" spans="1:21">
      <c r="A314" s="14"/>
      <c r="B314" s="126" t="s">
        <v>342</v>
      </c>
      <c r="C314" s="129">
        <v>1427</v>
      </c>
      <c r="D314" s="129"/>
      <c r="E314" s="36"/>
      <c r="F314" s="36"/>
      <c r="G314" s="129">
        <v>1593</v>
      </c>
      <c r="H314" s="129"/>
      <c r="I314" s="36"/>
      <c r="J314" s="36"/>
      <c r="K314" s="127">
        <v>456</v>
      </c>
      <c r="L314" s="127"/>
      <c r="M314" s="36"/>
      <c r="N314" s="36"/>
      <c r="O314" s="129">
        <v>1499</v>
      </c>
      <c r="P314" s="129"/>
      <c r="Q314" s="36"/>
      <c r="R314" s="36"/>
      <c r="S314" s="127">
        <v>8</v>
      </c>
      <c r="T314" s="127"/>
      <c r="U314" s="36"/>
    </row>
    <row r="315" spans="1:21">
      <c r="A315" s="14"/>
      <c r="B315" s="126"/>
      <c r="C315" s="129"/>
      <c r="D315" s="129"/>
      <c r="E315" s="36"/>
      <c r="F315" s="36"/>
      <c r="G315" s="129"/>
      <c r="H315" s="129"/>
      <c r="I315" s="36"/>
      <c r="J315" s="36"/>
      <c r="K315" s="127"/>
      <c r="L315" s="127"/>
      <c r="M315" s="36"/>
      <c r="N315" s="36"/>
      <c r="O315" s="129"/>
      <c r="P315" s="129"/>
      <c r="Q315" s="36"/>
      <c r="R315" s="36"/>
      <c r="S315" s="127"/>
      <c r="T315" s="127"/>
      <c r="U315" s="36"/>
    </row>
    <row r="316" spans="1:21">
      <c r="A316" s="14"/>
      <c r="B316" s="120" t="s">
        <v>343</v>
      </c>
      <c r="C316" s="124" t="s">
        <v>269</v>
      </c>
      <c r="D316" s="124"/>
      <c r="E316" s="33"/>
      <c r="F316" s="33"/>
      <c r="G316" s="124" t="s">
        <v>269</v>
      </c>
      <c r="H316" s="124"/>
      <c r="I316" s="33"/>
      <c r="J316" s="33"/>
      <c r="K316" s="124" t="s">
        <v>269</v>
      </c>
      <c r="L316" s="124"/>
      <c r="M316" s="33"/>
      <c r="N316" s="33"/>
      <c r="O316" s="124" t="s">
        <v>269</v>
      </c>
      <c r="P316" s="124"/>
      <c r="Q316" s="33"/>
      <c r="R316" s="33"/>
      <c r="S316" s="124" t="s">
        <v>269</v>
      </c>
      <c r="T316" s="124"/>
      <c r="U316" s="33"/>
    </row>
    <row r="317" spans="1:21" ht="15.75" thickBot="1">
      <c r="A317" s="14"/>
      <c r="B317" s="120"/>
      <c r="C317" s="140"/>
      <c r="D317" s="140"/>
      <c r="E317" s="41"/>
      <c r="F317" s="33"/>
      <c r="G317" s="140"/>
      <c r="H317" s="140"/>
      <c r="I317" s="41"/>
      <c r="J317" s="33"/>
      <c r="K317" s="140"/>
      <c r="L317" s="140"/>
      <c r="M317" s="41"/>
      <c r="N317" s="33"/>
      <c r="O317" s="140"/>
      <c r="P317" s="140"/>
      <c r="Q317" s="41"/>
      <c r="R317" s="33"/>
      <c r="S317" s="140"/>
      <c r="T317" s="140"/>
      <c r="U317" s="41"/>
    </row>
    <row r="318" spans="1:21">
      <c r="A318" s="14"/>
      <c r="B318" s="155" t="s">
        <v>448</v>
      </c>
      <c r="C318" s="137" t="s">
        <v>263</v>
      </c>
      <c r="D318" s="138">
        <v>7772</v>
      </c>
      <c r="E318" s="44"/>
      <c r="F318" s="36"/>
      <c r="G318" s="137" t="s">
        <v>263</v>
      </c>
      <c r="H318" s="138">
        <v>9178</v>
      </c>
      <c r="I318" s="44"/>
      <c r="J318" s="36"/>
      <c r="K318" s="137" t="s">
        <v>263</v>
      </c>
      <c r="L318" s="138">
        <v>1825</v>
      </c>
      <c r="M318" s="44"/>
      <c r="N318" s="36"/>
      <c r="O318" s="137" t="s">
        <v>263</v>
      </c>
      <c r="P318" s="138">
        <v>8021</v>
      </c>
      <c r="Q318" s="44"/>
      <c r="R318" s="36"/>
      <c r="S318" s="137" t="s">
        <v>263</v>
      </c>
      <c r="T318" s="139">
        <v>144</v>
      </c>
      <c r="U318" s="44"/>
    </row>
    <row r="319" spans="1:21" ht="15.75" thickBot="1">
      <c r="A319" s="14"/>
      <c r="B319" s="155"/>
      <c r="C319" s="156"/>
      <c r="D319" s="131"/>
      <c r="E319" s="80"/>
      <c r="F319" s="36"/>
      <c r="G319" s="156"/>
      <c r="H319" s="131"/>
      <c r="I319" s="80"/>
      <c r="J319" s="36"/>
      <c r="K319" s="156"/>
      <c r="L319" s="131"/>
      <c r="M319" s="80"/>
      <c r="N319" s="36"/>
      <c r="O319" s="156"/>
      <c r="P319" s="131"/>
      <c r="Q319" s="80"/>
      <c r="R319" s="36"/>
      <c r="S319" s="156"/>
      <c r="T319" s="130"/>
      <c r="U319" s="80"/>
    </row>
    <row r="320" spans="1:21">
      <c r="A320" s="14"/>
      <c r="B320" s="16"/>
      <c r="C320" s="56"/>
      <c r="D320" s="56"/>
      <c r="E320" s="56"/>
      <c r="F320" s="16"/>
      <c r="G320" s="56"/>
      <c r="H320" s="56"/>
      <c r="I320" s="56"/>
      <c r="J320" s="16"/>
      <c r="K320" s="56"/>
      <c r="L320" s="56"/>
      <c r="M320" s="56"/>
      <c r="N320" s="16"/>
      <c r="O320" s="56"/>
      <c r="P320" s="56"/>
      <c r="Q320" s="56"/>
      <c r="R320" s="16"/>
      <c r="S320" s="56"/>
      <c r="T320" s="56"/>
      <c r="U320" s="56"/>
    </row>
    <row r="321" spans="1:33">
      <c r="A321" s="14"/>
      <c r="B321" s="113" t="s">
        <v>450</v>
      </c>
      <c r="C321" s="36"/>
      <c r="D321" s="36"/>
      <c r="E321" s="36"/>
      <c r="F321" s="22"/>
      <c r="G321" s="36"/>
      <c r="H321" s="36"/>
      <c r="I321" s="36"/>
      <c r="J321" s="22"/>
      <c r="K321" s="36"/>
      <c r="L321" s="36"/>
      <c r="M321" s="36"/>
      <c r="N321" s="22"/>
      <c r="O321" s="36"/>
      <c r="P321" s="36"/>
      <c r="Q321" s="36"/>
      <c r="R321" s="22"/>
      <c r="S321" s="36"/>
      <c r="T321" s="36"/>
      <c r="U321" s="36"/>
    </row>
    <row r="322" spans="1:33">
      <c r="A322" s="14"/>
      <c r="B322" s="120" t="s">
        <v>387</v>
      </c>
      <c r="C322" s="122">
        <v>25609</v>
      </c>
      <c r="D322" s="122"/>
      <c r="E322" s="33"/>
      <c r="F322" s="33"/>
      <c r="G322" s="122">
        <v>32908</v>
      </c>
      <c r="H322" s="122"/>
      <c r="I322" s="33"/>
      <c r="J322" s="33"/>
      <c r="K322" s="122">
        <v>1232</v>
      </c>
      <c r="L322" s="122"/>
      <c r="M322" s="33"/>
      <c r="N322" s="33"/>
      <c r="O322" s="122">
        <v>28713</v>
      </c>
      <c r="P322" s="122"/>
      <c r="Q322" s="33"/>
      <c r="R322" s="33"/>
      <c r="S322" s="124">
        <v>438</v>
      </c>
      <c r="T322" s="124"/>
      <c r="U322" s="33"/>
    </row>
    <row r="323" spans="1:33">
      <c r="A323" s="14"/>
      <c r="B323" s="120"/>
      <c r="C323" s="122"/>
      <c r="D323" s="122"/>
      <c r="E323" s="33"/>
      <c r="F323" s="33"/>
      <c r="G323" s="122"/>
      <c r="H323" s="122"/>
      <c r="I323" s="33"/>
      <c r="J323" s="33"/>
      <c r="K323" s="122"/>
      <c r="L323" s="122"/>
      <c r="M323" s="33"/>
      <c r="N323" s="33"/>
      <c r="O323" s="122"/>
      <c r="P323" s="122"/>
      <c r="Q323" s="33"/>
      <c r="R323" s="33"/>
      <c r="S323" s="124"/>
      <c r="T323" s="124"/>
      <c r="U323" s="33"/>
    </row>
    <row r="324" spans="1:33">
      <c r="A324" s="14"/>
      <c r="B324" s="126" t="s">
        <v>343</v>
      </c>
      <c r="C324" s="127">
        <v>11</v>
      </c>
      <c r="D324" s="127"/>
      <c r="E324" s="36"/>
      <c r="F324" s="36"/>
      <c r="G324" s="127">
        <v>22</v>
      </c>
      <c r="H324" s="127"/>
      <c r="I324" s="36"/>
      <c r="J324" s="36"/>
      <c r="K324" s="127" t="s">
        <v>269</v>
      </c>
      <c r="L324" s="127"/>
      <c r="M324" s="36"/>
      <c r="N324" s="36"/>
      <c r="O324" s="127">
        <v>17</v>
      </c>
      <c r="P324" s="127"/>
      <c r="Q324" s="36"/>
      <c r="R324" s="36"/>
      <c r="S324" s="127" t="s">
        <v>269</v>
      </c>
      <c r="T324" s="127"/>
      <c r="U324" s="36"/>
    </row>
    <row r="325" spans="1:33">
      <c r="A325" s="14"/>
      <c r="B325" s="126"/>
      <c r="C325" s="127"/>
      <c r="D325" s="127"/>
      <c r="E325" s="36"/>
      <c r="F325" s="36"/>
      <c r="G325" s="127"/>
      <c r="H325" s="127"/>
      <c r="I325" s="36"/>
      <c r="J325" s="36"/>
      <c r="K325" s="127"/>
      <c r="L325" s="127"/>
      <c r="M325" s="36"/>
      <c r="N325" s="36"/>
      <c r="O325" s="127"/>
      <c r="P325" s="127"/>
      <c r="Q325" s="36"/>
      <c r="R325" s="36"/>
      <c r="S325" s="127"/>
      <c r="T325" s="127"/>
      <c r="U325" s="36"/>
    </row>
    <row r="326" spans="1:33">
      <c r="A326" s="14"/>
      <c r="B326" s="120" t="s">
        <v>451</v>
      </c>
      <c r="C326" s="122">
        <v>13556</v>
      </c>
      <c r="D326" s="122"/>
      <c r="E326" s="33"/>
      <c r="F326" s="33"/>
      <c r="G326" s="122">
        <v>15944</v>
      </c>
      <c r="H326" s="122"/>
      <c r="I326" s="33"/>
      <c r="J326" s="33"/>
      <c r="K326" s="124">
        <v>593</v>
      </c>
      <c r="L326" s="124"/>
      <c r="M326" s="33"/>
      <c r="N326" s="33"/>
      <c r="O326" s="122">
        <v>14346</v>
      </c>
      <c r="P326" s="122"/>
      <c r="Q326" s="33"/>
      <c r="R326" s="33"/>
      <c r="S326" s="124">
        <v>155</v>
      </c>
      <c r="T326" s="124"/>
      <c r="U326" s="33"/>
    </row>
    <row r="327" spans="1:33" ht="15.75" thickBot="1">
      <c r="A327" s="14"/>
      <c r="B327" s="120"/>
      <c r="C327" s="141"/>
      <c r="D327" s="141"/>
      <c r="E327" s="41"/>
      <c r="F327" s="33"/>
      <c r="G327" s="141"/>
      <c r="H327" s="141"/>
      <c r="I327" s="41"/>
      <c r="J327" s="33"/>
      <c r="K327" s="140"/>
      <c r="L327" s="140"/>
      <c r="M327" s="41"/>
      <c r="N327" s="33"/>
      <c r="O327" s="141"/>
      <c r="P327" s="141"/>
      <c r="Q327" s="41"/>
      <c r="R327" s="33"/>
      <c r="S327" s="140"/>
      <c r="T327" s="140"/>
      <c r="U327" s="41"/>
    </row>
    <row r="328" spans="1:33">
      <c r="A328" s="14"/>
      <c r="B328" s="157" t="s">
        <v>456</v>
      </c>
      <c r="C328" s="137" t="s">
        <v>263</v>
      </c>
      <c r="D328" s="138">
        <v>39176</v>
      </c>
      <c r="E328" s="44"/>
      <c r="F328" s="36"/>
      <c r="G328" s="137" t="s">
        <v>263</v>
      </c>
      <c r="H328" s="138">
        <v>48874</v>
      </c>
      <c r="I328" s="44"/>
      <c r="J328" s="36"/>
      <c r="K328" s="137" t="s">
        <v>263</v>
      </c>
      <c r="L328" s="138">
        <v>1825</v>
      </c>
      <c r="M328" s="44"/>
      <c r="N328" s="36"/>
      <c r="O328" s="137" t="s">
        <v>263</v>
      </c>
      <c r="P328" s="138">
        <v>43076</v>
      </c>
      <c r="Q328" s="44"/>
      <c r="R328" s="36"/>
      <c r="S328" s="137" t="s">
        <v>263</v>
      </c>
      <c r="T328" s="139">
        <v>593</v>
      </c>
      <c r="U328" s="44"/>
    </row>
    <row r="329" spans="1:33" ht="15.75" thickBot="1">
      <c r="A329" s="14"/>
      <c r="B329" s="157"/>
      <c r="C329" s="142"/>
      <c r="D329" s="143"/>
      <c r="E329" s="67"/>
      <c r="F329" s="36"/>
      <c r="G329" s="142"/>
      <c r="H329" s="143"/>
      <c r="I329" s="67"/>
      <c r="J329" s="36"/>
      <c r="K329" s="142"/>
      <c r="L329" s="143"/>
      <c r="M329" s="67"/>
      <c r="N329" s="36"/>
      <c r="O329" s="142"/>
      <c r="P329" s="143"/>
      <c r="Q329" s="67"/>
      <c r="R329" s="36"/>
      <c r="S329" s="142"/>
      <c r="T329" s="144"/>
      <c r="U329" s="67"/>
    </row>
    <row r="330" spans="1:33" ht="15.75" thickTop="1">
      <c r="A330" s="14"/>
      <c r="B330" s="46"/>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46"/>
      <c r="AG330" s="46"/>
    </row>
    <row r="331" spans="1:33">
      <c r="A331" s="14"/>
      <c r="B331" s="48" t="s">
        <v>457</v>
      </c>
      <c r="C331" s="48"/>
      <c r="D331" s="48"/>
      <c r="E331" s="48"/>
      <c r="F331" s="48"/>
      <c r="G331" s="48"/>
      <c r="H331" s="48"/>
      <c r="I331" s="48"/>
      <c r="J331" s="48"/>
      <c r="K331" s="48"/>
      <c r="L331" s="48"/>
      <c r="M331" s="48"/>
      <c r="N331" s="48"/>
      <c r="O331" s="48"/>
      <c r="P331" s="48"/>
      <c r="Q331" s="48"/>
      <c r="R331" s="48"/>
      <c r="S331" s="48"/>
      <c r="T331" s="48"/>
      <c r="U331" s="48"/>
      <c r="V331" s="48"/>
      <c r="W331" s="48"/>
      <c r="X331" s="48"/>
      <c r="Y331" s="48"/>
      <c r="Z331" s="48"/>
      <c r="AA331" s="48"/>
      <c r="AB331" s="48"/>
      <c r="AC331" s="48"/>
      <c r="AD331" s="48"/>
      <c r="AE331" s="48"/>
      <c r="AF331" s="48"/>
      <c r="AG331" s="48"/>
    </row>
    <row r="332" spans="1:33">
      <c r="A332" s="14"/>
      <c r="B332" s="46"/>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6"/>
      <c r="AC332" s="46"/>
      <c r="AD332" s="46"/>
      <c r="AE332" s="46"/>
      <c r="AF332" s="46"/>
      <c r="AG332" s="46"/>
    </row>
    <row r="333" spans="1:33">
      <c r="A333" s="14"/>
      <c r="B333" s="182" t="s">
        <v>458</v>
      </c>
      <c r="C333" s="182"/>
      <c r="D333" s="182"/>
      <c r="E333" s="182"/>
      <c r="F333" s="182"/>
      <c r="G333" s="182"/>
      <c r="H333" s="182"/>
      <c r="I333" s="182"/>
      <c r="J333" s="182"/>
      <c r="K333" s="182"/>
      <c r="L333" s="182"/>
      <c r="M333" s="182"/>
      <c r="N333" s="182"/>
      <c r="O333" s="182"/>
      <c r="P333" s="182"/>
      <c r="Q333" s="182"/>
      <c r="R333" s="182"/>
      <c r="S333" s="182"/>
      <c r="T333" s="182"/>
      <c r="U333" s="182"/>
      <c r="V333" s="182"/>
      <c r="W333" s="182"/>
      <c r="X333" s="182"/>
      <c r="Y333" s="182"/>
      <c r="Z333" s="182"/>
      <c r="AA333" s="182"/>
      <c r="AB333" s="182"/>
      <c r="AC333" s="182"/>
      <c r="AD333" s="182"/>
      <c r="AE333" s="182"/>
      <c r="AF333" s="182"/>
      <c r="AG333" s="182"/>
    </row>
    <row r="334" spans="1:33">
      <c r="A334" s="14"/>
      <c r="B334" s="38"/>
      <c r="C334" s="38"/>
      <c r="D334" s="38"/>
      <c r="E334" s="38"/>
      <c r="F334" s="38"/>
      <c r="G334" s="38"/>
      <c r="H334" s="38"/>
      <c r="I334" s="38"/>
      <c r="J334" s="38"/>
      <c r="K334" s="38"/>
      <c r="L334" s="38"/>
      <c r="M334" s="38"/>
      <c r="N334" s="38"/>
      <c r="O334" s="38"/>
      <c r="P334" s="38"/>
      <c r="Q334" s="38"/>
      <c r="R334" s="38"/>
      <c r="S334" s="38"/>
      <c r="T334" s="38"/>
      <c r="U334" s="38"/>
      <c r="V334" s="38"/>
      <c r="W334" s="38"/>
      <c r="X334" s="38"/>
      <c r="Y334" s="38"/>
      <c r="Z334" s="38"/>
      <c r="AA334" s="38"/>
      <c r="AB334" s="38"/>
      <c r="AC334" s="38"/>
      <c r="AD334" s="38"/>
      <c r="AE334" s="38"/>
      <c r="AF334" s="38"/>
      <c r="AG334" s="38"/>
    </row>
    <row r="335" spans="1:33" ht="25.5" customHeight="1">
      <c r="A335" s="14"/>
      <c r="B335" s="48" t="s">
        <v>459</v>
      </c>
      <c r="C335" s="48"/>
      <c r="D335" s="48"/>
      <c r="E335" s="48"/>
      <c r="F335" s="48"/>
      <c r="G335" s="48"/>
      <c r="H335" s="48"/>
      <c r="I335" s="48"/>
      <c r="J335" s="48"/>
      <c r="K335" s="48"/>
      <c r="L335" s="48"/>
      <c r="M335" s="48"/>
      <c r="N335" s="48"/>
      <c r="O335" s="48"/>
      <c r="P335" s="48"/>
      <c r="Q335" s="48"/>
      <c r="R335" s="48"/>
      <c r="S335" s="48"/>
      <c r="T335" s="48"/>
      <c r="U335" s="48"/>
      <c r="V335" s="48"/>
      <c r="W335" s="48"/>
      <c r="X335" s="48"/>
      <c r="Y335" s="48"/>
      <c r="Z335" s="48"/>
      <c r="AA335" s="48"/>
      <c r="AB335" s="48"/>
      <c r="AC335" s="48"/>
      <c r="AD335" s="48"/>
      <c r="AE335" s="48"/>
      <c r="AF335" s="48"/>
      <c r="AG335" s="48"/>
    </row>
    <row r="336" spans="1:33">
      <c r="A336" s="14"/>
      <c r="B336" s="48"/>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c r="AA336" s="48"/>
      <c r="AB336" s="48"/>
      <c r="AC336" s="48"/>
      <c r="AD336" s="48"/>
      <c r="AE336" s="48"/>
      <c r="AF336" s="48"/>
      <c r="AG336" s="48"/>
    </row>
    <row r="337" spans="1:33" ht="25.5" customHeight="1">
      <c r="A337" s="14"/>
      <c r="B337" s="48" t="s">
        <v>460</v>
      </c>
      <c r="C337" s="48"/>
      <c r="D337" s="48"/>
      <c r="E337" s="48"/>
      <c r="F337" s="48"/>
      <c r="G337" s="48"/>
      <c r="H337" s="48"/>
      <c r="I337" s="48"/>
      <c r="J337" s="48"/>
      <c r="K337" s="48"/>
      <c r="L337" s="48"/>
      <c r="M337" s="48"/>
      <c r="N337" s="48"/>
      <c r="O337" s="48"/>
      <c r="P337" s="48"/>
      <c r="Q337" s="48"/>
      <c r="R337" s="48"/>
      <c r="S337" s="48"/>
      <c r="T337" s="48"/>
      <c r="U337" s="48"/>
      <c r="V337" s="48"/>
      <c r="W337" s="48"/>
      <c r="X337" s="48"/>
      <c r="Y337" s="48"/>
      <c r="Z337" s="48"/>
      <c r="AA337" s="48"/>
      <c r="AB337" s="48"/>
      <c r="AC337" s="48"/>
      <c r="AD337" s="48"/>
      <c r="AE337" s="48"/>
      <c r="AF337" s="48"/>
      <c r="AG337" s="48"/>
    </row>
    <row r="338" spans="1:33">
      <c r="A338" s="14"/>
      <c r="B338" s="46"/>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c r="AD338" s="46"/>
      <c r="AE338" s="46"/>
      <c r="AF338" s="46"/>
      <c r="AG338" s="46"/>
    </row>
    <row r="339" spans="1:33">
      <c r="A339" s="14"/>
      <c r="B339" s="33" t="s">
        <v>461</v>
      </c>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c r="AA339" s="33"/>
      <c r="AB339" s="33"/>
      <c r="AC339" s="33"/>
      <c r="AD339" s="33"/>
      <c r="AE339" s="33"/>
      <c r="AF339" s="33"/>
      <c r="AG339" s="33"/>
    </row>
    <row r="340" spans="1:33">
      <c r="A340" s="14"/>
      <c r="B340" s="29"/>
      <c r="C340" s="29"/>
      <c r="D340" s="29"/>
      <c r="E340" s="29"/>
      <c r="F340" s="29"/>
      <c r="G340" s="29"/>
      <c r="H340" s="29"/>
      <c r="I340" s="29"/>
      <c r="J340" s="29"/>
      <c r="K340" s="29"/>
    </row>
    <row r="341" spans="1:33">
      <c r="A341" s="14"/>
      <c r="B341" s="15"/>
      <c r="C341" s="15"/>
      <c r="D341" s="15"/>
      <c r="E341" s="15"/>
      <c r="F341" s="15"/>
      <c r="G341" s="15"/>
      <c r="H341" s="15"/>
      <c r="I341" s="15"/>
      <c r="J341" s="15"/>
      <c r="K341" s="15"/>
    </row>
    <row r="342" spans="1:33" ht="15.75" thickBot="1">
      <c r="A342" s="14"/>
      <c r="B342" s="16"/>
      <c r="C342" s="166" t="s">
        <v>462</v>
      </c>
      <c r="D342" s="166"/>
      <c r="E342" s="166"/>
      <c r="F342" s="166"/>
      <c r="G342" s="166"/>
      <c r="H342" s="166"/>
      <c r="I342" s="166"/>
      <c r="J342" s="166"/>
      <c r="K342" s="166"/>
    </row>
    <row r="343" spans="1:33" ht="15.75" thickBot="1">
      <c r="A343" s="14"/>
      <c r="B343" s="16"/>
      <c r="C343" s="167" t="s">
        <v>384</v>
      </c>
      <c r="D343" s="167"/>
      <c r="E343" s="167"/>
      <c r="F343" s="167"/>
      <c r="G343" s="167"/>
      <c r="H343" s="167"/>
      <c r="I343" s="167"/>
      <c r="J343" s="167"/>
      <c r="K343" s="167"/>
    </row>
    <row r="344" spans="1:33">
      <c r="A344" s="14"/>
      <c r="B344" s="16"/>
      <c r="C344" s="164" t="s">
        <v>463</v>
      </c>
      <c r="D344" s="20"/>
      <c r="E344" s="168" t="s">
        <v>464</v>
      </c>
      <c r="F344" s="168"/>
      <c r="G344" s="168"/>
      <c r="H344" s="20"/>
      <c r="I344" s="168" t="s">
        <v>465</v>
      </c>
      <c r="J344" s="168"/>
      <c r="K344" s="168"/>
    </row>
    <row r="345" spans="1:33">
      <c r="A345" s="14"/>
      <c r="B345" s="25" t="s">
        <v>466</v>
      </c>
      <c r="C345" s="16"/>
      <c r="D345" s="16"/>
      <c r="E345" s="33"/>
      <c r="F345" s="33"/>
      <c r="G345" s="33"/>
      <c r="H345" s="16"/>
      <c r="I345" s="33"/>
      <c r="J345" s="33"/>
      <c r="K345" s="33"/>
    </row>
    <row r="346" spans="1:33">
      <c r="A346" s="14"/>
      <c r="B346" s="62" t="s">
        <v>343</v>
      </c>
      <c r="C346" s="169">
        <v>1</v>
      </c>
      <c r="D346" s="36"/>
      <c r="E346" s="60">
        <v>4</v>
      </c>
      <c r="F346" s="60"/>
      <c r="G346" s="36"/>
      <c r="H346" s="36"/>
      <c r="I346" s="60">
        <v>4</v>
      </c>
      <c r="J346" s="60"/>
      <c r="K346" s="36"/>
    </row>
    <row r="347" spans="1:33" ht="15.75" thickBot="1">
      <c r="A347" s="14"/>
      <c r="B347" s="62"/>
      <c r="C347" s="170"/>
      <c r="D347" s="36"/>
      <c r="E347" s="81"/>
      <c r="F347" s="81"/>
      <c r="G347" s="80"/>
      <c r="H347" s="36"/>
      <c r="I347" s="81"/>
      <c r="J347" s="81"/>
      <c r="K347" s="80"/>
    </row>
    <row r="348" spans="1:33">
      <c r="A348" s="14"/>
      <c r="B348" s="63" t="s">
        <v>467</v>
      </c>
      <c r="C348" s="168">
        <v>1</v>
      </c>
      <c r="D348" s="33"/>
      <c r="E348" s="82" t="s">
        <v>263</v>
      </c>
      <c r="F348" s="84">
        <v>4</v>
      </c>
      <c r="G348" s="56"/>
      <c r="H348" s="33"/>
      <c r="I348" s="82" t="s">
        <v>263</v>
      </c>
      <c r="J348" s="84">
        <v>4</v>
      </c>
      <c r="K348" s="56"/>
    </row>
    <row r="349" spans="1:33" ht="15.75" thickBot="1">
      <c r="A349" s="14"/>
      <c r="B349" s="63"/>
      <c r="C349" s="166"/>
      <c r="D349" s="33"/>
      <c r="E349" s="78"/>
      <c r="F349" s="40"/>
      <c r="G349" s="41"/>
      <c r="H349" s="33"/>
      <c r="I349" s="78"/>
      <c r="J349" s="40"/>
      <c r="K349" s="41"/>
    </row>
    <row r="350" spans="1:33">
      <c r="A350" s="14"/>
      <c r="B350" s="22"/>
      <c r="C350" s="22"/>
      <c r="D350" s="22"/>
      <c r="E350" s="44"/>
      <c r="F350" s="44"/>
      <c r="G350" s="44"/>
      <c r="H350" s="22"/>
      <c r="I350" s="44"/>
      <c r="J350" s="44"/>
      <c r="K350" s="44"/>
    </row>
    <row r="351" spans="1:33">
      <c r="A351" s="14"/>
      <c r="B351" s="25" t="s">
        <v>468</v>
      </c>
      <c r="C351" s="16"/>
      <c r="D351" s="16"/>
      <c r="E351" s="33"/>
      <c r="F351" s="33"/>
      <c r="G351" s="33"/>
      <c r="H351" s="16"/>
      <c r="I351" s="33"/>
      <c r="J351" s="33"/>
      <c r="K351" s="33"/>
    </row>
    <row r="352" spans="1:33">
      <c r="A352" s="14"/>
      <c r="B352" s="62" t="s">
        <v>339</v>
      </c>
      <c r="C352" s="169">
        <v>2</v>
      </c>
      <c r="D352" s="36"/>
      <c r="E352" s="60">
        <v>100</v>
      </c>
      <c r="F352" s="60"/>
      <c r="G352" s="36"/>
      <c r="H352" s="36"/>
      <c r="I352" s="60">
        <v>43</v>
      </c>
      <c r="J352" s="60"/>
      <c r="K352" s="36"/>
    </row>
    <row r="353" spans="1:33" ht="15.75" thickBot="1">
      <c r="A353" s="14"/>
      <c r="B353" s="62"/>
      <c r="C353" s="170"/>
      <c r="D353" s="36"/>
      <c r="E353" s="81"/>
      <c r="F353" s="81"/>
      <c r="G353" s="80"/>
      <c r="H353" s="36"/>
      <c r="I353" s="81"/>
      <c r="J353" s="81"/>
      <c r="K353" s="80"/>
    </row>
    <row r="354" spans="1:33">
      <c r="A354" s="14"/>
      <c r="B354" s="63" t="s">
        <v>467</v>
      </c>
      <c r="C354" s="168">
        <v>2</v>
      </c>
      <c r="D354" s="33"/>
      <c r="E354" s="82" t="s">
        <v>263</v>
      </c>
      <c r="F354" s="84">
        <v>100</v>
      </c>
      <c r="G354" s="56"/>
      <c r="H354" s="33"/>
      <c r="I354" s="82" t="s">
        <v>263</v>
      </c>
      <c r="J354" s="84">
        <v>43</v>
      </c>
      <c r="K354" s="56"/>
    </row>
    <row r="355" spans="1:33" ht="15.75" thickBot="1">
      <c r="A355" s="14"/>
      <c r="B355" s="63"/>
      <c r="C355" s="166"/>
      <c r="D355" s="33"/>
      <c r="E355" s="78"/>
      <c r="F355" s="40"/>
      <c r="G355" s="41"/>
      <c r="H355" s="33"/>
      <c r="I355" s="78"/>
      <c r="J355" s="40"/>
      <c r="K355" s="41"/>
    </row>
    <row r="356" spans="1:33" ht="15.75" thickBot="1">
      <c r="A356" s="14"/>
      <c r="B356" s="22"/>
      <c r="C356" s="22"/>
      <c r="D356" s="22"/>
      <c r="E356" s="171"/>
      <c r="F356" s="171"/>
      <c r="G356" s="171"/>
      <c r="H356" s="22"/>
      <c r="I356" s="171"/>
      <c r="J356" s="171"/>
      <c r="K356" s="171"/>
    </row>
    <row r="357" spans="1:33">
      <c r="A357" s="14"/>
      <c r="B357" s="63" t="s">
        <v>124</v>
      </c>
      <c r="C357" s="168">
        <v>3</v>
      </c>
      <c r="D357" s="33"/>
      <c r="E357" s="82" t="s">
        <v>263</v>
      </c>
      <c r="F357" s="84">
        <v>104</v>
      </c>
      <c r="G357" s="56"/>
      <c r="H357" s="33"/>
      <c r="I357" s="82" t="s">
        <v>263</v>
      </c>
      <c r="J357" s="84">
        <v>47</v>
      </c>
      <c r="K357" s="56"/>
    </row>
    <row r="358" spans="1:33" ht="15.75" thickBot="1">
      <c r="A358" s="14"/>
      <c r="B358" s="63"/>
      <c r="C358" s="172"/>
      <c r="D358" s="33"/>
      <c r="E358" s="73"/>
      <c r="F358" s="76"/>
      <c r="G358" s="75"/>
      <c r="H358" s="33"/>
      <c r="I358" s="73"/>
      <c r="J358" s="76"/>
      <c r="K358" s="75"/>
    </row>
    <row r="359" spans="1:33" ht="15.75" thickTop="1">
      <c r="A359" s="14"/>
      <c r="B359" s="91"/>
      <c r="C359" s="91"/>
      <c r="D359" s="91"/>
      <c r="E359" s="91"/>
      <c r="F359" s="91"/>
      <c r="G359" s="91"/>
      <c r="H359" s="91"/>
      <c r="I359" s="91"/>
      <c r="J359" s="91"/>
      <c r="K359" s="91"/>
      <c r="L359" s="91"/>
      <c r="M359" s="91"/>
      <c r="N359" s="91"/>
      <c r="O359" s="91"/>
      <c r="P359" s="91"/>
      <c r="Q359" s="91"/>
      <c r="R359" s="91"/>
      <c r="S359" s="91"/>
      <c r="T359" s="91"/>
      <c r="U359" s="91"/>
      <c r="V359" s="91"/>
      <c r="W359" s="91"/>
      <c r="X359" s="91"/>
      <c r="Y359" s="91"/>
      <c r="Z359" s="91"/>
      <c r="AA359" s="91"/>
      <c r="AB359" s="91"/>
      <c r="AC359" s="91"/>
      <c r="AD359" s="91"/>
      <c r="AE359" s="91"/>
      <c r="AF359" s="91"/>
      <c r="AG359" s="91"/>
    </row>
    <row r="360" spans="1:33">
      <c r="A360" s="14"/>
      <c r="B360" s="91"/>
      <c r="C360" s="91"/>
      <c r="D360" s="91"/>
      <c r="E360" s="91"/>
      <c r="F360" s="91"/>
      <c r="G360" s="91"/>
      <c r="H360" s="91"/>
      <c r="I360" s="91"/>
      <c r="J360" s="91"/>
      <c r="K360" s="91"/>
      <c r="L360" s="91"/>
      <c r="M360" s="91"/>
      <c r="N360" s="91"/>
      <c r="O360" s="91"/>
      <c r="P360" s="91"/>
      <c r="Q360" s="91"/>
      <c r="R360" s="91"/>
      <c r="S360" s="91"/>
      <c r="T360" s="91"/>
      <c r="U360" s="91"/>
      <c r="V360" s="91"/>
      <c r="W360" s="91"/>
      <c r="X360" s="91"/>
      <c r="Y360" s="91"/>
      <c r="Z360" s="91"/>
      <c r="AA360" s="91"/>
      <c r="AB360" s="91"/>
      <c r="AC360" s="91"/>
      <c r="AD360" s="91"/>
      <c r="AE360" s="91"/>
      <c r="AF360" s="91"/>
      <c r="AG360" s="91"/>
    </row>
    <row r="361" spans="1:33">
      <c r="A361" s="14"/>
      <c r="B361" s="29"/>
      <c r="C361" s="29"/>
      <c r="D361" s="29"/>
      <c r="E361" s="29"/>
      <c r="F361" s="29"/>
      <c r="G361" s="29"/>
      <c r="H361" s="29"/>
      <c r="I361" s="29"/>
      <c r="J361" s="29"/>
      <c r="K361" s="29"/>
    </row>
    <row r="362" spans="1:33">
      <c r="A362" s="14"/>
      <c r="B362" s="15"/>
      <c r="C362" s="15"/>
      <c r="D362" s="15"/>
      <c r="E362" s="15"/>
      <c r="F362" s="15"/>
      <c r="G362" s="15"/>
      <c r="H362" s="15"/>
      <c r="I362" s="15"/>
      <c r="J362" s="15"/>
      <c r="K362" s="15"/>
    </row>
    <row r="363" spans="1:33" ht="15.75" thickBot="1">
      <c r="A363" s="14"/>
      <c r="B363" s="16"/>
      <c r="C363" s="166" t="s">
        <v>462</v>
      </c>
      <c r="D363" s="166"/>
      <c r="E363" s="166"/>
      <c r="F363" s="166"/>
      <c r="G363" s="166"/>
      <c r="H363" s="166"/>
      <c r="I363" s="166"/>
      <c r="J363" s="166"/>
      <c r="K363" s="166"/>
    </row>
    <row r="364" spans="1:33" ht="15.75" thickBot="1">
      <c r="A364" s="14"/>
      <c r="B364" s="16"/>
      <c r="C364" s="173">
        <v>41639</v>
      </c>
      <c r="D364" s="173"/>
      <c r="E364" s="173"/>
      <c r="F364" s="173"/>
      <c r="G364" s="173"/>
      <c r="H364" s="173"/>
      <c r="I364" s="173"/>
      <c r="J364" s="173"/>
      <c r="K364" s="173"/>
    </row>
    <row r="365" spans="1:33" ht="15.75" thickBot="1">
      <c r="A365" s="14"/>
      <c r="B365" s="16"/>
      <c r="C365" s="163" t="s">
        <v>463</v>
      </c>
      <c r="D365" s="27"/>
      <c r="E365" s="167" t="s">
        <v>464</v>
      </c>
      <c r="F365" s="167"/>
      <c r="G365" s="167"/>
      <c r="H365" s="27"/>
      <c r="I365" s="167" t="s">
        <v>465</v>
      </c>
      <c r="J365" s="167"/>
      <c r="K365" s="167"/>
    </row>
    <row r="366" spans="1:33">
      <c r="A366" s="14"/>
      <c r="B366" s="25" t="s">
        <v>466</v>
      </c>
      <c r="C366" s="16"/>
      <c r="D366" s="16"/>
      <c r="E366" s="56"/>
      <c r="F366" s="56"/>
      <c r="G366" s="56"/>
      <c r="H366" s="16"/>
      <c r="I366" s="56"/>
      <c r="J366" s="56"/>
      <c r="K366" s="56"/>
    </row>
    <row r="367" spans="1:33">
      <c r="A367" s="14"/>
      <c r="B367" s="62" t="s">
        <v>342</v>
      </c>
      <c r="C367" s="169">
        <v>2</v>
      </c>
      <c r="D367" s="36"/>
      <c r="E367" s="60">
        <v>202</v>
      </c>
      <c r="F367" s="60"/>
      <c r="G367" s="36"/>
      <c r="H367" s="36"/>
      <c r="I367" s="60">
        <v>202</v>
      </c>
      <c r="J367" s="60"/>
      <c r="K367" s="36"/>
    </row>
    <row r="368" spans="1:33" ht="15.75" thickBot="1">
      <c r="A368" s="14"/>
      <c r="B368" s="62"/>
      <c r="C368" s="170"/>
      <c r="D368" s="80"/>
      <c r="E368" s="81"/>
      <c r="F368" s="81"/>
      <c r="G368" s="80"/>
      <c r="H368" s="80"/>
      <c r="I368" s="81"/>
      <c r="J368" s="81"/>
      <c r="K368" s="80"/>
    </row>
    <row r="369" spans="1:33">
      <c r="A369" s="14"/>
      <c r="B369" s="63" t="s">
        <v>467</v>
      </c>
      <c r="C369" s="168">
        <v>2</v>
      </c>
      <c r="D369" s="56"/>
      <c r="E369" s="82" t="s">
        <v>263</v>
      </c>
      <c r="F369" s="84">
        <v>202</v>
      </c>
      <c r="G369" s="56"/>
      <c r="H369" s="56"/>
      <c r="I369" s="82" t="s">
        <v>263</v>
      </c>
      <c r="J369" s="84">
        <v>202</v>
      </c>
      <c r="K369" s="56"/>
    </row>
    <row r="370" spans="1:33" ht="15.75" thickBot="1">
      <c r="A370" s="14"/>
      <c r="B370" s="63"/>
      <c r="C370" s="166"/>
      <c r="D370" s="41"/>
      <c r="E370" s="78"/>
      <c r="F370" s="40"/>
      <c r="G370" s="41"/>
      <c r="H370" s="41"/>
      <c r="I370" s="78"/>
      <c r="J370" s="40"/>
      <c r="K370" s="41"/>
    </row>
    <row r="371" spans="1:33">
      <c r="A371" s="14"/>
      <c r="B371" s="22"/>
      <c r="C371" s="22"/>
      <c r="D371" s="22"/>
      <c r="E371" s="44"/>
      <c r="F371" s="44"/>
      <c r="G371" s="44"/>
      <c r="H371" s="22"/>
      <c r="I371" s="44"/>
      <c r="J371" s="44"/>
      <c r="K371" s="44"/>
    </row>
    <row r="372" spans="1:33">
      <c r="A372" s="14"/>
      <c r="B372" s="25" t="s">
        <v>469</v>
      </c>
      <c r="C372" s="16"/>
      <c r="D372" s="16"/>
      <c r="E372" s="33"/>
      <c r="F372" s="33"/>
      <c r="G372" s="33"/>
      <c r="H372" s="16"/>
      <c r="I372" s="33"/>
      <c r="J372" s="33"/>
      <c r="K372" s="33"/>
    </row>
    <row r="373" spans="1:33">
      <c r="A373" s="14"/>
      <c r="B373" s="62" t="s">
        <v>340</v>
      </c>
      <c r="C373" s="169">
        <v>1</v>
      </c>
      <c r="D373" s="36"/>
      <c r="E373" s="60">
        <v>33</v>
      </c>
      <c r="F373" s="60"/>
      <c r="G373" s="36"/>
      <c r="H373" s="36"/>
      <c r="I373" s="60">
        <v>33</v>
      </c>
      <c r="J373" s="60"/>
      <c r="K373" s="36"/>
    </row>
    <row r="374" spans="1:33" ht="15.75" thickBot="1">
      <c r="A374" s="14"/>
      <c r="B374" s="62"/>
      <c r="C374" s="170"/>
      <c r="D374" s="80"/>
      <c r="E374" s="81"/>
      <c r="F374" s="81"/>
      <c r="G374" s="80"/>
      <c r="H374" s="80"/>
      <c r="I374" s="81"/>
      <c r="J374" s="81"/>
      <c r="K374" s="80"/>
    </row>
    <row r="375" spans="1:33">
      <c r="A375" s="14"/>
      <c r="B375" s="63" t="s">
        <v>467</v>
      </c>
      <c r="C375" s="168">
        <v>1</v>
      </c>
      <c r="D375" s="56"/>
      <c r="E375" s="82" t="s">
        <v>263</v>
      </c>
      <c r="F375" s="84">
        <v>33</v>
      </c>
      <c r="G375" s="56"/>
      <c r="H375" s="56"/>
      <c r="I375" s="82" t="s">
        <v>263</v>
      </c>
      <c r="J375" s="84">
        <v>33</v>
      </c>
      <c r="K375" s="56"/>
    </row>
    <row r="376" spans="1:33" ht="15.75" thickBot="1">
      <c r="A376" s="14"/>
      <c r="B376" s="63"/>
      <c r="C376" s="166"/>
      <c r="D376" s="41"/>
      <c r="E376" s="78"/>
      <c r="F376" s="40"/>
      <c r="G376" s="41"/>
      <c r="H376" s="41"/>
      <c r="I376" s="78"/>
      <c r="J376" s="40"/>
      <c r="K376" s="41"/>
    </row>
    <row r="377" spans="1:33" ht="15.75" thickBot="1">
      <c r="A377" s="14"/>
      <c r="B377" s="22"/>
      <c r="C377" s="22"/>
      <c r="D377" s="22"/>
      <c r="E377" s="171"/>
      <c r="F377" s="171"/>
      <c r="G377" s="171"/>
      <c r="H377" s="22"/>
      <c r="I377" s="171"/>
      <c r="J377" s="171"/>
      <c r="K377" s="171"/>
    </row>
    <row r="378" spans="1:33">
      <c r="A378" s="14"/>
      <c r="B378" s="63" t="s">
        <v>124</v>
      </c>
      <c r="C378" s="168">
        <v>3</v>
      </c>
      <c r="D378" s="56"/>
      <c r="E378" s="82" t="s">
        <v>263</v>
      </c>
      <c r="F378" s="84">
        <v>235</v>
      </c>
      <c r="G378" s="56"/>
      <c r="H378" s="56"/>
      <c r="I378" s="82" t="s">
        <v>263</v>
      </c>
      <c r="J378" s="84">
        <v>235</v>
      </c>
      <c r="K378" s="56"/>
    </row>
    <row r="379" spans="1:33" ht="15.75" thickBot="1">
      <c r="A379" s="14"/>
      <c r="B379" s="63"/>
      <c r="C379" s="172"/>
      <c r="D379" s="75"/>
      <c r="E379" s="73"/>
      <c r="F379" s="76"/>
      <c r="G379" s="75"/>
      <c r="H379" s="75"/>
      <c r="I379" s="73"/>
      <c r="J379" s="76"/>
      <c r="K379" s="75"/>
    </row>
    <row r="380" spans="1:33" ht="15.75" thickTop="1">
      <c r="A380" s="14"/>
      <c r="B380" s="46"/>
      <c r="C380" s="46"/>
      <c r="D380" s="46"/>
      <c r="E380" s="46"/>
      <c r="F380" s="46"/>
      <c r="G380" s="46"/>
      <c r="H380" s="46"/>
      <c r="I380" s="46"/>
      <c r="J380" s="46"/>
      <c r="K380" s="46"/>
      <c r="L380" s="46"/>
      <c r="M380" s="46"/>
      <c r="N380" s="46"/>
      <c r="O380" s="46"/>
      <c r="P380" s="46"/>
      <c r="Q380" s="46"/>
      <c r="R380" s="46"/>
      <c r="S380" s="46"/>
      <c r="T380" s="46"/>
      <c r="U380" s="46"/>
      <c r="V380" s="46"/>
      <c r="W380" s="46"/>
      <c r="X380" s="46"/>
      <c r="Y380" s="46"/>
      <c r="Z380" s="46"/>
      <c r="AA380" s="46"/>
      <c r="AB380" s="46"/>
      <c r="AC380" s="46"/>
      <c r="AD380" s="46"/>
      <c r="AE380" s="46"/>
      <c r="AF380" s="46"/>
      <c r="AG380" s="46"/>
    </row>
    <row r="381" spans="1:33">
      <c r="A381" s="14"/>
      <c r="B381" s="48" t="s">
        <v>470</v>
      </c>
      <c r="C381" s="48"/>
      <c r="D381" s="48"/>
      <c r="E381" s="48"/>
      <c r="F381" s="48"/>
      <c r="G381" s="48"/>
      <c r="H381" s="48"/>
      <c r="I381" s="48"/>
      <c r="J381" s="48"/>
      <c r="K381" s="48"/>
      <c r="L381" s="48"/>
      <c r="M381" s="48"/>
      <c r="N381" s="48"/>
      <c r="O381" s="48"/>
      <c r="P381" s="48"/>
      <c r="Q381" s="48"/>
      <c r="R381" s="48"/>
      <c r="S381" s="48"/>
      <c r="T381" s="48"/>
      <c r="U381" s="48"/>
      <c r="V381" s="48"/>
      <c r="W381" s="48"/>
      <c r="X381" s="48"/>
      <c r="Y381" s="48"/>
      <c r="Z381" s="48"/>
      <c r="AA381" s="48"/>
      <c r="AB381" s="48"/>
      <c r="AC381" s="48"/>
      <c r="AD381" s="48"/>
      <c r="AE381" s="48"/>
      <c r="AF381" s="48"/>
      <c r="AG381" s="48"/>
    </row>
    <row r="382" spans="1:33">
      <c r="A382" s="14"/>
      <c r="B382" s="150"/>
      <c r="C382" s="150"/>
      <c r="D382" s="150"/>
      <c r="E382" s="150"/>
      <c r="F382" s="150"/>
      <c r="G382" s="150"/>
      <c r="H382" s="150"/>
      <c r="I382" s="150"/>
      <c r="J382" s="150"/>
      <c r="K382" s="150"/>
      <c r="L382" s="150"/>
      <c r="M382" s="150"/>
      <c r="N382" s="150"/>
      <c r="O382" s="150"/>
      <c r="P382" s="150"/>
      <c r="Q382" s="150"/>
      <c r="R382" s="150"/>
      <c r="S382" s="150"/>
      <c r="T382" s="150"/>
      <c r="U382" s="150"/>
      <c r="V382" s="150"/>
      <c r="W382" s="150"/>
      <c r="X382" s="150"/>
      <c r="Y382" s="150"/>
      <c r="Z382" s="150"/>
      <c r="AA382" s="150"/>
      <c r="AB382" s="150"/>
      <c r="AC382" s="150"/>
      <c r="AD382" s="150"/>
      <c r="AE382" s="150"/>
      <c r="AF382" s="150"/>
      <c r="AG382" s="150"/>
    </row>
    <row r="383" spans="1:33">
      <c r="A383" s="14"/>
      <c r="B383" s="48" t="s">
        <v>471</v>
      </c>
      <c r="C383" s="48"/>
      <c r="D383" s="48"/>
      <c r="E383" s="48"/>
      <c r="F383" s="48"/>
      <c r="G383" s="48"/>
      <c r="H383" s="48"/>
      <c r="I383" s="48"/>
      <c r="J383" s="48"/>
      <c r="K383" s="48"/>
      <c r="L383" s="48"/>
      <c r="M383" s="48"/>
      <c r="N383" s="48"/>
      <c r="O383" s="48"/>
      <c r="P383" s="48"/>
      <c r="Q383" s="48"/>
      <c r="R383" s="48"/>
      <c r="S383" s="48"/>
      <c r="T383" s="48"/>
      <c r="U383" s="48"/>
      <c r="V383" s="48"/>
      <c r="W383" s="48"/>
      <c r="X383" s="48"/>
      <c r="Y383" s="48"/>
      <c r="Z383" s="48"/>
      <c r="AA383" s="48"/>
      <c r="AB383" s="48"/>
      <c r="AC383" s="48"/>
      <c r="AD383" s="48"/>
      <c r="AE383" s="48"/>
      <c r="AF383" s="48"/>
      <c r="AG383" s="48"/>
    </row>
    <row r="384" spans="1:33">
      <c r="A384" s="14"/>
      <c r="B384" s="29"/>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c r="AA384" s="29"/>
      <c r="AB384" s="29"/>
      <c r="AC384" s="29"/>
    </row>
    <row r="385" spans="1:33">
      <c r="A385" s="14"/>
      <c r="B385" s="15"/>
      <c r="C385" s="15"/>
      <c r="D385" s="15"/>
      <c r="E385" s="15"/>
      <c r="F385" s="15"/>
      <c r="G385" s="15"/>
      <c r="H385" s="15"/>
      <c r="I385" s="15"/>
      <c r="J385" s="15"/>
      <c r="K385" s="15"/>
      <c r="L385" s="15"/>
      <c r="M385" s="15"/>
      <c r="N385" s="15"/>
      <c r="O385" s="15"/>
      <c r="P385" s="15"/>
      <c r="Q385" s="15"/>
      <c r="R385" s="15"/>
      <c r="S385" s="15"/>
      <c r="T385" s="15"/>
      <c r="U385" s="15"/>
      <c r="V385" s="15"/>
      <c r="W385" s="15"/>
      <c r="X385" s="15"/>
      <c r="Y385" s="15"/>
      <c r="Z385" s="15"/>
      <c r="AA385" s="15"/>
      <c r="AB385" s="15"/>
      <c r="AC385" s="15"/>
    </row>
    <row r="386" spans="1:33" ht="15.75" thickBot="1">
      <c r="A386" s="14"/>
      <c r="B386" s="16"/>
      <c r="C386" s="119" t="s">
        <v>384</v>
      </c>
      <c r="D386" s="119"/>
      <c r="E386" s="119"/>
      <c r="F386" s="119"/>
      <c r="G386" s="119"/>
      <c r="H386" s="119"/>
      <c r="I386" s="119"/>
      <c r="J386" s="119"/>
      <c r="K386" s="119"/>
      <c r="L386" s="119"/>
      <c r="M386" s="119"/>
      <c r="N386" s="119"/>
      <c r="O386" s="119"/>
      <c r="P386" s="119"/>
      <c r="Q386" s="119"/>
      <c r="R386" s="119"/>
      <c r="S386" s="119"/>
      <c r="T386" s="119"/>
      <c r="U386" s="119"/>
      <c r="V386" s="119"/>
      <c r="W386" s="119"/>
      <c r="X386" s="119"/>
      <c r="Y386" s="119"/>
      <c r="Z386" s="119"/>
      <c r="AA386" s="119"/>
      <c r="AB386" s="119"/>
      <c r="AC386" s="119"/>
    </row>
    <row r="387" spans="1:33" ht="15.75" thickBot="1">
      <c r="A387" s="14"/>
      <c r="B387" s="16"/>
      <c r="C387" s="174" t="s">
        <v>472</v>
      </c>
      <c r="D387" s="174"/>
      <c r="E387" s="174"/>
      <c r="F387" s="174"/>
      <c r="G387" s="174"/>
      <c r="H387" s="174"/>
      <c r="I387" s="20"/>
      <c r="J387" s="174" t="s">
        <v>473</v>
      </c>
      <c r="K387" s="174"/>
      <c r="L387" s="174"/>
      <c r="M387" s="174"/>
      <c r="N387" s="174"/>
      <c r="O387" s="174"/>
      <c r="P387" s="20"/>
      <c r="Q387" s="174" t="s">
        <v>474</v>
      </c>
      <c r="R387" s="174"/>
      <c r="S387" s="174"/>
      <c r="T387" s="174"/>
      <c r="U387" s="174"/>
      <c r="V387" s="174"/>
      <c r="W387" s="20"/>
      <c r="X387" s="174" t="s">
        <v>475</v>
      </c>
      <c r="Y387" s="174"/>
      <c r="Z387" s="174"/>
      <c r="AA387" s="174"/>
      <c r="AB387" s="174"/>
      <c r="AC387" s="174"/>
    </row>
    <row r="388" spans="1:33" ht="15.75" thickBot="1">
      <c r="A388" s="14"/>
      <c r="B388" s="16"/>
      <c r="C388" s="175" t="s">
        <v>463</v>
      </c>
      <c r="D388" s="175"/>
      <c r="E388" s="86"/>
      <c r="F388" s="175" t="s">
        <v>476</v>
      </c>
      <c r="G388" s="175"/>
      <c r="H388" s="175"/>
      <c r="I388" s="16"/>
      <c r="J388" s="175" t="s">
        <v>463</v>
      </c>
      <c r="K388" s="175"/>
      <c r="L388" s="27"/>
      <c r="M388" s="176" t="s">
        <v>476</v>
      </c>
      <c r="N388" s="176"/>
      <c r="O388" s="176"/>
      <c r="P388" s="16"/>
      <c r="Q388" s="175" t="s">
        <v>463</v>
      </c>
      <c r="R388" s="175"/>
      <c r="S388" s="27"/>
      <c r="T388" s="176" t="s">
        <v>476</v>
      </c>
      <c r="U388" s="176"/>
      <c r="V388" s="176"/>
      <c r="W388" s="16"/>
      <c r="X388" s="175" t="s">
        <v>463</v>
      </c>
      <c r="Y388" s="175"/>
      <c r="Z388" s="27"/>
      <c r="AA388" s="176" t="s">
        <v>476</v>
      </c>
      <c r="AB388" s="176"/>
      <c r="AC388" s="176"/>
    </row>
    <row r="389" spans="1:33">
      <c r="A389" s="14"/>
      <c r="B389" s="126" t="s">
        <v>477</v>
      </c>
      <c r="C389" s="139" t="s">
        <v>269</v>
      </c>
      <c r="D389" s="44"/>
      <c r="E389" s="44"/>
      <c r="F389" s="139" t="s">
        <v>269</v>
      </c>
      <c r="G389" s="139"/>
      <c r="H389" s="44"/>
      <c r="I389" s="36"/>
      <c r="J389" s="139">
        <v>1</v>
      </c>
      <c r="K389" s="44"/>
      <c r="L389" s="44"/>
      <c r="M389" s="139">
        <v>4</v>
      </c>
      <c r="N389" s="139"/>
      <c r="O389" s="44"/>
      <c r="P389" s="36"/>
      <c r="Q389" s="139" t="s">
        <v>269</v>
      </c>
      <c r="R389" s="44"/>
      <c r="S389" s="44"/>
      <c r="T389" s="139" t="s">
        <v>269</v>
      </c>
      <c r="U389" s="139"/>
      <c r="V389" s="44"/>
      <c r="W389" s="36"/>
      <c r="X389" s="139" t="s">
        <v>269</v>
      </c>
      <c r="Y389" s="44"/>
      <c r="Z389" s="44"/>
      <c r="AA389" s="61" t="s">
        <v>269</v>
      </c>
      <c r="AB389" s="61"/>
      <c r="AC389" s="44"/>
    </row>
    <row r="390" spans="1:33">
      <c r="A390" s="14"/>
      <c r="B390" s="126"/>
      <c r="C390" s="127"/>
      <c r="D390" s="36"/>
      <c r="E390" s="36"/>
      <c r="F390" s="127"/>
      <c r="G390" s="127"/>
      <c r="H390" s="36"/>
      <c r="I390" s="36"/>
      <c r="J390" s="127"/>
      <c r="K390" s="36"/>
      <c r="L390" s="36"/>
      <c r="M390" s="127"/>
      <c r="N390" s="127"/>
      <c r="O390" s="36"/>
      <c r="P390" s="36"/>
      <c r="Q390" s="127"/>
      <c r="R390" s="36"/>
      <c r="S390" s="36"/>
      <c r="T390" s="127"/>
      <c r="U390" s="127"/>
      <c r="V390" s="36"/>
      <c r="W390" s="36"/>
      <c r="X390" s="127"/>
      <c r="Y390" s="36"/>
      <c r="Z390" s="36"/>
      <c r="AA390" s="60"/>
      <c r="AB390" s="60"/>
      <c r="AC390" s="36"/>
    </row>
    <row r="391" spans="1:33">
      <c r="A391" s="14"/>
      <c r="B391" s="120" t="s">
        <v>478</v>
      </c>
      <c r="C391" s="124" t="s">
        <v>269</v>
      </c>
      <c r="D391" s="33"/>
      <c r="E391" s="33"/>
      <c r="F391" s="39" t="s">
        <v>269</v>
      </c>
      <c r="G391" s="39"/>
      <c r="H391" s="33"/>
      <c r="I391" s="33"/>
      <c r="J391" s="124">
        <v>2</v>
      </c>
      <c r="K391" s="33"/>
      <c r="L391" s="33"/>
      <c r="M391" s="39">
        <v>17</v>
      </c>
      <c r="N391" s="39"/>
      <c r="O391" s="33"/>
      <c r="P391" s="33"/>
      <c r="Q391" s="124" t="s">
        <v>269</v>
      </c>
      <c r="R391" s="33"/>
      <c r="S391" s="33"/>
      <c r="T391" s="39" t="s">
        <v>269</v>
      </c>
      <c r="U391" s="39"/>
      <c r="V391" s="33"/>
      <c r="W391" s="33"/>
      <c r="X391" s="124" t="s">
        <v>269</v>
      </c>
      <c r="Y391" s="33"/>
      <c r="Z391" s="33"/>
      <c r="AA391" s="39" t="s">
        <v>269</v>
      </c>
      <c r="AB391" s="39"/>
      <c r="AC391" s="33"/>
    </row>
    <row r="392" spans="1:33" ht="15.75" thickBot="1">
      <c r="A392" s="14"/>
      <c r="B392" s="120"/>
      <c r="C392" s="140"/>
      <c r="D392" s="41"/>
      <c r="E392" s="33"/>
      <c r="F392" s="40"/>
      <c r="G392" s="40"/>
      <c r="H392" s="41"/>
      <c r="I392" s="33"/>
      <c r="J392" s="140"/>
      <c r="K392" s="41"/>
      <c r="L392" s="33"/>
      <c r="M392" s="40"/>
      <c r="N392" s="40"/>
      <c r="O392" s="41"/>
      <c r="P392" s="33"/>
      <c r="Q392" s="140"/>
      <c r="R392" s="41"/>
      <c r="S392" s="33"/>
      <c r="T392" s="40"/>
      <c r="U392" s="40"/>
      <c r="V392" s="41"/>
      <c r="W392" s="33"/>
      <c r="X392" s="140"/>
      <c r="Y392" s="41"/>
      <c r="Z392" s="33"/>
      <c r="AA392" s="40"/>
      <c r="AB392" s="40"/>
      <c r="AC392" s="41"/>
    </row>
    <row r="393" spans="1:33">
      <c r="A393" s="14"/>
      <c r="B393" s="62" t="s">
        <v>124</v>
      </c>
      <c r="C393" s="139" t="s">
        <v>269</v>
      </c>
      <c r="D393" s="44"/>
      <c r="E393" s="36"/>
      <c r="F393" s="137" t="s">
        <v>263</v>
      </c>
      <c r="G393" s="139" t="s">
        <v>269</v>
      </c>
      <c r="H393" s="44"/>
      <c r="I393" s="36"/>
      <c r="J393" s="139">
        <v>3</v>
      </c>
      <c r="K393" s="44"/>
      <c r="L393" s="36"/>
      <c r="M393" s="137" t="s">
        <v>263</v>
      </c>
      <c r="N393" s="139">
        <v>21</v>
      </c>
      <c r="O393" s="44"/>
      <c r="P393" s="36"/>
      <c r="Q393" s="139" t="s">
        <v>269</v>
      </c>
      <c r="R393" s="44"/>
      <c r="S393" s="36"/>
      <c r="T393" s="137" t="s">
        <v>263</v>
      </c>
      <c r="U393" s="139" t="s">
        <v>269</v>
      </c>
      <c r="V393" s="44"/>
      <c r="W393" s="36"/>
      <c r="X393" s="139" t="s">
        <v>269</v>
      </c>
      <c r="Y393" s="44"/>
      <c r="Z393" s="36"/>
      <c r="AA393" s="137" t="s">
        <v>263</v>
      </c>
      <c r="AB393" s="139" t="s">
        <v>269</v>
      </c>
      <c r="AC393" s="44"/>
    </row>
    <row r="394" spans="1:33" ht="15.75" thickBot="1">
      <c r="A394" s="14"/>
      <c r="B394" s="62"/>
      <c r="C394" s="144"/>
      <c r="D394" s="67"/>
      <c r="E394" s="36"/>
      <c r="F394" s="142"/>
      <c r="G394" s="144"/>
      <c r="H394" s="67"/>
      <c r="I394" s="36"/>
      <c r="J394" s="144"/>
      <c r="K394" s="67"/>
      <c r="L394" s="36"/>
      <c r="M394" s="142"/>
      <c r="N394" s="144"/>
      <c r="O394" s="67"/>
      <c r="P394" s="36"/>
      <c r="Q394" s="144"/>
      <c r="R394" s="67"/>
      <c r="S394" s="36"/>
      <c r="T394" s="142"/>
      <c r="U394" s="144"/>
      <c r="V394" s="67"/>
      <c r="W394" s="36"/>
      <c r="X394" s="144"/>
      <c r="Y394" s="67"/>
      <c r="Z394" s="36"/>
      <c r="AA394" s="142"/>
      <c r="AB394" s="144"/>
      <c r="AC394" s="67"/>
    </row>
    <row r="395" spans="1:33" ht="15.75" thickTop="1">
      <c r="A395" s="14"/>
      <c r="B395" s="46"/>
      <c r="C395" s="46"/>
      <c r="D395" s="46"/>
      <c r="E395" s="46"/>
      <c r="F395" s="46"/>
      <c r="G395" s="46"/>
      <c r="H395" s="46"/>
      <c r="I395" s="46"/>
      <c r="J395" s="46"/>
      <c r="K395" s="46"/>
      <c r="L395" s="46"/>
      <c r="M395" s="46"/>
      <c r="N395" s="46"/>
      <c r="O395" s="46"/>
      <c r="P395" s="46"/>
      <c r="Q395" s="46"/>
      <c r="R395" s="46"/>
      <c r="S395" s="46"/>
      <c r="T395" s="46"/>
      <c r="U395" s="46"/>
      <c r="V395" s="46"/>
      <c r="W395" s="46"/>
      <c r="X395" s="46"/>
      <c r="Y395" s="46"/>
      <c r="Z395" s="46"/>
      <c r="AA395" s="46"/>
      <c r="AB395" s="46"/>
      <c r="AC395" s="46"/>
      <c r="AD395" s="46"/>
      <c r="AE395" s="46"/>
      <c r="AF395" s="46"/>
      <c r="AG395" s="46"/>
    </row>
    <row r="396" spans="1:33">
      <c r="A396" s="14"/>
      <c r="B396" s="182" t="s">
        <v>479</v>
      </c>
      <c r="C396" s="182"/>
      <c r="D396" s="182"/>
      <c r="E396" s="182"/>
      <c r="F396" s="182"/>
      <c r="G396" s="182"/>
      <c r="H396" s="182"/>
      <c r="I396" s="182"/>
      <c r="J396" s="182"/>
      <c r="K396" s="182"/>
      <c r="L396" s="182"/>
      <c r="M396" s="182"/>
      <c r="N396" s="182"/>
      <c r="O396" s="182"/>
      <c r="P396" s="182"/>
      <c r="Q396" s="182"/>
      <c r="R396" s="182"/>
      <c r="S396" s="182"/>
      <c r="T396" s="182"/>
      <c r="U396" s="182"/>
      <c r="V396" s="182"/>
      <c r="W396" s="182"/>
      <c r="X396" s="182"/>
      <c r="Y396" s="182"/>
      <c r="Z396" s="182"/>
      <c r="AA396" s="182"/>
      <c r="AB396" s="182"/>
      <c r="AC396" s="182"/>
      <c r="AD396" s="182"/>
      <c r="AE396" s="182"/>
      <c r="AF396" s="182"/>
      <c r="AG396" s="182"/>
    </row>
    <row r="397" spans="1:33">
      <c r="A397" s="14"/>
      <c r="B397" s="46"/>
      <c r="C397" s="46"/>
      <c r="D397" s="46"/>
      <c r="E397" s="46"/>
      <c r="F397" s="46"/>
      <c r="G397" s="46"/>
      <c r="H397" s="46"/>
      <c r="I397" s="46"/>
      <c r="J397" s="46"/>
      <c r="K397" s="46"/>
      <c r="L397" s="46"/>
      <c r="M397" s="46"/>
      <c r="N397" s="46"/>
      <c r="O397" s="46"/>
      <c r="P397" s="46"/>
      <c r="Q397" s="46"/>
      <c r="R397" s="46"/>
      <c r="S397" s="46"/>
      <c r="T397" s="46"/>
      <c r="U397" s="46"/>
      <c r="V397" s="46"/>
      <c r="W397" s="46"/>
      <c r="X397" s="46"/>
      <c r="Y397" s="46"/>
      <c r="Z397" s="46"/>
      <c r="AA397" s="46"/>
      <c r="AB397" s="46"/>
      <c r="AC397" s="46"/>
      <c r="AD397" s="46"/>
      <c r="AE397" s="46"/>
      <c r="AF397" s="46"/>
      <c r="AG397" s="46"/>
    </row>
    <row r="398" spans="1:33">
      <c r="A398" s="14"/>
      <c r="B398" s="48" t="s">
        <v>480</v>
      </c>
      <c r="C398" s="48"/>
      <c r="D398" s="48"/>
      <c r="E398" s="48"/>
      <c r="F398" s="48"/>
      <c r="G398" s="48"/>
      <c r="H398" s="48"/>
      <c r="I398" s="48"/>
      <c r="J398" s="48"/>
      <c r="K398" s="48"/>
      <c r="L398" s="48"/>
      <c r="M398" s="48"/>
      <c r="N398" s="48"/>
      <c r="O398" s="48"/>
      <c r="P398" s="48"/>
      <c r="Q398" s="48"/>
      <c r="R398" s="48"/>
      <c r="S398" s="48"/>
      <c r="T398" s="48"/>
      <c r="U398" s="48"/>
      <c r="V398" s="48"/>
      <c r="W398" s="48"/>
      <c r="X398" s="48"/>
      <c r="Y398" s="48"/>
      <c r="Z398" s="48"/>
      <c r="AA398" s="48"/>
      <c r="AB398" s="48"/>
      <c r="AC398" s="48"/>
      <c r="AD398" s="48"/>
      <c r="AE398" s="48"/>
      <c r="AF398" s="48"/>
      <c r="AG398" s="48"/>
    </row>
    <row r="399" spans="1:33">
      <c r="A399" s="14"/>
      <c r="B399" s="46"/>
      <c r="C399" s="46"/>
      <c r="D399" s="46"/>
      <c r="E399" s="46"/>
      <c r="F399" s="46"/>
      <c r="G399" s="46"/>
      <c r="H399" s="46"/>
      <c r="I399" s="46"/>
      <c r="J399" s="46"/>
      <c r="K399" s="46"/>
      <c r="L399" s="46"/>
      <c r="M399" s="46"/>
      <c r="N399" s="46"/>
      <c r="O399" s="46"/>
      <c r="P399" s="46"/>
      <c r="Q399" s="46"/>
      <c r="R399" s="46"/>
      <c r="S399" s="46"/>
      <c r="T399" s="46"/>
      <c r="U399" s="46"/>
      <c r="V399" s="46"/>
      <c r="W399" s="46"/>
      <c r="X399" s="46"/>
      <c r="Y399" s="46"/>
      <c r="Z399" s="46"/>
      <c r="AA399" s="46"/>
      <c r="AB399" s="46"/>
      <c r="AC399" s="46"/>
      <c r="AD399" s="46"/>
      <c r="AE399" s="46"/>
      <c r="AF399" s="46"/>
      <c r="AG399" s="46"/>
    </row>
    <row r="400" spans="1:33">
      <c r="A400" s="14"/>
      <c r="B400" s="48" t="s">
        <v>481</v>
      </c>
      <c r="C400" s="48"/>
      <c r="D400" s="48"/>
      <c r="E400" s="48"/>
      <c r="F400" s="48"/>
      <c r="G400" s="48"/>
      <c r="H400" s="48"/>
      <c r="I400" s="48"/>
      <c r="J400" s="48"/>
      <c r="K400" s="48"/>
      <c r="L400" s="48"/>
      <c r="M400" s="48"/>
      <c r="N400" s="48"/>
      <c r="O400" s="48"/>
      <c r="P400" s="48"/>
      <c r="Q400" s="48"/>
      <c r="R400" s="48"/>
      <c r="S400" s="48"/>
      <c r="T400" s="48"/>
      <c r="U400" s="48"/>
      <c r="V400" s="48"/>
      <c r="W400" s="48"/>
      <c r="X400" s="48"/>
      <c r="Y400" s="48"/>
      <c r="Z400" s="48"/>
      <c r="AA400" s="48"/>
      <c r="AB400" s="48"/>
      <c r="AC400" s="48"/>
      <c r="AD400" s="48"/>
      <c r="AE400" s="48"/>
      <c r="AF400" s="48"/>
      <c r="AG400" s="48"/>
    </row>
    <row r="401" spans="1:33">
      <c r="A401" s="14"/>
      <c r="B401" s="29"/>
      <c r="C401" s="29"/>
      <c r="D401" s="29"/>
      <c r="E401" s="29"/>
      <c r="F401" s="29"/>
      <c r="G401" s="29"/>
      <c r="H401" s="29"/>
      <c r="I401" s="29"/>
      <c r="J401" s="29"/>
      <c r="K401" s="29"/>
      <c r="L401" s="29"/>
      <c r="M401" s="29"/>
      <c r="N401" s="29"/>
      <c r="O401" s="29"/>
      <c r="P401" s="29"/>
      <c r="Q401" s="29"/>
      <c r="R401" s="29"/>
      <c r="S401" s="29"/>
      <c r="T401" s="29"/>
      <c r="U401" s="29"/>
      <c r="V401" s="29"/>
      <c r="W401" s="29"/>
      <c r="X401" s="29"/>
      <c r="Y401" s="29"/>
      <c r="Z401" s="29"/>
      <c r="AA401" s="29"/>
      <c r="AB401" s="29"/>
      <c r="AC401" s="29"/>
      <c r="AD401" s="29"/>
      <c r="AE401" s="29"/>
      <c r="AF401" s="29"/>
      <c r="AG401" s="29"/>
    </row>
    <row r="402" spans="1:33">
      <c r="A402" s="14"/>
      <c r="B402" s="15"/>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c r="AA402" s="15"/>
      <c r="AB402" s="15"/>
      <c r="AC402" s="15"/>
      <c r="AD402" s="15"/>
      <c r="AE402" s="15"/>
      <c r="AF402" s="15"/>
      <c r="AG402" s="15"/>
    </row>
    <row r="403" spans="1:33" ht="15.75" thickBot="1">
      <c r="A403" s="14"/>
      <c r="B403" s="16"/>
      <c r="C403" s="31" t="s">
        <v>384</v>
      </c>
      <c r="D403" s="31"/>
      <c r="E403" s="31"/>
      <c r="F403" s="31"/>
      <c r="G403" s="31"/>
      <c r="H403" s="31"/>
      <c r="I403" s="31"/>
      <c r="J403" s="31"/>
      <c r="K403" s="31"/>
      <c r="L403" s="31"/>
      <c r="M403" s="31"/>
      <c r="N403" s="31"/>
      <c r="O403" s="31"/>
      <c r="P403" s="31"/>
      <c r="Q403" s="31"/>
      <c r="R403" s="31"/>
      <c r="S403" s="31"/>
      <c r="T403" s="31"/>
      <c r="U403" s="31"/>
      <c r="V403" s="31"/>
      <c r="W403" s="31"/>
      <c r="X403" s="31"/>
      <c r="Y403" s="31"/>
      <c r="Z403" s="31"/>
      <c r="AA403" s="31"/>
      <c r="AB403" s="31"/>
      <c r="AC403" s="31"/>
      <c r="AD403" s="31"/>
      <c r="AE403" s="31"/>
      <c r="AF403" s="31"/>
      <c r="AG403" s="31"/>
    </row>
    <row r="404" spans="1:33" ht="15.75" thickBot="1">
      <c r="A404" s="14"/>
      <c r="B404" s="16"/>
      <c r="C404" s="56"/>
      <c r="D404" s="56"/>
      <c r="E404" s="56"/>
      <c r="F404" s="20"/>
      <c r="G404" s="174" t="s">
        <v>482</v>
      </c>
      <c r="H404" s="174"/>
      <c r="I404" s="174"/>
      <c r="J404" s="174"/>
      <c r="K404" s="174"/>
      <c r="L404" s="174"/>
      <c r="M404" s="174"/>
      <c r="N404" s="174"/>
      <c r="O404" s="174"/>
      <c r="P404" s="174"/>
      <c r="Q404" s="174"/>
      <c r="R404" s="174"/>
      <c r="S404" s="174"/>
      <c r="T404" s="174"/>
      <c r="U404" s="174"/>
      <c r="V404" s="20"/>
      <c r="W404" s="56"/>
      <c r="X404" s="56"/>
      <c r="Y404" s="56"/>
      <c r="Z404" s="20"/>
      <c r="AA404" s="56"/>
      <c r="AB404" s="56"/>
      <c r="AC404" s="56"/>
      <c r="AD404" s="20"/>
      <c r="AE404" s="56"/>
      <c r="AF404" s="56"/>
      <c r="AG404" s="56"/>
    </row>
    <row r="405" spans="1:33" ht="15.75" thickBot="1">
      <c r="A405" s="14"/>
      <c r="B405" s="16"/>
      <c r="C405" s="119" t="s">
        <v>483</v>
      </c>
      <c r="D405" s="119"/>
      <c r="E405" s="119"/>
      <c r="F405" s="16"/>
      <c r="G405" s="174" t="s">
        <v>339</v>
      </c>
      <c r="H405" s="174"/>
      <c r="I405" s="174"/>
      <c r="J405" s="16"/>
      <c r="K405" s="174" t="s">
        <v>340</v>
      </c>
      <c r="L405" s="174"/>
      <c r="M405" s="174"/>
      <c r="N405" s="16"/>
      <c r="O405" s="174" t="s">
        <v>341</v>
      </c>
      <c r="P405" s="174"/>
      <c r="Q405" s="174"/>
      <c r="R405" s="16"/>
      <c r="S405" s="174" t="s">
        <v>342</v>
      </c>
      <c r="T405" s="174"/>
      <c r="U405" s="174"/>
      <c r="V405" s="16"/>
      <c r="W405" s="119" t="s">
        <v>343</v>
      </c>
      <c r="X405" s="119"/>
      <c r="Y405" s="119"/>
      <c r="Z405" s="16"/>
      <c r="AA405" s="119" t="s">
        <v>344</v>
      </c>
      <c r="AB405" s="119"/>
      <c r="AC405" s="119"/>
      <c r="AD405" s="16"/>
      <c r="AE405" s="119" t="s">
        <v>484</v>
      </c>
      <c r="AF405" s="119"/>
      <c r="AG405" s="119"/>
    </row>
    <row r="406" spans="1:33">
      <c r="A406" s="14"/>
      <c r="B406" s="126" t="s">
        <v>485</v>
      </c>
      <c r="C406" s="137" t="s">
        <v>263</v>
      </c>
      <c r="D406" s="139">
        <v>487</v>
      </c>
      <c r="E406" s="44"/>
      <c r="F406" s="36"/>
      <c r="G406" s="137" t="s">
        <v>263</v>
      </c>
      <c r="H406" s="138">
        <v>5037</v>
      </c>
      <c r="I406" s="44"/>
      <c r="J406" s="36"/>
      <c r="K406" s="137" t="s">
        <v>263</v>
      </c>
      <c r="L406" s="138">
        <v>2981</v>
      </c>
      <c r="M406" s="44"/>
      <c r="N406" s="36"/>
      <c r="O406" s="137" t="s">
        <v>263</v>
      </c>
      <c r="P406" s="139">
        <v>713</v>
      </c>
      <c r="Q406" s="44"/>
      <c r="R406" s="36"/>
      <c r="S406" s="137" t="s">
        <v>263</v>
      </c>
      <c r="T406" s="138">
        <v>2146</v>
      </c>
      <c r="U406" s="44"/>
      <c r="V406" s="36"/>
      <c r="W406" s="137" t="s">
        <v>263</v>
      </c>
      <c r="X406" s="139">
        <v>188</v>
      </c>
      <c r="Y406" s="44"/>
      <c r="Z406" s="36"/>
      <c r="AA406" s="137" t="s">
        <v>263</v>
      </c>
      <c r="AB406" s="139">
        <v>38</v>
      </c>
      <c r="AC406" s="44"/>
      <c r="AD406" s="36"/>
      <c r="AE406" s="137" t="s">
        <v>263</v>
      </c>
      <c r="AF406" s="138">
        <v>11590</v>
      </c>
      <c r="AG406" s="44"/>
    </row>
    <row r="407" spans="1:33">
      <c r="A407" s="14"/>
      <c r="B407" s="126"/>
      <c r="C407" s="146"/>
      <c r="D407" s="177"/>
      <c r="E407" s="45"/>
      <c r="F407" s="36"/>
      <c r="G407" s="146"/>
      <c r="H407" s="147"/>
      <c r="I407" s="45"/>
      <c r="J407" s="36"/>
      <c r="K407" s="146"/>
      <c r="L407" s="147"/>
      <c r="M407" s="45"/>
      <c r="N407" s="36"/>
      <c r="O407" s="146"/>
      <c r="P407" s="177"/>
      <c r="Q407" s="45"/>
      <c r="R407" s="36"/>
      <c r="S407" s="146"/>
      <c r="T407" s="147"/>
      <c r="U407" s="45"/>
      <c r="V407" s="36"/>
      <c r="W407" s="146"/>
      <c r="X407" s="177"/>
      <c r="Y407" s="45"/>
      <c r="Z407" s="36"/>
      <c r="AA407" s="146"/>
      <c r="AB407" s="177"/>
      <c r="AC407" s="45"/>
      <c r="AD407" s="36"/>
      <c r="AE407" s="146"/>
      <c r="AF407" s="147"/>
      <c r="AG407" s="45"/>
    </row>
    <row r="408" spans="1:33">
      <c r="A408" s="14"/>
      <c r="B408" s="16"/>
      <c r="C408" s="33"/>
      <c r="D408" s="33"/>
      <c r="E408" s="33"/>
      <c r="F408" s="16"/>
      <c r="G408" s="33"/>
      <c r="H408" s="33"/>
      <c r="I408" s="33"/>
      <c r="J408" s="16"/>
      <c r="K408" s="33"/>
      <c r="L408" s="33"/>
      <c r="M408" s="33"/>
      <c r="N408" s="16"/>
      <c r="O408" s="33"/>
      <c r="P408" s="33"/>
      <c r="Q408" s="33"/>
      <c r="R408" s="16"/>
      <c r="S408" s="33"/>
      <c r="T408" s="33"/>
      <c r="U408" s="33"/>
      <c r="V408" s="16"/>
      <c r="W408" s="33"/>
      <c r="X408" s="33"/>
      <c r="Y408" s="33"/>
      <c r="Z408" s="16"/>
      <c r="AA408" s="33"/>
      <c r="AB408" s="33"/>
      <c r="AC408" s="33"/>
      <c r="AD408" s="16"/>
      <c r="AE408" s="33"/>
      <c r="AF408" s="33"/>
      <c r="AG408" s="33"/>
    </row>
    <row r="409" spans="1:33">
      <c r="A409" s="14"/>
      <c r="B409" s="126" t="s">
        <v>85</v>
      </c>
      <c r="C409" s="127" t="s">
        <v>486</v>
      </c>
      <c r="D409" s="127"/>
      <c r="E409" s="126" t="s">
        <v>265</v>
      </c>
      <c r="F409" s="36"/>
      <c r="G409" s="129">
        <v>2778</v>
      </c>
      <c r="H409" s="129"/>
      <c r="I409" s="36"/>
      <c r="J409" s="36"/>
      <c r="K409" s="129">
        <v>2382</v>
      </c>
      <c r="L409" s="129"/>
      <c r="M409" s="36"/>
      <c r="N409" s="36"/>
      <c r="O409" s="127" t="s">
        <v>487</v>
      </c>
      <c r="P409" s="127"/>
      <c r="Q409" s="126" t="s">
        <v>265</v>
      </c>
      <c r="R409" s="36"/>
      <c r="S409" s="129">
        <v>3041</v>
      </c>
      <c r="T409" s="129"/>
      <c r="U409" s="36"/>
      <c r="V409" s="36"/>
      <c r="W409" s="127" t="s">
        <v>488</v>
      </c>
      <c r="X409" s="127"/>
      <c r="Y409" s="126" t="s">
        <v>265</v>
      </c>
      <c r="Z409" s="36"/>
      <c r="AA409" s="127" t="s">
        <v>489</v>
      </c>
      <c r="AB409" s="127"/>
      <c r="AC409" s="126" t="s">
        <v>265</v>
      </c>
      <c r="AD409" s="36"/>
      <c r="AE409" s="129">
        <v>7954</v>
      </c>
      <c r="AF409" s="129"/>
      <c r="AG409" s="36"/>
    </row>
    <row r="410" spans="1:33">
      <c r="A410" s="14"/>
      <c r="B410" s="126"/>
      <c r="C410" s="127"/>
      <c r="D410" s="127"/>
      <c r="E410" s="126"/>
      <c r="F410" s="36"/>
      <c r="G410" s="129"/>
      <c r="H410" s="129"/>
      <c r="I410" s="36"/>
      <c r="J410" s="36"/>
      <c r="K410" s="129"/>
      <c r="L410" s="129"/>
      <c r="M410" s="36"/>
      <c r="N410" s="36"/>
      <c r="O410" s="127"/>
      <c r="P410" s="127"/>
      <c r="Q410" s="126"/>
      <c r="R410" s="36"/>
      <c r="S410" s="129"/>
      <c r="T410" s="129"/>
      <c r="U410" s="36"/>
      <c r="V410" s="36"/>
      <c r="W410" s="127"/>
      <c r="X410" s="127"/>
      <c r="Y410" s="126"/>
      <c r="Z410" s="36"/>
      <c r="AA410" s="127"/>
      <c r="AB410" s="127"/>
      <c r="AC410" s="126"/>
      <c r="AD410" s="36"/>
      <c r="AE410" s="129"/>
      <c r="AF410" s="129"/>
      <c r="AG410" s="36"/>
    </row>
    <row r="411" spans="1:33">
      <c r="A411" s="14"/>
      <c r="B411" s="153" t="s">
        <v>490</v>
      </c>
      <c r="C411" s="124" t="s">
        <v>491</v>
      </c>
      <c r="D411" s="124"/>
      <c r="E411" s="120" t="s">
        <v>265</v>
      </c>
      <c r="F411" s="33"/>
      <c r="G411" s="124" t="s">
        <v>492</v>
      </c>
      <c r="H411" s="124"/>
      <c r="I411" s="120" t="s">
        <v>265</v>
      </c>
      <c r="J411" s="33"/>
      <c r="K411" s="124" t="s">
        <v>493</v>
      </c>
      <c r="L411" s="124"/>
      <c r="M411" s="120" t="s">
        <v>265</v>
      </c>
      <c r="N411" s="33"/>
      <c r="O411" s="124" t="s">
        <v>494</v>
      </c>
      <c r="P411" s="124"/>
      <c r="Q411" s="120" t="s">
        <v>265</v>
      </c>
      <c r="R411" s="33"/>
      <c r="S411" s="124" t="s">
        <v>495</v>
      </c>
      <c r="T411" s="124"/>
      <c r="U411" s="120" t="s">
        <v>265</v>
      </c>
      <c r="V411" s="33"/>
      <c r="W411" s="124" t="s">
        <v>496</v>
      </c>
      <c r="X411" s="124"/>
      <c r="Y411" s="120" t="s">
        <v>265</v>
      </c>
      <c r="Z411" s="33"/>
      <c r="AA411" s="124" t="s">
        <v>269</v>
      </c>
      <c r="AB411" s="124"/>
      <c r="AC411" s="33"/>
      <c r="AD411" s="33"/>
      <c r="AE411" s="124" t="s">
        <v>497</v>
      </c>
      <c r="AF411" s="124"/>
      <c r="AG411" s="120" t="s">
        <v>265</v>
      </c>
    </row>
    <row r="412" spans="1:33">
      <c r="A412" s="14"/>
      <c r="B412" s="153"/>
      <c r="C412" s="124"/>
      <c r="D412" s="124"/>
      <c r="E412" s="120"/>
      <c r="F412" s="33"/>
      <c r="G412" s="124"/>
      <c r="H412" s="124"/>
      <c r="I412" s="120"/>
      <c r="J412" s="33"/>
      <c r="K412" s="124"/>
      <c r="L412" s="124"/>
      <c r="M412" s="120"/>
      <c r="N412" s="33"/>
      <c r="O412" s="124"/>
      <c r="P412" s="124"/>
      <c r="Q412" s="120"/>
      <c r="R412" s="33"/>
      <c r="S412" s="124"/>
      <c r="T412" s="124"/>
      <c r="U412" s="120"/>
      <c r="V412" s="33"/>
      <c r="W412" s="124"/>
      <c r="X412" s="124"/>
      <c r="Y412" s="120"/>
      <c r="Z412" s="33"/>
      <c r="AA412" s="124"/>
      <c r="AB412" s="124"/>
      <c r="AC412" s="33"/>
      <c r="AD412" s="33"/>
      <c r="AE412" s="124"/>
      <c r="AF412" s="124"/>
      <c r="AG412" s="120"/>
    </row>
    <row r="413" spans="1:33">
      <c r="A413" s="14"/>
      <c r="B413" s="155" t="s">
        <v>498</v>
      </c>
      <c r="C413" s="127">
        <v>208</v>
      </c>
      <c r="D413" s="127"/>
      <c r="E413" s="36"/>
      <c r="F413" s="36"/>
      <c r="G413" s="127">
        <v>397</v>
      </c>
      <c r="H413" s="127"/>
      <c r="I413" s="36"/>
      <c r="J413" s="36"/>
      <c r="K413" s="127">
        <v>334</v>
      </c>
      <c r="L413" s="127"/>
      <c r="M413" s="36"/>
      <c r="N413" s="36"/>
      <c r="O413" s="127" t="s">
        <v>269</v>
      </c>
      <c r="P413" s="127"/>
      <c r="Q413" s="36"/>
      <c r="R413" s="36"/>
      <c r="S413" s="127">
        <v>866</v>
      </c>
      <c r="T413" s="127"/>
      <c r="U413" s="36"/>
      <c r="V413" s="36"/>
      <c r="W413" s="127">
        <v>120</v>
      </c>
      <c r="X413" s="127"/>
      <c r="Y413" s="36"/>
      <c r="Z413" s="36"/>
      <c r="AA413" s="127">
        <v>23</v>
      </c>
      <c r="AB413" s="127"/>
      <c r="AC413" s="36"/>
      <c r="AD413" s="36"/>
      <c r="AE413" s="129">
        <v>1948</v>
      </c>
      <c r="AF413" s="129"/>
      <c r="AG413" s="36"/>
    </row>
    <row r="414" spans="1:33" ht="15.75" thickBot="1">
      <c r="A414" s="14"/>
      <c r="B414" s="155"/>
      <c r="C414" s="130"/>
      <c r="D414" s="130"/>
      <c r="E414" s="80"/>
      <c r="F414" s="36"/>
      <c r="G414" s="130"/>
      <c r="H414" s="130"/>
      <c r="I414" s="80"/>
      <c r="J414" s="36"/>
      <c r="K414" s="130"/>
      <c r="L414" s="130"/>
      <c r="M414" s="80"/>
      <c r="N414" s="36"/>
      <c r="O414" s="130"/>
      <c r="P414" s="130"/>
      <c r="Q414" s="80"/>
      <c r="R414" s="36"/>
      <c r="S414" s="130"/>
      <c r="T414" s="130"/>
      <c r="U414" s="80"/>
      <c r="V414" s="36"/>
      <c r="W414" s="130"/>
      <c r="X414" s="130"/>
      <c r="Y414" s="80"/>
      <c r="Z414" s="36"/>
      <c r="AA414" s="130"/>
      <c r="AB414" s="130"/>
      <c r="AC414" s="80"/>
      <c r="AD414" s="36"/>
      <c r="AE414" s="131"/>
      <c r="AF414" s="131"/>
      <c r="AG414" s="80"/>
    </row>
    <row r="415" spans="1:33">
      <c r="A415" s="14"/>
      <c r="B415" s="120" t="s">
        <v>499</v>
      </c>
      <c r="C415" s="125" t="s">
        <v>500</v>
      </c>
      <c r="D415" s="125"/>
      <c r="E415" s="121" t="s">
        <v>265</v>
      </c>
      <c r="F415" s="33"/>
      <c r="G415" s="125" t="s">
        <v>501</v>
      </c>
      <c r="H415" s="125"/>
      <c r="I415" s="121" t="s">
        <v>265</v>
      </c>
      <c r="J415" s="33"/>
      <c r="K415" s="125" t="s">
        <v>502</v>
      </c>
      <c r="L415" s="125"/>
      <c r="M415" s="121" t="s">
        <v>265</v>
      </c>
      <c r="N415" s="33"/>
      <c r="O415" s="125" t="s">
        <v>494</v>
      </c>
      <c r="P415" s="125"/>
      <c r="Q415" s="121" t="s">
        <v>265</v>
      </c>
      <c r="R415" s="33"/>
      <c r="S415" s="125" t="s">
        <v>503</v>
      </c>
      <c r="T415" s="125"/>
      <c r="U415" s="121" t="s">
        <v>265</v>
      </c>
      <c r="V415" s="33"/>
      <c r="W415" s="125" t="s">
        <v>504</v>
      </c>
      <c r="X415" s="125"/>
      <c r="Y415" s="121" t="s">
        <v>265</v>
      </c>
      <c r="Z415" s="33"/>
      <c r="AA415" s="125">
        <v>23</v>
      </c>
      <c r="AB415" s="125"/>
      <c r="AC415" s="56"/>
      <c r="AD415" s="33"/>
      <c r="AE415" s="125" t="s">
        <v>505</v>
      </c>
      <c r="AF415" s="125"/>
      <c r="AG415" s="121" t="s">
        <v>265</v>
      </c>
    </row>
    <row r="416" spans="1:33">
      <c r="A416" s="14"/>
      <c r="B416" s="120"/>
      <c r="C416" s="124"/>
      <c r="D416" s="124"/>
      <c r="E416" s="120"/>
      <c r="F416" s="33"/>
      <c r="G416" s="124"/>
      <c r="H416" s="124"/>
      <c r="I416" s="120"/>
      <c r="J416" s="33"/>
      <c r="K416" s="124"/>
      <c r="L416" s="124"/>
      <c r="M416" s="120"/>
      <c r="N416" s="33"/>
      <c r="O416" s="124"/>
      <c r="P416" s="124"/>
      <c r="Q416" s="120"/>
      <c r="R416" s="33"/>
      <c r="S416" s="124"/>
      <c r="T416" s="124"/>
      <c r="U416" s="120"/>
      <c r="V416" s="33"/>
      <c r="W416" s="124"/>
      <c r="X416" s="124"/>
      <c r="Y416" s="120"/>
      <c r="Z416" s="33"/>
      <c r="AA416" s="124"/>
      <c r="AB416" s="124"/>
      <c r="AC416" s="33"/>
      <c r="AD416" s="33"/>
      <c r="AE416" s="124"/>
      <c r="AF416" s="124"/>
      <c r="AG416" s="120"/>
    </row>
    <row r="417" spans="1:33" ht="15.75" thickBot="1">
      <c r="A417" s="14"/>
      <c r="B417" s="113"/>
      <c r="C417" s="80"/>
      <c r="D417" s="80"/>
      <c r="E417" s="80"/>
      <c r="F417" s="22"/>
      <c r="G417" s="80"/>
      <c r="H417" s="80"/>
      <c r="I417" s="80"/>
      <c r="J417" s="22"/>
      <c r="K417" s="80"/>
      <c r="L417" s="80"/>
      <c r="M417" s="80"/>
      <c r="N417" s="22"/>
      <c r="O417" s="80"/>
      <c r="P417" s="80"/>
      <c r="Q417" s="80"/>
      <c r="R417" s="22"/>
      <c r="S417" s="80"/>
      <c r="T417" s="80"/>
      <c r="U417" s="80"/>
      <c r="V417" s="22"/>
      <c r="W417" s="80"/>
      <c r="X417" s="80"/>
      <c r="Y417" s="80"/>
      <c r="Z417" s="22"/>
      <c r="AA417" s="80"/>
      <c r="AB417" s="80"/>
      <c r="AC417" s="80"/>
      <c r="AD417" s="22"/>
      <c r="AE417" s="80"/>
      <c r="AF417" s="80"/>
      <c r="AG417" s="80"/>
    </row>
    <row r="418" spans="1:33">
      <c r="A418" s="14"/>
      <c r="B418" s="120" t="s">
        <v>506</v>
      </c>
      <c r="C418" s="121" t="s">
        <v>263</v>
      </c>
      <c r="D418" s="125">
        <v>119</v>
      </c>
      <c r="E418" s="56"/>
      <c r="F418" s="33"/>
      <c r="G418" s="121" t="s">
        <v>263</v>
      </c>
      <c r="H418" s="123">
        <v>5105</v>
      </c>
      <c r="I418" s="56"/>
      <c r="J418" s="33"/>
      <c r="K418" s="121" t="s">
        <v>263</v>
      </c>
      <c r="L418" s="123">
        <v>2382</v>
      </c>
      <c r="M418" s="56"/>
      <c r="N418" s="33"/>
      <c r="O418" s="121" t="s">
        <v>263</v>
      </c>
      <c r="P418" s="125">
        <v>436</v>
      </c>
      <c r="Q418" s="56"/>
      <c r="R418" s="33"/>
      <c r="S418" s="121" t="s">
        <v>263</v>
      </c>
      <c r="T418" s="123">
        <v>1206</v>
      </c>
      <c r="U418" s="56"/>
      <c r="V418" s="33"/>
      <c r="W418" s="121" t="s">
        <v>263</v>
      </c>
      <c r="X418" s="125">
        <v>89</v>
      </c>
      <c r="Y418" s="56"/>
      <c r="Z418" s="33"/>
      <c r="AA418" s="121" t="s">
        <v>263</v>
      </c>
      <c r="AB418" s="125">
        <v>40</v>
      </c>
      <c r="AC418" s="56"/>
      <c r="AD418" s="33"/>
      <c r="AE418" s="121" t="s">
        <v>263</v>
      </c>
      <c r="AF418" s="123">
        <v>9377</v>
      </c>
      <c r="AG418" s="56"/>
    </row>
    <row r="419" spans="1:33" ht="15.75" thickBot="1">
      <c r="A419" s="14"/>
      <c r="B419" s="120"/>
      <c r="C419" s="132"/>
      <c r="D419" s="134"/>
      <c r="E419" s="75"/>
      <c r="F419" s="33"/>
      <c r="G419" s="132"/>
      <c r="H419" s="133"/>
      <c r="I419" s="75"/>
      <c r="J419" s="33"/>
      <c r="K419" s="132"/>
      <c r="L419" s="133"/>
      <c r="M419" s="75"/>
      <c r="N419" s="33"/>
      <c r="O419" s="132"/>
      <c r="P419" s="134"/>
      <c r="Q419" s="75"/>
      <c r="R419" s="33"/>
      <c r="S419" s="132"/>
      <c r="T419" s="133"/>
      <c r="U419" s="75"/>
      <c r="V419" s="33"/>
      <c r="W419" s="132"/>
      <c r="X419" s="134"/>
      <c r="Y419" s="75"/>
      <c r="Z419" s="33"/>
      <c r="AA419" s="132"/>
      <c r="AB419" s="134"/>
      <c r="AC419" s="75"/>
      <c r="AD419" s="33"/>
      <c r="AE419" s="132"/>
      <c r="AF419" s="133"/>
      <c r="AG419" s="75"/>
    </row>
    <row r="420" spans="1:33" ht="15.75" thickTop="1">
      <c r="A420" s="14"/>
      <c r="B420" s="22"/>
      <c r="C420" s="77"/>
      <c r="D420" s="77"/>
      <c r="E420" s="77"/>
      <c r="F420" s="22"/>
      <c r="G420" s="77"/>
      <c r="H420" s="77"/>
      <c r="I420" s="77"/>
      <c r="J420" s="22"/>
      <c r="K420" s="77"/>
      <c r="L420" s="77"/>
      <c r="M420" s="77"/>
      <c r="N420" s="22"/>
      <c r="O420" s="77"/>
      <c r="P420" s="77"/>
      <c r="Q420" s="77"/>
      <c r="R420" s="22"/>
      <c r="S420" s="77"/>
      <c r="T420" s="77"/>
      <c r="U420" s="77"/>
      <c r="V420" s="22"/>
      <c r="W420" s="77"/>
      <c r="X420" s="77"/>
      <c r="Y420" s="77"/>
      <c r="Z420" s="22"/>
      <c r="AA420" s="77"/>
      <c r="AB420" s="77"/>
      <c r="AC420" s="77"/>
      <c r="AD420" s="22"/>
      <c r="AE420" s="77"/>
      <c r="AF420" s="77"/>
      <c r="AG420" s="77"/>
    </row>
    <row r="421" spans="1:33">
      <c r="A421" s="14"/>
      <c r="B421" s="120" t="s">
        <v>507</v>
      </c>
      <c r="C421" s="120" t="s">
        <v>263</v>
      </c>
      <c r="D421" s="124" t="s">
        <v>269</v>
      </c>
      <c r="E421" s="33"/>
      <c r="F421" s="33"/>
      <c r="G421" s="120" t="s">
        <v>263</v>
      </c>
      <c r="H421" s="124">
        <v>516</v>
      </c>
      <c r="I421" s="33"/>
      <c r="J421" s="33"/>
      <c r="K421" s="120" t="s">
        <v>263</v>
      </c>
      <c r="L421" s="124">
        <v>4</v>
      </c>
      <c r="M421" s="33"/>
      <c r="N421" s="33"/>
      <c r="O421" s="120" t="s">
        <v>263</v>
      </c>
      <c r="P421" s="124" t="s">
        <v>269</v>
      </c>
      <c r="Q421" s="33"/>
      <c r="R421" s="33"/>
      <c r="S421" s="120" t="s">
        <v>263</v>
      </c>
      <c r="T421" s="124" t="s">
        <v>269</v>
      </c>
      <c r="U421" s="33"/>
      <c r="V421" s="33"/>
      <c r="W421" s="120" t="s">
        <v>263</v>
      </c>
      <c r="X421" s="124">
        <v>4</v>
      </c>
      <c r="Y421" s="33"/>
      <c r="Z421" s="33"/>
      <c r="AA421" s="120" t="s">
        <v>263</v>
      </c>
      <c r="AB421" s="124" t="s">
        <v>269</v>
      </c>
      <c r="AC421" s="33"/>
      <c r="AD421" s="33"/>
      <c r="AE421" s="120" t="s">
        <v>263</v>
      </c>
      <c r="AF421" s="124">
        <v>524</v>
      </c>
      <c r="AG421" s="33"/>
    </row>
    <row r="422" spans="1:33">
      <c r="A422" s="14"/>
      <c r="B422" s="120"/>
      <c r="C422" s="120"/>
      <c r="D422" s="124"/>
      <c r="E422" s="33"/>
      <c r="F422" s="33"/>
      <c r="G422" s="120"/>
      <c r="H422" s="124"/>
      <c r="I422" s="33"/>
      <c r="J422" s="33"/>
      <c r="K422" s="120"/>
      <c r="L422" s="124"/>
      <c r="M422" s="33"/>
      <c r="N422" s="33"/>
      <c r="O422" s="120"/>
      <c r="P422" s="124"/>
      <c r="Q422" s="33"/>
      <c r="R422" s="33"/>
      <c r="S422" s="120"/>
      <c r="T422" s="124"/>
      <c r="U422" s="33"/>
      <c r="V422" s="33"/>
      <c r="W422" s="120"/>
      <c r="X422" s="124"/>
      <c r="Y422" s="33"/>
      <c r="Z422" s="33"/>
      <c r="AA422" s="120"/>
      <c r="AB422" s="124"/>
      <c r="AC422" s="33"/>
      <c r="AD422" s="33"/>
      <c r="AE422" s="120"/>
      <c r="AF422" s="124"/>
      <c r="AG422" s="33"/>
    </row>
    <row r="423" spans="1:33">
      <c r="A423" s="14"/>
      <c r="B423" s="126" t="s">
        <v>508</v>
      </c>
      <c r="C423" s="126" t="s">
        <v>263</v>
      </c>
      <c r="D423" s="127">
        <v>119</v>
      </c>
      <c r="E423" s="36"/>
      <c r="F423" s="36"/>
      <c r="G423" s="126" t="s">
        <v>263</v>
      </c>
      <c r="H423" s="129">
        <v>4589</v>
      </c>
      <c r="I423" s="36"/>
      <c r="J423" s="36"/>
      <c r="K423" s="126" t="s">
        <v>263</v>
      </c>
      <c r="L423" s="129">
        <v>2378</v>
      </c>
      <c r="M423" s="36"/>
      <c r="N423" s="36"/>
      <c r="O423" s="126" t="s">
        <v>263</v>
      </c>
      <c r="P423" s="127">
        <v>436</v>
      </c>
      <c r="Q423" s="36"/>
      <c r="R423" s="36"/>
      <c r="S423" s="126" t="s">
        <v>263</v>
      </c>
      <c r="T423" s="129">
        <v>1206</v>
      </c>
      <c r="U423" s="36"/>
      <c r="V423" s="36"/>
      <c r="W423" s="126" t="s">
        <v>263</v>
      </c>
      <c r="X423" s="127">
        <v>85</v>
      </c>
      <c r="Y423" s="36"/>
      <c r="Z423" s="36"/>
      <c r="AA423" s="126" t="s">
        <v>263</v>
      </c>
      <c r="AB423" s="127">
        <v>40</v>
      </c>
      <c r="AC423" s="36"/>
      <c r="AD423" s="36"/>
      <c r="AE423" s="126" t="s">
        <v>263</v>
      </c>
      <c r="AF423" s="129">
        <v>8853</v>
      </c>
      <c r="AG423" s="36"/>
    </row>
    <row r="424" spans="1:33">
      <c r="A424" s="14"/>
      <c r="B424" s="126"/>
      <c r="C424" s="126"/>
      <c r="D424" s="127"/>
      <c r="E424" s="36"/>
      <c r="F424" s="36"/>
      <c r="G424" s="126"/>
      <c r="H424" s="129"/>
      <c r="I424" s="36"/>
      <c r="J424" s="36"/>
      <c r="K424" s="126"/>
      <c r="L424" s="129"/>
      <c r="M424" s="36"/>
      <c r="N424" s="36"/>
      <c r="O424" s="126"/>
      <c r="P424" s="127"/>
      <c r="Q424" s="36"/>
      <c r="R424" s="36"/>
      <c r="S424" s="126"/>
      <c r="T424" s="129"/>
      <c r="U424" s="36"/>
      <c r="V424" s="36"/>
      <c r="W424" s="126"/>
      <c r="X424" s="127"/>
      <c r="Y424" s="36"/>
      <c r="Z424" s="36"/>
      <c r="AA424" s="126"/>
      <c r="AB424" s="127"/>
      <c r="AC424" s="36"/>
      <c r="AD424" s="36"/>
      <c r="AE424" s="126"/>
      <c r="AF424" s="129"/>
      <c r="AG424" s="36"/>
    </row>
    <row r="425" spans="1:33">
      <c r="A425" s="14"/>
      <c r="B425" s="178" t="s">
        <v>509</v>
      </c>
      <c r="C425" s="124"/>
      <c r="D425" s="124"/>
      <c r="E425" s="33"/>
      <c r="F425" s="33"/>
      <c r="G425" s="124"/>
      <c r="H425" s="124"/>
      <c r="I425" s="33"/>
      <c r="J425" s="33"/>
      <c r="K425" s="124"/>
      <c r="L425" s="124"/>
      <c r="M425" s="33"/>
      <c r="N425" s="33"/>
      <c r="O425" s="124"/>
      <c r="P425" s="124"/>
      <c r="Q425" s="33"/>
      <c r="R425" s="33"/>
      <c r="S425" s="124"/>
      <c r="T425" s="124"/>
      <c r="U425" s="33"/>
      <c r="V425" s="33"/>
      <c r="W425" s="124"/>
      <c r="X425" s="124"/>
      <c r="Y425" s="33"/>
      <c r="Z425" s="33"/>
      <c r="AA425" s="124"/>
      <c r="AB425" s="124"/>
      <c r="AC425" s="33"/>
      <c r="AD425" s="33"/>
      <c r="AE425" s="124"/>
      <c r="AF425" s="124"/>
      <c r="AG425" s="33"/>
    </row>
    <row r="426" spans="1:33">
      <c r="A426" s="14"/>
      <c r="B426" s="178"/>
      <c r="C426" s="124"/>
      <c r="D426" s="124"/>
      <c r="E426" s="33"/>
      <c r="F426" s="33"/>
      <c r="G426" s="124"/>
      <c r="H426" s="124"/>
      <c r="I426" s="33"/>
      <c r="J426" s="33"/>
      <c r="K426" s="124"/>
      <c r="L426" s="124"/>
      <c r="M426" s="33"/>
      <c r="N426" s="33"/>
      <c r="O426" s="124"/>
      <c r="P426" s="124"/>
      <c r="Q426" s="33"/>
      <c r="R426" s="33"/>
      <c r="S426" s="124"/>
      <c r="T426" s="124"/>
      <c r="U426" s="33"/>
      <c r="V426" s="33"/>
      <c r="W426" s="124"/>
      <c r="X426" s="124"/>
      <c r="Y426" s="33"/>
      <c r="Z426" s="33"/>
      <c r="AA426" s="124"/>
      <c r="AB426" s="124"/>
      <c r="AC426" s="33"/>
      <c r="AD426" s="33"/>
      <c r="AE426" s="124"/>
      <c r="AF426" s="124"/>
      <c r="AG426" s="33"/>
    </row>
    <row r="427" spans="1:33">
      <c r="A427" s="14"/>
      <c r="B427" s="126" t="s">
        <v>510</v>
      </c>
      <c r="C427" s="126" t="s">
        <v>263</v>
      </c>
      <c r="D427" s="129">
        <v>25537</v>
      </c>
      <c r="E427" s="36"/>
      <c r="F427" s="36"/>
      <c r="G427" s="126" t="s">
        <v>263</v>
      </c>
      <c r="H427" s="129">
        <v>53642</v>
      </c>
      <c r="I427" s="36"/>
      <c r="J427" s="36"/>
      <c r="K427" s="126" t="s">
        <v>263</v>
      </c>
      <c r="L427" s="129">
        <v>200510</v>
      </c>
      <c r="M427" s="36"/>
      <c r="N427" s="36"/>
      <c r="O427" s="126" t="s">
        <v>263</v>
      </c>
      <c r="P427" s="129">
        <v>28130</v>
      </c>
      <c r="Q427" s="36"/>
      <c r="R427" s="36"/>
      <c r="S427" s="126" t="s">
        <v>263</v>
      </c>
      <c r="T427" s="129">
        <v>135022</v>
      </c>
      <c r="U427" s="36"/>
      <c r="V427" s="36"/>
      <c r="W427" s="126" t="s">
        <v>263</v>
      </c>
      <c r="X427" s="129">
        <v>9524</v>
      </c>
      <c r="Y427" s="36"/>
      <c r="Z427" s="36"/>
      <c r="AA427" s="126" t="s">
        <v>263</v>
      </c>
      <c r="AB427" s="127">
        <v>499</v>
      </c>
      <c r="AC427" s="36"/>
      <c r="AD427" s="36"/>
      <c r="AE427" s="126" t="s">
        <v>263</v>
      </c>
      <c r="AF427" s="129">
        <v>452864</v>
      </c>
      <c r="AG427" s="36"/>
    </row>
    <row r="428" spans="1:33">
      <c r="A428" s="14"/>
      <c r="B428" s="126"/>
      <c r="C428" s="126"/>
      <c r="D428" s="129"/>
      <c r="E428" s="36"/>
      <c r="F428" s="36"/>
      <c r="G428" s="126"/>
      <c r="H428" s="129"/>
      <c r="I428" s="36"/>
      <c r="J428" s="36"/>
      <c r="K428" s="126"/>
      <c r="L428" s="129"/>
      <c r="M428" s="36"/>
      <c r="N428" s="36"/>
      <c r="O428" s="126"/>
      <c r="P428" s="129"/>
      <c r="Q428" s="36"/>
      <c r="R428" s="36"/>
      <c r="S428" s="126"/>
      <c r="T428" s="129"/>
      <c r="U428" s="36"/>
      <c r="V428" s="36"/>
      <c r="W428" s="126"/>
      <c r="X428" s="129"/>
      <c r="Y428" s="36"/>
      <c r="Z428" s="36"/>
      <c r="AA428" s="126"/>
      <c r="AB428" s="127"/>
      <c r="AC428" s="36"/>
      <c r="AD428" s="36"/>
      <c r="AE428" s="126"/>
      <c r="AF428" s="129"/>
      <c r="AG428" s="36"/>
    </row>
    <row r="429" spans="1:33">
      <c r="A429" s="14"/>
      <c r="B429" s="120" t="s">
        <v>507</v>
      </c>
      <c r="C429" s="120" t="s">
        <v>263</v>
      </c>
      <c r="D429" s="124" t="s">
        <v>269</v>
      </c>
      <c r="E429" s="33"/>
      <c r="F429" s="33"/>
      <c r="G429" s="120" t="s">
        <v>263</v>
      </c>
      <c r="H429" s="122">
        <v>6678</v>
      </c>
      <c r="I429" s="33"/>
      <c r="J429" s="33"/>
      <c r="K429" s="120" t="s">
        <v>263</v>
      </c>
      <c r="L429" s="122">
        <v>3801</v>
      </c>
      <c r="M429" s="33"/>
      <c r="N429" s="33"/>
      <c r="O429" s="120" t="s">
        <v>263</v>
      </c>
      <c r="P429" s="124" t="s">
        <v>269</v>
      </c>
      <c r="Q429" s="33"/>
      <c r="R429" s="33"/>
      <c r="S429" s="120" t="s">
        <v>263</v>
      </c>
      <c r="T429" s="122">
        <v>2030</v>
      </c>
      <c r="U429" s="33"/>
      <c r="V429" s="33"/>
      <c r="W429" s="120" t="s">
        <v>263</v>
      </c>
      <c r="X429" s="124">
        <v>471</v>
      </c>
      <c r="Y429" s="33"/>
      <c r="Z429" s="33"/>
      <c r="AA429" s="120" t="s">
        <v>263</v>
      </c>
      <c r="AB429" s="124" t="s">
        <v>269</v>
      </c>
      <c r="AC429" s="33"/>
      <c r="AD429" s="33"/>
      <c r="AE429" s="120" t="s">
        <v>263</v>
      </c>
      <c r="AF429" s="122">
        <v>12980</v>
      </c>
      <c r="AG429" s="33"/>
    </row>
    <row r="430" spans="1:33" ht="15.75" thickBot="1">
      <c r="A430" s="14"/>
      <c r="B430" s="120"/>
      <c r="C430" s="154"/>
      <c r="D430" s="140"/>
      <c r="E430" s="41"/>
      <c r="F430" s="33"/>
      <c r="G430" s="154"/>
      <c r="H430" s="141"/>
      <c r="I430" s="41"/>
      <c r="J430" s="33"/>
      <c r="K430" s="154"/>
      <c r="L430" s="141"/>
      <c r="M430" s="41"/>
      <c r="N430" s="33"/>
      <c r="O430" s="154"/>
      <c r="P430" s="140"/>
      <c r="Q430" s="41"/>
      <c r="R430" s="33"/>
      <c r="S430" s="154"/>
      <c r="T430" s="141"/>
      <c r="U430" s="41"/>
      <c r="V430" s="33"/>
      <c r="W430" s="154"/>
      <c r="X430" s="140"/>
      <c r="Y430" s="41"/>
      <c r="Z430" s="33"/>
      <c r="AA430" s="154"/>
      <c r="AB430" s="140"/>
      <c r="AC430" s="41"/>
      <c r="AD430" s="33"/>
      <c r="AE430" s="154"/>
      <c r="AF430" s="141"/>
      <c r="AG430" s="41"/>
    </row>
    <row r="431" spans="1:33">
      <c r="A431" s="14"/>
      <c r="B431" s="128" t="s">
        <v>511</v>
      </c>
      <c r="C431" s="137" t="s">
        <v>263</v>
      </c>
      <c r="D431" s="138">
        <v>25537</v>
      </c>
      <c r="E431" s="44"/>
      <c r="F431" s="36"/>
      <c r="G431" s="137" t="s">
        <v>263</v>
      </c>
      <c r="H431" s="138">
        <v>46964</v>
      </c>
      <c r="I431" s="44"/>
      <c r="J431" s="36"/>
      <c r="K431" s="137" t="s">
        <v>263</v>
      </c>
      <c r="L431" s="138">
        <v>196709</v>
      </c>
      <c r="M431" s="44"/>
      <c r="N431" s="36"/>
      <c r="O431" s="137" t="s">
        <v>263</v>
      </c>
      <c r="P431" s="138">
        <v>28130</v>
      </c>
      <c r="Q431" s="44"/>
      <c r="R431" s="36"/>
      <c r="S431" s="137" t="s">
        <v>263</v>
      </c>
      <c r="T431" s="138">
        <v>132992</v>
      </c>
      <c r="U431" s="44"/>
      <c r="V431" s="36"/>
      <c r="W431" s="137" t="s">
        <v>263</v>
      </c>
      <c r="X431" s="138">
        <v>9053</v>
      </c>
      <c r="Y431" s="44"/>
      <c r="Z431" s="36"/>
      <c r="AA431" s="137" t="s">
        <v>263</v>
      </c>
      <c r="AB431" s="139">
        <v>499</v>
      </c>
      <c r="AC431" s="44"/>
      <c r="AD431" s="36"/>
      <c r="AE431" s="137" t="s">
        <v>263</v>
      </c>
      <c r="AF431" s="138">
        <v>439884</v>
      </c>
      <c r="AG431" s="44"/>
    </row>
    <row r="432" spans="1:33" ht="15.75" thickBot="1">
      <c r="A432" s="14"/>
      <c r="B432" s="128"/>
      <c r="C432" s="142"/>
      <c r="D432" s="143"/>
      <c r="E432" s="67"/>
      <c r="F432" s="36"/>
      <c r="G432" s="142"/>
      <c r="H432" s="143"/>
      <c r="I432" s="67"/>
      <c r="J432" s="36"/>
      <c r="K432" s="142"/>
      <c r="L432" s="143"/>
      <c r="M432" s="67"/>
      <c r="N432" s="36"/>
      <c r="O432" s="142"/>
      <c r="P432" s="143"/>
      <c r="Q432" s="67"/>
      <c r="R432" s="36"/>
      <c r="S432" s="142"/>
      <c r="T432" s="143"/>
      <c r="U432" s="67"/>
      <c r="V432" s="36"/>
      <c r="W432" s="142"/>
      <c r="X432" s="143"/>
      <c r="Y432" s="67"/>
      <c r="Z432" s="36"/>
      <c r="AA432" s="142"/>
      <c r="AB432" s="144"/>
      <c r="AC432" s="67"/>
      <c r="AD432" s="36"/>
      <c r="AE432" s="142"/>
      <c r="AF432" s="143"/>
      <c r="AG432" s="67"/>
    </row>
    <row r="433" spans="1:33" ht="15.75" thickTop="1">
      <c r="A433" s="14"/>
      <c r="B433" s="117"/>
      <c r="C433" s="117"/>
      <c r="D433" s="117"/>
      <c r="E433" s="117"/>
      <c r="F433" s="117"/>
      <c r="G433" s="117"/>
      <c r="H433" s="117"/>
      <c r="I433" s="117"/>
      <c r="J433" s="117"/>
      <c r="K433" s="117"/>
      <c r="L433" s="117"/>
      <c r="M433" s="117"/>
      <c r="N433" s="117"/>
      <c r="O433" s="117"/>
      <c r="P433" s="117"/>
      <c r="Q433" s="117"/>
      <c r="R433" s="117"/>
      <c r="S433" s="117"/>
      <c r="T433" s="117"/>
      <c r="U433" s="117"/>
      <c r="V433" s="117"/>
      <c r="W433" s="117"/>
      <c r="X433" s="117"/>
      <c r="Y433" s="117"/>
      <c r="Z433" s="117"/>
      <c r="AA433" s="117"/>
      <c r="AB433" s="117"/>
      <c r="AC433" s="117"/>
      <c r="AD433" s="117"/>
      <c r="AE433" s="117"/>
      <c r="AF433" s="117"/>
      <c r="AG433" s="117"/>
    </row>
    <row r="434" spans="1:33">
      <c r="A434" s="14"/>
      <c r="B434" s="15"/>
      <c r="C434" s="15"/>
    </row>
    <row r="435" spans="1:33" ht="33.75">
      <c r="A435" s="14"/>
      <c r="B435" s="135" t="s">
        <v>404</v>
      </c>
      <c r="C435" s="136" t="s">
        <v>512</v>
      </c>
    </row>
    <row r="436" spans="1:33">
      <c r="A436" s="14"/>
      <c r="B436" s="29"/>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c r="AC436" s="29"/>
      <c r="AD436" s="29"/>
      <c r="AE436" s="29"/>
      <c r="AF436" s="29"/>
      <c r="AG436" s="29"/>
    </row>
    <row r="437" spans="1:33">
      <c r="A437" s="14"/>
      <c r="B437" s="15"/>
      <c r="C437" s="15"/>
      <c r="D437" s="15"/>
      <c r="E437" s="15"/>
      <c r="F437" s="15"/>
      <c r="G437" s="15"/>
      <c r="H437" s="15"/>
      <c r="I437" s="15"/>
      <c r="J437" s="15"/>
      <c r="K437" s="15"/>
      <c r="L437" s="15"/>
      <c r="M437" s="15"/>
      <c r="N437" s="15"/>
      <c r="O437" s="15"/>
      <c r="P437" s="15"/>
      <c r="Q437" s="15"/>
      <c r="R437" s="15"/>
      <c r="S437" s="15"/>
      <c r="T437" s="15"/>
      <c r="U437" s="15"/>
      <c r="V437" s="15"/>
      <c r="W437" s="15"/>
      <c r="X437" s="15"/>
      <c r="Y437" s="15"/>
      <c r="Z437" s="15"/>
      <c r="AA437" s="15"/>
      <c r="AB437" s="15"/>
      <c r="AC437" s="15"/>
      <c r="AD437" s="15"/>
      <c r="AE437" s="15"/>
      <c r="AF437" s="15"/>
      <c r="AG437" s="15"/>
    </row>
    <row r="438" spans="1:33" ht="15.75" thickBot="1">
      <c r="A438" s="14"/>
      <c r="B438" s="16"/>
      <c r="C438" s="31" t="s">
        <v>406</v>
      </c>
      <c r="D438" s="31"/>
      <c r="E438" s="31"/>
      <c r="F438" s="31"/>
      <c r="G438" s="31"/>
      <c r="H438" s="31"/>
      <c r="I438" s="31"/>
      <c r="J438" s="31"/>
      <c r="K438" s="31"/>
      <c r="L438" s="31"/>
      <c r="M438" s="31"/>
      <c r="N438" s="31"/>
      <c r="O438" s="31"/>
      <c r="P438" s="31"/>
      <c r="Q438" s="31"/>
      <c r="R438" s="31"/>
      <c r="S438" s="31"/>
      <c r="T438" s="31"/>
      <c r="U438" s="31"/>
      <c r="V438" s="31"/>
      <c r="W438" s="31"/>
      <c r="X438" s="31"/>
      <c r="Y438" s="31"/>
      <c r="Z438" s="31"/>
      <c r="AA438" s="31"/>
      <c r="AB438" s="31"/>
      <c r="AC438" s="31"/>
      <c r="AD438" s="31"/>
      <c r="AE438" s="31"/>
      <c r="AF438" s="31"/>
      <c r="AG438" s="31"/>
    </row>
    <row r="439" spans="1:33" ht="15.75" thickBot="1">
      <c r="A439" s="14"/>
      <c r="B439" s="16"/>
      <c r="C439" s="56"/>
      <c r="D439" s="56"/>
      <c r="E439" s="56"/>
      <c r="F439" s="20"/>
      <c r="G439" s="174" t="s">
        <v>482</v>
      </c>
      <c r="H439" s="174"/>
      <c r="I439" s="174"/>
      <c r="J439" s="174"/>
      <c r="K439" s="174"/>
      <c r="L439" s="174"/>
      <c r="M439" s="174"/>
      <c r="N439" s="174"/>
      <c r="O439" s="174"/>
      <c r="P439" s="174"/>
      <c r="Q439" s="174"/>
      <c r="R439" s="174"/>
      <c r="S439" s="174"/>
      <c r="T439" s="174"/>
      <c r="U439" s="174"/>
      <c r="V439" s="20"/>
      <c r="W439" s="56"/>
      <c r="X439" s="56"/>
      <c r="Y439" s="56"/>
      <c r="Z439" s="20"/>
      <c r="AA439" s="56"/>
      <c r="AB439" s="56"/>
      <c r="AC439" s="56"/>
      <c r="AD439" s="20"/>
      <c r="AE439" s="56"/>
      <c r="AF439" s="56"/>
      <c r="AG439" s="56"/>
    </row>
    <row r="440" spans="1:33" ht="15.75" thickBot="1">
      <c r="A440" s="14"/>
      <c r="B440" s="112"/>
      <c r="C440" s="119" t="s">
        <v>483</v>
      </c>
      <c r="D440" s="119"/>
      <c r="E440" s="119"/>
      <c r="F440" s="16"/>
      <c r="G440" s="174" t="s">
        <v>339</v>
      </c>
      <c r="H440" s="174"/>
      <c r="I440" s="174"/>
      <c r="J440" s="16"/>
      <c r="K440" s="174" t="s">
        <v>340</v>
      </c>
      <c r="L440" s="174"/>
      <c r="M440" s="174"/>
      <c r="N440" s="16"/>
      <c r="O440" s="174" t="s">
        <v>341</v>
      </c>
      <c r="P440" s="174"/>
      <c r="Q440" s="174"/>
      <c r="R440" s="16"/>
      <c r="S440" s="174" t="s">
        <v>342</v>
      </c>
      <c r="T440" s="174"/>
      <c r="U440" s="174"/>
      <c r="V440" s="16"/>
      <c r="W440" s="119" t="s">
        <v>343</v>
      </c>
      <c r="X440" s="119"/>
      <c r="Y440" s="119"/>
      <c r="Z440" s="16"/>
      <c r="AA440" s="119" t="s">
        <v>344</v>
      </c>
      <c r="AB440" s="119"/>
      <c r="AC440" s="119"/>
      <c r="AD440" s="16"/>
      <c r="AE440" s="119" t="s">
        <v>484</v>
      </c>
      <c r="AF440" s="119"/>
      <c r="AG440" s="119"/>
    </row>
    <row r="441" spans="1:33">
      <c r="A441" s="14"/>
      <c r="B441" s="126" t="s">
        <v>485</v>
      </c>
      <c r="C441" s="137" t="s">
        <v>263</v>
      </c>
      <c r="D441" s="138">
        <v>1185</v>
      </c>
      <c r="E441" s="44"/>
      <c r="F441" s="36"/>
      <c r="G441" s="137" t="s">
        <v>263</v>
      </c>
      <c r="H441" s="138">
        <v>7251</v>
      </c>
      <c r="I441" s="44"/>
      <c r="J441" s="36"/>
      <c r="K441" s="137" t="s">
        <v>263</v>
      </c>
      <c r="L441" s="138">
        <v>2961</v>
      </c>
      <c r="M441" s="44"/>
      <c r="N441" s="36"/>
      <c r="O441" s="137" t="s">
        <v>263</v>
      </c>
      <c r="P441" s="139">
        <v>423</v>
      </c>
      <c r="Q441" s="44"/>
      <c r="R441" s="36"/>
      <c r="S441" s="137" t="s">
        <v>263</v>
      </c>
      <c r="T441" s="138">
        <v>4471</v>
      </c>
      <c r="U441" s="44"/>
      <c r="V441" s="36"/>
      <c r="W441" s="137" t="s">
        <v>263</v>
      </c>
      <c r="X441" s="139">
        <v>188</v>
      </c>
      <c r="Y441" s="44"/>
      <c r="Z441" s="36"/>
      <c r="AA441" s="137" t="s">
        <v>263</v>
      </c>
      <c r="AB441" s="139">
        <v>70</v>
      </c>
      <c r="AC441" s="44"/>
      <c r="AD441" s="36"/>
      <c r="AE441" s="137" t="s">
        <v>263</v>
      </c>
      <c r="AF441" s="138">
        <v>16549</v>
      </c>
      <c r="AG441" s="44"/>
    </row>
    <row r="442" spans="1:33">
      <c r="A442" s="14"/>
      <c r="B442" s="126"/>
      <c r="C442" s="146"/>
      <c r="D442" s="147"/>
      <c r="E442" s="45"/>
      <c r="F442" s="36"/>
      <c r="G442" s="146"/>
      <c r="H442" s="147"/>
      <c r="I442" s="45"/>
      <c r="J442" s="36"/>
      <c r="K442" s="146"/>
      <c r="L442" s="147"/>
      <c r="M442" s="45"/>
      <c r="N442" s="36"/>
      <c r="O442" s="146"/>
      <c r="P442" s="177"/>
      <c r="Q442" s="45"/>
      <c r="R442" s="36"/>
      <c r="S442" s="146"/>
      <c r="T442" s="147"/>
      <c r="U442" s="45"/>
      <c r="V442" s="36"/>
      <c r="W442" s="146"/>
      <c r="X442" s="177"/>
      <c r="Y442" s="45"/>
      <c r="Z442" s="36"/>
      <c r="AA442" s="146"/>
      <c r="AB442" s="177"/>
      <c r="AC442" s="45"/>
      <c r="AD442" s="36"/>
      <c r="AE442" s="146"/>
      <c r="AF442" s="147"/>
      <c r="AG442" s="45"/>
    </row>
    <row r="443" spans="1:33">
      <c r="A443" s="14"/>
      <c r="B443" s="16"/>
      <c r="C443" s="33"/>
      <c r="D443" s="33"/>
      <c r="E443" s="33"/>
      <c r="F443" s="16"/>
      <c r="G443" s="33"/>
      <c r="H443" s="33"/>
      <c r="I443" s="33"/>
      <c r="J443" s="16"/>
      <c r="K443" s="33"/>
      <c r="L443" s="33"/>
      <c r="M443" s="33"/>
      <c r="N443" s="16"/>
      <c r="O443" s="33"/>
      <c r="P443" s="33"/>
      <c r="Q443" s="33"/>
      <c r="R443" s="16"/>
      <c r="S443" s="33"/>
      <c r="T443" s="33"/>
      <c r="U443" s="33"/>
      <c r="V443" s="16"/>
      <c r="W443" s="33"/>
      <c r="X443" s="33"/>
      <c r="Y443" s="33"/>
      <c r="Z443" s="16"/>
      <c r="AA443" s="33"/>
      <c r="AB443" s="33"/>
      <c r="AC443" s="33"/>
      <c r="AD443" s="16"/>
      <c r="AE443" s="33"/>
      <c r="AF443" s="33"/>
      <c r="AG443" s="33"/>
    </row>
    <row r="444" spans="1:33">
      <c r="A444" s="14"/>
      <c r="B444" s="126" t="s">
        <v>85</v>
      </c>
      <c r="C444" s="127" t="s">
        <v>513</v>
      </c>
      <c r="D444" s="127"/>
      <c r="E444" s="126" t="s">
        <v>265</v>
      </c>
      <c r="F444" s="36"/>
      <c r="G444" s="127">
        <v>958</v>
      </c>
      <c r="H444" s="127"/>
      <c r="I444" s="36"/>
      <c r="J444" s="36"/>
      <c r="K444" s="127">
        <v>701</v>
      </c>
      <c r="L444" s="127"/>
      <c r="M444" s="36"/>
      <c r="N444" s="36"/>
      <c r="O444" s="127">
        <v>428</v>
      </c>
      <c r="P444" s="127"/>
      <c r="Q444" s="36"/>
      <c r="R444" s="36"/>
      <c r="S444" s="127" t="s">
        <v>514</v>
      </c>
      <c r="T444" s="127"/>
      <c r="U444" s="126" t="s">
        <v>265</v>
      </c>
      <c r="V444" s="36"/>
      <c r="W444" s="127">
        <v>117</v>
      </c>
      <c r="X444" s="127"/>
      <c r="Y444" s="36"/>
      <c r="Z444" s="36"/>
      <c r="AA444" s="127" t="s">
        <v>488</v>
      </c>
      <c r="AB444" s="127"/>
      <c r="AC444" s="126" t="s">
        <v>265</v>
      </c>
      <c r="AD444" s="36"/>
      <c r="AE444" s="127">
        <v>35</v>
      </c>
      <c r="AF444" s="127"/>
      <c r="AG444" s="36"/>
    </row>
    <row r="445" spans="1:33">
      <c r="A445" s="14"/>
      <c r="B445" s="126"/>
      <c r="C445" s="127"/>
      <c r="D445" s="127"/>
      <c r="E445" s="126"/>
      <c r="F445" s="36"/>
      <c r="G445" s="127"/>
      <c r="H445" s="127"/>
      <c r="I445" s="36"/>
      <c r="J445" s="36"/>
      <c r="K445" s="127"/>
      <c r="L445" s="127"/>
      <c r="M445" s="36"/>
      <c r="N445" s="36"/>
      <c r="O445" s="127"/>
      <c r="P445" s="127"/>
      <c r="Q445" s="36"/>
      <c r="R445" s="36"/>
      <c r="S445" s="127"/>
      <c r="T445" s="127"/>
      <c r="U445" s="126"/>
      <c r="V445" s="36"/>
      <c r="W445" s="127"/>
      <c r="X445" s="127"/>
      <c r="Y445" s="36"/>
      <c r="Z445" s="36"/>
      <c r="AA445" s="127"/>
      <c r="AB445" s="127"/>
      <c r="AC445" s="126"/>
      <c r="AD445" s="36"/>
      <c r="AE445" s="127"/>
      <c r="AF445" s="127"/>
      <c r="AG445" s="36"/>
    </row>
    <row r="446" spans="1:33">
      <c r="A446" s="14"/>
      <c r="B446" s="153" t="s">
        <v>490</v>
      </c>
      <c r="C446" s="124" t="s">
        <v>515</v>
      </c>
      <c r="D446" s="124"/>
      <c r="E446" s="120" t="s">
        <v>265</v>
      </c>
      <c r="F446" s="33"/>
      <c r="G446" s="124" t="s">
        <v>516</v>
      </c>
      <c r="H446" s="124"/>
      <c r="I446" s="120" t="s">
        <v>265</v>
      </c>
      <c r="J446" s="33"/>
      <c r="K446" s="124" t="s">
        <v>517</v>
      </c>
      <c r="L446" s="124"/>
      <c r="M446" s="120" t="s">
        <v>265</v>
      </c>
      <c r="N446" s="33"/>
      <c r="O446" s="124" t="s">
        <v>518</v>
      </c>
      <c r="P446" s="124"/>
      <c r="Q446" s="120" t="s">
        <v>265</v>
      </c>
      <c r="R446" s="33"/>
      <c r="S446" s="124" t="s">
        <v>519</v>
      </c>
      <c r="T446" s="124"/>
      <c r="U446" s="120" t="s">
        <v>265</v>
      </c>
      <c r="V446" s="33"/>
      <c r="W446" s="124" t="s">
        <v>520</v>
      </c>
      <c r="X446" s="124"/>
      <c r="Y446" s="120" t="s">
        <v>265</v>
      </c>
      <c r="Z446" s="33"/>
      <c r="AA446" s="124" t="s">
        <v>269</v>
      </c>
      <c r="AB446" s="124"/>
      <c r="AC446" s="33"/>
      <c r="AD446" s="33"/>
      <c r="AE446" s="124" t="s">
        <v>521</v>
      </c>
      <c r="AF446" s="124"/>
      <c r="AG446" s="120" t="s">
        <v>265</v>
      </c>
    </row>
    <row r="447" spans="1:33">
      <c r="A447" s="14"/>
      <c r="B447" s="153"/>
      <c r="C447" s="124"/>
      <c r="D447" s="124"/>
      <c r="E447" s="120"/>
      <c r="F447" s="33"/>
      <c r="G447" s="124"/>
      <c r="H447" s="124"/>
      <c r="I447" s="120"/>
      <c r="J447" s="33"/>
      <c r="K447" s="124"/>
      <c r="L447" s="124"/>
      <c r="M447" s="120"/>
      <c r="N447" s="33"/>
      <c r="O447" s="124"/>
      <c r="P447" s="124"/>
      <c r="Q447" s="120"/>
      <c r="R447" s="33"/>
      <c r="S447" s="124"/>
      <c r="T447" s="124"/>
      <c r="U447" s="120"/>
      <c r="V447" s="33"/>
      <c r="W447" s="124"/>
      <c r="X447" s="124"/>
      <c r="Y447" s="120"/>
      <c r="Z447" s="33"/>
      <c r="AA447" s="124"/>
      <c r="AB447" s="124"/>
      <c r="AC447" s="33"/>
      <c r="AD447" s="33"/>
      <c r="AE447" s="124"/>
      <c r="AF447" s="124"/>
      <c r="AG447" s="120"/>
    </row>
    <row r="448" spans="1:33">
      <c r="A448" s="14"/>
      <c r="B448" s="155" t="s">
        <v>498</v>
      </c>
      <c r="C448" s="127">
        <v>514</v>
      </c>
      <c r="D448" s="127"/>
      <c r="E448" s="36"/>
      <c r="F448" s="36"/>
      <c r="G448" s="127">
        <v>587</v>
      </c>
      <c r="H448" s="127"/>
      <c r="I448" s="36"/>
      <c r="J448" s="36"/>
      <c r="K448" s="129">
        <v>1545</v>
      </c>
      <c r="L448" s="129"/>
      <c r="M448" s="36"/>
      <c r="N448" s="36"/>
      <c r="O448" s="127" t="s">
        <v>269</v>
      </c>
      <c r="P448" s="127"/>
      <c r="Q448" s="36"/>
      <c r="R448" s="36"/>
      <c r="S448" s="127">
        <v>560</v>
      </c>
      <c r="T448" s="127"/>
      <c r="U448" s="36"/>
      <c r="V448" s="36"/>
      <c r="W448" s="127">
        <v>154</v>
      </c>
      <c r="X448" s="127"/>
      <c r="Y448" s="36"/>
      <c r="Z448" s="36"/>
      <c r="AA448" s="127">
        <v>4</v>
      </c>
      <c r="AB448" s="127"/>
      <c r="AC448" s="36"/>
      <c r="AD448" s="36"/>
      <c r="AE448" s="129">
        <v>3364</v>
      </c>
      <c r="AF448" s="129"/>
      <c r="AG448" s="36"/>
    </row>
    <row r="449" spans="1:33" ht="15.75" thickBot="1">
      <c r="A449" s="14"/>
      <c r="B449" s="155"/>
      <c r="C449" s="130"/>
      <c r="D449" s="130"/>
      <c r="E449" s="80"/>
      <c r="F449" s="36"/>
      <c r="G449" s="130"/>
      <c r="H449" s="130"/>
      <c r="I449" s="80"/>
      <c r="J449" s="36"/>
      <c r="K449" s="131"/>
      <c r="L449" s="131"/>
      <c r="M449" s="80"/>
      <c r="N449" s="36"/>
      <c r="O449" s="130"/>
      <c r="P449" s="130"/>
      <c r="Q449" s="80"/>
      <c r="R449" s="36"/>
      <c r="S449" s="130"/>
      <c r="T449" s="130"/>
      <c r="U449" s="80"/>
      <c r="V449" s="36"/>
      <c r="W449" s="130"/>
      <c r="X449" s="130"/>
      <c r="Y449" s="80"/>
      <c r="Z449" s="36"/>
      <c r="AA449" s="130"/>
      <c r="AB449" s="130"/>
      <c r="AC449" s="80"/>
      <c r="AD449" s="36"/>
      <c r="AE449" s="131"/>
      <c r="AF449" s="131"/>
      <c r="AG449" s="80"/>
    </row>
    <row r="450" spans="1:33">
      <c r="A450" s="14"/>
      <c r="B450" s="120" t="s">
        <v>522</v>
      </c>
      <c r="C450" s="125">
        <v>103</v>
      </c>
      <c r="D450" s="125"/>
      <c r="E450" s="56"/>
      <c r="F450" s="33"/>
      <c r="G450" s="125" t="s">
        <v>523</v>
      </c>
      <c r="H450" s="125"/>
      <c r="I450" s="121" t="s">
        <v>265</v>
      </c>
      <c r="J450" s="33"/>
      <c r="K450" s="125" t="s">
        <v>524</v>
      </c>
      <c r="L450" s="125"/>
      <c r="M450" s="121" t="s">
        <v>265</v>
      </c>
      <c r="N450" s="33"/>
      <c r="O450" s="125" t="s">
        <v>518</v>
      </c>
      <c r="P450" s="125"/>
      <c r="Q450" s="121" t="s">
        <v>265</v>
      </c>
      <c r="R450" s="33"/>
      <c r="S450" s="125" t="s">
        <v>525</v>
      </c>
      <c r="T450" s="125"/>
      <c r="U450" s="121" t="s">
        <v>265</v>
      </c>
      <c r="V450" s="33"/>
      <c r="W450" s="125" t="s">
        <v>526</v>
      </c>
      <c r="X450" s="125"/>
      <c r="Y450" s="121" t="s">
        <v>265</v>
      </c>
      <c r="Z450" s="33"/>
      <c r="AA450" s="125">
        <v>4</v>
      </c>
      <c r="AB450" s="125"/>
      <c r="AC450" s="56"/>
      <c r="AD450" s="33"/>
      <c r="AE450" s="125" t="s">
        <v>527</v>
      </c>
      <c r="AF450" s="125"/>
      <c r="AG450" s="121" t="s">
        <v>265</v>
      </c>
    </row>
    <row r="451" spans="1:33">
      <c r="A451" s="14"/>
      <c r="B451" s="120"/>
      <c r="C451" s="124"/>
      <c r="D451" s="124"/>
      <c r="E451" s="33"/>
      <c r="F451" s="33"/>
      <c r="G451" s="124"/>
      <c r="H451" s="124"/>
      <c r="I451" s="120"/>
      <c r="J451" s="33"/>
      <c r="K451" s="124"/>
      <c r="L451" s="124"/>
      <c r="M451" s="120"/>
      <c r="N451" s="33"/>
      <c r="O451" s="124"/>
      <c r="P451" s="124"/>
      <c r="Q451" s="120"/>
      <c r="R451" s="33"/>
      <c r="S451" s="124"/>
      <c r="T451" s="124"/>
      <c r="U451" s="120"/>
      <c r="V451" s="33"/>
      <c r="W451" s="124"/>
      <c r="X451" s="124"/>
      <c r="Y451" s="120"/>
      <c r="Z451" s="33"/>
      <c r="AA451" s="124"/>
      <c r="AB451" s="124"/>
      <c r="AC451" s="33"/>
      <c r="AD451" s="33"/>
      <c r="AE451" s="124"/>
      <c r="AF451" s="124"/>
      <c r="AG451" s="120"/>
    </row>
    <row r="452" spans="1:33" ht="15.75" thickBot="1">
      <c r="A452" s="14"/>
      <c r="B452" s="113"/>
      <c r="C452" s="80"/>
      <c r="D452" s="80"/>
      <c r="E452" s="80"/>
      <c r="F452" s="22"/>
      <c r="G452" s="80"/>
      <c r="H452" s="80"/>
      <c r="I452" s="80"/>
      <c r="J452" s="22"/>
      <c r="K452" s="80"/>
      <c r="L452" s="80"/>
      <c r="M452" s="80"/>
      <c r="N452" s="22"/>
      <c r="O452" s="80"/>
      <c r="P452" s="80"/>
      <c r="Q452" s="80"/>
      <c r="R452" s="22"/>
      <c r="S452" s="80"/>
      <c r="T452" s="80"/>
      <c r="U452" s="80"/>
      <c r="V452" s="22"/>
      <c r="W452" s="80"/>
      <c r="X452" s="80"/>
      <c r="Y452" s="80"/>
      <c r="Z452" s="22"/>
      <c r="AA452" s="80"/>
      <c r="AB452" s="80"/>
      <c r="AC452" s="80"/>
      <c r="AD452" s="22"/>
      <c r="AE452" s="80"/>
      <c r="AF452" s="80"/>
      <c r="AG452" s="80"/>
    </row>
    <row r="453" spans="1:33">
      <c r="A453" s="14"/>
      <c r="B453" s="120" t="s">
        <v>506</v>
      </c>
      <c r="C453" s="121" t="s">
        <v>263</v>
      </c>
      <c r="D453" s="125">
        <v>487</v>
      </c>
      <c r="E453" s="56"/>
      <c r="F453" s="33"/>
      <c r="G453" s="121" t="s">
        <v>263</v>
      </c>
      <c r="H453" s="123">
        <v>5037</v>
      </c>
      <c r="I453" s="56"/>
      <c r="J453" s="33"/>
      <c r="K453" s="121" t="s">
        <v>263</v>
      </c>
      <c r="L453" s="123">
        <v>2981</v>
      </c>
      <c r="M453" s="56"/>
      <c r="N453" s="33"/>
      <c r="O453" s="121" t="s">
        <v>263</v>
      </c>
      <c r="P453" s="125">
        <v>713</v>
      </c>
      <c r="Q453" s="56"/>
      <c r="R453" s="33"/>
      <c r="S453" s="121" t="s">
        <v>263</v>
      </c>
      <c r="T453" s="123">
        <v>2146</v>
      </c>
      <c r="U453" s="56"/>
      <c r="V453" s="33"/>
      <c r="W453" s="121" t="s">
        <v>263</v>
      </c>
      <c r="X453" s="125">
        <v>188</v>
      </c>
      <c r="Y453" s="56"/>
      <c r="Z453" s="33"/>
      <c r="AA453" s="121" t="s">
        <v>263</v>
      </c>
      <c r="AB453" s="125">
        <v>38</v>
      </c>
      <c r="AC453" s="56"/>
      <c r="AD453" s="33"/>
      <c r="AE453" s="121" t="s">
        <v>263</v>
      </c>
      <c r="AF453" s="123">
        <v>11590</v>
      </c>
      <c r="AG453" s="56"/>
    </row>
    <row r="454" spans="1:33" ht="15.75" thickBot="1">
      <c r="A454" s="14"/>
      <c r="B454" s="120"/>
      <c r="C454" s="132"/>
      <c r="D454" s="134"/>
      <c r="E454" s="75"/>
      <c r="F454" s="33"/>
      <c r="G454" s="132"/>
      <c r="H454" s="133"/>
      <c r="I454" s="75"/>
      <c r="J454" s="33"/>
      <c r="K454" s="132"/>
      <c r="L454" s="133"/>
      <c r="M454" s="75"/>
      <c r="N454" s="33"/>
      <c r="O454" s="132"/>
      <c r="P454" s="134"/>
      <c r="Q454" s="75"/>
      <c r="R454" s="33"/>
      <c r="S454" s="132"/>
      <c r="T454" s="133"/>
      <c r="U454" s="75"/>
      <c r="V454" s="33"/>
      <c r="W454" s="132"/>
      <c r="X454" s="134"/>
      <c r="Y454" s="75"/>
      <c r="Z454" s="33"/>
      <c r="AA454" s="132"/>
      <c r="AB454" s="134"/>
      <c r="AC454" s="75"/>
      <c r="AD454" s="33"/>
      <c r="AE454" s="132"/>
      <c r="AF454" s="133"/>
      <c r="AG454" s="75"/>
    </row>
    <row r="455" spans="1:33" ht="15.75" thickTop="1">
      <c r="A455" s="14"/>
      <c r="B455" s="22"/>
      <c r="C455" s="77"/>
      <c r="D455" s="77"/>
      <c r="E455" s="77"/>
      <c r="F455" s="22"/>
      <c r="G455" s="77"/>
      <c r="H455" s="77"/>
      <c r="I455" s="77"/>
      <c r="J455" s="22"/>
      <c r="K455" s="77"/>
      <c r="L455" s="77"/>
      <c r="M455" s="77"/>
      <c r="N455" s="22"/>
      <c r="O455" s="77"/>
      <c r="P455" s="77"/>
      <c r="Q455" s="77"/>
      <c r="R455" s="22"/>
      <c r="S455" s="77"/>
      <c r="T455" s="77"/>
      <c r="U455" s="77"/>
      <c r="V455" s="22"/>
      <c r="W455" s="77"/>
      <c r="X455" s="77"/>
      <c r="Y455" s="77"/>
      <c r="Z455" s="22"/>
      <c r="AA455" s="77"/>
      <c r="AB455" s="77"/>
      <c r="AC455" s="77"/>
      <c r="AD455" s="22"/>
      <c r="AE455" s="77"/>
      <c r="AF455" s="77"/>
      <c r="AG455" s="77"/>
    </row>
    <row r="456" spans="1:33">
      <c r="A456" s="14"/>
      <c r="B456" s="120" t="s">
        <v>507</v>
      </c>
      <c r="C456" s="120" t="s">
        <v>263</v>
      </c>
      <c r="D456" s="124">
        <v>80</v>
      </c>
      <c r="E456" s="33"/>
      <c r="F456" s="33"/>
      <c r="G456" s="120" t="s">
        <v>263</v>
      </c>
      <c r="H456" s="124">
        <v>264</v>
      </c>
      <c r="I456" s="33"/>
      <c r="J456" s="33"/>
      <c r="K456" s="120" t="s">
        <v>263</v>
      </c>
      <c r="L456" s="124">
        <v>887</v>
      </c>
      <c r="M456" s="33"/>
      <c r="N456" s="33"/>
      <c r="O456" s="120" t="s">
        <v>263</v>
      </c>
      <c r="P456" s="124">
        <v>137</v>
      </c>
      <c r="Q456" s="33"/>
      <c r="R456" s="33"/>
      <c r="S456" s="120" t="s">
        <v>263</v>
      </c>
      <c r="T456" s="124">
        <v>384</v>
      </c>
      <c r="U456" s="33"/>
      <c r="V456" s="33"/>
      <c r="W456" s="120" t="s">
        <v>263</v>
      </c>
      <c r="X456" s="124" t="s">
        <v>269</v>
      </c>
      <c r="Y456" s="33"/>
      <c r="Z456" s="33"/>
      <c r="AA456" s="120" t="s">
        <v>263</v>
      </c>
      <c r="AB456" s="124" t="s">
        <v>269</v>
      </c>
      <c r="AC456" s="33"/>
      <c r="AD456" s="33"/>
      <c r="AE456" s="120" t="s">
        <v>263</v>
      </c>
      <c r="AF456" s="122">
        <v>1752</v>
      </c>
      <c r="AG456" s="33"/>
    </row>
    <row r="457" spans="1:33">
      <c r="A457" s="14"/>
      <c r="B457" s="120"/>
      <c r="C457" s="120"/>
      <c r="D457" s="124"/>
      <c r="E457" s="33"/>
      <c r="F457" s="33"/>
      <c r="G457" s="120"/>
      <c r="H457" s="124"/>
      <c r="I457" s="33"/>
      <c r="J457" s="33"/>
      <c r="K457" s="120"/>
      <c r="L457" s="124"/>
      <c r="M457" s="33"/>
      <c r="N457" s="33"/>
      <c r="O457" s="120"/>
      <c r="P457" s="124"/>
      <c r="Q457" s="33"/>
      <c r="R457" s="33"/>
      <c r="S457" s="120"/>
      <c r="T457" s="124"/>
      <c r="U457" s="33"/>
      <c r="V457" s="33"/>
      <c r="W457" s="120"/>
      <c r="X457" s="124"/>
      <c r="Y457" s="33"/>
      <c r="Z457" s="33"/>
      <c r="AA457" s="120"/>
      <c r="AB457" s="124"/>
      <c r="AC457" s="33"/>
      <c r="AD457" s="33"/>
      <c r="AE457" s="120"/>
      <c r="AF457" s="122"/>
      <c r="AG457" s="33"/>
    </row>
    <row r="458" spans="1:33">
      <c r="A458" s="14"/>
      <c r="B458" s="126" t="s">
        <v>508</v>
      </c>
      <c r="C458" s="126" t="s">
        <v>263</v>
      </c>
      <c r="D458" s="127">
        <v>407</v>
      </c>
      <c r="E458" s="36"/>
      <c r="F458" s="36"/>
      <c r="G458" s="126" t="s">
        <v>263</v>
      </c>
      <c r="H458" s="129">
        <v>4773</v>
      </c>
      <c r="I458" s="36"/>
      <c r="J458" s="36"/>
      <c r="K458" s="126" t="s">
        <v>263</v>
      </c>
      <c r="L458" s="129">
        <v>2094</v>
      </c>
      <c r="M458" s="36"/>
      <c r="N458" s="36"/>
      <c r="O458" s="126" t="s">
        <v>263</v>
      </c>
      <c r="P458" s="127">
        <v>576</v>
      </c>
      <c r="Q458" s="36"/>
      <c r="R458" s="36"/>
      <c r="S458" s="126" t="s">
        <v>263</v>
      </c>
      <c r="T458" s="129">
        <v>1762</v>
      </c>
      <c r="U458" s="36"/>
      <c r="V458" s="36"/>
      <c r="W458" s="126" t="s">
        <v>263</v>
      </c>
      <c r="X458" s="127">
        <v>188</v>
      </c>
      <c r="Y458" s="36"/>
      <c r="Z458" s="36"/>
      <c r="AA458" s="126" t="s">
        <v>263</v>
      </c>
      <c r="AB458" s="127">
        <v>38</v>
      </c>
      <c r="AC458" s="36"/>
      <c r="AD458" s="36"/>
      <c r="AE458" s="126" t="s">
        <v>263</v>
      </c>
      <c r="AF458" s="129">
        <v>9838</v>
      </c>
      <c r="AG458" s="36"/>
    </row>
    <row r="459" spans="1:33">
      <c r="A459" s="14"/>
      <c r="B459" s="126"/>
      <c r="C459" s="126"/>
      <c r="D459" s="127"/>
      <c r="E459" s="36"/>
      <c r="F459" s="36"/>
      <c r="G459" s="126"/>
      <c r="H459" s="129"/>
      <c r="I459" s="36"/>
      <c r="J459" s="36"/>
      <c r="K459" s="126"/>
      <c r="L459" s="129"/>
      <c r="M459" s="36"/>
      <c r="N459" s="36"/>
      <c r="O459" s="126"/>
      <c r="P459" s="127"/>
      <c r="Q459" s="36"/>
      <c r="R459" s="36"/>
      <c r="S459" s="126"/>
      <c r="T459" s="129"/>
      <c r="U459" s="36"/>
      <c r="V459" s="36"/>
      <c r="W459" s="126"/>
      <c r="X459" s="127"/>
      <c r="Y459" s="36"/>
      <c r="Z459" s="36"/>
      <c r="AA459" s="126"/>
      <c r="AB459" s="127"/>
      <c r="AC459" s="36"/>
      <c r="AD459" s="36"/>
      <c r="AE459" s="126"/>
      <c r="AF459" s="129"/>
      <c r="AG459" s="36"/>
    </row>
    <row r="460" spans="1:33">
      <c r="A460" s="14"/>
      <c r="B460" s="178" t="s">
        <v>509</v>
      </c>
      <c r="C460" s="124"/>
      <c r="D460" s="124"/>
      <c r="E460" s="33"/>
      <c r="F460" s="33"/>
      <c r="G460" s="124"/>
      <c r="H460" s="124"/>
      <c r="I460" s="33"/>
      <c r="J460" s="33"/>
      <c r="K460" s="124"/>
      <c r="L460" s="124"/>
      <c r="M460" s="33"/>
      <c r="N460" s="33"/>
      <c r="O460" s="124"/>
      <c r="P460" s="124"/>
      <c r="Q460" s="33"/>
      <c r="R460" s="33"/>
      <c r="S460" s="124"/>
      <c r="T460" s="124"/>
      <c r="U460" s="33"/>
      <c r="V460" s="33"/>
      <c r="W460" s="124"/>
      <c r="X460" s="124"/>
      <c r="Y460" s="33"/>
      <c r="Z460" s="33"/>
      <c r="AA460" s="124"/>
      <c r="AB460" s="124"/>
      <c r="AC460" s="33"/>
      <c r="AD460" s="33"/>
      <c r="AE460" s="124"/>
      <c r="AF460" s="124"/>
      <c r="AG460" s="33"/>
    </row>
    <row r="461" spans="1:33">
      <c r="A461" s="14"/>
      <c r="B461" s="178"/>
      <c r="C461" s="124"/>
      <c r="D461" s="124"/>
      <c r="E461" s="33"/>
      <c r="F461" s="33"/>
      <c r="G461" s="124"/>
      <c r="H461" s="124"/>
      <c r="I461" s="33"/>
      <c r="J461" s="33"/>
      <c r="K461" s="124"/>
      <c r="L461" s="124"/>
      <c r="M461" s="33"/>
      <c r="N461" s="33"/>
      <c r="O461" s="124"/>
      <c r="P461" s="124"/>
      <c r="Q461" s="33"/>
      <c r="R461" s="33"/>
      <c r="S461" s="124"/>
      <c r="T461" s="124"/>
      <c r="U461" s="33"/>
      <c r="V461" s="33"/>
      <c r="W461" s="124"/>
      <c r="X461" s="124"/>
      <c r="Y461" s="33"/>
      <c r="Z461" s="33"/>
      <c r="AA461" s="124"/>
      <c r="AB461" s="124"/>
      <c r="AC461" s="33"/>
      <c r="AD461" s="33"/>
      <c r="AE461" s="124"/>
      <c r="AF461" s="124"/>
      <c r="AG461" s="33"/>
    </row>
    <row r="462" spans="1:33">
      <c r="A462" s="14"/>
      <c r="B462" s="126" t="s">
        <v>510</v>
      </c>
      <c r="C462" s="126" t="s">
        <v>263</v>
      </c>
      <c r="D462" s="129">
        <v>26982</v>
      </c>
      <c r="E462" s="36"/>
      <c r="F462" s="36"/>
      <c r="G462" s="126" t="s">
        <v>263</v>
      </c>
      <c r="H462" s="129">
        <v>66253</v>
      </c>
      <c r="I462" s="36"/>
      <c r="J462" s="36"/>
      <c r="K462" s="126" t="s">
        <v>263</v>
      </c>
      <c r="L462" s="129">
        <v>214159</v>
      </c>
      <c r="M462" s="36"/>
      <c r="N462" s="36"/>
      <c r="O462" s="126" t="s">
        <v>263</v>
      </c>
      <c r="P462" s="129">
        <v>28697</v>
      </c>
      <c r="Q462" s="36"/>
      <c r="R462" s="36"/>
      <c r="S462" s="126" t="s">
        <v>263</v>
      </c>
      <c r="T462" s="129">
        <v>147300</v>
      </c>
      <c r="U462" s="36"/>
      <c r="V462" s="36"/>
      <c r="W462" s="126" t="s">
        <v>263</v>
      </c>
      <c r="X462" s="129">
        <v>9089</v>
      </c>
      <c r="Y462" s="36"/>
      <c r="Z462" s="36"/>
      <c r="AA462" s="126" t="s">
        <v>263</v>
      </c>
      <c r="AB462" s="127">
        <v>738</v>
      </c>
      <c r="AC462" s="36"/>
      <c r="AD462" s="36"/>
      <c r="AE462" s="126" t="s">
        <v>263</v>
      </c>
      <c r="AF462" s="129">
        <v>493218</v>
      </c>
      <c r="AG462" s="36"/>
    </row>
    <row r="463" spans="1:33">
      <c r="A463" s="14"/>
      <c r="B463" s="126"/>
      <c r="C463" s="126"/>
      <c r="D463" s="129"/>
      <c r="E463" s="36"/>
      <c r="F463" s="36"/>
      <c r="G463" s="126"/>
      <c r="H463" s="129"/>
      <c r="I463" s="36"/>
      <c r="J463" s="36"/>
      <c r="K463" s="126"/>
      <c r="L463" s="129"/>
      <c r="M463" s="36"/>
      <c r="N463" s="36"/>
      <c r="O463" s="126"/>
      <c r="P463" s="129"/>
      <c r="Q463" s="36"/>
      <c r="R463" s="36"/>
      <c r="S463" s="126"/>
      <c r="T463" s="129"/>
      <c r="U463" s="36"/>
      <c r="V463" s="36"/>
      <c r="W463" s="126"/>
      <c r="X463" s="129"/>
      <c r="Y463" s="36"/>
      <c r="Z463" s="36"/>
      <c r="AA463" s="126"/>
      <c r="AB463" s="127"/>
      <c r="AC463" s="36"/>
      <c r="AD463" s="36"/>
      <c r="AE463" s="126"/>
      <c r="AF463" s="129"/>
      <c r="AG463" s="36"/>
    </row>
    <row r="464" spans="1:33">
      <c r="A464" s="14"/>
      <c r="B464" s="120" t="s">
        <v>507</v>
      </c>
      <c r="C464" s="120" t="s">
        <v>263</v>
      </c>
      <c r="D464" s="124">
        <v>652</v>
      </c>
      <c r="E464" s="33"/>
      <c r="F464" s="33"/>
      <c r="G464" s="120" t="s">
        <v>263</v>
      </c>
      <c r="H464" s="122">
        <v>12234</v>
      </c>
      <c r="I464" s="33"/>
      <c r="J464" s="33"/>
      <c r="K464" s="120" t="s">
        <v>263</v>
      </c>
      <c r="L464" s="122">
        <v>12345</v>
      </c>
      <c r="M464" s="33"/>
      <c r="N464" s="33"/>
      <c r="O464" s="120" t="s">
        <v>263</v>
      </c>
      <c r="P464" s="122">
        <v>1181</v>
      </c>
      <c r="Q464" s="33"/>
      <c r="R464" s="33"/>
      <c r="S464" s="120" t="s">
        <v>263</v>
      </c>
      <c r="T464" s="122">
        <v>11043</v>
      </c>
      <c r="U464" s="33"/>
      <c r="V464" s="33"/>
      <c r="W464" s="120" t="s">
        <v>263</v>
      </c>
      <c r="X464" s="124" t="s">
        <v>269</v>
      </c>
      <c r="Y464" s="33"/>
      <c r="Z464" s="33"/>
      <c r="AA464" s="120" t="s">
        <v>263</v>
      </c>
      <c r="AB464" s="124" t="s">
        <v>269</v>
      </c>
      <c r="AC464" s="33"/>
      <c r="AD464" s="33"/>
      <c r="AE464" s="120" t="s">
        <v>263</v>
      </c>
      <c r="AF464" s="122">
        <v>37455</v>
      </c>
      <c r="AG464" s="33"/>
    </row>
    <row r="465" spans="1:33" ht="15.75" thickBot="1">
      <c r="A465" s="14"/>
      <c r="B465" s="120"/>
      <c r="C465" s="154"/>
      <c r="D465" s="140"/>
      <c r="E465" s="41"/>
      <c r="F465" s="33"/>
      <c r="G465" s="154"/>
      <c r="H465" s="141"/>
      <c r="I465" s="41"/>
      <c r="J465" s="33"/>
      <c r="K465" s="154"/>
      <c r="L465" s="141"/>
      <c r="M465" s="41"/>
      <c r="N465" s="33"/>
      <c r="O465" s="154"/>
      <c r="P465" s="141"/>
      <c r="Q465" s="41"/>
      <c r="R465" s="33"/>
      <c r="S465" s="154"/>
      <c r="T465" s="141"/>
      <c r="U465" s="41"/>
      <c r="V465" s="33"/>
      <c r="W465" s="154"/>
      <c r="X465" s="140"/>
      <c r="Y465" s="41"/>
      <c r="Z465" s="33"/>
      <c r="AA465" s="154"/>
      <c r="AB465" s="140"/>
      <c r="AC465" s="41"/>
      <c r="AD465" s="33"/>
      <c r="AE465" s="154"/>
      <c r="AF465" s="141"/>
      <c r="AG465" s="41"/>
    </row>
    <row r="466" spans="1:33">
      <c r="A466" s="14"/>
      <c r="B466" s="128" t="s">
        <v>528</v>
      </c>
      <c r="C466" s="137" t="s">
        <v>263</v>
      </c>
      <c r="D466" s="138">
        <v>26330</v>
      </c>
      <c r="E466" s="44"/>
      <c r="F466" s="36"/>
      <c r="G466" s="137" t="s">
        <v>263</v>
      </c>
      <c r="H466" s="138">
        <v>54019</v>
      </c>
      <c r="I466" s="44"/>
      <c r="J466" s="36"/>
      <c r="K466" s="137" t="s">
        <v>263</v>
      </c>
      <c r="L466" s="138">
        <v>201814</v>
      </c>
      <c r="M466" s="44"/>
      <c r="N466" s="36"/>
      <c r="O466" s="137" t="s">
        <v>263</v>
      </c>
      <c r="P466" s="138">
        <v>27516</v>
      </c>
      <c r="Q466" s="44"/>
      <c r="R466" s="36"/>
      <c r="S466" s="137" t="s">
        <v>263</v>
      </c>
      <c r="T466" s="138">
        <v>136257</v>
      </c>
      <c r="U466" s="44"/>
      <c r="V466" s="36"/>
      <c r="W466" s="137" t="s">
        <v>263</v>
      </c>
      <c r="X466" s="138">
        <v>9089</v>
      </c>
      <c r="Y466" s="44"/>
      <c r="Z466" s="36"/>
      <c r="AA466" s="137" t="s">
        <v>263</v>
      </c>
      <c r="AB466" s="139">
        <v>738</v>
      </c>
      <c r="AC466" s="44"/>
      <c r="AD466" s="36"/>
      <c r="AE466" s="137" t="s">
        <v>263</v>
      </c>
      <c r="AF466" s="138">
        <v>455763</v>
      </c>
      <c r="AG466" s="44"/>
    </row>
    <row r="467" spans="1:33" ht="15.75" thickBot="1">
      <c r="A467" s="14"/>
      <c r="B467" s="128"/>
      <c r="C467" s="142"/>
      <c r="D467" s="143"/>
      <c r="E467" s="67"/>
      <c r="F467" s="36"/>
      <c r="G467" s="142"/>
      <c r="H467" s="143"/>
      <c r="I467" s="67"/>
      <c r="J467" s="36"/>
      <c r="K467" s="142"/>
      <c r="L467" s="143"/>
      <c r="M467" s="67"/>
      <c r="N467" s="36"/>
      <c r="O467" s="142"/>
      <c r="P467" s="143"/>
      <c r="Q467" s="67"/>
      <c r="R467" s="36"/>
      <c r="S467" s="142"/>
      <c r="T467" s="143"/>
      <c r="U467" s="67"/>
      <c r="V467" s="36"/>
      <c r="W467" s="142"/>
      <c r="X467" s="143"/>
      <c r="Y467" s="67"/>
      <c r="Z467" s="36"/>
      <c r="AA467" s="142"/>
      <c r="AB467" s="144"/>
      <c r="AC467" s="67"/>
      <c r="AD467" s="36"/>
      <c r="AE467" s="142"/>
      <c r="AF467" s="143"/>
      <c r="AG467" s="67"/>
    </row>
    <row r="468" spans="1:33" ht="15.75" thickTop="1">
      <c r="A468" s="14"/>
      <c r="B468" s="33"/>
      <c r="C468" s="33"/>
      <c r="D468" s="33"/>
      <c r="E468" s="33"/>
      <c r="F468" s="33"/>
      <c r="G468" s="33"/>
      <c r="H468" s="33"/>
      <c r="I468" s="33"/>
      <c r="J468" s="33"/>
      <c r="K468" s="33"/>
      <c r="L468" s="33"/>
      <c r="M468" s="33"/>
      <c r="N468" s="33"/>
      <c r="O468" s="33"/>
      <c r="P468" s="33"/>
      <c r="Q468" s="33"/>
      <c r="R468" s="33"/>
      <c r="S468" s="33"/>
      <c r="T468" s="33"/>
      <c r="U468" s="33"/>
      <c r="V468" s="33"/>
      <c r="W468" s="33"/>
      <c r="X468" s="33"/>
      <c r="Y468" s="33"/>
      <c r="Z468" s="33"/>
      <c r="AA468" s="33"/>
      <c r="AB468" s="33"/>
      <c r="AC468" s="33"/>
      <c r="AD468" s="33"/>
      <c r="AE468" s="33"/>
      <c r="AF468" s="33"/>
      <c r="AG468" s="33"/>
    </row>
    <row r="469" spans="1:33">
      <c r="A469" s="14"/>
      <c r="B469" s="15"/>
      <c r="C469" s="15"/>
    </row>
    <row r="470" spans="1:33" ht="78.75">
      <c r="A470" s="14"/>
      <c r="B470" s="135" t="s">
        <v>404</v>
      </c>
      <c r="C470" s="136" t="s">
        <v>529</v>
      </c>
    </row>
  </sheetData>
  <mergeCells count="2760">
    <mergeCell ref="B399:AG399"/>
    <mergeCell ref="B400:AG400"/>
    <mergeCell ref="B433:AG433"/>
    <mergeCell ref="B468:AG468"/>
    <mergeCell ref="B337:AG337"/>
    <mergeCell ref="B338:AG338"/>
    <mergeCell ref="B339:AG339"/>
    <mergeCell ref="B359:AG359"/>
    <mergeCell ref="B360:AG360"/>
    <mergeCell ref="B380:AG380"/>
    <mergeCell ref="B279:AG279"/>
    <mergeCell ref="B280:AG280"/>
    <mergeCell ref="B281:AG281"/>
    <mergeCell ref="B330:AG330"/>
    <mergeCell ref="B331:AG331"/>
    <mergeCell ref="B332:AG332"/>
    <mergeCell ref="B231:AG231"/>
    <mergeCell ref="B232:AG232"/>
    <mergeCell ref="B233:AG233"/>
    <mergeCell ref="B234:AG234"/>
    <mergeCell ref="B275:AG275"/>
    <mergeCell ref="B278:AG278"/>
    <mergeCell ref="B169:AG169"/>
    <mergeCell ref="B195:AG195"/>
    <mergeCell ref="B198:AG198"/>
    <mergeCell ref="B224:AG224"/>
    <mergeCell ref="B225:AG225"/>
    <mergeCell ref="B226:AG226"/>
    <mergeCell ref="B102:AG102"/>
    <mergeCell ref="B124:AG124"/>
    <mergeCell ref="B127:AG127"/>
    <mergeCell ref="B149:AG149"/>
    <mergeCell ref="B152:AG152"/>
    <mergeCell ref="B153:AG153"/>
    <mergeCell ref="B92:AG92"/>
    <mergeCell ref="B93:AG93"/>
    <mergeCell ref="B96:AG96"/>
    <mergeCell ref="B97:AG97"/>
    <mergeCell ref="B100:AG100"/>
    <mergeCell ref="B101:AG101"/>
    <mergeCell ref="B80:AG80"/>
    <mergeCell ref="B81:AG81"/>
    <mergeCell ref="B84:AG84"/>
    <mergeCell ref="B85:AG85"/>
    <mergeCell ref="B88:AG88"/>
    <mergeCell ref="B89:AG89"/>
    <mergeCell ref="B72:AG72"/>
    <mergeCell ref="B73:AG73"/>
    <mergeCell ref="B74:AG74"/>
    <mergeCell ref="B75:AG75"/>
    <mergeCell ref="B76:AG76"/>
    <mergeCell ref="B77:AG77"/>
    <mergeCell ref="B56:AG56"/>
    <mergeCell ref="B57:AG57"/>
    <mergeCell ref="B58:AG58"/>
    <mergeCell ref="B59:AG59"/>
    <mergeCell ref="B70:AG70"/>
    <mergeCell ref="B71:AG71"/>
    <mergeCell ref="B37:AG37"/>
    <mergeCell ref="B38:AG38"/>
    <mergeCell ref="B39:AG39"/>
    <mergeCell ref="B40:AG40"/>
    <mergeCell ref="B41:AG41"/>
    <mergeCell ref="B55:AG55"/>
    <mergeCell ref="AF466:AF467"/>
    <mergeCell ref="AG466:AG467"/>
    <mergeCell ref="A1:A2"/>
    <mergeCell ref="B1:AG1"/>
    <mergeCell ref="B2:AG2"/>
    <mergeCell ref="B3:AG3"/>
    <mergeCell ref="A4:A470"/>
    <mergeCell ref="B4:AG4"/>
    <mergeCell ref="B5:AG5"/>
    <mergeCell ref="B6:AG6"/>
    <mergeCell ref="Z466:Z467"/>
    <mergeCell ref="AA466:AA467"/>
    <mergeCell ref="AB466:AB467"/>
    <mergeCell ref="AC466:AC467"/>
    <mergeCell ref="AD466:AD467"/>
    <mergeCell ref="AE466:AE467"/>
    <mergeCell ref="T466:T467"/>
    <mergeCell ref="U466:U467"/>
    <mergeCell ref="V466:V467"/>
    <mergeCell ref="W466:W467"/>
    <mergeCell ref="X466:X467"/>
    <mergeCell ref="Y466:Y467"/>
    <mergeCell ref="N466:N467"/>
    <mergeCell ref="O466:O467"/>
    <mergeCell ref="P466:P467"/>
    <mergeCell ref="Q466:Q467"/>
    <mergeCell ref="R466:R467"/>
    <mergeCell ref="S466:S467"/>
    <mergeCell ref="H466:H467"/>
    <mergeCell ref="I466:I467"/>
    <mergeCell ref="J466:J467"/>
    <mergeCell ref="K466:K467"/>
    <mergeCell ref="L466:L467"/>
    <mergeCell ref="M466:M467"/>
    <mergeCell ref="B466:B467"/>
    <mergeCell ref="C466:C467"/>
    <mergeCell ref="D466:D467"/>
    <mergeCell ref="E466:E467"/>
    <mergeCell ref="F466:F467"/>
    <mergeCell ref="G466:G467"/>
    <mergeCell ref="AB464:AB465"/>
    <mergeCell ref="AC464:AC465"/>
    <mergeCell ref="AD464:AD465"/>
    <mergeCell ref="AE464:AE465"/>
    <mergeCell ref="AF464:AF465"/>
    <mergeCell ref="AG464:AG465"/>
    <mergeCell ref="V464:V465"/>
    <mergeCell ref="W464:W465"/>
    <mergeCell ref="X464:X465"/>
    <mergeCell ref="Y464:Y465"/>
    <mergeCell ref="Z464:Z465"/>
    <mergeCell ref="AA464:AA465"/>
    <mergeCell ref="P464:P465"/>
    <mergeCell ref="Q464:Q465"/>
    <mergeCell ref="R464:R465"/>
    <mergeCell ref="S464:S465"/>
    <mergeCell ref="T464:T465"/>
    <mergeCell ref="U464:U465"/>
    <mergeCell ref="J464:J465"/>
    <mergeCell ref="K464:K465"/>
    <mergeCell ref="L464:L465"/>
    <mergeCell ref="M464:M465"/>
    <mergeCell ref="N464:N465"/>
    <mergeCell ref="O464:O465"/>
    <mergeCell ref="AF462:AF463"/>
    <mergeCell ref="AG462:AG463"/>
    <mergeCell ref="B464:B465"/>
    <mergeCell ref="C464:C465"/>
    <mergeCell ref="D464:D465"/>
    <mergeCell ref="E464:E465"/>
    <mergeCell ref="F464:F465"/>
    <mergeCell ref="G464:G465"/>
    <mergeCell ref="H464:H465"/>
    <mergeCell ref="I464:I465"/>
    <mergeCell ref="Z462:Z463"/>
    <mergeCell ref="AA462:AA463"/>
    <mergeCell ref="AB462:AB463"/>
    <mergeCell ref="AC462:AC463"/>
    <mergeCell ref="AD462:AD463"/>
    <mergeCell ref="AE462:AE463"/>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AC460:AC461"/>
    <mergeCell ref="AD460:AD461"/>
    <mergeCell ref="AE460:AF461"/>
    <mergeCell ref="AG460:AG461"/>
    <mergeCell ref="B462:B463"/>
    <mergeCell ref="C462:C463"/>
    <mergeCell ref="D462:D463"/>
    <mergeCell ref="E462:E463"/>
    <mergeCell ref="F462:F463"/>
    <mergeCell ref="G462:G463"/>
    <mergeCell ref="U460:U461"/>
    <mergeCell ref="V460:V461"/>
    <mergeCell ref="W460:X461"/>
    <mergeCell ref="Y460:Y461"/>
    <mergeCell ref="Z460:Z461"/>
    <mergeCell ref="AA460:AB461"/>
    <mergeCell ref="M460:M461"/>
    <mergeCell ref="N460:N461"/>
    <mergeCell ref="O460:P461"/>
    <mergeCell ref="Q460:Q461"/>
    <mergeCell ref="R460:R461"/>
    <mergeCell ref="S460:T461"/>
    <mergeCell ref="AF458:AF459"/>
    <mergeCell ref="AG458:AG459"/>
    <mergeCell ref="B460:B461"/>
    <mergeCell ref="C460:D461"/>
    <mergeCell ref="E460:E461"/>
    <mergeCell ref="F460:F461"/>
    <mergeCell ref="G460:H461"/>
    <mergeCell ref="I460:I461"/>
    <mergeCell ref="J460:J461"/>
    <mergeCell ref="K460:L461"/>
    <mergeCell ref="Z458:Z459"/>
    <mergeCell ref="AA458:AA459"/>
    <mergeCell ref="AB458:AB459"/>
    <mergeCell ref="AC458:AC459"/>
    <mergeCell ref="AD458:AD459"/>
    <mergeCell ref="AE458:AE459"/>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AB456:AB457"/>
    <mergeCell ref="AC456:AC457"/>
    <mergeCell ref="AD456:AD457"/>
    <mergeCell ref="AE456:AE457"/>
    <mergeCell ref="AF456:AF457"/>
    <mergeCell ref="AG456:AG457"/>
    <mergeCell ref="V456:V457"/>
    <mergeCell ref="W456:W457"/>
    <mergeCell ref="X456:X457"/>
    <mergeCell ref="Y456:Y457"/>
    <mergeCell ref="Z456:Z457"/>
    <mergeCell ref="AA456:AA457"/>
    <mergeCell ref="P456:P457"/>
    <mergeCell ref="Q456:Q457"/>
    <mergeCell ref="R456:R457"/>
    <mergeCell ref="S456:S457"/>
    <mergeCell ref="T456:T457"/>
    <mergeCell ref="U456:U457"/>
    <mergeCell ref="J456:J457"/>
    <mergeCell ref="K456:K457"/>
    <mergeCell ref="L456:L457"/>
    <mergeCell ref="M456:M457"/>
    <mergeCell ref="N456:N457"/>
    <mergeCell ref="O456:O457"/>
    <mergeCell ref="AA455:AC455"/>
    <mergeCell ref="AE455:AG455"/>
    <mergeCell ref="B456:B457"/>
    <mergeCell ref="C456:C457"/>
    <mergeCell ref="D456:D457"/>
    <mergeCell ref="E456:E457"/>
    <mergeCell ref="F456:F457"/>
    <mergeCell ref="G456:G457"/>
    <mergeCell ref="H456:H457"/>
    <mergeCell ref="I456:I457"/>
    <mergeCell ref="C455:E455"/>
    <mergeCell ref="G455:I455"/>
    <mergeCell ref="K455:M455"/>
    <mergeCell ref="O455:Q455"/>
    <mergeCell ref="S455:U455"/>
    <mergeCell ref="W455:Y455"/>
    <mergeCell ref="AB453:AB454"/>
    <mergeCell ref="AC453:AC454"/>
    <mergeCell ref="AD453:AD454"/>
    <mergeCell ref="AE453:AE454"/>
    <mergeCell ref="AF453:AF454"/>
    <mergeCell ref="AG453:AG454"/>
    <mergeCell ref="V453:V454"/>
    <mergeCell ref="W453:W454"/>
    <mergeCell ref="X453:X454"/>
    <mergeCell ref="Y453:Y454"/>
    <mergeCell ref="Z453:Z454"/>
    <mergeCell ref="AA453:AA454"/>
    <mergeCell ref="P453:P454"/>
    <mergeCell ref="Q453:Q454"/>
    <mergeCell ref="R453:R454"/>
    <mergeCell ref="S453:S454"/>
    <mergeCell ref="T453:T454"/>
    <mergeCell ref="U453:U454"/>
    <mergeCell ref="J453:J454"/>
    <mergeCell ref="K453:K454"/>
    <mergeCell ref="L453:L454"/>
    <mergeCell ref="M453:M454"/>
    <mergeCell ref="N453:N454"/>
    <mergeCell ref="O453:O454"/>
    <mergeCell ref="AA452:AC452"/>
    <mergeCell ref="AE452:AG452"/>
    <mergeCell ref="B453:B454"/>
    <mergeCell ref="C453:C454"/>
    <mergeCell ref="D453:D454"/>
    <mergeCell ref="E453:E454"/>
    <mergeCell ref="F453:F454"/>
    <mergeCell ref="G453:G454"/>
    <mergeCell ref="H453:H454"/>
    <mergeCell ref="I453:I454"/>
    <mergeCell ref="C452:E452"/>
    <mergeCell ref="G452:I452"/>
    <mergeCell ref="K452:M452"/>
    <mergeCell ref="O452:Q452"/>
    <mergeCell ref="S452:U452"/>
    <mergeCell ref="W452:Y452"/>
    <mergeCell ref="Z450:Z451"/>
    <mergeCell ref="AA450:AB451"/>
    <mergeCell ref="AC450:AC451"/>
    <mergeCell ref="AD450:AD451"/>
    <mergeCell ref="AE450:AF451"/>
    <mergeCell ref="AG450:AG451"/>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Z446:Z447"/>
    <mergeCell ref="AA446:AB447"/>
    <mergeCell ref="AC446:AC447"/>
    <mergeCell ref="AD446:AD447"/>
    <mergeCell ref="AE446:AF447"/>
    <mergeCell ref="AG446:AG447"/>
    <mergeCell ref="R446:R447"/>
    <mergeCell ref="S446:T447"/>
    <mergeCell ref="U446:U447"/>
    <mergeCell ref="V446:V447"/>
    <mergeCell ref="W446:X447"/>
    <mergeCell ref="Y446:Y447"/>
    <mergeCell ref="J446:J447"/>
    <mergeCell ref="K446:L447"/>
    <mergeCell ref="M446:M447"/>
    <mergeCell ref="N446:N447"/>
    <mergeCell ref="O446:P447"/>
    <mergeCell ref="Q446:Q447"/>
    <mergeCell ref="AC444:AC445"/>
    <mergeCell ref="AD444:AD445"/>
    <mergeCell ref="AE444:AF445"/>
    <mergeCell ref="AG444:AG445"/>
    <mergeCell ref="B446:B447"/>
    <mergeCell ref="C446:D447"/>
    <mergeCell ref="E446:E447"/>
    <mergeCell ref="F446:F447"/>
    <mergeCell ref="G446:H447"/>
    <mergeCell ref="I446:I447"/>
    <mergeCell ref="U444:U445"/>
    <mergeCell ref="V444:V445"/>
    <mergeCell ref="W444:X445"/>
    <mergeCell ref="Y444:Y445"/>
    <mergeCell ref="Z444:Z445"/>
    <mergeCell ref="AA444:AB445"/>
    <mergeCell ref="M444:M445"/>
    <mergeCell ref="N444:N445"/>
    <mergeCell ref="O444:P445"/>
    <mergeCell ref="Q444:Q445"/>
    <mergeCell ref="R444:R445"/>
    <mergeCell ref="S444:T445"/>
    <mergeCell ref="AA443:AC443"/>
    <mergeCell ref="AE443:AG443"/>
    <mergeCell ref="B444:B445"/>
    <mergeCell ref="C444:D445"/>
    <mergeCell ref="E444:E445"/>
    <mergeCell ref="F444:F445"/>
    <mergeCell ref="G444:H445"/>
    <mergeCell ref="I444:I445"/>
    <mergeCell ref="J444:J445"/>
    <mergeCell ref="K444:L445"/>
    <mergeCell ref="C443:E443"/>
    <mergeCell ref="G443:I443"/>
    <mergeCell ref="K443:M443"/>
    <mergeCell ref="O443:Q443"/>
    <mergeCell ref="S443:U443"/>
    <mergeCell ref="W443:Y443"/>
    <mergeCell ref="AB441:AB442"/>
    <mergeCell ref="AC441:AC442"/>
    <mergeCell ref="AD441:AD442"/>
    <mergeCell ref="AE441:AE442"/>
    <mergeCell ref="AF441:AF442"/>
    <mergeCell ref="AG441:AG442"/>
    <mergeCell ref="V441:V442"/>
    <mergeCell ref="W441:W442"/>
    <mergeCell ref="X441:X442"/>
    <mergeCell ref="Y441:Y442"/>
    <mergeCell ref="Z441:Z442"/>
    <mergeCell ref="AA441:AA442"/>
    <mergeCell ref="P441:P442"/>
    <mergeCell ref="Q441:Q442"/>
    <mergeCell ref="R441:R442"/>
    <mergeCell ref="S441:S442"/>
    <mergeCell ref="T441:T442"/>
    <mergeCell ref="U441:U442"/>
    <mergeCell ref="J441:J442"/>
    <mergeCell ref="K441:K442"/>
    <mergeCell ref="L441:L442"/>
    <mergeCell ref="M441:M442"/>
    <mergeCell ref="N441:N442"/>
    <mergeCell ref="O441:O442"/>
    <mergeCell ref="AA440:AC440"/>
    <mergeCell ref="AE440:AG440"/>
    <mergeCell ref="B441:B442"/>
    <mergeCell ref="C441:C442"/>
    <mergeCell ref="D441:D442"/>
    <mergeCell ref="E441:E442"/>
    <mergeCell ref="F441:F442"/>
    <mergeCell ref="G441:G442"/>
    <mergeCell ref="H441:H442"/>
    <mergeCell ref="I441:I442"/>
    <mergeCell ref="C440:E440"/>
    <mergeCell ref="G440:I440"/>
    <mergeCell ref="K440:M440"/>
    <mergeCell ref="O440:Q440"/>
    <mergeCell ref="S440:U440"/>
    <mergeCell ref="W440:Y440"/>
    <mergeCell ref="AF431:AF432"/>
    <mergeCell ref="AG431:AG432"/>
    <mergeCell ref="B436:AG436"/>
    <mergeCell ref="C438:AG438"/>
    <mergeCell ref="C439:E439"/>
    <mergeCell ref="G439:U439"/>
    <mergeCell ref="W439:Y439"/>
    <mergeCell ref="AA439:AC439"/>
    <mergeCell ref="AE439:AG439"/>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B429:AB430"/>
    <mergeCell ref="AC429:AC430"/>
    <mergeCell ref="AD429:AD430"/>
    <mergeCell ref="AE429:AE430"/>
    <mergeCell ref="AF429:AF430"/>
    <mergeCell ref="AG429:AG430"/>
    <mergeCell ref="V429:V430"/>
    <mergeCell ref="W429:W430"/>
    <mergeCell ref="X429:X430"/>
    <mergeCell ref="Y429:Y430"/>
    <mergeCell ref="Z429:Z430"/>
    <mergeCell ref="AA429:AA430"/>
    <mergeCell ref="P429:P430"/>
    <mergeCell ref="Q429:Q430"/>
    <mergeCell ref="R429:R430"/>
    <mergeCell ref="S429:S430"/>
    <mergeCell ref="T429:T430"/>
    <mergeCell ref="U429:U430"/>
    <mergeCell ref="J429:J430"/>
    <mergeCell ref="K429:K430"/>
    <mergeCell ref="L429:L430"/>
    <mergeCell ref="M429:M430"/>
    <mergeCell ref="N429:N430"/>
    <mergeCell ref="O429:O430"/>
    <mergeCell ref="AF427:AF428"/>
    <mergeCell ref="AG427:AG428"/>
    <mergeCell ref="B429:B430"/>
    <mergeCell ref="C429:C430"/>
    <mergeCell ref="D429:D430"/>
    <mergeCell ref="E429:E430"/>
    <mergeCell ref="F429:F430"/>
    <mergeCell ref="G429:G430"/>
    <mergeCell ref="H429:H430"/>
    <mergeCell ref="I429:I430"/>
    <mergeCell ref="Z427:Z428"/>
    <mergeCell ref="AA427:AA428"/>
    <mergeCell ref="AB427:AB428"/>
    <mergeCell ref="AC427:AC428"/>
    <mergeCell ref="AD427:AD428"/>
    <mergeCell ref="AE427:AE428"/>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AC425:AC426"/>
    <mergeCell ref="AD425:AD426"/>
    <mergeCell ref="AE425:AF426"/>
    <mergeCell ref="AG425:AG426"/>
    <mergeCell ref="B427:B428"/>
    <mergeCell ref="C427:C428"/>
    <mergeCell ref="D427:D428"/>
    <mergeCell ref="E427:E428"/>
    <mergeCell ref="F427:F428"/>
    <mergeCell ref="G427:G428"/>
    <mergeCell ref="U425:U426"/>
    <mergeCell ref="V425:V426"/>
    <mergeCell ref="W425:X426"/>
    <mergeCell ref="Y425:Y426"/>
    <mergeCell ref="Z425:Z426"/>
    <mergeCell ref="AA425:AB426"/>
    <mergeCell ref="M425:M426"/>
    <mergeCell ref="N425:N426"/>
    <mergeCell ref="O425:P426"/>
    <mergeCell ref="Q425:Q426"/>
    <mergeCell ref="R425:R426"/>
    <mergeCell ref="S425:T426"/>
    <mergeCell ref="AF423:AF424"/>
    <mergeCell ref="AG423:AG424"/>
    <mergeCell ref="B425:B426"/>
    <mergeCell ref="C425:D426"/>
    <mergeCell ref="E425:E426"/>
    <mergeCell ref="F425:F426"/>
    <mergeCell ref="G425:H426"/>
    <mergeCell ref="I425:I426"/>
    <mergeCell ref="J425:J426"/>
    <mergeCell ref="K425:L426"/>
    <mergeCell ref="Z423:Z424"/>
    <mergeCell ref="AA423:AA424"/>
    <mergeCell ref="AB423:AB424"/>
    <mergeCell ref="AC423:AC424"/>
    <mergeCell ref="AD423:AD424"/>
    <mergeCell ref="AE423:AE424"/>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AB421:AB422"/>
    <mergeCell ref="AC421:AC422"/>
    <mergeCell ref="AD421:AD422"/>
    <mergeCell ref="AE421:AE422"/>
    <mergeCell ref="AF421:AF422"/>
    <mergeCell ref="AG421:AG422"/>
    <mergeCell ref="V421:V422"/>
    <mergeCell ref="W421:W422"/>
    <mergeCell ref="X421:X422"/>
    <mergeCell ref="Y421:Y422"/>
    <mergeCell ref="Z421:Z422"/>
    <mergeCell ref="AA421:AA422"/>
    <mergeCell ref="P421:P422"/>
    <mergeCell ref="Q421:Q422"/>
    <mergeCell ref="R421:R422"/>
    <mergeCell ref="S421:S422"/>
    <mergeCell ref="T421:T422"/>
    <mergeCell ref="U421:U422"/>
    <mergeCell ref="J421:J422"/>
    <mergeCell ref="K421:K422"/>
    <mergeCell ref="L421:L422"/>
    <mergeCell ref="M421:M422"/>
    <mergeCell ref="N421:N422"/>
    <mergeCell ref="O421:O422"/>
    <mergeCell ref="AA420:AC420"/>
    <mergeCell ref="AE420:AG420"/>
    <mergeCell ref="B421:B422"/>
    <mergeCell ref="C421:C422"/>
    <mergeCell ref="D421:D422"/>
    <mergeCell ref="E421:E422"/>
    <mergeCell ref="F421:F422"/>
    <mergeCell ref="G421:G422"/>
    <mergeCell ref="H421:H422"/>
    <mergeCell ref="I421:I422"/>
    <mergeCell ref="C420:E420"/>
    <mergeCell ref="G420:I420"/>
    <mergeCell ref="K420:M420"/>
    <mergeCell ref="O420:Q420"/>
    <mergeCell ref="S420:U420"/>
    <mergeCell ref="W420:Y420"/>
    <mergeCell ref="AB418:AB419"/>
    <mergeCell ref="AC418:AC419"/>
    <mergeCell ref="AD418:AD419"/>
    <mergeCell ref="AE418:AE419"/>
    <mergeCell ref="AF418:AF419"/>
    <mergeCell ref="AG418:AG419"/>
    <mergeCell ref="V418:V419"/>
    <mergeCell ref="W418:W419"/>
    <mergeCell ref="X418:X419"/>
    <mergeCell ref="Y418:Y419"/>
    <mergeCell ref="Z418:Z419"/>
    <mergeCell ref="AA418:AA419"/>
    <mergeCell ref="P418:P419"/>
    <mergeCell ref="Q418:Q419"/>
    <mergeCell ref="R418:R419"/>
    <mergeCell ref="S418:S419"/>
    <mergeCell ref="T418:T419"/>
    <mergeCell ref="U418:U419"/>
    <mergeCell ref="J418:J419"/>
    <mergeCell ref="K418:K419"/>
    <mergeCell ref="L418:L419"/>
    <mergeCell ref="M418:M419"/>
    <mergeCell ref="N418:N419"/>
    <mergeCell ref="O418:O419"/>
    <mergeCell ref="AA417:AC417"/>
    <mergeCell ref="AE417:AG417"/>
    <mergeCell ref="B418:B419"/>
    <mergeCell ref="C418:C419"/>
    <mergeCell ref="D418:D419"/>
    <mergeCell ref="E418:E419"/>
    <mergeCell ref="F418:F419"/>
    <mergeCell ref="G418:G419"/>
    <mergeCell ref="H418:H419"/>
    <mergeCell ref="I418:I419"/>
    <mergeCell ref="C417:E417"/>
    <mergeCell ref="G417:I417"/>
    <mergeCell ref="K417:M417"/>
    <mergeCell ref="O417:Q417"/>
    <mergeCell ref="S417:U417"/>
    <mergeCell ref="W417:Y417"/>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AG406:AG407"/>
    <mergeCell ref="C408:E408"/>
    <mergeCell ref="G408:I408"/>
    <mergeCell ref="K408:M408"/>
    <mergeCell ref="O408:Q408"/>
    <mergeCell ref="S408:U408"/>
    <mergeCell ref="W408:Y408"/>
    <mergeCell ref="AA408:AC408"/>
    <mergeCell ref="AE408:AG408"/>
    <mergeCell ref="AA406:AA407"/>
    <mergeCell ref="AB406:AB407"/>
    <mergeCell ref="AC406:AC407"/>
    <mergeCell ref="AD406:AD407"/>
    <mergeCell ref="AE406:AE407"/>
    <mergeCell ref="AF406:AF407"/>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W405:Y405"/>
    <mergeCell ref="AA405:AC405"/>
    <mergeCell ref="AE405:AG405"/>
    <mergeCell ref="B406:B407"/>
    <mergeCell ref="C406:C407"/>
    <mergeCell ref="D406:D407"/>
    <mergeCell ref="E406:E407"/>
    <mergeCell ref="F406:F407"/>
    <mergeCell ref="G406:G407"/>
    <mergeCell ref="H406:H407"/>
    <mergeCell ref="C404:E404"/>
    <mergeCell ref="G404:U404"/>
    <mergeCell ref="W404:Y404"/>
    <mergeCell ref="AA404:AC404"/>
    <mergeCell ref="AE404:AG404"/>
    <mergeCell ref="C405:E405"/>
    <mergeCell ref="G405:I405"/>
    <mergeCell ref="K405:M405"/>
    <mergeCell ref="O405:Q405"/>
    <mergeCell ref="S405:U405"/>
    <mergeCell ref="Z393:Z394"/>
    <mergeCell ref="AA393:AA394"/>
    <mergeCell ref="AB393:AB394"/>
    <mergeCell ref="AC393:AC394"/>
    <mergeCell ref="B401:AG401"/>
    <mergeCell ref="C403:AG403"/>
    <mergeCell ref="B395:AG395"/>
    <mergeCell ref="B396:AG396"/>
    <mergeCell ref="B397:AG397"/>
    <mergeCell ref="B398:AG398"/>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W391:W392"/>
    <mergeCell ref="X391:X392"/>
    <mergeCell ref="Y391:Y392"/>
    <mergeCell ref="Z391:Z392"/>
    <mergeCell ref="AA391:AB392"/>
    <mergeCell ref="AC391:AC392"/>
    <mergeCell ref="P391:P392"/>
    <mergeCell ref="Q391:Q392"/>
    <mergeCell ref="R391:R392"/>
    <mergeCell ref="S391:S392"/>
    <mergeCell ref="T391:U392"/>
    <mergeCell ref="V391:V392"/>
    <mergeCell ref="I391:I392"/>
    <mergeCell ref="J391:J392"/>
    <mergeCell ref="K391:K392"/>
    <mergeCell ref="L391:L392"/>
    <mergeCell ref="M391:N392"/>
    <mergeCell ref="O391:O392"/>
    <mergeCell ref="Y389:Y390"/>
    <mergeCell ref="Z389:Z390"/>
    <mergeCell ref="AA389:AB390"/>
    <mergeCell ref="AC389:AC390"/>
    <mergeCell ref="B391:B392"/>
    <mergeCell ref="C391:C392"/>
    <mergeCell ref="D391:D392"/>
    <mergeCell ref="E391:E392"/>
    <mergeCell ref="F391:G392"/>
    <mergeCell ref="H391:H392"/>
    <mergeCell ref="R389:R390"/>
    <mergeCell ref="S389:S390"/>
    <mergeCell ref="T389:U390"/>
    <mergeCell ref="V389:V390"/>
    <mergeCell ref="W389:W390"/>
    <mergeCell ref="X389:X390"/>
    <mergeCell ref="K389:K390"/>
    <mergeCell ref="L389:L390"/>
    <mergeCell ref="M389:N390"/>
    <mergeCell ref="O389:O390"/>
    <mergeCell ref="P389:P390"/>
    <mergeCell ref="Q389:Q390"/>
    <mergeCell ref="X388:Y388"/>
    <mergeCell ref="AA388:AC388"/>
    <mergeCell ref="B389:B390"/>
    <mergeCell ref="C389:C390"/>
    <mergeCell ref="D389:D390"/>
    <mergeCell ref="E389:E390"/>
    <mergeCell ref="F389:G390"/>
    <mergeCell ref="H389:H390"/>
    <mergeCell ref="I389:I390"/>
    <mergeCell ref="J389:J390"/>
    <mergeCell ref="C387:H387"/>
    <mergeCell ref="J387:O387"/>
    <mergeCell ref="Q387:V387"/>
    <mergeCell ref="X387:AC387"/>
    <mergeCell ref="C388:D388"/>
    <mergeCell ref="F388:H388"/>
    <mergeCell ref="J388:K388"/>
    <mergeCell ref="M388:O388"/>
    <mergeCell ref="Q388:R388"/>
    <mergeCell ref="T388:V388"/>
    <mergeCell ref="H378:H379"/>
    <mergeCell ref="I378:I379"/>
    <mergeCell ref="J378:J379"/>
    <mergeCell ref="K378:K379"/>
    <mergeCell ref="B384:AC384"/>
    <mergeCell ref="C386:AC386"/>
    <mergeCell ref="B381:AG381"/>
    <mergeCell ref="B382:AG382"/>
    <mergeCell ref="B383:AG383"/>
    <mergeCell ref="J375:J376"/>
    <mergeCell ref="K375:K376"/>
    <mergeCell ref="E377:G377"/>
    <mergeCell ref="I377:K377"/>
    <mergeCell ref="B378:B379"/>
    <mergeCell ref="C378:C379"/>
    <mergeCell ref="D378:D379"/>
    <mergeCell ref="E378:E379"/>
    <mergeCell ref="F378:F379"/>
    <mergeCell ref="G378:G379"/>
    <mergeCell ref="I373:J374"/>
    <mergeCell ref="K373:K374"/>
    <mergeCell ref="B375:B376"/>
    <mergeCell ref="C375:C376"/>
    <mergeCell ref="D375:D376"/>
    <mergeCell ref="E375:E376"/>
    <mergeCell ref="F375:F376"/>
    <mergeCell ref="G375:G376"/>
    <mergeCell ref="H375:H376"/>
    <mergeCell ref="I375:I376"/>
    <mergeCell ref="B373:B374"/>
    <mergeCell ref="C373:C374"/>
    <mergeCell ref="D373:D374"/>
    <mergeCell ref="E373:F374"/>
    <mergeCell ref="G373:G374"/>
    <mergeCell ref="H373:H374"/>
    <mergeCell ref="I369:I370"/>
    <mergeCell ref="J369:J370"/>
    <mergeCell ref="K369:K370"/>
    <mergeCell ref="E371:G371"/>
    <mergeCell ref="I371:K371"/>
    <mergeCell ref="E372:G372"/>
    <mergeCell ref="I372:K372"/>
    <mergeCell ref="H367:H368"/>
    <mergeCell ref="I367:J368"/>
    <mergeCell ref="K367:K368"/>
    <mergeCell ref="B369:B370"/>
    <mergeCell ref="C369:C370"/>
    <mergeCell ref="D369:D370"/>
    <mergeCell ref="E369:E370"/>
    <mergeCell ref="F369:F370"/>
    <mergeCell ref="G369:G370"/>
    <mergeCell ref="H369:H370"/>
    <mergeCell ref="C364:K364"/>
    <mergeCell ref="E365:G365"/>
    <mergeCell ref="I365:K365"/>
    <mergeCell ref="E366:G366"/>
    <mergeCell ref="I366:K366"/>
    <mergeCell ref="B367:B368"/>
    <mergeCell ref="C367:C368"/>
    <mergeCell ref="D367:D368"/>
    <mergeCell ref="E367:F368"/>
    <mergeCell ref="G367:G368"/>
    <mergeCell ref="H357:H358"/>
    <mergeCell ref="I357:I358"/>
    <mergeCell ref="J357:J358"/>
    <mergeCell ref="K357:K358"/>
    <mergeCell ref="B361:K361"/>
    <mergeCell ref="C363:K363"/>
    <mergeCell ref="J354:J355"/>
    <mergeCell ref="K354:K355"/>
    <mergeCell ref="E356:G356"/>
    <mergeCell ref="I356:K356"/>
    <mergeCell ref="B357:B358"/>
    <mergeCell ref="C357:C358"/>
    <mergeCell ref="D357:D358"/>
    <mergeCell ref="E357:E358"/>
    <mergeCell ref="F357:F358"/>
    <mergeCell ref="G357:G358"/>
    <mergeCell ref="I352:J353"/>
    <mergeCell ref="K352:K353"/>
    <mergeCell ref="B354:B355"/>
    <mergeCell ref="C354:C355"/>
    <mergeCell ref="D354:D355"/>
    <mergeCell ref="E354:E355"/>
    <mergeCell ref="F354:F355"/>
    <mergeCell ref="G354:G355"/>
    <mergeCell ref="H354:H355"/>
    <mergeCell ref="I354:I355"/>
    <mergeCell ref="B352:B353"/>
    <mergeCell ref="C352:C353"/>
    <mergeCell ref="D352:D353"/>
    <mergeCell ref="E352:F353"/>
    <mergeCell ref="G352:G353"/>
    <mergeCell ref="H352:H353"/>
    <mergeCell ref="J348:J349"/>
    <mergeCell ref="K348:K349"/>
    <mergeCell ref="E350:G350"/>
    <mergeCell ref="I350:K350"/>
    <mergeCell ref="E351:G351"/>
    <mergeCell ref="I351:K351"/>
    <mergeCell ref="I346:J347"/>
    <mergeCell ref="K346:K347"/>
    <mergeCell ref="B348:B349"/>
    <mergeCell ref="C348:C349"/>
    <mergeCell ref="D348:D349"/>
    <mergeCell ref="E348:E349"/>
    <mergeCell ref="F348:F349"/>
    <mergeCell ref="G348:G349"/>
    <mergeCell ref="H348:H349"/>
    <mergeCell ref="I348:I349"/>
    <mergeCell ref="B346:B347"/>
    <mergeCell ref="C346:C347"/>
    <mergeCell ref="D346:D347"/>
    <mergeCell ref="E346:F347"/>
    <mergeCell ref="G346:G347"/>
    <mergeCell ref="H346:H347"/>
    <mergeCell ref="C342:K342"/>
    <mergeCell ref="C343:K343"/>
    <mergeCell ref="E344:G344"/>
    <mergeCell ref="I344:K344"/>
    <mergeCell ref="E345:G345"/>
    <mergeCell ref="I345:K345"/>
    <mergeCell ref="Q328:Q329"/>
    <mergeCell ref="R328:R329"/>
    <mergeCell ref="S328:S329"/>
    <mergeCell ref="T328:T329"/>
    <mergeCell ref="U328:U329"/>
    <mergeCell ref="B340:K340"/>
    <mergeCell ref="B333:AG333"/>
    <mergeCell ref="B334:AG334"/>
    <mergeCell ref="B335:AG335"/>
    <mergeCell ref="B336:AG336"/>
    <mergeCell ref="K328:K329"/>
    <mergeCell ref="L328:L329"/>
    <mergeCell ref="M328:M329"/>
    <mergeCell ref="N328:N329"/>
    <mergeCell ref="O328:O329"/>
    <mergeCell ref="P328:P329"/>
    <mergeCell ref="U326:U327"/>
    <mergeCell ref="B328:B329"/>
    <mergeCell ref="C328:C329"/>
    <mergeCell ref="D328:D329"/>
    <mergeCell ref="E328:E329"/>
    <mergeCell ref="F328:F329"/>
    <mergeCell ref="G328:G329"/>
    <mergeCell ref="H328:H329"/>
    <mergeCell ref="I328:I329"/>
    <mergeCell ref="J328:J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0:E320"/>
    <mergeCell ref="G320:I320"/>
    <mergeCell ref="K320:M320"/>
    <mergeCell ref="O320:Q320"/>
    <mergeCell ref="S320:U320"/>
    <mergeCell ref="C321:E321"/>
    <mergeCell ref="G321:I321"/>
    <mergeCell ref="K321:M321"/>
    <mergeCell ref="O321:Q321"/>
    <mergeCell ref="S321:U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S306:S307"/>
    <mergeCell ref="T306:T307"/>
    <mergeCell ref="U306:U307"/>
    <mergeCell ref="B308:B309"/>
    <mergeCell ref="C308:D309"/>
    <mergeCell ref="E308:E309"/>
    <mergeCell ref="F308:F309"/>
    <mergeCell ref="G308:H309"/>
    <mergeCell ref="I308:I309"/>
    <mergeCell ref="J308:J309"/>
    <mergeCell ref="M306:M307"/>
    <mergeCell ref="N306:N307"/>
    <mergeCell ref="O306:O307"/>
    <mergeCell ref="P306:P307"/>
    <mergeCell ref="Q306:Q307"/>
    <mergeCell ref="R306:R307"/>
    <mergeCell ref="G306:G307"/>
    <mergeCell ref="H306:H307"/>
    <mergeCell ref="I306:I307"/>
    <mergeCell ref="J306:J307"/>
    <mergeCell ref="K306:K307"/>
    <mergeCell ref="L306:L307"/>
    <mergeCell ref="C305:E305"/>
    <mergeCell ref="G305:I305"/>
    <mergeCell ref="K305:M305"/>
    <mergeCell ref="O305:Q305"/>
    <mergeCell ref="S305:U305"/>
    <mergeCell ref="B306:B307"/>
    <mergeCell ref="C306:C307"/>
    <mergeCell ref="D306:D307"/>
    <mergeCell ref="E306:E307"/>
    <mergeCell ref="F306:F307"/>
    <mergeCell ref="Q302:Q303"/>
    <mergeCell ref="R302:R303"/>
    <mergeCell ref="S302:S303"/>
    <mergeCell ref="T302:T303"/>
    <mergeCell ref="U302:U303"/>
    <mergeCell ref="C304:E304"/>
    <mergeCell ref="G304:I304"/>
    <mergeCell ref="K304:M304"/>
    <mergeCell ref="O304:Q304"/>
    <mergeCell ref="S304:U304"/>
    <mergeCell ref="K302:K303"/>
    <mergeCell ref="L302:L303"/>
    <mergeCell ref="M302:M303"/>
    <mergeCell ref="N302:N303"/>
    <mergeCell ref="O302:O303"/>
    <mergeCell ref="P302:P303"/>
    <mergeCell ref="U300:U301"/>
    <mergeCell ref="B302:B303"/>
    <mergeCell ref="C302:C303"/>
    <mergeCell ref="D302:D303"/>
    <mergeCell ref="E302:E303"/>
    <mergeCell ref="F302:F303"/>
    <mergeCell ref="G302:G303"/>
    <mergeCell ref="H302:H303"/>
    <mergeCell ref="I302:I303"/>
    <mergeCell ref="J302:J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T290:T291"/>
    <mergeCell ref="U290:U291"/>
    <mergeCell ref="B292:B293"/>
    <mergeCell ref="C292:D293"/>
    <mergeCell ref="E292:E293"/>
    <mergeCell ref="F292:F293"/>
    <mergeCell ref="G292:H293"/>
    <mergeCell ref="I292:I293"/>
    <mergeCell ref="J292:J293"/>
    <mergeCell ref="K292:L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S285:U285"/>
    <mergeCell ref="S286:U286"/>
    <mergeCell ref="S287:U287"/>
    <mergeCell ref="S288:U288"/>
    <mergeCell ref="C289:E289"/>
    <mergeCell ref="G289:I289"/>
    <mergeCell ref="K289:M289"/>
    <mergeCell ref="O289:Q289"/>
    <mergeCell ref="S289:U289"/>
    <mergeCell ref="N285:N288"/>
    <mergeCell ref="O285:Q285"/>
    <mergeCell ref="O286:Q286"/>
    <mergeCell ref="O287:Q287"/>
    <mergeCell ref="O288:Q288"/>
    <mergeCell ref="R285:R288"/>
    <mergeCell ref="G287:I287"/>
    <mergeCell ref="G288:I288"/>
    <mergeCell ref="J285:J288"/>
    <mergeCell ref="K285:M285"/>
    <mergeCell ref="K286:M286"/>
    <mergeCell ref="K287:M287"/>
    <mergeCell ref="K288:M288"/>
    <mergeCell ref="B282:U282"/>
    <mergeCell ref="C284:U284"/>
    <mergeCell ref="B285:B288"/>
    <mergeCell ref="C285:E285"/>
    <mergeCell ref="C286:E286"/>
    <mergeCell ref="C287:E287"/>
    <mergeCell ref="C288:E288"/>
    <mergeCell ref="F285:F288"/>
    <mergeCell ref="G285:I285"/>
    <mergeCell ref="G286:I286"/>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C266:E266"/>
    <mergeCell ref="G266:I266"/>
    <mergeCell ref="K266:M266"/>
    <mergeCell ref="O266:Q266"/>
    <mergeCell ref="S266:U266"/>
    <mergeCell ref="B267:B268"/>
    <mergeCell ref="C267:D268"/>
    <mergeCell ref="E267:E268"/>
    <mergeCell ref="F267:F268"/>
    <mergeCell ref="G267:H268"/>
    <mergeCell ref="U263:U264"/>
    <mergeCell ref="C265:E265"/>
    <mergeCell ref="G265:I265"/>
    <mergeCell ref="K265:M265"/>
    <mergeCell ref="O265:Q265"/>
    <mergeCell ref="S265:U265"/>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T250:T251"/>
    <mergeCell ref="U250:U251"/>
    <mergeCell ref="C252:E252"/>
    <mergeCell ref="G252:I252"/>
    <mergeCell ref="K252:M252"/>
    <mergeCell ref="O252:Q252"/>
    <mergeCell ref="S252:U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8:R240"/>
    <mergeCell ref="S238:U238"/>
    <mergeCell ref="S239:U239"/>
    <mergeCell ref="S240:U240"/>
    <mergeCell ref="C241:E241"/>
    <mergeCell ref="G241:I241"/>
    <mergeCell ref="K241:M241"/>
    <mergeCell ref="O241:Q241"/>
    <mergeCell ref="S241:U241"/>
    <mergeCell ref="J238:J240"/>
    <mergeCell ref="K238:M238"/>
    <mergeCell ref="K239:M239"/>
    <mergeCell ref="K240:M240"/>
    <mergeCell ref="N238:N240"/>
    <mergeCell ref="O238:Q238"/>
    <mergeCell ref="O239:Q239"/>
    <mergeCell ref="O240:Q240"/>
    <mergeCell ref="B238:B240"/>
    <mergeCell ref="C238:E238"/>
    <mergeCell ref="C239:E239"/>
    <mergeCell ref="C240:E240"/>
    <mergeCell ref="F238:F240"/>
    <mergeCell ref="G238:I238"/>
    <mergeCell ref="G239:I239"/>
    <mergeCell ref="G240:I240"/>
    <mergeCell ref="U222:U223"/>
    <mergeCell ref="V222:V223"/>
    <mergeCell ref="W222:W223"/>
    <mergeCell ref="X222:X223"/>
    <mergeCell ref="B235:U235"/>
    <mergeCell ref="C237:U237"/>
    <mergeCell ref="B227:AG227"/>
    <mergeCell ref="B228:AG228"/>
    <mergeCell ref="B229:AG229"/>
    <mergeCell ref="B230:AG230"/>
    <mergeCell ref="O222:O223"/>
    <mergeCell ref="P222:P223"/>
    <mergeCell ref="Q222:Q223"/>
    <mergeCell ref="R222:R223"/>
    <mergeCell ref="S222:S223"/>
    <mergeCell ref="T222:T223"/>
    <mergeCell ref="I222:I223"/>
    <mergeCell ref="J222:J223"/>
    <mergeCell ref="K222:K223"/>
    <mergeCell ref="L222:L223"/>
    <mergeCell ref="M222:M223"/>
    <mergeCell ref="N222:N223"/>
    <mergeCell ref="U220:U221"/>
    <mergeCell ref="V220:W221"/>
    <mergeCell ref="X220:X221"/>
    <mergeCell ref="B222:B223"/>
    <mergeCell ref="C222:C223"/>
    <mergeCell ref="D222:D223"/>
    <mergeCell ref="E222:E223"/>
    <mergeCell ref="F222:F223"/>
    <mergeCell ref="G222:G223"/>
    <mergeCell ref="H222:H223"/>
    <mergeCell ref="M220:M221"/>
    <mergeCell ref="N220:O221"/>
    <mergeCell ref="P220:P221"/>
    <mergeCell ref="Q220:Q221"/>
    <mergeCell ref="R220:S221"/>
    <mergeCell ref="T220:T221"/>
    <mergeCell ref="X218:X219"/>
    <mergeCell ref="B220:B221"/>
    <mergeCell ref="C220:D221"/>
    <mergeCell ref="E220:E221"/>
    <mergeCell ref="F220:F221"/>
    <mergeCell ref="G220:H221"/>
    <mergeCell ref="I220:I221"/>
    <mergeCell ref="J220:J221"/>
    <mergeCell ref="K220:K221"/>
    <mergeCell ref="L220:L221"/>
    <mergeCell ref="P218:P219"/>
    <mergeCell ref="Q218:Q219"/>
    <mergeCell ref="R218:S219"/>
    <mergeCell ref="T218:T219"/>
    <mergeCell ref="U218:U219"/>
    <mergeCell ref="V218:W219"/>
    <mergeCell ref="I218:I219"/>
    <mergeCell ref="J218:J219"/>
    <mergeCell ref="K218:K219"/>
    <mergeCell ref="L218:L219"/>
    <mergeCell ref="M218:M219"/>
    <mergeCell ref="N218:O219"/>
    <mergeCell ref="R216:S217"/>
    <mergeCell ref="T216:T217"/>
    <mergeCell ref="U216:U217"/>
    <mergeCell ref="V216:W217"/>
    <mergeCell ref="X216:X217"/>
    <mergeCell ref="B218:B219"/>
    <mergeCell ref="C218:D219"/>
    <mergeCell ref="E218:E219"/>
    <mergeCell ref="F218:F219"/>
    <mergeCell ref="G218:H219"/>
    <mergeCell ref="K216:K217"/>
    <mergeCell ref="L216:L217"/>
    <mergeCell ref="M216:M217"/>
    <mergeCell ref="N216:O217"/>
    <mergeCell ref="P216:P217"/>
    <mergeCell ref="Q216:Q217"/>
    <mergeCell ref="U214:U215"/>
    <mergeCell ref="V214:W215"/>
    <mergeCell ref="X214:X215"/>
    <mergeCell ref="B216:B217"/>
    <mergeCell ref="C216:D217"/>
    <mergeCell ref="E216:E217"/>
    <mergeCell ref="F216:F217"/>
    <mergeCell ref="G216:H217"/>
    <mergeCell ref="I216:I217"/>
    <mergeCell ref="J216:J217"/>
    <mergeCell ref="M214:M215"/>
    <mergeCell ref="N214:O215"/>
    <mergeCell ref="P214:P215"/>
    <mergeCell ref="Q214:Q215"/>
    <mergeCell ref="R214:S215"/>
    <mergeCell ref="T214:T215"/>
    <mergeCell ref="X212:X213"/>
    <mergeCell ref="B214:B215"/>
    <mergeCell ref="C214:D215"/>
    <mergeCell ref="E214:E215"/>
    <mergeCell ref="F214:F215"/>
    <mergeCell ref="G214:H215"/>
    <mergeCell ref="I214:I215"/>
    <mergeCell ref="J214:J215"/>
    <mergeCell ref="K214:K215"/>
    <mergeCell ref="L214:L215"/>
    <mergeCell ref="P212:P213"/>
    <mergeCell ref="Q212:Q213"/>
    <mergeCell ref="R212:S213"/>
    <mergeCell ref="T212:T213"/>
    <mergeCell ref="U212:U213"/>
    <mergeCell ref="V212:W213"/>
    <mergeCell ref="I212:I213"/>
    <mergeCell ref="J212:J213"/>
    <mergeCell ref="K212:K213"/>
    <mergeCell ref="L212:L213"/>
    <mergeCell ref="M212:M213"/>
    <mergeCell ref="N212:O213"/>
    <mergeCell ref="R210:S211"/>
    <mergeCell ref="T210:T211"/>
    <mergeCell ref="U210:U211"/>
    <mergeCell ref="V210:W211"/>
    <mergeCell ref="X210:X211"/>
    <mergeCell ref="B212:B213"/>
    <mergeCell ref="C212:D213"/>
    <mergeCell ref="E212:E213"/>
    <mergeCell ref="F212:F213"/>
    <mergeCell ref="G212:H213"/>
    <mergeCell ref="K210:K211"/>
    <mergeCell ref="L210:L211"/>
    <mergeCell ref="M210:M211"/>
    <mergeCell ref="N210:O211"/>
    <mergeCell ref="P210:P211"/>
    <mergeCell ref="Q210:Q211"/>
    <mergeCell ref="U208:U209"/>
    <mergeCell ref="V208:W209"/>
    <mergeCell ref="X208:X209"/>
    <mergeCell ref="B210:B211"/>
    <mergeCell ref="C210:D211"/>
    <mergeCell ref="E210:E211"/>
    <mergeCell ref="F210:F211"/>
    <mergeCell ref="G210:H211"/>
    <mergeCell ref="I210:I211"/>
    <mergeCell ref="J210:J211"/>
    <mergeCell ref="M208:M209"/>
    <mergeCell ref="N208:O209"/>
    <mergeCell ref="P208:P209"/>
    <mergeCell ref="Q208:Q209"/>
    <mergeCell ref="R208:S209"/>
    <mergeCell ref="T208:T209"/>
    <mergeCell ref="X206:X207"/>
    <mergeCell ref="B208:B209"/>
    <mergeCell ref="C208:D209"/>
    <mergeCell ref="E208:E209"/>
    <mergeCell ref="F208:F209"/>
    <mergeCell ref="G208:H209"/>
    <mergeCell ref="I208:I209"/>
    <mergeCell ref="J208:J209"/>
    <mergeCell ref="K208:K209"/>
    <mergeCell ref="L208:L209"/>
    <mergeCell ref="P206:P207"/>
    <mergeCell ref="Q206:Q207"/>
    <mergeCell ref="R206:S207"/>
    <mergeCell ref="T206:T207"/>
    <mergeCell ref="U206:U207"/>
    <mergeCell ref="V206:W207"/>
    <mergeCell ref="I206:I207"/>
    <mergeCell ref="J206:J207"/>
    <mergeCell ref="K206:K207"/>
    <mergeCell ref="L206:L207"/>
    <mergeCell ref="M206:M207"/>
    <mergeCell ref="N206:O207"/>
    <mergeCell ref="T204:T205"/>
    <mergeCell ref="U204:U205"/>
    <mergeCell ref="V204:V205"/>
    <mergeCell ref="W204:W205"/>
    <mergeCell ref="X204:X205"/>
    <mergeCell ref="B206:B207"/>
    <mergeCell ref="C206:D207"/>
    <mergeCell ref="E206:E207"/>
    <mergeCell ref="F206:F207"/>
    <mergeCell ref="G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3:P203"/>
    <mergeCell ref="Q202:Q203"/>
    <mergeCell ref="R202:T203"/>
    <mergeCell ref="U202:U203"/>
    <mergeCell ref="V202:X202"/>
    <mergeCell ref="V203:X203"/>
    <mergeCell ref="C201:X201"/>
    <mergeCell ref="B202:B203"/>
    <mergeCell ref="C202:E202"/>
    <mergeCell ref="C203:E203"/>
    <mergeCell ref="F202:F203"/>
    <mergeCell ref="G202:I203"/>
    <mergeCell ref="J202:J203"/>
    <mergeCell ref="K202:L203"/>
    <mergeCell ref="M202:M203"/>
    <mergeCell ref="N202:P202"/>
    <mergeCell ref="U193:U194"/>
    <mergeCell ref="V193:V194"/>
    <mergeCell ref="W193:W194"/>
    <mergeCell ref="X193:X194"/>
    <mergeCell ref="Y193:Y194"/>
    <mergeCell ref="B199:X199"/>
    <mergeCell ref="O193:O194"/>
    <mergeCell ref="P193:P194"/>
    <mergeCell ref="Q193:Q194"/>
    <mergeCell ref="R193:R194"/>
    <mergeCell ref="S193:S194"/>
    <mergeCell ref="T193:T194"/>
    <mergeCell ref="I193:I194"/>
    <mergeCell ref="J193:J194"/>
    <mergeCell ref="K193:K194"/>
    <mergeCell ref="L193:L194"/>
    <mergeCell ref="M193:M194"/>
    <mergeCell ref="N193:N194"/>
    <mergeCell ref="V191:V192"/>
    <mergeCell ref="W191:X192"/>
    <mergeCell ref="Y191:Y192"/>
    <mergeCell ref="B193:B194"/>
    <mergeCell ref="C193:C194"/>
    <mergeCell ref="D193:D194"/>
    <mergeCell ref="E193:E194"/>
    <mergeCell ref="F193:F194"/>
    <mergeCell ref="G193:G194"/>
    <mergeCell ref="H193:H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U175:U176"/>
    <mergeCell ref="V175:V176"/>
    <mergeCell ref="W175:W176"/>
    <mergeCell ref="X175:X176"/>
    <mergeCell ref="Y175:Y176"/>
    <mergeCell ref="B177:B178"/>
    <mergeCell ref="C177:D178"/>
    <mergeCell ref="E177:E178"/>
    <mergeCell ref="F177:F178"/>
    <mergeCell ref="G177:H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V173:V174"/>
    <mergeCell ref="W173:Y173"/>
    <mergeCell ref="W174:Y174"/>
    <mergeCell ref="B175:B176"/>
    <mergeCell ref="C175:C176"/>
    <mergeCell ref="D175:D176"/>
    <mergeCell ref="E175:E176"/>
    <mergeCell ref="F175:F176"/>
    <mergeCell ref="G175:G176"/>
    <mergeCell ref="H175:H176"/>
    <mergeCell ref="K173:M174"/>
    <mergeCell ref="N173:N174"/>
    <mergeCell ref="O173:Q173"/>
    <mergeCell ref="O174:Q174"/>
    <mergeCell ref="R173:R174"/>
    <mergeCell ref="S173:U174"/>
    <mergeCell ref="B173:B174"/>
    <mergeCell ref="C173:E173"/>
    <mergeCell ref="C174:E174"/>
    <mergeCell ref="F173:F174"/>
    <mergeCell ref="G173:I174"/>
    <mergeCell ref="J173:J174"/>
    <mergeCell ref="N163:N164"/>
    <mergeCell ref="O163:O164"/>
    <mergeCell ref="P163:P164"/>
    <mergeCell ref="Q163:Q164"/>
    <mergeCell ref="B170:Y170"/>
    <mergeCell ref="C172:Y172"/>
    <mergeCell ref="B165:AG165"/>
    <mergeCell ref="B166:AG166"/>
    <mergeCell ref="B167:AG167"/>
    <mergeCell ref="B168:AG168"/>
    <mergeCell ref="H163:H164"/>
    <mergeCell ref="I163:I164"/>
    <mergeCell ref="J163:J164"/>
    <mergeCell ref="K163:K164"/>
    <mergeCell ref="L163:L164"/>
    <mergeCell ref="M163:M164"/>
    <mergeCell ref="B163:B164"/>
    <mergeCell ref="C163:C164"/>
    <mergeCell ref="D163:D164"/>
    <mergeCell ref="E163:E164"/>
    <mergeCell ref="F163:F164"/>
    <mergeCell ref="G163:G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M157"/>
    <mergeCell ref="K158:M158"/>
    <mergeCell ref="N157:N158"/>
    <mergeCell ref="O157:Q157"/>
    <mergeCell ref="O158:Q158"/>
    <mergeCell ref="AG147:AG148"/>
    <mergeCell ref="B154:Q154"/>
    <mergeCell ref="C156:I156"/>
    <mergeCell ref="K156:Q156"/>
    <mergeCell ref="B157:B158"/>
    <mergeCell ref="C157:E157"/>
    <mergeCell ref="C158:E158"/>
    <mergeCell ref="F157:F158"/>
    <mergeCell ref="G157:I157"/>
    <mergeCell ref="G158:I158"/>
    <mergeCell ref="AA147:AA148"/>
    <mergeCell ref="AB147:AB148"/>
    <mergeCell ref="AC147:AC148"/>
    <mergeCell ref="AD147:AD148"/>
    <mergeCell ref="AE147:AE148"/>
    <mergeCell ref="AF147:AF148"/>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AD145:AD146"/>
    <mergeCell ref="AE145:AF146"/>
    <mergeCell ref="AG145:AG146"/>
    <mergeCell ref="B147:B148"/>
    <mergeCell ref="C147:C148"/>
    <mergeCell ref="D147:D148"/>
    <mergeCell ref="E147:E148"/>
    <mergeCell ref="F147:F148"/>
    <mergeCell ref="G147:G148"/>
    <mergeCell ref="H147:H148"/>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G143:AG144"/>
    <mergeCell ref="B145:B146"/>
    <mergeCell ref="C145:D146"/>
    <mergeCell ref="E145:E146"/>
    <mergeCell ref="F145:F146"/>
    <mergeCell ref="G145:H146"/>
    <mergeCell ref="I145:I146"/>
    <mergeCell ref="J145:J146"/>
    <mergeCell ref="K145:L146"/>
    <mergeCell ref="M145:M146"/>
    <mergeCell ref="Y143:Y144"/>
    <mergeCell ref="Z143:Z144"/>
    <mergeCell ref="AA143:AB144"/>
    <mergeCell ref="AC143:AC144"/>
    <mergeCell ref="AD143:AD144"/>
    <mergeCell ref="AE143:AF144"/>
    <mergeCell ref="Q143:Q144"/>
    <mergeCell ref="R143:R144"/>
    <mergeCell ref="S143:T144"/>
    <mergeCell ref="U143:U144"/>
    <mergeCell ref="V143:V144"/>
    <mergeCell ref="W143:X144"/>
    <mergeCell ref="I143:I144"/>
    <mergeCell ref="J143:J144"/>
    <mergeCell ref="K143:L144"/>
    <mergeCell ref="M143:M144"/>
    <mergeCell ref="N143:N144"/>
    <mergeCell ref="O143:P144"/>
    <mergeCell ref="AA141:AB142"/>
    <mergeCell ref="AC141:AC142"/>
    <mergeCell ref="AD141:AD142"/>
    <mergeCell ref="AE141:AF142"/>
    <mergeCell ref="AG141:AG142"/>
    <mergeCell ref="B143:B144"/>
    <mergeCell ref="C143:D144"/>
    <mergeCell ref="E143:E144"/>
    <mergeCell ref="F143:F144"/>
    <mergeCell ref="G143:H144"/>
    <mergeCell ref="S141:T142"/>
    <mergeCell ref="U141:U142"/>
    <mergeCell ref="V141:V142"/>
    <mergeCell ref="W141:X142"/>
    <mergeCell ref="Y141:Y142"/>
    <mergeCell ref="Z141:Z142"/>
    <mergeCell ref="K141:L142"/>
    <mergeCell ref="M141:M142"/>
    <mergeCell ref="N141:N142"/>
    <mergeCell ref="O141:P142"/>
    <mergeCell ref="Q141:Q142"/>
    <mergeCell ref="R141:R142"/>
    <mergeCell ref="AD139:AD140"/>
    <mergeCell ref="AE139:AF140"/>
    <mergeCell ref="AG139:AG140"/>
    <mergeCell ref="B141:B142"/>
    <mergeCell ref="C141:D142"/>
    <mergeCell ref="E141:E142"/>
    <mergeCell ref="F141:F142"/>
    <mergeCell ref="G141:H142"/>
    <mergeCell ref="I141:I142"/>
    <mergeCell ref="J141:J142"/>
    <mergeCell ref="V139:V140"/>
    <mergeCell ref="W139:X140"/>
    <mergeCell ref="Y139:Y140"/>
    <mergeCell ref="Z139:Z140"/>
    <mergeCell ref="AA139:AB140"/>
    <mergeCell ref="AC139:AC140"/>
    <mergeCell ref="N139:N140"/>
    <mergeCell ref="O139:P140"/>
    <mergeCell ref="Q139:Q140"/>
    <mergeCell ref="R139:R140"/>
    <mergeCell ref="S139:T140"/>
    <mergeCell ref="U139:U140"/>
    <mergeCell ref="AG137:AG138"/>
    <mergeCell ref="B139:B140"/>
    <mergeCell ref="C139:D140"/>
    <mergeCell ref="E139:E140"/>
    <mergeCell ref="F139:F140"/>
    <mergeCell ref="G139:H140"/>
    <mergeCell ref="I139:I140"/>
    <mergeCell ref="J139:J140"/>
    <mergeCell ref="K139:L140"/>
    <mergeCell ref="M139:M140"/>
    <mergeCell ref="Y137:Y138"/>
    <mergeCell ref="Z137:Z138"/>
    <mergeCell ref="AA137:AB138"/>
    <mergeCell ref="AC137:AC138"/>
    <mergeCell ref="AD137:AD138"/>
    <mergeCell ref="AE137:AF138"/>
    <mergeCell ref="Q137:Q138"/>
    <mergeCell ref="R137:R138"/>
    <mergeCell ref="S137:T138"/>
    <mergeCell ref="U137:U138"/>
    <mergeCell ref="V137:V138"/>
    <mergeCell ref="W137:X138"/>
    <mergeCell ref="I137:I138"/>
    <mergeCell ref="J137:J138"/>
    <mergeCell ref="K137:L138"/>
    <mergeCell ref="M137:M138"/>
    <mergeCell ref="N137:N138"/>
    <mergeCell ref="O137:P138"/>
    <mergeCell ref="AC135:AC136"/>
    <mergeCell ref="AD135:AD136"/>
    <mergeCell ref="AE135:AE136"/>
    <mergeCell ref="AF135:AF136"/>
    <mergeCell ref="AG135:AG136"/>
    <mergeCell ref="B137:B138"/>
    <mergeCell ref="C137:D138"/>
    <mergeCell ref="E137:E138"/>
    <mergeCell ref="F137:F138"/>
    <mergeCell ref="G137:H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E131:AG134"/>
    <mergeCell ref="B135:B136"/>
    <mergeCell ref="C135:C136"/>
    <mergeCell ref="D135:D136"/>
    <mergeCell ref="E135:E136"/>
    <mergeCell ref="F135:F136"/>
    <mergeCell ref="G135:G136"/>
    <mergeCell ref="H135:H136"/>
    <mergeCell ref="I135:I136"/>
    <mergeCell ref="J135:J136"/>
    <mergeCell ref="Z131:Z134"/>
    <mergeCell ref="AA131:AC131"/>
    <mergeCell ref="AA132:AC132"/>
    <mergeCell ref="AA133:AC133"/>
    <mergeCell ref="AA134:AC134"/>
    <mergeCell ref="AD131:AD134"/>
    <mergeCell ref="S131:U131"/>
    <mergeCell ref="S132:U132"/>
    <mergeCell ref="S133:U133"/>
    <mergeCell ref="S134:U134"/>
    <mergeCell ref="V131:V134"/>
    <mergeCell ref="W131:Y131"/>
    <mergeCell ref="W132:Y132"/>
    <mergeCell ref="W133:Y133"/>
    <mergeCell ref="W134:Y134"/>
    <mergeCell ref="N131:N134"/>
    <mergeCell ref="O131:Q131"/>
    <mergeCell ref="O132:Q132"/>
    <mergeCell ref="O133:Q133"/>
    <mergeCell ref="O134:Q134"/>
    <mergeCell ref="R131:R134"/>
    <mergeCell ref="G131:I131"/>
    <mergeCell ref="G132:I132"/>
    <mergeCell ref="G133:I133"/>
    <mergeCell ref="G134:I134"/>
    <mergeCell ref="J131:J134"/>
    <mergeCell ref="K131:M131"/>
    <mergeCell ref="K132:M132"/>
    <mergeCell ref="K133:M133"/>
    <mergeCell ref="K134:M134"/>
    <mergeCell ref="AF122:AF123"/>
    <mergeCell ref="AG122:AG123"/>
    <mergeCell ref="B128:AG128"/>
    <mergeCell ref="C130:AG130"/>
    <mergeCell ref="B131:B134"/>
    <mergeCell ref="C131:E131"/>
    <mergeCell ref="C132:E132"/>
    <mergeCell ref="C133:E133"/>
    <mergeCell ref="C134:E134"/>
    <mergeCell ref="F131:F13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F110:AF111"/>
    <mergeCell ref="AG110:AG111"/>
    <mergeCell ref="B112:B113"/>
    <mergeCell ref="C112:D113"/>
    <mergeCell ref="E112:E113"/>
    <mergeCell ref="F112:F113"/>
    <mergeCell ref="G112:H113"/>
    <mergeCell ref="I112:I113"/>
    <mergeCell ref="J112:J113"/>
    <mergeCell ref="K112:L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Z106:Z109"/>
    <mergeCell ref="AA106:AC109"/>
    <mergeCell ref="AD106:AD109"/>
    <mergeCell ref="AE106:AG109"/>
    <mergeCell ref="B110:B111"/>
    <mergeCell ref="C110:C111"/>
    <mergeCell ref="D110:D111"/>
    <mergeCell ref="E110:E111"/>
    <mergeCell ref="F110:F111"/>
    <mergeCell ref="G110:G111"/>
    <mergeCell ref="S106:U106"/>
    <mergeCell ref="S107:U107"/>
    <mergeCell ref="S108:U108"/>
    <mergeCell ref="S109:U109"/>
    <mergeCell ref="V106:V109"/>
    <mergeCell ref="W106:Y106"/>
    <mergeCell ref="W107:Y107"/>
    <mergeCell ref="W108:Y108"/>
    <mergeCell ref="W109:Y109"/>
    <mergeCell ref="N106:N109"/>
    <mergeCell ref="O106:Q106"/>
    <mergeCell ref="O107:Q107"/>
    <mergeCell ref="O108:Q108"/>
    <mergeCell ref="O109:Q109"/>
    <mergeCell ref="R106:R109"/>
    <mergeCell ref="G106:I106"/>
    <mergeCell ref="G107:I107"/>
    <mergeCell ref="G108:I108"/>
    <mergeCell ref="G109:I109"/>
    <mergeCell ref="J106:J109"/>
    <mergeCell ref="K106:M106"/>
    <mergeCell ref="K107:M107"/>
    <mergeCell ref="K108:M108"/>
    <mergeCell ref="K109:M109"/>
    <mergeCell ref="G68:G69"/>
    <mergeCell ref="H68:H69"/>
    <mergeCell ref="B103:AG103"/>
    <mergeCell ref="C105:AG105"/>
    <mergeCell ref="B106:B109"/>
    <mergeCell ref="C106:E106"/>
    <mergeCell ref="C107:E107"/>
    <mergeCell ref="C108:E108"/>
    <mergeCell ref="C109:E109"/>
    <mergeCell ref="F106:F109"/>
    <mergeCell ref="C67:D67"/>
    <mergeCell ref="B68:B69"/>
    <mergeCell ref="C68:C69"/>
    <mergeCell ref="D68:D69"/>
    <mergeCell ref="E68:E69"/>
    <mergeCell ref="F68:F69"/>
    <mergeCell ref="G63:G64"/>
    <mergeCell ref="H63:H64"/>
    <mergeCell ref="B65:B66"/>
    <mergeCell ref="C65:D66"/>
    <mergeCell ref="E65:E66"/>
    <mergeCell ref="F65:F66"/>
    <mergeCell ref="G65:G66"/>
    <mergeCell ref="H65:H66"/>
    <mergeCell ref="H53:H54"/>
    <mergeCell ref="I53:I54"/>
    <mergeCell ref="B60:H60"/>
    <mergeCell ref="C62:E62"/>
    <mergeCell ref="G62:H62"/>
    <mergeCell ref="B63:B64"/>
    <mergeCell ref="C63:C64"/>
    <mergeCell ref="D63:D64"/>
    <mergeCell ref="E63:E64"/>
    <mergeCell ref="F63:F6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H35:H36"/>
    <mergeCell ref="I35:I36"/>
    <mergeCell ref="B42:I42"/>
    <mergeCell ref="C44:E44"/>
    <mergeCell ref="G44:I44"/>
    <mergeCell ref="B45:B46"/>
    <mergeCell ref="C45:C46"/>
    <mergeCell ref="D45:D46"/>
    <mergeCell ref="E45:E46"/>
    <mergeCell ref="F45:F46"/>
    <mergeCell ref="H32:H33"/>
    <mergeCell ref="I32:I33"/>
    <mergeCell ref="C34:E34"/>
    <mergeCell ref="G34:I34"/>
    <mergeCell ref="B35:B36"/>
    <mergeCell ref="C35:C36"/>
    <mergeCell ref="D35:D36"/>
    <mergeCell ref="E35:E36"/>
    <mergeCell ref="F35:F36"/>
    <mergeCell ref="G35:G36"/>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5703125" customWidth="1"/>
    <col min="4" max="4" width="12.28515625" customWidth="1"/>
    <col min="5" max="5" width="2.85546875" customWidth="1"/>
    <col min="6" max="6" width="17.140625" customWidth="1"/>
    <col min="7" max="7" width="3.5703125" customWidth="1"/>
    <col min="8" max="8" width="12.28515625" customWidth="1"/>
    <col min="9" max="9" width="2.85546875" customWidth="1"/>
  </cols>
  <sheetData>
    <row r="1" spans="1:9" ht="15" customHeight="1">
      <c r="A1" s="8" t="s">
        <v>530</v>
      </c>
      <c r="B1" s="8" t="s">
        <v>1</v>
      </c>
      <c r="C1" s="8"/>
      <c r="D1" s="8"/>
      <c r="E1" s="8"/>
      <c r="F1" s="8"/>
      <c r="G1" s="8"/>
      <c r="H1" s="8"/>
      <c r="I1" s="8"/>
    </row>
    <row r="2" spans="1:9" ht="15" customHeight="1">
      <c r="A2" s="8"/>
      <c r="B2" s="8" t="s">
        <v>2</v>
      </c>
      <c r="C2" s="8"/>
      <c r="D2" s="8"/>
      <c r="E2" s="8"/>
      <c r="F2" s="8"/>
      <c r="G2" s="8"/>
      <c r="H2" s="8"/>
      <c r="I2" s="8"/>
    </row>
    <row r="3" spans="1:9" ht="30">
      <c r="A3" s="3" t="s">
        <v>531</v>
      </c>
      <c r="B3" s="46"/>
      <c r="C3" s="46"/>
      <c r="D3" s="46"/>
      <c r="E3" s="46"/>
      <c r="F3" s="46"/>
      <c r="G3" s="46"/>
      <c r="H3" s="46"/>
      <c r="I3" s="46"/>
    </row>
    <row r="4" spans="1:9">
      <c r="A4" s="14" t="s">
        <v>532</v>
      </c>
      <c r="B4" s="47" t="s">
        <v>532</v>
      </c>
      <c r="C4" s="47"/>
      <c r="D4" s="47"/>
      <c r="E4" s="47"/>
      <c r="F4" s="47"/>
      <c r="G4" s="47"/>
      <c r="H4" s="47"/>
      <c r="I4" s="47"/>
    </row>
    <row r="5" spans="1:9">
      <c r="A5" s="14"/>
      <c r="B5" s="33"/>
      <c r="C5" s="33"/>
      <c r="D5" s="33"/>
      <c r="E5" s="33"/>
      <c r="F5" s="33"/>
      <c r="G5" s="33"/>
      <c r="H5" s="33"/>
      <c r="I5" s="33"/>
    </row>
    <row r="6" spans="1:9">
      <c r="A6" s="14"/>
      <c r="B6" s="48" t="s">
        <v>533</v>
      </c>
      <c r="C6" s="48"/>
      <c r="D6" s="48"/>
      <c r="E6" s="48"/>
      <c r="F6" s="48"/>
      <c r="G6" s="48"/>
      <c r="H6" s="48"/>
      <c r="I6" s="48"/>
    </row>
    <row r="7" spans="1:9">
      <c r="A7" s="14"/>
      <c r="B7" s="29"/>
      <c r="C7" s="29"/>
      <c r="D7" s="29"/>
      <c r="E7" s="29"/>
      <c r="F7" s="29"/>
      <c r="G7" s="29"/>
      <c r="H7" s="29"/>
      <c r="I7" s="29"/>
    </row>
    <row r="8" spans="1:9">
      <c r="A8" s="14"/>
      <c r="B8" s="15"/>
      <c r="C8" s="15"/>
      <c r="D8" s="15"/>
      <c r="E8" s="15"/>
      <c r="F8" s="15"/>
      <c r="G8" s="15"/>
      <c r="H8" s="15"/>
      <c r="I8" s="15"/>
    </row>
    <row r="9" spans="1:9" ht="15.75" thickBot="1">
      <c r="A9" s="14"/>
      <c r="B9" s="112"/>
      <c r="C9" s="105">
        <v>2014</v>
      </c>
      <c r="D9" s="105"/>
      <c r="E9" s="105"/>
      <c r="F9" s="16"/>
      <c r="G9" s="105">
        <v>2013</v>
      </c>
      <c r="H9" s="105"/>
      <c r="I9" s="105"/>
    </row>
    <row r="10" spans="1:9" ht="15.75" thickTop="1">
      <c r="A10" s="14"/>
      <c r="B10" s="35" t="s">
        <v>534</v>
      </c>
      <c r="C10" s="96" t="s">
        <v>263</v>
      </c>
      <c r="D10" s="97">
        <v>4394</v>
      </c>
      <c r="E10" s="98"/>
      <c r="F10" s="36"/>
      <c r="G10" s="96" t="s">
        <v>263</v>
      </c>
      <c r="H10" s="97">
        <v>4394</v>
      </c>
      <c r="I10" s="98"/>
    </row>
    <row r="11" spans="1:9">
      <c r="A11" s="14"/>
      <c r="B11" s="35"/>
      <c r="C11" s="35"/>
      <c r="D11" s="37"/>
      <c r="E11" s="36"/>
      <c r="F11" s="36"/>
      <c r="G11" s="35"/>
      <c r="H11" s="37"/>
      <c r="I11" s="36"/>
    </row>
    <row r="12" spans="1:9">
      <c r="A12" s="14"/>
      <c r="B12" s="38" t="s">
        <v>535</v>
      </c>
      <c r="C12" s="64">
        <v>11189</v>
      </c>
      <c r="D12" s="64"/>
      <c r="E12" s="33"/>
      <c r="F12" s="33"/>
      <c r="G12" s="64">
        <v>11171</v>
      </c>
      <c r="H12" s="64"/>
      <c r="I12" s="33"/>
    </row>
    <row r="13" spans="1:9">
      <c r="A13" s="14"/>
      <c r="B13" s="38"/>
      <c r="C13" s="64"/>
      <c r="D13" s="64"/>
      <c r="E13" s="33"/>
      <c r="F13" s="33"/>
      <c r="G13" s="64"/>
      <c r="H13" s="64"/>
      <c r="I13" s="33"/>
    </row>
    <row r="14" spans="1:9">
      <c r="A14" s="14"/>
      <c r="B14" s="35" t="s">
        <v>536</v>
      </c>
      <c r="C14" s="37">
        <v>11411</v>
      </c>
      <c r="D14" s="37"/>
      <c r="E14" s="36"/>
      <c r="F14" s="36"/>
      <c r="G14" s="37">
        <v>11511</v>
      </c>
      <c r="H14" s="37"/>
      <c r="I14" s="36"/>
    </row>
    <row r="15" spans="1:9">
      <c r="A15" s="14"/>
      <c r="B15" s="35"/>
      <c r="C15" s="37"/>
      <c r="D15" s="37"/>
      <c r="E15" s="36"/>
      <c r="F15" s="36"/>
      <c r="G15" s="37"/>
      <c r="H15" s="37"/>
      <c r="I15" s="36"/>
    </row>
    <row r="16" spans="1:9">
      <c r="A16" s="14"/>
      <c r="B16" s="38" t="s">
        <v>537</v>
      </c>
      <c r="C16" s="39">
        <v>562</v>
      </c>
      <c r="D16" s="39"/>
      <c r="E16" s="33"/>
      <c r="F16" s="33"/>
      <c r="G16" s="39">
        <v>509</v>
      </c>
      <c r="H16" s="39"/>
      <c r="I16" s="33"/>
    </row>
    <row r="17" spans="1:9" ht="15.75" thickBot="1">
      <c r="A17" s="14"/>
      <c r="B17" s="38"/>
      <c r="C17" s="184"/>
      <c r="D17" s="184"/>
      <c r="E17" s="102"/>
      <c r="F17" s="33"/>
      <c r="G17" s="184"/>
      <c r="H17" s="184"/>
      <c r="I17" s="102"/>
    </row>
    <row r="18" spans="1:9" ht="15.75" thickTop="1">
      <c r="A18" s="14"/>
      <c r="B18" s="35"/>
      <c r="C18" s="97">
        <v>27556</v>
      </c>
      <c r="D18" s="97"/>
      <c r="E18" s="98"/>
      <c r="F18" s="36"/>
      <c r="G18" s="97">
        <v>27585</v>
      </c>
      <c r="H18" s="97"/>
      <c r="I18" s="98"/>
    </row>
    <row r="19" spans="1:9">
      <c r="A19" s="14"/>
      <c r="B19" s="35"/>
      <c r="C19" s="37"/>
      <c r="D19" s="37"/>
      <c r="E19" s="36"/>
      <c r="F19" s="36"/>
      <c r="G19" s="37"/>
      <c r="H19" s="37"/>
      <c r="I19" s="36"/>
    </row>
    <row r="20" spans="1:9" ht="15.75" thickBot="1">
      <c r="A20" s="14"/>
      <c r="B20" s="25" t="s">
        <v>538</v>
      </c>
      <c r="C20" s="184" t="s">
        <v>539</v>
      </c>
      <c r="D20" s="184"/>
      <c r="E20" s="183" t="s">
        <v>265</v>
      </c>
      <c r="F20" s="16"/>
      <c r="G20" s="184" t="s">
        <v>540</v>
      </c>
      <c r="H20" s="184"/>
      <c r="I20" s="183" t="s">
        <v>265</v>
      </c>
    </row>
    <row r="21" spans="1:9" ht="15.75" thickTop="1">
      <c r="A21" s="14"/>
      <c r="B21" s="35"/>
      <c r="C21" s="96" t="s">
        <v>263</v>
      </c>
      <c r="D21" s="97">
        <v>11895</v>
      </c>
      <c r="E21" s="98"/>
      <c r="F21" s="36"/>
      <c r="G21" s="96" t="s">
        <v>263</v>
      </c>
      <c r="H21" s="97">
        <v>12571</v>
      </c>
      <c r="I21" s="98"/>
    </row>
    <row r="22" spans="1:9" ht="15.75" thickBot="1">
      <c r="A22" s="14"/>
      <c r="B22" s="35"/>
      <c r="C22" s="65"/>
      <c r="D22" s="66"/>
      <c r="E22" s="67"/>
      <c r="F22" s="36"/>
      <c r="G22" s="65"/>
      <c r="H22" s="66"/>
      <c r="I22" s="67"/>
    </row>
    <row r="23" spans="1:9" ht="15.75" thickTop="1">
      <c r="A23" s="14"/>
      <c r="B23" s="38"/>
      <c r="C23" s="38"/>
      <c r="D23" s="38"/>
      <c r="E23" s="38"/>
      <c r="F23" s="38"/>
      <c r="G23" s="38"/>
      <c r="H23" s="38"/>
      <c r="I23" s="38"/>
    </row>
    <row r="24" spans="1:9" ht="25.5" customHeight="1">
      <c r="A24" s="14"/>
      <c r="B24" s="38" t="s">
        <v>541</v>
      </c>
      <c r="C24" s="38"/>
      <c r="D24" s="38"/>
      <c r="E24" s="38"/>
      <c r="F24" s="38"/>
      <c r="G24" s="38"/>
      <c r="H24" s="38"/>
      <c r="I24" s="38"/>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6.7109375" bestFit="1" customWidth="1"/>
    <col min="2" max="2" width="16.8554687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5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46"/>
      <c r="C3" s="46"/>
      <c r="D3" s="46"/>
      <c r="E3" s="46"/>
      <c r="F3" s="46"/>
      <c r="G3" s="46"/>
      <c r="H3" s="46"/>
      <c r="I3" s="46"/>
      <c r="J3" s="46"/>
      <c r="K3" s="46"/>
      <c r="L3" s="46"/>
      <c r="M3" s="46"/>
    </row>
    <row r="4" spans="1:13">
      <c r="A4" s="14" t="s">
        <v>542</v>
      </c>
      <c r="B4" s="187" t="s">
        <v>542</v>
      </c>
      <c r="C4" s="187"/>
      <c r="D4" s="187"/>
      <c r="E4" s="187"/>
      <c r="F4" s="187"/>
      <c r="G4" s="187"/>
      <c r="H4" s="187"/>
      <c r="I4" s="187"/>
      <c r="J4" s="187"/>
      <c r="K4" s="187"/>
      <c r="L4" s="187"/>
      <c r="M4" s="187"/>
    </row>
    <row r="5" spans="1:13">
      <c r="A5" s="14"/>
      <c r="B5" s="38"/>
      <c r="C5" s="38"/>
      <c r="D5" s="38"/>
      <c r="E5" s="38"/>
      <c r="F5" s="38"/>
      <c r="G5" s="38"/>
      <c r="H5" s="38"/>
      <c r="I5" s="38"/>
      <c r="J5" s="38"/>
      <c r="K5" s="38"/>
      <c r="L5" s="38"/>
      <c r="M5" s="38"/>
    </row>
    <row r="6" spans="1:13">
      <c r="A6" s="14"/>
      <c r="B6" s="38" t="s">
        <v>544</v>
      </c>
      <c r="C6" s="38"/>
      <c r="D6" s="38"/>
      <c r="E6" s="38"/>
      <c r="F6" s="38"/>
      <c r="G6" s="38"/>
      <c r="H6" s="38"/>
      <c r="I6" s="38"/>
      <c r="J6" s="38"/>
      <c r="K6" s="38"/>
      <c r="L6" s="38"/>
      <c r="M6" s="38"/>
    </row>
    <row r="7" spans="1:13">
      <c r="A7" s="14"/>
      <c r="B7" s="29"/>
      <c r="C7" s="29"/>
      <c r="D7" s="29"/>
      <c r="E7" s="29"/>
      <c r="F7" s="29"/>
      <c r="G7" s="29"/>
      <c r="H7" s="29"/>
      <c r="I7" s="29"/>
      <c r="J7" s="29"/>
      <c r="K7" s="29"/>
      <c r="L7" s="29"/>
      <c r="M7" s="29"/>
    </row>
    <row r="8" spans="1:13">
      <c r="A8" s="14"/>
      <c r="B8" s="15"/>
      <c r="C8" s="15"/>
      <c r="D8" s="15"/>
      <c r="E8" s="15"/>
      <c r="F8" s="15"/>
      <c r="G8" s="15"/>
      <c r="H8" s="15"/>
      <c r="I8" s="15"/>
      <c r="J8" s="15"/>
      <c r="K8" s="15"/>
      <c r="L8" s="15"/>
      <c r="M8" s="15"/>
    </row>
    <row r="9" spans="1:13">
      <c r="A9" s="14"/>
      <c r="B9" s="33"/>
      <c r="C9" s="30" t="s">
        <v>545</v>
      </c>
      <c r="D9" s="30"/>
      <c r="E9" s="30"/>
      <c r="F9" s="33"/>
      <c r="G9" s="186">
        <v>100000</v>
      </c>
      <c r="H9" s="186"/>
      <c r="I9" s="186"/>
      <c r="J9" s="33"/>
      <c r="K9" s="30" t="s">
        <v>124</v>
      </c>
      <c r="L9" s="30"/>
      <c r="M9" s="30"/>
    </row>
    <row r="10" spans="1:13" ht="15.75" thickBot="1">
      <c r="A10" s="14"/>
      <c r="B10" s="33"/>
      <c r="C10" s="185">
        <v>100000</v>
      </c>
      <c r="D10" s="185"/>
      <c r="E10" s="185"/>
      <c r="F10" s="33"/>
      <c r="G10" s="31" t="s">
        <v>546</v>
      </c>
      <c r="H10" s="31"/>
      <c r="I10" s="31"/>
      <c r="J10" s="33"/>
      <c r="K10" s="31"/>
      <c r="L10" s="31"/>
      <c r="M10" s="31"/>
    </row>
    <row r="11" spans="1:13">
      <c r="A11" s="14"/>
      <c r="B11" s="35">
        <v>2015</v>
      </c>
      <c r="C11" s="59" t="s">
        <v>263</v>
      </c>
      <c r="D11" s="42">
        <v>57486</v>
      </c>
      <c r="E11" s="44"/>
      <c r="F11" s="36"/>
      <c r="G11" s="59" t="s">
        <v>263</v>
      </c>
      <c r="H11" s="42">
        <v>78937</v>
      </c>
      <c r="I11" s="44"/>
      <c r="J11" s="36"/>
      <c r="K11" s="59" t="s">
        <v>263</v>
      </c>
      <c r="L11" s="42">
        <v>136423</v>
      </c>
      <c r="M11" s="44"/>
    </row>
    <row r="12" spans="1:13">
      <c r="A12" s="14"/>
      <c r="B12" s="35"/>
      <c r="C12" s="35"/>
      <c r="D12" s="37"/>
      <c r="E12" s="36"/>
      <c r="F12" s="36"/>
      <c r="G12" s="35"/>
      <c r="H12" s="37"/>
      <c r="I12" s="36"/>
      <c r="J12" s="36"/>
      <c r="K12" s="35"/>
      <c r="L12" s="37"/>
      <c r="M12" s="36"/>
    </row>
    <row r="13" spans="1:13">
      <c r="A13" s="14"/>
      <c r="B13" s="38">
        <v>2016</v>
      </c>
      <c r="C13" s="64">
        <v>20998</v>
      </c>
      <c r="D13" s="64"/>
      <c r="E13" s="33"/>
      <c r="F13" s="33"/>
      <c r="G13" s="64">
        <v>38481</v>
      </c>
      <c r="H13" s="64"/>
      <c r="I13" s="33"/>
      <c r="J13" s="33"/>
      <c r="K13" s="64">
        <v>59479</v>
      </c>
      <c r="L13" s="64"/>
      <c r="M13" s="33"/>
    </row>
    <row r="14" spans="1:13">
      <c r="A14" s="14"/>
      <c r="B14" s="38"/>
      <c r="C14" s="64"/>
      <c r="D14" s="64"/>
      <c r="E14" s="33"/>
      <c r="F14" s="33"/>
      <c r="G14" s="64"/>
      <c r="H14" s="64"/>
      <c r="I14" s="33"/>
      <c r="J14" s="33"/>
      <c r="K14" s="64"/>
      <c r="L14" s="64"/>
      <c r="M14" s="33"/>
    </row>
    <row r="15" spans="1:13">
      <c r="A15" s="14"/>
      <c r="B15" s="35">
        <v>2017</v>
      </c>
      <c r="C15" s="37">
        <v>7474</v>
      </c>
      <c r="D15" s="37"/>
      <c r="E15" s="36"/>
      <c r="F15" s="36"/>
      <c r="G15" s="37">
        <v>13034</v>
      </c>
      <c r="H15" s="37"/>
      <c r="I15" s="36"/>
      <c r="J15" s="36"/>
      <c r="K15" s="37">
        <v>20508</v>
      </c>
      <c r="L15" s="37"/>
      <c r="M15" s="36"/>
    </row>
    <row r="16" spans="1:13">
      <c r="A16" s="14"/>
      <c r="B16" s="35"/>
      <c r="C16" s="37"/>
      <c r="D16" s="37"/>
      <c r="E16" s="36"/>
      <c r="F16" s="36"/>
      <c r="G16" s="37"/>
      <c r="H16" s="37"/>
      <c r="I16" s="36"/>
      <c r="J16" s="36"/>
      <c r="K16" s="37"/>
      <c r="L16" s="37"/>
      <c r="M16" s="36"/>
    </row>
    <row r="17" spans="1:13">
      <c r="A17" s="14"/>
      <c r="B17" s="38">
        <v>2018</v>
      </c>
      <c r="C17" s="64">
        <v>2393</v>
      </c>
      <c r="D17" s="64"/>
      <c r="E17" s="33"/>
      <c r="F17" s="33"/>
      <c r="G17" s="64">
        <v>6794</v>
      </c>
      <c r="H17" s="64"/>
      <c r="I17" s="33"/>
      <c r="J17" s="33"/>
      <c r="K17" s="64">
        <v>9187</v>
      </c>
      <c r="L17" s="64"/>
      <c r="M17" s="33"/>
    </row>
    <row r="18" spans="1:13">
      <c r="A18" s="14"/>
      <c r="B18" s="38"/>
      <c r="C18" s="64"/>
      <c r="D18" s="64"/>
      <c r="E18" s="33"/>
      <c r="F18" s="33"/>
      <c r="G18" s="64"/>
      <c r="H18" s="64"/>
      <c r="I18" s="33"/>
      <c r="J18" s="33"/>
      <c r="K18" s="64"/>
      <c r="L18" s="64"/>
      <c r="M18" s="33"/>
    </row>
    <row r="19" spans="1:13">
      <c r="A19" s="14"/>
      <c r="B19" s="35">
        <v>2019</v>
      </c>
      <c r="C19" s="37">
        <v>1679</v>
      </c>
      <c r="D19" s="37"/>
      <c r="E19" s="36"/>
      <c r="F19" s="36"/>
      <c r="G19" s="37">
        <v>3481</v>
      </c>
      <c r="H19" s="37"/>
      <c r="I19" s="36"/>
      <c r="J19" s="36"/>
      <c r="K19" s="37">
        <v>5160</v>
      </c>
      <c r="L19" s="37"/>
      <c r="M19" s="36"/>
    </row>
    <row r="20" spans="1:13">
      <c r="A20" s="14"/>
      <c r="B20" s="35"/>
      <c r="C20" s="37"/>
      <c r="D20" s="37"/>
      <c r="E20" s="36"/>
      <c r="F20" s="36"/>
      <c r="G20" s="37"/>
      <c r="H20" s="37"/>
      <c r="I20" s="36"/>
      <c r="J20" s="36"/>
      <c r="K20" s="37"/>
      <c r="L20" s="37"/>
      <c r="M20" s="36"/>
    </row>
    <row r="21" spans="1:13">
      <c r="A21" s="14"/>
      <c r="B21" s="38" t="s">
        <v>547</v>
      </c>
      <c r="C21" s="39">
        <v>365</v>
      </c>
      <c r="D21" s="39"/>
      <c r="E21" s="33"/>
      <c r="F21" s="33"/>
      <c r="G21" s="64">
        <v>2609</v>
      </c>
      <c r="H21" s="64"/>
      <c r="I21" s="33"/>
      <c r="J21" s="33"/>
      <c r="K21" s="64">
        <v>2974</v>
      </c>
      <c r="L21" s="64"/>
      <c r="M21" s="33"/>
    </row>
    <row r="22" spans="1:13" ht="15.75" thickBot="1">
      <c r="A22" s="14"/>
      <c r="B22" s="38"/>
      <c r="C22" s="184"/>
      <c r="D22" s="184"/>
      <c r="E22" s="102"/>
      <c r="F22" s="33"/>
      <c r="G22" s="101"/>
      <c r="H22" s="101"/>
      <c r="I22" s="102"/>
      <c r="J22" s="33"/>
      <c r="K22" s="101"/>
      <c r="L22" s="101"/>
      <c r="M22" s="102"/>
    </row>
    <row r="23" spans="1:13" ht="15.75" thickTop="1">
      <c r="A23" s="14"/>
      <c r="B23" s="35" t="s">
        <v>548</v>
      </c>
      <c r="C23" s="96" t="s">
        <v>263</v>
      </c>
      <c r="D23" s="97">
        <v>90395</v>
      </c>
      <c r="E23" s="98"/>
      <c r="F23" s="36"/>
      <c r="G23" s="96" t="s">
        <v>263</v>
      </c>
      <c r="H23" s="97">
        <v>143336</v>
      </c>
      <c r="I23" s="98"/>
      <c r="J23" s="36"/>
      <c r="K23" s="96" t="s">
        <v>263</v>
      </c>
      <c r="L23" s="97">
        <v>233731</v>
      </c>
      <c r="M23" s="98"/>
    </row>
    <row r="24" spans="1:13" ht="15.75" thickBot="1">
      <c r="A24" s="14"/>
      <c r="B24" s="35"/>
      <c r="C24" s="65"/>
      <c r="D24" s="66"/>
      <c r="E24" s="67"/>
      <c r="F24" s="36"/>
      <c r="G24" s="65"/>
      <c r="H24" s="66"/>
      <c r="I24" s="67"/>
      <c r="J24" s="36"/>
      <c r="K24" s="65"/>
      <c r="L24" s="66"/>
      <c r="M24" s="67"/>
    </row>
    <row r="25" spans="1:13" ht="15.75" thickTop="1"/>
  </sheetData>
  <mergeCells count="86">
    <mergeCell ref="B4:M4"/>
    <mergeCell ref="B5:M5"/>
    <mergeCell ref="B6:M6"/>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4.42578125" bestFit="1" customWidth="1"/>
    <col min="2" max="2" width="36.5703125" customWidth="1"/>
    <col min="3" max="3" width="32.140625" customWidth="1"/>
    <col min="4" max="4" width="21.140625" customWidth="1"/>
    <col min="5" max="5" width="32.140625" customWidth="1"/>
    <col min="6" max="6" width="18" customWidth="1"/>
    <col min="7" max="7" width="32.140625" customWidth="1"/>
    <col min="8" max="8" width="7" customWidth="1"/>
    <col min="9" max="9" width="22.5703125" customWidth="1"/>
    <col min="10" max="11" width="32.140625" customWidth="1"/>
    <col min="12" max="12" width="7" customWidth="1"/>
    <col min="13" max="13" width="26.140625" customWidth="1"/>
    <col min="14" max="14" width="32.140625" customWidth="1"/>
  </cols>
  <sheetData>
    <row r="1" spans="1:14" ht="15" customHeight="1">
      <c r="A1" s="8" t="s">
        <v>5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0</v>
      </c>
      <c r="B3" s="46"/>
      <c r="C3" s="46"/>
      <c r="D3" s="46"/>
      <c r="E3" s="46"/>
      <c r="F3" s="46"/>
      <c r="G3" s="46"/>
      <c r="H3" s="46"/>
      <c r="I3" s="46"/>
      <c r="J3" s="46"/>
      <c r="K3" s="46"/>
      <c r="L3" s="46"/>
      <c r="M3" s="46"/>
      <c r="N3" s="46"/>
    </row>
    <row r="4" spans="1:14">
      <c r="A4" s="14" t="s">
        <v>549</v>
      </c>
      <c r="B4" s="47" t="s">
        <v>549</v>
      </c>
      <c r="C4" s="47"/>
      <c r="D4" s="47"/>
      <c r="E4" s="47"/>
      <c r="F4" s="47"/>
      <c r="G4" s="47"/>
      <c r="H4" s="47"/>
      <c r="I4" s="47"/>
      <c r="J4" s="47"/>
      <c r="K4" s="47"/>
      <c r="L4" s="47"/>
      <c r="M4" s="47"/>
      <c r="N4" s="47"/>
    </row>
    <row r="5" spans="1:14">
      <c r="A5" s="14"/>
      <c r="B5" s="38"/>
      <c r="C5" s="38"/>
      <c r="D5" s="38"/>
      <c r="E5" s="38"/>
      <c r="F5" s="38"/>
      <c r="G5" s="38"/>
      <c r="H5" s="38"/>
      <c r="I5" s="38"/>
      <c r="J5" s="38"/>
      <c r="K5" s="38"/>
      <c r="L5" s="38"/>
      <c r="M5" s="38"/>
      <c r="N5" s="38"/>
    </row>
    <row r="6" spans="1:14">
      <c r="A6" s="14"/>
      <c r="B6" s="38" t="s">
        <v>551</v>
      </c>
      <c r="C6" s="38"/>
      <c r="D6" s="38"/>
      <c r="E6" s="38"/>
      <c r="F6" s="38"/>
      <c r="G6" s="38"/>
      <c r="H6" s="38"/>
      <c r="I6" s="38"/>
      <c r="J6" s="38"/>
      <c r="K6" s="38"/>
      <c r="L6" s="38"/>
      <c r="M6" s="38"/>
      <c r="N6" s="38"/>
    </row>
    <row r="7" spans="1:14">
      <c r="A7" s="14"/>
      <c r="B7" s="29"/>
      <c r="C7" s="29"/>
      <c r="D7" s="29"/>
      <c r="E7" s="29"/>
      <c r="F7" s="29"/>
      <c r="G7" s="29"/>
      <c r="H7" s="29"/>
      <c r="I7" s="29"/>
      <c r="J7" s="29"/>
      <c r="K7" s="29"/>
      <c r="L7" s="29"/>
      <c r="M7" s="29"/>
      <c r="N7" s="29"/>
    </row>
    <row r="8" spans="1:14">
      <c r="A8" s="14"/>
      <c r="B8" s="15"/>
      <c r="C8" s="15"/>
      <c r="D8" s="15"/>
      <c r="E8" s="15"/>
      <c r="F8" s="15"/>
      <c r="G8" s="15"/>
      <c r="H8" s="15"/>
      <c r="I8" s="15"/>
      <c r="J8" s="15"/>
      <c r="K8" s="15"/>
      <c r="L8" s="15"/>
      <c r="M8" s="15"/>
      <c r="N8" s="15"/>
    </row>
    <row r="9" spans="1:14" ht="15.75" thickBot="1">
      <c r="A9" s="14"/>
      <c r="B9" s="17" t="s">
        <v>552</v>
      </c>
      <c r="C9" s="16"/>
      <c r="D9" s="31" t="s">
        <v>553</v>
      </c>
      <c r="E9" s="31"/>
      <c r="F9" s="31"/>
      <c r="G9" s="16"/>
      <c r="H9" s="31">
        <v>2014</v>
      </c>
      <c r="I9" s="31"/>
      <c r="J9" s="31"/>
      <c r="K9" s="16"/>
      <c r="L9" s="31">
        <v>2013</v>
      </c>
      <c r="M9" s="31"/>
      <c r="N9" s="31"/>
    </row>
    <row r="10" spans="1:14">
      <c r="A10" s="14"/>
      <c r="B10" s="137" t="s">
        <v>554</v>
      </c>
      <c r="C10" s="36"/>
      <c r="D10" s="189">
        <v>4.4600000000000001E-2</v>
      </c>
      <c r="E10" s="44"/>
      <c r="F10" s="191" t="s">
        <v>555</v>
      </c>
      <c r="G10" s="36"/>
      <c r="H10" s="137" t="s">
        <v>263</v>
      </c>
      <c r="I10" s="139" t="s">
        <v>269</v>
      </c>
      <c r="J10" s="44"/>
      <c r="K10" s="36"/>
      <c r="L10" s="137" t="s">
        <v>263</v>
      </c>
      <c r="M10" s="138">
        <v>5000</v>
      </c>
      <c r="N10" s="44"/>
    </row>
    <row r="11" spans="1:14">
      <c r="A11" s="14"/>
      <c r="B11" s="126"/>
      <c r="C11" s="36"/>
      <c r="D11" s="188"/>
      <c r="E11" s="36"/>
      <c r="F11" s="190"/>
      <c r="G11" s="36"/>
      <c r="H11" s="126"/>
      <c r="I11" s="127"/>
      <c r="J11" s="36"/>
      <c r="K11" s="36"/>
      <c r="L11" s="126"/>
      <c r="M11" s="129"/>
      <c r="N11" s="36"/>
    </row>
    <row r="12" spans="1:14">
      <c r="A12" s="14"/>
      <c r="B12" s="120" t="s">
        <v>556</v>
      </c>
      <c r="C12" s="33"/>
      <c r="D12" s="192">
        <v>4.1099999999999998E-2</v>
      </c>
      <c r="E12" s="33"/>
      <c r="F12" s="54" t="s">
        <v>555</v>
      </c>
      <c r="G12" s="33"/>
      <c r="H12" s="124" t="s">
        <v>269</v>
      </c>
      <c r="I12" s="124"/>
      <c r="J12" s="33"/>
      <c r="K12" s="33"/>
      <c r="L12" s="122">
        <v>5000</v>
      </c>
      <c r="M12" s="122"/>
      <c r="N12" s="33"/>
    </row>
    <row r="13" spans="1:14">
      <c r="A13" s="14"/>
      <c r="B13" s="120"/>
      <c r="C13" s="33"/>
      <c r="D13" s="192"/>
      <c r="E13" s="33"/>
      <c r="F13" s="54"/>
      <c r="G13" s="33"/>
      <c r="H13" s="124"/>
      <c r="I13" s="124"/>
      <c r="J13" s="33"/>
      <c r="K13" s="33"/>
      <c r="L13" s="122"/>
      <c r="M13" s="122"/>
      <c r="N13" s="33"/>
    </row>
    <row r="14" spans="1:14">
      <c r="A14" s="14"/>
      <c r="B14" s="126" t="s">
        <v>557</v>
      </c>
      <c r="C14" s="36"/>
      <c r="D14" s="188">
        <v>4.0899999999999999E-2</v>
      </c>
      <c r="E14" s="36"/>
      <c r="F14" s="190" t="s">
        <v>555</v>
      </c>
      <c r="G14" s="36"/>
      <c r="H14" s="127" t="s">
        <v>269</v>
      </c>
      <c r="I14" s="127"/>
      <c r="J14" s="36"/>
      <c r="K14" s="36"/>
      <c r="L14" s="129">
        <v>7000</v>
      </c>
      <c r="M14" s="129"/>
      <c r="N14" s="36"/>
    </row>
    <row r="15" spans="1:14">
      <c r="A15" s="14"/>
      <c r="B15" s="126"/>
      <c r="C15" s="36"/>
      <c r="D15" s="188"/>
      <c r="E15" s="36"/>
      <c r="F15" s="190"/>
      <c r="G15" s="36"/>
      <c r="H15" s="127"/>
      <c r="I15" s="127"/>
      <c r="J15" s="36"/>
      <c r="K15" s="36"/>
      <c r="L15" s="129"/>
      <c r="M15" s="129"/>
      <c r="N15" s="36"/>
    </row>
    <row r="16" spans="1:14">
      <c r="A16" s="14"/>
      <c r="B16" s="120" t="s">
        <v>558</v>
      </c>
      <c r="C16" s="33"/>
      <c r="D16" s="192">
        <v>4.3499999999999997E-2</v>
      </c>
      <c r="E16" s="33"/>
      <c r="F16" s="54" t="s">
        <v>555</v>
      </c>
      <c r="G16" s="33"/>
      <c r="H16" s="122">
        <v>10000</v>
      </c>
      <c r="I16" s="122"/>
      <c r="J16" s="33"/>
      <c r="K16" s="33"/>
      <c r="L16" s="122">
        <v>10000</v>
      </c>
      <c r="M16" s="122"/>
      <c r="N16" s="33"/>
    </row>
    <row r="17" spans="1:14">
      <c r="A17" s="14"/>
      <c r="B17" s="120"/>
      <c r="C17" s="33"/>
      <c r="D17" s="192"/>
      <c r="E17" s="33"/>
      <c r="F17" s="54"/>
      <c r="G17" s="33"/>
      <c r="H17" s="122"/>
      <c r="I17" s="122"/>
      <c r="J17" s="33"/>
      <c r="K17" s="33"/>
      <c r="L17" s="122"/>
      <c r="M17" s="122"/>
      <c r="N17" s="33"/>
    </row>
    <row r="18" spans="1:14">
      <c r="A18" s="14"/>
      <c r="B18" s="126" t="s">
        <v>559</v>
      </c>
      <c r="C18" s="36"/>
      <c r="D18" s="188">
        <v>4.36E-2</v>
      </c>
      <c r="E18" s="36"/>
      <c r="F18" s="190" t="s">
        <v>555</v>
      </c>
      <c r="G18" s="36"/>
      <c r="H18" s="129">
        <v>13000</v>
      </c>
      <c r="I18" s="129"/>
      <c r="J18" s="36"/>
      <c r="K18" s="36"/>
      <c r="L18" s="129">
        <v>13000</v>
      </c>
      <c r="M18" s="129"/>
      <c r="N18" s="36"/>
    </row>
    <row r="19" spans="1:14">
      <c r="A19" s="14"/>
      <c r="B19" s="126"/>
      <c r="C19" s="36"/>
      <c r="D19" s="188"/>
      <c r="E19" s="36"/>
      <c r="F19" s="190"/>
      <c r="G19" s="36"/>
      <c r="H19" s="129"/>
      <c r="I19" s="129"/>
      <c r="J19" s="36"/>
      <c r="K19" s="36"/>
      <c r="L19" s="129"/>
      <c r="M19" s="129"/>
      <c r="N19" s="36"/>
    </row>
    <row r="20" spans="1:14">
      <c r="A20" s="14"/>
      <c r="B20" s="120" t="s">
        <v>560</v>
      </c>
      <c r="C20" s="33"/>
      <c r="D20" s="192">
        <v>4.3400000000000001E-2</v>
      </c>
      <c r="E20" s="33"/>
      <c r="F20" s="54" t="s">
        <v>555</v>
      </c>
      <c r="G20" s="33"/>
      <c r="H20" s="124" t="s">
        <v>269</v>
      </c>
      <c r="I20" s="124"/>
      <c r="J20" s="33"/>
      <c r="K20" s="33"/>
      <c r="L20" s="122">
        <v>5000</v>
      </c>
      <c r="M20" s="122"/>
      <c r="N20" s="33"/>
    </row>
    <row r="21" spans="1:14">
      <c r="A21" s="14"/>
      <c r="B21" s="120"/>
      <c r="C21" s="33"/>
      <c r="D21" s="192"/>
      <c r="E21" s="33"/>
      <c r="F21" s="54"/>
      <c r="G21" s="33"/>
      <c r="H21" s="124"/>
      <c r="I21" s="124"/>
      <c r="J21" s="33"/>
      <c r="K21" s="33"/>
      <c r="L21" s="122"/>
      <c r="M21" s="122"/>
      <c r="N21" s="33"/>
    </row>
    <row r="22" spans="1:14">
      <c r="A22" s="14"/>
      <c r="B22" s="126" t="s">
        <v>561</v>
      </c>
      <c r="C22" s="36"/>
      <c r="D22" s="188">
        <v>4.3499999999999997E-2</v>
      </c>
      <c r="E22" s="36"/>
      <c r="F22" s="190" t="s">
        <v>555</v>
      </c>
      <c r="G22" s="36"/>
      <c r="H22" s="129">
        <v>5000</v>
      </c>
      <c r="I22" s="129"/>
      <c r="J22" s="36"/>
      <c r="K22" s="36"/>
      <c r="L22" s="129">
        <v>5000</v>
      </c>
      <c r="M22" s="129"/>
      <c r="N22" s="36"/>
    </row>
    <row r="23" spans="1:14">
      <c r="A23" s="14"/>
      <c r="B23" s="126"/>
      <c r="C23" s="36"/>
      <c r="D23" s="188"/>
      <c r="E23" s="36"/>
      <c r="F23" s="190"/>
      <c r="G23" s="36"/>
      <c r="H23" s="129"/>
      <c r="I23" s="129"/>
      <c r="J23" s="36"/>
      <c r="K23" s="36"/>
      <c r="L23" s="129"/>
      <c r="M23" s="129"/>
      <c r="N23" s="36"/>
    </row>
    <row r="24" spans="1:14">
      <c r="A24" s="14"/>
      <c r="B24" s="120" t="s">
        <v>562</v>
      </c>
      <c r="C24" s="33"/>
      <c r="D24" s="192">
        <v>4.0800000000000003E-2</v>
      </c>
      <c r="E24" s="33"/>
      <c r="F24" s="54" t="s">
        <v>555</v>
      </c>
      <c r="G24" s="33"/>
      <c r="H24" s="122">
        <v>5000</v>
      </c>
      <c r="I24" s="122"/>
      <c r="J24" s="33"/>
      <c r="K24" s="33"/>
      <c r="L24" s="122">
        <v>5000</v>
      </c>
      <c r="M24" s="122"/>
      <c r="N24" s="33"/>
    </row>
    <row r="25" spans="1:14">
      <c r="A25" s="14"/>
      <c r="B25" s="120"/>
      <c r="C25" s="33"/>
      <c r="D25" s="192"/>
      <c r="E25" s="33"/>
      <c r="F25" s="54"/>
      <c r="G25" s="33"/>
      <c r="H25" s="122"/>
      <c r="I25" s="122"/>
      <c r="J25" s="33"/>
      <c r="K25" s="33"/>
      <c r="L25" s="122"/>
      <c r="M25" s="122"/>
      <c r="N25" s="33"/>
    </row>
    <row r="26" spans="1:14">
      <c r="A26" s="14"/>
      <c r="B26" s="126" t="s">
        <v>562</v>
      </c>
      <c r="C26" s="36"/>
      <c r="D26" s="188">
        <v>3.9399999999999998E-2</v>
      </c>
      <c r="E26" s="36"/>
      <c r="F26" s="190" t="s">
        <v>555</v>
      </c>
      <c r="G26" s="36"/>
      <c r="H26" s="129">
        <v>5000</v>
      </c>
      <c r="I26" s="129"/>
      <c r="J26" s="36"/>
      <c r="K26" s="36"/>
      <c r="L26" s="129">
        <v>5000</v>
      </c>
      <c r="M26" s="129"/>
      <c r="N26" s="36"/>
    </row>
    <row r="27" spans="1:14">
      <c r="A27" s="14"/>
      <c r="B27" s="126"/>
      <c r="C27" s="36"/>
      <c r="D27" s="188"/>
      <c r="E27" s="36"/>
      <c r="F27" s="190"/>
      <c r="G27" s="36"/>
      <c r="H27" s="129"/>
      <c r="I27" s="129"/>
      <c r="J27" s="36"/>
      <c r="K27" s="36"/>
      <c r="L27" s="129"/>
      <c r="M27" s="129"/>
      <c r="N27" s="36"/>
    </row>
    <row r="28" spans="1:14">
      <c r="A28" s="14"/>
      <c r="B28" s="120" t="s">
        <v>563</v>
      </c>
      <c r="C28" s="33"/>
      <c r="D28" s="192">
        <v>3.95E-2</v>
      </c>
      <c r="E28" s="33"/>
      <c r="F28" s="54" t="s">
        <v>555</v>
      </c>
      <c r="G28" s="33"/>
      <c r="H28" s="122">
        <v>7000</v>
      </c>
      <c r="I28" s="122"/>
      <c r="J28" s="33"/>
      <c r="K28" s="33"/>
      <c r="L28" s="122">
        <v>7000</v>
      </c>
      <c r="M28" s="122"/>
      <c r="N28" s="33"/>
    </row>
    <row r="29" spans="1:14">
      <c r="A29" s="14"/>
      <c r="B29" s="120"/>
      <c r="C29" s="33"/>
      <c r="D29" s="192"/>
      <c r="E29" s="33"/>
      <c r="F29" s="54"/>
      <c r="G29" s="33"/>
      <c r="H29" s="122"/>
      <c r="I29" s="122"/>
      <c r="J29" s="33"/>
      <c r="K29" s="33"/>
      <c r="L29" s="122"/>
      <c r="M29" s="122"/>
      <c r="N29" s="33"/>
    </row>
    <row r="30" spans="1:14">
      <c r="A30" s="14"/>
      <c r="B30" s="126" t="s">
        <v>564</v>
      </c>
      <c r="C30" s="36"/>
      <c r="D30" s="188">
        <v>2.06E-2</v>
      </c>
      <c r="E30" s="36"/>
      <c r="F30" s="190" t="s">
        <v>555</v>
      </c>
      <c r="G30" s="36"/>
      <c r="H30" s="129">
        <v>10000</v>
      </c>
      <c r="I30" s="129"/>
      <c r="J30" s="36"/>
      <c r="K30" s="36"/>
      <c r="L30" s="129">
        <v>10000</v>
      </c>
      <c r="M30" s="129"/>
      <c r="N30" s="36"/>
    </row>
    <row r="31" spans="1:14">
      <c r="A31" s="14"/>
      <c r="B31" s="126"/>
      <c r="C31" s="36"/>
      <c r="D31" s="188"/>
      <c r="E31" s="36"/>
      <c r="F31" s="190"/>
      <c r="G31" s="36"/>
      <c r="H31" s="129"/>
      <c r="I31" s="129"/>
      <c r="J31" s="36"/>
      <c r="K31" s="36"/>
      <c r="L31" s="129"/>
      <c r="M31" s="129"/>
      <c r="N31" s="36"/>
    </row>
    <row r="32" spans="1:14">
      <c r="A32" s="14"/>
      <c r="B32" s="120" t="s">
        <v>565</v>
      </c>
      <c r="C32" s="33"/>
      <c r="D32" s="192">
        <v>2.2499999999999999E-2</v>
      </c>
      <c r="E32" s="33"/>
      <c r="F32" s="54" t="s">
        <v>555</v>
      </c>
      <c r="G32" s="33"/>
      <c r="H32" s="122">
        <v>5000</v>
      </c>
      <c r="I32" s="122"/>
      <c r="J32" s="33"/>
      <c r="K32" s="33"/>
      <c r="L32" s="122">
        <v>5000</v>
      </c>
      <c r="M32" s="122"/>
      <c r="N32" s="33"/>
    </row>
    <row r="33" spans="1:14">
      <c r="A33" s="14"/>
      <c r="B33" s="120"/>
      <c r="C33" s="33"/>
      <c r="D33" s="192"/>
      <c r="E33" s="33"/>
      <c r="F33" s="54"/>
      <c r="G33" s="33"/>
      <c r="H33" s="122"/>
      <c r="I33" s="122"/>
      <c r="J33" s="33"/>
      <c r="K33" s="33"/>
      <c r="L33" s="122"/>
      <c r="M33" s="122"/>
      <c r="N33" s="33"/>
    </row>
    <row r="34" spans="1:14">
      <c r="A34" s="14"/>
      <c r="B34" s="126" t="s">
        <v>565</v>
      </c>
      <c r="C34" s="36"/>
      <c r="D34" s="188">
        <v>2.5499999999999998E-2</v>
      </c>
      <c r="E34" s="36"/>
      <c r="F34" s="190" t="s">
        <v>555</v>
      </c>
      <c r="G34" s="36"/>
      <c r="H34" s="129">
        <v>5000</v>
      </c>
      <c r="I34" s="129"/>
      <c r="J34" s="36"/>
      <c r="K34" s="36"/>
      <c r="L34" s="129">
        <v>5000</v>
      </c>
      <c r="M34" s="129"/>
      <c r="N34" s="36"/>
    </row>
    <row r="35" spans="1:14">
      <c r="A35" s="14"/>
      <c r="B35" s="126"/>
      <c r="C35" s="36"/>
      <c r="D35" s="188"/>
      <c r="E35" s="36"/>
      <c r="F35" s="190"/>
      <c r="G35" s="36"/>
      <c r="H35" s="129"/>
      <c r="I35" s="129"/>
      <c r="J35" s="36"/>
      <c r="K35" s="36"/>
      <c r="L35" s="129"/>
      <c r="M35" s="129"/>
      <c r="N35" s="36"/>
    </row>
    <row r="36" spans="1:14">
      <c r="A36" s="14"/>
      <c r="B36" s="120" t="s">
        <v>565</v>
      </c>
      <c r="C36" s="33"/>
      <c r="D36" s="192">
        <v>3.0300000000000001E-2</v>
      </c>
      <c r="E36" s="33"/>
      <c r="F36" s="54" t="s">
        <v>555</v>
      </c>
      <c r="G36" s="33"/>
      <c r="H36" s="122">
        <v>5000</v>
      </c>
      <c r="I36" s="122"/>
      <c r="J36" s="33"/>
      <c r="K36" s="33"/>
      <c r="L36" s="122">
        <v>5000</v>
      </c>
      <c r="M36" s="122"/>
      <c r="N36" s="33"/>
    </row>
    <row r="37" spans="1:14">
      <c r="A37" s="14"/>
      <c r="B37" s="120"/>
      <c r="C37" s="33"/>
      <c r="D37" s="192"/>
      <c r="E37" s="33"/>
      <c r="F37" s="54"/>
      <c r="G37" s="33"/>
      <c r="H37" s="122"/>
      <c r="I37" s="122"/>
      <c r="J37" s="33"/>
      <c r="K37" s="33"/>
      <c r="L37" s="122"/>
      <c r="M37" s="122"/>
      <c r="N37" s="33"/>
    </row>
    <row r="38" spans="1:14">
      <c r="A38" s="14"/>
      <c r="B38" s="126" t="s">
        <v>566</v>
      </c>
      <c r="C38" s="36"/>
      <c r="D38" s="188">
        <v>3.1399999999999997E-2</v>
      </c>
      <c r="E38" s="36"/>
      <c r="F38" s="190" t="s">
        <v>555</v>
      </c>
      <c r="G38" s="36"/>
      <c r="H38" s="129">
        <v>10000</v>
      </c>
      <c r="I38" s="129"/>
      <c r="J38" s="36"/>
      <c r="K38" s="36"/>
      <c r="L38" s="129">
        <v>10000</v>
      </c>
      <c r="M38" s="129"/>
      <c r="N38" s="36"/>
    </row>
    <row r="39" spans="1:14">
      <c r="A39" s="14"/>
      <c r="B39" s="126"/>
      <c r="C39" s="36"/>
      <c r="D39" s="188"/>
      <c r="E39" s="36"/>
      <c r="F39" s="190"/>
      <c r="G39" s="36"/>
      <c r="H39" s="129"/>
      <c r="I39" s="129"/>
      <c r="J39" s="36"/>
      <c r="K39" s="36"/>
      <c r="L39" s="129"/>
      <c r="M39" s="129"/>
      <c r="N39" s="36"/>
    </row>
    <row r="40" spans="1:14">
      <c r="A40" s="14"/>
      <c r="B40" s="120" t="s">
        <v>567</v>
      </c>
      <c r="C40" s="33"/>
      <c r="D40" s="192">
        <v>2.7099999999999999E-2</v>
      </c>
      <c r="E40" s="33"/>
      <c r="F40" s="54" t="s">
        <v>555</v>
      </c>
      <c r="G40" s="33"/>
      <c r="H40" s="122">
        <v>10000</v>
      </c>
      <c r="I40" s="122"/>
      <c r="J40" s="33"/>
      <c r="K40" s="33"/>
      <c r="L40" s="122">
        <v>10000</v>
      </c>
      <c r="M40" s="122"/>
      <c r="N40" s="33"/>
    </row>
    <row r="41" spans="1:14" ht="15.75" thickBot="1">
      <c r="A41" s="14"/>
      <c r="B41" s="120"/>
      <c r="C41" s="33"/>
      <c r="D41" s="192"/>
      <c r="E41" s="33"/>
      <c r="F41" s="54"/>
      <c r="G41" s="33"/>
      <c r="H41" s="141"/>
      <c r="I41" s="141"/>
      <c r="J41" s="41"/>
      <c r="K41" s="33"/>
      <c r="L41" s="141"/>
      <c r="M41" s="141"/>
      <c r="N41" s="41"/>
    </row>
    <row r="42" spans="1:14">
      <c r="A42" s="14"/>
      <c r="B42" s="126"/>
      <c r="C42" s="36"/>
      <c r="D42" s="190"/>
      <c r="E42" s="36"/>
      <c r="F42" s="190"/>
      <c r="G42" s="36"/>
      <c r="H42" s="137" t="s">
        <v>263</v>
      </c>
      <c r="I42" s="138">
        <v>90000</v>
      </c>
      <c r="J42" s="44"/>
      <c r="K42" s="36"/>
      <c r="L42" s="137" t="s">
        <v>263</v>
      </c>
      <c r="M42" s="138">
        <v>112000</v>
      </c>
      <c r="N42" s="44"/>
    </row>
    <row r="43" spans="1:14" ht="15.75" thickBot="1">
      <c r="A43" s="14"/>
      <c r="B43" s="126"/>
      <c r="C43" s="36"/>
      <c r="D43" s="190"/>
      <c r="E43" s="36"/>
      <c r="F43" s="190"/>
      <c r="G43" s="36"/>
      <c r="H43" s="142"/>
      <c r="I43" s="143"/>
      <c r="J43" s="67"/>
      <c r="K43" s="36"/>
      <c r="L43" s="142"/>
      <c r="M43" s="143"/>
      <c r="N43" s="67"/>
    </row>
    <row r="44" spans="1:14" ht="15.75" thickTop="1">
      <c r="A44" s="14"/>
      <c r="B44" s="46"/>
      <c r="C44" s="46"/>
      <c r="D44" s="46"/>
      <c r="E44" s="46"/>
      <c r="F44" s="46"/>
      <c r="G44" s="46"/>
      <c r="H44" s="46"/>
      <c r="I44" s="46"/>
      <c r="J44" s="46"/>
      <c r="K44" s="46"/>
      <c r="L44" s="46"/>
      <c r="M44" s="46"/>
      <c r="N44" s="46"/>
    </row>
    <row r="45" spans="1:14" ht="25.5" customHeight="1">
      <c r="A45" s="14"/>
      <c r="B45" s="48" t="s">
        <v>568</v>
      </c>
      <c r="C45" s="48"/>
      <c r="D45" s="48"/>
      <c r="E45" s="48"/>
      <c r="F45" s="48"/>
      <c r="G45" s="48"/>
      <c r="H45" s="48"/>
      <c r="I45" s="48"/>
      <c r="J45" s="48"/>
      <c r="K45" s="48"/>
      <c r="L45" s="48"/>
      <c r="M45" s="48"/>
      <c r="N45" s="48"/>
    </row>
    <row r="46" spans="1:14">
      <c r="A46" s="14"/>
      <c r="B46" s="46"/>
      <c r="C46" s="46"/>
      <c r="D46" s="46"/>
      <c r="E46" s="46"/>
      <c r="F46" s="46"/>
      <c r="G46" s="46"/>
      <c r="H46" s="46"/>
      <c r="I46" s="46"/>
      <c r="J46" s="46"/>
      <c r="K46" s="46"/>
      <c r="L46" s="46"/>
      <c r="M46" s="46"/>
      <c r="N46" s="46"/>
    </row>
    <row r="47" spans="1:14">
      <c r="A47" s="14"/>
      <c r="B47" s="48" t="s">
        <v>569</v>
      </c>
      <c r="C47" s="48"/>
      <c r="D47" s="48"/>
      <c r="E47" s="48"/>
      <c r="F47" s="48"/>
      <c r="G47" s="48"/>
      <c r="H47" s="48"/>
      <c r="I47" s="48"/>
      <c r="J47" s="48"/>
      <c r="K47" s="48"/>
      <c r="L47" s="48"/>
      <c r="M47" s="48"/>
      <c r="N47" s="48"/>
    </row>
  </sheetData>
  <mergeCells count="207">
    <mergeCell ref="B45:N45"/>
    <mergeCell ref="B46:N46"/>
    <mergeCell ref="B47:N47"/>
    <mergeCell ref="N42:N43"/>
    <mergeCell ref="A1:A2"/>
    <mergeCell ref="B1:N1"/>
    <mergeCell ref="B2:N2"/>
    <mergeCell ref="B3:N3"/>
    <mergeCell ref="A4:A47"/>
    <mergeCell ref="B4:N4"/>
    <mergeCell ref="B5:N5"/>
    <mergeCell ref="B6:N6"/>
    <mergeCell ref="B44:N44"/>
    <mergeCell ref="H42:H43"/>
    <mergeCell ref="I42:I43"/>
    <mergeCell ref="J42:J43"/>
    <mergeCell ref="K42:K43"/>
    <mergeCell ref="L42:L43"/>
    <mergeCell ref="M42:M43"/>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42578125" bestFit="1" customWidth="1"/>
    <col min="2" max="2" width="36.5703125" bestFit="1" customWidth="1"/>
  </cols>
  <sheetData>
    <row r="1" spans="1:2">
      <c r="A1" s="8" t="s">
        <v>570</v>
      </c>
      <c r="B1" s="1" t="s">
        <v>1</v>
      </c>
    </row>
    <row r="2" spans="1:2">
      <c r="A2" s="8"/>
      <c r="B2" s="1" t="s">
        <v>2</v>
      </c>
    </row>
    <row r="3" spans="1:2">
      <c r="A3" s="3" t="s">
        <v>571</v>
      </c>
      <c r="B3" s="4"/>
    </row>
    <row r="4" spans="1:2">
      <c r="A4" s="14" t="s">
        <v>570</v>
      </c>
      <c r="B4" s="10" t="s">
        <v>570</v>
      </c>
    </row>
    <row r="5" spans="1:2">
      <c r="A5" s="14"/>
      <c r="B5" s="4"/>
    </row>
    <row r="6" spans="1:2" ht="409.6">
      <c r="A6" s="14"/>
      <c r="B6" s="11" t="s">
        <v>572</v>
      </c>
    </row>
    <row r="7" spans="1:2">
      <c r="A7" s="14"/>
      <c r="B7" s="4"/>
    </row>
    <row r="8" spans="1:2" ht="217.5">
      <c r="A8" s="14"/>
      <c r="B8" s="11" t="s">
        <v>57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42578125" bestFit="1" customWidth="1"/>
    <col min="2" max="2" width="36.5703125" bestFit="1" customWidth="1"/>
  </cols>
  <sheetData>
    <row r="1" spans="1:2">
      <c r="A1" s="8" t="s">
        <v>574</v>
      </c>
      <c r="B1" s="1" t="s">
        <v>1</v>
      </c>
    </row>
    <row r="2" spans="1:2">
      <c r="A2" s="8"/>
      <c r="B2" s="1" t="s">
        <v>2</v>
      </c>
    </row>
    <row r="3" spans="1:2">
      <c r="A3" s="3" t="s">
        <v>575</v>
      </c>
      <c r="B3" s="4"/>
    </row>
    <row r="4" spans="1:2">
      <c r="A4" s="14" t="s">
        <v>574</v>
      </c>
      <c r="B4" s="10" t="s">
        <v>574</v>
      </c>
    </row>
    <row r="5" spans="1:2">
      <c r="A5" s="14"/>
      <c r="B5" s="4"/>
    </row>
    <row r="6" spans="1:2" ht="332.25">
      <c r="A6" s="14"/>
      <c r="B6" s="11" t="s">
        <v>57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0.42578125" bestFit="1" customWidth="1"/>
    <col min="2" max="2" width="36.5703125" bestFit="1" customWidth="1"/>
    <col min="3" max="3" width="8.5703125" customWidth="1"/>
    <col min="4" max="4" width="26.85546875" customWidth="1"/>
    <col min="5" max="5" width="6.85546875" customWidth="1"/>
    <col min="6" max="6" width="36.5703125" customWidth="1"/>
    <col min="7" max="7" width="8.5703125" customWidth="1"/>
    <col min="8" max="8" width="23.7109375" customWidth="1"/>
    <col min="9" max="9" width="6.85546875" customWidth="1"/>
  </cols>
  <sheetData>
    <row r="1" spans="1:9" ht="15" customHeight="1">
      <c r="A1" s="8" t="s">
        <v>577</v>
      </c>
      <c r="B1" s="8" t="s">
        <v>1</v>
      </c>
      <c r="C1" s="8"/>
      <c r="D1" s="8"/>
      <c r="E1" s="8"/>
      <c r="F1" s="8"/>
      <c r="G1" s="8"/>
      <c r="H1" s="8"/>
      <c r="I1" s="8"/>
    </row>
    <row r="2" spans="1:9" ht="15" customHeight="1">
      <c r="A2" s="8"/>
      <c r="B2" s="8" t="s">
        <v>2</v>
      </c>
      <c r="C2" s="8"/>
      <c r="D2" s="8"/>
      <c r="E2" s="8"/>
      <c r="F2" s="8"/>
      <c r="G2" s="8"/>
      <c r="H2" s="8"/>
      <c r="I2" s="8"/>
    </row>
    <row r="3" spans="1:9">
      <c r="A3" s="3" t="s">
        <v>578</v>
      </c>
      <c r="B3" s="46"/>
      <c r="C3" s="46"/>
      <c r="D3" s="46"/>
      <c r="E3" s="46"/>
      <c r="F3" s="46"/>
      <c r="G3" s="46"/>
      <c r="H3" s="46"/>
      <c r="I3" s="46"/>
    </row>
    <row r="4" spans="1:9">
      <c r="A4" s="14" t="s">
        <v>577</v>
      </c>
      <c r="B4" s="90" t="s">
        <v>579</v>
      </c>
      <c r="C4" s="90"/>
      <c r="D4" s="90"/>
      <c r="E4" s="90"/>
      <c r="F4" s="90"/>
      <c r="G4" s="90"/>
      <c r="H4" s="90"/>
      <c r="I4" s="90"/>
    </row>
    <row r="5" spans="1:9">
      <c r="A5" s="14"/>
      <c r="B5" s="46"/>
      <c r="C5" s="46"/>
      <c r="D5" s="46"/>
      <c r="E5" s="46"/>
      <c r="F5" s="46"/>
      <c r="G5" s="46"/>
      <c r="H5" s="46"/>
      <c r="I5" s="46"/>
    </row>
    <row r="6" spans="1:9">
      <c r="A6" s="14"/>
      <c r="B6" s="38" t="s">
        <v>580</v>
      </c>
      <c r="C6" s="38"/>
      <c r="D6" s="38"/>
      <c r="E6" s="38"/>
      <c r="F6" s="38"/>
      <c r="G6" s="38"/>
      <c r="H6" s="38"/>
      <c r="I6" s="38"/>
    </row>
    <row r="7" spans="1:9">
      <c r="A7" s="14"/>
      <c r="B7" s="29"/>
      <c r="C7" s="29"/>
      <c r="D7" s="29"/>
      <c r="E7" s="29"/>
      <c r="F7" s="29"/>
      <c r="G7" s="29"/>
      <c r="H7" s="29"/>
      <c r="I7" s="29"/>
    </row>
    <row r="8" spans="1:9">
      <c r="A8" s="14"/>
      <c r="B8" s="15"/>
      <c r="C8" s="15"/>
      <c r="D8" s="15"/>
      <c r="E8" s="15"/>
      <c r="F8" s="15"/>
      <c r="G8" s="15"/>
      <c r="H8" s="15"/>
      <c r="I8" s="15"/>
    </row>
    <row r="9" spans="1:9" ht="15.75" thickBot="1">
      <c r="A9" s="14"/>
      <c r="B9" s="25"/>
      <c r="C9" s="31" t="s">
        <v>581</v>
      </c>
      <c r="D9" s="31"/>
      <c r="E9" s="31"/>
      <c r="F9" s="31"/>
      <c r="G9" s="31"/>
      <c r="H9" s="31"/>
      <c r="I9" s="31"/>
    </row>
    <row r="10" spans="1:9" ht="15.75" thickBot="1">
      <c r="A10" s="14"/>
      <c r="B10" s="25"/>
      <c r="C10" s="52">
        <v>2014</v>
      </c>
      <c r="D10" s="52"/>
      <c r="E10" s="52"/>
      <c r="F10" s="20"/>
      <c r="G10" s="52">
        <v>2013</v>
      </c>
      <c r="H10" s="52"/>
      <c r="I10" s="52"/>
    </row>
    <row r="11" spans="1:9">
      <c r="A11" s="14"/>
      <c r="B11" s="21" t="s">
        <v>582</v>
      </c>
      <c r="C11" s="59"/>
      <c r="D11" s="59"/>
      <c r="E11" s="59"/>
      <c r="F11" s="22"/>
      <c r="G11" s="59"/>
      <c r="H11" s="59"/>
      <c r="I11" s="59"/>
    </row>
    <row r="12" spans="1:9">
      <c r="A12" s="14"/>
      <c r="B12" s="63" t="s">
        <v>583</v>
      </c>
      <c r="C12" s="38" t="s">
        <v>263</v>
      </c>
      <c r="D12" s="39" t="s">
        <v>269</v>
      </c>
      <c r="E12" s="33"/>
      <c r="F12" s="33"/>
      <c r="G12" s="38" t="s">
        <v>263</v>
      </c>
      <c r="H12" s="39" t="s">
        <v>269</v>
      </c>
      <c r="I12" s="33"/>
    </row>
    <row r="13" spans="1:9">
      <c r="A13" s="14"/>
      <c r="B13" s="63"/>
      <c r="C13" s="38"/>
      <c r="D13" s="39"/>
      <c r="E13" s="33"/>
      <c r="F13" s="33"/>
      <c r="G13" s="38"/>
      <c r="H13" s="39"/>
      <c r="I13" s="33"/>
    </row>
    <row r="14" spans="1:9">
      <c r="A14" s="14"/>
      <c r="B14" s="62" t="s">
        <v>584</v>
      </c>
      <c r="C14" s="60" t="s">
        <v>269</v>
      </c>
      <c r="D14" s="60"/>
      <c r="E14" s="36"/>
      <c r="F14" s="36"/>
      <c r="G14" s="60" t="s">
        <v>269</v>
      </c>
      <c r="H14" s="60"/>
      <c r="I14" s="36"/>
    </row>
    <row r="15" spans="1:9" ht="15.75" thickBot="1">
      <c r="A15" s="14"/>
      <c r="B15" s="62"/>
      <c r="C15" s="81"/>
      <c r="D15" s="81"/>
      <c r="E15" s="80"/>
      <c r="F15" s="36"/>
      <c r="G15" s="81"/>
      <c r="H15" s="81"/>
      <c r="I15" s="80"/>
    </row>
    <row r="16" spans="1:9">
      <c r="A16" s="14"/>
      <c r="B16" s="38"/>
      <c r="C16" s="84" t="s">
        <v>269</v>
      </c>
      <c r="D16" s="84"/>
      <c r="E16" s="56"/>
      <c r="F16" s="33"/>
      <c r="G16" s="84" t="s">
        <v>269</v>
      </c>
      <c r="H16" s="84"/>
      <c r="I16" s="56"/>
    </row>
    <row r="17" spans="1:9">
      <c r="A17" s="14"/>
      <c r="B17" s="38"/>
      <c r="C17" s="39"/>
      <c r="D17" s="39"/>
      <c r="E17" s="33"/>
      <c r="F17" s="33"/>
      <c r="G17" s="39"/>
      <c r="H17" s="39"/>
      <c r="I17" s="33"/>
    </row>
    <row r="18" spans="1:9">
      <c r="A18" s="14"/>
      <c r="B18" s="35" t="s">
        <v>585</v>
      </c>
      <c r="C18" s="60"/>
      <c r="D18" s="60"/>
      <c r="E18" s="36"/>
      <c r="F18" s="36"/>
      <c r="G18" s="60"/>
      <c r="H18" s="60"/>
      <c r="I18" s="36"/>
    </row>
    <row r="19" spans="1:9">
      <c r="A19" s="14"/>
      <c r="B19" s="35"/>
      <c r="C19" s="60"/>
      <c r="D19" s="60"/>
      <c r="E19" s="36"/>
      <c r="F19" s="36"/>
      <c r="G19" s="60"/>
      <c r="H19" s="60"/>
      <c r="I19" s="36"/>
    </row>
    <row r="20" spans="1:9">
      <c r="A20" s="14"/>
      <c r="B20" s="63" t="s">
        <v>583</v>
      </c>
      <c r="C20" s="39" t="s">
        <v>269</v>
      </c>
      <c r="D20" s="39"/>
      <c r="E20" s="33"/>
      <c r="F20" s="33"/>
      <c r="G20" s="39" t="s">
        <v>269</v>
      </c>
      <c r="H20" s="39"/>
      <c r="I20" s="33"/>
    </row>
    <row r="21" spans="1:9">
      <c r="A21" s="14"/>
      <c r="B21" s="63"/>
      <c r="C21" s="39"/>
      <c r="D21" s="39"/>
      <c r="E21" s="33"/>
      <c r="F21" s="33"/>
      <c r="G21" s="39"/>
      <c r="H21" s="39"/>
      <c r="I21" s="33"/>
    </row>
    <row r="22" spans="1:9">
      <c r="A22" s="14"/>
      <c r="B22" s="62" t="s">
        <v>584</v>
      </c>
      <c r="C22" s="60" t="s">
        <v>269</v>
      </c>
      <c r="D22" s="60"/>
      <c r="E22" s="36"/>
      <c r="F22" s="36"/>
      <c r="G22" s="60" t="s">
        <v>269</v>
      </c>
      <c r="H22" s="60"/>
      <c r="I22" s="36"/>
    </row>
    <row r="23" spans="1:9" ht="15.75" thickBot="1">
      <c r="A23" s="14"/>
      <c r="B23" s="62"/>
      <c r="C23" s="81"/>
      <c r="D23" s="81"/>
      <c r="E23" s="80"/>
      <c r="F23" s="36"/>
      <c r="G23" s="81"/>
      <c r="H23" s="81"/>
      <c r="I23" s="80"/>
    </row>
    <row r="24" spans="1:9">
      <c r="A24" s="14"/>
      <c r="B24" s="38"/>
      <c r="C24" s="84" t="s">
        <v>269</v>
      </c>
      <c r="D24" s="84"/>
      <c r="E24" s="56"/>
      <c r="F24" s="33"/>
      <c r="G24" s="84" t="s">
        <v>269</v>
      </c>
      <c r="H24" s="84"/>
      <c r="I24" s="56"/>
    </row>
    <row r="25" spans="1:9" ht="15.75" thickBot="1">
      <c r="A25" s="14"/>
      <c r="B25" s="38"/>
      <c r="C25" s="40"/>
      <c r="D25" s="40"/>
      <c r="E25" s="41"/>
      <c r="F25" s="33"/>
      <c r="G25" s="40"/>
      <c r="H25" s="40"/>
      <c r="I25" s="41"/>
    </row>
    <row r="26" spans="1:9" ht="22.5" customHeight="1">
      <c r="A26" s="14"/>
      <c r="B26" s="35" t="s">
        <v>586</v>
      </c>
      <c r="C26" s="61" t="s">
        <v>269</v>
      </c>
      <c r="D26" s="61"/>
      <c r="E26" s="44"/>
      <c r="F26" s="36"/>
      <c r="G26" s="61" t="s">
        <v>269</v>
      </c>
      <c r="H26" s="61"/>
      <c r="I26" s="44"/>
    </row>
    <row r="27" spans="1:9" ht="15.75" thickBot="1">
      <c r="A27" s="14"/>
      <c r="B27" s="35"/>
      <c r="C27" s="81"/>
      <c r="D27" s="81"/>
      <c r="E27" s="80"/>
      <c r="F27" s="36"/>
      <c r="G27" s="81"/>
      <c r="H27" s="81"/>
      <c r="I27" s="80"/>
    </row>
    <row r="28" spans="1:9">
      <c r="A28" s="14"/>
      <c r="B28" s="38" t="s">
        <v>587</v>
      </c>
      <c r="C28" s="82" t="s">
        <v>263</v>
      </c>
      <c r="D28" s="84" t="s">
        <v>269</v>
      </c>
      <c r="E28" s="56"/>
      <c r="F28" s="33"/>
      <c r="G28" s="82" t="s">
        <v>263</v>
      </c>
      <c r="H28" s="84" t="s">
        <v>269</v>
      </c>
      <c r="I28" s="56"/>
    </row>
    <row r="29" spans="1:9" ht="15.75" thickBot="1">
      <c r="A29" s="14"/>
      <c r="B29" s="38"/>
      <c r="C29" s="73"/>
      <c r="D29" s="76"/>
      <c r="E29" s="75"/>
      <c r="F29" s="33"/>
      <c r="G29" s="73"/>
      <c r="H29" s="76"/>
      <c r="I29" s="75"/>
    </row>
    <row r="30" spans="1:9" ht="15.75" thickTop="1">
      <c r="A30" s="14"/>
      <c r="B30" s="33"/>
      <c r="C30" s="33"/>
      <c r="D30" s="33"/>
      <c r="E30" s="33"/>
      <c r="F30" s="33"/>
      <c r="G30" s="33"/>
      <c r="H30" s="33"/>
      <c r="I30" s="33"/>
    </row>
    <row r="31" spans="1:9">
      <c r="A31" s="14"/>
      <c r="B31" s="33" t="s">
        <v>588</v>
      </c>
      <c r="C31" s="33"/>
      <c r="D31" s="33"/>
      <c r="E31" s="33"/>
      <c r="F31" s="33"/>
      <c r="G31" s="33"/>
      <c r="H31" s="33"/>
      <c r="I31" s="33"/>
    </row>
    <row r="32" spans="1:9">
      <c r="A32" s="14"/>
      <c r="B32" s="29"/>
      <c r="C32" s="29"/>
      <c r="D32" s="29"/>
      <c r="E32" s="29"/>
      <c r="F32" s="29"/>
      <c r="G32" s="29"/>
      <c r="H32" s="29"/>
      <c r="I32" s="29"/>
    </row>
    <row r="33" spans="1:9">
      <c r="A33" s="14"/>
      <c r="B33" s="15"/>
      <c r="C33" s="15"/>
      <c r="D33" s="15"/>
      <c r="E33" s="15"/>
      <c r="F33" s="15"/>
      <c r="G33" s="15"/>
      <c r="H33" s="15"/>
      <c r="I33" s="15"/>
    </row>
    <row r="34" spans="1:9" ht="15.75" thickBot="1">
      <c r="A34" s="14"/>
      <c r="B34" s="25"/>
      <c r="C34" s="31" t="s">
        <v>581</v>
      </c>
      <c r="D34" s="31"/>
      <c r="E34" s="31"/>
      <c r="F34" s="31"/>
      <c r="G34" s="31"/>
      <c r="H34" s="31"/>
      <c r="I34" s="31"/>
    </row>
    <row r="35" spans="1:9" ht="15.75" thickBot="1">
      <c r="A35" s="14"/>
      <c r="B35" s="25"/>
      <c r="C35" s="52">
        <v>2014</v>
      </c>
      <c r="D35" s="52"/>
      <c r="E35" s="52"/>
      <c r="F35" s="20"/>
      <c r="G35" s="52">
        <v>2013</v>
      </c>
      <c r="H35" s="52"/>
      <c r="I35" s="52"/>
    </row>
    <row r="36" spans="1:9" ht="26.25">
      <c r="A36" s="14"/>
      <c r="B36" s="21" t="s">
        <v>589</v>
      </c>
      <c r="C36" s="21" t="s">
        <v>263</v>
      </c>
      <c r="D36" s="28" t="s">
        <v>590</v>
      </c>
      <c r="E36" s="21" t="s">
        <v>265</v>
      </c>
      <c r="F36" s="22"/>
      <c r="G36" s="21" t="s">
        <v>263</v>
      </c>
      <c r="H36" s="28" t="s">
        <v>591</v>
      </c>
      <c r="I36" s="21" t="s">
        <v>265</v>
      </c>
    </row>
    <row r="37" spans="1:9" ht="26.25">
      <c r="A37" s="14"/>
      <c r="B37" s="25" t="s">
        <v>592</v>
      </c>
      <c r="C37" s="39" t="s">
        <v>593</v>
      </c>
      <c r="D37" s="39"/>
      <c r="E37" s="25" t="s">
        <v>265</v>
      </c>
      <c r="F37" s="16"/>
      <c r="G37" s="39" t="s">
        <v>594</v>
      </c>
      <c r="H37" s="39"/>
      <c r="I37" s="25" t="s">
        <v>265</v>
      </c>
    </row>
    <row r="38" spans="1:9">
      <c r="A38" s="14"/>
      <c r="B38" s="35" t="s">
        <v>595</v>
      </c>
      <c r="C38" s="60">
        <v>39</v>
      </c>
      <c r="D38" s="60"/>
      <c r="E38" s="36"/>
      <c r="F38" s="36"/>
      <c r="G38" s="60" t="s">
        <v>596</v>
      </c>
      <c r="H38" s="60"/>
      <c r="I38" s="35" t="s">
        <v>265</v>
      </c>
    </row>
    <row r="39" spans="1:9">
      <c r="A39" s="14"/>
      <c r="B39" s="35"/>
      <c r="C39" s="60"/>
      <c r="D39" s="60"/>
      <c r="E39" s="36"/>
      <c r="F39" s="36"/>
      <c r="G39" s="60"/>
      <c r="H39" s="60"/>
      <c r="I39" s="35"/>
    </row>
    <row r="40" spans="1:9">
      <c r="A40" s="14"/>
      <c r="B40" s="25" t="s">
        <v>597</v>
      </c>
      <c r="C40" s="39" t="s">
        <v>598</v>
      </c>
      <c r="D40" s="39"/>
      <c r="E40" s="25" t="s">
        <v>265</v>
      </c>
      <c r="F40" s="16"/>
      <c r="G40" s="39" t="s">
        <v>599</v>
      </c>
      <c r="H40" s="39"/>
      <c r="I40" s="25" t="s">
        <v>265</v>
      </c>
    </row>
    <row r="41" spans="1:9">
      <c r="A41" s="14"/>
      <c r="B41" s="35" t="s">
        <v>600</v>
      </c>
      <c r="C41" s="37">
        <v>1421</v>
      </c>
      <c r="D41" s="37"/>
      <c r="E41" s="36"/>
      <c r="F41" s="36"/>
      <c r="G41" s="60">
        <v>708</v>
      </c>
      <c r="H41" s="60"/>
      <c r="I41" s="36"/>
    </row>
    <row r="42" spans="1:9">
      <c r="A42" s="14"/>
      <c r="B42" s="35"/>
      <c r="C42" s="37"/>
      <c r="D42" s="37"/>
      <c r="E42" s="36"/>
      <c r="F42" s="36"/>
      <c r="G42" s="60"/>
      <c r="H42" s="60"/>
      <c r="I42" s="36"/>
    </row>
    <row r="43" spans="1:9">
      <c r="A43" s="14"/>
      <c r="B43" s="38" t="s">
        <v>601</v>
      </c>
      <c r="C43" s="39">
        <v>57</v>
      </c>
      <c r="D43" s="39"/>
      <c r="E43" s="33"/>
      <c r="F43" s="33"/>
      <c r="G43" s="39">
        <v>15</v>
      </c>
      <c r="H43" s="39"/>
      <c r="I43" s="33"/>
    </row>
    <row r="44" spans="1:9" ht="15.75" thickBot="1">
      <c r="A44" s="14"/>
      <c r="B44" s="38"/>
      <c r="C44" s="40"/>
      <c r="D44" s="40"/>
      <c r="E44" s="41"/>
      <c r="F44" s="33"/>
      <c r="G44" s="40"/>
      <c r="H44" s="40"/>
      <c r="I44" s="41"/>
    </row>
    <row r="45" spans="1:9">
      <c r="A45" s="14"/>
      <c r="B45" s="35"/>
      <c r="C45" s="59" t="s">
        <v>263</v>
      </c>
      <c r="D45" s="61" t="s">
        <v>269</v>
      </c>
      <c r="E45" s="44"/>
      <c r="F45" s="36"/>
      <c r="G45" s="59" t="s">
        <v>263</v>
      </c>
      <c r="H45" s="61" t="s">
        <v>269</v>
      </c>
      <c r="I45" s="44"/>
    </row>
    <row r="46" spans="1:9" ht="15.75" thickBot="1">
      <c r="A46" s="14"/>
      <c r="B46" s="35"/>
      <c r="C46" s="65"/>
      <c r="D46" s="68"/>
      <c r="E46" s="67"/>
      <c r="F46" s="36"/>
      <c r="G46" s="65"/>
      <c r="H46" s="68"/>
      <c r="I46" s="67"/>
    </row>
    <row r="47" spans="1:9" ht="15.75" thickTop="1">
      <c r="A47" s="14"/>
      <c r="B47" s="33"/>
      <c r="C47" s="33"/>
      <c r="D47" s="33"/>
      <c r="E47" s="33"/>
      <c r="F47" s="33"/>
      <c r="G47" s="33"/>
      <c r="H47" s="33"/>
      <c r="I47" s="33"/>
    </row>
    <row r="48" spans="1:9">
      <c r="A48" s="14"/>
      <c r="B48" s="48" t="s">
        <v>602</v>
      </c>
      <c r="C48" s="48"/>
      <c r="D48" s="48"/>
      <c r="E48" s="48"/>
      <c r="F48" s="48"/>
      <c r="G48" s="48"/>
      <c r="H48" s="48"/>
      <c r="I48" s="48"/>
    </row>
    <row r="49" spans="1:9">
      <c r="A49" s="14"/>
      <c r="B49" s="29"/>
      <c r="C49" s="29"/>
      <c r="D49" s="29"/>
      <c r="E49" s="29"/>
      <c r="F49" s="29"/>
      <c r="G49" s="29"/>
      <c r="H49" s="29"/>
      <c r="I49" s="29"/>
    </row>
    <row r="50" spans="1:9">
      <c r="A50" s="14"/>
      <c r="B50" s="15"/>
      <c r="C50" s="15"/>
      <c r="D50" s="15"/>
      <c r="E50" s="15"/>
      <c r="F50" s="15"/>
      <c r="G50" s="15"/>
      <c r="H50" s="15"/>
      <c r="I50" s="15"/>
    </row>
    <row r="51" spans="1:9" ht="15.75" thickBot="1">
      <c r="A51" s="14"/>
      <c r="B51" s="112"/>
      <c r="C51" s="31" t="s">
        <v>581</v>
      </c>
      <c r="D51" s="31"/>
      <c r="E51" s="31"/>
      <c r="F51" s="31"/>
      <c r="G51" s="31"/>
      <c r="H51" s="31"/>
      <c r="I51" s="31"/>
    </row>
    <row r="52" spans="1:9" ht="15.75" thickBot="1">
      <c r="A52" s="14"/>
      <c r="B52" s="112"/>
      <c r="C52" s="52">
        <v>2014</v>
      </c>
      <c r="D52" s="52"/>
      <c r="E52" s="52"/>
      <c r="F52" s="20"/>
      <c r="G52" s="52">
        <v>2013</v>
      </c>
      <c r="H52" s="52"/>
      <c r="I52" s="52"/>
    </row>
    <row r="53" spans="1:9">
      <c r="A53" s="14"/>
      <c r="B53" s="193" t="s">
        <v>603</v>
      </c>
      <c r="C53" s="137"/>
      <c r="D53" s="137"/>
      <c r="E53" s="137"/>
      <c r="F53" s="22"/>
      <c r="G53" s="137"/>
      <c r="H53" s="137"/>
      <c r="I53" s="137"/>
    </row>
    <row r="54" spans="1:9">
      <c r="A54" s="14"/>
      <c r="B54" s="153" t="s">
        <v>39</v>
      </c>
      <c r="C54" s="120" t="s">
        <v>263</v>
      </c>
      <c r="D54" s="122">
        <v>3454</v>
      </c>
      <c r="E54" s="33"/>
      <c r="F54" s="33"/>
      <c r="G54" s="120" t="s">
        <v>263</v>
      </c>
      <c r="H54" s="122">
        <v>4389</v>
      </c>
      <c r="I54" s="33"/>
    </row>
    <row r="55" spans="1:9">
      <c r="A55" s="14"/>
      <c r="B55" s="153"/>
      <c r="C55" s="120"/>
      <c r="D55" s="122"/>
      <c r="E55" s="33"/>
      <c r="F55" s="33"/>
      <c r="G55" s="120"/>
      <c r="H55" s="122"/>
      <c r="I55" s="33"/>
    </row>
    <row r="56" spans="1:9">
      <c r="A56" s="14"/>
      <c r="B56" s="155" t="s">
        <v>604</v>
      </c>
      <c r="C56" s="127">
        <v>384</v>
      </c>
      <c r="D56" s="127"/>
      <c r="E56" s="36"/>
      <c r="F56" s="36"/>
      <c r="G56" s="127">
        <v>368</v>
      </c>
      <c r="H56" s="127"/>
      <c r="I56" s="36"/>
    </row>
    <row r="57" spans="1:9">
      <c r="A57" s="14"/>
      <c r="B57" s="155"/>
      <c r="C57" s="127"/>
      <c r="D57" s="127"/>
      <c r="E57" s="36"/>
      <c r="F57" s="36"/>
      <c r="G57" s="127"/>
      <c r="H57" s="127"/>
      <c r="I57" s="36"/>
    </row>
    <row r="58" spans="1:9">
      <c r="A58" s="14"/>
      <c r="B58" s="153" t="s">
        <v>605</v>
      </c>
      <c r="C58" s="124">
        <v>345</v>
      </c>
      <c r="D58" s="124"/>
      <c r="E58" s="33"/>
      <c r="F58" s="33"/>
      <c r="G58" s="124">
        <v>602</v>
      </c>
      <c r="H58" s="124"/>
      <c r="I58" s="33"/>
    </row>
    <row r="59" spans="1:9">
      <c r="A59" s="14"/>
      <c r="B59" s="153"/>
      <c r="C59" s="124"/>
      <c r="D59" s="124"/>
      <c r="E59" s="33"/>
      <c r="F59" s="33"/>
      <c r="G59" s="124"/>
      <c r="H59" s="124"/>
      <c r="I59" s="33"/>
    </row>
    <row r="60" spans="1:9">
      <c r="A60" s="14"/>
      <c r="B60" s="155" t="s">
        <v>606</v>
      </c>
      <c r="C60" s="127">
        <v>206</v>
      </c>
      <c r="D60" s="127"/>
      <c r="E60" s="36"/>
      <c r="F60" s="36"/>
      <c r="G60" s="127">
        <v>189</v>
      </c>
      <c r="H60" s="127"/>
      <c r="I60" s="36"/>
    </row>
    <row r="61" spans="1:9">
      <c r="A61" s="14"/>
      <c r="B61" s="155"/>
      <c r="C61" s="127"/>
      <c r="D61" s="127"/>
      <c r="E61" s="36"/>
      <c r="F61" s="36"/>
      <c r="G61" s="127"/>
      <c r="H61" s="127"/>
      <c r="I61" s="36"/>
    </row>
    <row r="62" spans="1:9">
      <c r="A62" s="14"/>
      <c r="B62" s="153" t="s">
        <v>607</v>
      </c>
      <c r="C62" s="122">
        <v>16187</v>
      </c>
      <c r="D62" s="122"/>
      <c r="E62" s="33"/>
      <c r="F62" s="33"/>
      <c r="G62" s="122">
        <v>16313</v>
      </c>
      <c r="H62" s="122"/>
      <c r="I62" s="33"/>
    </row>
    <row r="63" spans="1:9">
      <c r="A63" s="14"/>
      <c r="B63" s="153"/>
      <c r="C63" s="122"/>
      <c r="D63" s="122"/>
      <c r="E63" s="33"/>
      <c r="F63" s="33"/>
      <c r="G63" s="122"/>
      <c r="H63" s="122"/>
      <c r="I63" s="33"/>
    </row>
    <row r="64" spans="1:9">
      <c r="A64" s="14"/>
      <c r="B64" s="155" t="s">
        <v>608</v>
      </c>
      <c r="C64" s="127">
        <v>89</v>
      </c>
      <c r="D64" s="127"/>
      <c r="E64" s="36"/>
      <c r="F64" s="36"/>
      <c r="G64" s="127">
        <v>104</v>
      </c>
      <c r="H64" s="127"/>
      <c r="I64" s="36"/>
    </row>
    <row r="65" spans="1:9">
      <c r="A65" s="14"/>
      <c r="B65" s="155"/>
      <c r="C65" s="127"/>
      <c r="D65" s="127"/>
      <c r="E65" s="36"/>
      <c r="F65" s="36"/>
      <c r="G65" s="127"/>
      <c r="H65" s="127"/>
      <c r="I65" s="36"/>
    </row>
    <row r="66" spans="1:9">
      <c r="A66" s="14"/>
      <c r="B66" s="153" t="s">
        <v>609</v>
      </c>
      <c r="C66" s="124">
        <v>178</v>
      </c>
      <c r="D66" s="124"/>
      <c r="E66" s="33"/>
      <c r="F66" s="33"/>
      <c r="G66" s="124">
        <v>179</v>
      </c>
      <c r="H66" s="124"/>
      <c r="I66" s="33"/>
    </row>
    <row r="67" spans="1:9">
      <c r="A67" s="14"/>
      <c r="B67" s="153"/>
      <c r="C67" s="124"/>
      <c r="D67" s="124"/>
      <c r="E67" s="33"/>
      <c r="F67" s="33"/>
      <c r="G67" s="124"/>
      <c r="H67" s="124"/>
      <c r="I67" s="33"/>
    </row>
    <row r="68" spans="1:9">
      <c r="A68" s="14"/>
      <c r="B68" s="155" t="s">
        <v>344</v>
      </c>
      <c r="C68" s="129">
        <v>2545</v>
      </c>
      <c r="D68" s="129"/>
      <c r="E68" s="36"/>
      <c r="F68" s="36"/>
      <c r="G68" s="129">
        <v>1354</v>
      </c>
      <c r="H68" s="129"/>
      <c r="I68" s="36"/>
    </row>
    <row r="69" spans="1:9">
      <c r="A69" s="14"/>
      <c r="B69" s="155"/>
      <c r="C69" s="129"/>
      <c r="D69" s="129"/>
      <c r="E69" s="36"/>
      <c r="F69" s="36"/>
      <c r="G69" s="129"/>
      <c r="H69" s="129"/>
      <c r="I69" s="36"/>
    </row>
    <row r="70" spans="1:9">
      <c r="A70" s="14"/>
      <c r="B70" s="153" t="s">
        <v>610</v>
      </c>
      <c r="C70" s="124" t="s">
        <v>269</v>
      </c>
      <c r="D70" s="124"/>
      <c r="E70" s="33"/>
      <c r="F70" s="33"/>
      <c r="G70" s="124">
        <v>166</v>
      </c>
      <c r="H70" s="124"/>
      <c r="I70" s="33"/>
    </row>
    <row r="71" spans="1:9" ht="15.75" thickBot="1">
      <c r="A71" s="14"/>
      <c r="B71" s="153"/>
      <c r="C71" s="140"/>
      <c r="D71" s="140"/>
      <c r="E71" s="41"/>
      <c r="F71" s="33"/>
      <c r="G71" s="140"/>
      <c r="H71" s="140"/>
      <c r="I71" s="41"/>
    </row>
    <row r="72" spans="1:9">
      <c r="A72" s="14"/>
      <c r="B72" s="155" t="s">
        <v>611</v>
      </c>
      <c r="C72" s="138">
        <v>23388</v>
      </c>
      <c r="D72" s="138"/>
      <c r="E72" s="44"/>
      <c r="F72" s="36"/>
      <c r="G72" s="138">
        <v>23664</v>
      </c>
      <c r="H72" s="138"/>
      <c r="I72" s="44"/>
    </row>
    <row r="73" spans="1:9">
      <c r="A73" s="14"/>
      <c r="B73" s="155"/>
      <c r="C73" s="129"/>
      <c r="D73" s="129"/>
      <c r="E73" s="36"/>
      <c r="F73" s="36"/>
      <c r="G73" s="129"/>
      <c r="H73" s="129"/>
      <c r="I73" s="36"/>
    </row>
    <row r="74" spans="1:9" ht="15.75" thickBot="1">
      <c r="A74" s="14"/>
      <c r="B74" s="152" t="s">
        <v>612</v>
      </c>
      <c r="C74" s="140" t="s">
        <v>613</v>
      </c>
      <c r="D74" s="140"/>
      <c r="E74" s="18" t="s">
        <v>265</v>
      </c>
      <c r="F74" s="16"/>
      <c r="G74" s="140" t="s">
        <v>614</v>
      </c>
      <c r="H74" s="140"/>
      <c r="I74" s="18" t="s">
        <v>265</v>
      </c>
    </row>
    <row r="75" spans="1:9">
      <c r="A75" s="14"/>
      <c r="B75" s="126" t="s">
        <v>615</v>
      </c>
      <c r="C75" s="138">
        <v>1375</v>
      </c>
      <c r="D75" s="138"/>
      <c r="E75" s="44"/>
      <c r="F75" s="36"/>
      <c r="G75" s="138">
        <v>1122</v>
      </c>
      <c r="H75" s="138"/>
      <c r="I75" s="44"/>
    </row>
    <row r="76" spans="1:9" ht="15.75" thickBot="1">
      <c r="A76" s="14"/>
      <c r="B76" s="126"/>
      <c r="C76" s="131"/>
      <c r="D76" s="131"/>
      <c r="E76" s="80"/>
      <c r="F76" s="36"/>
      <c r="G76" s="131"/>
      <c r="H76" s="131"/>
      <c r="I76" s="80"/>
    </row>
    <row r="77" spans="1:9">
      <c r="A77" s="14"/>
      <c r="B77" s="178" t="s">
        <v>616</v>
      </c>
      <c r="C77" s="125"/>
      <c r="D77" s="125"/>
      <c r="E77" s="56"/>
      <c r="F77" s="33"/>
      <c r="G77" s="125"/>
      <c r="H77" s="125"/>
      <c r="I77" s="56"/>
    </row>
    <row r="78" spans="1:9">
      <c r="A78" s="14"/>
      <c r="B78" s="178"/>
      <c r="C78" s="124"/>
      <c r="D78" s="124"/>
      <c r="E78" s="33"/>
      <c r="F78" s="33"/>
      <c r="G78" s="124"/>
      <c r="H78" s="124"/>
      <c r="I78" s="33"/>
    </row>
    <row r="79" spans="1:9">
      <c r="A79" s="14"/>
      <c r="B79" s="155" t="s">
        <v>617</v>
      </c>
      <c r="C79" s="126" t="s">
        <v>263</v>
      </c>
      <c r="D79" s="127">
        <v>809</v>
      </c>
      <c r="E79" s="36"/>
      <c r="F79" s="36"/>
      <c r="G79" s="126" t="s">
        <v>263</v>
      </c>
      <c r="H79" s="127">
        <v>765</v>
      </c>
      <c r="I79" s="36"/>
    </row>
    <row r="80" spans="1:9">
      <c r="A80" s="14"/>
      <c r="B80" s="155"/>
      <c r="C80" s="126"/>
      <c r="D80" s="127"/>
      <c r="E80" s="36"/>
      <c r="F80" s="36"/>
      <c r="G80" s="126"/>
      <c r="H80" s="127"/>
      <c r="I80" s="36"/>
    </row>
    <row r="81" spans="1:9">
      <c r="A81" s="14"/>
      <c r="B81" s="153" t="s">
        <v>618</v>
      </c>
      <c r="C81" s="124">
        <v>255</v>
      </c>
      <c r="D81" s="124"/>
      <c r="E81" s="33"/>
      <c r="F81" s="33"/>
      <c r="G81" s="124">
        <v>328</v>
      </c>
      <c r="H81" s="124"/>
      <c r="I81" s="33"/>
    </row>
    <row r="82" spans="1:9">
      <c r="A82" s="14"/>
      <c r="B82" s="153"/>
      <c r="C82" s="124"/>
      <c r="D82" s="124"/>
      <c r="E82" s="33"/>
      <c r="F82" s="33"/>
      <c r="G82" s="124"/>
      <c r="H82" s="124"/>
      <c r="I82" s="33"/>
    </row>
    <row r="83" spans="1:9">
      <c r="A83" s="14"/>
      <c r="B83" s="155" t="s">
        <v>619</v>
      </c>
      <c r="C83" s="127">
        <v>282</v>
      </c>
      <c r="D83" s="127"/>
      <c r="E83" s="36"/>
      <c r="F83" s="36"/>
      <c r="G83" s="127" t="s">
        <v>269</v>
      </c>
      <c r="H83" s="127"/>
      <c r="I83" s="36"/>
    </row>
    <row r="84" spans="1:9">
      <c r="A84" s="14"/>
      <c r="B84" s="155"/>
      <c r="C84" s="127"/>
      <c r="D84" s="127"/>
      <c r="E84" s="36"/>
      <c r="F84" s="36"/>
      <c r="G84" s="127"/>
      <c r="H84" s="127"/>
      <c r="I84" s="36"/>
    </row>
    <row r="85" spans="1:9">
      <c r="A85" s="14"/>
      <c r="B85" s="153" t="s">
        <v>344</v>
      </c>
      <c r="C85" s="124">
        <v>29</v>
      </c>
      <c r="D85" s="124"/>
      <c r="E85" s="33"/>
      <c r="F85" s="33"/>
      <c r="G85" s="124">
        <v>29</v>
      </c>
      <c r="H85" s="124"/>
      <c r="I85" s="33"/>
    </row>
    <row r="86" spans="1:9" ht="15.75" thickBot="1">
      <c r="A86" s="14"/>
      <c r="B86" s="153"/>
      <c r="C86" s="140"/>
      <c r="D86" s="140"/>
      <c r="E86" s="41"/>
      <c r="F86" s="33"/>
      <c r="G86" s="140"/>
      <c r="H86" s="140"/>
      <c r="I86" s="41"/>
    </row>
    <row r="87" spans="1:9">
      <c r="A87" s="14"/>
      <c r="B87" s="157" t="s">
        <v>620</v>
      </c>
      <c r="C87" s="138">
        <v>1375</v>
      </c>
      <c r="D87" s="138"/>
      <c r="E87" s="44"/>
      <c r="F87" s="36"/>
      <c r="G87" s="138">
        <v>1122</v>
      </c>
      <c r="H87" s="138"/>
      <c r="I87" s="44"/>
    </row>
    <row r="88" spans="1:9" ht="15.75" thickBot="1">
      <c r="A88" s="14"/>
      <c r="B88" s="157"/>
      <c r="C88" s="131"/>
      <c r="D88" s="131"/>
      <c r="E88" s="80"/>
      <c r="F88" s="36"/>
      <c r="G88" s="131"/>
      <c r="H88" s="131"/>
      <c r="I88" s="80"/>
    </row>
    <row r="89" spans="1:9">
      <c r="A89" s="14"/>
      <c r="B89" s="120" t="s">
        <v>621</v>
      </c>
      <c r="C89" s="121" t="s">
        <v>263</v>
      </c>
      <c r="D89" s="125" t="s">
        <v>269</v>
      </c>
      <c r="E89" s="56"/>
      <c r="F89" s="33"/>
      <c r="G89" s="121" t="s">
        <v>263</v>
      </c>
      <c r="H89" s="125" t="s">
        <v>269</v>
      </c>
      <c r="I89" s="56"/>
    </row>
    <row r="90" spans="1:9" ht="15.75" thickBot="1">
      <c r="A90" s="14"/>
      <c r="B90" s="120"/>
      <c r="C90" s="132"/>
      <c r="D90" s="134"/>
      <c r="E90" s="75"/>
      <c r="F90" s="33"/>
      <c r="G90" s="132"/>
      <c r="H90" s="134"/>
      <c r="I90" s="75"/>
    </row>
    <row r="91" spans="1:9" ht="15.75" thickTop="1">
      <c r="A91" s="14"/>
      <c r="B91" s="46"/>
      <c r="C91" s="46"/>
      <c r="D91" s="46"/>
      <c r="E91" s="46"/>
      <c r="F91" s="46"/>
      <c r="G91" s="46"/>
      <c r="H91" s="46"/>
      <c r="I91" s="46"/>
    </row>
    <row r="92" spans="1:9" ht="114.75" customHeight="1">
      <c r="A92" s="14"/>
      <c r="B92" s="48" t="s">
        <v>622</v>
      </c>
      <c r="C92" s="48"/>
      <c r="D92" s="48"/>
      <c r="E92" s="48"/>
      <c r="F92" s="48"/>
      <c r="G92" s="48"/>
      <c r="H92" s="48"/>
      <c r="I92" s="48"/>
    </row>
    <row r="93" spans="1:9">
      <c r="A93" s="14"/>
      <c r="B93" s="46"/>
      <c r="C93" s="46"/>
      <c r="D93" s="46"/>
      <c r="E93" s="46"/>
      <c r="F93" s="46"/>
      <c r="G93" s="46"/>
      <c r="H93" s="46"/>
      <c r="I93" s="46"/>
    </row>
    <row r="94" spans="1:9" ht="76.5" customHeight="1">
      <c r="A94" s="14"/>
      <c r="B94" s="48" t="s">
        <v>623</v>
      </c>
      <c r="C94" s="48"/>
      <c r="D94" s="48"/>
      <c r="E94" s="48"/>
      <c r="F94" s="48"/>
      <c r="G94" s="48"/>
      <c r="H94" s="48"/>
      <c r="I94" s="48"/>
    </row>
    <row r="95" spans="1:9">
      <c r="A95" s="14"/>
      <c r="B95" s="46"/>
      <c r="C95" s="46"/>
      <c r="D95" s="46"/>
      <c r="E95" s="46"/>
      <c r="F95" s="46"/>
      <c r="G95" s="46"/>
      <c r="H95" s="46"/>
      <c r="I95" s="46"/>
    </row>
    <row r="96" spans="1:9" ht="38.25" customHeight="1">
      <c r="A96" s="14"/>
      <c r="B96" s="48" t="s">
        <v>624</v>
      </c>
      <c r="C96" s="48"/>
      <c r="D96" s="48"/>
      <c r="E96" s="48"/>
      <c r="F96" s="48"/>
      <c r="G96" s="48"/>
      <c r="H96" s="48"/>
      <c r="I96" s="48"/>
    </row>
  </sheetData>
  <mergeCells count="238">
    <mergeCell ref="B91:I91"/>
    <mergeCell ref="B92:I92"/>
    <mergeCell ref="B93:I93"/>
    <mergeCell ref="B94:I94"/>
    <mergeCell ref="B95:I95"/>
    <mergeCell ref="B96:I96"/>
    <mergeCell ref="H89:H90"/>
    <mergeCell ref="I89:I90"/>
    <mergeCell ref="A1:A2"/>
    <mergeCell ref="B1:I1"/>
    <mergeCell ref="B2:I2"/>
    <mergeCell ref="B3:I3"/>
    <mergeCell ref="A4:A96"/>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H45:H46"/>
    <mergeCell ref="I45:I46"/>
    <mergeCell ref="B49:I49"/>
    <mergeCell ref="C51:I51"/>
    <mergeCell ref="C52:E52"/>
    <mergeCell ref="G52:I52"/>
    <mergeCell ref="B47:I47"/>
    <mergeCell ref="B48:I48"/>
    <mergeCell ref="B45:B46"/>
    <mergeCell ref="C45:C46"/>
    <mergeCell ref="D45:D46"/>
    <mergeCell ref="E45:E46"/>
    <mergeCell ref="F45:F46"/>
    <mergeCell ref="G45:G46"/>
    <mergeCell ref="B43:B44"/>
    <mergeCell ref="C43:D44"/>
    <mergeCell ref="E43:E44"/>
    <mergeCell ref="F43:F44"/>
    <mergeCell ref="G43:H44"/>
    <mergeCell ref="I43:I44"/>
    <mergeCell ref="I38:I39"/>
    <mergeCell ref="C40:D40"/>
    <mergeCell ref="G40:H40"/>
    <mergeCell ref="B41:B42"/>
    <mergeCell ref="C41:D42"/>
    <mergeCell ref="E41:E42"/>
    <mergeCell ref="F41:F42"/>
    <mergeCell ref="G41:H42"/>
    <mergeCell ref="I41:I42"/>
    <mergeCell ref="C37:D37"/>
    <mergeCell ref="G37:H37"/>
    <mergeCell ref="B38:B39"/>
    <mergeCell ref="C38:D39"/>
    <mergeCell ref="E38:E39"/>
    <mergeCell ref="F38:F39"/>
    <mergeCell ref="G38:H39"/>
    <mergeCell ref="H28:H29"/>
    <mergeCell ref="I28:I29"/>
    <mergeCell ref="B32:I32"/>
    <mergeCell ref="C34:I34"/>
    <mergeCell ref="C35:E35"/>
    <mergeCell ref="G35:I35"/>
    <mergeCell ref="B30:I30"/>
    <mergeCell ref="B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6" width="25" customWidth="1"/>
    <col min="7" max="7" width="13.5703125" customWidth="1"/>
    <col min="8" max="8" width="6.85546875" customWidth="1"/>
    <col min="9" max="9" width="25" customWidth="1"/>
    <col min="10" max="10" width="5.42578125" customWidth="1"/>
    <col min="11" max="11" width="17.5703125" customWidth="1"/>
    <col min="12" max="13" width="25" customWidth="1"/>
    <col min="14" max="14" width="5.42578125" customWidth="1"/>
    <col min="15" max="15" width="6.85546875" customWidth="1"/>
    <col min="16" max="16" width="25" customWidth="1"/>
    <col min="17" max="17" width="5.42578125" customWidth="1"/>
    <col min="18" max="18" width="17.5703125" customWidth="1"/>
    <col min="19" max="20" width="25" customWidth="1"/>
    <col min="21" max="21" width="8" customWidth="1"/>
    <col min="22" max="22" width="6.85546875" customWidth="1"/>
  </cols>
  <sheetData>
    <row r="1" spans="1:22" ht="15" customHeight="1">
      <c r="A1" s="8" t="s">
        <v>6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6</v>
      </c>
      <c r="B3" s="46"/>
      <c r="C3" s="46"/>
      <c r="D3" s="46"/>
      <c r="E3" s="46"/>
      <c r="F3" s="46"/>
      <c r="G3" s="46"/>
      <c r="H3" s="46"/>
      <c r="I3" s="46"/>
      <c r="J3" s="46"/>
      <c r="K3" s="46"/>
      <c r="L3" s="46"/>
      <c r="M3" s="46"/>
      <c r="N3" s="46"/>
      <c r="O3" s="46"/>
      <c r="P3" s="46"/>
      <c r="Q3" s="46"/>
      <c r="R3" s="46"/>
      <c r="S3" s="46"/>
      <c r="T3" s="46"/>
      <c r="U3" s="46"/>
      <c r="V3" s="46"/>
    </row>
    <row r="4" spans="1:22">
      <c r="A4" s="14" t="s">
        <v>625</v>
      </c>
      <c r="B4" s="47" t="s">
        <v>625</v>
      </c>
      <c r="C4" s="47"/>
      <c r="D4" s="47"/>
      <c r="E4" s="47"/>
      <c r="F4" s="47"/>
      <c r="G4" s="47"/>
      <c r="H4" s="47"/>
      <c r="I4" s="47"/>
      <c r="J4" s="47"/>
      <c r="K4" s="47"/>
      <c r="L4" s="47"/>
      <c r="M4" s="47"/>
      <c r="N4" s="47"/>
      <c r="O4" s="47"/>
      <c r="P4" s="47"/>
      <c r="Q4" s="47"/>
      <c r="R4" s="47"/>
      <c r="S4" s="47"/>
      <c r="T4" s="47"/>
      <c r="U4" s="47"/>
      <c r="V4" s="47"/>
    </row>
    <row r="5" spans="1:22">
      <c r="A5" s="14"/>
      <c r="B5" s="48"/>
      <c r="C5" s="48"/>
      <c r="D5" s="48"/>
      <c r="E5" s="48"/>
      <c r="F5" s="48"/>
      <c r="G5" s="48"/>
      <c r="H5" s="48"/>
      <c r="I5" s="48"/>
      <c r="J5" s="48"/>
      <c r="K5" s="48"/>
      <c r="L5" s="48"/>
      <c r="M5" s="48"/>
      <c r="N5" s="48"/>
      <c r="O5" s="48"/>
      <c r="P5" s="48"/>
      <c r="Q5" s="48"/>
      <c r="R5" s="48"/>
      <c r="S5" s="48"/>
      <c r="T5" s="48"/>
      <c r="U5" s="48"/>
      <c r="V5" s="48"/>
    </row>
    <row r="6" spans="1:22">
      <c r="A6" s="14"/>
      <c r="B6" s="48" t="s">
        <v>627</v>
      </c>
      <c r="C6" s="48"/>
      <c r="D6" s="48"/>
      <c r="E6" s="48"/>
      <c r="F6" s="48"/>
      <c r="G6" s="48"/>
      <c r="H6" s="48"/>
      <c r="I6" s="48"/>
      <c r="J6" s="48"/>
      <c r="K6" s="48"/>
      <c r="L6" s="48"/>
      <c r="M6" s="48"/>
      <c r="N6" s="48"/>
      <c r="O6" s="48"/>
      <c r="P6" s="48"/>
      <c r="Q6" s="48"/>
      <c r="R6" s="48"/>
      <c r="S6" s="48"/>
      <c r="T6" s="48"/>
      <c r="U6" s="48"/>
      <c r="V6" s="48"/>
    </row>
    <row r="7" spans="1:22">
      <c r="A7" s="14"/>
      <c r="B7" s="46"/>
      <c r="C7" s="46"/>
      <c r="D7" s="46"/>
      <c r="E7" s="46"/>
      <c r="F7" s="46"/>
      <c r="G7" s="46"/>
      <c r="H7" s="46"/>
      <c r="I7" s="46"/>
      <c r="J7" s="46"/>
      <c r="K7" s="46"/>
      <c r="L7" s="46"/>
      <c r="M7" s="46"/>
      <c r="N7" s="46"/>
      <c r="O7" s="46"/>
      <c r="P7" s="46"/>
      <c r="Q7" s="46"/>
      <c r="R7" s="46"/>
      <c r="S7" s="46"/>
      <c r="T7" s="46"/>
      <c r="U7" s="46"/>
      <c r="V7" s="46"/>
    </row>
    <row r="8" spans="1:22" ht="25.5" customHeight="1">
      <c r="A8" s="14"/>
      <c r="B8" s="48" t="s">
        <v>628</v>
      </c>
      <c r="C8" s="48"/>
      <c r="D8" s="48"/>
      <c r="E8" s="48"/>
      <c r="F8" s="48"/>
      <c r="G8" s="48"/>
      <c r="H8" s="48"/>
      <c r="I8" s="48"/>
      <c r="J8" s="48"/>
      <c r="K8" s="48"/>
      <c r="L8" s="48"/>
      <c r="M8" s="48"/>
      <c r="N8" s="48"/>
      <c r="O8" s="48"/>
      <c r="P8" s="48"/>
      <c r="Q8" s="48"/>
      <c r="R8" s="48"/>
      <c r="S8" s="48"/>
      <c r="T8" s="48"/>
      <c r="U8" s="48"/>
      <c r="V8" s="48"/>
    </row>
    <row r="9" spans="1:22">
      <c r="A9" s="14"/>
      <c r="B9" s="46"/>
      <c r="C9" s="46"/>
      <c r="D9" s="46"/>
      <c r="E9" s="46"/>
      <c r="F9" s="46"/>
      <c r="G9" s="46"/>
      <c r="H9" s="46"/>
      <c r="I9" s="46"/>
      <c r="J9" s="46"/>
      <c r="K9" s="46"/>
      <c r="L9" s="46"/>
      <c r="M9" s="46"/>
      <c r="N9" s="46"/>
      <c r="O9" s="46"/>
      <c r="P9" s="46"/>
      <c r="Q9" s="46"/>
      <c r="R9" s="46"/>
      <c r="S9" s="46"/>
      <c r="T9" s="46"/>
      <c r="U9" s="46"/>
      <c r="V9" s="46"/>
    </row>
    <row r="10" spans="1:22">
      <c r="A10" s="14"/>
      <c r="B10" s="38" t="s">
        <v>629</v>
      </c>
      <c r="C10" s="38"/>
      <c r="D10" s="38"/>
      <c r="E10" s="38"/>
      <c r="F10" s="38"/>
      <c r="G10" s="38"/>
      <c r="H10" s="38"/>
      <c r="I10" s="38"/>
      <c r="J10" s="38"/>
      <c r="K10" s="38"/>
      <c r="L10" s="38"/>
      <c r="M10" s="38"/>
      <c r="N10" s="38"/>
      <c r="O10" s="38"/>
      <c r="P10" s="38"/>
      <c r="Q10" s="38"/>
      <c r="R10" s="38"/>
      <c r="S10" s="38"/>
      <c r="T10" s="38"/>
      <c r="U10" s="38"/>
      <c r="V10" s="38"/>
    </row>
    <row r="11" spans="1:22">
      <c r="A11" s="14"/>
      <c r="B11" s="29"/>
      <c r="C11" s="29"/>
      <c r="D11" s="29"/>
      <c r="E11" s="29"/>
      <c r="F11" s="29"/>
      <c r="G11" s="29"/>
      <c r="H11" s="29"/>
      <c r="I11" s="29"/>
      <c r="J11" s="29"/>
      <c r="K11" s="29"/>
      <c r="L11" s="29"/>
      <c r="M11" s="29"/>
      <c r="N11" s="29"/>
      <c r="O11" s="29"/>
      <c r="P11" s="29"/>
      <c r="Q11" s="29"/>
      <c r="R11" s="29"/>
      <c r="S11" s="29"/>
      <c r="T11" s="29"/>
      <c r="U11" s="29"/>
      <c r="V11" s="29"/>
    </row>
    <row r="12" spans="1:22">
      <c r="A12" s="14"/>
      <c r="B12" s="15"/>
      <c r="C12" s="15"/>
      <c r="D12" s="15"/>
      <c r="E12" s="15"/>
      <c r="F12" s="15"/>
      <c r="G12" s="15"/>
      <c r="H12" s="15"/>
      <c r="I12" s="15"/>
      <c r="J12" s="15"/>
      <c r="K12" s="15"/>
      <c r="L12" s="15"/>
      <c r="M12" s="15"/>
      <c r="N12" s="15"/>
      <c r="O12" s="15"/>
      <c r="P12" s="15"/>
      <c r="Q12" s="15"/>
      <c r="R12" s="15"/>
      <c r="S12" s="15"/>
      <c r="T12" s="15"/>
      <c r="U12" s="15"/>
      <c r="V12" s="15"/>
    </row>
    <row r="13" spans="1:22">
      <c r="A13" s="14"/>
      <c r="B13" s="145"/>
      <c r="C13" s="115" t="s">
        <v>630</v>
      </c>
      <c r="D13" s="115"/>
      <c r="E13" s="115"/>
      <c r="F13" s="115"/>
      <c r="G13" s="115"/>
      <c r="H13" s="115"/>
      <c r="I13" s="33"/>
      <c r="J13" s="115" t="s">
        <v>631</v>
      </c>
      <c r="K13" s="115"/>
      <c r="L13" s="115"/>
      <c r="M13" s="115"/>
      <c r="N13" s="115"/>
      <c r="O13" s="115"/>
      <c r="P13" s="33"/>
      <c r="Q13" s="115" t="s">
        <v>633</v>
      </c>
      <c r="R13" s="115"/>
      <c r="S13" s="115"/>
      <c r="T13" s="115"/>
      <c r="U13" s="115"/>
      <c r="V13" s="115"/>
    </row>
    <row r="14" spans="1:22">
      <c r="A14" s="14"/>
      <c r="B14" s="145"/>
      <c r="C14" s="115"/>
      <c r="D14" s="115"/>
      <c r="E14" s="115"/>
      <c r="F14" s="115"/>
      <c r="G14" s="115"/>
      <c r="H14" s="115"/>
      <c r="I14" s="33"/>
      <c r="J14" s="115" t="s">
        <v>632</v>
      </c>
      <c r="K14" s="115"/>
      <c r="L14" s="115"/>
      <c r="M14" s="115"/>
      <c r="N14" s="115"/>
      <c r="O14" s="115"/>
      <c r="P14" s="33"/>
      <c r="Q14" s="115" t="s">
        <v>634</v>
      </c>
      <c r="R14" s="115"/>
      <c r="S14" s="115"/>
      <c r="T14" s="115"/>
      <c r="U14" s="115"/>
      <c r="V14" s="115"/>
    </row>
    <row r="15" spans="1:22">
      <c r="A15" s="14"/>
      <c r="B15" s="145"/>
      <c r="C15" s="115"/>
      <c r="D15" s="115"/>
      <c r="E15" s="115"/>
      <c r="F15" s="115"/>
      <c r="G15" s="115"/>
      <c r="H15" s="115"/>
      <c r="I15" s="33"/>
      <c r="J15" s="46"/>
      <c r="K15" s="46"/>
      <c r="L15" s="46"/>
      <c r="M15" s="46"/>
      <c r="N15" s="46"/>
      <c r="O15" s="46"/>
      <c r="P15" s="33"/>
      <c r="Q15" s="115" t="s">
        <v>635</v>
      </c>
      <c r="R15" s="115"/>
      <c r="S15" s="115"/>
      <c r="T15" s="115"/>
      <c r="U15" s="115"/>
      <c r="V15" s="115"/>
    </row>
    <row r="16" spans="1:22" ht="15.75" thickBot="1">
      <c r="A16" s="14"/>
      <c r="B16" s="145"/>
      <c r="C16" s="161"/>
      <c r="D16" s="161"/>
      <c r="E16" s="161"/>
      <c r="F16" s="161"/>
      <c r="G16" s="161"/>
      <c r="H16" s="161"/>
      <c r="I16" s="33"/>
      <c r="J16" s="159"/>
      <c r="K16" s="159"/>
      <c r="L16" s="159"/>
      <c r="M16" s="159"/>
      <c r="N16" s="159"/>
      <c r="O16" s="159"/>
      <c r="P16" s="33"/>
      <c r="Q16" s="161" t="s">
        <v>636</v>
      </c>
      <c r="R16" s="161"/>
      <c r="S16" s="161"/>
      <c r="T16" s="161"/>
      <c r="U16" s="161"/>
      <c r="V16" s="161"/>
    </row>
    <row r="17" spans="1:22" ht="16.5" thickTop="1" thickBot="1">
      <c r="A17" s="14"/>
      <c r="B17" s="112"/>
      <c r="C17" s="195" t="s">
        <v>637</v>
      </c>
      <c r="D17" s="195"/>
      <c r="E17" s="195"/>
      <c r="F17" s="16"/>
      <c r="G17" s="195" t="s">
        <v>638</v>
      </c>
      <c r="H17" s="195"/>
      <c r="I17" s="16"/>
      <c r="J17" s="195" t="s">
        <v>637</v>
      </c>
      <c r="K17" s="195"/>
      <c r="L17" s="195"/>
      <c r="M17" s="16"/>
      <c r="N17" s="195" t="s">
        <v>638</v>
      </c>
      <c r="O17" s="195"/>
      <c r="P17" s="16"/>
      <c r="Q17" s="195" t="s">
        <v>637</v>
      </c>
      <c r="R17" s="195"/>
      <c r="S17" s="195"/>
      <c r="T17" s="16"/>
      <c r="U17" s="195" t="s">
        <v>638</v>
      </c>
      <c r="V17" s="195"/>
    </row>
    <row r="18" spans="1:22" ht="15.75" thickTop="1">
      <c r="A18" s="14"/>
      <c r="B18" s="194" t="s">
        <v>639</v>
      </c>
      <c r="C18" s="196"/>
      <c r="D18" s="196"/>
      <c r="E18" s="196"/>
      <c r="F18" s="16"/>
      <c r="G18" s="196"/>
      <c r="H18" s="196"/>
      <c r="I18" s="16"/>
      <c r="J18" s="196"/>
      <c r="K18" s="196"/>
      <c r="L18" s="196"/>
      <c r="M18" s="16"/>
      <c r="N18" s="196"/>
      <c r="O18" s="196"/>
      <c r="P18" s="16"/>
      <c r="Q18" s="196"/>
      <c r="R18" s="196"/>
      <c r="S18" s="196"/>
      <c r="T18" s="16"/>
      <c r="U18" s="196"/>
      <c r="V18" s="196"/>
    </row>
    <row r="19" spans="1:22">
      <c r="A19" s="14"/>
      <c r="B19" s="126" t="s">
        <v>640</v>
      </c>
      <c r="C19" s="126" t="s">
        <v>263</v>
      </c>
      <c r="D19" s="129">
        <v>66498</v>
      </c>
      <c r="E19" s="36"/>
      <c r="F19" s="36"/>
      <c r="G19" s="127">
        <v>14.7</v>
      </c>
      <c r="H19" s="126" t="s">
        <v>641</v>
      </c>
      <c r="I19" s="36"/>
      <c r="J19" s="126" t="s">
        <v>263</v>
      </c>
      <c r="K19" s="129">
        <v>36109</v>
      </c>
      <c r="L19" s="36"/>
      <c r="M19" s="36"/>
      <c r="N19" s="127">
        <v>8</v>
      </c>
      <c r="O19" s="126" t="s">
        <v>641</v>
      </c>
      <c r="P19" s="36"/>
      <c r="Q19" s="126" t="s">
        <v>263</v>
      </c>
      <c r="R19" s="129">
        <v>45136</v>
      </c>
      <c r="S19" s="36"/>
      <c r="T19" s="36"/>
      <c r="U19" s="127">
        <v>10</v>
      </c>
      <c r="V19" s="126" t="s">
        <v>641</v>
      </c>
    </row>
    <row r="20" spans="1:22">
      <c r="A20" s="14"/>
      <c r="B20" s="126"/>
      <c r="C20" s="126"/>
      <c r="D20" s="129"/>
      <c r="E20" s="36"/>
      <c r="F20" s="36"/>
      <c r="G20" s="127"/>
      <c r="H20" s="126"/>
      <c r="I20" s="36"/>
      <c r="J20" s="126"/>
      <c r="K20" s="129"/>
      <c r="L20" s="36"/>
      <c r="M20" s="36"/>
      <c r="N20" s="127"/>
      <c r="O20" s="126"/>
      <c r="P20" s="36"/>
      <c r="Q20" s="126"/>
      <c r="R20" s="129"/>
      <c r="S20" s="36"/>
      <c r="T20" s="36"/>
      <c r="U20" s="127"/>
      <c r="V20" s="126"/>
    </row>
    <row r="21" spans="1:22">
      <c r="A21" s="14"/>
      <c r="B21" s="120" t="s">
        <v>642</v>
      </c>
      <c r="C21" s="122">
        <v>60810</v>
      </c>
      <c r="D21" s="122"/>
      <c r="E21" s="33"/>
      <c r="F21" s="33"/>
      <c r="G21" s="124">
        <v>13.5</v>
      </c>
      <c r="H21" s="120" t="s">
        <v>641</v>
      </c>
      <c r="I21" s="33"/>
      <c r="J21" s="122">
        <v>18054</v>
      </c>
      <c r="K21" s="122"/>
      <c r="L21" s="33"/>
      <c r="M21" s="33"/>
      <c r="N21" s="124">
        <v>4</v>
      </c>
      <c r="O21" s="120" t="s">
        <v>641</v>
      </c>
      <c r="P21" s="33"/>
      <c r="Q21" s="122">
        <v>27082</v>
      </c>
      <c r="R21" s="122"/>
      <c r="S21" s="33"/>
      <c r="T21" s="33"/>
      <c r="U21" s="124">
        <v>6</v>
      </c>
      <c r="V21" s="120" t="s">
        <v>641</v>
      </c>
    </row>
    <row r="22" spans="1:22">
      <c r="A22" s="14"/>
      <c r="B22" s="120"/>
      <c r="C22" s="122"/>
      <c r="D22" s="122"/>
      <c r="E22" s="33"/>
      <c r="F22" s="33"/>
      <c r="G22" s="124"/>
      <c r="H22" s="120"/>
      <c r="I22" s="33"/>
      <c r="J22" s="122"/>
      <c r="K22" s="122"/>
      <c r="L22" s="33"/>
      <c r="M22" s="33"/>
      <c r="N22" s="124"/>
      <c r="O22" s="120"/>
      <c r="P22" s="33"/>
      <c r="Q22" s="122"/>
      <c r="R22" s="122"/>
      <c r="S22" s="33"/>
      <c r="T22" s="33"/>
      <c r="U22" s="124"/>
      <c r="V22" s="120"/>
    </row>
    <row r="23" spans="1:22">
      <c r="A23" s="14"/>
      <c r="B23" s="126" t="s">
        <v>643</v>
      </c>
      <c r="C23" s="129">
        <v>60810</v>
      </c>
      <c r="D23" s="129"/>
      <c r="E23" s="36"/>
      <c r="F23" s="36"/>
      <c r="G23" s="127">
        <v>7.2</v>
      </c>
      <c r="H23" s="126" t="s">
        <v>641</v>
      </c>
      <c r="I23" s="36"/>
      <c r="J23" s="129">
        <v>33844</v>
      </c>
      <c r="K23" s="129"/>
      <c r="L23" s="36"/>
      <c r="M23" s="36"/>
      <c r="N23" s="127">
        <v>4</v>
      </c>
      <c r="O23" s="126" t="s">
        <v>641</v>
      </c>
      <c r="P23" s="36"/>
      <c r="Q23" s="129">
        <v>42305</v>
      </c>
      <c r="R23" s="129"/>
      <c r="S23" s="36"/>
      <c r="T23" s="36"/>
      <c r="U23" s="127">
        <v>5</v>
      </c>
      <c r="V23" s="126" t="s">
        <v>641</v>
      </c>
    </row>
    <row r="24" spans="1:22">
      <c r="A24" s="14"/>
      <c r="B24" s="126"/>
      <c r="C24" s="129"/>
      <c r="D24" s="129"/>
      <c r="E24" s="36"/>
      <c r="F24" s="36"/>
      <c r="G24" s="127"/>
      <c r="H24" s="126"/>
      <c r="I24" s="36"/>
      <c r="J24" s="129"/>
      <c r="K24" s="129"/>
      <c r="L24" s="36"/>
      <c r="M24" s="36"/>
      <c r="N24" s="127"/>
      <c r="O24" s="126"/>
      <c r="P24" s="36"/>
      <c r="Q24" s="129"/>
      <c r="R24" s="129"/>
      <c r="S24" s="36"/>
      <c r="T24" s="36"/>
      <c r="U24" s="127"/>
      <c r="V24" s="126"/>
    </row>
    <row r="25" spans="1:22">
      <c r="A25" s="14"/>
      <c r="B25" s="16"/>
      <c r="C25" s="33"/>
      <c r="D25" s="33"/>
      <c r="E25" s="33"/>
      <c r="F25" s="16"/>
      <c r="G25" s="33"/>
      <c r="H25" s="33"/>
      <c r="I25" s="16"/>
      <c r="J25" s="33"/>
      <c r="K25" s="33"/>
      <c r="L25" s="33"/>
      <c r="M25" s="16"/>
      <c r="N25" s="33"/>
      <c r="O25" s="33"/>
      <c r="P25" s="16"/>
      <c r="Q25" s="33"/>
      <c r="R25" s="33"/>
      <c r="S25" s="33"/>
      <c r="T25" s="16"/>
      <c r="U25" s="33"/>
      <c r="V25" s="33"/>
    </row>
    <row r="26" spans="1:22">
      <c r="A26" s="14"/>
      <c r="B26" s="197" t="s">
        <v>644</v>
      </c>
      <c r="C26" s="127"/>
      <c r="D26" s="127"/>
      <c r="E26" s="36"/>
      <c r="F26" s="36"/>
      <c r="G26" s="127"/>
      <c r="H26" s="36"/>
      <c r="I26" s="36"/>
      <c r="J26" s="127"/>
      <c r="K26" s="127"/>
      <c r="L26" s="36"/>
      <c r="M26" s="36"/>
      <c r="N26" s="127"/>
      <c r="O26" s="36"/>
      <c r="P26" s="36"/>
      <c r="Q26" s="127"/>
      <c r="R26" s="127"/>
      <c r="S26" s="36"/>
      <c r="T26" s="36"/>
      <c r="U26" s="127"/>
      <c r="V26" s="36"/>
    </row>
    <row r="27" spans="1:22">
      <c r="A27" s="14"/>
      <c r="B27" s="197"/>
      <c r="C27" s="127"/>
      <c r="D27" s="127"/>
      <c r="E27" s="36"/>
      <c r="F27" s="36"/>
      <c r="G27" s="127"/>
      <c r="H27" s="36"/>
      <c r="I27" s="36"/>
      <c r="J27" s="127"/>
      <c r="K27" s="127"/>
      <c r="L27" s="36"/>
      <c r="M27" s="36"/>
      <c r="N27" s="127"/>
      <c r="O27" s="36"/>
      <c r="P27" s="36"/>
      <c r="Q27" s="127"/>
      <c r="R27" s="127"/>
      <c r="S27" s="36"/>
      <c r="T27" s="36"/>
      <c r="U27" s="127"/>
      <c r="V27" s="36"/>
    </row>
    <row r="28" spans="1:22">
      <c r="A28" s="14"/>
      <c r="B28" s="120" t="s">
        <v>640</v>
      </c>
      <c r="C28" s="120" t="s">
        <v>263</v>
      </c>
      <c r="D28" s="122">
        <v>50601</v>
      </c>
      <c r="E28" s="33"/>
      <c r="F28" s="33"/>
      <c r="G28" s="124">
        <v>10.9</v>
      </c>
      <c r="H28" s="120" t="s">
        <v>641</v>
      </c>
      <c r="I28" s="33"/>
      <c r="J28" s="120" t="s">
        <v>263</v>
      </c>
      <c r="K28" s="122">
        <v>37057</v>
      </c>
      <c r="L28" s="33"/>
      <c r="M28" s="33"/>
      <c r="N28" s="124">
        <v>8</v>
      </c>
      <c r="O28" s="120" t="s">
        <v>641</v>
      </c>
      <c r="P28" s="33"/>
      <c r="Q28" s="120" t="s">
        <v>263</v>
      </c>
      <c r="R28" s="122">
        <v>46322</v>
      </c>
      <c r="S28" s="33"/>
      <c r="T28" s="33"/>
      <c r="U28" s="124">
        <v>10</v>
      </c>
      <c r="V28" s="120" t="s">
        <v>641</v>
      </c>
    </row>
    <row r="29" spans="1:22">
      <c r="A29" s="14"/>
      <c r="B29" s="120"/>
      <c r="C29" s="120"/>
      <c r="D29" s="122"/>
      <c r="E29" s="33"/>
      <c r="F29" s="33"/>
      <c r="G29" s="124"/>
      <c r="H29" s="120"/>
      <c r="I29" s="33"/>
      <c r="J29" s="120"/>
      <c r="K29" s="122"/>
      <c r="L29" s="33"/>
      <c r="M29" s="33"/>
      <c r="N29" s="124"/>
      <c r="O29" s="120"/>
      <c r="P29" s="33"/>
      <c r="Q29" s="120"/>
      <c r="R29" s="122"/>
      <c r="S29" s="33"/>
      <c r="T29" s="33"/>
      <c r="U29" s="124"/>
      <c r="V29" s="120"/>
    </row>
    <row r="30" spans="1:22">
      <c r="A30" s="14"/>
      <c r="B30" s="126" t="s">
        <v>642</v>
      </c>
      <c r="C30" s="129">
        <v>44739</v>
      </c>
      <c r="D30" s="129"/>
      <c r="E30" s="36"/>
      <c r="F30" s="36"/>
      <c r="G30" s="127">
        <v>9.6999999999999993</v>
      </c>
      <c r="H30" s="126" t="s">
        <v>641</v>
      </c>
      <c r="I30" s="36"/>
      <c r="J30" s="129">
        <v>18529</v>
      </c>
      <c r="K30" s="129"/>
      <c r="L30" s="36"/>
      <c r="M30" s="36"/>
      <c r="N30" s="127">
        <v>4</v>
      </c>
      <c r="O30" s="126" t="s">
        <v>641</v>
      </c>
      <c r="P30" s="36"/>
      <c r="Q30" s="129">
        <v>27793</v>
      </c>
      <c r="R30" s="129"/>
      <c r="S30" s="36"/>
      <c r="T30" s="36"/>
      <c r="U30" s="127">
        <v>6</v>
      </c>
      <c r="V30" s="126" t="s">
        <v>641</v>
      </c>
    </row>
    <row r="31" spans="1:22">
      <c r="A31" s="14"/>
      <c r="B31" s="126"/>
      <c r="C31" s="129"/>
      <c r="D31" s="129"/>
      <c r="E31" s="36"/>
      <c r="F31" s="36"/>
      <c r="G31" s="127"/>
      <c r="H31" s="126"/>
      <c r="I31" s="36"/>
      <c r="J31" s="129"/>
      <c r="K31" s="129"/>
      <c r="L31" s="36"/>
      <c r="M31" s="36"/>
      <c r="N31" s="127"/>
      <c r="O31" s="126"/>
      <c r="P31" s="36"/>
      <c r="Q31" s="129"/>
      <c r="R31" s="129"/>
      <c r="S31" s="36"/>
      <c r="T31" s="36"/>
      <c r="U31" s="127"/>
      <c r="V31" s="126"/>
    </row>
    <row r="32" spans="1:22">
      <c r="A32" s="14"/>
      <c r="B32" s="120" t="s">
        <v>643</v>
      </c>
      <c r="C32" s="122">
        <v>44739</v>
      </c>
      <c r="D32" s="122"/>
      <c r="E32" s="33"/>
      <c r="F32" s="33"/>
      <c r="G32" s="124">
        <v>5.5</v>
      </c>
      <c r="H32" s="120" t="s">
        <v>641</v>
      </c>
      <c r="I32" s="33"/>
      <c r="J32" s="122">
        <v>32529</v>
      </c>
      <c r="K32" s="122"/>
      <c r="L32" s="33"/>
      <c r="M32" s="33"/>
      <c r="N32" s="124">
        <v>4</v>
      </c>
      <c r="O32" s="120" t="s">
        <v>641</v>
      </c>
      <c r="P32" s="33"/>
      <c r="Q32" s="122">
        <v>40661</v>
      </c>
      <c r="R32" s="122"/>
      <c r="S32" s="33"/>
      <c r="T32" s="33"/>
      <c r="U32" s="124">
        <v>5</v>
      </c>
      <c r="V32" s="120" t="s">
        <v>641</v>
      </c>
    </row>
    <row r="33" spans="1:22">
      <c r="A33" s="14"/>
      <c r="B33" s="120"/>
      <c r="C33" s="122"/>
      <c r="D33" s="122"/>
      <c r="E33" s="33"/>
      <c r="F33" s="33"/>
      <c r="G33" s="124"/>
      <c r="H33" s="120"/>
      <c r="I33" s="33"/>
      <c r="J33" s="122"/>
      <c r="K33" s="122"/>
      <c r="L33" s="33"/>
      <c r="M33" s="33"/>
      <c r="N33" s="124"/>
      <c r="O33" s="120"/>
      <c r="P33" s="33"/>
      <c r="Q33" s="122"/>
      <c r="R33" s="122"/>
      <c r="S33" s="33"/>
      <c r="T33" s="33"/>
      <c r="U33" s="124"/>
      <c r="V33" s="120"/>
    </row>
    <row r="34" spans="1:22">
      <c r="A34" s="14"/>
      <c r="B34" s="46"/>
      <c r="C34" s="46"/>
      <c r="D34" s="46"/>
      <c r="E34" s="46"/>
      <c r="F34" s="46"/>
      <c r="G34" s="46"/>
      <c r="H34" s="46"/>
      <c r="I34" s="46"/>
      <c r="J34" s="46"/>
      <c r="K34" s="46"/>
      <c r="L34" s="46"/>
      <c r="M34" s="46"/>
      <c r="N34" s="46"/>
      <c r="O34" s="46"/>
      <c r="P34" s="46"/>
      <c r="Q34" s="46"/>
      <c r="R34" s="46"/>
      <c r="S34" s="46"/>
      <c r="T34" s="46"/>
      <c r="U34" s="46"/>
      <c r="V34" s="46"/>
    </row>
    <row r="35" spans="1:22" ht="25.5" customHeight="1">
      <c r="A35" s="14"/>
      <c r="B35" s="48" t="s">
        <v>645</v>
      </c>
      <c r="C35" s="48"/>
      <c r="D35" s="48"/>
      <c r="E35" s="48"/>
      <c r="F35" s="48"/>
      <c r="G35" s="48"/>
      <c r="H35" s="48"/>
      <c r="I35" s="48"/>
      <c r="J35" s="48"/>
      <c r="K35" s="48"/>
      <c r="L35" s="48"/>
      <c r="M35" s="48"/>
      <c r="N35" s="48"/>
      <c r="O35" s="48"/>
      <c r="P35" s="48"/>
      <c r="Q35" s="48"/>
      <c r="R35" s="48"/>
      <c r="S35" s="48"/>
      <c r="T35" s="48"/>
      <c r="U35" s="48"/>
      <c r="V35" s="48"/>
    </row>
    <row r="36" spans="1:22">
      <c r="A36" s="14"/>
      <c r="B36" s="46"/>
      <c r="C36" s="46"/>
      <c r="D36" s="46"/>
      <c r="E36" s="46"/>
      <c r="F36" s="46"/>
      <c r="G36" s="46"/>
      <c r="H36" s="46"/>
      <c r="I36" s="46"/>
      <c r="J36" s="46"/>
      <c r="K36" s="46"/>
      <c r="L36" s="46"/>
      <c r="M36" s="46"/>
      <c r="N36" s="46"/>
      <c r="O36" s="46"/>
      <c r="P36" s="46"/>
      <c r="Q36" s="46"/>
      <c r="R36" s="46"/>
      <c r="S36" s="46"/>
      <c r="T36" s="46"/>
      <c r="U36" s="46"/>
      <c r="V36" s="46"/>
    </row>
    <row r="37" spans="1:22">
      <c r="A37" s="14"/>
      <c r="B37" s="48" t="s">
        <v>646</v>
      </c>
      <c r="C37" s="48"/>
      <c r="D37" s="48"/>
      <c r="E37" s="48"/>
      <c r="F37" s="48"/>
      <c r="G37" s="48"/>
      <c r="H37" s="48"/>
      <c r="I37" s="48"/>
      <c r="J37" s="48"/>
      <c r="K37" s="48"/>
      <c r="L37" s="48"/>
      <c r="M37" s="48"/>
      <c r="N37" s="48"/>
      <c r="O37" s="48"/>
      <c r="P37" s="48"/>
      <c r="Q37" s="48"/>
      <c r="R37" s="48"/>
      <c r="S37" s="48"/>
      <c r="T37" s="48"/>
      <c r="U37" s="48"/>
      <c r="V37" s="48"/>
    </row>
    <row r="38" spans="1:22">
      <c r="A38" s="14"/>
      <c r="B38" s="48"/>
      <c r="C38" s="48"/>
      <c r="D38" s="48"/>
      <c r="E38" s="48"/>
      <c r="F38" s="48"/>
      <c r="G38" s="48"/>
      <c r="H38" s="48"/>
      <c r="I38" s="48"/>
      <c r="J38" s="48"/>
      <c r="K38" s="48"/>
      <c r="L38" s="48"/>
      <c r="M38" s="48"/>
      <c r="N38" s="48"/>
      <c r="O38" s="48"/>
      <c r="P38" s="48"/>
      <c r="Q38" s="48"/>
      <c r="R38" s="48"/>
      <c r="S38" s="48"/>
      <c r="T38" s="48"/>
      <c r="U38" s="48"/>
      <c r="V38" s="48"/>
    </row>
    <row r="39" spans="1:22">
      <c r="A39" s="14"/>
      <c r="B39" s="15"/>
      <c r="C39" s="15"/>
    </row>
    <row r="40" spans="1:22" ht="38.25">
      <c r="A40" s="14"/>
      <c r="B40" s="198" t="s">
        <v>370</v>
      </c>
      <c r="C40" s="111" t="s">
        <v>647</v>
      </c>
    </row>
    <row r="41" spans="1:22">
      <c r="A41" s="14"/>
      <c r="B41" s="15"/>
      <c r="C41" s="15"/>
    </row>
    <row r="42" spans="1:22" ht="25.5">
      <c r="A42" s="14"/>
      <c r="B42" s="198" t="s">
        <v>370</v>
      </c>
      <c r="C42" s="111" t="s">
        <v>648</v>
      </c>
    </row>
    <row r="43" spans="1:22">
      <c r="A43" s="14"/>
      <c r="B43" s="15"/>
      <c r="C43" s="15"/>
    </row>
    <row r="44" spans="1:22" ht="25.5">
      <c r="A44" s="14"/>
      <c r="B44" s="198" t="s">
        <v>370</v>
      </c>
      <c r="C44" s="111" t="s">
        <v>649</v>
      </c>
    </row>
    <row r="45" spans="1:22">
      <c r="A45" s="14"/>
      <c r="B45" s="15"/>
      <c r="C45" s="15"/>
    </row>
    <row r="46" spans="1:22" ht="89.25">
      <c r="A46" s="14"/>
      <c r="B46" s="198" t="s">
        <v>370</v>
      </c>
      <c r="C46" s="111" t="s">
        <v>650</v>
      </c>
    </row>
    <row r="47" spans="1:22">
      <c r="A47" s="14"/>
      <c r="B47" s="15"/>
      <c r="C47" s="15"/>
    </row>
    <row r="48" spans="1:22" ht="63.75">
      <c r="A48" s="14"/>
      <c r="B48" s="198" t="s">
        <v>370</v>
      </c>
      <c r="C48" s="111" t="s">
        <v>651</v>
      </c>
    </row>
    <row r="49" spans="1:22">
      <c r="A49" s="14"/>
      <c r="B49" s="38"/>
      <c r="C49" s="38"/>
      <c r="D49" s="38"/>
      <c r="E49" s="38"/>
      <c r="F49" s="38"/>
      <c r="G49" s="38"/>
      <c r="H49" s="38"/>
      <c r="I49" s="38"/>
      <c r="J49" s="38"/>
      <c r="K49" s="38"/>
      <c r="L49" s="38"/>
      <c r="M49" s="38"/>
      <c r="N49" s="38"/>
      <c r="O49" s="38"/>
      <c r="P49" s="38"/>
      <c r="Q49" s="38"/>
      <c r="R49" s="38"/>
      <c r="S49" s="38"/>
      <c r="T49" s="38"/>
      <c r="U49" s="38"/>
      <c r="V49" s="38"/>
    </row>
    <row r="50" spans="1:22">
      <c r="A50" s="14"/>
      <c r="B50" s="48" t="s">
        <v>652</v>
      </c>
      <c r="C50" s="48"/>
      <c r="D50" s="48"/>
      <c r="E50" s="48"/>
      <c r="F50" s="48"/>
      <c r="G50" s="48"/>
      <c r="H50" s="48"/>
      <c r="I50" s="48"/>
      <c r="J50" s="48"/>
      <c r="K50" s="48"/>
      <c r="L50" s="48"/>
      <c r="M50" s="48"/>
      <c r="N50" s="48"/>
      <c r="O50" s="48"/>
      <c r="P50" s="48"/>
      <c r="Q50" s="48"/>
      <c r="R50" s="48"/>
      <c r="S50" s="48"/>
      <c r="T50" s="48"/>
      <c r="U50" s="48"/>
      <c r="V50" s="48"/>
    </row>
    <row r="51" spans="1:22">
      <c r="A51" s="14"/>
      <c r="B51" s="48"/>
      <c r="C51" s="48"/>
      <c r="D51" s="48"/>
      <c r="E51" s="48"/>
      <c r="F51" s="48"/>
      <c r="G51" s="48"/>
      <c r="H51" s="48"/>
      <c r="I51" s="48"/>
      <c r="J51" s="48"/>
      <c r="K51" s="48"/>
      <c r="L51" s="48"/>
      <c r="M51" s="48"/>
      <c r="N51" s="48"/>
      <c r="O51" s="48"/>
      <c r="P51" s="48"/>
      <c r="Q51" s="48"/>
      <c r="R51" s="48"/>
      <c r="S51" s="48"/>
      <c r="T51" s="48"/>
      <c r="U51" s="48"/>
      <c r="V51" s="48"/>
    </row>
    <row r="52" spans="1:22">
      <c r="A52" s="14"/>
      <c r="B52" s="15"/>
      <c r="C52" s="15"/>
    </row>
    <row r="53" spans="1:22" ht="127.5">
      <c r="A53" s="14"/>
      <c r="B53" s="198" t="s">
        <v>370</v>
      </c>
      <c r="C53" s="111" t="s">
        <v>653</v>
      </c>
    </row>
    <row r="54" spans="1:22">
      <c r="A54" s="14"/>
      <c r="B54" s="15"/>
      <c r="C54" s="15"/>
    </row>
    <row r="55" spans="1:22" ht="76.5">
      <c r="A55" s="14"/>
      <c r="B55" s="198" t="s">
        <v>370</v>
      </c>
      <c r="C55" s="111" t="s">
        <v>654</v>
      </c>
    </row>
    <row r="56" spans="1:22">
      <c r="A56" s="14"/>
      <c r="B56" s="15"/>
      <c r="C56" s="15"/>
    </row>
    <row r="57" spans="1:22" ht="38.25">
      <c r="A57" s="14"/>
      <c r="B57" s="198" t="s">
        <v>370</v>
      </c>
      <c r="C57" s="111" t="s">
        <v>655</v>
      </c>
    </row>
    <row r="58" spans="1:22">
      <c r="A58" s="14"/>
      <c r="B58" s="38" t="s">
        <v>61</v>
      </c>
      <c r="C58" s="38"/>
      <c r="D58" s="38"/>
      <c r="E58" s="38"/>
      <c r="F58" s="38"/>
      <c r="G58" s="38"/>
      <c r="H58" s="38"/>
      <c r="I58" s="38"/>
      <c r="J58" s="38"/>
      <c r="K58" s="38"/>
      <c r="L58" s="38"/>
      <c r="M58" s="38"/>
      <c r="N58" s="38"/>
      <c r="O58" s="38"/>
      <c r="P58" s="38"/>
      <c r="Q58" s="38"/>
      <c r="R58" s="38"/>
      <c r="S58" s="38"/>
      <c r="T58" s="38"/>
      <c r="U58" s="38"/>
      <c r="V58" s="38"/>
    </row>
    <row r="59" spans="1:22">
      <c r="A59" s="14"/>
      <c r="B59" s="48" t="s">
        <v>656</v>
      </c>
      <c r="C59" s="48"/>
      <c r="D59" s="48"/>
      <c r="E59" s="48"/>
      <c r="F59" s="48"/>
      <c r="G59" s="48"/>
      <c r="H59" s="48"/>
      <c r="I59" s="48"/>
      <c r="J59" s="48"/>
      <c r="K59" s="48"/>
      <c r="L59" s="48"/>
      <c r="M59" s="48"/>
      <c r="N59" s="48"/>
      <c r="O59" s="48"/>
      <c r="P59" s="48"/>
      <c r="Q59" s="48"/>
      <c r="R59" s="48"/>
      <c r="S59" s="48"/>
      <c r="T59" s="48"/>
      <c r="U59" s="48"/>
      <c r="V59" s="48"/>
    </row>
    <row r="60" spans="1:22">
      <c r="A60" s="14"/>
      <c r="B60" s="48"/>
      <c r="C60" s="48"/>
      <c r="D60" s="48"/>
      <c r="E60" s="48"/>
      <c r="F60" s="48"/>
      <c r="G60" s="48"/>
      <c r="H60" s="48"/>
      <c r="I60" s="48"/>
      <c r="J60" s="48"/>
      <c r="K60" s="48"/>
      <c r="L60" s="48"/>
      <c r="M60" s="48"/>
      <c r="N60" s="48"/>
      <c r="O60" s="48"/>
      <c r="P60" s="48"/>
      <c r="Q60" s="48"/>
      <c r="R60" s="48"/>
      <c r="S60" s="48"/>
      <c r="T60" s="48"/>
      <c r="U60" s="48"/>
      <c r="V60" s="48"/>
    </row>
    <row r="61" spans="1:22">
      <c r="A61" s="14"/>
      <c r="B61" s="15"/>
      <c r="C61" s="15"/>
    </row>
    <row r="62" spans="1:22" ht="76.5">
      <c r="A62" s="14"/>
      <c r="B62" s="198" t="s">
        <v>370</v>
      </c>
      <c r="C62" s="111" t="s">
        <v>657</v>
      </c>
    </row>
    <row r="63" spans="1:22">
      <c r="A63" s="14"/>
      <c r="B63" s="15"/>
      <c r="C63" s="15"/>
    </row>
    <row r="64" spans="1:22" ht="38.25">
      <c r="A64" s="14"/>
      <c r="B64" s="198" t="s">
        <v>370</v>
      </c>
      <c r="C64" s="111" t="s">
        <v>658</v>
      </c>
    </row>
    <row r="65" spans="1:22">
      <c r="A65" s="14"/>
      <c r="B65" s="15"/>
      <c r="C65" s="15"/>
    </row>
    <row r="66" spans="1:22" ht="38.25">
      <c r="A66" s="14"/>
      <c r="B66" s="198" t="s">
        <v>370</v>
      </c>
      <c r="C66" s="111" t="s">
        <v>659</v>
      </c>
    </row>
    <row r="67" spans="1:22">
      <c r="A67" s="14"/>
      <c r="B67" s="38"/>
      <c r="C67" s="38"/>
      <c r="D67" s="38"/>
      <c r="E67" s="38"/>
      <c r="F67" s="38"/>
      <c r="G67" s="38"/>
      <c r="H67" s="38"/>
      <c r="I67" s="38"/>
      <c r="J67" s="38"/>
      <c r="K67" s="38"/>
      <c r="L67" s="38"/>
      <c r="M67" s="38"/>
      <c r="N67" s="38"/>
      <c r="O67" s="38"/>
      <c r="P67" s="38"/>
      <c r="Q67" s="38"/>
      <c r="R67" s="38"/>
      <c r="S67" s="38"/>
      <c r="T67" s="38"/>
      <c r="U67" s="38"/>
      <c r="V67" s="38"/>
    </row>
    <row r="68" spans="1:22">
      <c r="A68" s="14"/>
      <c r="B68" s="48" t="s">
        <v>660</v>
      </c>
      <c r="C68" s="48"/>
      <c r="D68" s="48"/>
      <c r="E68" s="48"/>
      <c r="F68" s="48"/>
      <c r="G68" s="48"/>
      <c r="H68" s="48"/>
      <c r="I68" s="48"/>
      <c r="J68" s="48"/>
      <c r="K68" s="48"/>
      <c r="L68" s="48"/>
      <c r="M68" s="48"/>
      <c r="N68" s="48"/>
      <c r="O68" s="48"/>
      <c r="P68" s="48"/>
      <c r="Q68" s="48"/>
      <c r="R68" s="48"/>
      <c r="S68" s="48"/>
      <c r="T68" s="48"/>
      <c r="U68" s="48"/>
      <c r="V68" s="48"/>
    </row>
    <row r="69" spans="1:22">
      <c r="A69" s="14"/>
      <c r="B69" s="48"/>
      <c r="C69" s="48"/>
      <c r="D69" s="48"/>
      <c r="E69" s="48"/>
      <c r="F69" s="48"/>
      <c r="G69" s="48"/>
      <c r="H69" s="48"/>
      <c r="I69" s="48"/>
      <c r="J69" s="48"/>
      <c r="K69" s="48"/>
      <c r="L69" s="48"/>
      <c r="M69" s="48"/>
      <c r="N69" s="48"/>
      <c r="O69" s="48"/>
      <c r="P69" s="48"/>
      <c r="Q69" s="48"/>
      <c r="R69" s="48"/>
      <c r="S69" s="48"/>
      <c r="T69" s="48"/>
      <c r="U69" s="48"/>
      <c r="V69" s="48"/>
    </row>
    <row r="70" spans="1:22">
      <c r="A70" s="14"/>
      <c r="B70" s="15"/>
      <c r="C70" s="15"/>
    </row>
    <row r="71" spans="1:22" ht="51">
      <c r="A71" s="14"/>
      <c r="B71" s="198" t="s">
        <v>370</v>
      </c>
      <c r="C71" s="111" t="s">
        <v>661</v>
      </c>
    </row>
    <row r="72" spans="1:22">
      <c r="A72" s="14"/>
      <c r="B72" s="15"/>
      <c r="C72" s="15"/>
    </row>
    <row r="73" spans="1:22" ht="51">
      <c r="A73" s="14"/>
      <c r="B73" s="198" t="s">
        <v>370</v>
      </c>
      <c r="C73" s="111" t="s">
        <v>662</v>
      </c>
    </row>
    <row r="74" spans="1:22">
      <c r="A74" s="14"/>
      <c r="B74" s="15"/>
      <c r="C74" s="15"/>
    </row>
    <row r="75" spans="1:22" ht="25.5">
      <c r="A75" s="14"/>
      <c r="B75" s="198" t="s">
        <v>370</v>
      </c>
      <c r="C75" s="111" t="s">
        <v>663</v>
      </c>
    </row>
    <row r="76" spans="1:22">
      <c r="A76" s="14"/>
      <c r="B76" s="15"/>
      <c r="C76" s="15"/>
    </row>
    <row r="77" spans="1:22" ht="76.5">
      <c r="A77" s="14"/>
      <c r="B77" s="198" t="s">
        <v>370</v>
      </c>
      <c r="C77" s="111" t="s">
        <v>664</v>
      </c>
    </row>
    <row r="78" spans="1:22">
      <c r="A78" s="14"/>
      <c r="B78" s="15"/>
      <c r="C78" s="15"/>
    </row>
    <row r="79" spans="1:22" ht="51">
      <c r="A79" s="14"/>
      <c r="B79" s="198" t="s">
        <v>370</v>
      </c>
      <c r="C79" s="111" t="s">
        <v>665</v>
      </c>
    </row>
    <row r="80" spans="1:22">
      <c r="A80" s="14"/>
      <c r="B80" s="38"/>
      <c r="C80" s="38"/>
      <c r="D80" s="38"/>
      <c r="E80" s="38"/>
      <c r="F80" s="38"/>
      <c r="G80" s="38"/>
      <c r="H80" s="38"/>
      <c r="I80" s="38"/>
      <c r="J80" s="38"/>
      <c r="K80" s="38"/>
      <c r="L80" s="38"/>
      <c r="M80" s="38"/>
      <c r="N80" s="38"/>
      <c r="O80" s="38"/>
      <c r="P80" s="38"/>
      <c r="Q80" s="38"/>
      <c r="R80" s="38"/>
      <c r="S80" s="38"/>
      <c r="T80" s="38"/>
      <c r="U80" s="38"/>
      <c r="V80" s="38"/>
    </row>
    <row r="81" spans="1:22" ht="25.5" customHeight="1">
      <c r="A81" s="14"/>
      <c r="B81" s="48" t="s">
        <v>666</v>
      </c>
      <c r="C81" s="48"/>
      <c r="D81" s="48"/>
      <c r="E81" s="48"/>
      <c r="F81" s="48"/>
      <c r="G81" s="48"/>
      <c r="H81" s="48"/>
      <c r="I81" s="48"/>
      <c r="J81" s="48"/>
      <c r="K81" s="48"/>
      <c r="L81" s="48"/>
      <c r="M81" s="48"/>
      <c r="N81" s="48"/>
      <c r="O81" s="48"/>
      <c r="P81" s="48"/>
      <c r="Q81" s="48"/>
      <c r="R81" s="48"/>
      <c r="S81" s="48"/>
      <c r="T81" s="48"/>
      <c r="U81" s="48"/>
      <c r="V81" s="48"/>
    </row>
    <row r="82" spans="1:22">
      <c r="A82" s="14"/>
      <c r="B82" s="48" t="s">
        <v>667</v>
      </c>
      <c r="C82" s="48"/>
      <c r="D82" s="48"/>
      <c r="E82" s="48"/>
      <c r="F82" s="48"/>
      <c r="G82" s="48"/>
      <c r="H82" s="48"/>
      <c r="I82" s="48"/>
      <c r="J82" s="48"/>
      <c r="K82" s="48"/>
      <c r="L82" s="48"/>
      <c r="M82" s="48"/>
      <c r="N82" s="48"/>
      <c r="O82" s="48"/>
      <c r="P82" s="48"/>
      <c r="Q82" s="48"/>
      <c r="R82" s="48"/>
      <c r="S82" s="48"/>
      <c r="T82" s="48"/>
      <c r="U82" s="48"/>
      <c r="V82" s="48"/>
    </row>
    <row r="83" spans="1:22">
      <c r="A83" s="14"/>
      <c r="B83" s="33"/>
      <c r="C83" s="33"/>
      <c r="D83" s="33"/>
      <c r="E83" s="33"/>
      <c r="F83" s="33"/>
      <c r="G83" s="33"/>
      <c r="H83" s="33"/>
      <c r="I83" s="33"/>
      <c r="J83" s="33"/>
      <c r="K83" s="33"/>
      <c r="L83" s="33"/>
      <c r="M83" s="33"/>
      <c r="N83" s="33"/>
      <c r="O83" s="33"/>
      <c r="P83" s="33"/>
      <c r="Q83" s="33"/>
      <c r="R83" s="33"/>
      <c r="S83" s="33"/>
      <c r="T83" s="33"/>
      <c r="U83" s="33"/>
      <c r="V83" s="33"/>
    </row>
    <row r="84" spans="1:22">
      <c r="A84" s="14"/>
      <c r="B84" s="15"/>
      <c r="C84" s="15"/>
    </row>
    <row r="85" spans="1:22" ht="38.25">
      <c r="A85" s="14"/>
      <c r="B85" s="198" t="s">
        <v>370</v>
      </c>
      <c r="C85" s="111" t="s">
        <v>668</v>
      </c>
    </row>
    <row r="86" spans="1:22">
      <c r="A86" s="14"/>
      <c r="B86" s="15"/>
      <c r="C86" s="15"/>
    </row>
    <row r="87" spans="1:22" ht="38.25">
      <c r="A87" s="14"/>
      <c r="B87" s="198" t="s">
        <v>370</v>
      </c>
      <c r="C87" s="111" t="s">
        <v>669</v>
      </c>
    </row>
    <row r="88" spans="1:22">
      <c r="A88" s="14"/>
      <c r="B88" s="15"/>
      <c r="C88" s="15"/>
    </row>
    <row r="89" spans="1:22" ht="63.75">
      <c r="A89" s="14"/>
      <c r="B89" s="198" t="s">
        <v>370</v>
      </c>
      <c r="C89" s="111" t="s">
        <v>670</v>
      </c>
    </row>
    <row r="90" spans="1:22">
      <c r="A90" s="14"/>
      <c r="B90" s="46"/>
      <c r="C90" s="46"/>
      <c r="D90" s="46"/>
      <c r="E90" s="46"/>
      <c r="F90" s="46"/>
      <c r="G90" s="46"/>
      <c r="H90" s="46"/>
      <c r="I90" s="46"/>
      <c r="J90" s="46"/>
      <c r="K90" s="46"/>
      <c r="L90" s="46"/>
      <c r="M90" s="46"/>
      <c r="N90" s="46"/>
      <c r="O90" s="46"/>
      <c r="P90" s="46"/>
      <c r="Q90" s="46"/>
      <c r="R90" s="46"/>
      <c r="S90" s="46"/>
      <c r="T90" s="46"/>
      <c r="U90" s="46"/>
      <c r="V90" s="46"/>
    </row>
    <row r="91" spans="1:22" ht="25.5" customHeight="1">
      <c r="A91" s="14"/>
      <c r="B91" s="48" t="s">
        <v>671</v>
      </c>
      <c r="C91" s="48"/>
      <c r="D91" s="48"/>
      <c r="E91" s="48"/>
      <c r="F91" s="48"/>
      <c r="G91" s="48"/>
      <c r="H91" s="48"/>
      <c r="I91" s="48"/>
      <c r="J91" s="48"/>
      <c r="K91" s="48"/>
      <c r="L91" s="48"/>
      <c r="M91" s="48"/>
      <c r="N91" s="48"/>
      <c r="O91" s="48"/>
      <c r="P91" s="48"/>
      <c r="Q91" s="48"/>
      <c r="R91" s="48"/>
      <c r="S91" s="48"/>
      <c r="T91" s="48"/>
      <c r="U91" s="48"/>
      <c r="V91" s="48"/>
    </row>
  </sheetData>
  <mergeCells count="195">
    <mergeCell ref="B81:V81"/>
    <mergeCell ref="B82:V82"/>
    <mergeCell ref="B83:V83"/>
    <mergeCell ref="B90:V90"/>
    <mergeCell ref="B91:V91"/>
    <mergeCell ref="B59:V59"/>
    <mergeCell ref="B60:V60"/>
    <mergeCell ref="B67:V67"/>
    <mergeCell ref="B68:V68"/>
    <mergeCell ref="B69:V69"/>
    <mergeCell ref="B80:V80"/>
    <mergeCell ref="B37:V37"/>
    <mergeCell ref="B38:V38"/>
    <mergeCell ref="B49:V49"/>
    <mergeCell ref="B50:V50"/>
    <mergeCell ref="B51:V51"/>
    <mergeCell ref="B58:V58"/>
    <mergeCell ref="B8:V8"/>
    <mergeCell ref="B9:V9"/>
    <mergeCell ref="B10:V10"/>
    <mergeCell ref="B34:V34"/>
    <mergeCell ref="B35:V35"/>
    <mergeCell ref="B36:V36"/>
    <mergeCell ref="V32:V33"/>
    <mergeCell ref="A1:A2"/>
    <mergeCell ref="B1:V1"/>
    <mergeCell ref="B2:V2"/>
    <mergeCell ref="B3:V3"/>
    <mergeCell ref="A4:A91"/>
    <mergeCell ref="B4:V4"/>
    <mergeCell ref="B5:V5"/>
    <mergeCell ref="B6:V6"/>
    <mergeCell ref="B7:V7"/>
    <mergeCell ref="O32:O33"/>
    <mergeCell ref="P32:P33"/>
    <mergeCell ref="Q32:R33"/>
    <mergeCell ref="S32:S33"/>
    <mergeCell ref="T32:T33"/>
    <mergeCell ref="U32:U33"/>
    <mergeCell ref="H32:H33"/>
    <mergeCell ref="I32:I33"/>
    <mergeCell ref="J32:K33"/>
    <mergeCell ref="L32:L33"/>
    <mergeCell ref="M32:M33"/>
    <mergeCell ref="N32:N33"/>
    <mergeCell ref="Q30:R31"/>
    <mergeCell ref="S30:S31"/>
    <mergeCell ref="T30:T31"/>
    <mergeCell ref="U30:U31"/>
    <mergeCell ref="V30:V31"/>
    <mergeCell ref="B32:B33"/>
    <mergeCell ref="C32:D33"/>
    <mergeCell ref="E32:E33"/>
    <mergeCell ref="F32:F33"/>
    <mergeCell ref="G32:G33"/>
    <mergeCell ref="J30:K31"/>
    <mergeCell ref="L30:L31"/>
    <mergeCell ref="M30:M31"/>
    <mergeCell ref="N30:N31"/>
    <mergeCell ref="O30:O31"/>
    <mergeCell ref="P30:P31"/>
    <mergeCell ref="T28:T29"/>
    <mergeCell ref="U28:U29"/>
    <mergeCell ref="V28:V29"/>
    <mergeCell ref="B30:B31"/>
    <mergeCell ref="C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V23:V24"/>
    <mergeCell ref="C25:E25"/>
    <mergeCell ref="G25:H25"/>
    <mergeCell ref="J25:L25"/>
    <mergeCell ref="N25:O25"/>
    <mergeCell ref="Q25:S25"/>
    <mergeCell ref="U25:V25"/>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Q14:V14"/>
    <mergeCell ref="Q15:V15"/>
    <mergeCell ref="Q16:V16"/>
    <mergeCell ref="C17:E17"/>
    <mergeCell ref="G17:H17"/>
    <mergeCell ref="J17:L17"/>
    <mergeCell ref="N17:O17"/>
    <mergeCell ref="Q17:S17"/>
    <mergeCell ref="U17:V17"/>
    <mergeCell ref="B11:V11"/>
    <mergeCell ref="B13:B16"/>
    <mergeCell ref="C13:H16"/>
    <mergeCell ref="I13:I16"/>
    <mergeCell ref="J13:O13"/>
    <mergeCell ref="J14:O14"/>
    <mergeCell ref="J15:O15"/>
    <mergeCell ref="J16:O16"/>
    <mergeCell ref="P13:P16"/>
    <mergeCell ref="Q13:V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42578125" customWidth="1"/>
    <col min="4" max="4" width="20.7109375" customWidth="1"/>
    <col min="5" max="6" width="25" customWidth="1"/>
    <col min="7" max="7" width="5.42578125" customWidth="1"/>
    <col min="8" max="8" width="17.85546875" customWidth="1"/>
    <col min="9" max="9" width="25" customWidth="1"/>
  </cols>
  <sheetData>
    <row r="1" spans="1:9" ht="15" customHeight="1">
      <c r="A1" s="8" t="s">
        <v>672</v>
      </c>
      <c r="B1" s="8" t="s">
        <v>1</v>
      </c>
      <c r="C1" s="8"/>
      <c r="D1" s="8"/>
      <c r="E1" s="8"/>
      <c r="F1" s="8"/>
      <c r="G1" s="8"/>
      <c r="H1" s="8"/>
      <c r="I1" s="8"/>
    </row>
    <row r="2" spans="1:9" ht="15" customHeight="1">
      <c r="A2" s="8"/>
      <c r="B2" s="8" t="s">
        <v>2</v>
      </c>
      <c r="C2" s="8"/>
      <c r="D2" s="8"/>
      <c r="E2" s="8"/>
      <c r="F2" s="8"/>
      <c r="G2" s="8"/>
      <c r="H2" s="8"/>
      <c r="I2" s="8"/>
    </row>
    <row r="3" spans="1:9" ht="30">
      <c r="A3" s="3" t="s">
        <v>673</v>
      </c>
      <c r="B3" s="46"/>
      <c r="C3" s="46"/>
      <c r="D3" s="46"/>
      <c r="E3" s="46"/>
      <c r="F3" s="46"/>
      <c r="G3" s="46"/>
      <c r="H3" s="46"/>
      <c r="I3" s="46"/>
    </row>
    <row r="4" spans="1:9">
      <c r="A4" s="14" t="s">
        <v>672</v>
      </c>
      <c r="B4" s="47" t="s">
        <v>672</v>
      </c>
      <c r="C4" s="47"/>
      <c r="D4" s="47"/>
      <c r="E4" s="47"/>
      <c r="F4" s="47"/>
      <c r="G4" s="47"/>
      <c r="H4" s="47"/>
      <c r="I4" s="47"/>
    </row>
    <row r="5" spans="1:9">
      <c r="A5" s="14"/>
      <c r="B5" s="46"/>
      <c r="C5" s="46"/>
      <c r="D5" s="46"/>
      <c r="E5" s="46"/>
      <c r="F5" s="46"/>
      <c r="G5" s="46"/>
      <c r="H5" s="46"/>
      <c r="I5" s="46"/>
    </row>
    <row r="6" spans="1:9" ht="76.5" customHeight="1">
      <c r="A6" s="14"/>
      <c r="B6" s="48" t="s">
        <v>674</v>
      </c>
      <c r="C6" s="48"/>
      <c r="D6" s="48"/>
      <c r="E6" s="48"/>
      <c r="F6" s="48"/>
      <c r="G6" s="48"/>
      <c r="H6" s="48"/>
      <c r="I6" s="48"/>
    </row>
    <row r="7" spans="1:9">
      <c r="A7" s="14"/>
      <c r="B7" s="46"/>
      <c r="C7" s="46"/>
      <c r="D7" s="46"/>
      <c r="E7" s="46"/>
      <c r="F7" s="46"/>
      <c r="G7" s="46"/>
      <c r="H7" s="46"/>
      <c r="I7" s="46"/>
    </row>
    <row r="8" spans="1:9" ht="38.25" customHeight="1">
      <c r="A8" s="14"/>
      <c r="B8" s="48" t="s">
        <v>675</v>
      </c>
      <c r="C8" s="48"/>
      <c r="D8" s="48"/>
      <c r="E8" s="48"/>
      <c r="F8" s="48"/>
      <c r="G8" s="48"/>
      <c r="H8" s="48"/>
      <c r="I8" s="48"/>
    </row>
    <row r="9" spans="1:9">
      <c r="A9" s="14"/>
      <c r="B9" s="46"/>
      <c r="C9" s="46"/>
      <c r="D9" s="46"/>
      <c r="E9" s="46"/>
      <c r="F9" s="46"/>
      <c r="G9" s="46"/>
      <c r="H9" s="46"/>
      <c r="I9" s="46"/>
    </row>
    <row r="10" spans="1:9" ht="38.25" customHeight="1">
      <c r="A10" s="14"/>
      <c r="B10" s="48" t="s">
        <v>676</v>
      </c>
      <c r="C10" s="48"/>
      <c r="D10" s="48"/>
      <c r="E10" s="48"/>
      <c r="F10" s="48"/>
      <c r="G10" s="48"/>
      <c r="H10" s="48"/>
      <c r="I10" s="48"/>
    </row>
    <row r="11" spans="1:9">
      <c r="A11" s="14"/>
      <c r="B11" s="46"/>
      <c r="C11" s="46"/>
      <c r="D11" s="46"/>
      <c r="E11" s="46"/>
      <c r="F11" s="46"/>
      <c r="G11" s="46"/>
      <c r="H11" s="46"/>
      <c r="I11" s="46"/>
    </row>
    <row r="12" spans="1:9" ht="38.25" customHeight="1">
      <c r="A12" s="14"/>
      <c r="B12" s="48" t="s">
        <v>677</v>
      </c>
      <c r="C12" s="48"/>
      <c r="D12" s="48"/>
      <c r="E12" s="48"/>
      <c r="F12" s="48"/>
      <c r="G12" s="48"/>
      <c r="H12" s="48"/>
      <c r="I12" s="48"/>
    </row>
    <row r="13" spans="1:9">
      <c r="A13" s="14"/>
      <c r="B13" s="46"/>
      <c r="C13" s="46"/>
      <c r="D13" s="46"/>
      <c r="E13" s="46"/>
      <c r="F13" s="46"/>
      <c r="G13" s="46"/>
      <c r="H13" s="46"/>
      <c r="I13" s="46"/>
    </row>
    <row r="14" spans="1:9">
      <c r="A14" s="14"/>
      <c r="B14" s="48" t="s">
        <v>678</v>
      </c>
      <c r="C14" s="48"/>
      <c r="D14" s="48"/>
      <c r="E14" s="48"/>
      <c r="F14" s="48"/>
      <c r="G14" s="48"/>
      <c r="H14" s="48"/>
      <c r="I14" s="48"/>
    </row>
    <row r="15" spans="1:9">
      <c r="A15" s="14"/>
      <c r="B15" s="29"/>
      <c r="C15" s="29"/>
      <c r="D15" s="29"/>
      <c r="E15" s="29"/>
      <c r="F15" s="29"/>
      <c r="G15" s="29"/>
      <c r="H15" s="29"/>
      <c r="I15" s="29"/>
    </row>
    <row r="16" spans="1:9">
      <c r="A16" s="14"/>
      <c r="B16" s="15"/>
      <c r="C16" s="15"/>
      <c r="D16" s="15"/>
      <c r="E16" s="15"/>
      <c r="F16" s="15"/>
      <c r="G16" s="15"/>
      <c r="H16" s="15"/>
      <c r="I16" s="15"/>
    </row>
    <row r="17" spans="1:9" ht="15.75" thickBot="1">
      <c r="A17" s="14"/>
      <c r="B17" s="16"/>
      <c r="C17" s="31">
        <v>2014</v>
      </c>
      <c r="D17" s="31"/>
      <c r="E17" s="31"/>
      <c r="F17" s="16"/>
      <c r="G17" s="31">
        <v>2013</v>
      </c>
      <c r="H17" s="31"/>
      <c r="I17" s="31"/>
    </row>
    <row r="18" spans="1:9">
      <c r="A18" s="14"/>
      <c r="B18" s="35" t="s">
        <v>679</v>
      </c>
      <c r="C18" s="59" t="s">
        <v>263</v>
      </c>
      <c r="D18" s="42">
        <v>14182</v>
      </c>
      <c r="E18" s="44"/>
      <c r="F18" s="36"/>
      <c r="G18" s="59" t="s">
        <v>263</v>
      </c>
      <c r="H18" s="42">
        <v>7655</v>
      </c>
      <c r="I18" s="44"/>
    </row>
    <row r="19" spans="1:9">
      <c r="A19" s="14"/>
      <c r="B19" s="35"/>
      <c r="C19" s="35"/>
      <c r="D19" s="37"/>
      <c r="E19" s="36"/>
      <c r="F19" s="36"/>
      <c r="G19" s="69"/>
      <c r="H19" s="43"/>
      <c r="I19" s="45"/>
    </row>
    <row r="20" spans="1:9">
      <c r="A20" s="14"/>
      <c r="B20" s="38" t="s">
        <v>680</v>
      </c>
      <c r="C20" s="64">
        <v>73888</v>
      </c>
      <c r="D20" s="64"/>
      <c r="E20" s="33"/>
      <c r="F20" s="33"/>
      <c r="G20" s="64">
        <v>52326</v>
      </c>
      <c r="H20" s="64"/>
      <c r="I20" s="33"/>
    </row>
    <row r="21" spans="1:9">
      <c r="A21" s="14"/>
      <c r="B21" s="38"/>
      <c r="C21" s="64"/>
      <c r="D21" s="64"/>
      <c r="E21" s="33"/>
      <c r="F21" s="33"/>
      <c r="G21" s="64"/>
      <c r="H21" s="64"/>
      <c r="I21" s="33"/>
    </row>
    <row r="22" spans="1:9">
      <c r="A22" s="14"/>
      <c r="B22" s="35" t="s">
        <v>681</v>
      </c>
      <c r="C22" s="60">
        <v>238</v>
      </c>
      <c r="D22" s="60"/>
      <c r="E22" s="36"/>
      <c r="F22" s="36"/>
      <c r="G22" s="60">
        <v>798</v>
      </c>
      <c r="H22" s="60"/>
      <c r="I22" s="36"/>
    </row>
    <row r="23" spans="1:9">
      <c r="A23" s="14"/>
      <c r="B23" s="35"/>
      <c r="C23" s="60"/>
      <c r="D23" s="60"/>
      <c r="E23" s="36"/>
      <c r="F23" s="36"/>
      <c r="G23" s="60"/>
      <c r="H23" s="60"/>
      <c r="I23" s="36"/>
    </row>
    <row r="24" spans="1:9">
      <c r="A24" s="14"/>
      <c r="B24" s="38" t="s">
        <v>682</v>
      </c>
      <c r="C24" s="64">
        <v>1203</v>
      </c>
      <c r="D24" s="64"/>
      <c r="E24" s="33"/>
      <c r="F24" s="33"/>
      <c r="G24" s="39">
        <v>193</v>
      </c>
      <c r="H24" s="39"/>
      <c r="I24" s="33"/>
    </row>
    <row r="25" spans="1:9" ht="15.75" thickBot="1">
      <c r="A25" s="14"/>
      <c r="B25" s="38"/>
      <c r="C25" s="71"/>
      <c r="D25" s="71"/>
      <c r="E25" s="41"/>
      <c r="F25" s="33"/>
      <c r="G25" s="40"/>
      <c r="H25" s="40"/>
      <c r="I25" s="41"/>
    </row>
    <row r="26" spans="1:9">
      <c r="A26" s="14"/>
      <c r="B26" s="199" t="s">
        <v>683</v>
      </c>
      <c r="C26" s="42">
        <v>89511</v>
      </c>
      <c r="D26" s="42"/>
      <c r="E26" s="44"/>
      <c r="F26" s="36"/>
      <c r="G26" s="42">
        <v>60972</v>
      </c>
      <c r="H26" s="42"/>
      <c r="I26" s="44"/>
    </row>
    <row r="27" spans="1:9">
      <c r="A27" s="14"/>
      <c r="B27" s="199"/>
      <c r="C27" s="37"/>
      <c r="D27" s="37"/>
      <c r="E27" s="36"/>
      <c r="F27" s="36"/>
      <c r="G27" s="37"/>
      <c r="H27" s="37"/>
      <c r="I27" s="36"/>
    </row>
    <row r="28" spans="1:9">
      <c r="A28" s="14"/>
      <c r="B28" s="38" t="s">
        <v>684</v>
      </c>
      <c r="C28" s="64">
        <v>12773</v>
      </c>
      <c r="D28" s="64"/>
      <c r="E28" s="33"/>
      <c r="F28" s="33"/>
      <c r="G28" s="64">
        <v>13858</v>
      </c>
      <c r="H28" s="64"/>
      <c r="I28" s="33"/>
    </row>
    <row r="29" spans="1:9" ht="15.75" thickBot="1">
      <c r="A29" s="14"/>
      <c r="B29" s="38"/>
      <c r="C29" s="71"/>
      <c r="D29" s="71"/>
      <c r="E29" s="41"/>
      <c r="F29" s="33"/>
      <c r="G29" s="71"/>
      <c r="H29" s="71"/>
      <c r="I29" s="41"/>
    </row>
    <row r="30" spans="1:9">
      <c r="A30" s="14"/>
      <c r="B30" s="35" t="s">
        <v>685</v>
      </c>
      <c r="C30" s="59" t="s">
        <v>263</v>
      </c>
      <c r="D30" s="42">
        <v>102284</v>
      </c>
      <c r="E30" s="44"/>
      <c r="F30" s="36"/>
      <c r="G30" s="59" t="s">
        <v>263</v>
      </c>
      <c r="H30" s="42">
        <v>74830</v>
      </c>
      <c r="I30" s="44"/>
    </row>
    <row r="31" spans="1:9" ht="15.75" thickBot="1">
      <c r="A31" s="14"/>
      <c r="B31" s="35"/>
      <c r="C31" s="65"/>
      <c r="D31" s="66"/>
      <c r="E31" s="67"/>
      <c r="F31" s="36"/>
      <c r="G31" s="65"/>
      <c r="H31" s="66"/>
      <c r="I31" s="67"/>
    </row>
    <row r="32" spans="1:9" ht="15.75" thickTop="1">
      <c r="A32" s="14"/>
      <c r="B32" s="46"/>
      <c r="C32" s="46"/>
      <c r="D32" s="46"/>
      <c r="E32" s="46"/>
      <c r="F32" s="46"/>
      <c r="G32" s="46"/>
      <c r="H32" s="46"/>
      <c r="I32" s="46"/>
    </row>
    <row r="33" spans="1:9">
      <c r="A33" s="14"/>
      <c r="B33" s="47" t="s">
        <v>686</v>
      </c>
      <c r="C33" s="47"/>
      <c r="D33" s="47"/>
      <c r="E33" s="47"/>
      <c r="F33" s="47"/>
      <c r="G33" s="47"/>
      <c r="H33" s="47"/>
      <c r="I33" s="47"/>
    </row>
    <row r="34" spans="1:9">
      <c r="A34" s="14"/>
      <c r="B34" s="46"/>
      <c r="C34" s="46"/>
      <c r="D34" s="46"/>
      <c r="E34" s="46"/>
      <c r="F34" s="46"/>
      <c r="G34" s="46"/>
      <c r="H34" s="46"/>
      <c r="I34" s="46"/>
    </row>
    <row r="35" spans="1:9" ht="89.25" customHeight="1">
      <c r="A35" s="14"/>
      <c r="B35" s="48" t="s">
        <v>687</v>
      </c>
      <c r="C35" s="48"/>
      <c r="D35" s="48"/>
      <c r="E35" s="48"/>
      <c r="F35" s="48"/>
      <c r="G35" s="48"/>
      <c r="H35" s="48"/>
      <c r="I35" s="48"/>
    </row>
    <row r="36" spans="1:9">
      <c r="A36" s="14"/>
      <c r="B36" s="46"/>
      <c r="C36" s="46"/>
      <c r="D36" s="46"/>
      <c r="E36" s="46"/>
      <c r="F36" s="46"/>
      <c r="G36" s="46"/>
      <c r="H36" s="46"/>
      <c r="I36" s="46"/>
    </row>
    <row r="37" spans="1:9" ht="102" customHeight="1">
      <c r="A37" s="14"/>
      <c r="B37" s="48" t="s">
        <v>688</v>
      </c>
      <c r="C37" s="48"/>
      <c r="D37" s="48"/>
      <c r="E37" s="48"/>
      <c r="F37" s="48"/>
      <c r="G37" s="48"/>
      <c r="H37" s="48"/>
      <c r="I37" s="48"/>
    </row>
    <row r="38" spans="1:9">
      <c r="A38" s="14"/>
      <c r="B38" s="46"/>
      <c r="C38" s="46"/>
      <c r="D38" s="46"/>
      <c r="E38" s="46"/>
      <c r="F38" s="46"/>
      <c r="G38" s="46"/>
      <c r="H38" s="46"/>
      <c r="I38" s="46"/>
    </row>
    <row r="39" spans="1:9" ht="51" customHeight="1">
      <c r="A39" s="14"/>
      <c r="B39" s="48" t="s">
        <v>689</v>
      </c>
      <c r="C39" s="48"/>
      <c r="D39" s="48"/>
      <c r="E39" s="48"/>
      <c r="F39" s="48"/>
      <c r="G39" s="48"/>
      <c r="H39" s="48"/>
      <c r="I39" s="48"/>
    </row>
  </sheetData>
  <mergeCells count="73">
    <mergeCell ref="B36:I36"/>
    <mergeCell ref="B37:I37"/>
    <mergeCell ref="B38:I38"/>
    <mergeCell ref="B39:I39"/>
    <mergeCell ref="B13:I13"/>
    <mergeCell ref="B14:I14"/>
    <mergeCell ref="B32:I32"/>
    <mergeCell ref="B33:I33"/>
    <mergeCell ref="B34:I34"/>
    <mergeCell ref="B35:I35"/>
    <mergeCell ref="B7:I7"/>
    <mergeCell ref="B8:I8"/>
    <mergeCell ref="B9:I9"/>
    <mergeCell ref="B10:I10"/>
    <mergeCell ref="B11:I11"/>
    <mergeCell ref="B12:I12"/>
    <mergeCell ref="H30:H31"/>
    <mergeCell ref="I30:I31"/>
    <mergeCell ref="A1:A2"/>
    <mergeCell ref="B1:I1"/>
    <mergeCell ref="B2:I2"/>
    <mergeCell ref="B3:I3"/>
    <mergeCell ref="A4:A39"/>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15519</v>
      </c>
      <c r="C4" s="7">
        <v>11890</v>
      </c>
    </row>
    <row r="5" spans="1:3">
      <c r="A5" s="2" t="s">
        <v>31</v>
      </c>
      <c r="B5" s="6">
        <v>143008</v>
      </c>
      <c r="C5" s="6">
        <v>116739</v>
      </c>
    </row>
    <row r="6" spans="1:3">
      <c r="A6" s="2" t="s">
        <v>32</v>
      </c>
      <c r="B6" s="6">
        <v>158527</v>
      </c>
      <c r="C6" s="6">
        <v>128629</v>
      </c>
    </row>
    <row r="7" spans="1:3">
      <c r="A7" s="2" t="s">
        <v>33</v>
      </c>
      <c r="B7" s="6">
        <v>27784</v>
      </c>
      <c r="C7" s="6">
        <v>31850</v>
      </c>
    </row>
    <row r="8" spans="1:3" ht="30">
      <c r="A8" s="2" t="s">
        <v>34</v>
      </c>
      <c r="B8" s="6">
        <v>64211</v>
      </c>
      <c r="C8" s="6">
        <v>32566</v>
      </c>
    </row>
    <row r="9" spans="1:3" ht="30">
      <c r="A9" s="2" t="s">
        <v>35</v>
      </c>
      <c r="B9" s="6">
        <v>81583</v>
      </c>
      <c r="C9" s="6">
        <v>98013</v>
      </c>
    </row>
    <row r="10" spans="1:3">
      <c r="A10" s="2" t="s">
        <v>36</v>
      </c>
      <c r="B10" s="6">
        <v>145794</v>
      </c>
      <c r="C10" s="6">
        <v>130579</v>
      </c>
    </row>
    <row r="11" spans="1:3">
      <c r="A11" s="2" t="s">
        <v>37</v>
      </c>
      <c r="B11" s="6">
        <v>2882</v>
      </c>
      <c r="C11" s="4">
        <v>0</v>
      </c>
    </row>
    <row r="12" spans="1:3">
      <c r="A12" s="2" t="s">
        <v>38</v>
      </c>
      <c r="B12" s="6">
        <v>452256</v>
      </c>
      <c r="C12" s="6">
        <v>492712</v>
      </c>
    </row>
    <row r="13" spans="1:3">
      <c r="A13" s="2" t="s">
        <v>39</v>
      </c>
      <c r="B13" s="6">
        <v>-9377</v>
      </c>
      <c r="C13" s="6">
        <v>-11590</v>
      </c>
    </row>
    <row r="14" spans="1:3">
      <c r="A14" s="2" t="s">
        <v>40</v>
      </c>
      <c r="B14" s="6">
        <v>442879</v>
      </c>
      <c r="C14" s="6">
        <v>481122</v>
      </c>
    </row>
    <row r="15" spans="1:3">
      <c r="A15" s="2" t="s">
        <v>41</v>
      </c>
      <c r="B15" s="6">
        <v>1627</v>
      </c>
      <c r="C15" s="6">
        <v>1576</v>
      </c>
    </row>
    <row r="16" spans="1:3">
      <c r="A16" s="2" t="s">
        <v>42</v>
      </c>
      <c r="B16" s="6">
        <v>11895</v>
      </c>
      <c r="C16" s="6">
        <v>12571</v>
      </c>
    </row>
    <row r="17" spans="1:3">
      <c r="A17" s="2" t="s">
        <v>43</v>
      </c>
      <c r="B17" s="6">
        <v>4788</v>
      </c>
      <c r="C17" s="6">
        <v>6076</v>
      </c>
    </row>
    <row r="18" spans="1:3">
      <c r="A18" s="2" t="s">
        <v>44</v>
      </c>
      <c r="B18" s="6">
        <v>14590</v>
      </c>
      <c r="C18" s="6">
        <v>14380</v>
      </c>
    </row>
    <row r="19" spans="1:3">
      <c r="A19" s="2" t="s">
        <v>45</v>
      </c>
      <c r="B19" s="6">
        <v>3782</v>
      </c>
      <c r="C19" s="6">
        <v>8502</v>
      </c>
    </row>
    <row r="20" spans="1:3">
      <c r="A20" s="2" t="s">
        <v>46</v>
      </c>
      <c r="B20" s="6">
        <v>6248</v>
      </c>
      <c r="C20" s="6">
        <v>6261</v>
      </c>
    </row>
    <row r="21" spans="1:3">
      <c r="A21" s="2" t="s">
        <v>47</v>
      </c>
      <c r="B21" s="6">
        <v>820796</v>
      </c>
      <c r="C21" s="6">
        <v>821546</v>
      </c>
    </row>
    <row r="22" spans="1:3" ht="30">
      <c r="A22" s="3" t="s">
        <v>48</v>
      </c>
      <c r="B22" s="4"/>
      <c r="C22" s="4"/>
    </row>
    <row r="23" spans="1:3">
      <c r="A23" s="2" t="s">
        <v>49</v>
      </c>
      <c r="B23" s="6">
        <v>251723</v>
      </c>
      <c r="C23" s="6">
        <v>228203</v>
      </c>
    </row>
    <row r="24" spans="1:3" ht="30">
      <c r="A24" s="2" t="s">
        <v>50</v>
      </c>
      <c r="B24" s="6">
        <v>175731</v>
      </c>
      <c r="C24" s="6">
        <v>166102</v>
      </c>
    </row>
    <row r="25" spans="1:3">
      <c r="A25" s="2" t="s">
        <v>51</v>
      </c>
      <c r="B25" s="6">
        <v>143336</v>
      </c>
      <c r="C25" s="6">
        <v>162403</v>
      </c>
    </row>
    <row r="26" spans="1:3">
      <c r="A26" s="2" t="s">
        <v>52</v>
      </c>
      <c r="B26" s="6">
        <v>90395</v>
      </c>
      <c r="C26" s="6">
        <v>100912</v>
      </c>
    </row>
    <row r="27" spans="1:3">
      <c r="A27" s="2" t="s">
        <v>53</v>
      </c>
      <c r="B27" s="6">
        <v>661185</v>
      </c>
      <c r="C27" s="6">
        <v>657620</v>
      </c>
    </row>
    <row r="28" spans="1:3">
      <c r="A28" s="2" t="s">
        <v>54</v>
      </c>
      <c r="B28" s="6">
        <v>90000</v>
      </c>
      <c r="C28" s="6">
        <v>112000</v>
      </c>
    </row>
    <row r="29" spans="1:3">
      <c r="A29" s="2" t="s">
        <v>55</v>
      </c>
      <c r="B29" s="6">
        <v>12372</v>
      </c>
      <c r="C29" s="6">
        <v>12372</v>
      </c>
    </row>
    <row r="30" spans="1:3">
      <c r="A30" s="2" t="s">
        <v>56</v>
      </c>
      <c r="B30" s="6">
        <v>12000</v>
      </c>
      <c r="C30" s="6">
        <v>12000</v>
      </c>
    </row>
    <row r="31" spans="1:3">
      <c r="A31" s="2" t="s">
        <v>57</v>
      </c>
      <c r="B31" s="6">
        <v>1704</v>
      </c>
      <c r="C31" s="6">
        <v>1642</v>
      </c>
    </row>
    <row r="32" spans="1:3">
      <c r="A32" s="2" t="s">
        <v>58</v>
      </c>
      <c r="B32" s="6">
        <v>2806</v>
      </c>
      <c r="C32" s="6">
        <v>4289</v>
      </c>
    </row>
    <row r="33" spans="1:3">
      <c r="A33" s="2" t="s">
        <v>59</v>
      </c>
      <c r="B33" s="6">
        <v>780067</v>
      </c>
      <c r="C33" s="6">
        <v>799923</v>
      </c>
    </row>
    <row r="34" spans="1:3" ht="30">
      <c r="A34" s="2" t="s">
        <v>60</v>
      </c>
      <c r="B34" s="4" t="s">
        <v>61</v>
      </c>
      <c r="C34" s="4" t="s">
        <v>61</v>
      </c>
    </row>
    <row r="35" spans="1:3" ht="75">
      <c r="A35" s="2" t="s">
        <v>62</v>
      </c>
      <c r="B35" s="6">
        <v>32032</v>
      </c>
      <c r="C35" s="6">
        <v>7978</v>
      </c>
    </row>
    <row r="36" spans="1:3">
      <c r="A36" s="2" t="s">
        <v>63</v>
      </c>
      <c r="B36" s="6">
        <v>32520</v>
      </c>
      <c r="C36" s="6">
        <v>34269</v>
      </c>
    </row>
    <row r="37" spans="1:3">
      <c r="A37" s="2" t="s">
        <v>64</v>
      </c>
      <c r="B37" s="6">
        <v>-24579</v>
      </c>
      <c r="C37" s="6">
        <v>-20390</v>
      </c>
    </row>
    <row r="38" spans="1:3" ht="30">
      <c r="A38" s="2" t="s">
        <v>65</v>
      </c>
      <c r="B38" s="4">
        <v>756</v>
      </c>
      <c r="C38" s="4">
        <v>-234</v>
      </c>
    </row>
    <row r="39" spans="1:3">
      <c r="A39" s="2" t="s">
        <v>66</v>
      </c>
      <c r="B39" s="6">
        <v>40729</v>
      </c>
      <c r="C39" s="6">
        <v>21623</v>
      </c>
    </row>
    <row r="40" spans="1:3" ht="30">
      <c r="A40" s="2" t="s">
        <v>67</v>
      </c>
      <c r="B40" s="7">
        <v>820796</v>
      </c>
      <c r="C40" s="7">
        <v>821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cols>
    <col min="1" max="1" width="30.140625" bestFit="1" customWidth="1"/>
    <col min="2" max="2" width="36.5703125" bestFit="1" customWidth="1"/>
    <col min="3" max="3" width="36.5703125" customWidth="1"/>
    <col min="4" max="4" width="23" customWidth="1"/>
    <col min="5" max="5" width="20" customWidth="1"/>
    <col min="6" max="6" width="27.85546875" customWidth="1"/>
    <col min="7" max="7" width="36.5703125" customWidth="1"/>
    <col min="8" max="8" width="23" customWidth="1"/>
    <col min="9" max="9" width="36.5703125" customWidth="1"/>
    <col min="10" max="10" width="27.85546875" customWidth="1"/>
    <col min="11" max="11" width="6" customWidth="1"/>
    <col min="12" max="12" width="29.5703125" customWidth="1"/>
    <col min="13" max="13" width="11.7109375" customWidth="1"/>
    <col min="14" max="14" width="7.5703125" customWidth="1"/>
    <col min="15" max="15" width="23" customWidth="1"/>
    <col min="16" max="16" width="6" customWidth="1"/>
    <col min="17" max="17" width="20" customWidth="1"/>
    <col min="18" max="18" width="8.5703125" customWidth="1"/>
    <col min="19" max="19" width="27.85546875" customWidth="1"/>
    <col min="20" max="20" width="6" customWidth="1"/>
    <col min="21" max="21" width="20" customWidth="1"/>
    <col min="22" max="22" width="27.85546875" customWidth="1"/>
  </cols>
  <sheetData>
    <row r="1" spans="1:22" ht="15" customHeight="1">
      <c r="A1" s="8" t="s">
        <v>6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1</v>
      </c>
      <c r="B3" s="46"/>
      <c r="C3" s="46"/>
      <c r="D3" s="46"/>
      <c r="E3" s="46"/>
      <c r="F3" s="46"/>
      <c r="G3" s="46"/>
      <c r="H3" s="46"/>
      <c r="I3" s="46"/>
      <c r="J3" s="46"/>
      <c r="K3" s="46"/>
      <c r="L3" s="46"/>
      <c r="M3" s="46"/>
      <c r="N3" s="46"/>
      <c r="O3" s="46"/>
      <c r="P3" s="46"/>
      <c r="Q3" s="46"/>
      <c r="R3" s="46"/>
      <c r="S3" s="46"/>
      <c r="T3" s="46"/>
      <c r="U3" s="46"/>
      <c r="V3" s="46"/>
    </row>
    <row r="4" spans="1:22">
      <c r="A4" s="14" t="s">
        <v>690</v>
      </c>
      <c r="B4" s="47" t="s">
        <v>690</v>
      </c>
      <c r="C4" s="47"/>
      <c r="D4" s="47"/>
      <c r="E4" s="47"/>
      <c r="F4" s="47"/>
      <c r="G4" s="47"/>
      <c r="H4" s="47"/>
      <c r="I4" s="47"/>
      <c r="J4" s="47"/>
      <c r="K4" s="47"/>
      <c r="L4" s="47"/>
      <c r="M4" s="47"/>
      <c r="N4" s="47"/>
      <c r="O4" s="47"/>
      <c r="P4" s="47"/>
      <c r="Q4" s="47"/>
      <c r="R4" s="47"/>
      <c r="S4" s="47"/>
      <c r="T4" s="47"/>
      <c r="U4" s="47"/>
      <c r="V4" s="47"/>
    </row>
    <row r="5" spans="1:22">
      <c r="A5" s="14"/>
      <c r="B5" s="46"/>
      <c r="C5" s="46"/>
      <c r="D5" s="46"/>
      <c r="E5" s="46"/>
      <c r="F5" s="46"/>
      <c r="G5" s="46"/>
      <c r="H5" s="46"/>
      <c r="I5" s="46"/>
      <c r="J5" s="46"/>
      <c r="K5" s="46"/>
      <c r="L5" s="46"/>
      <c r="M5" s="46"/>
      <c r="N5" s="46"/>
      <c r="O5" s="46"/>
      <c r="P5" s="46"/>
      <c r="Q5" s="46"/>
      <c r="R5" s="46"/>
      <c r="S5" s="46"/>
      <c r="T5" s="46"/>
      <c r="U5" s="46"/>
      <c r="V5" s="46"/>
    </row>
    <row r="6" spans="1:22">
      <c r="A6" s="14"/>
      <c r="B6" s="179" t="s">
        <v>692</v>
      </c>
      <c r="C6" s="179"/>
      <c r="D6" s="179"/>
      <c r="E6" s="179"/>
      <c r="F6" s="179"/>
      <c r="G6" s="179"/>
      <c r="H6" s="179"/>
      <c r="I6" s="179"/>
      <c r="J6" s="179"/>
      <c r="K6" s="179"/>
      <c r="L6" s="179"/>
      <c r="M6" s="179"/>
      <c r="N6" s="179"/>
      <c r="O6" s="179"/>
      <c r="P6" s="179"/>
      <c r="Q6" s="179"/>
      <c r="R6" s="179"/>
      <c r="S6" s="179"/>
      <c r="T6" s="179"/>
      <c r="U6" s="179"/>
      <c r="V6" s="179"/>
    </row>
    <row r="7" spans="1:22">
      <c r="A7" s="14"/>
      <c r="B7" s="46"/>
      <c r="C7" s="46"/>
      <c r="D7" s="46"/>
      <c r="E7" s="46"/>
      <c r="F7" s="46"/>
      <c r="G7" s="46"/>
      <c r="H7" s="46"/>
      <c r="I7" s="46"/>
      <c r="J7" s="46"/>
      <c r="K7" s="46"/>
      <c r="L7" s="46"/>
      <c r="M7" s="46"/>
      <c r="N7" s="46"/>
      <c r="O7" s="46"/>
      <c r="P7" s="46"/>
      <c r="Q7" s="46"/>
      <c r="R7" s="46"/>
      <c r="S7" s="46"/>
      <c r="T7" s="46"/>
      <c r="U7" s="46"/>
      <c r="V7" s="46"/>
    </row>
    <row r="8" spans="1:22">
      <c r="A8" s="14"/>
      <c r="B8" s="48" t="s">
        <v>693</v>
      </c>
      <c r="C8" s="48"/>
      <c r="D8" s="48"/>
      <c r="E8" s="48"/>
      <c r="F8" s="48"/>
      <c r="G8" s="48"/>
      <c r="H8" s="48"/>
      <c r="I8" s="48"/>
      <c r="J8" s="48"/>
      <c r="K8" s="48"/>
      <c r="L8" s="48"/>
      <c r="M8" s="48"/>
      <c r="N8" s="48"/>
      <c r="O8" s="48"/>
      <c r="P8" s="48"/>
      <c r="Q8" s="48"/>
      <c r="R8" s="48"/>
      <c r="S8" s="48"/>
      <c r="T8" s="48"/>
      <c r="U8" s="48"/>
      <c r="V8" s="48"/>
    </row>
    <row r="9" spans="1:22">
      <c r="A9" s="14"/>
      <c r="B9" s="46"/>
      <c r="C9" s="46"/>
      <c r="D9" s="46"/>
      <c r="E9" s="46"/>
      <c r="F9" s="46"/>
      <c r="G9" s="46"/>
      <c r="H9" s="46"/>
      <c r="I9" s="46"/>
      <c r="J9" s="46"/>
      <c r="K9" s="46"/>
      <c r="L9" s="46"/>
      <c r="M9" s="46"/>
      <c r="N9" s="46"/>
      <c r="O9" s="46"/>
      <c r="P9" s="46"/>
      <c r="Q9" s="46"/>
      <c r="R9" s="46"/>
      <c r="S9" s="46"/>
      <c r="T9" s="46"/>
      <c r="U9" s="46"/>
      <c r="V9" s="46"/>
    </row>
    <row r="10" spans="1:22">
      <c r="A10" s="14"/>
      <c r="B10" s="206" t="s">
        <v>694</v>
      </c>
      <c r="C10" s="206"/>
      <c r="D10" s="206"/>
      <c r="E10" s="206"/>
      <c r="F10" s="206"/>
      <c r="G10" s="206"/>
      <c r="H10" s="206"/>
      <c r="I10" s="206"/>
      <c r="J10" s="206"/>
      <c r="K10" s="206"/>
      <c r="L10" s="206"/>
      <c r="M10" s="206"/>
      <c r="N10" s="206"/>
      <c r="O10" s="206"/>
      <c r="P10" s="206"/>
      <c r="Q10" s="206"/>
      <c r="R10" s="206"/>
      <c r="S10" s="206"/>
      <c r="T10" s="206"/>
      <c r="U10" s="206"/>
      <c r="V10" s="206"/>
    </row>
    <row r="11" spans="1:22">
      <c r="A11" s="14"/>
      <c r="B11" s="46"/>
      <c r="C11" s="46"/>
      <c r="D11" s="46"/>
      <c r="E11" s="46"/>
      <c r="F11" s="46"/>
      <c r="G11" s="46"/>
      <c r="H11" s="46"/>
      <c r="I11" s="46"/>
      <c r="J11" s="46"/>
      <c r="K11" s="46"/>
      <c r="L11" s="46"/>
      <c r="M11" s="46"/>
      <c r="N11" s="46"/>
      <c r="O11" s="46"/>
      <c r="P11" s="46"/>
      <c r="Q11" s="46"/>
      <c r="R11" s="46"/>
      <c r="S11" s="46"/>
      <c r="T11" s="46"/>
      <c r="U11" s="46"/>
      <c r="V11" s="46"/>
    </row>
    <row r="12" spans="1:22" ht="38.25" customHeight="1">
      <c r="A12" s="14"/>
      <c r="B12" s="48" t="s">
        <v>695</v>
      </c>
      <c r="C12" s="48"/>
      <c r="D12" s="48"/>
      <c r="E12" s="48"/>
      <c r="F12" s="48"/>
      <c r="G12" s="48"/>
      <c r="H12" s="48"/>
      <c r="I12" s="48"/>
      <c r="J12" s="48"/>
      <c r="K12" s="48"/>
      <c r="L12" s="48"/>
      <c r="M12" s="48"/>
      <c r="N12" s="48"/>
      <c r="O12" s="48"/>
      <c r="P12" s="48"/>
      <c r="Q12" s="48"/>
      <c r="R12" s="48"/>
      <c r="S12" s="48"/>
      <c r="T12" s="48"/>
      <c r="U12" s="48"/>
      <c r="V12" s="48"/>
    </row>
    <row r="13" spans="1:22">
      <c r="A13" s="14"/>
      <c r="B13" s="38"/>
      <c r="C13" s="38"/>
      <c r="D13" s="38"/>
      <c r="E13" s="38"/>
      <c r="F13" s="38"/>
      <c r="G13" s="38"/>
      <c r="H13" s="38"/>
      <c r="I13" s="38"/>
      <c r="J13" s="38"/>
      <c r="K13" s="38"/>
      <c r="L13" s="38"/>
      <c r="M13" s="38"/>
      <c r="N13" s="38"/>
      <c r="O13" s="38"/>
      <c r="P13" s="38"/>
      <c r="Q13" s="38"/>
      <c r="R13" s="38"/>
      <c r="S13" s="38"/>
      <c r="T13" s="38"/>
      <c r="U13" s="38"/>
      <c r="V13" s="38"/>
    </row>
    <row r="14" spans="1:22">
      <c r="A14" s="14"/>
      <c r="B14" s="38" t="s">
        <v>696</v>
      </c>
      <c r="C14" s="38"/>
      <c r="D14" s="38"/>
      <c r="E14" s="38"/>
      <c r="F14" s="38"/>
      <c r="G14" s="38"/>
      <c r="H14" s="38"/>
      <c r="I14" s="38"/>
      <c r="J14" s="38"/>
      <c r="K14" s="38"/>
      <c r="L14" s="38"/>
      <c r="M14" s="38"/>
      <c r="N14" s="38"/>
      <c r="O14" s="38"/>
      <c r="P14" s="38"/>
      <c r="Q14" s="38"/>
      <c r="R14" s="38"/>
      <c r="S14" s="38"/>
      <c r="T14" s="38"/>
      <c r="U14" s="38"/>
      <c r="V14" s="38"/>
    </row>
    <row r="15" spans="1:22">
      <c r="A15" s="14"/>
      <c r="B15" s="29"/>
      <c r="C15" s="29"/>
      <c r="D15" s="29"/>
      <c r="E15" s="29"/>
      <c r="F15" s="29"/>
      <c r="G15" s="29"/>
      <c r="H15" s="29"/>
      <c r="I15" s="29"/>
      <c r="J15" s="29"/>
      <c r="K15" s="29"/>
      <c r="L15" s="29"/>
      <c r="M15" s="29"/>
      <c r="N15" s="29"/>
      <c r="O15" s="29"/>
      <c r="P15" s="29"/>
      <c r="Q15" s="29"/>
      <c r="R15" s="29"/>
      <c r="S15" s="29"/>
      <c r="T15" s="29"/>
      <c r="U15" s="29"/>
      <c r="V15" s="29"/>
    </row>
    <row r="16" spans="1:22">
      <c r="A16" s="14"/>
      <c r="B16" s="15"/>
      <c r="C16" s="15"/>
      <c r="D16" s="15"/>
      <c r="E16" s="15"/>
      <c r="F16" s="15"/>
      <c r="G16" s="15"/>
      <c r="H16" s="15"/>
      <c r="I16" s="15"/>
      <c r="J16" s="15"/>
      <c r="K16" s="15"/>
      <c r="L16" s="15"/>
      <c r="M16" s="15"/>
      <c r="N16" s="15"/>
      <c r="O16" s="15"/>
      <c r="P16" s="15"/>
      <c r="Q16" s="15"/>
      <c r="R16" s="15"/>
      <c r="S16" s="15"/>
      <c r="T16" s="15"/>
      <c r="U16" s="15"/>
      <c r="V16" s="15"/>
    </row>
    <row r="17" spans="1:22">
      <c r="A17" s="14"/>
      <c r="B17" s="38" t="s">
        <v>697</v>
      </c>
      <c r="C17" s="33"/>
      <c r="D17" s="30" t="s">
        <v>698</v>
      </c>
      <c r="E17" s="30"/>
      <c r="F17" s="30"/>
      <c r="G17" s="30"/>
      <c r="H17" s="30"/>
      <c r="I17" s="30"/>
      <c r="J17" s="30"/>
      <c r="K17" s="30"/>
      <c r="L17" s="30"/>
      <c r="M17" s="30"/>
      <c r="N17" s="30"/>
      <c r="O17" s="30"/>
      <c r="P17" s="30"/>
      <c r="Q17" s="30"/>
      <c r="R17" s="30"/>
      <c r="S17" s="30"/>
      <c r="T17" s="30"/>
      <c r="U17" s="30"/>
      <c r="V17" s="30"/>
    </row>
    <row r="18" spans="1:22" ht="15.75" thickBot="1">
      <c r="A18" s="14"/>
      <c r="B18" s="38"/>
      <c r="C18" s="33"/>
      <c r="D18" s="31" t="s">
        <v>699</v>
      </c>
      <c r="E18" s="31"/>
      <c r="F18" s="31"/>
      <c r="G18" s="31"/>
      <c r="H18" s="31"/>
      <c r="I18" s="31"/>
      <c r="J18" s="31"/>
      <c r="K18" s="31"/>
      <c r="L18" s="31"/>
      <c r="M18" s="31"/>
      <c r="N18" s="31"/>
      <c r="O18" s="31"/>
      <c r="P18" s="31"/>
      <c r="Q18" s="31"/>
      <c r="R18" s="31"/>
      <c r="S18" s="31"/>
      <c r="T18" s="31"/>
      <c r="U18" s="31"/>
      <c r="V18" s="31"/>
    </row>
    <row r="19" spans="1:22">
      <c r="A19" s="14"/>
      <c r="B19" s="38"/>
      <c r="C19" s="33"/>
      <c r="D19" s="53" t="s">
        <v>700</v>
      </c>
      <c r="E19" s="53"/>
      <c r="F19" s="53"/>
      <c r="G19" s="56"/>
      <c r="H19" s="53" t="s">
        <v>704</v>
      </c>
      <c r="I19" s="53"/>
      <c r="J19" s="53"/>
      <c r="K19" s="56"/>
      <c r="L19" s="53" t="s">
        <v>707</v>
      </c>
      <c r="M19" s="53"/>
      <c r="N19" s="53"/>
      <c r="O19" s="56"/>
      <c r="P19" s="53" t="s">
        <v>711</v>
      </c>
      <c r="Q19" s="53"/>
      <c r="R19" s="53"/>
      <c r="S19" s="56"/>
      <c r="T19" s="53" t="s">
        <v>711</v>
      </c>
      <c r="U19" s="53"/>
      <c r="V19" s="53"/>
    </row>
    <row r="20" spans="1:22">
      <c r="A20" s="14"/>
      <c r="B20" s="38"/>
      <c r="C20" s="33"/>
      <c r="D20" s="54" t="s">
        <v>701</v>
      </c>
      <c r="E20" s="54"/>
      <c r="F20" s="54"/>
      <c r="G20" s="33"/>
      <c r="H20" s="54" t="s">
        <v>705</v>
      </c>
      <c r="I20" s="54"/>
      <c r="J20" s="54"/>
      <c r="K20" s="33"/>
      <c r="L20" s="54" t="s">
        <v>708</v>
      </c>
      <c r="M20" s="54"/>
      <c r="N20" s="54"/>
      <c r="O20" s="33"/>
      <c r="P20" s="54" t="s">
        <v>344</v>
      </c>
      <c r="Q20" s="54"/>
      <c r="R20" s="54"/>
      <c r="S20" s="33"/>
      <c r="T20" s="54" t="s">
        <v>714</v>
      </c>
      <c r="U20" s="54"/>
      <c r="V20" s="54"/>
    </row>
    <row r="21" spans="1:22">
      <c r="A21" s="14"/>
      <c r="B21" s="38"/>
      <c r="C21" s="33"/>
      <c r="D21" s="54" t="s">
        <v>702</v>
      </c>
      <c r="E21" s="54"/>
      <c r="F21" s="54"/>
      <c r="G21" s="33"/>
      <c r="H21" s="54" t="s">
        <v>706</v>
      </c>
      <c r="I21" s="54"/>
      <c r="J21" s="54"/>
      <c r="K21" s="33"/>
      <c r="L21" s="54" t="s">
        <v>709</v>
      </c>
      <c r="M21" s="54"/>
      <c r="N21" s="54"/>
      <c r="O21" s="33"/>
      <c r="P21" s="54" t="s">
        <v>712</v>
      </c>
      <c r="Q21" s="54"/>
      <c r="R21" s="54"/>
      <c r="S21" s="33"/>
      <c r="T21" s="54" t="s">
        <v>713</v>
      </c>
      <c r="U21" s="54"/>
      <c r="V21" s="54"/>
    </row>
    <row r="22" spans="1:22">
      <c r="A22" s="14"/>
      <c r="B22" s="38"/>
      <c r="C22" s="33"/>
      <c r="D22" s="54" t="s">
        <v>703</v>
      </c>
      <c r="E22" s="54"/>
      <c r="F22" s="54"/>
      <c r="G22" s="33"/>
      <c r="H22" s="46"/>
      <c r="I22" s="46"/>
      <c r="J22" s="46"/>
      <c r="K22" s="33"/>
      <c r="L22" s="54" t="s">
        <v>710</v>
      </c>
      <c r="M22" s="54"/>
      <c r="N22" s="54"/>
      <c r="O22" s="33"/>
      <c r="P22" s="54" t="s">
        <v>713</v>
      </c>
      <c r="Q22" s="54"/>
      <c r="R22" s="54"/>
      <c r="S22" s="33"/>
      <c r="T22" s="46"/>
      <c r="U22" s="46"/>
      <c r="V22" s="46"/>
    </row>
    <row r="23" spans="1:22">
      <c r="A23" s="14"/>
      <c r="B23" s="38"/>
      <c r="C23" s="33"/>
      <c r="D23" s="46"/>
      <c r="E23" s="46"/>
      <c r="F23" s="46"/>
      <c r="G23" s="33"/>
      <c r="H23" s="46"/>
      <c r="I23" s="46"/>
      <c r="J23" s="46"/>
      <c r="K23" s="33"/>
      <c r="L23" s="54" t="s">
        <v>704</v>
      </c>
      <c r="M23" s="54"/>
      <c r="N23" s="54"/>
      <c r="O23" s="33"/>
      <c r="P23" s="46"/>
      <c r="Q23" s="46"/>
      <c r="R23" s="46"/>
      <c r="S23" s="33"/>
      <c r="T23" s="46"/>
      <c r="U23" s="46"/>
      <c r="V23" s="46"/>
    </row>
    <row r="24" spans="1:22" ht="15.75" thickBot="1">
      <c r="A24" s="14"/>
      <c r="B24" s="78"/>
      <c r="C24" s="16"/>
      <c r="D24" s="55"/>
      <c r="E24" s="55"/>
      <c r="F24" s="55"/>
      <c r="G24" s="33"/>
      <c r="H24" s="55"/>
      <c r="I24" s="55"/>
      <c r="J24" s="55"/>
      <c r="K24" s="16"/>
      <c r="L24" s="58" t="s">
        <v>715</v>
      </c>
      <c r="M24" s="58"/>
      <c r="N24" s="58"/>
      <c r="O24" s="16"/>
      <c r="P24" s="58" t="s">
        <v>716</v>
      </c>
      <c r="Q24" s="58"/>
      <c r="R24" s="58"/>
      <c r="S24" s="16"/>
      <c r="T24" s="58" t="s">
        <v>717</v>
      </c>
      <c r="U24" s="58"/>
      <c r="V24" s="58"/>
    </row>
    <row r="25" spans="1:22">
      <c r="A25" s="14"/>
      <c r="B25" s="59" t="s">
        <v>291</v>
      </c>
      <c r="C25" s="36"/>
      <c r="D25" s="59" t="s">
        <v>263</v>
      </c>
      <c r="E25" s="42">
        <v>17078</v>
      </c>
      <c r="F25" s="44"/>
      <c r="G25" s="36"/>
      <c r="H25" s="59" t="s">
        <v>263</v>
      </c>
      <c r="I25" s="42">
        <v>17078</v>
      </c>
      <c r="J25" s="44"/>
      <c r="K25" s="36"/>
      <c r="L25" s="59" t="s">
        <v>263</v>
      </c>
      <c r="M25" s="61" t="s">
        <v>269</v>
      </c>
      <c r="N25" s="44"/>
      <c r="O25" s="36"/>
      <c r="P25" s="59" t="s">
        <v>263</v>
      </c>
      <c r="Q25" s="42">
        <v>17078</v>
      </c>
      <c r="R25" s="44"/>
      <c r="S25" s="36"/>
      <c r="T25" s="59" t="s">
        <v>263</v>
      </c>
      <c r="U25" s="61" t="s">
        <v>269</v>
      </c>
      <c r="V25" s="44"/>
    </row>
    <row r="26" spans="1:22">
      <c r="A26" s="14"/>
      <c r="B26" s="35"/>
      <c r="C26" s="36"/>
      <c r="D26" s="35"/>
      <c r="E26" s="37"/>
      <c r="F26" s="36"/>
      <c r="G26" s="36"/>
      <c r="H26" s="35"/>
      <c r="I26" s="37"/>
      <c r="J26" s="36"/>
      <c r="K26" s="36"/>
      <c r="L26" s="35"/>
      <c r="M26" s="60"/>
      <c r="N26" s="36"/>
      <c r="O26" s="36"/>
      <c r="P26" s="35"/>
      <c r="Q26" s="37"/>
      <c r="R26" s="36"/>
      <c r="S26" s="36"/>
      <c r="T26" s="35"/>
      <c r="U26" s="60"/>
      <c r="V26" s="36"/>
    </row>
    <row r="27" spans="1:22">
      <c r="A27" s="14"/>
      <c r="B27" s="25" t="s">
        <v>718</v>
      </c>
      <c r="C27" s="16"/>
      <c r="D27" s="33"/>
      <c r="E27" s="33"/>
      <c r="F27" s="33"/>
      <c r="G27" s="16"/>
      <c r="H27" s="33"/>
      <c r="I27" s="33"/>
      <c r="J27" s="33"/>
      <c r="K27" s="16"/>
      <c r="L27" s="33"/>
      <c r="M27" s="33"/>
      <c r="N27" s="33"/>
      <c r="O27" s="16"/>
      <c r="P27" s="33"/>
      <c r="Q27" s="33"/>
      <c r="R27" s="33"/>
      <c r="S27" s="16"/>
      <c r="T27" s="33"/>
      <c r="U27" s="33"/>
      <c r="V27" s="33"/>
    </row>
    <row r="28" spans="1:22">
      <c r="A28" s="14"/>
      <c r="B28" s="62" t="s">
        <v>293</v>
      </c>
      <c r="C28" s="36"/>
      <c r="D28" s="37">
        <v>16264</v>
      </c>
      <c r="E28" s="37"/>
      <c r="F28" s="36"/>
      <c r="G28" s="36"/>
      <c r="H28" s="37">
        <v>16264</v>
      </c>
      <c r="I28" s="37"/>
      <c r="J28" s="36"/>
      <c r="K28" s="36"/>
      <c r="L28" s="60" t="s">
        <v>269</v>
      </c>
      <c r="M28" s="60"/>
      <c r="N28" s="36"/>
      <c r="O28" s="36"/>
      <c r="P28" s="37">
        <v>16264</v>
      </c>
      <c r="Q28" s="37"/>
      <c r="R28" s="36"/>
      <c r="S28" s="36"/>
      <c r="T28" s="60" t="s">
        <v>269</v>
      </c>
      <c r="U28" s="60"/>
      <c r="V28" s="36"/>
    </row>
    <row r="29" spans="1:22">
      <c r="A29" s="14"/>
      <c r="B29" s="62"/>
      <c r="C29" s="36"/>
      <c r="D29" s="37"/>
      <c r="E29" s="37"/>
      <c r="F29" s="36"/>
      <c r="G29" s="36"/>
      <c r="H29" s="37"/>
      <c r="I29" s="37"/>
      <c r="J29" s="36"/>
      <c r="K29" s="36"/>
      <c r="L29" s="60"/>
      <c r="M29" s="60"/>
      <c r="N29" s="36"/>
      <c r="O29" s="36"/>
      <c r="P29" s="37"/>
      <c r="Q29" s="37"/>
      <c r="R29" s="36"/>
      <c r="S29" s="36"/>
      <c r="T29" s="60"/>
      <c r="U29" s="60"/>
      <c r="V29" s="36"/>
    </row>
    <row r="30" spans="1:22">
      <c r="A30" s="14"/>
      <c r="B30" s="63" t="s">
        <v>294</v>
      </c>
      <c r="C30" s="33"/>
      <c r="D30" s="64">
        <v>30858</v>
      </c>
      <c r="E30" s="64"/>
      <c r="F30" s="33"/>
      <c r="G30" s="33"/>
      <c r="H30" s="64">
        <v>30858</v>
      </c>
      <c r="I30" s="64"/>
      <c r="J30" s="33"/>
      <c r="K30" s="33"/>
      <c r="L30" s="39" t="s">
        <v>269</v>
      </c>
      <c r="M30" s="39"/>
      <c r="N30" s="33"/>
      <c r="O30" s="33"/>
      <c r="P30" s="64">
        <v>30858</v>
      </c>
      <c r="Q30" s="64"/>
      <c r="R30" s="33"/>
      <c r="S30" s="33"/>
      <c r="T30" s="39" t="s">
        <v>269</v>
      </c>
      <c r="U30" s="39"/>
      <c r="V30" s="33"/>
    </row>
    <row r="31" spans="1:22">
      <c r="A31" s="14"/>
      <c r="B31" s="63"/>
      <c r="C31" s="33"/>
      <c r="D31" s="64"/>
      <c r="E31" s="64"/>
      <c r="F31" s="33"/>
      <c r="G31" s="33"/>
      <c r="H31" s="64"/>
      <c r="I31" s="64"/>
      <c r="J31" s="33"/>
      <c r="K31" s="33"/>
      <c r="L31" s="39"/>
      <c r="M31" s="39"/>
      <c r="N31" s="33"/>
      <c r="O31" s="33"/>
      <c r="P31" s="64"/>
      <c r="Q31" s="64"/>
      <c r="R31" s="33"/>
      <c r="S31" s="33"/>
      <c r="T31" s="39"/>
      <c r="U31" s="39"/>
      <c r="V31" s="33"/>
    </row>
    <row r="32" spans="1:22">
      <c r="A32" s="14"/>
      <c r="B32" s="35" t="s">
        <v>296</v>
      </c>
      <c r="C32" s="36"/>
      <c r="D32" s="60">
        <v>11</v>
      </c>
      <c r="E32" s="60"/>
      <c r="F32" s="36"/>
      <c r="G32" s="36"/>
      <c r="H32" s="60">
        <v>11</v>
      </c>
      <c r="I32" s="60"/>
      <c r="J32" s="36"/>
      <c r="K32" s="36"/>
      <c r="L32" s="60" t="s">
        <v>269</v>
      </c>
      <c r="M32" s="60"/>
      <c r="N32" s="36"/>
      <c r="O32" s="36"/>
      <c r="P32" s="60">
        <v>11</v>
      </c>
      <c r="Q32" s="60"/>
      <c r="R32" s="36"/>
      <c r="S32" s="36"/>
      <c r="T32" s="60" t="s">
        <v>269</v>
      </c>
      <c r="U32" s="60"/>
      <c r="V32" s="36"/>
    </row>
    <row r="33" spans="1:22" ht="15.75" thickBot="1">
      <c r="A33" s="14"/>
      <c r="B33" s="35"/>
      <c r="C33" s="36"/>
      <c r="D33" s="81"/>
      <c r="E33" s="81"/>
      <c r="F33" s="80"/>
      <c r="G33" s="36"/>
      <c r="H33" s="81"/>
      <c r="I33" s="81"/>
      <c r="J33" s="80"/>
      <c r="K33" s="36"/>
      <c r="L33" s="81"/>
      <c r="M33" s="81"/>
      <c r="N33" s="80"/>
      <c r="O33" s="36"/>
      <c r="P33" s="81"/>
      <c r="Q33" s="81"/>
      <c r="R33" s="80"/>
      <c r="S33" s="36"/>
      <c r="T33" s="81"/>
      <c r="U33" s="81"/>
      <c r="V33" s="80"/>
    </row>
    <row r="34" spans="1:22">
      <c r="A34" s="14"/>
      <c r="B34" s="38" t="s">
        <v>719</v>
      </c>
      <c r="C34" s="33"/>
      <c r="D34" s="82" t="s">
        <v>263</v>
      </c>
      <c r="E34" s="83">
        <v>64211</v>
      </c>
      <c r="F34" s="56"/>
      <c r="G34" s="33"/>
      <c r="H34" s="82" t="s">
        <v>263</v>
      </c>
      <c r="I34" s="83">
        <v>64211</v>
      </c>
      <c r="J34" s="56"/>
      <c r="K34" s="33"/>
      <c r="L34" s="82" t="s">
        <v>263</v>
      </c>
      <c r="M34" s="84" t="s">
        <v>269</v>
      </c>
      <c r="N34" s="56"/>
      <c r="O34" s="33"/>
      <c r="P34" s="82" t="s">
        <v>263</v>
      </c>
      <c r="Q34" s="83">
        <v>64211</v>
      </c>
      <c r="R34" s="56"/>
      <c r="S34" s="33"/>
      <c r="T34" s="82" t="s">
        <v>263</v>
      </c>
      <c r="U34" s="84" t="s">
        <v>269</v>
      </c>
      <c r="V34" s="56"/>
    </row>
    <row r="35" spans="1:22" ht="15.75" thickBot="1">
      <c r="A35" s="14"/>
      <c r="B35" s="38"/>
      <c r="C35" s="33"/>
      <c r="D35" s="73"/>
      <c r="E35" s="74"/>
      <c r="F35" s="75"/>
      <c r="G35" s="33"/>
      <c r="H35" s="73"/>
      <c r="I35" s="74"/>
      <c r="J35" s="75"/>
      <c r="K35" s="33"/>
      <c r="L35" s="73"/>
      <c r="M35" s="76"/>
      <c r="N35" s="75"/>
      <c r="O35" s="33"/>
      <c r="P35" s="73"/>
      <c r="Q35" s="74"/>
      <c r="R35" s="75"/>
      <c r="S35" s="33"/>
      <c r="T35" s="73"/>
      <c r="U35" s="76"/>
      <c r="V35" s="75"/>
    </row>
    <row r="36" spans="1:22" ht="15.75" thickTop="1">
      <c r="A36" s="14"/>
      <c r="B36" s="33"/>
      <c r="C36" s="33"/>
      <c r="D36" s="33"/>
      <c r="E36" s="33"/>
      <c r="F36" s="33"/>
      <c r="G36" s="33"/>
      <c r="H36" s="33"/>
      <c r="I36" s="33"/>
      <c r="J36" s="33"/>
      <c r="K36" s="33"/>
      <c r="L36" s="33"/>
      <c r="M36" s="33"/>
      <c r="N36" s="33"/>
      <c r="O36" s="33"/>
      <c r="P36" s="33"/>
      <c r="Q36" s="33"/>
      <c r="R36" s="33"/>
      <c r="S36" s="33"/>
      <c r="T36" s="33"/>
      <c r="U36" s="33"/>
      <c r="V36" s="33"/>
    </row>
    <row r="37" spans="1:22">
      <c r="A37" s="14"/>
      <c r="B37" s="29"/>
      <c r="C37" s="29"/>
      <c r="D37" s="29"/>
      <c r="E37" s="29"/>
      <c r="F37" s="29"/>
      <c r="G37" s="29"/>
      <c r="H37" s="29"/>
      <c r="I37" s="29"/>
      <c r="J37" s="29"/>
      <c r="K37" s="29"/>
      <c r="L37" s="29"/>
      <c r="M37" s="29"/>
      <c r="N37" s="29"/>
      <c r="O37" s="29"/>
      <c r="P37" s="29"/>
      <c r="Q37" s="29"/>
      <c r="R37" s="29"/>
      <c r="S37" s="29"/>
      <c r="T37" s="29"/>
      <c r="U37" s="29"/>
      <c r="V37" s="29"/>
    </row>
    <row r="38" spans="1:22">
      <c r="A38" s="14"/>
      <c r="B38" s="15"/>
      <c r="C38" s="15"/>
      <c r="D38" s="15"/>
      <c r="E38" s="15"/>
      <c r="F38" s="15"/>
      <c r="G38" s="15"/>
      <c r="H38" s="15"/>
      <c r="I38" s="15"/>
      <c r="J38" s="15"/>
      <c r="K38" s="15"/>
      <c r="L38" s="15"/>
      <c r="M38" s="15"/>
      <c r="N38" s="15"/>
      <c r="O38" s="15"/>
      <c r="P38" s="15"/>
      <c r="Q38" s="15"/>
      <c r="R38" s="15"/>
      <c r="S38" s="15"/>
      <c r="T38" s="15"/>
      <c r="U38" s="15"/>
      <c r="V38" s="15"/>
    </row>
    <row r="39" spans="1:22">
      <c r="A39" s="14"/>
      <c r="B39" s="38" t="s">
        <v>697</v>
      </c>
      <c r="C39" s="33"/>
      <c r="D39" s="30" t="s">
        <v>698</v>
      </c>
      <c r="E39" s="30"/>
      <c r="F39" s="30"/>
      <c r="G39" s="30"/>
      <c r="H39" s="30"/>
      <c r="I39" s="30"/>
      <c r="J39" s="30"/>
      <c r="K39" s="30"/>
      <c r="L39" s="30"/>
      <c r="M39" s="30"/>
      <c r="N39" s="30"/>
      <c r="O39" s="30"/>
      <c r="P39" s="30"/>
      <c r="Q39" s="30"/>
      <c r="R39" s="30"/>
      <c r="S39" s="30"/>
      <c r="T39" s="30"/>
      <c r="U39" s="30"/>
      <c r="V39" s="30"/>
    </row>
    <row r="40" spans="1:22" ht="15.75" thickBot="1">
      <c r="A40" s="14"/>
      <c r="B40" s="38"/>
      <c r="C40" s="33"/>
      <c r="D40" s="31" t="s">
        <v>720</v>
      </c>
      <c r="E40" s="31"/>
      <c r="F40" s="31"/>
      <c r="G40" s="31"/>
      <c r="H40" s="31"/>
      <c r="I40" s="31"/>
      <c r="J40" s="31"/>
      <c r="K40" s="31"/>
      <c r="L40" s="31"/>
      <c r="M40" s="31"/>
      <c r="N40" s="31"/>
      <c r="O40" s="31"/>
      <c r="P40" s="31"/>
      <c r="Q40" s="31"/>
      <c r="R40" s="31"/>
      <c r="S40" s="31"/>
      <c r="T40" s="31"/>
      <c r="U40" s="31"/>
      <c r="V40" s="31"/>
    </row>
    <row r="41" spans="1:22">
      <c r="A41" s="14"/>
      <c r="B41" s="38"/>
      <c r="C41" s="33"/>
      <c r="D41" s="53" t="s">
        <v>700</v>
      </c>
      <c r="E41" s="53"/>
      <c r="F41" s="53"/>
      <c r="G41" s="56"/>
      <c r="H41" s="53" t="s">
        <v>704</v>
      </c>
      <c r="I41" s="53"/>
      <c r="J41" s="53"/>
      <c r="K41" s="56"/>
      <c r="L41" s="53" t="s">
        <v>707</v>
      </c>
      <c r="M41" s="53"/>
      <c r="N41" s="53"/>
      <c r="O41" s="56"/>
      <c r="P41" s="53" t="s">
        <v>711</v>
      </c>
      <c r="Q41" s="53"/>
      <c r="R41" s="53"/>
      <c r="S41" s="56"/>
      <c r="T41" s="53" t="s">
        <v>711</v>
      </c>
      <c r="U41" s="53"/>
      <c r="V41" s="53"/>
    </row>
    <row r="42" spans="1:22">
      <c r="A42" s="14"/>
      <c r="B42" s="38"/>
      <c r="C42" s="33"/>
      <c r="D42" s="54" t="s">
        <v>701</v>
      </c>
      <c r="E42" s="54"/>
      <c r="F42" s="54"/>
      <c r="G42" s="33"/>
      <c r="H42" s="54" t="s">
        <v>705</v>
      </c>
      <c r="I42" s="54"/>
      <c r="J42" s="54"/>
      <c r="K42" s="33"/>
      <c r="L42" s="54" t="s">
        <v>708</v>
      </c>
      <c r="M42" s="54"/>
      <c r="N42" s="54"/>
      <c r="O42" s="33"/>
      <c r="P42" s="54" t="s">
        <v>344</v>
      </c>
      <c r="Q42" s="54"/>
      <c r="R42" s="54"/>
      <c r="S42" s="33"/>
      <c r="T42" s="54" t="s">
        <v>714</v>
      </c>
      <c r="U42" s="54"/>
      <c r="V42" s="54"/>
    </row>
    <row r="43" spans="1:22">
      <c r="A43" s="14"/>
      <c r="B43" s="38"/>
      <c r="C43" s="33"/>
      <c r="D43" s="54" t="s">
        <v>702</v>
      </c>
      <c r="E43" s="54"/>
      <c r="F43" s="54"/>
      <c r="G43" s="33"/>
      <c r="H43" s="54" t="s">
        <v>706</v>
      </c>
      <c r="I43" s="54"/>
      <c r="J43" s="54"/>
      <c r="K43" s="33"/>
      <c r="L43" s="54" t="s">
        <v>709</v>
      </c>
      <c r="M43" s="54"/>
      <c r="N43" s="54"/>
      <c r="O43" s="33"/>
      <c r="P43" s="54" t="s">
        <v>712</v>
      </c>
      <c r="Q43" s="54"/>
      <c r="R43" s="54"/>
      <c r="S43" s="33"/>
      <c r="T43" s="54" t="s">
        <v>713</v>
      </c>
      <c r="U43" s="54"/>
      <c r="V43" s="54"/>
    </row>
    <row r="44" spans="1:22">
      <c r="A44" s="14"/>
      <c r="B44" s="38"/>
      <c r="C44" s="33"/>
      <c r="D44" s="54" t="s">
        <v>703</v>
      </c>
      <c r="E44" s="54"/>
      <c r="F44" s="54"/>
      <c r="G44" s="33"/>
      <c r="H44" s="46"/>
      <c r="I44" s="46"/>
      <c r="J44" s="46"/>
      <c r="K44" s="33"/>
      <c r="L44" s="54" t="s">
        <v>710</v>
      </c>
      <c r="M44" s="54"/>
      <c r="N44" s="54"/>
      <c r="O44" s="33"/>
      <c r="P44" s="54" t="s">
        <v>713</v>
      </c>
      <c r="Q44" s="54"/>
      <c r="R44" s="54"/>
      <c r="S44" s="33"/>
      <c r="T44" s="46"/>
      <c r="U44" s="46"/>
      <c r="V44" s="46"/>
    </row>
    <row r="45" spans="1:22">
      <c r="A45" s="14"/>
      <c r="B45" s="38"/>
      <c r="C45" s="33"/>
      <c r="D45" s="46"/>
      <c r="E45" s="46"/>
      <c r="F45" s="46"/>
      <c r="G45" s="33"/>
      <c r="H45" s="46"/>
      <c r="I45" s="46"/>
      <c r="J45" s="46"/>
      <c r="K45" s="33"/>
      <c r="L45" s="54" t="s">
        <v>704</v>
      </c>
      <c r="M45" s="54"/>
      <c r="N45" s="54"/>
      <c r="O45" s="33"/>
      <c r="P45" s="46"/>
      <c r="Q45" s="46"/>
      <c r="R45" s="46"/>
      <c r="S45" s="33"/>
      <c r="T45" s="46"/>
      <c r="U45" s="46"/>
      <c r="V45" s="46"/>
    </row>
    <row r="46" spans="1:22" ht="15.75" thickBot="1">
      <c r="A46" s="14"/>
      <c r="B46" s="78"/>
      <c r="C46" s="16"/>
      <c r="D46" s="55"/>
      <c r="E46" s="55"/>
      <c r="F46" s="55"/>
      <c r="G46" s="16"/>
      <c r="H46" s="55"/>
      <c r="I46" s="55"/>
      <c r="J46" s="55"/>
      <c r="K46" s="16"/>
      <c r="L46" s="58" t="s">
        <v>715</v>
      </c>
      <c r="M46" s="58"/>
      <c r="N46" s="58"/>
      <c r="O46" s="16"/>
      <c r="P46" s="58" t="s">
        <v>716</v>
      </c>
      <c r="Q46" s="58"/>
      <c r="R46" s="58"/>
      <c r="S46" s="16"/>
      <c r="T46" s="58" t="s">
        <v>717</v>
      </c>
      <c r="U46" s="58"/>
      <c r="V46" s="58"/>
    </row>
    <row r="47" spans="1:22">
      <c r="A47" s="14"/>
      <c r="B47" s="59" t="s">
        <v>291</v>
      </c>
      <c r="C47" s="36"/>
      <c r="D47" s="59" t="s">
        <v>263</v>
      </c>
      <c r="E47" s="42">
        <v>5933</v>
      </c>
      <c r="F47" s="44"/>
      <c r="G47" s="36"/>
      <c r="H47" s="59" t="s">
        <v>263</v>
      </c>
      <c r="I47" s="42">
        <v>5933</v>
      </c>
      <c r="J47" s="44"/>
      <c r="K47" s="36"/>
      <c r="L47" s="59" t="s">
        <v>263</v>
      </c>
      <c r="M47" s="61" t="s">
        <v>269</v>
      </c>
      <c r="N47" s="44"/>
      <c r="O47" s="36"/>
      <c r="P47" s="59" t="s">
        <v>263</v>
      </c>
      <c r="Q47" s="42">
        <v>5933</v>
      </c>
      <c r="R47" s="44"/>
      <c r="S47" s="36"/>
      <c r="T47" s="59" t="s">
        <v>263</v>
      </c>
      <c r="U47" s="61" t="s">
        <v>269</v>
      </c>
      <c r="V47" s="44"/>
    </row>
    <row r="48" spans="1:22">
      <c r="A48" s="14"/>
      <c r="B48" s="35"/>
      <c r="C48" s="36"/>
      <c r="D48" s="35"/>
      <c r="E48" s="37"/>
      <c r="F48" s="36"/>
      <c r="G48" s="36"/>
      <c r="H48" s="35"/>
      <c r="I48" s="37"/>
      <c r="J48" s="36"/>
      <c r="K48" s="36"/>
      <c r="L48" s="35"/>
      <c r="M48" s="60"/>
      <c r="N48" s="36"/>
      <c r="O48" s="36"/>
      <c r="P48" s="35"/>
      <c r="Q48" s="37"/>
      <c r="R48" s="36"/>
      <c r="S48" s="36"/>
      <c r="T48" s="35"/>
      <c r="U48" s="60"/>
      <c r="V48" s="36"/>
    </row>
    <row r="49" spans="1:22">
      <c r="A49" s="14"/>
      <c r="B49" s="25" t="s">
        <v>718</v>
      </c>
      <c r="C49" s="16"/>
      <c r="D49" s="33"/>
      <c r="E49" s="33"/>
      <c r="F49" s="33"/>
      <c r="G49" s="16"/>
      <c r="H49" s="33"/>
      <c r="I49" s="33"/>
      <c r="J49" s="33"/>
      <c r="K49" s="16"/>
      <c r="L49" s="33"/>
      <c r="M49" s="33"/>
      <c r="N49" s="33"/>
      <c r="O49" s="16"/>
      <c r="P49" s="33"/>
      <c r="Q49" s="33"/>
      <c r="R49" s="33"/>
      <c r="S49" s="16"/>
      <c r="T49" s="33"/>
      <c r="U49" s="33"/>
      <c r="V49" s="33"/>
    </row>
    <row r="50" spans="1:22">
      <c r="A50" s="14"/>
      <c r="B50" s="62" t="s">
        <v>293</v>
      </c>
      <c r="C50" s="36"/>
      <c r="D50" s="37">
        <v>25477</v>
      </c>
      <c r="E50" s="37"/>
      <c r="F50" s="36"/>
      <c r="G50" s="36"/>
      <c r="H50" s="37">
        <v>25477</v>
      </c>
      <c r="I50" s="37"/>
      <c r="J50" s="36"/>
      <c r="K50" s="36"/>
      <c r="L50" s="60" t="s">
        <v>269</v>
      </c>
      <c r="M50" s="60"/>
      <c r="N50" s="36"/>
      <c r="O50" s="36"/>
      <c r="P50" s="37">
        <v>25477</v>
      </c>
      <c r="Q50" s="37"/>
      <c r="R50" s="36"/>
      <c r="S50" s="36"/>
      <c r="T50" s="60" t="s">
        <v>269</v>
      </c>
      <c r="U50" s="60"/>
      <c r="V50" s="36"/>
    </row>
    <row r="51" spans="1:22">
      <c r="A51" s="14"/>
      <c r="B51" s="62"/>
      <c r="C51" s="36"/>
      <c r="D51" s="37"/>
      <c r="E51" s="37"/>
      <c r="F51" s="36"/>
      <c r="G51" s="36"/>
      <c r="H51" s="37"/>
      <c r="I51" s="37"/>
      <c r="J51" s="36"/>
      <c r="K51" s="36"/>
      <c r="L51" s="60"/>
      <c r="M51" s="60"/>
      <c r="N51" s="36"/>
      <c r="O51" s="36"/>
      <c r="P51" s="37"/>
      <c r="Q51" s="37"/>
      <c r="R51" s="36"/>
      <c r="S51" s="36"/>
      <c r="T51" s="60"/>
      <c r="U51" s="60"/>
      <c r="V51" s="36"/>
    </row>
    <row r="52" spans="1:22">
      <c r="A52" s="14"/>
      <c r="B52" s="38" t="s">
        <v>295</v>
      </c>
      <c r="C52" s="33"/>
      <c r="D52" s="64">
        <v>1025</v>
      </c>
      <c r="E52" s="64"/>
      <c r="F52" s="33"/>
      <c r="G52" s="33"/>
      <c r="H52" s="64">
        <v>1025</v>
      </c>
      <c r="I52" s="64"/>
      <c r="J52" s="33"/>
      <c r="K52" s="33"/>
      <c r="L52" s="39" t="s">
        <v>269</v>
      </c>
      <c r="M52" s="39"/>
      <c r="N52" s="33"/>
      <c r="O52" s="33"/>
      <c r="P52" s="39" t="s">
        <v>269</v>
      </c>
      <c r="Q52" s="39"/>
      <c r="R52" s="33"/>
      <c r="S52" s="33"/>
      <c r="T52" s="64">
        <v>1025</v>
      </c>
      <c r="U52" s="64"/>
      <c r="V52" s="33"/>
    </row>
    <row r="53" spans="1:22">
      <c r="A53" s="14"/>
      <c r="B53" s="38"/>
      <c r="C53" s="33"/>
      <c r="D53" s="64"/>
      <c r="E53" s="64"/>
      <c r="F53" s="33"/>
      <c r="G53" s="33"/>
      <c r="H53" s="64"/>
      <c r="I53" s="64"/>
      <c r="J53" s="33"/>
      <c r="K53" s="33"/>
      <c r="L53" s="39"/>
      <c r="M53" s="39"/>
      <c r="N53" s="33"/>
      <c r="O53" s="33"/>
      <c r="P53" s="39"/>
      <c r="Q53" s="39"/>
      <c r="R53" s="33"/>
      <c r="S53" s="33"/>
      <c r="T53" s="64"/>
      <c r="U53" s="64"/>
      <c r="V53" s="33"/>
    </row>
    <row r="54" spans="1:22">
      <c r="A54" s="14"/>
      <c r="B54" s="35" t="s">
        <v>296</v>
      </c>
      <c r="C54" s="36"/>
      <c r="D54" s="60">
        <v>131</v>
      </c>
      <c r="E54" s="60"/>
      <c r="F54" s="36"/>
      <c r="G54" s="36"/>
      <c r="H54" s="60">
        <v>131</v>
      </c>
      <c r="I54" s="60"/>
      <c r="J54" s="36"/>
      <c r="K54" s="36"/>
      <c r="L54" s="60">
        <v>70</v>
      </c>
      <c r="M54" s="60"/>
      <c r="N54" s="36"/>
      <c r="O54" s="36"/>
      <c r="P54" s="60">
        <v>61</v>
      </c>
      <c r="Q54" s="60"/>
      <c r="R54" s="36"/>
      <c r="S54" s="36"/>
      <c r="T54" s="60" t="s">
        <v>269</v>
      </c>
      <c r="U54" s="60"/>
      <c r="V54" s="36"/>
    </row>
    <row r="55" spans="1:22" ht="15.75" thickBot="1">
      <c r="A55" s="14"/>
      <c r="B55" s="35"/>
      <c r="C55" s="36"/>
      <c r="D55" s="81"/>
      <c r="E55" s="81"/>
      <c r="F55" s="80"/>
      <c r="G55" s="36"/>
      <c r="H55" s="81"/>
      <c r="I55" s="81"/>
      <c r="J55" s="80"/>
      <c r="K55" s="36"/>
      <c r="L55" s="81"/>
      <c r="M55" s="81"/>
      <c r="N55" s="80"/>
      <c r="O55" s="36"/>
      <c r="P55" s="81"/>
      <c r="Q55" s="81"/>
      <c r="R55" s="80"/>
      <c r="S55" s="36"/>
      <c r="T55" s="81"/>
      <c r="U55" s="81"/>
      <c r="V55" s="80"/>
    </row>
    <row r="56" spans="1:22">
      <c r="A56" s="14"/>
      <c r="B56" s="38" t="s">
        <v>719</v>
      </c>
      <c r="C56" s="33"/>
      <c r="D56" s="82" t="s">
        <v>263</v>
      </c>
      <c r="E56" s="83">
        <v>32566</v>
      </c>
      <c r="F56" s="56"/>
      <c r="G56" s="33"/>
      <c r="H56" s="82" t="s">
        <v>263</v>
      </c>
      <c r="I56" s="83">
        <v>32566</v>
      </c>
      <c r="J56" s="56"/>
      <c r="K56" s="33"/>
      <c r="L56" s="82" t="s">
        <v>263</v>
      </c>
      <c r="M56" s="84">
        <v>70</v>
      </c>
      <c r="N56" s="56"/>
      <c r="O56" s="33"/>
      <c r="P56" s="82" t="s">
        <v>263</v>
      </c>
      <c r="Q56" s="83">
        <v>31471</v>
      </c>
      <c r="R56" s="56"/>
      <c r="S56" s="33"/>
      <c r="T56" s="82" t="s">
        <v>263</v>
      </c>
      <c r="U56" s="83">
        <v>1025</v>
      </c>
      <c r="V56" s="56"/>
    </row>
    <row r="57" spans="1:22" ht="15.75" thickBot="1">
      <c r="A57" s="14"/>
      <c r="B57" s="38"/>
      <c r="C57" s="33"/>
      <c r="D57" s="73"/>
      <c r="E57" s="74"/>
      <c r="F57" s="75"/>
      <c r="G57" s="33"/>
      <c r="H57" s="73"/>
      <c r="I57" s="74"/>
      <c r="J57" s="75"/>
      <c r="K57" s="33"/>
      <c r="L57" s="73"/>
      <c r="M57" s="76"/>
      <c r="N57" s="75"/>
      <c r="O57" s="33"/>
      <c r="P57" s="73"/>
      <c r="Q57" s="74"/>
      <c r="R57" s="75"/>
      <c r="S57" s="33"/>
      <c r="T57" s="73"/>
      <c r="U57" s="74"/>
      <c r="V57" s="75"/>
    </row>
    <row r="58" spans="1:22" ht="15.75" thickTop="1">
      <c r="A58" s="14"/>
      <c r="B58" s="33"/>
      <c r="C58" s="33"/>
      <c r="D58" s="33"/>
      <c r="E58" s="33"/>
      <c r="F58" s="33"/>
      <c r="G58" s="33"/>
      <c r="H58" s="33"/>
      <c r="I58" s="33"/>
      <c r="J58" s="33"/>
      <c r="K58" s="33"/>
      <c r="L58" s="33"/>
      <c r="M58" s="33"/>
      <c r="N58" s="33"/>
      <c r="O58" s="33"/>
      <c r="P58" s="33"/>
      <c r="Q58" s="33"/>
      <c r="R58" s="33"/>
      <c r="S58" s="33"/>
      <c r="T58" s="33"/>
      <c r="U58" s="33"/>
      <c r="V58" s="33"/>
    </row>
    <row r="59" spans="1:22">
      <c r="A59" s="14"/>
      <c r="B59" s="46"/>
      <c r="C59" s="46"/>
      <c r="D59" s="46"/>
      <c r="E59" s="46"/>
      <c r="F59" s="46"/>
      <c r="G59" s="46"/>
      <c r="H59" s="46"/>
      <c r="I59" s="46"/>
      <c r="J59" s="46"/>
      <c r="K59" s="46"/>
      <c r="L59" s="46"/>
      <c r="M59" s="46"/>
      <c r="N59" s="46"/>
      <c r="O59" s="46"/>
      <c r="P59" s="46"/>
      <c r="Q59" s="46"/>
      <c r="R59" s="46"/>
      <c r="S59" s="46"/>
      <c r="T59" s="46"/>
      <c r="U59" s="46"/>
      <c r="V59" s="46"/>
    </row>
    <row r="60" spans="1:22">
      <c r="A60" s="14"/>
      <c r="B60" s="48" t="s">
        <v>721</v>
      </c>
      <c r="C60" s="48"/>
      <c r="D60" s="48"/>
      <c r="E60" s="48"/>
      <c r="F60" s="48"/>
      <c r="G60" s="48"/>
      <c r="H60" s="48"/>
      <c r="I60" s="48"/>
      <c r="J60" s="48"/>
      <c r="K60" s="48"/>
      <c r="L60" s="48"/>
      <c r="M60" s="48"/>
      <c r="N60" s="48"/>
      <c r="O60" s="48"/>
      <c r="P60" s="48"/>
      <c r="Q60" s="48"/>
      <c r="R60" s="48"/>
      <c r="S60" s="48"/>
      <c r="T60" s="48"/>
      <c r="U60" s="48"/>
      <c r="V60" s="48"/>
    </row>
    <row r="61" spans="1:22">
      <c r="A61" s="14"/>
      <c r="B61" s="29"/>
      <c r="C61" s="29"/>
      <c r="D61" s="29"/>
      <c r="E61" s="29"/>
      <c r="F61" s="29"/>
      <c r="G61" s="29"/>
      <c r="H61" s="29"/>
      <c r="I61" s="29"/>
    </row>
    <row r="62" spans="1:22">
      <c r="A62" s="14"/>
      <c r="B62" s="15"/>
      <c r="C62" s="15"/>
      <c r="D62" s="15"/>
      <c r="E62" s="15"/>
      <c r="F62" s="15"/>
      <c r="G62" s="15"/>
      <c r="H62" s="15"/>
      <c r="I62" s="15"/>
    </row>
    <row r="63" spans="1:22" ht="15.75" thickBot="1">
      <c r="A63" s="14"/>
      <c r="B63" s="18"/>
      <c r="C63" s="31" t="s">
        <v>722</v>
      </c>
      <c r="D63" s="31"/>
      <c r="E63" s="31"/>
      <c r="F63" s="31"/>
      <c r="G63" s="31"/>
      <c r="H63" s="31"/>
      <c r="I63" s="31"/>
    </row>
    <row r="64" spans="1:22" ht="15.75" thickBot="1">
      <c r="A64" s="14"/>
      <c r="B64" s="18"/>
      <c r="C64" s="52">
        <v>2014</v>
      </c>
      <c r="D64" s="52"/>
      <c r="E64" s="52"/>
      <c r="F64" s="16"/>
      <c r="G64" s="52">
        <v>2013</v>
      </c>
      <c r="H64" s="52"/>
      <c r="I64" s="52"/>
    </row>
    <row r="65" spans="1:22">
      <c r="A65" s="14"/>
      <c r="B65" s="201" t="s">
        <v>723</v>
      </c>
      <c r="C65" s="59" t="s">
        <v>263</v>
      </c>
      <c r="D65" s="42">
        <v>1025</v>
      </c>
      <c r="E65" s="44"/>
      <c r="F65" s="36"/>
      <c r="G65" s="59" t="s">
        <v>263</v>
      </c>
      <c r="H65" s="42">
        <v>1006</v>
      </c>
      <c r="I65" s="44"/>
    </row>
    <row r="66" spans="1:22">
      <c r="A66" s="14"/>
      <c r="B66" s="201"/>
      <c r="C66" s="35"/>
      <c r="D66" s="37"/>
      <c r="E66" s="36"/>
      <c r="F66" s="36"/>
      <c r="G66" s="35"/>
      <c r="H66" s="37"/>
      <c r="I66" s="36"/>
    </row>
    <row r="67" spans="1:22" ht="26.25">
      <c r="A67" s="14"/>
      <c r="B67" s="11" t="s">
        <v>724</v>
      </c>
      <c r="C67" s="33"/>
      <c r="D67" s="33"/>
      <c r="E67" s="33"/>
      <c r="F67" s="16"/>
      <c r="G67" s="33"/>
      <c r="H67" s="33"/>
      <c r="I67" s="33"/>
    </row>
    <row r="68" spans="1:22">
      <c r="A68" s="14"/>
      <c r="B68" s="201" t="s">
        <v>725</v>
      </c>
      <c r="C68" s="60">
        <v>250</v>
      </c>
      <c r="D68" s="60"/>
      <c r="E68" s="36"/>
      <c r="F68" s="36"/>
      <c r="G68" s="60" t="s">
        <v>269</v>
      </c>
      <c r="H68" s="60"/>
      <c r="I68" s="36"/>
    </row>
    <row r="69" spans="1:22">
      <c r="A69" s="14"/>
      <c r="B69" s="201"/>
      <c r="C69" s="60"/>
      <c r="D69" s="60"/>
      <c r="E69" s="36"/>
      <c r="F69" s="36"/>
      <c r="G69" s="60"/>
      <c r="H69" s="60"/>
      <c r="I69" s="36"/>
    </row>
    <row r="70" spans="1:22">
      <c r="A70" s="14"/>
      <c r="B70" s="48" t="s">
        <v>726</v>
      </c>
      <c r="C70" s="39">
        <v>150</v>
      </c>
      <c r="D70" s="39"/>
      <c r="E70" s="33"/>
      <c r="F70" s="33"/>
      <c r="G70" s="39">
        <v>19</v>
      </c>
      <c r="H70" s="39"/>
      <c r="I70" s="33"/>
    </row>
    <row r="71" spans="1:22">
      <c r="A71" s="14"/>
      <c r="B71" s="48"/>
      <c r="C71" s="39"/>
      <c r="D71" s="39"/>
      <c r="E71" s="33"/>
      <c r="F71" s="33"/>
      <c r="G71" s="39"/>
      <c r="H71" s="39"/>
      <c r="I71" s="33"/>
    </row>
    <row r="72" spans="1:22">
      <c r="A72" s="14"/>
      <c r="B72" s="201" t="s">
        <v>727</v>
      </c>
      <c r="C72" s="60" t="s">
        <v>728</v>
      </c>
      <c r="D72" s="60"/>
      <c r="E72" s="35" t="s">
        <v>265</v>
      </c>
      <c r="F72" s="36"/>
      <c r="G72" s="60" t="s">
        <v>269</v>
      </c>
      <c r="H72" s="60"/>
      <c r="I72" s="36"/>
    </row>
    <row r="73" spans="1:22" ht="15.75" thickBot="1">
      <c r="A73" s="14"/>
      <c r="B73" s="201"/>
      <c r="C73" s="81"/>
      <c r="D73" s="81"/>
      <c r="E73" s="202"/>
      <c r="F73" s="80"/>
      <c r="G73" s="81"/>
      <c r="H73" s="81"/>
      <c r="I73" s="80"/>
    </row>
    <row r="74" spans="1:22">
      <c r="A74" s="14"/>
      <c r="B74" s="48" t="s">
        <v>510</v>
      </c>
      <c r="C74" s="82" t="s">
        <v>263</v>
      </c>
      <c r="D74" s="84" t="s">
        <v>269</v>
      </c>
      <c r="E74" s="56"/>
      <c r="F74" s="56"/>
      <c r="G74" s="82" t="s">
        <v>263</v>
      </c>
      <c r="H74" s="83">
        <v>1025</v>
      </c>
      <c r="I74" s="56"/>
    </row>
    <row r="75" spans="1:22" ht="15.75" thickBot="1">
      <c r="A75" s="14"/>
      <c r="B75" s="48"/>
      <c r="C75" s="73"/>
      <c r="D75" s="76"/>
      <c r="E75" s="75"/>
      <c r="F75" s="33"/>
      <c r="G75" s="73"/>
      <c r="H75" s="74"/>
      <c r="I75" s="75"/>
    </row>
    <row r="76" spans="1:22" ht="15.75" thickTop="1">
      <c r="A76" s="14"/>
      <c r="B76" s="33"/>
      <c r="C76" s="33"/>
      <c r="D76" s="33"/>
      <c r="E76" s="33"/>
      <c r="F76" s="33"/>
      <c r="G76" s="33"/>
      <c r="H76" s="33"/>
      <c r="I76" s="33"/>
      <c r="J76" s="33"/>
      <c r="K76" s="33"/>
      <c r="L76" s="33"/>
      <c r="M76" s="33"/>
      <c r="N76" s="33"/>
      <c r="O76" s="33"/>
      <c r="P76" s="33"/>
      <c r="Q76" s="33"/>
      <c r="R76" s="33"/>
      <c r="S76" s="33"/>
      <c r="T76" s="33"/>
      <c r="U76" s="33"/>
      <c r="V76" s="33"/>
    </row>
    <row r="77" spans="1:22">
      <c r="A77" s="14"/>
      <c r="B77" s="180" t="s">
        <v>729</v>
      </c>
      <c r="C77" s="180"/>
      <c r="D77" s="180"/>
      <c r="E77" s="180"/>
      <c r="F77" s="180"/>
      <c r="G77" s="180"/>
      <c r="H77" s="180"/>
      <c r="I77" s="180"/>
      <c r="J77" s="180"/>
      <c r="K77" s="180"/>
      <c r="L77" s="180"/>
      <c r="M77" s="180"/>
      <c r="N77" s="180"/>
      <c r="O77" s="180"/>
      <c r="P77" s="180"/>
      <c r="Q77" s="180"/>
      <c r="R77" s="180"/>
      <c r="S77" s="180"/>
      <c r="T77" s="180"/>
      <c r="U77" s="180"/>
      <c r="V77" s="180"/>
    </row>
    <row r="78" spans="1:22">
      <c r="A78" s="14"/>
      <c r="B78" s="46"/>
      <c r="C78" s="46"/>
      <c r="D78" s="46"/>
      <c r="E78" s="46"/>
      <c r="F78" s="46"/>
      <c r="G78" s="46"/>
      <c r="H78" s="46"/>
      <c r="I78" s="46"/>
      <c r="J78" s="46"/>
      <c r="K78" s="46"/>
      <c r="L78" s="46"/>
      <c r="M78" s="46"/>
      <c r="N78" s="46"/>
      <c r="O78" s="46"/>
      <c r="P78" s="46"/>
      <c r="Q78" s="46"/>
      <c r="R78" s="46"/>
      <c r="S78" s="46"/>
      <c r="T78" s="46"/>
      <c r="U78" s="46"/>
      <c r="V78" s="46"/>
    </row>
    <row r="79" spans="1:22">
      <c r="A79" s="14"/>
      <c r="B79" s="33" t="s">
        <v>730</v>
      </c>
      <c r="C79" s="33"/>
      <c r="D79" s="33"/>
      <c r="E79" s="33"/>
      <c r="F79" s="33"/>
      <c r="G79" s="33"/>
      <c r="H79" s="33"/>
      <c r="I79" s="33"/>
      <c r="J79" s="33"/>
      <c r="K79" s="33"/>
      <c r="L79" s="33"/>
      <c r="M79" s="33"/>
      <c r="N79" s="33"/>
      <c r="O79" s="33"/>
      <c r="P79" s="33"/>
      <c r="Q79" s="33"/>
      <c r="R79" s="33"/>
      <c r="S79" s="33"/>
      <c r="T79" s="33"/>
      <c r="U79" s="33"/>
      <c r="V79" s="33"/>
    </row>
    <row r="80" spans="1:22">
      <c r="A80" s="14"/>
      <c r="B80" s="46"/>
      <c r="C80" s="46"/>
      <c r="D80" s="46"/>
      <c r="E80" s="46"/>
      <c r="F80" s="46"/>
      <c r="G80" s="46"/>
      <c r="H80" s="46"/>
      <c r="I80" s="46"/>
      <c r="J80" s="46"/>
      <c r="K80" s="46"/>
      <c r="L80" s="46"/>
      <c r="M80" s="46"/>
      <c r="N80" s="46"/>
      <c r="O80" s="46"/>
      <c r="P80" s="46"/>
      <c r="Q80" s="46"/>
      <c r="R80" s="46"/>
      <c r="S80" s="46"/>
      <c r="T80" s="46"/>
      <c r="U80" s="46"/>
      <c r="V80" s="46"/>
    </row>
    <row r="81" spans="1:22">
      <c r="A81" s="14"/>
      <c r="B81" s="207" t="s">
        <v>731</v>
      </c>
      <c r="C81" s="207"/>
      <c r="D81" s="207"/>
      <c r="E81" s="207"/>
      <c r="F81" s="207"/>
      <c r="G81" s="207"/>
      <c r="H81" s="207"/>
      <c r="I81" s="207"/>
      <c r="J81" s="207"/>
      <c r="K81" s="207"/>
      <c r="L81" s="207"/>
      <c r="M81" s="207"/>
      <c r="N81" s="207"/>
      <c r="O81" s="207"/>
      <c r="P81" s="207"/>
      <c r="Q81" s="207"/>
      <c r="R81" s="207"/>
      <c r="S81" s="207"/>
      <c r="T81" s="207"/>
      <c r="U81" s="207"/>
      <c r="V81" s="207"/>
    </row>
    <row r="82" spans="1:22">
      <c r="A82" s="14"/>
      <c r="B82" s="46"/>
      <c r="C82" s="46"/>
      <c r="D82" s="46"/>
      <c r="E82" s="46"/>
      <c r="F82" s="46"/>
      <c r="G82" s="46"/>
      <c r="H82" s="46"/>
      <c r="I82" s="46"/>
      <c r="J82" s="46"/>
      <c r="K82" s="46"/>
      <c r="L82" s="46"/>
      <c r="M82" s="46"/>
      <c r="N82" s="46"/>
      <c r="O82" s="46"/>
      <c r="P82" s="46"/>
      <c r="Q82" s="46"/>
      <c r="R82" s="46"/>
      <c r="S82" s="46"/>
      <c r="T82" s="46"/>
      <c r="U82" s="46"/>
      <c r="V82" s="46"/>
    </row>
    <row r="83" spans="1:22">
      <c r="A83" s="14"/>
      <c r="B83" s="48" t="s">
        <v>732</v>
      </c>
      <c r="C83" s="48"/>
      <c r="D83" s="48"/>
      <c r="E83" s="48"/>
      <c r="F83" s="48"/>
      <c r="G83" s="48"/>
      <c r="H83" s="48"/>
      <c r="I83" s="48"/>
      <c r="J83" s="48"/>
      <c r="K83" s="48"/>
      <c r="L83" s="48"/>
      <c r="M83" s="48"/>
      <c r="N83" s="48"/>
      <c r="O83" s="48"/>
      <c r="P83" s="48"/>
      <c r="Q83" s="48"/>
      <c r="R83" s="48"/>
      <c r="S83" s="48"/>
      <c r="T83" s="48"/>
      <c r="U83" s="48"/>
      <c r="V83" s="48"/>
    </row>
    <row r="84" spans="1:22">
      <c r="A84" s="14"/>
      <c r="B84" s="46"/>
      <c r="C84" s="46"/>
      <c r="D84" s="46"/>
      <c r="E84" s="46"/>
      <c r="F84" s="46"/>
      <c r="G84" s="46"/>
      <c r="H84" s="46"/>
      <c r="I84" s="46"/>
      <c r="J84" s="46"/>
      <c r="K84" s="46"/>
      <c r="L84" s="46"/>
      <c r="M84" s="46"/>
      <c r="N84" s="46"/>
      <c r="O84" s="46"/>
      <c r="P84" s="46"/>
      <c r="Q84" s="46"/>
      <c r="R84" s="46"/>
      <c r="S84" s="46"/>
      <c r="T84" s="46"/>
      <c r="U84" s="46"/>
      <c r="V84" s="46"/>
    </row>
    <row r="85" spans="1:22">
      <c r="A85" s="14"/>
      <c r="B85" s="48" t="s">
        <v>733</v>
      </c>
      <c r="C85" s="48"/>
      <c r="D85" s="48"/>
      <c r="E85" s="48"/>
      <c r="F85" s="48"/>
      <c r="G85" s="48"/>
      <c r="H85" s="48"/>
      <c r="I85" s="48"/>
      <c r="J85" s="48"/>
      <c r="K85" s="48"/>
      <c r="L85" s="48"/>
      <c r="M85" s="48"/>
      <c r="N85" s="48"/>
      <c r="O85" s="48"/>
      <c r="P85" s="48"/>
      <c r="Q85" s="48"/>
      <c r="R85" s="48"/>
      <c r="S85" s="48"/>
      <c r="T85" s="48"/>
      <c r="U85" s="48"/>
      <c r="V85" s="48"/>
    </row>
    <row r="86" spans="1:22">
      <c r="A86" s="14"/>
      <c r="B86" s="46"/>
      <c r="C86" s="46"/>
      <c r="D86" s="46"/>
      <c r="E86" s="46"/>
      <c r="F86" s="46"/>
      <c r="G86" s="46"/>
      <c r="H86" s="46"/>
      <c r="I86" s="46"/>
      <c r="J86" s="46"/>
      <c r="K86" s="46"/>
      <c r="L86" s="46"/>
      <c r="M86" s="46"/>
      <c r="N86" s="46"/>
      <c r="O86" s="46"/>
      <c r="P86" s="46"/>
      <c r="Q86" s="46"/>
      <c r="R86" s="46"/>
      <c r="S86" s="46"/>
      <c r="T86" s="46"/>
      <c r="U86" s="46"/>
      <c r="V86" s="46"/>
    </row>
    <row r="87" spans="1:22">
      <c r="A87" s="14"/>
      <c r="B87" s="206" t="s">
        <v>431</v>
      </c>
      <c r="C87" s="206"/>
      <c r="D87" s="206"/>
      <c r="E87" s="206"/>
      <c r="F87" s="206"/>
      <c r="G87" s="206"/>
      <c r="H87" s="206"/>
      <c r="I87" s="206"/>
      <c r="J87" s="206"/>
      <c r="K87" s="206"/>
      <c r="L87" s="206"/>
      <c r="M87" s="206"/>
      <c r="N87" s="206"/>
      <c r="O87" s="206"/>
      <c r="P87" s="206"/>
      <c r="Q87" s="206"/>
      <c r="R87" s="206"/>
      <c r="S87" s="206"/>
      <c r="T87" s="206"/>
      <c r="U87" s="206"/>
      <c r="V87" s="206"/>
    </row>
    <row r="88" spans="1:22">
      <c r="A88" s="14"/>
      <c r="B88" s="46"/>
      <c r="C88" s="46"/>
      <c r="D88" s="46"/>
      <c r="E88" s="46"/>
      <c r="F88" s="46"/>
      <c r="G88" s="46"/>
      <c r="H88" s="46"/>
      <c r="I88" s="46"/>
      <c r="J88" s="46"/>
      <c r="K88" s="46"/>
      <c r="L88" s="46"/>
      <c r="M88" s="46"/>
      <c r="N88" s="46"/>
      <c r="O88" s="46"/>
      <c r="P88" s="46"/>
      <c r="Q88" s="46"/>
      <c r="R88" s="46"/>
      <c r="S88" s="46"/>
      <c r="T88" s="46"/>
      <c r="U88" s="46"/>
      <c r="V88" s="46"/>
    </row>
    <row r="89" spans="1:22" ht="25.5" customHeight="1">
      <c r="A89" s="14"/>
      <c r="B89" s="48" t="s">
        <v>734</v>
      </c>
      <c r="C89" s="48"/>
      <c r="D89" s="48"/>
      <c r="E89" s="48"/>
      <c r="F89" s="48"/>
      <c r="G89" s="48"/>
      <c r="H89" s="48"/>
      <c r="I89" s="48"/>
      <c r="J89" s="48"/>
      <c r="K89" s="48"/>
      <c r="L89" s="48"/>
      <c r="M89" s="48"/>
      <c r="N89" s="48"/>
      <c r="O89" s="48"/>
      <c r="P89" s="48"/>
      <c r="Q89" s="48"/>
      <c r="R89" s="48"/>
      <c r="S89" s="48"/>
      <c r="T89" s="48"/>
      <c r="U89" s="48"/>
      <c r="V89" s="48"/>
    </row>
    <row r="90" spans="1:22">
      <c r="A90" s="14"/>
      <c r="B90" s="46"/>
      <c r="C90" s="46"/>
      <c r="D90" s="46"/>
      <c r="E90" s="46"/>
      <c r="F90" s="46"/>
      <c r="G90" s="46"/>
      <c r="H90" s="46"/>
      <c r="I90" s="46"/>
      <c r="J90" s="46"/>
      <c r="K90" s="46"/>
      <c r="L90" s="46"/>
      <c r="M90" s="46"/>
      <c r="N90" s="46"/>
      <c r="O90" s="46"/>
      <c r="P90" s="46"/>
      <c r="Q90" s="46"/>
      <c r="R90" s="46"/>
      <c r="S90" s="46"/>
      <c r="T90" s="46"/>
      <c r="U90" s="46"/>
      <c r="V90" s="46"/>
    </row>
    <row r="91" spans="1:22" ht="25.5" customHeight="1">
      <c r="A91" s="14"/>
      <c r="B91" s="48" t="s">
        <v>735</v>
      </c>
      <c r="C91" s="48"/>
      <c r="D91" s="48"/>
      <c r="E91" s="48"/>
      <c r="F91" s="48"/>
      <c r="G91" s="48"/>
      <c r="H91" s="48"/>
      <c r="I91" s="48"/>
      <c r="J91" s="48"/>
      <c r="K91" s="48"/>
      <c r="L91" s="48"/>
      <c r="M91" s="48"/>
      <c r="N91" s="48"/>
      <c r="O91" s="48"/>
      <c r="P91" s="48"/>
      <c r="Q91" s="48"/>
      <c r="R91" s="48"/>
      <c r="S91" s="48"/>
      <c r="T91" s="48"/>
      <c r="U91" s="48"/>
      <c r="V91" s="48"/>
    </row>
    <row r="92" spans="1:22">
      <c r="A92" s="14"/>
      <c r="B92" s="46"/>
      <c r="C92" s="46"/>
      <c r="D92" s="46"/>
      <c r="E92" s="46"/>
      <c r="F92" s="46"/>
      <c r="G92" s="46"/>
      <c r="H92" s="46"/>
      <c r="I92" s="46"/>
      <c r="J92" s="46"/>
      <c r="K92" s="46"/>
      <c r="L92" s="46"/>
      <c r="M92" s="46"/>
      <c r="N92" s="46"/>
      <c r="O92" s="46"/>
      <c r="P92" s="46"/>
      <c r="Q92" s="46"/>
      <c r="R92" s="46"/>
      <c r="S92" s="46"/>
      <c r="T92" s="46"/>
      <c r="U92" s="46"/>
      <c r="V92" s="46"/>
    </row>
    <row r="93" spans="1:22">
      <c r="A93" s="14"/>
      <c r="B93" s="208" t="s">
        <v>238</v>
      </c>
      <c r="C93" s="208"/>
      <c r="D93" s="208"/>
      <c r="E93" s="208"/>
      <c r="F93" s="208"/>
      <c r="G93" s="208"/>
      <c r="H93" s="208"/>
      <c r="I93" s="208"/>
      <c r="J93" s="208"/>
      <c r="K93" s="208"/>
      <c r="L93" s="208"/>
      <c r="M93" s="208"/>
      <c r="N93" s="208"/>
      <c r="O93" s="208"/>
      <c r="P93" s="208"/>
      <c r="Q93" s="208"/>
      <c r="R93" s="208"/>
      <c r="S93" s="208"/>
      <c r="T93" s="208"/>
      <c r="U93" s="208"/>
      <c r="V93" s="208"/>
    </row>
    <row r="94" spans="1:22">
      <c r="A94" s="14"/>
      <c r="B94" s="46"/>
      <c r="C94" s="46"/>
      <c r="D94" s="46"/>
      <c r="E94" s="46"/>
      <c r="F94" s="46"/>
      <c r="G94" s="46"/>
      <c r="H94" s="46"/>
      <c r="I94" s="46"/>
      <c r="J94" s="46"/>
      <c r="K94" s="46"/>
      <c r="L94" s="46"/>
      <c r="M94" s="46"/>
      <c r="N94" s="46"/>
      <c r="O94" s="46"/>
      <c r="P94" s="46"/>
      <c r="Q94" s="46"/>
      <c r="R94" s="46"/>
      <c r="S94" s="46"/>
      <c r="T94" s="46"/>
      <c r="U94" s="46"/>
      <c r="V94" s="46"/>
    </row>
    <row r="95" spans="1:22" ht="25.5" customHeight="1">
      <c r="A95" s="14"/>
      <c r="B95" s="48" t="s">
        <v>736</v>
      </c>
      <c r="C95" s="48"/>
      <c r="D95" s="48"/>
      <c r="E95" s="48"/>
      <c r="F95" s="48"/>
      <c r="G95" s="48"/>
      <c r="H95" s="48"/>
      <c r="I95" s="48"/>
      <c r="J95" s="48"/>
      <c r="K95" s="48"/>
      <c r="L95" s="48"/>
      <c r="M95" s="48"/>
      <c r="N95" s="48"/>
      <c r="O95" s="48"/>
      <c r="P95" s="48"/>
      <c r="Q95" s="48"/>
      <c r="R95" s="48"/>
      <c r="S95" s="48"/>
      <c r="T95" s="48"/>
      <c r="U95" s="48"/>
      <c r="V95" s="48"/>
    </row>
    <row r="96" spans="1:22">
      <c r="A96" s="14"/>
      <c r="B96" s="46"/>
      <c r="C96" s="46"/>
      <c r="D96" s="46"/>
      <c r="E96" s="46"/>
      <c r="F96" s="46"/>
      <c r="G96" s="46"/>
      <c r="H96" s="46"/>
      <c r="I96" s="46"/>
      <c r="J96" s="46"/>
      <c r="K96" s="46"/>
      <c r="L96" s="46"/>
      <c r="M96" s="46"/>
      <c r="N96" s="46"/>
      <c r="O96" s="46"/>
      <c r="P96" s="46"/>
      <c r="Q96" s="46"/>
      <c r="R96" s="46"/>
      <c r="S96" s="46"/>
      <c r="T96" s="46"/>
      <c r="U96" s="46"/>
      <c r="V96" s="46"/>
    </row>
    <row r="97" spans="1:22">
      <c r="A97" s="14"/>
      <c r="B97" s="48" t="s">
        <v>737</v>
      </c>
      <c r="C97" s="48"/>
      <c r="D97" s="48"/>
      <c r="E97" s="48"/>
      <c r="F97" s="48"/>
      <c r="G97" s="48"/>
      <c r="H97" s="48"/>
      <c r="I97" s="48"/>
      <c r="J97" s="48"/>
      <c r="K97" s="48"/>
      <c r="L97" s="48"/>
      <c r="M97" s="48"/>
      <c r="N97" s="48"/>
      <c r="O97" s="48"/>
      <c r="P97" s="48"/>
      <c r="Q97" s="48"/>
      <c r="R97" s="48"/>
      <c r="S97" s="48"/>
      <c r="T97" s="48"/>
      <c r="U97" s="48"/>
      <c r="V97" s="48"/>
    </row>
    <row r="98" spans="1:22">
      <c r="A98" s="14"/>
      <c r="B98" s="33"/>
      <c r="C98" s="33"/>
      <c r="D98" s="33"/>
      <c r="E98" s="33"/>
      <c r="F98" s="33"/>
      <c r="G98" s="33"/>
      <c r="H98" s="33"/>
      <c r="I98" s="33"/>
      <c r="J98" s="33"/>
      <c r="K98" s="33"/>
      <c r="L98" s="33"/>
      <c r="M98" s="33"/>
      <c r="N98" s="33"/>
      <c r="O98" s="33"/>
      <c r="P98" s="33"/>
      <c r="Q98" s="33"/>
      <c r="R98" s="33"/>
      <c r="S98" s="33"/>
      <c r="T98" s="33"/>
      <c r="U98" s="33"/>
      <c r="V98" s="33"/>
    </row>
    <row r="99" spans="1:22">
      <c r="A99" s="14"/>
      <c r="B99" s="29"/>
      <c r="C99" s="29"/>
      <c r="D99" s="29"/>
      <c r="E99" s="29"/>
      <c r="F99" s="29"/>
      <c r="G99" s="29"/>
      <c r="H99" s="29"/>
      <c r="I99" s="29"/>
      <c r="J99" s="29"/>
      <c r="K99" s="29"/>
      <c r="L99" s="29"/>
      <c r="M99" s="29"/>
      <c r="N99" s="29"/>
      <c r="O99" s="29"/>
      <c r="P99" s="29"/>
      <c r="Q99" s="29"/>
      <c r="R99" s="29"/>
      <c r="S99" s="29"/>
      <c r="T99" s="29"/>
      <c r="U99" s="29"/>
      <c r="V99" s="29"/>
    </row>
    <row r="100" spans="1:22">
      <c r="A100" s="14"/>
      <c r="B100" s="15"/>
      <c r="C100" s="15"/>
      <c r="D100" s="15"/>
      <c r="E100" s="15"/>
      <c r="F100" s="15"/>
      <c r="G100" s="15"/>
      <c r="H100" s="15"/>
      <c r="I100" s="15"/>
      <c r="J100" s="15"/>
      <c r="K100" s="15"/>
      <c r="L100" s="15"/>
      <c r="M100" s="15"/>
      <c r="N100" s="15"/>
      <c r="O100" s="15"/>
      <c r="P100" s="15"/>
      <c r="Q100" s="15"/>
      <c r="R100" s="15"/>
      <c r="S100" s="15"/>
      <c r="T100" s="15"/>
      <c r="U100" s="15"/>
      <c r="V100" s="15"/>
    </row>
    <row r="101" spans="1:22">
      <c r="A101" s="14"/>
      <c r="B101" s="33"/>
      <c r="C101" s="33"/>
      <c r="D101" s="30" t="s">
        <v>698</v>
      </c>
      <c r="E101" s="30"/>
      <c r="F101" s="30"/>
      <c r="G101" s="30"/>
      <c r="H101" s="30"/>
      <c r="I101" s="30"/>
      <c r="J101" s="30"/>
      <c r="K101" s="30"/>
      <c r="L101" s="30"/>
      <c r="M101" s="30"/>
      <c r="N101" s="30"/>
      <c r="O101" s="30"/>
      <c r="P101" s="30"/>
      <c r="Q101" s="30"/>
      <c r="R101" s="30"/>
      <c r="S101" s="30"/>
      <c r="T101" s="30"/>
      <c r="U101" s="30"/>
      <c r="V101" s="30"/>
    </row>
    <row r="102" spans="1:22" ht="15.75" thickBot="1">
      <c r="A102" s="14"/>
      <c r="B102" s="33"/>
      <c r="C102" s="33"/>
      <c r="D102" s="31" t="s">
        <v>699</v>
      </c>
      <c r="E102" s="31"/>
      <c r="F102" s="31"/>
      <c r="G102" s="31"/>
      <c r="H102" s="31"/>
      <c r="I102" s="31"/>
      <c r="J102" s="31"/>
      <c r="K102" s="31"/>
      <c r="L102" s="31"/>
      <c r="M102" s="31"/>
      <c r="N102" s="31"/>
      <c r="O102" s="31"/>
      <c r="P102" s="31"/>
      <c r="Q102" s="31"/>
      <c r="R102" s="31"/>
      <c r="S102" s="31"/>
      <c r="T102" s="31"/>
      <c r="U102" s="31"/>
      <c r="V102" s="31"/>
    </row>
    <row r="103" spans="1:22">
      <c r="A103" s="14"/>
      <c r="B103" s="120" t="s">
        <v>697</v>
      </c>
      <c r="C103" s="33"/>
      <c r="D103" s="53" t="s">
        <v>738</v>
      </c>
      <c r="E103" s="53"/>
      <c r="F103" s="53"/>
      <c r="G103" s="56"/>
      <c r="H103" s="53" t="s">
        <v>739</v>
      </c>
      <c r="I103" s="53"/>
      <c r="J103" s="53"/>
      <c r="K103" s="56"/>
      <c r="L103" s="53" t="s">
        <v>740</v>
      </c>
      <c r="M103" s="53"/>
      <c r="N103" s="53"/>
      <c r="O103" s="56"/>
      <c r="P103" s="53" t="s">
        <v>741</v>
      </c>
      <c r="Q103" s="53"/>
      <c r="R103" s="53"/>
      <c r="S103" s="56"/>
      <c r="T103" s="53" t="s">
        <v>742</v>
      </c>
      <c r="U103" s="53"/>
      <c r="V103" s="53"/>
    </row>
    <row r="104" spans="1:22" ht="15.75" thickBot="1">
      <c r="A104" s="14"/>
      <c r="B104" s="154"/>
      <c r="C104" s="33"/>
      <c r="D104" s="58"/>
      <c r="E104" s="58"/>
      <c r="F104" s="58"/>
      <c r="G104" s="33"/>
      <c r="H104" s="58"/>
      <c r="I104" s="58"/>
      <c r="J104" s="58"/>
      <c r="K104" s="33"/>
      <c r="L104" s="58"/>
      <c r="M104" s="58"/>
      <c r="N104" s="58"/>
      <c r="O104" s="33"/>
      <c r="P104" s="58" t="s">
        <v>716</v>
      </c>
      <c r="Q104" s="58"/>
      <c r="R104" s="58"/>
      <c r="S104" s="33"/>
      <c r="T104" s="58" t="s">
        <v>717</v>
      </c>
      <c r="U104" s="58"/>
      <c r="V104" s="58"/>
    </row>
    <row r="105" spans="1:22">
      <c r="A105" s="14"/>
      <c r="B105" s="59" t="s">
        <v>37</v>
      </c>
      <c r="C105" s="36"/>
      <c r="D105" s="59" t="s">
        <v>263</v>
      </c>
      <c r="E105" s="42">
        <v>2882</v>
      </c>
      <c r="F105" s="44"/>
      <c r="G105" s="36"/>
      <c r="H105" s="59" t="s">
        <v>263</v>
      </c>
      <c r="I105" s="42">
        <v>2882</v>
      </c>
      <c r="J105" s="44"/>
      <c r="K105" s="36"/>
      <c r="L105" s="59" t="s">
        <v>263</v>
      </c>
      <c r="M105" s="61" t="s">
        <v>269</v>
      </c>
      <c r="N105" s="44"/>
      <c r="O105" s="36"/>
      <c r="P105" s="59" t="s">
        <v>263</v>
      </c>
      <c r="Q105" s="42">
        <v>2882</v>
      </c>
      <c r="R105" s="44"/>
      <c r="S105" s="36"/>
      <c r="T105" s="59" t="s">
        <v>263</v>
      </c>
      <c r="U105" s="61" t="s">
        <v>269</v>
      </c>
      <c r="V105" s="44"/>
    </row>
    <row r="106" spans="1:22">
      <c r="A106" s="14"/>
      <c r="B106" s="69"/>
      <c r="C106" s="36"/>
      <c r="D106" s="69"/>
      <c r="E106" s="43"/>
      <c r="F106" s="45"/>
      <c r="G106" s="36"/>
      <c r="H106" s="69"/>
      <c r="I106" s="43"/>
      <c r="J106" s="45"/>
      <c r="K106" s="36"/>
      <c r="L106" s="69"/>
      <c r="M106" s="70"/>
      <c r="N106" s="45"/>
      <c r="O106" s="36"/>
      <c r="P106" s="69"/>
      <c r="Q106" s="43"/>
      <c r="R106" s="45"/>
      <c r="S106" s="36"/>
      <c r="T106" s="69"/>
      <c r="U106" s="70"/>
      <c r="V106" s="45"/>
    </row>
    <row r="107" spans="1:22">
      <c r="A107" s="14"/>
      <c r="B107" s="35" t="s">
        <v>743</v>
      </c>
      <c r="C107" s="36"/>
      <c r="D107" s="35" t="s">
        <v>263</v>
      </c>
      <c r="E107" s="37">
        <v>9855</v>
      </c>
      <c r="F107" s="36"/>
      <c r="G107" s="36"/>
      <c r="H107" s="35" t="s">
        <v>263</v>
      </c>
      <c r="I107" s="37">
        <v>9855</v>
      </c>
      <c r="J107" s="36"/>
      <c r="K107" s="36"/>
      <c r="L107" s="35" t="s">
        <v>263</v>
      </c>
      <c r="M107" s="60" t="s">
        <v>269</v>
      </c>
      <c r="N107" s="36"/>
      <c r="O107" s="36"/>
      <c r="P107" s="35" t="s">
        <v>263</v>
      </c>
      <c r="Q107" s="60" t="s">
        <v>269</v>
      </c>
      <c r="R107" s="36"/>
      <c r="S107" s="36"/>
      <c r="T107" s="35" t="s">
        <v>263</v>
      </c>
      <c r="U107" s="37">
        <v>9855</v>
      </c>
      <c r="V107" s="36"/>
    </row>
    <row r="108" spans="1:22">
      <c r="A108" s="14"/>
      <c r="B108" s="35"/>
      <c r="C108" s="36"/>
      <c r="D108" s="35"/>
      <c r="E108" s="37"/>
      <c r="F108" s="36"/>
      <c r="G108" s="36"/>
      <c r="H108" s="35"/>
      <c r="I108" s="37"/>
      <c r="J108" s="36"/>
      <c r="K108" s="36"/>
      <c r="L108" s="35"/>
      <c r="M108" s="60"/>
      <c r="N108" s="36"/>
      <c r="O108" s="36"/>
      <c r="P108" s="35"/>
      <c r="Q108" s="60"/>
      <c r="R108" s="36"/>
      <c r="S108" s="36"/>
      <c r="T108" s="35"/>
      <c r="U108" s="37"/>
      <c r="V108" s="36"/>
    </row>
    <row r="109" spans="1:22">
      <c r="A109" s="14"/>
      <c r="B109" s="38" t="s">
        <v>45</v>
      </c>
      <c r="C109" s="33"/>
      <c r="D109" s="38" t="s">
        <v>263</v>
      </c>
      <c r="E109" s="64">
        <v>3782</v>
      </c>
      <c r="F109" s="33"/>
      <c r="G109" s="33"/>
      <c r="H109" s="38" t="s">
        <v>263</v>
      </c>
      <c r="I109" s="64">
        <v>3782</v>
      </c>
      <c r="J109" s="33"/>
      <c r="K109" s="33"/>
      <c r="L109" s="38" t="s">
        <v>263</v>
      </c>
      <c r="M109" s="39" t="s">
        <v>269</v>
      </c>
      <c r="N109" s="33"/>
      <c r="O109" s="33"/>
      <c r="P109" s="38" t="s">
        <v>263</v>
      </c>
      <c r="Q109" s="39" t="s">
        <v>269</v>
      </c>
      <c r="R109" s="33"/>
      <c r="S109" s="33"/>
      <c r="T109" s="38" t="s">
        <v>263</v>
      </c>
      <c r="U109" s="64">
        <v>3782</v>
      </c>
      <c r="V109" s="33"/>
    </row>
    <row r="110" spans="1:22">
      <c r="A110" s="14"/>
      <c r="B110" s="38"/>
      <c r="C110" s="33"/>
      <c r="D110" s="38"/>
      <c r="E110" s="64"/>
      <c r="F110" s="33"/>
      <c r="G110" s="33"/>
      <c r="H110" s="38"/>
      <c r="I110" s="64"/>
      <c r="J110" s="33"/>
      <c r="K110" s="33"/>
      <c r="L110" s="38"/>
      <c r="M110" s="39"/>
      <c r="N110" s="33"/>
      <c r="O110" s="33"/>
      <c r="P110" s="38"/>
      <c r="Q110" s="39"/>
      <c r="R110" s="33"/>
      <c r="S110" s="33"/>
      <c r="T110" s="38"/>
      <c r="U110" s="64"/>
      <c r="V110" s="33"/>
    </row>
    <row r="111" spans="1:22">
      <c r="A111" s="14"/>
      <c r="B111" s="33"/>
      <c r="C111" s="33"/>
      <c r="D111" s="33"/>
      <c r="E111" s="33"/>
      <c r="F111" s="33"/>
      <c r="G111" s="33"/>
      <c r="H111" s="33"/>
      <c r="I111" s="33"/>
      <c r="J111" s="33"/>
      <c r="K111" s="33"/>
      <c r="L111" s="33"/>
      <c r="M111" s="33"/>
      <c r="N111" s="33"/>
      <c r="O111" s="33"/>
      <c r="P111" s="33"/>
      <c r="Q111" s="33"/>
      <c r="R111" s="33"/>
      <c r="S111" s="33"/>
      <c r="T111" s="33"/>
      <c r="U111" s="33"/>
      <c r="V111" s="33"/>
    </row>
    <row r="112" spans="1:22">
      <c r="A112" s="14"/>
      <c r="B112" s="29"/>
      <c r="C112" s="29"/>
      <c r="D112" s="29"/>
      <c r="E112" s="29"/>
      <c r="F112" s="29"/>
      <c r="G112" s="29"/>
      <c r="H112" s="29"/>
      <c r="I112" s="29"/>
      <c r="J112" s="29"/>
      <c r="K112" s="29"/>
      <c r="L112" s="29"/>
      <c r="M112" s="29"/>
      <c r="N112" s="29"/>
      <c r="O112" s="29"/>
      <c r="P112" s="29"/>
      <c r="Q112" s="29"/>
      <c r="R112" s="29"/>
      <c r="S112" s="29"/>
      <c r="T112" s="29"/>
      <c r="U112" s="29"/>
      <c r="V112" s="29"/>
    </row>
    <row r="113" spans="1:22">
      <c r="A113" s="14"/>
      <c r="B113" s="15"/>
      <c r="C113" s="15"/>
      <c r="D113" s="15"/>
      <c r="E113" s="15"/>
      <c r="F113" s="15"/>
      <c r="G113" s="15"/>
      <c r="H113" s="15"/>
      <c r="I113" s="15"/>
      <c r="J113" s="15"/>
      <c r="K113" s="15"/>
      <c r="L113" s="15"/>
      <c r="M113" s="15"/>
      <c r="N113" s="15"/>
      <c r="O113" s="15"/>
      <c r="P113" s="15"/>
      <c r="Q113" s="15"/>
      <c r="R113" s="15"/>
      <c r="S113" s="15"/>
      <c r="T113" s="15"/>
      <c r="U113" s="15"/>
      <c r="V113" s="15"/>
    </row>
    <row r="114" spans="1:22">
      <c r="A114" s="14"/>
      <c r="B114" s="33"/>
      <c r="C114" s="33"/>
      <c r="D114" s="30" t="s">
        <v>698</v>
      </c>
      <c r="E114" s="30"/>
      <c r="F114" s="30"/>
      <c r="G114" s="30"/>
      <c r="H114" s="30"/>
      <c r="I114" s="30"/>
      <c r="J114" s="30"/>
      <c r="K114" s="30"/>
      <c r="L114" s="30"/>
      <c r="M114" s="30"/>
      <c r="N114" s="30"/>
      <c r="O114" s="30"/>
      <c r="P114" s="30"/>
      <c r="Q114" s="30"/>
      <c r="R114" s="30"/>
      <c r="S114" s="30"/>
      <c r="T114" s="30"/>
      <c r="U114" s="30"/>
      <c r="V114" s="30"/>
    </row>
    <row r="115" spans="1:22" ht="15.75" thickBot="1">
      <c r="A115" s="14"/>
      <c r="B115" s="33"/>
      <c r="C115" s="33"/>
      <c r="D115" s="31" t="s">
        <v>744</v>
      </c>
      <c r="E115" s="31"/>
      <c r="F115" s="31"/>
      <c r="G115" s="31"/>
      <c r="H115" s="31"/>
      <c r="I115" s="31"/>
      <c r="J115" s="31"/>
      <c r="K115" s="31"/>
      <c r="L115" s="31"/>
      <c r="M115" s="31"/>
      <c r="N115" s="31"/>
      <c r="O115" s="31"/>
      <c r="P115" s="31"/>
      <c r="Q115" s="31"/>
      <c r="R115" s="31"/>
      <c r="S115" s="31"/>
      <c r="T115" s="31"/>
      <c r="U115" s="31"/>
      <c r="V115" s="31"/>
    </row>
    <row r="116" spans="1:22">
      <c r="A116" s="14"/>
      <c r="B116" s="120" t="s">
        <v>697</v>
      </c>
      <c r="C116" s="33"/>
      <c r="D116" s="53" t="s">
        <v>738</v>
      </c>
      <c r="E116" s="53"/>
      <c r="F116" s="53"/>
      <c r="G116" s="56"/>
      <c r="H116" s="53" t="s">
        <v>739</v>
      </c>
      <c r="I116" s="53"/>
      <c r="J116" s="53"/>
      <c r="K116" s="56"/>
      <c r="L116" s="53" t="s">
        <v>740</v>
      </c>
      <c r="M116" s="53"/>
      <c r="N116" s="53"/>
      <c r="O116" s="56"/>
      <c r="P116" s="53" t="s">
        <v>741</v>
      </c>
      <c r="Q116" s="53"/>
      <c r="R116" s="53"/>
      <c r="S116" s="56"/>
      <c r="T116" s="53" t="s">
        <v>742</v>
      </c>
      <c r="U116" s="53"/>
      <c r="V116" s="53"/>
    </row>
    <row r="117" spans="1:22" ht="15.75" thickBot="1">
      <c r="A117" s="14"/>
      <c r="B117" s="154"/>
      <c r="C117" s="33"/>
      <c r="D117" s="58"/>
      <c r="E117" s="58"/>
      <c r="F117" s="58"/>
      <c r="G117" s="33"/>
      <c r="H117" s="58"/>
      <c r="I117" s="58"/>
      <c r="J117" s="58"/>
      <c r="K117" s="33"/>
      <c r="L117" s="58"/>
      <c r="M117" s="58"/>
      <c r="N117" s="58"/>
      <c r="O117" s="33"/>
      <c r="P117" s="58" t="s">
        <v>716</v>
      </c>
      <c r="Q117" s="58"/>
      <c r="R117" s="58"/>
      <c r="S117" s="33"/>
      <c r="T117" s="58" t="s">
        <v>717</v>
      </c>
      <c r="U117" s="58"/>
      <c r="V117" s="58"/>
    </row>
    <row r="118" spans="1:22">
      <c r="A118" s="14"/>
      <c r="B118" s="59" t="s">
        <v>743</v>
      </c>
      <c r="C118" s="36"/>
      <c r="D118" s="59" t="s">
        <v>263</v>
      </c>
      <c r="E118" s="42">
        <v>18215</v>
      </c>
      <c r="F118" s="44"/>
      <c r="G118" s="36"/>
      <c r="H118" s="59" t="s">
        <v>263</v>
      </c>
      <c r="I118" s="42">
        <v>18215</v>
      </c>
      <c r="J118" s="44"/>
      <c r="K118" s="36"/>
      <c r="L118" s="59" t="s">
        <v>263</v>
      </c>
      <c r="M118" s="61" t="s">
        <v>269</v>
      </c>
      <c r="N118" s="44"/>
      <c r="O118" s="36"/>
      <c r="P118" s="59" t="s">
        <v>263</v>
      </c>
      <c r="Q118" s="61" t="s">
        <v>269</v>
      </c>
      <c r="R118" s="44"/>
      <c r="S118" s="36"/>
      <c r="T118" s="59" t="s">
        <v>263</v>
      </c>
      <c r="U118" s="42">
        <v>18215</v>
      </c>
      <c r="V118" s="44"/>
    </row>
    <row r="119" spans="1:22">
      <c r="A119" s="14"/>
      <c r="B119" s="69"/>
      <c r="C119" s="36"/>
      <c r="D119" s="35"/>
      <c r="E119" s="37"/>
      <c r="F119" s="36"/>
      <c r="G119" s="36"/>
      <c r="H119" s="35"/>
      <c r="I119" s="37"/>
      <c r="J119" s="36"/>
      <c r="K119" s="36"/>
      <c r="L119" s="35"/>
      <c r="M119" s="60"/>
      <c r="N119" s="36"/>
      <c r="O119" s="36"/>
      <c r="P119" s="35"/>
      <c r="Q119" s="60"/>
      <c r="R119" s="36"/>
      <c r="S119" s="36"/>
      <c r="T119" s="35"/>
      <c r="U119" s="37"/>
      <c r="V119" s="36"/>
    </row>
    <row r="120" spans="1:22">
      <c r="A120" s="14"/>
      <c r="B120" s="38" t="s">
        <v>45</v>
      </c>
      <c r="C120" s="33"/>
      <c r="D120" s="38" t="s">
        <v>263</v>
      </c>
      <c r="E120" s="64">
        <v>8502</v>
      </c>
      <c r="F120" s="33"/>
      <c r="G120" s="33"/>
      <c r="H120" s="38" t="s">
        <v>263</v>
      </c>
      <c r="I120" s="64">
        <v>8502</v>
      </c>
      <c r="J120" s="33"/>
      <c r="K120" s="33"/>
      <c r="L120" s="38" t="s">
        <v>263</v>
      </c>
      <c r="M120" s="39" t="s">
        <v>269</v>
      </c>
      <c r="N120" s="33"/>
      <c r="O120" s="33"/>
      <c r="P120" s="38" t="s">
        <v>263</v>
      </c>
      <c r="Q120" s="39" t="s">
        <v>269</v>
      </c>
      <c r="R120" s="33"/>
      <c r="S120" s="33"/>
      <c r="T120" s="38" t="s">
        <v>263</v>
      </c>
      <c r="U120" s="64">
        <v>8502</v>
      </c>
      <c r="V120" s="33"/>
    </row>
    <row r="121" spans="1:22">
      <c r="A121" s="14"/>
      <c r="B121" s="38"/>
      <c r="C121" s="33"/>
      <c r="D121" s="38"/>
      <c r="E121" s="64"/>
      <c r="F121" s="33"/>
      <c r="G121" s="33"/>
      <c r="H121" s="38"/>
      <c r="I121" s="64"/>
      <c r="J121" s="33"/>
      <c r="K121" s="33"/>
      <c r="L121" s="38"/>
      <c r="M121" s="39"/>
      <c r="N121" s="33"/>
      <c r="O121" s="33"/>
      <c r="P121" s="38"/>
      <c r="Q121" s="39"/>
      <c r="R121" s="33"/>
      <c r="S121" s="33"/>
      <c r="T121" s="38"/>
      <c r="U121" s="64"/>
      <c r="V121" s="33"/>
    </row>
    <row r="122" spans="1:22">
      <c r="A122" s="14"/>
      <c r="B122" s="46"/>
      <c r="C122" s="46"/>
      <c r="D122" s="46"/>
      <c r="E122" s="46"/>
      <c r="F122" s="46"/>
      <c r="G122" s="46"/>
      <c r="H122" s="46"/>
      <c r="I122" s="46"/>
      <c r="J122" s="46"/>
      <c r="K122" s="46"/>
      <c r="L122" s="46"/>
      <c r="M122" s="46"/>
      <c r="N122" s="46"/>
      <c r="O122" s="46"/>
      <c r="P122" s="46"/>
      <c r="Q122" s="46"/>
      <c r="R122" s="46"/>
      <c r="S122" s="46"/>
      <c r="T122" s="46"/>
      <c r="U122" s="46"/>
      <c r="V122" s="46"/>
    </row>
    <row r="123" spans="1:22">
      <c r="A123" s="14"/>
      <c r="B123" s="207" t="s">
        <v>745</v>
      </c>
      <c r="C123" s="207"/>
      <c r="D123" s="207"/>
      <c r="E123" s="207"/>
      <c r="F123" s="207"/>
      <c r="G123" s="207"/>
      <c r="H123" s="207"/>
      <c r="I123" s="207"/>
      <c r="J123" s="207"/>
      <c r="K123" s="207"/>
      <c r="L123" s="207"/>
      <c r="M123" s="207"/>
      <c r="N123" s="207"/>
      <c r="O123" s="207"/>
      <c r="P123" s="207"/>
      <c r="Q123" s="207"/>
      <c r="R123" s="207"/>
      <c r="S123" s="207"/>
      <c r="T123" s="207"/>
      <c r="U123" s="207"/>
      <c r="V123" s="207"/>
    </row>
    <row r="124" spans="1:22">
      <c r="A124" s="14"/>
      <c r="B124" s="46"/>
      <c r="C124" s="46"/>
      <c r="D124" s="46"/>
      <c r="E124" s="46"/>
      <c r="F124" s="46"/>
      <c r="G124" s="46"/>
      <c r="H124" s="46"/>
      <c r="I124" s="46"/>
      <c r="J124" s="46"/>
      <c r="K124" s="46"/>
      <c r="L124" s="46"/>
      <c r="M124" s="46"/>
      <c r="N124" s="46"/>
      <c r="O124" s="46"/>
      <c r="P124" s="46"/>
      <c r="Q124" s="46"/>
      <c r="R124" s="46"/>
      <c r="S124" s="46"/>
      <c r="T124" s="46"/>
      <c r="U124" s="46"/>
      <c r="V124" s="46"/>
    </row>
    <row r="125" spans="1:22">
      <c r="A125" s="14"/>
      <c r="B125" s="48" t="s">
        <v>746</v>
      </c>
      <c r="C125" s="48"/>
      <c r="D125" s="48"/>
      <c r="E125" s="48"/>
      <c r="F125" s="48"/>
      <c r="G125" s="48"/>
      <c r="H125" s="48"/>
      <c r="I125" s="48"/>
      <c r="J125" s="48"/>
      <c r="K125" s="48"/>
      <c r="L125" s="48"/>
      <c r="M125" s="48"/>
      <c r="N125" s="48"/>
      <c r="O125" s="48"/>
      <c r="P125" s="48"/>
      <c r="Q125" s="48"/>
      <c r="R125" s="48"/>
      <c r="S125" s="48"/>
      <c r="T125" s="48"/>
      <c r="U125" s="48"/>
      <c r="V125" s="48"/>
    </row>
    <row r="126" spans="1:22">
      <c r="A126" s="14"/>
      <c r="B126" s="29"/>
      <c r="C126" s="29"/>
      <c r="D126" s="29"/>
      <c r="E126" s="29"/>
      <c r="F126" s="29"/>
      <c r="G126" s="29"/>
      <c r="H126" s="29"/>
      <c r="I126" s="29"/>
    </row>
    <row r="127" spans="1:22">
      <c r="A127" s="14"/>
      <c r="B127" s="15"/>
      <c r="C127" s="15"/>
      <c r="D127" s="15"/>
      <c r="E127" s="15"/>
      <c r="F127" s="15"/>
      <c r="G127" s="15"/>
      <c r="H127" s="15"/>
      <c r="I127" s="15"/>
    </row>
    <row r="128" spans="1:22" ht="15.75" thickBot="1">
      <c r="A128" s="14"/>
      <c r="B128" s="16"/>
      <c r="C128" s="58" t="s">
        <v>747</v>
      </c>
      <c r="D128" s="58"/>
      <c r="E128" s="58"/>
      <c r="F128" s="16"/>
      <c r="G128" s="49" t="s">
        <v>748</v>
      </c>
      <c r="H128" s="16"/>
      <c r="I128" s="49" t="s">
        <v>749</v>
      </c>
    </row>
    <row r="129" spans="1:22">
      <c r="A129" s="14"/>
      <c r="B129" s="200" t="s">
        <v>750</v>
      </c>
      <c r="C129" s="56"/>
      <c r="D129" s="56"/>
      <c r="E129" s="56"/>
      <c r="F129" s="16"/>
      <c r="G129" s="16"/>
      <c r="H129" s="16"/>
      <c r="I129" s="16"/>
    </row>
    <row r="130" spans="1:22">
      <c r="A130" s="14"/>
      <c r="B130" s="35" t="s">
        <v>751</v>
      </c>
      <c r="C130" s="35" t="s">
        <v>263</v>
      </c>
      <c r="D130" s="37">
        <v>9855</v>
      </c>
      <c r="E130" s="36"/>
      <c r="F130" s="36"/>
      <c r="G130" s="60" t="s">
        <v>752</v>
      </c>
      <c r="H130" s="36"/>
      <c r="I130" s="169" t="s">
        <v>753</v>
      </c>
    </row>
    <row r="131" spans="1:22">
      <c r="A131" s="14"/>
      <c r="B131" s="35"/>
      <c r="C131" s="35"/>
      <c r="D131" s="37"/>
      <c r="E131" s="36"/>
      <c r="F131" s="36"/>
      <c r="G131" s="60"/>
      <c r="H131" s="36"/>
      <c r="I131" s="169"/>
    </row>
    <row r="132" spans="1:22">
      <c r="A132" s="14"/>
      <c r="B132" s="38" t="s">
        <v>754</v>
      </c>
      <c r="C132" s="38" t="s">
        <v>263</v>
      </c>
      <c r="D132" s="64">
        <v>3782</v>
      </c>
      <c r="E132" s="33"/>
      <c r="F132" s="33"/>
      <c r="G132" s="39" t="s">
        <v>755</v>
      </c>
      <c r="H132" s="33"/>
      <c r="I132" s="150" t="s">
        <v>756</v>
      </c>
    </row>
    <row r="133" spans="1:22">
      <c r="A133" s="14"/>
      <c r="B133" s="38"/>
      <c r="C133" s="38"/>
      <c r="D133" s="64"/>
      <c r="E133" s="33"/>
      <c r="F133" s="33"/>
      <c r="G133" s="39"/>
      <c r="H133" s="33"/>
      <c r="I133" s="150"/>
    </row>
    <row r="134" spans="1:22">
      <c r="A134" s="14"/>
      <c r="B134" s="46"/>
      <c r="C134" s="46"/>
      <c r="D134" s="46"/>
      <c r="E134" s="46"/>
      <c r="F134" s="46"/>
      <c r="G134" s="46"/>
      <c r="H134" s="46"/>
      <c r="I134" s="46"/>
      <c r="J134" s="46"/>
      <c r="K134" s="46"/>
      <c r="L134" s="46"/>
      <c r="M134" s="46"/>
      <c r="N134" s="46"/>
      <c r="O134" s="46"/>
      <c r="P134" s="46"/>
      <c r="Q134" s="46"/>
      <c r="R134" s="46"/>
      <c r="S134" s="46"/>
      <c r="T134" s="46"/>
      <c r="U134" s="46"/>
      <c r="V134" s="46"/>
    </row>
    <row r="135" spans="1:22">
      <c r="A135" s="14"/>
      <c r="B135" s="48" t="s">
        <v>757</v>
      </c>
      <c r="C135" s="48"/>
      <c r="D135" s="48"/>
      <c r="E135" s="48"/>
      <c r="F135" s="48"/>
      <c r="G135" s="48"/>
      <c r="H135" s="48"/>
      <c r="I135" s="48"/>
      <c r="J135" s="48"/>
      <c r="K135" s="48"/>
      <c r="L135" s="48"/>
      <c r="M135" s="48"/>
      <c r="N135" s="48"/>
      <c r="O135" s="48"/>
      <c r="P135" s="48"/>
      <c r="Q135" s="48"/>
      <c r="R135" s="48"/>
      <c r="S135" s="48"/>
      <c r="T135" s="48"/>
      <c r="U135" s="48"/>
      <c r="V135" s="48"/>
    </row>
    <row r="136" spans="1:22">
      <c r="A136" s="14"/>
      <c r="B136" s="38" t="s">
        <v>758</v>
      </c>
      <c r="C136" s="38"/>
      <c r="D136" s="38"/>
      <c r="E136" s="38"/>
      <c r="F136" s="38"/>
      <c r="G136" s="38"/>
      <c r="H136" s="38"/>
      <c r="I136" s="38"/>
      <c r="J136" s="38"/>
      <c r="K136" s="38"/>
      <c r="L136" s="38"/>
      <c r="M136" s="38"/>
      <c r="N136" s="38"/>
      <c r="O136" s="38"/>
      <c r="P136" s="38"/>
      <c r="Q136" s="38"/>
      <c r="R136" s="38"/>
      <c r="S136" s="38"/>
      <c r="T136" s="38"/>
      <c r="U136" s="38"/>
      <c r="V136" s="38"/>
    </row>
    <row r="137" spans="1:22">
      <c r="A137" s="14"/>
      <c r="B137" s="29"/>
      <c r="C137" s="29"/>
    </row>
    <row r="138" spans="1:22">
      <c r="A138" s="14"/>
      <c r="B138" s="15"/>
      <c r="C138" s="15"/>
    </row>
    <row r="139" spans="1:22" ht="15.75" thickBot="1">
      <c r="A139" s="14"/>
      <c r="B139" s="203" t="s">
        <v>759</v>
      </c>
      <c r="C139" s="163" t="s">
        <v>760</v>
      </c>
    </row>
    <row r="140" spans="1:22" ht="26.25">
      <c r="A140" s="14"/>
      <c r="B140" s="21" t="s">
        <v>339</v>
      </c>
      <c r="C140" s="165" t="s">
        <v>761</v>
      </c>
    </row>
    <row r="141" spans="1:22">
      <c r="A141" s="14"/>
      <c r="B141" s="25" t="s">
        <v>455</v>
      </c>
      <c r="C141" s="149" t="s">
        <v>762</v>
      </c>
    </row>
    <row r="142" spans="1:22">
      <c r="A142" s="14"/>
      <c r="B142" s="21" t="s">
        <v>341</v>
      </c>
      <c r="C142" s="165" t="s">
        <v>763</v>
      </c>
    </row>
    <row r="143" spans="1:22">
      <c r="A143" s="14"/>
      <c r="B143" s="25" t="s">
        <v>342</v>
      </c>
      <c r="C143" s="149" t="s">
        <v>764</v>
      </c>
    </row>
    <row r="144" spans="1:22">
      <c r="A144" s="14"/>
      <c r="B144" s="21" t="s">
        <v>765</v>
      </c>
      <c r="C144" s="165" t="s">
        <v>764</v>
      </c>
    </row>
    <row r="145" spans="1:22">
      <c r="A145" s="14"/>
      <c r="B145" s="48" t="s">
        <v>766</v>
      </c>
      <c r="C145" s="48"/>
      <c r="D145" s="48"/>
      <c r="E145" s="48"/>
      <c r="F145" s="48"/>
      <c r="G145" s="48"/>
      <c r="H145" s="48"/>
      <c r="I145" s="48"/>
      <c r="J145" s="48"/>
      <c r="K145" s="48"/>
      <c r="L145" s="48"/>
      <c r="M145" s="48"/>
      <c r="N145" s="48"/>
      <c r="O145" s="48"/>
      <c r="P145" s="48"/>
      <c r="Q145" s="48"/>
      <c r="R145" s="48"/>
      <c r="S145" s="48"/>
      <c r="T145" s="48"/>
      <c r="U145" s="48"/>
      <c r="V145" s="48"/>
    </row>
    <row r="146" spans="1:22">
      <c r="A146" s="14"/>
      <c r="B146" s="179" t="s">
        <v>767</v>
      </c>
      <c r="C146" s="179"/>
      <c r="D146" s="179"/>
      <c r="E146" s="179"/>
      <c r="F146" s="179"/>
      <c r="G146" s="179"/>
      <c r="H146" s="179"/>
      <c r="I146" s="179"/>
      <c r="J146" s="179"/>
      <c r="K146" s="179"/>
      <c r="L146" s="179"/>
      <c r="M146" s="179"/>
      <c r="N146" s="179"/>
      <c r="O146" s="179"/>
      <c r="P146" s="179"/>
      <c r="Q146" s="179"/>
      <c r="R146" s="179"/>
      <c r="S146" s="179"/>
      <c r="T146" s="179"/>
      <c r="U146" s="179"/>
      <c r="V146" s="179"/>
    </row>
    <row r="147" spans="1:22">
      <c r="A147" s="14"/>
      <c r="B147" s="46"/>
      <c r="C147" s="46"/>
      <c r="D147" s="46"/>
      <c r="E147" s="46"/>
      <c r="F147" s="46"/>
      <c r="G147" s="46"/>
      <c r="H147" s="46"/>
      <c r="I147" s="46"/>
      <c r="J147" s="46"/>
      <c r="K147" s="46"/>
      <c r="L147" s="46"/>
      <c r="M147" s="46"/>
      <c r="N147" s="46"/>
      <c r="O147" s="46"/>
      <c r="P147" s="46"/>
      <c r="Q147" s="46"/>
      <c r="R147" s="46"/>
      <c r="S147" s="46"/>
      <c r="T147" s="46"/>
      <c r="U147" s="46"/>
      <c r="V147" s="46"/>
    </row>
    <row r="148" spans="1:22">
      <c r="A148" s="14"/>
      <c r="B148" s="48" t="s">
        <v>768</v>
      </c>
      <c r="C148" s="48"/>
      <c r="D148" s="48"/>
      <c r="E148" s="48"/>
      <c r="F148" s="48"/>
      <c r="G148" s="48"/>
      <c r="H148" s="48"/>
      <c r="I148" s="48"/>
      <c r="J148" s="48"/>
      <c r="K148" s="48"/>
      <c r="L148" s="48"/>
      <c r="M148" s="48"/>
      <c r="N148" s="48"/>
      <c r="O148" s="48"/>
      <c r="P148" s="48"/>
      <c r="Q148" s="48"/>
      <c r="R148" s="48"/>
      <c r="S148" s="48"/>
      <c r="T148" s="48"/>
      <c r="U148" s="48"/>
      <c r="V148" s="48"/>
    </row>
    <row r="149" spans="1:22">
      <c r="A149" s="14"/>
      <c r="B149" s="46"/>
      <c r="C149" s="46"/>
      <c r="D149" s="46"/>
      <c r="E149" s="46"/>
      <c r="F149" s="46"/>
      <c r="G149" s="46"/>
      <c r="H149" s="46"/>
      <c r="I149" s="46"/>
      <c r="J149" s="46"/>
      <c r="K149" s="46"/>
      <c r="L149" s="46"/>
      <c r="M149" s="46"/>
      <c r="N149" s="46"/>
      <c r="O149" s="46"/>
      <c r="P149" s="46"/>
      <c r="Q149" s="46"/>
      <c r="R149" s="46"/>
      <c r="S149" s="46"/>
      <c r="T149" s="46"/>
      <c r="U149" s="46"/>
      <c r="V149" s="46"/>
    </row>
    <row r="150" spans="1:22">
      <c r="A150" s="14"/>
      <c r="B150" s="208" t="s">
        <v>204</v>
      </c>
      <c r="C150" s="208"/>
      <c r="D150" s="208"/>
      <c r="E150" s="208"/>
      <c r="F150" s="208"/>
      <c r="G150" s="208"/>
      <c r="H150" s="208"/>
      <c r="I150" s="208"/>
      <c r="J150" s="208"/>
      <c r="K150" s="208"/>
      <c r="L150" s="208"/>
      <c r="M150" s="208"/>
      <c r="N150" s="208"/>
      <c r="O150" s="208"/>
      <c r="P150" s="208"/>
      <c r="Q150" s="208"/>
      <c r="R150" s="208"/>
      <c r="S150" s="208"/>
      <c r="T150" s="208"/>
      <c r="U150" s="208"/>
      <c r="V150" s="208"/>
    </row>
    <row r="151" spans="1:22">
      <c r="A151" s="14"/>
      <c r="B151" s="48" t="s">
        <v>769</v>
      </c>
      <c r="C151" s="48"/>
      <c r="D151" s="48"/>
      <c r="E151" s="48"/>
      <c r="F151" s="48"/>
      <c r="G151" s="48"/>
      <c r="H151" s="48"/>
      <c r="I151" s="48"/>
      <c r="J151" s="48"/>
      <c r="K151" s="48"/>
      <c r="L151" s="48"/>
      <c r="M151" s="48"/>
      <c r="N151" s="48"/>
      <c r="O151" s="48"/>
      <c r="P151" s="48"/>
      <c r="Q151" s="48"/>
      <c r="R151" s="48"/>
      <c r="S151" s="48"/>
      <c r="T151" s="48"/>
      <c r="U151" s="48"/>
      <c r="V151" s="48"/>
    </row>
    <row r="152" spans="1:22">
      <c r="A152" s="14"/>
      <c r="B152" s="46"/>
      <c r="C152" s="46"/>
      <c r="D152" s="46"/>
      <c r="E152" s="46"/>
      <c r="F152" s="46"/>
      <c r="G152" s="46"/>
      <c r="H152" s="46"/>
      <c r="I152" s="46"/>
      <c r="J152" s="46"/>
      <c r="K152" s="46"/>
      <c r="L152" s="46"/>
      <c r="M152" s="46"/>
      <c r="N152" s="46"/>
      <c r="O152" s="46"/>
      <c r="P152" s="46"/>
      <c r="Q152" s="46"/>
      <c r="R152" s="46"/>
      <c r="S152" s="46"/>
      <c r="T152" s="46"/>
      <c r="U152" s="46"/>
      <c r="V152" s="46"/>
    </row>
    <row r="153" spans="1:22">
      <c r="A153" s="14"/>
      <c r="B153" s="206" t="s">
        <v>770</v>
      </c>
      <c r="C153" s="206"/>
      <c r="D153" s="206"/>
      <c r="E153" s="206"/>
      <c r="F153" s="206"/>
      <c r="G153" s="206"/>
      <c r="H153" s="206"/>
      <c r="I153" s="206"/>
      <c r="J153" s="206"/>
      <c r="K153" s="206"/>
      <c r="L153" s="206"/>
      <c r="M153" s="206"/>
      <c r="N153" s="206"/>
      <c r="O153" s="206"/>
      <c r="P153" s="206"/>
      <c r="Q153" s="206"/>
      <c r="R153" s="206"/>
      <c r="S153" s="206"/>
      <c r="T153" s="206"/>
      <c r="U153" s="206"/>
      <c r="V153" s="206"/>
    </row>
    <row r="154" spans="1:22">
      <c r="A154" s="14"/>
      <c r="B154" s="48" t="s">
        <v>771</v>
      </c>
      <c r="C154" s="48"/>
      <c r="D154" s="48"/>
      <c r="E154" s="48"/>
      <c r="F154" s="48"/>
      <c r="G154" s="48"/>
      <c r="H154" s="48"/>
      <c r="I154" s="48"/>
      <c r="J154" s="48"/>
      <c r="K154" s="48"/>
      <c r="L154" s="48"/>
      <c r="M154" s="48"/>
      <c r="N154" s="48"/>
      <c r="O154" s="48"/>
      <c r="P154" s="48"/>
      <c r="Q154" s="48"/>
      <c r="R154" s="48"/>
      <c r="S154" s="48"/>
      <c r="T154" s="48"/>
      <c r="U154" s="48"/>
      <c r="V154" s="48"/>
    </row>
    <row r="155" spans="1:22">
      <c r="A155" s="14"/>
      <c r="B155" s="46"/>
      <c r="C155" s="46"/>
      <c r="D155" s="46"/>
      <c r="E155" s="46"/>
      <c r="F155" s="46"/>
      <c r="G155" s="46"/>
      <c r="H155" s="46"/>
      <c r="I155" s="46"/>
      <c r="J155" s="46"/>
      <c r="K155" s="46"/>
      <c r="L155" s="46"/>
      <c r="M155" s="46"/>
      <c r="N155" s="46"/>
      <c r="O155" s="46"/>
      <c r="P155" s="46"/>
      <c r="Q155" s="46"/>
      <c r="R155" s="46"/>
      <c r="S155" s="46"/>
      <c r="T155" s="46"/>
      <c r="U155" s="46"/>
      <c r="V155" s="46"/>
    </row>
    <row r="156" spans="1:22">
      <c r="A156" s="14"/>
      <c r="B156" s="208" t="s">
        <v>772</v>
      </c>
      <c r="C156" s="208"/>
      <c r="D156" s="208"/>
      <c r="E156" s="208"/>
      <c r="F156" s="208"/>
      <c r="G156" s="208"/>
      <c r="H156" s="208"/>
      <c r="I156" s="208"/>
      <c r="J156" s="208"/>
      <c r="K156" s="208"/>
      <c r="L156" s="208"/>
      <c r="M156" s="208"/>
      <c r="N156" s="208"/>
      <c r="O156" s="208"/>
      <c r="P156" s="208"/>
      <c r="Q156" s="208"/>
      <c r="R156" s="208"/>
      <c r="S156" s="208"/>
      <c r="T156" s="208"/>
      <c r="U156" s="208"/>
      <c r="V156" s="208"/>
    </row>
    <row r="157" spans="1:22">
      <c r="A157" s="14"/>
      <c r="B157" s="48" t="s">
        <v>773</v>
      </c>
      <c r="C157" s="48"/>
      <c r="D157" s="48"/>
      <c r="E157" s="48"/>
      <c r="F157" s="48"/>
      <c r="G157" s="48"/>
      <c r="H157" s="48"/>
      <c r="I157" s="48"/>
      <c r="J157" s="48"/>
      <c r="K157" s="48"/>
      <c r="L157" s="48"/>
      <c r="M157" s="48"/>
      <c r="N157" s="48"/>
      <c r="O157" s="48"/>
      <c r="P157" s="48"/>
      <c r="Q157" s="48"/>
      <c r="R157" s="48"/>
      <c r="S157" s="48"/>
      <c r="T157" s="48"/>
      <c r="U157" s="48"/>
      <c r="V157" s="48"/>
    </row>
    <row r="158" spans="1:22">
      <c r="A158" s="14"/>
      <c r="B158" s="46"/>
      <c r="C158" s="46"/>
      <c r="D158" s="46"/>
      <c r="E158" s="46"/>
      <c r="F158" s="46"/>
      <c r="G158" s="46"/>
      <c r="H158" s="46"/>
      <c r="I158" s="46"/>
      <c r="J158" s="46"/>
      <c r="K158" s="46"/>
      <c r="L158" s="46"/>
      <c r="M158" s="46"/>
      <c r="N158" s="46"/>
      <c r="O158" s="46"/>
      <c r="P158" s="46"/>
      <c r="Q158" s="46"/>
      <c r="R158" s="46"/>
      <c r="S158" s="46"/>
      <c r="T158" s="46"/>
      <c r="U158" s="46"/>
      <c r="V158" s="46"/>
    </row>
    <row r="159" spans="1:22">
      <c r="A159" s="14"/>
      <c r="B159" s="208" t="s">
        <v>774</v>
      </c>
      <c r="C159" s="208"/>
      <c r="D159" s="208"/>
      <c r="E159" s="208"/>
      <c r="F159" s="208"/>
      <c r="G159" s="208"/>
      <c r="H159" s="208"/>
      <c r="I159" s="208"/>
      <c r="J159" s="208"/>
      <c r="K159" s="208"/>
      <c r="L159" s="208"/>
      <c r="M159" s="208"/>
      <c r="N159" s="208"/>
      <c r="O159" s="208"/>
      <c r="P159" s="208"/>
      <c r="Q159" s="208"/>
      <c r="R159" s="208"/>
      <c r="S159" s="208"/>
      <c r="T159" s="208"/>
      <c r="U159" s="208"/>
      <c r="V159" s="208"/>
    </row>
    <row r="160" spans="1:22">
      <c r="A160" s="14"/>
      <c r="B160" s="38" t="s">
        <v>775</v>
      </c>
      <c r="C160" s="38"/>
      <c r="D160" s="38"/>
      <c r="E160" s="38"/>
      <c r="F160" s="38"/>
      <c r="G160" s="38"/>
      <c r="H160" s="38"/>
      <c r="I160" s="38"/>
      <c r="J160" s="38"/>
      <c r="K160" s="38"/>
      <c r="L160" s="38"/>
      <c r="M160" s="38"/>
      <c r="N160" s="38"/>
      <c r="O160" s="38"/>
      <c r="P160" s="38"/>
      <c r="Q160" s="38"/>
      <c r="R160" s="38"/>
      <c r="S160" s="38"/>
      <c r="T160" s="38"/>
      <c r="U160" s="38"/>
      <c r="V160" s="38"/>
    </row>
    <row r="161" spans="1:22">
      <c r="A161" s="14"/>
      <c r="B161" s="46"/>
      <c r="C161" s="46"/>
      <c r="D161" s="46"/>
      <c r="E161" s="46"/>
      <c r="F161" s="46"/>
      <c r="G161" s="46"/>
      <c r="H161" s="46"/>
      <c r="I161" s="46"/>
      <c r="J161" s="46"/>
      <c r="K161" s="46"/>
      <c r="L161" s="46"/>
      <c r="M161" s="46"/>
      <c r="N161" s="46"/>
      <c r="O161" s="46"/>
      <c r="P161" s="46"/>
      <c r="Q161" s="46"/>
      <c r="R161" s="46"/>
      <c r="S161" s="46"/>
      <c r="T161" s="46"/>
      <c r="U161" s="46"/>
      <c r="V161" s="46"/>
    </row>
    <row r="162" spans="1:22">
      <c r="A162" s="14"/>
      <c r="B162" s="208" t="s">
        <v>38</v>
      </c>
      <c r="C162" s="208"/>
      <c r="D162" s="208"/>
      <c r="E162" s="208"/>
      <c r="F162" s="208"/>
      <c r="G162" s="208"/>
      <c r="H162" s="208"/>
      <c r="I162" s="208"/>
      <c r="J162" s="208"/>
      <c r="K162" s="208"/>
      <c r="L162" s="208"/>
      <c r="M162" s="208"/>
      <c r="N162" s="208"/>
      <c r="O162" s="208"/>
      <c r="P162" s="208"/>
      <c r="Q162" s="208"/>
      <c r="R162" s="208"/>
      <c r="S162" s="208"/>
      <c r="T162" s="208"/>
      <c r="U162" s="208"/>
      <c r="V162" s="208"/>
    </row>
    <row r="163" spans="1:22">
      <c r="A163" s="14"/>
      <c r="B163" s="48" t="s">
        <v>776</v>
      </c>
      <c r="C163" s="48"/>
      <c r="D163" s="48"/>
      <c r="E163" s="48"/>
      <c r="F163" s="48"/>
      <c r="G163" s="48"/>
      <c r="H163" s="48"/>
      <c r="I163" s="48"/>
      <c r="J163" s="48"/>
      <c r="K163" s="48"/>
      <c r="L163" s="48"/>
      <c r="M163" s="48"/>
      <c r="N163" s="48"/>
      <c r="O163" s="48"/>
      <c r="P163" s="48"/>
      <c r="Q163" s="48"/>
      <c r="R163" s="48"/>
      <c r="S163" s="48"/>
      <c r="T163" s="48"/>
      <c r="U163" s="48"/>
      <c r="V163" s="48"/>
    </row>
    <row r="164" spans="1:22">
      <c r="A164" s="14"/>
      <c r="B164" s="46"/>
      <c r="C164" s="46"/>
      <c r="D164" s="46"/>
      <c r="E164" s="46"/>
      <c r="F164" s="46"/>
      <c r="G164" s="46"/>
      <c r="H164" s="46"/>
      <c r="I164" s="46"/>
      <c r="J164" s="46"/>
      <c r="K164" s="46"/>
      <c r="L164" s="46"/>
      <c r="M164" s="46"/>
      <c r="N164" s="46"/>
      <c r="O164" s="46"/>
      <c r="P164" s="46"/>
      <c r="Q164" s="46"/>
      <c r="R164" s="46"/>
      <c r="S164" s="46"/>
      <c r="T164" s="46"/>
      <c r="U164" s="46"/>
      <c r="V164" s="46"/>
    </row>
    <row r="165" spans="1:22">
      <c r="A165" s="14"/>
      <c r="B165" s="208" t="s">
        <v>777</v>
      </c>
      <c r="C165" s="208"/>
      <c r="D165" s="208"/>
      <c r="E165" s="208"/>
      <c r="F165" s="208"/>
      <c r="G165" s="208"/>
      <c r="H165" s="208"/>
      <c r="I165" s="208"/>
      <c r="J165" s="208"/>
      <c r="K165" s="208"/>
      <c r="L165" s="208"/>
      <c r="M165" s="208"/>
      <c r="N165" s="208"/>
      <c r="O165" s="208"/>
      <c r="P165" s="208"/>
      <c r="Q165" s="208"/>
      <c r="R165" s="208"/>
      <c r="S165" s="208"/>
      <c r="T165" s="208"/>
      <c r="U165" s="208"/>
      <c r="V165" s="208"/>
    </row>
    <row r="166" spans="1:22">
      <c r="A166" s="14"/>
      <c r="B166" s="38" t="s">
        <v>778</v>
      </c>
      <c r="C166" s="38"/>
      <c r="D166" s="38"/>
      <c r="E166" s="38"/>
      <c r="F166" s="38"/>
      <c r="G166" s="38"/>
      <c r="H166" s="38"/>
      <c r="I166" s="38"/>
      <c r="J166" s="38"/>
      <c r="K166" s="38"/>
      <c r="L166" s="38"/>
      <c r="M166" s="38"/>
      <c r="N166" s="38"/>
      <c r="O166" s="38"/>
      <c r="P166" s="38"/>
      <c r="Q166" s="38"/>
      <c r="R166" s="38"/>
      <c r="S166" s="38"/>
      <c r="T166" s="38"/>
      <c r="U166" s="38"/>
      <c r="V166" s="38"/>
    </row>
    <row r="167" spans="1:22">
      <c r="A167" s="14"/>
      <c r="B167" s="46"/>
      <c r="C167" s="46"/>
      <c r="D167" s="46"/>
      <c r="E167" s="46"/>
      <c r="F167" s="46"/>
      <c r="G167" s="46"/>
      <c r="H167" s="46"/>
      <c r="I167" s="46"/>
      <c r="J167" s="46"/>
      <c r="K167" s="46"/>
      <c r="L167" s="46"/>
      <c r="M167" s="46"/>
      <c r="N167" s="46"/>
      <c r="O167" s="46"/>
      <c r="P167" s="46"/>
      <c r="Q167" s="46"/>
      <c r="R167" s="46"/>
      <c r="S167" s="46"/>
      <c r="T167" s="46"/>
      <c r="U167" s="46"/>
      <c r="V167" s="46"/>
    </row>
    <row r="168" spans="1:22">
      <c r="A168" s="14"/>
      <c r="B168" s="208" t="s">
        <v>779</v>
      </c>
      <c r="C168" s="208"/>
      <c r="D168" s="208"/>
      <c r="E168" s="208"/>
      <c r="F168" s="208"/>
      <c r="G168" s="208"/>
      <c r="H168" s="208"/>
      <c r="I168" s="208"/>
      <c r="J168" s="208"/>
      <c r="K168" s="208"/>
      <c r="L168" s="208"/>
      <c r="M168" s="208"/>
      <c r="N168" s="208"/>
      <c r="O168" s="208"/>
      <c r="P168" s="208"/>
      <c r="Q168" s="208"/>
      <c r="R168" s="208"/>
      <c r="S168" s="208"/>
      <c r="T168" s="208"/>
      <c r="U168" s="208"/>
      <c r="V168" s="208"/>
    </row>
    <row r="169" spans="1:22">
      <c r="A169" s="14"/>
      <c r="B169" s="38" t="s">
        <v>780</v>
      </c>
      <c r="C169" s="38"/>
      <c r="D169" s="38"/>
      <c r="E169" s="38"/>
      <c r="F169" s="38"/>
      <c r="G169" s="38"/>
      <c r="H169" s="38"/>
      <c r="I169" s="38"/>
      <c r="J169" s="38"/>
      <c r="K169" s="38"/>
      <c r="L169" s="38"/>
      <c r="M169" s="38"/>
      <c r="N169" s="38"/>
      <c r="O169" s="38"/>
      <c r="P169" s="38"/>
      <c r="Q169" s="38"/>
      <c r="R169" s="38"/>
      <c r="S169" s="38"/>
      <c r="T169" s="38"/>
      <c r="U169" s="38"/>
      <c r="V169" s="38"/>
    </row>
    <row r="170" spans="1:22">
      <c r="A170" s="14"/>
      <c r="B170" s="46"/>
      <c r="C170" s="46"/>
      <c r="D170" s="46"/>
      <c r="E170" s="46"/>
      <c r="F170" s="46"/>
      <c r="G170" s="46"/>
      <c r="H170" s="46"/>
      <c r="I170" s="46"/>
      <c r="J170" s="46"/>
      <c r="K170" s="46"/>
      <c r="L170" s="46"/>
      <c r="M170" s="46"/>
      <c r="N170" s="46"/>
      <c r="O170" s="46"/>
      <c r="P170" s="46"/>
      <c r="Q170" s="46"/>
      <c r="R170" s="46"/>
      <c r="S170" s="46"/>
      <c r="T170" s="46"/>
      <c r="U170" s="46"/>
      <c r="V170" s="46"/>
    </row>
    <row r="171" spans="1:22">
      <c r="A171" s="14"/>
      <c r="B171" s="208" t="s">
        <v>82</v>
      </c>
      <c r="C171" s="208"/>
      <c r="D171" s="208"/>
      <c r="E171" s="208"/>
      <c r="F171" s="208"/>
      <c r="G171" s="208"/>
      <c r="H171" s="208"/>
      <c r="I171" s="208"/>
      <c r="J171" s="208"/>
      <c r="K171" s="208"/>
      <c r="L171" s="208"/>
      <c r="M171" s="208"/>
      <c r="N171" s="208"/>
      <c r="O171" s="208"/>
      <c r="P171" s="208"/>
      <c r="Q171" s="208"/>
      <c r="R171" s="208"/>
      <c r="S171" s="208"/>
      <c r="T171" s="208"/>
      <c r="U171" s="208"/>
      <c r="V171" s="208"/>
    </row>
    <row r="172" spans="1:22">
      <c r="A172" s="14"/>
      <c r="B172" s="48" t="s">
        <v>781</v>
      </c>
      <c r="C172" s="48"/>
      <c r="D172" s="48"/>
      <c r="E172" s="48"/>
      <c r="F172" s="48"/>
      <c r="G172" s="48"/>
      <c r="H172" s="48"/>
      <c r="I172" s="48"/>
      <c r="J172" s="48"/>
      <c r="K172" s="48"/>
      <c r="L172" s="48"/>
      <c r="M172" s="48"/>
      <c r="N172" s="48"/>
      <c r="O172" s="48"/>
      <c r="P172" s="48"/>
      <c r="Q172" s="48"/>
      <c r="R172" s="48"/>
      <c r="S172" s="48"/>
      <c r="T172" s="48"/>
      <c r="U172" s="48"/>
      <c r="V172" s="48"/>
    </row>
    <row r="173" spans="1:22">
      <c r="A173" s="14"/>
      <c r="B173" s="46"/>
      <c r="C173" s="46"/>
      <c r="D173" s="46"/>
      <c r="E173" s="46"/>
      <c r="F173" s="46"/>
      <c r="G173" s="46"/>
      <c r="H173" s="46"/>
      <c r="I173" s="46"/>
      <c r="J173" s="46"/>
      <c r="K173" s="46"/>
      <c r="L173" s="46"/>
      <c r="M173" s="46"/>
      <c r="N173" s="46"/>
      <c r="O173" s="46"/>
      <c r="P173" s="46"/>
      <c r="Q173" s="46"/>
      <c r="R173" s="46"/>
      <c r="S173" s="46"/>
      <c r="T173" s="46"/>
      <c r="U173" s="46"/>
      <c r="V173" s="46"/>
    </row>
    <row r="174" spans="1:22">
      <c r="A174" s="14"/>
      <c r="B174" s="206" t="s">
        <v>782</v>
      </c>
      <c r="C174" s="206"/>
      <c r="D174" s="206"/>
      <c r="E174" s="206"/>
      <c r="F174" s="206"/>
      <c r="G174" s="206"/>
      <c r="H174" s="206"/>
      <c r="I174" s="206"/>
      <c r="J174" s="206"/>
      <c r="K174" s="206"/>
      <c r="L174" s="206"/>
      <c r="M174" s="206"/>
      <c r="N174" s="206"/>
      <c r="O174" s="206"/>
      <c r="P174" s="206"/>
      <c r="Q174" s="206"/>
      <c r="R174" s="206"/>
      <c r="S174" s="206"/>
      <c r="T174" s="206"/>
      <c r="U174" s="206"/>
      <c r="V174" s="206"/>
    </row>
    <row r="175" spans="1:22">
      <c r="A175" s="14"/>
      <c r="B175" s="48" t="s">
        <v>783</v>
      </c>
      <c r="C175" s="48"/>
      <c r="D175" s="48"/>
      <c r="E175" s="48"/>
      <c r="F175" s="48"/>
      <c r="G175" s="48"/>
      <c r="H175" s="48"/>
      <c r="I175" s="48"/>
      <c r="J175" s="48"/>
      <c r="K175" s="48"/>
      <c r="L175" s="48"/>
      <c r="M175" s="48"/>
      <c r="N175" s="48"/>
      <c r="O175" s="48"/>
      <c r="P175" s="48"/>
      <c r="Q175" s="48"/>
      <c r="R175" s="48"/>
      <c r="S175" s="48"/>
      <c r="T175" s="48"/>
      <c r="U175" s="48"/>
      <c r="V175" s="48"/>
    </row>
    <row r="176" spans="1:22">
      <c r="A176" s="14"/>
      <c r="B176" s="46"/>
      <c r="C176" s="46"/>
      <c r="D176" s="46"/>
      <c r="E176" s="46"/>
      <c r="F176" s="46"/>
      <c r="G176" s="46"/>
      <c r="H176" s="46"/>
      <c r="I176" s="46"/>
      <c r="J176" s="46"/>
      <c r="K176" s="46"/>
      <c r="L176" s="46"/>
      <c r="M176" s="46"/>
      <c r="N176" s="46"/>
      <c r="O176" s="46"/>
      <c r="P176" s="46"/>
      <c r="Q176" s="46"/>
      <c r="R176" s="46"/>
      <c r="S176" s="46"/>
      <c r="T176" s="46"/>
      <c r="U176" s="46"/>
      <c r="V176" s="46"/>
    </row>
    <row r="177" spans="1:22">
      <c r="A177" s="14"/>
      <c r="B177" s="206" t="s">
        <v>784</v>
      </c>
      <c r="C177" s="206"/>
      <c r="D177" s="206"/>
      <c r="E177" s="206"/>
      <c r="F177" s="206"/>
      <c r="G177" s="206"/>
      <c r="H177" s="206"/>
      <c r="I177" s="206"/>
      <c r="J177" s="206"/>
      <c r="K177" s="206"/>
      <c r="L177" s="206"/>
      <c r="M177" s="206"/>
      <c r="N177" s="206"/>
      <c r="O177" s="206"/>
      <c r="P177" s="206"/>
      <c r="Q177" s="206"/>
      <c r="R177" s="206"/>
      <c r="S177" s="206"/>
      <c r="T177" s="206"/>
      <c r="U177" s="206"/>
      <c r="V177" s="206"/>
    </row>
    <row r="178" spans="1:22">
      <c r="A178" s="14"/>
      <c r="B178" s="48" t="s">
        <v>785</v>
      </c>
      <c r="C178" s="48"/>
      <c r="D178" s="48"/>
      <c r="E178" s="48"/>
      <c r="F178" s="48"/>
      <c r="G178" s="48"/>
      <c r="H178" s="48"/>
      <c r="I178" s="48"/>
      <c r="J178" s="48"/>
      <c r="K178" s="48"/>
      <c r="L178" s="48"/>
      <c r="M178" s="48"/>
      <c r="N178" s="48"/>
      <c r="O178" s="48"/>
      <c r="P178" s="48"/>
      <c r="Q178" s="48"/>
      <c r="R178" s="48"/>
      <c r="S178" s="48"/>
      <c r="T178" s="48"/>
      <c r="U178" s="48"/>
      <c r="V178" s="48"/>
    </row>
    <row r="179" spans="1:22">
      <c r="A179" s="14"/>
      <c r="B179" s="46"/>
      <c r="C179" s="46"/>
      <c r="D179" s="46"/>
      <c r="E179" s="46"/>
      <c r="F179" s="46"/>
      <c r="G179" s="46"/>
      <c r="H179" s="46"/>
      <c r="I179" s="46"/>
      <c r="J179" s="46"/>
      <c r="K179" s="46"/>
      <c r="L179" s="46"/>
      <c r="M179" s="46"/>
      <c r="N179" s="46"/>
      <c r="O179" s="46"/>
      <c r="P179" s="46"/>
      <c r="Q179" s="46"/>
      <c r="R179" s="46"/>
      <c r="S179" s="46"/>
      <c r="T179" s="46"/>
      <c r="U179" s="46"/>
      <c r="V179" s="46"/>
    </row>
    <row r="180" spans="1:22">
      <c r="A180" s="14"/>
      <c r="B180" s="48" t="s">
        <v>786</v>
      </c>
      <c r="C180" s="48"/>
      <c r="D180" s="48"/>
      <c r="E180" s="48"/>
      <c r="F180" s="48"/>
      <c r="G180" s="48"/>
      <c r="H180" s="48"/>
      <c r="I180" s="48"/>
      <c r="J180" s="48"/>
      <c r="K180" s="48"/>
      <c r="L180" s="48"/>
      <c r="M180" s="48"/>
      <c r="N180" s="48"/>
      <c r="O180" s="48"/>
      <c r="P180" s="48"/>
      <c r="Q180" s="48"/>
      <c r="R180" s="48"/>
      <c r="S180" s="48"/>
      <c r="T180" s="48"/>
      <c r="U180" s="48"/>
      <c r="V180" s="48"/>
    </row>
    <row r="181" spans="1:22">
      <c r="A181" s="14"/>
      <c r="B181" s="29"/>
      <c r="C181" s="29"/>
      <c r="D181" s="29"/>
      <c r="E181" s="29"/>
      <c r="F181" s="29"/>
      <c r="G181" s="29"/>
      <c r="H181" s="29"/>
      <c r="I181" s="29"/>
      <c r="J181" s="29"/>
      <c r="K181" s="29"/>
      <c r="L181" s="29"/>
      <c r="M181" s="29"/>
      <c r="N181" s="29"/>
      <c r="O181" s="29"/>
      <c r="P181" s="29"/>
      <c r="Q181" s="29"/>
      <c r="R181" s="29"/>
      <c r="S181" s="29"/>
    </row>
    <row r="182" spans="1:22">
      <c r="A182" s="14"/>
      <c r="B182" s="15"/>
      <c r="C182" s="15"/>
      <c r="D182" s="15"/>
      <c r="E182" s="15"/>
      <c r="F182" s="15"/>
      <c r="G182" s="15"/>
      <c r="H182" s="15"/>
      <c r="I182" s="15"/>
      <c r="J182" s="15"/>
      <c r="K182" s="15"/>
      <c r="L182" s="15"/>
      <c r="M182" s="15"/>
      <c r="N182" s="15"/>
      <c r="O182" s="15"/>
      <c r="P182" s="15"/>
      <c r="Q182" s="15"/>
      <c r="R182" s="15"/>
      <c r="S182" s="15"/>
    </row>
    <row r="183" spans="1:22" ht="15.75" thickBot="1">
      <c r="A183" s="14"/>
      <c r="B183" s="16"/>
      <c r="C183" s="31" t="s">
        <v>384</v>
      </c>
      <c r="D183" s="31"/>
      <c r="E183" s="31"/>
      <c r="F183" s="31"/>
      <c r="G183" s="31"/>
      <c r="H183" s="31"/>
      <c r="I183" s="31"/>
      <c r="J183" s="31"/>
      <c r="K183" s="31"/>
      <c r="L183" s="31"/>
      <c r="M183" s="31"/>
      <c r="N183" s="31"/>
      <c r="O183" s="31"/>
      <c r="P183" s="31"/>
      <c r="Q183" s="31"/>
      <c r="R183" s="31"/>
      <c r="S183" s="31"/>
    </row>
    <row r="184" spans="1:22">
      <c r="A184" s="14"/>
      <c r="B184" s="145"/>
      <c r="C184" s="53" t="s">
        <v>787</v>
      </c>
      <c r="D184" s="53"/>
      <c r="E184" s="53"/>
      <c r="F184" s="56"/>
      <c r="G184" s="53" t="s">
        <v>788</v>
      </c>
      <c r="H184" s="53"/>
      <c r="I184" s="53"/>
      <c r="J184" s="56"/>
      <c r="K184" s="53" t="s">
        <v>790</v>
      </c>
      <c r="L184" s="53"/>
      <c r="M184" s="53"/>
      <c r="N184" s="53" t="s">
        <v>791</v>
      </c>
      <c r="O184" s="53"/>
      <c r="P184" s="53"/>
      <c r="Q184" s="53" t="s">
        <v>792</v>
      </c>
      <c r="R184" s="53"/>
      <c r="S184" s="53"/>
    </row>
    <row r="185" spans="1:22" ht="15.75" thickBot="1">
      <c r="A185" s="14"/>
      <c r="B185" s="145"/>
      <c r="C185" s="58" t="s">
        <v>290</v>
      </c>
      <c r="D185" s="58"/>
      <c r="E185" s="58"/>
      <c r="F185" s="33"/>
      <c r="G185" s="58" t="s">
        <v>789</v>
      </c>
      <c r="H185" s="58"/>
      <c r="I185" s="58"/>
      <c r="J185" s="33"/>
      <c r="K185" s="58"/>
      <c r="L185" s="58"/>
      <c r="M185" s="58"/>
      <c r="N185" s="58"/>
      <c r="O185" s="58"/>
      <c r="P185" s="58"/>
      <c r="Q185" s="58"/>
      <c r="R185" s="58"/>
      <c r="S185" s="58"/>
    </row>
    <row r="186" spans="1:22">
      <c r="A186" s="14"/>
      <c r="B186" s="204" t="s">
        <v>793</v>
      </c>
      <c r="C186" s="59"/>
      <c r="D186" s="59"/>
      <c r="E186" s="59"/>
      <c r="F186" s="22"/>
      <c r="G186" s="59"/>
      <c r="H186" s="59"/>
      <c r="I186" s="59"/>
      <c r="J186" s="22"/>
      <c r="K186" s="59"/>
      <c r="L186" s="59"/>
      <c r="M186" s="59"/>
      <c r="N186" s="44"/>
      <c r="O186" s="44"/>
      <c r="P186" s="44"/>
      <c r="Q186" s="59"/>
      <c r="R186" s="59"/>
      <c r="S186" s="59"/>
    </row>
    <row r="187" spans="1:22">
      <c r="A187" s="14"/>
      <c r="B187" s="63" t="s">
        <v>32</v>
      </c>
      <c r="C187" s="38" t="s">
        <v>263</v>
      </c>
      <c r="D187" s="64">
        <v>158527</v>
      </c>
      <c r="E187" s="33"/>
      <c r="F187" s="33"/>
      <c r="G187" s="38" t="s">
        <v>263</v>
      </c>
      <c r="H187" s="64">
        <v>158527</v>
      </c>
      <c r="I187" s="33"/>
      <c r="J187" s="33"/>
      <c r="K187" s="38" t="s">
        <v>263</v>
      </c>
      <c r="L187" s="64">
        <v>158527</v>
      </c>
      <c r="M187" s="33"/>
      <c r="N187" s="38" t="s">
        <v>263</v>
      </c>
      <c r="O187" s="39" t="s">
        <v>269</v>
      </c>
      <c r="P187" s="33"/>
      <c r="Q187" s="38" t="s">
        <v>263</v>
      </c>
      <c r="R187" s="39" t="s">
        <v>269</v>
      </c>
      <c r="S187" s="33"/>
    </row>
    <row r="188" spans="1:22">
      <c r="A188" s="14"/>
      <c r="B188" s="63"/>
      <c r="C188" s="38"/>
      <c r="D188" s="64"/>
      <c r="E188" s="33"/>
      <c r="F188" s="33"/>
      <c r="G188" s="38"/>
      <c r="H188" s="64"/>
      <c r="I188" s="33"/>
      <c r="J188" s="33"/>
      <c r="K188" s="38"/>
      <c r="L188" s="64"/>
      <c r="M188" s="33"/>
      <c r="N188" s="38"/>
      <c r="O188" s="39"/>
      <c r="P188" s="33"/>
      <c r="Q188" s="38"/>
      <c r="R188" s="39"/>
      <c r="S188" s="33"/>
    </row>
    <row r="189" spans="1:22">
      <c r="A189" s="14"/>
      <c r="B189" s="62" t="s">
        <v>33</v>
      </c>
      <c r="C189" s="37">
        <v>27784</v>
      </c>
      <c r="D189" s="37"/>
      <c r="E189" s="36"/>
      <c r="F189" s="36"/>
      <c r="G189" s="37">
        <v>27784</v>
      </c>
      <c r="H189" s="37"/>
      <c r="I189" s="36"/>
      <c r="J189" s="36"/>
      <c r="K189" s="60" t="s">
        <v>269</v>
      </c>
      <c r="L189" s="60"/>
      <c r="M189" s="36"/>
      <c r="N189" s="37">
        <v>27784</v>
      </c>
      <c r="O189" s="37"/>
      <c r="P189" s="36"/>
      <c r="Q189" s="60" t="s">
        <v>269</v>
      </c>
      <c r="R189" s="60"/>
      <c r="S189" s="36"/>
    </row>
    <row r="190" spans="1:22">
      <c r="A190" s="14"/>
      <c r="B190" s="62"/>
      <c r="C190" s="37"/>
      <c r="D190" s="37"/>
      <c r="E190" s="36"/>
      <c r="F190" s="36"/>
      <c r="G190" s="37"/>
      <c r="H190" s="37"/>
      <c r="I190" s="36"/>
      <c r="J190" s="36"/>
      <c r="K190" s="60"/>
      <c r="L190" s="60"/>
      <c r="M190" s="36"/>
      <c r="N190" s="37"/>
      <c r="O190" s="37"/>
      <c r="P190" s="36"/>
      <c r="Q190" s="60"/>
      <c r="R190" s="60"/>
      <c r="S190" s="36"/>
    </row>
    <row r="191" spans="1:22">
      <c r="A191" s="14"/>
      <c r="B191" s="63" t="s">
        <v>794</v>
      </c>
      <c r="C191" s="64">
        <v>64211</v>
      </c>
      <c r="D191" s="64"/>
      <c r="E191" s="33"/>
      <c r="F191" s="33"/>
      <c r="G191" s="64">
        <v>64211</v>
      </c>
      <c r="H191" s="64"/>
      <c r="I191" s="33"/>
      <c r="J191" s="33"/>
      <c r="K191" s="39" t="s">
        <v>269</v>
      </c>
      <c r="L191" s="39"/>
      <c r="M191" s="33"/>
      <c r="N191" s="64">
        <v>64211</v>
      </c>
      <c r="O191" s="64"/>
      <c r="P191" s="33"/>
      <c r="Q191" s="39" t="s">
        <v>269</v>
      </c>
      <c r="R191" s="39"/>
      <c r="S191" s="33"/>
    </row>
    <row r="192" spans="1:22">
      <c r="A192" s="14"/>
      <c r="B192" s="63"/>
      <c r="C192" s="64"/>
      <c r="D192" s="64"/>
      <c r="E192" s="33"/>
      <c r="F192" s="33"/>
      <c r="G192" s="64"/>
      <c r="H192" s="64"/>
      <c r="I192" s="33"/>
      <c r="J192" s="33"/>
      <c r="K192" s="39"/>
      <c r="L192" s="39"/>
      <c r="M192" s="33"/>
      <c r="N192" s="64"/>
      <c r="O192" s="64"/>
      <c r="P192" s="33"/>
      <c r="Q192" s="39"/>
      <c r="R192" s="39"/>
      <c r="S192" s="33"/>
    </row>
    <row r="193" spans="1:19">
      <c r="A193" s="14"/>
      <c r="B193" s="62" t="s">
        <v>795</v>
      </c>
      <c r="C193" s="37">
        <v>81583</v>
      </c>
      <c r="D193" s="37"/>
      <c r="E193" s="36"/>
      <c r="F193" s="36"/>
      <c r="G193" s="37">
        <v>82242</v>
      </c>
      <c r="H193" s="37"/>
      <c r="I193" s="36"/>
      <c r="J193" s="36"/>
      <c r="K193" s="60" t="s">
        <v>269</v>
      </c>
      <c r="L193" s="60"/>
      <c r="M193" s="36"/>
      <c r="N193" s="37">
        <v>82242</v>
      </c>
      <c r="O193" s="37"/>
      <c r="P193" s="36"/>
      <c r="Q193" s="60" t="s">
        <v>269</v>
      </c>
      <c r="R193" s="60"/>
      <c r="S193" s="36"/>
    </row>
    <row r="194" spans="1:19">
      <c r="A194" s="14"/>
      <c r="B194" s="62"/>
      <c r="C194" s="37"/>
      <c r="D194" s="37"/>
      <c r="E194" s="36"/>
      <c r="F194" s="36"/>
      <c r="G194" s="37"/>
      <c r="H194" s="37"/>
      <c r="I194" s="36"/>
      <c r="J194" s="36"/>
      <c r="K194" s="60"/>
      <c r="L194" s="60"/>
      <c r="M194" s="36"/>
      <c r="N194" s="37"/>
      <c r="O194" s="37"/>
      <c r="P194" s="36"/>
      <c r="Q194" s="60"/>
      <c r="R194" s="60"/>
      <c r="S194" s="36"/>
    </row>
    <row r="195" spans="1:19">
      <c r="A195" s="14"/>
      <c r="B195" s="63" t="s">
        <v>37</v>
      </c>
      <c r="C195" s="64">
        <v>2882</v>
      </c>
      <c r="D195" s="64"/>
      <c r="E195" s="33"/>
      <c r="F195" s="33"/>
      <c r="G195" s="64">
        <v>2882</v>
      </c>
      <c r="H195" s="64"/>
      <c r="I195" s="33"/>
      <c r="J195" s="33"/>
      <c r="K195" s="39" t="s">
        <v>269</v>
      </c>
      <c r="L195" s="39"/>
      <c r="M195" s="33"/>
      <c r="N195" s="64">
        <v>2882</v>
      </c>
      <c r="O195" s="64"/>
      <c r="P195" s="33"/>
      <c r="Q195" s="39" t="s">
        <v>269</v>
      </c>
      <c r="R195" s="39"/>
      <c r="S195" s="33"/>
    </row>
    <row r="196" spans="1:19">
      <c r="A196" s="14"/>
      <c r="B196" s="63"/>
      <c r="C196" s="64"/>
      <c r="D196" s="64"/>
      <c r="E196" s="33"/>
      <c r="F196" s="33"/>
      <c r="G196" s="64"/>
      <c r="H196" s="64"/>
      <c r="I196" s="33"/>
      <c r="J196" s="33"/>
      <c r="K196" s="39"/>
      <c r="L196" s="39"/>
      <c r="M196" s="33"/>
      <c r="N196" s="64"/>
      <c r="O196" s="64"/>
      <c r="P196" s="33"/>
      <c r="Q196" s="39"/>
      <c r="R196" s="39"/>
      <c r="S196" s="33"/>
    </row>
    <row r="197" spans="1:19">
      <c r="A197" s="14"/>
      <c r="B197" s="62" t="s">
        <v>796</v>
      </c>
      <c r="C197" s="37">
        <v>442879</v>
      </c>
      <c r="D197" s="37"/>
      <c r="E197" s="36"/>
      <c r="F197" s="36"/>
      <c r="G197" s="37">
        <v>422906</v>
      </c>
      <c r="H197" s="37"/>
      <c r="I197" s="36"/>
      <c r="J197" s="36"/>
      <c r="K197" s="60" t="s">
        <v>269</v>
      </c>
      <c r="L197" s="60"/>
      <c r="M197" s="36"/>
      <c r="N197" s="60" t="s">
        <v>269</v>
      </c>
      <c r="O197" s="60"/>
      <c r="P197" s="36"/>
      <c r="Q197" s="37">
        <v>422906</v>
      </c>
      <c r="R197" s="37"/>
      <c r="S197" s="36"/>
    </row>
    <row r="198" spans="1:19">
      <c r="A198" s="14"/>
      <c r="B198" s="62"/>
      <c r="C198" s="37"/>
      <c r="D198" s="37"/>
      <c r="E198" s="36"/>
      <c r="F198" s="36"/>
      <c r="G198" s="37"/>
      <c r="H198" s="37"/>
      <c r="I198" s="36"/>
      <c r="J198" s="36"/>
      <c r="K198" s="60"/>
      <c r="L198" s="60"/>
      <c r="M198" s="36"/>
      <c r="N198" s="60"/>
      <c r="O198" s="60"/>
      <c r="P198" s="36"/>
      <c r="Q198" s="37"/>
      <c r="R198" s="37"/>
      <c r="S198" s="36"/>
    </row>
    <row r="199" spans="1:19">
      <c r="A199" s="14"/>
      <c r="B199" s="63" t="s">
        <v>43</v>
      </c>
      <c r="C199" s="64">
        <v>4788</v>
      </c>
      <c r="D199" s="64"/>
      <c r="E199" s="33"/>
      <c r="F199" s="33"/>
      <c r="G199" s="64">
        <v>4788</v>
      </c>
      <c r="H199" s="64"/>
      <c r="I199" s="33"/>
      <c r="J199" s="33"/>
      <c r="K199" s="39" t="s">
        <v>269</v>
      </c>
      <c r="L199" s="39"/>
      <c r="M199" s="33"/>
      <c r="N199" s="64">
        <v>4788</v>
      </c>
      <c r="O199" s="64"/>
      <c r="P199" s="33"/>
      <c r="Q199" s="39" t="s">
        <v>269</v>
      </c>
      <c r="R199" s="39"/>
      <c r="S199" s="33"/>
    </row>
    <row r="200" spans="1:19">
      <c r="A200" s="14"/>
      <c r="B200" s="63"/>
      <c r="C200" s="64"/>
      <c r="D200" s="64"/>
      <c r="E200" s="33"/>
      <c r="F200" s="33"/>
      <c r="G200" s="64"/>
      <c r="H200" s="64"/>
      <c r="I200" s="33"/>
      <c r="J200" s="33"/>
      <c r="K200" s="39"/>
      <c r="L200" s="39"/>
      <c r="M200" s="33"/>
      <c r="N200" s="64"/>
      <c r="O200" s="64"/>
      <c r="P200" s="33"/>
      <c r="Q200" s="39"/>
      <c r="R200" s="39"/>
      <c r="S200" s="33"/>
    </row>
    <row r="201" spans="1:19">
      <c r="A201" s="14"/>
      <c r="B201" s="62" t="s">
        <v>41</v>
      </c>
      <c r="C201" s="37">
        <v>1627</v>
      </c>
      <c r="D201" s="37"/>
      <c r="E201" s="36"/>
      <c r="F201" s="36"/>
      <c r="G201" s="37">
        <v>1627</v>
      </c>
      <c r="H201" s="37"/>
      <c r="I201" s="36"/>
      <c r="J201" s="36"/>
      <c r="K201" s="60" t="s">
        <v>269</v>
      </c>
      <c r="L201" s="60"/>
      <c r="M201" s="36"/>
      <c r="N201" s="37">
        <v>1627</v>
      </c>
      <c r="O201" s="37"/>
      <c r="P201" s="36"/>
      <c r="Q201" s="60" t="s">
        <v>269</v>
      </c>
      <c r="R201" s="60"/>
      <c r="S201" s="36"/>
    </row>
    <row r="202" spans="1:19">
      <c r="A202" s="14"/>
      <c r="B202" s="62"/>
      <c r="C202" s="37"/>
      <c r="D202" s="37"/>
      <c r="E202" s="36"/>
      <c r="F202" s="36"/>
      <c r="G202" s="37"/>
      <c r="H202" s="37"/>
      <c r="I202" s="36"/>
      <c r="J202" s="36"/>
      <c r="K202" s="60"/>
      <c r="L202" s="60"/>
      <c r="M202" s="36"/>
      <c r="N202" s="37"/>
      <c r="O202" s="37"/>
      <c r="P202" s="36"/>
      <c r="Q202" s="60"/>
      <c r="R202" s="60"/>
      <c r="S202" s="36"/>
    </row>
    <row r="203" spans="1:19">
      <c r="A203" s="14"/>
      <c r="B203" s="33"/>
      <c r="C203" s="33"/>
      <c r="D203" s="33"/>
      <c r="E203" s="33"/>
      <c r="F203" s="33"/>
      <c r="G203" s="33"/>
      <c r="H203" s="33"/>
      <c r="I203" s="33"/>
      <c r="J203" s="33"/>
      <c r="K203" s="33"/>
      <c r="L203" s="33"/>
      <c r="M203" s="33"/>
      <c r="N203" s="33"/>
      <c r="O203" s="33"/>
      <c r="P203" s="33"/>
      <c r="Q203" s="33"/>
      <c r="R203" s="33"/>
      <c r="S203" s="33"/>
    </row>
    <row r="204" spans="1:19">
      <c r="A204" s="14"/>
      <c r="B204" s="33"/>
      <c r="C204" s="33"/>
      <c r="D204" s="33"/>
      <c r="E204" s="33"/>
      <c r="F204" s="33"/>
      <c r="G204" s="33"/>
      <c r="H204" s="33"/>
      <c r="I204" s="33"/>
      <c r="J204" s="33"/>
      <c r="K204" s="33"/>
      <c r="L204" s="33"/>
      <c r="M204" s="33"/>
      <c r="N204" s="33"/>
      <c r="O204" s="33"/>
      <c r="P204" s="33"/>
      <c r="Q204" s="33"/>
      <c r="R204" s="33"/>
      <c r="S204" s="33"/>
    </row>
    <row r="205" spans="1:19">
      <c r="A205" s="14"/>
      <c r="B205" s="205" t="s">
        <v>797</v>
      </c>
      <c r="C205" s="36"/>
      <c r="D205" s="36"/>
      <c r="E205" s="36"/>
      <c r="F205" s="36"/>
      <c r="G205" s="36"/>
      <c r="H205" s="36"/>
      <c r="I205" s="36"/>
      <c r="J205" s="36"/>
      <c r="K205" s="36"/>
      <c r="L205" s="36"/>
      <c r="M205" s="36"/>
      <c r="N205" s="36"/>
      <c r="O205" s="36"/>
      <c r="P205" s="36"/>
      <c r="Q205" s="36"/>
      <c r="R205" s="36"/>
      <c r="S205" s="36"/>
    </row>
    <row r="206" spans="1:19">
      <c r="A206" s="14"/>
      <c r="B206" s="205"/>
      <c r="C206" s="36"/>
      <c r="D206" s="36"/>
      <c r="E206" s="36"/>
      <c r="F206" s="36"/>
      <c r="G206" s="36"/>
      <c r="H206" s="36"/>
      <c r="I206" s="36"/>
      <c r="J206" s="36"/>
      <c r="K206" s="36"/>
      <c r="L206" s="36"/>
      <c r="M206" s="36"/>
      <c r="N206" s="36"/>
      <c r="O206" s="36"/>
      <c r="P206" s="36"/>
      <c r="Q206" s="36"/>
      <c r="R206" s="36"/>
      <c r="S206" s="36"/>
    </row>
    <row r="207" spans="1:19">
      <c r="A207" s="14"/>
      <c r="B207" s="63" t="s">
        <v>82</v>
      </c>
      <c r="C207" s="38" t="s">
        <v>263</v>
      </c>
      <c r="D207" s="64">
        <v>661185</v>
      </c>
      <c r="E207" s="33"/>
      <c r="F207" s="33"/>
      <c r="G207" s="38" t="s">
        <v>263</v>
      </c>
      <c r="H207" s="64">
        <v>663000</v>
      </c>
      <c r="I207" s="33"/>
      <c r="J207" s="33"/>
      <c r="K207" s="38" t="s">
        <v>263</v>
      </c>
      <c r="L207" s="39" t="s">
        <v>269</v>
      </c>
      <c r="M207" s="33"/>
      <c r="N207" s="38" t="s">
        <v>263</v>
      </c>
      <c r="O207" s="64">
        <v>663000</v>
      </c>
      <c r="P207" s="33"/>
      <c r="Q207" s="38" t="s">
        <v>263</v>
      </c>
      <c r="R207" s="39" t="s">
        <v>269</v>
      </c>
      <c r="S207" s="33"/>
    </row>
    <row r="208" spans="1:19">
      <c r="A208" s="14"/>
      <c r="B208" s="63"/>
      <c r="C208" s="38"/>
      <c r="D208" s="64"/>
      <c r="E208" s="33"/>
      <c r="F208" s="33"/>
      <c r="G208" s="38"/>
      <c r="H208" s="64"/>
      <c r="I208" s="33"/>
      <c r="J208" s="33"/>
      <c r="K208" s="38"/>
      <c r="L208" s="39"/>
      <c r="M208" s="33"/>
      <c r="N208" s="38"/>
      <c r="O208" s="64"/>
      <c r="P208" s="33"/>
      <c r="Q208" s="38"/>
      <c r="R208" s="39"/>
      <c r="S208" s="33"/>
    </row>
    <row r="209" spans="1:22">
      <c r="A209" s="14"/>
      <c r="B209" s="62" t="s">
        <v>798</v>
      </c>
      <c r="C209" s="37">
        <v>24372</v>
      </c>
      <c r="D209" s="37"/>
      <c r="E209" s="36"/>
      <c r="F209" s="36"/>
      <c r="G209" s="37">
        <v>25671</v>
      </c>
      <c r="H209" s="37"/>
      <c r="I209" s="36"/>
      <c r="J209" s="36"/>
      <c r="K209" s="60" t="s">
        <v>269</v>
      </c>
      <c r="L209" s="60"/>
      <c r="M209" s="36"/>
      <c r="N209" s="60" t="s">
        <v>269</v>
      </c>
      <c r="O209" s="60"/>
      <c r="P209" s="36"/>
      <c r="Q209" s="37">
        <v>25671</v>
      </c>
      <c r="R209" s="37"/>
      <c r="S209" s="36"/>
    </row>
    <row r="210" spans="1:22">
      <c r="A210" s="14"/>
      <c r="B210" s="62"/>
      <c r="C210" s="37"/>
      <c r="D210" s="37"/>
      <c r="E210" s="36"/>
      <c r="F210" s="36"/>
      <c r="G210" s="37"/>
      <c r="H210" s="37"/>
      <c r="I210" s="36"/>
      <c r="J210" s="36"/>
      <c r="K210" s="60"/>
      <c r="L210" s="60"/>
      <c r="M210" s="36"/>
      <c r="N210" s="60"/>
      <c r="O210" s="60"/>
      <c r="P210" s="36"/>
      <c r="Q210" s="37"/>
      <c r="R210" s="37"/>
      <c r="S210" s="36"/>
    </row>
    <row r="211" spans="1:22">
      <c r="A211" s="14"/>
      <c r="B211" s="63" t="s">
        <v>54</v>
      </c>
      <c r="C211" s="64">
        <v>90000</v>
      </c>
      <c r="D211" s="64"/>
      <c r="E211" s="33"/>
      <c r="F211" s="33"/>
      <c r="G211" s="64">
        <v>95573</v>
      </c>
      <c r="H211" s="64"/>
      <c r="I211" s="33"/>
      <c r="J211" s="33"/>
      <c r="K211" s="39" t="s">
        <v>269</v>
      </c>
      <c r="L211" s="39"/>
      <c r="M211" s="33"/>
      <c r="N211" s="64">
        <v>95573</v>
      </c>
      <c r="O211" s="64"/>
      <c r="P211" s="33"/>
      <c r="Q211" s="39" t="s">
        <v>269</v>
      </c>
      <c r="R211" s="39"/>
      <c r="S211" s="33"/>
    </row>
    <row r="212" spans="1:22">
      <c r="A212" s="14"/>
      <c r="B212" s="63"/>
      <c r="C212" s="64"/>
      <c r="D212" s="64"/>
      <c r="E212" s="33"/>
      <c r="F212" s="33"/>
      <c r="G212" s="64"/>
      <c r="H212" s="64"/>
      <c r="I212" s="33"/>
      <c r="J212" s="33"/>
      <c r="K212" s="39"/>
      <c r="L212" s="39"/>
      <c r="M212" s="33"/>
      <c r="N212" s="64"/>
      <c r="O212" s="64"/>
      <c r="P212" s="33"/>
      <c r="Q212" s="39"/>
      <c r="R212" s="39"/>
      <c r="S212" s="33"/>
    </row>
    <row r="213" spans="1:22">
      <c r="A213" s="14"/>
      <c r="B213" s="62" t="s">
        <v>57</v>
      </c>
      <c r="C213" s="37">
        <v>1704</v>
      </c>
      <c r="D213" s="37"/>
      <c r="E213" s="36"/>
      <c r="F213" s="36"/>
      <c r="G213" s="37">
        <v>1704</v>
      </c>
      <c r="H213" s="37"/>
      <c r="I213" s="36"/>
      <c r="J213" s="36"/>
      <c r="K213" s="60" t="s">
        <v>269</v>
      </c>
      <c r="L213" s="60"/>
      <c r="M213" s="36"/>
      <c r="N213" s="37">
        <v>1704</v>
      </c>
      <c r="O213" s="37"/>
      <c r="P213" s="36"/>
      <c r="Q213" s="60" t="s">
        <v>269</v>
      </c>
      <c r="R213" s="60"/>
      <c r="S213" s="36"/>
    </row>
    <row r="214" spans="1:22">
      <c r="A214" s="14"/>
      <c r="B214" s="62"/>
      <c r="C214" s="37"/>
      <c r="D214" s="37"/>
      <c r="E214" s="36"/>
      <c r="F214" s="36"/>
      <c r="G214" s="37"/>
      <c r="H214" s="37"/>
      <c r="I214" s="36"/>
      <c r="J214" s="36"/>
      <c r="K214" s="60"/>
      <c r="L214" s="60"/>
      <c r="M214" s="36"/>
      <c r="N214" s="37"/>
      <c r="O214" s="37"/>
      <c r="P214" s="36"/>
      <c r="Q214" s="60"/>
      <c r="R214" s="60"/>
      <c r="S214" s="36"/>
    </row>
    <row r="215" spans="1:22">
      <c r="A215" s="14"/>
      <c r="B215" s="91"/>
      <c r="C215" s="91"/>
      <c r="D215" s="91"/>
      <c r="E215" s="91"/>
      <c r="F215" s="91"/>
      <c r="G215" s="91"/>
      <c r="H215" s="91"/>
      <c r="I215" s="91"/>
      <c r="J215" s="91"/>
      <c r="K215" s="91"/>
      <c r="L215" s="91"/>
      <c r="M215" s="91"/>
      <c r="N215" s="91"/>
      <c r="O215" s="91"/>
      <c r="P215" s="91"/>
      <c r="Q215" s="91"/>
      <c r="R215" s="91"/>
      <c r="S215" s="91"/>
      <c r="T215" s="91"/>
      <c r="U215" s="91"/>
      <c r="V215" s="91"/>
    </row>
    <row r="216" spans="1:22">
      <c r="A216" s="14"/>
      <c r="B216" s="29"/>
      <c r="C216" s="29"/>
      <c r="D216" s="29"/>
      <c r="E216" s="29"/>
      <c r="F216" s="29"/>
      <c r="G216" s="29"/>
      <c r="H216" s="29"/>
      <c r="I216" s="29"/>
      <c r="J216" s="29"/>
      <c r="K216" s="29"/>
      <c r="L216" s="29"/>
      <c r="M216" s="29"/>
      <c r="N216" s="29"/>
      <c r="O216" s="29"/>
      <c r="P216" s="29"/>
      <c r="Q216" s="29"/>
      <c r="R216" s="29"/>
      <c r="S216" s="29"/>
    </row>
    <row r="217" spans="1:22">
      <c r="A217" s="14"/>
      <c r="B217" s="15"/>
      <c r="C217" s="15"/>
      <c r="D217" s="15"/>
      <c r="E217" s="15"/>
      <c r="F217" s="15"/>
      <c r="G217" s="15"/>
      <c r="H217" s="15"/>
      <c r="I217" s="15"/>
      <c r="J217" s="15"/>
      <c r="K217" s="15"/>
      <c r="L217" s="15"/>
      <c r="M217" s="15"/>
      <c r="N217" s="15"/>
      <c r="O217" s="15"/>
      <c r="P217" s="15"/>
      <c r="Q217" s="15"/>
      <c r="R217" s="15"/>
      <c r="S217" s="15"/>
    </row>
    <row r="218" spans="1:22" ht="15.75" thickBot="1">
      <c r="A218" s="14"/>
      <c r="B218" s="16"/>
      <c r="C218" s="31" t="s">
        <v>406</v>
      </c>
      <c r="D218" s="31"/>
      <c r="E218" s="31"/>
      <c r="F218" s="31"/>
      <c r="G218" s="31"/>
      <c r="H218" s="31"/>
      <c r="I218" s="31"/>
      <c r="J218" s="31"/>
      <c r="K218" s="31"/>
      <c r="L218" s="31"/>
      <c r="M218" s="31"/>
      <c r="N218" s="31"/>
      <c r="O218" s="31"/>
      <c r="P218" s="31"/>
      <c r="Q218" s="31"/>
      <c r="R218" s="31"/>
      <c r="S218" s="31"/>
    </row>
    <row r="219" spans="1:22">
      <c r="A219" s="14"/>
      <c r="B219" s="145"/>
      <c r="C219" s="53" t="s">
        <v>787</v>
      </c>
      <c r="D219" s="53"/>
      <c r="E219" s="53"/>
      <c r="F219" s="56"/>
      <c r="G219" s="53" t="s">
        <v>788</v>
      </c>
      <c r="H219" s="53"/>
      <c r="I219" s="53"/>
      <c r="J219" s="56"/>
      <c r="K219" s="53" t="s">
        <v>790</v>
      </c>
      <c r="L219" s="53"/>
      <c r="M219" s="53"/>
      <c r="N219" s="53" t="s">
        <v>791</v>
      </c>
      <c r="O219" s="53"/>
      <c r="P219" s="53"/>
      <c r="Q219" s="53" t="s">
        <v>792</v>
      </c>
      <c r="R219" s="53"/>
      <c r="S219" s="53"/>
    </row>
    <row r="220" spans="1:22" ht="15.75" thickBot="1">
      <c r="A220" s="14"/>
      <c r="B220" s="145"/>
      <c r="C220" s="58" t="s">
        <v>290</v>
      </c>
      <c r="D220" s="58"/>
      <c r="E220" s="58"/>
      <c r="F220" s="33"/>
      <c r="G220" s="58" t="s">
        <v>789</v>
      </c>
      <c r="H220" s="58"/>
      <c r="I220" s="58"/>
      <c r="J220" s="33"/>
      <c r="K220" s="58"/>
      <c r="L220" s="58"/>
      <c r="M220" s="58"/>
      <c r="N220" s="58"/>
      <c r="O220" s="58"/>
      <c r="P220" s="58"/>
      <c r="Q220" s="58"/>
      <c r="R220" s="58"/>
      <c r="S220" s="58"/>
    </row>
    <row r="221" spans="1:22">
      <c r="A221" s="14"/>
      <c r="B221" s="204" t="s">
        <v>793</v>
      </c>
      <c r="C221" s="59"/>
      <c r="D221" s="59"/>
      <c r="E221" s="59"/>
      <c r="F221" s="22"/>
      <c r="G221" s="59"/>
      <c r="H221" s="59"/>
      <c r="I221" s="59"/>
      <c r="J221" s="22"/>
      <c r="K221" s="59"/>
      <c r="L221" s="59"/>
      <c r="M221" s="59"/>
      <c r="N221" s="44"/>
      <c r="O221" s="44"/>
      <c r="P221" s="44"/>
      <c r="Q221" s="59"/>
      <c r="R221" s="59"/>
      <c r="S221" s="59"/>
    </row>
    <row r="222" spans="1:22">
      <c r="A222" s="14"/>
      <c r="B222" s="63" t="s">
        <v>32</v>
      </c>
      <c r="C222" s="38" t="s">
        <v>263</v>
      </c>
      <c r="D222" s="64">
        <v>128629</v>
      </c>
      <c r="E222" s="33"/>
      <c r="F222" s="33"/>
      <c r="G222" s="38" t="s">
        <v>263</v>
      </c>
      <c r="H222" s="64">
        <v>128629</v>
      </c>
      <c r="I222" s="33"/>
      <c r="J222" s="33"/>
      <c r="K222" s="38" t="s">
        <v>263</v>
      </c>
      <c r="L222" s="64">
        <v>128629</v>
      </c>
      <c r="M222" s="33"/>
      <c r="N222" s="38" t="s">
        <v>263</v>
      </c>
      <c r="O222" s="39" t="s">
        <v>269</v>
      </c>
      <c r="P222" s="33"/>
      <c r="Q222" s="38" t="s">
        <v>263</v>
      </c>
      <c r="R222" s="39" t="s">
        <v>269</v>
      </c>
      <c r="S222" s="33"/>
    </row>
    <row r="223" spans="1:22">
      <c r="A223" s="14"/>
      <c r="B223" s="63"/>
      <c r="C223" s="38"/>
      <c r="D223" s="64"/>
      <c r="E223" s="33"/>
      <c r="F223" s="33"/>
      <c r="G223" s="38"/>
      <c r="H223" s="64"/>
      <c r="I223" s="33"/>
      <c r="J223" s="33"/>
      <c r="K223" s="38"/>
      <c r="L223" s="64"/>
      <c r="M223" s="33"/>
      <c r="N223" s="38"/>
      <c r="O223" s="39"/>
      <c r="P223" s="33"/>
      <c r="Q223" s="38"/>
      <c r="R223" s="39"/>
      <c r="S223" s="33"/>
    </row>
    <row r="224" spans="1:22">
      <c r="A224" s="14"/>
      <c r="B224" s="62" t="s">
        <v>33</v>
      </c>
      <c r="C224" s="37">
        <v>31850</v>
      </c>
      <c r="D224" s="37"/>
      <c r="E224" s="36"/>
      <c r="F224" s="36"/>
      <c r="G224" s="37">
        <v>31850</v>
      </c>
      <c r="H224" s="37"/>
      <c r="I224" s="36"/>
      <c r="J224" s="36"/>
      <c r="K224" s="60" t="s">
        <v>269</v>
      </c>
      <c r="L224" s="60"/>
      <c r="M224" s="36"/>
      <c r="N224" s="37">
        <v>31850</v>
      </c>
      <c r="O224" s="37"/>
      <c r="P224" s="36"/>
      <c r="Q224" s="60" t="s">
        <v>269</v>
      </c>
      <c r="R224" s="60"/>
      <c r="S224" s="36"/>
    </row>
    <row r="225" spans="1:19">
      <c r="A225" s="14"/>
      <c r="B225" s="62"/>
      <c r="C225" s="37"/>
      <c r="D225" s="37"/>
      <c r="E225" s="36"/>
      <c r="F225" s="36"/>
      <c r="G225" s="37"/>
      <c r="H225" s="37"/>
      <c r="I225" s="36"/>
      <c r="J225" s="36"/>
      <c r="K225" s="60"/>
      <c r="L225" s="60"/>
      <c r="M225" s="36"/>
      <c r="N225" s="37"/>
      <c r="O225" s="37"/>
      <c r="P225" s="36"/>
      <c r="Q225" s="60"/>
      <c r="R225" s="60"/>
      <c r="S225" s="36"/>
    </row>
    <row r="226" spans="1:19">
      <c r="A226" s="14"/>
      <c r="B226" s="63" t="s">
        <v>794</v>
      </c>
      <c r="C226" s="64">
        <v>32566</v>
      </c>
      <c r="D226" s="64"/>
      <c r="E226" s="33"/>
      <c r="F226" s="33"/>
      <c r="G226" s="64">
        <v>32566</v>
      </c>
      <c r="H226" s="64"/>
      <c r="I226" s="33"/>
      <c r="J226" s="33"/>
      <c r="K226" s="39">
        <v>70</v>
      </c>
      <c r="L226" s="39"/>
      <c r="M226" s="33"/>
      <c r="N226" s="64">
        <v>31471</v>
      </c>
      <c r="O226" s="64"/>
      <c r="P226" s="33"/>
      <c r="Q226" s="64">
        <v>1025</v>
      </c>
      <c r="R226" s="64"/>
      <c r="S226" s="33"/>
    </row>
    <row r="227" spans="1:19">
      <c r="A227" s="14"/>
      <c r="B227" s="63"/>
      <c r="C227" s="64"/>
      <c r="D227" s="64"/>
      <c r="E227" s="33"/>
      <c r="F227" s="33"/>
      <c r="G227" s="64"/>
      <c r="H227" s="64"/>
      <c r="I227" s="33"/>
      <c r="J227" s="33"/>
      <c r="K227" s="39"/>
      <c r="L227" s="39"/>
      <c r="M227" s="33"/>
      <c r="N227" s="64"/>
      <c r="O227" s="64"/>
      <c r="P227" s="33"/>
      <c r="Q227" s="64"/>
      <c r="R227" s="64"/>
      <c r="S227" s="33"/>
    </row>
    <row r="228" spans="1:19">
      <c r="A228" s="14"/>
      <c r="B228" s="62" t="s">
        <v>795</v>
      </c>
      <c r="C228" s="37">
        <v>98013</v>
      </c>
      <c r="D228" s="37"/>
      <c r="E228" s="36"/>
      <c r="F228" s="36"/>
      <c r="G228" s="37">
        <v>95831</v>
      </c>
      <c r="H228" s="37"/>
      <c r="I228" s="36"/>
      <c r="J228" s="36"/>
      <c r="K228" s="60" t="s">
        <v>269</v>
      </c>
      <c r="L228" s="60"/>
      <c r="M228" s="36"/>
      <c r="N228" s="37">
        <v>95831</v>
      </c>
      <c r="O228" s="37"/>
      <c r="P228" s="36"/>
      <c r="Q228" s="60" t="s">
        <v>269</v>
      </c>
      <c r="R228" s="60"/>
      <c r="S228" s="36"/>
    </row>
    <row r="229" spans="1:19">
      <c r="A229" s="14"/>
      <c r="B229" s="62"/>
      <c r="C229" s="37"/>
      <c r="D229" s="37"/>
      <c r="E229" s="36"/>
      <c r="F229" s="36"/>
      <c r="G229" s="37"/>
      <c r="H229" s="37"/>
      <c r="I229" s="36"/>
      <c r="J229" s="36"/>
      <c r="K229" s="60"/>
      <c r="L229" s="60"/>
      <c r="M229" s="36"/>
      <c r="N229" s="37"/>
      <c r="O229" s="37"/>
      <c r="P229" s="36"/>
      <c r="Q229" s="60"/>
      <c r="R229" s="60"/>
      <c r="S229" s="36"/>
    </row>
    <row r="230" spans="1:19">
      <c r="A230" s="14"/>
      <c r="B230" s="63" t="s">
        <v>796</v>
      </c>
      <c r="C230" s="64">
        <v>481122</v>
      </c>
      <c r="D230" s="64"/>
      <c r="E230" s="33"/>
      <c r="F230" s="33"/>
      <c r="G230" s="64">
        <v>458254</v>
      </c>
      <c r="H230" s="64"/>
      <c r="I230" s="33"/>
      <c r="J230" s="33"/>
      <c r="K230" s="39" t="s">
        <v>269</v>
      </c>
      <c r="L230" s="39"/>
      <c r="M230" s="33"/>
      <c r="N230" s="39" t="s">
        <v>269</v>
      </c>
      <c r="O230" s="39"/>
      <c r="P230" s="33"/>
      <c r="Q230" s="64">
        <v>458254</v>
      </c>
      <c r="R230" s="64"/>
      <c r="S230" s="33"/>
    </row>
    <row r="231" spans="1:19">
      <c r="A231" s="14"/>
      <c r="B231" s="63"/>
      <c r="C231" s="64"/>
      <c r="D231" s="64"/>
      <c r="E231" s="33"/>
      <c r="F231" s="33"/>
      <c r="G231" s="64"/>
      <c r="H231" s="64"/>
      <c r="I231" s="33"/>
      <c r="J231" s="33"/>
      <c r="K231" s="39"/>
      <c r="L231" s="39"/>
      <c r="M231" s="33"/>
      <c r="N231" s="39"/>
      <c r="O231" s="39"/>
      <c r="P231" s="33"/>
      <c r="Q231" s="64"/>
      <c r="R231" s="64"/>
      <c r="S231" s="33"/>
    </row>
    <row r="232" spans="1:19">
      <c r="A232" s="14"/>
      <c r="B232" s="62" t="s">
        <v>43</v>
      </c>
      <c r="C232" s="37">
        <v>6076</v>
      </c>
      <c r="D232" s="37"/>
      <c r="E232" s="36"/>
      <c r="F232" s="36"/>
      <c r="G232" s="37">
        <v>6076</v>
      </c>
      <c r="H232" s="37"/>
      <c r="I232" s="36"/>
      <c r="J232" s="36"/>
      <c r="K232" s="60" t="s">
        <v>269</v>
      </c>
      <c r="L232" s="60"/>
      <c r="M232" s="36"/>
      <c r="N232" s="37">
        <v>6076</v>
      </c>
      <c r="O232" s="37"/>
      <c r="P232" s="36"/>
      <c r="Q232" s="60" t="s">
        <v>269</v>
      </c>
      <c r="R232" s="60"/>
      <c r="S232" s="36"/>
    </row>
    <row r="233" spans="1:19">
      <c r="A233" s="14"/>
      <c r="B233" s="62"/>
      <c r="C233" s="37"/>
      <c r="D233" s="37"/>
      <c r="E233" s="36"/>
      <c r="F233" s="36"/>
      <c r="G233" s="37"/>
      <c r="H233" s="37"/>
      <c r="I233" s="36"/>
      <c r="J233" s="36"/>
      <c r="K233" s="60"/>
      <c r="L233" s="60"/>
      <c r="M233" s="36"/>
      <c r="N233" s="37"/>
      <c r="O233" s="37"/>
      <c r="P233" s="36"/>
      <c r="Q233" s="60"/>
      <c r="R233" s="60"/>
      <c r="S233" s="36"/>
    </row>
    <row r="234" spans="1:19">
      <c r="A234" s="14"/>
      <c r="B234" s="63" t="s">
        <v>41</v>
      </c>
      <c r="C234" s="64">
        <v>1576</v>
      </c>
      <c r="D234" s="64"/>
      <c r="E234" s="33"/>
      <c r="F234" s="33"/>
      <c r="G234" s="64">
        <v>1576</v>
      </c>
      <c r="H234" s="64"/>
      <c r="I234" s="33"/>
      <c r="J234" s="33"/>
      <c r="K234" s="39" t="s">
        <v>269</v>
      </c>
      <c r="L234" s="39"/>
      <c r="M234" s="33"/>
      <c r="N234" s="64">
        <v>1576</v>
      </c>
      <c r="O234" s="64"/>
      <c r="P234" s="33"/>
      <c r="Q234" s="39" t="s">
        <v>269</v>
      </c>
      <c r="R234" s="39"/>
      <c r="S234" s="33"/>
    </row>
    <row r="235" spans="1:19">
      <c r="A235" s="14"/>
      <c r="B235" s="63"/>
      <c r="C235" s="64"/>
      <c r="D235" s="64"/>
      <c r="E235" s="33"/>
      <c r="F235" s="33"/>
      <c r="G235" s="64"/>
      <c r="H235" s="64"/>
      <c r="I235" s="33"/>
      <c r="J235" s="33"/>
      <c r="K235" s="39"/>
      <c r="L235" s="39"/>
      <c r="M235" s="33"/>
      <c r="N235" s="64"/>
      <c r="O235" s="64"/>
      <c r="P235" s="33"/>
      <c r="Q235" s="39"/>
      <c r="R235" s="39"/>
      <c r="S235" s="33"/>
    </row>
    <row r="236" spans="1:19">
      <c r="A236" s="14"/>
      <c r="B236" s="22"/>
      <c r="C236" s="36"/>
      <c r="D236" s="36"/>
      <c r="E236" s="36"/>
      <c r="F236" s="22"/>
      <c r="G236" s="36"/>
      <c r="H236" s="36"/>
      <c r="I236" s="36"/>
      <c r="J236" s="22"/>
      <c r="K236" s="36"/>
      <c r="L236" s="36"/>
      <c r="M236" s="36"/>
      <c r="N236" s="36"/>
      <c r="O236" s="36"/>
      <c r="P236" s="36"/>
      <c r="Q236" s="36"/>
      <c r="R236" s="36"/>
      <c r="S236" s="36"/>
    </row>
    <row r="237" spans="1:19">
      <c r="A237" s="14"/>
      <c r="B237" s="10" t="s">
        <v>797</v>
      </c>
      <c r="C237" s="33"/>
      <c r="D237" s="33"/>
      <c r="E237" s="33"/>
      <c r="F237" s="16"/>
      <c r="G237" s="33"/>
      <c r="H237" s="33"/>
      <c r="I237" s="33"/>
      <c r="J237" s="16"/>
      <c r="K237" s="33"/>
      <c r="L237" s="33"/>
      <c r="M237" s="33"/>
      <c r="N237" s="33"/>
      <c r="O237" s="33"/>
      <c r="P237" s="33"/>
      <c r="Q237" s="33"/>
      <c r="R237" s="33"/>
      <c r="S237" s="33"/>
    </row>
    <row r="238" spans="1:19">
      <c r="A238" s="14"/>
      <c r="B238" s="62" t="s">
        <v>82</v>
      </c>
      <c r="C238" s="35" t="s">
        <v>263</v>
      </c>
      <c r="D238" s="37">
        <v>657620</v>
      </c>
      <c r="E238" s="36"/>
      <c r="F238" s="36"/>
      <c r="G238" s="35" t="s">
        <v>263</v>
      </c>
      <c r="H238" s="37">
        <v>659733</v>
      </c>
      <c r="I238" s="36"/>
      <c r="J238" s="36"/>
      <c r="K238" s="35" t="s">
        <v>263</v>
      </c>
      <c r="L238" s="60" t="s">
        <v>269</v>
      </c>
      <c r="M238" s="36"/>
      <c r="N238" s="35" t="s">
        <v>263</v>
      </c>
      <c r="O238" s="37">
        <v>659733</v>
      </c>
      <c r="P238" s="36"/>
      <c r="Q238" s="35" t="s">
        <v>263</v>
      </c>
      <c r="R238" s="60" t="s">
        <v>269</v>
      </c>
      <c r="S238" s="36"/>
    </row>
    <row r="239" spans="1:19">
      <c r="A239" s="14"/>
      <c r="B239" s="62"/>
      <c r="C239" s="35"/>
      <c r="D239" s="37"/>
      <c r="E239" s="36"/>
      <c r="F239" s="36"/>
      <c r="G239" s="35"/>
      <c r="H239" s="37"/>
      <c r="I239" s="36"/>
      <c r="J239" s="36"/>
      <c r="K239" s="35"/>
      <c r="L239" s="60"/>
      <c r="M239" s="36"/>
      <c r="N239" s="35"/>
      <c r="O239" s="37"/>
      <c r="P239" s="36"/>
      <c r="Q239" s="35"/>
      <c r="R239" s="60"/>
      <c r="S239" s="36"/>
    </row>
    <row r="240" spans="1:19">
      <c r="A240" s="14"/>
      <c r="B240" s="63" t="s">
        <v>798</v>
      </c>
      <c r="C240" s="64">
        <v>24372</v>
      </c>
      <c r="D240" s="64"/>
      <c r="E240" s="33"/>
      <c r="F240" s="33"/>
      <c r="G240" s="64">
        <v>24369</v>
      </c>
      <c r="H240" s="64"/>
      <c r="I240" s="33"/>
      <c r="J240" s="33"/>
      <c r="K240" s="39" t="s">
        <v>269</v>
      </c>
      <c r="L240" s="39"/>
      <c r="M240" s="33"/>
      <c r="N240" s="39" t="s">
        <v>269</v>
      </c>
      <c r="O240" s="39"/>
      <c r="P240" s="33"/>
      <c r="Q240" s="64">
        <v>24369</v>
      </c>
      <c r="R240" s="64"/>
      <c r="S240" s="33"/>
    </row>
    <row r="241" spans="1:19">
      <c r="A241" s="14"/>
      <c r="B241" s="63"/>
      <c r="C241" s="64"/>
      <c r="D241" s="64"/>
      <c r="E241" s="33"/>
      <c r="F241" s="33"/>
      <c r="G241" s="64"/>
      <c r="H241" s="64"/>
      <c r="I241" s="33"/>
      <c r="J241" s="33"/>
      <c r="K241" s="39"/>
      <c r="L241" s="39"/>
      <c r="M241" s="33"/>
      <c r="N241" s="39"/>
      <c r="O241" s="39"/>
      <c r="P241" s="33"/>
      <c r="Q241" s="64"/>
      <c r="R241" s="64"/>
      <c r="S241" s="33"/>
    </row>
    <row r="242" spans="1:19">
      <c r="A242" s="14"/>
      <c r="B242" s="62" t="s">
        <v>54</v>
      </c>
      <c r="C242" s="37">
        <v>112000</v>
      </c>
      <c r="D242" s="37"/>
      <c r="E242" s="36"/>
      <c r="F242" s="36"/>
      <c r="G242" s="37">
        <v>121519</v>
      </c>
      <c r="H242" s="37"/>
      <c r="I242" s="36"/>
      <c r="J242" s="36"/>
      <c r="K242" s="60" t="s">
        <v>269</v>
      </c>
      <c r="L242" s="60"/>
      <c r="M242" s="36"/>
      <c r="N242" s="37">
        <v>121519</v>
      </c>
      <c r="O242" s="37"/>
      <c r="P242" s="36"/>
      <c r="Q242" s="60" t="s">
        <v>269</v>
      </c>
      <c r="R242" s="60"/>
      <c r="S242" s="36"/>
    </row>
    <row r="243" spans="1:19">
      <c r="A243" s="14"/>
      <c r="B243" s="62"/>
      <c r="C243" s="37"/>
      <c r="D243" s="37"/>
      <c r="E243" s="36"/>
      <c r="F243" s="36"/>
      <c r="G243" s="37"/>
      <c r="H243" s="37"/>
      <c r="I243" s="36"/>
      <c r="J243" s="36"/>
      <c r="K243" s="60"/>
      <c r="L243" s="60"/>
      <c r="M243" s="36"/>
      <c r="N243" s="37"/>
      <c r="O243" s="37"/>
      <c r="P243" s="36"/>
      <c r="Q243" s="60"/>
      <c r="R243" s="60"/>
      <c r="S243" s="36"/>
    </row>
    <row r="244" spans="1:19">
      <c r="A244" s="14"/>
      <c r="B244" s="63" t="s">
        <v>57</v>
      </c>
      <c r="C244" s="64">
        <v>1642</v>
      </c>
      <c r="D244" s="64"/>
      <c r="E244" s="33"/>
      <c r="F244" s="33"/>
      <c r="G244" s="64">
        <v>1642</v>
      </c>
      <c r="H244" s="64"/>
      <c r="I244" s="33"/>
      <c r="J244" s="33"/>
      <c r="K244" s="39" t="s">
        <v>269</v>
      </c>
      <c r="L244" s="39"/>
      <c r="M244" s="33"/>
      <c r="N244" s="64">
        <v>1642</v>
      </c>
      <c r="O244" s="64"/>
      <c r="P244" s="33"/>
      <c r="Q244" s="39" t="s">
        <v>269</v>
      </c>
      <c r="R244" s="39"/>
      <c r="S244" s="33"/>
    </row>
    <row r="245" spans="1:19">
      <c r="A245" s="14"/>
      <c r="B245" s="63"/>
      <c r="C245" s="64"/>
      <c r="D245" s="64"/>
      <c r="E245" s="33"/>
      <c r="F245" s="33"/>
      <c r="G245" s="64"/>
      <c r="H245" s="64"/>
      <c r="I245" s="33"/>
      <c r="J245" s="33"/>
      <c r="K245" s="39"/>
      <c r="L245" s="39"/>
      <c r="M245" s="33"/>
      <c r="N245" s="64"/>
      <c r="O245" s="64"/>
      <c r="P245" s="33"/>
      <c r="Q245" s="39"/>
      <c r="R245" s="39"/>
      <c r="S245" s="33"/>
    </row>
  </sheetData>
  <mergeCells count="948">
    <mergeCell ref="B177:V177"/>
    <mergeCell ref="B178:V178"/>
    <mergeCell ref="B179:V179"/>
    <mergeCell ref="B180:V180"/>
    <mergeCell ref="B215:V215"/>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25:V125"/>
    <mergeCell ref="B134:V134"/>
    <mergeCell ref="B135:V135"/>
    <mergeCell ref="B136:V136"/>
    <mergeCell ref="B145:V145"/>
    <mergeCell ref="B146:V146"/>
    <mergeCell ref="B97:V97"/>
    <mergeCell ref="B98:V98"/>
    <mergeCell ref="B111:V111"/>
    <mergeCell ref="B122:V122"/>
    <mergeCell ref="B123:V123"/>
    <mergeCell ref="B124:V124"/>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11:V11"/>
    <mergeCell ref="B12:V12"/>
    <mergeCell ref="B13:V13"/>
    <mergeCell ref="B14:V14"/>
    <mergeCell ref="B36:V36"/>
    <mergeCell ref="B58:V58"/>
    <mergeCell ref="B5:V5"/>
    <mergeCell ref="B6:V6"/>
    <mergeCell ref="B7:V7"/>
    <mergeCell ref="B8:V8"/>
    <mergeCell ref="B9:V9"/>
    <mergeCell ref="B10:V10"/>
    <mergeCell ref="N244:O245"/>
    <mergeCell ref="P244:P245"/>
    <mergeCell ref="Q244:R245"/>
    <mergeCell ref="S244:S245"/>
    <mergeCell ref="A1:A2"/>
    <mergeCell ref="B1:V1"/>
    <mergeCell ref="B2:V2"/>
    <mergeCell ref="B3:V3"/>
    <mergeCell ref="A4:A245"/>
    <mergeCell ref="B4:V4"/>
    <mergeCell ref="S242:S243"/>
    <mergeCell ref="B244:B245"/>
    <mergeCell ref="C244:D245"/>
    <mergeCell ref="E244:E245"/>
    <mergeCell ref="F244:F245"/>
    <mergeCell ref="G244:H245"/>
    <mergeCell ref="I244:I245"/>
    <mergeCell ref="J244:J245"/>
    <mergeCell ref="K244:L245"/>
    <mergeCell ref="M244:M245"/>
    <mergeCell ref="J242:J243"/>
    <mergeCell ref="K242:L243"/>
    <mergeCell ref="M242:M243"/>
    <mergeCell ref="N242:O243"/>
    <mergeCell ref="P242:P243"/>
    <mergeCell ref="Q242:R243"/>
    <mergeCell ref="N240:O241"/>
    <mergeCell ref="P240:P241"/>
    <mergeCell ref="Q240:R241"/>
    <mergeCell ref="S240:S241"/>
    <mergeCell ref="B242:B243"/>
    <mergeCell ref="C242:D243"/>
    <mergeCell ref="E242:E243"/>
    <mergeCell ref="F242:F243"/>
    <mergeCell ref="G242:H243"/>
    <mergeCell ref="I242:I243"/>
    <mergeCell ref="S238:S239"/>
    <mergeCell ref="B240:B241"/>
    <mergeCell ref="C240:D241"/>
    <mergeCell ref="E240:E241"/>
    <mergeCell ref="F240:F241"/>
    <mergeCell ref="G240:H241"/>
    <mergeCell ref="I240:I241"/>
    <mergeCell ref="J240:J241"/>
    <mergeCell ref="K240:L241"/>
    <mergeCell ref="M240:M241"/>
    <mergeCell ref="M238:M239"/>
    <mergeCell ref="N238:N239"/>
    <mergeCell ref="O238:O239"/>
    <mergeCell ref="P238:P239"/>
    <mergeCell ref="Q238:Q239"/>
    <mergeCell ref="R238:R239"/>
    <mergeCell ref="G238:G239"/>
    <mergeCell ref="H238:H239"/>
    <mergeCell ref="I238:I239"/>
    <mergeCell ref="J238:J239"/>
    <mergeCell ref="K238:K239"/>
    <mergeCell ref="L238:L239"/>
    <mergeCell ref="C237:E237"/>
    <mergeCell ref="G237:I237"/>
    <mergeCell ref="K237:M237"/>
    <mergeCell ref="N237:P237"/>
    <mergeCell ref="Q237:S237"/>
    <mergeCell ref="B238:B239"/>
    <mergeCell ref="C238:C239"/>
    <mergeCell ref="D238:D239"/>
    <mergeCell ref="E238:E239"/>
    <mergeCell ref="F238:F239"/>
    <mergeCell ref="N234:O235"/>
    <mergeCell ref="P234:P235"/>
    <mergeCell ref="Q234:R235"/>
    <mergeCell ref="S234:S235"/>
    <mergeCell ref="C236:E236"/>
    <mergeCell ref="G236:I236"/>
    <mergeCell ref="K236:M236"/>
    <mergeCell ref="N236:P236"/>
    <mergeCell ref="Q236:S236"/>
    <mergeCell ref="S232:S233"/>
    <mergeCell ref="B234:B235"/>
    <mergeCell ref="C234:D235"/>
    <mergeCell ref="E234:E235"/>
    <mergeCell ref="F234:F235"/>
    <mergeCell ref="G234:H235"/>
    <mergeCell ref="I234:I235"/>
    <mergeCell ref="J234:J235"/>
    <mergeCell ref="K234:L235"/>
    <mergeCell ref="M234:M235"/>
    <mergeCell ref="J232:J233"/>
    <mergeCell ref="K232:L233"/>
    <mergeCell ref="M232:M233"/>
    <mergeCell ref="N232:O233"/>
    <mergeCell ref="P232:P233"/>
    <mergeCell ref="Q232:R233"/>
    <mergeCell ref="N230:O231"/>
    <mergeCell ref="P230:P231"/>
    <mergeCell ref="Q230:R231"/>
    <mergeCell ref="S230:S231"/>
    <mergeCell ref="B232:B233"/>
    <mergeCell ref="C232:D233"/>
    <mergeCell ref="E232:E233"/>
    <mergeCell ref="F232:F233"/>
    <mergeCell ref="G232:H233"/>
    <mergeCell ref="I232:I233"/>
    <mergeCell ref="S228:S229"/>
    <mergeCell ref="B230:B231"/>
    <mergeCell ref="C230:D231"/>
    <mergeCell ref="E230:E231"/>
    <mergeCell ref="F230:F231"/>
    <mergeCell ref="G230:H231"/>
    <mergeCell ref="I230:I231"/>
    <mergeCell ref="J230:J231"/>
    <mergeCell ref="K230:L231"/>
    <mergeCell ref="M230:M231"/>
    <mergeCell ref="J228:J229"/>
    <mergeCell ref="K228:L229"/>
    <mergeCell ref="M228:M229"/>
    <mergeCell ref="N228:O229"/>
    <mergeCell ref="P228:P229"/>
    <mergeCell ref="Q228:R229"/>
    <mergeCell ref="N226:O227"/>
    <mergeCell ref="P226:P227"/>
    <mergeCell ref="Q226:R227"/>
    <mergeCell ref="S226:S227"/>
    <mergeCell ref="B228:B229"/>
    <mergeCell ref="C228:D229"/>
    <mergeCell ref="E228:E229"/>
    <mergeCell ref="F228:F229"/>
    <mergeCell ref="G228:H229"/>
    <mergeCell ref="I228:I229"/>
    <mergeCell ref="S224:S225"/>
    <mergeCell ref="B226:B227"/>
    <mergeCell ref="C226:D227"/>
    <mergeCell ref="E226:E227"/>
    <mergeCell ref="F226:F227"/>
    <mergeCell ref="G226:H227"/>
    <mergeCell ref="I226:I227"/>
    <mergeCell ref="J226:J227"/>
    <mergeCell ref="K226:L227"/>
    <mergeCell ref="M226:M227"/>
    <mergeCell ref="J224:J225"/>
    <mergeCell ref="K224:L225"/>
    <mergeCell ref="M224:M225"/>
    <mergeCell ref="N224:O225"/>
    <mergeCell ref="P224:P225"/>
    <mergeCell ref="Q224:R225"/>
    <mergeCell ref="B224:B225"/>
    <mergeCell ref="C224:D225"/>
    <mergeCell ref="E224:E225"/>
    <mergeCell ref="F224:F225"/>
    <mergeCell ref="G224:H225"/>
    <mergeCell ref="I224:I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19:J220"/>
    <mergeCell ref="K219:M220"/>
    <mergeCell ref="N219:P220"/>
    <mergeCell ref="Q219:S220"/>
    <mergeCell ref="C221:E221"/>
    <mergeCell ref="G221:I221"/>
    <mergeCell ref="K221:M221"/>
    <mergeCell ref="N221:P221"/>
    <mergeCell ref="Q221:S221"/>
    <mergeCell ref="B219:B220"/>
    <mergeCell ref="C219:E219"/>
    <mergeCell ref="C220:E220"/>
    <mergeCell ref="F219:F220"/>
    <mergeCell ref="G219:I219"/>
    <mergeCell ref="G220:I220"/>
    <mergeCell ref="N213:O214"/>
    <mergeCell ref="P213:P214"/>
    <mergeCell ref="Q213:R214"/>
    <mergeCell ref="S213:S214"/>
    <mergeCell ref="B216:S216"/>
    <mergeCell ref="C218:S218"/>
    <mergeCell ref="S211:S212"/>
    <mergeCell ref="B213:B214"/>
    <mergeCell ref="C213:D214"/>
    <mergeCell ref="E213:E214"/>
    <mergeCell ref="F213:F214"/>
    <mergeCell ref="G213:H214"/>
    <mergeCell ref="I213:I214"/>
    <mergeCell ref="J213:J214"/>
    <mergeCell ref="K213:L214"/>
    <mergeCell ref="M213:M214"/>
    <mergeCell ref="J211:J212"/>
    <mergeCell ref="K211:L212"/>
    <mergeCell ref="M211:M212"/>
    <mergeCell ref="N211:O212"/>
    <mergeCell ref="P211:P212"/>
    <mergeCell ref="Q211:R212"/>
    <mergeCell ref="B211:B212"/>
    <mergeCell ref="C211:D212"/>
    <mergeCell ref="E211:E212"/>
    <mergeCell ref="F211:F212"/>
    <mergeCell ref="G211:H212"/>
    <mergeCell ref="I211:I212"/>
    <mergeCell ref="K209:L210"/>
    <mergeCell ref="M209:M210"/>
    <mergeCell ref="N209:O210"/>
    <mergeCell ref="P209:P210"/>
    <mergeCell ref="Q209:R210"/>
    <mergeCell ref="S209:S210"/>
    <mergeCell ref="Q207:Q208"/>
    <mergeCell ref="R207:R208"/>
    <mergeCell ref="S207:S208"/>
    <mergeCell ref="B209:B210"/>
    <mergeCell ref="C209:D210"/>
    <mergeCell ref="E209:E210"/>
    <mergeCell ref="F209:F210"/>
    <mergeCell ref="G209:H210"/>
    <mergeCell ref="I209:I210"/>
    <mergeCell ref="J209:J210"/>
    <mergeCell ref="K207:K208"/>
    <mergeCell ref="L207:L208"/>
    <mergeCell ref="M207:M208"/>
    <mergeCell ref="N207:N208"/>
    <mergeCell ref="O207:O208"/>
    <mergeCell ref="P207:P208"/>
    <mergeCell ref="S205:S206"/>
    <mergeCell ref="B207:B208"/>
    <mergeCell ref="C207:C208"/>
    <mergeCell ref="D207:D208"/>
    <mergeCell ref="E207:E208"/>
    <mergeCell ref="F207:F208"/>
    <mergeCell ref="G207:G208"/>
    <mergeCell ref="H207:H208"/>
    <mergeCell ref="I207:I208"/>
    <mergeCell ref="J207:J208"/>
    <mergeCell ref="J205:J206"/>
    <mergeCell ref="K205:L206"/>
    <mergeCell ref="M205:M206"/>
    <mergeCell ref="N205:O206"/>
    <mergeCell ref="P205:P206"/>
    <mergeCell ref="Q205:R206"/>
    <mergeCell ref="N203:O204"/>
    <mergeCell ref="P203:P204"/>
    <mergeCell ref="Q203:R204"/>
    <mergeCell ref="S203:S204"/>
    <mergeCell ref="B205:B206"/>
    <mergeCell ref="C205:D206"/>
    <mergeCell ref="E205:E206"/>
    <mergeCell ref="F205:F206"/>
    <mergeCell ref="G205:H206"/>
    <mergeCell ref="I205:I206"/>
    <mergeCell ref="S201:S202"/>
    <mergeCell ref="B203:B204"/>
    <mergeCell ref="C203:D204"/>
    <mergeCell ref="E203:E204"/>
    <mergeCell ref="F203:F204"/>
    <mergeCell ref="G203:H204"/>
    <mergeCell ref="I203:I204"/>
    <mergeCell ref="J203:J204"/>
    <mergeCell ref="K203:L204"/>
    <mergeCell ref="M203:M204"/>
    <mergeCell ref="J201:J202"/>
    <mergeCell ref="K201:L202"/>
    <mergeCell ref="M201:M202"/>
    <mergeCell ref="N201:O202"/>
    <mergeCell ref="P201:P202"/>
    <mergeCell ref="Q201:R202"/>
    <mergeCell ref="N199:O200"/>
    <mergeCell ref="P199:P200"/>
    <mergeCell ref="Q199:R200"/>
    <mergeCell ref="S199:S200"/>
    <mergeCell ref="B201:B202"/>
    <mergeCell ref="C201:D202"/>
    <mergeCell ref="E201:E202"/>
    <mergeCell ref="F201:F202"/>
    <mergeCell ref="G201:H202"/>
    <mergeCell ref="I201:I202"/>
    <mergeCell ref="S197:S198"/>
    <mergeCell ref="B199:B200"/>
    <mergeCell ref="C199:D200"/>
    <mergeCell ref="E199:E200"/>
    <mergeCell ref="F199:F200"/>
    <mergeCell ref="G199:H200"/>
    <mergeCell ref="I199:I200"/>
    <mergeCell ref="J199:J200"/>
    <mergeCell ref="K199:L200"/>
    <mergeCell ref="M199:M200"/>
    <mergeCell ref="J197:J198"/>
    <mergeCell ref="K197:L198"/>
    <mergeCell ref="M197:M198"/>
    <mergeCell ref="N197:O198"/>
    <mergeCell ref="P197:P198"/>
    <mergeCell ref="Q197:R198"/>
    <mergeCell ref="N195:O196"/>
    <mergeCell ref="P195:P196"/>
    <mergeCell ref="Q195:R196"/>
    <mergeCell ref="S195:S196"/>
    <mergeCell ref="B197:B198"/>
    <mergeCell ref="C197:D198"/>
    <mergeCell ref="E197:E198"/>
    <mergeCell ref="F197:F198"/>
    <mergeCell ref="G197:H198"/>
    <mergeCell ref="I197:I198"/>
    <mergeCell ref="S193:S194"/>
    <mergeCell ref="B195:B196"/>
    <mergeCell ref="C195:D196"/>
    <mergeCell ref="E195:E196"/>
    <mergeCell ref="F195:F196"/>
    <mergeCell ref="G195:H196"/>
    <mergeCell ref="I195:I196"/>
    <mergeCell ref="J195:J196"/>
    <mergeCell ref="K195:L196"/>
    <mergeCell ref="M195:M196"/>
    <mergeCell ref="J193:J194"/>
    <mergeCell ref="K193:L194"/>
    <mergeCell ref="M193:M194"/>
    <mergeCell ref="N193:O194"/>
    <mergeCell ref="P193:P194"/>
    <mergeCell ref="Q193:R194"/>
    <mergeCell ref="N191:O192"/>
    <mergeCell ref="P191:P192"/>
    <mergeCell ref="Q191:R192"/>
    <mergeCell ref="S191:S192"/>
    <mergeCell ref="B193:B194"/>
    <mergeCell ref="C193:D194"/>
    <mergeCell ref="E193:E194"/>
    <mergeCell ref="F193:F194"/>
    <mergeCell ref="G193:H194"/>
    <mergeCell ref="I193:I194"/>
    <mergeCell ref="S189:S190"/>
    <mergeCell ref="B191:B192"/>
    <mergeCell ref="C191:D192"/>
    <mergeCell ref="E191:E192"/>
    <mergeCell ref="F191:F192"/>
    <mergeCell ref="G191:H192"/>
    <mergeCell ref="I191:I192"/>
    <mergeCell ref="J191:J192"/>
    <mergeCell ref="K191:L192"/>
    <mergeCell ref="M191:M192"/>
    <mergeCell ref="J189:J190"/>
    <mergeCell ref="K189:L190"/>
    <mergeCell ref="M189:M190"/>
    <mergeCell ref="N189:O190"/>
    <mergeCell ref="P189:P190"/>
    <mergeCell ref="Q189:R190"/>
    <mergeCell ref="B189:B190"/>
    <mergeCell ref="C189:D190"/>
    <mergeCell ref="E189:E190"/>
    <mergeCell ref="F189:F190"/>
    <mergeCell ref="G189:H190"/>
    <mergeCell ref="I189:I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4:J185"/>
    <mergeCell ref="K184:M185"/>
    <mergeCell ref="N184:P185"/>
    <mergeCell ref="Q184:S185"/>
    <mergeCell ref="C186:E186"/>
    <mergeCell ref="G186:I186"/>
    <mergeCell ref="K186:M186"/>
    <mergeCell ref="N186:P186"/>
    <mergeCell ref="Q186:S186"/>
    <mergeCell ref="I132:I133"/>
    <mergeCell ref="B137:C137"/>
    <mergeCell ref="B181:S181"/>
    <mergeCell ref="C183:S183"/>
    <mergeCell ref="B184:B185"/>
    <mergeCell ref="C184:E184"/>
    <mergeCell ref="C185:E185"/>
    <mergeCell ref="F184:F185"/>
    <mergeCell ref="G184:I184"/>
    <mergeCell ref="G185:I185"/>
    <mergeCell ref="G130:G131"/>
    <mergeCell ref="H130:H131"/>
    <mergeCell ref="I130:I131"/>
    <mergeCell ref="B132:B133"/>
    <mergeCell ref="C132:C133"/>
    <mergeCell ref="D132:D133"/>
    <mergeCell ref="E132:E133"/>
    <mergeCell ref="F132:F133"/>
    <mergeCell ref="G132:G133"/>
    <mergeCell ref="H132:H133"/>
    <mergeCell ref="U120:U121"/>
    <mergeCell ref="V120:V121"/>
    <mergeCell ref="B126:I126"/>
    <mergeCell ref="C128:E128"/>
    <mergeCell ref="C129:E129"/>
    <mergeCell ref="B130:B131"/>
    <mergeCell ref="C130:C131"/>
    <mergeCell ref="D130:D131"/>
    <mergeCell ref="E130:E131"/>
    <mergeCell ref="F130:F131"/>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L116:N117"/>
    <mergeCell ref="O116:O117"/>
    <mergeCell ref="P116:R116"/>
    <mergeCell ref="P117:R117"/>
    <mergeCell ref="S116:S117"/>
    <mergeCell ref="T116:V116"/>
    <mergeCell ref="T117:V117"/>
    <mergeCell ref="B116:B117"/>
    <mergeCell ref="C116:C117"/>
    <mergeCell ref="D116:F117"/>
    <mergeCell ref="G116:G117"/>
    <mergeCell ref="H116:J117"/>
    <mergeCell ref="K116:K117"/>
    <mergeCell ref="V109:V110"/>
    <mergeCell ref="B112:V112"/>
    <mergeCell ref="B114:B115"/>
    <mergeCell ref="C114:C115"/>
    <mergeCell ref="D114:V114"/>
    <mergeCell ref="D115:V115"/>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L103:N104"/>
    <mergeCell ref="O103:O104"/>
    <mergeCell ref="P103:R103"/>
    <mergeCell ref="P104:R104"/>
    <mergeCell ref="S103:S104"/>
    <mergeCell ref="T103:V103"/>
    <mergeCell ref="T104:V104"/>
    <mergeCell ref="B103:B104"/>
    <mergeCell ref="C103:C104"/>
    <mergeCell ref="D103:F104"/>
    <mergeCell ref="G103:G104"/>
    <mergeCell ref="H103:J104"/>
    <mergeCell ref="K103:K104"/>
    <mergeCell ref="H74:H75"/>
    <mergeCell ref="I74:I75"/>
    <mergeCell ref="B99:V99"/>
    <mergeCell ref="B101:B102"/>
    <mergeCell ref="C101:C102"/>
    <mergeCell ref="D101:V101"/>
    <mergeCell ref="D102:V102"/>
    <mergeCell ref="B76:V76"/>
    <mergeCell ref="B77:V77"/>
    <mergeCell ref="B78:V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H65:H66"/>
    <mergeCell ref="I65:I66"/>
    <mergeCell ref="C67:E67"/>
    <mergeCell ref="G67:I67"/>
    <mergeCell ref="B68:B69"/>
    <mergeCell ref="C68:D69"/>
    <mergeCell ref="E68:E69"/>
    <mergeCell ref="F68:F69"/>
    <mergeCell ref="G68:H69"/>
    <mergeCell ref="I68:I69"/>
    <mergeCell ref="B65:B66"/>
    <mergeCell ref="C65:C66"/>
    <mergeCell ref="D65:D66"/>
    <mergeCell ref="E65:E66"/>
    <mergeCell ref="F65:F66"/>
    <mergeCell ref="G65:G66"/>
    <mergeCell ref="T56:T57"/>
    <mergeCell ref="U56:U57"/>
    <mergeCell ref="V56:V57"/>
    <mergeCell ref="B61:I61"/>
    <mergeCell ref="C63:I63"/>
    <mergeCell ref="C64:E64"/>
    <mergeCell ref="G64:I64"/>
    <mergeCell ref="B59:V59"/>
    <mergeCell ref="B60:V60"/>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U47:U48"/>
    <mergeCell ref="V47:V48"/>
    <mergeCell ref="D49:F49"/>
    <mergeCell ref="H49:J49"/>
    <mergeCell ref="L49:N49"/>
    <mergeCell ref="P49:R49"/>
    <mergeCell ref="T49:V49"/>
    <mergeCell ref="O47:O48"/>
    <mergeCell ref="P47:P48"/>
    <mergeCell ref="Q47:Q48"/>
    <mergeCell ref="R47:R48"/>
    <mergeCell ref="S47:S48"/>
    <mergeCell ref="T47:T48"/>
    <mergeCell ref="I47:I48"/>
    <mergeCell ref="J47:J48"/>
    <mergeCell ref="K47:K48"/>
    <mergeCell ref="L47:L48"/>
    <mergeCell ref="M47:M48"/>
    <mergeCell ref="N47:N48"/>
    <mergeCell ref="L46:N46"/>
    <mergeCell ref="P46:R46"/>
    <mergeCell ref="T46:V46"/>
    <mergeCell ref="B47:B48"/>
    <mergeCell ref="C47:C48"/>
    <mergeCell ref="D47:D48"/>
    <mergeCell ref="E47:E48"/>
    <mergeCell ref="F47:F48"/>
    <mergeCell ref="G47:G48"/>
    <mergeCell ref="H47:H48"/>
    <mergeCell ref="S41:S45"/>
    <mergeCell ref="T41:V41"/>
    <mergeCell ref="T42:V42"/>
    <mergeCell ref="T43:V43"/>
    <mergeCell ref="T44:V44"/>
    <mergeCell ref="T45:V45"/>
    <mergeCell ref="O41:O45"/>
    <mergeCell ref="P41:R41"/>
    <mergeCell ref="P42:R42"/>
    <mergeCell ref="P43:R43"/>
    <mergeCell ref="P44:R44"/>
    <mergeCell ref="P45:R45"/>
    <mergeCell ref="K41:K45"/>
    <mergeCell ref="L41:N41"/>
    <mergeCell ref="L42:N42"/>
    <mergeCell ref="L43:N43"/>
    <mergeCell ref="L44:N44"/>
    <mergeCell ref="L45:N45"/>
    <mergeCell ref="H41:J41"/>
    <mergeCell ref="H42:J42"/>
    <mergeCell ref="H43:J43"/>
    <mergeCell ref="H44:J44"/>
    <mergeCell ref="H45:J45"/>
    <mergeCell ref="H46:J46"/>
    <mergeCell ref="D42:F42"/>
    <mergeCell ref="D43:F43"/>
    <mergeCell ref="D44:F44"/>
    <mergeCell ref="D45:F45"/>
    <mergeCell ref="D46:F46"/>
    <mergeCell ref="G41:G45"/>
    <mergeCell ref="T34:T35"/>
    <mergeCell ref="U34:U35"/>
    <mergeCell ref="V34:V35"/>
    <mergeCell ref="B37:V37"/>
    <mergeCell ref="B39:B46"/>
    <mergeCell ref="C39:C40"/>
    <mergeCell ref="D39:V39"/>
    <mergeCell ref="D40:V40"/>
    <mergeCell ref="C41:C45"/>
    <mergeCell ref="D41:F41"/>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L24:N24"/>
    <mergeCell ref="P24:R24"/>
    <mergeCell ref="T24:V24"/>
    <mergeCell ref="B25:B26"/>
    <mergeCell ref="C25:C26"/>
    <mergeCell ref="D25:D26"/>
    <mergeCell ref="E25:E26"/>
    <mergeCell ref="F25:F26"/>
    <mergeCell ref="G25:G26"/>
    <mergeCell ref="H25:H26"/>
    <mergeCell ref="S19:S23"/>
    <mergeCell ref="T19:V19"/>
    <mergeCell ref="T20:V20"/>
    <mergeCell ref="T21:V21"/>
    <mergeCell ref="T22:V22"/>
    <mergeCell ref="T23:V23"/>
    <mergeCell ref="O19:O23"/>
    <mergeCell ref="P19:R19"/>
    <mergeCell ref="P20:R20"/>
    <mergeCell ref="P21:R21"/>
    <mergeCell ref="P22:R22"/>
    <mergeCell ref="P23:R23"/>
    <mergeCell ref="K19:K23"/>
    <mergeCell ref="L19:N19"/>
    <mergeCell ref="L20:N20"/>
    <mergeCell ref="L21:N21"/>
    <mergeCell ref="L22:N22"/>
    <mergeCell ref="L23:N23"/>
    <mergeCell ref="D23:F23"/>
    <mergeCell ref="D24:F24"/>
    <mergeCell ref="G19:G24"/>
    <mergeCell ref="H19:J19"/>
    <mergeCell ref="H20:J20"/>
    <mergeCell ref="H21:J21"/>
    <mergeCell ref="H22:J22"/>
    <mergeCell ref="H23:J23"/>
    <mergeCell ref="H24:J24"/>
    <mergeCell ref="B15:V15"/>
    <mergeCell ref="B17:B24"/>
    <mergeCell ref="C17:C18"/>
    <mergeCell ref="D17:V17"/>
    <mergeCell ref="D18:V18"/>
    <mergeCell ref="C19:C23"/>
    <mergeCell ref="D19:F19"/>
    <mergeCell ref="D20:F20"/>
    <mergeCell ref="D21:F21"/>
    <mergeCell ref="D22: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2" width="36.5703125" customWidth="1"/>
    <col min="3" max="4" width="26.5703125" customWidth="1"/>
    <col min="5" max="5" width="9.42578125" customWidth="1"/>
    <col min="6" max="6" width="7" customWidth="1"/>
    <col min="7" max="7" width="35" customWidth="1"/>
    <col min="8" max="8" width="9.42578125" customWidth="1"/>
    <col min="9" max="9" width="26.5703125" customWidth="1"/>
    <col min="10" max="10" width="35" customWidth="1"/>
    <col min="11" max="11" width="32" customWidth="1"/>
    <col min="12" max="12" width="7" customWidth="1"/>
    <col min="13" max="13" width="22.42578125" customWidth="1"/>
    <col min="14" max="14" width="32" customWidth="1"/>
  </cols>
  <sheetData>
    <row r="1" spans="1:14" ht="15" customHeight="1">
      <c r="A1" s="8" t="s">
        <v>7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0</v>
      </c>
      <c r="B3" s="46"/>
      <c r="C3" s="46"/>
      <c r="D3" s="46"/>
      <c r="E3" s="46"/>
      <c r="F3" s="46"/>
      <c r="G3" s="46"/>
      <c r="H3" s="46"/>
      <c r="I3" s="46"/>
      <c r="J3" s="46"/>
      <c r="K3" s="46"/>
      <c r="L3" s="46"/>
      <c r="M3" s="46"/>
      <c r="N3" s="46"/>
    </row>
    <row r="4" spans="1:14">
      <c r="A4" s="14" t="s">
        <v>799</v>
      </c>
      <c r="B4" s="90" t="s">
        <v>799</v>
      </c>
      <c r="C4" s="90"/>
      <c r="D4" s="90"/>
      <c r="E4" s="90"/>
      <c r="F4" s="90"/>
      <c r="G4" s="90"/>
      <c r="H4" s="90"/>
      <c r="I4" s="90"/>
      <c r="J4" s="90"/>
      <c r="K4" s="90"/>
      <c r="L4" s="90"/>
      <c r="M4" s="90"/>
      <c r="N4" s="90"/>
    </row>
    <row r="5" spans="1:14">
      <c r="A5" s="14"/>
      <c r="B5" s="46"/>
      <c r="C5" s="46"/>
      <c r="D5" s="46"/>
      <c r="E5" s="46"/>
      <c r="F5" s="46"/>
      <c r="G5" s="46"/>
      <c r="H5" s="46"/>
      <c r="I5" s="46"/>
      <c r="J5" s="46"/>
      <c r="K5" s="46"/>
      <c r="L5" s="46"/>
      <c r="M5" s="46"/>
      <c r="N5" s="46"/>
    </row>
    <row r="6" spans="1:14" ht="25.5" customHeight="1">
      <c r="A6" s="14"/>
      <c r="B6" s="48" t="s">
        <v>801</v>
      </c>
      <c r="C6" s="48"/>
      <c r="D6" s="48"/>
      <c r="E6" s="48"/>
      <c r="F6" s="48"/>
      <c r="G6" s="48"/>
      <c r="H6" s="48"/>
      <c r="I6" s="48"/>
      <c r="J6" s="48"/>
      <c r="K6" s="48"/>
      <c r="L6" s="48"/>
      <c r="M6" s="48"/>
      <c r="N6" s="48"/>
    </row>
    <row r="7" spans="1:14">
      <c r="A7" s="14"/>
      <c r="B7" s="46"/>
      <c r="C7" s="46"/>
      <c r="D7" s="46"/>
      <c r="E7" s="46"/>
      <c r="F7" s="46"/>
      <c r="G7" s="46"/>
      <c r="H7" s="46"/>
      <c r="I7" s="46"/>
      <c r="J7" s="46"/>
      <c r="K7" s="46"/>
      <c r="L7" s="46"/>
      <c r="M7" s="46"/>
      <c r="N7" s="46"/>
    </row>
    <row r="8" spans="1:14">
      <c r="A8" s="14"/>
      <c r="B8" s="38" t="s">
        <v>802</v>
      </c>
      <c r="C8" s="38"/>
      <c r="D8" s="38"/>
      <c r="E8" s="38"/>
      <c r="F8" s="38"/>
      <c r="G8" s="38"/>
      <c r="H8" s="38"/>
      <c r="I8" s="38"/>
      <c r="J8" s="38"/>
      <c r="K8" s="38"/>
      <c r="L8" s="38"/>
      <c r="M8" s="38"/>
      <c r="N8" s="38"/>
    </row>
    <row r="9" spans="1:14">
      <c r="A9" s="14"/>
      <c r="B9" s="29"/>
      <c r="C9" s="29"/>
      <c r="D9" s="29"/>
      <c r="E9" s="29"/>
      <c r="F9" s="29"/>
      <c r="G9" s="29"/>
      <c r="H9" s="29"/>
      <c r="I9" s="29"/>
      <c r="J9" s="29"/>
      <c r="K9" s="29"/>
      <c r="L9" s="29"/>
      <c r="M9" s="29"/>
      <c r="N9" s="29"/>
    </row>
    <row r="10" spans="1:14">
      <c r="A10" s="14"/>
      <c r="B10" s="15"/>
      <c r="C10" s="15"/>
      <c r="D10" s="15"/>
      <c r="E10" s="15"/>
      <c r="F10" s="15"/>
      <c r="G10" s="15"/>
      <c r="H10" s="15"/>
      <c r="I10" s="15"/>
      <c r="J10" s="15"/>
      <c r="K10" s="15"/>
      <c r="L10" s="15"/>
      <c r="M10" s="15"/>
      <c r="N10" s="15"/>
    </row>
    <row r="11" spans="1:14">
      <c r="A11" s="14"/>
      <c r="B11" s="145"/>
      <c r="C11" s="54" t="s">
        <v>803</v>
      </c>
      <c r="D11" s="54"/>
      <c r="E11" s="33"/>
      <c r="F11" s="54" t="s">
        <v>804</v>
      </c>
      <c r="G11" s="54"/>
      <c r="H11" s="54"/>
      <c r="I11" s="33"/>
      <c r="J11" s="19" t="s">
        <v>807</v>
      </c>
      <c r="K11" s="33"/>
      <c r="L11" s="54" t="s">
        <v>811</v>
      </c>
      <c r="M11" s="54"/>
      <c r="N11" s="54"/>
    </row>
    <row r="12" spans="1:14">
      <c r="A12" s="14"/>
      <c r="B12" s="145"/>
      <c r="C12" s="54"/>
      <c r="D12" s="54"/>
      <c r="E12" s="33"/>
      <c r="F12" s="54" t="s">
        <v>805</v>
      </c>
      <c r="G12" s="54"/>
      <c r="H12" s="54"/>
      <c r="I12" s="33"/>
      <c r="J12" s="19" t="s">
        <v>443</v>
      </c>
      <c r="K12" s="33"/>
      <c r="L12" s="54" t="s">
        <v>812</v>
      </c>
      <c r="M12" s="54"/>
      <c r="N12" s="54"/>
    </row>
    <row r="13" spans="1:14">
      <c r="A13" s="14"/>
      <c r="B13" s="145"/>
      <c r="C13" s="54"/>
      <c r="D13" s="54"/>
      <c r="E13" s="33"/>
      <c r="F13" s="54" t="s">
        <v>806</v>
      </c>
      <c r="G13" s="54"/>
      <c r="H13" s="54"/>
      <c r="I13" s="33"/>
      <c r="J13" s="19" t="s">
        <v>808</v>
      </c>
      <c r="K13" s="33"/>
      <c r="L13" s="54" t="s">
        <v>290</v>
      </c>
      <c r="M13" s="54"/>
      <c r="N13" s="54"/>
    </row>
    <row r="14" spans="1:14">
      <c r="A14" s="14"/>
      <c r="B14" s="145"/>
      <c r="C14" s="54"/>
      <c r="D14" s="54"/>
      <c r="E14" s="33"/>
      <c r="F14" s="46"/>
      <c r="G14" s="46"/>
      <c r="H14" s="46"/>
      <c r="I14" s="33"/>
      <c r="J14" s="19" t="s">
        <v>809</v>
      </c>
      <c r="K14" s="33"/>
      <c r="L14" s="46"/>
      <c r="M14" s="46"/>
      <c r="N14" s="46"/>
    </row>
    <row r="15" spans="1:14" ht="15.75" thickBot="1">
      <c r="A15" s="14"/>
      <c r="B15" s="145"/>
      <c r="C15" s="58"/>
      <c r="D15" s="58"/>
      <c r="E15" s="33"/>
      <c r="F15" s="55"/>
      <c r="G15" s="55"/>
      <c r="H15" s="55"/>
      <c r="I15" s="33"/>
      <c r="J15" s="49" t="s">
        <v>810</v>
      </c>
      <c r="K15" s="33"/>
      <c r="L15" s="55"/>
      <c r="M15" s="55"/>
      <c r="N15" s="55"/>
    </row>
    <row r="16" spans="1:14">
      <c r="A16" s="14"/>
      <c r="B16" s="126" t="s">
        <v>813</v>
      </c>
      <c r="C16" s="138">
        <v>301705</v>
      </c>
      <c r="D16" s="44"/>
      <c r="E16" s="36"/>
      <c r="F16" s="137" t="s">
        <v>263</v>
      </c>
      <c r="G16" s="139">
        <v>5.99</v>
      </c>
      <c r="H16" s="44"/>
      <c r="I16" s="36"/>
      <c r="J16" s="137"/>
      <c r="K16" s="36"/>
      <c r="L16" s="137"/>
      <c r="M16" s="137"/>
      <c r="N16" s="137"/>
    </row>
    <row r="17" spans="1:14">
      <c r="A17" s="14"/>
      <c r="B17" s="126"/>
      <c r="C17" s="129"/>
      <c r="D17" s="36"/>
      <c r="E17" s="36"/>
      <c r="F17" s="126"/>
      <c r="G17" s="127"/>
      <c r="H17" s="36"/>
      <c r="I17" s="36"/>
      <c r="J17" s="126"/>
      <c r="K17" s="36"/>
      <c r="L17" s="126"/>
      <c r="M17" s="126"/>
      <c r="N17" s="126"/>
    </row>
    <row r="18" spans="1:14">
      <c r="A18" s="14"/>
      <c r="B18" s="153" t="s">
        <v>814</v>
      </c>
      <c r="C18" s="122">
        <v>54375</v>
      </c>
      <c r="D18" s="33"/>
      <c r="E18" s="33"/>
      <c r="F18" s="124">
        <v>1.7</v>
      </c>
      <c r="G18" s="124"/>
      <c r="H18" s="33"/>
      <c r="I18" s="33"/>
      <c r="J18" s="120"/>
      <c r="K18" s="33"/>
      <c r="L18" s="120"/>
      <c r="M18" s="120"/>
      <c r="N18" s="120"/>
    </row>
    <row r="19" spans="1:14">
      <c r="A19" s="14"/>
      <c r="B19" s="153"/>
      <c r="C19" s="122"/>
      <c r="D19" s="33"/>
      <c r="E19" s="33"/>
      <c r="F19" s="124"/>
      <c r="G19" s="124"/>
      <c r="H19" s="33"/>
      <c r="I19" s="33"/>
      <c r="J19" s="120"/>
      <c r="K19" s="33"/>
      <c r="L19" s="120"/>
      <c r="M19" s="120"/>
      <c r="N19" s="120"/>
    </row>
    <row r="20" spans="1:14">
      <c r="A20" s="14"/>
      <c r="B20" s="155" t="s">
        <v>815</v>
      </c>
      <c r="C20" s="127" t="s">
        <v>269</v>
      </c>
      <c r="D20" s="36"/>
      <c r="E20" s="36"/>
      <c r="F20" s="127" t="s">
        <v>269</v>
      </c>
      <c r="G20" s="127"/>
      <c r="H20" s="36"/>
      <c r="I20" s="36"/>
      <c r="J20" s="126"/>
      <c r="K20" s="36"/>
      <c r="L20" s="126"/>
      <c r="M20" s="126"/>
      <c r="N20" s="126"/>
    </row>
    <row r="21" spans="1:14">
      <c r="A21" s="14"/>
      <c r="B21" s="155"/>
      <c r="C21" s="127"/>
      <c r="D21" s="36"/>
      <c r="E21" s="36"/>
      <c r="F21" s="127"/>
      <c r="G21" s="127"/>
      <c r="H21" s="36"/>
      <c r="I21" s="36"/>
      <c r="J21" s="126"/>
      <c r="K21" s="36"/>
      <c r="L21" s="126"/>
      <c r="M21" s="126"/>
      <c r="N21" s="126"/>
    </row>
    <row r="22" spans="1:14">
      <c r="A22" s="14"/>
      <c r="B22" s="153" t="s">
        <v>816</v>
      </c>
      <c r="C22" s="122">
        <v>29723</v>
      </c>
      <c r="D22" s="33"/>
      <c r="E22" s="33"/>
      <c r="F22" s="124">
        <v>4.46</v>
      </c>
      <c r="G22" s="124"/>
      <c r="H22" s="33"/>
      <c r="I22" s="33"/>
      <c r="J22" s="120"/>
      <c r="K22" s="33"/>
      <c r="L22" s="120"/>
      <c r="M22" s="120"/>
      <c r="N22" s="120"/>
    </row>
    <row r="23" spans="1:14">
      <c r="A23" s="14"/>
      <c r="B23" s="153"/>
      <c r="C23" s="122"/>
      <c r="D23" s="33"/>
      <c r="E23" s="33"/>
      <c r="F23" s="124"/>
      <c r="G23" s="124"/>
      <c r="H23" s="33"/>
      <c r="I23" s="33"/>
      <c r="J23" s="120"/>
      <c r="K23" s="33"/>
      <c r="L23" s="120"/>
      <c r="M23" s="120"/>
      <c r="N23" s="120"/>
    </row>
    <row r="24" spans="1:14">
      <c r="A24" s="14"/>
      <c r="B24" s="155" t="s">
        <v>817</v>
      </c>
      <c r="C24" s="129">
        <v>47775</v>
      </c>
      <c r="D24" s="36"/>
      <c r="E24" s="36"/>
      <c r="F24" s="127">
        <v>8.64</v>
      </c>
      <c r="G24" s="127"/>
      <c r="H24" s="36"/>
      <c r="I24" s="36"/>
      <c r="J24" s="126"/>
      <c r="K24" s="36"/>
      <c r="L24" s="126"/>
      <c r="M24" s="126"/>
      <c r="N24" s="126"/>
    </row>
    <row r="25" spans="1:14" ht="15.75" thickBot="1">
      <c r="A25" s="14"/>
      <c r="B25" s="155"/>
      <c r="C25" s="131"/>
      <c r="D25" s="80"/>
      <c r="E25" s="36"/>
      <c r="F25" s="130"/>
      <c r="G25" s="130"/>
      <c r="H25" s="80"/>
      <c r="I25" s="36"/>
      <c r="J25" s="156"/>
      <c r="K25" s="36"/>
      <c r="L25" s="156"/>
      <c r="M25" s="156"/>
      <c r="N25" s="156"/>
    </row>
    <row r="26" spans="1:14">
      <c r="A26" s="14"/>
      <c r="B26" s="120" t="s">
        <v>818</v>
      </c>
      <c r="C26" s="123">
        <v>278582</v>
      </c>
      <c r="D26" s="56"/>
      <c r="E26" s="33"/>
      <c r="F26" s="121" t="s">
        <v>263</v>
      </c>
      <c r="G26" s="125">
        <v>4.8600000000000003</v>
      </c>
      <c r="H26" s="56"/>
      <c r="I26" s="33"/>
      <c r="J26" s="125">
        <v>2.15</v>
      </c>
      <c r="K26" s="33"/>
      <c r="L26" s="121" t="s">
        <v>263</v>
      </c>
      <c r="M26" s="123">
        <v>18935</v>
      </c>
      <c r="N26" s="56"/>
    </row>
    <row r="27" spans="1:14" ht="15.75" thickBot="1">
      <c r="A27" s="14"/>
      <c r="B27" s="120"/>
      <c r="C27" s="133"/>
      <c r="D27" s="75"/>
      <c r="E27" s="33"/>
      <c r="F27" s="132"/>
      <c r="G27" s="134"/>
      <c r="H27" s="75"/>
      <c r="I27" s="33"/>
      <c r="J27" s="134"/>
      <c r="K27" s="33"/>
      <c r="L27" s="132"/>
      <c r="M27" s="133"/>
      <c r="N27" s="75"/>
    </row>
    <row r="28" spans="1:14" ht="15.75" thickTop="1">
      <c r="A28" s="14"/>
      <c r="B28" s="22"/>
      <c r="C28" s="77"/>
      <c r="D28" s="77"/>
      <c r="E28" s="22"/>
      <c r="F28" s="77"/>
      <c r="G28" s="77"/>
      <c r="H28" s="77"/>
      <c r="I28" s="22"/>
      <c r="J28" s="22"/>
      <c r="K28" s="22"/>
      <c r="L28" s="77"/>
      <c r="M28" s="77"/>
      <c r="N28" s="77"/>
    </row>
    <row r="29" spans="1:14">
      <c r="A29" s="14"/>
      <c r="B29" s="120" t="s">
        <v>819</v>
      </c>
      <c r="C29" s="122">
        <v>174026</v>
      </c>
      <c r="D29" s="33"/>
      <c r="E29" s="33"/>
      <c r="F29" s="120" t="s">
        <v>263</v>
      </c>
      <c r="G29" s="124">
        <v>6.92</v>
      </c>
      <c r="H29" s="33"/>
      <c r="I29" s="33"/>
      <c r="J29" s="124">
        <v>1.23</v>
      </c>
      <c r="K29" s="33"/>
      <c r="L29" s="120" t="s">
        <v>263</v>
      </c>
      <c r="M29" s="124" t="s">
        <v>269</v>
      </c>
      <c r="N29" s="33"/>
    </row>
    <row r="30" spans="1:14" ht="15.75" thickBot="1">
      <c r="A30" s="14"/>
      <c r="B30" s="120"/>
      <c r="C30" s="133"/>
      <c r="D30" s="75"/>
      <c r="E30" s="33"/>
      <c r="F30" s="132"/>
      <c r="G30" s="134"/>
      <c r="H30" s="75"/>
      <c r="I30" s="33"/>
      <c r="J30" s="134"/>
      <c r="K30" s="33"/>
      <c r="L30" s="132"/>
      <c r="M30" s="134"/>
      <c r="N30" s="75"/>
    </row>
    <row r="31" spans="1:14" ht="15.75" thickTop="1">
      <c r="A31" s="14"/>
      <c r="B31" s="46"/>
      <c r="C31" s="46"/>
      <c r="D31" s="46"/>
      <c r="E31" s="46"/>
      <c r="F31" s="46"/>
      <c r="G31" s="46"/>
      <c r="H31" s="46"/>
      <c r="I31" s="46"/>
      <c r="J31" s="46"/>
      <c r="K31" s="46"/>
      <c r="L31" s="46"/>
      <c r="M31" s="46"/>
      <c r="N31" s="46"/>
    </row>
    <row r="32" spans="1:14">
      <c r="A32" s="14"/>
      <c r="B32" s="48" t="s">
        <v>820</v>
      </c>
      <c r="C32" s="48"/>
      <c r="D32" s="48"/>
      <c r="E32" s="48"/>
      <c r="F32" s="48"/>
      <c r="G32" s="48"/>
      <c r="H32" s="48"/>
      <c r="I32" s="48"/>
      <c r="J32" s="48"/>
      <c r="K32" s="48"/>
      <c r="L32" s="48"/>
      <c r="M32" s="48"/>
      <c r="N32" s="48"/>
    </row>
    <row r="33" spans="1:14">
      <c r="A33" s="14"/>
      <c r="B33" s="46"/>
      <c r="C33" s="46"/>
      <c r="D33" s="46"/>
      <c r="E33" s="46"/>
      <c r="F33" s="46"/>
      <c r="G33" s="46"/>
      <c r="H33" s="46"/>
      <c r="I33" s="46"/>
      <c r="J33" s="46"/>
      <c r="K33" s="46"/>
      <c r="L33" s="46"/>
      <c r="M33" s="46"/>
      <c r="N33" s="46"/>
    </row>
    <row r="34" spans="1:14">
      <c r="A34" s="14"/>
      <c r="B34" s="38" t="s">
        <v>821</v>
      </c>
      <c r="C34" s="38"/>
      <c r="D34" s="38"/>
      <c r="E34" s="38"/>
      <c r="F34" s="38"/>
      <c r="G34" s="38"/>
      <c r="H34" s="38"/>
      <c r="I34" s="38"/>
      <c r="J34" s="38"/>
      <c r="K34" s="38"/>
      <c r="L34" s="38"/>
      <c r="M34" s="38"/>
      <c r="N34" s="38"/>
    </row>
    <row r="35" spans="1:14">
      <c r="A35" s="14"/>
      <c r="B35" s="29"/>
      <c r="C35" s="29"/>
      <c r="D35" s="29"/>
      <c r="E35" s="29"/>
      <c r="F35" s="29"/>
      <c r="G35" s="29"/>
      <c r="H35" s="29"/>
    </row>
    <row r="36" spans="1:14">
      <c r="A36" s="14"/>
      <c r="B36" s="15"/>
      <c r="C36" s="15"/>
      <c r="D36" s="15"/>
      <c r="E36" s="15"/>
      <c r="F36" s="15"/>
      <c r="G36" s="15"/>
      <c r="H36" s="15"/>
    </row>
    <row r="37" spans="1:14" ht="15.75" thickBot="1">
      <c r="A37" s="14"/>
      <c r="B37" s="16"/>
      <c r="C37" s="58" t="s">
        <v>803</v>
      </c>
      <c r="D37" s="58"/>
      <c r="E37" s="16"/>
      <c r="F37" s="58" t="s">
        <v>822</v>
      </c>
      <c r="G37" s="58"/>
      <c r="H37" s="58"/>
    </row>
    <row r="38" spans="1:14">
      <c r="A38" s="14"/>
      <c r="B38" s="35" t="s">
        <v>823</v>
      </c>
      <c r="C38" s="42">
        <v>111656</v>
      </c>
      <c r="D38" s="44"/>
      <c r="E38" s="36"/>
      <c r="F38" s="59" t="s">
        <v>263</v>
      </c>
      <c r="G38" s="61">
        <v>0.78</v>
      </c>
      <c r="H38" s="44"/>
    </row>
    <row r="39" spans="1:14">
      <c r="A39" s="14"/>
      <c r="B39" s="35"/>
      <c r="C39" s="37"/>
      <c r="D39" s="36"/>
      <c r="E39" s="36"/>
      <c r="F39" s="35"/>
      <c r="G39" s="60"/>
      <c r="H39" s="36"/>
    </row>
    <row r="40" spans="1:14">
      <c r="A40" s="14"/>
      <c r="B40" s="38" t="s">
        <v>824</v>
      </c>
      <c r="C40" s="64">
        <v>53350</v>
      </c>
      <c r="D40" s="33"/>
      <c r="E40" s="33"/>
      <c r="F40" s="39">
        <v>1.03</v>
      </c>
      <c r="G40" s="39"/>
      <c r="H40" s="33"/>
    </row>
    <row r="41" spans="1:14">
      <c r="A41" s="14"/>
      <c r="B41" s="38"/>
      <c r="C41" s="64"/>
      <c r="D41" s="33"/>
      <c r="E41" s="33"/>
      <c r="F41" s="39"/>
      <c r="G41" s="39"/>
      <c r="H41" s="33"/>
    </row>
    <row r="42" spans="1:14">
      <c r="A42" s="14"/>
      <c r="B42" s="35" t="s">
        <v>825</v>
      </c>
      <c r="C42" s="37">
        <v>4825</v>
      </c>
      <c r="D42" s="36"/>
      <c r="E42" s="36"/>
      <c r="F42" s="60">
        <v>0.69</v>
      </c>
      <c r="G42" s="60"/>
      <c r="H42" s="36"/>
    </row>
    <row r="43" spans="1:14">
      <c r="A43" s="14"/>
      <c r="B43" s="35"/>
      <c r="C43" s="37"/>
      <c r="D43" s="36"/>
      <c r="E43" s="36"/>
      <c r="F43" s="60"/>
      <c r="G43" s="60"/>
      <c r="H43" s="36"/>
    </row>
    <row r="44" spans="1:14">
      <c r="A44" s="14"/>
      <c r="B44" s="38" t="s">
        <v>826</v>
      </c>
      <c r="C44" s="64">
        <v>55625</v>
      </c>
      <c r="D44" s="33"/>
      <c r="E44" s="33"/>
      <c r="F44" s="39">
        <v>0.87</v>
      </c>
      <c r="G44" s="39"/>
      <c r="H44" s="33"/>
    </row>
    <row r="45" spans="1:14" ht="15.75" thickBot="1">
      <c r="A45" s="14"/>
      <c r="B45" s="38"/>
      <c r="C45" s="71"/>
      <c r="D45" s="41"/>
      <c r="E45" s="33"/>
      <c r="F45" s="40"/>
      <c r="G45" s="40"/>
      <c r="H45" s="41"/>
    </row>
    <row r="46" spans="1:14">
      <c r="A46" s="14"/>
      <c r="B46" s="35" t="s">
        <v>827</v>
      </c>
      <c r="C46" s="42">
        <v>104556</v>
      </c>
      <c r="D46" s="44"/>
      <c r="E46" s="36"/>
      <c r="F46" s="59" t="s">
        <v>263</v>
      </c>
      <c r="G46" s="61">
        <v>0.86</v>
      </c>
      <c r="H46" s="44"/>
    </row>
    <row r="47" spans="1:14" ht="15.75" thickBot="1">
      <c r="A47" s="14"/>
      <c r="B47" s="35"/>
      <c r="C47" s="66"/>
      <c r="D47" s="67"/>
      <c r="E47" s="36"/>
      <c r="F47" s="65"/>
      <c r="G47" s="68"/>
      <c r="H47" s="67"/>
    </row>
    <row r="48" spans="1:14" ht="15.75" thickTop="1">
      <c r="A48" s="14"/>
      <c r="B48" s="48" t="s">
        <v>828</v>
      </c>
      <c r="C48" s="48"/>
      <c r="D48" s="48"/>
      <c r="E48" s="48"/>
      <c r="F48" s="48"/>
      <c r="G48" s="48"/>
      <c r="H48" s="48"/>
      <c r="I48" s="48"/>
      <c r="J48" s="48"/>
      <c r="K48" s="48"/>
      <c r="L48" s="48"/>
      <c r="M48" s="48"/>
      <c r="N48" s="48"/>
    </row>
    <row r="49" spans="1:14">
      <c r="A49" s="14"/>
      <c r="B49" s="46"/>
      <c r="C49" s="46"/>
      <c r="D49" s="46"/>
      <c r="E49" s="46"/>
      <c r="F49" s="46"/>
      <c r="G49" s="46"/>
      <c r="H49" s="46"/>
      <c r="I49" s="46"/>
      <c r="J49" s="46"/>
      <c r="K49" s="46"/>
      <c r="L49" s="46"/>
      <c r="M49" s="46"/>
      <c r="N49" s="46"/>
    </row>
    <row r="50" spans="1:14">
      <c r="A50" s="14"/>
      <c r="B50" s="38" t="s">
        <v>829</v>
      </c>
      <c r="C50" s="38"/>
      <c r="D50" s="38"/>
      <c r="E50" s="38"/>
      <c r="F50" s="38"/>
      <c r="G50" s="38"/>
      <c r="H50" s="38"/>
      <c r="I50" s="38"/>
      <c r="J50" s="38"/>
      <c r="K50" s="38"/>
      <c r="L50" s="38"/>
      <c r="M50" s="38"/>
      <c r="N50" s="38"/>
    </row>
    <row r="51" spans="1:14">
      <c r="A51" s="14"/>
      <c r="B51" s="29"/>
      <c r="C51" s="29"/>
      <c r="D51" s="29"/>
      <c r="E51" s="29"/>
      <c r="F51" s="29"/>
      <c r="G51" s="29"/>
      <c r="H51" s="29"/>
      <c r="I51" s="29"/>
      <c r="J51" s="29"/>
    </row>
    <row r="52" spans="1:14">
      <c r="A52" s="14"/>
      <c r="B52" s="15"/>
      <c r="C52" s="15"/>
      <c r="D52" s="15"/>
      <c r="E52" s="15"/>
      <c r="F52" s="15"/>
      <c r="G52" s="15"/>
      <c r="H52" s="15"/>
      <c r="I52" s="15"/>
      <c r="J52" s="15"/>
    </row>
    <row r="53" spans="1:14">
      <c r="A53" s="14"/>
      <c r="B53" s="54" t="s">
        <v>830</v>
      </c>
      <c r="C53" s="33"/>
      <c r="D53" s="54" t="s">
        <v>831</v>
      </c>
      <c r="E53" s="54"/>
      <c r="F53" s="33"/>
      <c r="G53" s="19" t="s">
        <v>809</v>
      </c>
      <c r="H53" s="33"/>
      <c r="I53" s="54" t="s">
        <v>831</v>
      </c>
      <c r="J53" s="54"/>
    </row>
    <row r="54" spans="1:14" ht="15.75" thickBot="1">
      <c r="A54" s="14"/>
      <c r="B54" s="58"/>
      <c r="C54" s="33"/>
      <c r="D54" s="58" t="s">
        <v>832</v>
      </c>
      <c r="E54" s="58"/>
      <c r="F54" s="33"/>
      <c r="G54" s="49" t="s">
        <v>833</v>
      </c>
      <c r="H54" s="33"/>
      <c r="I54" s="58" t="s">
        <v>834</v>
      </c>
      <c r="J54" s="58"/>
    </row>
    <row r="55" spans="1:14">
      <c r="A55" s="14"/>
      <c r="B55" s="59" t="s">
        <v>835</v>
      </c>
      <c r="C55" s="36"/>
      <c r="D55" s="42">
        <v>51175</v>
      </c>
      <c r="E55" s="44"/>
      <c r="F55" s="36"/>
      <c r="G55" s="61">
        <v>3.19</v>
      </c>
      <c r="H55" s="36"/>
      <c r="I55" s="61" t="s">
        <v>269</v>
      </c>
      <c r="J55" s="44"/>
    </row>
    <row r="56" spans="1:14">
      <c r="A56" s="14"/>
      <c r="B56" s="35"/>
      <c r="C56" s="36"/>
      <c r="D56" s="37"/>
      <c r="E56" s="36"/>
      <c r="F56" s="36"/>
      <c r="G56" s="60"/>
      <c r="H56" s="36"/>
      <c r="I56" s="60"/>
      <c r="J56" s="36"/>
    </row>
    <row r="57" spans="1:14">
      <c r="A57" s="14"/>
      <c r="B57" s="38" t="s">
        <v>836</v>
      </c>
      <c r="C57" s="33"/>
      <c r="D57" s="64">
        <v>101975</v>
      </c>
      <c r="E57" s="33"/>
      <c r="F57" s="33"/>
      <c r="G57" s="39">
        <v>3.2</v>
      </c>
      <c r="H57" s="33"/>
      <c r="I57" s="64">
        <v>48623</v>
      </c>
      <c r="J57" s="33"/>
    </row>
    <row r="58" spans="1:14">
      <c r="A58" s="14"/>
      <c r="B58" s="38"/>
      <c r="C58" s="33"/>
      <c r="D58" s="64"/>
      <c r="E58" s="33"/>
      <c r="F58" s="33"/>
      <c r="G58" s="39"/>
      <c r="H58" s="33"/>
      <c r="I58" s="64"/>
      <c r="J58" s="33"/>
    </row>
    <row r="59" spans="1:14">
      <c r="A59" s="14"/>
      <c r="B59" s="35" t="s">
        <v>837</v>
      </c>
      <c r="C59" s="36"/>
      <c r="D59" s="37">
        <v>46175</v>
      </c>
      <c r="E59" s="36"/>
      <c r="F59" s="36"/>
      <c r="G59" s="60">
        <v>1.1599999999999999</v>
      </c>
      <c r="H59" s="36"/>
      <c r="I59" s="37">
        <v>46173</v>
      </c>
      <c r="J59" s="36"/>
    </row>
    <row r="60" spans="1:14">
      <c r="A60" s="14"/>
      <c r="B60" s="35"/>
      <c r="C60" s="36"/>
      <c r="D60" s="37"/>
      <c r="E60" s="36"/>
      <c r="F60" s="36"/>
      <c r="G60" s="60"/>
      <c r="H60" s="36"/>
      <c r="I60" s="37"/>
      <c r="J60" s="36"/>
    </row>
    <row r="61" spans="1:14">
      <c r="A61" s="14"/>
      <c r="B61" s="38" t="s">
        <v>838</v>
      </c>
      <c r="C61" s="33"/>
      <c r="D61" s="64">
        <v>46175</v>
      </c>
      <c r="E61" s="33"/>
      <c r="F61" s="33"/>
      <c r="G61" s="39">
        <v>0.15</v>
      </c>
      <c r="H61" s="33"/>
      <c r="I61" s="64">
        <v>46151</v>
      </c>
      <c r="J61" s="33"/>
    </row>
    <row r="62" spans="1:14">
      <c r="A62" s="14"/>
      <c r="B62" s="38"/>
      <c r="C62" s="33"/>
      <c r="D62" s="64"/>
      <c r="E62" s="33"/>
      <c r="F62" s="33"/>
      <c r="G62" s="39"/>
      <c r="H62" s="33"/>
      <c r="I62" s="64"/>
      <c r="J62" s="33"/>
    </row>
    <row r="63" spans="1:14">
      <c r="A63" s="14"/>
      <c r="B63" s="35" t="s">
        <v>839</v>
      </c>
      <c r="C63" s="36"/>
      <c r="D63" s="37">
        <v>20777</v>
      </c>
      <c r="E63" s="36"/>
      <c r="F63" s="36"/>
      <c r="G63" s="60">
        <v>0.55000000000000004</v>
      </c>
      <c r="H63" s="36"/>
      <c r="I63" s="37">
        <v>20774</v>
      </c>
      <c r="J63" s="36"/>
    </row>
    <row r="64" spans="1:14">
      <c r="A64" s="14"/>
      <c r="B64" s="35"/>
      <c r="C64" s="36"/>
      <c r="D64" s="37"/>
      <c r="E64" s="36"/>
      <c r="F64" s="36"/>
      <c r="G64" s="60"/>
      <c r="H64" s="36"/>
      <c r="I64" s="37"/>
      <c r="J64" s="36"/>
    </row>
    <row r="65" spans="1:14">
      <c r="A65" s="14"/>
      <c r="B65" s="38">
        <v>40.79</v>
      </c>
      <c r="C65" s="33"/>
      <c r="D65" s="64">
        <v>12305</v>
      </c>
      <c r="E65" s="33"/>
      <c r="F65" s="33"/>
      <c r="G65" s="39">
        <v>3.07</v>
      </c>
      <c r="H65" s="33"/>
      <c r="I65" s="64">
        <v>12305</v>
      </c>
      <c r="J65" s="33"/>
    </row>
    <row r="66" spans="1:14" ht="15.75" thickBot="1">
      <c r="A66" s="14"/>
      <c r="B66" s="38"/>
      <c r="C66" s="33"/>
      <c r="D66" s="71"/>
      <c r="E66" s="41"/>
      <c r="F66" s="33"/>
      <c r="G66" s="40"/>
      <c r="H66" s="33"/>
      <c r="I66" s="71"/>
      <c r="J66" s="41"/>
    </row>
    <row r="67" spans="1:14">
      <c r="A67" s="14"/>
      <c r="B67" s="60"/>
      <c r="C67" s="36"/>
      <c r="D67" s="42">
        <v>278582</v>
      </c>
      <c r="E67" s="44"/>
      <c r="F67" s="36"/>
      <c r="G67" s="61">
        <v>2.15</v>
      </c>
      <c r="H67" s="36"/>
      <c r="I67" s="42">
        <v>174026</v>
      </c>
      <c r="J67" s="44"/>
    </row>
    <row r="68" spans="1:14" ht="15.75" thickBot="1">
      <c r="A68" s="14"/>
      <c r="B68" s="60"/>
      <c r="C68" s="36"/>
      <c r="D68" s="66"/>
      <c r="E68" s="67"/>
      <c r="F68" s="36"/>
      <c r="G68" s="68"/>
      <c r="H68" s="36"/>
      <c r="I68" s="66"/>
      <c r="J68" s="67"/>
    </row>
    <row r="69" spans="1:14" ht="15.75" thickTop="1">
      <c r="A69" s="14"/>
      <c r="B69" s="46"/>
      <c r="C69" s="46"/>
      <c r="D69" s="46"/>
      <c r="E69" s="46"/>
      <c r="F69" s="46"/>
      <c r="G69" s="46"/>
      <c r="H69" s="46"/>
      <c r="I69" s="46"/>
      <c r="J69" s="46"/>
      <c r="K69" s="46"/>
      <c r="L69" s="46"/>
      <c r="M69" s="46"/>
      <c r="N69" s="46"/>
    </row>
    <row r="70" spans="1:14">
      <c r="A70" s="14"/>
      <c r="B70" s="48" t="s">
        <v>840</v>
      </c>
      <c r="C70" s="48"/>
      <c r="D70" s="48"/>
      <c r="E70" s="48"/>
      <c r="F70" s="48"/>
      <c r="G70" s="48"/>
      <c r="H70" s="48"/>
      <c r="I70" s="48"/>
      <c r="J70" s="48"/>
      <c r="K70" s="48"/>
      <c r="L70" s="48"/>
      <c r="M70" s="48"/>
      <c r="N70" s="48"/>
    </row>
    <row r="71" spans="1:14">
      <c r="A71" s="14"/>
      <c r="B71" s="29"/>
      <c r="C71" s="29"/>
      <c r="D71" s="29"/>
      <c r="E71" s="29"/>
      <c r="F71" s="29"/>
      <c r="G71" s="29"/>
      <c r="H71" s="29"/>
    </row>
    <row r="72" spans="1:14">
      <c r="A72" s="14"/>
      <c r="B72" s="15"/>
      <c r="C72" s="15"/>
      <c r="D72" s="15"/>
      <c r="E72" s="15"/>
      <c r="F72" s="15"/>
      <c r="G72" s="15"/>
      <c r="H72" s="15"/>
    </row>
    <row r="73" spans="1:14" ht="15.75" thickBot="1">
      <c r="A73" s="14"/>
      <c r="B73" s="25"/>
      <c r="C73" s="16"/>
      <c r="D73" s="31">
        <v>2014</v>
      </c>
      <c r="E73" s="31"/>
      <c r="F73" s="16"/>
      <c r="G73" s="31">
        <v>2013</v>
      </c>
      <c r="H73" s="31"/>
    </row>
    <row r="74" spans="1:14">
      <c r="A74" s="14"/>
      <c r="B74" s="21" t="s">
        <v>841</v>
      </c>
      <c r="C74" s="22"/>
      <c r="D74" s="28">
        <v>0</v>
      </c>
      <c r="E74" s="21" t="s">
        <v>641</v>
      </c>
      <c r="F74" s="22"/>
      <c r="G74" s="51">
        <v>0</v>
      </c>
      <c r="H74" s="50" t="s">
        <v>641</v>
      </c>
    </row>
    <row r="75" spans="1:14">
      <c r="A75" s="14"/>
      <c r="B75" s="25" t="s">
        <v>842</v>
      </c>
      <c r="C75" s="16"/>
      <c r="D75" s="26">
        <v>73.31</v>
      </c>
      <c r="E75" s="25" t="s">
        <v>641</v>
      </c>
      <c r="F75" s="16"/>
      <c r="G75" s="26">
        <v>73.3</v>
      </c>
      <c r="H75" s="25" t="s">
        <v>641</v>
      </c>
    </row>
    <row r="76" spans="1:14">
      <c r="A76" s="14"/>
      <c r="B76" s="21" t="s">
        <v>843</v>
      </c>
      <c r="C76" s="22"/>
      <c r="D76" s="28">
        <v>1.57</v>
      </c>
      <c r="E76" s="21" t="s">
        <v>641</v>
      </c>
      <c r="F76" s="22"/>
      <c r="G76" s="28">
        <v>0.9</v>
      </c>
      <c r="H76" s="21" t="s">
        <v>641</v>
      </c>
    </row>
    <row r="77" spans="1:14">
      <c r="A77" s="14"/>
      <c r="B77" s="38" t="s">
        <v>844</v>
      </c>
      <c r="C77" s="33"/>
      <c r="D77" s="39" t="s">
        <v>845</v>
      </c>
      <c r="E77" s="33"/>
      <c r="F77" s="33"/>
      <c r="G77" s="39" t="s">
        <v>845</v>
      </c>
      <c r="H77" s="33"/>
    </row>
    <row r="78" spans="1:14">
      <c r="A78" s="14"/>
      <c r="B78" s="38"/>
      <c r="C78" s="33"/>
      <c r="D78" s="39"/>
      <c r="E78" s="33"/>
      <c r="F78" s="33"/>
      <c r="G78" s="39"/>
      <c r="H78" s="33"/>
    </row>
    <row r="79" spans="1:14">
      <c r="A79" s="14"/>
      <c r="B79" s="46"/>
      <c r="C79" s="46"/>
      <c r="D79" s="46"/>
      <c r="E79" s="46"/>
      <c r="F79" s="46"/>
      <c r="G79" s="46"/>
      <c r="H79" s="46"/>
      <c r="I79" s="46"/>
      <c r="J79" s="46"/>
      <c r="K79" s="46"/>
      <c r="L79" s="46"/>
      <c r="M79" s="46"/>
      <c r="N79" s="46"/>
    </row>
    <row r="80" spans="1:14">
      <c r="A80" s="14"/>
      <c r="B80" s="48" t="s">
        <v>846</v>
      </c>
      <c r="C80" s="48"/>
      <c r="D80" s="48"/>
      <c r="E80" s="48"/>
      <c r="F80" s="48"/>
      <c r="G80" s="48"/>
      <c r="H80" s="48"/>
      <c r="I80" s="48"/>
      <c r="J80" s="48"/>
      <c r="K80" s="48"/>
      <c r="L80" s="48"/>
      <c r="M80" s="48"/>
      <c r="N80" s="48"/>
    </row>
  </sheetData>
  <mergeCells count="234">
    <mergeCell ref="B49:N49"/>
    <mergeCell ref="B50:N50"/>
    <mergeCell ref="B69:N69"/>
    <mergeCell ref="B70:N70"/>
    <mergeCell ref="B79:N79"/>
    <mergeCell ref="B80:N80"/>
    <mergeCell ref="B8:N8"/>
    <mergeCell ref="B31:N31"/>
    <mergeCell ref="B32:N32"/>
    <mergeCell ref="B33:N33"/>
    <mergeCell ref="B34:N34"/>
    <mergeCell ref="B48:N48"/>
    <mergeCell ref="H77:H78"/>
    <mergeCell ref="A1:A2"/>
    <mergeCell ref="B1:N1"/>
    <mergeCell ref="B2:N2"/>
    <mergeCell ref="B3:N3"/>
    <mergeCell ref="A4:A80"/>
    <mergeCell ref="B4:N4"/>
    <mergeCell ref="B5:N5"/>
    <mergeCell ref="B6:N6"/>
    <mergeCell ref="B7:N7"/>
    <mergeCell ref="J67:J68"/>
    <mergeCell ref="B71:H71"/>
    <mergeCell ref="D73:E73"/>
    <mergeCell ref="G73:H73"/>
    <mergeCell ref="B77:B78"/>
    <mergeCell ref="C77:C78"/>
    <mergeCell ref="D77:D78"/>
    <mergeCell ref="E77:E78"/>
    <mergeCell ref="F77:F78"/>
    <mergeCell ref="G77:G78"/>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H46:H47"/>
    <mergeCell ref="B51:J51"/>
    <mergeCell ref="B53:B54"/>
    <mergeCell ref="C53:C54"/>
    <mergeCell ref="D53:E53"/>
    <mergeCell ref="D54:E54"/>
    <mergeCell ref="F53:F54"/>
    <mergeCell ref="H53:H54"/>
    <mergeCell ref="I53:J53"/>
    <mergeCell ref="I54:J54"/>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G38:G39"/>
    <mergeCell ref="H38:H39"/>
    <mergeCell ref="B40:B41"/>
    <mergeCell ref="C40:C41"/>
    <mergeCell ref="D40:D41"/>
    <mergeCell ref="E40:E41"/>
    <mergeCell ref="F40:G41"/>
    <mergeCell ref="H40:H41"/>
    <mergeCell ref="M29:M30"/>
    <mergeCell ref="N29:N30"/>
    <mergeCell ref="B35:H35"/>
    <mergeCell ref="C37:D37"/>
    <mergeCell ref="F37:H37"/>
    <mergeCell ref="B38:B39"/>
    <mergeCell ref="C38:C39"/>
    <mergeCell ref="D38:D39"/>
    <mergeCell ref="E38:E39"/>
    <mergeCell ref="F38:F39"/>
    <mergeCell ref="G29:G30"/>
    <mergeCell ref="H29:H30"/>
    <mergeCell ref="I29:I30"/>
    <mergeCell ref="J29:J30"/>
    <mergeCell ref="K29:K30"/>
    <mergeCell ref="L29:L30"/>
    <mergeCell ref="M26:M27"/>
    <mergeCell ref="N26:N27"/>
    <mergeCell ref="C28:D28"/>
    <mergeCell ref="F28:H28"/>
    <mergeCell ref="L28:N28"/>
    <mergeCell ref="B29:B30"/>
    <mergeCell ref="C29:C30"/>
    <mergeCell ref="D29:D30"/>
    <mergeCell ref="E29:E30"/>
    <mergeCell ref="F29:F30"/>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K11:K15"/>
    <mergeCell ref="L11:N11"/>
    <mergeCell ref="L12:N12"/>
    <mergeCell ref="L13:N13"/>
    <mergeCell ref="L14:N14"/>
    <mergeCell ref="L15:N15"/>
    <mergeCell ref="B9:N9"/>
    <mergeCell ref="B11:B15"/>
    <mergeCell ref="C11:D15"/>
    <mergeCell ref="E11:E15"/>
    <mergeCell ref="F11:H11"/>
    <mergeCell ref="F12:H12"/>
    <mergeCell ref="F13:H13"/>
    <mergeCell ref="F14:H14"/>
    <mergeCell ref="F15:H15"/>
    <mergeCell ref="I11: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847</v>
      </c>
      <c r="B1" s="1" t="s">
        <v>1</v>
      </c>
    </row>
    <row r="2" spans="1:2">
      <c r="A2" s="8"/>
      <c r="B2" s="1" t="s">
        <v>2</v>
      </c>
    </row>
    <row r="3" spans="1:2" ht="30">
      <c r="A3" s="3" t="s">
        <v>848</v>
      </c>
      <c r="B3" s="4"/>
    </row>
    <row r="4" spans="1:2">
      <c r="A4" s="14" t="s">
        <v>847</v>
      </c>
      <c r="B4" s="12" t="s">
        <v>847</v>
      </c>
    </row>
    <row r="5" spans="1:2">
      <c r="A5" s="14"/>
      <c r="B5" s="4"/>
    </row>
    <row r="6" spans="1:2">
      <c r="A6" s="14"/>
      <c r="B6" s="99" t="s">
        <v>849</v>
      </c>
    </row>
    <row r="7" spans="1:2">
      <c r="A7" s="14"/>
      <c r="B7" s="4"/>
    </row>
    <row r="8" spans="1:2" ht="243">
      <c r="A8" s="14"/>
      <c r="B8" s="11" t="s">
        <v>850</v>
      </c>
    </row>
    <row r="9" spans="1:2">
      <c r="A9" s="14"/>
      <c r="B9" s="4"/>
    </row>
    <row r="10" spans="1:2">
      <c r="A10" s="14"/>
      <c r="B10" s="99" t="s">
        <v>851</v>
      </c>
    </row>
    <row r="11" spans="1:2">
      <c r="A11" s="14"/>
      <c r="B11" s="4"/>
    </row>
    <row r="12" spans="1:2" ht="243">
      <c r="A12" s="14"/>
      <c r="B12" s="11" t="s">
        <v>852</v>
      </c>
    </row>
    <row r="13" spans="1:2">
      <c r="A13" s="14"/>
      <c r="B13" s="4"/>
    </row>
    <row r="14" spans="1:2">
      <c r="A14" s="14"/>
      <c r="B14" s="99" t="s">
        <v>853</v>
      </c>
    </row>
    <row r="15" spans="1:2">
      <c r="A15" s="14"/>
      <c r="B15" s="4"/>
    </row>
    <row r="16" spans="1:2" ht="243">
      <c r="A16" s="14"/>
      <c r="B16" s="11" t="s">
        <v>854</v>
      </c>
    </row>
    <row r="17" spans="1:2">
      <c r="A17" s="14"/>
      <c r="B17" s="4"/>
    </row>
    <row r="18" spans="1:2">
      <c r="A18" s="14"/>
      <c r="B18" s="99" t="s">
        <v>855</v>
      </c>
    </row>
    <row r="19" spans="1:2">
      <c r="A19" s="14"/>
      <c r="B19" s="4"/>
    </row>
    <row r="20" spans="1:2" ht="115.5">
      <c r="A20" s="14"/>
      <c r="B20" s="11" t="s">
        <v>856</v>
      </c>
    </row>
    <row r="21" spans="1:2">
      <c r="A21" s="14"/>
      <c r="B21" s="4"/>
    </row>
    <row r="22" spans="1:2" ht="26.25">
      <c r="A22" s="14"/>
      <c r="B22" s="99" t="s">
        <v>857</v>
      </c>
    </row>
    <row r="23" spans="1:2">
      <c r="A23" s="14"/>
      <c r="B23" s="4"/>
    </row>
    <row r="24" spans="1:2" ht="204.75">
      <c r="A24" s="14"/>
      <c r="B24" s="11" t="s">
        <v>858</v>
      </c>
    </row>
    <row r="25" spans="1:2">
      <c r="A25" s="14"/>
      <c r="B25" s="4"/>
    </row>
    <row r="26" spans="1:2" ht="179.25">
      <c r="A26" s="14"/>
      <c r="B26" s="11" t="s">
        <v>859</v>
      </c>
    </row>
    <row r="27" spans="1:2">
      <c r="A27" s="14"/>
      <c r="B27" s="4"/>
    </row>
    <row r="28" spans="1:2" ht="115.5">
      <c r="A28" s="14"/>
      <c r="B28" s="11" t="s">
        <v>860</v>
      </c>
    </row>
    <row r="29" spans="1:2">
      <c r="A29" s="14"/>
      <c r="B29" s="4"/>
    </row>
    <row r="30" spans="1:2">
      <c r="A30" s="14"/>
      <c r="B30" s="99" t="s">
        <v>861</v>
      </c>
    </row>
    <row r="31" spans="1:2">
      <c r="A31" s="14"/>
      <c r="B31" s="4"/>
    </row>
    <row r="32" spans="1:2" ht="230.25">
      <c r="A32" s="14"/>
      <c r="B32" s="11" t="s">
        <v>862</v>
      </c>
    </row>
  </sheetData>
  <mergeCells count="2">
    <mergeCell ref="A1:A2"/>
    <mergeCell ref="A4: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7.140625" customWidth="1"/>
    <col min="4" max="4" width="19.85546875" customWidth="1"/>
    <col min="5" max="5" width="32.5703125" customWidth="1"/>
  </cols>
  <sheetData>
    <row r="1" spans="1:5" ht="15" customHeight="1">
      <c r="A1" s="8" t="s">
        <v>863</v>
      </c>
      <c r="B1" s="8" t="s">
        <v>1</v>
      </c>
      <c r="C1" s="8"/>
      <c r="D1" s="8"/>
      <c r="E1" s="8"/>
    </row>
    <row r="2" spans="1:5" ht="15" customHeight="1">
      <c r="A2" s="8"/>
      <c r="B2" s="8" t="s">
        <v>2</v>
      </c>
      <c r="C2" s="8"/>
      <c r="D2" s="8"/>
      <c r="E2" s="8"/>
    </row>
    <row r="3" spans="1:5">
      <c r="A3" s="3" t="s">
        <v>864</v>
      </c>
      <c r="B3" s="46"/>
      <c r="C3" s="46"/>
      <c r="D3" s="46"/>
      <c r="E3" s="46"/>
    </row>
    <row r="4" spans="1:5">
      <c r="A4" s="14" t="s">
        <v>863</v>
      </c>
      <c r="B4" s="47" t="s">
        <v>863</v>
      </c>
      <c r="C4" s="47"/>
      <c r="D4" s="47"/>
      <c r="E4" s="47"/>
    </row>
    <row r="5" spans="1:5">
      <c r="A5" s="14"/>
      <c r="B5" s="46"/>
      <c r="C5" s="46"/>
      <c r="D5" s="46"/>
      <c r="E5" s="46"/>
    </row>
    <row r="6" spans="1:5" ht="25.5" customHeight="1">
      <c r="A6" s="14"/>
      <c r="B6" s="38" t="s">
        <v>865</v>
      </c>
      <c r="C6" s="38"/>
      <c r="D6" s="38"/>
      <c r="E6" s="38"/>
    </row>
    <row r="7" spans="1:5">
      <c r="A7" s="14"/>
      <c r="B7" s="29"/>
      <c r="C7" s="29"/>
      <c r="D7" s="29"/>
      <c r="E7" s="29"/>
    </row>
    <row r="8" spans="1:5">
      <c r="A8" s="14"/>
      <c r="B8" s="15"/>
      <c r="C8" s="15"/>
      <c r="D8" s="15"/>
      <c r="E8" s="15"/>
    </row>
    <row r="9" spans="1:5">
      <c r="A9" s="14"/>
      <c r="B9" s="10" t="s">
        <v>866</v>
      </c>
      <c r="C9" s="38"/>
      <c r="D9" s="38"/>
      <c r="E9" s="38"/>
    </row>
    <row r="10" spans="1:5">
      <c r="A10" s="14"/>
      <c r="B10" s="35">
        <v>2015</v>
      </c>
      <c r="C10" s="35" t="s">
        <v>263</v>
      </c>
      <c r="D10" s="60">
        <v>350</v>
      </c>
      <c r="E10" s="36"/>
    </row>
    <row r="11" spans="1:5">
      <c r="A11" s="14"/>
      <c r="B11" s="35"/>
      <c r="C11" s="35"/>
      <c r="D11" s="60"/>
      <c r="E11" s="36"/>
    </row>
    <row r="12" spans="1:5">
      <c r="A12" s="14"/>
      <c r="B12" s="38">
        <v>2016</v>
      </c>
      <c r="C12" s="39">
        <v>284</v>
      </c>
      <c r="D12" s="39"/>
      <c r="E12" s="33"/>
    </row>
    <row r="13" spans="1:5">
      <c r="A13" s="14"/>
      <c r="B13" s="38"/>
      <c r="C13" s="39"/>
      <c r="D13" s="39"/>
      <c r="E13" s="33"/>
    </row>
    <row r="14" spans="1:5">
      <c r="A14" s="14"/>
      <c r="B14" s="35">
        <v>2017</v>
      </c>
      <c r="C14" s="60">
        <v>232</v>
      </c>
      <c r="D14" s="60"/>
      <c r="E14" s="36"/>
    </row>
    <row r="15" spans="1:5">
      <c r="A15" s="14"/>
      <c r="B15" s="35"/>
      <c r="C15" s="60"/>
      <c r="D15" s="60"/>
      <c r="E15" s="36"/>
    </row>
    <row r="16" spans="1:5">
      <c r="A16" s="14"/>
      <c r="B16" s="38">
        <v>2018</v>
      </c>
      <c r="C16" s="39">
        <v>185</v>
      </c>
      <c r="D16" s="39"/>
      <c r="E16" s="33"/>
    </row>
    <row r="17" spans="1:5">
      <c r="A17" s="14"/>
      <c r="B17" s="38"/>
      <c r="C17" s="39"/>
      <c r="D17" s="39"/>
      <c r="E17" s="33"/>
    </row>
    <row r="18" spans="1:5">
      <c r="A18" s="14"/>
      <c r="B18" s="35">
        <v>2019</v>
      </c>
      <c r="C18" s="60">
        <v>178</v>
      </c>
      <c r="D18" s="60"/>
      <c r="E18" s="36"/>
    </row>
    <row r="19" spans="1:5">
      <c r="A19" s="14"/>
      <c r="B19" s="35"/>
      <c r="C19" s="60"/>
      <c r="D19" s="60"/>
      <c r="E19" s="36"/>
    </row>
    <row r="20" spans="1:5">
      <c r="A20" s="14"/>
      <c r="B20" s="38" t="s">
        <v>547</v>
      </c>
      <c r="C20" s="39">
        <v>449</v>
      </c>
      <c r="D20" s="39"/>
      <c r="E20" s="33"/>
    </row>
    <row r="21" spans="1:5" ht="15.75" thickBot="1">
      <c r="A21" s="14"/>
      <c r="B21" s="38"/>
      <c r="C21" s="40"/>
      <c r="D21" s="40"/>
      <c r="E21" s="41"/>
    </row>
    <row r="22" spans="1:5">
      <c r="A22" s="14"/>
      <c r="B22" s="35"/>
      <c r="C22" s="59" t="s">
        <v>263</v>
      </c>
      <c r="D22" s="42">
        <v>1678</v>
      </c>
      <c r="E22" s="44"/>
    </row>
    <row r="23" spans="1:5" ht="15.75" thickBot="1">
      <c r="A23" s="14"/>
      <c r="B23" s="35"/>
      <c r="C23" s="65"/>
      <c r="D23" s="66"/>
      <c r="E23" s="67"/>
    </row>
    <row r="24" spans="1:5" ht="15.75" thickTop="1">
      <c r="A24" s="14"/>
      <c r="B24" s="46"/>
      <c r="C24" s="46"/>
      <c r="D24" s="46"/>
      <c r="E24" s="46"/>
    </row>
    <row r="25" spans="1:5" ht="25.5" customHeight="1">
      <c r="A25" s="14"/>
      <c r="B25" s="48" t="s">
        <v>867</v>
      </c>
      <c r="C25" s="48"/>
      <c r="D25" s="48"/>
      <c r="E25" s="48"/>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4.85546875" customWidth="1"/>
    <col min="4" max="4" width="16.28515625" customWidth="1"/>
    <col min="5" max="5" width="3.85546875" customWidth="1"/>
    <col min="6" max="6" width="22.5703125" customWidth="1"/>
    <col min="7" max="7" width="4.85546875" customWidth="1"/>
    <col min="8" max="8" width="16.28515625" customWidth="1"/>
    <col min="9" max="9" width="3.85546875" customWidth="1"/>
  </cols>
  <sheetData>
    <row r="1" spans="1:9" ht="15" customHeight="1">
      <c r="A1" s="8" t="s">
        <v>868</v>
      </c>
      <c r="B1" s="8" t="s">
        <v>1</v>
      </c>
      <c r="C1" s="8"/>
      <c r="D1" s="8"/>
      <c r="E1" s="8"/>
      <c r="F1" s="8"/>
      <c r="G1" s="8"/>
      <c r="H1" s="8"/>
      <c r="I1" s="8"/>
    </row>
    <row r="2" spans="1:9" ht="15" customHeight="1">
      <c r="A2" s="8"/>
      <c r="B2" s="8" t="s">
        <v>2</v>
      </c>
      <c r="C2" s="8"/>
      <c r="D2" s="8"/>
      <c r="E2" s="8"/>
      <c r="F2" s="8"/>
      <c r="G2" s="8"/>
      <c r="H2" s="8"/>
      <c r="I2" s="8"/>
    </row>
    <row r="3" spans="1:9" ht="45">
      <c r="A3" s="3" t="s">
        <v>869</v>
      </c>
      <c r="B3" s="46"/>
      <c r="C3" s="46"/>
      <c r="D3" s="46"/>
      <c r="E3" s="46"/>
      <c r="F3" s="46"/>
      <c r="G3" s="46"/>
      <c r="H3" s="46"/>
      <c r="I3" s="46"/>
    </row>
    <row r="4" spans="1:9">
      <c r="A4" s="14" t="s">
        <v>868</v>
      </c>
      <c r="B4" s="47" t="s">
        <v>868</v>
      </c>
      <c r="C4" s="47"/>
      <c r="D4" s="47"/>
      <c r="E4" s="47"/>
      <c r="F4" s="47"/>
      <c r="G4" s="47"/>
      <c r="H4" s="47"/>
      <c r="I4" s="47"/>
    </row>
    <row r="5" spans="1:9">
      <c r="A5" s="14"/>
      <c r="B5" s="46"/>
      <c r="C5" s="46"/>
      <c r="D5" s="46"/>
      <c r="E5" s="46"/>
      <c r="F5" s="46"/>
      <c r="G5" s="46"/>
      <c r="H5" s="46"/>
      <c r="I5" s="46"/>
    </row>
    <row r="6" spans="1:9" ht="25.5" customHeight="1">
      <c r="A6" s="14"/>
      <c r="B6" s="48" t="s">
        <v>870</v>
      </c>
      <c r="C6" s="48"/>
      <c r="D6" s="48"/>
      <c r="E6" s="48"/>
      <c r="F6" s="48"/>
      <c r="G6" s="48"/>
      <c r="H6" s="48"/>
      <c r="I6" s="48"/>
    </row>
    <row r="7" spans="1:9">
      <c r="A7" s="14"/>
      <c r="B7" s="33"/>
      <c r="C7" s="33"/>
      <c r="D7" s="33"/>
      <c r="E7" s="33"/>
      <c r="F7" s="33"/>
      <c r="G7" s="33"/>
      <c r="H7" s="33"/>
      <c r="I7" s="33"/>
    </row>
    <row r="8" spans="1:9">
      <c r="A8" s="14"/>
      <c r="B8" s="29"/>
      <c r="C8" s="29"/>
      <c r="D8" s="29"/>
      <c r="E8" s="29"/>
      <c r="F8" s="29"/>
      <c r="G8" s="29"/>
      <c r="H8" s="29"/>
      <c r="I8" s="29"/>
    </row>
    <row r="9" spans="1:9">
      <c r="A9" s="14"/>
      <c r="B9" s="15"/>
      <c r="C9" s="15"/>
      <c r="D9" s="15"/>
      <c r="E9" s="15"/>
      <c r="F9" s="15"/>
      <c r="G9" s="15"/>
      <c r="H9" s="15"/>
      <c r="I9" s="15"/>
    </row>
    <row r="10" spans="1:9" ht="15.75" thickBot="1">
      <c r="A10" s="14"/>
      <c r="B10" s="209" t="s">
        <v>871</v>
      </c>
      <c r="C10" s="31">
        <v>2014</v>
      </c>
      <c r="D10" s="31"/>
      <c r="E10" s="31"/>
      <c r="F10" s="16"/>
      <c r="G10" s="31">
        <v>2013</v>
      </c>
      <c r="H10" s="31"/>
      <c r="I10" s="31"/>
    </row>
    <row r="11" spans="1:9">
      <c r="A11" s="14"/>
      <c r="B11" s="21" t="s">
        <v>872</v>
      </c>
      <c r="C11" s="59"/>
      <c r="D11" s="59"/>
      <c r="E11" s="59"/>
      <c r="F11" s="22"/>
      <c r="G11" s="59"/>
      <c r="H11" s="59"/>
      <c r="I11" s="59"/>
    </row>
    <row r="12" spans="1:9">
      <c r="A12" s="14"/>
      <c r="B12" s="63" t="s">
        <v>32</v>
      </c>
      <c r="C12" s="38" t="s">
        <v>263</v>
      </c>
      <c r="D12" s="64">
        <v>3958</v>
      </c>
      <c r="E12" s="33"/>
      <c r="F12" s="33"/>
      <c r="G12" s="38" t="s">
        <v>263</v>
      </c>
      <c r="H12" s="39">
        <v>456</v>
      </c>
      <c r="I12" s="33"/>
    </row>
    <row r="13" spans="1:9">
      <c r="A13" s="14"/>
      <c r="B13" s="63"/>
      <c r="C13" s="38"/>
      <c r="D13" s="64"/>
      <c r="E13" s="33"/>
      <c r="F13" s="33"/>
      <c r="G13" s="38"/>
      <c r="H13" s="39"/>
      <c r="I13" s="33"/>
    </row>
    <row r="14" spans="1:9">
      <c r="A14" s="14"/>
      <c r="B14" s="62" t="s">
        <v>873</v>
      </c>
      <c r="C14" s="37">
        <v>61937</v>
      </c>
      <c r="D14" s="37"/>
      <c r="E14" s="36"/>
      <c r="F14" s="36"/>
      <c r="G14" s="37">
        <v>44925</v>
      </c>
      <c r="H14" s="37"/>
      <c r="I14" s="36"/>
    </row>
    <row r="15" spans="1:9">
      <c r="A15" s="14"/>
      <c r="B15" s="62"/>
      <c r="C15" s="37"/>
      <c r="D15" s="37"/>
      <c r="E15" s="36"/>
      <c r="F15" s="36"/>
      <c r="G15" s="37"/>
      <c r="H15" s="37"/>
      <c r="I15" s="36"/>
    </row>
    <row r="16" spans="1:9">
      <c r="A16" s="14"/>
      <c r="B16" s="63" t="s">
        <v>874</v>
      </c>
      <c r="C16" s="39">
        <v>11</v>
      </c>
      <c r="D16" s="39"/>
      <c r="E16" s="33"/>
      <c r="F16" s="33"/>
      <c r="G16" s="64">
        <v>1156</v>
      </c>
      <c r="H16" s="64"/>
      <c r="I16" s="33"/>
    </row>
    <row r="17" spans="1:9">
      <c r="A17" s="14"/>
      <c r="B17" s="63"/>
      <c r="C17" s="39"/>
      <c r="D17" s="39"/>
      <c r="E17" s="33"/>
      <c r="F17" s="33"/>
      <c r="G17" s="64"/>
      <c r="H17" s="64"/>
      <c r="I17" s="33"/>
    </row>
    <row r="18" spans="1:9">
      <c r="A18" s="14"/>
      <c r="B18" s="62" t="s">
        <v>46</v>
      </c>
      <c r="C18" s="60">
        <v>131</v>
      </c>
      <c r="D18" s="60"/>
      <c r="E18" s="36"/>
      <c r="F18" s="36"/>
      <c r="G18" s="60">
        <v>195</v>
      </c>
      <c r="H18" s="60"/>
      <c r="I18" s="36"/>
    </row>
    <row r="19" spans="1:9" ht="15.75" thickBot="1">
      <c r="A19" s="14"/>
      <c r="B19" s="62"/>
      <c r="C19" s="81"/>
      <c r="D19" s="81"/>
      <c r="E19" s="80"/>
      <c r="F19" s="36"/>
      <c r="G19" s="81"/>
      <c r="H19" s="81"/>
      <c r="I19" s="80"/>
    </row>
    <row r="20" spans="1:9">
      <c r="A20" s="14"/>
      <c r="B20" s="210" t="s">
        <v>875</v>
      </c>
      <c r="C20" s="82" t="s">
        <v>263</v>
      </c>
      <c r="D20" s="83">
        <v>66037</v>
      </c>
      <c r="E20" s="56"/>
      <c r="F20" s="33"/>
      <c r="G20" s="82" t="s">
        <v>263</v>
      </c>
      <c r="H20" s="83">
        <v>46732</v>
      </c>
      <c r="I20" s="56"/>
    </row>
    <row r="21" spans="1:9" ht="15.75" thickBot="1">
      <c r="A21" s="14"/>
      <c r="B21" s="210"/>
      <c r="C21" s="73"/>
      <c r="D21" s="74"/>
      <c r="E21" s="75"/>
      <c r="F21" s="33"/>
      <c r="G21" s="73"/>
      <c r="H21" s="74"/>
      <c r="I21" s="75"/>
    </row>
    <row r="22" spans="1:9" ht="15.75" thickTop="1">
      <c r="A22" s="14"/>
      <c r="B22" s="22"/>
      <c r="C22" s="77"/>
      <c r="D22" s="77"/>
      <c r="E22" s="77"/>
      <c r="F22" s="22"/>
      <c r="G22" s="77"/>
      <c r="H22" s="77"/>
      <c r="I22" s="77"/>
    </row>
    <row r="23" spans="1:9">
      <c r="A23" s="14"/>
      <c r="B23" s="38" t="s">
        <v>876</v>
      </c>
      <c r="C23" s="39"/>
      <c r="D23" s="39"/>
      <c r="E23" s="33"/>
      <c r="F23" s="33"/>
      <c r="G23" s="39"/>
      <c r="H23" s="39"/>
      <c r="I23" s="33"/>
    </row>
    <row r="24" spans="1:9">
      <c r="A24" s="14"/>
      <c r="B24" s="38"/>
      <c r="C24" s="39"/>
      <c r="D24" s="39"/>
      <c r="E24" s="33"/>
      <c r="F24" s="33"/>
      <c r="G24" s="39"/>
      <c r="H24" s="39"/>
      <c r="I24" s="33"/>
    </row>
    <row r="25" spans="1:9">
      <c r="A25" s="14"/>
      <c r="B25" s="62" t="s">
        <v>58</v>
      </c>
      <c r="C25" s="35" t="s">
        <v>263</v>
      </c>
      <c r="D25" s="60">
        <v>936</v>
      </c>
      <c r="E25" s="36"/>
      <c r="F25" s="36"/>
      <c r="G25" s="35" t="s">
        <v>263</v>
      </c>
      <c r="H25" s="60">
        <v>737</v>
      </c>
      <c r="I25" s="36"/>
    </row>
    <row r="26" spans="1:9">
      <c r="A26" s="14"/>
      <c r="B26" s="62"/>
      <c r="C26" s="35"/>
      <c r="D26" s="60"/>
      <c r="E26" s="36"/>
      <c r="F26" s="36"/>
      <c r="G26" s="35"/>
      <c r="H26" s="60"/>
      <c r="I26" s="36"/>
    </row>
    <row r="27" spans="1:9">
      <c r="A27" s="14"/>
      <c r="B27" s="63" t="s">
        <v>55</v>
      </c>
      <c r="C27" s="64">
        <v>12372</v>
      </c>
      <c r="D27" s="64"/>
      <c r="E27" s="33"/>
      <c r="F27" s="33"/>
      <c r="G27" s="64">
        <v>12372</v>
      </c>
      <c r="H27" s="64"/>
      <c r="I27" s="33"/>
    </row>
    <row r="28" spans="1:9">
      <c r="A28" s="14"/>
      <c r="B28" s="63"/>
      <c r="C28" s="64"/>
      <c r="D28" s="64"/>
      <c r="E28" s="33"/>
      <c r="F28" s="33"/>
      <c r="G28" s="64"/>
      <c r="H28" s="64"/>
      <c r="I28" s="33"/>
    </row>
    <row r="29" spans="1:9">
      <c r="A29" s="14"/>
      <c r="B29" s="62" t="s">
        <v>56</v>
      </c>
      <c r="C29" s="37">
        <v>12000</v>
      </c>
      <c r="D29" s="37"/>
      <c r="E29" s="36"/>
      <c r="F29" s="36"/>
      <c r="G29" s="37">
        <v>12000</v>
      </c>
      <c r="H29" s="37"/>
      <c r="I29" s="36"/>
    </row>
    <row r="30" spans="1:9">
      <c r="A30" s="14"/>
      <c r="B30" s="62"/>
      <c r="C30" s="37"/>
      <c r="D30" s="37"/>
      <c r="E30" s="36"/>
      <c r="F30" s="36"/>
      <c r="G30" s="37"/>
      <c r="H30" s="37"/>
      <c r="I30" s="36"/>
    </row>
    <row r="31" spans="1:9">
      <c r="A31" s="14"/>
      <c r="B31" s="63" t="s">
        <v>877</v>
      </c>
      <c r="C31" s="64">
        <v>40729</v>
      </c>
      <c r="D31" s="64"/>
      <c r="E31" s="33"/>
      <c r="F31" s="33"/>
      <c r="G31" s="64">
        <v>21623</v>
      </c>
      <c r="H31" s="64"/>
      <c r="I31" s="33"/>
    </row>
    <row r="32" spans="1:9" ht="15.75" thickBot="1">
      <c r="A32" s="14"/>
      <c r="B32" s="63"/>
      <c r="C32" s="71"/>
      <c r="D32" s="71"/>
      <c r="E32" s="41"/>
      <c r="F32" s="33"/>
      <c r="G32" s="71"/>
      <c r="H32" s="71"/>
      <c r="I32" s="41"/>
    </row>
    <row r="33" spans="1:9">
      <c r="A33" s="14"/>
      <c r="B33" s="211" t="s">
        <v>878</v>
      </c>
      <c r="C33" s="59" t="s">
        <v>263</v>
      </c>
      <c r="D33" s="42">
        <v>66037</v>
      </c>
      <c r="E33" s="44"/>
      <c r="F33" s="36"/>
      <c r="G33" s="59" t="s">
        <v>263</v>
      </c>
      <c r="H33" s="42">
        <v>46732</v>
      </c>
      <c r="I33" s="44"/>
    </row>
    <row r="34" spans="1:9" ht="15.75" thickBot="1">
      <c r="A34" s="14"/>
      <c r="B34" s="211"/>
      <c r="C34" s="65"/>
      <c r="D34" s="66"/>
      <c r="E34" s="67"/>
      <c r="F34" s="36"/>
      <c r="G34" s="65"/>
      <c r="H34" s="66"/>
      <c r="I34" s="67"/>
    </row>
    <row r="35" spans="1:9" ht="15.75" thickTop="1">
      <c r="A35" s="14"/>
      <c r="B35" s="29"/>
      <c r="C35" s="29"/>
      <c r="D35" s="29"/>
      <c r="E35" s="29"/>
      <c r="F35" s="29"/>
      <c r="G35" s="29"/>
      <c r="H35" s="29"/>
      <c r="I35" s="29"/>
    </row>
    <row r="36" spans="1:9">
      <c r="A36" s="14"/>
      <c r="B36" s="29"/>
      <c r="C36" s="29"/>
      <c r="D36" s="29"/>
      <c r="E36" s="29"/>
      <c r="F36" s="29"/>
      <c r="G36" s="29"/>
      <c r="H36" s="29"/>
      <c r="I36" s="29"/>
    </row>
    <row r="37" spans="1:9">
      <c r="A37" s="14"/>
      <c r="B37" s="15"/>
      <c r="C37" s="15"/>
      <c r="D37" s="15"/>
      <c r="E37" s="15"/>
      <c r="F37" s="15"/>
      <c r="G37" s="15"/>
      <c r="H37" s="15"/>
      <c r="I37" s="15"/>
    </row>
    <row r="38" spans="1:9" ht="15.75" thickBot="1">
      <c r="A38" s="14"/>
      <c r="B38" s="112"/>
      <c r="C38" s="213" t="s">
        <v>879</v>
      </c>
      <c r="D38" s="213"/>
      <c r="E38" s="213"/>
      <c r="F38" s="213"/>
      <c r="G38" s="213"/>
      <c r="H38" s="213"/>
      <c r="I38" s="213"/>
    </row>
    <row r="39" spans="1:9" ht="16.5" thickTop="1" thickBot="1">
      <c r="A39" s="14"/>
      <c r="B39" s="209" t="s">
        <v>880</v>
      </c>
      <c r="C39" s="52">
        <v>2014</v>
      </c>
      <c r="D39" s="52"/>
      <c r="E39" s="52"/>
      <c r="F39" s="212"/>
      <c r="G39" s="52">
        <v>2013</v>
      </c>
      <c r="H39" s="52"/>
      <c r="I39" s="52"/>
    </row>
    <row r="40" spans="1:9">
      <c r="A40" s="14"/>
      <c r="B40" s="35" t="s">
        <v>881</v>
      </c>
      <c r="C40" s="59" t="s">
        <v>263</v>
      </c>
      <c r="D40" s="61" t="s">
        <v>882</v>
      </c>
      <c r="E40" s="59" t="s">
        <v>265</v>
      </c>
      <c r="F40" s="36"/>
      <c r="G40" s="59" t="s">
        <v>263</v>
      </c>
      <c r="H40" s="61">
        <v>899</v>
      </c>
      <c r="I40" s="44"/>
    </row>
    <row r="41" spans="1:9">
      <c r="A41" s="14"/>
      <c r="B41" s="35"/>
      <c r="C41" s="35"/>
      <c r="D41" s="60"/>
      <c r="E41" s="35"/>
      <c r="F41" s="36"/>
      <c r="G41" s="35"/>
      <c r="H41" s="60"/>
      <c r="I41" s="36"/>
    </row>
    <row r="42" spans="1:9">
      <c r="A42" s="14"/>
      <c r="B42" s="38" t="s">
        <v>883</v>
      </c>
      <c r="C42" s="39">
        <v>5</v>
      </c>
      <c r="D42" s="39"/>
      <c r="E42" s="33"/>
      <c r="F42" s="33"/>
      <c r="G42" s="39">
        <v>2</v>
      </c>
      <c r="H42" s="39"/>
      <c r="I42" s="33"/>
    </row>
    <row r="43" spans="1:9">
      <c r="A43" s="14"/>
      <c r="B43" s="38"/>
      <c r="C43" s="39"/>
      <c r="D43" s="39"/>
      <c r="E43" s="33"/>
      <c r="F43" s="33"/>
      <c r="G43" s="39"/>
      <c r="H43" s="39"/>
      <c r="I43" s="33"/>
    </row>
    <row r="44" spans="1:9">
      <c r="A44" s="14"/>
      <c r="B44" s="35" t="s">
        <v>884</v>
      </c>
      <c r="C44" s="60">
        <v>109</v>
      </c>
      <c r="D44" s="60"/>
      <c r="E44" s="36"/>
      <c r="F44" s="36"/>
      <c r="G44" s="60" t="s">
        <v>269</v>
      </c>
      <c r="H44" s="60"/>
      <c r="I44" s="36"/>
    </row>
    <row r="45" spans="1:9">
      <c r="A45" s="14"/>
      <c r="B45" s="35"/>
      <c r="C45" s="60"/>
      <c r="D45" s="60"/>
      <c r="E45" s="36"/>
      <c r="F45" s="36"/>
      <c r="G45" s="60"/>
      <c r="H45" s="60"/>
      <c r="I45" s="36"/>
    </row>
    <row r="46" spans="1:9">
      <c r="A46" s="14"/>
      <c r="B46" s="38" t="s">
        <v>885</v>
      </c>
      <c r="C46" s="39">
        <v>189</v>
      </c>
      <c r="D46" s="39"/>
      <c r="E46" s="33"/>
      <c r="F46" s="33"/>
      <c r="G46" s="39" t="s">
        <v>269</v>
      </c>
      <c r="H46" s="39"/>
      <c r="I46" s="33"/>
    </row>
    <row r="47" spans="1:9">
      <c r="A47" s="14"/>
      <c r="B47" s="38"/>
      <c r="C47" s="39"/>
      <c r="D47" s="39"/>
      <c r="E47" s="33"/>
      <c r="F47" s="33"/>
      <c r="G47" s="39"/>
      <c r="H47" s="39"/>
      <c r="I47" s="33"/>
    </row>
    <row r="48" spans="1:9">
      <c r="A48" s="14"/>
      <c r="B48" s="35" t="s">
        <v>886</v>
      </c>
      <c r="C48" s="60">
        <v>20</v>
      </c>
      <c r="D48" s="60"/>
      <c r="E48" s="36"/>
      <c r="F48" s="36"/>
      <c r="G48" s="60">
        <v>87</v>
      </c>
      <c r="H48" s="60"/>
      <c r="I48" s="36"/>
    </row>
    <row r="49" spans="1:9">
      <c r="A49" s="14"/>
      <c r="B49" s="35"/>
      <c r="C49" s="60"/>
      <c r="D49" s="60"/>
      <c r="E49" s="36"/>
      <c r="F49" s="36"/>
      <c r="G49" s="60"/>
      <c r="H49" s="60"/>
      <c r="I49" s="36"/>
    </row>
    <row r="50" spans="1:9" ht="15.75" thickBot="1">
      <c r="A50" s="14"/>
      <c r="B50" s="25" t="s">
        <v>887</v>
      </c>
      <c r="C50" s="40" t="s">
        <v>888</v>
      </c>
      <c r="D50" s="40"/>
      <c r="E50" s="25" t="s">
        <v>265</v>
      </c>
      <c r="F50" s="16"/>
      <c r="G50" s="40" t="s">
        <v>889</v>
      </c>
      <c r="H50" s="40"/>
      <c r="I50" s="25" t="s">
        <v>265</v>
      </c>
    </row>
    <row r="51" spans="1:9" ht="15.75" thickBot="1">
      <c r="A51" s="14"/>
      <c r="B51" s="21" t="s">
        <v>111</v>
      </c>
      <c r="C51" s="23" t="s">
        <v>263</v>
      </c>
      <c r="D51" s="24" t="s">
        <v>264</v>
      </c>
      <c r="E51" s="23" t="s">
        <v>265</v>
      </c>
      <c r="F51" s="22"/>
      <c r="G51" s="23" t="s">
        <v>263</v>
      </c>
      <c r="H51" s="24" t="s">
        <v>266</v>
      </c>
      <c r="I51" s="23" t="s">
        <v>265</v>
      </c>
    </row>
    <row r="52" spans="1:9" ht="15.75" thickTop="1">
      <c r="A52" s="14"/>
      <c r="B52" s="33"/>
      <c r="C52" s="33"/>
      <c r="D52" s="33"/>
      <c r="E52" s="33"/>
      <c r="F52" s="33"/>
      <c r="G52" s="33"/>
      <c r="H52" s="33"/>
      <c r="I52" s="33"/>
    </row>
    <row r="53" spans="1:9">
      <c r="A53" s="14"/>
      <c r="B53" s="33"/>
      <c r="C53" s="33"/>
      <c r="D53" s="33"/>
      <c r="E53" s="33"/>
      <c r="F53" s="33"/>
      <c r="G53" s="33"/>
      <c r="H53" s="33"/>
      <c r="I53" s="33"/>
    </row>
    <row r="54" spans="1:9">
      <c r="A54" s="14"/>
      <c r="B54" s="29"/>
      <c r="C54" s="29"/>
      <c r="D54" s="29"/>
      <c r="E54" s="29"/>
      <c r="F54" s="29"/>
      <c r="G54" s="29"/>
      <c r="H54" s="29"/>
      <c r="I54" s="29"/>
    </row>
    <row r="55" spans="1:9">
      <c r="A55" s="14"/>
      <c r="B55" s="15"/>
      <c r="C55" s="15"/>
      <c r="D55" s="15"/>
      <c r="E55" s="15"/>
      <c r="F55" s="15"/>
      <c r="G55" s="15"/>
      <c r="H55" s="15"/>
      <c r="I55" s="15"/>
    </row>
    <row r="56" spans="1:9" ht="15.75" thickBot="1">
      <c r="A56" s="14"/>
      <c r="B56" s="209" t="s">
        <v>890</v>
      </c>
      <c r="C56" s="31">
        <v>2014</v>
      </c>
      <c r="D56" s="31"/>
      <c r="E56" s="31"/>
      <c r="F56" s="16"/>
      <c r="G56" s="31">
        <v>2013</v>
      </c>
      <c r="H56" s="31"/>
      <c r="I56" s="31"/>
    </row>
    <row r="57" spans="1:9">
      <c r="A57" s="14"/>
      <c r="B57" s="21" t="s">
        <v>891</v>
      </c>
      <c r="C57" s="59"/>
      <c r="D57" s="59"/>
      <c r="E57" s="59"/>
      <c r="F57" s="22"/>
      <c r="G57" s="59"/>
      <c r="H57" s="59"/>
      <c r="I57" s="59"/>
    </row>
    <row r="58" spans="1:9">
      <c r="A58" s="14"/>
      <c r="B58" s="25" t="s">
        <v>111</v>
      </c>
      <c r="C58" s="25" t="s">
        <v>263</v>
      </c>
      <c r="D58" s="26" t="s">
        <v>264</v>
      </c>
      <c r="E58" s="25" t="s">
        <v>265</v>
      </c>
      <c r="F58" s="16"/>
      <c r="G58" s="25" t="s">
        <v>263</v>
      </c>
      <c r="H58" s="26" t="s">
        <v>266</v>
      </c>
      <c r="I58" s="25" t="s">
        <v>265</v>
      </c>
    </row>
    <row r="59" spans="1:9">
      <c r="A59" s="14"/>
      <c r="B59" s="35" t="s">
        <v>892</v>
      </c>
      <c r="C59" s="37">
        <v>3128</v>
      </c>
      <c r="D59" s="37"/>
      <c r="E59" s="36"/>
      <c r="F59" s="36"/>
      <c r="G59" s="60" t="s">
        <v>893</v>
      </c>
      <c r="H59" s="60"/>
      <c r="I59" s="35" t="s">
        <v>265</v>
      </c>
    </row>
    <row r="60" spans="1:9">
      <c r="A60" s="14"/>
      <c r="B60" s="35"/>
      <c r="C60" s="37"/>
      <c r="D60" s="37"/>
      <c r="E60" s="36"/>
      <c r="F60" s="36"/>
      <c r="G60" s="60"/>
      <c r="H60" s="60"/>
      <c r="I60" s="35"/>
    </row>
    <row r="61" spans="1:9">
      <c r="A61" s="14"/>
      <c r="B61" s="38" t="s">
        <v>894</v>
      </c>
      <c r="C61" s="39" t="s">
        <v>895</v>
      </c>
      <c r="D61" s="39"/>
      <c r="E61" s="38" t="s">
        <v>265</v>
      </c>
      <c r="F61" s="33"/>
      <c r="G61" s="39" t="s">
        <v>269</v>
      </c>
      <c r="H61" s="39"/>
      <c r="I61" s="33"/>
    </row>
    <row r="62" spans="1:9">
      <c r="A62" s="14"/>
      <c r="B62" s="38"/>
      <c r="C62" s="39"/>
      <c r="D62" s="39"/>
      <c r="E62" s="38"/>
      <c r="F62" s="33"/>
      <c r="G62" s="39"/>
      <c r="H62" s="39"/>
      <c r="I62" s="33"/>
    </row>
    <row r="63" spans="1:9">
      <c r="A63" s="14"/>
      <c r="B63" s="35" t="s">
        <v>896</v>
      </c>
      <c r="C63" s="60">
        <v>16</v>
      </c>
      <c r="D63" s="60"/>
      <c r="E63" s="36"/>
      <c r="F63" s="36"/>
      <c r="G63" s="60">
        <v>427</v>
      </c>
      <c r="H63" s="60"/>
      <c r="I63" s="36"/>
    </row>
    <row r="64" spans="1:9">
      <c r="A64" s="14"/>
      <c r="B64" s="35"/>
      <c r="C64" s="60"/>
      <c r="D64" s="60"/>
      <c r="E64" s="36"/>
      <c r="F64" s="36"/>
      <c r="G64" s="60"/>
      <c r="H64" s="60"/>
      <c r="I64" s="36"/>
    </row>
    <row r="65" spans="1:9">
      <c r="A65" s="14"/>
      <c r="B65" s="38" t="s">
        <v>897</v>
      </c>
      <c r="C65" s="39">
        <v>199</v>
      </c>
      <c r="D65" s="39"/>
      <c r="E65" s="33"/>
      <c r="F65" s="33"/>
      <c r="G65" s="39">
        <v>203</v>
      </c>
      <c r="H65" s="39"/>
      <c r="I65" s="33"/>
    </row>
    <row r="66" spans="1:9" ht="15.75" thickBot="1">
      <c r="A66" s="14"/>
      <c r="B66" s="38"/>
      <c r="C66" s="40"/>
      <c r="D66" s="40"/>
      <c r="E66" s="41"/>
      <c r="F66" s="33"/>
      <c r="G66" s="40"/>
      <c r="H66" s="40"/>
      <c r="I66" s="41"/>
    </row>
    <row r="67" spans="1:9" ht="15.75" thickBot="1">
      <c r="A67" s="14"/>
      <c r="B67" s="21" t="s">
        <v>898</v>
      </c>
      <c r="C67" s="215" t="s">
        <v>899</v>
      </c>
      <c r="D67" s="215"/>
      <c r="E67" s="214" t="s">
        <v>265</v>
      </c>
      <c r="F67" s="22"/>
      <c r="G67" s="215" t="s">
        <v>900</v>
      </c>
      <c r="H67" s="215"/>
      <c r="I67" s="214" t="s">
        <v>265</v>
      </c>
    </row>
    <row r="68" spans="1:9">
      <c r="A68" s="14"/>
      <c r="B68" s="16"/>
      <c r="C68" s="56"/>
      <c r="D68" s="56"/>
      <c r="E68" s="56"/>
      <c r="F68" s="16"/>
      <c r="G68" s="56"/>
      <c r="H68" s="56"/>
      <c r="I68" s="56"/>
    </row>
    <row r="69" spans="1:9">
      <c r="A69" s="14"/>
      <c r="B69" s="35" t="s">
        <v>901</v>
      </c>
      <c r="C69" s="60"/>
      <c r="D69" s="60"/>
      <c r="E69" s="36"/>
      <c r="F69" s="36"/>
      <c r="G69" s="60"/>
      <c r="H69" s="60"/>
      <c r="I69" s="36"/>
    </row>
    <row r="70" spans="1:9">
      <c r="A70" s="14"/>
      <c r="B70" s="35"/>
      <c r="C70" s="60"/>
      <c r="D70" s="60"/>
      <c r="E70" s="36"/>
      <c r="F70" s="36"/>
      <c r="G70" s="60"/>
      <c r="H70" s="60"/>
      <c r="I70" s="36"/>
    </row>
    <row r="71" spans="1:9">
      <c r="A71" s="14"/>
      <c r="B71" s="38" t="s">
        <v>902</v>
      </c>
      <c r="C71" s="39" t="s">
        <v>903</v>
      </c>
      <c r="D71" s="39"/>
      <c r="E71" s="38" t="s">
        <v>265</v>
      </c>
      <c r="F71" s="33"/>
      <c r="G71" s="39" t="s">
        <v>269</v>
      </c>
      <c r="H71" s="39"/>
      <c r="I71" s="33"/>
    </row>
    <row r="72" spans="1:9">
      <c r="A72" s="14"/>
      <c r="B72" s="38"/>
      <c r="C72" s="39"/>
      <c r="D72" s="39"/>
      <c r="E72" s="38"/>
      <c r="F72" s="33"/>
      <c r="G72" s="39"/>
      <c r="H72" s="39"/>
      <c r="I72" s="33"/>
    </row>
    <row r="73" spans="1:9">
      <c r="A73" s="14"/>
      <c r="B73" s="35" t="s">
        <v>904</v>
      </c>
      <c r="C73" s="37">
        <v>1560</v>
      </c>
      <c r="D73" s="37"/>
      <c r="E73" s="36"/>
      <c r="F73" s="36"/>
      <c r="G73" s="60">
        <v>72</v>
      </c>
      <c r="H73" s="60"/>
      <c r="I73" s="36"/>
    </row>
    <row r="74" spans="1:9" ht="15.75" thickBot="1">
      <c r="A74" s="14"/>
      <c r="B74" s="35"/>
      <c r="C74" s="79"/>
      <c r="D74" s="79"/>
      <c r="E74" s="80"/>
      <c r="F74" s="36"/>
      <c r="G74" s="81"/>
      <c r="H74" s="81"/>
      <c r="I74" s="80"/>
    </row>
    <row r="75" spans="1:9">
      <c r="A75" s="14"/>
      <c r="B75" s="38" t="s">
        <v>905</v>
      </c>
      <c r="C75" s="84" t="s">
        <v>906</v>
      </c>
      <c r="D75" s="84"/>
      <c r="E75" s="82" t="s">
        <v>265</v>
      </c>
      <c r="F75" s="33"/>
      <c r="G75" s="84">
        <v>72</v>
      </c>
      <c r="H75" s="84"/>
      <c r="I75" s="56"/>
    </row>
    <row r="76" spans="1:9" ht="15.75" thickBot="1">
      <c r="A76" s="14"/>
      <c r="B76" s="38"/>
      <c r="C76" s="40"/>
      <c r="D76" s="40"/>
      <c r="E76" s="78"/>
      <c r="F76" s="33"/>
      <c r="G76" s="40"/>
      <c r="H76" s="40"/>
      <c r="I76" s="41"/>
    </row>
    <row r="77" spans="1:9">
      <c r="A77" s="14"/>
      <c r="B77" s="22"/>
      <c r="C77" s="44"/>
      <c r="D77" s="44"/>
      <c r="E77" s="44"/>
      <c r="F77" s="22"/>
      <c r="G77" s="44"/>
      <c r="H77" s="44"/>
      <c r="I77" s="44"/>
    </row>
    <row r="78" spans="1:9">
      <c r="A78" s="14"/>
      <c r="B78" s="38" t="s">
        <v>907</v>
      </c>
      <c r="C78" s="39"/>
      <c r="D78" s="39"/>
      <c r="E78" s="33"/>
      <c r="F78" s="33"/>
      <c r="G78" s="39"/>
      <c r="H78" s="39"/>
      <c r="I78" s="33"/>
    </row>
    <row r="79" spans="1:9">
      <c r="A79" s="14"/>
      <c r="B79" s="38"/>
      <c r="C79" s="39"/>
      <c r="D79" s="39"/>
      <c r="E79" s="33"/>
      <c r="F79" s="33"/>
      <c r="G79" s="39"/>
      <c r="H79" s="39"/>
      <c r="I79" s="33"/>
    </row>
    <row r="80" spans="1:9">
      <c r="A80" s="14"/>
      <c r="B80" s="35" t="s">
        <v>173</v>
      </c>
      <c r="C80" s="37">
        <v>22243</v>
      </c>
      <c r="D80" s="37"/>
      <c r="E80" s="36"/>
      <c r="F80" s="36"/>
      <c r="G80" s="60">
        <v>219</v>
      </c>
      <c r="H80" s="60"/>
      <c r="I80" s="36"/>
    </row>
    <row r="81" spans="1:9" ht="15.75" thickBot="1">
      <c r="A81" s="14"/>
      <c r="B81" s="35"/>
      <c r="C81" s="79"/>
      <c r="D81" s="79"/>
      <c r="E81" s="80"/>
      <c r="F81" s="36"/>
      <c r="G81" s="81"/>
      <c r="H81" s="81"/>
      <c r="I81" s="80"/>
    </row>
    <row r="82" spans="1:9">
      <c r="A82" s="14"/>
      <c r="B82" s="38" t="s">
        <v>174</v>
      </c>
      <c r="C82" s="83">
        <v>22243</v>
      </c>
      <c r="D82" s="83"/>
      <c r="E82" s="56"/>
      <c r="F82" s="33"/>
      <c r="G82" s="84">
        <v>219</v>
      </c>
      <c r="H82" s="84"/>
      <c r="I82" s="56"/>
    </row>
    <row r="83" spans="1:9" ht="15.75" thickBot="1">
      <c r="A83" s="14"/>
      <c r="B83" s="38"/>
      <c r="C83" s="71"/>
      <c r="D83" s="71"/>
      <c r="E83" s="41"/>
      <c r="F83" s="33"/>
      <c r="G83" s="40"/>
      <c r="H83" s="40"/>
      <c r="I83" s="41"/>
    </row>
    <row r="84" spans="1:9">
      <c r="A84" s="14"/>
      <c r="B84" s="22"/>
      <c r="C84" s="44"/>
      <c r="D84" s="44"/>
      <c r="E84" s="44"/>
      <c r="F84" s="22"/>
      <c r="G84" s="44"/>
      <c r="H84" s="44"/>
      <c r="I84" s="44"/>
    </row>
    <row r="85" spans="1:9">
      <c r="A85" s="14"/>
      <c r="B85" s="38" t="s">
        <v>908</v>
      </c>
      <c r="C85" s="64">
        <v>3502</v>
      </c>
      <c r="D85" s="64"/>
      <c r="E85" s="33"/>
      <c r="F85" s="33"/>
      <c r="G85" s="39" t="s">
        <v>909</v>
      </c>
      <c r="H85" s="39"/>
      <c r="I85" s="38" t="s">
        <v>265</v>
      </c>
    </row>
    <row r="86" spans="1:9">
      <c r="A86" s="14"/>
      <c r="B86" s="38"/>
      <c r="C86" s="64"/>
      <c r="D86" s="64"/>
      <c r="E86" s="33"/>
      <c r="F86" s="33"/>
      <c r="G86" s="39"/>
      <c r="H86" s="39"/>
      <c r="I86" s="38"/>
    </row>
    <row r="87" spans="1:9">
      <c r="A87" s="14"/>
      <c r="B87" s="35" t="s">
        <v>910</v>
      </c>
      <c r="C87" s="60">
        <v>456</v>
      </c>
      <c r="D87" s="60"/>
      <c r="E87" s="36"/>
      <c r="F87" s="36"/>
      <c r="G87" s="60">
        <v>784</v>
      </c>
      <c r="H87" s="60"/>
      <c r="I87" s="36"/>
    </row>
    <row r="88" spans="1:9" ht="15.75" thickBot="1">
      <c r="A88" s="14"/>
      <c r="B88" s="35"/>
      <c r="C88" s="81"/>
      <c r="D88" s="81"/>
      <c r="E88" s="80"/>
      <c r="F88" s="36"/>
      <c r="G88" s="81"/>
      <c r="H88" s="81"/>
      <c r="I88" s="80"/>
    </row>
    <row r="89" spans="1:9">
      <c r="A89" s="14"/>
      <c r="B89" s="38" t="s">
        <v>911</v>
      </c>
      <c r="C89" s="82" t="s">
        <v>263</v>
      </c>
      <c r="D89" s="83">
        <v>3958</v>
      </c>
      <c r="E89" s="56"/>
      <c r="F89" s="33"/>
      <c r="G89" s="82" t="s">
        <v>263</v>
      </c>
      <c r="H89" s="84">
        <v>456</v>
      </c>
      <c r="I89" s="56"/>
    </row>
    <row r="90" spans="1:9" ht="15.75" thickBot="1">
      <c r="A90" s="14"/>
      <c r="B90" s="38"/>
      <c r="C90" s="73"/>
      <c r="D90" s="74"/>
      <c r="E90" s="75"/>
      <c r="F90" s="33"/>
      <c r="G90" s="73"/>
      <c r="H90" s="76"/>
      <c r="I90" s="75"/>
    </row>
    <row r="91" spans="1:9" ht="15.75" thickTop="1"/>
  </sheetData>
  <mergeCells count="230">
    <mergeCell ref="B7:I7"/>
    <mergeCell ref="B35:I35"/>
    <mergeCell ref="B52:I52"/>
    <mergeCell ref="B53:I53"/>
    <mergeCell ref="H89:H90"/>
    <mergeCell ref="I89:I90"/>
    <mergeCell ref="A1:A2"/>
    <mergeCell ref="B1:I1"/>
    <mergeCell ref="B2:I2"/>
    <mergeCell ref="B3:I3"/>
    <mergeCell ref="A4:A90"/>
    <mergeCell ref="B4:I4"/>
    <mergeCell ref="B5:I5"/>
    <mergeCell ref="B6:I6"/>
    <mergeCell ref="B89:B90"/>
    <mergeCell ref="C89:C90"/>
    <mergeCell ref="D89:D90"/>
    <mergeCell ref="E89:E90"/>
    <mergeCell ref="F89:F90"/>
    <mergeCell ref="G89:G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D67"/>
    <mergeCell ref="G67:H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0:D50"/>
    <mergeCell ref="G50:H50"/>
    <mergeCell ref="B54:I54"/>
    <mergeCell ref="C56:E56"/>
    <mergeCell ref="G56:I56"/>
    <mergeCell ref="C57:E57"/>
    <mergeCell ref="G57:I57"/>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6:I36"/>
    <mergeCell ref="C38:I38"/>
    <mergeCell ref="C39:E39"/>
    <mergeCell ref="G39:I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 bestFit="1" customWidth="1"/>
    <col min="2" max="2" width="36.5703125" bestFit="1" customWidth="1"/>
  </cols>
  <sheetData>
    <row r="1" spans="1:2">
      <c r="A1" s="8" t="s">
        <v>912</v>
      </c>
      <c r="B1" s="1" t="s">
        <v>1</v>
      </c>
    </row>
    <row r="2" spans="1:2">
      <c r="A2" s="8"/>
      <c r="B2" s="1" t="s">
        <v>2</v>
      </c>
    </row>
    <row r="3" spans="1:2">
      <c r="A3" s="3" t="s">
        <v>913</v>
      </c>
      <c r="B3" s="4"/>
    </row>
    <row r="4" spans="1:2">
      <c r="A4" s="14" t="s">
        <v>912</v>
      </c>
      <c r="B4" s="12" t="s">
        <v>912</v>
      </c>
    </row>
    <row r="5" spans="1:2">
      <c r="A5" s="14"/>
      <c r="B5" s="4"/>
    </row>
    <row r="6" spans="1:2" ht="332.25">
      <c r="A6" s="14"/>
      <c r="B6" s="11" t="s">
        <v>914</v>
      </c>
    </row>
    <row r="7" spans="1:2">
      <c r="A7" s="14"/>
      <c r="B7" s="4"/>
    </row>
    <row r="8" spans="1:2" ht="192">
      <c r="A8" s="14"/>
      <c r="B8" s="11" t="s">
        <v>915</v>
      </c>
    </row>
    <row r="9" spans="1:2">
      <c r="A9" s="14"/>
      <c r="B9" s="4"/>
    </row>
    <row r="10" spans="1:2" ht="409.6">
      <c r="A10" s="14"/>
      <c r="B10" s="11" t="s">
        <v>916</v>
      </c>
    </row>
    <row r="11" spans="1:2">
      <c r="A11" s="14"/>
      <c r="B11" s="4"/>
    </row>
    <row r="12" spans="1:2" ht="319.5">
      <c r="A12" s="14"/>
      <c r="B12" s="11" t="s">
        <v>917</v>
      </c>
    </row>
    <row r="13" spans="1:2">
      <c r="A13" s="14"/>
      <c r="B13" s="4"/>
    </row>
    <row r="14" spans="1:2" ht="217.5">
      <c r="A14" s="14"/>
      <c r="B14" s="11" t="s">
        <v>918</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30" customHeight="1">
      <c r="A1" s="8" t="s">
        <v>919</v>
      </c>
      <c r="B1" s="1" t="s">
        <v>1</v>
      </c>
    </row>
    <row r="2" spans="1:2">
      <c r="A2" s="8"/>
      <c r="B2" s="1" t="s">
        <v>2</v>
      </c>
    </row>
    <row r="3" spans="1:2" ht="45">
      <c r="A3" s="3" t="s">
        <v>196</v>
      </c>
      <c r="B3" s="4"/>
    </row>
    <row r="4" spans="1:2">
      <c r="A4" s="14" t="s">
        <v>199</v>
      </c>
      <c r="B4" s="10" t="s">
        <v>199</v>
      </c>
    </row>
    <row r="5" spans="1:2">
      <c r="A5" s="14"/>
      <c r="B5" s="4"/>
    </row>
    <row r="6" spans="1:2" ht="230.25">
      <c r="A6" s="14"/>
      <c r="B6" s="11" t="s">
        <v>200</v>
      </c>
    </row>
    <row r="7" spans="1:2">
      <c r="A7" s="14"/>
      <c r="B7" s="4"/>
    </row>
    <row r="8" spans="1:2" ht="115.5">
      <c r="A8" s="14"/>
      <c r="B8" s="11" t="s">
        <v>201</v>
      </c>
    </row>
    <row r="9" spans="1:2">
      <c r="A9" s="14" t="s">
        <v>202</v>
      </c>
      <c r="B9" s="10" t="s">
        <v>202</v>
      </c>
    </row>
    <row r="10" spans="1:2">
      <c r="A10" s="14"/>
      <c r="B10" s="4"/>
    </row>
    <row r="11" spans="1:2" ht="281.25">
      <c r="A11" s="14"/>
      <c r="B11" s="11" t="s">
        <v>203</v>
      </c>
    </row>
    <row r="12" spans="1:2">
      <c r="A12" s="14" t="s">
        <v>204</v>
      </c>
      <c r="B12" s="10" t="s">
        <v>204</v>
      </c>
    </row>
    <row r="13" spans="1:2">
      <c r="A13" s="14"/>
      <c r="B13" s="4"/>
    </row>
    <row r="14" spans="1:2" ht="77.25">
      <c r="A14" s="14"/>
      <c r="B14" s="11" t="s">
        <v>205</v>
      </c>
    </row>
    <row r="15" spans="1:2">
      <c r="A15" s="14"/>
      <c r="B15" s="4"/>
    </row>
    <row r="16" spans="1:2" ht="51.75">
      <c r="A16" s="14"/>
      <c r="B16" s="11" t="s">
        <v>920</v>
      </c>
    </row>
    <row r="17" spans="1:2">
      <c r="A17" s="14" t="s">
        <v>207</v>
      </c>
      <c r="B17" s="10" t="s">
        <v>207</v>
      </c>
    </row>
    <row r="18" spans="1:2">
      <c r="A18" s="14"/>
      <c r="B18" s="4"/>
    </row>
    <row r="19" spans="1:2" ht="26.25">
      <c r="A19" s="14"/>
      <c r="B19" s="11" t="s">
        <v>208</v>
      </c>
    </row>
    <row r="20" spans="1:2">
      <c r="A20" s="14"/>
      <c r="B20" s="4"/>
    </row>
    <row r="21" spans="1:2" ht="64.5">
      <c r="A21" s="14"/>
      <c r="B21" s="11" t="s">
        <v>209</v>
      </c>
    </row>
    <row r="22" spans="1:2">
      <c r="A22" s="14"/>
      <c r="B22" s="4"/>
    </row>
    <row r="23" spans="1:2" ht="77.25">
      <c r="A23" s="14"/>
      <c r="B23" s="11" t="s">
        <v>210</v>
      </c>
    </row>
    <row r="24" spans="1:2">
      <c r="A24" s="14"/>
      <c r="B24" s="4"/>
    </row>
    <row r="25" spans="1:2" ht="204.75">
      <c r="A25" s="14"/>
      <c r="B25" s="11" t="s">
        <v>211</v>
      </c>
    </row>
    <row r="26" spans="1:2">
      <c r="A26" s="14"/>
      <c r="B26" s="4"/>
    </row>
    <row r="27" spans="1:2" ht="128.25">
      <c r="A27" s="14"/>
      <c r="B27" s="11" t="s">
        <v>212</v>
      </c>
    </row>
    <row r="28" spans="1:2" ht="230.25">
      <c r="A28" s="14" t="s">
        <v>921</v>
      </c>
      <c r="B28" s="11" t="s">
        <v>213</v>
      </c>
    </row>
    <row r="29" spans="1:2">
      <c r="A29" s="14"/>
      <c r="B29" s="4"/>
    </row>
    <row r="30" spans="1:2" ht="332.25">
      <c r="A30" s="14"/>
      <c r="B30" s="11" t="s">
        <v>214</v>
      </c>
    </row>
    <row r="31" spans="1:2">
      <c r="A31" s="14" t="s">
        <v>731</v>
      </c>
      <c r="B31" s="12" t="s">
        <v>215</v>
      </c>
    </row>
    <row r="32" spans="1:2">
      <c r="A32" s="14"/>
      <c r="B32" s="4"/>
    </row>
    <row r="33" spans="1:2" ht="306.75">
      <c r="A33" s="14"/>
      <c r="B33" s="11" t="s">
        <v>216</v>
      </c>
    </row>
    <row r="34" spans="1:2">
      <c r="A34" s="14" t="s">
        <v>922</v>
      </c>
      <c r="B34" s="10" t="s">
        <v>217</v>
      </c>
    </row>
    <row r="35" spans="1:2">
      <c r="A35" s="14"/>
      <c r="B35" s="4"/>
    </row>
    <row r="36" spans="1:2" ht="166.5">
      <c r="A36" s="14"/>
      <c r="B36" s="11" t="s">
        <v>218</v>
      </c>
    </row>
    <row r="37" spans="1:2">
      <c r="A37" s="14"/>
      <c r="B37" s="4"/>
    </row>
    <row r="38" spans="1:2" ht="102.75">
      <c r="A38" s="14"/>
      <c r="B38" s="11" t="s">
        <v>219</v>
      </c>
    </row>
    <row r="39" spans="1:2">
      <c r="A39" s="14" t="s">
        <v>923</v>
      </c>
      <c r="B39" s="10" t="s">
        <v>238</v>
      </c>
    </row>
    <row r="40" spans="1:2">
      <c r="A40" s="14"/>
      <c r="B40" s="4"/>
    </row>
    <row r="41" spans="1:2" ht="192">
      <c r="A41" s="14"/>
      <c r="B41" s="11" t="s">
        <v>239</v>
      </c>
    </row>
    <row r="42" spans="1:2">
      <c r="A42" s="14"/>
      <c r="B42" s="10" t="s">
        <v>38</v>
      </c>
    </row>
    <row r="43" spans="1:2">
      <c r="A43" s="14"/>
      <c r="B43" s="4"/>
    </row>
    <row r="44" spans="1:2" ht="77.25">
      <c r="A44" s="14"/>
      <c r="B44" s="11" t="s">
        <v>220</v>
      </c>
    </row>
    <row r="45" spans="1:2">
      <c r="A45" s="14"/>
      <c r="B45" s="4"/>
    </row>
    <row r="46" spans="1:2" ht="77.25">
      <c r="A46" s="14"/>
      <c r="B46" s="11" t="s">
        <v>221</v>
      </c>
    </row>
    <row r="47" spans="1:2">
      <c r="A47" s="14"/>
      <c r="B47" s="4"/>
    </row>
    <row r="48" spans="1:2" ht="345">
      <c r="A48" s="14"/>
      <c r="B48" s="11" t="s">
        <v>222</v>
      </c>
    </row>
    <row r="49" spans="1:2">
      <c r="A49" s="14"/>
      <c r="B49" s="12" t="s">
        <v>226</v>
      </c>
    </row>
    <row r="50" spans="1:2">
      <c r="A50" s="14"/>
      <c r="B50" s="4"/>
    </row>
    <row r="51" spans="1:2" ht="396">
      <c r="A51" s="14"/>
      <c r="B51" s="11" t="s">
        <v>227</v>
      </c>
    </row>
    <row r="52" spans="1:2">
      <c r="A52" s="14"/>
      <c r="B52" s="4"/>
    </row>
    <row r="53" spans="1:2" ht="345">
      <c r="A53" s="14"/>
      <c r="B53" s="11" t="s">
        <v>228</v>
      </c>
    </row>
    <row r="54" spans="1:2">
      <c r="A54" s="14"/>
      <c r="B54" s="4"/>
    </row>
    <row r="55" spans="1:2" ht="217.5">
      <c r="A55" s="14"/>
      <c r="B55" s="11" t="s">
        <v>229</v>
      </c>
    </row>
    <row r="56" spans="1:2">
      <c r="A56" s="14"/>
      <c r="B56" s="4"/>
    </row>
    <row r="57" spans="1:2" ht="409.6">
      <c r="A57" s="14"/>
      <c r="B57" s="11" t="s">
        <v>230</v>
      </c>
    </row>
    <row r="58" spans="1:2">
      <c r="A58" s="14"/>
      <c r="B58" s="4"/>
    </row>
    <row r="59" spans="1:2" ht="243">
      <c r="A59" s="14"/>
      <c r="B59" s="11" t="s">
        <v>231</v>
      </c>
    </row>
    <row r="60" spans="1:2">
      <c r="A60" s="14"/>
      <c r="B60" s="4"/>
    </row>
    <row r="61" spans="1:2" ht="383.25">
      <c r="A61" s="14"/>
      <c r="B61" s="11" t="s">
        <v>232</v>
      </c>
    </row>
    <row r="62" spans="1:2">
      <c r="A62" s="14"/>
      <c r="B62" s="4"/>
    </row>
    <row r="63" spans="1:2" ht="370.5">
      <c r="A63" s="14"/>
      <c r="B63" s="11" t="s">
        <v>233</v>
      </c>
    </row>
    <row r="64" spans="1:2" ht="26.25">
      <c r="A64" s="14" t="s">
        <v>223</v>
      </c>
      <c r="B64" s="10" t="s">
        <v>223</v>
      </c>
    </row>
    <row r="65" spans="1:2">
      <c r="A65" s="14"/>
      <c r="B65" s="4"/>
    </row>
    <row r="66" spans="1:2" ht="204.75">
      <c r="A66" s="14"/>
      <c r="B66" s="11" t="s">
        <v>224</v>
      </c>
    </row>
    <row r="67" spans="1:2">
      <c r="A67" s="14"/>
      <c r="B67" s="4"/>
    </row>
    <row r="68" spans="1:2" ht="268.5">
      <c r="A68" s="14"/>
      <c r="B68" s="11" t="s">
        <v>225</v>
      </c>
    </row>
    <row r="69" spans="1:2">
      <c r="A69" s="14" t="s">
        <v>234</v>
      </c>
      <c r="B69" s="10" t="s">
        <v>234</v>
      </c>
    </row>
    <row r="70" spans="1:2">
      <c r="A70" s="14"/>
      <c r="B70" s="4"/>
    </row>
    <row r="71" spans="1:2" ht="128.25">
      <c r="A71" s="14"/>
      <c r="B71" s="11" t="s">
        <v>235</v>
      </c>
    </row>
    <row r="72" spans="1:2">
      <c r="A72" s="14" t="s">
        <v>240</v>
      </c>
      <c r="B72" s="10" t="s">
        <v>240</v>
      </c>
    </row>
    <row r="73" spans="1:2">
      <c r="A73" s="14"/>
      <c r="B73" s="4"/>
    </row>
    <row r="74" spans="1:2" ht="128.25">
      <c r="A74" s="14"/>
      <c r="B74" s="11" t="s">
        <v>241</v>
      </c>
    </row>
    <row r="75" spans="1:2">
      <c r="A75" s="14"/>
      <c r="B75" s="4"/>
    </row>
    <row r="76" spans="1:2" ht="255.75">
      <c r="A76" s="14"/>
      <c r="B76" s="11" t="s">
        <v>242</v>
      </c>
    </row>
    <row r="77" spans="1:2">
      <c r="A77" s="14"/>
      <c r="B77" s="4"/>
    </row>
    <row r="78" spans="1:2" ht="128.25">
      <c r="A78" s="14"/>
      <c r="B78" s="11" t="s">
        <v>243</v>
      </c>
    </row>
    <row r="79" spans="1:2">
      <c r="A79" s="14"/>
      <c r="B79" s="4"/>
    </row>
    <row r="80" spans="1:2" ht="204.75">
      <c r="A80" s="14"/>
      <c r="B80" s="11" t="s">
        <v>244</v>
      </c>
    </row>
    <row r="81" spans="1:2">
      <c r="A81" s="14" t="s">
        <v>245</v>
      </c>
      <c r="B81" s="13" t="s">
        <v>245</v>
      </c>
    </row>
    <row r="82" spans="1:2">
      <c r="A82" s="14"/>
      <c r="B82" s="4"/>
    </row>
    <row r="83" spans="1:2" ht="204.75">
      <c r="A83" s="14"/>
      <c r="B83" s="11" t="s">
        <v>246</v>
      </c>
    </row>
    <row r="84" spans="1:2">
      <c r="A84" s="14" t="s">
        <v>924</v>
      </c>
      <c r="B84" s="10" t="s">
        <v>247</v>
      </c>
    </row>
    <row r="85" spans="1:2">
      <c r="A85" s="14"/>
      <c r="B85" s="4"/>
    </row>
    <row r="86" spans="1:2" ht="409.6">
      <c r="A86" s="14"/>
      <c r="B86" s="11" t="s">
        <v>248</v>
      </c>
    </row>
    <row r="87" spans="1:2" ht="409.6">
      <c r="A87" s="14"/>
      <c r="B87" s="11" t="s">
        <v>249</v>
      </c>
    </row>
    <row r="88" spans="1:2" ht="409.6">
      <c r="A88" s="14"/>
      <c r="B88" s="11" t="s">
        <v>250</v>
      </c>
    </row>
    <row r="89" spans="1:2" ht="268.5">
      <c r="A89" s="14"/>
      <c r="B89" s="11" t="s">
        <v>251</v>
      </c>
    </row>
    <row r="90" spans="1:2">
      <c r="A90" s="14"/>
      <c r="B90" s="4"/>
    </row>
    <row r="91" spans="1:2" ht="77.25">
      <c r="A91" s="14"/>
      <c r="B91" s="11" t="s">
        <v>252</v>
      </c>
    </row>
    <row r="92" spans="1:2">
      <c r="A92" s="14"/>
      <c r="B92" s="4"/>
    </row>
    <row r="93" spans="1:2" ht="166.5">
      <c r="A93" s="14"/>
      <c r="B93" s="11" t="s">
        <v>253</v>
      </c>
    </row>
  </sheetData>
  <mergeCells count="14">
    <mergeCell ref="A81:A83"/>
    <mergeCell ref="A84:A93"/>
    <mergeCell ref="A31:A33"/>
    <mergeCell ref="A34:A38"/>
    <mergeCell ref="A39:A63"/>
    <mergeCell ref="A64:A68"/>
    <mergeCell ref="A69:A71"/>
    <mergeCell ref="A72:A80"/>
    <mergeCell ref="A1:A2"/>
    <mergeCell ref="A4:A8"/>
    <mergeCell ref="A9:A11"/>
    <mergeCell ref="A12:A16"/>
    <mergeCell ref="A17:A27"/>
    <mergeCell ref="A28: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31.85546875" customWidth="1"/>
    <col min="4" max="4" width="6.85546875" customWidth="1"/>
    <col min="5" max="5" width="21.42578125" customWidth="1"/>
    <col min="6" max="6" width="5.42578125" customWidth="1"/>
    <col min="7" max="7" width="31.85546875" customWidth="1"/>
    <col min="8" max="8" width="6.85546875" customWidth="1"/>
    <col min="9" max="9" width="17.85546875" customWidth="1"/>
    <col min="10" max="10" width="5.42578125" customWidth="1"/>
  </cols>
  <sheetData>
    <row r="1" spans="1:10" ht="15" customHeight="1">
      <c r="A1" s="8" t="s">
        <v>925</v>
      </c>
      <c r="B1" s="8" t="s">
        <v>1</v>
      </c>
      <c r="C1" s="8"/>
      <c r="D1" s="8"/>
      <c r="E1" s="8"/>
      <c r="F1" s="8"/>
      <c r="G1" s="8"/>
      <c r="H1" s="8"/>
      <c r="I1" s="8"/>
      <c r="J1" s="8"/>
    </row>
    <row r="2" spans="1:10" ht="15" customHeight="1">
      <c r="A2" s="8"/>
      <c r="B2" s="8" t="s">
        <v>2</v>
      </c>
      <c r="C2" s="8"/>
      <c r="D2" s="8"/>
      <c r="E2" s="8"/>
      <c r="F2" s="8"/>
      <c r="G2" s="8"/>
      <c r="H2" s="8"/>
      <c r="I2" s="8"/>
      <c r="J2" s="8"/>
    </row>
    <row r="3" spans="1:10">
      <c r="A3" s="3" t="s">
        <v>255</v>
      </c>
      <c r="B3" s="46"/>
      <c r="C3" s="46"/>
      <c r="D3" s="46"/>
      <c r="E3" s="46"/>
      <c r="F3" s="46"/>
      <c r="G3" s="46"/>
      <c r="H3" s="46"/>
      <c r="I3" s="46"/>
      <c r="J3" s="46"/>
    </row>
    <row r="4" spans="1:10" ht="25.5" customHeight="1">
      <c r="A4" s="14" t="s">
        <v>926</v>
      </c>
      <c r="B4" s="48" t="s">
        <v>259</v>
      </c>
      <c r="C4" s="48"/>
      <c r="D4" s="48"/>
      <c r="E4" s="48"/>
      <c r="F4" s="48"/>
      <c r="G4" s="48"/>
      <c r="H4" s="48"/>
      <c r="I4" s="48"/>
      <c r="J4" s="48"/>
    </row>
    <row r="5" spans="1:10">
      <c r="A5" s="14"/>
      <c r="B5" s="29"/>
      <c r="C5" s="29"/>
      <c r="D5" s="29"/>
      <c r="E5" s="29"/>
      <c r="F5" s="29"/>
      <c r="G5" s="29"/>
      <c r="H5" s="29"/>
      <c r="I5" s="29"/>
      <c r="J5" s="29"/>
    </row>
    <row r="6" spans="1:10">
      <c r="A6" s="14"/>
      <c r="B6" s="29"/>
      <c r="C6" s="29"/>
      <c r="D6" s="29"/>
      <c r="E6" s="29"/>
      <c r="F6" s="29"/>
      <c r="G6" s="29"/>
      <c r="H6" s="29"/>
      <c r="I6" s="29"/>
      <c r="J6" s="29"/>
    </row>
    <row r="7" spans="1:10">
      <c r="A7" s="14"/>
      <c r="B7" s="15"/>
      <c r="C7" s="15"/>
      <c r="D7" s="15"/>
      <c r="E7" s="15"/>
      <c r="F7" s="15"/>
      <c r="G7" s="15"/>
      <c r="H7" s="15"/>
      <c r="I7" s="15"/>
      <c r="J7" s="15"/>
    </row>
    <row r="8" spans="1:10">
      <c r="A8" s="14"/>
      <c r="B8" s="16"/>
      <c r="C8" s="16"/>
      <c r="D8" s="30" t="s">
        <v>260</v>
      </c>
      <c r="E8" s="30"/>
      <c r="F8" s="30"/>
      <c r="G8" s="30"/>
      <c r="H8" s="30"/>
      <c r="I8" s="30"/>
      <c r="J8" s="30"/>
    </row>
    <row r="9" spans="1:10" ht="15.75" thickBot="1">
      <c r="A9" s="14"/>
      <c r="B9" s="16"/>
      <c r="C9" s="16"/>
      <c r="D9" s="31" t="s">
        <v>261</v>
      </c>
      <c r="E9" s="31"/>
      <c r="F9" s="31"/>
      <c r="G9" s="31"/>
      <c r="H9" s="31"/>
      <c r="I9" s="31"/>
      <c r="J9" s="31"/>
    </row>
    <row r="10" spans="1:10" ht="15.75" thickBot="1">
      <c r="A10" s="14"/>
      <c r="B10" s="18"/>
      <c r="C10" s="16"/>
      <c r="D10" s="32">
        <v>2014</v>
      </c>
      <c r="E10" s="32"/>
      <c r="F10" s="32"/>
      <c r="G10" s="20"/>
      <c r="H10" s="32">
        <v>2013</v>
      </c>
      <c r="I10" s="32"/>
      <c r="J10" s="32"/>
    </row>
    <row r="11" spans="1:10" ht="27" thickBot="1">
      <c r="A11" s="14"/>
      <c r="B11" s="21" t="s">
        <v>262</v>
      </c>
      <c r="C11" s="22"/>
      <c r="D11" s="23" t="s">
        <v>263</v>
      </c>
      <c r="E11" s="24" t="s">
        <v>264</v>
      </c>
      <c r="F11" s="23" t="s">
        <v>265</v>
      </c>
      <c r="G11" s="22"/>
      <c r="H11" s="23" t="s">
        <v>263</v>
      </c>
      <c r="I11" s="24" t="s">
        <v>266</v>
      </c>
      <c r="J11" s="23" t="s">
        <v>265</v>
      </c>
    </row>
    <row r="12" spans="1:10" ht="15.75" thickTop="1">
      <c r="A12" s="14"/>
      <c r="B12" s="16"/>
      <c r="C12" s="16"/>
      <c r="D12" s="34"/>
      <c r="E12" s="34"/>
      <c r="F12" s="34"/>
      <c r="G12" s="16"/>
      <c r="H12" s="34"/>
      <c r="I12" s="34"/>
      <c r="J12" s="34"/>
    </row>
    <row r="13" spans="1:10">
      <c r="A13" s="14"/>
      <c r="B13" s="35" t="s">
        <v>267</v>
      </c>
      <c r="C13" s="36"/>
      <c r="D13" s="37">
        <v>17484541</v>
      </c>
      <c r="E13" s="37"/>
      <c r="F13" s="36"/>
      <c r="G13" s="36"/>
      <c r="H13" s="37">
        <v>7914110</v>
      </c>
      <c r="I13" s="37"/>
      <c r="J13" s="36"/>
    </row>
    <row r="14" spans="1:10">
      <c r="A14" s="14"/>
      <c r="B14" s="35"/>
      <c r="C14" s="36"/>
      <c r="D14" s="37"/>
      <c r="E14" s="37"/>
      <c r="F14" s="36"/>
      <c r="G14" s="36"/>
      <c r="H14" s="37"/>
      <c r="I14" s="37"/>
      <c r="J14" s="36"/>
    </row>
    <row r="15" spans="1:10">
      <c r="A15" s="14"/>
      <c r="B15" s="38" t="s">
        <v>268</v>
      </c>
      <c r="C15" s="33"/>
      <c r="D15" s="39" t="s">
        <v>269</v>
      </c>
      <c r="E15" s="39"/>
      <c r="F15" s="33"/>
      <c r="G15" s="33"/>
      <c r="H15" s="39" t="s">
        <v>269</v>
      </c>
      <c r="I15" s="39"/>
      <c r="J15" s="33"/>
    </row>
    <row r="16" spans="1:10" ht="15.75" thickBot="1">
      <c r="A16" s="14"/>
      <c r="B16" s="38"/>
      <c r="C16" s="33"/>
      <c r="D16" s="40"/>
      <c r="E16" s="40"/>
      <c r="F16" s="41"/>
      <c r="G16" s="33"/>
      <c r="H16" s="40"/>
      <c r="I16" s="40"/>
      <c r="J16" s="41"/>
    </row>
    <row r="17" spans="1:10">
      <c r="A17" s="14"/>
      <c r="B17" s="35" t="s">
        <v>270</v>
      </c>
      <c r="C17" s="36"/>
      <c r="D17" s="42">
        <v>17484541</v>
      </c>
      <c r="E17" s="42"/>
      <c r="F17" s="44"/>
      <c r="G17" s="36"/>
      <c r="H17" s="42">
        <v>7914110</v>
      </c>
      <c r="I17" s="42"/>
      <c r="J17" s="44"/>
    </row>
    <row r="18" spans="1:10">
      <c r="A18" s="14"/>
      <c r="B18" s="35"/>
      <c r="C18" s="36"/>
      <c r="D18" s="43"/>
      <c r="E18" s="43"/>
      <c r="F18" s="45"/>
      <c r="G18" s="36"/>
      <c r="H18" s="43"/>
      <c r="I18" s="43"/>
      <c r="J18" s="45"/>
    </row>
    <row r="19" spans="1:10">
      <c r="A19" s="14"/>
      <c r="B19" s="16"/>
      <c r="C19" s="16"/>
      <c r="D19" s="33"/>
      <c r="E19" s="33"/>
      <c r="F19" s="33"/>
      <c r="G19" s="16"/>
      <c r="H19" s="33"/>
      <c r="I19" s="33"/>
      <c r="J19" s="33"/>
    </row>
    <row r="20" spans="1:10">
      <c r="A20" s="14"/>
      <c r="B20" s="21" t="s">
        <v>271</v>
      </c>
      <c r="C20" s="22"/>
      <c r="D20" s="21" t="s">
        <v>263</v>
      </c>
      <c r="E20" s="28" t="s">
        <v>272</v>
      </c>
      <c r="F20" s="21" t="s">
        <v>265</v>
      </c>
      <c r="G20" s="22"/>
      <c r="H20" s="21" t="s">
        <v>263</v>
      </c>
      <c r="I20" s="28" t="s">
        <v>273</v>
      </c>
      <c r="J20" s="21" t="s">
        <v>265</v>
      </c>
    </row>
    <row r="21" spans="1:10">
      <c r="A21" s="14"/>
      <c r="B21" s="25" t="s">
        <v>274</v>
      </c>
      <c r="C21" s="16"/>
      <c r="D21" s="25" t="s">
        <v>263</v>
      </c>
      <c r="E21" s="26" t="s">
        <v>272</v>
      </c>
      <c r="F21" s="25" t="s">
        <v>265</v>
      </c>
      <c r="G21" s="16"/>
      <c r="H21" s="25" t="s">
        <v>263</v>
      </c>
      <c r="I21" s="26" t="s">
        <v>273</v>
      </c>
      <c r="J21" s="25" t="s">
        <v>265</v>
      </c>
    </row>
    <row r="22" spans="1:10">
      <c r="A22" s="14"/>
      <c r="B22" s="35" t="s">
        <v>275</v>
      </c>
      <c r="C22" s="36"/>
      <c r="D22" s="37">
        <v>227407</v>
      </c>
      <c r="E22" s="37"/>
      <c r="F22" s="36"/>
      <c r="G22" s="36"/>
      <c r="H22" s="37">
        <v>301705</v>
      </c>
      <c r="I22" s="37"/>
      <c r="J22" s="36"/>
    </row>
    <row r="23" spans="1:10">
      <c r="A23" s="14"/>
      <c r="B23" s="35"/>
      <c r="C23" s="36"/>
      <c r="D23" s="37"/>
      <c r="E23" s="37"/>
      <c r="F23" s="36"/>
      <c r="G23" s="36"/>
      <c r="H23" s="37"/>
      <c r="I23" s="37"/>
      <c r="J23" s="36"/>
    </row>
  </sheetData>
  <mergeCells count="44">
    <mergeCell ref="A1:A2"/>
    <mergeCell ref="B1:J1"/>
    <mergeCell ref="B2:J2"/>
    <mergeCell ref="B3:J3"/>
    <mergeCell ref="A4:A23"/>
    <mergeCell ref="B4:J4"/>
    <mergeCell ref="B5:J5"/>
    <mergeCell ref="J17:J18"/>
    <mergeCell ref="D19:F19"/>
    <mergeCell ref="H19:J19"/>
    <mergeCell ref="B22:B23"/>
    <mergeCell ref="C22:C23"/>
    <mergeCell ref="D22:E23"/>
    <mergeCell ref="F22:F23"/>
    <mergeCell ref="G22:G23"/>
    <mergeCell ref="H22:I23"/>
    <mergeCell ref="J22:J23"/>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B6:J6"/>
    <mergeCell ref="D8:J8"/>
    <mergeCell ref="D9:J9"/>
    <mergeCell ref="D10:F10"/>
    <mergeCell ref="H10:J10"/>
    <mergeCell ref="D12:F12"/>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3"/>
  <sheetViews>
    <sheetView showGridLines="0" workbookViewId="0"/>
  </sheetViews>
  <sheetFormatPr defaultRowHeight="15"/>
  <cols>
    <col min="1" max="2" width="36.5703125" bestFit="1" customWidth="1"/>
    <col min="3" max="3" width="2.42578125" customWidth="1"/>
    <col min="4" max="4" width="8.28515625" customWidth="1"/>
    <col min="5" max="5" width="1.85546875" customWidth="1"/>
    <col min="6" max="6" width="11.42578125" customWidth="1"/>
    <col min="7" max="7" width="2.42578125" customWidth="1"/>
    <col min="8" max="8" width="8.28515625" customWidth="1"/>
    <col min="9" max="10" width="11.42578125" customWidth="1"/>
    <col min="11" max="11" width="2.42578125" customWidth="1"/>
    <col min="12" max="12" width="8.28515625" customWidth="1"/>
    <col min="13" max="14" width="11.42578125" customWidth="1"/>
    <col min="15" max="15" width="2.42578125" customWidth="1"/>
    <col min="16" max="16" width="8.28515625" customWidth="1"/>
    <col min="17" max="18" width="11.42578125" customWidth="1"/>
    <col min="19" max="19" width="2.42578125" customWidth="1"/>
    <col min="20" max="20" width="8.28515625" customWidth="1"/>
    <col min="21" max="22" width="11.42578125" customWidth="1"/>
    <col min="23" max="23" width="2.42578125" customWidth="1"/>
    <col min="24" max="24" width="8.28515625" customWidth="1"/>
    <col min="25" max="26" width="11.42578125" customWidth="1"/>
    <col min="27" max="27" width="2.42578125" customWidth="1"/>
    <col min="28" max="28" width="6.85546875" customWidth="1"/>
    <col min="29" max="30" width="11.42578125" customWidth="1"/>
    <col min="31" max="31" width="2.42578125" customWidth="1"/>
    <col min="32" max="32" width="8.28515625" customWidth="1"/>
    <col min="33" max="33" width="11.42578125" customWidth="1"/>
  </cols>
  <sheetData>
    <row r="1" spans="1:33" ht="15" customHeight="1">
      <c r="A1" s="8" t="s">
        <v>9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27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928</v>
      </c>
      <c r="B4" s="48" t="s">
        <v>280</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4"/>
      <c r="B7" s="16"/>
      <c r="C7" s="30" t="s">
        <v>281</v>
      </c>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ht="15.75" thickBot="1">
      <c r="A8" s="14"/>
      <c r="B8" s="16"/>
      <c r="C8" s="31" t="s">
        <v>282</v>
      </c>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ht="15.75" thickBot="1">
      <c r="A9" s="14"/>
      <c r="B9" s="16"/>
      <c r="C9" s="52">
        <v>2014</v>
      </c>
      <c r="D9" s="52"/>
      <c r="E9" s="52"/>
      <c r="F9" s="52"/>
      <c r="G9" s="52"/>
      <c r="H9" s="52"/>
      <c r="I9" s="52"/>
      <c r="J9" s="52"/>
      <c r="K9" s="52"/>
      <c r="L9" s="52"/>
      <c r="M9" s="52"/>
      <c r="N9" s="52"/>
      <c r="O9" s="52"/>
      <c r="P9" s="52"/>
      <c r="Q9" s="52"/>
      <c r="R9" s="16"/>
      <c r="S9" s="52">
        <v>2013</v>
      </c>
      <c r="T9" s="52"/>
      <c r="U9" s="52"/>
      <c r="V9" s="52"/>
      <c r="W9" s="52"/>
      <c r="X9" s="52"/>
      <c r="Y9" s="52"/>
      <c r="Z9" s="52"/>
      <c r="AA9" s="52"/>
      <c r="AB9" s="52"/>
      <c r="AC9" s="52"/>
      <c r="AD9" s="52"/>
      <c r="AE9" s="52"/>
      <c r="AF9" s="52"/>
      <c r="AG9" s="52"/>
    </row>
    <row r="10" spans="1:33">
      <c r="A10" s="14"/>
      <c r="B10" s="38"/>
      <c r="C10" s="53" t="s">
        <v>283</v>
      </c>
      <c r="D10" s="53"/>
      <c r="E10" s="53"/>
      <c r="F10" s="56"/>
      <c r="G10" s="53" t="s">
        <v>285</v>
      </c>
      <c r="H10" s="53"/>
      <c r="I10" s="53"/>
      <c r="J10" s="56"/>
      <c r="K10" s="53" t="s">
        <v>285</v>
      </c>
      <c r="L10" s="53"/>
      <c r="M10" s="53"/>
      <c r="N10" s="56"/>
      <c r="O10" s="53" t="s">
        <v>289</v>
      </c>
      <c r="P10" s="53"/>
      <c r="Q10" s="53"/>
      <c r="R10" s="33"/>
      <c r="S10" s="53" t="s">
        <v>283</v>
      </c>
      <c r="T10" s="53"/>
      <c r="U10" s="53"/>
      <c r="V10" s="56"/>
      <c r="W10" s="53" t="s">
        <v>285</v>
      </c>
      <c r="X10" s="53"/>
      <c r="Y10" s="53"/>
      <c r="Z10" s="56"/>
      <c r="AA10" s="53" t="s">
        <v>285</v>
      </c>
      <c r="AB10" s="53"/>
      <c r="AC10" s="53"/>
      <c r="AD10" s="56"/>
      <c r="AE10" s="53" t="s">
        <v>289</v>
      </c>
      <c r="AF10" s="53"/>
      <c r="AG10" s="53"/>
    </row>
    <row r="11" spans="1:33">
      <c r="A11" s="14"/>
      <c r="B11" s="38"/>
      <c r="C11" s="54" t="s">
        <v>284</v>
      </c>
      <c r="D11" s="54"/>
      <c r="E11" s="54"/>
      <c r="F11" s="57"/>
      <c r="G11" s="54" t="s">
        <v>286</v>
      </c>
      <c r="H11" s="54"/>
      <c r="I11" s="54"/>
      <c r="J11" s="57"/>
      <c r="K11" s="54" t="s">
        <v>286</v>
      </c>
      <c r="L11" s="54"/>
      <c r="M11" s="54"/>
      <c r="N11" s="57"/>
      <c r="O11" s="54" t="s">
        <v>290</v>
      </c>
      <c r="P11" s="54"/>
      <c r="Q11" s="54"/>
      <c r="R11" s="33"/>
      <c r="S11" s="54" t="s">
        <v>284</v>
      </c>
      <c r="T11" s="54"/>
      <c r="U11" s="54"/>
      <c r="V11" s="57"/>
      <c r="W11" s="54" t="s">
        <v>286</v>
      </c>
      <c r="X11" s="54"/>
      <c r="Y11" s="54"/>
      <c r="Z11" s="57"/>
      <c r="AA11" s="54" t="s">
        <v>286</v>
      </c>
      <c r="AB11" s="54"/>
      <c r="AC11" s="54"/>
      <c r="AD11" s="57"/>
      <c r="AE11" s="54" t="s">
        <v>290</v>
      </c>
      <c r="AF11" s="54"/>
      <c r="AG11" s="54"/>
    </row>
    <row r="12" spans="1:33" ht="15.75" thickBot="1">
      <c r="A12" s="14"/>
      <c r="B12" s="38"/>
      <c r="C12" s="55"/>
      <c r="D12" s="55"/>
      <c r="E12" s="55"/>
      <c r="F12" s="57"/>
      <c r="G12" s="58" t="s">
        <v>287</v>
      </c>
      <c r="H12" s="58"/>
      <c r="I12" s="58"/>
      <c r="J12" s="57"/>
      <c r="K12" s="58" t="s">
        <v>288</v>
      </c>
      <c r="L12" s="58"/>
      <c r="M12" s="58"/>
      <c r="N12" s="57"/>
      <c r="O12" s="55"/>
      <c r="P12" s="55"/>
      <c r="Q12" s="55"/>
      <c r="R12" s="33"/>
      <c r="S12" s="55"/>
      <c r="T12" s="55"/>
      <c r="U12" s="55"/>
      <c r="V12" s="57"/>
      <c r="W12" s="58" t="s">
        <v>287</v>
      </c>
      <c r="X12" s="58"/>
      <c r="Y12" s="58"/>
      <c r="Z12" s="57"/>
      <c r="AA12" s="58" t="s">
        <v>288</v>
      </c>
      <c r="AB12" s="58"/>
      <c r="AC12" s="58"/>
      <c r="AD12" s="57"/>
      <c r="AE12" s="55"/>
      <c r="AF12" s="55"/>
      <c r="AG12" s="55"/>
    </row>
    <row r="13" spans="1:33">
      <c r="A13" s="14"/>
      <c r="B13" s="35" t="s">
        <v>291</v>
      </c>
      <c r="C13" s="59" t="s">
        <v>263</v>
      </c>
      <c r="D13" s="42">
        <v>16412</v>
      </c>
      <c r="E13" s="44"/>
      <c r="F13" s="36"/>
      <c r="G13" s="59" t="s">
        <v>263</v>
      </c>
      <c r="H13" s="61">
        <v>686</v>
      </c>
      <c r="I13" s="44"/>
      <c r="J13" s="36"/>
      <c r="K13" s="59" t="s">
        <v>263</v>
      </c>
      <c r="L13" s="61">
        <v>20</v>
      </c>
      <c r="M13" s="44"/>
      <c r="N13" s="36"/>
      <c r="O13" s="59" t="s">
        <v>263</v>
      </c>
      <c r="P13" s="42">
        <v>17078</v>
      </c>
      <c r="Q13" s="44"/>
      <c r="R13" s="36"/>
      <c r="S13" s="59" t="s">
        <v>263</v>
      </c>
      <c r="T13" s="42">
        <v>6176</v>
      </c>
      <c r="U13" s="44"/>
      <c r="V13" s="36"/>
      <c r="W13" s="59" t="s">
        <v>263</v>
      </c>
      <c r="X13" s="61" t="s">
        <v>269</v>
      </c>
      <c r="Y13" s="44"/>
      <c r="Z13" s="36"/>
      <c r="AA13" s="59" t="s">
        <v>263</v>
      </c>
      <c r="AB13" s="61">
        <v>243</v>
      </c>
      <c r="AC13" s="44"/>
      <c r="AD13" s="36"/>
      <c r="AE13" s="59" t="s">
        <v>263</v>
      </c>
      <c r="AF13" s="42">
        <v>5933</v>
      </c>
      <c r="AG13" s="44"/>
    </row>
    <row r="14" spans="1:33">
      <c r="A14" s="14"/>
      <c r="B14" s="35"/>
      <c r="C14" s="35"/>
      <c r="D14" s="37"/>
      <c r="E14" s="36"/>
      <c r="F14" s="36"/>
      <c r="G14" s="35"/>
      <c r="H14" s="60"/>
      <c r="I14" s="36"/>
      <c r="J14" s="36"/>
      <c r="K14" s="35"/>
      <c r="L14" s="60"/>
      <c r="M14" s="36"/>
      <c r="N14" s="36"/>
      <c r="O14" s="35"/>
      <c r="P14" s="37"/>
      <c r="Q14" s="36"/>
      <c r="R14" s="36"/>
      <c r="S14" s="35"/>
      <c r="T14" s="37"/>
      <c r="U14" s="36"/>
      <c r="V14" s="36"/>
      <c r="W14" s="35"/>
      <c r="X14" s="60"/>
      <c r="Y14" s="36"/>
      <c r="Z14" s="36"/>
      <c r="AA14" s="35"/>
      <c r="AB14" s="60"/>
      <c r="AC14" s="36"/>
      <c r="AD14" s="36"/>
      <c r="AE14" s="35"/>
      <c r="AF14" s="37"/>
      <c r="AG14" s="36"/>
    </row>
    <row r="15" spans="1:33">
      <c r="A15" s="14"/>
      <c r="B15" s="25" t="s">
        <v>292</v>
      </c>
      <c r="C15" s="33"/>
      <c r="D15" s="33"/>
      <c r="E15" s="33"/>
      <c r="F15" s="16"/>
      <c r="G15" s="33"/>
      <c r="H15" s="33"/>
      <c r="I15" s="33"/>
      <c r="J15" s="16"/>
      <c r="K15" s="33"/>
      <c r="L15" s="33"/>
      <c r="M15" s="33"/>
      <c r="N15" s="16"/>
      <c r="O15" s="33"/>
      <c r="P15" s="33"/>
      <c r="Q15" s="33"/>
      <c r="R15" s="16"/>
      <c r="S15" s="33"/>
      <c r="T15" s="33"/>
      <c r="U15" s="33"/>
      <c r="V15" s="16"/>
      <c r="W15" s="33"/>
      <c r="X15" s="33"/>
      <c r="Y15" s="33"/>
      <c r="Z15" s="16"/>
      <c r="AA15" s="33"/>
      <c r="AB15" s="33"/>
      <c r="AC15" s="33"/>
      <c r="AD15" s="16"/>
      <c r="AE15" s="33"/>
      <c r="AF15" s="33"/>
      <c r="AG15" s="33"/>
    </row>
    <row r="16" spans="1:33">
      <c r="A16" s="14"/>
      <c r="B16" s="62" t="s">
        <v>293</v>
      </c>
      <c r="C16" s="37">
        <v>16204</v>
      </c>
      <c r="D16" s="37"/>
      <c r="E16" s="36"/>
      <c r="F16" s="36"/>
      <c r="G16" s="60">
        <v>163</v>
      </c>
      <c r="H16" s="60"/>
      <c r="I16" s="36"/>
      <c r="J16" s="36"/>
      <c r="K16" s="60">
        <v>103</v>
      </c>
      <c r="L16" s="60"/>
      <c r="M16" s="36"/>
      <c r="N16" s="36"/>
      <c r="O16" s="37">
        <v>16264</v>
      </c>
      <c r="P16" s="37"/>
      <c r="Q16" s="36"/>
      <c r="R16" s="36"/>
      <c r="S16" s="37">
        <v>25773</v>
      </c>
      <c r="T16" s="37"/>
      <c r="U16" s="36"/>
      <c r="V16" s="36"/>
      <c r="W16" s="60" t="s">
        <v>269</v>
      </c>
      <c r="X16" s="60"/>
      <c r="Y16" s="36"/>
      <c r="Z16" s="36"/>
      <c r="AA16" s="60">
        <v>296</v>
      </c>
      <c r="AB16" s="60"/>
      <c r="AC16" s="36"/>
      <c r="AD16" s="36"/>
      <c r="AE16" s="37">
        <v>25477</v>
      </c>
      <c r="AF16" s="37"/>
      <c r="AG16" s="36"/>
    </row>
    <row r="17" spans="1:33">
      <c r="A17" s="14"/>
      <c r="B17" s="62"/>
      <c r="C17" s="37"/>
      <c r="D17" s="37"/>
      <c r="E17" s="36"/>
      <c r="F17" s="36"/>
      <c r="G17" s="60"/>
      <c r="H17" s="60"/>
      <c r="I17" s="36"/>
      <c r="J17" s="36"/>
      <c r="K17" s="60"/>
      <c r="L17" s="60"/>
      <c r="M17" s="36"/>
      <c r="N17" s="36"/>
      <c r="O17" s="37"/>
      <c r="P17" s="37"/>
      <c r="Q17" s="36"/>
      <c r="R17" s="36"/>
      <c r="S17" s="37"/>
      <c r="T17" s="37"/>
      <c r="U17" s="36"/>
      <c r="V17" s="36"/>
      <c r="W17" s="60"/>
      <c r="X17" s="60"/>
      <c r="Y17" s="36"/>
      <c r="Z17" s="36"/>
      <c r="AA17" s="60"/>
      <c r="AB17" s="60"/>
      <c r="AC17" s="36"/>
      <c r="AD17" s="36"/>
      <c r="AE17" s="37"/>
      <c r="AF17" s="37"/>
      <c r="AG17" s="36"/>
    </row>
    <row r="18" spans="1:33">
      <c r="A18" s="14"/>
      <c r="B18" s="63" t="s">
        <v>294</v>
      </c>
      <c r="C18" s="64">
        <v>30992</v>
      </c>
      <c r="D18" s="64"/>
      <c r="E18" s="33"/>
      <c r="F18" s="33"/>
      <c r="G18" s="39" t="s">
        <v>269</v>
      </c>
      <c r="H18" s="39"/>
      <c r="I18" s="33"/>
      <c r="J18" s="33"/>
      <c r="K18" s="39">
        <v>134</v>
      </c>
      <c r="L18" s="39"/>
      <c r="M18" s="33"/>
      <c r="N18" s="33"/>
      <c r="O18" s="64">
        <v>30858</v>
      </c>
      <c r="P18" s="64"/>
      <c r="Q18" s="33"/>
      <c r="R18" s="33"/>
      <c r="S18" s="39" t="s">
        <v>269</v>
      </c>
      <c r="T18" s="39"/>
      <c r="U18" s="33"/>
      <c r="V18" s="33"/>
      <c r="W18" s="39" t="s">
        <v>269</v>
      </c>
      <c r="X18" s="39"/>
      <c r="Y18" s="33"/>
      <c r="Z18" s="33"/>
      <c r="AA18" s="39" t="s">
        <v>269</v>
      </c>
      <c r="AB18" s="39"/>
      <c r="AC18" s="33"/>
      <c r="AD18" s="33"/>
      <c r="AE18" s="39" t="s">
        <v>269</v>
      </c>
      <c r="AF18" s="39"/>
      <c r="AG18" s="33"/>
    </row>
    <row r="19" spans="1:33">
      <c r="A19" s="14"/>
      <c r="B19" s="63"/>
      <c r="C19" s="64"/>
      <c r="D19" s="64"/>
      <c r="E19" s="33"/>
      <c r="F19" s="33"/>
      <c r="G19" s="39"/>
      <c r="H19" s="39"/>
      <c r="I19" s="33"/>
      <c r="J19" s="33"/>
      <c r="K19" s="39"/>
      <c r="L19" s="39"/>
      <c r="M19" s="33"/>
      <c r="N19" s="33"/>
      <c r="O19" s="64"/>
      <c r="P19" s="64"/>
      <c r="Q19" s="33"/>
      <c r="R19" s="33"/>
      <c r="S19" s="39"/>
      <c r="T19" s="39"/>
      <c r="U19" s="33"/>
      <c r="V19" s="33"/>
      <c r="W19" s="39"/>
      <c r="X19" s="39"/>
      <c r="Y19" s="33"/>
      <c r="Z19" s="33"/>
      <c r="AA19" s="39"/>
      <c r="AB19" s="39"/>
      <c r="AC19" s="33"/>
      <c r="AD19" s="33"/>
      <c r="AE19" s="39"/>
      <c r="AF19" s="39"/>
      <c r="AG19" s="33"/>
    </row>
    <row r="20" spans="1:33">
      <c r="A20" s="14"/>
      <c r="B20" s="35" t="s">
        <v>295</v>
      </c>
      <c r="C20" s="60" t="s">
        <v>269</v>
      </c>
      <c r="D20" s="60"/>
      <c r="E20" s="36"/>
      <c r="F20" s="36"/>
      <c r="G20" s="60" t="s">
        <v>269</v>
      </c>
      <c r="H20" s="60"/>
      <c r="I20" s="36"/>
      <c r="J20" s="36"/>
      <c r="K20" s="60" t="s">
        <v>269</v>
      </c>
      <c r="L20" s="60"/>
      <c r="M20" s="36"/>
      <c r="N20" s="36"/>
      <c r="O20" s="60" t="s">
        <v>269</v>
      </c>
      <c r="P20" s="60"/>
      <c r="Q20" s="36"/>
      <c r="R20" s="36"/>
      <c r="S20" s="37">
        <v>1175</v>
      </c>
      <c r="T20" s="37"/>
      <c r="U20" s="36"/>
      <c r="V20" s="36"/>
      <c r="W20" s="60" t="s">
        <v>269</v>
      </c>
      <c r="X20" s="60"/>
      <c r="Y20" s="36"/>
      <c r="Z20" s="36"/>
      <c r="AA20" s="60">
        <v>150</v>
      </c>
      <c r="AB20" s="60"/>
      <c r="AC20" s="36"/>
      <c r="AD20" s="36"/>
      <c r="AE20" s="37">
        <v>1025</v>
      </c>
      <c r="AF20" s="37"/>
      <c r="AG20" s="36"/>
    </row>
    <row r="21" spans="1:33">
      <c r="A21" s="14"/>
      <c r="B21" s="35"/>
      <c r="C21" s="60"/>
      <c r="D21" s="60"/>
      <c r="E21" s="36"/>
      <c r="F21" s="36"/>
      <c r="G21" s="60"/>
      <c r="H21" s="60"/>
      <c r="I21" s="36"/>
      <c r="J21" s="36"/>
      <c r="K21" s="60"/>
      <c r="L21" s="60"/>
      <c r="M21" s="36"/>
      <c r="N21" s="36"/>
      <c r="O21" s="60"/>
      <c r="P21" s="60"/>
      <c r="Q21" s="36"/>
      <c r="R21" s="36"/>
      <c r="S21" s="37"/>
      <c r="T21" s="37"/>
      <c r="U21" s="36"/>
      <c r="V21" s="36"/>
      <c r="W21" s="60"/>
      <c r="X21" s="60"/>
      <c r="Y21" s="36"/>
      <c r="Z21" s="36"/>
      <c r="AA21" s="60"/>
      <c r="AB21" s="60"/>
      <c r="AC21" s="36"/>
      <c r="AD21" s="36"/>
      <c r="AE21" s="37"/>
      <c r="AF21" s="37"/>
      <c r="AG21" s="36"/>
    </row>
    <row r="22" spans="1:33">
      <c r="A22" s="14"/>
      <c r="B22" s="38" t="s">
        <v>296</v>
      </c>
      <c r="C22" s="39">
        <v>11</v>
      </c>
      <c r="D22" s="39"/>
      <c r="E22" s="33"/>
      <c r="F22" s="33"/>
      <c r="G22" s="39" t="s">
        <v>269</v>
      </c>
      <c r="H22" s="39"/>
      <c r="I22" s="33"/>
      <c r="J22" s="33"/>
      <c r="K22" s="39" t="s">
        <v>269</v>
      </c>
      <c r="L22" s="39"/>
      <c r="M22" s="33"/>
      <c r="N22" s="33"/>
      <c r="O22" s="39">
        <v>11</v>
      </c>
      <c r="P22" s="39"/>
      <c r="Q22" s="33"/>
      <c r="R22" s="33"/>
      <c r="S22" s="39">
        <v>98</v>
      </c>
      <c r="T22" s="39"/>
      <c r="U22" s="33"/>
      <c r="V22" s="33"/>
      <c r="W22" s="39">
        <v>33</v>
      </c>
      <c r="X22" s="39"/>
      <c r="Y22" s="33"/>
      <c r="Z22" s="33"/>
      <c r="AA22" s="39" t="s">
        <v>269</v>
      </c>
      <c r="AB22" s="39"/>
      <c r="AC22" s="33"/>
      <c r="AD22" s="33"/>
      <c r="AE22" s="39">
        <v>131</v>
      </c>
      <c r="AF22" s="39"/>
      <c r="AG22" s="33"/>
    </row>
    <row r="23" spans="1:33" ht="15.75" thickBot="1">
      <c r="A23" s="14"/>
      <c r="B23" s="38"/>
      <c r="C23" s="40"/>
      <c r="D23" s="40"/>
      <c r="E23" s="41"/>
      <c r="F23" s="33"/>
      <c r="G23" s="40"/>
      <c r="H23" s="40"/>
      <c r="I23" s="41"/>
      <c r="J23" s="33"/>
      <c r="K23" s="40"/>
      <c r="L23" s="40"/>
      <c r="M23" s="41"/>
      <c r="N23" s="33"/>
      <c r="O23" s="40"/>
      <c r="P23" s="40"/>
      <c r="Q23" s="41"/>
      <c r="R23" s="33"/>
      <c r="S23" s="40"/>
      <c r="T23" s="40"/>
      <c r="U23" s="41"/>
      <c r="V23" s="41"/>
      <c r="W23" s="40"/>
      <c r="X23" s="40"/>
      <c r="Y23" s="41"/>
      <c r="Z23" s="41"/>
      <c r="AA23" s="40"/>
      <c r="AB23" s="40"/>
      <c r="AC23" s="41"/>
      <c r="AD23" s="41"/>
      <c r="AE23" s="40"/>
      <c r="AF23" s="40"/>
      <c r="AG23" s="41"/>
    </row>
    <row r="24" spans="1:33">
      <c r="A24" s="14"/>
      <c r="B24" s="35" t="s">
        <v>124</v>
      </c>
      <c r="C24" s="59" t="s">
        <v>263</v>
      </c>
      <c r="D24" s="42">
        <v>63619</v>
      </c>
      <c r="E24" s="44"/>
      <c r="F24" s="36"/>
      <c r="G24" s="59" t="s">
        <v>263</v>
      </c>
      <c r="H24" s="61">
        <v>849</v>
      </c>
      <c r="I24" s="44"/>
      <c r="J24" s="36"/>
      <c r="K24" s="59" t="s">
        <v>263</v>
      </c>
      <c r="L24" s="61">
        <v>257</v>
      </c>
      <c r="M24" s="44"/>
      <c r="N24" s="36"/>
      <c r="O24" s="59" t="s">
        <v>263</v>
      </c>
      <c r="P24" s="42">
        <v>64211</v>
      </c>
      <c r="Q24" s="44"/>
      <c r="R24" s="36"/>
      <c r="S24" s="59" t="s">
        <v>263</v>
      </c>
      <c r="T24" s="42">
        <v>33222</v>
      </c>
      <c r="U24" s="44"/>
      <c r="V24" s="44"/>
      <c r="W24" s="59" t="s">
        <v>263</v>
      </c>
      <c r="X24" s="61">
        <v>33</v>
      </c>
      <c r="Y24" s="44"/>
      <c r="Z24" s="44"/>
      <c r="AA24" s="59" t="s">
        <v>263</v>
      </c>
      <c r="AB24" s="61">
        <v>689</v>
      </c>
      <c r="AC24" s="44"/>
      <c r="AD24" s="44"/>
      <c r="AE24" s="59" t="s">
        <v>263</v>
      </c>
      <c r="AF24" s="42">
        <v>32566</v>
      </c>
      <c r="AG24" s="44"/>
    </row>
    <row r="25" spans="1:33" ht="15.75" thickBot="1">
      <c r="A25" s="14"/>
      <c r="B25" s="35"/>
      <c r="C25" s="65"/>
      <c r="D25" s="66"/>
      <c r="E25" s="67"/>
      <c r="F25" s="36"/>
      <c r="G25" s="65"/>
      <c r="H25" s="68"/>
      <c r="I25" s="67"/>
      <c r="J25" s="36"/>
      <c r="K25" s="65"/>
      <c r="L25" s="68"/>
      <c r="M25" s="67"/>
      <c r="N25" s="36"/>
      <c r="O25" s="65"/>
      <c r="P25" s="66"/>
      <c r="Q25" s="67"/>
      <c r="R25" s="36"/>
      <c r="S25" s="65"/>
      <c r="T25" s="66"/>
      <c r="U25" s="67"/>
      <c r="V25" s="67"/>
      <c r="W25" s="65"/>
      <c r="X25" s="68"/>
      <c r="Y25" s="67"/>
      <c r="Z25" s="67"/>
      <c r="AA25" s="65"/>
      <c r="AB25" s="68"/>
      <c r="AC25" s="67"/>
      <c r="AD25" s="67"/>
      <c r="AE25" s="65"/>
      <c r="AF25" s="66"/>
      <c r="AG25" s="67"/>
    </row>
    <row r="26" spans="1:33" ht="15.75" thickTop="1">
      <c r="A26" s="14" t="s">
        <v>929</v>
      </c>
      <c r="B26" s="48" t="s">
        <v>297</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row>
    <row r="27" spans="1:33">
      <c r="A27" s="14"/>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row>
    <row r="28" spans="1:33">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row>
    <row r="29" spans="1:33">
      <c r="A29" s="14"/>
      <c r="B29" s="16"/>
      <c r="C29" s="30" t="s">
        <v>298</v>
      </c>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row>
    <row r="30" spans="1:33" ht="15.75" thickBot="1">
      <c r="A30" s="14"/>
      <c r="B30" s="16"/>
      <c r="C30" s="31" t="s">
        <v>282</v>
      </c>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row>
    <row r="31" spans="1:33" ht="15.75" thickBot="1">
      <c r="A31" s="14"/>
      <c r="B31" s="16"/>
      <c r="C31" s="52">
        <v>2014</v>
      </c>
      <c r="D31" s="52"/>
      <c r="E31" s="52"/>
      <c r="F31" s="52"/>
      <c r="G31" s="52"/>
      <c r="H31" s="52"/>
      <c r="I31" s="52"/>
      <c r="J31" s="52"/>
      <c r="K31" s="52"/>
      <c r="L31" s="52"/>
      <c r="M31" s="52"/>
      <c r="N31" s="52"/>
      <c r="O31" s="52"/>
      <c r="P31" s="52"/>
      <c r="Q31" s="52"/>
      <c r="R31" s="16"/>
      <c r="S31" s="52">
        <v>2013</v>
      </c>
      <c r="T31" s="52"/>
      <c r="U31" s="52"/>
      <c r="V31" s="52"/>
      <c r="W31" s="52"/>
      <c r="X31" s="52"/>
      <c r="Y31" s="52"/>
      <c r="Z31" s="52"/>
      <c r="AA31" s="52"/>
      <c r="AB31" s="52"/>
      <c r="AC31" s="52"/>
      <c r="AD31" s="52"/>
      <c r="AE31" s="52"/>
      <c r="AF31" s="52"/>
      <c r="AG31" s="52"/>
    </row>
    <row r="32" spans="1:33">
      <c r="A32" s="14"/>
      <c r="B32" s="38"/>
      <c r="C32" s="53" t="s">
        <v>283</v>
      </c>
      <c r="D32" s="53"/>
      <c r="E32" s="53"/>
      <c r="F32" s="56"/>
      <c r="G32" s="53" t="s">
        <v>285</v>
      </c>
      <c r="H32" s="53"/>
      <c r="I32" s="53"/>
      <c r="J32" s="56"/>
      <c r="K32" s="53" t="s">
        <v>285</v>
      </c>
      <c r="L32" s="53"/>
      <c r="M32" s="53"/>
      <c r="N32" s="56"/>
      <c r="O32" s="53" t="s">
        <v>289</v>
      </c>
      <c r="P32" s="53"/>
      <c r="Q32" s="53"/>
      <c r="R32" s="33"/>
      <c r="S32" s="53" t="s">
        <v>283</v>
      </c>
      <c r="T32" s="53"/>
      <c r="U32" s="53"/>
      <c r="V32" s="56"/>
      <c r="W32" s="53" t="s">
        <v>285</v>
      </c>
      <c r="X32" s="53"/>
      <c r="Y32" s="53"/>
      <c r="Z32" s="56"/>
      <c r="AA32" s="53" t="s">
        <v>285</v>
      </c>
      <c r="AB32" s="53"/>
      <c r="AC32" s="53"/>
      <c r="AD32" s="56"/>
      <c r="AE32" s="53" t="s">
        <v>289</v>
      </c>
      <c r="AF32" s="53"/>
      <c r="AG32" s="53"/>
    </row>
    <row r="33" spans="1:33">
      <c r="A33" s="14"/>
      <c r="B33" s="38"/>
      <c r="C33" s="54" t="s">
        <v>284</v>
      </c>
      <c r="D33" s="54"/>
      <c r="E33" s="54"/>
      <c r="F33" s="57"/>
      <c r="G33" s="54" t="s">
        <v>286</v>
      </c>
      <c r="H33" s="54"/>
      <c r="I33" s="54"/>
      <c r="J33" s="57"/>
      <c r="K33" s="54" t="s">
        <v>286</v>
      </c>
      <c r="L33" s="54"/>
      <c r="M33" s="54"/>
      <c r="N33" s="57"/>
      <c r="O33" s="54" t="s">
        <v>290</v>
      </c>
      <c r="P33" s="54"/>
      <c r="Q33" s="54"/>
      <c r="R33" s="33"/>
      <c r="S33" s="54" t="s">
        <v>284</v>
      </c>
      <c r="T33" s="54"/>
      <c r="U33" s="54"/>
      <c r="V33" s="57"/>
      <c r="W33" s="54" t="s">
        <v>286</v>
      </c>
      <c r="X33" s="54"/>
      <c r="Y33" s="54"/>
      <c r="Z33" s="57"/>
      <c r="AA33" s="54" t="s">
        <v>286</v>
      </c>
      <c r="AB33" s="54"/>
      <c r="AC33" s="54"/>
      <c r="AD33" s="57"/>
      <c r="AE33" s="54" t="s">
        <v>290</v>
      </c>
      <c r="AF33" s="54"/>
      <c r="AG33" s="54"/>
    </row>
    <row r="34" spans="1:33" ht="15.75" thickBot="1">
      <c r="A34" s="14"/>
      <c r="B34" s="38"/>
      <c r="C34" s="55"/>
      <c r="D34" s="55"/>
      <c r="E34" s="55"/>
      <c r="F34" s="57"/>
      <c r="G34" s="58" t="s">
        <v>287</v>
      </c>
      <c r="H34" s="58"/>
      <c r="I34" s="58"/>
      <c r="J34" s="57"/>
      <c r="K34" s="58" t="s">
        <v>288</v>
      </c>
      <c r="L34" s="58"/>
      <c r="M34" s="58"/>
      <c r="N34" s="57"/>
      <c r="O34" s="55"/>
      <c r="P34" s="55"/>
      <c r="Q34" s="55"/>
      <c r="R34" s="33"/>
      <c r="S34" s="55"/>
      <c r="T34" s="55"/>
      <c r="U34" s="55"/>
      <c r="V34" s="57"/>
      <c r="W34" s="58" t="s">
        <v>287</v>
      </c>
      <c r="X34" s="58"/>
      <c r="Y34" s="58"/>
      <c r="Z34" s="57"/>
      <c r="AA34" s="58" t="s">
        <v>288</v>
      </c>
      <c r="AB34" s="58"/>
      <c r="AC34" s="58"/>
      <c r="AD34" s="57"/>
      <c r="AE34" s="55"/>
      <c r="AF34" s="55"/>
      <c r="AG34" s="55"/>
    </row>
    <row r="35" spans="1:33">
      <c r="A35" s="14"/>
      <c r="B35" s="35" t="s">
        <v>291</v>
      </c>
      <c r="C35" s="59" t="s">
        <v>263</v>
      </c>
      <c r="D35" s="42">
        <v>3584</v>
      </c>
      <c r="E35" s="44"/>
      <c r="F35" s="36"/>
      <c r="G35" s="59" t="s">
        <v>263</v>
      </c>
      <c r="H35" s="61" t="s">
        <v>269</v>
      </c>
      <c r="I35" s="44"/>
      <c r="J35" s="36"/>
      <c r="K35" s="59" t="s">
        <v>263</v>
      </c>
      <c r="L35" s="61">
        <v>28</v>
      </c>
      <c r="M35" s="44"/>
      <c r="N35" s="36"/>
      <c r="O35" s="59" t="s">
        <v>263</v>
      </c>
      <c r="P35" s="42">
        <v>3556</v>
      </c>
      <c r="Q35" s="44"/>
      <c r="R35" s="36"/>
      <c r="S35" s="59" t="s">
        <v>263</v>
      </c>
      <c r="T35" s="42">
        <v>3635</v>
      </c>
      <c r="U35" s="44"/>
      <c r="V35" s="36"/>
      <c r="W35" s="59" t="s">
        <v>263</v>
      </c>
      <c r="X35" s="61">
        <v>3</v>
      </c>
      <c r="Y35" s="44"/>
      <c r="Z35" s="36"/>
      <c r="AA35" s="59" t="s">
        <v>263</v>
      </c>
      <c r="AB35" s="61">
        <v>157</v>
      </c>
      <c r="AC35" s="44"/>
      <c r="AD35" s="36"/>
      <c r="AE35" s="59" t="s">
        <v>263</v>
      </c>
      <c r="AF35" s="42">
        <v>3481</v>
      </c>
      <c r="AG35" s="44"/>
    </row>
    <row r="36" spans="1:33">
      <c r="A36" s="14"/>
      <c r="B36" s="35"/>
      <c r="C36" s="35"/>
      <c r="D36" s="37"/>
      <c r="E36" s="36"/>
      <c r="F36" s="36"/>
      <c r="G36" s="35"/>
      <c r="H36" s="60"/>
      <c r="I36" s="36"/>
      <c r="J36" s="36"/>
      <c r="K36" s="35"/>
      <c r="L36" s="60"/>
      <c r="M36" s="36"/>
      <c r="N36" s="36"/>
      <c r="O36" s="35"/>
      <c r="P36" s="37"/>
      <c r="Q36" s="36"/>
      <c r="R36" s="36"/>
      <c r="S36" s="69"/>
      <c r="T36" s="43"/>
      <c r="U36" s="45"/>
      <c r="V36" s="36"/>
      <c r="W36" s="69"/>
      <c r="X36" s="70"/>
      <c r="Y36" s="45"/>
      <c r="Z36" s="36"/>
      <c r="AA36" s="69"/>
      <c r="AB36" s="70"/>
      <c r="AC36" s="45"/>
      <c r="AD36" s="36"/>
      <c r="AE36" s="69"/>
      <c r="AF36" s="43"/>
      <c r="AG36" s="45"/>
    </row>
    <row r="37" spans="1:33">
      <c r="A37" s="14"/>
      <c r="B37" s="25" t="s">
        <v>299</v>
      </c>
      <c r="C37" s="33"/>
      <c r="D37" s="33"/>
      <c r="E37" s="33"/>
      <c r="F37" s="16"/>
      <c r="G37" s="33"/>
      <c r="H37" s="33"/>
      <c r="I37" s="33"/>
      <c r="J37" s="16"/>
      <c r="K37" s="33"/>
      <c r="L37" s="33"/>
      <c r="M37" s="33"/>
      <c r="N37" s="16"/>
      <c r="O37" s="33"/>
      <c r="P37" s="33"/>
      <c r="Q37" s="33"/>
      <c r="R37" s="16"/>
      <c r="S37" s="33"/>
      <c r="T37" s="33"/>
      <c r="U37" s="33"/>
      <c r="V37" s="16"/>
      <c r="W37" s="33"/>
      <c r="X37" s="33"/>
      <c r="Y37" s="33"/>
      <c r="Z37" s="16"/>
      <c r="AA37" s="33"/>
      <c r="AB37" s="33"/>
      <c r="AC37" s="33"/>
      <c r="AD37" s="16"/>
      <c r="AE37" s="33"/>
      <c r="AF37" s="33"/>
      <c r="AG37" s="33"/>
    </row>
    <row r="38" spans="1:33">
      <c r="A38" s="14"/>
      <c r="B38" s="62" t="s">
        <v>293</v>
      </c>
      <c r="C38" s="37">
        <v>74482</v>
      </c>
      <c r="D38" s="37"/>
      <c r="E38" s="36"/>
      <c r="F38" s="36"/>
      <c r="G38" s="60">
        <v>887</v>
      </c>
      <c r="H38" s="60"/>
      <c r="I38" s="36"/>
      <c r="J38" s="36"/>
      <c r="K38" s="60">
        <v>244</v>
      </c>
      <c r="L38" s="60"/>
      <c r="M38" s="36"/>
      <c r="N38" s="36"/>
      <c r="O38" s="37">
        <v>75125</v>
      </c>
      <c r="P38" s="37"/>
      <c r="Q38" s="36"/>
      <c r="R38" s="36"/>
      <c r="S38" s="37">
        <v>89892</v>
      </c>
      <c r="T38" s="37"/>
      <c r="U38" s="36"/>
      <c r="V38" s="36"/>
      <c r="W38" s="60">
        <v>162</v>
      </c>
      <c r="X38" s="60"/>
      <c r="Y38" s="36"/>
      <c r="Z38" s="36"/>
      <c r="AA38" s="37">
        <v>2171</v>
      </c>
      <c r="AB38" s="37"/>
      <c r="AC38" s="36"/>
      <c r="AD38" s="36"/>
      <c r="AE38" s="37">
        <v>87883</v>
      </c>
      <c r="AF38" s="37"/>
      <c r="AG38" s="36"/>
    </row>
    <row r="39" spans="1:33">
      <c r="A39" s="14"/>
      <c r="B39" s="62"/>
      <c r="C39" s="37"/>
      <c r="D39" s="37"/>
      <c r="E39" s="36"/>
      <c r="F39" s="36"/>
      <c r="G39" s="60"/>
      <c r="H39" s="60"/>
      <c r="I39" s="36"/>
      <c r="J39" s="36"/>
      <c r="K39" s="60"/>
      <c r="L39" s="60"/>
      <c r="M39" s="36"/>
      <c r="N39" s="36"/>
      <c r="O39" s="37"/>
      <c r="P39" s="37"/>
      <c r="Q39" s="36"/>
      <c r="R39" s="36"/>
      <c r="S39" s="37"/>
      <c r="T39" s="37"/>
      <c r="U39" s="36"/>
      <c r="V39" s="36"/>
      <c r="W39" s="60"/>
      <c r="X39" s="60"/>
      <c r="Y39" s="36"/>
      <c r="Z39" s="36"/>
      <c r="AA39" s="37"/>
      <c r="AB39" s="37"/>
      <c r="AC39" s="36"/>
      <c r="AD39" s="36"/>
      <c r="AE39" s="37"/>
      <c r="AF39" s="37"/>
      <c r="AG39" s="36"/>
    </row>
    <row r="40" spans="1:33">
      <c r="A40" s="14"/>
      <c r="B40" s="63" t="s">
        <v>300</v>
      </c>
      <c r="C40" s="64">
        <v>3517</v>
      </c>
      <c r="D40" s="64"/>
      <c r="E40" s="33"/>
      <c r="F40" s="33"/>
      <c r="G40" s="39">
        <v>44</v>
      </c>
      <c r="H40" s="39"/>
      <c r="I40" s="33"/>
      <c r="J40" s="33"/>
      <c r="K40" s="39" t="s">
        <v>269</v>
      </c>
      <c r="L40" s="39"/>
      <c r="M40" s="33"/>
      <c r="N40" s="33"/>
      <c r="O40" s="64">
        <v>3561</v>
      </c>
      <c r="P40" s="64"/>
      <c r="Q40" s="33"/>
      <c r="R40" s="33"/>
      <c r="S40" s="64">
        <v>4486</v>
      </c>
      <c r="T40" s="64"/>
      <c r="U40" s="33"/>
      <c r="V40" s="33"/>
      <c r="W40" s="39" t="s">
        <v>269</v>
      </c>
      <c r="X40" s="39"/>
      <c r="Y40" s="33"/>
      <c r="Z40" s="33"/>
      <c r="AA40" s="39">
        <v>19</v>
      </c>
      <c r="AB40" s="39"/>
      <c r="AC40" s="33"/>
      <c r="AD40" s="33"/>
      <c r="AE40" s="64">
        <v>4467</v>
      </c>
      <c r="AF40" s="64"/>
      <c r="AG40" s="33"/>
    </row>
    <row r="41" spans="1:33" ht="15.75" thickBot="1">
      <c r="A41" s="14"/>
      <c r="B41" s="63"/>
      <c r="C41" s="71"/>
      <c r="D41" s="71"/>
      <c r="E41" s="41"/>
      <c r="F41" s="33"/>
      <c r="G41" s="40"/>
      <c r="H41" s="40"/>
      <c r="I41" s="41"/>
      <c r="J41" s="33"/>
      <c r="K41" s="40"/>
      <c r="L41" s="40"/>
      <c r="M41" s="41"/>
      <c r="N41" s="33"/>
      <c r="O41" s="71"/>
      <c r="P41" s="71"/>
      <c r="Q41" s="41"/>
      <c r="R41" s="33"/>
      <c r="S41" s="71"/>
      <c r="T41" s="71"/>
      <c r="U41" s="41"/>
      <c r="V41" s="33"/>
      <c r="W41" s="40"/>
      <c r="X41" s="40"/>
      <c r="Y41" s="41"/>
      <c r="Z41" s="33"/>
      <c r="AA41" s="40"/>
      <c r="AB41" s="40"/>
      <c r="AC41" s="41"/>
      <c r="AD41" s="33"/>
      <c r="AE41" s="71"/>
      <c r="AF41" s="71"/>
      <c r="AG41" s="41"/>
    </row>
    <row r="42" spans="1:33">
      <c r="A42" s="14"/>
      <c r="B42" s="35" t="s">
        <v>124</v>
      </c>
      <c r="C42" s="59" t="s">
        <v>263</v>
      </c>
      <c r="D42" s="42">
        <v>81583</v>
      </c>
      <c r="E42" s="44"/>
      <c r="F42" s="36"/>
      <c r="G42" s="59" t="s">
        <v>263</v>
      </c>
      <c r="H42" s="61">
        <v>931</v>
      </c>
      <c r="I42" s="44"/>
      <c r="J42" s="36"/>
      <c r="K42" s="59" t="s">
        <v>263</v>
      </c>
      <c r="L42" s="61">
        <v>272</v>
      </c>
      <c r="M42" s="44"/>
      <c r="N42" s="36"/>
      <c r="O42" s="59" t="s">
        <v>263</v>
      </c>
      <c r="P42" s="42">
        <v>82242</v>
      </c>
      <c r="Q42" s="44"/>
      <c r="R42" s="36"/>
      <c r="S42" s="59" t="s">
        <v>263</v>
      </c>
      <c r="T42" s="42">
        <v>98013</v>
      </c>
      <c r="U42" s="44"/>
      <c r="V42" s="36"/>
      <c r="W42" s="59" t="s">
        <v>263</v>
      </c>
      <c r="X42" s="61">
        <v>165</v>
      </c>
      <c r="Y42" s="44"/>
      <c r="Z42" s="36"/>
      <c r="AA42" s="59" t="s">
        <v>263</v>
      </c>
      <c r="AB42" s="42">
        <v>2347</v>
      </c>
      <c r="AC42" s="44"/>
      <c r="AD42" s="36"/>
      <c r="AE42" s="59" t="s">
        <v>263</v>
      </c>
      <c r="AF42" s="42">
        <v>95831</v>
      </c>
      <c r="AG42" s="44"/>
    </row>
    <row r="43" spans="1:33" ht="15.75" thickBot="1">
      <c r="A43" s="14"/>
      <c r="B43" s="35"/>
      <c r="C43" s="65"/>
      <c r="D43" s="66"/>
      <c r="E43" s="67"/>
      <c r="F43" s="36"/>
      <c r="G43" s="65"/>
      <c r="H43" s="68"/>
      <c r="I43" s="67"/>
      <c r="J43" s="36"/>
      <c r="K43" s="65"/>
      <c r="L43" s="68"/>
      <c r="M43" s="67"/>
      <c r="N43" s="36"/>
      <c r="O43" s="65"/>
      <c r="P43" s="66"/>
      <c r="Q43" s="67"/>
      <c r="R43" s="36"/>
      <c r="S43" s="65"/>
      <c r="T43" s="66"/>
      <c r="U43" s="67"/>
      <c r="V43" s="36"/>
      <c r="W43" s="65"/>
      <c r="X43" s="68"/>
      <c r="Y43" s="67"/>
      <c r="Z43" s="36"/>
      <c r="AA43" s="65"/>
      <c r="AB43" s="66"/>
      <c r="AC43" s="67"/>
      <c r="AD43" s="36"/>
      <c r="AE43" s="65"/>
      <c r="AF43" s="66"/>
      <c r="AG43" s="67"/>
    </row>
    <row r="44" spans="1:33" ht="15.75" thickTop="1">
      <c r="A44" s="14" t="s">
        <v>930</v>
      </c>
      <c r="B44" s="48" t="s">
        <v>303</v>
      </c>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row>
    <row r="45" spans="1:33">
      <c r="A45" s="14"/>
      <c r="B45" s="29"/>
      <c r="C45" s="29"/>
      <c r="D45" s="29"/>
      <c r="E45" s="29"/>
      <c r="F45" s="29"/>
      <c r="G45" s="29"/>
      <c r="H45" s="29"/>
      <c r="I45" s="29"/>
      <c r="J45" s="29"/>
      <c r="K45" s="29"/>
      <c r="L45" s="29"/>
      <c r="M45" s="29"/>
      <c r="N45" s="29"/>
      <c r="O45" s="29"/>
      <c r="P45" s="29"/>
      <c r="Q45" s="29"/>
      <c r="R45" s="29"/>
      <c r="S45" s="29"/>
      <c r="T45" s="29"/>
      <c r="U45" s="29"/>
      <c r="V45" s="29"/>
      <c r="W45" s="29"/>
      <c r="X45" s="29"/>
      <c r="Y45" s="29"/>
    </row>
    <row r="46" spans="1:33">
      <c r="A46" s="14"/>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33">
      <c r="A47" s="14"/>
      <c r="B47" s="16"/>
      <c r="C47" s="30" t="s">
        <v>281</v>
      </c>
      <c r="D47" s="30"/>
      <c r="E47" s="30"/>
      <c r="F47" s="30"/>
      <c r="G47" s="30"/>
      <c r="H47" s="30"/>
      <c r="I47" s="30"/>
      <c r="J47" s="30"/>
      <c r="K47" s="30"/>
      <c r="L47" s="30"/>
      <c r="M47" s="30"/>
      <c r="N47" s="30"/>
      <c r="O47" s="30"/>
      <c r="P47" s="30"/>
      <c r="Q47" s="30"/>
      <c r="R47" s="30"/>
      <c r="S47" s="30"/>
      <c r="T47" s="30"/>
      <c r="U47" s="30"/>
      <c r="V47" s="30"/>
      <c r="W47" s="30"/>
      <c r="X47" s="30"/>
      <c r="Y47" s="30"/>
    </row>
    <row r="48" spans="1:33" ht="15.75" thickBot="1">
      <c r="A48" s="14"/>
      <c r="B48" s="16"/>
      <c r="C48" s="72">
        <v>42004</v>
      </c>
      <c r="D48" s="72"/>
      <c r="E48" s="72"/>
      <c r="F48" s="72"/>
      <c r="G48" s="72"/>
      <c r="H48" s="72"/>
      <c r="I48" s="72"/>
      <c r="J48" s="72"/>
      <c r="K48" s="72"/>
      <c r="L48" s="72"/>
      <c r="M48" s="72"/>
      <c r="N48" s="72"/>
      <c r="O48" s="72"/>
      <c r="P48" s="72"/>
      <c r="Q48" s="72"/>
      <c r="R48" s="72"/>
      <c r="S48" s="72"/>
      <c r="T48" s="72"/>
      <c r="U48" s="72"/>
      <c r="V48" s="72"/>
      <c r="W48" s="72"/>
      <c r="X48" s="72"/>
      <c r="Y48" s="72"/>
    </row>
    <row r="49" spans="1:33" ht="15.75" thickBot="1">
      <c r="A49" s="14"/>
      <c r="B49" s="16"/>
      <c r="C49" s="32" t="s">
        <v>304</v>
      </c>
      <c r="D49" s="32"/>
      <c r="E49" s="32"/>
      <c r="F49" s="32"/>
      <c r="G49" s="32"/>
      <c r="H49" s="32"/>
      <c r="I49" s="32"/>
      <c r="J49" s="16"/>
      <c r="K49" s="32" t="s">
        <v>305</v>
      </c>
      <c r="L49" s="32"/>
      <c r="M49" s="32"/>
      <c r="N49" s="32"/>
      <c r="O49" s="32"/>
      <c r="P49" s="32"/>
      <c r="Q49" s="32"/>
      <c r="R49" s="16"/>
      <c r="S49" s="32" t="s">
        <v>124</v>
      </c>
      <c r="T49" s="32"/>
      <c r="U49" s="32"/>
      <c r="V49" s="32"/>
      <c r="W49" s="32"/>
      <c r="X49" s="32"/>
      <c r="Y49" s="32"/>
    </row>
    <row r="50" spans="1:33">
      <c r="A50" s="14"/>
      <c r="B50" s="38"/>
      <c r="C50" s="53" t="s">
        <v>289</v>
      </c>
      <c r="D50" s="53"/>
      <c r="E50" s="53"/>
      <c r="F50" s="56"/>
      <c r="G50" s="53" t="s">
        <v>286</v>
      </c>
      <c r="H50" s="53"/>
      <c r="I50" s="53"/>
      <c r="J50" s="33"/>
      <c r="K50" s="53" t="s">
        <v>289</v>
      </c>
      <c r="L50" s="53"/>
      <c r="M50" s="53"/>
      <c r="N50" s="56"/>
      <c r="O50" s="53" t="s">
        <v>286</v>
      </c>
      <c r="P50" s="53"/>
      <c r="Q50" s="53"/>
      <c r="R50" s="33"/>
      <c r="S50" s="53" t="s">
        <v>289</v>
      </c>
      <c r="T50" s="53"/>
      <c r="U50" s="53"/>
      <c r="V50" s="56"/>
      <c r="W50" s="53" t="s">
        <v>286</v>
      </c>
      <c r="X50" s="53"/>
      <c r="Y50" s="53"/>
    </row>
    <row r="51" spans="1:33" ht="15.75" thickBot="1">
      <c r="A51" s="14"/>
      <c r="B51" s="38"/>
      <c r="C51" s="58" t="s">
        <v>306</v>
      </c>
      <c r="D51" s="58"/>
      <c r="E51" s="58"/>
      <c r="F51" s="57"/>
      <c r="G51" s="58" t="s">
        <v>307</v>
      </c>
      <c r="H51" s="58"/>
      <c r="I51" s="58"/>
      <c r="J51" s="33"/>
      <c r="K51" s="58" t="s">
        <v>306</v>
      </c>
      <c r="L51" s="58"/>
      <c r="M51" s="58"/>
      <c r="N51" s="57"/>
      <c r="O51" s="58" t="s">
        <v>307</v>
      </c>
      <c r="P51" s="58"/>
      <c r="Q51" s="58"/>
      <c r="R51" s="33"/>
      <c r="S51" s="58" t="s">
        <v>306</v>
      </c>
      <c r="T51" s="58"/>
      <c r="U51" s="58"/>
      <c r="V51" s="57"/>
      <c r="W51" s="58" t="s">
        <v>307</v>
      </c>
      <c r="X51" s="58"/>
      <c r="Y51" s="58"/>
    </row>
    <row r="52" spans="1:33">
      <c r="A52" s="14"/>
      <c r="B52" s="35" t="s">
        <v>291</v>
      </c>
      <c r="C52" s="59" t="s">
        <v>263</v>
      </c>
      <c r="D52" s="42">
        <v>2580</v>
      </c>
      <c r="E52" s="44"/>
      <c r="F52" s="36"/>
      <c r="G52" s="59" t="s">
        <v>263</v>
      </c>
      <c r="H52" s="61">
        <v>20</v>
      </c>
      <c r="I52" s="44"/>
      <c r="J52" s="36"/>
      <c r="K52" s="59" t="s">
        <v>263</v>
      </c>
      <c r="L52" s="61" t="s">
        <v>269</v>
      </c>
      <c r="M52" s="44"/>
      <c r="N52" s="36"/>
      <c r="O52" s="59" t="s">
        <v>263</v>
      </c>
      <c r="P52" s="61" t="s">
        <v>269</v>
      </c>
      <c r="Q52" s="44"/>
      <c r="R52" s="36"/>
      <c r="S52" s="59" t="s">
        <v>263</v>
      </c>
      <c r="T52" s="42">
        <v>2580</v>
      </c>
      <c r="U52" s="44"/>
      <c r="V52" s="36"/>
      <c r="W52" s="59" t="s">
        <v>263</v>
      </c>
      <c r="X52" s="61">
        <v>20</v>
      </c>
      <c r="Y52" s="44"/>
    </row>
    <row r="53" spans="1:33">
      <c r="A53" s="14"/>
      <c r="B53" s="35"/>
      <c r="C53" s="69"/>
      <c r="D53" s="43"/>
      <c r="E53" s="45"/>
      <c r="F53" s="36"/>
      <c r="G53" s="69"/>
      <c r="H53" s="70"/>
      <c r="I53" s="45"/>
      <c r="J53" s="36"/>
      <c r="K53" s="69"/>
      <c r="L53" s="70"/>
      <c r="M53" s="45"/>
      <c r="N53" s="36"/>
      <c r="O53" s="69"/>
      <c r="P53" s="70"/>
      <c r="Q53" s="45"/>
      <c r="R53" s="36"/>
      <c r="S53" s="69"/>
      <c r="T53" s="43"/>
      <c r="U53" s="45"/>
      <c r="V53" s="36"/>
      <c r="W53" s="69"/>
      <c r="X53" s="70"/>
      <c r="Y53" s="45"/>
    </row>
    <row r="54" spans="1:33">
      <c r="A54" s="14"/>
      <c r="B54" s="25" t="s">
        <v>292</v>
      </c>
      <c r="C54" s="33"/>
      <c r="D54" s="33"/>
      <c r="E54" s="33"/>
      <c r="F54" s="16"/>
      <c r="G54" s="33"/>
      <c r="H54" s="33"/>
      <c r="I54" s="33"/>
      <c r="J54" s="16"/>
      <c r="K54" s="33"/>
      <c r="L54" s="33"/>
      <c r="M54" s="33"/>
      <c r="N54" s="16"/>
      <c r="O54" s="33"/>
      <c r="P54" s="33"/>
      <c r="Q54" s="33"/>
      <c r="R54" s="16"/>
      <c r="S54" s="33"/>
      <c r="T54" s="33"/>
      <c r="U54" s="33"/>
      <c r="V54" s="16"/>
      <c r="W54" s="33"/>
      <c r="X54" s="33"/>
      <c r="Y54" s="33"/>
    </row>
    <row r="55" spans="1:33">
      <c r="A55" s="14"/>
      <c r="B55" s="62" t="s">
        <v>293</v>
      </c>
      <c r="C55" s="37">
        <v>7425</v>
      </c>
      <c r="D55" s="37"/>
      <c r="E55" s="36"/>
      <c r="F55" s="36"/>
      <c r="G55" s="60">
        <v>103</v>
      </c>
      <c r="H55" s="60"/>
      <c r="I55" s="36"/>
      <c r="J55" s="36"/>
      <c r="K55" s="60" t="s">
        <v>269</v>
      </c>
      <c r="L55" s="60"/>
      <c r="M55" s="36"/>
      <c r="N55" s="36"/>
      <c r="O55" s="60" t="s">
        <v>269</v>
      </c>
      <c r="P55" s="60"/>
      <c r="Q55" s="36"/>
      <c r="R55" s="36"/>
      <c r="S55" s="37">
        <v>7425</v>
      </c>
      <c r="T55" s="37"/>
      <c r="U55" s="36"/>
      <c r="V55" s="36"/>
      <c r="W55" s="60">
        <v>103</v>
      </c>
      <c r="X55" s="60"/>
      <c r="Y55" s="36"/>
    </row>
    <row r="56" spans="1:33">
      <c r="A56" s="14"/>
      <c r="B56" s="62"/>
      <c r="C56" s="37"/>
      <c r="D56" s="37"/>
      <c r="E56" s="36"/>
      <c r="F56" s="36"/>
      <c r="G56" s="60"/>
      <c r="H56" s="60"/>
      <c r="I56" s="36"/>
      <c r="J56" s="36"/>
      <c r="K56" s="60"/>
      <c r="L56" s="60"/>
      <c r="M56" s="36"/>
      <c r="N56" s="36"/>
      <c r="O56" s="60"/>
      <c r="P56" s="60"/>
      <c r="Q56" s="36"/>
      <c r="R56" s="36"/>
      <c r="S56" s="37"/>
      <c r="T56" s="37"/>
      <c r="U56" s="36"/>
      <c r="V56" s="36"/>
      <c r="W56" s="60"/>
      <c r="X56" s="60"/>
      <c r="Y56" s="36"/>
    </row>
    <row r="57" spans="1:33">
      <c r="A57" s="14"/>
      <c r="B57" s="63" t="s">
        <v>294</v>
      </c>
      <c r="C57" s="64">
        <v>30858</v>
      </c>
      <c r="D57" s="64"/>
      <c r="E57" s="33"/>
      <c r="F57" s="33"/>
      <c r="G57" s="39">
        <v>134</v>
      </c>
      <c r="H57" s="39"/>
      <c r="I57" s="33"/>
      <c r="J57" s="33"/>
      <c r="K57" s="39" t="s">
        <v>269</v>
      </c>
      <c r="L57" s="39"/>
      <c r="M57" s="33"/>
      <c r="N57" s="33"/>
      <c r="O57" s="39" t="s">
        <v>269</v>
      </c>
      <c r="P57" s="39"/>
      <c r="Q57" s="33"/>
      <c r="R57" s="33"/>
      <c r="S57" s="64">
        <v>30858</v>
      </c>
      <c r="T57" s="64"/>
      <c r="U57" s="33"/>
      <c r="V57" s="33"/>
      <c r="W57" s="39">
        <v>134</v>
      </c>
      <c r="X57" s="39"/>
      <c r="Y57" s="33"/>
    </row>
    <row r="58" spans="1:33" ht="15.75" thickBot="1">
      <c r="A58" s="14"/>
      <c r="B58" s="63"/>
      <c r="C58" s="71"/>
      <c r="D58" s="71"/>
      <c r="E58" s="41"/>
      <c r="F58" s="33"/>
      <c r="G58" s="40"/>
      <c r="H58" s="40"/>
      <c r="I58" s="41"/>
      <c r="J58" s="33"/>
      <c r="K58" s="40"/>
      <c r="L58" s="40"/>
      <c r="M58" s="41"/>
      <c r="N58" s="33"/>
      <c r="O58" s="40"/>
      <c r="P58" s="40"/>
      <c r="Q58" s="41"/>
      <c r="R58" s="33"/>
      <c r="S58" s="71"/>
      <c r="T58" s="71"/>
      <c r="U58" s="41"/>
      <c r="V58" s="33"/>
      <c r="W58" s="40"/>
      <c r="X58" s="40"/>
      <c r="Y58" s="41"/>
    </row>
    <row r="59" spans="1:33">
      <c r="A59" s="14"/>
      <c r="B59" s="35" t="s">
        <v>308</v>
      </c>
      <c r="C59" s="59" t="s">
        <v>263</v>
      </c>
      <c r="D59" s="42">
        <v>40863</v>
      </c>
      <c r="E59" s="44"/>
      <c r="F59" s="36"/>
      <c r="G59" s="59" t="s">
        <v>263</v>
      </c>
      <c r="H59" s="61">
        <v>257</v>
      </c>
      <c r="I59" s="44"/>
      <c r="J59" s="36"/>
      <c r="K59" s="59" t="s">
        <v>263</v>
      </c>
      <c r="L59" s="61" t="s">
        <v>269</v>
      </c>
      <c r="M59" s="44"/>
      <c r="N59" s="36"/>
      <c r="O59" s="59" t="s">
        <v>263</v>
      </c>
      <c r="P59" s="61" t="s">
        <v>269</v>
      </c>
      <c r="Q59" s="44"/>
      <c r="R59" s="36"/>
      <c r="S59" s="59" t="s">
        <v>263</v>
      </c>
      <c r="T59" s="42">
        <v>40863</v>
      </c>
      <c r="U59" s="44"/>
      <c r="V59" s="36"/>
      <c r="W59" s="59" t="s">
        <v>263</v>
      </c>
      <c r="X59" s="61">
        <v>257</v>
      </c>
      <c r="Y59" s="44"/>
    </row>
    <row r="60" spans="1:33" ht="15.75" thickBot="1">
      <c r="A60" s="14"/>
      <c r="B60" s="35"/>
      <c r="C60" s="65"/>
      <c r="D60" s="66"/>
      <c r="E60" s="67"/>
      <c r="F60" s="36"/>
      <c r="G60" s="65"/>
      <c r="H60" s="68"/>
      <c r="I60" s="67"/>
      <c r="J60" s="36"/>
      <c r="K60" s="65"/>
      <c r="L60" s="68"/>
      <c r="M60" s="67"/>
      <c r="N60" s="36"/>
      <c r="O60" s="65"/>
      <c r="P60" s="68"/>
      <c r="Q60" s="67"/>
      <c r="R60" s="36"/>
      <c r="S60" s="65"/>
      <c r="T60" s="66"/>
      <c r="U60" s="67"/>
      <c r="V60" s="36"/>
      <c r="W60" s="65"/>
      <c r="X60" s="68"/>
      <c r="Y60" s="67"/>
    </row>
    <row r="61" spans="1:33" ht="15.75" thickTop="1">
      <c r="A61" s="14"/>
      <c r="B61" s="91"/>
      <c r="C61" s="91"/>
      <c r="D61" s="91"/>
      <c r="E61" s="91"/>
      <c r="F61" s="91"/>
      <c r="G61" s="91"/>
      <c r="H61" s="91"/>
      <c r="I61" s="91"/>
      <c r="J61" s="91"/>
      <c r="K61" s="91"/>
      <c r="L61" s="91"/>
      <c r="M61" s="91"/>
      <c r="N61" s="91"/>
      <c r="O61" s="91"/>
      <c r="P61" s="91"/>
      <c r="Q61" s="91"/>
      <c r="R61" s="91"/>
      <c r="S61" s="91"/>
      <c r="T61" s="91"/>
      <c r="U61" s="91"/>
      <c r="V61" s="91"/>
      <c r="W61" s="91"/>
      <c r="X61" s="91"/>
      <c r="Y61" s="91"/>
      <c r="Z61" s="91"/>
      <c r="AA61" s="91"/>
      <c r="AB61" s="91"/>
      <c r="AC61" s="91"/>
      <c r="AD61" s="91"/>
      <c r="AE61" s="91"/>
      <c r="AF61" s="91"/>
      <c r="AG61" s="91"/>
    </row>
    <row r="62" spans="1:33">
      <c r="A62" s="14"/>
      <c r="B62" s="29"/>
      <c r="C62" s="29"/>
      <c r="D62" s="29"/>
      <c r="E62" s="29"/>
      <c r="F62" s="29"/>
      <c r="G62" s="29"/>
      <c r="H62" s="29"/>
      <c r="I62" s="29"/>
      <c r="J62" s="29"/>
      <c r="K62" s="29"/>
      <c r="L62" s="29"/>
      <c r="M62" s="29"/>
      <c r="N62" s="29"/>
      <c r="O62" s="29"/>
      <c r="P62" s="29"/>
      <c r="Q62" s="29"/>
      <c r="R62" s="29"/>
      <c r="S62" s="29"/>
      <c r="T62" s="29"/>
      <c r="U62" s="29"/>
      <c r="V62" s="29"/>
      <c r="W62" s="29"/>
      <c r="X62" s="29"/>
      <c r="Y62" s="29"/>
    </row>
    <row r="63" spans="1:33">
      <c r="A63" s="14"/>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33">
      <c r="A64" s="14"/>
      <c r="B64" s="16"/>
      <c r="C64" s="30" t="s">
        <v>281</v>
      </c>
      <c r="D64" s="30"/>
      <c r="E64" s="30"/>
      <c r="F64" s="30"/>
      <c r="G64" s="30"/>
      <c r="H64" s="30"/>
      <c r="I64" s="30"/>
      <c r="J64" s="30"/>
      <c r="K64" s="30"/>
      <c r="L64" s="30"/>
      <c r="M64" s="30"/>
      <c r="N64" s="30"/>
      <c r="O64" s="30"/>
      <c r="P64" s="30"/>
      <c r="Q64" s="30"/>
      <c r="R64" s="30"/>
      <c r="S64" s="30"/>
      <c r="T64" s="30"/>
      <c r="U64" s="30"/>
      <c r="V64" s="30"/>
      <c r="W64" s="30"/>
      <c r="X64" s="30"/>
      <c r="Y64" s="30"/>
    </row>
    <row r="65" spans="1:25" ht="15.75" thickBot="1">
      <c r="A65" s="14"/>
      <c r="B65" s="16"/>
      <c r="C65" s="72">
        <v>41639</v>
      </c>
      <c r="D65" s="72"/>
      <c r="E65" s="72"/>
      <c r="F65" s="72"/>
      <c r="G65" s="72"/>
      <c r="H65" s="72"/>
      <c r="I65" s="72"/>
      <c r="J65" s="72"/>
      <c r="K65" s="72"/>
      <c r="L65" s="72"/>
      <c r="M65" s="72"/>
      <c r="N65" s="72"/>
      <c r="O65" s="72"/>
      <c r="P65" s="72"/>
      <c r="Q65" s="72"/>
      <c r="R65" s="72"/>
      <c r="S65" s="72"/>
      <c r="T65" s="72"/>
      <c r="U65" s="72"/>
      <c r="V65" s="72"/>
      <c r="W65" s="72"/>
      <c r="X65" s="72"/>
      <c r="Y65" s="72"/>
    </row>
    <row r="66" spans="1:25" ht="15.75" thickBot="1">
      <c r="A66" s="14"/>
      <c r="B66" s="16"/>
      <c r="C66" s="32" t="s">
        <v>304</v>
      </c>
      <c r="D66" s="32"/>
      <c r="E66" s="32"/>
      <c r="F66" s="32"/>
      <c r="G66" s="32"/>
      <c r="H66" s="32"/>
      <c r="I66" s="32"/>
      <c r="J66" s="16"/>
      <c r="K66" s="32" t="s">
        <v>305</v>
      </c>
      <c r="L66" s="32"/>
      <c r="M66" s="32"/>
      <c r="N66" s="32"/>
      <c r="O66" s="32"/>
      <c r="P66" s="32"/>
      <c r="Q66" s="32"/>
      <c r="R66" s="16"/>
      <c r="S66" s="32" t="s">
        <v>124</v>
      </c>
      <c r="T66" s="32"/>
      <c r="U66" s="32"/>
      <c r="V66" s="32"/>
      <c r="W66" s="32"/>
      <c r="X66" s="32"/>
      <c r="Y66" s="32"/>
    </row>
    <row r="67" spans="1:25">
      <c r="A67" s="14"/>
      <c r="B67" s="38"/>
      <c r="C67" s="53" t="s">
        <v>289</v>
      </c>
      <c r="D67" s="53"/>
      <c r="E67" s="53"/>
      <c r="F67" s="56"/>
      <c r="G67" s="53" t="s">
        <v>286</v>
      </c>
      <c r="H67" s="53"/>
      <c r="I67" s="53"/>
      <c r="J67" s="33"/>
      <c r="K67" s="53" t="s">
        <v>289</v>
      </c>
      <c r="L67" s="53"/>
      <c r="M67" s="53"/>
      <c r="N67" s="56"/>
      <c r="O67" s="53" t="s">
        <v>286</v>
      </c>
      <c r="P67" s="53"/>
      <c r="Q67" s="53"/>
      <c r="R67" s="33"/>
      <c r="S67" s="53" t="s">
        <v>289</v>
      </c>
      <c r="T67" s="53"/>
      <c r="U67" s="53"/>
      <c r="V67" s="56"/>
      <c r="W67" s="53" t="s">
        <v>286</v>
      </c>
      <c r="X67" s="53"/>
      <c r="Y67" s="53"/>
    </row>
    <row r="68" spans="1:25" ht="15.75" thickBot="1">
      <c r="A68" s="14"/>
      <c r="B68" s="38"/>
      <c r="C68" s="58" t="s">
        <v>306</v>
      </c>
      <c r="D68" s="58"/>
      <c r="E68" s="58"/>
      <c r="F68" s="57"/>
      <c r="G68" s="58" t="s">
        <v>307</v>
      </c>
      <c r="H68" s="58"/>
      <c r="I68" s="58"/>
      <c r="J68" s="33"/>
      <c r="K68" s="58" t="s">
        <v>306</v>
      </c>
      <c r="L68" s="58"/>
      <c r="M68" s="58"/>
      <c r="N68" s="57"/>
      <c r="O68" s="58" t="s">
        <v>307</v>
      </c>
      <c r="P68" s="58"/>
      <c r="Q68" s="58"/>
      <c r="R68" s="33"/>
      <c r="S68" s="58" t="s">
        <v>306</v>
      </c>
      <c r="T68" s="58"/>
      <c r="U68" s="58"/>
      <c r="V68" s="57"/>
      <c r="W68" s="58" t="s">
        <v>307</v>
      </c>
      <c r="X68" s="58"/>
      <c r="Y68" s="58"/>
    </row>
    <row r="69" spans="1:25">
      <c r="A69" s="14"/>
      <c r="B69" s="35" t="s">
        <v>291</v>
      </c>
      <c r="C69" s="59" t="s">
        <v>263</v>
      </c>
      <c r="D69" s="42">
        <v>5933</v>
      </c>
      <c r="E69" s="44"/>
      <c r="F69" s="36"/>
      <c r="G69" s="59" t="s">
        <v>263</v>
      </c>
      <c r="H69" s="61">
        <v>243</v>
      </c>
      <c r="I69" s="44"/>
      <c r="J69" s="36"/>
      <c r="K69" s="59" t="s">
        <v>263</v>
      </c>
      <c r="L69" s="61" t="s">
        <v>269</v>
      </c>
      <c r="M69" s="44"/>
      <c r="N69" s="36"/>
      <c r="O69" s="59" t="s">
        <v>263</v>
      </c>
      <c r="P69" s="61" t="s">
        <v>269</v>
      </c>
      <c r="Q69" s="44"/>
      <c r="R69" s="36"/>
      <c r="S69" s="59" t="s">
        <v>263</v>
      </c>
      <c r="T69" s="42">
        <v>5933</v>
      </c>
      <c r="U69" s="44"/>
      <c r="V69" s="36"/>
      <c r="W69" s="59" t="s">
        <v>263</v>
      </c>
      <c r="X69" s="61">
        <v>243</v>
      </c>
      <c r="Y69" s="44"/>
    </row>
    <row r="70" spans="1:25">
      <c r="A70" s="14"/>
      <c r="B70" s="35"/>
      <c r="C70" s="69"/>
      <c r="D70" s="43"/>
      <c r="E70" s="45"/>
      <c r="F70" s="36"/>
      <c r="G70" s="69"/>
      <c r="H70" s="70"/>
      <c r="I70" s="45"/>
      <c r="J70" s="36"/>
      <c r="K70" s="69"/>
      <c r="L70" s="70"/>
      <c r="M70" s="45"/>
      <c r="N70" s="36"/>
      <c r="O70" s="69"/>
      <c r="P70" s="70"/>
      <c r="Q70" s="45"/>
      <c r="R70" s="36"/>
      <c r="S70" s="69"/>
      <c r="T70" s="43"/>
      <c r="U70" s="45"/>
      <c r="V70" s="36"/>
      <c r="W70" s="69"/>
      <c r="X70" s="70"/>
      <c r="Y70" s="45"/>
    </row>
    <row r="71" spans="1:25">
      <c r="A71" s="14"/>
      <c r="B71" s="25" t="s">
        <v>299</v>
      </c>
      <c r="C71" s="33"/>
      <c r="D71" s="33"/>
      <c r="E71" s="33"/>
      <c r="F71" s="16"/>
      <c r="G71" s="33"/>
      <c r="H71" s="33"/>
      <c r="I71" s="33"/>
      <c r="J71" s="16"/>
      <c r="K71" s="33"/>
      <c r="L71" s="33"/>
      <c r="M71" s="33"/>
      <c r="N71" s="16"/>
      <c r="O71" s="33"/>
      <c r="P71" s="33"/>
      <c r="Q71" s="33"/>
      <c r="R71" s="16"/>
      <c r="S71" s="33"/>
      <c r="T71" s="33"/>
      <c r="U71" s="33"/>
      <c r="V71" s="16"/>
      <c r="W71" s="33"/>
      <c r="X71" s="33"/>
      <c r="Y71" s="33"/>
    </row>
    <row r="72" spans="1:25">
      <c r="A72" s="14"/>
      <c r="B72" s="62" t="s">
        <v>293</v>
      </c>
      <c r="C72" s="35" t="s">
        <v>263</v>
      </c>
      <c r="D72" s="37">
        <v>25477</v>
      </c>
      <c r="E72" s="36"/>
      <c r="F72" s="36"/>
      <c r="G72" s="35" t="s">
        <v>263</v>
      </c>
      <c r="H72" s="60">
        <v>296</v>
      </c>
      <c r="I72" s="36"/>
      <c r="J72" s="36"/>
      <c r="K72" s="35" t="s">
        <v>263</v>
      </c>
      <c r="L72" s="60" t="s">
        <v>269</v>
      </c>
      <c r="M72" s="36"/>
      <c r="N72" s="36"/>
      <c r="O72" s="35" t="s">
        <v>263</v>
      </c>
      <c r="P72" s="60" t="s">
        <v>269</v>
      </c>
      <c r="Q72" s="36"/>
      <c r="R72" s="36"/>
      <c r="S72" s="35" t="s">
        <v>263</v>
      </c>
      <c r="T72" s="37">
        <v>25477</v>
      </c>
      <c r="U72" s="36"/>
      <c r="V72" s="36"/>
      <c r="W72" s="35" t="s">
        <v>263</v>
      </c>
      <c r="X72" s="60">
        <v>296</v>
      </c>
      <c r="Y72" s="36"/>
    </row>
    <row r="73" spans="1:25">
      <c r="A73" s="14"/>
      <c r="B73" s="62"/>
      <c r="C73" s="35"/>
      <c r="D73" s="37"/>
      <c r="E73" s="36"/>
      <c r="F73" s="36"/>
      <c r="G73" s="35"/>
      <c r="H73" s="60"/>
      <c r="I73" s="36"/>
      <c r="J73" s="36"/>
      <c r="K73" s="35"/>
      <c r="L73" s="60"/>
      <c r="M73" s="36"/>
      <c r="N73" s="36"/>
      <c r="O73" s="35"/>
      <c r="P73" s="60"/>
      <c r="Q73" s="36"/>
      <c r="R73" s="36"/>
      <c r="S73" s="35"/>
      <c r="T73" s="37"/>
      <c r="U73" s="36"/>
      <c r="V73" s="36"/>
      <c r="W73" s="35"/>
      <c r="X73" s="60"/>
      <c r="Y73" s="36"/>
    </row>
    <row r="74" spans="1:25">
      <c r="A74" s="14"/>
      <c r="B74" s="38" t="s">
        <v>308</v>
      </c>
      <c r="C74" s="38" t="s">
        <v>263</v>
      </c>
      <c r="D74" s="64">
        <v>31410</v>
      </c>
      <c r="E74" s="33"/>
      <c r="F74" s="33"/>
      <c r="G74" s="38" t="s">
        <v>263</v>
      </c>
      <c r="H74" s="39">
        <v>539</v>
      </c>
      <c r="I74" s="33"/>
      <c r="J74" s="33"/>
      <c r="K74" s="38" t="s">
        <v>263</v>
      </c>
      <c r="L74" s="39" t="s">
        <v>269</v>
      </c>
      <c r="M74" s="33"/>
      <c r="N74" s="33"/>
      <c r="O74" s="38" t="s">
        <v>263</v>
      </c>
      <c r="P74" s="39" t="s">
        <v>269</v>
      </c>
      <c r="Q74" s="33"/>
      <c r="R74" s="33"/>
      <c r="S74" s="38" t="s">
        <v>263</v>
      </c>
      <c r="T74" s="64">
        <v>31410</v>
      </c>
      <c r="U74" s="33"/>
      <c r="V74" s="33"/>
      <c r="W74" s="38" t="s">
        <v>263</v>
      </c>
      <c r="X74" s="39">
        <v>539</v>
      </c>
      <c r="Y74" s="33"/>
    </row>
    <row r="75" spans="1:25" ht="15.75" thickBot="1">
      <c r="A75" s="14"/>
      <c r="B75" s="38"/>
      <c r="C75" s="73"/>
      <c r="D75" s="74"/>
      <c r="E75" s="75"/>
      <c r="F75" s="33"/>
      <c r="G75" s="73"/>
      <c r="H75" s="76"/>
      <c r="I75" s="75"/>
      <c r="J75" s="33"/>
      <c r="K75" s="73"/>
      <c r="L75" s="76"/>
      <c r="M75" s="75"/>
      <c r="N75" s="33"/>
      <c r="O75" s="73"/>
      <c r="P75" s="76"/>
      <c r="Q75" s="75"/>
      <c r="R75" s="33"/>
      <c r="S75" s="73"/>
      <c r="T75" s="74"/>
      <c r="U75" s="75"/>
      <c r="V75" s="33"/>
      <c r="W75" s="73"/>
      <c r="X75" s="76"/>
      <c r="Y75" s="75"/>
    </row>
    <row r="76" spans="1:25" ht="15.75" thickTop="1">
      <c r="A76" s="14"/>
      <c r="B76" s="21" t="s">
        <v>309</v>
      </c>
      <c r="C76" s="77"/>
      <c r="D76" s="77"/>
      <c r="E76" s="77"/>
      <c r="F76" s="22"/>
      <c r="G76" s="77"/>
      <c r="H76" s="77"/>
      <c r="I76" s="77"/>
      <c r="J76" s="22"/>
      <c r="K76" s="77"/>
      <c r="L76" s="77"/>
      <c r="M76" s="77"/>
      <c r="N76" s="22"/>
      <c r="O76" s="77"/>
      <c r="P76" s="77"/>
      <c r="Q76" s="77"/>
      <c r="R76" s="22"/>
      <c r="S76" s="77"/>
      <c r="T76" s="77"/>
      <c r="U76" s="77"/>
      <c r="V76" s="22"/>
      <c r="W76" s="77"/>
      <c r="X76" s="77"/>
      <c r="Y76" s="77"/>
    </row>
    <row r="77" spans="1:25">
      <c r="A77" s="14"/>
      <c r="B77" s="38" t="s">
        <v>295</v>
      </c>
      <c r="C77" s="39" t="s">
        <v>269</v>
      </c>
      <c r="D77" s="39"/>
      <c r="E77" s="33"/>
      <c r="F77" s="33"/>
      <c r="G77" s="38" t="s">
        <v>263</v>
      </c>
      <c r="H77" s="39" t="s">
        <v>269</v>
      </c>
      <c r="I77" s="33"/>
      <c r="J77" s="33"/>
      <c r="K77" s="64">
        <v>1025</v>
      </c>
      <c r="L77" s="64"/>
      <c r="M77" s="33"/>
      <c r="N77" s="33"/>
      <c r="O77" s="39">
        <v>150</v>
      </c>
      <c r="P77" s="39"/>
      <c r="Q77" s="33"/>
      <c r="R77" s="33"/>
      <c r="S77" s="64">
        <v>1025</v>
      </c>
      <c r="T77" s="64"/>
      <c r="U77" s="33"/>
      <c r="V77" s="33"/>
      <c r="W77" s="39">
        <v>150</v>
      </c>
      <c r="X77" s="39"/>
      <c r="Y77" s="33"/>
    </row>
    <row r="78" spans="1:25" ht="15.75" thickBot="1">
      <c r="A78" s="14"/>
      <c r="B78" s="38"/>
      <c r="C78" s="40"/>
      <c r="D78" s="40"/>
      <c r="E78" s="41"/>
      <c r="F78" s="33"/>
      <c r="G78" s="78"/>
      <c r="H78" s="40"/>
      <c r="I78" s="41"/>
      <c r="J78" s="33"/>
      <c r="K78" s="71"/>
      <c r="L78" s="71"/>
      <c r="M78" s="41"/>
      <c r="N78" s="33"/>
      <c r="O78" s="40"/>
      <c r="P78" s="40"/>
      <c r="Q78" s="41"/>
      <c r="R78" s="33"/>
      <c r="S78" s="71"/>
      <c r="T78" s="71"/>
      <c r="U78" s="41"/>
      <c r="V78" s="33"/>
      <c r="W78" s="40"/>
      <c r="X78" s="40"/>
      <c r="Y78" s="41"/>
    </row>
    <row r="79" spans="1:25">
      <c r="A79" s="14"/>
      <c r="B79" s="35" t="s">
        <v>310</v>
      </c>
      <c r="C79" s="59" t="s">
        <v>263</v>
      </c>
      <c r="D79" s="61" t="s">
        <v>269</v>
      </c>
      <c r="E79" s="44"/>
      <c r="F79" s="36"/>
      <c r="G79" s="59" t="s">
        <v>263</v>
      </c>
      <c r="H79" s="61" t="s">
        <v>269</v>
      </c>
      <c r="I79" s="44"/>
      <c r="J79" s="36"/>
      <c r="K79" s="59" t="s">
        <v>263</v>
      </c>
      <c r="L79" s="42">
        <v>1025</v>
      </c>
      <c r="M79" s="44"/>
      <c r="N79" s="36"/>
      <c r="O79" s="59" t="s">
        <v>263</v>
      </c>
      <c r="P79" s="61">
        <v>150</v>
      </c>
      <c r="Q79" s="44"/>
      <c r="R79" s="36"/>
      <c r="S79" s="59" t="s">
        <v>263</v>
      </c>
      <c r="T79" s="42">
        <v>1025</v>
      </c>
      <c r="U79" s="44"/>
      <c r="V79" s="36"/>
      <c r="W79" s="59" t="s">
        <v>263</v>
      </c>
      <c r="X79" s="61">
        <v>150</v>
      </c>
      <c r="Y79" s="44"/>
    </row>
    <row r="80" spans="1:25" ht="15.75" thickBot="1">
      <c r="A80" s="14"/>
      <c r="B80" s="35"/>
      <c r="C80" s="65"/>
      <c r="D80" s="68"/>
      <c r="E80" s="67"/>
      <c r="F80" s="36"/>
      <c r="G80" s="65"/>
      <c r="H80" s="68"/>
      <c r="I80" s="67"/>
      <c r="J80" s="36"/>
      <c r="K80" s="65"/>
      <c r="L80" s="66"/>
      <c r="M80" s="67"/>
      <c r="N80" s="36"/>
      <c r="O80" s="65"/>
      <c r="P80" s="68"/>
      <c r="Q80" s="67"/>
      <c r="R80" s="36"/>
      <c r="S80" s="65"/>
      <c r="T80" s="66"/>
      <c r="U80" s="67"/>
      <c r="V80" s="36"/>
      <c r="W80" s="65"/>
      <c r="X80" s="68"/>
      <c r="Y80" s="67"/>
    </row>
    <row r="81" spans="1:33" ht="15.75" thickTop="1">
      <c r="A81" s="14"/>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row>
    <row r="82" spans="1:33">
      <c r="A82" s="14"/>
      <c r="B82" s="48" t="s">
        <v>311</v>
      </c>
      <c r="C82" s="48"/>
      <c r="D82" s="48"/>
      <c r="E82" s="48"/>
      <c r="F82" s="48"/>
      <c r="G82" s="48"/>
      <c r="H82" s="48"/>
      <c r="I82" s="48"/>
      <c r="J82" s="48"/>
      <c r="K82" s="48"/>
      <c r="L82" s="48"/>
      <c r="M82" s="48"/>
      <c r="N82" s="48"/>
      <c r="O82" s="48"/>
      <c r="P82" s="48"/>
      <c r="Q82" s="48"/>
      <c r="R82" s="48"/>
      <c r="S82" s="48"/>
      <c r="T82" s="48"/>
      <c r="U82" s="48"/>
      <c r="V82" s="48"/>
      <c r="W82" s="48"/>
      <c r="X82" s="48"/>
      <c r="Y82" s="48"/>
      <c r="Z82" s="48"/>
      <c r="AA82" s="48"/>
      <c r="AB82" s="48"/>
      <c r="AC82" s="48"/>
      <c r="AD82" s="48"/>
      <c r="AE82" s="48"/>
      <c r="AF82" s="48"/>
      <c r="AG82" s="48"/>
    </row>
    <row r="83" spans="1:33">
      <c r="A83" s="14"/>
      <c r="B83" s="29"/>
      <c r="C83" s="29"/>
      <c r="D83" s="29"/>
      <c r="E83" s="29"/>
      <c r="F83" s="29"/>
      <c r="G83" s="29"/>
      <c r="H83" s="29"/>
      <c r="I83" s="29"/>
      <c r="J83" s="29"/>
      <c r="K83" s="29"/>
      <c r="L83" s="29"/>
      <c r="M83" s="29"/>
      <c r="N83" s="29"/>
      <c r="O83" s="29"/>
      <c r="P83" s="29"/>
      <c r="Q83" s="29"/>
      <c r="R83" s="29"/>
      <c r="S83" s="29"/>
      <c r="T83" s="29"/>
      <c r="U83" s="29"/>
      <c r="V83" s="29"/>
      <c r="W83" s="29"/>
      <c r="X83" s="29"/>
      <c r="Y83" s="29"/>
    </row>
    <row r="84" spans="1:33">
      <c r="A84" s="14"/>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33">
      <c r="A85" s="14"/>
      <c r="B85" s="16"/>
      <c r="C85" s="30" t="s">
        <v>298</v>
      </c>
      <c r="D85" s="30"/>
      <c r="E85" s="30"/>
      <c r="F85" s="30"/>
      <c r="G85" s="30"/>
      <c r="H85" s="30"/>
      <c r="I85" s="30"/>
      <c r="J85" s="30"/>
      <c r="K85" s="30"/>
      <c r="L85" s="30"/>
      <c r="M85" s="30"/>
      <c r="N85" s="30"/>
      <c r="O85" s="30"/>
      <c r="P85" s="30"/>
      <c r="Q85" s="30"/>
      <c r="R85" s="30"/>
      <c r="S85" s="30"/>
      <c r="T85" s="30"/>
      <c r="U85" s="30"/>
      <c r="V85" s="30"/>
      <c r="W85" s="30"/>
      <c r="X85" s="30"/>
      <c r="Y85" s="30"/>
    </row>
    <row r="86" spans="1:33" ht="15.75" thickBot="1">
      <c r="A86" s="14"/>
      <c r="B86" s="16"/>
      <c r="C86" s="72">
        <v>42004</v>
      </c>
      <c r="D86" s="72"/>
      <c r="E86" s="72"/>
      <c r="F86" s="72"/>
      <c r="G86" s="72"/>
      <c r="H86" s="72"/>
      <c r="I86" s="72"/>
      <c r="J86" s="72"/>
      <c r="K86" s="72"/>
      <c r="L86" s="72"/>
      <c r="M86" s="72"/>
      <c r="N86" s="72"/>
      <c r="O86" s="72"/>
      <c r="P86" s="72"/>
      <c r="Q86" s="72"/>
      <c r="R86" s="72"/>
      <c r="S86" s="72"/>
      <c r="T86" s="72"/>
      <c r="U86" s="72"/>
      <c r="V86" s="72"/>
      <c r="W86" s="72"/>
      <c r="X86" s="72"/>
      <c r="Y86" s="72"/>
    </row>
    <row r="87" spans="1:33" ht="15.75" thickBot="1">
      <c r="A87" s="14"/>
      <c r="B87" s="16"/>
      <c r="C87" s="32" t="s">
        <v>304</v>
      </c>
      <c r="D87" s="32"/>
      <c r="E87" s="32"/>
      <c r="F87" s="32"/>
      <c r="G87" s="32"/>
      <c r="H87" s="32"/>
      <c r="I87" s="32"/>
      <c r="J87" s="16"/>
      <c r="K87" s="32" t="s">
        <v>305</v>
      </c>
      <c r="L87" s="32"/>
      <c r="M87" s="32"/>
      <c r="N87" s="32"/>
      <c r="O87" s="32"/>
      <c r="P87" s="32"/>
      <c r="Q87" s="32"/>
      <c r="R87" s="16"/>
      <c r="S87" s="32" t="s">
        <v>124</v>
      </c>
      <c r="T87" s="32"/>
      <c r="U87" s="32"/>
      <c r="V87" s="32"/>
      <c r="W87" s="32"/>
      <c r="X87" s="32"/>
      <c r="Y87" s="32"/>
    </row>
    <row r="88" spans="1:33">
      <c r="A88" s="14"/>
      <c r="B88" s="38"/>
      <c r="C88" s="53" t="s">
        <v>289</v>
      </c>
      <c r="D88" s="53"/>
      <c r="E88" s="53"/>
      <c r="F88" s="56"/>
      <c r="G88" s="53" t="s">
        <v>286</v>
      </c>
      <c r="H88" s="53"/>
      <c r="I88" s="53"/>
      <c r="J88" s="33"/>
      <c r="K88" s="53" t="s">
        <v>289</v>
      </c>
      <c r="L88" s="53"/>
      <c r="M88" s="53"/>
      <c r="N88" s="56"/>
      <c r="O88" s="53" t="s">
        <v>286</v>
      </c>
      <c r="P88" s="53"/>
      <c r="Q88" s="53"/>
      <c r="R88" s="33"/>
      <c r="S88" s="53" t="s">
        <v>289</v>
      </c>
      <c r="T88" s="53"/>
      <c r="U88" s="53"/>
      <c r="V88" s="56"/>
      <c r="W88" s="53" t="s">
        <v>286</v>
      </c>
      <c r="X88" s="53"/>
      <c r="Y88" s="53"/>
    </row>
    <row r="89" spans="1:33" ht="15.75" thickBot="1">
      <c r="A89" s="14"/>
      <c r="B89" s="38"/>
      <c r="C89" s="58" t="s">
        <v>306</v>
      </c>
      <c r="D89" s="58"/>
      <c r="E89" s="58"/>
      <c r="F89" s="57"/>
      <c r="G89" s="58" t="s">
        <v>307</v>
      </c>
      <c r="H89" s="58"/>
      <c r="I89" s="58"/>
      <c r="J89" s="33"/>
      <c r="K89" s="58" t="s">
        <v>306</v>
      </c>
      <c r="L89" s="58"/>
      <c r="M89" s="58"/>
      <c r="N89" s="57"/>
      <c r="O89" s="58" t="s">
        <v>307</v>
      </c>
      <c r="P89" s="58"/>
      <c r="Q89" s="58"/>
      <c r="R89" s="33"/>
      <c r="S89" s="58" t="s">
        <v>306</v>
      </c>
      <c r="T89" s="58"/>
      <c r="U89" s="58"/>
      <c r="V89" s="57"/>
      <c r="W89" s="58" t="s">
        <v>307</v>
      </c>
      <c r="X89" s="58"/>
      <c r="Y89" s="58"/>
    </row>
    <row r="90" spans="1:33">
      <c r="A90" s="14"/>
      <c r="B90" s="35" t="s">
        <v>291</v>
      </c>
      <c r="C90" s="59" t="s">
        <v>263</v>
      </c>
      <c r="D90" s="61" t="s">
        <v>269</v>
      </c>
      <c r="E90" s="44"/>
      <c r="F90" s="36"/>
      <c r="G90" s="59" t="s">
        <v>263</v>
      </c>
      <c r="H90" s="61" t="s">
        <v>269</v>
      </c>
      <c r="I90" s="44"/>
      <c r="J90" s="36"/>
      <c r="K90" s="59" t="s">
        <v>263</v>
      </c>
      <c r="L90" s="42">
        <v>3556</v>
      </c>
      <c r="M90" s="44"/>
      <c r="N90" s="36"/>
      <c r="O90" s="59" t="s">
        <v>263</v>
      </c>
      <c r="P90" s="61">
        <v>28</v>
      </c>
      <c r="Q90" s="44"/>
      <c r="R90" s="36"/>
      <c r="S90" s="59" t="s">
        <v>263</v>
      </c>
      <c r="T90" s="42">
        <v>3556</v>
      </c>
      <c r="U90" s="44"/>
      <c r="V90" s="36"/>
      <c r="W90" s="59" t="s">
        <v>263</v>
      </c>
      <c r="X90" s="61">
        <v>28</v>
      </c>
      <c r="Y90" s="44"/>
    </row>
    <row r="91" spans="1:33">
      <c r="A91" s="14"/>
      <c r="B91" s="35"/>
      <c r="C91" s="35"/>
      <c r="D91" s="60"/>
      <c r="E91" s="36"/>
      <c r="F91" s="36"/>
      <c r="G91" s="35"/>
      <c r="H91" s="60"/>
      <c r="I91" s="36"/>
      <c r="J91" s="36"/>
      <c r="K91" s="35"/>
      <c r="L91" s="37"/>
      <c r="M91" s="36"/>
      <c r="N91" s="36"/>
      <c r="O91" s="35"/>
      <c r="P91" s="60"/>
      <c r="Q91" s="36"/>
      <c r="R91" s="36"/>
      <c r="S91" s="35"/>
      <c r="T91" s="37"/>
      <c r="U91" s="36"/>
      <c r="V91" s="36"/>
      <c r="W91" s="35"/>
      <c r="X91" s="60"/>
      <c r="Y91" s="36"/>
    </row>
    <row r="92" spans="1:33">
      <c r="A92" s="14"/>
      <c r="B92" s="25" t="s">
        <v>292</v>
      </c>
      <c r="C92" s="33"/>
      <c r="D92" s="33"/>
      <c r="E92" s="33"/>
      <c r="F92" s="16"/>
      <c r="G92" s="33"/>
      <c r="H92" s="33"/>
      <c r="I92" s="33"/>
      <c r="J92" s="16"/>
      <c r="K92" s="33"/>
      <c r="L92" s="33"/>
      <c r="M92" s="33"/>
      <c r="N92" s="16"/>
      <c r="O92" s="33"/>
      <c r="P92" s="33"/>
      <c r="Q92" s="33"/>
      <c r="R92" s="16"/>
      <c r="S92" s="33"/>
      <c r="T92" s="33"/>
      <c r="U92" s="33"/>
      <c r="V92" s="16"/>
      <c r="W92" s="33"/>
      <c r="X92" s="33"/>
      <c r="Y92" s="33"/>
    </row>
    <row r="93" spans="1:33">
      <c r="A93" s="14"/>
      <c r="B93" s="62" t="s">
        <v>293</v>
      </c>
      <c r="C93" s="37">
        <v>7594</v>
      </c>
      <c r="D93" s="37"/>
      <c r="E93" s="36"/>
      <c r="F93" s="36"/>
      <c r="G93" s="60">
        <v>41</v>
      </c>
      <c r="H93" s="60"/>
      <c r="I93" s="36"/>
      <c r="J93" s="36"/>
      <c r="K93" s="37">
        <v>12240</v>
      </c>
      <c r="L93" s="37"/>
      <c r="M93" s="36"/>
      <c r="N93" s="36"/>
      <c r="O93" s="60">
        <v>203</v>
      </c>
      <c r="P93" s="60"/>
      <c r="Q93" s="36"/>
      <c r="R93" s="36"/>
      <c r="S93" s="37">
        <v>19834</v>
      </c>
      <c r="T93" s="37"/>
      <c r="U93" s="36"/>
      <c r="V93" s="36"/>
      <c r="W93" s="60">
        <v>244</v>
      </c>
      <c r="X93" s="60"/>
      <c r="Y93" s="36"/>
    </row>
    <row r="94" spans="1:33" ht="15.75" thickBot="1">
      <c r="A94" s="14"/>
      <c r="B94" s="62"/>
      <c r="C94" s="79"/>
      <c r="D94" s="79"/>
      <c r="E94" s="80"/>
      <c r="F94" s="36"/>
      <c r="G94" s="81"/>
      <c r="H94" s="81"/>
      <c r="I94" s="80"/>
      <c r="J94" s="36"/>
      <c r="K94" s="79"/>
      <c r="L94" s="79"/>
      <c r="M94" s="80"/>
      <c r="N94" s="36"/>
      <c r="O94" s="81"/>
      <c r="P94" s="81"/>
      <c r="Q94" s="80"/>
      <c r="R94" s="36"/>
      <c r="S94" s="79"/>
      <c r="T94" s="79"/>
      <c r="U94" s="80"/>
      <c r="V94" s="36"/>
      <c r="W94" s="81"/>
      <c r="X94" s="81"/>
      <c r="Y94" s="80"/>
    </row>
    <row r="95" spans="1:33">
      <c r="A95" s="14"/>
      <c r="B95" s="38" t="s">
        <v>308</v>
      </c>
      <c r="C95" s="82" t="s">
        <v>263</v>
      </c>
      <c r="D95" s="83">
        <v>7594</v>
      </c>
      <c r="E95" s="56"/>
      <c r="F95" s="33"/>
      <c r="G95" s="82" t="s">
        <v>263</v>
      </c>
      <c r="H95" s="84">
        <v>41</v>
      </c>
      <c r="I95" s="56"/>
      <c r="J95" s="33"/>
      <c r="K95" s="82" t="s">
        <v>263</v>
      </c>
      <c r="L95" s="83">
        <v>15796</v>
      </c>
      <c r="M95" s="56"/>
      <c r="N95" s="33"/>
      <c r="O95" s="82" t="s">
        <v>263</v>
      </c>
      <c r="P95" s="84">
        <v>231</v>
      </c>
      <c r="Q95" s="56"/>
      <c r="R95" s="33"/>
      <c r="S95" s="82" t="s">
        <v>263</v>
      </c>
      <c r="T95" s="83">
        <v>23390</v>
      </c>
      <c r="U95" s="56"/>
      <c r="V95" s="33"/>
      <c r="W95" s="82" t="s">
        <v>263</v>
      </c>
      <c r="X95" s="84">
        <v>272</v>
      </c>
      <c r="Y95" s="56"/>
    </row>
    <row r="96" spans="1:33" ht="15.75" thickBot="1">
      <c r="A96" s="14"/>
      <c r="B96" s="38"/>
      <c r="C96" s="73"/>
      <c r="D96" s="74"/>
      <c r="E96" s="75"/>
      <c r="F96" s="33"/>
      <c r="G96" s="73"/>
      <c r="H96" s="76"/>
      <c r="I96" s="75"/>
      <c r="J96" s="33"/>
      <c r="K96" s="73"/>
      <c r="L96" s="74"/>
      <c r="M96" s="75"/>
      <c r="N96" s="33"/>
      <c r="O96" s="73"/>
      <c r="P96" s="76"/>
      <c r="Q96" s="75"/>
      <c r="R96" s="33"/>
      <c r="S96" s="73"/>
      <c r="T96" s="74"/>
      <c r="U96" s="75"/>
      <c r="V96" s="33"/>
      <c r="W96" s="73"/>
      <c r="X96" s="76"/>
      <c r="Y96" s="75"/>
    </row>
    <row r="97" spans="1:33" ht="15.75" thickTop="1">
      <c r="A97" s="14"/>
      <c r="B97" s="91"/>
      <c r="C97" s="91"/>
      <c r="D97" s="91"/>
      <c r="E97" s="91"/>
      <c r="F97" s="91"/>
      <c r="G97" s="91"/>
      <c r="H97" s="91"/>
      <c r="I97" s="91"/>
      <c r="J97" s="91"/>
      <c r="K97" s="91"/>
      <c r="L97" s="91"/>
      <c r="M97" s="91"/>
      <c r="N97" s="91"/>
      <c r="O97" s="91"/>
      <c r="P97" s="91"/>
      <c r="Q97" s="91"/>
      <c r="R97" s="91"/>
      <c r="S97" s="91"/>
      <c r="T97" s="91"/>
      <c r="U97" s="91"/>
      <c r="V97" s="91"/>
      <c r="W97" s="91"/>
      <c r="X97" s="91"/>
      <c r="Y97" s="91"/>
      <c r="Z97" s="91"/>
      <c r="AA97" s="91"/>
      <c r="AB97" s="91"/>
      <c r="AC97" s="91"/>
      <c r="AD97" s="91"/>
      <c r="AE97" s="91"/>
      <c r="AF97" s="91"/>
      <c r="AG97" s="91"/>
    </row>
    <row r="98" spans="1:33">
      <c r="A98" s="14"/>
      <c r="B98" s="29"/>
      <c r="C98" s="29"/>
      <c r="D98" s="29"/>
      <c r="E98" s="29"/>
      <c r="F98" s="29"/>
      <c r="G98" s="29"/>
      <c r="H98" s="29"/>
      <c r="I98" s="29"/>
      <c r="J98" s="29"/>
      <c r="K98" s="29"/>
      <c r="L98" s="29"/>
      <c r="M98" s="29"/>
      <c r="N98" s="29"/>
      <c r="O98" s="29"/>
      <c r="P98" s="29"/>
      <c r="Q98" s="29"/>
      <c r="R98" s="29"/>
      <c r="S98" s="29"/>
      <c r="T98" s="29"/>
      <c r="U98" s="29"/>
      <c r="V98" s="29"/>
      <c r="W98" s="29"/>
      <c r="X98" s="29"/>
      <c r="Y98" s="29"/>
    </row>
    <row r="99" spans="1:33">
      <c r="A99" s="14"/>
      <c r="B99" s="15"/>
      <c r="C99" s="15"/>
      <c r="D99" s="15"/>
      <c r="E99" s="15"/>
      <c r="F99" s="15"/>
      <c r="G99" s="15"/>
      <c r="H99" s="15"/>
      <c r="I99" s="15"/>
      <c r="J99" s="15"/>
      <c r="K99" s="15"/>
      <c r="L99" s="15"/>
      <c r="M99" s="15"/>
      <c r="N99" s="15"/>
      <c r="O99" s="15"/>
      <c r="P99" s="15"/>
      <c r="Q99" s="15"/>
      <c r="R99" s="15"/>
      <c r="S99" s="15"/>
      <c r="T99" s="15"/>
      <c r="U99" s="15"/>
      <c r="V99" s="15"/>
      <c r="W99" s="15"/>
      <c r="X99" s="15"/>
      <c r="Y99" s="15"/>
    </row>
    <row r="100" spans="1:33">
      <c r="A100" s="14"/>
      <c r="B100" s="16"/>
      <c r="C100" s="30" t="s">
        <v>298</v>
      </c>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33" ht="15.75" thickBot="1">
      <c r="A101" s="14"/>
      <c r="B101" s="16"/>
      <c r="C101" s="72">
        <v>41639</v>
      </c>
      <c r="D101" s="72"/>
      <c r="E101" s="72"/>
      <c r="F101" s="72"/>
      <c r="G101" s="72"/>
      <c r="H101" s="72"/>
      <c r="I101" s="72"/>
      <c r="J101" s="72"/>
      <c r="K101" s="72"/>
      <c r="L101" s="72"/>
      <c r="M101" s="72"/>
      <c r="N101" s="72"/>
      <c r="O101" s="72"/>
      <c r="P101" s="72"/>
      <c r="Q101" s="72"/>
      <c r="R101" s="72"/>
      <c r="S101" s="72"/>
      <c r="T101" s="72"/>
      <c r="U101" s="72"/>
      <c r="V101" s="72"/>
      <c r="W101" s="72"/>
      <c r="X101" s="72"/>
      <c r="Y101" s="72"/>
    </row>
    <row r="102" spans="1:33" ht="15.75" thickBot="1">
      <c r="A102" s="14"/>
      <c r="B102" s="16"/>
      <c r="C102" s="32" t="s">
        <v>304</v>
      </c>
      <c r="D102" s="32"/>
      <c r="E102" s="32"/>
      <c r="F102" s="32"/>
      <c r="G102" s="32"/>
      <c r="H102" s="32"/>
      <c r="I102" s="32"/>
      <c r="J102" s="16"/>
      <c r="K102" s="32" t="s">
        <v>305</v>
      </c>
      <c r="L102" s="32"/>
      <c r="M102" s="32"/>
      <c r="N102" s="32"/>
      <c r="O102" s="32"/>
      <c r="P102" s="32"/>
      <c r="Q102" s="32"/>
      <c r="R102" s="16"/>
      <c r="S102" s="32" t="s">
        <v>124</v>
      </c>
      <c r="T102" s="32"/>
      <c r="U102" s="32"/>
      <c r="V102" s="32"/>
      <c r="W102" s="32"/>
      <c r="X102" s="32"/>
      <c r="Y102" s="32"/>
    </row>
    <row r="103" spans="1:33">
      <c r="A103" s="14"/>
      <c r="B103" s="38"/>
      <c r="C103" s="53" t="s">
        <v>289</v>
      </c>
      <c r="D103" s="53"/>
      <c r="E103" s="53"/>
      <c r="F103" s="56"/>
      <c r="G103" s="53" t="s">
        <v>286</v>
      </c>
      <c r="H103" s="53"/>
      <c r="I103" s="53"/>
      <c r="J103" s="33"/>
      <c r="K103" s="53" t="s">
        <v>289</v>
      </c>
      <c r="L103" s="53"/>
      <c r="M103" s="53"/>
      <c r="N103" s="56"/>
      <c r="O103" s="53" t="s">
        <v>286</v>
      </c>
      <c r="P103" s="53"/>
      <c r="Q103" s="53"/>
      <c r="R103" s="33"/>
      <c r="S103" s="53" t="s">
        <v>289</v>
      </c>
      <c r="T103" s="53"/>
      <c r="U103" s="53"/>
      <c r="V103" s="56"/>
      <c r="W103" s="53" t="s">
        <v>286</v>
      </c>
      <c r="X103" s="53"/>
      <c r="Y103" s="53"/>
    </row>
    <row r="104" spans="1:33" ht="15.75" thickBot="1">
      <c r="A104" s="14"/>
      <c r="B104" s="38"/>
      <c r="C104" s="58" t="s">
        <v>306</v>
      </c>
      <c r="D104" s="58"/>
      <c r="E104" s="58"/>
      <c r="F104" s="57"/>
      <c r="G104" s="58" t="s">
        <v>307</v>
      </c>
      <c r="H104" s="58"/>
      <c r="I104" s="58"/>
      <c r="J104" s="33"/>
      <c r="K104" s="58" t="s">
        <v>306</v>
      </c>
      <c r="L104" s="58"/>
      <c r="M104" s="58"/>
      <c r="N104" s="57"/>
      <c r="O104" s="58" t="s">
        <v>307</v>
      </c>
      <c r="P104" s="58"/>
      <c r="Q104" s="58"/>
      <c r="R104" s="33"/>
      <c r="S104" s="58" t="s">
        <v>306</v>
      </c>
      <c r="T104" s="58"/>
      <c r="U104" s="58"/>
      <c r="V104" s="57"/>
      <c r="W104" s="58" t="s">
        <v>307</v>
      </c>
      <c r="X104" s="58"/>
      <c r="Y104" s="58"/>
    </row>
    <row r="105" spans="1:33">
      <c r="A105" s="14"/>
      <c r="B105" s="35" t="s">
        <v>291</v>
      </c>
      <c r="C105" s="59" t="s">
        <v>263</v>
      </c>
      <c r="D105" s="42">
        <v>2776</v>
      </c>
      <c r="E105" s="44"/>
      <c r="F105" s="36"/>
      <c r="G105" s="59" t="s">
        <v>263</v>
      </c>
      <c r="H105" s="61">
        <v>157</v>
      </c>
      <c r="I105" s="44"/>
      <c r="J105" s="36"/>
      <c r="K105" s="59" t="s">
        <v>263</v>
      </c>
      <c r="L105" s="61" t="s">
        <v>269</v>
      </c>
      <c r="M105" s="44"/>
      <c r="N105" s="36"/>
      <c r="O105" s="59" t="s">
        <v>263</v>
      </c>
      <c r="P105" s="61" t="s">
        <v>269</v>
      </c>
      <c r="Q105" s="44"/>
      <c r="R105" s="36"/>
      <c r="S105" s="59" t="s">
        <v>263</v>
      </c>
      <c r="T105" s="42">
        <v>2776</v>
      </c>
      <c r="U105" s="44"/>
      <c r="V105" s="36"/>
      <c r="W105" s="59" t="s">
        <v>263</v>
      </c>
      <c r="X105" s="61">
        <v>157</v>
      </c>
      <c r="Y105" s="44"/>
    </row>
    <row r="106" spans="1:33">
      <c r="A106" s="14"/>
      <c r="B106" s="35"/>
      <c r="C106" s="69"/>
      <c r="D106" s="43"/>
      <c r="E106" s="45"/>
      <c r="F106" s="36"/>
      <c r="G106" s="69"/>
      <c r="H106" s="70"/>
      <c r="I106" s="45"/>
      <c r="J106" s="36"/>
      <c r="K106" s="69"/>
      <c r="L106" s="70"/>
      <c r="M106" s="45"/>
      <c r="N106" s="36"/>
      <c r="O106" s="69"/>
      <c r="P106" s="70"/>
      <c r="Q106" s="45"/>
      <c r="R106" s="36"/>
      <c r="S106" s="69"/>
      <c r="T106" s="43"/>
      <c r="U106" s="45"/>
      <c r="V106" s="36"/>
      <c r="W106" s="69"/>
      <c r="X106" s="70"/>
      <c r="Y106" s="45"/>
    </row>
    <row r="107" spans="1:33">
      <c r="A107" s="14"/>
      <c r="B107" s="25" t="s">
        <v>312</v>
      </c>
      <c r="C107" s="33"/>
      <c r="D107" s="33"/>
      <c r="E107" s="33"/>
      <c r="F107" s="16"/>
      <c r="G107" s="33"/>
      <c r="H107" s="33"/>
      <c r="I107" s="33"/>
      <c r="J107" s="16"/>
      <c r="K107" s="33"/>
      <c r="L107" s="33"/>
      <c r="M107" s="33"/>
      <c r="N107" s="16"/>
      <c r="O107" s="33"/>
      <c r="P107" s="33"/>
      <c r="Q107" s="33"/>
      <c r="R107" s="16"/>
      <c r="S107" s="33"/>
      <c r="T107" s="33"/>
      <c r="U107" s="33"/>
      <c r="V107" s="16"/>
      <c r="W107" s="33"/>
      <c r="X107" s="33"/>
      <c r="Y107" s="33"/>
    </row>
    <row r="108" spans="1:33">
      <c r="A108" s="14"/>
      <c r="B108" s="62" t="s">
        <v>293</v>
      </c>
      <c r="C108" s="37">
        <v>74830</v>
      </c>
      <c r="D108" s="37"/>
      <c r="E108" s="36"/>
      <c r="F108" s="36"/>
      <c r="G108" s="37">
        <v>2073</v>
      </c>
      <c r="H108" s="37"/>
      <c r="I108" s="36"/>
      <c r="J108" s="36"/>
      <c r="K108" s="37">
        <v>2223</v>
      </c>
      <c r="L108" s="37"/>
      <c r="M108" s="36"/>
      <c r="N108" s="36"/>
      <c r="O108" s="60">
        <v>98</v>
      </c>
      <c r="P108" s="60"/>
      <c r="Q108" s="36"/>
      <c r="R108" s="36"/>
      <c r="S108" s="37">
        <v>77053</v>
      </c>
      <c r="T108" s="37"/>
      <c r="U108" s="36"/>
      <c r="V108" s="36"/>
      <c r="W108" s="37">
        <v>2171</v>
      </c>
      <c r="X108" s="37"/>
      <c r="Y108" s="36"/>
    </row>
    <row r="109" spans="1:33">
      <c r="A109" s="14"/>
      <c r="B109" s="62"/>
      <c r="C109" s="37"/>
      <c r="D109" s="37"/>
      <c r="E109" s="36"/>
      <c r="F109" s="36"/>
      <c r="G109" s="37"/>
      <c r="H109" s="37"/>
      <c r="I109" s="36"/>
      <c r="J109" s="36"/>
      <c r="K109" s="37"/>
      <c r="L109" s="37"/>
      <c r="M109" s="36"/>
      <c r="N109" s="36"/>
      <c r="O109" s="60"/>
      <c r="P109" s="60"/>
      <c r="Q109" s="36"/>
      <c r="R109" s="36"/>
      <c r="S109" s="37"/>
      <c r="T109" s="37"/>
      <c r="U109" s="36"/>
      <c r="V109" s="36"/>
      <c r="W109" s="37"/>
      <c r="X109" s="37"/>
      <c r="Y109" s="36"/>
    </row>
    <row r="110" spans="1:33">
      <c r="A110" s="14"/>
      <c r="B110" s="63" t="s">
        <v>300</v>
      </c>
      <c r="C110" s="64">
        <v>4467</v>
      </c>
      <c r="D110" s="64"/>
      <c r="E110" s="33"/>
      <c r="F110" s="33"/>
      <c r="G110" s="39">
        <v>19</v>
      </c>
      <c r="H110" s="39"/>
      <c r="I110" s="33"/>
      <c r="J110" s="33"/>
      <c r="K110" s="39" t="s">
        <v>269</v>
      </c>
      <c r="L110" s="39"/>
      <c r="M110" s="33"/>
      <c r="N110" s="33"/>
      <c r="O110" s="39" t="s">
        <v>269</v>
      </c>
      <c r="P110" s="39"/>
      <c r="Q110" s="33"/>
      <c r="R110" s="33"/>
      <c r="S110" s="64">
        <v>4467</v>
      </c>
      <c r="T110" s="64"/>
      <c r="U110" s="33"/>
      <c r="V110" s="33"/>
      <c r="W110" s="39">
        <v>19</v>
      </c>
      <c r="X110" s="39"/>
      <c r="Y110" s="33"/>
    </row>
    <row r="111" spans="1:33" ht="15.75" thickBot="1">
      <c r="A111" s="14"/>
      <c r="B111" s="63"/>
      <c r="C111" s="71"/>
      <c r="D111" s="71"/>
      <c r="E111" s="41"/>
      <c r="F111" s="33"/>
      <c r="G111" s="40"/>
      <c r="H111" s="40"/>
      <c r="I111" s="41"/>
      <c r="J111" s="33"/>
      <c r="K111" s="40"/>
      <c r="L111" s="40"/>
      <c r="M111" s="41"/>
      <c r="N111" s="33"/>
      <c r="O111" s="40"/>
      <c r="P111" s="40"/>
      <c r="Q111" s="41"/>
      <c r="R111" s="33"/>
      <c r="S111" s="71"/>
      <c r="T111" s="71"/>
      <c r="U111" s="41"/>
      <c r="V111" s="33"/>
      <c r="W111" s="40"/>
      <c r="X111" s="40"/>
      <c r="Y111" s="41"/>
    </row>
    <row r="112" spans="1:33">
      <c r="A112" s="14"/>
      <c r="B112" s="35" t="s">
        <v>308</v>
      </c>
      <c r="C112" s="59" t="s">
        <v>263</v>
      </c>
      <c r="D112" s="42">
        <v>82073</v>
      </c>
      <c r="E112" s="44"/>
      <c r="F112" s="36"/>
      <c r="G112" s="59" t="s">
        <v>263</v>
      </c>
      <c r="H112" s="42">
        <v>2249</v>
      </c>
      <c r="I112" s="44"/>
      <c r="J112" s="36"/>
      <c r="K112" s="59" t="s">
        <v>263</v>
      </c>
      <c r="L112" s="42">
        <v>2223</v>
      </c>
      <c r="M112" s="44"/>
      <c r="N112" s="36"/>
      <c r="O112" s="59" t="s">
        <v>263</v>
      </c>
      <c r="P112" s="61">
        <v>98</v>
      </c>
      <c r="Q112" s="44"/>
      <c r="R112" s="36"/>
      <c r="S112" s="59" t="s">
        <v>263</v>
      </c>
      <c r="T112" s="42">
        <v>84296</v>
      </c>
      <c r="U112" s="44"/>
      <c r="V112" s="36"/>
      <c r="W112" s="59" t="s">
        <v>263</v>
      </c>
      <c r="X112" s="42">
        <v>2347</v>
      </c>
      <c r="Y112" s="44"/>
    </row>
    <row r="113" spans="1:33" ht="15.75" thickBot="1">
      <c r="A113" s="14"/>
      <c r="B113" s="35"/>
      <c r="C113" s="65"/>
      <c r="D113" s="66"/>
      <c r="E113" s="67"/>
      <c r="F113" s="36"/>
      <c r="G113" s="65"/>
      <c r="H113" s="66"/>
      <c r="I113" s="67"/>
      <c r="J113" s="36"/>
      <c r="K113" s="65"/>
      <c r="L113" s="66"/>
      <c r="M113" s="67"/>
      <c r="N113" s="36"/>
      <c r="O113" s="65"/>
      <c r="P113" s="68"/>
      <c r="Q113" s="67"/>
      <c r="R113" s="36"/>
      <c r="S113" s="65"/>
      <c r="T113" s="66"/>
      <c r="U113" s="67"/>
      <c r="V113" s="36"/>
      <c r="W113" s="65"/>
      <c r="X113" s="66"/>
      <c r="Y113" s="67"/>
    </row>
    <row r="114" spans="1:33" ht="15.75" thickTop="1">
      <c r="A114" s="14" t="s">
        <v>931</v>
      </c>
      <c r="B114" s="48" t="s">
        <v>313</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row>
    <row r="115" spans="1:33">
      <c r="A115" s="14"/>
      <c r="B115" s="29"/>
      <c r="C115" s="29"/>
      <c r="D115" s="29"/>
      <c r="E115" s="29"/>
      <c r="F115" s="29"/>
      <c r="G115" s="29"/>
      <c r="H115" s="29"/>
      <c r="I115" s="29"/>
    </row>
    <row r="116" spans="1:33">
      <c r="A116" s="14"/>
      <c r="B116" s="15"/>
      <c r="C116" s="15"/>
      <c r="D116" s="15"/>
      <c r="E116" s="15"/>
      <c r="F116" s="15"/>
      <c r="G116" s="15"/>
      <c r="H116" s="15"/>
      <c r="I116" s="15"/>
    </row>
    <row r="117" spans="1:33" ht="15.75" thickBot="1">
      <c r="A117" s="14"/>
      <c r="B117" s="16"/>
      <c r="C117" s="85">
        <v>2014</v>
      </c>
      <c r="D117" s="85"/>
      <c r="E117" s="85"/>
      <c r="F117" s="16"/>
      <c r="G117" s="85">
        <v>2013</v>
      </c>
      <c r="H117" s="85"/>
      <c r="I117" s="85"/>
    </row>
    <row r="118" spans="1:33">
      <c r="A118" s="14"/>
      <c r="B118" s="35" t="s">
        <v>314</v>
      </c>
      <c r="C118" s="59" t="s">
        <v>263</v>
      </c>
      <c r="D118" s="61">
        <v>75</v>
      </c>
      <c r="E118" s="44"/>
      <c r="F118" s="36"/>
      <c r="G118" s="61">
        <v>75</v>
      </c>
      <c r="H118" s="61"/>
      <c r="I118" s="44"/>
    </row>
    <row r="119" spans="1:33">
      <c r="A119" s="14"/>
      <c r="B119" s="35"/>
      <c r="C119" s="35"/>
      <c r="D119" s="60"/>
      <c r="E119" s="36"/>
      <c r="F119" s="36"/>
      <c r="G119" s="60"/>
      <c r="H119" s="60"/>
      <c r="I119" s="36"/>
    </row>
    <row r="120" spans="1:33">
      <c r="A120" s="14"/>
      <c r="B120" s="38" t="s">
        <v>315</v>
      </c>
      <c r="C120" s="39" t="s">
        <v>316</v>
      </c>
      <c r="D120" s="39"/>
      <c r="E120" s="38" t="s">
        <v>265</v>
      </c>
      <c r="F120" s="33"/>
      <c r="G120" s="39" t="s">
        <v>269</v>
      </c>
      <c r="H120" s="39"/>
      <c r="I120" s="33"/>
    </row>
    <row r="121" spans="1:33" ht="15.75" thickBot="1">
      <c r="A121" s="14"/>
      <c r="B121" s="38"/>
      <c r="C121" s="40"/>
      <c r="D121" s="40"/>
      <c r="E121" s="78"/>
      <c r="F121" s="33"/>
      <c r="G121" s="40"/>
      <c r="H121" s="40"/>
      <c r="I121" s="41"/>
    </row>
    <row r="122" spans="1:33">
      <c r="A122" s="14"/>
      <c r="B122" s="35" t="s">
        <v>317</v>
      </c>
      <c r="C122" s="59" t="s">
        <v>263</v>
      </c>
      <c r="D122" s="61" t="s">
        <v>269</v>
      </c>
      <c r="E122" s="44"/>
      <c r="F122" s="36"/>
      <c r="G122" s="59" t="s">
        <v>263</v>
      </c>
      <c r="H122" s="61">
        <v>75</v>
      </c>
      <c r="I122" s="44"/>
    </row>
    <row r="123" spans="1:33" ht="15.75" thickBot="1">
      <c r="A123" s="14"/>
      <c r="B123" s="35"/>
      <c r="C123" s="65"/>
      <c r="D123" s="68"/>
      <c r="E123" s="67"/>
      <c r="F123" s="36"/>
      <c r="G123" s="65"/>
      <c r="H123" s="68"/>
      <c r="I123" s="67"/>
    </row>
    <row r="124" spans="1:33" ht="25.5" customHeight="1" thickTop="1">
      <c r="A124" s="14" t="s">
        <v>932</v>
      </c>
      <c r="B124" s="48" t="s">
        <v>318</v>
      </c>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c r="AE124" s="48"/>
      <c r="AF124" s="48"/>
      <c r="AG124" s="48"/>
    </row>
    <row r="125" spans="1:33">
      <c r="A125" s="14"/>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row>
    <row r="126" spans="1:33">
      <c r="A126" s="14"/>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33" ht="15.75" thickBot="1">
      <c r="A127" s="14"/>
      <c r="B127" s="16"/>
      <c r="C127" s="87" t="s">
        <v>319</v>
      </c>
      <c r="D127" s="87"/>
      <c r="E127" s="87"/>
      <c r="F127" s="87"/>
      <c r="G127" s="87"/>
      <c r="H127" s="87"/>
      <c r="I127" s="87"/>
      <c r="J127" s="87"/>
      <c r="K127" s="87"/>
      <c r="L127" s="87"/>
      <c r="M127" s="87"/>
      <c r="N127" s="87"/>
      <c r="O127" s="87"/>
      <c r="P127" s="87"/>
      <c r="Q127" s="87"/>
      <c r="R127" s="87"/>
      <c r="S127" s="87"/>
      <c r="T127" s="87"/>
      <c r="U127" s="87"/>
      <c r="V127" s="87"/>
      <c r="W127" s="87"/>
      <c r="X127" s="87"/>
      <c r="Y127" s="87"/>
    </row>
    <row r="128" spans="1:33" ht="15.75" thickBot="1">
      <c r="A128" s="14"/>
      <c r="B128" s="16"/>
      <c r="C128" s="52" t="s">
        <v>291</v>
      </c>
      <c r="D128" s="52"/>
      <c r="E128" s="52"/>
      <c r="F128" s="52"/>
      <c r="G128" s="52"/>
      <c r="H128" s="52"/>
      <c r="I128" s="52"/>
      <c r="J128" s="20"/>
      <c r="K128" s="52" t="s">
        <v>320</v>
      </c>
      <c r="L128" s="52"/>
      <c r="M128" s="52"/>
      <c r="N128" s="52"/>
      <c r="O128" s="52"/>
      <c r="P128" s="52"/>
      <c r="Q128" s="52"/>
      <c r="R128" s="86"/>
      <c r="S128" s="52" t="s">
        <v>321</v>
      </c>
      <c r="T128" s="52"/>
      <c r="U128" s="52"/>
      <c r="V128" s="52"/>
      <c r="W128" s="52"/>
      <c r="X128" s="52"/>
      <c r="Y128" s="52"/>
    </row>
    <row r="129" spans="1:25">
      <c r="A129" s="14"/>
      <c r="B129" s="33"/>
      <c r="C129" s="53" t="s">
        <v>283</v>
      </c>
      <c r="D129" s="53"/>
      <c r="E129" s="53"/>
      <c r="F129" s="56"/>
      <c r="G129" s="53" t="s">
        <v>322</v>
      </c>
      <c r="H129" s="53"/>
      <c r="I129" s="53"/>
      <c r="J129" s="33"/>
      <c r="K129" s="53" t="s">
        <v>283</v>
      </c>
      <c r="L129" s="53"/>
      <c r="M129" s="53"/>
      <c r="N129" s="56"/>
      <c r="O129" s="53" t="s">
        <v>322</v>
      </c>
      <c r="P129" s="53"/>
      <c r="Q129" s="53"/>
      <c r="R129" s="56"/>
      <c r="S129" s="53" t="s">
        <v>283</v>
      </c>
      <c r="T129" s="53"/>
      <c r="U129" s="53"/>
      <c r="V129" s="56"/>
      <c r="W129" s="53" t="s">
        <v>322</v>
      </c>
      <c r="X129" s="53"/>
      <c r="Y129" s="53"/>
    </row>
    <row r="130" spans="1:25" ht="15.75" thickBot="1">
      <c r="A130" s="14"/>
      <c r="B130" s="33"/>
      <c r="C130" s="58" t="s">
        <v>284</v>
      </c>
      <c r="D130" s="58"/>
      <c r="E130" s="58"/>
      <c r="F130" s="41"/>
      <c r="G130" s="58"/>
      <c r="H130" s="58"/>
      <c r="I130" s="58"/>
      <c r="J130" s="33"/>
      <c r="K130" s="58" t="s">
        <v>284</v>
      </c>
      <c r="L130" s="58"/>
      <c r="M130" s="58"/>
      <c r="N130" s="57"/>
      <c r="O130" s="58"/>
      <c r="P130" s="58"/>
      <c r="Q130" s="58"/>
      <c r="R130" s="41"/>
      <c r="S130" s="58" t="s">
        <v>284</v>
      </c>
      <c r="T130" s="58"/>
      <c r="U130" s="58"/>
      <c r="V130" s="41"/>
      <c r="W130" s="58"/>
      <c r="X130" s="58"/>
      <c r="Y130" s="58"/>
    </row>
    <row r="131" spans="1:25">
      <c r="A131" s="14"/>
      <c r="B131" s="35" t="s">
        <v>323</v>
      </c>
      <c r="C131" s="59" t="s">
        <v>263</v>
      </c>
      <c r="D131" s="61" t="s">
        <v>269</v>
      </c>
      <c r="E131" s="44"/>
      <c r="F131" s="44"/>
      <c r="G131" s="59" t="s">
        <v>263</v>
      </c>
      <c r="H131" s="61" t="s">
        <v>269</v>
      </c>
      <c r="I131" s="44"/>
      <c r="J131" s="36"/>
      <c r="K131" s="59" t="s">
        <v>263</v>
      </c>
      <c r="L131" s="61" t="s">
        <v>269</v>
      </c>
      <c r="M131" s="44"/>
      <c r="N131" s="36"/>
      <c r="O131" s="59" t="s">
        <v>263</v>
      </c>
      <c r="P131" s="61" t="s">
        <v>269</v>
      </c>
      <c r="Q131" s="44"/>
      <c r="R131" s="44"/>
      <c r="S131" s="59" t="s">
        <v>263</v>
      </c>
      <c r="T131" s="61" t="s">
        <v>269</v>
      </c>
      <c r="U131" s="44"/>
      <c r="V131" s="44"/>
      <c r="W131" s="59" t="s">
        <v>263</v>
      </c>
      <c r="X131" s="61" t="s">
        <v>269</v>
      </c>
      <c r="Y131" s="44"/>
    </row>
    <row r="132" spans="1:25">
      <c r="A132" s="14"/>
      <c r="B132" s="35"/>
      <c r="C132" s="69"/>
      <c r="D132" s="70"/>
      <c r="E132" s="45"/>
      <c r="F132" s="45"/>
      <c r="G132" s="69"/>
      <c r="H132" s="70"/>
      <c r="I132" s="45"/>
      <c r="J132" s="36"/>
      <c r="K132" s="69"/>
      <c r="L132" s="70"/>
      <c r="M132" s="45"/>
      <c r="N132" s="36"/>
      <c r="O132" s="69"/>
      <c r="P132" s="70"/>
      <c r="Q132" s="45"/>
      <c r="R132" s="36"/>
      <c r="S132" s="69"/>
      <c r="T132" s="70"/>
      <c r="U132" s="45"/>
      <c r="V132" s="45"/>
      <c r="W132" s="69"/>
      <c r="X132" s="70"/>
      <c r="Y132" s="45"/>
    </row>
    <row r="133" spans="1:25">
      <c r="A133" s="14"/>
      <c r="B133" s="38" t="s">
        <v>324</v>
      </c>
      <c r="C133" s="39" t="s">
        <v>269</v>
      </c>
      <c r="D133" s="39"/>
      <c r="E133" s="33"/>
      <c r="F133" s="33"/>
      <c r="G133" s="39" t="s">
        <v>269</v>
      </c>
      <c r="H133" s="39"/>
      <c r="I133" s="33"/>
      <c r="J133" s="33"/>
      <c r="K133" s="39" t="s">
        <v>269</v>
      </c>
      <c r="L133" s="39"/>
      <c r="M133" s="33"/>
      <c r="N133" s="33"/>
      <c r="O133" s="39" t="s">
        <v>269</v>
      </c>
      <c r="P133" s="39"/>
      <c r="Q133" s="33"/>
      <c r="R133" s="33"/>
      <c r="S133" s="39" t="s">
        <v>269</v>
      </c>
      <c r="T133" s="39"/>
      <c r="U133" s="33"/>
      <c r="V133" s="33"/>
      <c r="W133" s="39" t="s">
        <v>269</v>
      </c>
      <c r="X133" s="39"/>
      <c r="Y133" s="33"/>
    </row>
    <row r="134" spans="1:25">
      <c r="A134" s="14"/>
      <c r="B134" s="38"/>
      <c r="C134" s="39"/>
      <c r="D134" s="39"/>
      <c r="E134" s="33"/>
      <c r="F134" s="33"/>
      <c r="G134" s="39"/>
      <c r="H134" s="39"/>
      <c r="I134" s="33"/>
      <c r="J134" s="33"/>
      <c r="K134" s="39"/>
      <c r="L134" s="39"/>
      <c r="M134" s="33"/>
      <c r="N134" s="33"/>
      <c r="O134" s="39"/>
      <c r="P134" s="39"/>
      <c r="Q134" s="33"/>
      <c r="R134" s="33"/>
      <c r="S134" s="39"/>
      <c r="T134" s="39"/>
      <c r="U134" s="33"/>
      <c r="V134" s="33"/>
      <c r="W134" s="39"/>
      <c r="X134" s="39"/>
      <c r="Y134" s="33"/>
    </row>
    <row r="135" spans="1:25">
      <c r="A135" s="14"/>
      <c r="B135" s="35" t="s">
        <v>325</v>
      </c>
      <c r="C135" s="60" t="s">
        <v>269</v>
      </c>
      <c r="D135" s="60"/>
      <c r="E135" s="36"/>
      <c r="F135" s="36"/>
      <c r="G135" s="60" t="s">
        <v>269</v>
      </c>
      <c r="H135" s="60"/>
      <c r="I135" s="36"/>
      <c r="J135" s="36"/>
      <c r="K135" s="60" t="s">
        <v>269</v>
      </c>
      <c r="L135" s="60"/>
      <c r="M135" s="36"/>
      <c r="N135" s="36"/>
      <c r="O135" s="60" t="s">
        <v>269</v>
      </c>
      <c r="P135" s="60"/>
      <c r="Q135" s="36"/>
      <c r="R135" s="36"/>
      <c r="S135" s="60" t="s">
        <v>269</v>
      </c>
      <c r="T135" s="60"/>
      <c r="U135" s="36"/>
      <c r="V135" s="36"/>
      <c r="W135" s="60" t="s">
        <v>269</v>
      </c>
      <c r="X135" s="60"/>
      <c r="Y135" s="36"/>
    </row>
    <row r="136" spans="1:25">
      <c r="A136" s="14"/>
      <c r="B136" s="35"/>
      <c r="C136" s="60"/>
      <c r="D136" s="60"/>
      <c r="E136" s="36"/>
      <c r="F136" s="36"/>
      <c r="G136" s="60"/>
      <c r="H136" s="60"/>
      <c r="I136" s="36"/>
      <c r="J136" s="36"/>
      <c r="K136" s="60"/>
      <c r="L136" s="60"/>
      <c r="M136" s="36"/>
      <c r="N136" s="36"/>
      <c r="O136" s="60"/>
      <c r="P136" s="60"/>
      <c r="Q136" s="36"/>
      <c r="R136" s="36"/>
      <c r="S136" s="60"/>
      <c r="T136" s="60"/>
      <c r="U136" s="36"/>
      <c r="V136" s="36"/>
      <c r="W136" s="60"/>
      <c r="X136" s="60"/>
      <c r="Y136" s="36"/>
    </row>
    <row r="137" spans="1:25">
      <c r="A137" s="14"/>
      <c r="B137" s="38" t="s">
        <v>326</v>
      </c>
      <c r="C137" s="64">
        <v>16412</v>
      </c>
      <c r="D137" s="64"/>
      <c r="E137" s="33"/>
      <c r="F137" s="33"/>
      <c r="G137" s="64">
        <v>17078</v>
      </c>
      <c r="H137" s="64"/>
      <c r="I137" s="33"/>
      <c r="J137" s="33"/>
      <c r="K137" s="64">
        <v>16204</v>
      </c>
      <c r="L137" s="64"/>
      <c r="M137" s="33"/>
      <c r="N137" s="33"/>
      <c r="O137" s="64">
        <v>16264</v>
      </c>
      <c r="P137" s="64"/>
      <c r="Q137" s="33"/>
      <c r="R137" s="33"/>
      <c r="S137" s="64">
        <v>30992</v>
      </c>
      <c r="T137" s="64"/>
      <c r="U137" s="33"/>
      <c r="V137" s="33"/>
      <c r="W137" s="64">
        <v>30858</v>
      </c>
      <c r="X137" s="64"/>
      <c r="Y137" s="33"/>
    </row>
    <row r="138" spans="1:25" ht="15.75" thickBot="1">
      <c r="A138" s="14"/>
      <c r="B138" s="38"/>
      <c r="C138" s="71"/>
      <c r="D138" s="71"/>
      <c r="E138" s="41"/>
      <c r="F138" s="33"/>
      <c r="G138" s="71"/>
      <c r="H138" s="71"/>
      <c r="I138" s="41"/>
      <c r="J138" s="33"/>
      <c r="K138" s="71"/>
      <c r="L138" s="71"/>
      <c r="M138" s="41"/>
      <c r="N138" s="33"/>
      <c r="O138" s="71"/>
      <c r="P138" s="71"/>
      <c r="Q138" s="41"/>
      <c r="R138" s="33"/>
      <c r="S138" s="71"/>
      <c r="T138" s="71"/>
      <c r="U138" s="41"/>
      <c r="V138" s="33"/>
      <c r="W138" s="71"/>
      <c r="X138" s="71"/>
      <c r="Y138" s="41"/>
    </row>
    <row r="139" spans="1:25">
      <c r="A139" s="14"/>
      <c r="B139" s="35" t="s">
        <v>327</v>
      </c>
      <c r="C139" s="59" t="s">
        <v>263</v>
      </c>
      <c r="D139" s="42">
        <v>16412</v>
      </c>
      <c r="E139" s="44"/>
      <c r="F139" s="36"/>
      <c r="G139" s="59" t="s">
        <v>263</v>
      </c>
      <c r="H139" s="42">
        <v>17078</v>
      </c>
      <c r="I139" s="44"/>
      <c r="J139" s="36"/>
      <c r="K139" s="59" t="s">
        <v>263</v>
      </c>
      <c r="L139" s="42">
        <v>16204</v>
      </c>
      <c r="M139" s="44"/>
      <c r="N139" s="36"/>
      <c r="O139" s="59" t="s">
        <v>263</v>
      </c>
      <c r="P139" s="42">
        <v>16264</v>
      </c>
      <c r="Q139" s="44"/>
      <c r="R139" s="36"/>
      <c r="S139" s="59" t="s">
        <v>263</v>
      </c>
      <c r="T139" s="42">
        <v>30992</v>
      </c>
      <c r="U139" s="44"/>
      <c r="V139" s="36"/>
      <c r="W139" s="59" t="s">
        <v>263</v>
      </c>
      <c r="X139" s="42">
        <v>30858</v>
      </c>
      <c r="Y139" s="44"/>
    </row>
    <row r="140" spans="1:25" ht="15.75" thickBot="1">
      <c r="A140" s="14"/>
      <c r="B140" s="35"/>
      <c r="C140" s="65"/>
      <c r="D140" s="66"/>
      <c r="E140" s="67"/>
      <c r="F140" s="36"/>
      <c r="G140" s="65"/>
      <c r="H140" s="66"/>
      <c r="I140" s="67"/>
      <c r="J140" s="36"/>
      <c r="K140" s="65"/>
      <c r="L140" s="66"/>
      <c r="M140" s="67"/>
      <c r="N140" s="36"/>
      <c r="O140" s="65"/>
      <c r="P140" s="66"/>
      <c r="Q140" s="67"/>
      <c r="R140" s="36"/>
      <c r="S140" s="65"/>
      <c r="T140" s="66"/>
      <c r="U140" s="67"/>
      <c r="V140" s="36"/>
      <c r="W140" s="65"/>
      <c r="X140" s="66"/>
      <c r="Y140" s="67"/>
    </row>
    <row r="141" spans="1:25" ht="15.75" thickTop="1">
      <c r="A141" s="14"/>
      <c r="B141" s="16"/>
      <c r="C141" s="34"/>
      <c r="D141" s="34"/>
      <c r="E141" s="34"/>
      <c r="F141" s="16"/>
      <c r="G141" s="34"/>
      <c r="H141" s="34"/>
      <c r="I141" s="34"/>
      <c r="J141" s="16"/>
      <c r="K141" s="34"/>
      <c r="L141" s="34"/>
      <c r="M141" s="34"/>
      <c r="N141" s="16"/>
      <c r="O141" s="34"/>
      <c r="P141" s="34"/>
      <c r="Q141" s="34"/>
      <c r="R141" s="16"/>
      <c r="S141" s="34"/>
      <c r="T141" s="34"/>
      <c r="U141" s="34"/>
      <c r="V141" s="16"/>
      <c r="W141" s="34"/>
      <c r="X141" s="34"/>
      <c r="Y141" s="34"/>
    </row>
    <row r="142" spans="1:25">
      <c r="A142" s="14"/>
      <c r="B142" s="21" t="s">
        <v>328</v>
      </c>
      <c r="C142" s="36"/>
      <c r="D142" s="36"/>
      <c r="E142" s="36"/>
      <c r="F142" s="22"/>
      <c r="G142" s="36"/>
      <c r="H142" s="36"/>
      <c r="I142" s="36"/>
      <c r="J142" s="22"/>
      <c r="K142" s="36"/>
      <c r="L142" s="36"/>
      <c r="M142" s="36"/>
      <c r="N142" s="22"/>
      <c r="O142" s="36"/>
      <c r="P142" s="36"/>
      <c r="Q142" s="36"/>
      <c r="R142" s="22"/>
      <c r="S142" s="36"/>
      <c r="T142" s="36"/>
      <c r="U142" s="36"/>
      <c r="V142" s="22"/>
      <c r="W142" s="36"/>
      <c r="X142" s="36"/>
      <c r="Y142" s="36"/>
    </row>
    <row r="143" spans="1:25">
      <c r="A143" s="14"/>
      <c r="B143" s="63" t="s">
        <v>296</v>
      </c>
      <c r="C143" s="39">
        <v>11</v>
      </c>
      <c r="D143" s="39"/>
      <c r="E143" s="33"/>
      <c r="F143" s="33"/>
      <c r="G143" s="39">
        <v>11</v>
      </c>
      <c r="H143" s="39"/>
      <c r="I143" s="33"/>
      <c r="J143" s="33"/>
      <c r="K143" s="33"/>
      <c r="L143" s="33"/>
      <c r="M143" s="33"/>
      <c r="N143" s="33"/>
      <c r="O143" s="33"/>
      <c r="P143" s="33"/>
      <c r="Q143" s="33"/>
      <c r="R143" s="33"/>
      <c r="S143" s="33"/>
      <c r="T143" s="33"/>
      <c r="U143" s="33"/>
      <c r="V143" s="33"/>
      <c r="W143" s="33"/>
      <c r="X143" s="33"/>
      <c r="Y143" s="33"/>
    </row>
    <row r="144" spans="1:25" ht="15.75" thickBot="1">
      <c r="A144" s="14"/>
      <c r="B144" s="63"/>
      <c r="C144" s="40"/>
      <c r="D144" s="40"/>
      <c r="E144" s="41"/>
      <c r="F144" s="33"/>
      <c r="G144" s="40"/>
      <c r="H144" s="40"/>
      <c r="I144" s="41"/>
      <c r="J144" s="33"/>
      <c r="K144" s="33"/>
      <c r="L144" s="33"/>
      <c r="M144" s="33"/>
      <c r="N144" s="33"/>
      <c r="O144" s="33"/>
      <c r="P144" s="33"/>
      <c r="Q144" s="33"/>
      <c r="R144" s="33"/>
      <c r="S144" s="33"/>
      <c r="T144" s="33"/>
      <c r="U144" s="33"/>
      <c r="V144" s="33"/>
      <c r="W144" s="33"/>
      <c r="X144" s="33"/>
      <c r="Y144" s="33"/>
    </row>
    <row r="145" spans="1:25">
      <c r="A145" s="14"/>
      <c r="B145" s="35" t="s">
        <v>329</v>
      </c>
      <c r="C145" s="59" t="s">
        <v>263</v>
      </c>
      <c r="D145" s="61">
        <v>11</v>
      </c>
      <c r="E145" s="44"/>
      <c r="F145" s="36"/>
      <c r="G145" s="59" t="s">
        <v>263</v>
      </c>
      <c r="H145" s="61">
        <v>11</v>
      </c>
      <c r="I145" s="44"/>
      <c r="J145" s="36"/>
      <c r="K145" s="36"/>
      <c r="L145" s="36"/>
      <c r="M145" s="36"/>
      <c r="N145" s="36"/>
      <c r="O145" s="36"/>
      <c r="P145" s="36"/>
      <c r="Q145" s="36"/>
      <c r="R145" s="36"/>
      <c r="S145" s="36"/>
      <c r="T145" s="36"/>
      <c r="U145" s="36"/>
      <c r="V145" s="36"/>
      <c r="W145" s="36"/>
      <c r="X145" s="36"/>
      <c r="Y145" s="36"/>
    </row>
    <row r="146" spans="1:25" ht="15.75" thickBot="1">
      <c r="A146" s="14"/>
      <c r="B146" s="35"/>
      <c r="C146" s="65"/>
      <c r="D146" s="68"/>
      <c r="E146" s="67"/>
      <c r="F146" s="36"/>
      <c r="G146" s="65"/>
      <c r="H146" s="68"/>
      <c r="I146" s="67"/>
      <c r="J146" s="36"/>
      <c r="K146" s="36"/>
      <c r="L146" s="36"/>
      <c r="M146" s="36"/>
      <c r="N146" s="36"/>
      <c r="O146" s="36"/>
      <c r="P146" s="36"/>
      <c r="Q146" s="36"/>
      <c r="R146" s="36"/>
      <c r="S146" s="36"/>
      <c r="T146" s="36"/>
      <c r="U146" s="36"/>
      <c r="V146" s="36"/>
      <c r="W146" s="36"/>
      <c r="X146" s="36"/>
      <c r="Y146" s="36"/>
    </row>
    <row r="147" spans="1:25" ht="15.75" thickTop="1">
      <c r="A147" s="14"/>
      <c r="B147" s="16"/>
      <c r="C147" s="34"/>
      <c r="D147" s="34"/>
      <c r="E147" s="34"/>
      <c r="F147" s="16"/>
      <c r="G147" s="34"/>
      <c r="H147" s="34"/>
      <c r="I147" s="34"/>
      <c r="J147" s="16"/>
      <c r="K147" s="33"/>
      <c r="L147" s="33"/>
      <c r="M147" s="33"/>
      <c r="N147" s="16"/>
      <c r="O147" s="33"/>
      <c r="P147" s="33"/>
      <c r="Q147" s="33"/>
      <c r="R147" s="16"/>
      <c r="S147" s="33"/>
      <c r="T147" s="33"/>
      <c r="U147" s="33"/>
      <c r="V147" s="16"/>
      <c r="W147" s="33"/>
      <c r="X147" s="33"/>
      <c r="Y147" s="33"/>
    </row>
    <row r="148" spans="1:25">
      <c r="A148" s="14"/>
      <c r="B148" s="16"/>
      <c r="C148" s="33"/>
      <c r="D148" s="33"/>
      <c r="E148" s="33"/>
      <c r="F148" s="16"/>
      <c r="G148" s="33"/>
      <c r="H148" s="33"/>
      <c r="I148" s="33"/>
      <c r="J148" s="16"/>
      <c r="K148" s="33"/>
      <c r="L148" s="33"/>
      <c r="M148" s="33"/>
      <c r="N148" s="16"/>
      <c r="O148" s="33"/>
      <c r="P148" s="33"/>
      <c r="Q148" s="33"/>
      <c r="R148" s="16"/>
      <c r="S148" s="33"/>
      <c r="T148" s="33"/>
      <c r="U148" s="33"/>
      <c r="V148" s="16"/>
      <c r="W148" s="33"/>
      <c r="X148" s="33"/>
      <c r="Y148" s="33"/>
    </row>
    <row r="149" spans="1:25" ht="15.75" thickBot="1">
      <c r="A149" s="14"/>
      <c r="B149" s="16"/>
      <c r="C149" s="87" t="s">
        <v>330</v>
      </c>
      <c r="D149" s="87"/>
      <c r="E149" s="87"/>
      <c r="F149" s="87"/>
      <c r="G149" s="87"/>
      <c r="H149" s="87"/>
      <c r="I149" s="87"/>
      <c r="J149" s="87"/>
      <c r="K149" s="87"/>
      <c r="L149" s="87"/>
      <c r="M149" s="87"/>
      <c r="N149" s="87"/>
      <c r="O149" s="87"/>
      <c r="P149" s="87"/>
      <c r="Q149" s="87"/>
      <c r="R149" s="87"/>
      <c r="S149" s="87"/>
      <c r="T149" s="87"/>
      <c r="U149" s="87"/>
      <c r="V149" s="87"/>
      <c r="W149" s="87"/>
      <c r="X149" s="87"/>
      <c r="Y149" s="87"/>
    </row>
    <row r="150" spans="1:25" ht="15.75" thickBot="1">
      <c r="A150" s="14"/>
      <c r="B150" s="16"/>
      <c r="C150" s="52" t="s">
        <v>291</v>
      </c>
      <c r="D150" s="52"/>
      <c r="E150" s="52"/>
      <c r="F150" s="52"/>
      <c r="G150" s="52"/>
      <c r="H150" s="52"/>
      <c r="I150" s="52"/>
      <c r="J150" s="20"/>
      <c r="K150" s="52" t="s">
        <v>320</v>
      </c>
      <c r="L150" s="52"/>
      <c r="M150" s="52"/>
      <c r="N150" s="52"/>
      <c r="O150" s="52"/>
      <c r="P150" s="52"/>
      <c r="Q150" s="52"/>
      <c r="R150" s="86"/>
      <c r="S150" s="52" t="s">
        <v>331</v>
      </c>
      <c r="T150" s="52"/>
      <c r="U150" s="52"/>
      <c r="V150" s="52"/>
      <c r="W150" s="52"/>
      <c r="X150" s="52"/>
      <c r="Y150" s="52"/>
    </row>
    <row r="151" spans="1:25">
      <c r="A151" s="14"/>
      <c r="B151" s="33"/>
      <c r="C151" s="53" t="s">
        <v>283</v>
      </c>
      <c r="D151" s="53"/>
      <c r="E151" s="53"/>
      <c r="F151" s="56"/>
      <c r="G151" s="53" t="s">
        <v>322</v>
      </c>
      <c r="H151" s="53"/>
      <c r="I151" s="53"/>
      <c r="J151" s="33"/>
      <c r="K151" s="53" t="s">
        <v>283</v>
      </c>
      <c r="L151" s="53"/>
      <c r="M151" s="53"/>
      <c r="N151" s="56"/>
      <c r="O151" s="53" t="s">
        <v>322</v>
      </c>
      <c r="P151" s="53"/>
      <c r="Q151" s="53"/>
      <c r="R151" s="56"/>
      <c r="S151" s="53" t="s">
        <v>283</v>
      </c>
      <c r="T151" s="53"/>
      <c r="U151" s="53"/>
      <c r="V151" s="56"/>
      <c r="W151" s="53" t="s">
        <v>322</v>
      </c>
      <c r="X151" s="53"/>
      <c r="Y151" s="53"/>
    </row>
    <row r="152" spans="1:25" ht="15.75" thickBot="1">
      <c r="A152" s="14"/>
      <c r="B152" s="33"/>
      <c r="C152" s="58" t="s">
        <v>284</v>
      </c>
      <c r="D152" s="58"/>
      <c r="E152" s="58"/>
      <c r="F152" s="41"/>
      <c r="G152" s="58"/>
      <c r="H152" s="58"/>
      <c r="I152" s="58"/>
      <c r="J152" s="33"/>
      <c r="K152" s="58" t="s">
        <v>284</v>
      </c>
      <c r="L152" s="58"/>
      <c r="M152" s="58"/>
      <c r="N152" s="57"/>
      <c r="O152" s="58"/>
      <c r="P152" s="58"/>
      <c r="Q152" s="58"/>
      <c r="R152" s="41"/>
      <c r="S152" s="58" t="s">
        <v>284</v>
      </c>
      <c r="T152" s="58"/>
      <c r="U152" s="58"/>
      <c r="V152" s="41"/>
      <c r="W152" s="58"/>
      <c r="X152" s="58"/>
      <c r="Y152" s="58"/>
    </row>
    <row r="153" spans="1:25">
      <c r="A153" s="14"/>
      <c r="B153" s="38" t="s">
        <v>323</v>
      </c>
      <c r="C153" s="82" t="s">
        <v>263</v>
      </c>
      <c r="D153" s="84" t="s">
        <v>269</v>
      </c>
      <c r="E153" s="56"/>
      <c r="F153" s="56"/>
      <c r="G153" s="82" t="s">
        <v>263</v>
      </c>
      <c r="H153" s="84" t="s">
        <v>269</v>
      </c>
      <c r="I153" s="56"/>
      <c r="J153" s="33"/>
      <c r="K153" s="82" t="s">
        <v>263</v>
      </c>
      <c r="L153" s="84" t="s">
        <v>269</v>
      </c>
      <c r="M153" s="56"/>
      <c r="N153" s="33"/>
      <c r="O153" s="82" t="s">
        <v>263</v>
      </c>
      <c r="P153" s="84" t="s">
        <v>269</v>
      </c>
      <c r="Q153" s="56"/>
      <c r="R153" s="56"/>
      <c r="S153" s="82" t="s">
        <v>263</v>
      </c>
      <c r="T153" s="84" t="s">
        <v>269</v>
      </c>
      <c r="U153" s="56"/>
      <c r="V153" s="56"/>
      <c r="W153" s="82" t="s">
        <v>263</v>
      </c>
      <c r="X153" s="84" t="s">
        <v>269</v>
      </c>
      <c r="Y153" s="56"/>
    </row>
    <row r="154" spans="1:25">
      <c r="A154" s="14"/>
      <c r="B154" s="38"/>
      <c r="C154" s="88"/>
      <c r="D154" s="89"/>
      <c r="E154" s="57"/>
      <c r="F154" s="57"/>
      <c r="G154" s="88"/>
      <c r="H154" s="89"/>
      <c r="I154" s="57"/>
      <c r="J154" s="33"/>
      <c r="K154" s="88"/>
      <c r="L154" s="89"/>
      <c r="M154" s="57"/>
      <c r="N154" s="33"/>
      <c r="O154" s="88"/>
      <c r="P154" s="89"/>
      <c r="Q154" s="57"/>
      <c r="R154" s="33"/>
      <c r="S154" s="88"/>
      <c r="T154" s="89"/>
      <c r="U154" s="57"/>
      <c r="V154" s="57"/>
      <c r="W154" s="88"/>
      <c r="X154" s="89"/>
      <c r="Y154" s="57"/>
    </row>
    <row r="155" spans="1:25">
      <c r="A155" s="14"/>
      <c r="B155" s="35" t="s">
        <v>324</v>
      </c>
      <c r="C155" s="37">
        <v>1534</v>
      </c>
      <c r="D155" s="37"/>
      <c r="E155" s="36"/>
      <c r="F155" s="36"/>
      <c r="G155" s="37">
        <v>1521</v>
      </c>
      <c r="H155" s="37"/>
      <c r="I155" s="36"/>
      <c r="J155" s="36"/>
      <c r="K155" s="60" t="s">
        <v>269</v>
      </c>
      <c r="L155" s="60"/>
      <c r="M155" s="36"/>
      <c r="N155" s="36"/>
      <c r="O155" s="60" t="s">
        <v>269</v>
      </c>
      <c r="P155" s="60"/>
      <c r="Q155" s="36"/>
      <c r="R155" s="36"/>
      <c r="S155" s="60" t="s">
        <v>269</v>
      </c>
      <c r="T155" s="60"/>
      <c r="U155" s="36"/>
      <c r="V155" s="36"/>
      <c r="W155" s="60" t="s">
        <v>269</v>
      </c>
      <c r="X155" s="60"/>
      <c r="Y155" s="36"/>
    </row>
    <row r="156" spans="1:25">
      <c r="A156" s="14"/>
      <c r="B156" s="35"/>
      <c r="C156" s="37"/>
      <c r="D156" s="37"/>
      <c r="E156" s="36"/>
      <c r="F156" s="36"/>
      <c r="G156" s="37"/>
      <c r="H156" s="37"/>
      <c r="I156" s="36"/>
      <c r="J156" s="36"/>
      <c r="K156" s="60"/>
      <c r="L156" s="60"/>
      <c r="M156" s="36"/>
      <c r="N156" s="36"/>
      <c r="O156" s="60"/>
      <c r="P156" s="60"/>
      <c r="Q156" s="36"/>
      <c r="R156" s="36"/>
      <c r="S156" s="60"/>
      <c r="T156" s="60"/>
      <c r="U156" s="36"/>
      <c r="V156" s="36"/>
      <c r="W156" s="60"/>
      <c r="X156" s="60"/>
      <c r="Y156" s="36"/>
    </row>
    <row r="157" spans="1:25">
      <c r="A157" s="14"/>
      <c r="B157" s="38" t="s">
        <v>325</v>
      </c>
      <c r="C157" s="64">
        <v>2050</v>
      </c>
      <c r="D157" s="64"/>
      <c r="E157" s="33"/>
      <c r="F157" s="33"/>
      <c r="G157" s="64">
        <v>2035</v>
      </c>
      <c r="H157" s="64"/>
      <c r="I157" s="33"/>
      <c r="J157" s="33"/>
      <c r="K157" s="39">
        <v>769</v>
      </c>
      <c r="L157" s="39"/>
      <c r="M157" s="33"/>
      <c r="N157" s="33"/>
      <c r="O157" s="39">
        <v>799</v>
      </c>
      <c r="P157" s="39"/>
      <c r="Q157" s="33"/>
      <c r="R157" s="33"/>
      <c r="S157" s="64">
        <v>3517</v>
      </c>
      <c r="T157" s="64"/>
      <c r="U157" s="33"/>
      <c r="V157" s="33"/>
      <c r="W157" s="64">
        <v>3561</v>
      </c>
      <c r="X157" s="64"/>
      <c r="Y157" s="33"/>
    </row>
    <row r="158" spans="1:25">
      <c r="A158" s="14"/>
      <c r="B158" s="38"/>
      <c r="C158" s="64"/>
      <c r="D158" s="64"/>
      <c r="E158" s="33"/>
      <c r="F158" s="33"/>
      <c r="G158" s="64"/>
      <c r="H158" s="64"/>
      <c r="I158" s="33"/>
      <c r="J158" s="33"/>
      <c r="K158" s="39"/>
      <c r="L158" s="39"/>
      <c r="M158" s="33"/>
      <c r="N158" s="33"/>
      <c r="O158" s="39"/>
      <c r="P158" s="39"/>
      <c r="Q158" s="33"/>
      <c r="R158" s="33"/>
      <c r="S158" s="64"/>
      <c r="T158" s="64"/>
      <c r="U158" s="33"/>
      <c r="V158" s="33"/>
      <c r="W158" s="64"/>
      <c r="X158" s="64"/>
      <c r="Y158" s="33"/>
    </row>
    <row r="159" spans="1:25">
      <c r="A159" s="14"/>
      <c r="B159" s="35" t="s">
        <v>326</v>
      </c>
      <c r="C159" s="60" t="s">
        <v>269</v>
      </c>
      <c r="D159" s="60"/>
      <c r="E159" s="36"/>
      <c r="F159" s="36"/>
      <c r="G159" s="60" t="s">
        <v>269</v>
      </c>
      <c r="H159" s="60"/>
      <c r="I159" s="36"/>
      <c r="J159" s="36"/>
      <c r="K159" s="37">
        <v>73713</v>
      </c>
      <c r="L159" s="37"/>
      <c r="M159" s="36"/>
      <c r="N159" s="36"/>
      <c r="O159" s="37">
        <v>74326</v>
      </c>
      <c r="P159" s="37"/>
      <c r="Q159" s="36"/>
      <c r="R159" s="36"/>
      <c r="S159" s="60" t="s">
        <v>269</v>
      </c>
      <c r="T159" s="60"/>
      <c r="U159" s="36"/>
      <c r="V159" s="36"/>
      <c r="W159" s="60" t="s">
        <v>269</v>
      </c>
      <c r="X159" s="60"/>
      <c r="Y159" s="36"/>
    </row>
    <row r="160" spans="1:25" ht="15.75" thickBot="1">
      <c r="A160" s="14"/>
      <c r="B160" s="35"/>
      <c r="C160" s="81"/>
      <c r="D160" s="81"/>
      <c r="E160" s="80"/>
      <c r="F160" s="36"/>
      <c r="G160" s="81"/>
      <c r="H160" s="81"/>
      <c r="I160" s="80"/>
      <c r="J160" s="36"/>
      <c r="K160" s="79"/>
      <c r="L160" s="79"/>
      <c r="M160" s="80"/>
      <c r="N160" s="36"/>
      <c r="O160" s="79"/>
      <c r="P160" s="79"/>
      <c r="Q160" s="80"/>
      <c r="R160" s="36"/>
      <c r="S160" s="81"/>
      <c r="T160" s="81"/>
      <c r="U160" s="80"/>
      <c r="V160" s="36"/>
      <c r="W160" s="81"/>
      <c r="X160" s="81"/>
      <c r="Y160" s="80"/>
    </row>
    <row r="161" spans="1:25">
      <c r="A161" s="14"/>
      <c r="B161" s="38" t="s">
        <v>332</v>
      </c>
      <c r="C161" s="82" t="s">
        <v>263</v>
      </c>
      <c r="D161" s="83">
        <v>3584</v>
      </c>
      <c r="E161" s="56"/>
      <c r="F161" s="33"/>
      <c r="G161" s="82" t="s">
        <v>263</v>
      </c>
      <c r="H161" s="83">
        <v>3556</v>
      </c>
      <c r="I161" s="56"/>
      <c r="J161" s="33"/>
      <c r="K161" s="82" t="s">
        <v>263</v>
      </c>
      <c r="L161" s="83">
        <v>74482</v>
      </c>
      <c r="M161" s="56"/>
      <c r="N161" s="33"/>
      <c r="O161" s="82" t="s">
        <v>263</v>
      </c>
      <c r="P161" s="83">
        <v>75125</v>
      </c>
      <c r="Q161" s="56"/>
      <c r="R161" s="33"/>
      <c r="S161" s="82" t="s">
        <v>263</v>
      </c>
      <c r="T161" s="83">
        <v>3517</v>
      </c>
      <c r="U161" s="56"/>
      <c r="V161" s="33"/>
      <c r="W161" s="82" t="s">
        <v>263</v>
      </c>
      <c r="X161" s="83">
        <v>3561</v>
      </c>
      <c r="Y161" s="56"/>
    </row>
    <row r="162" spans="1:25" ht="15.75" thickBot="1">
      <c r="A162" s="14"/>
      <c r="B162" s="38"/>
      <c r="C162" s="73"/>
      <c r="D162" s="74"/>
      <c r="E162" s="75"/>
      <c r="F162" s="33"/>
      <c r="G162" s="73"/>
      <c r="H162" s="74"/>
      <c r="I162" s="75"/>
      <c r="J162" s="33"/>
      <c r="K162" s="73"/>
      <c r="L162" s="74"/>
      <c r="M162" s="75"/>
      <c r="N162" s="33"/>
      <c r="O162" s="73"/>
      <c r="P162" s="74"/>
      <c r="Q162" s="75"/>
      <c r="R162" s="33"/>
      <c r="S162" s="73"/>
      <c r="T162" s="74"/>
      <c r="U162" s="75"/>
      <c r="V162" s="33"/>
      <c r="W162" s="73"/>
      <c r="X162" s="74"/>
      <c r="Y162" s="75"/>
    </row>
    <row r="163" spans="1:25" ht="15.75" thickTop="1"/>
  </sheetData>
  <mergeCells count="1176">
    <mergeCell ref="A114:A123"/>
    <mergeCell ref="B114:AG114"/>
    <mergeCell ref="A124:A162"/>
    <mergeCell ref="B124:AG124"/>
    <mergeCell ref="A26:A43"/>
    <mergeCell ref="B26:AG26"/>
    <mergeCell ref="A44:A113"/>
    <mergeCell ref="B44:AG44"/>
    <mergeCell ref="B61:AG61"/>
    <mergeCell ref="B81:AG81"/>
    <mergeCell ref="B82:AG82"/>
    <mergeCell ref="B97:AG97"/>
    <mergeCell ref="A1:A2"/>
    <mergeCell ref="B1:AG1"/>
    <mergeCell ref="B2:AG2"/>
    <mergeCell ref="B3:AG3"/>
    <mergeCell ref="A4:A25"/>
    <mergeCell ref="B4:AG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V153:V154"/>
    <mergeCell ref="W153:W154"/>
    <mergeCell ref="X153:X154"/>
    <mergeCell ref="Y153:Y154"/>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1:V152"/>
    <mergeCell ref="W151:Y152"/>
    <mergeCell ref="B153:B154"/>
    <mergeCell ref="C153:C154"/>
    <mergeCell ref="D153:D154"/>
    <mergeCell ref="E153:E154"/>
    <mergeCell ref="F153:F154"/>
    <mergeCell ref="G153:G154"/>
    <mergeCell ref="H153:H154"/>
    <mergeCell ref="I153:I154"/>
    <mergeCell ref="K151:M151"/>
    <mergeCell ref="K152:M152"/>
    <mergeCell ref="N151:N152"/>
    <mergeCell ref="O151:Q152"/>
    <mergeCell ref="R151:R152"/>
    <mergeCell ref="S151:U151"/>
    <mergeCell ref="S152:U152"/>
    <mergeCell ref="C149:Y149"/>
    <mergeCell ref="C150:I150"/>
    <mergeCell ref="K150:Q150"/>
    <mergeCell ref="S150:Y150"/>
    <mergeCell ref="B151:B152"/>
    <mergeCell ref="C151:E151"/>
    <mergeCell ref="C152:E152"/>
    <mergeCell ref="F151:F152"/>
    <mergeCell ref="G151:I152"/>
    <mergeCell ref="J151:J152"/>
    <mergeCell ref="C148:E148"/>
    <mergeCell ref="G148:I148"/>
    <mergeCell ref="K148:M148"/>
    <mergeCell ref="O148:Q148"/>
    <mergeCell ref="S148:U148"/>
    <mergeCell ref="W148:Y148"/>
    <mergeCell ref="V145:V146"/>
    <mergeCell ref="W145:Y146"/>
    <mergeCell ref="C147:E147"/>
    <mergeCell ref="G147:I147"/>
    <mergeCell ref="K147:M147"/>
    <mergeCell ref="O147:Q147"/>
    <mergeCell ref="S147:U147"/>
    <mergeCell ref="W147:Y147"/>
    <mergeCell ref="J145:J146"/>
    <mergeCell ref="K145:M146"/>
    <mergeCell ref="N145:N146"/>
    <mergeCell ref="O145:Q146"/>
    <mergeCell ref="R145:R146"/>
    <mergeCell ref="S145:U146"/>
    <mergeCell ref="V143:V144"/>
    <mergeCell ref="W143:Y144"/>
    <mergeCell ref="B145:B146"/>
    <mergeCell ref="C145:C146"/>
    <mergeCell ref="D145:D146"/>
    <mergeCell ref="E145:E146"/>
    <mergeCell ref="F145:F146"/>
    <mergeCell ref="G145:G146"/>
    <mergeCell ref="H145:H146"/>
    <mergeCell ref="I145:I146"/>
    <mergeCell ref="J143:J144"/>
    <mergeCell ref="K143:M144"/>
    <mergeCell ref="N143:N144"/>
    <mergeCell ref="O143:Q144"/>
    <mergeCell ref="R143:R144"/>
    <mergeCell ref="S143:U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V131:V132"/>
    <mergeCell ref="W131:W132"/>
    <mergeCell ref="X131:X132"/>
    <mergeCell ref="Y131:Y132"/>
    <mergeCell ref="B133:B134"/>
    <mergeCell ref="C133:D134"/>
    <mergeCell ref="E133:E134"/>
    <mergeCell ref="F133:F134"/>
    <mergeCell ref="G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V129:V130"/>
    <mergeCell ref="W129:Y130"/>
    <mergeCell ref="B131:B132"/>
    <mergeCell ref="C131:C132"/>
    <mergeCell ref="D131:D132"/>
    <mergeCell ref="E131:E132"/>
    <mergeCell ref="F131:F132"/>
    <mergeCell ref="G131:G132"/>
    <mergeCell ref="H131:H132"/>
    <mergeCell ref="I131:I132"/>
    <mergeCell ref="K129:M129"/>
    <mergeCell ref="K130:M130"/>
    <mergeCell ref="N129:N130"/>
    <mergeCell ref="O129:Q130"/>
    <mergeCell ref="R129:R130"/>
    <mergeCell ref="S129:U129"/>
    <mergeCell ref="S130:U130"/>
    <mergeCell ref="B129:B130"/>
    <mergeCell ref="C129:E129"/>
    <mergeCell ref="C130:E130"/>
    <mergeCell ref="F129:F130"/>
    <mergeCell ref="G129:I130"/>
    <mergeCell ref="J129:J130"/>
    <mergeCell ref="H122:H123"/>
    <mergeCell ref="I122:I123"/>
    <mergeCell ref="B125:Y125"/>
    <mergeCell ref="C127:Y127"/>
    <mergeCell ref="C128:I128"/>
    <mergeCell ref="K128:Q128"/>
    <mergeCell ref="S128:Y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5:I115"/>
    <mergeCell ref="C117:E117"/>
    <mergeCell ref="G117:I117"/>
    <mergeCell ref="B118:B119"/>
    <mergeCell ref="C118:C119"/>
    <mergeCell ref="D118:D119"/>
    <mergeCell ref="E118:E119"/>
    <mergeCell ref="F118:F119"/>
    <mergeCell ref="G118:H119"/>
    <mergeCell ref="I118: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U103"/>
    <mergeCell ref="S104:U104"/>
    <mergeCell ref="V103:V104"/>
    <mergeCell ref="W103:Y103"/>
    <mergeCell ref="W104:Y104"/>
    <mergeCell ref="J103:J104"/>
    <mergeCell ref="K103:M103"/>
    <mergeCell ref="K104:M104"/>
    <mergeCell ref="N103:N104"/>
    <mergeCell ref="O103:Q103"/>
    <mergeCell ref="O104:Q104"/>
    <mergeCell ref="B103:B104"/>
    <mergeCell ref="C103:E103"/>
    <mergeCell ref="C104:E104"/>
    <mergeCell ref="F103:F104"/>
    <mergeCell ref="G103:I103"/>
    <mergeCell ref="G104:I104"/>
    <mergeCell ref="B98:Y98"/>
    <mergeCell ref="C100:Y100"/>
    <mergeCell ref="C101:Y101"/>
    <mergeCell ref="C102:I102"/>
    <mergeCell ref="K102:Q102"/>
    <mergeCell ref="S102:Y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Y90:Y91"/>
    <mergeCell ref="C92:E92"/>
    <mergeCell ref="G92:I92"/>
    <mergeCell ref="K92:M92"/>
    <mergeCell ref="O92:Q92"/>
    <mergeCell ref="S92:U92"/>
    <mergeCell ref="W92:Y92"/>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S88:U88"/>
    <mergeCell ref="S89:U89"/>
    <mergeCell ref="V88:V89"/>
    <mergeCell ref="W88:Y88"/>
    <mergeCell ref="W89:Y89"/>
    <mergeCell ref="B90:B91"/>
    <mergeCell ref="C90:C91"/>
    <mergeCell ref="D90:D91"/>
    <mergeCell ref="E90:E91"/>
    <mergeCell ref="F90:F91"/>
    <mergeCell ref="K88:M88"/>
    <mergeCell ref="K89:M89"/>
    <mergeCell ref="N88:N89"/>
    <mergeCell ref="O88:Q88"/>
    <mergeCell ref="O89:Q89"/>
    <mergeCell ref="R88:R89"/>
    <mergeCell ref="C87:I87"/>
    <mergeCell ref="K87:Q87"/>
    <mergeCell ref="S87:Y87"/>
    <mergeCell ref="B88:B89"/>
    <mergeCell ref="C88:E88"/>
    <mergeCell ref="C89:E89"/>
    <mergeCell ref="F88:F89"/>
    <mergeCell ref="G88:I88"/>
    <mergeCell ref="G89:I89"/>
    <mergeCell ref="J88:J89"/>
    <mergeCell ref="W79:W80"/>
    <mergeCell ref="X79:X80"/>
    <mergeCell ref="Y79:Y80"/>
    <mergeCell ref="B83:Y83"/>
    <mergeCell ref="C85:Y85"/>
    <mergeCell ref="C86:Y86"/>
    <mergeCell ref="Q79:Q80"/>
    <mergeCell ref="R79:R80"/>
    <mergeCell ref="S79:S80"/>
    <mergeCell ref="T79:T80"/>
    <mergeCell ref="U79:U80"/>
    <mergeCell ref="V79:V80"/>
    <mergeCell ref="K79:K80"/>
    <mergeCell ref="L79:L80"/>
    <mergeCell ref="M79:M80"/>
    <mergeCell ref="N79:N80"/>
    <mergeCell ref="O79:O80"/>
    <mergeCell ref="P79:P80"/>
    <mergeCell ref="Y77:Y78"/>
    <mergeCell ref="B79:B80"/>
    <mergeCell ref="C79:C80"/>
    <mergeCell ref="D79:D80"/>
    <mergeCell ref="E79:E80"/>
    <mergeCell ref="F79:F80"/>
    <mergeCell ref="G79:G80"/>
    <mergeCell ref="H79:H80"/>
    <mergeCell ref="I79:I80"/>
    <mergeCell ref="J79:J80"/>
    <mergeCell ref="Q77:Q78"/>
    <mergeCell ref="R77:R78"/>
    <mergeCell ref="S77:T78"/>
    <mergeCell ref="U77:U78"/>
    <mergeCell ref="V77:V78"/>
    <mergeCell ref="W77:X78"/>
    <mergeCell ref="I77:I78"/>
    <mergeCell ref="J77:J78"/>
    <mergeCell ref="K77:L78"/>
    <mergeCell ref="M77:M78"/>
    <mergeCell ref="N77:N78"/>
    <mergeCell ref="O77:P78"/>
    <mergeCell ref="B77:B78"/>
    <mergeCell ref="C77:D78"/>
    <mergeCell ref="E77:E78"/>
    <mergeCell ref="F77:F78"/>
    <mergeCell ref="G77:G78"/>
    <mergeCell ref="H77:H78"/>
    <mergeCell ref="C76:E76"/>
    <mergeCell ref="G76:I76"/>
    <mergeCell ref="K76:M76"/>
    <mergeCell ref="O76:Q76"/>
    <mergeCell ref="S76:U76"/>
    <mergeCell ref="W76:Y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U67"/>
    <mergeCell ref="S68:U68"/>
    <mergeCell ref="V67:V68"/>
    <mergeCell ref="W67:Y67"/>
    <mergeCell ref="W68:Y68"/>
    <mergeCell ref="J67:J68"/>
    <mergeCell ref="K67:M67"/>
    <mergeCell ref="K68:M68"/>
    <mergeCell ref="N67:N68"/>
    <mergeCell ref="O67:Q67"/>
    <mergeCell ref="O68:Q68"/>
    <mergeCell ref="B67:B68"/>
    <mergeCell ref="C67:E67"/>
    <mergeCell ref="C68:E68"/>
    <mergeCell ref="F67:F68"/>
    <mergeCell ref="G67:I67"/>
    <mergeCell ref="G68:I68"/>
    <mergeCell ref="B62:Y62"/>
    <mergeCell ref="C64:Y64"/>
    <mergeCell ref="C65:Y65"/>
    <mergeCell ref="C66:I66"/>
    <mergeCell ref="K66:Q66"/>
    <mergeCell ref="S66:Y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U50"/>
    <mergeCell ref="S51:U51"/>
    <mergeCell ref="V50:V51"/>
    <mergeCell ref="W50:Y50"/>
    <mergeCell ref="W51:Y51"/>
    <mergeCell ref="J50:J51"/>
    <mergeCell ref="K50:M50"/>
    <mergeCell ref="K51:M51"/>
    <mergeCell ref="N50:N51"/>
    <mergeCell ref="O50:Q50"/>
    <mergeCell ref="O51:Q51"/>
    <mergeCell ref="B50:B51"/>
    <mergeCell ref="C50:E50"/>
    <mergeCell ref="C51:E51"/>
    <mergeCell ref="F50:F51"/>
    <mergeCell ref="G50:I50"/>
    <mergeCell ref="G51:I51"/>
    <mergeCell ref="AF42:AF43"/>
    <mergeCell ref="AG42:AG43"/>
    <mergeCell ref="B45:Y45"/>
    <mergeCell ref="C47:Y47"/>
    <mergeCell ref="C48:Y48"/>
    <mergeCell ref="C49:I49"/>
    <mergeCell ref="K49:Q49"/>
    <mergeCell ref="S49:Y49"/>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F35:AF36"/>
    <mergeCell ref="AG35:AG36"/>
    <mergeCell ref="C37:E37"/>
    <mergeCell ref="G37:I37"/>
    <mergeCell ref="K37:M37"/>
    <mergeCell ref="O37:Q37"/>
    <mergeCell ref="S37:U37"/>
    <mergeCell ref="W37:Y37"/>
    <mergeCell ref="AA37:AC37"/>
    <mergeCell ref="AE37:AG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4"/>
    <mergeCell ref="AA32:AC32"/>
    <mergeCell ref="AA33:AC33"/>
    <mergeCell ref="AA34:AC34"/>
    <mergeCell ref="AD32:AD34"/>
    <mergeCell ref="AE32:AG32"/>
    <mergeCell ref="AE33:AG33"/>
    <mergeCell ref="AE34:AG34"/>
    <mergeCell ref="R32:R34"/>
    <mergeCell ref="S32:U32"/>
    <mergeCell ref="S33:U33"/>
    <mergeCell ref="S34:U34"/>
    <mergeCell ref="V32:V34"/>
    <mergeCell ref="W32:Y32"/>
    <mergeCell ref="W33:Y33"/>
    <mergeCell ref="W34:Y34"/>
    <mergeCell ref="J32:J34"/>
    <mergeCell ref="K32:M32"/>
    <mergeCell ref="K33:M33"/>
    <mergeCell ref="K34:M34"/>
    <mergeCell ref="N32:N34"/>
    <mergeCell ref="O32:Q32"/>
    <mergeCell ref="O33:Q33"/>
    <mergeCell ref="O34:Q34"/>
    <mergeCell ref="B32:B34"/>
    <mergeCell ref="C32:E32"/>
    <mergeCell ref="C33:E33"/>
    <mergeCell ref="C34:E34"/>
    <mergeCell ref="F32:F34"/>
    <mergeCell ref="G32:I32"/>
    <mergeCell ref="G33:I33"/>
    <mergeCell ref="G34:I34"/>
    <mergeCell ref="AF24:AF25"/>
    <mergeCell ref="AG24:AG25"/>
    <mergeCell ref="B27:AG27"/>
    <mergeCell ref="C29:AG29"/>
    <mergeCell ref="C30:AG30"/>
    <mergeCell ref="C31:Q31"/>
    <mergeCell ref="S31:AG31"/>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3:AF14"/>
    <mergeCell ref="AG13:AG14"/>
    <mergeCell ref="C15:E15"/>
    <mergeCell ref="G15:I15"/>
    <mergeCell ref="K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2"/>
    <mergeCell ref="AE10:AG10"/>
    <mergeCell ref="AE11:AG11"/>
    <mergeCell ref="AE12:AG12"/>
    <mergeCell ref="B13:B14"/>
    <mergeCell ref="C13:C14"/>
    <mergeCell ref="D13:D14"/>
    <mergeCell ref="E13:E14"/>
    <mergeCell ref="F13:F14"/>
    <mergeCell ref="G13:G14"/>
    <mergeCell ref="V10:V12"/>
    <mergeCell ref="W10:Y10"/>
    <mergeCell ref="W11:Y11"/>
    <mergeCell ref="W12:Y12"/>
    <mergeCell ref="Z10:Z12"/>
    <mergeCell ref="AA10:AC10"/>
    <mergeCell ref="AA11:AC11"/>
    <mergeCell ref="AA12:AC12"/>
    <mergeCell ref="N10:N12"/>
    <mergeCell ref="O10:Q10"/>
    <mergeCell ref="O11:Q11"/>
    <mergeCell ref="O12:Q12"/>
    <mergeCell ref="R10:R12"/>
    <mergeCell ref="S10:U10"/>
    <mergeCell ref="S11:U11"/>
    <mergeCell ref="S12:U12"/>
    <mergeCell ref="G10:I10"/>
    <mergeCell ref="G11:I11"/>
    <mergeCell ref="G12:I12"/>
    <mergeCell ref="J10:J12"/>
    <mergeCell ref="K10:M10"/>
    <mergeCell ref="K11:M11"/>
    <mergeCell ref="K12:M12"/>
    <mergeCell ref="B5:AG5"/>
    <mergeCell ref="C7:AG7"/>
    <mergeCell ref="C8:AG8"/>
    <mergeCell ref="C9:Q9"/>
    <mergeCell ref="S9:AG9"/>
    <mergeCell ref="B10:B12"/>
    <mergeCell ref="C10:E10"/>
    <mergeCell ref="C11:E11"/>
    <mergeCell ref="C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4"/>
  <sheetViews>
    <sheetView showGridLines="0" workbookViewId="0"/>
  </sheetViews>
  <sheetFormatPr defaultRowHeight="15"/>
  <cols>
    <col min="1" max="3" width="36.5703125" bestFit="1" customWidth="1"/>
    <col min="4" max="4" width="7.5703125" bestFit="1" customWidth="1"/>
    <col min="5" max="5" width="6.85546875" customWidth="1"/>
    <col min="6" max="6" width="13.85546875" customWidth="1"/>
    <col min="7" max="7" width="22.85546875" customWidth="1"/>
    <col min="8" max="8" width="7.5703125" bestFit="1" customWidth="1"/>
    <col min="9" max="9" width="6.7109375" customWidth="1"/>
    <col min="10" max="10" width="13.42578125" customWidth="1"/>
    <col min="11" max="11" width="24.42578125" customWidth="1"/>
    <col min="12" max="12" width="18.28515625" customWidth="1"/>
    <col min="13" max="13" width="4" customWidth="1"/>
    <col min="14" max="14" width="3" customWidth="1"/>
    <col min="15" max="15" width="6.5703125" customWidth="1"/>
    <col min="16" max="16" width="6.42578125" bestFit="1" customWidth="1"/>
    <col min="17" max="17" width="6.140625" customWidth="1"/>
    <col min="18" max="18" width="4.42578125" customWidth="1"/>
    <col min="19" max="19" width="7.5703125" bestFit="1" customWidth="1"/>
    <col min="20" max="20" width="8.42578125" customWidth="1"/>
    <col min="21" max="21" width="3" customWidth="1"/>
    <col min="22" max="22" width="2.140625" customWidth="1"/>
    <col min="23" max="23" width="7.5703125" bestFit="1" customWidth="1"/>
    <col min="24" max="24" width="8.85546875" customWidth="1"/>
    <col min="25" max="25" width="1.7109375" customWidth="1"/>
    <col min="27" max="27" width="3.5703125" customWidth="1"/>
    <col min="28" max="28" width="7.140625" customWidth="1"/>
    <col min="29" max="29" width="2.85546875" customWidth="1"/>
    <col min="31" max="31" width="2" bestFit="1" customWidth="1"/>
    <col min="32" max="32" width="7.42578125" bestFit="1" customWidth="1"/>
    <col min="33" max="33" width="1.5703125" bestFit="1" customWidth="1"/>
  </cols>
  <sheetData>
    <row r="1" spans="1:33" ht="15" customHeight="1">
      <c r="A1" s="8" t="s">
        <v>9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36</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934</v>
      </c>
      <c r="B4" s="38" t="s">
        <v>33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4"/>
      <c r="B5" s="29"/>
      <c r="C5" s="29"/>
      <c r="D5" s="29"/>
      <c r="E5" s="29"/>
      <c r="F5" s="29"/>
      <c r="G5" s="29"/>
      <c r="H5" s="29"/>
      <c r="I5" s="29"/>
    </row>
    <row r="6" spans="1:33">
      <c r="A6" s="14"/>
      <c r="B6" s="15"/>
      <c r="C6" s="15"/>
      <c r="D6" s="15"/>
      <c r="E6" s="15"/>
      <c r="F6" s="15"/>
      <c r="G6" s="15"/>
      <c r="H6" s="15"/>
      <c r="I6" s="15"/>
    </row>
    <row r="7" spans="1:33" ht="15.75" thickBot="1">
      <c r="A7" s="14"/>
      <c r="B7" s="16"/>
      <c r="C7" s="95">
        <v>2014</v>
      </c>
      <c r="D7" s="95"/>
      <c r="E7" s="95"/>
      <c r="F7" s="16"/>
      <c r="G7" s="95">
        <v>2013</v>
      </c>
      <c r="H7" s="95"/>
      <c r="I7" s="95"/>
    </row>
    <row r="8" spans="1:33" ht="15.75" thickTop="1">
      <c r="A8" s="14"/>
      <c r="B8" s="35" t="s">
        <v>338</v>
      </c>
      <c r="C8" s="96" t="s">
        <v>263</v>
      </c>
      <c r="D8" s="97">
        <v>24286</v>
      </c>
      <c r="E8" s="98"/>
      <c r="F8" s="36"/>
      <c r="G8" s="96" t="s">
        <v>263</v>
      </c>
      <c r="H8" s="97">
        <v>25858</v>
      </c>
      <c r="I8" s="98"/>
    </row>
    <row r="9" spans="1:33">
      <c r="A9" s="14"/>
      <c r="B9" s="35"/>
      <c r="C9" s="35"/>
      <c r="D9" s="37"/>
      <c r="E9" s="36"/>
      <c r="F9" s="36"/>
      <c r="G9" s="35"/>
      <c r="H9" s="37"/>
      <c r="I9" s="36"/>
    </row>
    <row r="10" spans="1:33">
      <c r="A10" s="14"/>
      <c r="B10" s="38" t="s">
        <v>339</v>
      </c>
      <c r="C10" s="64">
        <v>53642</v>
      </c>
      <c r="D10" s="64"/>
      <c r="E10" s="33"/>
      <c r="F10" s="33"/>
      <c r="G10" s="64">
        <v>66253</v>
      </c>
      <c r="H10" s="64"/>
      <c r="I10" s="33"/>
    </row>
    <row r="11" spans="1:33">
      <c r="A11" s="14"/>
      <c r="B11" s="38"/>
      <c r="C11" s="64"/>
      <c r="D11" s="64"/>
      <c r="E11" s="33"/>
      <c r="F11" s="33"/>
      <c r="G11" s="64"/>
      <c r="H11" s="64"/>
      <c r="I11" s="33"/>
    </row>
    <row r="12" spans="1:33">
      <c r="A12" s="14"/>
      <c r="B12" s="35" t="s">
        <v>340</v>
      </c>
      <c r="C12" s="37">
        <v>200510</v>
      </c>
      <c r="D12" s="37"/>
      <c r="E12" s="36"/>
      <c r="F12" s="36"/>
      <c r="G12" s="37">
        <v>214159</v>
      </c>
      <c r="H12" s="37"/>
      <c r="I12" s="36"/>
    </row>
    <row r="13" spans="1:33">
      <c r="A13" s="14"/>
      <c r="B13" s="35"/>
      <c r="C13" s="37"/>
      <c r="D13" s="37"/>
      <c r="E13" s="36"/>
      <c r="F13" s="36"/>
      <c r="G13" s="37"/>
      <c r="H13" s="37"/>
      <c r="I13" s="36"/>
    </row>
    <row r="14" spans="1:33">
      <c r="A14" s="14"/>
      <c r="B14" s="38" t="s">
        <v>341</v>
      </c>
      <c r="C14" s="64">
        <v>28130</v>
      </c>
      <c r="D14" s="64"/>
      <c r="E14" s="33"/>
      <c r="F14" s="33"/>
      <c r="G14" s="64">
        <v>28697</v>
      </c>
      <c r="H14" s="64"/>
      <c r="I14" s="33"/>
    </row>
    <row r="15" spans="1:33">
      <c r="A15" s="14"/>
      <c r="B15" s="38"/>
      <c r="C15" s="64"/>
      <c r="D15" s="64"/>
      <c r="E15" s="33"/>
      <c r="F15" s="33"/>
      <c r="G15" s="64"/>
      <c r="H15" s="64"/>
      <c r="I15" s="33"/>
    </row>
    <row r="16" spans="1:33">
      <c r="A16" s="14"/>
      <c r="B16" s="35" t="s">
        <v>342</v>
      </c>
      <c r="C16" s="37">
        <v>135022</v>
      </c>
      <c r="D16" s="37"/>
      <c r="E16" s="36"/>
      <c r="F16" s="36"/>
      <c r="G16" s="37">
        <v>147300</v>
      </c>
      <c r="H16" s="37"/>
      <c r="I16" s="36"/>
    </row>
    <row r="17" spans="1:9">
      <c r="A17" s="14"/>
      <c r="B17" s="35"/>
      <c r="C17" s="37"/>
      <c r="D17" s="37"/>
      <c r="E17" s="36"/>
      <c r="F17" s="36"/>
      <c r="G17" s="37"/>
      <c r="H17" s="37"/>
      <c r="I17" s="36"/>
    </row>
    <row r="18" spans="1:9">
      <c r="A18" s="14"/>
      <c r="B18" s="38" t="s">
        <v>343</v>
      </c>
      <c r="C18" s="64">
        <v>7248</v>
      </c>
      <c r="D18" s="64"/>
      <c r="E18" s="33"/>
      <c r="F18" s="33"/>
      <c r="G18" s="64">
        <v>6750</v>
      </c>
      <c r="H18" s="64"/>
      <c r="I18" s="33"/>
    </row>
    <row r="19" spans="1:9">
      <c r="A19" s="14"/>
      <c r="B19" s="38"/>
      <c r="C19" s="64"/>
      <c r="D19" s="64"/>
      <c r="E19" s="33"/>
      <c r="F19" s="33"/>
      <c r="G19" s="64"/>
      <c r="H19" s="64"/>
      <c r="I19" s="33"/>
    </row>
    <row r="20" spans="1:9">
      <c r="A20" s="14"/>
      <c r="B20" s="35" t="s">
        <v>344</v>
      </c>
      <c r="C20" s="60">
        <v>499</v>
      </c>
      <c r="D20" s="60"/>
      <c r="E20" s="36"/>
      <c r="F20" s="36"/>
      <c r="G20" s="60">
        <v>738</v>
      </c>
      <c r="H20" s="60"/>
      <c r="I20" s="36"/>
    </row>
    <row r="21" spans="1:9">
      <c r="A21" s="14"/>
      <c r="B21" s="35"/>
      <c r="C21" s="60"/>
      <c r="D21" s="60"/>
      <c r="E21" s="36"/>
      <c r="F21" s="36"/>
      <c r="G21" s="60"/>
      <c r="H21" s="60"/>
      <c r="I21" s="36"/>
    </row>
    <row r="22" spans="1:9">
      <c r="A22" s="14"/>
      <c r="B22" s="38" t="s">
        <v>345</v>
      </c>
      <c r="C22" s="64">
        <v>2276</v>
      </c>
      <c r="D22" s="64"/>
      <c r="E22" s="33"/>
      <c r="F22" s="33"/>
      <c r="G22" s="64">
        <v>2339</v>
      </c>
      <c r="H22" s="64"/>
      <c r="I22" s="33"/>
    </row>
    <row r="23" spans="1:9">
      <c r="A23" s="14"/>
      <c r="B23" s="38"/>
      <c r="C23" s="64"/>
      <c r="D23" s="64"/>
      <c r="E23" s="33"/>
      <c r="F23" s="33"/>
      <c r="G23" s="64"/>
      <c r="H23" s="64"/>
      <c r="I23" s="33"/>
    </row>
    <row r="24" spans="1:9">
      <c r="A24" s="14"/>
      <c r="B24" s="35" t="s">
        <v>346</v>
      </c>
      <c r="C24" s="37">
        <v>1251</v>
      </c>
      <c r="D24" s="37"/>
      <c r="E24" s="36"/>
      <c r="F24" s="36"/>
      <c r="G24" s="37">
        <v>1124</v>
      </c>
      <c r="H24" s="37"/>
      <c r="I24" s="36"/>
    </row>
    <row r="25" spans="1:9" ht="15.75" thickBot="1">
      <c r="A25" s="14"/>
      <c r="B25" s="35"/>
      <c r="C25" s="79"/>
      <c r="D25" s="79"/>
      <c r="E25" s="80"/>
      <c r="F25" s="36"/>
      <c r="G25" s="79"/>
      <c r="H25" s="79"/>
      <c r="I25" s="80"/>
    </row>
    <row r="26" spans="1:9">
      <c r="A26" s="14"/>
      <c r="B26" s="38"/>
      <c r="C26" s="83">
        <v>452864</v>
      </c>
      <c r="D26" s="83"/>
      <c r="E26" s="56"/>
      <c r="F26" s="33"/>
      <c r="G26" s="83">
        <v>493218</v>
      </c>
      <c r="H26" s="83"/>
      <c r="I26" s="56"/>
    </row>
    <row r="27" spans="1:9">
      <c r="A27" s="14"/>
      <c r="B27" s="38"/>
      <c r="C27" s="64"/>
      <c r="D27" s="64"/>
      <c r="E27" s="33"/>
      <c r="F27" s="33"/>
      <c r="G27" s="64"/>
      <c r="H27" s="64"/>
      <c r="I27" s="33"/>
    </row>
    <row r="28" spans="1:9">
      <c r="A28" s="14"/>
      <c r="B28" s="92" t="s">
        <v>347</v>
      </c>
      <c r="C28" s="60" t="s">
        <v>348</v>
      </c>
      <c r="D28" s="60"/>
      <c r="E28" s="21" t="s">
        <v>265</v>
      </c>
      <c r="F28" s="22"/>
      <c r="G28" s="60" t="s">
        <v>349</v>
      </c>
      <c r="H28" s="60"/>
      <c r="I28" s="21" t="s">
        <v>265</v>
      </c>
    </row>
    <row r="29" spans="1:9" ht="15.75" thickBot="1">
      <c r="A29" s="14"/>
      <c r="B29" s="93" t="s">
        <v>39</v>
      </c>
      <c r="C29" s="40" t="s">
        <v>350</v>
      </c>
      <c r="D29" s="40"/>
      <c r="E29" s="94" t="s">
        <v>265</v>
      </c>
      <c r="F29" s="16"/>
      <c r="G29" s="40" t="s">
        <v>351</v>
      </c>
      <c r="H29" s="40"/>
      <c r="I29" s="94" t="s">
        <v>265</v>
      </c>
    </row>
    <row r="30" spans="1:9">
      <c r="A30" s="14"/>
      <c r="B30" s="35" t="s">
        <v>352</v>
      </c>
      <c r="C30" s="59" t="s">
        <v>263</v>
      </c>
      <c r="D30" s="42">
        <v>442879</v>
      </c>
      <c r="E30" s="44"/>
      <c r="F30" s="36"/>
      <c r="G30" s="59" t="s">
        <v>263</v>
      </c>
      <c r="H30" s="42">
        <v>481122</v>
      </c>
      <c r="I30" s="44"/>
    </row>
    <row r="31" spans="1:9" ht="15.75" thickBot="1">
      <c r="A31" s="14"/>
      <c r="B31" s="35"/>
      <c r="C31" s="65"/>
      <c r="D31" s="66"/>
      <c r="E31" s="67"/>
      <c r="F31" s="36"/>
      <c r="G31" s="65"/>
      <c r="H31" s="66"/>
      <c r="I31" s="67"/>
    </row>
    <row r="32" spans="1:9" ht="15.75" thickTop="1">
      <c r="A32" s="14"/>
      <c r="B32" s="16"/>
      <c r="C32" s="34"/>
      <c r="D32" s="34"/>
      <c r="E32" s="34"/>
      <c r="F32" s="16"/>
      <c r="G32" s="34"/>
      <c r="H32" s="34"/>
      <c r="I32" s="34"/>
    </row>
    <row r="33" spans="1:33">
      <c r="A33" s="14"/>
      <c r="B33" s="35" t="s">
        <v>37</v>
      </c>
      <c r="C33" s="35" t="s">
        <v>263</v>
      </c>
      <c r="D33" s="37">
        <v>2882</v>
      </c>
      <c r="E33" s="36"/>
      <c r="F33" s="36"/>
      <c r="G33" s="35" t="s">
        <v>263</v>
      </c>
      <c r="H33" s="60" t="s">
        <v>269</v>
      </c>
      <c r="I33" s="36"/>
    </row>
    <row r="34" spans="1:33" ht="15.75" thickBot="1">
      <c r="A34" s="14"/>
      <c r="B34" s="35"/>
      <c r="C34" s="65"/>
      <c r="D34" s="66"/>
      <c r="E34" s="67"/>
      <c r="F34" s="36"/>
      <c r="G34" s="65"/>
      <c r="H34" s="68"/>
      <c r="I34" s="67"/>
    </row>
    <row r="35" spans="1:33" ht="15.75" thickTop="1">
      <c r="A35" s="14" t="s">
        <v>935</v>
      </c>
      <c r="B35" s="48" t="s">
        <v>354</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row>
    <row r="36" spans="1:33">
      <c r="A36" s="14"/>
      <c r="B36" s="29"/>
      <c r="C36" s="29"/>
      <c r="D36" s="29"/>
      <c r="E36" s="29"/>
      <c r="F36" s="29"/>
      <c r="G36" s="29"/>
      <c r="H36" s="29"/>
      <c r="I36" s="29"/>
    </row>
    <row r="37" spans="1:33">
      <c r="A37" s="14"/>
      <c r="B37" s="15"/>
      <c r="C37" s="15"/>
      <c r="D37" s="15"/>
      <c r="E37" s="15"/>
      <c r="F37" s="15"/>
      <c r="G37" s="15"/>
      <c r="H37" s="15"/>
      <c r="I37" s="15"/>
    </row>
    <row r="38" spans="1:33" ht="15.75" thickBot="1">
      <c r="A38" s="14"/>
      <c r="B38" s="25"/>
      <c r="C38" s="95">
        <v>2014</v>
      </c>
      <c r="D38" s="95"/>
      <c r="E38" s="95"/>
      <c r="F38" s="16"/>
      <c r="G38" s="95">
        <v>2013</v>
      </c>
      <c r="H38" s="95"/>
      <c r="I38" s="95"/>
    </row>
    <row r="39" spans="1:33" ht="15.75" thickTop="1">
      <c r="A39" s="14"/>
      <c r="B39" s="35" t="s">
        <v>355</v>
      </c>
      <c r="C39" s="96" t="s">
        <v>263</v>
      </c>
      <c r="D39" s="100">
        <v>17</v>
      </c>
      <c r="E39" s="98"/>
      <c r="F39" s="36"/>
      <c r="G39" s="96" t="s">
        <v>263</v>
      </c>
      <c r="H39" s="100">
        <v>23</v>
      </c>
      <c r="I39" s="98"/>
    </row>
    <row r="40" spans="1:33">
      <c r="A40" s="14"/>
      <c r="B40" s="35"/>
      <c r="C40" s="35"/>
      <c r="D40" s="60"/>
      <c r="E40" s="36"/>
      <c r="F40" s="36"/>
      <c r="G40" s="35"/>
      <c r="H40" s="60"/>
      <c r="I40" s="36"/>
    </row>
    <row r="41" spans="1:33">
      <c r="A41" s="14"/>
      <c r="B41" s="38" t="s">
        <v>356</v>
      </c>
      <c r="C41" s="64">
        <v>8259</v>
      </c>
      <c r="D41" s="64"/>
      <c r="E41" s="33"/>
      <c r="F41" s="33"/>
      <c r="G41" s="64">
        <v>27227</v>
      </c>
      <c r="H41" s="64"/>
      <c r="I41" s="33"/>
    </row>
    <row r="42" spans="1:33">
      <c r="A42" s="14"/>
      <c r="B42" s="38"/>
      <c r="C42" s="64"/>
      <c r="D42" s="64"/>
      <c r="E42" s="33"/>
      <c r="F42" s="33"/>
      <c r="G42" s="64"/>
      <c r="H42" s="64"/>
      <c r="I42" s="33"/>
    </row>
    <row r="43" spans="1:33">
      <c r="A43" s="14"/>
      <c r="B43" s="35" t="s">
        <v>357</v>
      </c>
      <c r="C43" s="37">
        <v>1865</v>
      </c>
      <c r="D43" s="37"/>
      <c r="E43" s="36"/>
      <c r="F43" s="36"/>
      <c r="G43" s="60" t="s">
        <v>269</v>
      </c>
      <c r="H43" s="60"/>
      <c r="I43" s="36"/>
    </row>
    <row r="44" spans="1:33">
      <c r="A44" s="14"/>
      <c r="B44" s="35"/>
      <c r="C44" s="37"/>
      <c r="D44" s="37"/>
      <c r="E44" s="36"/>
      <c r="F44" s="36"/>
      <c r="G44" s="60"/>
      <c r="H44" s="60"/>
      <c r="I44" s="36"/>
    </row>
    <row r="45" spans="1:33">
      <c r="A45" s="14"/>
      <c r="B45" s="38" t="s">
        <v>45</v>
      </c>
      <c r="C45" s="64">
        <v>3782</v>
      </c>
      <c r="D45" s="64"/>
      <c r="E45" s="33"/>
      <c r="F45" s="33"/>
      <c r="G45" s="64">
        <v>8502</v>
      </c>
      <c r="H45" s="64"/>
      <c r="I45" s="33"/>
    </row>
    <row r="46" spans="1:33" ht="15.75" thickBot="1">
      <c r="A46" s="14"/>
      <c r="B46" s="38"/>
      <c r="C46" s="101"/>
      <c r="D46" s="101"/>
      <c r="E46" s="102"/>
      <c r="F46" s="33"/>
      <c r="G46" s="101"/>
      <c r="H46" s="101"/>
      <c r="I46" s="102"/>
    </row>
    <row r="47" spans="1:33" ht="15.75" thickTop="1">
      <c r="A47" s="14"/>
      <c r="B47" s="35" t="s">
        <v>358</v>
      </c>
      <c r="C47" s="96" t="s">
        <v>263</v>
      </c>
      <c r="D47" s="97">
        <v>13923</v>
      </c>
      <c r="E47" s="98"/>
      <c r="F47" s="36"/>
      <c r="G47" s="96" t="s">
        <v>263</v>
      </c>
      <c r="H47" s="97">
        <v>35752</v>
      </c>
      <c r="I47" s="98"/>
    </row>
    <row r="48" spans="1:33" ht="15.75" thickBot="1">
      <c r="A48" s="14"/>
      <c r="B48" s="35"/>
      <c r="C48" s="65"/>
      <c r="D48" s="66"/>
      <c r="E48" s="67"/>
      <c r="F48" s="36"/>
      <c r="G48" s="65"/>
      <c r="H48" s="66"/>
      <c r="I48" s="67"/>
    </row>
    <row r="49" spans="1:33" ht="15.75" thickTop="1">
      <c r="A49" s="14" t="s">
        <v>936</v>
      </c>
      <c r="B49" s="48" t="s">
        <v>937</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row>
    <row r="50" spans="1:33">
      <c r="A50" s="14"/>
      <c r="B50" s="29"/>
      <c r="C50" s="29"/>
      <c r="D50" s="29"/>
      <c r="E50" s="29"/>
      <c r="F50" s="29"/>
      <c r="G50" s="29"/>
      <c r="H50" s="29"/>
    </row>
    <row r="51" spans="1:33">
      <c r="A51" s="14"/>
      <c r="B51" s="15"/>
      <c r="C51" s="15"/>
      <c r="D51" s="15"/>
      <c r="E51" s="15"/>
      <c r="F51" s="15"/>
      <c r="G51" s="15"/>
      <c r="H51" s="15"/>
    </row>
    <row r="52" spans="1:33" ht="15.75" thickBot="1">
      <c r="A52" s="14"/>
      <c r="B52" s="16"/>
      <c r="C52" s="105">
        <v>2014</v>
      </c>
      <c r="D52" s="105"/>
      <c r="E52" s="105"/>
      <c r="F52" s="16"/>
      <c r="G52" s="105">
        <v>2013</v>
      </c>
      <c r="H52" s="105"/>
    </row>
    <row r="53" spans="1:33" ht="15.75" thickTop="1">
      <c r="A53" s="14"/>
      <c r="B53" s="35" t="s">
        <v>361</v>
      </c>
      <c r="C53" s="96" t="s">
        <v>263</v>
      </c>
      <c r="D53" s="97">
        <v>9840</v>
      </c>
      <c r="E53" s="98"/>
      <c r="F53" s="36"/>
      <c r="G53" s="97">
        <v>15009</v>
      </c>
      <c r="H53" s="98"/>
    </row>
    <row r="54" spans="1:33">
      <c r="A54" s="14"/>
      <c r="B54" s="35"/>
      <c r="C54" s="35"/>
      <c r="D54" s="37"/>
      <c r="E54" s="36"/>
      <c r="F54" s="36"/>
      <c r="G54" s="37"/>
      <c r="H54" s="36"/>
    </row>
    <row r="55" spans="1:33">
      <c r="A55" s="14"/>
      <c r="B55" s="38" t="s">
        <v>362</v>
      </c>
      <c r="C55" s="64">
        <v>1539</v>
      </c>
      <c r="D55" s="64"/>
      <c r="E55" s="33"/>
      <c r="F55" s="33"/>
      <c r="G55" s="64">
        <v>2600</v>
      </c>
      <c r="H55" s="33"/>
    </row>
    <row r="56" spans="1:33">
      <c r="A56" s="14"/>
      <c r="B56" s="38"/>
      <c r="C56" s="64"/>
      <c r="D56" s="64"/>
      <c r="E56" s="33"/>
      <c r="F56" s="33"/>
      <c r="G56" s="64"/>
      <c r="H56" s="33"/>
    </row>
    <row r="57" spans="1:33" ht="15.75" thickBot="1">
      <c r="A57" s="14"/>
      <c r="B57" s="21" t="s">
        <v>363</v>
      </c>
      <c r="C57" s="106" t="s">
        <v>364</v>
      </c>
      <c r="D57" s="106"/>
      <c r="E57" s="104" t="s">
        <v>265</v>
      </c>
      <c r="F57" s="22"/>
      <c r="G57" s="103" t="s">
        <v>365</v>
      </c>
      <c r="H57" s="104" t="s">
        <v>265</v>
      </c>
    </row>
    <row r="58" spans="1:33" ht="15.75" thickTop="1">
      <c r="A58" s="14"/>
      <c r="B58" s="38" t="s">
        <v>366</v>
      </c>
      <c r="C58" s="107" t="s">
        <v>263</v>
      </c>
      <c r="D58" s="108">
        <v>8777</v>
      </c>
      <c r="E58" s="109"/>
      <c r="F58" s="33"/>
      <c r="G58" s="108">
        <v>9840</v>
      </c>
      <c r="H58" s="109"/>
    </row>
    <row r="59" spans="1:33" ht="15.75" thickBot="1">
      <c r="A59" s="14"/>
      <c r="B59" s="38"/>
      <c r="C59" s="73"/>
      <c r="D59" s="74"/>
      <c r="E59" s="75"/>
      <c r="F59" s="33"/>
      <c r="G59" s="74"/>
      <c r="H59" s="75"/>
    </row>
    <row r="60" spans="1:33" ht="15.75" thickTop="1">
      <c r="A60" s="14" t="s">
        <v>938</v>
      </c>
      <c r="B60" s="48" t="s">
        <v>383</v>
      </c>
      <c r="C60" s="48"/>
      <c r="D60" s="48"/>
      <c r="E60" s="48"/>
      <c r="F60" s="48"/>
      <c r="G60" s="48"/>
      <c r="H60" s="48"/>
      <c r="I60" s="48"/>
      <c r="J60" s="48"/>
      <c r="K60" s="48"/>
      <c r="L60" s="48"/>
      <c r="M60" s="48"/>
      <c r="N60" s="48"/>
      <c r="O60" s="48"/>
      <c r="P60" s="48"/>
      <c r="Q60" s="48"/>
      <c r="R60" s="48"/>
      <c r="S60" s="48"/>
      <c r="T60" s="48"/>
      <c r="U60" s="48"/>
      <c r="V60" s="48"/>
      <c r="W60" s="48"/>
      <c r="X60" s="48"/>
      <c r="Y60" s="48"/>
      <c r="Z60" s="48"/>
      <c r="AA60" s="48"/>
      <c r="AB60" s="48"/>
      <c r="AC60" s="48"/>
      <c r="AD60" s="48"/>
      <c r="AE60" s="48"/>
      <c r="AF60" s="48"/>
      <c r="AG60" s="48"/>
    </row>
    <row r="61" spans="1:33">
      <c r="A61" s="14"/>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row>
    <row r="62" spans="1:33">
      <c r="A62" s="14"/>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row>
    <row r="63" spans="1:33" ht="15.75" thickBot="1">
      <c r="A63" s="14"/>
      <c r="B63" s="112"/>
      <c r="C63" s="31" t="s">
        <v>384</v>
      </c>
      <c r="D63" s="31"/>
      <c r="E63" s="31"/>
      <c r="F63" s="31"/>
      <c r="G63" s="31"/>
      <c r="H63" s="31"/>
      <c r="I63" s="31"/>
      <c r="J63" s="31"/>
      <c r="K63" s="31"/>
      <c r="L63" s="31"/>
      <c r="M63" s="31"/>
      <c r="N63" s="31"/>
      <c r="O63" s="31"/>
      <c r="P63" s="31"/>
      <c r="Q63" s="31"/>
      <c r="R63" s="31"/>
      <c r="S63" s="31"/>
      <c r="T63" s="31"/>
      <c r="U63" s="31"/>
      <c r="V63" s="31"/>
      <c r="W63" s="31"/>
      <c r="X63" s="31"/>
      <c r="Y63" s="31"/>
      <c r="Z63" s="31"/>
      <c r="AA63" s="31"/>
      <c r="AB63" s="31"/>
      <c r="AC63" s="31"/>
      <c r="AD63" s="31"/>
      <c r="AE63" s="31"/>
      <c r="AF63" s="31"/>
      <c r="AG63" s="31"/>
    </row>
    <row r="64" spans="1:33">
      <c r="A64" s="14"/>
      <c r="B64" s="114"/>
      <c r="C64" s="116" t="s">
        <v>385</v>
      </c>
      <c r="D64" s="116"/>
      <c r="E64" s="116"/>
      <c r="F64" s="118"/>
      <c r="G64" s="116" t="s">
        <v>387</v>
      </c>
      <c r="H64" s="116"/>
      <c r="I64" s="116"/>
      <c r="J64" s="118"/>
      <c r="K64" s="116" t="s">
        <v>387</v>
      </c>
      <c r="L64" s="116"/>
      <c r="M64" s="116"/>
      <c r="N64" s="118"/>
      <c r="O64" s="116" t="s">
        <v>392</v>
      </c>
      <c r="P64" s="116"/>
      <c r="Q64" s="116"/>
      <c r="R64" s="118"/>
      <c r="S64" s="116" t="s">
        <v>393</v>
      </c>
      <c r="T64" s="116"/>
      <c r="U64" s="116"/>
      <c r="V64" s="118"/>
      <c r="W64" s="116" t="s">
        <v>395</v>
      </c>
      <c r="X64" s="116"/>
      <c r="Y64" s="116"/>
      <c r="Z64" s="118"/>
      <c r="AA64" s="116" t="s">
        <v>396</v>
      </c>
      <c r="AB64" s="116"/>
      <c r="AC64" s="116"/>
      <c r="AD64" s="118"/>
      <c r="AE64" s="116" t="s">
        <v>397</v>
      </c>
      <c r="AF64" s="116"/>
      <c r="AG64" s="116"/>
    </row>
    <row r="65" spans="1:33">
      <c r="A65" s="14"/>
      <c r="B65" s="114"/>
      <c r="C65" s="115" t="s">
        <v>386</v>
      </c>
      <c r="D65" s="115"/>
      <c r="E65" s="115"/>
      <c r="F65" s="117"/>
      <c r="G65" s="115" t="s">
        <v>388</v>
      </c>
      <c r="H65" s="115"/>
      <c r="I65" s="115"/>
      <c r="J65" s="117"/>
      <c r="K65" s="115" t="s">
        <v>391</v>
      </c>
      <c r="L65" s="115"/>
      <c r="M65" s="115"/>
      <c r="N65" s="117"/>
      <c r="O65" s="115" t="s">
        <v>388</v>
      </c>
      <c r="P65" s="115"/>
      <c r="Q65" s="115"/>
      <c r="R65" s="117"/>
      <c r="S65" s="115" t="s">
        <v>394</v>
      </c>
      <c r="T65" s="115"/>
      <c r="U65" s="115"/>
      <c r="V65" s="117"/>
      <c r="W65" s="115" t="s">
        <v>344</v>
      </c>
      <c r="X65" s="115"/>
      <c r="Y65" s="115"/>
      <c r="Z65" s="117"/>
      <c r="AA65" s="115"/>
      <c r="AB65" s="115"/>
      <c r="AC65" s="115"/>
      <c r="AD65" s="117"/>
      <c r="AE65" s="115"/>
      <c r="AF65" s="115"/>
      <c r="AG65" s="115"/>
    </row>
    <row r="66" spans="1:33">
      <c r="A66" s="14"/>
      <c r="B66" s="114"/>
      <c r="C66" s="46"/>
      <c r="D66" s="46"/>
      <c r="E66" s="46"/>
      <c r="F66" s="117"/>
      <c r="G66" s="115" t="s">
        <v>389</v>
      </c>
      <c r="H66" s="115"/>
      <c r="I66" s="115"/>
      <c r="J66" s="117"/>
      <c r="K66" s="115" t="s">
        <v>344</v>
      </c>
      <c r="L66" s="115"/>
      <c r="M66" s="115"/>
      <c r="N66" s="117"/>
      <c r="O66" s="46"/>
      <c r="P66" s="46"/>
      <c r="Q66" s="46"/>
      <c r="R66" s="117"/>
      <c r="S66" s="46"/>
      <c r="T66" s="46"/>
      <c r="U66" s="46"/>
      <c r="V66" s="117"/>
      <c r="W66" s="46"/>
      <c r="X66" s="46"/>
      <c r="Y66" s="46"/>
      <c r="Z66" s="117"/>
      <c r="AA66" s="115"/>
      <c r="AB66" s="115"/>
      <c r="AC66" s="115"/>
      <c r="AD66" s="117"/>
      <c r="AE66" s="115"/>
      <c r="AF66" s="115"/>
      <c r="AG66" s="115"/>
    </row>
    <row r="67" spans="1:33" ht="15.75" thickBot="1">
      <c r="A67" s="14"/>
      <c r="B67" s="114"/>
      <c r="C67" s="55"/>
      <c r="D67" s="55"/>
      <c r="E67" s="55"/>
      <c r="F67" s="117"/>
      <c r="G67" s="119" t="s">
        <v>390</v>
      </c>
      <c r="H67" s="119"/>
      <c r="I67" s="119"/>
      <c r="J67" s="117"/>
      <c r="K67" s="55"/>
      <c r="L67" s="55"/>
      <c r="M67" s="55"/>
      <c r="N67" s="117"/>
      <c r="O67" s="55"/>
      <c r="P67" s="55"/>
      <c r="Q67" s="55"/>
      <c r="R67" s="117"/>
      <c r="S67" s="55"/>
      <c r="T67" s="55"/>
      <c r="U67" s="55"/>
      <c r="V67" s="117"/>
      <c r="W67" s="55"/>
      <c r="X67" s="55"/>
      <c r="Y67" s="55"/>
      <c r="Z67" s="117"/>
      <c r="AA67" s="119"/>
      <c r="AB67" s="119"/>
      <c r="AC67" s="119"/>
      <c r="AD67" s="117"/>
      <c r="AE67" s="119"/>
      <c r="AF67" s="119"/>
      <c r="AG67" s="119"/>
    </row>
    <row r="68" spans="1:33">
      <c r="A68" s="14"/>
      <c r="B68" s="120" t="s">
        <v>398</v>
      </c>
      <c r="C68" s="121" t="s">
        <v>263</v>
      </c>
      <c r="D68" s="123">
        <v>2099</v>
      </c>
      <c r="E68" s="56"/>
      <c r="F68" s="114"/>
      <c r="G68" s="121" t="s">
        <v>263</v>
      </c>
      <c r="H68" s="125" t="s">
        <v>269</v>
      </c>
      <c r="I68" s="56"/>
      <c r="J68" s="114"/>
      <c r="K68" s="121" t="s">
        <v>263</v>
      </c>
      <c r="L68" s="125" t="s">
        <v>269</v>
      </c>
      <c r="M68" s="56"/>
      <c r="N68" s="114"/>
      <c r="O68" s="121" t="s">
        <v>263</v>
      </c>
      <c r="P68" s="125" t="s">
        <v>269</v>
      </c>
      <c r="Q68" s="56"/>
      <c r="R68" s="114"/>
      <c r="S68" s="121" t="s">
        <v>263</v>
      </c>
      <c r="T68" s="125" t="s">
        <v>269</v>
      </c>
      <c r="U68" s="56"/>
      <c r="V68" s="114"/>
      <c r="W68" s="121" t="s">
        <v>263</v>
      </c>
      <c r="X68" s="123">
        <v>1638</v>
      </c>
      <c r="Y68" s="56"/>
      <c r="Z68" s="114"/>
      <c r="AA68" s="121" t="s">
        <v>263</v>
      </c>
      <c r="AB68" s="125" t="s">
        <v>269</v>
      </c>
      <c r="AC68" s="56"/>
      <c r="AD68" s="114"/>
      <c r="AE68" s="121" t="s">
        <v>263</v>
      </c>
      <c r="AF68" s="123">
        <v>3737</v>
      </c>
      <c r="AG68" s="56"/>
    </row>
    <row r="69" spans="1:33">
      <c r="A69" s="14"/>
      <c r="B69" s="120"/>
      <c r="C69" s="120"/>
      <c r="D69" s="122"/>
      <c r="E69" s="33"/>
      <c r="F69" s="114"/>
      <c r="G69" s="120"/>
      <c r="H69" s="124"/>
      <c r="I69" s="33"/>
      <c r="J69" s="114"/>
      <c r="K69" s="120"/>
      <c r="L69" s="124"/>
      <c r="M69" s="33"/>
      <c r="N69" s="114"/>
      <c r="O69" s="120"/>
      <c r="P69" s="124"/>
      <c r="Q69" s="33"/>
      <c r="R69" s="114"/>
      <c r="S69" s="120"/>
      <c r="T69" s="124"/>
      <c r="U69" s="33"/>
      <c r="V69" s="114"/>
      <c r="W69" s="120"/>
      <c r="X69" s="122"/>
      <c r="Y69" s="33"/>
      <c r="Z69" s="114"/>
      <c r="AA69" s="120"/>
      <c r="AB69" s="124"/>
      <c r="AC69" s="33"/>
      <c r="AD69" s="114"/>
      <c r="AE69" s="120"/>
      <c r="AF69" s="122"/>
      <c r="AG69" s="33"/>
    </row>
    <row r="70" spans="1:33">
      <c r="A70" s="14"/>
      <c r="B70" s="126" t="s">
        <v>399</v>
      </c>
      <c r="C70" s="127">
        <v>606</v>
      </c>
      <c r="D70" s="127"/>
      <c r="E70" s="36"/>
      <c r="F70" s="128"/>
      <c r="G70" s="127">
        <v>630</v>
      </c>
      <c r="H70" s="127"/>
      <c r="I70" s="36"/>
      <c r="J70" s="128"/>
      <c r="K70" s="129">
        <v>2206</v>
      </c>
      <c r="L70" s="129"/>
      <c r="M70" s="36"/>
      <c r="N70" s="128"/>
      <c r="O70" s="127" t="s">
        <v>269</v>
      </c>
      <c r="P70" s="127"/>
      <c r="Q70" s="36"/>
      <c r="R70" s="128"/>
      <c r="S70" s="129">
        <v>14794</v>
      </c>
      <c r="T70" s="129"/>
      <c r="U70" s="36"/>
      <c r="V70" s="128"/>
      <c r="W70" s="127">
        <v>314</v>
      </c>
      <c r="X70" s="127"/>
      <c r="Y70" s="36"/>
      <c r="Z70" s="128"/>
      <c r="AA70" s="127">
        <v>11</v>
      </c>
      <c r="AB70" s="127"/>
      <c r="AC70" s="36"/>
      <c r="AD70" s="128"/>
      <c r="AE70" s="129">
        <v>18561</v>
      </c>
      <c r="AF70" s="129"/>
      <c r="AG70" s="36"/>
    </row>
    <row r="71" spans="1:33">
      <c r="A71" s="14"/>
      <c r="B71" s="126"/>
      <c r="C71" s="127"/>
      <c r="D71" s="127"/>
      <c r="E71" s="36"/>
      <c r="F71" s="128"/>
      <c r="G71" s="127"/>
      <c r="H71" s="127"/>
      <c r="I71" s="36"/>
      <c r="J71" s="128"/>
      <c r="K71" s="129"/>
      <c r="L71" s="129"/>
      <c r="M71" s="36"/>
      <c r="N71" s="128"/>
      <c r="O71" s="127"/>
      <c r="P71" s="127"/>
      <c r="Q71" s="36"/>
      <c r="R71" s="128"/>
      <c r="S71" s="129"/>
      <c r="T71" s="129"/>
      <c r="U71" s="36"/>
      <c r="V71" s="128"/>
      <c r="W71" s="127"/>
      <c r="X71" s="127"/>
      <c r="Y71" s="36"/>
      <c r="Z71" s="128"/>
      <c r="AA71" s="127"/>
      <c r="AB71" s="127"/>
      <c r="AC71" s="36"/>
      <c r="AD71" s="128"/>
      <c r="AE71" s="129"/>
      <c r="AF71" s="129"/>
      <c r="AG71" s="36"/>
    </row>
    <row r="72" spans="1:33">
      <c r="A72" s="14"/>
      <c r="B72" s="120" t="s">
        <v>400</v>
      </c>
      <c r="C72" s="122">
        <v>9506</v>
      </c>
      <c r="D72" s="122"/>
      <c r="E72" s="33"/>
      <c r="F72" s="114"/>
      <c r="G72" s="122">
        <v>10625</v>
      </c>
      <c r="H72" s="122"/>
      <c r="I72" s="33"/>
      <c r="J72" s="114"/>
      <c r="K72" s="122">
        <v>81761</v>
      </c>
      <c r="L72" s="122"/>
      <c r="M72" s="33"/>
      <c r="N72" s="114"/>
      <c r="O72" s="122">
        <v>1893</v>
      </c>
      <c r="P72" s="122"/>
      <c r="Q72" s="33"/>
      <c r="R72" s="114"/>
      <c r="S72" s="122">
        <v>53007</v>
      </c>
      <c r="T72" s="122"/>
      <c r="U72" s="33"/>
      <c r="V72" s="114"/>
      <c r="W72" s="122">
        <v>3556</v>
      </c>
      <c r="X72" s="122"/>
      <c r="Y72" s="33"/>
      <c r="Z72" s="114"/>
      <c r="AA72" s="124">
        <v>225</v>
      </c>
      <c r="AB72" s="124"/>
      <c r="AC72" s="33"/>
      <c r="AD72" s="114"/>
      <c r="AE72" s="122">
        <v>160573</v>
      </c>
      <c r="AF72" s="122"/>
      <c r="AG72" s="33"/>
    </row>
    <row r="73" spans="1:33">
      <c r="A73" s="14"/>
      <c r="B73" s="120"/>
      <c r="C73" s="122"/>
      <c r="D73" s="122"/>
      <c r="E73" s="33"/>
      <c r="F73" s="114"/>
      <c r="G73" s="122"/>
      <c r="H73" s="122"/>
      <c r="I73" s="33"/>
      <c r="J73" s="114"/>
      <c r="K73" s="122"/>
      <c r="L73" s="122"/>
      <c r="M73" s="33"/>
      <c r="N73" s="114"/>
      <c r="O73" s="122"/>
      <c r="P73" s="122"/>
      <c r="Q73" s="33"/>
      <c r="R73" s="114"/>
      <c r="S73" s="122"/>
      <c r="T73" s="122"/>
      <c r="U73" s="33"/>
      <c r="V73" s="114"/>
      <c r="W73" s="122"/>
      <c r="X73" s="122"/>
      <c r="Y73" s="33"/>
      <c r="Z73" s="114"/>
      <c r="AA73" s="124"/>
      <c r="AB73" s="124"/>
      <c r="AC73" s="33"/>
      <c r="AD73" s="114"/>
      <c r="AE73" s="122"/>
      <c r="AF73" s="122"/>
      <c r="AG73" s="33"/>
    </row>
    <row r="74" spans="1:33">
      <c r="A74" s="14"/>
      <c r="B74" s="126" t="s">
        <v>401</v>
      </c>
      <c r="C74" s="129">
        <v>11932</v>
      </c>
      <c r="D74" s="129"/>
      <c r="E74" s="36"/>
      <c r="F74" s="128"/>
      <c r="G74" s="129">
        <v>34709</v>
      </c>
      <c r="H74" s="129"/>
      <c r="I74" s="36"/>
      <c r="J74" s="128"/>
      <c r="K74" s="129">
        <v>110683</v>
      </c>
      <c r="L74" s="129"/>
      <c r="M74" s="36"/>
      <c r="N74" s="128"/>
      <c r="O74" s="129">
        <v>26074</v>
      </c>
      <c r="P74" s="129"/>
      <c r="Q74" s="36"/>
      <c r="R74" s="128"/>
      <c r="S74" s="129">
        <v>56359</v>
      </c>
      <c r="T74" s="129"/>
      <c r="U74" s="36"/>
      <c r="V74" s="128"/>
      <c r="W74" s="129">
        <v>1186</v>
      </c>
      <c r="X74" s="129"/>
      <c r="Y74" s="36"/>
      <c r="Z74" s="128"/>
      <c r="AA74" s="127">
        <v>146</v>
      </c>
      <c r="AB74" s="127"/>
      <c r="AC74" s="36"/>
      <c r="AD74" s="128"/>
      <c r="AE74" s="129">
        <v>241089</v>
      </c>
      <c r="AF74" s="129"/>
      <c r="AG74" s="36"/>
    </row>
    <row r="75" spans="1:33">
      <c r="A75" s="14"/>
      <c r="B75" s="126"/>
      <c r="C75" s="129"/>
      <c r="D75" s="129"/>
      <c r="E75" s="36"/>
      <c r="F75" s="128"/>
      <c r="G75" s="129"/>
      <c r="H75" s="129"/>
      <c r="I75" s="36"/>
      <c r="J75" s="128"/>
      <c r="K75" s="129"/>
      <c r="L75" s="129"/>
      <c r="M75" s="36"/>
      <c r="N75" s="128"/>
      <c r="O75" s="129"/>
      <c r="P75" s="129"/>
      <c r="Q75" s="36"/>
      <c r="R75" s="128"/>
      <c r="S75" s="129"/>
      <c r="T75" s="129"/>
      <c r="U75" s="36"/>
      <c r="V75" s="128"/>
      <c r="W75" s="129"/>
      <c r="X75" s="129"/>
      <c r="Y75" s="36"/>
      <c r="Z75" s="128"/>
      <c r="AA75" s="127"/>
      <c r="AB75" s="127"/>
      <c r="AC75" s="36"/>
      <c r="AD75" s="128"/>
      <c r="AE75" s="129"/>
      <c r="AF75" s="129"/>
      <c r="AG75" s="36"/>
    </row>
    <row r="76" spans="1:33">
      <c r="A76" s="14"/>
      <c r="B76" s="120" t="s">
        <v>402</v>
      </c>
      <c r="C76" s="124">
        <v>143</v>
      </c>
      <c r="D76" s="124"/>
      <c r="E76" s="33"/>
      <c r="F76" s="114"/>
      <c r="G76" s="122">
        <v>1892</v>
      </c>
      <c r="H76" s="122"/>
      <c r="I76" s="33"/>
      <c r="J76" s="114"/>
      <c r="K76" s="122">
        <v>3989</v>
      </c>
      <c r="L76" s="122"/>
      <c r="M76" s="33"/>
      <c r="N76" s="114"/>
      <c r="O76" s="124" t="s">
        <v>269</v>
      </c>
      <c r="P76" s="124"/>
      <c r="Q76" s="33"/>
      <c r="R76" s="114"/>
      <c r="S76" s="122">
        <v>8720</v>
      </c>
      <c r="T76" s="122"/>
      <c r="U76" s="33"/>
      <c r="V76" s="114"/>
      <c r="W76" s="124">
        <v>62</v>
      </c>
      <c r="X76" s="124"/>
      <c r="Y76" s="33"/>
      <c r="Z76" s="114"/>
      <c r="AA76" s="124">
        <v>117</v>
      </c>
      <c r="AB76" s="124"/>
      <c r="AC76" s="33"/>
      <c r="AD76" s="114"/>
      <c r="AE76" s="122">
        <v>14923</v>
      </c>
      <c r="AF76" s="122"/>
      <c r="AG76" s="33"/>
    </row>
    <row r="77" spans="1:33">
      <c r="A77" s="14"/>
      <c r="B77" s="120"/>
      <c r="C77" s="124"/>
      <c r="D77" s="124"/>
      <c r="E77" s="33"/>
      <c r="F77" s="114"/>
      <c r="G77" s="122"/>
      <c r="H77" s="122"/>
      <c r="I77" s="33"/>
      <c r="J77" s="114"/>
      <c r="K77" s="122"/>
      <c r="L77" s="122"/>
      <c r="M77" s="33"/>
      <c r="N77" s="114"/>
      <c r="O77" s="124"/>
      <c r="P77" s="124"/>
      <c r="Q77" s="33"/>
      <c r="R77" s="114"/>
      <c r="S77" s="122"/>
      <c r="T77" s="122"/>
      <c r="U77" s="33"/>
      <c r="V77" s="114"/>
      <c r="W77" s="124"/>
      <c r="X77" s="124"/>
      <c r="Y77" s="33"/>
      <c r="Z77" s="114"/>
      <c r="AA77" s="124"/>
      <c r="AB77" s="124"/>
      <c r="AC77" s="33"/>
      <c r="AD77" s="114"/>
      <c r="AE77" s="122"/>
      <c r="AF77" s="122"/>
      <c r="AG77" s="33"/>
    </row>
    <row r="78" spans="1:33">
      <c r="A78" s="14"/>
      <c r="B78" s="128" t="s">
        <v>403</v>
      </c>
      <c r="C78" s="127" t="s">
        <v>269</v>
      </c>
      <c r="D78" s="127"/>
      <c r="E78" s="36"/>
      <c r="F78" s="128"/>
      <c r="G78" s="129">
        <v>5786</v>
      </c>
      <c r="H78" s="129"/>
      <c r="I78" s="36"/>
      <c r="J78" s="128"/>
      <c r="K78" s="129">
        <v>1871</v>
      </c>
      <c r="L78" s="129"/>
      <c r="M78" s="36"/>
      <c r="N78" s="128"/>
      <c r="O78" s="127">
        <v>163</v>
      </c>
      <c r="P78" s="127"/>
      <c r="Q78" s="36"/>
      <c r="R78" s="128"/>
      <c r="S78" s="129">
        <v>2142</v>
      </c>
      <c r="T78" s="129"/>
      <c r="U78" s="36"/>
      <c r="V78" s="128"/>
      <c r="W78" s="127">
        <v>492</v>
      </c>
      <c r="X78" s="127"/>
      <c r="Y78" s="36"/>
      <c r="Z78" s="128"/>
      <c r="AA78" s="127" t="s">
        <v>269</v>
      </c>
      <c r="AB78" s="127"/>
      <c r="AC78" s="36"/>
      <c r="AD78" s="128"/>
      <c r="AE78" s="129">
        <v>10454</v>
      </c>
      <c r="AF78" s="129"/>
      <c r="AG78" s="36"/>
    </row>
    <row r="79" spans="1:33" ht="15.75" thickBot="1">
      <c r="A79" s="14"/>
      <c r="B79" s="128"/>
      <c r="C79" s="130"/>
      <c r="D79" s="130"/>
      <c r="E79" s="80"/>
      <c r="F79" s="128"/>
      <c r="G79" s="131"/>
      <c r="H79" s="131"/>
      <c r="I79" s="80"/>
      <c r="J79" s="128"/>
      <c r="K79" s="131"/>
      <c r="L79" s="131"/>
      <c r="M79" s="80"/>
      <c r="N79" s="128"/>
      <c r="O79" s="130"/>
      <c r="P79" s="130"/>
      <c r="Q79" s="80"/>
      <c r="R79" s="128"/>
      <c r="S79" s="131"/>
      <c r="T79" s="131"/>
      <c r="U79" s="80"/>
      <c r="V79" s="128"/>
      <c r="W79" s="130"/>
      <c r="X79" s="130"/>
      <c r="Y79" s="80"/>
      <c r="Z79" s="128"/>
      <c r="AA79" s="130"/>
      <c r="AB79" s="130"/>
      <c r="AC79" s="80"/>
      <c r="AD79" s="128"/>
      <c r="AE79" s="131"/>
      <c r="AF79" s="131"/>
      <c r="AG79" s="80"/>
    </row>
    <row r="80" spans="1:33">
      <c r="A80" s="14"/>
      <c r="B80" s="120"/>
      <c r="C80" s="121" t="s">
        <v>263</v>
      </c>
      <c r="D80" s="123">
        <v>24286</v>
      </c>
      <c r="E80" s="56"/>
      <c r="F80" s="114"/>
      <c r="G80" s="121" t="s">
        <v>263</v>
      </c>
      <c r="H80" s="123">
        <v>53642</v>
      </c>
      <c r="I80" s="56"/>
      <c r="J80" s="114"/>
      <c r="K80" s="121" t="s">
        <v>263</v>
      </c>
      <c r="L80" s="123">
        <v>200510</v>
      </c>
      <c r="M80" s="56"/>
      <c r="N80" s="114"/>
      <c r="O80" s="121" t="s">
        <v>263</v>
      </c>
      <c r="P80" s="123">
        <v>28130</v>
      </c>
      <c r="Q80" s="56"/>
      <c r="R80" s="114"/>
      <c r="S80" s="121" t="s">
        <v>263</v>
      </c>
      <c r="T80" s="123">
        <v>135022</v>
      </c>
      <c r="U80" s="56"/>
      <c r="V80" s="114"/>
      <c r="W80" s="121" t="s">
        <v>263</v>
      </c>
      <c r="X80" s="123">
        <v>7248</v>
      </c>
      <c r="Y80" s="56"/>
      <c r="Z80" s="114"/>
      <c r="AA80" s="121" t="s">
        <v>263</v>
      </c>
      <c r="AB80" s="125">
        <v>499</v>
      </c>
      <c r="AC80" s="56"/>
      <c r="AD80" s="114"/>
      <c r="AE80" s="121" t="s">
        <v>263</v>
      </c>
      <c r="AF80" s="123">
        <v>449337</v>
      </c>
      <c r="AG80" s="56"/>
    </row>
    <row r="81" spans="1:33" ht="15.75" thickBot="1">
      <c r="A81" s="14"/>
      <c r="B81" s="120"/>
      <c r="C81" s="132"/>
      <c r="D81" s="133"/>
      <c r="E81" s="75"/>
      <c r="F81" s="114"/>
      <c r="G81" s="132"/>
      <c r="H81" s="133"/>
      <c r="I81" s="75"/>
      <c r="J81" s="114"/>
      <c r="K81" s="132"/>
      <c r="L81" s="133"/>
      <c r="M81" s="75"/>
      <c r="N81" s="114"/>
      <c r="O81" s="132"/>
      <c r="P81" s="133"/>
      <c r="Q81" s="75"/>
      <c r="R81" s="114"/>
      <c r="S81" s="132"/>
      <c r="T81" s="133"/>
      <c r="U81" s="75"/>
      <c r="V81" s="114"/>
      <c r="W81" s="132"/>
      <c r="X81" s="133"/>
      <c r="Y81" s="75"/>
      <c r="Z81" s="114"/>
      <c r="AA81" s="132"/>
      <c r="AB81" s="134"/>
      <c r="AC81" s="75"/>
      <c r="AD81" s="114"/>
      <c r="AE81" s="132"/>
      <c r="AF81" s="133"/>
      <c r="AG81" s="75"/>
    </row>
    <row r="82" spans="1:33" ht="15.75" thickTop="1">
      <c r="A82" s="14"/>
      <c r="B82" s="33"/>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row>
    <row r="83" spans="1:33">
      <c r="A83" s="14"/>
      <c r="B83" s="15"/>
      <c r="C83" s="15"/>
    </row>
    <row r="84" spans="1:33" ht="45">
      <c r="A84" s="14"/>
      <c r="B84" s="135" t="s">
        <v>404</v>
      </c>
      <c r="C84" s="136" t="s">
        <v>405</v>
      </c>
    </row>
    <row r="85" spans="1:33">
      <c r="A85" s="14"/>
      <c r="B85" s="29"/>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row>
    <row r="86" spans="1:33">
      <c r="A86" s="14"/>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row>
    <row r="87" spans="1:33">
      <c r="A87" s="14"/>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row>
    <row r="88" spans="1:33" ht="15.75" thickBot="1">
      <c r="A88" s="14"/>
      <c r="B88" s="16"/>
      <c r="C88" s="31" t="s">
        <v>406</v>
      </c>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row>
    <row r="89" spans="1:33">
      <c r="A89" s="14"/>
      <c r="B89" s="33"/>
      <c r="C89" s="116" t="s">
        <v>385</v>
      </c>
      <c r="D89" s="116"/>
      <c r="E89" s="116"/>
      <c r="F89" s="56"/>
      <c r="G89" s="116" t="s">
        <v>387</v>
      </c>
      <c r="H89" s="116"/>
      <c r="I89" s="116"/>
      <c r="J89" s="56"/>
      <c r="K89" s="116" t="s">
        <v>387</v>
      </c>
      <c r="L89" s="116"/>
      <c r="M89" s="116"/>
      <c r="N89" s="56"/>
      <c r="O89" s="116" t="s">
        <v>392</v>
      </c>
      <c r="P89" s="116"/>
      <c r="Q89" s="116"/>
      <c r="R89" s="56"/>
      <c r="S89" s="116" t="s">
        <v>392</v>
      </c>
      <c r="T89" s="116"/>
      <c r="U89" s="116"/>
      <c r="V89" s="56"/>
      <c r="W89" s="116" t="s">
        <v>395</v>
      </c>
      <c r="X89" s="116"/>
      <c r="Y89" s="116"/>
      <c r="Z89" s="56"/>
      <c r="AA89" s="116" t="s">
        <v>407</v>
      </c>
      <c r="AB89" s="116"/>
      <c r="AC89" s="116"/>
      <c r="AD89" s="56"/>
      <c r="AE89" s="116" t="s">
        <v>397</v>
      </c>
      <c r="AF89" s="116"/>
      <c r="AG89" s="116"/>
    </row>
    <row r="90" spans="1:33">
      <c r="A90" s="14"/>
      <c r="B90" s="33"/>
      <c r="C90" s="115" t="s">
        <v>386</v>
      </c>
      <c r="D90" s="115"/>
      <c r="E90" s="115"/>
      <c r="F90" s="33"/>
      <c r="G90" s="115" t="s">
        <v>388</v>
      </c>
      <c r="H90" s="115"/>
      <c r="I90" s="115"/>
      <c r="J90" s="33"/>
      <c r="K90" s="115" t="s">
        <v>391</v>
      </c>
      <c r="L90" s="115"/>
      <c r="M90" s="115"/>
      <c r="N90" s="33"/>
      <c r="O90" s="115" t="s">
        <v>388</v>
      </c>
      <c r="P90" s="115"/>
      <c r="Q90" s="115"/>
      <c r="R90" s="33"/>
      <c r="S90" s="115" t="s">
        <v>394</v>
      </c>
      <c r="T90" s="115"/>
      <c r="U90" s="115"/>
      <c r="V90" s="33"/>
      <c r="W90" s="115" t="s">
        <v>344</v>
      </c>
      <c r="X90" s="115"/>
      <c r="Y90" s="115"/>
      <c r="Z90" s="33"/>
      <c r="AA90" s="115" t="s">
        <v>38</v>
      </c>
      <c r="AB90" s="115"/>
      <c r="AC90" s="115"/>
      <c r="AD90" s="33"/>
      <c r="AE90" s="115"/>
      <c r="AF90" s="115"/>
      <c r="AG90" s="115"/>
    </row>
    <row r="91" spans="1:33">
      <c r="A91" s="14"/>
      <c r="B91" s="33"/>
      <c r="C91" s="46"/>
      <c r="D91" s="46"/>
      <c r="E91" s="46"/>
      <c r="F91" s="33"/>
      <c r="G91" s="115" t="s">
        <v>389</v>
      </c>
      <c r="H91" s="115"/>
      <c r="I91" s="115"/>
      <c r="J91" s="33"/>
      <c r="K91" s="115" t="s">
        <v>344</v>
      </c>
      <c r="L91" s="115"/>
      <c r="M91" s="115"/>
      <c r="N91" s="33"/>
      <c r="O91" s="46"/>
      <c r="P91" s="46"/>
      <c r="Q91" s="46"/>
      <c r="R91" s="33"/>
      <c r="S91" s="46"/>
      <c r="T91" s="46"/>
      <c r="U91" s="46"/>
      <c r="V91" s="33"/>
      <c r="W91" s="46"/>
      <c r="X91" s="46"/>
      <c r="Y91" s="46"/>
      <c r="Z91" s="33"/>
      <c r="AA91" s="46"/>
      <c r="AB91" s="46"/>
      <c r="AC91" s="46"/>
      <c r="AD91" s="33"/>
      <c r="AE91" s="115"/>
      <c r="AF91" s="115"/>
      <c r="AG91" s="115"/>
    </row>
    <row r="92" spans="1:33" ht="15.75" thickBot="1">
      <c r="A92" s="14"/>
      <c r="B92" s="33"/>
      <c r="C92" s="55"/>
      <c r="D92" s="55"/>
      <c r="E92" s="55"/>
      <c r="F92" s="33"/>
      <c r="G92" s="119" t="s">
        <v>390</v>
      </c>
      <c r="H92" s="119"/>
      <c r="I92" s="119"/>
      <c r="J92" s="33"/>
      <c r="K92" s="55"/>
      <c r="L92" s="55"/>
      <c r="M92" s="55"/>
      <c r="N92" s="33"/>
      <c r="O92" s="55"/>
      <c r="P92" s="55"/>
      <c r="Q92" s="55"/>
      <c r="R92" s="33"/>
      <c r="S92" s="55"/>
      <c r="T92" s="55"/>
      <c r="U92" s="55"/>
      <c r="V92" s="33"/>
      <c r="W92" s="55"/>
      <c r="X92" s="55"/>
      <c r="Y92" s="55"/>
      <c r="Z92" s="33"/>
      <c r="AA92" s="55"/>
      <c r="AB92" s="55"/>
      <c r="AC92" s="55"/>
      <c r="AD92" s="33"/>
      <c r="AE92" s="119"/>
      <c r="AF92" s="119"/>
      <c r="AG92" s="119"/>
    </row>
    <row r="93" spans="1:33">
      <c r="A93" s="14"/>
      <c r="B93" s="126" t="s">
        <v>398</v>
      </c>
      <c r="C93" s="137" t="s">
        <v>263</v>
      </c>
      <c r="D93" s="138">
        <v>2014</v>
      </c>
      <c r="E93" s="44"/>
      <c r="F93" s="36"/>
      <c r="G93" s="137" t="s">
        <v>263</v>
      </c>
      <c r="H93" s="139" t="s">
        <v>269</v>
      </c>
      <c r="I93" s="44"/>
      <c r="J93" s="36"/>
      <c r="K93" s="137" t="s">
        <v>263</v>
      </c>
      <c r="L93" s="139" t="s">
        <v>269</v>
      </c>
      <c r="M93" s="44"/>
      <c r="N93" s="36"/>
      <c r="O93" s="137" t="s">
        <v>263</v>
      </c>
      <c r="P93" s="139" t="s">
        <v>269</v>
      </c>
      <c r="Q93" s="44"/>
      <c r="R93" s="36"/>
      <c r="S93" s="137" t="s">
        <v>263</v>
      </c>
      <c r="T93" s="139" t="s">
        <v>269</v>
      </c>
      <c r="U93" s="44"/>
      <c r="V93" s="36"/>
      <c r="W93" s="137" t="s">
        <v>263</v>
      </c>
      <c r="X93" s="138">
        <v>1365</v>
      </c>
      <c r="Y93" s="44"/>
      <c r="Z93" s="36"/>
      <c r="AA93" s="137" t="s">
        <v>263</v>
      </c>
      <c r="AB93" s="139">
        <v>8</v>
      </c>
      <c r="AC93" s="44"/>
      <c r="AD93" s="36"/>
      <c r="AE93" s="137" t="s">
        <v>263</v>
      </c>
      <c r="AF93" s="138">
        <v>3387</v>
      </c>
      <c r="AG93" s="44"/>
    </row>
    <row r="94" spans="1:33">
      <c r="A94" s="14"/>
      <c r="B94" s="126"/>
      <c r="C94" s="126"/>
      <c r="D94" s="129"/>
      <c r="E94" s="36"/>
      <c r="F94" s="36"/>
      <c r="G94" s="126"/>
      <c r="H94" s="127"/>
      <c r="I94" s="36"/>
      <c r="J94" s="36"/>
      <c r="K94" s="126"/>
      <c r="L94" s="127"/>
      <c r="M94" s="36"/>
      <c r="N94" s="36"/>
      <c r="O94" s="126"/>
      <c r="P94" s="127"/>
      <c r="Q94" s="36"/>
      <c r="R94" s="36"/>
      <c r="S94" s="126"/>
      <c r="T94" s="127"/>
      <c r="U94" s="36"/>
      <c r="V94" s="36"/>
      <c r="W94" s="126"/>
      <c r="X94" s="129"/>
      <c r="Y94" s="36"/>
      <c r="Z94" s="36"/>
      <c r="AA94" s="126"/>
      <c r="AB94" s="127"/>
      <c r="AC94" s="36"/>
      <c r="AD94" s="36"/>
      <c r="AE94" s="126"/>
      <c r="AF94" s="129"/>
      <c r="AG94" s="36"/>
    </row>
    <row r="95" spans="1:33">
      <c r="A95" s="14"/>
      <c r="B95" s="120" t="s">
        <v>399</v>
      </c>
      <c r="C95" s="124">
        <v>646</v>
      </c>
      <c r="D95" s="124"/>
      <c r="E95" s="33"/>
      <c r="F95" s="33"/>
      <c r="G95" s="124">
        <v>374</v>
      </c>
      <c r="H95" s="124"/>
      <c r="I95" s="33"/>
      <c r="J95" s="33"/>
      <c r="K95" s="122">
        <v>2696</v>
      </c>
      <c r="L95" s="122"/>
      <c r="M95" s="33"/>
      <c r="N95" s="33"/>
      <c r="O95" s="124">
        <v>2</v>
      </c>
      <c r="P95" s="124"/>
      <c r="Q95" s="33"/>
      <c r="R95" s="33"/>
      <c r="S95" s="122">
        <v>12811</v>
      </c>
      <c r="T95" s="122"/>
      <c r="U95" s="33"/>
      <c r="V95" s="33"/>
      <c r="W95" s="124">
        <v>412</v>
      </c>
      <c r="X95" s="124"/>
      <c r="Y95" s="33"/>
      <c r="Z95" s="33"/>
      <c r="AA95" s="124">
        <v>15</v>
      </c>
      <c r="AB95" s="124"/>
      <c r="AC95" s="33"/>
      <c r="AD95" s="33"/>
      <c r="AE95" s="122">
        <v>16956</v>
      </c>
      <c r="AF95" s="122"/>
      <c r="AG95" s="33"/>
    </row>
    <row r="96" spans="1:33">
      <c r="A96" s="14"/>
      <c r="B96" s="120"/>
      <c r="C96" s="124"/>
      <c r="D96" s="124"/>
      <c r="E96" s="33"/>
      <c r="F96" s="33"/>
      <c r="G96" s="124"/>
      <c r="H96" s="124"/>
      <c r="I96" s="33"/>
      <c r="J96" s="33"/>
      <c r="K96" s="122"/>
      <c r="L96" s="122"/>
      <c r="M96" s="33"/>
      <c r="N96" s="33"/>
      <c r="O96" s="124"/>
      <c r="P96" s="124"/>
      <c r="Q96" s="33"/>
      <c r="R96" s="33"/>
      <c r="S96" s="122"/>
      <c r="T96" s="122"/>
      <c r="U96" s="33"/>
      <c r="V96" s="33"/>
      <c r="W96" s="124"/>
      <c r="X96" s="124"/>
      <c r="Y96" s="33"/>
      <c r="Z96" s="33"/>
      <c r="AA96" s="124"/>
      <c r="AB96" s="124"/>
      <c r="AC96" s="33"/>
      <c r="AD96" s="33"/>
      <c r="AE96" s="122"/>
      <c r="AF96" s="122"/>
      <c r="AG96" s="33"/>
    </row>
    <row r="97" spans="1:33">
      <c r="A97" s="14"/>
      <c r="B97" s="126" t="s">
        <v>400</v>
      </c>
      <c r="C97" s="129">
        <v>9639</v>
      </c>
      <c r="D97" s="129"/>
      <c r="E97" s="36"/>
      <c r="F97" s="36"/>
      <c r="G97" s="129">
        <v>14296</v>
      </c>
      <c r="H97" s="129"/>
      <c r="I97" s="36"/>
      <c r="J97" s="36"/>
      <c r="K97" s="129">
        <v>75898</v>
      </c>
      <c r="L97" s="129"/>
      <c r="M97" s="36"/>
      <c r="N97" s="36"/>
      <c r="O97" s="129">
        <v>3473</v>
      </c>
      <c r="P97" s="129"/>
      <c r="Q97" s="36"/>
      <c r="R97" s="36"/>
      <c r="S97" s="129">
        <v>53144</v>
      </c>
      <c r="T97" s="129"/>
      <c r="U97" s="36"/>
      <c r="V97" s="36"/>
      <c r="W97" s="129">
        <v>3628</v>
      </c>
      <c r="X97" s="129"/>
      <c r="Y97" s="36"/>
      <c r="Z97" s="36"/>
      <c r="AA97" s="127">
        <v>482</v>
      </c>
      <c r="AB97" s="127"/>
      <c r="AC97" s="36"/>
      <c r="AD97" s="36"/>
      <c r="AE97" s="129">
        <v>160560</v>
      </c>
      <c r="AF97" s="129"/>
      <c r="AG97" s="36"/>
    </row>
    <row r="98" spans="1:33">
      <c r="A98" s="14"/>
      <c r="B98" s="126"/>
      <c r="C98" s="129"/>
      <c r="D98" s="129"/>
      <c r="E98" s="36"/>
      <c r="F98" s="36"/>
      <c r="G98" s="129"/>
      <c r="H98" s="129"/>
      <c r="I98" s="36"/>
      <c r="J98" s="36"/>
      <c r="K98" s="129"/>
      <c r="L98" s="129"/>
      <c r="M98" s="36"/>
      <c r="N98" s="36"/>
      <c r="O98" s="129"/>
      <c r="P98" s="129"/>
      <c r="Q98" s="36"/>
      <c r="R98" s="36"/>
      <c r="S98" s="129"/>
      <c r="T98" s="129"/>
      <c r="U98" s="36"/>
      <c r="V98" s="36"/>
      <c r="W98" s="129"/>
      <c r="X98" s="129"/>
      <c r="Y98" s="36"/>
      <c r="Z98" s="36"/>
      <c r="AA98" s="127"/>
      <c r="AB98" s="127"/>
      <c r="AC98" s="36"/>
      <c r="AD98" s="36"/>
      <c r="AE98" s="129"/>
      <c r="AF98" s="129"/>
      <c r="AG98" s="36"/>
    </row>
    <row r="99" spans="1:33">
      <c r="A99" s="14"/>
      <c r="B99" s="120" t="s">
        <v>401</v>
      </c>
      <c r="C99" s="122">
        <v>12616</v>
      </c>
      <c r="D99" s="122"/>
      <c r="E99" s="33"/>
      <c r="F99" s="33"/>
      <c r="G99" s="122">
        <v>36723</v>
      </c>
      <c r="H99" s="122"/>
      <c r="I99" s="33"/>
      <c r="J99" s="33"/>
      <c r="K99" s="122">
        <v>121522</v>
      </c>
      <c r="L99" s="122"/>
      <c r="M99" s="33"/>
      <c r="N99" s="33"/>
      <c r="O99" s="122">
        <v>23779</v>
      </c>
      <c r="P99" s="122"/>
      <c r="Q99" s="33"/>
      <c r="R99" s="33"/>
      <c r="S99" s="122">
        <v>57460</v>
      </c>
      <c r="T99" s="122"/>
      <c r="U99" s="33"/>
      <c r="V99" s="33"/>
      <c r="W99" s="122">
        <v>1235</v>
      </c>
      <c r="X99" s="122"/>
      <c r="Y99" s="33"/>
      <c r="Z99" s="33"/>
      <c r="AA99" s="124">
        <v>107</v>
      </c>
      <c r="AB99" s="124"/>
      <c r="AC99" s="33"/>
      <c r="AD99" s="33"/>
      <c r="AE99" s="122">
        <v>253442</v>
      </c>
      <c r="AF99" s="122"/>
      <c r="AG99" s="33"/>
    </row>
    <row r="100" spans="1:33">
      <c r="A100" s="14"/>
      <c r="B100" s="120"/>
      <c r="C100" s="122"/>
      <c r="D100" s="122"/>
      <c r="E100" s="33"/>
      <c r="F100" s="33"/>
      <c r="G100" s="122"/>
      <c r="H100" s="122"/>
      <c r="I100" s="33"/>
      <c r="J100" s="33"/>
      <c r="K100" s="122"/>
      <c r="L100" s="122"/>
      <c r="M100" s="33"/>
      <c r="N100" s="33"/>
      <c r="O100" s="122"/>
      <c r="P100" s="122"/>
      <c r="Q100" s="33"/>
      <c r="R100" s="33"/>
      <c r="S100" s="122"/>
      <c r="T100" s="122"/>
      <c r="U100" s="33"/>
      <c r="V100" s="33"/>
      <c r="W100" s="122"/>
      <c r="X100" s="122"/>
      <c r="Y100" s="33"/>
      <c r="Z100" s="33"/>
      <c r="AA100" s="124"/>
      <c r="AB100" s="124"/>
      <c r="AC100" s="33"/>
      <c r="AD100" s="33"/>
      <c r="AE100" s="122"/>
      <c r="AF100" s="122"/>
      <c r="AG100" s="33"/>
    </row>
    <row r="101" spans="1:33">
      <c r="A101" s="14"/>
      <c r="B101" s="126" t="s">
        <v>402</v>
      </c>
      <c r="C101" s="127">
        <v>137</v>
      </c>
      <c r="D101" s="127"/>
      <c r="E101" s="36"/>
      <c r="F101" s="36"/>
      <c r="G101" s="129">
        <v>1922</v>
      </c>
      <c r="H101" s="129"/>
      <c r="I101" s="36"/>
      <c r="J101" s="36"/>
      <c r="K101" s="129">
        <v>2558</v>
      </c>
      <c r="L101" s="129"/>
      <c r="M101" s="36"/>
      <c r="N101" s="36"/>
      <c r="O101" s="127">
        <v>262</v>
      </c>
      <c r="P101" s="127"/>
      <c r="Q101" s="36"/>
      <c r="R101" s="36"/>
      <c r="S101" s="129">
        <v>8450</v>
      </c>
      <c r="T101" s="129"/>
      <c r="U101" s="36"/>
      <c r="V101" s="36"/>
      <c r="W101" s="127">
        <v>63</v>
      </c>
      <c r="X101" s="127"/>
      <c r="Y101" s="36"/>
      <c r="Z101" s="36"/>
      <c r="AA101" s="127">
        <v>126</v>
      </c>
      <c r="AB101" s="127"/>
      <c r="AC101" s="36"/>
      <c r="AD101" s="36"/>
      <c r="AE101" s="129">
        <v>13518</v>
      </c>
      <c r="AF101" s="129"/>
      <c r="AG101" s="36"/>
    </row>
    <row r="102" spans="1:33">
      <c r="A102" s="14"/>
      <c r="B102" s="126"/>
      <c r="C102" s="127"/>
      <c r="D102" s="127"/>
      <c r="E102" s="36"/>
      <c r="F102" s="36"/>
      <c r="G102" s="129"/>
      <c r="H102" s="129"/>
      <c r="I102" s="36"/>
      <c r="J102" s="36"/>
      <c r="K102" s="129"/>
      <c r="L102" s="129"/>
      <c r="M102" s="36"/>
      <c r="N102" s="36"/>
      <c r="O102" s="127"/>
      <c r="P102" s="127"/>
      <c r="Q102" s="36"/>
      <c r="R102" s="36"/>
      <c r="S102" s="129"/>
      <c r="T102" s="129"/>
      <c r="U102" s="36"/>
      <c r="V102" s="36"/>
      <c r="W102" s="127"/>
      <c r="X102" s="127"/>
      <c r="Y102" s="36"/>
      <c r="Z102" s="36"/>
      <c r="AA102" s="127"/>
      <c r="AB102" s="127"/>
      <c r="AC102" s="36"/>
      <c r="AD102" s="36"/>
      <c r="AE102" s="129"/>
      <c r="AF102" s="129"/>
      <c r="AG102" s="36"/>
    </row>
    <row r="103" spans="1:33">
      <c r="A103" s="14"/>
      <c r="B103" s="120" t="s">
        <v>408</v>
      </c>
      <c r="C103" s="124">
        <v>806</v>
      </c>
      <c r="D103" s="124"/>
      <c r="E103" s="33"/>
      <c r="F103" s="33"/>
      <c r="G103" s="122">
        <v>12938</v>
      </c>
      <c r="H103" s="122"/>
      <c r="I103" s="33"/>
      <c r="J103" s="33"/>
      <c r="K103" s="122">
        <v>11485</v>
      </c>
      <c r="L103" s="122"/>
      <c r="M103" s="33"/>
      <c r="N103" s="33"/>
      <c r="O103" s="122">
        <v>1181</v>
      </c>
      <c r="P103" s="122"/>
      <c r="Q103" s="33"/>
      <c r="R103" s="33"/>
      <c r="S103" s="122">
        <v>15435</v>
      </c>
      <c r="T103" s="122"/>
      <c r="U103" s="33"/>
      <c r="V103" s="33"/>
      <c r="W103" s="124">
        <v>47</v>
      </c>
      <c r="X103" s="124"/>
      <c r="Y103" s="33"/>
      <c r="Z103" s="33"/>
      <c r="AA103" s="124" t="s">
        <v>269</v>
      </c>
      <c r="AB103" s="124"/>
      <c r="AC103" s="33"/>
      <c r="AD103" s="33"/>
      <c r="AE103" s="122">
        <v>41892</v>
      </c>
      <c r="AF103" s="122"/>
      <c r="AG103" s="33"/>
    </row>
    <row r="104" spans="1:33" ht="15.75" thickBot="1">
      <c r="A104" s="14"/>
      <c r="B104" s="120"/>
      <c r="C104" s="140"/>
      <c r="D104" s="140"/>
      <c r="E104" s="41"/>
      <c r="F104" s="33"/>
      <c r="G104" s="141"/>
      <c r="H104" s="141"/>
      <c r="I104" s="41"/>
      <c r="J104" s="33"/>
      <c r="K104" s="141"/>
      <c r="L104" s="141"/>
      <c r="M104" s="41"/>
      <c r="N104" s="33"/>
      <c r="O104" s="141"/>
      <c r="P104" s="141"/>
      <c r="Q104" s="41"/>
      <c r="R104" s="33"/>
      <c r="S104" s="141"/>
      <c r="T104" s="141"/>
      <c r="U104" s="41"/>
      <c r="V104" s="33"/>
      <c r="W104" s="140"/>
      <c r="X104" s="140"/>
      <c r="Y104" s="41"/>
      <c r="Z104" s="33"/>
      <c r="AA104" s="140"/>
      <c r="AB104" s="140"/>
      <c r="AC104" s="41"/>
      <c r="AD104" s="33"/>
      <c r="AE104" s="141"/>
      <c r="AF104" s="141"/>
      <c r="AG104" s="41"/>
    </row>
    <row r="105" spans="1:33">
      <c r="A105" s="14"/>
      <c r="B105" s="126"/>
      <c r="C105" s="137" t="s">
        <v>263</v>
      </c>
      <c r="D105" s="138">
        <v>25858</v>
      </c>
      <c r="E105" s="44"/>
      <c r="F105" s="36"/>
      <c r="G105" s="137" t="s">
        <v>263</v>
      </c>
      <c r="H105" s="138">
        <v>66253</v>
      </c>
      <c r="I105" s="44"/>
      <c r="J105" s="36"/>
      <c r="K105" s="137" t="s">
        <v>263</v>
      </c>
      <c r="L105" s="138">
        <v>214159</v>
      </c>
      <c r="M105" s="44"/>
      <c r="N105" s="36"/>
      <c r="O105" s="137" t="s">
        <v>263</v>
      </c>
      <c r="P105" s="138">
        <v>28697</v>
      </c>
      <c r="Q105" s="44"/>
      <c r="R105" s="36"/>
      <c r="S105" s="137" t="s">
        <v>263</v>
      </c>
      <c r="T105" s="138">
        <v>147300</v>
      </c>
      <c r="U105" s="44"/>
      <c r="V105" s="36"/>
      <c r="W105" s="137" t="s">
        <v>263</v>
      </c>
      <c r="X105" s="138">
        <v>6750</v>
      </c>
      <c r="Y105" s="44"/>
      <c r="Z105" s="36"/>
      <c r="AA105" s="137" t="s">
        <v>263</v>
      </c>
      <c r="AB105" s="139">
        <v>738</v>
      </c>
      <c r="AC105" s="44"/>
      <c r="AD105" s="36"/>
      <c r="AE105" s="137" t="s">
        <v>263</v>
      </c>
      <c r="AF105" s="138">
        <v>489755</v>
      </c>
      <c r="AG105" s="44"/>
    </row>
    <row r="106" spans="1:33" ht="15.75" thickBot="1">
      <c r="A106" s="14"/>
      <c r="B106" s="126"/>
      <c r="C106" s="142"/>
      <c r="D106" s="143"/>
      <c r="E106" s="67"/>
      <c r="F106" s="36"/>
      <c r="G106" s="142"/>
      <c r="H106" s="143"/>
      <c r="I106" s="67"/>
      <c r="J106" s="36"/>
      <c r="K106" s="142"/>
      <c r="L106" s="143"/>
      <c r="M106" s="67"/>
      <c r="N106" s="36"/>
      <c r="O106" s="142"/>
      <c r="P106" s="143"/>
      <c r="Q106" s="67"/>
      <c r="R106" s="36"/>
      <c r="S106" s="142"/>
      <c r="T106" s="143"/>
      <c r="U106" s="67"/>
      <c r="V106" s="36"/>
      <c r="W106" s="142"/>
      <c r="X106" s="143"/>
      <c r="Y106" s="67"/>
      <c r="Z106" s="36"/>
      <c r="AA106" s="142"/>
      <c r="AB106" s="144"/>
      <c r="AC106" s="67"/>
      <c r="AD106" s="36"/>
      <c r="AE106" s="142"/>
      <c r="AF106" s="143"/>
      <c r="AG106" s="67"/>
    </row>
    <row r="107" spans="1:33" ht="15.75" thickTop="1">
      <c r="A107" s="14"/>
      <c r="B107" s="33"/>
      <c r="C107" s="33"/>
      <c r="D107" s="33"/>
      <c r="E107" s="33"/>
      <c r="F107" s="33"/>
      <c r="G107" s="33"/>
      <c r="H107" s="33"/>
      <c r="I107" s="33"/>
      <c r="J107" s="33"/>
      <c r="K107" s="33"/>
      <c r="L107" s="33"/>
      <c r="M107" s="33"/>
      <c r="N107" s="33"/>
      <c r="O107" s="33"/>
      <c r="P107" s="33"/>
      <c r="Q107" s="33"/>
      <c r="R107" s="33"/>
      <c r="S107" s="33"/>
      <c r="T107" s="33"/>
      <c r="U107" s="33"/>
      <c r="V107" s="33"/>
      <c r="W107" s="33"/>
      <c r="X107" s="33"/>
      <c r="Y107" s="33"/>
      <c r="Z107" s="33"/>
      <c r="AA107" s="33"/>
      <c r="AB107" s="33"/>
      <c r="AC107" s="33"/>
      <c r="AD107" s="33"/>
      <c r="AE107" s="33"/>
      <c r="AF107" s="33"/>
      <c r="AG107" s="33"/>
    </row>
    <row r="108" spans="1:33">
      <c r="A108" s="14"/>
      <c r="B108" s="15"/>
      <c r="C108" s="15"/>
    </row>
    <row r="109" spans="1:33" ht="22.5">
      <c r="A109" s="14"/>
      <c r="B109" s="135" t="s">
        <v>404</v>
      </c>
      <c r="C109" s="136" t="s">
        <v>409</v>
      </c>
    </row>
    <row r="110" spans="1:33">
      <c r="A110" s="14"/>
      <c r="B110" s="48" t="s">
        <v>410</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row>
    <row r="111" spans="1:33">
      <c r="A111" s="14"/>
      <c r="B111" s="29"/>
      <c r="C111" s="29"/>
      <c r="D111" s="29"/>
      <c r="E111" s="29"/>
      <c r="F111" s="29"/>
      <c r="G111" s="29"/>
      <c r="H111" s="29"/>
      <c r="I111" s="29"/>
      <c r="J111" s="29"/>
      <c r="K111" s="29"/>
      <c r="L111" s="29"/>
      <c r="M111" s="29"/>
      <c r="N111" s="29"/>
      <c r="O111" s="29"/>
      <c r="P111" s="29"/>
      <c r="Q111" s="29"/>
    </row>
    <row r="112" spans="1:33">
      <c r="A112" s="14"/>
      <c r="B112" s="15"/>
      <c r="C112" s="15"/>
      <c r="D112" s="15"/>
      <c r="E112" s="15"/>
      <c r="F112" s="15"/>
      <c r="G112" s="15"/>
      <c r="H112" s="15"/>
      <c r="I112" s="15"/>
      <c r="J112" s="15"/>
      <c r="K112" s="15"/>
      <c r="L112" s="15"/>
      <c r="M112" s="15"/>
      <c r="N112" s="15"/>
      <c r="O112" s="15"/>
      <c r="P112" s="15"/>
      <c r="Q112" s="15"/>
    </row>
    <row r="113" spans="1:33" ht="15.75" thickBot="1">
      <c r="A113" s="14"/>
      <c r="B113" s="16"/>
      <c r="C113" s="31" t="s">
        <v>384</v>
      </c>
      <c r="D113" s="31"/>
      <c r="E113" s="31"/>
      <c r="F113" s="31"/>
      <c r="G113" s="31"/>
      <c r="H113" s="31"/>
      <c r="I113" s="31"/>
      <c r="J113" s="16"/>
      <c r="K113" s="31" t="s">
        <v>406</v>
      </c>
      <c r="L113" s="31"/>
      <c r="M113" s="31"/>
      <c r="N113" s="31"/>
      <c r="O113" s="31"/>
      <c r="P113" s="31"/>
      <c r="Q113" s="31"/>
    </row>
    <row r="114" spans="1:33">
      <c r="A114" s="14"/>
      <c r="B114" s="145"/>
      <c r="C114" s="116" t="s">
        <v>411</v>
      </c>
      <c r="D114" s="116"/>
      <c r="E114" s="116"/>
      <c r="F114" s="56"/>
      <c r="G114" s="116" t="s">
        <v>413</v>
      </c>
      <c r="H114" s="116"/>
      <c r="I114" s="116"/>
      <c r="J114" s="33"/>
      <c r="K114" s="116" t="s">
        <v>414</v>
      </c>
      <c r="L114" s="116"/>
      <c r="M114" s="116"/>
      <c r="N114" s="56"/>
      <c r="O114" s="116" t="s">
        <v>413</v>
      </c>
      <c r="P114" s="116"/>
      <c r="Q114" s="116"/>
    </row>
    <row r="115" spans="1:33" ht="15.75" thickBot="1">
      <c r="A115" s="14"/>
      <c r="B115" s="145"/>
      <c r="C115" s="119" t="s">
        <v>412</v>
      </c>
      <c r="D115" s="119"/>
      <c r="E115" s="119"/>
      <c r="F115" s="33"/>
      <c r="G115" s="119" t="s">
        <v>412</v>
      </c>
      <c r="H115" s="119"/>
      <c r="I115" s="119"/>
      <c r="J115" s="33"/>
      <c r="K115" s="119" t="s">
        <v>412</v>
      </c>
      <c r="L115" s="119"/>
      <c r="M115" s="119"/>
      <c r="N115" s="33"/>
      <c r="O115" s="119" t="s">
        <v>412</v>
      </c>
      <c r="P115" s="119"/>
      <c r="Q115" s="119"/>
    </row>
    <row r="116" spans="1:33">
      <c r="A116" s="14"/>
      <c r="B116" s="126" t="s">
        <v>415</v>
      </c>
      <c r="C116" s="137" t="s">
        <v>263</v>
      </c>
      <c r="D116" s="138">
        <v>2263</v>
      </c>
      <c r="E116" s="44"/>
      <c r="F116" s="36"/>
      <c r="G116" s="137" t="s">
        <v>263</v>
      </c>
      <c r="H116" s="138">
        <v>1248</v>
      </c>
      <c r="I116" s="44"/>
      <c r="J116" s="36"/>
      <c r="K116" s="137" t="s">
        <v>263</v>
      </c>
      <c r="L116" s="138">
        <v>2316</v>
      </c>
      <c r="M116" s="44"/>
      <c r="N116" s="36"/>
      <c r="O116" s="137" t="s">
        <v>263</v>
      </c>
      <c r="P116" s="138">
        <v>1124</v>
      </c>
      <c r="Q116" s="44"/>
    </row>
    <row r="117" spans="1:33">
      <c r="A117" s="14"/>
      <c r="B117" s="126"/>
      <c r="C117" s="146"/>
      <c r="D117" s="147"/>
      <c r="E117" s="45"/>
      <c r="F117" s="36"/>
      <c r="G117" s="146"/>
      <c r="H117" s="147"/>
      <c r="I117" s="45"/>
      <c r="J117" s="36"/>
      <c r="K117" s="146"/>
      <c r="L117" s="147"/>
      <c r="M117" s="45"/>
      <c r="N117" s="36"/>
      <c r="O117" s="146"/>
      <c r="P117" s="147"/>
      <c r="Q117" s="45"/>
    </row>
    <row r="118" spans="1:33">
      <c r="A118" s="14"/>
      <c r="B118" s="120" t="s">
        <v>416</v>
      </c>
      <c r="C118" s="124">
        <v>13</v>
      </c>
      <c r="D118" s="124"/>
      <c r="E118" s="33"/>
      <c r="F118" s="33"/>
      <c r="G118" s="124">
        <v>3</v>
      </c>
      <c r="H118" s="124"/>
      <c r="I118" s="33"/>
      <c r="J118" s="33"/>
      <c r="K118" s="124">
        <v>23</v>
      </c>
      <c r="L118" s="124"/>
      <c r="M118" s="33"/>
      <c r="N118" s="33"/>
      <c r="O118" s="124" t="s">
        <v>269</v>
      </c>
      <c r="P118" s="124"/>
      <c r="Q118" s="33"/>
    </row>
    <row r="119" spans="1:33" ht="15.75" thickBot="1">
      <c r="A119" s="14"/>
      <c r="B119" s="120"/>
      <c r="C119" s="140"/>
      <c r="D119" s="140"/>
      <c r="E119" s="41"/>
      <c r="F119" s="33"/>
      <c r="G119" s="140"/>
      <c r="H119" s="140"/>
      <c r="I119" s="41"/>
      <c r="J119" s="33"/>
      <c r="K119" s="140"/>
      <c r="L119" s="140"/>
      <c r="M119" s="41"/>
      <c r="N119" s="33"/>
      <c r="O119" s="140"/>
      <c r="P119" s="140"/>
      <c r="Q119" s="41"/>
    </row>
    <row r="120" spans="1:33">
      <c r="A120" s="14"/>
      <c r="B120" s="126"/>
      <c r="C120" s="137" t="s">
        <v>263</v>
      </c>
      <c r="D120" s="138">
        <v>2276</v>
      </c>
      <c r="E120" s="44"/>
      <c r="F120" s="36"/>
      <c r="G120" s="137" t="s">
        <v>263</v>
      </c>
      <c r="H120" s="138">
        <v>1251</v>
      </c>
      <c r="I120" s="44"/>
      <c r="J120" s="36"/>
      <c r="K120" s="137" t="s">
        <v>263</v>
      </c>
      <c r="L120" s="138">
        <v>2339</v>
      </c>
      <c r="M120" s="44"/>
      <c r="N120" s="36"/>
      <c r="O120" s="137" t="s">
        <v>263</v>
      </c>
      <c r="P120" s="138">
        <v>1124</v>
      </c>
      <c r="Q120" s="44"/>
    </row>
    <row r="121" spans="1:33" ht="15.75" thickBot="1">
      <c r="A121" s="14"/>
      <c r="B121" s="126"/>
      <c r="C121" s="142"/>
      <c r="D121" s="143"/>
      <c r="E121" s="67"/>
      <c r="F121" s="36"/>
      <c r="G121" s="142"/>
      <c r="H121" s="143"/>
      <c r="I121" s="67"/>
      <c r="J121" s="36"/>
      <c r="K121" s="142"/>
      <c r="L121" s="143"/>
      <c r="M121" s="67"/>
      <c r="N121" s="36"/>
      <c r="O121" s="142"/>
      <c r="P121" s="143"/>
      <c r="Q121" s="67"/>
    </row>
    <row r="122" spans="1:33" ht="15.75" thickTop="1">
      <c r="A122" s="14" t="s">
        <v>939</v>
      </c>
      <c r="B122" s="33" t="s">
        <v>418</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c r="AD122" s="33"/>
      <c r="AE122" s="33"/>
      <c r="AF122" s="33"/>
      <c r="AG122" s="33"/>
    </row>
    <row r="123" spans="1:33">
      <c r="A123" s="14"/>
      <c r="B123" s="29"/>
      <c r="C123" s="29"/>
      <c r="D123" s="29"/>
      <c r="E123" s="29"/>
      <c r="F123" s="29"/>
      <c r="G123" s="29"/>
      <c r="H123" s="29"/>
      <c r="I123" s="29"/>
      <c r="J123" s="29"/>
      <c r="K123" s="29"/>
      <c r="L123" s="29"/>
      <c r="M123" s="29"/>
      <c r="N123" s="29"/>
      <c r="O123" s="29"/>
      <c r="P123" s="29"/>
      <c r="Q123" s="29"/>
      <c r="R123" s="29"/>
      <c r="S123" s="29"/>
      <c r="T123" s="29"/>
      <c r="U123" s="29"/>
      <c r="V123" s="29"/>
      <c r="W123" s="29"/>
      <c r="X123" s="29"/>
      <c r="Y123" s="29"/>
    </row>
    <row r="124" spans="1:33">
      <c r="A124" s="14"/>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row>
    <row r="125" spans="1:33" ht="15.75" thickBot="1">
      <c r="A125" s="14"/>
      <c r="B125" s="16"/>
      <c r="C125" s="31" t="s">
        <v>384</v>
      </c>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33">
      <c r="A126" s="14"/>
      <c r="B126" s="145"/>
      <c r="C126" s="53" t="s">
        <v>419</v>
      </c>
      <c r="D126" s="53"/>
      <c r="E126" s="53"/>
      <c r="F126" s="56"/>
      <c r="G126" s="53" t="s">
        <v>421</v>
      </c>
      <c r="H126" s="53"/>
      <c r="I126" s="53"/>
      <c r="J126" s="56"/>
      <c r="K126" s="53" t="s">
        <v>422</v>
      </c>
      <c r="L126" s="53"/>
      <c r="M126" s="53"/>
      <c r="N126" s="56"/>
      <c r="O126" s="53" t="s">
        <v>423</v>
      </c>
      <c r="P126" s="53"/>
      <c r="Q126" s="53"/>
      <c r="R126" s="56"/>
      <c r="S126" s="53" t="s">
        <v>425</v>
      </c>
      <c r="T126" s="53"/>
      <c r="U126" s="53"/>
      <c r="V126" s="56"/>
      <c r="W126" s="53" t="s">
        <v>124</v>
      </c>
      <c r="X126" s="53"/>
      <c r="Y126" s="53"/>
    </row>
    <row r="127" spans="1:33" ht="15.75" thickBot="1">
      <c r="A127" s="14"/>
      <c r="B127" s="145"/>
      <c r="C127" s="58" t="s">
        <v>420</v>
      </c>
      <c r="D127" s="58"/>
      <c r="E127" s="58"/>
      <c r="F127" s="33"/>
      <c r="G127" s="58"/>
      <c r="H127" s="58"/>
      <c r="I127" s="58"/>
      <c r="J127" s="33"/>
      <c r="K127" s="58"/>
      <c r="L127" s="58"/>
      <c r="M127" s="58"/>
      <c r="N127" s="33"/>
      <c r="O127" s="58" t="s">
        <v>424</v>
      </c>
      <c r="P127" s="58"/>
      <c r="Q127" s="58"/>
      <c r="R127" s="33"/>
      <c r="S127" s="58"/>
      <c r="T127" s="58"/>
      <c r="U127" s="58"/>
      <c r="V127" s="33"/>
      <c r="W127" s="58" t="s">
        <v>38</v>
      </c>
      <c r="X127" s="58"/>
      <c r="Y127" s="58"/>
    </row>
    <row r="128" spans="1:33">
      <c r="A128" s="14"/>
      <c r="B128" s="35" t="s">
        <v>426</v>
      </c>
      <c r="C128" s="59" t="s">
        <v>263</v>
      </c>
      <c r="D128" s="61">
        <v>14</v>
      </c>
      <c r="E128" s="44"/>
      <c r="F128" s="36"/>
      <c r="G128" s="59" t="s">
        <v>263</v>
      </c>
      <c r="H128" s="61" t="s">
        <v>269</v>
      </c>
      <c r="I128" s="44"/>
      <c r="J128" s="36"/>
      <c r="K128" s="59" t="s">
        <v>263</v>
      </c>
      <c r="L128" s="61" t="s">
        <v>269</v>
      </c>
      <c r="M128" s="44"/>
      <c r="N128" s="36"/>
      <c r="O128" s="59" t="s">
        <v>263</v>
      </c>
      <c r="P128" s="61">
        <v>14</v>
      </c>
      <c r="Q128" s="44"/>
      <c r="R128" s="36"/>
      <c r="S128" s="59" t="s">
        <v>263</v>
      </c>
      <c r="T128" s="42">
        <v>24272</v>
      </c>
      <c r="U128" s="44"/>
      <c r="V128" s="36"/>
      <c r="W128" s="59" t="s">
        <v>263</v>
      </c>
      <c r="X128" s="42">
        <v>24286</v>
      </c>
      <c r="Y128" s="44"/>
    </row>
    <row r="129" spans="1:25">
      <c r="A129" s="14"/>
      <c r="B129" s="35"/>
      <c r="C129" s="35"/>
      <c r="D129" s="60"/>
      <c r="E129" s="36"/>
      <c r="F129" s="36"/>
      <c r="G129" s="35"/>
      <c r="H129" s="60"/>
      <c r="I129" s="36"/>
      <c r="J129" s="36"/>
      <c r="K129" s="69"/>
      <c r="L129" s="70"/>
      <c r="M129" s="45"/>
      <c r="N129" s="36"/>
      <c r="O129" s="35"/>
      <c r="P129" s="60"/>
      <c r="Q129" s="36"/>
      <c r="R129" s="36"/>
      <c r="S129" s="35"/>
      <c r="T129" s="37"/>
      <c r="U129" s="36"/>
      <c r="V129" s="36"/>
      <c r="W129" s="35"/>
      <c r="X129" s="37"/>
      <c r="Y129" s="36"/>
    </row>
    <row r="130" spans="1:25">
      <c r="A130" s="14"/>
      <c r="B130" s="38" t="s">
        <v>427</v>
      </c>
      <c r="C130" s="39">
        <v>27</v>
      </c>
      <c r="D130" s="39"/>
      <c r="E130" s="33"/>
      <c r="F130" s="33"/>
      <c r="G130" s="64">
        <v>5533</v>
      </c>
      <c r="H130" s="64"/>
      <c r="I130" s="33"/>
      <c r="J130" s="33"/>
      <c r="K130" s="39" t="s">
        <v>269</v>
      </c>
      <c r="L130" s="39"/>
      <c r="M130" s="33"/>
      <c r="N130" s="33"/>
      <c r="O130" s="64">
        <v>5560</v>
      </c>
      <c r="P130" s="64"/>
      <c r="Q130" s="33"/>
      <c r="R130" s="33"/>
      <c r="S130" s="64">
        <v>48082</v>
      </c>
      <c r="T130" s="64"/>
      <c r="U130" s="33"/>
      <c r="V130" s="33"/>
      <c r="W130" s="64">
        <v>53642</v>
      </c>
      <c r="X130" s="64"/>
      <c r="Y130" s="33"/>
    </row>
    <row r="131" spans="1:25">
      <c r="A131" s="14"/>
      <c r="B131" s="38"/>
      <c r="C131" s="39"/>
      <c r="D131" s="39"/>
      <c r="E131" s="33"/>
      <c r="F131" s="33"/>
      <c r="G131" s="64"/>
      <c r="H131" s="64"/>
      <c r="I131" s="33"/>
      <c r="J131" s="33"/>
      <c r="K131" s="39"/>
      <c r="L131" s="39"/>
      <c r="M131" s="33"/>
      <c r="N131" s="33"/>
      <c r="O131" s="64"/>
      <c r="P131" s="64"/>
      <c r="Q131" s="33"/>
      <c r="R131" s="33"/>
      <c r="S131" s="64"/>
      <c r="T131" s="64"/>
      <c r="U131" s="33"/>
      <c r="V131" s="33"/>
      <c r="W131" s="64"/>
      <c r="X131" s="64"/>
      <c r="Y131" s="33"/>
    </row>
    <row r="132" spans="1:25">
      <c r="A132" s="14"/>
      <c r="B132" s="35" t="s">
        <v>340</v>
      </c>
      <c r="C132" s="60" t="s">
        <v>269</v>
      </c>
      <c r="D132" s="60"/>
      <c r="E132" s="36"/>
      <c r="F132" s="36"/>
      <c r="G132" s="60">
        <v>983</v>
      </c>
      <c r="H132" s="60"/>
      <c r="I132" s="36"/>
      <c r="J132" s="36"/>
      <c r="K132" s="60" t="s">
        <v>269</v>
      </c>
      <c r="L132" s="60"/>
      <c r="M132" s="36"/>
      <c r="N132" s="36"/>
      <c r="O132" s="60">
        <v>983</v>
      </c>
      <c r="P132" s="60"/>
      <c r="Q132" s="36"/>
      <c r="R132" s="36"/>
      <c r="S132" s="37">
        <v>199527</v>
      </c>
      <c r="T132" s="37"/>
      <c r="U132" s="36"/>
      <c r="V132" s="36"/>
      <c r="W132" s="37">
        <v>200510</v>
      </c>
      <c r="X132" s="37"/>
      <c r="Y132" s="36"/>
    </row>
    <row r="133" spans="1:25">
      <c r="A133" s="14"/>
      <c r="B133" s="35"/>
      <c r="C133" s="60"/>
      <c r="D133" s="60"/>
      <c r="E133" s="36"/>
      <c r="F133" s="36"/>
      <c r="G133" s="60"/>
      <c r="H133" s="60"/>
      <c r="I133" s="36"/>
      <c r="J133" s="36"/>
      <c r="K133" s="60"/>
      <c r="L133" s="60"/>
      <c r="M133" s="36"/>
      <c r="N133" s="36"/>
      <c r="O133" s="60"/>
      <c r="P133" s="60"/>
      <c r="Q133" s="36"/>
      <c r="R133" s="36"/>
      <c r="S133" s="37"/>
      <c r="T133" s="37"/>
      <c r="U133" s="36"/>
      <c r="V133" s="36"/>
      <c r="W133" s="37"/>
      <c r="X133" s="37"/>
      <c r="Y133" s="36"/>
    </row>
    <row r="134" spans="1:25">
      <c r="A134" s="14"/>
      <c r="B134" s="38" t="s">
        <v>341</v>
      </c>
      <c r="C134" s="39" t="s">
        <v>269</v>
      </c>
      <c r="D134" s="39"/>
      <c r="E134" s="33"/>
      <c r="F134" s="33"/>
      <c r="G134" s="39" t="s">
        <v>269</v>
      </c>
      <c r="H134" s="39"/>
      <c r="I134" s="33"/>
      <c r="J134" s="33"/>
      <c r="K134" s="39" t="s">
        <v>269</v>
      </c>
      <c r="L134" s="39"/>
      <c r="M134" s="33"/>
      <c r="N134" s="33"/>
      <c r="O134" s="39" t="s">
        <v>269</v>
      </c>
      <c r="P134" s="39"/>
      <c r="Q134" s="33"/>
      <c r="R134" s="33"/>
      <c r="S134" s="64">
        <v>28130</v>
      </c>
      <c r="T134" s="64"/>
      <c r="U134" s="33"/>
      <c r="V134" s="33"/>
      <c r="W134" s="64">
        <v>28130</v>
      </c>
      <c r="X134" s="64"/>
      <c r="Y134" s="33"/>
    </row>
    <row r="135" spans="1:25">
      <c r="A135" s="14"/>
      <c r="B135" s="38"/>
      <c r="C135" s="39"/>
      <c r="D135" s="39"/>
      <c r="E135" s="33"/>
      <c r="F135" s="33"/>
      <c r="G135" s="39"/>
      <c r="H135" s="39"/>
      <c r="I135" s="33"/>
      <c r="J135" s="33"/>
      <c r="K135" s="39"/>
      <c r="L135" s="39"/>
      <c r="M135" s="33"/>
      <c r="N135" s="33"/>
      <c r="O135" s="39"/>
      <c r="P135" s="39"/>
      <c r="Q135" s="33"/>
      <c r="R135" s="33"/>
      <c r="S135" s="64"/>
      <c r="T135" s="64"/>
      <c r="U135" s="33"/>
      <c r="V135" s="33"/>
      <c r="W135" s="64"/>
      <c r="X135" s="64"/>
      <c r="Y135" s="33"/>
    </row>
    <row r="136" spans="1:25">
      <c r="A136" s="14"/>
      <c r="B136" s="35" t="s">
        <v>342</v>
      </c>
      <c r="C136" s="37">
        <v>1058</v>
      </c>
      <c r="D136" s="37"/>
      <c r="E136" s="36"/>
      <c r="F136" s="36"/>
      <c r="G136" s="37">
        <v>1271</v>
      </c>
      <c r="H136" s="37"/>
      <c r="I136" s="36"/>
      <c r="J136" s="36"/>
      <c r="K136" s="60" t="s">
        <v>269</v>
      </c>
      <c r="L136" s="60"/>
      <c r="M136" s="36"/>
      <c r="N136" s="36"/>
      <c r="O136" s="37">
        <v>2329</v>
      </c>
      <c r="P136" s="37"/>
      <c r="Q136" s="36"/>
      <c r="R136" s="36"/>
      <c r="S136" s="37">
        <v>132693</v>
      </c>
      <c r="T136" s="37"/>
      <c r="U136" s="36"/>
      <c r="V136" s="36"/>
      <c r="W136" s="37">
        <v>135022</v>
      </c>
      <c r="X136" s="37"/>
      <c r="Y136" s="36"/>
    </row>
    <row r="137" spans="1:25">
      <c r="A137" s="14"/>
      <c r="B137" s="35"/>
      <c r="C137" s="37"/>
      <c r="D137" s="37"/>
      <c r="E137" s="36"/>
      <c r="F137" s="36"/>
      <c r="G137" s="37"/>
      <c r="H137" s="37"/>
      <c r="I137" s="36"/>
      <c r="J137" s="36"/>
      <c r="K137" s="60"/>
      <c r="L137" s="60"/>
      <c r="M137" s="36"/>
      <c r="N137" s="36"/>
      <c r="O137" s="37"/>
      <c r="P137" s="37"/>
      <c r="Q137" s="36"/>
      <c r="R137" s="36"/>
      <c r="S137" s="37"/>
      <c r="T137" s="37"/>
      <c r="U137" s="36"/>
      <c r="V137" s="36"/>
      <c r="W137" s="37"/>
      <c r="X137" s="37"/>
      <c r="Y137" s="36"/>
    </row>
    <row r="138" spans="1:25">
      <c r="A138" s="14"/>
      <c r="B138" s="38" t="s">
        <v>343</v>
      </c>
      <c r="C138" s="39">
        <v>82</v>
      </c>
      <c r="D138" s="39"/>
      <c r="E138" s="33"/>
      <c r="F138" s="33"/>
      <c r="G138" s="39">
        <v>472</v>
      </c>
      <c r="H138" s="39"/>
      <c r="I138" s="33"/>
      <c r="J138" s="33"/>
      <c r="K138" s="39" t="s">
        <v>269</v>
      </c>
      <c r="L138" s="39"/>
      <c r="M138" s="33"/>
      <c r="N138" s="33"/>
      <c r="O138" s="39">
        <v>554</v>
      </c>
      <c r="P138" s="39"/>
      <c r="Q138" s="33"/>
      <c r="R138" s="33"/>
      <c r="S138" s="64">
        <v>6694</v>
      </c>
      <c r="T138" s="64"/>
      <c r="U138" s="33"/>
      <c r="V138" s="33"/>
      <c r="W138" s="64">
        <v>7248</v>
      </c>
      <c r="X138" s="64"/>
      <c r="Y138" s="33"/>
    </row>
    <row r="139" spans="1:25">
      <c r="A139" s="14"/>
      <c r="B139" s="38"/>
      <c r="C139" s="39"/>
      <c r="D139" s="39"/>
      <c r="E139" s="33"/>
      <c r="F139" s="33"/>
      <c r="G139" s="39"/>
      <c r="H139" s="39"/>
      <c r="I139" s="33"/>
      <c r="J139" s="33"/>
      <c r="K139" s="39"/>
      <c r="L139" s="39"/>
      <c r="M139" s="33"/>
      <c r="N139" s="33"/>
      <c r="O139" s="39"/>
      <c r="P139" s="39"/>
      <c r="Q139" s="33"/>
      <c r="R139" s="33"/>
      <c r="S139" s="64"/>
      <c r="T139" s="64"/>
      <c r="U139" s="33"/>
      <c r="V139" s="33"/>
      <c r="W139" s="64"/>
      <c r="X139" s="64"/>
      <c r="Y139" s="33"/>
    </row>
    <row r="140" spans="1:25">
      <c r="A140" s="14"/>
      <c r="B140" s="35" t="s">
        <v>345</v>
      </c>
      <c r="C140" s="60">
        <v>46</v>
      </c>
      <c r="D140" s="60"/>
      <c r="E140" s="36"/>
      <c r="F140" s="36"/>
      <c r="G140" s="60" t="s">
        <v>269</v>
      </c>
      <c r="H140" s="60"/>
      <c r="I140" s="36"/>
      <c r="J140" s="36"/>
      <c r="K140" s="60">
        <v>14</v>
      </c>
      <c r="L140" s="60"/>
      <c r="M140" s="36"/>
      <c r="N140" s="36"/>
      <c r="O140" s="60">
        <v>60</v>
      </c>
      <c r="P140" s="60"/>
      <c r="Q140" s="36"/>
      <c r="R140" s="36"/>
      <c r="S140" s="37">
        <v>2216</v>
      </c>
      <c r="T140" s="37"/>
      <c r="U140" s="36"/>
      <c r="V140" s="36"/>
      <c r="W140" s="37">
        <v>2276</v>
      </c>
      <c r="X140" s="37"/>
      <c r="Y140" s="36"/>
    </row>
    <row r="141" spans="1:25">
      <c r="A141" s="14"/>
      <c r="B141" s="35"/>
      <c r="C141" s="60"/>
      <c r="D141" s="60"/>
      <c r="E141" s="36"/>
      <c r="F141" s="36"/>
      <c r="G141" s="60"/>
      <c r="H141" s="60"/>
      <c r="I141" s="36"/>
      <c r="J141" s="36"/>
      <c r="K141" s="60"/>
      <c r="L141" s="60"/>
      <c r="M141" s="36"/>
      <c r="N141" s="36"/>
      <c r="O141" s="60"/>
      <c r="P141" s="60"/>
      <c r="Q141" s="36"/>
      <c r="R141" s="36"/>
      <c r="S141" s="37"/>
      <c r="T141" s="37"/>
      <c r="U141" s="36"/>
      <c r="V141" s="36"/>
      <c r="W141" s="37"/>
      <c r="X141" s="37"/>
      <c r="Y141" s="36"/>
    </row>
    <row r="142" spans="1:25">
      <c r="A142" s="14"/>
      <c r="B142" s="38" t="s">
        <v>346</v>
      </c>
      <c r="C142" s="39">
        <v>41</v>
      </c>
      <c r="D142" s="39"/>
      <c r="E142" s="33"/>
      <c r="F142" s="33"/>
      <c r="G142" s="39" t="s">
        <v>269</v>
      </c>
      <c r="H142" s="39"/>
      <c r="I142" s="33"/>
      <c r="J142" s="33"/>
      <c r="K142" s="39">
        <v>3</v>
      </c>
      <c r="L142" s="39"/>
      <c r="M142" s="33"/>
      <c r="N142" s="33"/>
      <c r="O142" s="39">
        <v>44</v>
      </c>
      <c r="P142" s="39"/>
      <c r="Q142" s="33"/>
      <c r="R142" s="33"/>
      <c r="S142" s="64">
        <v>1207</v>
      </c>
      <c r="T142" s="64"/>
      <c r="U142" s="33"/>
      <c r="V142" s="33"/>
      <c r="W142" s="64">
        <v>1251</v>
      </c>
      <c r="X142" s="64"/>
      <c r="Y142" s="33"/>
    </row>
    <row r="143" spans="1:25">
      <c r="A143" s="14"/>
      <c r="B143" s="38"/>
      <c r="C143" s="39"/>
      <c r="D143" s="39"/>
      <c r="E143" s="33"/>
      <c r="F143" s="33"/>
      <c r="G143" s="39"/>
      <c r="H143" s="39"/>
      <c r="I143" s="33"/>
      <c r="J143" s="33"/>
      <c r="K143" s="39"/>
      <c r="L143" s="39"/>
      <c r="M143" s="33"/>
      <c r="N143" s="33"/>
      <c r="O143" s="39"/>
      <c r="P143" s="39"/>
      <c r="Q143" s="33"/>
      <c r="R143" s="33"/>
      <c r="S143" s="64"/>
      <c r="T143" s="64"/>
      <c r="U143" s="33"/>
      <c r="V143" s="33"/>
      <c r="W143" s="64"/>
      <c r="X143" s="64"/>
      <c r="Y143" s="33"/>
    </row>
    <row r="144" spans="1:25">
      <c r="A144" s="14"/>
      <c r="B144" s="35" t="s">
        <v>428</v>
      </c>
      <c r="C144" s="60">
        <v>84</v>
      </c>
      <c r="D144" s="60"/>
      <c r="E144" s="36"/>
      <c r="F144" s="36"/>
      <c r="G144" s="60" t="s">
        <v>269</v>
      </c>
      <c r="H144" s="60"/>
      <c r="I144" s="36"/>
      <c r="J144" s="36"/>
      <c r="K144" s="60" t="s">
        <v>269</v>
      </c>
      <c r="L144" s="60"/>
      <c r="M144" s="36"/>
      <c r="N144" s="36"/>
      <c r="O144" s="60">
        <v>84</v>
      </c>
      <c r="P144" s="60"/>
      <c r="Q144" s="36"/>
      <c r="R144" s="36"/>
      <c r="S144" s="60">
        <v>415</v>
      </c>
      <c r="T144" s="60"/>
      <c r="U144" s="36"/>
      <c r="V144" s="36"/>
      <c r="W144" s="60">
        <v>499</v>
      </c>
      <c r="X144" s="60"/>
      <c r="Y144" s="36"/>
    </row>
    <row r="145" spans="1:33" ht="15.75" thickBot="1">
      <c r="A145" s="14"/>
      <c r="B145" s="35"/>
      <c r="C145" s="81"/>
      <c r="D145" s="81"/>
      <c r="E145" s="80"/>
      <c r="F145" s="36"/>
      <c r="G145" s="81"/>
      <c r="H145" s="81"/>
      <c r="I145" s="80"/>
      <c r="J145" s="36"/>
      <c r="K145" s="81"/>
      <c r="L145" s="81"/>
      <c r="M145" s="80"/>
      <c r="N145" s="36"/>
      <c r="O145" s="81"/>
      <c r="P145" s="81"/>
      <c r="Q145" s="80"/>
      <c r="R145" s="36"/>
      <c r="S145" s="81"/>
      <c r="T145" s="81"/>
      <c r="U145" s="80"/>
      <c r="V145" s="36"/>
      <c r="W145" s="81"/>
      <c r="X145" s="81"/>
      <c r="Y145" s="80"/>
    </row>
    <row r="146" spans="1:33">
      <c r="A146" s="14"/>
      <c r="B146" s="148" t="s">
        <v>124</v>
      </c>
      <c r="C146" s="82" t="s">
        <v>263</v>
      </c>
      <c r="D146" s="83">
        <v>1352</v>
      </c>
      <c r="E146" s="56"/>
      <c r="F146" s="33"/>
      <c r="G146" s="82" t="s">
        <v>263</v>
      </c>
      <c r="H146" s="83">
        <v>8259</v>
      </c>
      <c r="I146" s="56"/>
      <c r="J146" s="33"/>
      <c r="K146" s="82" t="s">
        <v>263</v>
      </c>
      <c r="L146" s="84">
        <v>17</v>
      </c>
      <c r="M146" s="56"/>
      <c r="N146" s="33"/>
      <c r="O146" s="82" t="s">
        <v>263</v>
      </c>
      <c r="P146" s="83">
        <v>9628</v>
      </c>
      <c r="Q146" s="56"/>
      <c r="R146" s="33"/>
      <c r="S146" s="82" t="s">
        <v>263</v>
      </c>
      <c r="T146" s="83">
        <v>443236</v>
      </c>
      <c r="U146" s="56"/>
      <c r="V146" s="33"/>
      <c r="W146" s="82" t="s">
        <v>263</v>
      </c>
      <c r="X146" s="83">
        <v>452864</v>
      </c>
      <c r="Y146" s="56"/>
    </row>
    <row r="147" spans="1:33" ht="15.75" thickBot="1">
      <c r="A147" s="14"/>
      <c r="B147" s="148"/>
      <c r="C147" s="73"/>
      <c r="D147" s="74"/>
      <c r="E147" s="75"/>
      <c r="F147" s="33"/>
      <c r="G147" s="73"/>
      <c r="H147" s="74"/>
      <c r="I147" s="75"/>
      <c r="J147" s="33"/>
      <c r="K147" s="73"/>
      <c r="L147" s="76"/>
      <c r="M147" s="75"/>
      <c r="N147" s="33"/>
      <c r="O147" s="73"/>
      <c r="P147" s="74"/>
      <c r="Q147" s="75"/>
      <c r="R147" s="33"/>
      <c r="S147" s="73"/>
      <c r="T147" s="74"/>
      <c r="U147" s="75"/>
      <c r="V147" s="33"/>
      <c r="W147" s="73"/>
      <c r="X147" s="74"/>
      <c r="Y147" s="75"/>
    </row>
    <row r="148" spans="1:33" ht="15.75" thickTop="1">
      <c r="A148" s="14"/>
      <c r="B148" s="33"/>
      <c r="C148" s="33"/>
      <c r="D148" s="33"/>
      <c r="E148" s="33"/>
      <c r="F148" s="33"/>
      <c r="G148" s="33"/>
      <c r="H148" s="33"/>
      <c r="I148" s="33"/>
      <c r="J148" s="33"/>
      <c r="K148" s="33"/>
      <c r="L148" s="33"/>
      <c r="M148" s="33"/>
      <c r="N148" s="33"/>
      <c r="O148" s="33"/>
      <c r="P148" s="33"/>
      <c r="Q148" s="33"/>
      <c r="R148" s="33"/>
      <c r="S148" s="33"/>
      <c r="T148" s="33"/>
      <c r="U148" s="33"/>
      <c r="V148" s="33"/>
      <c r="W148" s="33"/>
      <c r="X148" s="33"/>
      <c r="Y148" s="33"/>
      <c r="Z148" s="33"/>
      <c r="AA148" s="33"/>
      <c r="AB148" s="33"/>
      <c r="AC148" s="33"/>
      <c r="AD148" s="33"/>
      <c r="AE148" s="33"/>
      <c r="AF148" s="33"/>
      <c r="AG148" s="33"/>
    </row>
    <row r="149" spans="1:33">
      <c r="A149" s="14"/>
      <c r="B149" s="15"/>
      <c r="C149" s="15"/>
    </row>
    <row r="150" spans="1:33" ht="56.25">
      <c r="A150" s="14"/>
      <c r="B150" s="135" t="s">
        <v>404</v>
      </c>
      <c r="C150" s="136" t="s">
        <v>429</v>
      </c>
    </row>
    <row r="151" spans="1:33">
      <c r="A151" s="14"/>
      <c r="B151" s="181"/>
      <c r="C151" s="181"/>
      <c r="D151" s="181"/>
      <c r="E151" s="181"/>
      <c r="F151" s="181"/>
      <c r="G151" s="181"/>
      <c r="H151" s="181"/>
      <c r="I151" s="181"/>
      <c r="J151" s="181"/>
      <c r="K151" s="181"/>
      <c r="L151" s="181"/>
      <c r="M151" s="181"/>
      <c r="N151" s="181"/>
      <c r="O151" s="181"/>
      <c r="P151" s="181"/>
      <c r="Q151" s="181"/>
      <c r="R151" s="181"/>
      <c r="S151" s="181"/>
      <c r="T151" s="181"/>
      <c r="U151" s="181"/>
      <c r="V151" s="181"/>
      <c r="W151" s="181"/>
      <c r="X151" s="181"/>
      <c r="Y151" s="181"/>
      <c r="Z151" s="181"/>
      <c r="AA151" s="181"/>
      <c r="AB151" s="181"/>
      <c r="AC151" s="181"/>
      <c r="AD151" s="181"/>
      <c r="AE151" s="181"/>
      <c r="AF151" s="181"/>
      <c r="AG151" s="181"/>
    </row>
    <row r="152" spans="1:33">
      <c r="A152" s="14"/>
      <c r="B152" s="29"/>
      <c r="C152" s="29"/>
      <c r="D152" s="29"/>
      <c r="E152" s="29"/>
      <c r="F152" s="29"/>
      <c r="G152" s="29"/>
      <c r="H152" s="29"/>
      <c r="I152" s="29"/>
      <c r="J152" s="29"/>
      <c r="K152" s="29"/>
      <c r="L152" s="29"/>
      <c r="M152" s="29"/>
      <c r="N152" s="29"/>
      <c r="O152" s="29"/>
      <c r="P152" s="29"/>
      <c r="Q152" s="29"/>
      <c r="R152" s="29"/>
      <c r="S152" s="29"/>
      <c r="T152" s="29"/>
      <c r="U152" s="29"/>
      <c r="V152" s="29"/>
      <c r="W152" s="29"/>
      <c r="X152" s="29"/>
    </row>
    <row r="153" spans="1:33">
      <c r="A153" s="14"/>
      <c r="B153" s="15"/>
      <c r="C153" s="15"/>
      <c r="D153" s="15"/>
      <c r="E153" s="15"/>
      <c r="F153" s="15"/>
      <c r="G153" s="15"/>
      <c r="H153" s="15"/>
      <c r="I153" s="15"/>
      <c r="J153" s="15"/>
      <c r="K153" s="15"/>
      <c r="L153" s="15"/>
      <c r="M153" s="15"/>
      <c r="N153" s="15"/>
      <c r="O153" s="15"/>
      <c r="P153" s="15"/>
      <c r="Q153" s="15"/>
      <c r="R153" s="15"/>
      <c r="S153" s="15"/>
      <c r="T153" s="15"/>
      <c r="U153" s="15"/>
      <c r="V153" s="15"/>
      <c r="W153" s="15"/>
      <c r="X153" s="15"/>
    </row>
    <row r="154" spans="1:33" ht="15.75" thickBot="1">
      <c r="A154" s="14"/>
      <c r="B154" s="16"/>
      <c r="C154" s="31" t="s">
        <v>406</v>
      </c>
      <c r="D154" s="31"/>
      <c r="E154" s="31"/>
      <c r="F154" s="31"/>
      <c r="G154" s="31"/>
      <c r="H154" s="31"/>
      <c r="I154" s="31"/>
      <c r="J154" s="31"/>
      <c r="K154" s="31"/>
      <c r="L154" s="31"/>
      <c r="M154" s="31"/>
      <c r="N154" s="31"/>
      <c r="O154" s="31"/>
      <c r="P154" s="31"/>
      <c r="Q154" s="31"/>
      <c r="R154" s="31"/>
      <c r="S154" s="31"/>
      <c r="T154" s="31"/>
      <c r="U154" s="31"/>
      <c r="V154" s="31"/>
      <c r="W154" s="31"/>
      <c r="X154" s="31"/>
    </row>
    <row r="155" spans="1:33">
      <c r="A155" s="14"/>
      <c r="B155" s="150"/>
      <c r="C155" s="53" t="s">
        <v>419</v>
      </c>
      <c r="D155" s="53"/>
      <c r="E155" s="53"/>
      <c r="F155" s="56"/>
      <c r="G155" s="53" t="s">
        <v>430</v>
      </c>
      <c r="H155" s="53"/>
      <c r="I155" s="53"/>
      <c r="J155" s="56"/>
      <c r="K155" s="53" t="s">
        <v>422</v>
      </c>
      <c r="L155" s="53"/>
      <c r="M155" s="56"/>
      <c r="N155" s="53" t="s">
        <v>423</v>
      </c>
      <c r="O155" s="53"/>
      <c r="P155" s="53"/>
      <c r="Q155" s="56"/>
      <c r="R155" s="53" t="s">
        <v>425</v>
      </c>
      <c r="S155" s="53"/>
      <c r="T155" s="53"/>
      <c r="U155" s="56"/>
      <c r="V155" s="53" t="s">
        <v>124</v>
      </c>
      <c r="W155" s="53"/>
      <c r="X155" s="53"/>
    </row>
    <row r="156" spans="1:33" ht="15.75" thickBot="1">
      <c r="A156" s="14"/>
      <c r="B156" s="150"/>
      <c r="C156" s="58" t="s">
        <v>420</v>
      </c>
      <c r="D156" s="58"/>
      <c r="E156" s="58"/>
      <c r="F156" s="57"/>
      <c r="G156" s="58"/>
      <c r="H156" s="58"/>
      <c r="I156" s="58"/>
      <c r="J156" s="57"/>
      <c r="K156" s="58"/>
      <c r="L156" s="58"/>
      <c r="M156" s="57"/>
      <c r="N156" s="58" t="s">
        <v>424</v>
      </c>
      <c r="O156" s="58"/>
      <c r="P156" s="58"/>
      <c r="Q156" s="57"/>
      <c r="R156" s="58"/>
      <c r="S156" s="58"/>
      <c r="T156" s="58"/>
      <c r="U156" s="57"/>
      <c r="V156" s="58" t="s">
        <v>38</v>
      </c>
      <c r="W156" s="58"/>
      <c r="X156" s="58"/>
    </row>
    <row r="157" spans="1:33">
      <c r="A157" s="14"/>
      <c r="B157" s="35" t="s">
        <v>426</v>
      </c>
      <c r="C157" s="59" t="s">
        <v>263</v>
      </c>
      <c r="D157" s="61">
        <v>34</v>
      </c>
      <c r="E157" s="44"/>
      <c r="F157" s="36"/>
      <c r="G157" s="59" t="s">
        <v>263</v>
      </c>
      <c r="H157" s="61">
        <v>651</v>
      </c>
      <c r="I157" s="44"/>
      <c r="J157" s="36"/>
      <c r="K157" s="61" t="s">
        <v>269</v>
      </c>
      <c r="L157" s="44"/>
      <c r="M157" s="36"/>
      <c r="N157" s="59" t="s">
        <v>263</v>
      </c>
      <c r="O157" s="61">
        <v>685</v>
      </c>
      <c r="P157" s="44"/>
      <c r="Q157" s="36"/>
      <c r="R157" s="59" t="s">
        <v>263</v>
      </c>
      <c r="S157" s="42">
        <v>25173</v>
      </c>
      <c r="T157" s="44"/>
      <c r="U157" s="36"/>
      <c r="V157" s="59" t="s">
        <v>263</v>
      </c>
      <c r="W157" s="42">
        <v>25858</v>
      </c>
      <c r="X157" s="44"/>
    </row>
    <row r="158" spans="1:33">
      <c r="A158" s="14"/>
      <c r="B158" s="35"/>
      <c r="C158" s="69"/>
      <c r="D158" s="70"/>
      <c r="E158" s="45"/>
      <c r="F158" s="36"/>
      <c r="G158" s="69"/>
      <c r="H158" s="70"/>
      <c r="I158" s="45"/>
      <c r="J158" s="36"/>
      <c r="K158" s="70"/>
      <c r="L158" s="45"/>
      <c r="M158" s="36"/>
      <c r="N158" s="69"/>
      <c r="O158" s="70"/>
      <c r="P158" s="45"/>
      <c r="Q158" s="36"/>
      <c r="R158" s="69"/>
      <c r="S158" s="43"/>
      <c r="T158" s="45"/>
      <c r="U158" s="36"/>
      <c r="V158" s="69"/>
      <c r="W158" s="43"/>
      <c r="X158" s="45"/>
    </row>
    <row r="159" spans="1:33">
      <c r="A159" s="14"/>
      <c r="B159" s="38" t="s">
        <v>427</v>
      </c>
      <c r="C159" s="39">
        <v>252</v>
      </c>
      <c r="D159" s="39"/>
      <c r="E159" s="33"/>
      <c r="F159" s="33"/>
      <c r="G159" s="64">
        <v>9536</v>
      </c>
      <c r="H159" s="64"/>
      <c r="I159" s="33"/>
      <c r="J159" s="33"/>
      <c r="K159" s="39" t="s">
        <v>269</v>
      </c>
      <c r="L159" s="33"/>
      <c r="M159" s="33"/>
      <c r="N159" s="64">
        <v>9788</v>
      </c>
      <c r="O159" s="64"/>
      <c r="P159" s="33"/>
      <c r="Q159" s="33"/>
      <c r="R159" s="64">
        <v>56465</v>
      </c>
      <c r="S159" s="64"/>
      <c r="T159" s="33"/>
      <c r="U159" s="33"/>
      <c r="V159" s="64">
        <v>66253</v>
      </c>
      <c r="W159" s="64"/>
      <c r="X159" s="33"/>
    </row>
    <row r="160" spans="1:33">
      <c r="A160" s="14"/>
      <c r="B160" s="38"/>
      <c r="C160" s="39"/>
      <c r="D160" s="39"/>
      <c r="E160" s="33"/>
      <c r="F160" s="33"/>
      <c r="G160" s="64"/>
      <c r="H160" s="64"/>
      <c r="I160" s="33"/>
      <c r="J160" s="33"/>
      <c r="K160" s="39"/>
      <c r="L160" s="33"/>
      <c r="M160" s="33"/>
      <c r="N160" s="64"/>
      <c r="O160" s="64"/>
      <c r="P160" s="33"/>
      <c r="Q160" s="33"/>
      <c r="R160" s="64"/>
      <c r="S160" s="64"/>
      <c r="T160" s="33"/>
      <c r="U160" s="33"/>
      <c r="V160" s="64"/>
      <c r="W160" s="64"/>
      <c r="X160" s="33"/>
    </row>
    <row r="161" spans="1:24">
      <c r="A161" s="14"/>
      <c r="B161" s="35" t="s">
        <v>340</v>
      </c>
      <c r="C161" s="60">
        <v>749</v>
      </c>
      <c r="D161" s="60"/>
      <c r="E161" s="36"/>
      <c r="F161" s="36"/>
      <c r="G161" s="37">
        <v>6391</v>
      </c>
      <c r="H161" s="37"/>
      <c r="I161" s="36"/>
      <c r="J161" s="36"/>
      <c r="K161" s="60" t="s">
        <v>269</v>
      </c>
      <c r="L161" s="36"/>
      <c r="M161" s="36"/>
      <c r="N161" s="37">
        <v>7140</v>
      </c>
      <c r="O161" s="37"/>
      <c r="P161" s="36"/>
      <c r="Q161" s="36"/>
      <c r="R161" s="37">
        <v>207019</v>
      </c>
      <c r="S161" s="37"/>
      <c r="T161" s="36"/>
      <c r="U161" s="36"/>
      <c r="V161" s="37">
        <v>214159</v>
      </c>
      <c r="W161" s="37"/>
      <c r="X161" s="36"/>
    </row>
    <row r="162" spans="1:24">
      <c r="A162" s="14"/>
      <c r="B162" s="35"/>
      <c r="C162" s="60"/>
      <c r="D162" s="60"/>
      <c r="E162" s="36"/>
      <c r="F162" s="36"/>
      <c r="G162" s="37"/>
      <c r="H162" s="37"/>
      <c r="I162" s="36"/>
      <c r="J162" s="36"/>
      <c r="K162" s="60"/>
      <c r="L162" s="36"/>
      <c r="M162" s="36"/>
      <c r="N162" s="37"/>
      <c r="O162" s="37"/>
      <c r="P162" s="36"/>
      <c r="Q162" s="36"/>
      <c r="R162" s="37"/>
      <c r="S162" s="37"/>
      <c r="T162" s="36"/>
      <c r="U162" s="36"/>
      <c r="V162" s="37"/>
      <c r="W162" s="37"/>
      <c r="X162" s="36"/>
    </row>
    <row r="163" spans="1:24">
      <c r="A163" s="14"/>
      <c r="B163" s="38" t="s">
        <v>341</v>
      </c>
      <c r="C163" s="39" t="s">
        <v>269</v>
      </c>
      <c r="D163" s="39"/>
      <c r="E163" s="33"/>
      <c r="F163" s="33"/>
      <c r="G163" s="39">
        <v>695</v>
      </c>
      <c r="H163" s="39"/>
      <c r="I163" s="33"/>
      <c r="J163" s="33"/>
      <c r="K163" s="39" t="s">
        <v>269</v>
      </c>
      <c r="L163" s="33"/>
      <c r="M163" s="33"/>
      <c r="N163" s="39">
        <v>695</v>
      </c>
      <c r="O163" s="39"/>
      <c r="P163" s="33"/>
      <c r="Q163" s="33"/>
      <c r="R163" s="64">
        <v>28002</v>
      </c>
      <c r="S163" s="64"/>
      <c r="T163" s="33"/>
      <c r="U163" s="33"/>
      <c r="V163" s="64">
        <v>28697</v>
      </c>
      <c r="W163" s="64"/>
      <c r="X163" s="33"/>
    </row>
    <row r="164" spans="1:24">
      <c r="A164" s="14"/>
      <c r="B164" s="38"/>
      <c r="C164" s="39"/>
      <c r="D164" s="39"/>
      <c r="E164" s="33"/>
      <c r="F164" s="33"/>
      <c r="G164" s="39"/>
      <c r="H164" s="39"/>
      <c r="I164" s="33"/>
      <c r="J164" s="33"/>
      <c r="K164" s="39"/>
      <c r="L164" s="33"/>
      <c r="M164" s="33"/>
      <c r="N164" s="39"/>
      <c r="O164" s="39"/>
      <c r="P164" s="33"/>
      <c r="Q164" s="33"/>
      <c r="R164" s="64"/>
      <c r="S164" s="64"/>
      <c r="T164" s="33"/>
      <c r="U164" s="33"/>
      <c r="V164" s="64"/>
      <c r="W164" s="64"/>
      <c r="X164" s="33"/>
    </row>
    <row r="165" spans="1:24">
      <c r="A165" s="14"/>
      <c r="B165" s="35" t="s">
        <v>342</v>
      </c>
      <c r="C165" s="60">
        <v>421</v>
      </c>
      <c r="D165" s="60"/>
      <c r="E165" s="36"/>
      <c r="F165" s="36"/>
      <c r="G165" s="37">
        <v>9943</v>
      </c>
      <c r="H165" s="37"/>
      <c r="I165" s="36"/>
      <c r="J165" s="36"/>
      <c r="K165" s="60" t="s">
        <v>269</v>
      </c>
      <c r="L165" s="36"/>
      <c r="M165" s="36"/>
      <c r="N165" s="37">
        <v>10364</v>
      </c>
      <c r="O165" s="37"/>
      <c r="P165" s="36"/>
      <c r="Q165" s="36"/>
      <c r="R165" s="37">
        <v>136936</v>
      </c>
      <c r="S165" s="37"/>
      <c r="T165" s="36"/>
      <c r="U165" s="36"/>
      <c r="V165" s="37">
        <v>147300</v>
      </c>
      <c r="W165" s="37"/>
      <c r="X165" s="36"/>
    </row>
    <row r="166" spans="1:24">
      <c r="A166" s="14"/>
      <c r="B166" s="35"/>
      <c r="C166" s="60"/>
      <c r="D166" s="60"/>
      <c r="E166" s="36"/>
      <c r="F166" s="36"/>
      <c r="G166" s="37"/>
      <c r="H166" s="37"/>
      <c r="I166" s="36"/>
      <c r="J166" s="36"/>
      <c r="K166" s="60"/>
      <c r="L166" s="36"/>
      <c r="M166" s="36"/>
      <c r="N166" s="37"/>
      <c r="O166" s="37"/>
      <c r="P166" s="36"/>
      <c r="Q166" s="36"/>
      <c r="R166" s="37"/>
      <c r="S166" s="37"/>
      <c r="T166" s="36"/>
      <c r="U166" s="36"/>
      <c r="V166" s="37"/>
      <c r="W166" s="37"/>
      <c r="X166" s="36"/>
    </row>
    <row r="167" spans="1:24">
      <c r="A167" s="14"/>
      <c r="B167" s="38" t="s">
        <v>343</v>
      </c>
      <c r="C167" s="39">
        <v>11</v>
      </c>
      <c r="D167" s="39"/>
      <c r="E167" s="33"/>
      <c r="F167" s="33"/>
      <c r="G167" s="39">
        <v>11</v>
      </c>
      <c r="H167" s="39"/>
      <c r="I167" s="33"/>
      <c r="J167" s="33"/>
      <c r="K167" s="39" t="s">
        <v>269</v>
      </c>
      <c r="L167" s="33"/>
      <c r="M167" s="33"/>
      <c r="N167" s="39">
        <v>22</v>
      </c>
      <c r="O167" s="39"/>
      <c r="P167" s="33"/>
      <c r="Q167" s="33"/>
      <c r="R167" s="64">
        <v>6728</v>
      </c>
      <c r="S167" s="64"/>
      <c r="T167" s="33"/>
      <c r="U167" s="33"/>
      <c r="V167" s="64">
        <v>6750</v>
      </c>
      <c r="W167" s="64"/>
      <c r="X167" s="33"/>
    </row>
    <row r="168" spans="1:24">
      <c r="A168" s="14"/>
      <c r="B168" s="38"/>
      <c r="C168" s="39"/>
      <c r="D168" s="39"/>
      <c r="E168" s="33"/>
      <c r="F168" s="33"/>
      <c r="G168" s="39"/>
      <c r="H168" s="39"/>
      <c r="I168" s="33"/>
      <c r="J168" s="33"/>
      <c r="K168" s="39"/>
      <c r="L168" s="33"/>
      <c r="M168" s="33"/>
      <c r="N168" s="39"/>
      <c r="O168" s="39"/>
      <c r="P168" s="33"/>
      <c r="Q168" s="33"/>
      <c r="R168" s="64"/>
      <c r="S168" s="64"/>
      <c r="T168" s="33"/>
      <c r="U168" s="33"/>
      <c r="V168" s="64"/>
      <c r="W168" s="64"/>
      <c r="X168" s="33"/>
    </row>
    <row r="169" spans="1:24">
      <c r="A169" s="14"/>
      <c r="B169" s="35" t="s">
        <v>345</v>
      </c>
      <c r="C169" s="60">
        <v>76</v>
      </c>
      <c r="D169" s="60"/>
      <c r="E169" s="36"/>
      <c r="F169" s="36"/>
      <c r="G169" s="60" t="s">
        <v>269</v>
      </c>
      <c r="H169" s="60"/>
      <c r="I169" s="36"/>
      <c r="J169" s="36"/>
      <c r="K169" s="60">
        <v>23</v>
      </c>
      <c r="L169" s="36"/>
      <c r="M169" s="36"/>
      <c r="N169" s="60">
        <v>99</v>
      </c>
      <c r="O169" s="60"/>
      <c r="P169" s="36"/>
      <c r="Q169" s="36"/>
      <c r="R169" s="37">
        <v>2240</v>
      </c>
      <c r="S169" s="37"/>
      <c r="T169" s="36"/>
      <c r="U169" s="36"/>
      <c r="V169" s="37">
        <v>2339</v>
      </c>
      <c r="W169" s="37"/>
      <c r="X169" s="36"/>
    </row>
    <row r="170" spans="1:24">
      <c r="A170" s="14"/>
      <c r="B170" s="35"/>
      <c r="C170" s="60"/>
      <c r="D170" s="60"/>
      <c r="E170" s="36"/>
      <c r="F170" s="36"/>
      <c r="G170" s="60"/>
      <c r="H170" s="60"/>
      <c r="I170" s="36"/>
      <c r="J170" s="36"/>
      <c r="K170" s="60"/>
      <c r="L170" s="36"/>
      <c r="M170" s="36"/>
      <c r="N170" s="60"/>
      <c r="O170" s="60"/>
      <c r="P170" s="36"/>
      <c r="Q170" s="36"/>
      <c r="R170" s="37"/>
      <c r="S170" s="37"/>
      <c r="T170" s="36"/>
      <c r="U170" s="36"/>
      <c r="V170" s="37"/>
      <c r="W170" s="37"/>
      <c r="X170" s="36"/>
    </row>
    <row r="171" spans="1:24">
      <c r="A171" s="14"/>
      <c r="B171" s="38" t="s">
        <v>346</v>
      </c>
      <c r="C171" s="39">
        <v>52</v>
      </c>
      <c r="D171" s="39"/>
      <c r="E171" s="33"/>
      <c r="F171" s="33"/>
      <c r="G171" s="39" t="s">
        <v>269</v>
      </c>
      <c r="H171" s="39"/>
      <c r="I171" s="33"/>
      <c r="J171" s="33"/>
      <c r="K171" s="39" t="s">
        <v>269</v>
      </c>
      <c r="L171" s="33"/>
      <c r="M171" s="33"/>
      <c r="N171" s="39">
        <v>52</v>
      </c>
      <c r="O171" s="39"/>
      <c r="P171" s="33"/>
      <c r="Q171" s="33"/>
      <c r="R171" s="64">
        <v>1072</v>
      </c>
      <c r="S171" s="64"/>
      <c r="T171" s="33"/>
      <c r="U171" s="33"/>
      <c r="V171" s="64">
        <v>1124</v>
      </c>
      <c r="W171" s="64"/>
      <c r="X171" s="33"/>
    </row>
    <row r="172" spans="1:24">
      <c r="A172" s="14"/>
      <c r="B172" s="38"/>
      <c r="C172" s="39"/>
      <c r="D172" s="39"/>
      <c r="E172" s="33"/>
      <c r="F172" s="33"/>
      <c r="G172" s="39"/>
      <c r="H172" s="39"/>
      <c r="I172" s="33"/>
      <c r="J172" s="33"/>
      <c r="K172" s="39"/>
      <c r="L172" s="33"/>
      <c r="M172" s="33"/>
      <c r="N172" s="39"/>
      <c r="O172" s="39"/>
      <c r="P172" s="33"/>
      <c r="Q172" s="33"/>
      <c r="R172" s="64"/>
      <c r="S172" s="64"/>
      <c r="T172" s="33"/>
      <c r="U172" s="33"/>
      <c r="V172" s="64"/>
      <c r="W172" s="64"/>
      <c r="X172" s="33"/>
    </row>
    <row r="173" spans="1:24">
      <c r="A173" s="14"/>
      <c r="B173" s="35" t="s">
        <v>428</v>
      </c>
      <c r="C173" s="60" t="s">
        <v>269</v>
      </c>
      <c r="D173" s="60"/>
      <c r="E173" s="36"/>
      <c r="F173" s="36"/>
      <c r="G173" s="60" t="s">
        <v>269</v>
      </c>
      <c r="H173" s="60"/>
      <c r="I173" s="36"/>
      <c r="J173" s="36"/>
      <c r="K173" s="60" t="s">
        <v>269</v>
      </c>
      <c r="L173" s="36"/>
      <c r="M173" s="36"/>
      <c r="N173" s="60" t="s">
        <v>269</v>
      </c>
      <c r="O173" s="60"/>
      <c r="P173" s="36"/>
      <c r="Q173" s="36"/>
      <c r="R173" s="60">
        <v>738</v>
      </c>
      <c r="S173" s="60"/>
      <c r="T173" s="36"/>
      <c r="U173" s="36"/>
      <c r="V173" s="60">
        <v>738</v>
      </c>
      <c r="W173" s="60"/>
      <c r="X173" s="36"/>
    </row>
    <row r="174" spans="1:24" ht="15.75" thickBot="1">
      <c r="A174" s="14"/>
      <c r="B174" s="35"/>
      <c r="C174" s="81"/>
      <c r="D174" s="81"/>
      <c r="E174" s="80"/>
      <c r="F174" s="36"/>
      <c r="G174" s="81"/>
      <c r="H174" s="81"/>
      <c r="I174" s="80"/>
      <c r="J174" s="36"/>
      <c r="K174" s="81"/>
      <c r="L174" s="80"/>
      <c r="M174" s="36"/>
      <c r="N174" s="81"/>
      <c r="O174" s="81"/>
      <c r="P174" s="80"/>
      <c r="Q174" s="36"/>
      <c r="R174" s="81"/>
      <c r="S174" s="81"/>
      <c r="T174" s="80"/>
      <c r="U174" s="36"/>
      <c r="V174" s="81"/>
      <c r="W174" s="81"/>
      <c r="X174" s="80"/>
    </row>
    <row r="175" spans="1:24">
      <c r="A175" s="14"/>
      <c r="B175" s="151" t="s">
        <v>124</v>
      </c>
      <c r="C175" s="82" t="s">
        <v>263</v>
      </c>
      <c r="D175" s="83">
        <v>1595</v>
      </c>
      <c r="E175" s="56"/>
      <c r="F175" s="33"/>
      <c r="G175" s="82" t="s">
        <v>263</v>
      </c>
      <c r="H175" s="83">
        <v>27227</v>
      </c>
      <c r="I175" s="56"/>
      <c r="J175" s="33"/>
      <c r="K175" s="84">
        <v>23</v>
      </c>
      <c r="L175" s="56"/>
      <c r="M175" s="33"/>
      <c r="N175" s="82" t="s">
        <v>263</v>
      </c>
      <c r="O175" s="83">
        <v>28845</v>
      </c>
      <c r="P175" s="56"/>
      <c r="Q175" s="33"/>
      <c r="R175" s="82" t="s">
        <v>263</v>
      </c>
      <c r="S175" s="83">
        <v>464373</v>
      </c>
      <c r="T175" s="56"/>
      <c r="U175" s="33"/>
      <c r="V175" s="82" t="s">
        <v>263</v>
      </c>
      <c r="W175" s="83">
        <v>493218</v>
      </c>
      <c r="X175" s="56"/>
    </row>
    <row r="176" spans="1:24" ht="15.75" thickBot="1">
      <c r="A176" s="14"/>
      <c r="B176" s="151"/>
      <c r="C176" s="73"/>
      <c r="D176" s="74"/>
      <c r="E176" s="75"/>
      <c r="F176" s="33"/>
      <c r="G176" s="73"/>
      <c r="H176" s="74"/>
      <c r="I176" s="75"/>
      <c r="J176" s="33"/>
      <c r="K176" s="76"/>
      <c r="L176" s="75"/>
      <c r="M176" s="33"/>
      <c r="N176" s="73"/>
      <c r="O176" s="74"/>
      <c r="P176" s="75"/>
      <c r="Q176" s="33"/>
      <c r="R176" s="73"/>
      <c r="S176" s="74"/>
      <c r="T176" s="75"/>
      <c r="U176" s="33"/>
      <c r="V176" s="73"/>
      <c r="W176" s="74"/>
      <c r="X176" s="75"/>
    </row>
    <row r="177" spans="1:21" ht="15.75" thickTop="1">
      <c r="A177" s="14" t="s">
        <v>940</v>
      </c>
      <c r="B177" s="29"/>
      <c r="C177" s="29"/>
      <c r="D177" s="29"/>
      <c r="E177" s="29"/>
      <c r="F177" s="29"/>
      <c r="G177" s="29"/>
      <c r="H177" s="29"/>
      <c r="I177" s="29"/>
      <c r="J177" s="29"/>
      <c r="K177" s="29"/>
      <c r="L177" s="29"/>
      <c r="M177" s="29"/>
      <c r="N177" s="29"/>
      <c r="O177" s="29"/>
      <c r="P177" s="29"/>
      <c r="Q177" s="29"/>
      <c r="R177" s="29"/>
      <c r="S177" s="29"/>
      <c r="T177" s="29"/>
      <c r="U177" s="29"/>
    </row>
    <row r="178" spans="1:21">
      <c r="A178" s="14"/>
      <c r="B178" s="15"/>
      <c r="C178" s="15"/>
      <c r="D178" s="15"/>
      <c r="E178" s="15"/>
      <c r="F178" s="15"/>
      <c r="G178" s="15"/>
      <c r="H178" s="15"/>
      <c r="I178" s="15"/>
      <c r="J178" s="15"/>
      <c r="K178" s="15"/>
      <c r="L178" s="15"/>
      <c r="M178" s="15"/>
      <c r="N178" s="15"/>
      <c r="O178" s="15"/>
      <c r="P178" s="15"/>
      <c r="Q178" s="15"/>
      <c r="R178" s="15"/>
      <c r="S178" s="15"/>
      <c r="T178" s="15"/>
      <c r="U178" s="15"/>
    </row>
    <row r="179" spans="1:21" ht="15.75" thickBot="1">
      <c r="A179" s="14"/>
      <c r="B179" s="25"/>
      <c r="C179" s="95" t="s">
        <v>406</v>
      </c>
      <c r="D179" s="95"/>
      <c r="E179" s="95"/>
      <c r="F179" s="95"/>
      <c r="G179" s="95"/>
      <c r="H179" s="95"/>
      <c r="I179" s="95"/>
      <c r="J179" s="95"/>
      <c r="K179" s="95"/>
      <c r="L179" s="95"/>
      <c r="M179" s="95"/>
      <c r="N179" s="95"/>
      <c r="O179" s="95"/>
      <c r="P179" s="95"/>
      <c r="Q179" s="95"/>
      <c r="R179" s="95"/>
      <c r="S179" s="95"/>
      <c r="T179" s="95"/>
      <c r="U179" s="95"/>
    </row>
    <row r="180" spans="1:21" ht="15.75" thickTop="1">
      <c r="A180" s="14"/>
      <c r="B180" s="38"/>
      <c r="C180" s="158" t="s">
        <v>436</v>
      </c>
      <c r="D180" s="158"/>
      <c r="E180" s="158"/>
      <c r="F180" s="109"/>
      <c r="G180" s="158" t="s">
        <v>438</v>
      </c>
      <c r="H180" s="158"/>
      <c r="I180" s="158"/>
      <c r="J180" s="109"/>
      <c r="K180" s="158" t="s">
        <v>441</v>
      </c>
      <c r="L180" s="158"/>
      <c r="M180" s="158"/>
      <c r="N180" s="109"/>
      <c r="O180" s="160"/>
      <c r="P180" s="160"/>
      <c r="Q180" s="160"/>
      <c r="R180" s="109"/>
      <c r="S180" s="158" t="s">
        <v>444</v>
      </c>
      <c r="T180" s="158"/>
      <c r="U180" s="158"/>
    </row>
    <row r="181" spans="1:21">
      <c r="A181" s="14"/>
      <c r="B181" s="38"/>
      <c r="C181" s="115" t="s">
        <v>437</v>
      </c>
      <c r="D181" s="115"/>
      <c r="E181" s="115"/>
      <c r="F181" s="33"/>
      <c r="G181" s="115" t="s">
        <v>439</v>
      </c>
      <c r="H181" s="115"/>
      <c r="I181" s="115"/>
      <c r="J181" s="33"/>
      <c r="K181" s="115" t="s">
        <v>442</v>
      </c>
      <c r="L181" s="115"/>
      <c r="M181" s="115"/>
      <c r="N181" s="33"/>
      <c r="O181" s="115" t="s">
        <v>443</v>
      </c>
      <c r="P181" s="115"/>
      <c r="Q181" s="115"/>
      <c r="R181" s="33"/>
      <c r="S181" s="115" t="s">
        <v>445</v>
      </c>
      <c r="T181" s="115"/>
      <c r="U181" s="115"/>
    </row>
    <row r="182" spans="1:21">
      <c r="A182" s="14"/>
      <c r="B182" s="38"/>
      <c r="C182" s="46"/>
      <c r="D182" s="46"/>
      <c r="E182" s="46"/>
      <c r="F182" s="33"/>
      <c r="G182" s="115" t="s">
        <v>440</v>
      </c>
      <c r="H182" s="115"/>
      <c r="I182" s="115"/>
      <c r="J182" s="33"/>
      <c r="K182" s="46"/>
      <c r="L182" s="46"/>
      <c r="M182" s="46"/>
      <c r="N182" s="33"/>
      <c r="O182" s="115" t="s">
        <v>436</v>
      </c>
      <c r="P182" s="115"/>
      <c r="Q182" s="115"/>
      <c r="R182" s="33"/>
      <c r="S182" s="115" t="s">
        <v>446</v>
      </c>
      <c r="T182" s="115"/>
      <c r="U182" s="115"/>
    </row>
    <row r="183" spans="1:21" ht="15.75" thickBot="1">
      <c r="A183" s="14"/>
      <c r="B183" s="38"/>
      <c r="C183" s="159"/>
      <c r="D183" s="159"/>
      <c r="E183" s="159"/>
      <c r="F183" s="33"/>
      <c r="G183" s="159"/>
      <c r="H183" s="159"/>
      <c r="I183" s="159"/>
      <c r="J183" s="33"/>
      <c r="K183" s="159"/>
      <c r="L183" s="159"/>
      <c r="M183" s="159"/>
      <c r="N183" s="33"/>
      <c r="O183" s="161" t="s">
        <v>437</v>
      </c>
      <c r="P183" s="161"/>
      <c r="Q183" s="161"/>
      <c r="R183" s="33"/>
      <c r="S183" s="159"/>
      <c r="T183" s="159"/>
      <c r="U183" s="159"/>
    </row>
    <row r="184" spans="1:21" ht="15.75" thickTop="1">
      <c r="A184" s="14"/>
      <c r="B184" s="113" t="s">
        <v>447</v>
      </c>
      <c r="C184" s="162"/>
      <c r="D184" s="162"/>
      <c r="E184" s="162"/>
      <c r="F184" s="22"/>
      <c r="G184" s="162"/>
      <c r="H184" s="162"/>
      <c r="I184" s="162"/>
      <c r="J184" s="22"/>
      <c r="K184" s="162"/>
      <c r="L184" s="162"/>
      <c r="M184" s="162"/>
      <c r="N184" s="22"/>
      <c r="O184" s="162"/>
      <c r="P184" s="162"/>
      <c r="Q184" s="162"/>
      <c r="R184" s="22"/>
      <c r="S184" s="162"/>
      <c r="T184" s="162"/>
      <c r="U184" s="162"/>
    </row>
    <row r="185" spans="1:21">
      <c r="A185" s="14"/>
      <c r="B185" s="120" t="s">
        <v>338</v>
      </c>
      <c r="C185" s="120" t="s">
        <v>263</v>
      </c>
      <c r="D185" s="124">
        <v>380</v>
      </c>
      <c r="E185" s="33"/>
      <c r="F185" s="33"/>
      <c r="G185" s="120" t="s">
        <v>263</v>
      </c>
      <c r="H185" s="124">
        <v>517</v>
      </c>
      <c r="I185" s="33"/>
      <c r="J185" s="33"/>
      <c r="K185" s="120" t="s">
        <v>263</v>
      </c>
      <c r="L185" s="124" t="s">
        <v>269</v>
      </c>
      <c r="M185" s="33"/>
      <c r="N185" s="33"/>
      <c r="O185" s="120" t="s">
        <v>263</v>
      </c>
      <c r="P185" s="124">
        <v>491</v>
      </c>
      <c r="Q185" s="33"/>
      <c r="R185" s="33"/>
      <c r="S185" s="120" t="s">
        <v>263</v>
      </c>
      <c r="T185" s="124">
        <v>2</v>
      </c>
      <c r="U185" s="33"/>
    </row>
    <row r="186" spans="1:21">
      <c r="A186" s="14"/>
      <c r="B186" s="120"/>
      <c r="C186" s="120"/>
      <c r="D186" s="124"/>
      <c r="E186" s="33"/>
      <c r="F186" s="33"/>
      <c r="G186" s="120"/>
      <c r="H186" s="124"/>
      <c r="I186" s="33"/>
      <c r="J186" s="33"/>
      <c r="K186" s="120"/>
      <c r="L186" s="124"/>
      <c r="M186" s="33"/>
      <c r="N186" s="33"/>
      <c r="O186" s="120"/>
      <c r="P186" s="124"/>
      <c r="Q186" s="33"/>
      <c r="R186" s="33"/>
      <c r="S186" s="120"/>
      <c r="T186" s="124"/>
      <c r="U186" s="33"/>
    </row>
    <row r="187" spans="1:21">
      <c r="A187" s="14"/>
      <c r="B187" s="126" t="s">
        <v>427</v>
      </c>
      <c r="C187" s="129">
        <v>11142</v>
      </c>
      <c r="D187" s="129"/>
      <c r="E187" s="36"/>
      <c r="F187" s="36"/>
      <c r="G187" s="129">
        <v>15809</v>
      </c>
      <c r="H187" s="129"/>
      <c r="I187" s="36"/>
      <c r="J187" s="36"/>
      <c r="K187" s="127" t="s">
        <v>269</v>
      </c>
      <c r="L187" s="127"/>
      <c r="M187" s="36"/>
      <c r="N187" s="36"/>
      <c r="O187" s="129">
        <v>13259</v>
      </c>
      <c r="P187" s="129"/>
      <c r="Q187" s="36"/>
      <c r="R187" s="36"/>
      <c r="S187" s="127">
        <v>168</v>
      </c>
      <c r="T187" s="127"/>
      <c r="U187" s="36"/>
    </row>
    <row r="188" spans="1:21">
      <c r="A188" s="14"/>
      <c r="B188" s="126"/>
      <c r="C188" s="129"/>
      <c r="D188" s="129"/>
      <c r="E188" s="36"/>
      <c r="F188" s="36"/>
      <c r="G188" s="129"/>
      <c r="H188" s="129"/>
      <c r="I188" s="36"/>
      <c r="J188" s="36"/>
      <c r="K188" s="127"/>
      <c r="L188" s="127"/>
      <c r="M188" s="36"/>
      <c r="N188" s="36"/>
      <c r="O188" s="129"/>
      <c r="P188" s="129"/>
      <c r="Q188" s="36"/>
      <c r="R188" s="36"/>
      <c r="S188" s="127"/>
      <c r="T188" s="127"/>
      <c r="U188" s="36"/>
    </row>
    <row r="189" spans="1:21">
      <c r="A189" s="14"/>
      <c r="B189" s="120" t="s">
        <v>455</v>
      </c>
      <c r="C189" s="122">
        <v>8437</v>
      </c>
      <c r="D189" s="122"/>
      <c r="E189" s="33"/>
      <c r="F189" s="33"/>
      <c r="G189" s="122">
        <v>10131</v>
      </c>
      <c r="H189" s="122"/>
      <c r="I189" s="33"/>
      <c r="J189" s="33"/>
      <c r="K189" s="124" t="s">
        <v>269</v>
      </c>
      <c r="L189" s="124"/>
      <c r="M189" s="33"/>
      <c r="N189" s="33"/>
      <c r="O189" s="122">
        <v>9190</v>
      </c>
      <c r="P189" s="122"/>
      <c r="Q189" s="33"/>
      <c r="R189" s="33"/>
      <c r="S189" s="124">
        <v>132</v>
      </c>
      <c r="T189" s="124"/>
      <c r="U189" s="33"/>
    </row>
    <row r="190" spans="1:21">
      <c r="A190" s="14"/>
      <c r="B190" s="120"/>
      <c r="C190" s="122"/>
      <c r="D190" s="122"/>
      <c r="E190" s="33"/>
      <c r="F190" s="33"/>
      <c r="G190" s="122"/>
      <c r="H190" s="122"/>
      <c r="I190" s="33"/>
      <c r="J190" s="33"/>
      <c r="K190" s="124"/>
      <c r="L190" s="124"/>
      <c r="M190" s="33"/>
      <c r="N190" s="33"/>
      <c r="O190" s="122"/>
      <c r="P190" s="122"/>
      <c r="Q190" s="33"/>
      <c r="R190" s="33"/>
      <c r="S190" s="124"/>
      <c r="T190" s="124"/>
      <c r="U190" s="33"/>
    </row>
    <row r="191" spans="1:21">
      <c r="A191" s="14"/>
      <c r="B191" s="126" t="s">
        <v>341</v>
      </c>
      <c r="C191" s="127">
        <v>486</v>
      </c>
      <c r="D191" s="127"/>
      <c r="E191" s="36"/>
      <c r="F191" s="36"/>
      <c r="G191" s="127">
        <v>486</v>
      </c>
      <c r="H191" s="127"/>
      <c r="I191" s="36"/>
      <c r="J191" s="36"/>
      <c r="K191" s="127" t="s">
        <v>269</v>
      </c>
      <c r="L191" s="127"/>
      <c r="M191" s="36"/>
      <c r="N191" s="36"/>
      <c r="O191" s="127">
        <v>474</v>
      </c>
      <c r="P191" s="127"/>
      <c r="Q191" s="36"/>
      <c r="R191" s="36"/>
      <c r="S191" s="127">
        <v>26</v>
      </c>
      <c r="T191" s="127"/>
      <c r="U191" s="36"/>
    </row>
    <row r="192" spans="1:21">
      <c r="A192" s="14"/>
      <c r="B192" s="126"/>
      <c r="C192" s="127"/>
      <c r="D192" s="127"/>
      <c r="E192" s="36"/>
      <c r="F192" s="36"/>
      <c r="G192" s="127"/>
      <c r="H192" s="127"/>
      <c r="I192" s="36"/>
      <c r="J192" s="36"/>
      <c r="K192" s="127"/>
      <c r="L192" s="127"/>
      <c r="M192" s="36"/>
      <c r="N192" s="36"/>
      <c r="O192" s="127"/>
      <c r="P192" s="127"/>
      <c r="Q192" s="36"/>
      <c r="R192" s="36"/>
      <c r="S192" s="127"/>
      <c r="T192" s="127"/>
      <c r="U192" s="36"/>
    </row>
    <row r="193" spans="1:21">
      <c r="A193" s="14"/>
      <c r="B193" s="120" t="s">
        <v>342</v>
      </c>
      <c r="C193" s="122">
        <v>10948</v>
      </c>
      <c r="D193" s="122"/>
      <c r="E193" s="33"/>
      <c r="F193" s="33"/>
      <c r="G193" s="122">
        <v>12731</v>
      </c>
      <c r="H193" s="122"/>
      <c r="I193" s="33"/>
      <c r="J193" s="33"/>
      <c r="K193" s="124" t="s">
        <v>269</v>
      </c>
      <c r="L193" s="124"/>
      <c r="M193" s="33"/>
      <c r="N193" s="33"/>
      <c r="O193" s="122">
        <v>11624</v>
      </c>
      <c r="P193" s="122"/>
      <c r="Q193" s="33"/>
      <c r="R193" s="33"/>
      <c r="S193" s="124">
        <v>121</v>
      </c>
      <c r="T193" s="124"/>
      <c r="U193" s="33"/>
    </row>
    <row r="194" spans="1:21">
      <c r="A194" s="14"/>
      <c r="B194" s="120"/>
      <c r="C194" s="122"/>
      <c r="D194" s="122"/>
      <c r="E194" s="33"/>
      <c r="F194" s="33"/>
      <c r="G194" s="122"/>
      <c r="H194" s="122"/>
      <c r="I194" s="33"/>
      <c r="J194" s="33"/>
      <c r="K194" s="124"/>
      <c r="L194" s="124"/>
      <c r="M194" s="33"/>
      <c r="N194" s="33"/>
      <c r="O194" s="122"/>
      <c r="P194" s="122"/>
      <c r="Q194" s="33"/>
      <c r="R194" s="33"/>
      <c r="S194" s="124"/>
      <c r="T194" s="124"/>
      <c r="U194" s="33"/>
    </row>
    <row r="195" spans="1:21">
      <c r="A195" s="14"/>
      <c r="B195" s="126" t="s">
        <v>343</v>
      </c>
      <c r="C195" s="127">
        <v>11</v>
      </c>
      <c r="D195" s="127"/>
      <c r="E195" s="36"/>
      <c r="F195" s="36"/>
      <c r="G195" s="127">
        <v>22</v>
      </c>
      <c r="H195" s="127"/>
      <c r="I195" s="36"/>
      <c r="J195" s="36"/>
      <c r="K195" s="127" t="s">
        <v>269</v>
      </c>
      <c r="L195" s="127"/>
      <c r="M195" s="36"/>
      <c r="N195" s="36"/>
      <c r="O195" s="127">
        <v>17</v>
      </c>
      <c r="P195" s="127"/>
      <c r="Q195" s="36"/>
      <c r="R195" s="36"/>
      <c r="S195" s="127" t="s">
        <v>269</v>
      </c>
      <c r="T195" s="127"/>
      <c r="U195" s="36"/>
    </row>
    <row r="196" spans="1:21" ht="15.75" thickBot="1">
      <c r="A196" s="14"/>
      <c r="B196" s="126"/>
      <c r="C196" s="130"/>
      <c r="D196" s="130"/>
      <c r="E196" s="80"/>
      <c r="F196" s="36"/>
      <c r="G196" s="130"/>
      <c r="H196" s="130"/>
      <c r="I196" s="80"/>
      <c r="J196" s="36"/>
      <c r="K196" s="130"/>
      <c r="L196" s="130"/>
      <c r="M196" s="80"/>
      <c r="N196" s="36"/>
      <c r="O196" s="130"/>
      <c r="P196" s="130"/>
      <c r="Q196" s="80"/>
      <c r="R196" s="36"/>
      <c r="S196" s="130"/>
      <c r="T196" s="130"/>
      <c r="U196" s="80"/>
    </row>
    <row r="197" spans="1:21">
      <c r="A197" s="14"/>
      <c r="B197" s="153" t="s">
        <v>448</v>
      </c>
      <c r="C197" s="121" t="s">
        <v>263</v>
      </c>
      <c r="D197" s="123">
        <v>31404</v>
      </c>
      <c r="E197" s="56"/>
      <c r="F197" s="33"/>
      <c r="G197" s="121" t="s">
        <v>263</v>
      </c>
      <c r="H197" s="123">
        <v>39696</v>
      </c>
      <c r="I197" s="56"/>
      <c r="J197" s="33"/>
      <c r="K197" s="121" t="s">
        <v>263</v>
      </c>
      <c r="L197" s="125" t="s">
        <v>269</v>
      </c>
      <c r="M197" s="56"/>
      <c r="N197" s="33"/>
      <c r="O197" s="121" t="s">
        <v>263</v>
      </c>
      <c r="P197" s="123">
        <v>35055</v>
      </c>
      <c r="Q197" s="56"/>
      <c r="R197" s="33"/>
      <c r="S197" s="121" t="s">
        <v>263</v>
      </c>
      <c r="T197" s="125">
        <v>449</v>
      </c>
      <c r="U197" s="56"/>
    </row>
    <row r="198" spans="1:21" ht="15.75" thickBot="1">
      <c r="A198" s="14"/>
      <c r="B198" s="153"/>
      <c r="C198" s="154"/>
      <c r="D198" s="141"/>
      <c r="E198" s="41"/>
      <c r="F198" s="33"/>
      <c r="G198" s="154"/>
      <c r="H198" s="141"/>
      <c r="I198" s="41"/>
      <c r="J198" s="33"/>
      <c r="K198" s="154"/>
      <c r="L198" s="140"/>
      <c r="M198" s="41"/>
      <c r="N198" s="33"/>
      <c r="O198" s="154"/>
      <c r="P198" s="141"/>
      <c r="Q198" s="41"/>
      <c r="R198" s="33"/>
      <c r="S198" s="154"/>
      <c r="T198" s="140"/>
      <c r="U198" s="41"/>
    </row>
    <row r="199" spans="1:21">
      <c r="A199" s="14"/>
      <c r="B199" s="22"/>
      <c r="C199" s="44"/>
      <c r="D199" s="44"/>
      <c r="E199" s="44"/>
      <c r="F199" s="22"/>
      <c r="G199" s="44"/>
      <c r="H199" s="44"/>
      <c r="I199" s="44"/>
      <c r="J199" s="22"/>
      <c r="K199" s="44"/>
      <c r="L199" s="44"/>
      <c r="M199" s="44"/>
      <c r="N199" s="22"/>
      <c r="O199" s="44"/>
      <c r="P199" s="44"/>
      <c r="Q199" s="44"/>
      <c r="R199" s="22"/>
      <c r="S199" s="44"/>
      <c r="T199" s="44"/>
      <c r="U199" s="44"/>
    </row>
    <row r="200" spans="1:21">
      <c r="A200" s="14"/>
      <c r="B200" s="18" t="s">
        <v>449</v>
      </c>
      <c r="C200" s="33"/>
      <c r="D200" s="33"/>
      <c r="E200" s="33"/>
      <c r="F200" s="16"/>
      <c r="G200" s="33"/>
      <c r="H200" s="33"/>
      <c r="I200" s="33"/>
      <c r="J200" s="16"/>
      <c r="K200" s="33"/>
      <c r="L200" s="33"/>
      <c r="M200" s="33"/>
      <c r="N200" s="16"/>
      <c r="O200" s="33"/>
      <c r="P200" s="33"/>
      <c r="Q200" s="33"/>
      <c r="R200" s="16"/>
      <c r="S200" s="33"/>
      <c r="T200" s="33"/>
      <c r="U200" s="33"/>
    </row>
    <row r="201" spans="1:21">
      <c r="A201" s="14"/>
      <c r="B201" s="126" t="s">
        <v>338</v>
      </c>
      <c r="C201" s="126" t="s">
        <v>263</v>
      </c>
      <c r="D201" s="127">
        <v>309</v>
      </c>
      <c r="E201" s="36"/>
      <c r="F201" s="36"/>
      <c r="G201" s="126" t="s">
        <v>263</v>
      </c>
      <c r="H201" s="127">
        <v>322</v>
      </c>
      <c r="I201" s="36"/>
      <c r="J201" s="36"/>
      <c r="K201" s="126" t="s">
        <v>263</v>
      </c>
      <c r="L201" s="127">
        <v>80</v>
      </c>
      <c r="M201" s="36"/>
      <c r="N201" s="36"/>
      <c r="O201" s="126" t="s">
        <v>263</v>
      </c>
      <c r="P201" s="127">
        <v>321</v>
      </c>
      <c r="Q201" s="36"/>
      <c r="R201" s="36"/>
      <c r="S201" s="126" t="s">
        <v>263</v>
      </c>
      <c r="T201" s="127" t="s">
        <v>269</v>
      </c>
      <c r="U201" s="36"/>
    </row>
    <row r="202" spans="1:21">
      <c r="A202" s="14"/>
      <c r="B202" s="126"/>
      <c r="C202" s="126"/>
      <c r="D202" s="127"/>
      <c r="E202" s="36"/>
      <c r="F202" s="36"/>
      <c r="G202" s="126"/>
      <c r="H202" s="127"/>
      <c r="I202" s="36"/>
      <c r="J202" s="36"/>
      <c r="K202" s="126"/>
      <c r="L202" s="127"/>
      <c r="M202" s="36"/>
      <c r="N202" s="36"/>
      <c r="O202" s="126"/>
      <c r="P202" s="127"/>
      <c r="Q202" s="36"/>
      <c r="R202" s="36"/>
      <c r="S202" s="126"/>
      <c r="T202" s="127"/>
      <c r="U202" s="36"/>
    </row>
    <row r="203" spans="1:21">
      <c r="A203" s="14"/>
      <c r="B203" s="120" t="s">
        <v>427</v>
      </c>
      <c r="C203" s="122">
        <v>1315</v>
      </c>
      <c r="D203" s="122"/>
      <c r="E203" s="33"/>
      <c r="F203" s="33"/>
      <c r="G203" s="122">
        <v>2033</v>
      </c>
      <c r="H203" s="122"/>
      <c r="I203" s="33"/>
      <c r="J203" s="33"/>
      <c r="K203" s="124">
        <v>264</v>
      </c>
      <c r="L203" s="124"/>
      <c r="M203" s="33"/>
      <c r="N203" s="33"/>
      <c r="O203" s="122">
        <v>1348</v>
      </c>
      <c r="P203" s="122"/>
      <c r="Q203" s="33"/>
      <c r="R203" s="33"/>
      <c r="S203" s="124" t="s">
        <v>269</v>
      </c>
      <c r="T203" s="124"/>
      <c r="U203" s="33"/>
    </row>
    <row r="204" spans="1:21">
      <c r="A204" s="14"/>
      <c r="B204" s="120"/>
      <c r="C204" s="122"/>
      <c r="D204" s="122"/>
      <c r="E204" s="33"/>
      <c r="F204" s="33"/>
      <c r="G204" s="122"/>
      <c r="H204" s="122"/>
      <c r="I204" s="33"/>
      <c r="J204" s="33"/>
      <c r="K204" s="124"/>
      <c r="L204" s="124"/>
      <c r="M204" s="33"/>
      <c r="N204" s="33"/>
      <c r="O204" s="122"/>
      <c r="P204" s="122"/>
      <c r="Q204" s="33"/>
      <c r="R204" s="33"/>
      <c r="S204" s="124"/>
      <c r="T204" s="124"/>
      <c r="U204" s="33"/>
    </row>
    <row r="205" spans="1:21">
      <c r="A205" s="14"/>
      <c r="B205" s="126" t="s">
        <v>455</v>
      </c>
      <c r="C205" s="129">
        <v>4026</v>
      </c>
      <c r="D205" s="129"/>
      <c r="E205" s="36"/>
      <c r="F205" s="36"/>
      <c r="G205" s="129">
        <v>4096</v>
      </c>
      <c r="H205" s="129"/>
      <c r="I205" s="36"/>
      <c r="J205" s="36"/>
      <c r="K205" s="127">
        <v>888</v>
      </c>
      <c r="L205" s="127"/>
      <c r="M205" s="36"/>
      <c r="N205" s="36"/>
      <c r="O205" s="129">
        <v>4104</v>
      </c>
      <c r="P205" s="129"/>
      <c r="Q205" s="36"/>
      <c r="R205" s="36"/>
      <c r="S205" s="127">
        <v>136</v>
      </c>
      <c r="T205" s="127"/>
      <c r="U205" s="36"/>
    </row>
    <row r="206" spans="1:21">
      <c r="A206" s="14"/>
      <c r="B206" s="126"/>
      <c r="C206" s="129"/>
      <c r="D206" s="129"/>
      <c r="E206" s="36"/>
      <c r="F206" s="36"/>
      <c r="G206" s="129"/>
      <c r="H206" s="129"/>
      <c r="I206" s="36"/>
      <c r="J206" s="36"/>
      <c r="K206" s="127"/>
      <c r="L206" s="127"/>
      <c r="M206" s="36"/>
      <c r="N206" s="36"/>
      <c r="O206" s="129"/>
      <c r="P206" s="129"/>
      <c r="Q206" s="36"/>
      <c r="R206" s="36"/>
      <c r="S206" s="127"/>
      <c r="T206" s="127"/>
      <c r="U206" s="36"/>
    </row>
    <row r="207" spans="1:21">
      <c r="A207" s="14"/>
      <c r="B207" s="120" t="s">
        <v>341</v>
      </c>
      <c r="C207" s="124">
        <v>695</v>
      </c>
      <c r="D207" s="124"/>
      <c r="E207" s="33"/>
      <c r="F207" s="33"/>
      <c r="G207" s="122">
        <v>1134</v>
      </c>
      <c r="H207" s="122"/>
      <c r="I207" s="33"/>
      <c r="J207" s="33"/>
      <c r="K207" s="124">
        <v>137</v>
      </c>
      <c r="L207" s="124"/>
      <c r="M207" s="33"/>
      <c r="N207" s="33"/>
      <c r="O207" s="124">
        <v>749</v>
      </c>
      <c r="P207" s="124"/>
      <c r="Q207" s="33"/>
      <c r="R207" s="33"/>
      <c r="S207" s="124" t="s">
        <v>269</v>
      </c>
      <c r="T207" s="124"/>
      <c r="U207" s="33"/>
    </row>
    <row r="208" spans="1:21">
      <c r="A208" s="14"/>
      <c r="B208" s="120"/>
      <c r="C208" s="124"/>
      <c r="D208" s="124"/>
      <c r="E208" s="33"/>
      <c r="F208" s="33"/>
      <c r="G208" s="122"/>
      <c r="H208" s="122"/>
      <c r="I208" s="33"/>
      <c r="J208" s="33"/>
      <c r="K208" s="124"/>
      <c r="L208" s="124"/>
      <c r="M208" s="33"/>
      <c r="N208" s="33"/>
      <c r="O208" s="124"/>
      <c r="P208" s="124"/>
      <c r="Q208" s="33"/>
      <c r="R208" s="33"/>
      <c r="S208" s="124"/>
      <c r="T208" s="124"/>
      <c r="U208" s="33"/>
    </row>
    <row r="209" spans="1:21">
      <c r="A209" s="14"/>
      <c r="B209" s="126" t="s">
        <v>342</v>
      </c>
      <c r="C209" s="129">
        <v>1427</v>
      </c>
      <c r="D209" s="129"/>
      <c r="E209" s="36"/>
      <c r="F209" s="36"/>
      <c r="G209" s="129">
        <v>1593</v>
      </c>
      <c r="H209" s="129"/>
      <c r="I209" s="36"/>
      <c r="J209" s="36"/>
      <c r="K209" s="127">
        <v>456</v>
      </c>
      <c r="L209" s="127"/>
      <c r="M209" s="36"/>
      <c r="N209" s="36"/>
      <c r="O209" s="129">
        <v>1499</v>
      </c>
      <c r="P209" s="129"/>
      <c r="Q209" s="36"/>
      <c r="R209" s="36"/>
      <c r="S209" s="127">
        <v>8</v>
      </c>
      <c r="T209" s="127"/>
      <c r="U209" s="36"/>
    </row>
    <row r="210" spans="1:21">
      <c r="A210" s="14"/>
      <c r="B210" s="126"/>
      <c r="C210" s="129"/>
      <c r="D210" s="129"/>
      <c r="E210" s="36"/>
      <c r="F210" s="36"/>
      <c r="G210" s="129"/>
      <c r="H210" s="129"/>
      <c r="I210" s="36"/>
      <c r="J210" s="36"/>
      <c r="K210" s="127"/>
      <c r="L210" s="127"/>
      <c r="M210" s="36"/>
      <c r="N210" s="36"/>
      <c r="O210" s="129"/>
      <c r="P210" s="129"/>
      <c r="Q210" s="36"/>
      <c r="R210" s="36"/>
      <c r="S210" s="127"/>
      <c r="T210" s="127"/>
      <c r="U210" s="36"/>
    </row>
    <row r="211" spans="1:21">
      <c r="A211" s="14"/>
      <c r="B211" s="120" t="s">
        <v>343</v>
      </c>
      <c r="C211" s="124" t="s">
        <v>269</v>
      </c>
      <c r="D211" s="124"/>
      <c r="E211" s="33"/>
      <c r="F211" s="33"/>
      <c r="G211" s="124" t="s">
        <v>269</v>
      </c>
      <c r="H211" s="124"/>
      <c r="I211" s="33"/>
      <c r="J211" s="33"/>
      <c r="K211" s="124" t="s">
        <v>269</v>
      </c>
      <c r="L211" s="124"/>
      <c r="M211" s="33"/>
      <c r="N211" s="33"/>
      <c r="O211" s="124" t="s">
        <v>269</v>
      </c>
      <c r="P211" s="124"/>
      <c r="Q211" s="33"/>
      <c r="R211" s="33"/>
      <c r="S211" s="124" t="s">
        <v>269</v>
      </c>
      <c r="T211" s="124"/>
      <c r="U211" s="33"/>
    </row>
    <row r="212" spans="1:21" ht="15.75" thickBot="1">
      <c r="A212" s="14"/>
      <c r="B212" s="120"/>
      <c r="C212" s="140"/>
      <c r="D212" s="140"/>
      <c r="E212" s="41"/>
      <c r="F212" s="33"/>
      <c r="G212" s="140"/>
      <c r="H212" s="140"/>
      <c r="I212" s="41"/>
      <c r="J212" s="33"/>
      <c r="K212" s="140"/>
      <c r="L212" s="140"/>
      <c r="M212" s="41"/>
      <c r="N212" s="33"/>
      <c r="O212" s="140"/>
      <c r="P212" s="140"/>
      <c r="Q212" s="41"/>
      <c r="R212" s="33"/>
      <c r="S212" s="140"/>
      <c r="T212" s="140"/>
      <c r="U212" s="41"/>
    </row>
    <row r="213" spans="1:21">
      <c r="A213" s="14"/>
      <c r="B213" s="155" t="s">
        <v>448</v>
      </c>
      <c r="C213" s="137" t="s">
        <v>263</v>
      </c>
      <c r="D213" s="138">
        <v>7772</v>
      </c>
      <c r="E213" s="44"/>
      <c r="F213" s="36"/>
      <c r="G213" s="137" t="s">
        <v>263</v>
      </c>
      <c r="H213" s="138">
        <v>9178</v>
      </c>
      <c r="I213" s="44"/>
      <c r="J213" s="36"/>
      <c r="K213" s="137" t="s">
        <v>263</v>
      </c>
      <c r="L213" s="138">
        <v>1825</v>
      </c>
      <c r="M213" s="44"/>
      <c r="N213" s="36"/>
      <c r="O213" s="137" t="s">
        <v>263</v>
      </c>
      <c r="P213" s="138">
        <v>8021</v>
      </c>
      <c r="Q213" s="44"/>
      <c r="R213" s="36"/>
      <c r="S213" s="137" t="s">
        <v>263</v>
      </c>
      <c r="T213" s="139">
        <v>144</v>
      </c>
      <c r="U213" s="44"/>
    </row>
    <row r="214" spans="1:21" ht="15.75" thickBot="1">
      <c r="A214" s="14"/>
      <c r="B214" s="155"/>
      <c r="C214" s="156"/>
      <c r="D214" s="131"/>
      <c r="E214" s="80"/>
      <c r="F214" s="36"/>
      <c r="G214" s="156"/>
      <c r="H214" s="131"/>
      <c r="I214" s="80"/>
      <c r="J214" s="36"/>
      <c r="K214" s="156"/>
      <c r="L214" s="131"/>
      <c r="M214" s="80"/>
      <c r="N214" s="36"/>
      <c r="O214" s="156"/>
      <c r="P214" s="131"/>
      <c r="Q214" s="80"/>
      <c r="R214" s="36"/>
      <c r="S214" s="156"/>
      <c r="T214" s="130"/>
      <c r="U214" s="80"/>
    </row>
    <row r="215" spans="1:21">
      <c r="A215" s="14"/>
      <c r="B215" s="16"/>
      <c r="C215" s="56"/>
      <c r="D215" s="56"/>
      <c r="E215" s="56"/>
      <c r="F215" s="16"/>
      <c r="G215" s="56"/>
      <c r="H215" s="56"/>
      <c r="I215" s="56"/>
      <c r="J215" s="16"/>
      <c r="K215" s="56"/>
      <c r="L215" s="56"/>
      <c r="M215" s="56"/>
      <c r="N215" s="16"/>
      <c r="O215" s="56"/>
      <c r="P215" s="56"/>
      <c r="Q215" s="56"/>
      <c r="R215" s="16"/>
      <c r="S215" s="56"/>
      <c r="T215" s="56"/>
      <c r="U215" s="56"/>
    </row>
    <row r="216" spans="1:21">
      <c r="A216" s="14"/>
      <c r="B216" s="113" t="s">
        <v>450</v>
      </c>
      <c r="C216" s="36"/>
      <c r="D216" s="36"/>
      <c r="E216" s="36"/>
      <c r="F216" s="22"/>
      <c r="G216" s="36"/>
      <c r="H216" s="36"/>
      <c r="I216" s="36"/>
      <c r="J216" s="22"/>
      <c r="K216" s="36"/>
      <c r="L216" s="36"/>
      <c r="M216" s="36"/>
      <c r="N216" s="22"/>
      <c r="O216" s="36"/>
      <c r="P216" s="36"/>
      <c r="Q216" s="36"/>
      <c r="R216" s="22"/>
      <c r="S216" s="36"/>
      <c r="T216" s="36"/>
      <c r="U216" s="36"/>
    </row>
    <row r="217" spans="1:21">
      <c r="A217" s="14"/>
      <c r="B217" s="120" t="s">
        <v>387</v>
      </c>
      <c r="C217" s="122">
        <v>25609</v>
      </c>
      <c r="D217" s="122"/>
      <c r="E217" s="33"/>
      <c r="F217" s="33"/>
      <c r="G217" s="122">
        <v>32908</v>
      </c>
      <c r="H217" s="122"/>
      <c r="I217" s="33"/>
      <c r="J217" s="33"/>
      <c r="K217" s="122">
        <v>1232</v>
      </c>
      <c r="L217" s="122"/>
      <c r="M217" s="33"/>
      <c r="N217" s="33"/>
      <c r="O217" s="122">
        <v>28713</v>
      </c>
      <c r="P217" s="122"/>
      <c r="Q217" s="33"/>
      <c r="R217" s="33"/>
      <c r="S217" s="124">
        <v>438</v>
      </c>
      <c r="T217" s="124"/>
      <c r="U217" s="33"/>
    </row>
    <row r="218" spans="1:21">
      <c r="A218" s="14"/>
      <c r="B218" s="120"/>
      <c r="C218" s="122"/>
      <c r="D218" s="122"/>
      <c r="E218" s="33"/>
      <c r="F218" s="33"/>
      <c r="G218" s="122"/>
      <c r="H218" s="122"/>
      <c r="I218" s="33"/>
      <c r="J218" s="33"/>
      <c r="K218" s="122"/>
      <c r="L218" s="122"/>
      <c r="M218" s="33"/>
      <c r="N218" s="33"/>
      <c r="O218" s="122"/>
      <c r="P218" s="122"/>
      <c r="Q218" s="33"/>
      <c r="R218" s="33"/>
      <c r="S218" s="124"/>
      <c r="T218" s="124"/>
      <c r="U218" s="33"/>
    </row>
    <row r="219" spans="1:21">
      <c r="A219" s="14"/>
      <c r="B219" s="126" t="s">
        <v>343</v>
      </c>
      <c r="C219" s="127">
        <v>11</v>
      </c>
      <c r="D219" s="127"/>
      <c r="E219" s="36"/>
      <c r="F219" s="36"/>
      <c r="G219" s="127">
        <v>22</v>
      </c>
      <c r="H219" s="127"/>
      <c r="I219" s="36"/>
      <c r="J219" s="36"/>
      <c r="K219" s="127" t="s">
        <v>269</v>
      </c>
      <c r="L219" s="127"/>
      <c r="M219" s="36"/>
      <c r="N219" s="36"/>
      <c r="O219" s="127">
        <v>17</v>
      </c>
      <c r="P219" s="127"/>
      <c r="Q219" s="36"/>
      <c r="R219" s="36"/>
      <c r="S219" s="127" t="s">
        <v>269</v>
      </c>
      <c r="T219" s="127"/>
      <c r="U219" s="36"/>
    </row>
    <row r="220" spans="1:21">
      <c r="A220" s="14"/>
      <c r="B220" s="126"/>
      <c r="C220" s="127"/>
      <c r="D220" s="127"/>
      <c r="E220" s="36"/>
      <c r="F220" s="36"/>
      <c r="G220" s="127"/>
      <c r="H220" s="127"/>
      <c r="I220" s="36"/>
      <c r="J220" s="36"/>
      <c r="K220" s="127"/>
      <c r="L220" s="127"/>
      <c r="M220" s="36"/>
      <c r="N220" s="36"/>
      <c r="O220" s="127"/>
      <c r="P220" s="127"/>
      <c r="Q220" s="36"/>
      <c r="R220" s="36"/>
      <c r="S220" s="127"/>
      <c r="T220" s="127"/>
      <c r="U220" s="36"/>
    </row>
    <row r="221" spans="1:21">
      <c r="A221" s="14"/>
      <c r="B221" s="120" t="s">
        <v>451</v>
      </c>
      <c r="C221" s="122">
        <v>13556</v>
      </c>
      <c r="D221" s="122"/>
      <c r="E221" s="33"/>
      <c r="F221" s="33"/>
      <c r="G221" s="122">
        <v>15944</v>
      </c>
      <c r="H221" s="122"/>
      <c r="I221" s="33"/>
      <c r="J221" s="33"/>
      <c r="K221" s="124">
        <v>593</v>
      </c>
      <c r="L221" s="124"/>
      <c r="M221" s="33"/>
      <c r="N221" s="33"/>
      <c r="O221" s="122">
        <v>14346</v>
      </c>
      <c r="P221" s="122"/>
      <c r="Q221" s="33"/>
      <c r="R221" s="33"/>
      <c r="S221" s="124">
        <v>155</v>
      </c>
      <c r="T221" s="124"/>
      <c r="U221" s="33"/>
    </row>
    <row r="222" spans="1:21" ht="15.75" thickBot="1">
      <c r="A222" s="14"/>
      <c r="B222" s="120"/>
      <c r="C222" s="141"/>
      <c r="D222" s="141"/>
      <c r="E222" s="41"/>
      <c r="F222" s="33"/>
      <c r="G222" s="141"/>
      <c r="H222" s="141"/>
      <c r="I222" s="41"/>
      <c r="J222" s="33"/>
      <c r="K222" s="140"/>
      <c r="L222" s="140"/>
      <c r="M222" s="41"/>
      <c r="N222" s="33"/>
      <c r="O222" s="141"/>
      <c r="P222" s="141"/>
      <c r="Q222" s="41"/>
      <c r="R222" s="33"/>
      <c r="S222" s="140"/>
      <c r="T222" s="140"/>
      <c r="U222" s="41"/>
    </row>
    <row r="223" spans="1:21">
      <c r="A223" s="14"/>
      <c r="B223" s="157" t="s">
        <v>456</v>
      </c>
      <c r="C223" s="137" t="s">
        <v>263</v>
      </c>
      <c r="D223" s="138">
        <v>39176</v>
      </c>
      <c r="E223" s="44"/>
      <c r="F223" s="36"/>
      <c r="G223" s="137" t="s">
        <v>263</v>
      </c>
      <c r="H223" s="138">
        <v>48874</v>
      </c>
      <c r="I223" s="44"/>
      <c r="J223" s="36"/>
      <c r="K223" s="137" t="s">
        <v>263</v>
      </c>
      <c r="L223" s="138">
        <v>1825</v>
      </c>
      <c r="M223" s="44"/>
      <c r="N223" s="36"/>
      <c r="O223" s="137" t="s">
        <v>263</v>
      </c>
      <c r="P223" s="138">
        <v>43076</v>
      </c>
      <c r="Q223" s="44"/>
      <c r="R223" s="36"/>
      <c r="S223" s="137" t="s">
        <v>263</v>
      </c>
      <c r="T223" s="139">
        <v>593</v>
      </c>
      <c r="U223" s="44"/>
    </row>
    <row r="224" spans="1:21" ht="15.75" thickBot="1">
      <c r="A224" s="14"/>
      <c r="B224" s="157"/>
      <c r="C224" s="142"/>
      <c r="D224" s="143"/>
      <c r="E224" s="67"/>
      <c r="F224" s="36"/>
      <c r="G224" s="142"/>
      <c r="H224" s="143"/>
      <c r="I224" s="67"/>
      <c r="J224" s="36"/>
      <c r="K224" s="142"/>
      <c r="L224" s="143"/>
      <c r="M224" s="67"/>
      <c r="N224" s="36"/>
      <c r="O224" s="142"/>
      <c r="P224" s="143"/>
      <c r="Q224" s="67"/>
      <c r="R224" s="36"/>
      <c r="S224" s="142"/>
      <c r="T224" s="144"/>
      <c r="U224" s="67"/>
    </row>
    <row r="225" spans="1:33" ht="15.75" thickTop="1">
      <c r="A225" s="14"/>
      <c r="B225" s="46"/>
      <c r="C225" s="46"/>
      <c r="D225" s="46"/>
      <c r="E225" s="46"/>
      <c r="F225" s="46"/>
      <c r="G225" s="46"/>
      <c r="H225" s="46"/>
      <c r="I225" s="46"/>
      <c r="J225" s="46"/>
      <c r="K225" s="46"/>
      <c r="L225" s="46"/>
      <c r="M225" s="46"/>
      <c r="N225" s="46"/>
      <c r="O225" s="46"/>
      <c r="P225" s="46"/>
      <c r="Q225" s="46"/>
      <c r="R225" s="46"/>
      <c r="S225" s="46"/>
      <c r="T225" s="46"/>
      <c r="U225" s="46"/>
      <c r="V225" s="46"/>
      <c r="W225" s="46"/>
      <c r="X225" s="46"/>
      <c r="Y225" s="46"/>
      <c r="Z225" s="46"/>
      <c r="AA225" s="46"/>
      <c r="AB225" s="46"/>
      <c r="AC225" s="46"/>
      <c r="AD225" s="46"/>
      <c r="AE225" s="46"/>
      <c r="AF225" s="46"/>
      <c r="AG225" s="46"/>
    </row>
    <row r="226" spans="1:33">
      <c r="A226" s="14"/>
      <c r="B226" s="48" t="s">
        <v>435</v>
      </c>
      <c r="C226" s="48"/>
      <c r="D226" s="48"/>
      <c r="E226" s="48"/>
      <c r="F226" s="48"/>
      <c r="G226" s="48"/>
      <c r="H226" s="48"/>
      <c r="I226" s="48"/>
      <c r="J226" s="48"/>
      <c r="K226" s="48"/>
      <c r="L226" s="48"/>
      <c r="M226" s="48"/>
      <c r="N226" s="48"/>
      <c r="O226" s="48"/>
      <c r="P226" s="48"/>
      <c r="Q226" s="48"/>
      <c r="R226" s="48"/>
      <c r="S226" s="48"/>
      <c r="T226" s="48"/>
      <c r="U226" s="48"/>
      <c r="V226" s="48"/>
      <c r="W226" s="48"/>
      <c r="X226" s="48"/>
      <c r="Y226" s="48"/>
      <c r="Z226" s="48"/>
      <c r="AA226" s="48"/>
      <c r="AB226" s="48"/>
      <c r="AC226" s="48"/>
      <c r="AD226" s="48"/>
      <c r="AE226" s="48"/>
      <c r="AF226" s="48"/>
      <c r="AG226" s="48"/>
    </row>
    <row r="227" spans="1:33">
      <c r="A227" s="14"/>
      <c r="B227" s="29"/>
      <c r="C227" s="29"/>
      <c r="D227" s="29"/>
      <c r="E227" s="29"/>
      <c r="F227" s="29"/>
      <c r="G227" s="29"/>
      <c r="H227" s="29"/>
      <c r="I227" s="29"/>
      <c r="J227" s="29"/>
      <c r="K227" s="29"/>
      <c r="L227" s="29"/>
      <c r="M227" s="29"/>
      <c r="N227" s="29"/>
      <c r="O227" s="29"/>
      <c r="P227" s="29"/>
      <c r="Q227" s="29"/>
      <c r="R227" s="29"/>
      <c r="S227" s="29"/>
      <c r="T227" s="29"/>
      <c r="U227" s="29"/>
      <c r="V227" s="29"/>
      <c r="W227" s="29"/>
      <c r="X227" s="29"/>
      <c r="Y227" s="29"/>
      <c r="Z227" s="29"/>
      <c r="AA227" s="29"/>
      <c r="AB227" s="29"/>
      <c r="AC227" s="29"/>
      <c r="AD227" s="29"/>
      <c r="AE227" s="29"/>
      <c r="AF227" s="29"/>
      <c r="AG227" s="29"/>
    </row>
    <row r="228" spans="1:33">
      <c r="A228" s="14"/>
      <c r="B228" s="29"/>
      <c r="C228" s="29"/>
      <c r="D228" s="29"/>
      <c r="E228" s="29"/>
      <c r="F228" s="29"/>
      <c r="G228" s="29"/>
      <c r="H228" s="29"/>
      <c r="I228" s="29"/>
      <c r="J228" s="29"/>
      <c r="K228" s="29"/>
      <c r="L228" s="29"/>
      <c r="M228" s="29"/>
      <c r="N228" s="29"/>
      <c r="O228" s="29"/>
      <c r="P228" s="29"/>
      <c r="Q228" s="29"/>
      <c r="R228" s="29"/>
      <c r="S228" s="29"/>
      <c r="T228" s="29"/>
      <c r="U228" s="29"/>
    </row>
    <row r="229" spans="1:33">
      <c r="A229" s="14"/>
      <c r="B229" s="15"/>
      <c r="C229" s="15"/>
      <c r="D229" s="15"/>
      <c r="E229" s="15"/>
      <c r="F229" s="15"/>
      <c r="G229" s="15"/>
      <c r="H229" s="15"/>
      <c r="I229" s="15"/>
      <c r="J229" s="15"/>
      <c r="K229" s="15"/>
      <c r="L229" s="15"/>
      <c r="M229" s="15"/>
      <c r="N229" s="15"/>
      <c r="O229" s="15"/>
      <c r="P229" s="15"/>
      <c r="Q229" s="15"/>
      <c r="R229" s="15"/>
      <c r="S229" s="15"/>
      <c r="T229" s="15"/>
      <c r="U229" s="15"/>
    </row>
    <row r="230" spans="1:33" ht="15.75" thickBot="1">
      <c r="A230" s="14"/>
      <c r="B230" s="16"/>
      <c r="C230" s="85" t="s">
        <v>384</v>
      </c>
      <c r="D230" s="85"/>
      <c r="E230" s="85"/>
      <c r="F230" s="85"/>
      <c r="G230" s="85"/>
      <c r="H230" s="85"/>
      <c r="I230" s="85"/>
      <c r="J230" s="85"/>
      <c r="K230" s="85"/>
      <c r="L230" s="85"/>
      <c r="M230" s="85"/>
      <c r="N230" s="85"/>
      <c r="O230" s="85"/>
      <c r="P230" s="85"/>
      <c r="Q230" s="85"/>
      <c r="R230" s="85"/>
      <c r="S230" s="85"/>
      <c r="T230" s="85"/>
      <c r="U230" s="85"/>
    </row>
    <row r="231" spans="1:33">
      <c r="A231" s="14"/>
      <c r="B231" s="145"/>
      <c r="C231" s="116" t="s">
        <v>436</v>
      </c>
      <c r="D231" s="116"/>
      <c r="E231" s="116"/>
      <c r="F231" s="56"/>
      <c r="G231" s="116" t="s">
        <v>438</v>
      </c>
      <c r="H231" s="116"/>
      <c r="I231" s="116"/>
      <c r="J231" s="56"/>
      <c r="K231" s="116" t="s">
        <v>441</v>
      </c>
      <c r="L231" s="116"/>
      <c r="M231" s="116"/>
      <c r="N231" s="56"/>
      <c r="O231" s="116" t="s">
        <v>443</v>
      </c>
      <c r="P231" s="116"/>
      <c r="Q231" s="116"/>
      <c r="R231" s="56"/>
      <c r="S231" s="116" t="s">
        <v>444</v>
      </c>
      <c r="T231" s="116"/>
      <c r="U231" s="116"/>
    </row>
    <row r="232" spans="1:33">
      <c r="A232" s="14"/>
      <c r="B232" s="145"/>
      <c r="C232" s="115" t="s">
        <v>437</v>
      </c>
      <c r="D232" s="115"/>
      <c r="E232" s="115"/>
      <c r="F232" s="33"/>
      <c r="G232" s="115" t="s">
        <v>439</v>
      </c>
      <c r="H232" s="115"/>
      <c r="I232" s="115"/>
      <c r="J232" s="33"/>
      <c r="K232" s="115" t="s">
        <v>442</v>
      </c>
      <c r="L232" s="115"/>
      <c r="M232" s="115"/>
      <c r="N232" s="33"/>
      <c r="O232" s="115" t="s">
        <v>436</v>
      </c>
      <c r="P232" s="115"/>
      <c r="Q232" s="115"/>
      <c r="R232" s="33"/>
      <c r="S232" s="115" t="s">
        <v>445</v>
      </c>
      <c r="T232" s="115"/>
      <c r="U232" s="115"/>
    </row>
    <row r="233" spans="1:33" ht="15.75" thickBot="1">
      <c r="A233" s="14"/>
      <c r="B233" s="145"/>
      <c r="C233" s="55"/>
      <c r="D233" s="55"/>
      <c r="E233" s="55"/>
      <c r="F233" s="33"/>
      <c r="G233" s="119" t="s">
        <v>440</v>
      </c>
      <c r="H233" s="119"/>
      <c r="I233" s="119"/>
      <c r="J233" s="33"/>
      <c r="K233" s="55"/>
      <c r="L233" s="55"/>
      <c r="M233" s="55"/>
      <c r="N233" s="33"/>
      <c r="O233" s="119" t="s">
        <v>437</v>
      </c>
      <c r="P233" s="119"/>
      <c r="Q233" s="119"/>
      <c r="R233" s="33"/>
      <c r="S233" s="119" t="s">
        <v>446</v>
      </c>
      <c r="T233" s="119"/>
      <c r="U233" s="119"/>
    </row>
    <row r="234" spans="1:33">
      <c r="A234" s="14"/>
      <c r="B234" s="113" t="s">
        <v>447</v>
      </c>
      <c r="C234" s="137"/>
      <c r="D234" s="137"/>
      <c r="E234" s="137"/>
      <c r="F234" s="22"/>
      <c r="G234" s="137"/>
      <c r="H234" s="137"/>
      <c r="I234" s="137"/>
      <c r="J234" s="22"/>
      <c r="K234" s="137"/>
      <c r="L234" s="137"/>
      <c r="M234" s="137"/>
      <c r="N234" s="22"/>
      <c r="O234" s="137"/>
      <c r="P234" s="137"/>
      <c r="Q234" s="137"/>
      <c r="R234" s="22"/>
      <c r="S234" s="137"/>
      <c r="T234" s="137"/>
      <c r="U234" s="137"/>
    </row>
    <row r="235" spans="1:33">
      <c r="A235" s="14"/>
      <c r="B235" s="120" t="s">
        <v>427</v>
      </c>
      <c r="C235" s="122">
        <v>5445</v>
      </c>
      <c r="D235" s="122"/>
      <c r="E235" s="33"/>
      <c r="F235" s="33"/>
      <c r="G235" s="122">
        <v>6454</v>
      </c>
      <c r="H235" s="122"/>
      <c r="I235" s="33"/>
      <c r="J235" s="33"/>
      <c r="K235" s="124" t="s">
        <v>269</v>
      </c>
      <c r="L235" s="124"/>
      <c r="M235" s="33"/>
      <c r="N235" s="33"/>
      <c r="O235" s="122">
        <v>6715</v>
      </c>
      <c r="P235" s="122"/>
      <c r="Q235" s="33"/>
      <c r="R235" s="33"/>
      <c r="S235" s="124">
        <v>15</v>
      </c>
      <c r="T235" s="124"/>
      <c r="U235" s="33"/>
    </row>
    <row r="236" spans="1:33">
      <c r="A236" s="14"/>
      <c r="B236" s="120"/>
      <c r="C236" s="122"/>
      <c r="D236" s="122"/>
      <c r="E236" s="33"/>
      <c r="F236" s="33"/>
      <c r="G236" s="122"/>
      <c r="H236" s="122"/>
      <c r="I236" s="33"/>
      <c r="J236" s="33"/>
      <c r="K236" s="124"/>
      <c r="L236" s="124"/>
      <c r="M236" s="33"/>
      <c r="N236" s="33"/>
      <c r="O236" s="122"/>
      <c r="P236" s="122"/>
      <c r="Q236" s="33"/>
      <c r="R236" s="33"/>
      <c r="S236" s="124"/>
      <c r="T236" s="124"/>
      <c r="U236" s="33"/>
    </row>
    <row r="237" spans="1:33">
      <c r="A237" s="14"/>
      <c r="B237" s="126" t="s">
        <v>340</v>
      </c>
      <c r="C237" s="129">
        <v>3468</v>
      </c>
      <c r="D237" s="129"/>
      <c r="E237" s="36"/>
      <c r="F237" s="36"/>
      <c r="G237" s="129">
        <v>4295</v>
      </c>
      <c r="H237" s="129"/>
      <c r="I237" s="36"/>
      <c r="J237" s="36"/>
      <c r="K237" s="127" t="s">
        <v>269</v>
      </c>
      <c r="L237" s="127"/>
      <c r="M237" s="36"/>
      <c r="N237" s="36"/>
      <c r="O237" s="129">
        <v>4103</v>
      </c>
      <c r="P237" s="129"/>
      <c r="Q237" s="36"/>
      <c r="R237" s="36"/>
      <c r="S237" s="127">
        <v>139</v>
      </c>
      <c r="T237" s="127"/>
      <c r="U237" s="36"/>
    </row>
    <row r="238" spans="1:33">
      <c r="A238" s="14"/>
      <c r="B238" s="126"/>
      <c r="C238" s="129"/>
      <c r="D238" s="129"/>
      <c r="E238" s="36"/>
      <c r="F238" s="36"/>
      <c r="G238" s="129"/>
      <c r="H238" s="129"/>
      <c r="I238" s="36"/>
      <c r="J238" s="36"/>
      <c r="K238" s="127"/>
      <c r="L238" s="127"/>
      <c r="M238" s="36"/>
      <c r="N238" s="36"/>
      <c r="O238" s="129"/>
      <c r="P238" s="129"/>
      <c r="Q238" s="36"/>
      <c r="R238" s="36"/>
      <c r="S238" s="127"/>
      <c r="T238" s="127"/>
      <c r="U238" s="36"/>
    </row>
    <row r="239" spans="1:33">
      <c r="A239" s="14"/>
      <c r="B239" s="120" t="s">
        <v>342</v>
      </c>
      <c r="C239" s="122">
        <v>2030</v>
      </c>
      <c r="D239" s="122"/>
      <c r="E239" s="33"/>
      <c r="F239" s="33"/>
      <c r="G239" s="122">
        <v>1614</v>
      </c>
      <c r="H239" s="122"/>
      <c r="I239" s="33"/>
      <c r="J239" s="33"/>
      <c r="K239" s="124" t="s">
        <v>269</v>
      </c>
      <c r="L239" s="124"/>
      <c r="M239" s="33"/>
      <c r="N239" s="33"/>
      <c r="O239" s="122">
        <v>2279</v>
      </c>
      <c r="P239" s="122"/>
      <c r="Q239" s="33"/>
      <c r="R239" s="33"/>
      <c r="S239" s="124">
        <v>59</v>
      </c>
      <c r="T239" s="124"/>
      <c r="U239" s="33"/>
    </row>
    <row r="240" spans="1:33">
      <c r="A240" s="14"/>
      <c r="B240" s="120"/>
      <c r="C240" s="122"/>
      <c r="D240" s="122"/>
      <c r="E240" s="33"/>
      <c r="F240" s="33"/>
      <c r="G240" s="122"/>
      <c r="H240" s="122"/>
      <c r="I240" s="33"/>
      <c r="J240" s="33"/>
      <c r="K240" s="124"/>
      <c r="L240" s="124"/>
      <c r="M240" s="33"/>
      <c r="N240" s="33"/>
      <c r="O240" s="122"/>
      <c r="P240" s="122"/>
      <c r="Q240" s="33"/>
      <c r="R240" s="33"/>
      <c r="S240" s="124"/>
      <c r="T240" s="124"/>
      <c r="U240" s="33"/>
    </row>
    <row r="241" spans="1:21">
      <c r="A241" s="14"/>
      <c r="B241" s="126" t="s">
        <v>343</v>
      </c>
      <c r="C241" s="127">
        <v>467</v>
      </c>
      <c r="D241" s="127"/>
      <c r="E241" s="36"/>
      <c r="F241" s="36"/>
      <c r="G241" s="127">
        <v>729</v>
      </c>
      <c r="H241" s="127"/>
      <c r="I241" s="36"/>
      <c r="J241" s="36"/>
      <c r="K241" s="127" t="s">
        <v>269</v>
      </c>
      <c r="L241" s="127"/>
      <c r="M241" s="36"/>
      <c r="N241" s="36"/>
      <c r="O241" s="127">
        <v>524</v>
      </c>
      <c r="P241" s="127"/>
      <c r="Q241" s="36"/>
      <c r="R241" s="36"/>
      <c r="S241" s="127" t="s">
        <v>269</v>
      </c>
      <c r="T241" s="127"/>
      <c r="U241" s="36"/>
    </row>
    <row r="242" spans="1:21" ht="15.75" thickBot="1">
      <c r="A242" s="14"/>
      <c r="B242" s="126"/>
      <c r="C242" s="130"/>
      <c r="D242" s="130"/>
      <c r="E242" s="80"/>
      <c r="F242" s="36"/>
      <c r="G242" s="130"/>
      <c r="H242" s="130"/>
      <c r="I242" s="80"/>
      <c r="J242" s="36"/>
      <c r="K242" s="130"/>
      <c r="L242" s="130"/>
      <c r="M242" s="80"/>
      <c r="N242" s="36"/>
      <c r="O242" s="130"/>
      <c r="P242" s="130"/>
      <c r="Q242" s="80"/>
      <c r="R242" s="36"/>
      <c r="S242" s="130"/>
      <c r="T242" s="130"/>
      <c r="U242" s="80"/>
    </row>
    <row r="243" spans="1:21">
      <c r="A243" s="14"/>
      <c r="B243" s="153" t="s">
        <v>448</v>
      </c>
      <c r="C243" s="121" t="s">
        <v>263</v>
      </c>
      <c r="D243" s="123">
        <v>11410</v>
      </c>
      <c r="E243" s="56"/>
      <c r="F243" s="33"/>
      <c r="G243" s="121" t="s">
        <v>263</v>
      </c>
      <c r="H243" s="123">
        <v>13092</v>
      </c>
      <c r="I243" s="56"/>
      <c r="J243" s="33"/>
      <c r="K243" s="121" t="s">
        <v>263</v>
      </c>
      <c r="L243" s="125" t="s">
        <v>269</v>
      </c>
      <c r="M243" s="56"/>
      <c r="N243" s="33"/>
      <c r="O243" s="121" t="s">
        <v>263</v>
      </c>
      <c r="P243" s="123">
        <v>13621</v>
      </c>
      <c r="Q243" s="56"/>
      <c r="R243" s="33"/>
      <c r="S243" s="121" t="s">
        <v>263</v>
      </c>
      <c r="T243" s="125">
        <v>213</v>
      </c>
      <c r="U243" s="56"/>
    </row>
    <row r="244" spans="1:21" ht="15.75" thickBot="1">
      <c r="A244" s="14"/>
      <c r="B244" s="153"/>
      <c r="C244" s="154"/>
      <c r="D244" s="141"/>
      <c r="E244" s="41"/>
      <c r="F244" s="33"/>
      <c r="G244" s="154"/>
      <c r="H244" s="141"/>
      <c r="I244" s="41"/>
      <c r="J244" s="33"/>
      <c r="K244" s="154"/>
      <c r="L244" s="140"/>
      <c r="M244" s="41"/>
      <c r="N244" s="33"/>
      <c r="O244" s="154"/>
      <c r="P244" s="141"/>
      <c r="Q244" s="41"/>
      <c r="R244" s="33"/>
      <c r="S244" s="154"/>
      <c r="T244" s="140"/>
      <c r="U244" s="41"/>
    </row>
    <row r="245" spans="1:21">
      <c r="A245" s="14"/>
      <c r="B245" s="22"/>
      <c r="C245" s="44"/>
      <c r="D245" s="44"/>
      <c r="E245" s="44"/>
      <c r="F245" s="22"/>
      <c r="G245" s="44"/>
      <c r="H245" s="44"/>
      <c r="I245" s="44"/>
      <c r="J245" s="22"/>
      <c r="K245" s="44"/>
      <c r="L245" s="44"/>
      <c r="M245" s="44"/>
      <c r="N245" s="22"/>
      <c r="O245" s="44"/>
      <c r="P245" s="44"/>
      <c r="Q245" s="44"/>
      <c r="R245" s="22"/>
      <c r="S245" s="44"/>
      <c r="T245" s="44"/>
      <c r="U245" s="44"/>
    </row>
    <row r="246" spans="1:21">
      <c r="A246" s="14"/>
      <c r="B246" s="120" t="s">
        <v>449</v>
      </c>
      <c r="C246" s="124"/>
      <c r="D246" s="124"/>
      <c r="E246" s="33"/>
      <c r="F246" s="33"/>
      <c r="G246" s="124"/>
      <c r="H246" s="124"/>
      <c r="I246" s="33"/>
      <c r="J246" s="33"/>
      <c r="K246" s="124"/>
      <c r="L246" s="124"/>
      <c r="M246" s="33"/>
      <c r="N246" s="33"/>
      <c r="O246" s="124"/>
      <c r="P246" s="124"/>
      <c r="Q246" s="33"/>
      <c r="R246" s="33"/>
      <c r="S246" s="124"/>
      <c r="T246" s="124"/>
      <c r="U246" s="33"/>
    </row>
    <row r="247" spans="1:21">
      <c r="A247" s="14"/>
      <c r="B247" s="120"/>
      <c r="C247" s="124"/>
      <c r="D247" s="124"/>
      <c r="E247" s="33"/>
      <c r="F247" s="33"/>
      <c r="G247" s="124"/>
      <c r="H247" s="124"/>
      <c r="I247" s="33"/>
      <c r="J247" s="33"/>
      <c r="K247" s="124"/>
      <c r="L247" s="124"/>
      <c r="M247" s="33"/>
      <c r="N247" s="33"/>
      <c r="O247" s="124"/>
      <c r="P247" s="124"/>
      <c r="Q247" s="33"/>
      <c r="R247" s="33"/>
      <c r="S247" s="124"/>
      <c r="T247" s="124"/>
      <c r="U247" s="33"/>
    </row>
    <row r="248" spans="1:21">
      <c r="A248" s="14"/>
      <c r="B248" s="126" t="s">
        <v>427</v>
      </c>
      <c r="C248" s="129">
        <v>1433</v>
      </c>
      <c r="D248" s="129"/>
      <c r="E248" s="36"/>
      <c r="F248" s="36"/>
      <c r="G248" s="129">
        <v>2656</v>
      </c>
      <c r="H248" s="129"/>
      <c r="I248" s="36"/>
      <c r="J248" s="36"/>
      <c r="K248" s="127">
        <v>580</v>
      </c>
      <c r="L248" s="127"/>
      <c r="M248" s="36"/>
      <c r="N248" s="36"/>
      <c r="O248" s="129">
        <v>1866</v>
      </c>
      <c r="P248" s="129"/>
      <c r="Q248" s="36"/>
      <c r="R248" s="36"/>
      <c r="S248" s="127">
        <v>92</v>
      </c>
      <c r="T248" s="127"/>
      <c r="U248" s="36"/>
    </row>
    <row r="249" spans="1:21">
      <c r="A249" s="14"/>
      <c r="B249" s="126"/>
      <c r="C249" s="129"/>
      <c r="D249" s="129"/>
      <c r="E249" s="36"/>
      <c r="F249" s="36"/>
      <c r="G249" s="129"/>
      <c r="H249" s="129"/>
      <c r="I249" s="36"/>
      <c r="J249" s="36"/>
      <c r="K249" s="127"/>
      <c r="L249" s="127"/>
      <c r="M249" s="36"/>
      <c r="N249" s="36"/>
      <c r="O249" s="129"/>
      <c r="P249" s="129"/>
      <c r="Q249" s="36"/>
      <c r="R249" s="36"/>
      <c r="S249" s="127"/>
      <c r="T249" s="127"/>
      <c r="U249" s="36"/>
    </row>
    <row r="250" spans="1:21">
      <c r="A250" s="14"/>
      <c r="B250" s="120" t="s">
        <v>340</v>
      </c>
      <c r="C250" s="124">
        <v>372</v>
      </c>
      <c r="D250" s="124"/>
      <c r="E250" s="33"/>
      <c r="F250" s="33"/>
      <c r="G250" s="124">
        <v>379</v>
      </c>
      <c r="H250" s="124"/>
      <c r="I250" s="33"/>
      <c r="J250" s="33"/>
      <c r="K250" s="124">
        <v>17</v>
      </c>
      <c r="L250" s="124"/>
      <c r="M250" s="33"/>
      <c r="N250" s="33"/>
      <c r="O250" s="124">
        <v>378</v>
      </c>
      <c r="P250" s="124"/>
      <c r="Q250" s="33"/>
      <c r="R250" s="33"/>
      <c r="S250" s="124">
        <v>19</v>
      </c>
      <c r="T250" s="124"/>
      <c r="U250" s="33"/>
    </row>
    <row r="251" spans="1:21">
      <c r="A251" s="14"/>
      <c r="B251" s="120"/>
      <c r="C251" s="124"/>
      <c r="D251" s="124"/>
      <c r="E251" s="33"/>
      <c r="F251" s="33"/>
      <c r="G251" s="124"/>
      <c r="H251" s="124"/>
      <c r="I251" s="33"/>
      <c r="J251" s="33"/>
      <c r="K251" s="124"/>
      <c r="L251" s="124"/>
      <c r="M251" s="33"/>
      <c r="N251" s="33"/>
      <c r="O251" s="124"/>
      <c r="P251" s="124"/>
      <c r="Q251" s="33"/>
      <c r="R251" s="33"/>
      <c r="S251" s="124"/>
      <c r="T251" s="124"/>
      <c r="U251" s="33"/>
    </row>
    <row r="252" spans="1:21">
      <c r="A252" s="14"/>
      <c r="B252" s="126" t="s">
        <v>342</v>
      </c>
      <c r="C252" s="127">
        <v>192</v>
      </c>
      <c r="D252" s="127"/>
      <c r="E252" s="36"/>
      <c r="F252" s="36"/>
      <c r="G252" s="127">
        <v>169</v>
      </c>
      <c r="H252" s="127"/>
      <c r="I252" s="36"/>
      <c r="J252" s="36"/>
      <c r="K252" s="127">
        <v>61</v>
      </c>
      <c r="L252" s="127"/>
      <c r="M252" s="36"/>
      <c r="N252" s="36"/>
      <c r="O252" s="127">
        <v>224</v>
      </c>
      <c r="P252" s="127"/>
      <c r="Q252" s="36"/>
      <c r="R252" s="36"/>
      <c r="S252" s="127">
        <v>5</v>
      </c>
      <c r="T252" s="127"/>
      <c r="U252" s="36"/>
    </row>
    <row r="253" spans="1:21">
      <c r="A253" s="14"/>
      <c r="B253" s="126"/>
      <c r="C253" s="127"/>
      <c r="D253" s="127"/>
      <c r="E253" s="36"/>
      <c r="F253" s="36"/>
      <c r="G253" s="127"/>
      <c r="H253" s="127"/>
      <c r="I253" s="36"/>
      <c r="J253" s="36"/>
      <c r="K253" s="127"/>
      <c r="L253" s="127"/>
      <c r="M253" s="36"/>
      <c r="N253" s="36"/>
      <c r="O253" s="127"/>
      <c r="P253" s="127"/>
      <c r="Q253" s="36"/>
      <c r="R253" s="36"/>
      <c r="S253" s="127"/>
      <c r="T253" s="127"/>
      <c r="U253" s="36"/>
    </row>
    <row r="254" spans="1:21">
      <c r="A254" s="14"/>
      <c r="B254" s="120" t="s">
        <v>343</v>
      </c>
      <c r="C254" s="124">
        <v>8</v>
      </c>
      <c r="D254" s="124"/>
      <c r="E254" s="33"/>
      <c r="F254" s="33"/>
      <c r="G254" s="124">
        <v>6</v>
      </c>
      <c r="H254" s="124"/>
      <c r="I254" s="33"/>
      <c r="J254" s="33"/>
      <c r="K254" s="124">
        <v>5</v>
      </c>
      <c r="L254" s="124"/>
      <c r="M254" s="33"/>
      <c r="N254" s="33"/>
      <c r="O254" s="124">
        <v>8</v>
      </c>
      <c r="P254" s="124"/>
      <c r="Q254" s="33"/>
      <c r="R254" s="33"/>
      <c r="S254" s="124" t="s">
        <v>269</v>
      </c>
      <c r="T254" s="124"/>
      <c r="U254" s="33"/>
    </row>
    <row r="255" spans="1:21" ht="15.75" thickBot="1">
      <c r="A255" s="14"/>
      <c r="B255" s="120"/>
      <c r="C255" s="140"/>
      <c r="D255" s="140"/>
      <c r="E255" s="41"/>
      <c r="F255" s="33"/>
      <c r="G255" s="140"/>
      <c r="H255" s="140"/>
      <c r="I255" s="41"/>
      <c r="J255" s="33"/>
      <c r="K255" s="140"/>
      <c r="L255" s="140"/>
      <c r="M255" s="41"/>
      <c r="N255" s="33"/>
      <c r="O255" s="140"/>
      <c r="P255" s="140"/>
      <c r="Q255" s="41"/>
      <c r="R255" s="33"/>
      <c r="S255" s="140"/>
      <c r="T255" s="140"/>
      <c r="U255" s="41"/>
    </row>
    <row r="256" spans="1:21">
      <c r="A256" s="14"/>
      <c r="B256" s="155" t="s">
        <v>448</v>
      </c>
      <c r="C256" s="137" t="s">
        <v>263</v>
      </c>
      <c r="D256" s="138">
        <v>2005</v>
      </c>
      <c r="E256" s="44"/>
      <c r="F256" s="36"/>
      <c r="G256" s="137" t="s">
        <v>263</v>
      </c>
      <c r="H256" s="138">
        <v>3210</v>
      </c>
      <c r="I256" s="44"/>
      <c r="J256" s="36"/>
      <c r="K256" s="137" t="s">
        <v>263</v>
      </c>
      <c r="L256" s="139">
        <v>663</v>
      </c>
      <c r="M256" s="44"/>
      <c r="N256" s="36"/>
      <c r="O256" s="137" t="s">
        <v>263</v>
      </c>
      <c r="P256" s="138">
        <v>2476</v>
      </c>
      <c r="Q256" s="44"/>
      <c r="R256" s="36"/>
      <c r="S256" s="137" t="s">
        <v>263</v>
      </c>
      <c r="T256" s="139">
        <v>116</v>
      </c>
      <c r="U256" s="44"/>
    </row>
    <row r="257" spans="1:33" ht="15.75" thickBot="1">
      <c r="A257" s="14"/>
      <c r="B257" s="155"/>
      <c r="C257" s="156"/>
      <c r="D257" s="131"/>
      <c r="E257" s="80"/>
      <c r="F257" s="36"/>
      <c r="G257" s="156"/>
      <c r="H257" s="131"/>
      <c r="I257" s="80"/>
      <c r="J257" s="36"/>
      <c r="K257" s="156"/>
      <c r="L257" s="130"/>
      <c r="M257" s="80"/>
      <c r="N257" s="36"/>
      <c r="O257" s="156"/>
      <c r="P257" s="131"/>
      <c r="Q257" s="80"/>
      <c r="R257" s="36"/>
      <c r="S257" s="156"/>
      <c r="T257" s="130"/>
      <c r="U257" s="80"/>
    </row>
    <row r="258" spans="1:33">
      <c r="A258" s="14"/>
      <c r="B258" s="16"/>
      <c r="C258" s="56"/>
      <c r="D258" s="56"/>
      <c r="E258" s="56"/>
      <c r="F258" s="16"/>
      <c r="G258" s="56"/>
      <c r="H258" s="56"/>
      <c r="I258" s="56"/>
      <c r="J258" s="16"/>
      <c r="K258" s="56"/>
      <c r="L258" s="56"/>
      <c r="M258" s="56"/>
      <c r="N258" s="16"/>
      <c r="O258" s="56"/>
      <c r="P258" s="56"/>
      <c r="Q258" s="56"/>
      <c r="R258" s="16"/>
      <c r="S258" s="56"/>
      <c r="T258" s="56"/>
      <c r="U258" s="56"/>
    </row>
    <row r="259" spans="1:33">
      <c r="A259" s="14"/>
      <c r="B259" s="113" t="s">
        <v>450</v>
      </c>
      <c r="C259" s="126"/>
      <c r="D259" s="126"/>
      <c r="E259" s="126"/>
      <c r="F259" s="22"/>
      <c r="G259" s="126"/>
      <c r="H259" s="126"/>
      <c r="I259" s="126"/>
      <c r="J259" s="22"/>
      <c r="K259" s="126"/>
      <c r="L259" s="126"/>
      <c r="M259" s="126"/>
      <c r="N259" s="22"/>
      <c r="O259" s="126"/>
      <c r="P259" s="126"/>
      <c r="Q259" s="126"/>
      <c r="R259" s="22"/>
      <c r="S259" s="126"/>
      <c r="T259" s="126"/>
      <c r="U259" s="126"/>
    </row>
    <row r="260" spans="1:33">
      <c r="A260" s="14"/>
      <c r="B260" s="120" t="s">
        <v>387</v>
      </c>
      <c r="C260" s="122">
        <v>10718</v>
      </c>
      <c r="D260" s="122"/>
      <c r="E260" s="33"/>
      <c r="F260" s="33"/>
      <c r="G260" s="122">
        <v>13784</v>
      </c>
      <c r="H260" s="122"/>
      <c r="I260" s="33"/>
      <c r="J260" s="33"/>
      <c r="K260" s="124">
        <v>597</v>
      </c>
      <c r="L260" s="124"/>
      <c r="M260" s="33"/>
      <c r="N260" s="33"/>
      <c r="O260" s="122">
        <v>13062</v>
      </c>
      <c r="P260" s="122"/>
      <c r="Q260" s="33"/>
      <c r="R260" s="33"/>
      <c r="S260" s="124">
        <v>265</v>
      </c>
      <c r="T260" s="124"/>
      <c r="U260" s="33"/>
    </row>
    <row r="261" spans="1:33">
      <c r="A261" s="14"/>
      <c r="B261" s="120"/>
      <c r="C261" s="122"/>
      <c r="D261" s="122"/>
      <c r="E261" s="33"/>
      <c r="F261" s="33"/>
      <c r="G261" s="122"/>
      <c r="H261" s="122"/>
      <c r="I261" s="33"/>
      <c r="J261" s="33"/>
      <c r="K261" s="124"/>
      <c r="L261" s="124"/>
      <c r="M261" s="33"/>
      <c r="N261" s="33"/>
      <c r="O261" s="122"/>
      <c r="P261" s="122"/>
      <c r="Q261" s="33"/>
      <c r="R261" s="33"/>
      <c r="S261" s="124"/>
      <c r="T261" s="124"/>
      <c r="U261" s="33"/>
    </row>
    <row r="262" spans="1:33">
      <c r="A262" s="14"/>
      <c r="B262" s="126" t="s">
        <v>343</v>
      </c>
      <c r="C262" s="127">
        <v>475</v>
      </c>
      <c r="D262" s="127"/>
      <c r="E262" s="36"/>
      <c r="F262" s="36"/>
      <c r="G262" s="127">
        <v>735</v>
      </c>
      <c r="H262" s="127"/>
      <c r="I262" s="36"/>
      <c r="J262" s="36"/>
      <c r="K262" s="127">
        <v>5</v>
      </c>
      <c r="L262" s="127"/>
      <c r="M262" s="36"/>
      <c r="N262" s="36"/>
      <c r="O262" s="127">
        <v>532</v>
      </c>
      <c r="P262" s="127"/>
      <c r="Q262" s="36"/>
      <c r="R262" s="36"/>
      <c r="S262" s="127" t="s">
        <v>269</v>
      </c>
      <c r="T262" s="127"/>
      <c r="U262" s="36"/>
    </row>
    <row r="263" spans="1:33">
      <c r="A263" s="14"/>
      <c r="B263" s="126"/>
      <c r="C263" s="127"/>
      <c r="D263" s="127"/>
      <c r="E263" s="36"/>
      <c r="F263" s="36"/>
      <c r="G263" s="127"/>
      <c r="H263" s="127"/>
      <c r="I263" s="36"/>
      <c r="J263" s="36"/>
      <c r="K263" s="127"/>
      <c r="L263" s="127"/>
      <c r="M263" s="36"/>
      <c r="N263" s="36"/>
      <c r="O263" s="127"/>
      <c r="P263" s="127"/>
      <c r="Q263" s="36"/>
      <c r="R263" s="36"/>
      <c r="S263" s="127"/>
      <c r="T263" s="127"/>
      <c r="U263" s="36"/>
    </row>
    <row r="264" spans="1:33">
      <c r="A264" s="14"/>
      <c r="B264" s="120" t="s">
        <v>451</v>
      </c>
      <c r="C264" s="122">
        <v>2222</v>
      </c>
      <c r="D264" s="122"/>
      <c r="E264" s="33"/>
      <c r="F264" s="33"/>
      <c r="G264" s="122">
        <v>1783</v>
      </c>
      <c r="H264" s="122"/>
      <c r="I264" s="33"/>
      <c r="J264" s="33"/>
      <c r="K264" s="124">
        <v>61</v>
      </c>
      <c r="L264" s="124"/>
      <c r="M264" s="33"/>
      <c r="N264" s="33"/>
      <c r="O264" s="122">
        <v>2503</v>
      </c>
      <c r="P264" s="122"/>
      <c r="Q264" s="33"/>
      <c r="R264" s="33"/>
      <c r="S264" s="124">
        <v>64</v>
      </c>
      <c r="T264" s="124"/>
      <c r="U264" s="33"/>
    </row>
    <row r="265" spans="1:33" ht="15.75" thickBot="1">
      <c r="A265" s="14"/>
      <c r="B265" s="120"/>
      <c r="C265" s="141"/>
      <c r="D265" s="141"/>
      <c r="E265" s="41"/>
      <c r="F265" s="33"/>
      <c r="G265" s="141"/>
      <c r="H265" s="141"/>
      <c r="I265" s="41"/>
      <c r="J265" s="33"/>
      <c r="K265" s="140"/>
      <c r="L265" s="140"/>
      <c r="M265" s="41"/>
      <c r="N265" s="33"/>
      <c r="O265" s="141"/>
      <c r="P265" s="141"/>
      <c r="Q265" s="41"/>
      <c r="R265" s="33"/>
      <c r="S265" s="140"/>
      <c r="T265" s="140"/>
      <c r="U265" s="41"/>
    </row>
    <row r="266" spans="1:33">
      <c r="A266" s="14"/>
      <c r="B266" s="157" t="s">
        <v>452</v>
      </c>
      <c r="C266" s="137" t="s">
        <v>263</v>
      </c>
      <c r="D266" s="138">
        <v>13415</v>
      </c>
      <c r="E266" s="44"/>
      <c r="F266" s="36"/>
      <c r="G266" s="137" t="s">
        <v>263</v>
      </c>
      <c r="H266" s="138">
        <v>16302</v>
      </c>
      <c r="I266" s="44"/>
      <c r="J266" s="36"/>
      <c r="K266" s="137" t="s">
        <v>263</v>
      </c>
      <c r="L266" s="139">
        <v>663</v>
      </c>
      <c r="M266" s="44"/>
      <c r="N266" s="36"/>
      <c r="O266" s="137" t="s">
        <v>263</v>
      </c>
      <c r="P266" s="138">
        <v>16097</v>
      </c>
      <c r="Q266" s="44"/>
      <c r="R266" s="36"/>
      <c r="S266" s="137" t="s">
        <v>263</v>
      </c>
      <c r="T266" s="139">
        <v>329</v>
      </c>
      <c r="U266" s="44"/>
    </row>
    <row r="267" spans="1:33" ht="15.75" thickBot="1">
      <c r="A267" s="14"/>
      <c r="B267" s="157"/>
      <c r="C267" s="142"/>
      <c r="D267" s="143"/>
      <c r="E267" s="67"/>
      <c r="F267" s="36"/>
      <c r="G267" s="142"/>
      <c r="H267" s="143"/>
      <c r="I267" s="67"/>
      <c r="J267" s="36"/>
      <c r="K267" s="142"/>
      <c r="L267" s="144"/>
      <c r="M267" s="67"/>
      <c r="N267" s="36"/>
      <c r="O267" s="142"/>
      <c r="P267" s="143"/>
      <c r="Q267" s="67"/>
      <c r="R267" s="36"/>
      <c r="S267" s="142"/>
      <c r="T267" s="144"/>
      <c r="U267" s="67"/>
    </row>
    <row r="268" spans="1:33" ht="15.75" thickTop="1">
      <c r="A268" s="14"/>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c r="AF268" s="33"/>
      <c r="AG268" s="33"/>
    </row>
    <row r="269" spans="1:33">
      <c r="A269" s="14"/>
      <c r="B269" s="15"/>
      <c r="C269" s="15"/>
    </row>
    <row r="270" spans="1:33" ht="56.25">
      <c r="A270" s="14"/>
      <c r="B270" s="135" t="s">
        <v>404</v>
      </c>
      <c r="C270" s="136" t="s">
        <v>453</v>
      </c>
    </row>
    <row r="271" spans="1:33">
      <c r="A271" s="14" t="s">
        <v>941</v>
      </c>
      <c r="B271" s="33" t="s">
        <v>942</v>
      </c>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c r="AB271" s="33"/>
      <c r="AC271" s="33"/>
      <c r="AD271" s="33"/>
      <c r="AE271" s="33"/>
      <c r="AF271" s="33"/>
      <c r="AG271" s="33"/>
    </row>
    <row r="272" spans="1:33">
      <c r="A272" s="14"/>
      <c r="B272" s="29"/>
      <c r="C272" s="29"/>
      <c r="D272" s="29"/>
      <c r="E272" s="29"/>
      <c r="F272" s="29"/>
      <c r="G272" s="29"/>
      <c r="H272" s="29"/>
      <c r="I272" s="29"/>
      <c r="J272" s="29"/>
      <c r="K272" s="29"/>
    </row>
    <row r="273" spans="1:11">
      <c r="A273" s="14"/>
      <c r="B273" s="15"/>
      <c r="C273" s="15"/>
      <c r="D273" s="15"/>
      <c r="E273" s="15"/>
      <c r="F273" s="15"/>
      <c r="G273" s="15"/>
      <c r="H273" s="15"/>
      <c r="I273" s="15"/>
      <c r="J273" s="15"/>
      <c r="K273" s="15"/>
    </row>
    <row r="274" spans="1:11" ht="15.75" thickBot="1">
      <c r="A274" s="14"/>
      <c r="B274" s="16"/>
      <c r="C274" s="166" t="s">
        <v>462</v>
      </c>
      <c r="D274" s="166"/>
      <c r="E274" s="166"/>
      <c r="F274" s="166"/>
      <c r="G274" s="166"/>
      <c r="H274" s="166"/>
      <c r="I274" s="166"/>
      <c r="J274" s="166"/>
      <c r="K274" s="166"/>
    </row>
    <row r="275" spans="1:11" ht="15.75" thickBot="1">
      <c r="A275" s="14"/>
      <c r="B275" s="16"/>
      <c r="C275" s="167" t="s">
        <v>384</v>
      </c>
      <c r="D275" s="167"/>
      <c r="E275" s="167"/>
      <c r="F275" s="167"/>
      <c r="G275" s="167"/>
      <c r="H275" s="167"/>
      <c r="I275" s="167"/>
      <c r="J275" s="167"/>
      <c r="K275" s="167"/>
    </row>
    <row r="276" spans="1:11">
      <c r="A276" s="14"/>
      <c r="B276" s="16"/>
      <c r="C276" s="164" t="s">
        <v>463</v>
      </c>
      <c r="D276" s="20"/>
      <c r="E276" s="168" t="s">
        <v>464</v>
      </c>
      <c r="F276" s="168"/>
      <c r="G276" s="168"/>
      <c r="H276" s="20"/>
      <c r="I276" s="168" t="s">
        <v>465</v>
      </c>
      <c r="J276" s="168"/>
      <c r="K276" s="168"/>
    </row>
    <row r="277" spans="1:11">
      <c r="A277" s="14"/>
      <c r="B277" s="25" t="s">
        <v>466</v>
      </c>
      <c r="C277" s="16"/>
      <c r="D277" s="16"/>
      <c r="E277" s="33"/>
      <c r="F277" s="33"/>
      <c r="G277" s="33"/>
      <c r="H277" s="16"/>
      <c r="I277" s="33"/>
      <c r="J277" s="33"/>
      <c r="K277" s="33"/>
    </row>
    <row r="278" spans="1:11">
      <c r="A278" s="14"/>
      <c r="B278" s="62" t="s">
        <v>343</v>
      </c>
      <c r="C278" s="169">
        <v>1</v>
      </c>
      <c r="D278" s="36"/>
      <c r="E278" s="60">
        <v>4</v>
      </c>
      <c r="F278" s="60"/>
      <c r="G278" s="36"/>
      <c r="H278" s="36"/>
      <c r="I278" s="60">
        <v>4</v>
      </c>
      <c r="J278" s="60"/>
      <c r="K278" s="36"/>
    </row>
    <row r="279" spans="1:11" ht="15.75" thickBot="1">
      <c r="A279" s="14"/>
      <c r="B279" s="62"/>
      <c r="C279" s="170"/>
      <c r="D279" s="36"/>
      <c r="E279" s="81"/>
      <c r="F279" s="81"/>
      <c r="G279" s="80"/>
      <c r="H279" s="36"/>
      <c r="I279" s="81"/>
      <c r="J279" s="81"/>
      <c r="K279" s="80"/>
    </row>
    <row r="280" spans="1:11">
      <c r="A280" s="14"/>
      <c r="B280" s="63" t="s">
        <v>467</v>
      </c>
      <c r="C280" s="168">
        <v>1</v>
      </c>
      <c r="D280" s="33"/>
      <c r="E280" s="82" t="s">
        <v>263</v>
      </c>
      <c r="F280" s="84">
        <v>4</v>
      </c>
      <c r="G280" s="56"/>
      <c r="H280" s="33"/>
      <c r="I280" s="82" t="s">
        <v>263</v>
      </c>
      <c r="J280" s="84">
        <v>4</v>
      </c>
      <c r="K280" s="56"/>
    </row>
    <row r="281" spans="1:11" ht="15.75" thickBot="1">
      <c r="A281" s="14"/>
      <c r="B281" s="63"/>
      <c r="C281" s="166"/>
      <c r="D281" s="33"/>
      <c r="E281" s="78"/>
      <c r="F281" s="40"/>
      <c r="G281" s="41"/>
      <c r="H281" s="33"/>
      <c r="I281" s="78"/>
      <c r="J281" s="40"/>
      <c r="K281" s="41"/>
    </row>
    <row r="282" spans="1:11">
      <c r="A282" s="14"/>
      <c r="B282" s="22"/>
      <c r="C282" s="22"/>
      <c r="D282" s="22"/>
      <c r="E282" s="44"/>
      <c r="F282" s="44"/>
      <c r="G282" s="44"/>
      <c r="H282" s="22"/>
      <c r="I282" s="44"/>
      <c r="J282" s="44"/>
      <c r="K282" s="44"/>
    </row>
    <row r="283" spans="1:11">
      <c r="A283" s="14"/>
      <c r="B283" s="25" t="s">
        <v>468</v>
      </c>
      <c r="C283" s="16"/>
      <c r="D283" s="16"/>
      <c r="E283" s="33"/>
      <c r="F283" s="33"/>
      <c r="G283" s="33"/>
      <c r="H283" s="16"/>
      <c r="I283" s="33"/>
      <c r="J283" s="33"/>
      <c r="K283" s="33"/>
    </row>
    <row r="284" spans="1:11">
      <c r="A284" s="14"/>
      <c r="B284" s="62" t="s">
        <v>339</v>
      </c>
      <c r="C284" s="169">
        <v>2</v>
      </c>
      <c r="D284" s="36"/>
      <c r="E284" s="60">
        <v>100</v>
      </c>
      <c r="F284" s="60"/>
      <c r="G284" s="36"/>
      <c r="H284" s="36"/>
      <c r="I284" s="60">
        <v>43</v>
      </c>
      <c r="J284" s="60"/>
      <c r="K284" s="36"/>
    </row>
    <row r="285" spans="1:11" ht="15.75" thickBot="1">
      <c r="A285" s="14"/>
      <c r="B285" s="62"/>
      <c r="C285" s="170"/>
      <c r="D285" s="36"/>
      <c r="E285" s="81"/>
      <c r="F285" s="81"/>
      <c r="G285" s="80"/>
      <c r="H285" s="36"/>
      <c r="I285" s="81"/>
      <c r="J285" s="81"/>
      <c r="K285" s="80"/>
    </row>
    <row r="286" spans="1:11">
      <c r="A286" s="14"/>
      <c r="B286" s="63" t="s">
        <v>467</v>
      </c>
      <c r="C286" s="168">
        <v>2</v>
      </c>
      <c r="D286" s="33"/>
      <c r="E286" s="82" t="s">
        <v>263</v>
      </c>
      <c r="F286" s="84">
        <v>100</v>
      </c>
      <c r="G286" s="56"/>
      <c r="H286" s="33"/>
      <c r="I286" s="82" t="s">
        <v>263</v>
      </c>
      <c r="J286" s="84">
        <v>43</v>
      </c>
      <c r="K286" s="56"/>
    </row>
    <row r="287" spans="1:11" ht="15.75" thickBot="1">
      <c r="A287" s="14"/>
      <c r="B287" s="63"/>
      <c r="C287" s="166"/>
      <c r="D287" s="33"/>
      <c r="E287" s="78"/>
      <c r="F287" s="40"/>
      <c r="G287" s="41"/>
      <c r="H287" s="33"/>
      <c r="I287" s="78"/>
      <c r="J287" s="40"/>
      <c r="K287" s="41"/>
    </row>
    <row r="288" spans="1:11" ht="15.75" thickBot="1">
      <c r="A288" s="14"/>
      <c r="B288" s="22"/>
      <c r="C288" s="22"/>
      <c r="D288" s="22"/>
      <c r="E288" s="171"/>
      <c r="F288" s="171"/>
      <c r="G288" s="171"/>
      <c r="H288" s="22"/>
      <c r="I288" s="171"/>
      <c r="J288" s="171"/>
      <c r="K288" s="171"/>
    </row>
    <row r="289" spans="1:33">
      <c r="A289" s="14"/>
      <c r="B289" s="63" t="s">
        <v>124</v>
      </c>
      <c r="C289" s="168">
        <v>3</v>
      </c>
      <c r="D289" s="33"/>
      <c r="E289" s="82" t="s">
        <v>263</v>
      </c>
      <c r="F289" s="84">
        <v>104</v>
      </c>
      <c r="G289" s="56"/>
      <c r="H289" s="33"/>
      <c r="I289" s="82" t="s">
        <v>263</v>
      </c>
      <c r="J289" s="84">
        <v>47</v>
      </c>
      <c r="K289" s="56"/>
    </row>
    <row r="290" spans="1:33" ht="15.75" thickBot="1">
      <c r="A290" s="14"/>
      <c r="B290" s="63"/>
      <c r="C290" s="172"/>
      <c r="D290" s="33"/>
      <c r="E290" s="73"/>
      <c r="F290" s="76"/>
      <c r="G290" s="75"/>
      <c r="H290" s="33"/>
      <c r="I290" s="73"/>
      <c r="J290" s="76"/>
      <c r="K290" s="75"/>
    </row>
    <row r="291" spans="1:33" ht="15.75" thickTop="1">
      <c r="A291" s="14"/>
      <c r="B291" s="91"/>
      <c r="C291" s="91"/>
      <c r="D291" s="91"/>
      <c r="E291" s="91"/>
      <c r="F291" s="91"/>
      <c r="G291" s="91"/>
      <c r="H291" s="91"/>
      <c r="I291" s="91"/>
      <c r="J291" s="91"/>
      <c r="K291" s="91"/>
      <c r="L291" s="91"/>
      <c r="M291" s="91"/>
      <c r="N291" s="91"/>
      <c r="O291" s="91"/>
      <c r="P291" s="91"/>
      <c r="Q291" s="91"/>
      <c r="R291" s="91"/>
      <c r="S291" s="91"/>
      <c r="T291" s="91"/>
      <c r="U291" s="91"/>
      <c r="V291" s="91"/>
      <c r="W291" s="91"/>
      <c r="X291" s="91"/>
      <c r="Y291" s="91"/>
      <c r="Z291" s="91"/>
      <c r="AA291" s="91"/>
      <c r="AB291" s="91"/>
      <c r="AC291" s="91"/>
      <c r="AD291" s="91"/>
      <c r="AE291" s="91"/>
      <c r="AF291" s="91"/>
      <c r="AG291" s="91"/>
    </row>
    <row r="292" spans="1:33">
      <c r="A292" s="14"/>
      <c r="B292" s="91"/>
      <c r="C292" s="91"/>
      <c r="D292" s="91"/>
      <c r="E292" s="91"/>
      <c r="F292" s="91"/>
      <c r="G292" s="91"/>
      <c r="H292" s="91"/>
      <c r="I292" s="91"/>
      <c r="J292" s="91"/>
      <c r="K292" s="91"/>
      <c r="L292" s="91"/>
      <c r="M292" s="91"/>
      <c r="N292" s="91"/>
      <c r="O292" s="91"/>
      <c r="P292" s="91"/>
      <c r="Q292" s="91"/>
      <c r="R292" s="91"/>
      <c r="S292" s="91"/>
      <c r="T292" s="91"/>
      <c r="U292" s="91"/>
      <c r="V292" s="91"/>
      <c r="W292" s="91"/>
      <c r="X292" s="91"/>
      <c r="Y292" s="91"/>
      <c r="Z292" s="91"/>
      <c r="AA292" s="91"/>
      <c r="AB292" s="91"/>
      <c r="AC292" s="91"/>
      <c r="AD292" s="91"/>
      <c r="AE292" s="91"/>
      <c r="AF292" s="91"/>
      <c r="AG292" s="91"/>
    </row>
    <row r="293" spans="1:33">
      <c r="A293" s="14"/>
      <c r="B293" s="29"/>
      <c r="C293" s="29"/>
      <c r="D293" s="29"/>
      <c r="E293" s="29"/>
      <c r="F293" s="29"/>
      <c r="G293" s="29"/>
      <c r="H293" s="29"/>
      <c r="I293" s="29"/>
      <c r="J293" s="29"/>
      <c r="K293" s="29"/>
    </row>
    <row r="294" spans="1:33">
      <c r="A294" s="14"/>
      <c r="B294" s="15"/>
      <c r="C294" s="15"/>
      <c r="D294" s="15"/>
      <c r="E294" s="15"/>
      <c r="F294" s="15"/>
      <c r="G294" s="15"/>
      <c r="H294" s="15"/>
      <c r="I294" s="15"/>
      <c r="J294" s="15"/>
      <c r="K294" s="15"/>
    </row>
    <row r="295" spans="1:33" ht="15.75" thickBot="1">
      <c r="A295" s="14"/>
      <c r="B295" s="16"/>
      <c r="C295" s="166" t="s">
        <v>462</v>
      </c>
      <c r="D295" s="166"/>
      <c r="E295" s="166"/>
      <c r="F295" s="166"/>
      <c r="G295" s="166"/>
      <c r="H295" s="166"/>
      <c r="I295" s="166"/>
      <c r="J295" s="166"/>
      <c r="K295" s="166"/>
    </row>
    <row r="296" spans="1:33" ht="15.75" thickBot="1">
      <c r="A296" s="14"/>
      <c r="B296" s="16"/>
      <c r="C296" s="173">
        <v>41639</v>
      </c>
      <c r="D296" s="173"/>
      <c r="E296" s="173"/>
      <c r="F296" s="173"/>
      <c r="G296" s="173"/>
      <c r="H296" s="173"/>
      <c r="I296" s="173"/>
      <c r="J296" s="173"/>
      <c r="K296" s="173"/>
    </row>
    <row r="297" spans="1:33" ht="15.75" thickBot="1">
      <c r="A297" s="14"/>
      <c r="B297" s="16"/>
      <c r="C297" s="163" t="s">
        <v>463</v>
      </c>
      <c r="D297" s="27"/>
      <c r="E297" s="167" t="s">
        <v>464</v>
      </c>
      <c r="F297" s="167"/>
      <c r="G297" s="167"/>
      <c r="H297" s="27"/>
      <c r="I297" s="167" t="s">
        <v>465</v>
      </c>
      <c r="J297" s="167"/>
      <c r="K297" s="167"/>
    </row>
    <row r="298" spans="1:33">
      <c r="A298" s="14"/>
      <c r="B298" s="25" t="s">
        <v>466</v>
      </c>
      <c r="C298" s="16"/>
      <c r="D298" s="16"/>
      <c r="E298" s="56"/>
      <c r="F298" s="56"/>
      <c r="G298" s="56"/>
      <c r="H298" s="16"/>
      <c r="I298" s="56"/>
      <c r="J298" s="56"/>
      <c r="K298" s="56"/>
    </row>
    <row r="299" spans="1:33">
      <c r="A299" s="14"/>
      <c r="B299" s="62" t="s">
        <v>342</v>
      </c>
      <c r="C299" s="169">
        <v>2</v>
      </c>
      <c r="D299" s="36"/>
      <c r="E299" s="60">
        <v>202</v>
      </c>
      <c r="F299" s="60"/>
      <c r="G299" s="36"/>
      <c r="H299" s="36"/>
      <c r="I299" s="60">
        <v>202</v>
      </c>
      <c r="J299" s="60"/>
      <c r="K299" s="36"/>
    </row>
    <row r="300" spans="1:33" ht="15.75" thickBot="1">
      <c r="A300" s="14"/>
      <c r="B300" s="62"/>
      <c r="C300" s="170"/>
      <c r="D300" s="80"/>
      <c r="E300" s="81"/>
      <c r="F300" s="81"/>
      <c r="G300" s="80"/>
      <c r="H300" s="80"/>
      <c r="I300" s="81"/>
      <c r="J300" s="81"/>
      <c r="K300" s="80"/>
    </row>
    <row r="301" spans="1:33">
      <c r="A301" s="14"/>
      <c r="B301" s="63" t="s">
        <v>467</v>
      </c>
      <c r="C301" s="168">
        <v>2</v>
      </c>
      <c r="D301" s="56"/>
      <c r="E301" s="82" t="s">
        <v>263</v>
      </c>
      <c r="F301" s="84">
        <v>202</v>
      </c>
      <c r="G301" s="56"/>
      <c r="H301" s="56"/>
      <c r="I301" s="82" t="s">
        <v>263</v>
      </c>
      <c r="J301" s="84">
        <v>202</v>
      </c>
      <c r="K301" s="56"/>
    </row>
    <row r="302" spans="1:33" ht="15.75" thickBot="1">
      <c r="A302" s="14"/>
      <c r="B302" s="63"/>
      <c r="C302" s="166"/>
      <c r="D302" s="41"/>
      <c r="E302" s="78"/>
      <c r="F302" s="40"/>
      <c r="G302" s="41"/>
      <c r="H302" s="41"/>
      <c r="I302" s="78"/>
      <c r="J302" s="40"/>
      <c r="K302" s="41"/>
    </row>
    <row r="303" spans="1:33">
      <c r="A303" s="14"/>
      <c r="B303" s="22"/>
      <c r="C303" s="22"/>
      <c r="D303" s="22"/>
      <c r="E303" s="44"/>
      <c r="F303" s="44"/>
      <c r="G303" s="44"/>
      <c r="H303" s="22"/>
      <c r="I303" s="44"/>
      <c r="J303" s="44"/>
      <c r="K303" s="44"/>
    </row>
    <row r="304" spans="1:33">
      <c r="A304" s="14"/>
      <c r="B304" s="25" t="s">
        <v>469</v>
      </c>
      <c r="C304" s="16"/>
      <c r="D304" s="16"/>
      <c r="E304" s="33"/>
      <c r="F304" s="33"/>
      <c r="G304" s="33"/>
      <c r="H304" s="16"/>
      <c r="I304" s="33"/>
      <c r="J304" s="33"/>
      <c r="K304" s="33"/>
    </row>
    <row r="305" spans="1:33">
      <c r="A305" s="14"/>
      <c r="B305" s="62" t="s">
        <v>340</v>
      </c>
      <c r="C305" s="169">
        <v>1</v>
      </c>
      <c r="D305" s="36"/>
      <c r="E305" s="60">
        <v>33</v>
      </c>
      <c r="F305" s="60"/>
      <c r="G305" s="36"/>
      <c r="H305" s="36"/>
      <c r="I305" s="60">
        <v>33</v>
      </c>
      <c r="J305" s="60"/>
      <c r="K305" s="36"/>
    </row>
    <row r="306" spans="1:33" ht="15.75" thickBot="1">
      <c r="A306" s="14"/>
      <c r="B306" s="62"/>
      <c r="C306" s="170"/>
      <c r="D306" s="80"/>
      <c r="E306" s="81"/>
      <c r="F306" s="81"/>
      <c r="G306" s="80"/>
      <c r="H306" s="80"/>
      <c r="I306" s="81"/>
      <c r="J306" s="81"/>
      <c r="K306" s="80"/>
    </row>
    <row r="307" spans="1:33">
      <c r="A307" s="14"/>
      <c r="B307" s="63" t="s">
        <v>467</v>
      </c>
      <c r="C307" s="168">
        <v>1</v>
      </c>
      <c r="D307" s="56"/>
      <c r="E307" s="82" t="s">
        <v>263</v>
      </c>
      <c r="F307" s="84">
        <v>33</v>
      </c>
      <c r="G307" s="56"/>
      <c r="H307" s="56"/>
      <c r="I307" s="82" t="s">
        <v>263</v>
      </c>
      <c r="J307" s="84">
        <v>33</v>
      </c>
      <c r="K307" s="56"/>
    </row>
    <row r="308" spans="1:33" ht="15.75" thickBot="1">
      <c r="A308" s="14"/>
      <c r="B308" s="63"/>
      <c r="C308" s="166"/>
      <c r="D308" s="41"/>
      <c r="E308" s="78"/>
      <c r="F308" s="40"/>
      <c r="G308" s="41"/>
      <c r="H308" s="41"/>
      <c r="I308" s="78"/>
      <c r="J308" s="40"/>
      <c r="K308" s="41"/>
    </row>
    <row r="309" spans="1:33" ht="15.75" thickBot="1">
      <c r="A309" s="14"/>
      <c r="B309" s="22"/>
      <c r="C309" s="22"/>
      <c r="D309" s="22"/>
      <c r="E309" s="171"/>
      <c r="F309" s="171"/>
      <c r="G309" s="171"/>
      <c r="H309" s="22"/>
      <c r="I309" s="171"/>
      <c r="J309" s="171"/>
      <c r="K309" s="171"/>
    </row>
    <row r="310" spans="1:33">
      <c r="A310" s="14"/>
      <c r="B310" s="63" t="s">
        <v>124</v>
      </c>
      <c r="C310" s="168">
        <v>3</v>
      </c>
      <c r="D310" s="56"/>
      <c r="E310" s="82" t="s">
        <v>263</v>
      </c>
      <c r="F310" s="84">
        <v>235</v>
      </c>
      <c r="G310" s="56"/>
      <c r="H310" s="56"/>
      <c r="I310" s="82" t="s">
        <v>263</v>
      </c>
      <c r="J310" s="84">
        <v>235</v>
      </c>
      <c r="K310" s="56"/>
    </row>
    <row r="311" spans="1:33" ht="15.75" thickBot="1">
      <c r="A311" s="14"/>
      <c r="B311" s="63"/>
      <c r="C311" s="172"/>
      <c r="D311" s="75"/>
      <c r="E311" s="73"/>
      <c r="F311" s="76"/>
      <c r="G311" s="75"/>
      <c r="H311" s="75"/>
      <c r="I311" s="73"/>
      <c r="J311" s="76"/>
      <c r="K311" s="75"/>
    </row>
    <row r="312" spans="1:33" ht="15.75" thickTop="1">
      <c r="A312" s="14" t="s">
        <v>943</v>
      </c>
      <c r="B312" s="48" t="s">
        <v>471</v>
      </c>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c r="AA312" s="48"/>
      <c r="AB312" s="48"/>
      <c r="AC312" s="48"/>
      <c r="AD312" s="48"/>
      <c r="AE312" s="48"/>
      <c r="AF312" s="48"/>
      <c r="AG312" s="48"/>
    </row>
    <row r="313" spans="1:33">
      <c r="A313" s="14"/>
      <c r="B313" s="29"/>
      <c r="C313" s="29"/>
      <c r="D313" s="29"/>
      <c r="E313" s="29"/>
      <c r="F313" s="29"/>
      <c r="G313" s="29"/>
      <c r="H313" s="29"/>
      <c r="I313" s="29"/>
      <c r="J313" s="29"/>
      <c r="K313" s="29"/>
      <c r="L313" s="29"/>
      <c r="M313" s="29"/>
      <c r="N313" s="29"/>
      <c r="O313" s="29"/>
      <c r="P313" s="29"/>
      <c r="Q313" s="29"/>
      <c r="R313" s="29"/>
      <c r="S313" s="29"/>
      <c r="T313" s="29"/>
      <c r="U313" s="29"/>
      <c r="V313" s="29"/>
      <c r="W313" s="29"/>
      <c r="X313" s="29"/>
      <c r="Y313" s="29"/>
      <c r="Z313" s="29"/>
      <c r="AA313" s="29"/>
      <c r="AB313" s="29"/>
      <c r="AC313" s="29"/>
    </row>
    <row r="314" spans="1:33">
      <c r="A314" s="14"/>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c r="AA314" s="15"/>
      <c r="AB314" s="15"/>
      <c r="AC314" s="15"/>
    </row>
    <row r="315" spans="1:33" ht="15.75" thickBot="1">
      <c r="A315" s="14"/>
      <c r="B315" s="16"/>
      <c r="C315" s="119" t="s">
        <v>384</v>
      </c>
      <c r="D315" s="119"/>
      <c r="E315" s="119"/>
      <c r="F315" s="119"/>
      <c r="G315" s="119"/>
      <c r="H315" s="119"/>
      <c r="I315" s="119"/>
      <c r="J315" s="119"/>
      <c r="K315" s="119"/>
      <c r="L315" s="119"/>
      <c r="M315" s="119"/>
      <c r="N315" s="119"/>
      <c r="O315" s="119"/>
      <c r="P315" s="119"/>
      <c r="Q315" s="119"/>
      <c r="R315" s="119"/>
      <c r="S315" s="119"/>
      <c r="T315" s="119"/>
      <c r="U315" s="119"/>
      <c r="V315" s="119"/>
      <c r="W315" s="119"/>
      <c r="X315" s="119"/>
      <c r="Y315" s="119"/>
      <c r="Z315" s="119"/>
      <c r="AA315" s="119"/>
      <c r="AB315" s="119"/>
      <c r="AC315" s="119"/>
    </row>
    <row r="316" spans="1:33" ht="15.75" thickBot="1">
      <c r="A316" s="14"/>
      <c r="B316" s="16"/>
      <c r="C316" s="174" t="s">
        <v>472</v>
      </c>
      <c r="D316" s="174"/>
      <c r="E316" s="174"/>
      <c r="F316" s="174"/>
      <c r="G316" s="174"/>
      <c r="H316" s="174"/>
      <c r="I316" s="20"/>
      <c r="J316" s="174" t="s">
        <v>473</v>
      </c>
      <c r="K316" s="174"/>
      <c r="L316" s="174"/>
      <c r="M316" s="174"/>
      <c r="N316" s="174"/>
      <c r="O316" s="174"/>
      <c r="P316" s="20"/>
      <c r="Q316" s="174" t="s">
        <v>474</v>
      </c>
      <c r="R316" s="174"/>
      <c r="S316" s="174"/>
      <c r="T316" s="174"/>
      <c r="U316" s="174"/>
      <c r="V316" s="174"/>
      <c r="W316" s="20"/>
      <c r="X316" s="174" t="s">
        <v>475</v>
      </c>
      <c r="Y316" s="174"/>
      <c r="Z316" s="174"/>
      <c r="AA316" s="174"/>
      <c r="AB316" s="174"/>
      <c r="AC316" s="174"/>
    </row>
    <row r="317" spans="1:33" ht="15.75" thickBot="1">
      <c r="A317" s="14"/>
      <c r="B317" s="16"/>
      <c r="C317" s="175" t="s">
        <v>463</v>
      </c>
      <c r="D317" s="175"/>
      <c r="E317" s="86"/>
      <c r="F317" s="175" t="s">
        <v>476</v>
      </c>
      <c r="G317" s="175"/>
      <c r="H317" s="175"/>
      <c r="I317" s="16"/>
      <c r="J317" s="175" t="s">
        <v>463</v>
      </c>
      <c r="K317" s="175"/>
      <c r="L317" s="27"/>
      <c r="M317" s="176" t="s">
        <v>476</v>
      </c>
      <c r="N317" s="176"/>
      <c r="O317" s="176"/>
      <c r="P317" s="16"/>
      <c r="Q317" s="175" t="s">
        <v>463</v>
      </c>
      <c r="R317" s="175"/>
      <c r="S317" s="27"/>
      <c r="T317" s="176" t="s">
        <v>476</v>
      </c>
      <c r="U317" s="176"/>
      <c r="V317" s="176"/>
      <c r="W317" s="16"/>
      <c r="X317" s="175" t="s">
        <v>463</v>
      </c>
      <c r="Y317" s="175"/>
      <c r="Z317" s="27"/>
      <c r="AA317" s="176" t="s">
        <v>476</v>
      </c>
      <c r="AB317" s="176"/>
      <c r="AC317" s="176"/>
    </row>
    <row r="318" spans="1:33">
      <c r="A318" s="14"/>
      <c r="B318" s="126" t="s">
        <v>477</v>
      </c>
      <c r="C318" s="139" t="s">
        <v>269</v>
      </c>
      <c r="D318" s="44"/>
      <c r="E318" s="44"/>
      <c r="F318" s="139" t="s">
        <v>269</v>
      </c>
      <c r="G318" s="139"/>
      <c r="H318" s="44"/>
      <c r="I318" s="36"/>
      <c r="J318" s="139">
        <v>1</v>
      </c>
      <c r="K318" s="44"/>
      <c r="L318" s="44"/>
      <c r="M318" s="139">
        <v>4</v>
      </c>
      <c r="N318" s="139"/>
      <c r="O318" s="44"/>
      <c r="P318" s="36"/>
      <c r="Q318" s="139" t="s">
        <v>269</v>
      </c>
      <c r="R318" s="44"/>
      <c r="S318" s="44"/>
      <c r="T318" s="139" t="s">
        <v>269</v>
      </c>
      <c r="U318" s="139"/>
      <c r="V318" s="44"/>
      <c r="W318" s="36"/>
      <c r="X318" s="139" t="s">
        <v>269</v>
      </c>
      <c r="Y318" s="44"/>
      <c r="Z318" s="44"/>
      <c r="AA318" s="61" t="s">
        <v>269</v>
      </c>
      <c r="AB318" s="61"/>
      <c r="AC318" s="44"/>
    </row>
    <row r="319" spans="1:33">
      <c r="A319" s="14"/>
      <c r="B319" s="126"/>
      <c r="C319" s="127"/>
      <c r="D319" s="36"/>
      <c r="E319" s="36"/>
      <c r="F319" s="127"/>
      <c r="G319" s="127"/>
      <c r="H319" s="36"/>
      <c r="I319" s="36"/>
      <c r="J319" s="127"/>
      <c r="K319" s="36"/>
      <c r="L319" s="36"/>
      <c r="M319" s="127"/>
      <c r="N319" s="127"/>
      <c r="O319" s="36"/>
      <c r="P319" s="36"/>
      <c r="Q319" s="127"/>
      <c r="R319" s="36"/>
      <c r="S319" s="36"/>
      <c r="T319" s="127"/>
      <c r="U319" s="127"/>
      <c r="V319" s="36"/>
      <c r="W319" s="36"/>
      <c r="X319" s="127"/>
      <c r="Y319" s="36"/>
      <c r="Z319" s="36"/>
      <c r="AA319" s="60"/>
      <c r="AB319" s="60"/>
      <c r="AC319" s="36"/>
    </row>
    <row r="320" spans="1:33">
      <c r="A320" s="14"/>
      <c r="B320" s="120" t="s">
        <v>478</v>
      </c>
      <c r="C320" s="124" t="s">
        <v>269</v>
      </c>
      <c r="D320" s="33"/>
      <c r="E320" s="33"/>
      <c r="F320" s="39" t="s">
        <v>269</v>
      </c>
      <c r="G320" s="39"/>
      <c r="H320" s="33"/>
      <c r="I320" s="33"/>
      <c r="J320" s="124">
        <v>2</v>
      </c>
      <c r="K320" s="33"/>
      <c r="L320" s="33"/>
      <c r="M320" s="39">
        <v>17</v>
      </c>
      <c r="N320" s="39"/>
      <c r="O320" s="33"/>
      <c r="P320" s="33"/>
      <c r="Q320" s="124" t="s">
        <v>269</v>
      </c>
      <c r="R320" s="33"/>
      <c r="S320" s="33"/>
      <c r="T320" s="39" t="s">
        <v>269</v>
      </c>
      <c r="U320" s="39"/>
      <c r="V320" s="33"/>
      <c r="W320" s="33"/>
      <c r="X320" s="124" t="s">
        <v>269</v>
      </c>
      <c r="Y320" s="33"/>
      <c r="Z320" s="33"/>
      <c r="AA320" s="39" t="s">
        <v>269</v>
      </c>
      <c r="AB320" s="39"/>
      <c r="AC320" s="33"/>
    </row>
    <row r="321" spans="1:33" ht="15.75" thickBot="1">
      <c r="A321" s="14"/>
      <c r="B321" s="120"/>
      <c r="C321" s="140"/>
      <c r="D321" s="41"/>
      <c r="E321" s="33"/>
      <c r="F321" s="40"/>
      <c r="G321" s="40"/>
      <c r="H321" s="41"/>
      <c r="I321" s="33"/>
      <c r="J321" s="140"/>
      <c r="K321" s="41"/>
      <c r="L321" s="33"/>
      <c r="M321" s="40"/>
      <c r="N321" s="40"/>
      <c r="O321" s="41"/>
      <c r="P321" s="33"/>
      <c r="Q321" s="140"/>
      <c r="R321" s="41"/>
      <c r="S321" s="33"/>
      <c r="T321" s="40"/>
      <c r="U321" s="40"/>
      <c r="V321" s="41"/>
      <c r="W321" s="33"/>
      <c r="X321" s="140"/>
      <c r="Y321" s="41"/>
      <c r="Z321" s="33"/>
      <c r="AA321" s="40"/>
      <c r="AB321" s="40"/>
      <c r="AC321" s="41"/>
    </row>
    <row r="322" spans="1:33">
      <c r="A322" s="14"/>
      <c r="B322" s="62" t="s">
        <v>124</v>
      </c>
      <c r="C322" s="139" t="s">
        <v>269</v>
      </c>
      <c r="D322" s="44"/>
      <c r="E322" s="36"/>
      <c r="F322" s="137" t="s">
        <v>263</v>
      </c>
      <c r="G322" s="139" t="s">
        <v>269</v>
      </c>
      <c r="H322" s="44"/>
      <c r="I322" s="36"/>
      <c r="J322" s="139">
        <v>3</v>
      </c>
      <c r="K322" s="44"/>
      <c r="L322" s="36"/>
      <c r="M322" s="137" t="s">
        <v>263</v>
      </c>
      <c r="N322" s="139">
        <v>21</v>
      </c>
      <c r="O322" s="44"/>
      <c r="P322" s="36"/>
      <c r="Q322" s="139" t="s">
        <v>269</v>
      </c>
      <c r="R322" s="44"/>
      <c r="S322" s="36"/>
      <c r="T322" s="137" t="s">
        <v>263</v>
      </c>
      <c r="U322" s="139" t="s">
        <v>269</v>
      </c>
      <c r="V322" s="44"/>
      <c r="W322" s="36"/>
      <c r="X322" s="139" t="s">
        <v>269</v>
      </c>
      <c r="Y322" s="44"/>
      <c r="Z322" s="36"/>
      <c r="AA322" s="137" t="s">
        <v>263</v>
      </c>
      <c r="AB322" s="139" t="s">
        <v>269</v>
      </c>
      <c r="AC322" s="44"/>
    </row>
    <row r="323" spans="1:33" ht="15.75" thickBot="1">
      <c r="A323" s="14"/>
      <c r="B323" s="62"/>
      <c r="C323" s="144"/>
      <c r="D323" s="67"/>
      <c r="E323" s="36"/>
      <c r="F323" s="142"/>
      <c r="G323" s="144"/>
      <c r="H323" s="67"/>
      <c r="I323" s="36"/>
      <c r="J323" s="144"/>
      <c r="K323" s="67"/>
      <c r="L323" s="36"/>
      <c r="M323" s="142"/>
      <c r="N323" s="144"/>
      <c r="O323" s="67"/>
      <c r="P323" s="36"/>
      <c r="Q323" s="144"/>
      <c r="R323" s="67"/>
      <c r="S323" s="36"/>
      <c r="T323" s="142"/>
      <c r="U323" s="144"/>
      <c r="V323" s="67"/>
      <c r="W323" s="36"/>
      <c r="X323" s="144"/>
      <c r="Y323" s="67"/>
      <c r="Z323" s="36"/>
      <c r="AA323" s="142"/>
      <c r="AB323" s="144"/>
      <c r="AC323" s="67"/>
    </row>
    <row r="324" spans="1:33" ht="15.75" thickTop="1">
      <c r="A324" s="14" t="s">
        <v>944</v>
      </c>
      <c r="B324" s="48" t="s">
        <v>481</v>
      </c>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c r="AA324" s="48"/>
      <c r="AB324" s="48"/>
      <c r="AC324" s="48"/>
      <c r="AD324" s="48"/>
      <c r="AE324" s="48"/>
      <c r="AF324" s="48"/>
      <c r="AG324" s="48"/>
    </row>
    <row r="325" spans="1:33">
      <c r="A325" s="14"/>
      <c r="B325" s="29"/>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c r="AA325" s="29"/>
      <c r="AB325" s="29"/>
      <c r="AC325" s="29"/>
      <c r="AD325" s="29"/>
      <c r="AE325" s="29"/>
      <c r="AF325" s="29"/>
      <c r="AG325" s="29"/>
    </row>
    <row r="326" spans="1:33">
      <c r="A326" s="14"/>
      <c r="B326" s="15"/>
      <c r="C326" s="15"/>
      <c r="D326" s="15"/>
      <c r="E326" s="15"/>
      <c r="F326" s="15"/>
      <c r="G326" s="15"/>
      <c r="H326" s="15"/>
      <c r="I326" s="15"/>
      <c r="J326" s="15"/>
      <c r="K326" s="15"/>
      <c r="L326" s="15"/>
      <c r="M326" s="15"/>
      <c r="N326" s="15"/>
      <c r="O326" s="15"/>
      <c r="P326" s="15"/>
      <c r="Q326" s="15"/>
      <c r="R326" s="15"/>
      <c r="S326" s="15"/>
      <c r="T326" s="15"/>
      <c r="U326" s="15"/>
      <c r="V326" s="15"/>
      <c r="W326" s="15"/>
      <c r="X326" s="15"/>
      <c r="Y326" s="15"/>
      <c r="Z326" s="15"/>
      <c r="AA326" s="15"/>
      <c r="AB326" s="15"/>
      <c r="AC326" s="15"/>
      <c r="AD326" s="15"/>
      <c r="AE326" s="15"/>
      <c r="AF326" s="15"/>
      <c r="AG326" s="15"/>
    </row>
    <row r="327" spans="1:33" ht="15.75" thickBot="1">
      <c r="A327" s="14"/>
      <c r="B327" s="16"/>
      <c r="C327" s="31" t="s">
        <v>384</v>
      </c>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c r="AD327" s="31"/>
      <c r="AE327" s="31"/>
      <c r="AF327" s="31"/>
      <c r="AG327" s="31"/>
    </row>
    <row r="328" spans="1:33" ht="15.75" thickBot="1">
      <c r="A328" s="14"/>
      <c r="B328" s="16"/>
      <c r="C328" s="56"/>
      <c r="D328" s="56"/>
      <c r="E328" s="56"/>
      <c r="F328" s="20"/>
      <c r="G328" s="174" t="s">
        <v>482</v>
      </c>
      <c r="H328" s="174"/>
      <c r="I328" s="174"/>
      <c r="J328" s="174"/>
      <c r="K328" s="174"/>
      <c r="L328" s="174"/>
      <c r="M328" s="174"/>
      <c r="N328" s="174"/>
      <c r="O328" s="174"/>
      <c r="P328" s="174"/>
      <c r="Q328" s="174"/>
      <c r="R328" s="174"/>
      <c r="S328" s="174"/>
      <c r="T328" s="174"/>
      <c r="U328" s="174"/>
      <c r="V328" s="20"/>
      <c r="W328" s="56"/>
      <c r="X328" s="56"/>
      <c r="Y328" s="56"/>
      <c r="Z328" s="20"/>
      <c r="AA328" s="56"/>
      <c r="AB328" s="56"/>
      <c r="AC328" s="56"/>
      <c r="AD328" s="20"/>
      <c r="AE328" s="56"/>
      <c r="AF328" s="56"/>
      <c r="AG328" s="56"/>
    </row>
    <row r="329" spans="1:33" ht="15.75" thickBot="1">
      <c r="A329" s="14"/>
      <c r="B329" s="16"/>
      <c r="C329" s="119" t="s">
        <v>483</v>
      </c>
      <c r="D329" s="119"/>
      <c r="E329" s="119"/>
      <c r="F329" s="16"/>
      <c r="G329" s="174" t="s">
        <v>339</v>
      </c>
      <c r="H329" s="174"/>
      <c r="I329" s="174"/>
      <c r="J329" s="16"/>
      <c r="K329" s="174" t="s">
        <v>340</v>
      </c>
      <c r="L329" s="174"/>
      <c r="M329" s="174"/>
      <c r="N329" s="16"/>
      <c r="O329" s="174" t="s">
        <v>341</v>
      </c>
      <c r="P329" s="174"/>
      <c r="Q329" s="174"/>
      <c r="R329" s="16"/>
      <c r="S329" s="174" t="s">
        <v>342</v>
      </c>
      <c r="T329" s="174"/>
      <c r="U329" s="174"/>
      <c r="V329" s="16"/>
      <c r="W329" s="119" t="s">
        <v>343</v>
      </c>
      <c r="X329" s="119"/>
      <c r="Y329" s="119"/>
      <c r="Z329" s="16"/>
      <c r="AA329" s="119" t="s">
        <v>344</v>
      </c>
      <c r="AB329" s="119"/>
      <c r="AC329" s="119"/>
      <c r="AD329" s="16"/>
      <c r="AE329" s="119" t="s">
        <v>484</v>
      </c>
      <c r="AF329" s="119"/>
      <c r="AG329" s="119"/>
    </row>
    <row r="330" spans="1:33">
      <c r="A330" s="14"/>
      <c r="B330" s="126" t="s">
        <v>485</v>
      </c>
      <c r="C330" s="137" t="s">
        <v>263</v>
      </c>
      <c r="D330" s="139">
        <v>487</v>
      </c>
      <c r="E330" s="44"/>
      <c r="F330" s="36"/>
      <c r="G330" s="137" t="s">
        <v>263</v>
      </c>
      <c r="H330" s="138">
        <v>5037</v>
      </c>
      <c r="I330" s="44"/>
      <c r="J330" s="36"/>
      <c r="K330" s="137" t="s">
        <v>263</v>
      </c>
      <c r="L330" s="138">
        <v>2981</v>
      </c>
      <c r="M330" s="44"/>
      <c r="N330" s="36"/>
      <c r="O330" s="137" t="s">
        <v>263</v>
      </c>
      <c r="P330" s="139">
        <v>713</v>
      </c>
      <c r="Q330" s="44"/>
      <c r="R330" s="36"/>
      <c r="S330" s="137" t="s">
        <v>263</v>
      </c>
      <c r="T330" s="138">
        <v>2146</v>
      </c>
      <c r="U330" s="44"/>
      <c r="V330" s="36"/>
      <c r="W330" s="137" t="s">
        <v>263</v>
      </c>
      <c r="X330" s="139">
        <v>188</v>
      </c>
      <c r="Y330" s="44"/>
      <c r="Z330" s="36"/>
      <c r="AA330" s="137" t="s">
        <v>263</v>
      </c>
      <c r="AB330" s="139">
        <v>38</v>
      </c>
      <c r="AC330" s="44"/>
      <c r="AD330" s="36"/>
      <c r="AE330" s="137" t="s">
        <v>263</v>
      </c>
      <c r="AF330" s="138">
        <v>11590</v>
      </c>
      <c r="AG330" s="44"/>
    </row>
    <row r="331" spans="1:33">
      <c r="A331" s="14"/>
      <c r="B331" s="126"/>
      <c r="C331" s="146"/>
      <c r="D331" s="177"/>
      <c r="E331" s="45"/>
      <c r="F331" s="36"/>
      <c r="G331" s="146"/>
      <c r="H331" s="147"/>
      <c r="I331" s="45"/>
      <c r="J331" s="36"/>
      <c r="K331" s="146"/>
      <c r="L331" s="147"/>
      <c r="M331" s="45"/>
      <c r="N331" s="36"/>
      <c r="O331" s="146"/>
      <c r="P331" s="177"/>
      <c r="Q331" s="45"/>
      <c r="R331" s="36"/>
      <c r="S331" s="146"/>
      <c r="T331" s="147"/>
      <c r="U331" s="45"/>
      <c r="V331" s="36"/>
      <c r="W331" s="146"/>
      <c r="X331" s="177"/>
      <c r="Y331" s="45"/>
      <c r="Z331" s="36"/>
      <c r="AA331" s="146"/>
      <c r="AB331" s="177"/>
      <c r="AC331" s="45"/>
      <c r="AD331" s="36"/>
      <c r="AE331" s="146"/>
      <c r="AF331" s="147"/>
      <c r="AG331" s="45"/>
    </row>
    <row r="332" spans="1:33">
      <c r="A332" s="14"/>
      <c r="B332" s="16"/>
      <c r="C332" s="33"/>
      <c r="D332" s="33"/>
      <c r="E332" s="33"/>
      <c r="F332" s="16"/>
      <c r="G332" s="33"/>
      <c r="H332" s="33"/>
      <c r="I332" s="33"/>
      <c r="J332" s="16"/>
      <c r="K332" s="33"/>
      <c r="L332" s="33"/>
      <c r="M332" s="33"/>
      <c r="N332" s="16"/>
      <c r="O332" s="33"/>
      <c r="P332" s="33"/>
      <c r="Q332" s="33"/>
      <c r="R332" s="16"/>
      <c r="S332" s="33"/>
      <c r="T332" s="33"/>
      <c r="U332" s="33"/>
      <c r="V332" s="16"/>
      <c r="W332" s="33"/>
      <c r="X332" s="33"/>
      <c r="Y332" s="33"/>
      <c r="Z332" s="16"/>
      <c r="AA332" s="33"/>
      <c r="AB332" s="33"/>
      <c r="AC332" s="33"/>
      <c r="AD332" s="16"/>
      <c r="AE332" s="33"/>
      <c r="AF332" s="33"/>
      <c r="AG332" s="33"/>
    </row>
    <row r="333" spans="1:33">
      <c r="A333" s="14"/>
      <c r="B333" s="126" t="s">
        <v>85</v>
      </c>
      <c r="C333" s="127" t="s">
        <v>486</v>
      </c>
      <c r="D333" s="127"/>
      <c r="E333" s="126" t="s">
        <v>265</v>
      </c>
      <c r="F333" s="36"/>
      <c r="G333" s="129">
        <v>2778</v>
      </c>
      <c r="H333" s="129"/>
      <c r="I333" s="36"/>
      <c r="J333" s="36"/>
      <c r="K333" s="129">
        <v>2382</v>
      </c>
      <c r="L333" s="129"/>
      <c r="M333" s="36"/>
      <c r="N333" s="36"/>
      <c r="O333" s="127" t="s">
        <v>487</v>
      </c>
      <c r="P333" s="127"/>
      <c r="Q333" s="126" t="s">
        <v>265</v>
      </c>
      <c r="R333" s="36"/>
      <c r="S333" s="129">
        <v>3041</v>
      </c>
      <c r="T333" s="129"/>
      <c r="U333" s="36"/>
      <c r="V333" s="36"/>
      <c r="W333" s="127" t="s">
        <v>488</v>
      </c>
      <c r="X333" s="127"/>
      <c r="Y333" s="126" t="s">
        <v>265</v>
      </c>
      <c r="Z333" s="36"/>
      <c r="AA333" s="127" t="s">
        <v>489</v>
      </c>
      <c r="AB333" s="127"/>
      <c r="AC333" s="126" t="s">
        <v>265</v>
      </c>
      <c r="AD333" s="36"/>
      <c r="AE333" s="129">
        <v>7954</v>
      </c>
      <c r="AF333" s="129"/>
      <c r="AG333" s="36"/>
    </row>
    <row r="334" spans="1:33">
      <c r="A334" s="14"/>
      <c r="B334" s="126"/>
      <c r="C334" s="127"/>
      <c r="D334" s="127"/>
      <c r="E334" s="126"/>
      <c r="F334" s="36"/>
      <c r="G334" s="129"/>
      <c r="H334" s="129"/>
      <c r="I334" s="36"/>
      <c r="J334" s="36"/>
      <c r="K334" s="129"/>
      <c r="L334" s="129"/>
      <c r="M334" s="36"/>
      <c r="N334" s="36"/>
      <c r="O334" s="127"/>
      <c r="P334" s="127"/>
      <c r="Q334" s="126"/>
      <c r="R334" s="36"/>
      <c r="S334" s="129"/>
      <c r="T334" s="129"/>
      <c r="U334" s="36"/>
      <c r="V334" s="36"/>
      <c r="W334" s="127"/>
      <c r="X334" s="127"/>
      <c r="Y334" s="126"/>
      <c r="Z334" s="36"/>
      <c r="AA334" s="127"/>
      <c r="AB334" s="127"/>
      <c r="AC334" s="126"/>
      <c r="AD334" s="36"/>
      <c r="AE334" s="129"/>
      <c r="AF334" s="129"/>
      <c r="AG334" s="36"/>
    </row>
    <row r="335" spans="1:33">
      <c r="A335" s="14"/>
      <c r="B335" s="153" t="s">
        <v>490</v>
      </c>
      <c r="C335" s="124" t="s">
        <v>491</v>
      </c>
      <c r="D335" s="124"/>
      <c r="E335" s="120" t="s">
        <v>265</v>
      </c>
      <c r="F335" s="33"/>
      <c r="G335" s="124" t="s">
        <v>492</v>
      </c>
      <c r="H335" s="124"/>
      <c r="I335" s="120" t="s">
        <v>265</v>
      </c>
      <c r="J335" s="33"/>
      <c r="K335" s="124" t="s">
        <v>493</v>
      </c>
      <c r="L335" s="124"/>
      <c r="M335" s="120" t="s">
        <v>265</v>
      </c>
      <c r="N335" s="33"/>
      <c r="O335" s="124" t="s">
        <v>494</v>
      </c>
      <c r="P335" s="124"/>
      <c r="Q335" s="120" t="s">
        <v>265</v>
      </c>
      <c r="R335" s="33"/>
      <c r="S335" s="124" t="s">
        <v>495</v>
      </c>
      <c r="T335" s="124"/>
      <c r="U335" s="120" t="s">
        <v>265</v>
      </c>
      <c r="V335" s="33"/>
      <c r="W335" s="124" t="s">
        <v>496</v>
      </c>
      <c r="X335" s="124"/>
      <c r="Y335" s="120" t="s">
        <v>265</v>
      </c>
      <c r="Z335" s="33"/>
      <c r="AA335" s="124" t="s">
        <v>269</v>
      </c>
      <c r="AB335" s="124"/>
      <c r="AC335" s="33"/>
      <c r="AD335" s="33"/>
      <c r="AE335" s="124" t="s">
        <v>497</v>
      </c>
      <c r="AF335" s="124"/>
      <c r="AG335" s="120" t="s">
        <v>265</v>
      </c>
    </row>
    <row r="336" spans="1:33">
      <c r="A336" s="14"/>
      <c r="B336" s="153"/>
      <c r="C336" s="124"/>
      <c r="D336" s="124"/>
      <c r="E336" s="120"/>
      <c r="F336" s="33"/>
      <c r="G336" s="124"/>
      <c r="H336" s="124"/>
      <c r="I336" s="120"/>
      <c r="J336" s="33"/>
      <c r="K336" s="124"/>
      <c r="L336" s="124"/>
      <c r="M336" s="120"/>
      <c r="N336" s="33"/>
      <c r="O336" s="124"/>
      <c r="P336" s="124"/>
      <c r="Q336" s="120"/>
      <c r="R336" s="33"/>
      <c r="S336" s="124"/>
      <c r="T336" s="124"/>
      <c r="U336" s="120"/>
      <c r="V336" s="33"/>
      <c r="W336" s="124"/>
      <c r="X336" s="124"/>
      <c r="Y336" s="120"/>
      <c r="Z336" s="33"/>
      <c r="AA336" s="124"/>
      <c r="AB336" s="124"/>
      <c r="AC336" s="33"/>
      <c r="AD336" s="33"/>
      <c r="AE336" s="124"/>
      <c r="AF336" s="124"/>
      <c r="AG336" s="120"/>
    </row>
    <row r="337" spans="1:33">
      <c r="A337" s="14"/>
      <c r="B337" s="155" t="s">
        <v>498</v>
      </c>
      <c r="C337" s="127">
        <v>208</v>
      </c>
      <c r="D337" s="127"/>
      <c r="E337" s="36"/>
      <c r="F337" s="36"/>
      <c r="G337" s="127">
        <v>397</v>
      </c>
      <c r="H337" s="127"/>
      <c r="I337" s="36"/>
      <c r="J337" s="36"/>
      <c r="K337" s="127">
        <v>334</v>
      </c>
      <c r="L337" s="127"/>
      <c r="M337" s="36"/>
      <c r="N337" s="36"/>
      <c r="O337" s="127" t="s">
        <v>269</v>
      </c>
      <c r="P337" s="127"/>
      <c r="Q337" s="36"/>
      <c r="R337" s="36"/>
      <c r="S337" s="127">
        <v>866</v>
      </c>
      <c r="T337" s="127"/>
      <c r="U337" s="36"/>
      <c r="V337" s="36"/>
      <c r="W337" s="127">
        <v>120</v>
      </c>
      <c r="X337" s="127"/>
      <c r="Y337" s="36"/>
      <c r="Z337" s="36"/>
      <c r="AA337" s="127">
        <v>23</v>
      </c>
      <c r="AB337" s="127"/>
      <c r="AC337" s="36"/>
      <c r="AD337" s="36"/>
      <c r="AE337" s="129">
        <v>1948</v>
      </c>
      <c r="AF337" s="129"/>
      <c r="AG337" s="36"/>
    </row>
    <row r="338" spans="1:33" ht="15.75" thickBot="1">
      <c r="A338" s="14"/>
      <c r="B338" s="155"/>
      <c r="C338" s="130"/>
      <c r="D338" s="130"/>
      <c r="E338" s="80"/>
      <c r="F338" s="36"/>
      <c r="G338" s="130"/>
      <c r="H338" s="130"/>
      <c r="I338" s="80"/>
      <c r="J338" s="36"/>
      <c r="K338" s="130"/>
      <c r="L338" s="130"/>
      <c r="M338" s="80"/>
      <c r="N338" s="36"/>
      <c r="O338" s="130"/>
      <c r="P338" s="130"/>
      <c r="Q338" s="80"/>
      <c r="R338" s="36"/>
      <c r="S338" s="130"/>
      <c r="T338" s="130"/>
      <c r="U338" s="80"/>
      <c r="V338" s="36"/>
      <c r="W338" s="130"/>
      <c r="X338" s="130"/>
      <c r="Y338" s="80"/>
      <c r="Z338" s="36"/>
      <c r="AA338" s="130"/>
      <c r="AB338" s="130"/>
      <c r="AC338" s="80"/>
      <c r="AD338" s="36"/>
      <c r="AE338" s="131"/>
      <c r="AF338" s="131"/>
      <c r="AG338" s="80"/>
    </row>
    <row r="339" spans="1:33">
      <c r="A339" s="14"/>
      <c r="B339" s="120" t="s">
        <v>499</v>
      </c>
      <c r="C339" s="125" t="s">
        <v>500</v>
      </c>
      <c r="D339" s="125"/>
      <c r="E339" s="121" t="s">
        <v>265</v>
      </c>
      <c r="F339" s="33"/>
      <c r="G339" s="125" t="s">
        <v>501</v>
      </c>
      <c r="H339" s="125"/>
      <c r="I339" s="121" t="s">
        <v>265</v>
      </c>
      <c r="J339" s="33"/>
      <c r="K339" s="125" t="s">
        <v>502</v>
      </c>
      <c r="L339" s="125"/>
      <c r="M339" s="121" t="s">
        <v>265</v>
      </c>
      <c r="N339" s="33"/>
      <c r="O339" s="125" t="s">
        <v>494</v>
      </c>
      <c r="P339" s="125"/>
      <c r="Q339" s="121" t="s">
        <v>265</v>
      </c>
      <c r="R339" s="33"/>
      <c r="S339" s="125" t="s">
        <v>503</v>
      </c>
      <c r="T339" s="125"/>
      <c r="U339" s="121" t="s">
        <v>265</v>
      </c>
      <c r="V339" s="33"/>
      <c r="W339" s="125" t="s">
        <v>504</v>
      </c>
      <c r="X339" s="125"/>
      <c r="Y339" s="121" t="s">
        <v>265</v>
      </c>
      <c r="Z339" s="33"/>
      <c r="AA339" s="125">
        <v>23</v>
      </c>
      <c r="AB339" s="125"/>
      <c r="AC339" s="56"/>
      <c r="AD339" s="33"/>
      <c r="AE339" s="125" t="s">
        <v>505</v>
      </c>
      <c r="AF339" s="125"/>
      <c r="AG339" s="121" t="s">
        <v>265</v>
      </c>
    </row>
    <row r="340" spans="1:33">
      <c r="A340" s="14"/>
      <c r="B340" s="120"/>
      <c r="C340" s="124"/>
      <c r="D340" s="124"/>
      <c r="E340" s="120"/>
      <c r="F340" s="33"/>
      <c r="G340" s="124"/>
      <c r="H340" s="124"/>
      <c r="I340" s="120"/>
      <c r="J340" s="33"/>
      <c r="K340" s="124"/>
      <c r="L340" s="124"/>
      <c r="M340" s="120"/>
      <c r="N340" s="33"/>
      <c r="O340" s="124"/>
      <c r="P340" s="124"/>
      <c r="Q340" s="120"/>
      <c r="R340" s="33"/>
      <c r="S340" s="124"/>
      <c r="T340" s="124"/>
      <c r="U340" s="120"/>
      <c r="V340" s="33"/>
      <c r="W340" s="124"/>
      <c r="X340" s="124"/>
      <c r="Y340" s="120"/>
      <c r="Z340" s="33"/>
      <c r="AA340" s="124"/>
      <c r="AB340" s="124"/>
      <c r="AC340" s="33"/>
      <c r="AD340" s="33"/>
      <c r="AE340" s="124"/>
      <c r="AF340" s="124"/>
      <c r="AG340" s="120"/>
    </row>
    <row r="341" spans="1:33" ht="15.75" thickBot="1">
      <c r="A341" s="14"/>
      <c r="B341" s="113"/>
      <c r="C341" s="80"/>
      <c r="D341" s="80"/>
      <c r="E341" s="80"/>
      <c r="F341" s="22"/>
      <c r="G341" s="80"/>
      <c r="H341" s="80"/>
      <c r="I341" s="80"/>
      <c r="J341" s="22"/>
      <c r="K341" s="80"/>
      <c r="L341" s="80"/>
      <c r="M341" s="80"/>
      <c r="N341" s="22"/>
      <c r="O341" s="80"/>
      <c r="P341" s="80"/>
      <c r="Q341" s="80"/>
      <c r="R341" s="22"/>
      <c r="S341" s="80"/>
      <c r="T341" s="80"/>
      <c r="U341" s="80"/>
      <c r="V341" s="22"/>
      <c r="W341" s="80"/>
      <c r="X341" s="80"/>
      <c r="Y341" s="80"/>
      <c r="Z341" s="22"/>
      <c r="AA341" s="80"/>
      <c r="AB341" s="80"/>
      <c r="AC341" s="80"/>
      <c r="AD341" s="22"/>
      <c r="AE341" s="80"/>
      <c r="AF341" s="80"/>
      <c r="AG341" s="80"/>
    </row>
    <row r="342" spans="1:33">
      <c r="A342" s="14"/>
      <c r="B342" s="120" t="s">
        <v>506</v>
      </c>
      <c r="C342" s="121" t="s">
        <v>263</v>
      </c>
      <c r="D342" s="125">
        <v>119</v>
      </c>
      <c r="E342" s="56"/>
      <c r="F342" s="33"/>
      <c r="G342" s="121" t="s">
        <v>263</v>
      </c>
      <c r="H342" s="123">
        <v>5105</v>
      </c>
      <c r="I342" s="56"/>
      <c r="J342" s="33"/>
      <c r="K342" s="121" t="s">
        <v>263</v>
      </c>
      <c r="L342" s="123">
        <v>2382</v>
      </c>
      <c r="M342" s="56"/>
      <c r="N342" s="33"/>
      <c r="O342" s="121" t="s">
        <v>263</v>
      </c>
      <c r="P342" s="125">
        <v>436</v>
      </c>
      <c r="Q342" s="56"/>
      <c r="R342" s="33"/>
      <c r="S342" s="121" t="s">
        <v>263</v>
      </c>
      <c r="T342" s="123">
        <v>1206</v>
      </c>
      <c r="U342" s="56"/>
      <c r="V342" s="33"/>
      <c r="W342" s="121" t="s">
        <v>263</v>
      </c>
      <c r="X342" s="125">
        <v>89</v>
      </c>
      <c r="Y342" s="56"/>
      <c r="Z342" s="33"/>
      <c r="AA342" s="121" t="s">
        <v>263</v>
      </c>
      <c r="AB342" s="125">
        <v>40</v>
      </c>
      <c r="AC342" s="56"/>
      <c r="AD342" s="33"/>
      <c r="AE342" s="121" t="s">
        <v>263</v>
      </c>
      <c r="AF342" s="123">
        <v>9377</v>
      </c>
      <c r="AG342" s="56"/>
    </row>
    <row r="343" spans="1:33" ht="15.75" thickBot="1">
      <c r="A343" s="14"/>
      <c r="B343" s="120"/>
      <c r="C343" s="132"/>
      <c r="D343" s="134"/>
      <c r="E343" s="75"/>
      <c r="F343" s="33"/>
      <c r="G343" s="132"/>
      <c r="H343" s="133"/>
      <c r="I343" s="75"/>
      <c r="J343" s="33"/>
      <c r="K343" s="132"/>
      <c r="L343" s="133"/>
      <c r="M343" s="75"/>
      <c r="N343" s="33"/>
      <c r="O343" s="132"/>
      <c r="P343" s="134"/>
      <c r="Q343" s="75"/>
      <c r="R343" s="33"/>
      <c r="S343" s="132"/>
      <c r="T343" s="133"/>
      <c r="U343" s="75"/>
      <c r="V343" s="33"/>
      <c r="W343" s="132"/>
      <c r="X343" s="134"/>
      <c r="Y343" s="75"/>
      <c r="Z343" s="33"/>
      <c r="AA343" s="132"/>
      <c r="AB343" s="134"/>
      <c r="AC343" s="75"/>
      <c r="AD343" s="33"/>
      <c r="AE343" s="132"/>
      <c r="AF343" s="133"/>
      <c r="AG343" s="75"/>
    </row>
    <row r="344" spans="1:33" ht="15.75" thickTop="1">
      <c r="A344" s="14"/>
      <c r="B344" s="22"/>
      <c r="C344" s="77"/>
      <c r="D344" s="77"/>
      <c r="E344" s="77"/>
      <c r="F344" s="22"/>
      <c r="G344" s="77"/>
      <c r="H344" s="77"/>
      <c r="I344" s="77"/>
      <c r="J344" s="22"/>
      <c r="K344" s="77"/>
      <c r="L344" s="77"/>
      <c r="M344" s="77"/>
      <c r="N344" s="22"/>
      <c r="O344" s="77"/>
      <c r="P344" s="77"/>
      <c r="Q344" s="77"/>
      <c r="R344" s="22"/>
      <c r="S344" s="77"/>
      <c r="T344" s="77"/>
      <c r="U344" s="77"/>
      <c r="V344" s="22"/>
      <c r="W344" s="77"/>
      <c r="X344" s="77"/>
      <c r="Y344" s="77"/>
      <c r="Z344" s="22"/>
      <c r="AA344" s="77"/>
      <c r="AB344" s="77"/>
      <c r="AC344" s="77"/>
      <c r="AD344" s="22"/>
      <c r="AE344" s="77"/>
      <c r="AF344" s="77"/>
      <c r="AG344" s="77"/>
    </row>
    <row r="345" spans="1:33">
      <c r="A345" s="14"/>
      <c r="B345" s="120" t="s">
        <v>507</v>
      </c>
      <c r="C345" s="120" t="s">
        <v>263</v>
      </c>
      <c r="D345" s="124" t="s">
        <v>269</v>
      </c>
      <c r="E345" s="33"/>
      <c r="F345" s="33"/>
      <c r="G345" s="120" t="s">
        <v>263</v>
      </c>
      <c r="H345" s="124">
        <v>516</v>
      </c>
      <c r="I345" s="33"/>
      <c r="J345" s="33"/>
      <c r="K345" s="120" t="s">
        <v>263</v>
      </c>
      <c r="L345" s="124">
        <v>4</v>
      </c>
      <c r="M345" s="33"/>
      <c r="N345" s="33"/>
      <c r="O345" s="120" t="s">
        <v>263</v>
      </c>
      <c r="P345" s="124" t="s">
        <v>269</v>
      </c>
      <c r="Q345" s="33"/>
      <c r="R345" s="33"/>
      <c r="S345" s="120" t="s">
        <v>263</v>
      </c>
      <c r="T345" s="124" t="s">
        <v>269</v>
      </c>
      <c r="U345" s="33"/>
      <c r="V345" s="33"/>
      <c r="W345" s="120" t="s">
        <v>263</v>
      </c>
      <c r="X345" s="124">
        <v>4</v>
      </c>
      <c r="Y345" s="33"/>
      <c r="Z345" s="33"/>
      <c r="AA345" s="120" t="s">
        <v>263</v>
      </c>
      <c r="AB345" s="124" t="s">
        <v>269</v>
      </c>
      <c r="AC345" s="33"/>
      <c r="AD345" s="33"/>
      <c r="AE345" s="120" t="s">
        <v>263</v>
      </c>
      <c r="AF345" s="124">
        <v>524</v>
      </c>
      <c r="AG345" s="33"/>
    </row>
    <row r="346" spans="1:33">
      <c r="A346" s="14"/>
      <c r="B346" s="120"/>
      <c r="C346" s="120"/>
      <c r="D346" s="124"/>
      <c r="E346" s="33"/>
      <c r="F346" s="33"/>
      <c r="G346" s="120"/>
      <c r="H346" s="124"/>
      <c r="I346" s="33"/>
      <c r="J346" s="33"/>
      <c r="K346" s="120"/>
      <c r="L346" s="124"/>
      <c r="M346" s="33"/>
      <c r="N346" s="33"/>
      <c r="O346" s="120"/>
      <c r="P346" s="124"/>
      <c r="Q346" s="33"/>
      <c r="R346" s="33"/>
      <c r="S346" s="120"/>
      <c r="T346" s="124"/>
      <c r="U346" s="33"/>
      <c r="V346" s="33"/>
      <c r="W346" s="120"/>
      <c r="X346" s="124"/>
      <c r="Y346" s="33"/>
      <c r="Z346" s="33"/>
      <c r="AA346" s="120"/>
      <c r="AB346" s="124"/>
      <c r="AC346" s="33"/>
      <c r="AD346" s="33"/>
      <c r="AE346" s="120"/>
      <c r="AF346" s="124"/>
      <c r="AG346" s="33"/>
    </row>
    <row r="347" spans="1:33">
      <c r="A347" s="14"/>
      <c r="B347" s="126" t="s">
        <v>508</v>
      </c>
      <c r="C347" s="126" t="s">
        <v>263</v>
      </c>
      <c r="D347" s="127">
        <v>119</v>
      </c>
      <c r="E347" s="36"/>
      <c r="F347" s="36"/>
      <c r="G347" s="126" t="s">
        <v>263</v>
      </c>
      <c r="H347" s="129">
        <v>4589</v>
      </c>
      <c r="I347" s="36"/>
      <c r="J347" s="36"/>
      <c r="K347" s="126" t="s">
        <v>263</v>
      </c>
      <c r="L347" s="129">
        <v>2378</v>
      </c>
      <c r="M347" s="36"/>
      <c r="N347" s="36"/>
      <c r="O347" s="126" t="s">
        <v>263</v>
      </c>
      <c r="P347" s="127">
        <v>436</v>
      </c>
      <c r="Q347" s="36"/>
      <c r="R347" s="36"/>
      <c r="S347" s="126" t="s">
        <v>263</v>
      </c>
      <c r="T347" s="129">
        <v>1206</v>
      </c>
      <c r="U347" s="36"/>
      <c r="V347" s="36"/>
      <c r="W347" s="126" t="s">
        <v>263</v>
      </c>
      <c r="X347" s="127">
        <v>85</v>
      </c>
      <c r="Y347" s="36"/>
      <c r="Z347" s="36"/>
      <c r="AA347" s="126" t="s">
        <v>263</v>
      </c>
      <c r="AB347" s="127">
        <v>40</v>
      </c>
      <c r="AC347" s="36"/>
      <c r="AD347" s="36"/>
      <c r="AE347" s="126" t="s">
        <v>263</v>
      </c>
      <c r="AF347" s="129">
        <v>8853</v>
      </c>
      <c r="AG347" s="36"/>
    </row>
    <row r="348" spans="1:33">
      <c r="A348" s="14"/>
      <c r="B348" s="126"/>
      <c r="C348" s="126"/>
      <c r="D348" s="127"/>
      <c r="E348" s="36"/>
      <c r="F348" s="36"/>
      <c r="G348" s="126"/>
      <c r="H348" s="129"/>
      <c r="I348" s="36"/>
      <c r="J348" s="36"/>
      <c r="K348" s="126"/>
      <c r="L348" s="129"/>
      <c r="M348" s="36"/>
      <c r="N348" s="36"/>
      <c r="O348" s="126"/>
      <c r="P348" s="127"/>
      <c r="Q348" s="36"/>
      <c r="R348" s="36"/>
      <c r="S348" s="126"/>
      <c r="T348" s="129"/>
      <c r="U348" s="36"/>
      <c r="V348" s="36"/>
      <c r="W348" s="126"/>
      <c r="X348" s="127"/>
      <c r="Y348" s="36"/>
      <c r="Z348" s="36"/>
      <c r="AA348" s="126"/>
      <c r="AB348" s="127"/>
      <c r="AC348" s="36"/>
      <c r="AD348" s="36"/>
      <c r="AE348" s="126"/>
      <c r="AF348" s="129"/>
      <c r="AG348" s="36"/>
    </row>
    <row r="349" spans="1:33">
      <c r="A349" s="14"/>
      <c r="B349" s="178" t="s">
        <v>509</v>
      </c>
      <c r="C349" s="124"/>
      <c r="D349" s="124"/>
      <c r="E349" s="33"/>
      <c r="F349" s="33"/>
      <c r="G349" s="124"/>
      <c r="H349" s="124"/>
      <c r="I349" s="33"/>
      <c r="J349" s="33"/>
      <c r="K349" s="124"/>
      <c r="L349" s="124"/>
      <c r="M349" s="33"/>
      <c r="N349" s="33"/>
      <c r="O349" s="124"/>
      <c r="P349" s="124"/>
      <c r="Q349" s="33"/>
      <c r="R349" s="33"/>
      <c r="S349" s="124"/>
      <c r="T349" s="124"/>
      <c r="U349" s="33"/>
      <c r="V349" s="33"/>
      <c r="W349" s="124"/>
      <c r="X349" s="124"/>
      <c r="Y349" s="33"/>
      <c r="Z349" s="33"/>
      <c r="AA349" s="124"/>
      <c r="AB349" s="124"/>
      <c r="AC349" s="33"/>
      <c r="AD349" s="33"/>
      <c r="AE349" s="124"/>
      <c r="AF349" s="124"/>
      <c r="AG349" s="33"/>
    </row>
    <row r="350" spans="1:33">
      <c r="A350" s="14"/>
      <c r="B350" s="178"/>
      <c r="C350" s="124"/>
      <c r="D350" s="124"/>
      <c r="E350" s="33"/>
      <c r="F350" s="33"/>
      <c r="G350" s="124"/>
      <c r="H350" s="124"/>
      <c r="I350" s="33"/>
      <c r="J350" s="33"/>
      <c r="K350" s="124"/>
      <c r="L350" s="124"/>
      <c r="M350" s="33"/>
      <c r="N350" s="33"/>
      <c r="O350" s="124"/>
      <c r="P350" s="124"/>
      <c r="Q350" s="33"/>
      <c r="R350" s="33"/>
      <c r="S350" s="124"/>
      <c r="T350" s="124"/>
      <c r="U350" s="33"/>
      <c r="V350" s="33"/>
      <c r="W350" s="124"/>
      <c r="X350" s="124"/>
      <c r="Y350" s="33"/>
      <c r="Z350" s="33"/>
      <c r="AA350" s="124"/>
      <c r="AB350" s="124"/>
      <c r="AC350" s="33"/>
      <c r="AD350" s="33"/>
      <c r="AE350" s="124"/>
      <c r="AF350" s="124"/>
      <c r="AG350" s="33"/>
    </row>
    <row r="351" spans="1:33">
      <c r="A351" s="14"/>
      <c r="B351" s="126" t="s">
        <v>510</v>
      </c>
      <c r="C351" s="126" t="s">
        <v>263</v>
      </c>
      <c r="D351" s="129">
        <v>25537</v>
      </c>
      <c r="E351" s="36"/>
      <c r="F351" s="36"/>
      <c r="G351" s="126" t="s">
        <v>263</v>
      </c>
      <c r="H351" s="129">
        <v>53642</v>
      </c>
      <c r="I351" s="36"/>
      <c r="J351" s="36"/>
      <c r="K351" s="126" t="s">
        <v>263</v>
      </c>
      <c r="L351" s="129">
        <v>200510</v>
      </c>
      <c r="M351" s="36"/>
      <c r="N351" s="36"/>
      <c r="O351" s="126" t="s">
        <v>263</v>
      </c>
      <c r="P351" s="129">
        <v>28130</v>
      </c>
      <c r="Q351" s="36"/>
      <c r="R351" s="36"/>
      <c r="S351" s="126" t="s">
        <v>263</v>
      </c>
      <c r="T351" s="129">
        <v>135022</v>
      </c>
      <c r="U351" s="36"/>
      <c r="V351" s="36"/>
      <c r="W351" s="126" t="s">
        <v>263</v>
      </c>
      <c r="X351" s="129">
        <v>9524</v>
      </c>
      <c r="Y351" s="36"/>
      <c r="Z351" s="36"/>
      <c r="AA351" s="126" t="s">
        <v>263</v>
      </c>
      <c r="AB351" s="127">
        <v>499</v>
      </c>
      <c r="AC351" s="36"/>
      <c r="AD351" s="36"/>
      <c r="AE351" s="126" t="s">
        <v>263</v>
      </c>
      <c r="AF351" s="129">
        <v>452864</v>
      </c>
      <c r="AG351" s="36"/>
    </row>
    <row r="352" spans="1:33">
      <c r="A352" s="14"/>
      <c r="B352" s="126"/>
      <c r="C352" s="126"/>
      <c r="D352" s="129"/>
      <c r="E352" s="36"/>
      <c r="F352" s="36"/>
      <c r="G352" s="126"/>
      <c r="H352" s="129"/>
      <c r="I352" s="36"/>
      <c r="J352" s="36"/>
      <c r="K352" s="126"/>
      <c r="L352" s="129"/>
      <c r="M352" s="36"/>
      <c r="N352" s="36"/>
      <c r="O352" s="126"/>
      <c r="P352" s="129"/>
      <c r="Q352" s="36"/>
      <c r="R352" s="36"/>
      <c r="S352" s="126"/>
      <c r="T352" s="129"/>
      <c r="U352" s="36"/>
      <c r="V352" s="36"/>
      <c r="W352" s="126"/>
      <c r="X352" s="129"/>
      <c r="Y352" s="36"/>
      <c r="Z352" s="36"/>
      <c r="AA352" s="126"/>
      <c r="AB352" s="127"/>
      <c r="AC352" s="36"/>
      <c r="AD352" s="36"/>
      <c r="AE352" s="126"/>
      <c r="AF352" s="129"/>
      <c r="AG352" s="36"/>
    </row>
    <row r="353" spans="1:33">
      <c r="A353" s="14"/>
      <c r="B353" s="120" t="s">
        <v>507</v>
      </c>
      <c r="C353" s="120" t="s">
        <v>263</v>
      </c>
      <c r="D353" s="124" t="s">
        <v>269</v>
      </c>
      <c r="E353" s="33"/>
      <c r="F353" s="33"/>
      <c r="G353" s="120" t="s">
        <v>263</v>
      </c>
      <c r="H353" s="122">
        <v>6678</v>
      </c>
      <c r="I353" s="33"/>
      <c r="J353" s="33"/>
      <c r="K353" s="120" t="s">
        <v>263</v>
      </c>
      <c r="L353" s="122">
        <v>3801</v>
      </c>
      <c r="M353" s="33"/>
      <c r="N353" s="33"/>
      <c r="O353" s="120" t="s">
        <v>263</v>
      </c>
      <c r="P353" s="124" t="s">
        <v>269</v>
      </c>
      <c r="Q353" s="33"/>
      <c r="R353" s="33"/>
      <c r="S353" s="120" t="s">
        <v>263</v>
      </c>
      <c r="T353" s="122">
        <v>2030</v>
      </c>
      <c r="U353" s="33"/>
      <c r="V353" s="33"/>
      <c r="W353" s="120" t="s">
        <v>263</v>
      </c>
      <c r="X353" s="124">
        <v>471</v>
      </c>
      <c r="Y353" s="33"/>
      <c r="Z353" s="33"/>
      <c r="AA353" s="120" t="s">
        <v>263</v>
      </c>
      <c r="AB353" s="124" t="s">
        <v>269</v>
      </c>
      <c r="AC353" s="33"/>
      <c r="AD353" s="33"/>
      <c r="AE353" s="120" t="s">
        <v>263</v>
      </c>
      <c r="AF353" s="122">
        <v>12980</v>
      </c>
      <c r="AG353" s="33"/>
    </row>
    <row r="354" spans="1:33" ht="15.75" thickBot="1">
      <c r="A354" s="14"/>
      <c r="B354" s="120"/>
      <c r="C354" s="154"/>
      <c r="D354" s="140"/>
      <c r="E354" s="41"/>
      <c r="F354" s="33"/>
      <c r="G354" s="154"/>
      <c r="H354" s="141"/>
      <c r="I354" s="41"/>
      <c r="J354" s="33"/>
      <c r="K354" s="154"/>
      <c r="L354" s="141"/>
      <c r="M354" s="41"/>
      <c r="N354" s="33"/>
      <c r="O354" s="154"/>
      <c r="P354" s="140"/>
      <c r="Q354" s="41"/>
      <c r="R354" s="33"/>
      <c r="S354" s="154"/>
      <c r="T354" s="141"/>
      <c r="U354" s="41"/>
      <c r="V354" s="33"/>
      <c r="W354" s="154"/>
      <c r="X354" s="140"/>
      <c r="Y354" s="41"/>
      <c r="Z354" s="33"/>
      <c r="AA354" s="154"/>
      <c r="AB354" s="140"/>
      <c r="AC354" s="41"/>
      <c r="AD354" s="33"/>
      <c r="AE354" s="154"/>
      <c r="AF354" s="141"/>
      <c r="AG354" s="41"/>
    </row>
    <row r="355" spans="1:33">
      <c r="A355" s="14"/>
      <c r="B355" s="128" t="s">
        <v>511</v>
      </c>
      <c r="C355" s="137" t="s">
        <v>263</v>
      </c>
      <c r="D355" s="138">
        <v>25537</v>
      </c>
      <c r="E355" s="44"/>
      <c r="F355" s="36"/>
      <c r="G355" s="137" t="s">
        <v>263</v>
      </c>
      <c r="H355" s="138">
        <v>46964</v>
      </c>
      <c r="I355" s="44"/>
      <c r="J355" s="36"/>
      <c r="K355" s="137" t="s">
        <v>263</v>
      </c>
      <c r="L355" s="138">
        <v>196709</v>
      </c>
      <c r="M355" s="44"/>
      <c r="N355" s="36"/>
      <c r="O355" s="137" t="s">
        <v>263</v>
      </c>
      <c r="P355" s="138">
        <v>28130</v>
      </c>
      <c r="Q355" s="44"/>
      <c r="R355" s="36"/>
      <c r="S355" s="137" t="s">
        <v>263</v>
      </c>
      <c r="T355" s="138">
        <v>132992</v>
      </c>
      <c r="U355" s="44"/>
      <c r="V355" s="36"/>
      <c r="W355" s="137" t="s">
        <v>263</v>
      </c>
      <c r="X355" s="138">
        <v>9053</v>
      </c>
      <c r="Y355" s="44"/>
      <c r="Z355" s="36"/>
      <c r="AA355" s="137" t="s">
        <v>263</v>
      </c>
      <c r="AB355" s="139">
        <v>499</v>
      </c>
      <c r="AC355" s="44"/>
      <c r="AD355" s="36"/>
      <c r="AE355" s="137" t="s">
        <v>263</v>
      </c>
      <c r="AF355" s="138">
        <v>439884</v>
      </c>
      <c r="AG355" s="44"/>
    </row>
    <row r="356" spans="1:33" ht="15.75" thickBot="1">
      <c r="A356" s="14"/>
      <c r="B356" s="128"/>
      <c r="C356" s="142"/>
      <c r="D356" s="143"/>
      <c r="E356" s="67"/>
      <c r="F356" s="36"/>
      <c r="G356" s="142"/>
      <c r="H356" s="143"/>
      <c r="I356" s="67"/>
      <c r="J356" s="36"/>
      <c r="K356" s="142"/>
      <c r="L356" s="143"/>
      <c r="M356" s="67"/>
      <c r="N356" s="36"/>
      <c r="O356" s="142"/>
      <c r="P356" s="143"/>
      <c r="Q356" s="67"/>
      <c r="R356" s="36"/>
      <c r="S356" s="142"/>
      <c r="T356" s="143"/>
      <c r="U356" s="67"/>
      <c r="V356" s="36"/>
      <c r="W356" s="142"/>
      <c r="X356" s="143"/>
      <c r="Y356" s="67"/>
      <c r="Z356" s="36"/>
      <c r="AA356" s="142"/>
      <c r="AB356" s="144"/>
      <c r="AC356" s="67"/>
      <c r="AD356" s="36"/>
      <c r="AE356" s="142"/>
      <c r="AF356" s="143"/>
      <c r="AG356" s="67"/>
    </row>
    <row r="357" spans="1:33" ht="15.75" thickTop="1">
      <c r="A357" s="14"/>
      <c r="B357" s="117"/>
      <c r="C357" s="117"/>
      <c r="D357" s="117"/>
      <c r="E357" s="117"/>
      <c r="F357" s="117"/>
      <c r="G357" s="117"/>
      <c r="H357" s="117"/>
      <c r="I357" s="117"/>
      <c r="J357" s="117"/>
      <c r="K357" s="117"/>
      <c r="L357" s="117"/>
      <c r="M357" s="117"/>
      <c r="N357" s="117"/>
      <c r="O357" s="117"/>
      <c r="P357" s="117"/>
      <c r="Q357" s="117"/>
      <c r="R357" s="117"/>
      <c r="S357" s="117"/>
      <c r="T357" s="117"/>
      <c r="U357" s="117"/>
      <c r="V357" s="117"/>
      <c r="W357" s="117"/>
      <c r="X357" s="117"/>
      <c r="Y357" s="117"/>
      <c r="Z357" s="117"/>
      <c r="AA357" s="117"/>
      <c r="AB357" s="117"/>
      <c r="AC357" s="117"/>
      <c r="AD357" s="117"/>
      <c r="AE357" s="117"/>
      <c r="AF357" s="117"/>
      <c r="AG357" s="117"/>
    </row>
    <row r="358" spans="1:33">
      <c r="A358" s="14"/>
      <c r="B358" s="15"/>
      <c r="C358" s="15"/>
    </row>
    <row r="359" spans="1:33" ht="33.75">
      <c r="A359" s="14"/>
      <c r="B359" s="135" t="s">
        <v>404</v>
      </c>
      <c r="C359" s="136" t="s">
        <v>512</v>
      </c>
    </row>
    <row r="360" spans="1:33">
      <c r="A360" s="14"/>
      <c r="B360" s="29"/>
      <c r="C360" s="29"/>
      <c r="D360" s="29"/>
      <c r="E360" s="29"/>
      <c r="F360" s="29"/>
      <c r="G360" s="29"/>
      <c r="H360" s="29"/>
      <c r="I360" s="29"/>
      <c r="J360" s="29"/>
      <c r="K360" s="29"/>
      <c r="L360" s="29"/>
      <c r="M360" s="29"/>
      <c r="N360" s="29"/>
      <c r="O360" s="29"/>
      <c r="P360" s="29"/>
      <c r="Q360" s="29"/>
      <c r="R360" s="29"/>
      <c r="S360" s="29"/>
      <c r="T360" s="29"/>
      <c r="U360" s="29"/>
      <c r="V360" s="29"/>
      <c r="W360" s="29"/>
      <c r="X360" s="29"/>
      <c r="Y360" s="29"/>
      <c r="Z360" s="29"/>
      <c r="AA360" s="29"/>
      <c r="AB360" s="29"/>
      <c r="AC360" s="29"/>
      <c r="AD360" s="29"/>
      <c r="AE360" s="29"/>
      <c r="AF360" s="29"/>
      <c r="AG360" s="29"/>
    </row>
    <row r="361" spans="1:33">
      <c r="A361" s="14"/>
      <c r="B361" s="15"/>
      <c r="C361" s="15"/>
      <c r="D361" s="15"/>
      <c r="E361" s="15"/>
      <c r="F361" s="15"/>
      <c r="G361" s="15"/>
      <c r="H361" s="15"/>
      <c r="I361" s="15"/>
      <c r="J361" s="15"/>
      <c r="K361" s="15"/>
      <c r="L361" s="15"/>
      <c r="M361" s="15"/>
      <c r="N361" s="15"/>
      <c r="O361" s="15"/>
      <c r="P361" s="15"/>
      <c r="Q361" s="15"/>
      <c r="R361" s="15"/>
      <c r="S361" s="15"/>
      <c r="T361" s="15"/>
      <c r="U361" s="15"/>
      <c r="V361" s="15"/>
      <c r="W361" s="15"/>
      <c r="X361" s="15"/>
      <c r="Y361" s="15"/>
      <c r="Z361" s="15"/>
      <c r="AA361" s="15"/>
      <c r="AB361" s="15"/>
      <c r="AC361" s="15"/>
      <c r="AD361" s="15"/>
      <c r="AE361" s="15"/>
      <c r="AF361" s="15"/>
      <c r="AG361" s="15"/>
    </row>
    <row r="362" spans="1:33" ht="15.75" thickBot="1">
      <c r="A362" s="14"/>
      <c r="B362" s="16"/>
      <c r="C362" s="31" t="s">
        <v>406</v>
      </c>
      <c r="D362" s="31"/>
      <c r="E362" s="31"/>
      <c r="F362" s="31"/>
      <c r="G362" s="31"/>
      <c r="H362" s="31"/>
      <c r="I362" s="31"/>
      <c r="J362" s="31"/>
      <c r="K362" s="31"/>
      <c r="L362" s="31"/>
      <c r="M362" s="31"/>
      <c r="N362" s="31"/>
      <c r="O362" s="31"/>
      <c r="P362" s="31"/>
      <c r="Q362" s="31"/>
      <c r="R362" s="31"/>
      <c r="S362" s="31"/>
      <c r="T362" s="31"/>
      <c r="U362" s="31"/>
      <c r="V362" s="31"/>
      <c r="W362" s="31"/>
      <c r="X362" s="31"/>
      <c r="Y362" s="31"/>
      <c r="Z362" s="31"/>
      <c r="AA362" s="31"/>
      <c r="AB362" s="31"/>
      <c r="AC362" s="31"/>
      <c r="AD362" s="31"/>
      <c r="AE362" s="31"/>
      <c r="AF362" s="31"/>
      <c r="AG362" s="31"/>
    </row>
    <row r="363" spans="1:33" ht="15.75" thickBot="1">
      <c r="A363" s="14"/>
      <c r="B363" s="16"/>
      <c r="C363" s="56"/>
      <c r="D363" s="56"/>
      <c r="E363" s="56"/>
      <c r="F363" s="20"/>
      <c r="G363" s="174" t="s">
        <v>482</v>
      </c>
      <c r="H363" s="174"/>
      <c r="I363" s="174"/>
      <c r="J363" s="174"/>
      <c r="K363" s="174"/>
      <c r="L363" s="174"/>
      <c r="M363" s="174"/>
      <c r="N363" s="174"/>
      <c r="O363" s="174"/>
      <c r="P363" s="174"/>
      <c r="Q363" s="174"/>
      <c r="R363" s="174"/>
      <c r="S363" s="174"/>
      <c r="T363" s="174"/>
      <c r="U363" s="174"/>
      <c r="V363" s="20"/>
      <c r="W363" s="56"/>
      <c r="X363" s="56"/>
      <c r="Y363" s="56"/>
      <c r="Z363" s="20"/>
      <c r="AA363" s="56"/>
      <c r="AB363" s="56"/>
      <c r="AC363" s="56"/>
      <c r="AD363" s="20"/>
      <c r="AE363" s="56"/>
      <c r="AF363" s="56"/>
      <c r="AG363" s="56"/>
    </row>
    <row r="364" spans="1:33" ht="15.75" thickBot="1">
      <c r="A364" s="14"/>
      <c r="B364" s="112"/>
      <c r="C364" s="119" t="s">
        <v>483</v>
      </c>
      <c r="D364" s="119"/>
      <c r="E364" s="119"/>
      <c r="F364" s="16"/>
      <c r="G364" s="174" t="s">
        <v>339</v>
      </c>
      <c r="H364" s="174"/>
      <c r="I364" s="174"/>
      <c r="J364" s="16"/>
      <c r="K364" s="174" t="s">
        <v>340</v>
      </c>
      <c r="L364" s="174"/>
      <c r="M364" s="174"/>
      <c r="N364" s="16"/>
      <c r="O364" s="174" t="s">
        <v>341</v>
      </c>
      <c r="P364" s="174"/>
      <c r="Q364" s="174"/>
      <c r="R364" s="16"/>
      <c r="S364" s="174" t="s">
        <v>342</v>
      </c>
      <c r="T364" s="174"/>
      <c r="U364" s="174"/>
      <c r="V364" s="16"/>
      <c r="W364" s="119" t="s">
        <v>343</v>
      </c>
      <c r="X364" s="119"/>
      <c r="Y364" s="119"/>
      <c r="Z364" s="16"/>
      <c r="AA364" s="119" t="s">
        <v>344</v>
      </c>
      <c r="AB364" s="119"/>
      <c r="AC364" s="119"/>
      <c r="AD364" s="16"/>
      <c r="AE364" s="119" t="s">
        <v>484</v>
      </c>
      <c r="AF364" s="119"/>
      <c r="AG364" s="119"/>
    </row>
    <row r="365" spans="1:33">
      <c r="A365" s="14"/>
      <c r="B365" s="126" t="s">
        <v>485</v>
      </c>
      <c r="C365" s="137" t="s">
        <v>263</v>
      </c>
      <c r="D365" s="138">
        <v>1185</v>
      </c>
      <c r="E365" s="44"/>
      <c r="F365" s="36"/>
      <c r="G365" s="137" t="s">
        <v>263</v>
      </c>
      <c r="H365" s="138">
        <v>7251</v>
      </c>
      <c r="I365" s="44"/>
      <c r="J365" s="36"/>
      <c r="K365" s="137" t="s">
        <v>263</v>
      </c>
      <c r="L365" s="138">
        <v>2961</v>
      </c>
      <c r="M365" s="44"/>
      <c r="N365" s="36"/>
      <c r="O365" s="137" t="s">
        <v>263</v>
      </c>
      <c r="P365" s="139">
        <v>423</v>
      </c>
      <c r="Q365" s="44"/>
      <c r="R365" s="36"/>
      <c r="S365" s="137" t="s">
        <v>263</v>
      </c>
      <c r="T365" s="138">
        <v>4471</v>
      </c>
      <c r="U365" s="44"/>
      <c r="V365" s="36"/>
      <c r="W365" s="137" t="s">
        <v>263</v>
      </c>
      <c r="X365" s="139">
        <v>188</v>
      </c>
      <c r="Y365" s="44"/>
      <c r="Z365" s="36"/>
      <c r="AA365" s="137" t="s">
        <v>263</v>
      </c>
      <c r="AB365" s="139">
        <v>70</v>
      </c>
      <c r="AC365" s="44"/>
      <c r="AD365" s="36"/>
      <c r="AE365" s="137" t="s">
        <v>263</v>
      </c>
      <c r="AF365" s="138">
        <v>16549</v>
      </c>
      <c r="AG365" s="44"/>
    </row>
    <row r="366" spans="1:33">
      <c r="A366" s="14"/>
      <c r="B366" s="126"/>
      <c r="C366" s="146"/>
      <c r="D366" s="147"/>
      <c r="E366" s="45"/>
      <c r="F366" s="36"/>
      <c r="G366" s="146"/>
      <c r="H366" s="147"/>
      <c r="I366" s="45"/>
      <c r="J366" s="36"/>
      <c r="K366" s="146"/>
      <c r="L366" s="147"/>
      <c r="M366" s="45"/>
      <c r="N366" s="36"/>
      <c r="O366" s="146"/>
      <c r="P366" s="177"/>
      <c r="Q366" s="45"/>
      <c r="R366" s="36"/>
      <c r="S366" s="146"/>
      <c r="T366" s="147"/>
      <c r="U366" s="45"/>
      <c r="V366" s="36"/>
      <c r="W366" s="146"/>
      <c r="X366" s="177"/>
      <c r="Y366" s="45"/>
      <c r="Z366" s="36"/>
      <c r="AA366" s="146"/>
      <c r="AB366" s="177"/>
      <c r="AC366" s="45"/>
      <c r="AD366" s="36"/>
      <c r="AE366" s="146"/>
      <c r="AF366" s="147"/>
      <c r="AG366" s="45"/>
    </row>
    <row r="367" spans="1:33">
      <c r="A367" s="14"/>
      <c r="B367" s="16"/>
      <c r="C367" s="33"/>
      <c r="D367" s="33"/>
      <c r="E367" s="33"/>
      <c r="F367" s="16"/>
      <c r="G367" s="33"/>
      <c r="H367" s="33"/>
      <c r="I367" s="33"/>
      <c r="J367" s="16"/>
      <c r="K367" s="33"/>
      <c r="L367" s="33"/>
      <c r="M367" s="33"/>
      <c r="N367" s="16"/>
      <c r="O367" s="33"/>
      <c r="P367" s="33"/>
      <c r="Q367" s="33"/>
      <c r="R367" s="16"/>
      <c r="S367" s="33"/>
      <c r="T367" s="33"/>
      <c r="U367" s="33"/>
      <c r="V367" s="16"/>
      <c r="W367" s="33"/>
      <c r="X367" s="33"/>
      <c r="Y367" s="33"/>
      <c r="Z367" s="16"/>
      <c r="AA367" s="33"/>
      <c r="AB367" s="33"/>
      <c r="AC367" s="33"/>
      <c r="AD367" s="16"/>
      <c r="AE367" s="33"/>
      <c r="AF367" s="33"/>
      <c r="AG367" s="33"/>
    </row>
    <row r="368" spans="1:33">
      <c r="A368" s="14"/>
      <c r="B368" s="126" t="s">
        <v>85</v>
      </c>
      <c r="C368" s="127" t="s">
        <v>513</v>
      </c>
      <c r="D368" s="127"/>
      <c r="E368" s="126" t="s">
        <v>265</v>
      </c>
      <c r="F368" s="36"/>
      <c r="G368" s="127">
        <v>958</v>
      </c>
      <c r="H368" s="127"/>
      <c r="I368" s="36"/>
      <c r="J368" s="36"/>
      <c r="K368" s="127">
        <v>701</v>
      </c>
      <c r="L368" s="127"/>
      <c r="M368" s="36"/>
      <c r="N368" s="36"/>
      <c r="O368" s="127">
        <v>428</v>
      </c>
      <c r="P368" s="127"/>
      <c r="Q368" s="36"/>
      <c r="R368" s="36"/>
      <c r="S368" s="127" t="s">
        <v>514</v>
      </c>
      <c r="T368" s="127"/>
      <c r="U368" s="126" t="s">
        <v>265</v>
      </c>
      <c r="V368" s="36"/>
      <c r="W368" s="127">
        <v>117</v>
      </c>
      <c r="X368" s="127"/>
      <c r="Y368" s="36"/>
      <c r="Z368" s="36"/>
      <c r="AA368" s="127" t="s">
        <v>488</v>
      </c>
      <c r="AB368" s="127"/>
      <c r="AC368" s="126" t="s">
        <v>265</v>
      </c>
      <c r="AD368" s="36"/>
      <c r="AE368" s="127">
        <v>35</v>
      </c>
      <c r="AF368" s="127"/>
      <c r="AG368" s="36"/>
    </row>
    <row r="369" spans="1:33">
      <c r="A369" s="14"/>
      <c r="B369" s="126"/>
      <c r="C369" s="127"/>
      <c r="D369" s="127"/>
      <c r="E369" s="126"/>
      <c r="F369" s="36"/>
      <c r="G369" s="127"/>
      <c r="H369" s="127"/>
      <c r="I369" s="36"/>
      <c r="J369" s="36"/>
      <c r="K369" s="127"/>
      <c r="L369" s="127"/>
      <c r="M369" s="36"/>
      <c r="N369" s="36"/>
      <c r="O369" s="127"/>
      <c r="P369" s="127"/>
      <c r="Q369" s="36"/>
      <c r="R369" s="36"/>
      <c r="S369" s="127"/>
      <c r="T369" s="127"/>
      <c r="U369" s="126"/>
      <c r="V369" s="36"/>
      <c r="W369" s="127"/>
      <c r="X369" s="127"/>
      <c r="Y369" s="36"/>
      <c r="Z369" s="36"/>
      <c r="AA369" s="127"/>
      <c r="AB369" s="127"/>
      <c r="AC369" s="126"/>
      <c r="AD369" s="36"/>
      <c r="AE369" s="127"/>
      <c r="AF369" s="127"/>
      <c r="AG369" s="36"/>
    </row>
    <row r="370" spans="1:33">
      <c r="A370" s="14"/>
      <c r="B370" s="153" t="s">
        <v>490</v>
      </c>
      <c r="C370" s="124" t="s">
        <v>515</v>
      </c>
      <c r="D370" s="124"/>
      <c r="E370" s="120" t="s">
        <v>265</v>
      </c>
      <c r="F370" s="33"/>
      <c r="G370" s="124" t="s">
        <v>516</v>
      </c>
      <c r="H370" s="124"/>
      <c r="I370" s="120" t="s">
        <v>265</v>
      </c>
      <c r="J370" s="33"/>
      <c r="K370" s="124" t="s">
        <v>517</v>
      </c>
      <c r="L370" s="124"/>
      <c r="M370" s="120" t="s">
        <v>265</v>
      </c>
      <c r="N370" s="33"/>
      <c r="O370" s="124" t="s">
        <v>518</v>
      </c>
      <c r="P370" s="124"/>
      <c r="Q370" s="120" t="s">
        <v>265</v>
      </c>
      <c r="R370" s="33"/>
      <c r="S370" s="124" t="s">
        <v>519</v>
      </c>
      <c r="T370" s="124"/>
      <c r="U370" s="120" t="s">
        <v>265</v>
      </c>
      <c r="V370" s="33"/>
      <c r="W370" s="124" t="s">
        <v>520</v>
      </c>
      <c r="X370" s="124"/>
      <c r="Y370" s="120" t="s">
        <v>265</v>
      </c>
      <c r="Z370" s="33"/>
      <c r="AA370" s="124" t="s">
        <v>269</v>
      </c>
      <c r="AB370" s="124"/>
      <c r="AC370" s="33"/>
      <c r="AD370" s="33"/>
      <c r="AE370" s="124" t="s">
        <v>521</v>
      </c>
      <c r="AF370" s="124"/>
      <c r="AG370" s="120" t="s">
        <v>265</v>
      </c>
    </row>
    <row r="371" spans="1:33">
      <c r="A371" s="14"/>
      <c r="B371" s="153"/>
      <c r="C371" s="124"/>
      <c r="D371" s="124"/>
      <c r="E371" s="120"/>
      <c r="F371" s="33"/>
      <c r="G371" s="124"/>
      <c r="H371" s="124"/>
      <c r="I371" s="120"/>
      <c r="J371" s="33"/>
      <c r="K371" s="124"/>
      <c r="L371" s="124"/>
      <c r="M371" s="120"/>
      <c r="N371" s="33"/>
      <c r="O371" s="124"/>
      <c r="P371" s="124"/>
      <c r="Q371" s="120"/>
      <c r="R371" s="33"/>
      <c r="S371" s="124"/>
      <c r="T371" s="124"/>
      <c r="U371" s="120"/>
      <c r="V371" s="33"/>
      <c r="W371" s="124"/>
      <c r="X371" s="124"/>
      <c r="Y371" s="120"/>
      <c r="Z371" s="33"/>
      <c r="AA371" s="124"/>
      <c r="AB371" s="124"/>
      <c r="AC371" s="33"/>
      <c r="AD371" s="33"/>
      <c r="AE371" s="124"/>
      <c r="AF371" s="124"/>
      <c r="AG371" s="120"/>
    </row>
    <row r="372" spans="1:33">
      <c r="A372" s="14"/>
      <c r="B372" s="155" t="s">
        <v>498</v>
      </c>
      <c r="C372" s="127">
        <v>514</v>
      </c>
      <c r="D372" s="127"/>
      <c r="E372" s="36"/>
      <c r="F372" s="36"/>
      <c r="G372" s="127">
        <v>587</v>
      </c>
      <c r="H372" s="127"/>
      <c r="I372" s="36"/>
      <c r="J372" s="36"/>
      <c r="K372" s="129">
        <v>1545</v>
      </c>
      <c r="L372" s="129"/>
      <c r="M372" s="36"/>
      <c r="N372" s="36"/>
      <c r="O372" s="127" t="s">
        <v>269</v>
      </c>
      <c r="P372" s="127"/>
      <c r="Q372" s="36"/>
      <c r="R372" s="36"/>
      <c r="S372" s="127">
        <v>560</v>
      </c>
      <c r="T372" s="127"/>
      <c r="U372" s="36"/>
      <c r="V372" s="36"/>
      <c r="W372" s="127">
        <v>154</v>
      </c>
      <c r="X372" s="127"/>
      <c r="Y372" s="36"/>
      <c r="Z372" s="36"/>
      <c r="AA372" s="127">
        <v>4</v>
      </c>
      <c r="AB372" s="127"/>
      <c r="AC372" s="36"/>
      <c r="AD372" s="36"/>
      <c r="AE372" s="129">
        <v>3364</v>
      </c>
      <c r="AF372" s="129"/>
      <c r="AG372" s="36"/>
    </row>
    <row r="373" spans="1:33" ht="15.75" thickBot="1">
      <c r="A373" s="14"/>
      <c r="B373" s="155"/>
      <c r="C373" s="130"/>
      <c r="D373" s="130"/>
      <c r="E373" s="80"/>
      <c r="F373" s="36"/>
      <c r="G373" s="130"/>
      <c r="H373" s="130"/>
      <c r="I373" s="80"/>
      <c r="J373" s="36"/>
      <c r="K373" s="131"/>
      <c r="L373" s="131"/>
      <c r="M373" s="80"/>
      <c r="N373" s="36"/>
      <c r="O373" s="130"/>
      <c r="P373" s="130"/>
      <c r="Q373" s="80"/>
      <c r="R373" s="36"/>
      <c r="S373" s="130"/>
      <c r="T373" s="130"/>
      <c r="U373" s="80"/>
      <c r="V373" s="36"/>
      <c r="W373" s="130"/>
      <c r="X373" s="130"/>
      <c r="Y373" s="80"/>
      <c r="Z373" s="36"/>
      <c r="AA373" s="130"/>
      <c r="AB373" s="130"/>
      <c r="AC373" s="80"/>
      <c r="AD373" s="36"/>
      <c r="AE373" s="131"/>
      <c r="AF373" s="131"/>
      <c r="AG373" s="80"/>
    </row>
    <row r="374" spans="1:33">
      <c r="A374" s="14"/>
      <c r="B374" s="120" t="s">
        <v>522</v>
      </c>
      <c r="C374" s="125">
        <v>103</v>
      </c>
      <c r="D374" s="125"/>
      <c r="E374" s="56"/>
      <c r="F374" s="33"/>
      <c r="G374" s="125" t="s">
        <v>523</v>
      </c>
      <c r="H374" s="125"/>
      <c r="I374" s="121" t="s">
        <v>265</v>
      </c>
      <c r="J374" s="33"/>
      <c r="K374" s="125" t="s">
        <v>524</v>
      </c>
      <c r="L374" s="125"/>
      <c r="M374" s="121" t="s">
        <v>265</v>
      </c>
      <c r="N374" s="33"/>
      <c r="O374" s="125" t="s">
        <v>518</v>
      </c>
      <c r="P374" s="125"/>
      <c r="Q374" s="121" t="s">
        <v>265</v>
      </c>
      <c r="R374" s="33"/>
      <c r="S374" s="125" t="s">
        <v>525</v>
      </c>
      <c r="T374" s="125"/>
      <c r="U374" s="121" t="s">
        <v>265</v>
      </c>
      <c r="V374" s="33"/>
      <c r="W374" s="125" t="s">
        <v>526</v>
      </c>
      <c r="X374" s="125"/>
      <c r="Y374" s="121" t="s">
        <v>265</v>
      </c>
      <c r="Z374" s="33"/>
      <c r="AA374" s="125">
        <v>4</v>
      </c>
      <c r="AB374" s="125"/>
      <c r="AC374" s="56"/>
      <c r="AD374" s="33"/>
      <c r="AE374" s="125" t="s">
        <v>527</v>
      </c>
      <c r="AF374" s="125"/>
      <c r="AG374" s="121" t="s">
        <v>265</v>
      </c>
    </row>
    <row r="375" spans="1:33">
      <c r="A375" s="14"/>
      <c r="B375" s="120"/>
      <c r="C375" s="124"/>
      <c r="D375" s="124"/>
      <c r="E375" s="33"/>
      <c r="F375" s="33"/>
      <c r="G375" s="124"/>
      <c r="H375" s="124"/>
      <c r="I375" s="120"/>
      <c r="J375" s="33"/>
      <c r="K375" s="124"/>
      <c r="L375" s="124"/>
      <c r="M375" s="120"/>
      <c r="N375" s="33"/>
      <c r="O375" s="124"/>
      <c r="P375" s="124"/>
      <c r="Q375" s="120"/>
      <c r="R375" s="33"/>
      <c r="S375" s="124"/>
      <c r="T375" s="124"/>
      <c r="U375" s="120"/>
      <c r="V375" s="33"/>
      <c r="W375" s="124"/>
      <c r="X375" s="124"/>
      <c r="Y375" s="120"/>
      <c r="Z375" s="33"/>
      <c r="AA375" s="124"/>
      <c r="AB375" s="124"/>
      <c r="AC375" s="33"/>
      <c r="AD375" s="33"/>
      <c r="AE375" s="124"/>
      <c r="AF375" s="124"/>
      <c r="AG375" s="120"/>
    </row>
    <row r="376" spans="1:33" ht="15.75" thickBot="1">
      <c r="A376" s="14"/>
      <c r="B376" s="113"/>
      <c r="C376" s="80"/>
      <c r="D376" s="80"/>
      <c r="E376" s="80"/>
      <c r="F376" s="22"/>
      <c r="G376" s="80"/>
      <c r="H376" s="80"/>
      <c r="I376" s="80"/>
      <c r="J376" s="22"/>
      <c r="K376" s="80"/>
      <c r="L376" s="80"/>
      <c r="M376" s="80"/>
      <c r="N376" s="22"/>
      <c r="O376" s="80"/>
      <c r="P376" s="80"/>
      <c r="Q376" s="80"/>
      <c r="R376" s="22"/>
      <c r="S376" s="80"/>
      <c r="T376" s="80"/>
      <c r="U376" s="80"/>
      <c r="V376" s="22"/>
      <c r="W376" s="80"/>
      <c r="X376" s="80"/>
      <c r="Y376" s="80"/>
      <c r="Z376" s="22"/>
      <c r="AA376" s="80"/>
      <c r="AB376" s="80"/>
      <c r="AC376" s="80"/>
      <c r="AD376" s="22"/>
      <c r="AE376" s="80"/>
      <c r="AF376" s="80"/>
      <c r="AG376" s="80"/>
    </row>
    <row r="377" spans="1:33">
      <c r="A377" s="14"/>
      <c r="B377" s="120" t="s">
        <v>506</v>
      </c>
      <c r="C377" s="121" t="s">
        <v>263</v>
      </c>
      <c r="D377" s="125">
        <v>487</v>
      </c>
      <c r="E377" s="56"/>
      <c r="F377" s="33"/>
      <c r="G377" s="121" t="s">
        <v>263</v>
      </c>
      <c r="H377" s="123">
        <v>5037</v>
      </c>
      <c r="I377" s="56"/>
      <c r="J377" s="33"/>
      <c r="K377" s="121" t="s">
        <v>263</v>
      </c>
      <c r="L377" s="123">
        <v>2981</v>
      </c>
      <c r="M377" s="56"/>
      <c r="N377" s="33"/>
      <c r="O377" s="121" t="s">
        <v>263</v>
      </c>
      <c r="P377" s="125">
        <v>713</v>
      </c>
      <c r="Q377" s="56"/>
      <c r="R377" s="33"/>
      <c r="S377" s="121" t="s">
        <v>263</v>
      </c>
      <c r="T377" s="123">
        <v>2146</v>
      </c>
      <c r="U377" s="56"/>
      <c r="V377" s="33"/>
      <c r="W377" s="121" t="s">
        <v>263</v>
      </c>
      <c r="X377" s="125">
        <v>188</v>
      </c>
      <c r="Y377" s="56"/>
      <c r="Z377" s="33"/>
      <c r="AA377" s="121" t="s">
        <v>263</v>
      </c>
      <c r="AB377" s="125">
        <v>38</v>
      </c>
      <c r="AC377" s="56"/>
      <c r="AD377" s="33"/>
      <c r="AE377" s="121" t="s">
        <v>263</v>
      </c>
      <c r="AF377" s="123">
        <v>11590</v>
      </c>
      <c r="AG377" s="56"/>
    </row>
    <row r="378" spans="1:33" ht="15.75" thickBot="1">
      <c r="A378" s="14"/>
      <c r="B378" s="120"/>
      <c r="C378" s="132"/>
      <c r="D378" s="134"/>
      <c r="E378" s="75"/>
      <c r="F378" s="33"/>
      <c r="G378" s="132"/>
      <c r="H378" s="133"/>
      <c r="I378" s="75"/>
      <c r="J378" s="33"/>
      <c r="K378" s="132"/>
      <c r="L378" s="133"/>
      <c r="M378" s="75"/>
      <c r="N378" s="33"/>
      <c r="O378" s="132"/>
      <c r="P378" s="134"/>
      <c r="Q378" s="75"/>
      <c r="R378" s="33"/>
      <c r="S378" s="132"/>
      <c r="T378" s="133"/>
      <c r="U378" s="75"/>
      <c r="V378" s="33"/>
      <c r="W378" s="132"/>
      <c r="X378" s="134"/>
      <c r="Y378" s="75"/>
      <c r="Z378" s="33"/>
      <c r="AA378" s="132"/>
      <c r="AB378" s="134"/>
      <c r="AC378" s="75"/>
      <c r="AD378" s="33"/>
      <c r="AE378" s="132"/>
      <c r="AF378" s="133"/>
      <c r="AG378" s="75"/>
    </row>
    <row r="379" spans="1:33" ht="15.75" thickTop="1">
      <c r="A379" s="14"/>
      <c r="B379" s="22"/>
      <c r="C379" s="77"/>
      <c r="D379" s="77"/>
      <c r="E379" s="77"/>
      <c r="F379" s="22"/>
      <c r="G379" s="77"/>
      <c r="H379" s="77"/>
      <c r="I379" s="77"/>
      <c r="J379" s="22"/>
      <c r="K379" s="77"/>
      <c r="L379" s="77"/>
      <c r="M379" s="77"/>
      <c r="N379" s="22"/>
      <c r="O379" s="77"/>
      <c r="P379" s="77"/>
      <c r="Q379" s="77"/>
      <c r="R379" s="22"/>
      <c r="S379" s="77"/>
      <c r="T379" s="77"/>
      <c r="U379" s="77"/>
      <c r="V379" s="22"/>
      <c r="W379" s="77"/>
      <c r="X379" s="77"/>
      <c r="Y379" s="77"/>
      <c r="Z379" s="22"/>
      <c r="AA379" s="77"/>
      <c r="AB379" s="77"/>
      <c r="AC379" s="77"/>
      <c r="AD379" s="22"/>
      <c r="AE379" s="77"/>
      <c r="AF379" s="77"/>
      <c r="AG379" s="77"/>
    </row>
    <row r="380" spans="1:33">
      <c r="A380" s="14"/>
      <c r="B380" s="120" t="s">
        <v>507</v>
      </c>
      <c r="C380" s="120" t="s">
        <v>263</v>
      </c>
      <c r="D380" s="124">
        <v>80</v>
      </c>
      <c r="E380" s="33"/>
      <c r="F380" s="33"/>
      <c r="G380" s="120" t="s">
        <v>263</v>
      </c>
      <c r="H380" s="124">
        <v>264</v>
      </c>
      <c r="I380" s="33"/>
      <c r="J380" s="33"/>
      <c r="K380" s="120" t="s">
        <v>263</v>
      </c>
      <c r="L380" s="124">
        <v>887</v>
      </c>
      <c r="M380" s="33"/>
      <c r="N380" s="33"/>
      <c r="O380" s="120" t="s">
        <v>263</v>
      </c>
      <c r="P380" s="124">
        <v>137</v>
      </c>
      <c r="Q380" s="33"/>
      <c r="R380" s="33"/>
      <c r="S380" s="120" t="s">
        <v>263</v>
      </c>
      <c r="T380" s="124">
        <v>384</v>
      </c>
      <c r="U380" s="33"/>
      <c r="V380" s="33"/>
      <c r="W380" s="120" t="s">
        <v>263</v>
      </c>
      <c r="X380" s="124" t="s">
        <v>269</v>
      </c>
      <c r="Y380" s="33"/>
      <c r="Z380" s="33"/>
      <c r="AA380" s="120" t="s">
        <v>263</v>
      </c>
      <c r="AB380" s="124" t="s">
        <v>269</v>
      </c>
      <c r="AC380" s="33"/>
      <c r="AD380" s="33"/>
      <c r="AE380" s="120" t="s">
        <v>263</v>
      </c>
      <c r="AF380" s="122">
        <v>1752</v>
      </c>
      <c r="AG380" s="33"/>
    </row>
    <row r="381" spans="1:33">
      <c r="A381" s="14"/>
      <c r="B381" s="120"/>
      <c r="C381" s="120"/>
      <c r="D381" s="124"/>
      <c r="E381" s="33"/>
      <c r="F381" s="33"/>
      <c r="G381" s="120"/>
      <c r="H381" s="124"/>
      <c r="I381" s="33"/>
      <c r="J381" s="33"/>
      <c r="K381" s="120"/>
      <c r="L381" s="124"/>
      <c r="M381" s="33"/>
      <c r="N381" s="33"/>
      <c r="O381" s="120"/>
      <c r="P381" s="124"/>
      <c r="Q381" s="33"/>
      <c r="R381" s="33"/>
      <c r="S381" s="120"/>
      <c r="T381" s="124"/>
      <c r="U381" s="33"/>
      <c r="V381" s="33"/>
      <c r="W381" s="120"/>
      <c r="X381" s="124"/>
      <c r="Y381" s="33"/>
      <c r="Z381" s="33"/>
      <c r="AA381" s="120"/>
      <c r="AB381" s="124"/>
      <c r="AC381" s="33"/>
      <c r="AD381" s="33"/>
      <c r="AE381" s="120"/>
      <c r="AF381" s="122"/>
      <c r="AG381" s="33"/>
    </row>
    <row r="382" spans="1:33">
      <c r="A382" s="14"/>
      <c r="B382" s="126" t="s">
        <v>508</v>
      </c>
      <c r="C382" s="126" t="s">
        <v>263</v>
      </c>
      <c r="D382" s="127">
        <v>407</v>
      </c>
      <c r="E382" s="36"/>
      <c r="F382" s="36"/>
      <c r="G382" s="126" t="s">
        <v>263</v>
      </c>
      <c r="H382" s="129">
        <v>4773</v>
      </c>
      <c r="I382" s="36"/>
      <c r="J382" s="36"/>
      <c r="K382" s="126" t="s">
        <v>263</v>
      </c>
      <c r="L382" s="129">
        <v>2094</v>
      </c>
      <c r="M382" s="36"/>
      <c r="N382" s="36"/>
      <c r="O382" s="126" t="s">
        <v>263</v>
      </c>
      <c r="P382" s="127">
        <v>576</v>
      </c>
      <c r="Q382" s="36"/>
      <c r="R382" s="36"/>
      <c r="S382" s="126" t="s">
        <v>263</v>
      </c>
      <c r="T382" s="129">
        <v>1762</v>
      </c>
      <c r="U382" s="36"/>
      <c r="V382" s="36"/>
      <c r="W382" s="126" t="s">
        <v>263</v>
      </c>
      <c r="X382" s="127">
        <v>188</v>
      </c>
      <c r="Y382" s="36"/>
      <c r="Z382" s="36"/>
      <c r="AA382" s="126" t="s">
        <v>263</v>
      </c>
      <c r="AB382" s="127">
        <v>38</v>
      </c>
      <c r="AC382" s="36"/>
      <c r="AD382" s="36"/>
      <c r="AE382" s="126" t="s">
        <v>263</v>
      </c>
      <c r="AF382" s="129">
        <v>9838</v>
      </c>
      <c r="AG382" s="36"/>
    </row>
    <row r="383" spans="1:33">
      <c r="A383" s="14"/>
      <c r="B383" s="126"/>
      <c r="C383" s="126"/>
      <c r="D383" s="127"/>
      <c r="E383" s="36"/>
      <c r="F383" s="36"/>
      <c r="G383" s="126"/>
      <c r="H383" s="129"/>
      <c r="I383" s="36"/>
      <c r="J383" s="36"/>
      <c r="K383" s="126"/>
      <c r="L383" s="129"/>
      <c r="M383" s="36"/>
      <c r="N383" s="36"/>
      <c r="O383" s="126"/>
      <c r="P383" s="127"/>
      <c r="Q383" s="36"/>
      <c r="R383" s="36"/>
      <c r="S383" s="126"/>
      <c r="T383" s="129"/>
      <c r="U383" s="36"/>
      <c r="V383" s="36"/>
      <c r="W383" s="126"/>
      <c r="X383" s="127"/>
      <c r="Y383" s="36"/>
      <c r="Z383" s="36"/>
      <c r="AA383" s="126"/>
      <c r="AB383" s="127"/>
      <c r="AC383" s="36"/>
      <c r="AD383" s="36"/>
      <c r="AE383" s="126"/>
      <c r="AF383" s="129"/>
      <c r="AG383" s="36"/>
    </row>
    <row r="384" spans="1:33">
      <c r="A384" s="14"/>
      <c r="B384" s="178" t="s">
        <v>509</v>
      </c>
      <c r="C384" s="124"/>
      <c r="D384" s="124"/>
      <c r="E384" s="33"/>
      <c r="F384" s="33"/>
      <c r="G384" s="124"/>
      <c r="H384" s="124"/>
      <c r="I384" s="33"/>
      <c r="J384" s="33"/>
      <c r="K384" s="124"/>
      <c r="L384" s="124"/>
      <c r="M384" s="33"/>
      <c r="N384" s="33"/>
      <c r="O384" s="124"/>
      <c r="P384" s="124"/>
      <c r="Q384" s="33"/>
      <c r="R384" s="33"/>
      <c r="S384" s="124"/>
      <c r="T384" s="124"/>
      <c r="U384" s="33"/>
      <c r="V384" s="33"/>
      <c r="W384" s="124"/>
      <c r="X384" s="124"/>
      <c r="Y384" s="33"/>
      <c r="Z384" s="33"/>
      <c r="AA384" s="124"/>
      <c r="AB384" s="124"/>
      <c r="AC384" s="33"/>
      <c r="AD384" s="33"/>
      <c r="AE384" s="124"/>
      <c r="AF384" s="124"/>
      <c r="AG384" s="33"/>
    </row>
    <row r="385" spans="1:33">
      <c r="A385" s="14"/>
      <c r="B385" s="178"/>
      <c r="C385" s="124"/>
      <c r="D385" s="124"/>
      <c r="E385" s="33"/>
      <c r="F385" s="33"/>
      <c r="G385" s="124"/>
      <c r="H385" s="124"/>
      <c r="I385" s="33"/>
      <c r="J385" s="33"/>
      <c r="K385" s="124"/>
      <c r="L385" s="124"/>
      <c r="M385" s="33"/>
      <c r="N385" s="33"/>
      <c r="O385" s="124"/>
      <c r="P385" s="124"/>
      <c r="Q385" s="33"/>
      <c r="R385" s="33"/>
      <c r="S385" s="124"/>
      <c r="T385" s="124"/>
      <c r="U385" s="33"/>
      <c r="V385" s="33"/>
      <c r="W385" s="124"/>
      <c r="X385" s="124"/>
      <c r="Y385" s="33"/>
      <c r="Z385" s="33"/>
      <c r="AA385" s="124"/>
      <c r="AB385" s="124"/>
      <c r="AC385" s="33"/>
      <c r="AD385" s="33"/>
      <c r="AE385" s="124"/>
      <c r="AF385" s="124"/>
      <c r="AG385" s="33"/>
    </row>
    <row r="386" spans="1:33">
      <c r="A386" s="14"/>
      <c r="B386" s="126" t="s">
        <v>510</v>
      </c>
      <c r="C386" s="126" t="s">
        <v>263</v>
      </c>
      <c r="D386" s="129">
        <v>26982</v>
      </c>
      <c r="E386" s="36"/>
      <c r="F386" s="36"/>
      <c r="G386" s="126" t="s">
        <v>263</v>
      </c>
      <c r="H386" s="129">
        <v>66253</v>
      </c>
      <c r="I386" s="36"/>
      <c r="J386" s="36"/>
      <c r="K386" s="126" t="s">
        <v>263</v>
      </c>
      <c r="L386" s="129">
        <v>214159</v>
      </c>
      <c r="M386" s="36"/>
      <c r="N386" s="36"/>
      <c r="O386" s="126" t="s">
        <v>263</v>
      </c>
      <c r="P386" s="129">
        <v>28697</v>
      </c>
      <c r="Q386" s="36"/>
      <c r="R386" s="36"/>
      <c r="S386" s="126" t="s">
        <v>263</v>
      </c>
      <c r="T386" s="129">
        <v>147300</v>
      </c>
      <c r="U386" s="36"/>
      <c r="V386" s="36"/>
      <c r="W386" s="126" t="s">
        <v>263</v>
      </c>
      <c r="X386" s="129">
        <v>9089</v>
      </c>
      <c r="Y386" s="36"/>
      <c r="Z386" s="36"/>
      <c r="AA386" s="126" t="s">
        <v>263</v>
      </c>
      <c r="AB386" s="127">
        <v>738</v>
      </c>
      <c r="AC386" s="36"/>
      <c r="AD386" s="36"/>
      <c r="AE386" s="126" t="s">
        <v>263</v>
      </c>
      <c r="AF386" s="129">
        <v>493218</v>
      </c>
      <c r="AG386" s="36"/>
    </row>
    <row r="387" spans="1:33">
      <c r="A387" s="14"/>
      <c r="B387" s="126"/>
      <c r="C387" s="126"/>
      <c r="D387" s="129"/>
      <c r="E387" s="36"/>
      <c r="F387" s="36"/>
      <c r="G387" s="126"/>
      <c r="H387" s="129"/>
      <c r="I387" s="36"/>
      <c r="J387" s="36"/>
      <c r="K387" s="126"/>
      <c r="L387" s="129"/>
      <c r="M387" s="36"/>
      <c r="N387" s="36"/>
      <c r="O387" s="126"/>
      <c r="P387" s="129"/>
      <c r="Q387" s="36"/>
      <c r="R387" s="36"/>
      <c r="S387" s="126"/>
      <c r="T387" s="129"/>
      <c r="U387" s="36"/>
      <c r="V387" s="36"/>
      <c r="W387" s="126"/>
      <c r="X387" s="129"/>
      <c r="Y387" s="36"/>
      <c r="Z387" s="36"/>
      <c r="AA387" s="126"/>
      <c r="AB387" s="127"/>
      <c r="AC387" s="36"/>
      <c r="AD387" s="36"/>
      <c r="AE387" s="126"/>
      <c r="AF387" s="129"/>
      <c r="AG387" s="36"/>
    </row>
    <row r="388" spans="1:33">
      <c r="A388" s="14"/>
      <c r="B388" s="120" t="s">
        <v>507</v>
      </c>
      <c r="C388" s="120" t="s">
        <v>263</v>
      </c>
      <c r="D388" s="124">
        <v>652</v>
      </c>
      <c r="E388" s="33"/>
      <c r="F388" s="33"/>
      <c r="G388" s="120" t="s">
        <v>263</v>
      </c>
      <c r="H388" s="122">
        <v>12234</v>
      </c>
      <c r="I388" s="33"/>
      <c r="J388" s="33"/>
      <c r="K388" s="120" t="s">
        <v>263</v>
      </c>
      <c r="L388" s="122">
        <v>12345</v>
      </c>
      <c r="M388" s="33"/>
      <c r="N388" s="33"/>
      <c r="O388" s="120" t="s">
        <v>263</v>
      </c>
      <c r="P388" s="122">
        <v>1181</v>
      </c>
      <c r="Q388" s="33"/>
      <c r="R388" s="33"/>
      <c r="S388" s="120" t="s">
        <v>263</v>
      </c>
      <c r="T388" s="122">
        <v>11043</v>
      </c>
      <c r="U388" s="33"/>
      <c r="V388" s="33"/>
      <c r="W388" s="120" t="s">
        <v>263</v>
      </c>
      <c r="X388" s="124" t="s">
        <v>269</v>
      </c>
      <c r="Y388" s="33"/>
      <c r="Z388" s="33"/>
      <c r="AA388" s="120" t="s">
        <v>263</v>
      </c>
      <c r="AB388" s="124" t="s">
        <v>269</v>
      </c>
      <c r="AC388" s="33"/>
      <c r="AD388" s="33"/>
      <c r="AE388" s="120" t="s">
        <v>263</v>
      </c>
      <c r="AF388" s="122">
        <v>37455</v>
      </c>
      <c r="AG388" s="33"/>
    </row>
    <row r="389" spans="1:33" ht="15.75" thickBot="1">
      <c r="A389" s="14"/>
      <c r="B389" s="120"/>
      <c r="C389" s="154"/>
      <c r="D389" s="140"/>
      <c r="E389" s="41"/>
      <c r="F389" s="33"/>
      <c r="G389" s="154"/>
      <c r="H389" s="141"/>
      <c r="I389" s="41"/>
      <c r="J389" s="33"/>
      <c r="K389" s="154"/>
      <c r="L389" s="141"/>
      <c r="M389" s="41"/>
      <c r="N389" s="33"/>
      <c r="O389" s="154"/>
      <c r="P389" s="141"/>
      <c r="Q389" s="41"/>
      <c r="R389" s="33"/>
      <c r="S389" s="154"/>
      <c r="T389" s="141"/>
      <c r="U389" s="41"/>
      <c r="V389" s="33"/>
      <c r="W389" s="154"/>
      <c r="X389" s="140"/>
      <c r="Y389" s="41"/>
      <c r="Z389" s="33"/>
      <c r="AA389" s="154"/>
      <c r="AB389" s="140"/>
      <c r="AC389" s="41"/>
      <c r="AD389" s="33"/>
      <c r="AE389" s="154"/>
      <c r="AF389" s="141"/>
      <c r="AG389" s="41"/>
    </row>
    <row r="390" spans="1:33">
      <c r="A390" s="14"/>
      <c r="B390" s="128" t="s">
        <v>528</v>
      </c>
      <c r="C390" s="137" t="s">
        <v>263</v>
      </c>
      <c r="D390" s="138">
        <v>26330</v>
      </c>
      <c r="E390" s="44"/>
      <c r="F390" s="36"/>
      <c r="G390" s="137" t="s">
        <v>263</v>
      </c>
      <c r="H390" s="138">
        <v>54019</v>
      </c>
      <c r="I390" s="44"/>
      <c r="J390" s="36"/>
      <c r="K390" s="137" t="s">
        <v>263</v>
      </c>
      <c r="L390" s="138">
        <v>201814</v>
      </c>
      <c r="M390" s="44"/>
      <c r="N390" s="36"/>
      <c r="O390" s="137" t="s">
        <v>263</v>
      </c>
      <c r="P390" s="138">
        <v>27516</v>
      </c>
      <c r="Q390" s="44"/>
      <c r="R390" s="36"/>
      <c r="S390" s="137" t="s">
        <v>263</v>
      </c>
      <c r="T390" s="138">
        <v>136257</v>
      </c>
      <c r="U390" s="44"/>
      <c r="V390" s="36"/>
      <c r="W390" s="137" t="s">
        <v>263</v>
      </c>
      <c r="X390" s="138">
        <v>9089</v>
      </c>
      <c r="Y390" s="44"/>
      <c r="Z390" s="36"/>
      <c r="AA390" s="137" t="s">
        <v>263</v>
      </c>
      <c r="AB390" s="139">
        <v>738</v>
      </c>
      <c r="AC390" s="44"/>
      <c r="AD390" s="36"/>
      <c r="AE390" s="137" t="s">
        <v>263</v>
      </c>
      <c r="AF390" s="138">
        <v>455763</v>
      </c>
      <c r="AG390" s="44"/>
    </row>
    <row r="391" spans="1:33" ht="15.75" thickBot="1">
      <c r="A391" s="14"/>
      <c r="B391" s="128"/>
      <c r="C391" s="142"/>
      <c r="D391" s="143"/>
      <c r="E391" s="67"/>
      <c r="F391" s="36"/>
      <c r="G391" s="142"/>
      <c r="H391" s="143"/>
      <c r="I391" s="67"/>
      <c r="J391" s="36"/>
      <c r="K391" s="142"/>
      <c r="L391" s="143"/>
      <c r="M391" s="67"/>
      <c r="N391" s="36"/>
      <c r="O391" s="142"/>
      <c r="P391" s="143"/>
      <c r="Q391" s="67"/>
      <c r="R391" s="36"/>
      <c r="S391" s="142"/>
      <c r="T391" s="143"/>
      <c r="U391" s="67"/>
      <c r="V391" s="36"/>
      <c r="W391" s="142"/>
      <c r="X391" s="143"/>
      <c r="Y391" s="67"/>
      <c r="Z391" s="36"/>
      <c r="AA391" s="142"/>
      <c r="AB391" s="144"/>
      <c r="AC391" s="67"/>
      <c r="AD391" s="36"/>
      <c r="AE391" s="142"/>
      <c r="AF391" s="143"/>
      <c r="AG391" s="67"/>
    </row>
    <row r="392" spans="1:33" ht="15.75" thickTop="1">
      <c r="A392" s="14"/>
      <c r="B392" s="33"/>
      <c r="C392" s="33"/>
      <c r="D392" s="33"/>
      <c r="E392" s="33"/>
      <c r="F392" s="33"/>
      <c r="G392" s="33"/>
      <c r="H392" s="33"/>
      <c r="I392" s="33"/>
      <c r="J392" s="33"/>
      <c r="K392" s="33"/>
      <c r="L392" s="33"/>
      <c r="M392" s="33"/>
      <c r="N392" s="33"/>
      <c r="O392" s="33"/>
      <c r="P392" s="33"/>
      <c r="Q392" s="33"/>
      <c r="R392" s="33"/>
      <c r="S392" s="33"/>
      <c r="T392" s="33"/>
      <c r="U392" s="33"/>
      <c r="V392" s="33"/>
      <c r="W392" s="33"/>
      <c r="X392" s="33"/>
      <c r="Y392" s="33"/>
      <c r="Z392" s="33"/>
      <c r="AA392" s="33"/>
      <c r="AB392" s="33"/>
      <c r="AC392" s="33"/>
      <c r="AD392" s="33"/>
      <c r="AE392" s="33"/>
      <c r="AF392" s="33"/>
      <c r="AG392" s="33"/>
    </row>
    <row r="393" spans="1:33">
      <c r="A393" s="14"/>
      <c r="B393" s="15"/>
      <c r="C393" s="15"/>
    </row>
    <row r="394" spans="1:33" ht="78.75">
      <c r="A394" s="14"/>
      <c r="B394" s="135" t="s">
        <v>404</v>
      </c>
      <c r="C394" s="136" t="s">
        <v>529</v>
      </c>
    </row>
  </sheetData>
  <mergeCells count="2704">
    <mergeCell ref="A324:A394"/>
    <mergeCell ref="B324:AG324"/>
    <mergeCell ref="B357:AG357"/>
    <mergeCell ref="B392:AG392"/>
    <mergeCell ref="A271:A311"/>
    <mergeCell ref="B271:AG271"/>
    <mergeCell ref="B291:AG291"/>
    <mergeCell ref="B292:AG292"/>
    <mergeCell ref="A312:A323"/>
    <mergeCell ref="B312:AG312"/>
    <mergeCell ref="A122:A176"/>
    <mergeCell ref="B122:AG122"/>
    <mergeCell ref="B148:AG148"/>
    <mergeCell ref="B151:AG151"/>
    <mergeCell ref="A177:A270"/>
    <mergeCell ref="B225:AG225"/>
    <mergeCell ref="B226:AG226"/>
    <mergeCell ref="B227:AG227"/>
    <mergeCell ref="B268:AG268"/>
    <mergeCell ref="A49:A59"/>
    <mergeCell ref="B49:AG49"/>
    <mergeCell ref="A60:A121"/>
    <mergeCell ref="B60:AG60"/>
    <mergeCell ref="B82:AG82"/>
    <mergeCell ref="B85:AG85"/>
    <mergeCell ref="B107:AG107"/>
    <mergeCell ref="B110:AG110"/>
    <mergeCell ref="AF390:AF391"/>
    <mergeCell ref="AG390:AG391"/>
    <mergeCell ref="A1:A2"/>
    <mergeCell ref="B1:AG1"/>
    <mergeCell ref="B2:AG2"/>
    <mergeCell ref="B3:AG3"/>
    <mergeCell ref="A4:A34"/>
    <mergeCell ref="B4:AG4"/>
    <mergeCell ref="A35:A48"/>
    <mergeCell ref="B35:AG35"/>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AB388:AB389"/>
    <mergeCell ref="AC388:AC389"/>
    <mergeCell ref="AD388:AD389"/>
    <mergeCell ref="AE388:AE389"/>
    <mergeCell ref="AF388:AF389"/>
    <mergeCell ref="AG388:AG389"/>
    <mergeCell ref="V388:V389"/>
    <mergeCell ref="W388:W389"/>
    <mergeCell ref="X388:X389"/>
    <mergeCell ref="Y388:Y389"/>
    <mergeCell ref="Z388:Z389"/>
    <mergeCell ref="AA388:AA389"/>
    <mergeCell ref="P388:P389"/>
    <mergeCell ref="Q388:Q389"/>
    <mergeCell ref="R388:R389"/>
    <mergeCell ref="S388:S389"/>
    <mergeCell ref="T388:T389"/>
    <mergeCell ref="U388:U389"/>
    <mergeCell ref="J388:J389"/>
    <mergeCell ref="K388:K389"/>
    <mergeCell ref="L388:L389"/>
    <mergeCell ref="M388:M389"/>
    <mergeCell ref="N388:N389"/>
    <mergeCell ref="O388:O389"/>
    <mergeCell ref="AF386:AF387"/>
    <mergeCell ref="AG386:AG387"/>
    <mergeCell ref="B388:B389"/>
    <mergeCell ref="C388:C389"/>
    <mergeCell ref="D388:D389"/>
    <mergeCell ref="E388:E389"/>
    <mergeCell ref="F388:F389"/>
    <mergeCell ref="G388:G389"/>
    <mergeCell ref="H388:H389"/>
    <mergeCell ref="I388:I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AC384:AC385"/>
    <mergeCell ref="AD384:AD385"/>
    <mergeCell ref="AE384:AF385"/>
    <mergeCell ref="AG384:AG385"/>
    <mergeCell ref="B386:B387"/>
    <mergeCell ref="C386:C387"/>
    <mergeCell ref="D386:D387"/>
    <mergeCell ref="E386:E387"/>
    <mergeCell ref="F386:F387"/>
    <mergeCell ref="G386:G387"/>
    <mergeCell ref="U384:U385"/>
    <mergeCell ref="V384:V385"/>
    <mergeCell ref="W384:X385"/>
    <mergeCell ref="Y384:Y385"/>
    <mergeCell ref="Z384:Z385"/>
    <mergeCell ref="AA384:AB385"/>
    <mergeCell ref="M384:M385"/>
    <mergeCell ref="N384:N385"/>
    <mergeCell ref="O384:P385"/>
    <mergeCell ref="Q384:Q385"/>
    <mergeCell ref="R384:R385"/>
    <mergeCell ref="S384:T385"/>
    <mergeCell ref="AF382:AF383"/>
    <mergeCell ref="AG382:AG383"/>
    <mergeCell ref="B384:B385"/>
    <mergeCell ref="C384:D385"/>
    <mergeCell ref="E384:E385"/>
    <mergeCell ref="F384:F385"/>
    <mergeCell ref="G384:H385"/>
    <mergeCell ref="I384:I385"/>
    <mergeCell ref="J384:J385"/>
    <mergeCell ref="K384:L385"/>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AB380:AB381"/>
    <mergeCell ref="AC380:AC381"/>
    <mergeCell ref="AD380:AD381"/>
    <mergeCell ref="AE380:AE381"/>
    <mergeCell ref="AF380:AF381"/>
    <mergeCell ref="AG380:AG381"/>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A379:AC379"/>
    <mergeCell ref="AE379:AG379"/>
    <mergeCell ref="B380:B381"/>
    <mergeCell ref="C380:C381"/>
    <mergeCell ref="D380:D381"/>
    <mergeCell ref="E380:E381"/>
    <mergeCell ref="F380:F381"/>
    <mergeCell ref="G380:G381"/>
    <mergeCell ref="H380:H381"/>
    <mergeCell ref="I380:I381"/>
    <mergeCell ref="C379:E379"/>
    <mergeCell ref="G379:I379"/>
    <mergeCell ref="K379:M379"/>
    <mergeCell ref="O379:Q379"/>
    <mergeCell ref="S379:U379"/>
    <mergeCell ref="W379:Y379"/>
    <mergeCell ref="AB377:AB378"/>
    <mergeCell ref="AC377:AC378"/>
    <mergeCell ref="AD377:AD378"/>
    <mergeCell ref="AE377:AE378"/>
    <mergeCell ref="AF377:AF378"/>
    <mergeCell ref="AG377:AG378"/>
    <mergeCell ref="V377:V378"/>
    <mergeCell ref="W377:W378"/>
    <mergeCell ref="X377:X378"/>
    <mergeCell ref="Y377:Y378"/>
    <mergeCell ref="Z377:Z378"/>
    <mergeCell ref="AA377:AA378"/>
    <mergeCell ref="P377:P378"/>
    <mergeCell ref="Q377:Q378"/>
    <mergeCell ref="R377:R378"/>
    <mergeCell ref="S377:S378"/>
    <mergeCell ref="T377:T378"/>
    <mergeCell ref="U377:U378"/>
    <mergeCell ref="J377:J378"/>
    <mergeCell ref="K377:K378"/>
    <mergeCell ref="L377:L378"/>
    <mergeCell ref="M377:M378"/>
    <mergeCell ref="N377:N378"/>
    <mergeCell ref="O377:O378"/>
    <mergeCell ref="AA376:AC376"/>
    <mergeCell ref="AE376:AG376"/>
    <mergeCell ref="B377:B378"/>
    <mergeCell ref="C377:C378"/>
    <mergeCell ref="D377:D378"/>
    <mergeCell ref="E377:E378"/>
    <mergeCell ref="F377:F378"/>
    <mergeCell ref="G377:G378"/>
    <mergeCell ref="H377:H378"/>
    <mergeCell ref="I377:I378"/>
    <mergeCell ref="C376:E376"/>
    <mergeCell ref="G376:I376"/>
    <mergeCell ref="K376:M376"/>
    <mergeCell ref="O376:Q376"/>
    <mergeCell ref="S376:U376"/>
    <mergeCell ref="W376:Y376"/>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Z372:Z373"/>
    <mergeCell ref="AA372:AB373"/>
    <mergeCell ref="AC372:AC373"/>
    <mergeCell ref="AD372:AD373"/>
    <mergeCell ref="AE372:AF373"/>
    <mergeCell ref="AG372:AG373"/>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AC368:AC369"/>
    <mergeCell ref="AD368:AD369"/>
    <mergeCell ref="AE368:AF369"/>
    <mergeCell ref="AG368:AG369"/>
    <mergeCell ref="B370:B371"/>
    <mergeCell ref="C370:D371"/>
    <mergeCell ref="E370:E371"/>
    <mergeCell ref="F370:F371"/>
    <mergeCell ref="G370:H371"/>
    <mergeCell ref="I370:I371"/>
    <mergeCell ref="U368:U369"/>
    <mergeCell ref="V368:V369"/>
    <mergeCell ref="W368:X369"/>
    <mergeCell ref="Y368:Y369"/>
    <mergeCell ref="Z368:Z369"/>
    <mergeCell ref="AA368:AB369"/>
    <mergeCell ref="M368:M369"/>
    <mergeCell ref="N368:N369"/>
    <mergeCell ref="O368:P369"/>
    <mergeCell ref="Q368:Q369"/>
    <mergeCell ref="R368:R369"/>
    <mergeCell ref="S368:T369"/>
    <mergeCell ref="AA367:AC367"/>
    <mergeCell ref="AE367:AG367"/>
    <mergeCell ref="B368:B369"/>
    <mergeCell ref="C368:D369"/>
    <mergeCell ref="E368:E369"/>
    <mergeCell ref="F368:F369"/>
    <mergeCell ref="G368:H369"/>
    <mergeCell ref="I368:I369"/>
    <mergeCell ref="J368:J369"/>
    <mergeCell ref="K368:L369"/>
    <mergeCell ref="C367:E367"/>
    <mergeCell ref="G367:I367"/>
    <mergeCell ref="K367:M367"/>
    <mergeCell ref="O367:Q367"/>
    <mergeCell ref="S367:U367"/>
    <mergeCell ref="W367:Y367"/>
    <mergeCell ref="AB365:AB366"/>
    <mergeCell ref="AC365:AC366"/>
    <mergeCell ref="AD365:AD366"/>
    <mergeCell ref="AE365:AE366"/>
    <mergeCell ref="AF365:AF366"/>
    <mergeCell ref="AG365:AG366"/>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4:AC364"/>
    <mergeCell ref="AE364:AG364"/>
    <mergeCell ref="B365:B366"/>
    <mergeCell ref="C365:C366"/>
    <mergeCell ref="D365:D366"/>
    <mergeCell ref="E365:E366"/>
    <mergeCell ref="F365:F366"/>
    <mergeCell ref="G365:G366"/>
    <mergeCell ref="H365:H366"/>
    <mergeCell ref="I365:I366"/>
    <mergeCell ref="C364:E364"/>
    <mergeCell ref="G364:I364"/>
    <mergeCell ref="K364:M364"/>
    <mergeCell ref="O364:Q364"/>
    <mergeCell ref="S364:U364"/>
    <mergeCell ref="W364:Y364"/>
    <mergeCell ref="AF355:AF356"/>
    <mergeCell ref="AG355:AG356"/>
    <mergeCell ref="B360:AG360"/>
    <mergeCell ref="C362:AG362"/>
    <mergeCell ref="C363:E363"/>
    <mergeCell ref="G363:U363"/>
    <mergeCell ref="W363:Y363"/>
    <mergeCell ref="AA363:AC363"/>
    <mergeCell ref="AE363:AG363"/>
    <mergeCell ref="Z355:Z356"/>
    <mergeCell ref="AA355:AA356"/>
    <mergeCell ref="AB355:AB356"/>
    <mergeCell ref="AC355:AC356"/>
    <mergeCell ref="AD355:AD356"/>
    <mergeCell ref="AE355:AE356"/>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AB353:AB354"/>
    <mergeCell ref="AC353:AC354"/>
    <mergeCell ref="AD353:AD354"/>
    <mergeCell ref="AE353:AE354"/>
    <mergeCell ref="AF353:AF354"/>
    <mergeCell ref="AG353:AG354"/>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F351:AF352"/>
    <mergeCell ref="AG351:AG352"/>
    <mergeCell ref="B353:B354"/>
    <mergeCell ref="C353:C354"/>
    <mergeCell ref="D353:D354"/>
    <mergeCell ref="E353:E354"/>
    <mergeCell ref="F353:F354"/>
    <mergeCell ref="G353:G354"/>
    <mergeCell ref="H353:H354"/>
    <mergeCell ref="I353:I354"/>
    <mergeCell ref="Z351:Z352"/>
    <mergeCell ref="AA351:AA352"/>
    <mergeCell ref="AB351:AB352"/>
    <mergeCell ref="AC351:AC352"/>
    <mergeCell ref="AD351:AD352"/>
    <mergeCell ref="AE351:AE352"/>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AC349:AC350"/>
    <mergeCell ref="AD349:AD350"/>
    <mergeCell ref="AE349:AF350"/>
    <mergeCell ref="AG349:AG350"/>
    <mergeCell ref="B351:B352"/>
    <mergeCell ref="C351:C352"/>
    <mergeCell ref="D351:D352"/>
    <mergeCell ref="E351:E352"/>
    <mergeCell ref="F351:F352"/>
    <mergeCell ref="G351:G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F347:AF348"/>
    <mergeCell ref="AG347:AG348"/>
    <mergeCell ref="B349:B350"/>
    <mergeCell ref="C349:D350"/>
    <mergeCell ref="E349:E350"/>
    <mergeCell ref="F349:F350"/>
    <mergeCell ref="G349:H350"/>
    <mergeCell ref="I349:I350"/>
    <mergeCell ref="J349:J350"/>
    <mergeCell ref="K349:L350"/>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AB345:AB346"/>
    <mergeCell ref="AC345:AC346"/>
    <mergeCell ref="AD345:AD346"/>
    <mergeCell ref="AE345:AE346"/>
    <mergeCell ref="AF345:AF346"/>
    <mergeCell ref="AG345:AG346"/>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A344:AC344"/>
    <mergeCell ref="AE344:AG344"/>
    <mergeCell ref="B345:B346"/>
    <mergeCell ref="C345:C346"/>
    <mergeCell ref="D345:D346"/>
    <mergeCell ref="E345:E346"/>
    <mergeCell ref="F345:F346"/>
    <mergeCell ref="G345:G346"/>
    <mergeCell ref="H345:H346"/>
    <mergeCell ref="I345:I346"/>
    <mergeCell ref="C344:E344"/>
    <mergeCell ref="G344:I344"/>
    <mergeCell ref="K344:M344"/>
    <mergeCell ref="O344:Q344"/>
    <mergeCell ref="S344:U344"/>
    <mergeCell ref="W344:Y344"/>
    <mergeCell ref="AB342:AB343"/>
    <mergeCell ref="AC342:AC343"/>
    <mergeCell ref="AD342:AD343"/>
    <mergeCell ref="AE342:AE343"/>
    <mergeCell ref="AF342:AF343"/>
    <mergeCell ref="AG342:AG343"/>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AA341:AC341"/>
    <mergeCell ref="AE341:AG341"/>
    <mergeCell ref="B342:B343"/>
    <mergeCell ref="C342:C343"/>
    <mergeCell ref="D342:D343"/>
    <mergeCell ref="E342:E343"/>
    <mergeCell ref="F342:F343"/>
    <mergeCell ref="G342:G343"/>
    <mergeCell ref="H342:H343"/>
    <mergeCell ref="I342:I343"/>
    <mergeCell ref="C341:E341"/>
    <mergeCell ref="G341:I341"/>
    <mergeCell ref="K341:M341"/>
    <mergeCell ref="O341:Q341"/>
    <mergeCell ref="S341:U341"/>
    <mergeCell ref="W341:Y341"/>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G330:AG331"/>
    <mergeCell ref="C332:E332"/>
    <mergeCell ref="G332:I332"/>
    <mergeCell ref="K332:M332"/>
    <mergeCell ref="O332:Q332"/>
    <mergeCell ref="S332:U332"/>
    <mergeCell ref="W332:Y332"/>
    <mergeCell ref="AA332:AC332"/>
    <mergeCell ref="AE332:AG332"/>
    <mergeCell ref="AA330:AA331"/>
    <mergeCell ref="AB330:AB331"/>
    <mergeCell ref="AC330:AC331"/>
    <mergeCell ref="AD330:AD331"/>
    <mergeCell ref="AE330:AE331"/>
    <mergeCell ref="AF330:AF331"/>
    <mergeCell ref="U330:U331"/>
    <mergeCell ref="V330:V331"/>
    <mergeCell ref="W330:W331"/>
    <mergeCell ref="X330:X331"/>
    <mergeCell ref="Y330:Y331"/>
    <mergeCell ref="Z330:Z331"/>
    <mergeCell ref="O330:O331"/>
    <mergeCell ref="P330:P331"/>
    <mergeCell ref="Q330:Q331"/>
    <mergeCell ref="R330:R331"/>
    <mergeCell ref="S330:S331"/>
    <mergeCell ref="T330:T331"/>
    <mergeCell ref="I330:I331"/>
    <mergeCell ref="J330:J331"/>
    <mergeCell ref="K330:K331"/>
    <mergeCell ref="L330:L331"/>
    <mergeCell ref="M330:M331"/>
    <mergeCell ref="N330:N331"/>
    <mergeCell ref="W329:Y329"/>
    <mergeCell ref="AA329:AC329"/>
    <mergeCell ref="AE329:AG329"/>
    <mergeCell ref="B330:B331"/>
    <mergeCell ref="C330:C331"/>
    <mergeCell ref="D330:D331"/>
    <mergeCell ref="E330:E331"/>
    <mergeCell ref="F330:F331"/>
    <mergeCell ref="G330:G331"/>
    <mergeCell ref="H330:H331"/>
    <mergeCell ref="C328:E328"/>
    <mergeCell ref="G328:U328"/>
    <mergeCell ref="W328:Y328"/>
    <mergeCell ref="AA328:AC328"/>
    <mergeCell ref="AE328:AG328"/>
    <mergeCell ref="C329:E329"/>
    <mergeCell ref="G329:I329"/>
    <mergeCell ref="K329:M329"/>
    <mergeCell ref="O329:Q329"/>
    <mergeCell ref="S329:U329"/>
    <mergeCell ref="Z322:Z323"/>
    <mergeCell ref="AA322:AA323"/>
    <mergeCell ref="AB322:AB323"/>
    <mergeCell ref="AC322:AC323"/>
    <mergeCell ref="B325:AG325"/>
    <mergeCell ref="C327:AG327"/>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W320:W321"/>
    <mergeCell ref="X320:X321"/>
    <mergeCell ref="Y320:Y321"/>
    <mergeCell ref="Z320:Z321"/>
    <mergeCell ref="AA320:AB321"/>
    <mergeCell ref="AC320:AC321"/>
    <mergeCell ref="P320:P321"/>
    <mergeCell ref="Q320:Q321"/>
    <mergeCell ref="R320:R321"/>
    <mergeCell ref="S320:S321"/>
    <mergeCell ref="T320:U321"/>
    <mergeCell ref="V320:V321"/>
    <mergeCell ref="I320:I321"/>
    <mergeCell ref="J320:J321"/>
    <mergeCell ref="K320:K321"/>
    <mergeCell ref="L320:L321"/>
    <mergeCell ref="M320:N321"/>
    <mergeCell ref="O320:O321"/>
    <mergeCell ref="Y318:Y319"/>
    <mergeCell ref="Z318:Z319"/>
    <mergeCell ref="AA318:AB319"/>
    <mergeCell ref="AC318:AC319"/>
    <mergeCell ref="B320:B321"/>
    <mergeCell ref="C320:C321"/>
    <mergeCell ref="D320:D321"/>
    <mergeCell ref="E320:E321"/>
    <mergeCell ref="F320:G321"/>
    <mergeCell ref="H320:H321"/>
    <mergeCell ref="R318:R319"/>
    <mergeCell ref="S318:S319"/>
    <mergeCell ref="T318:U319"/>
    <mergeCell ref="V318:V319"/>
    <mergeCell ref="W318:W319"/>
    <mergeCell ref="X318:X319"/>
    <mergeCell ref="K318:K319"/>
    <mergeCell ref="L318:L319"/>
    <mergeCell ref="M318:N319"/>
    <mergeCell ref="O318:O319"/>
    <mergeCell ref="P318:P319"/>
    <mergeCell ref="Q318:Q319"/>
    <mergeCell ref="X317:Y317"/>
    <mergeCell ref="AA317:AC317"/>
    <mergeCell ref="B318:B319"/>
    <mergeCell ref="C318:C319"/>
    <mergeCell ref="D318:D319"/>
    <mergeCell ref="E318:E319"/>
    <mergeCell ref="F318:G319"/>
    <mergeCell ref="H318:H319"/>
    <mergeCell ref="I318:I319"/>
    <mergeCell ref="J318:J319"/>
    <mergeCell ref="C316:H316"/>
    <mergeCell ref="J316:O316"/>
    <mergeCell ref="Q316:V316"/>
    <mergeCell ref="X316:AC316"/>
    <mergeCell ref="C317:D317"/>
    <mergeCell ref="F317:H317"/>
    <mergeCell ref="J317:K317"/>
    <mergeCell ref="M317:O317"/>
    <mergeCell ref="Q317:R317"/>
    <mergeCell ref="T317:V317"/>
    <mergeCell ref="H310:H311"/>
    <mergeCell ref="I310:I311"/>
    <mergeCell ref="J310:J311"/>
    <mergeCell ref="K310:K311"/>
    <mergeCell ref="B313:AC313"/>
    <mergeCell ref="C315:AC315"/>
    <mergeCell ref="J307:J308"/>
    <mergeCell ref="K307:K308"/>
    <mergeCell ref="E309:G309"/>
    <mergeCell ref="I309:K309"/>
    <mergeCell ref="B310:B311"/>
    <mergeCell ref="C310:C311"/>
    <mergeCell ref="D310:D311"/>
    <mergeCell ref="E310:E311"/>
    <mergeCell ref="F310:F311"/>
    <mergeCell ref="G310:G311"/>
    <mergeCell ref="I305:J306"/>
    <mergeCell ref="K305:K306"/>
    <mergeCell ref="B307:B308"/>
    <mergeCell ref="C307:C308"/>
    <mergeCell ref="D307:D308"/>
    <mergeCell ref="E307:E308"/>
    <mergeCell ref="F307:F308"/>
    <mergeCell ref="G307:G308"/>
    <mergeCell ref="H307:H308"/>
    <mergeCell ref="I307:I308"/>
    <mergeCell ref="B305:B306"/>
    <mergeCell ref="C305:C306"/>
    <mergeCell ref="D305:D306"/>
    <mergeCell ref="E305:F306"/>
    <mergeCell ref="G305:G306"/>
    <mergeCell ref="H305:H306"/>
    <mergeCell ref="I301:I302"/>
    <mergeCell ref="J301:J302"/>
    <mergeCell ref="K301:K302"/>
    <mergeCell ref="E303:G303"/>
    <mergeCell ref="I303:K303"/>
    <mergeCell ref="E304:G304"/>
    <mergeCell ref="I304:K304"/>
    <mergeCell ref="H299:H300"/>
    <mergeCell ref="I299:J300"/>
    <mergeCell ref="K299:K300"/>
    <mergeCell ref="B301:B302"/>
    <mergeCell ref="C301:C302"/>
    <mergeCell ref="D301:D302"/>
    <mergeCell ref="E301:E302"/>
    <mergeCell ref="F301:F302"/>
    <mergeCell ref="G301:G302"/>
    <mergeCell ref="H301:H302"/>
    <mergeCell ref="C296:K296"/>
    <mergeCell ref="E297:G297"/>
    <mergeCell ref="I297:K297"/>
    <mergeCell ref="E298:G298"/>
    <mergeCell ref="I298:K298"/>
    <mergeCell ref="B299:B300"/>
    <mergeCell ref="C299:C300"/>
    <mergeCell ref="D299:D300"/>
    <mergeCell ref="E299:F300"/>
    <mergeCell ref="G299:G300"/>
    <mergeCell ref="H289:H290"/>
    <mergeCell ref="I289:I290"/>
    <mergeCell ref="J289:J290"/>
    <mergeCell ref="K289:K290"/>
    <mergeCell ref="B293:K293"/>
    <mergeCell ref="C295:K295"/>
    <mergeCell ref="J286:J287"/>
    <mergeCell ref="K286:K287"/>
    <mergeCell ref="E288:G288"/>
    <mergeCell ref="I288:K288"/>
    <mergeCell ref="B289:B290"/>
    <mergeCell ref="C289:C290"/>
    <mergeCell ref="D289:D290"/>
    <mergeCell ref="E289:E290"/>
    <mergeCell ref="F289:F290"/>
    <mergeCell ref="G289:G290"/>
    <mergeCell ref="I284:J285"/>
    <mergeCell ref="K284:K285"/>
    <mergeCell ref="B286:B287"/>
    <mergeCell ref="C286:C287"/>
    <mergeCell ref="D286:D287"/>
    <mergeCell ref="E286:E287"/>
    <mergeCell ref="F286:F287"/>
    <mergeCell ref="G286:G287"/>
    <mergeCell ref="H286:H287"/>
    <mergeCell ref="I286:I287"/>
    <mergeCell ref="B284:B285"/>
    <mergeCell ref="C284:C285"/>
    <mergeCell ref="D284:D285"/>
    <mergeCell ref="E284:F285"/>
    <mergeCell ref="G284:G285"/>
    <mergeCell ref="H284:H285"/>
    <mergeCell ref="J280:J281"/>
    <mergeCell ref="K280:K281"/>
    <mergeCell ref="E282:G282"/>
    <mergeCell ref="I282:K282"/>
    <mergeCell ref="E283:G283"/>
    <mergeCell ref="I283:K283"/>
    <mergeCell ref="I278:J279"/>
    <mergeCell ref="K278:K279"/>
    <mergeCell ref="B280:B281"/>
    <mergeCell ref="C280:C281"/>
    <mergeCell ref="D280:D281"/>
    <mergeCell ref="E280:E281"/>
    <mergeCell ref="F280:F281"/>
    <mergeCell ref="G280:G281"/>
    <mergeCell ref="H280:H281"/>
    <mergeCell ref="I280:I281"/>
    <mergeCell ref="B278:B279"/>
    <mergeCell ref="C278:C279"/>
    <mergeCell ref="D278:D279"/>
    <mergeCell ref="E278:F279"/>
    <mergeCell ref="G278:G279"/>
    <mergeCell ref="H278:H279"/>
    <mergeCell ref="B272:K272"/>
    <mergeCell ref="C274:K274"/>
    <mergeCell ref="C275:K275"/>
    <mergeCell ref="E276:G276"/>
    <mergeCell ref="I276:K276"/>
    <mergeCell ref="E277:G277"/>
    <mergeCell ref="I277:K277"/>
    <mergeCell ref="P266:P267"/>
    <mergeCell ref="Q266:Q267"/>
    <mergeCell ref="R266:R267"/>
    <mergeCell ref="S266:S267"/>
    <mergeCell ref="T266:T267"/>
    <mergeCell ref="U266:U267"/>
    <mergeCell ref="J266:J267"/>
    <mergeCell ref="K266:K267"/>
    <mergeCell ref="L266:L267"/>
    <mergeCell ref="M266:M267"/>
    <mergeCell ref="N266:N267"/>
    <mergeCell ref="O266:O267"/>
    <mergeCell ref="S264:T265"/>
    <mergeCell ref="U264:U265"/>
    <mergeCell ref="B266:B267"/>
    <mergeCell ref="C266:C267"/>
    <mergeCell ref="D266:D267"/>
    <mergeCell ref="E266:E267"/>
    <mergeCell ref="F266:F267"/>
    <mergeCell ref="G266:G267"/>
    <mergeCell ref="H266:H267"/>
    <mergeCell ref="I266:I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Q260:Q261"/>
    <mergeCell ref="R260:R261"/>
    <mergeCell ref="S260:T261"/>
    <mergeCell ref="U260:U261"/>
    <mergeCell ref="B262:B263"/>
    <mergeCell ref="C262:D263"/>
    <mergeCell ref="E262:E263"/>
    <mergeCell ref="F262:F263"/>
    <mergeCell ref="G262:H263"/>
    <mergeCell ref="I262:I263"/>
    <mergeCell ref="I260:I261"/>
    <mergeCell ref="J260:J261"/>
    <mergeCell ref="K260:L261"/>
    <mergeCell ref="M260:M261"/>
    <mergeCell ref="N260:N261"/>
    <mergeCell ref="O260:P261"/>
    <mergeCell ref="C259:E259"/>
    <mergeCell ref="G259:I259"/>
    <mergeCell ref="K259:M259"/>
    <mergeCell ref="O259:Q259"/>
    <mergeCell ref="S259:U259"/>
    <mergeCell ref="B260:B261"/>
    <mergeCell ref="C260:D261"/>
    <mergeCell ref="E260:E261"/>
    <mergeCell ref="F260:F261"/>
    <mergeCell ref="G260:H261"/>
    <mergeCell ref="U256:U257"/>
    <mergeCell ref="C258:E258"/>
    <mergeCell ref="G258:I258"/>
    <mergeCell ref="K258:M258"/>
    <mergeCell ref="O258:Q258"/>
    <mergeCell ref="S258:U258"/>
    <mergeCell ref="O256:O257"/>
    <mergeCell ref="P256:P257"/>
    <mergeCell ref="Q256:Q257"/>
    <mergeCell ref="R256:R257"/>
    <mergeCell ref="S256:S257"/>
    <mergeCell ref="T256:T257"/>
    <mergeCell ref="I256:I257"/>
    <mergeCell ref="J256:J257"/>
    <mergeCell ref="K256:K257"/>
    <mergeCell ref="L256:L257"/>
    <mergeCell ref="M256:M257"/>
    <mergeCell ref="N256:N257"/>
    <mergeCell ref="R254:R255"/>
    <mergeCell ref="S254:T255"/>
    <mergeCell ref="U254:U255"/>
    <mergeCell ref="B256:B257"/>
    <mergeCell ref="C256:C257"/>
    <mergeCell ref="D256:D257"/>
    <mergeCell ref="E256:E257"/>
    <mergeCell ref="F256:F257"/>
    <mergeCell ref="G256:G257"/>
    <mergeCell ref="H256:H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1:R233"/>
    <mergeCell ref="S231:U231"/>
    <mergeCell ref="S232:U232"/>
    <mergeCell ref="S233:U233"/>
    <mergeCell ref="C234:E234"/>
    <mergeCell ref="G234:I234"/>
    <mergeCell ref="K234:M234"/>
    <mergeCell ref="O234:Q234"/>
    <mergeCell ref="S234:U234"/>
    <mergeCell ref="K231:M231"/>
    <mergeCell ref="K232:M232"/>
    <mergeCell ref="K233:M233"/>
    <mergeCell ref="N231:N233"/>
    <mergeCell ref="O231:Q231"/>
    <mergeCell ref="O232:Q232"/>
    <mergeCell ref="O233:Q233"/>
    <mergeCell ref="C230:U230"/>
    <mergeCell ref="B231:B233"/>
    <mergeCell ref="C231:E231"/>
    <mergeCell ref="C232:E232"/>
    <mergeCell ref="C233:E233"/>
    <mergeCell ref="F231:F233"/>
    <mergeCell ref="G231:I231"/>
    <mergeCell ref="G232:I232"/>
    <mergeCell ref="G233:I233"/>
    <mergeCell ref="J231:J233"/>
    <mergeCell ref="Q223:Q224"/>
    <mergeCell ref="R223:R224"/>
    <mergeCell ref="S223:S224"/>
    <mergeCell ref="T223:T224"/>
    <mergeCell ref="U223:U224"/>
    <mergeCell ref="B228:U228"/>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5:E215"/>
    <mergeCell ref="G215:I215"/>
    <mergeCell ref="K215:M215"/>
    <mergeCell ref="O215:Q215"/>
    <mergeCell ref="S215:U215"/>
    <mergeCell ref="C216:E216"/>
    <mergeCell ref="G216:I216"/>
    <mergeCell ref="K216:M216"/>
    <mergeCell ref="O216:Q216"/>
    <mergeCell ref="S216:U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11:T212"/>
    <mergeCell ref="U211:U212"/>
    <mergeCell ref="B213:B214"/>
    <mergeCell ref="C213:C214"/>
    <mergeCell ref="D213:D214"/>
    <mergeCell ref="E213:E214"/>
    <mergeCell ref="F213:F214"/>
    <mergeCell ref="G213:G214"/>
    <mergeCell ref="H213:H214"/>
    <mergeCell ref="I213:I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S201:S202"/>
    <mergeCell ref="T201:T202"/>
    <mergeCell ref="U201:U202"/>
    <mergeCell ref="B203:B204"/>
    <mergeCell ref="C203:D204"/>
    <mergeCell ref="E203:E204"/>
    <mergeCell ref="F203:F204"/>
    <mergeCell ref="G203:H204"/>
    <mergeCell ref="I203:I204"/>
    <mergeCell ref="J203:J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C200:E200"/>
    <mergeCell ref="G200:I200"/>
    <mergeCell ref="K200:M200"/>
    <mergeCell ref="O200:Q200"/>
    <mergeCell ref="S200:U200"/>
    <mergeCell ref="B201:B202"/>
    <mergeCell ref="C201:C202"/>
    <mergeCell ref="D201:D202"/>
    <mergeCell ref="E201:E202"/>
    <mergeCell ref="F201:F202"/>
    <mergeCell ref="Q197:Q198"/>
    <mergeCell ref="R197:R198"/>
    <mergeCell ref="S197:S198"/>
    <mergeCell ref="T197:T198"/>
    <mergeCell ref="U197:U198"/>
    <mergeCell ref="C199:E199"/>
    <mergeCell ref="G199:I199"/>
    <mergeCell ref="K199:M199"/>
    <mergeCell ref="O199:Q199"/>
    <mergeCell ref="S199:U199"/>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T185:T186"/>
    <mergeCell ref="U185:U186"/>
    <mergeCell ref="B187:B188"/>
    <mergeCell ref="C187:D188"/>
    <mergeCell ref="E187:E188"/>
    <mergeCell ref="F187:F188"/>
    <mergeCell ref="G187:H188"/>
    <mergeCell ref="I187:I188"/>
    <mergeCell ref="J187:J188"/>
    <mergeCell ref="K187:L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S180:U180"/>
    <mergeCell ref="S181:U181"/>
    <mergeCell ref="S182:U182"/>
    <mergeCell ref="S183:U183"/>
    <mergeCell ref="C184:E184"/>
    <mergeCell ref="G184:I184"/>
    <mergeCell ref="K184:M184"/>
    <mergeCell ref="O184:Q184"/>
    <mergeCell ref="S184:U184"/>
    <mergeCell ref="N180:N183"/>
    <mergeCell ref="O180:Q180"/>
    <mergeCell ref="O181:Q181"/>
    <mergeCell ref="O182:Q182"/>
    <mergeCell ref="O183:Q183"/>
    <mergeCell ref="R180:R183"/>
    <mergeCell ref="G180:I180"/>
    <mergeCell ref="G181:I181"/>
    <mergeCell ref="G182:I182"/>
    <mergeCell ref="G183:I183"/>
    <mergeCell ref="J180:J183"/>
    <mergeCell ref="K180:M180"/>
    <mergeCell ref="K181:M181"/>
    <mergeCell ref="K182:M182"/>
    <mergeCell ref="K183:M183"/>
    <mergeCell ref="B180:B183"/>
    <mergeCell ref="C180:E180"/>
    <mergeCell ref="C181:E181"/>
    <mergeCell ref="C182:E182"/>
    <mergeCell ref="C183:E183"/>
    <mergeCell ref="F180:F183"/>
    <mergeCell ref="U175:U176"/>
    <mergeCell ref="V175:V176"/>
    <mergeCell ref="W175:W176"/>
    <mergeCell ref="X175:X176"/>
    <mergeCell ref="B177:U177"/>
    <mergeCell ref="C179:U179"/>
    <mergeCell ref="O175:O176"/>
    <mergeCell ref="P175:P176"/>
    <mergeCell ref="Q175:Q176"/>
    <mergeCell ref="R175:R176"/>
    <mergeCell ref="S175:S176"/>
    <mergeCell ref="T175:T176"/>
    <mergeCell ref="I175:I176"/>
    <mergeCell ref="J175:J176"/>
    <mergeCell ref="K175:K176"/>
    <mergeCell ref="L175:L176"/>
    <mergeCell ref="M175:M176"/>
    <mergeCell ref="N175:N176"/>
    <mergeCell ref="U173:U174"/>
    <mergeCell ref="V173:W174"/>
    <mergeCell ref="X173:X174"/>
    <mergeCell ref="B175:B176"/>
    <mergeCell ref="C175:C176"/>
    <mergeCell ref="D175:D176"/>
    <mergeCell ref="E175:E176"/>
    <mergeCell ref="F175:F176"/>
    <mergeCell ref="G175:G176"/>
    <mergeCell ref="H175:H176"/>
    <mergeCell ref="M173:M174"/>
    <mergeCell ref="N173:O174"/>
    <mergeCell ref="P173:P174"/>
    <mergeCell ref="Q173:Q174"/>
    <mergeCell ref="R173:S174"/>
    <mergeCell ref="T173:T174"/>
    <mergeCell ref="X171:X172"/>
    <mergeCell ref="B173:B174"/>
    <mergeCell ref="C173:D174"/>
    <mergeCell ref="E173:E174"/>
    <mergeCell ref="F173:F174"/>
    <mergeCell ref="G173:H174"/>
    <mergeCell ref="I173:I174"/>
    <mergeCell ref="J173:J174"/>
    <mergeCell ref="K173:K174"/>
    <mergeCell ref="L173:L174"/>
    <mergeCell ref="P171:P172"/>
    <mergeCell ref="Q171:Q172"/>
    <mergeCell ref="R171:S172"/>
    <mergeCell ref="T171:T172"/>
    <mergeCell ref="U171:U172"/>
    <mergeCell ref="V171:W172"/>
    <mergeCell ref="I171:I172"/>
    <mergeCell ref="J171:J172"/>
    <mergeCell ref="K171:K172"/>
    <mergeCell ref="L171:L172"/>
    <mergeCell ref="M171:M172"/>
    <mergeCell ref="N171:O172"/>
    <mergeCell ref="R169:S170"/>
    <mergeCell ref="T169:T170"/>
    <mergeCell ref="U169:U170"/>
    <mergeCell ref="V169:W170"/>
    <mergeCell ref="X169:X170"/>
    <mergeCell ref="B171:B172"/>
    <mergeCell ref="C171:D172"/>
    <mergeCell ref="E171:E172"/>
    <mergeCell ref="F171:F172"/>
    <mergeCell ref="G171:H172"/>
    <mergeCell ref="K169:K170"/>
    <mergeCell ref="L169:L170"/>
    <mergeCell ref="M169:M170"/>
    <mergeCell ref="N169:O170"/>
    <mergeCell ref="P169:P170"/>
    <mergeCell ref="Q169:Q170"/>
    <mergeCell ref="U167:U168"/>
    <mergeCell ref="V167:W168"/>
    <mergeCell ref="X167:X168"/>
    <mergeCell ref="B169:B170"/>
    <mergeCell ref="C169:D170"/>
    <mergeCell ref="E169:E170"/>
    <mergeCell ref="F169:F170"/>
    <mergeCell ref="G169:H170"/>
    <mergeCell ref="I169:I170"/>
    <mergeCell ref="J169:J170"/>
    <mergeCell ref="M167:M168"/>
    <mergeCell ref="N167:O168"/>
    <mergeCell ref="P167:P168"/>
    <mergeCell ref="Q167:Q168"/>
    <mergeCell ref="R167:S168"/>
    <mergeCell ref="T167:T168"/>
    <mergeCell ref="X165:X166"/>
    <mergeCell ref="B167:B168"/>
    <mergeCell ref="C167:D168"/>
    <mergeCell ref="E167:E168"/>
    <mergeCell ref="F167:F168"/>
    <mergeCell ref="G167:H168"/>
    <mergeCell ref="I167:I168"/>
    <mergeCell ref="J167:J168"/>
    <mergeCell ref="K167:K168"/>
    <mergeCell ref="L167:L168"/>
    <mergeCell ref="P165:P166"/>
    <mergeCell ref="Q165:Q166"/>
    <mergeCell ref="R165:S166"/>
    <mergeCell ref="T165:T166"/>
    <mergeCell ref="U165:U166"/>
    <mergeCell ref="V165:W166"/>
    <mergeCell ref="I165:I166"/>
    <mergeCell ref="J165:J166"/>
    <mergeCell ref="K165:K166"/>
    <mergeCell ref="L165:L166"/>
    <mergeCell ref="M165:M166"/>
    <mergeCell ref="N165:O166"/>
    <mergeCell ref="R163:S164"/>
    <mergeCell ref="T163:T164"/>
    <mergeCell ref="U163:U164"/>
    <mergeCell ref="V163:W164"/>
    <mergeCell ref="X163:X164"/>
    <mergeCell ref="B165:B166"/>
    <mergeCell ref="C165:D166"/>
    <mergeCell ref="E165:E166"/>
    <mergeCell ref="F165:F166"/>
    <mergeCell ref="G165:H166"/>
    <mergeCell ref="K163:K164"/>
    <mergeCell ref="L163:L164"/>
    <mergeCell ref="M163:M164"/>
    <mergeCell ref="N163:O164"/>
    <mergeCell ref="P163:P164"/>
    <mergeCell ref="Q163:Q164"/>
    <mergeCell ref="U161:U162"/>
    <mergeCell ref="V161:W162"/>
    <mergeCell ref="X161:X162"/>
    <mergeCell ref="B163:B164"/>
    <mergeCell ref="C163:D164"/>
    <mergeCell ref="E163:E164"/>
    <mergeCell ref="F163:F164"/>
    <mergeCell ref="G163:H164"/>
    <mergeCell ref="I163:I164"/>
    <mergeCell ref="J163:J164"/>
    <mergeCell ref="M161:M162"/>
    <mergeCell ref="N161:O162"/>
    <mergeCell ref="P161:P162"/>
    <mergeCell ref="Q161:Q162"/>
    <mergeCell ref="R161:S162"/>
    <mergeCell ref="T161:T162"/>
    <mergeCell ref="X159:X160"/>
    <mergeCell ref="B161:B162"/>
    <mergeCell ref="C161:D162"/>
    <mergeCell ref="E161:E162"/>
    <mergeCell ref="F161:F162"/>
    <mergeCell ref="G161:H162"/>
    <mergeCell ref="I161:I162"/>
    <mergeCell ref="J161:J162"/>
    <mergeCell ref="K161:K162"/>
    <mergeCell ref="L161:L162"/>
    <mergeCell ref="P159:P160"/>
    <mergeCell ref="Q159:Q160"/>
    <mergeCell ref="R159:S160"/>
    <mergeCell ref="T159:T160"/>
    <mergeCell ref="U159:U160"/>
    <mergeCell ref="V159:W160"/>
    <mergeCell ref="I159:I160"/>
    <mergeCell ref="J159:J160"/>
    <mergeCell ref="K159:K160"/>
    <mergeCell ref="L159:L160"/>
    <mergeCell ref="M159:M160"/>
    <mergeCell ref="N159:O160"/>
    <mergeCell ref="T157:T158"/>
    <mergeCell ref="U157:U158"/>
    <mergeCell ref="V157:V158"/>
    <mergeCell ref="W157:W158"/>
    <mergeCell ref="X157:X158"/>
    <mergeCell ref="B159:B160"/>
    <mergeCell ref="C159:D160"/>
    <mergeCell ref="E159:E160"/>
    <mergeCell ref="F159:F160"/>
    <mergeCell ref="G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6:P156"/>
    <mergeCell ref="Q155:Q156"/>
    <mergeCell ref="R155:T156"/>
    <mergeCell ref="U155:U156"/>
    <mergeCell ref="V155:X155"/>
    <mergeCell ref="V156:X156"/>
    <mergeCell ref="C154:X154"/>
    <mergeCell ref="B155:B156"/>
    <mergeCell ref="C155:E155"/>
    <mergeCell ref="C156:E156"/>
    <mergeCell ref="F155:F156"/>
    <mergeCell ref="G155:I156"/>
    <mergeCell ref="J155:J156"/>
    <mergeCell ref="K155:L156"/>
    <mergeCell ref="M155:M156"/>
    <mergeCell ref="N155:P155"/>
    <mergeCell ref="U146:U147"/>
    <mergeCell ref="V146:V147"/>
    <mergeCell ref="W146:W147"/>
    <mergeCell ref="X146:X147"/>
    <mergeCell ref="Y146:Y147"/>
    <mergeCell ref="B152:X152"/>
    <mergeCell ref="O146:O147"/>
    <mergeCell ref="P146:P147"/>
    <mergeCell ref="Q146:Q147"/>
    <mergeCell ref="R146:R147"/>
    <mergeCell ref="S146:S147"/>
    <mergeCell ref="T146:T147"/>
    <mergeCell ref="I146:I147"/>
    <mergeCell ref="J146:J147"/>
    <mergeCell ref="K146:K147"/>
    <mergeCell ref="L146:L147"/>
    <mergeCell ref="M146:M147"/>
    <mergeCell ref="N146:N147"/>
    <mergeCell ref="V144:V145"/>
    <mergeCell ref="W144:X145"/>
    <mergeCell ref="Y144:Y145"/>
    <mergeCell ref="B146:B147"/>
    <mergeCell ref="C146:C147"/>
    <mergeCell ref="D146:D147"/>
    <mergeCell ref="E146:E147"/>
    <mergeCell ref="F146:F147"/>
    <mergeCell ref="G146:G147"/>
    <mergeCell ref="H146:H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Q142:Q143"/>
    <mergeCell ref="R142:R143"/>
    <mergeCell ref="S142:T143"/>
    <mergeCell ref="U142:U143"/>
    <mergeCell ref="V142:V143"/>
    <mergeCell ref="W142:X143"/>
    <mergeCell ref="I142:I143"/>
    <mergeCell ref="J142:J143"/>
    <mergeCell ref="K142:L143"/>
    <mergeCell ref="M142:M143"/>
    <mergeCell ref="N142:N143"/>
    <mergeCell ref="O142:P143"/>
    <mergeCell ref="S140:T141"/>
    <mergeCell ref="U140:U141"/>
    <mergeCell ref="V140:V141"/>
    <mergeCell ref="W140:X141"/>
    <mergeCell ref="Y140:Y141"/>
    <mergeCell ref="B142:B143"/>
    <mergeCell ref="C142:D143"/>
    <mergeCell ref="E142:E143"/>
    <mergeCell ref="F142:F143"/>
    <mergeCell ref="G142:H143"/>
    <mergeCell ref="K140:L141"/>
    <mergeCell ref="M140:M141"/>
    <mergeCell ref="N140:N141"/>
    <mergeCell ref="O140:P141"/>
    <mergeCell ref="Q140:Q141"/>
    <mergeCell ref="R140:R141"/>
    <mergeCell ref="V138:V139"/>
    <mergeCell ref="W138:X139"/>
    <mergeCell ref="Y138:Y139"/>
    <mergeCell ref="B140:B141"/>
    <mergeCell ref="C140:D141"/>
    <mergeCell ref="E140:E141"/>
    <mergeCell ref="F140:F141"/>
    <mergeCell ref="G140:H141"/>
    <mergeCell ref="I140:I141"/>
    <mergeCell ref="J140:J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U128:U129"/>
    <mergeCell ref="V128:V129"/>
    <mergeCell ref="W128:W129"/>
    <mergeCell ref="X128:X129"/>
    <mergeCell ref="Y128:Y129"/>
    <mergeCell ref="B130:B131"/>
    <mergeCell ref="C130:D131"/>
    <mergeCell ref="E130:E131"/>
    <mergeCell ref="F130:F131"/>
    <mergeCell ref="G130:H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V126:V127"/>
    <mergeCell ref="W126:Y126"/>
    <mergeCell ref="W127:Y127"/>
    <mergeCell ref="B128:B129"/>
    <mergeCell ref="C128:C129"/>
    <mergeCell ref="D128:D129"/>
    <mergeCell ref="E128:E129"/>
    <mergeCell ref="F128:F129"/>
    <mergeCell ref="G128:G129"/>
    <mergeCell ref="H128:H129"/>
    <mergeCell ref="K126:M127"/>
    <mergeCell ref="N126:N127"/>
    <mergeCell ref="O126:Q126"/>
    <mergeCell ref="O127:Q127"/>
    <mergeCell ref="R126:R127"/>
    <mergeCell ref="S126:U127"/>
    <mergeCell ref="B126:B127"/>
    <mergeCell ref="C126:E126"/>
    <mergeCell ref="C127:E127"/>
    <mergeCell ref="F126:F127"/>
    <mergeCell ref="G126:I127"/>
    <mergeCell ref="J126:J127"/>
    <mergeCell ref="N120:N121"/>
    <mergeCell ref="O120:O121"/>
    <mergeCell ref="P120:P121"/>
    <mergeCell ref="Q120:Q121"/>
    <mergeCell ref="B123:Y123"/>
    <mergeCell ref="C125:Y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M114"/>
    <mergeCell ref="K115:M115"/>
    <mergeCell ref="N114:N115"/>
    <mergeCell ref="O114:Q114"/>
    <mergeCell ref="O115:Q115"/>
    <mergeCell ref="AG105:AG106"/>
    <mergeCell ref="B111:Q111"/>
    <mergeCell ref="C113:I113"/>
    <mergeCell ref="K113:Q113"/>
    <mergeCell ref="B114:B115"/>
    <mergeCell ref="C114:E114"/>
    <mergeCell ref="C115:E115"/>
    <mergeCell ref="F114:F115"/>
    <mergeCell ref="G114:I114"/>
    <mergeCell ref="G115:I115"/>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AD103:AD104"/>
    <mergeCell ref="AE103:AF104"/>
    <mergeCell ref="AG103:AG104"/>
    <mergeCell ref="B105:B106"/>
    <mergeCell ref="C105:C106"/>
    <mergeCell ref="D105:D106"/>
    <mergeCell ref="E105:E106"/>
    <mergeCell ref="F105:F106"/>
    <mergeCell ref="G105:G106"/>
    <mergeCell ref="H105:H106"/>
    <mergeCell ref="V103:V104"/>
    <mergeCell ref="W103:X104"/>
    <mergeCell ref="Y103:Y104"/>
    <mergeCell ref="Z103:Z104"/>
    <mergeCell ref="AA103:AB104"/>
    <mergeCell ref="AC103:AC104"/>
    <mergeCell ref="N103:N104"/>
    <mergeCell ref="O103:P104"/>
    <mergeCell ref="Q103:Q104"/>
    <mergeCell ref="R103:R104"/>
    <mergeCell ref="S103:T104"/>
    <mergeCell ref="U103:U104"/>
    <mergeCell ref="AG101:AG102"/>
    <mergeCell ref="B103:B104"/>
    <mergeCell ref="C103:D104"/>
    <mergeCell ref="E103:E104"/>
    <mergeCell ref="F103:F104"/>
    <mergeCell ref="G103:H104"/>
    <mergeCell ref="I103:I104"/>
    <mergeCell ref="J103:J104"/>
    <mergeCell ref="K103:L104"/>
    <mergeCell ref="M103:M104"/>
    <mergeCell ref="Y101:Y102"/>
    <mergeCell ref="Z101:Z102"/>
    <mergeCell ref="AA101:AB102"/>
    <mergeCell ref="AC101:AC102"/>
    <mergeCell ref="AD101:AD102"/>
    <mergeCell ref="AE101:AF102"/>
    <mergeCell ref="Q101:Q102"/>
    <mergeCell ref="R101:R102"/>
    <mergeCell ref="S101:T102"/>
    <mergeCell ref="U101:U102"/>
    <mergeCell ref="V101:V102"/>
    <mergeCell ref="W101:X102"/>
    <mergeCell ref="I101:I102"/>
    <mergeCell ref="J101:J102"/>
    <mergeCell ref="K101:L102"/>
    <mergeCell ref="M101:M102"/>
    <mergeCell ref="N101:N102"/>
    <mergeCell ref="O101:P102"/>
    <mergeCell ref="AA99:AB100"/>
    <mergeCell ref="AC99:AC100"/>
    <mergeCell ref="AD99:AD100"/>
    <mergeCell ref="AE99:AF100"/>
    <mergeCell ref="AG99:AG100"/>
    <mergeCell ref="B101:B102"/>
    <mergeCell ref="C101:D102"/>
    <mergeCell ref="E101:E102"/>
    <mergeCell ref="F101:F102"/>
    <mergeCell ref="G101:H102"/>
    <mergeCell ref="S99:T100"/>
    <mergeCell ref="U99:U100"/>
    <mergeCell ref="V99:V100"/>
    <mergeCell ref="W99:X100"/>
    <mergeCell ref="Y99:Y100"/>
    <mergeCell ref="Z99:Z100"/>
    <mergeCell ref="K99:L100"/>
    <mergeCell ref="M99:M100"/>
    <mergeCell ref="N99:N100"/>
    <mergeCell ref="O99:P100"/>
    <mergeCell ref="Q99:Q100"/>
    <mergeCell ref="R99:R100"/>
    <mergeCell ref="AD97:AD98"/>
    <mergeCell ref="AE97:AF98"/>
    <mergeCell ref="AG97:AG98"/>
    <mergeCell ref="B99:B100"/>
    <mergeCell ref="C99:D100"/>
    <mergeCell ref="E99:E100"/>
    <mergeCell ref="F99:F100"/>
    <mergeCell ref="G99:H100"/>
    <mergeCell ref="I99:I100"/>
    <mergeCell ref="J99:J100"/>
    <mergeCell ref="V97:V98"/>
    <mergeCell ref="W97:X98"/>
    <mergeCell ref="Y97:Y98"/>
    <mergeCell ref="Z97:Z98"/>
    <mergeCell ref="AA97:AB98"/>
    <mergeCell ref="AC97:AC98"/>
    <mergeCell ref="N97:N98"/>
    <mergeCell ref="O97:P98"/>
    <mergeCell ref="Q97:Q98"/>
    <mergeCell ref="R97:R98"/>
    <mergeCell ref="S97:T98"/>
    <mergeCell ref="U97:U98"/>
    <mergeCell ref="AG95:AG96"/>
    <mergeCell ref="B97:B98"/>
    <mergeCell ref="C97:D98"/>
    <mergeCell ref="E97:E98"/>
    <mergeCell ref="F97:F98"/>
    <mergeCell ref="G97:H98"/>
    <mergeCell ref="I97:I98"/>
    <mergeCell ref="J97:J98"/>
    <mergeCell ref="K97:L98"/>
    <mergeCell ref="M97:M98"/>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C93:AC94"/>
    <mergeCell ref="AD93:AD94"/>
    <mergeCell ref="AE93:AE94"/>
    <mergeCell ref="AF93:AF94"/>
    <mergeCell ref="AG93:AG94"/>
    <mergeCell ref="B95:B96"/>
    <mergeCell ref="C95:D96"/>
    <mergeCell ref="E95:E96"/>
    <mergeCell ref="F95:F96"/>
    <mergeCell ref="G95:H96"/>
    <mergeCell ref="W93:W94"/>
    <mergeCell ref="X93:X94"/>
    <mergeCell ref="Y93:Y94"/>
    <mergeCell ref="Z93:Z94"/>
    <mergeCell ref="AA93:AA94"/>
    <mergeCell ref="AB93:AB94"/>
    <mergeCell ref="Q93:Q94"/>
    <mergeCell ref="R93:R94"/>
    <mergeCell ref="S93:S94"/>
    <mergeCell ref="T93:T94"/>
    <mergeCell ref="U93:U94"/>
    <mergeCell ref="V93:V94"/>
    <mergeCell ref="K93:K94"/>
    <mergeCell ref="L93:L94"/>
    <mergeCell ref="M93:M94"/>
    <mergeCell ref="N93:N94"/>
    <mergeCell ref="O93:O94"/>
    <mergeCell ref="P93:P94"/>
    <mergeCell ref="AE89:AG92"/>
    <mergeCell ref="B93:B94"/>
    <mergeCell ref="C93:C94"/>
    <mergeCell ref="D93:D94"/>
    <mergeCell ref="E93:E94"/>
    <mergeCell ref="F93:F94"/>
    <mergeCell ref="G93:G94"/>
    <mergeCell ref="H93:H94"/>
    <mergeCell ref="I93:I94"/>
    <mergeCell ref="J93:J94"/>
    <mergeCell ref="Z89:Z92"/>
    <mergeCell ref="AA89:AC89"/>
    <mergeCell ref="AA90:AC90"/>
    <mergeCell ref="AA91:AC91"/>
    <mergeCell ref="AA92:AC92"/>
    <mergeCell ref="AD89:AD92"/>
    <mergeCell ref="S89:U89"/>
    <mergeCell ref="S90:U90"/>
    <mergeCell ref="S91:U91"/>
    <mergeCell ref="S92:U92"/>
    <mergeCell ref="V89:V92"/>
    <mergeCell ref="W89:Y89"/>
    <mergeCell ref="W90:Y90"/>
    <mergeCell ref="W91:Y91"/>
    <mergeCell ref="W92:Y92"/>
    <mergeCell ref="N89:N92"/>
    <mergeCell ref="O89:Q89"/>
    <mergeCell ref="O90:Q90"/>
    <mergeCell ref="O91:Q91"/>
    <mergeCell ref="O92:Q92"/>
    <mergeCell ref="R89:R92"/>
    <mergeCell ref="G89:I89"/>
    <mergeCell ref="G90:I90"/>
    <mergeCell ref="G91:I91"/>
    <mergeCell ref="G92:I92"/>
    <mergeCell ref="J89:J92"/>
    <mergeCell ref="K89:M89"/>
    <mergeCell ref="K90:M90"/>
    <mergeCell ref="K91:M91"/>
    <mergeCell ref="K92:M92"/>
    <mergeCell ref="AF80:AF81"/>
    <mergeCell ref="AG80:AG81"/>
    <mergeCell ref="B86:AG86"/>
    <mergeCell ref="C88:AG88"/>
    <mergeCell ref="B89:B92"/>
    <mergeCell ref="C89:E89"/>
    <mergeCell ref="C90:E90"/>
    <mergeCell ref="C91:E91"/>
    <mergeCell ref="C92:E92"/>
    <mergeCell ref="F89:F92"/>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F68:AF69"/>
    <mergeCell ref="AG68:AG69"/>
    <mergeCell ref="B70:B71"/>
    <mergeCell ref="C70:D71"/>
    <mergeCell ref="E70:E71"/>
    <mergeCell ref="F70:F71"/>
    <mergeCell ref="G70:H71"/>
    <mergeCell ref="I70:I71"/>
    <mergeCell ref="J70:J71"/>
    <mergeCell ref="K70:L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4:Z67"/>
    <mergeCell ref="AA64:AC67"/>
    <mergeCell ref="AD64:AD67"/>
    <mergeCell ref="AE64:AG67"/>
    <mergeCell ref="B68:B69"/>
    <mergeCell ref="C68:C69"/>
    <mergeCell ref="D68:D69"/>
    <mergeCell ref="E68:E69"/>
    <mergeCell ref="F68:F69"/>
    <mergeCell ref="G68:G69"/>
    <mergeCell ref="S64:U64"/>
    <mergeCell ref="S65:U65"/>
    <mergeCell ref="S66:U66"/>
    <mergeCell ref="S67:U67"/>
    <mergeCell ref="V64:V67"/>
    <mergeCell ref="W64:Y64"/>
    <mergeCell ref="W65:Y65"/>
    <mergeCell ref="W66:Y66"/>
    <mergeCell ref="W67:Y67"/>
    <mergeCell ref="N64:N67"/>
    <mergeCell ref="O64:Q64"/>
    <mergeCell ref="O65:Q65"/>
    <mergeCell ref="O66:Q66"/>
    <mergeCell ref="O67:Q67"/>
    <mergeCell ref="R64:R67"/>
    <mergeCell ref="G64:I64"/>
    <mergeCell ref="G65:I65"/>
    <mergeCell ref="G66:I66"/>
    <mergeCell ref="G67:I67"/>
    <mergeCell ref="J64:J67"/>
    <mergeCell ref="K64:M64"/>
    <mergeCell ref="K65:M65"/>
    <mergeCell ref="K66:M66"/>
    <mergeCell ref="K67:M67"/>
    <mergeCell ref="G58:G59"/>
    <mergeCell ref="H58:H59"/>
    <mergeCell ref="B61:AG61"/>
    <mergeCell ref="C63:AG63"/>
    <mergeCell ref="B64:B67"/>
    <mergeCell ref="C64:E64"/>
    <mergeCell ref="C65:E65"/>
    <mergeCell ref="C66:E66"/>
    <mergeCell ref="C67:E67"/>
    <mergeCell ref="F64:F67"/>
    <mergeCell ref="C57:D57"/>
    <mergeCell ref="B58:B59"/>
    <mergeCell ref="C58:C59"/>
    <mergeCell ref="D58:D59"/>
    <mergeCell ref="E58:E59"/>
    <mergeCell ref="F58:F59"/>
    <mergeCell ref="G53:G54"/>
    <mergeCell ref="H53:H54"/>
    <mergeCell ref="B55:B56"/>
    <mergeCell ref="C55:D56"/>
    <mergeCell ref="E55:E56"/>
    <mergeCell ref="F55:F56"/>
    <mergeCell ref="G55:G56"/>
    <mergeCell ref="H55:H56"/>
    <mergeCell ref="H47:H48"/>
    <mergeCell ref="I47:I48"/>
    <mergeCell ref="B50:H50"/>
    <mergeCell ref="C52:E52"/>
    <mergeCell ref="G52:H52"/>
    <mergeCell ref="B53:B54"/>
    <mergeCell ref="C53:C54"/>
    <mergeCell ref="D53:D54"/>
    <mergeCell ref="E53:E54"/>
    <mergeCell ref="F53:F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3:H34"/>
    <mergeCell ref="I33:I34"/>
    <mergeCell ref="B36:I36"/>
    <mergeCell ref="C38:E38"/>
    <mergeCell ref="G38:I38"/>
    <mergeCell ref="B39:B40"/>
    <mergeCell ref="C39:C40"/>
    <mergeCell ref="D39:D40"/>
    <mergeCell ref="E39:E40"/>
    <mergeCell ref="F39:F40"/>
    <mergeCell ref="H30:H31"/>
    <mergeCell ref="I30:I31"/>
    <mergeCell ref="C32:E32"/>
    <mergeCell ref="G32:I32"/>
    <mergeCell ref="B33:B34"/>
    <mergeCell ref="C33:C34"/>
    <mergeCell ref="D33:D34"/>
    <mergeCell ref="E33:E34"/>
    <mergeCell ref="F33:F34"/>
    <mergeCell ref="G33:G34"/>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28</v>
      </c>
    </row>
    <row r="2" spans="1:3">
      <c r="A2" s="3" t="s">
        <v>69</v>
      </c>
      <c r="B2" s="4"/>
      <c r="C2" s="4"/>
    </row>
    <row r="3" spans="1:3" ht="30">
      <c r="A3" s="2" t="s">
        <v>70</v>
      </c>
      <c r="B3" s="7">
        <v>1</v>
      </c>
      <c r="C3" s="7">
        <v>1</v>
      </c>
    </row>
    <row r="4" spans="1:3">
      <c r="A4" s="2" t="s">
        <v>71</v>
      </c>
      <c r="B4" s="6">
        <v>80000000</v>
      </c>
      <c r="C4" s="6">
        <v>80000000</v>
      </c>
    </row>
    <row r="5" spans="1:3">
      <c r="A5" s="2" t="s">
        <v>72</v>
      </c>
      <c r="B5" s="6">
        <v>32032327</v>
      </c>
      <c r="C5" s="6">
        <v>7977658</v>
      </c>
    </row>
    <row r="6" spans="1:3">
      <c r="A6" s="2" t="s">
        <v>73</v>
      </c>
      <c r="B6" s="6">
        <v>32032327</v>
      </c>
      <c r="C6" s="6">
        <v>79776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85546875" customWidth="1"/>
    <col min="4" max="4" width="9.5703125" customWidth="1"/>
    <col min="5" max="5" width="2.28515625" customWidth="1"/>
    <col min="6" max="6" width="13.42578125" customWidth="1"/>
    <col min="7" max="7" width="2.85546875" customWidth="1"/>
    <col min="8" max="8" width="9.5703125" customWidth="1"/>
    <col min="9" max="9" width="2.28515625" customWidth="1"/>
  </cols>
  <sheetData>
    <row r="1" spans="1:9" ht="15" customHeight="1">
      <c r="A1" s="8" t="s">
        <v>945</v>
      </c>
      <c r="B1" s="8" t="s">
        <v>1</v>
      </c>
      <c r="C1" s="8"/>
      <c r="D1" s="8"/>
      <c r="E1" s="8"/>
      <c r="F1" s="8"/>
      <c r="G1" s="8"/>
      <c r="H1" s="8"/>
      <c r="I1" s="8"/>
    </row>
    <row r="2" spans="1:9" ht="15" customHeight="1">
      <c r="A2" s="8"/>
      <c r="B2" s="8" t="s">
        <v>2</v>
      </c>
      <c r="C2" s="8"/>
      <c r="D2" s="8"/>
      <c r="E2" s="8"/>
      <c r="F2" s="8"/>
      <c r="G2" s="8"/>
      <c r="H2" s="8"/>
      <c r="I2" s="8"/>
    </row>
    <row r="3" spans="1:9" ht="30">
      <c r="A3" s="3" t="s">
        <v>531</v>
      </c>
      <c r="B3" s="46"/>
      <c r="C3" s="46"/>
      <c r="D3" s="46"/>
      <c r="E3" s="46"/>
      <c r="F3" s="46"/>
      <c r="G3" s="46"/>
      <c r="H3" s="46"/>
      <c r="I3" s="46"/>
    </row>
    <row r="4" spans="1:9" ht="25.5" customHeight="1">
      <c r="A4" s="14" t="s">
        <v>946</v>
      </c>
      <c r="B4" s="48" t="s">
        <v>533</v>
      </c>
      <c r="C4" s="48"/>
      <c r="D4" s="48"/>
      <c r="E4" s="48"/>
      <c r="F4" s="48"/>
      <c r="G4" s="48"/>
      <c r="H4" s="48"/>
      <c r="I4" s="48"/>
    </row>
    <row r="5" spans="1:9">
      <c r="A5" s="14"/>
      <c r="B5" s="29"/>
      <c r="C5" s="29"/>
      <c r="D5" s="29"/>
      <c r="E5" s="29"/>
      <c r="F5" s="29"/>
      <c r="G5" s="29"/>
      <c r="H5" s="29"/>
      <c r="I5" s="29"/>
    </row>
    <row r="6" spans="1:9">
      <c r="A6" s="14"/>
      <c r="B6" s="15"/>
      <c r="C6" s="15"/>
      <c r="D6" s="15"/>
      <c r="E6" s="15"/>
      <c r="F6" s="15"/>
      <c r="G6" s="15"/>
      <c r="H6" s="15"/>
      <c r="I6" s="15"/>
    </row>
    <row r="7" spans="1:9" ht="15.75" thickBot="1">
      <c r="A7" s="14"/>
      <c r="B7" s="112"/>
      <c r="C7" s="105">
        <v>2014</v>
      </c>
      <c r="D7" s="105"/>
      <c r="E7" s="105"/>
      <c r="F7" s="16"/>
      <c r="G7" s="105">
        <v>2013</v>
      </c>
      <c r="H7" s="105"/>
      <c r="I7" s="105"/>
    </row>
    <row r="8" spans="1:9" ht="15.75" thickTop="1">
      <c r="A8" s="14"/>
      <c r="B8" s="35" t="s">
        <v>534</v>
      </c>
      <c r="C8" s="96" t="s">
        <v>263</v>
      </c>
      <c r="D8" s="97">
        <v>4394</v>
      </c>
      <c r="E8" s="98"/>
      <c r="F8" s="36"/>
      <c r="G8" s="96" t="s">
        <v>263</v>
      </c>
      <c r="H8" s="97">
        <v>4394</v>
      </c>
      <c r="I8" s="98"/>
    </row>
    <row r="9" spans="1:9">
      <c r="A9" s="14"/>
      <c r="B9" s="35"/>
      <c r="C9" s="35"/>
      <c r="D9" s="37"/>
      <c r="E9" s="36"/>
      <c r="F9" s="36"/>
      <c r="G9" s="35"/>
      <c r="H9" s="37"/>
      <c r="I9" s="36"/>
    </row>
    <row r="10" spans="1:9">
      <c r="A10" s="14"/>
      <c r="B10" s="38" t="s">
        <v>535</v>
      </c>
      <c r="C10" s="64">
        <v>11189</v>
      </c>
      <c r="D10" s="64"/>
      <c r="E10" s="33"/>
      <c r="F10" s="33"/>
      <c r="G10" s="64">
        <v>11171</v>
      </c>
      <c r="H10" s="64"/>
      <c r="I10" s="33"/>
    </row>
    <row r="11" spans="1:9">
      <c r="A11" s="14"/>
      <c r="B11" s="38"/>
      <c r="C11" s="64"/>
      <c r="D11" s="64"/>
      <c r="E11" s="33"/>
      <c r="F11" s="33"/>
      <c r="G11" s="64"/>
      <c r="H11" s="64"/>
      <c r="I11" s="33"/>
    </row>
    <row r="12" spans="1:9">
      <c r="A12" s="14"/>
      <c r="B12" s="35" t="s">
        <v>536</v>
      </c>
      <c r="C12" s="37">
        <v>11411</v>
      </c>
      <c r="D12" s="37"/>
      <c r="E12" s="36"/>
      <c r="F12" s="36"/>
      <c r="G12" s="37">
        <v>11511</v>
      </c>
      <c r="H12" s="37"/>
      <c r="I12" s="36"/>
    </row>
    <row r="13" spans="1:9">
      <c r="A13" s="14"/>
      <c r="B13" s="35"/>
      <c r="C13" s="37"/>
      <c r="D13" s="37"/>
      <c r="E13" s="36"/>
      <c r="F13" s="36"/>
      <c r="G13" s="37"/>
      <c r="H13" s="37"/>
      <c r="I13" s="36"/>
    </row>
    <row r="14" spans="1:9">
      <c r="A14" s="14"/>
      <c r="B14" s="38" t="s">
        <v>537</v>
      </c>
      <c r="C14" s="39">
        <v>562</v>
      </c>
      <c r="D14" s="39"/>
      <c r="E14" s="33"/>
      <c r="F14" s="33"/>
      <c r="G14" s="39">
        <v>509</v>
      </c>
      <c r="H14" s="39"/>
      <c r="I14" s="33"/>
    </row>
    <row r="15" spans="1:9" ht="15.75" thickBot="1">
      <c r="A15" s="14"/>
      <c r="B15" s="38"/>
      <c r="C15" s="184"/>
      <c r="D15" s="184"/>
      <c r="E15" s="102"/>
      <c r="F15" s="33"/>
      <c r="G15" s="184"/>
      <c r="H15" s="184"/>
      <c r="I15" s="102"/>
    </row>
    <row r="16" spans="1:9" ht="15.75" thickTop="1">
      <c r="A16" s="14"/>
      <c r="B16" s="35"/>
      <c r="C16" s="97">
        <v>27556</v>
      </c>
      <c r="D16" s="97"/>
      <c r="E16" s="98"/>
      <c r="F16" s="36"/>
      <c r="G16" s="97">
        <v>27585</v>
      </c>
      <c r="H16" s="97"/>
      <c r="I16" s="98"/>
    </row>
    <row r="17" spans="1:9">
      <c r="A17" s="14"/>
      <c r="B17" s="35"/>
      <c r="C17" s="37"/>
      <c r="D17" s="37"/>
      <c r="E17" s="36"/>
      <c r="F17" s="36"/>
      <c r="G17" s="37"/>
      <c r="H17" s="37"/>
      <c r="I17" s="36"/>
    </row>
    <row r="18" spans="1:9" ht="15.75" thickBot="1">
      <c r="A18" s="14"/>
      <c r="B18" s="25" t="s">
        <v>538</v>
      </c>
      <c r="C18" s="184" t="s">
        <v>539</v>
      </c>
      <c r="D18" s="184"/>
      <c r="E18" s="183" t="s">
        <v>265</v>
      </c>
      <c r="F18" s="16"/>
      <c r="G18" s="184" t="s">
        <v>540</v>
      </c>
      <c r="H18" s="184"/>
      <c r="I18" s="183" t="s">
        <v>265</v>
      </c>
    </row>
    <row r="19" spans="1:9" ht="15.75" thickTop="1">
      <c r="A19" s="14"/>
      <c r="B19" s="35"/>
      <c r="C19" s="96" t="s">
        <v>263</v>
      </c>
      <c r="D19" s="97">
        <v>11895</v>
      </c>
      <c r="E19" s="98"/>
      <c r="F19" s="36"/>
      <c r="G19" s="96" t="s">
        <v>263</v>
      </c>
      <c r="H19" s="97">
        <v>12571</v>
      </c>
      <c r="I19" s="98"/>
    </row>
    <row r="20" spans="1:9" ht="15.75" thickBot="1">
      <c r="A20" s="14"/>
      <c r="B20" s="35"/>
      <c r="C20" s="65"/>
      <c r="D20" s="66"/>
      <c r="E20" s="67"/>
      <c r="F20" s="36"/>
      <c r="G20" s="65"/>
      <c r="H20" s="66"/>
      <c r="I20" s="67"/>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6.85546875" bestFit="1" customWidth="1"/>
    <col min="3" max="3" width="2" customWidth="1"/>
    <col min="4" max="4" width="6.5703125" customWidth="1"/>
    <col min="7" max="7" width="2" customWidth="1"/>
    <col min="8" max="8" width="7.5703125" customWidth="1"/>
    <col min="11" max="11" width="2" customWidth="1"/>
    <col min="12" max="12" width="7.5703125" customWidth="1"/>
  </cols>
  <sheetData>
    <row r="1" spans="1:13" ht="15"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3</v>
      </c>
      <c r="B3" s="46"/>
      <c r="C3" s="46"/>
      <c r="D3" s="46"/>
      <c r="E3" s="46"/>
      <c r="F3" s="46"/>
      <c r="G3" s="46"/>
      <c r="H3" s="46"/>
      <c r="I3" s="46"/>
      <c r="J3" s="46"/>
      <c r="K3" s="46"/>
      <c r="L3" s="46"/>
      <c r="M3" s="46"/>
    </row>
    <row r="4" spans="1:13">
      <c r="A4" s="14" t="s">
        <v>948</v>
      </c>
      <c r="B4" s="38" t="s">
        <v>544</v>
      </c>
      <c r="C4" s="38"/>
      <c r="D4" s="38"/>
      <c r="E4" s="38"/>
      <c r="F4" s="38"/>
      <c r="G4" s="38"/>
      <c r="H4" s="38"/>
      <c r="I4" s="38"/>
      <c r="J4" s="38"/>
      <c r="K4" s="38"/>
      <c r="L4" s="38"/>
      <c r="M4" s="38"/>
    </row>
    <row r="5" spans="1:13">
      <c r="A5" s="14"/>
      <c r="B5" s="29"/>
      <c r="C5" s="29"/>
      <c r="D5" s="29"/>
      <c r="E5" s="29"/>
      <c r="F5" s="29"/>
      <c r="G5" s="29"/>
      <c r="H5" s="29"/>
      <c r="I5" s="29"/>
      <c r="J5" s="29"/>
      <c r="K5" s="29"/>
      <c r="L5" s="29"/>
      <c r="M5" s="29"/>
    </row>
    <row r="6" spans="1:13">
      <c r="A6" s="14"/>
      <c r="B6" s="15"/>
      <c r="C6" s="15"/>
      <c r="D6" s="15"/>
      <c r="E6" s="15"/>
      <c r="F6" s="15"/>
      <c r="G6" s="15"/>
      <c r="H6" s="15"/>
      <c r="I6" s="15"/>
      <c r="J6" s="15"/>
      <c r="K6" s="15"/>
      <c r="L6" s="15"/>
      <c r="M6" s="15"/>
    </row>
    <row r="7" spans="1:13">
      <c r="A7" s="14"/>
      <c r="B7" s="33"/>
      <c r="C7" s="30" t="s">
        <v>545</v>
      </c>
      <c r="D7" s="30"/>
      <c r="E7" s="30"/>
      <c r="F7" s="33"/>
      <c r="G7" s="186">
        <v>100000</v>
      </c>
      <c r="H7" s="186"/>
      <c r="I7" s="186"/>
      <c r="J7" s="33"/>
      <c r="K7" s="30" t="s">
        <v>124</v>
      </c>
      <c r="L7" s="30"/>
      <c r="M7" s="30"/>
    </row>
    <row r="8" spans="1:13" ht="15.75" thickBot="1">
      <c r="A8" s="14"/>
      <c r="B8" s="33"/>
      <c r="C8" s="185">
        <v>100000</v>
      </c>
      <c r="D8" s="185"/>
      <c r="E8" s="185"/>
      <c r="F8" s="33"/>
      <c r="G8" s="31" t="s">
        <v>546</v>
      </c>
      <c r="H8" s="31"/>
      <c r="I8" s="31"/>
      <c r="J8" s="33"/>
      <c r="K8" s="31"/>
      <c r="L8" s="31"/>
      <c r="M8" s="31"/>
    </row>
    <row r="9" spans="1:13">
      <c r="A9" s="14"/>
      <c r="B9" s="35">
        <v>2015</v>
      </c>
      <c r="C9" s="59" t="s">
        <v>263</v>
      </c>
      <c r="D9" s="42">
        <v>57486</v>
      </c>
      <c r="E9" s="44"/>
      <c r="F9" s="36"/>
      <c r="G9" s="59" t="s">
        <v>263</v>
      </c>
      <c r="H9" s="42">
        <v>78937</v>
      </c>
      <c r="I9" s="44"/>
      <c r="J9" s="36"/>
      <c r="K9" s="59" t="s">
        <v>263</v>
      </c>
      <c r="L9" s="42">
        <v>136423</v>
      </c>
      <c r="M9" s="44"/>
    </row>
    <row r="10" spans="1:13">
      <c r="A10" s="14"/>
      <c r="B10" s="35"/>
      <c r="C10" s="35"/>
      <c r="D10" s="37"/>
      <c r="E10" s="36"/>
      <c r="F10" s="36"/>
      <c r="G10" s="35"/>
      <c r="H10" s="37"/>
      <c r="I10" s="36"/>
      <c r="J10" s="36"/>
      <c r="K10" s="35"/>
      <c r="L10" s="37"/>
      <c r="M10" s="36"/>
    </row>
    <row r="11" spans="1:13">
      <c r="A11" s="14"/>
      <c r="B11" s="38">
        <v>2016</v>
      </c>
      <c r="C11" s="64">
        <v>20998</v>
      </c>
      <c r="D11" s="64"/>
      <c r="E11" s="33"/>
      <c r="F11" s="33"/>
      <c r="G11" s="64">
        <v>38481</v>
      </c>
      <c r="H11" s="64"/>
      <c r="I11" s="33"/>
      <c r="J11" s="33"/>
      <c r="K11" s="64">
        <v>59479</v>
      </c>
      <c r="L11" s="64"/>
      <c r="M11" s="33"/>
    </row>
    <row r="12" spans="1:13">
      <c r="A12" s="14"/>
      <c r="B12" s="38"/>
      <c r="C12" s="64"/>
      <c r="D12" s="64"/>
      <c r="E12" s="33"/>
      <c r="F12" s="33"/>
      <c r="G12" s="64"/>
      <c r="H12" s="64"/>
      <c r="I12" s="33"/>
      <c r="J12" s="33"/>
      <c r="K12" s="64"/>
      <c r="L12" s="64"/>
      <c r="M12" s="33"/>
    </row>
    <row r="13" spans="1:13">
      <c r="A13" s="14"/>
      <c r="B13" s="35">
        <v>2017</v>
      </c>
      <c r="C13" s="37">
        <v>7474</v>
      </c>
      <c r="D13" s="37"/>
      <c r="E13" s="36"/>
      <c r="F13" s="36"/>
      <c r="G13" s="37">
        <v>13034</v>
      </c>
      <c r="H13" s="37"/>
      <c r="I13" s="36"/>
      <c r="J13" s="36"/>
      <c r="K13" s="37">
        <v>20508</v>
      </c>
      <c r="L13" s="37"/>
      <c r="M13" s="36"/>
    </row>
    <row r="14" spans="1:13">
      <c r="A14" s="14"/>
      <c r="B14" s="35"/>
      <c r="C14" s="37"/>
      <c r="D14" s="37"/>
      <c r="E14" s="36"/>
      <c r="F14" s="36"/>
      <c r="G14" s="37"/>
      <c r="H14" s="37"/>
      <c r="I14" s="36"/>
      <c r="J14" s="36"/>
      <c r="K14" s="37"/>
      <c r="L14" s="37"/>
      <c r="M14" s="36"/>
    </row>
    <row r="15" spans="1:13">
      <c r="A15" s="14"/>
      <c r="B15" s="38">
        <v>2018</v>
      </c>
      <c r="C15" s="64">
        <v>2393</v>
      </c>
      <c r="D15" s="64"/>
      <c r="E15" s="33"/>
      <c r="F15" s="33"/>
      <c r="G15" s="64">
        <v>6794</v>
      </c>
      <c r="H15" s="64"/>
      <c r="I15" s="33"/>
      <c r="J15" s="33"/>
      <c r="K15" s="64">
        <v>9187</v>
      </c>
      <c r="L15" s="64"/>
      <c r="M15" s="33"/>
    </row>
    <row r="16" spans="1:13">
      <c r="A16" s="14"/>
      <c r="B16" s="38"/>
      <c r="C16" s="64"/>
      <c r="D16" s="64"/>
      <c r="E16" s="33"/>
      <c r="F16" s="33"/>
      <c r="G16" s="64"/>
      <c r="H16" s="64"/>
      <c r="I16" s="33"/>
      <c r="J16" s="33"/>
      <c r="K16" s="64"/>
      <c r="L16" s="64"/>
      <c r="M16" s="33"/>
    </row>
    <row r="17" spans="1:13">
      <c r="A17" s="14"/>
      <c r="B17" s="35">
        <v>2019</v>
      </c>
      <c r="C17" s="37">
        <v>1679</v>
      </c>
      <c r="D17" s="37"/>
      <c r="E17" s="36"/>
      <c r="F17" s="36"/>
      <c r="G17" s="37">
        <v>3481</v>
      </c>
      <c r="H17" s="37"/>
      <c r="I17" s="36"/>
      <c r="J17" s="36"/>
      <c r="K17" s="37">
        <v>5160</v>
      </c>
      <c r="L17" s="37"/>
      <c r="M17" s="36"/>
    </row>
    <row r="18" spans="1:13">
      <c r="A18" s="14"/>
      <c r="B18" s="35"/>
      <c r="C18" s="37"/>
      <c r="D18" s="37"/>
      <c r="E18" s="36"/>
      <c r="F18" s="36"/>
      <c r="G18" s="37"/>
      <c r="H18" s="37"/>
      <c r="I18" s="36"/>
      <c r="J18" s="36"/>
      <c r="K18" s="37"/>
      <c r="L18" s="37"/>
      <c r="M18" s="36"/>
    </row>
    <row r="19" spans="1:13">
      <c r="A19" s="14"/>
      <c r="B19" s="38" t="s">
        <v>547</v>
      </c>
      <c r="C19" s="39">
        <v>365</v>
      </c>
      <c r="D19" s="39"/>
      <c r="E19" s="33"/>
      <c r="F19" s="33"/>
      <c r="G19" s="64">
        <v>2609</v>
      </c>
      <c r="H19" s="64"/>
      <c r="I19" s="33"/>
      <c r="J19" s="33"/>
      <c r="K19" s="64">
        <v>2974</v>
      </c>
      <c r="L19" s="64"/>
      <c r="M19" s="33"/>
    </row>
    <row r="20" spans="1:13" ht="15.75" thickBot="1">
      <c r="A20" s="14"/>
      <c r="B20" s="38"/>
      <c r="C20" s="184"/>
      <c r="D20" s="184"/>
      <c r="E20" s="102"/>
      <c r="F20" s="33"/>
      <c r="G20" s="101"/>
      <c r="H20" s="101"/>
      <c r="I20" s="102"/>
      <c r="J20" s="33"/>
      <c r="K20" s="101"/>
      <c r="L20" s="101"/>
      <c r="M20" s="102"/>
    </row>
    <row r="21" spans="1:13" ht="15.75" thickTop="1">
      <c r="A21" s="14"/>
      <c r="B21" s="35" t="s">
        <v>548</v>
      </c>
      <c r="C21" s="96" t="s">
        <v>263</v>
      </c>
      <c r="D21" s="97">
        <v>90395</v>
      </c>
      <c r="E21" s="98"/>
      <c r="F21" s="36"/>
      <c r="G21" s="96" t="s">
        <v>263</v>
      </c>
      <c r="H21" s="97">
        <v>143336</v>
      </c>
      <c r="I21" s="98"/>
      <c r="J21" s="36"/>
      <c r="K21" s="96" t="s">
        <v>263</v>
      </c>
      <c r="L21" s="97">
        <v>233731</v>
      </c>
      <c r="M21" s="98"/>
    </row>
    <row r="22" spans="1:13" ht="15.75" thickBot="1">
      <c r="A22" s="14"/>
      <c r="B22" s="35"/>
      <c r="C22" s="65"/>
      <c r="D22" s="66"/>
      <c r="E22" s="67"/>
      <c r="F22" s="36"/>
      <c r="G22" s="65"/>
      <c r="H22" s="66"/>
      <c r="I22" s="67"/>
      <c r="J22" s="36"/>
      <c r="K22" s="65"/>
      <c r="L22" s="66"/>
      <c r="M22" s="67"/>
    </row>
    <row r="23" spans="1:13" ht="15.75" thickTop="1"/>
  </sheetData>
  <mergeCells count="84">
    <mergeCell ref="B4:M4"/>
    <mergeCell ref="I21:I22"/>
    <mergeCell ref="J21:J22"/>
    <mergeCell ref="K21:K22"/>
    <mergeCell ref="L21:L22"/>
    <mergeCell ref="M21:M22"/>
    <mergeCell ref="A1:A2"/>
    <mergeCell ref="B1:M1"/>
    <mergeCell ref="B2:M2"/>
    <mergeCell ref="B3:M3"/>
    <mergeCell ref="A4:A22"/>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17.28515625" bestFit="1" customWidth="1"/>
    <col min="4" max="4" width="6" customWidth="1"/>
    <col min="6" max="6" width="5.140625" customWidth="1"/>
    <col min="8" max="8" width="2" customWidth="1"/>
    <col min="9" max="9" width="6.42578125" customWidth="1"/>
    <col min="12" max="12" width="2" customWidth="1"/>
    <col min="13" max="13" width="7.42578125" customWidth="1"/>
  </cols>
  <sheetData>
    <row r="1" spans="1:14" ht="15" customHeight="1">
      <c r="A1" s="8" t="s">
        <v>9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50</v>
      </c>
      <c r="B3" s="46"/>
      <c r="C3" s="46"/>
      <c r="D3" s="46"/>
      <c r="E3" s="46"/>
      <c r="F3" s="46"/>
      <c r="G3" s="46"/>
      <c r="H3" s="46"/>
      <c r="I3" s="46"/>
      <c r="J3" s="46"/>
      <c r="K3" s="46"/>
      <c r="L3" s="46"/>
      <c r="M3" s="46"/>
      <c r="N3" s="46"/>
    </row>
    <row r="4" spans="1:14">
      <c r="A4" s="14" t="s">
        <v>950</v>
      </c>
      <c r="B4" s="38" t="s">
        <v>551</v>
      </c>
      <c r="C4" s="38"/>
      <c r="D4" s="38"/>
      <c r="E4" s="38"/>
      <c r="F4" s="38"/>
      <c r="G4" s="38"/>
      <c r="H4" s="38"/>
      <c r="I4" s="38"/>
      <c r="J4" s="38"/>
      <c r="K4" s="38"/>
      <c r="L4" s="38"/>
      <c r="M4" s="38"/>
      <c r="N4" s="38"/>
    </row>
    <row r="5" spans="1:14">
      <c r="A5" s="14"/>
      <c r="B5" s="29"/>
      <c r="C5" s="29"/>
      <c r="D5" s="29"/>
      <c r="E5" s="29"/>
      <c r="F5" s="29"/>
      <c r="G5" s="29"/>
      <c r="H5" s="29"/>
      <c r="I5" s="29"/>
      <c r="J5" s="29"/>
      <c r="K5" s="29"/>
      <c r="L5" s="29"/>
      <c r="M5" s="29"/>
      <c r="N5" s="29"/>
    </row>
    <row r="6" spans="1:14">
      <c r="A6" s="14"/>
      <c r="B6" s="15"/>
      <c r="C6" s="15"/>
      <c r="D6" s="15"/>
      <c r="E6" s="15"/>
      <c r="F6" s="15"/>
      <c r="G6" s="15"/>
      <c r="H6" s="15"/>
      <c r="I6" s="15"/>
      <c r="J6" s="15"/>
      <c r="K6" s="15"/>
      <c r="L6" s="15"/>
      <c r="M6" s="15"/>
      <c r="N6" s="15"/>
    </row>
    <row r="7" spans="1:14" ht="15.75" thickBot="1">
      <c r="A7" s="14"/>
      <c r="B7" s="17" t="s">
        <v>552</v>
      </c>
      <c r="C7" s="16"/>
      <c r="D7" s="31" t="s">
        <v>553</v>
      </c>
      <c r="E7" s="31"/>
      <c r="F7" s="31"/>
      <c r="G7" s="16"/>
      <c r="H7" s="31">
        <v>2014</v>
      </c>
      <c r="I7" s="31"/>
      <c r="J7" s="31"/>
      <c r="K7" s="16"/>
      <c r="L7" s="31">
        <v>2013</v>
      </c>
      <c r="M7" s="31"/>
      <c r="N7" s="31"/>
    </row>
    <row r="8" spans="1:14">
      <c r="A8" s="14"/>
      <c r="B8" s="137" t="s">
        <v>554</v>
      </c>
      <c r="C8" s="36"/>
      <c r="D8" s="189">
        <v>4.4600000000000001E-2</v>
      </c>
      <c r="E8" s="44"/>
      <c r="F8" s="191" t="s">
        <v>555</v>
      </c>
      <c r="G8" s="36"/>
      <c r="H8" s="137" t="s">
        <v>263</v>
      </c>
      <c r="I8" s="139" t="s">
        <v>269</v>
      </c>
      <c r="J8" s="44"/>
      <c r="K8" s="36"/>
      <c r="L8" s="137" t="s">
        <v>263</v>
      </c>
      <c r="M8" s="138">
        <v>5000</v>
      </c>
      <c r="N8" s="44"/>
    </row>
    <row r="9" spans="1:14">
      <c r="A9" s="14"/>
      <c r="B9" s="126"/>
      <c r="C9" s="36"/>
      <c r="D9" s="188"/>
      <c r="E9" s="36"/>
      <c r="F9" s="190"/>
      <c r="G9" s="36"/>
      <c r="H9" s="126"/>
      <c r="I9" s="127"/>
      <c r="J9" s="36"/>
      <c r="K9" s="36"/>
      <c r="L9" s="126"/>
      <c r="M9" s="129"/>
      <c r="N9" s="36"/>
    </row>
    <row r="10" spans="1:14">
      <c r="A10" s="14"/>
      <c r="B10" s="120" t="s">
        <v>556</v>
      </c>
      <c r="C10" s="33"/>
      <c r="D10" s="192">
        <v>4.1099999999999998E-2</v>
      </c>
      <c r="E10" s="33"/>
      <c r="F10" s="54" t="s">
        <v>555</v>
      </c>
      <c r="G10" s="33"/>
      <c r="H10" s="124" t="s">
        <v>269</v>
      </c>
      <c r="I10" s="124"/>
      <c r="J10" s="33"/>
      <c r="K10" s="33"/>
      <c r="L10" s="122">
        <v>5000</v>
      </c>
      <c r="M10" s="122"/>
      <c r="N10" s="33"/>
    </row>
    <row r="11" spans="1:14">
      <c r="A11" s="14"/>
      <c r="B11" s="120"/>
      <c r="C11" s="33"/>
      <c r="D11" s="192"/>
      <c r="E11" s="33"/>
      <c r="F11" s="54"/>
      <c r="G11" s="33"/>
      <c r="H11" s="124"/>
      <c r="I11" s="124"/>
      <c r="J11" s="33"/>
      <c r="K11" s="33"/>
      <c r="L11" s="122"/>
      <c r="M11" s="122"/>
      <c r="N11" s="33"/>
    </row>
    <row r="12" spans="1:14">
      <c r="A12" s="14"/>
      <c r="B12" s="126" t="s">
        <v>557</v>
      </c>
      <c r="C12" s="36"/>
      <c r="D12" s="188">
        <v>4.0899999999999999E-2</v>
      </c>
      <c r="E12" s="36"/>
      <c r="F12" s="190" t="s">
        <v>555</v>
      </c>
      <c r="G12" s="36"/>
      <c r="H12" s="127" t="s">
        <v>269</v>
      </c>
      <c r="I12" s="127"/>
      <c r="J12" s="36"/>
      <c r="K12" s="36"/>
      <c r="L12" s="129">
        <v>7000</v>
      </c>
      <c r="M12" s="129"/>
      <c r="N12" s="36"/>
    </row>
    <row r="13" spans="1:14">
      <c r="A13" s="14"/>
      <c r="B13" s="126"/>
      <c r="C13" s="36"/>
      <c r="D13" s="188"/>
      <c r="E13" s="36"/>
      <c r="F13" s="190"/>
      <c r="G13" s="36"/>
      <c r="H13" s="127"/>
      <c r="I13" s="127"/>
      <c r="J13" s="36"/>
      <c r="K13" s="36"/>
      <c r="L13" s="129"/>
      <c r="M13" s="129"/>
      <c r="N13" s="36"/>
    </row>
    <row r="14" spans="1:14">
      <c r="A14" s="14"/>
      <c r="B14" s="120" t="s">
        <v>558</v>
      </c>
      <c r="C14" s="33"/>
      <c r="D14" s="192">
        <v>4.3499999999999997E-2</v>
      </c>
      <c r="E14" s="33"/>
      <c r="F14" s="54" t="s">
        <v>555</v>
      </c>
      <c r="G14" s="33"/>
      <c r="H14" s="122">
        <v>10000</v>
      </c>
      <c r="I14" s="122"/>
      <c r="J14" s="33"/>
      <c r="K14" s="33"/>
      <c r="L14" s="122">
        <v>10000</v>
      </c>
      <c r="M14" s="122"/>
      <c r="N14" s="33"/>
    </row>
    <row r="15" spans="1:14">
      <c r="A15" s="14"/>
      <c r="B15" s="120"/>
      <c r="C15" s="33"/>
      <c r="D15" s="192"/>
      <c r="E15" s="33"/>
      <c r="F15" s="54"/>
      <c r="G15" s="33"/>
      <c r="H15" s="122"/>
      <c r="I15" s="122"/>
      <c r="J15" s="33"/>
      <c r="K15" s="33"/>
      <c r="L15" s="122"/>
      <c r="M15" s="122"/>
      <c r="N15" s="33"/>
    </row>
    <row r="16" spans="1:14">
      <c r="A16" s="14"/>
      <c r="B16" s="126" t="s">
        <v>559</v>
      </c>
      <c r="C16" s="36"/>
      <c r="D16" s="188">
        <v>4.36E-2</v>
      </c>
      <c r="E16" s="36"/>
      <c r="F16" s="190" t="s">
        <v>555</v>
      </c>
      <c r="G16" s="36"/>
      <c r="H16" s="129">
        <v>13000</v>
      </c>
      <c r="I16" s="129"/>
      <c r="J16" s="36"/>
      <c r="K16" s="36"/>
      <c r="L16" s="129">
        <v>13000</v>
      </c>
      <c r="M16" s="129"/>
      <c r="N16" s="36"/>
    </row>
    <row r="17" spans="1:14">
      <c r="A17" s="14"/>
      <c r="B17" s="126"/>
      <c r="C17" s="36"/>
      <c r="D17" s="188"/>
      <c r="E17" s="36"/>
      <c r="F17" s="190"/>
      <c r="G17" s="36"/>
      <c r="H17" s="129"/>
      <c r="I17" s="129"/>
      <c r="J17" s="36"/>
      <c r="K17" s="36"/>
      <c r="L17" s="129"/>
      <c r="M17" s="129"/>
      <c r="N17" s="36"/>
    </row>
    <row r="18" spans="1:14">
      <c r="A18" s="14"/>
      <c r="B18" s="120" t="s">
        <v>560</v>
      </c>
      <c r="C18" s="33"/>
      <c r="D18" s="192">
        <v>4.3400000000000001E-2</v>
      </c>
      <c r="E18" s="33"/>
      <c r="F18" s="54" t="s">
        <v>555</v>
      </c>
      <c r="G18" s="33"/>
      <c r="H18" s="124" t="s">
        <v>269</v>
      </c>
      <c r="I18" s="124"/>
      <c r="J18" s="33"/>
      <c r="K18" s="33"/>
      <c r="L18" s="122">
        <v>5000</v>
      </c>
      <c r="M18" s="122"/>
      <c r="N18" s="33"/>
    </row>
    <row r="19" spans="1:14">
      <c r="A19" s="14"/>
      <c r="B19" s="120"/>
      <c r="C19" s="33"/>
      <c r="D19" s="192"/>
      <c r="E19" s="33"/>
      <c r="F19" s="54"/>
      <c r="G19" s="33"/>
      <c r="H19" s="124"/>
      <c r="I19" s="124"/>
      <c r="J19" s="33"/>
      <c r="K19" s="33"/>
      <c r="L19" s="122"/>
      <c r="M19" s="122"/>
      <c r="N19" s="33"/>
    </row>
    <row r="20" spans="1:14">
      <c r="A20" s="14"/>
      <c r="B20" s="126" t="s">
        <v>561</v>
      </c>
      <c r="C20" s="36"/>
      <c r="D20" s="188">
        <v>4.3499999999999997E-2</v>
      </c>
      <c r="E20" s="36"/>
      <c r="F20" s="190" t="s">
        <v>555</v>
      </c>
      <c r="G20" s="36"/>
      <c r="H20" s="129">
        <v>5000</v>
      </c>
      <c r="I20" s="129"/>
      <c r="J20" s="36"/>
      <c r="K20" s="36"/>
      <c r="L20" s="129">
        <v>5000</v>
      </c>
      <c r="M20" s="129"/>
      <c r="N20" s="36"/>
    </row>
    <row r="21" spans="1:14">
      <c r="A21" s="14"/>
      <c r="B21" s="126"/>
      <c r="C21" s="36"/>
      <c r="D21" s="188"/>
      <c r="E21" s="36"/>
      <c r="F21" s="190"/>
      <c r="G21" s="36"/>
      <c r="H21" s="129"/>
      <c r="I21" s="129"/>
      <c r="J21" s="36"/>
      <c r="K21" s="36"/>
      <c r="L21" s="129"/>
      <c r="M21" s="129"/>
      <c r="N21" s="36"/>
    </row>
    <row r="22" spans="1:14">
      <c r="A22" s="14"/>
      <c r="B22" s="120" t="s">
        <v>562</v>
      </c>
      <c r="C22" s="33"/>
      <c r="D22" s="192">
        <v>4.0800000000000003E-2</v>
      </c>
      <c r="E22" s="33"/>
      <c r="F22" s="54" t="s">
        <v>555</v>
      </c>
      <c r="G22" s="33"/>
      <c r="H22" s="122">
        <v>5000</v>
      </c>
      <c r="I22" s="122"/>
      <c r="J22" s="33"/>
      <c r="K22" s="33"/>
      <c r="L22" s="122">
        <v>5000</v>
      </c>
      <c r="M22" s="122"/>
      <c r="N22" s="33"/>
    </row>
    <row r="23" spans="1:14">
      <c r="A23" s="14"/>
      <c r="B23" s="120"/>
      <c r="C23" s="33"/>
      <c r="D23" s="192"/>
      <c r="E23" s="33"/>
      <c r="F23" s="54"/>
      <c r="G23" s="33"/>
      <c r="H23" s="122"/>
      <c r="I23" s="122"/>
      <c r="J23" s="33"/>
      <c r="K23" s="33"/>
      <c r="L23" s="122"/>
      <c r="M23" s="122"/>
      <c r="N23" s="33"/>
    </row>
    <row r="24" spans="1:14">
      <c r="A24" s="14"/>
      <c r="B24" s="126" t="s">
        <v>562</v>
      </c>
      <c r="C24" s="36"/>
      <c r="D24" s="188">
        <v>3.9399999999999998E-2</v>
      </c>
      <c r="E24" s="36"/>
      <c r="F24" s="190" t="s">
        <v>555</v>
      </c>
      <c r="G24" s="36"/>
      <c r="H24" s="129">
        <v>5000</v>
      </c>
      <c r="I24" s="129"/>
      <c r="J24" s="36"/>
      <c r="K24" s="36"/>
      <c r="L24" s="129">
        <v>5000</v>
      </c>
      <c r="M24" s="129"/>
      <c r="N24" s="36"/>
    </row>
    <row r="25" spans="1:14">
      <c r="A25" s="14"/>
      <c r="B25" s="126"/>
      <c r="C25" s="36"/>
      <c r="D25" s="188"/>
      <c r="E25" s="36"/>
      <c r="F25" s="190"/>
      <c r="G25" s="36"/>
      <c r="H25" s="129"/>
      <c r="I25" s="129"/>
      <c r="J25" s="36"/>
      <c r="K25" s="36"/>
      <c r="L25" s="129"/>
      <c r="M25" s="129"/>
      <c r="N25" s="36"/>
    </row>
    <row r="26" spans="1:14">
      <c r="A26" s="14"/>
      <c r="B26" s="120" t="s">
        <v>563</v>
      </c>
      <c r="C26" s="33"/>
      <c r="D26" s="192">
        <v>3.95E-2</v>
      </c>
      <c r="E26" s="33"/>
      <c r="F26" s="54" t="s">
        <v>555</v>
      </c>
      <c r="G26" s="33"/>
      <c r="H26" s="122">
        <v>7000</v>
      </c>
      <c r="I26" s="122"/>
      <c r="J26" s="33"/>
      <c r="K26" s="33"/>
      <c r="L26" s="122">
        <v>7000</v>
      </c>
      <c r="M26" s="122"/>
      <c r="N26" s="33"/>
    </row>
    <row r="27" spans="1:14">
      <c r="A27" s="14"/>
      <c r="B27" s="120"/>
      <c r="C27" s="33"/>
      <c r="D27" s="192"/>
      <c r="E27" s="33"/>
      <c r="F27" s="54"/>
      <c r="G27" s="33"/>
      <c r="H27" s="122"/>
      <c r="I27" s="122"/>
      <c r="J27" s="33"/>
      <c r="K27" s="33"/>
      <c r="L27" s="122"/>
      <c r="M27" s="122"/>
      <c r="N27" s="33"/>
    </row>
    <row r="28" spans="1:14">
      <c r="A28" s="14"/>
      <c r="B28" s="126" t="s">
        <v>564</v>
      </c>
      <c r="C28" s="36"/>
      <c r="D28" s="188">
        <v>2.06E-2</v>
      </c>
      <c r="E28" s="36"/>
      <c r="F28" s="190" t="s">
        <v>555</v>
      </c>
      <c r="G28" s="36"/>
      <c r="H28" s="129">
        <v>10000</v>
      </c>
      <c r="I28" s="129"/>
      <c r="J28" s="36"/>
      <c r="K28" s="36"/>
      <c r="L28" s="129">
        <v>10000</v>
      </c>
      <c r="M28" s="129"/>
      <c r="N28" s="36"/>
    </row>
    <row r="29" spans="1:14">
      <c r="A29" s="14"/>
      <c r="B29" s="126"/>
      <c r="C29" s="36"/>
      <c r="D29" s="188"/>
      <c r="E29" s="36"/>
      <c r="F29" s="190"/>
      <c r="G29" s="36"/>
      <c r="H29" s="129"/>
      <c r="I29" s="129"/>
      <c r="J29" s="36"/>
      <c r="K29" s="36"/>
      <c r="L29" s="129"/>
      <c r="M29" s="129"/>
      <c r="N29" s="36"/>
    </row>
    <row r="30" spans="1:14">
      <c r="A30" s="14"/>
      <c r="B30" s="120" t="s">
        <v>565</v>
      </c>
      <c r="C30" s="33"/>
      <c r="D30" s="192">
        <v>2.2499999999999999E-2</v>
      </c>
      <c r="E30" s="33"/>
      <c r="F30" s="54" t="s">
        <v>555</v>
      </c>
      <c r="G30" s="33"/>
      <c r="H30" s="122">
        <v>5000</v>
      </c>
      <c r="I30" s="122"/>
      <c r="J30" s="33"/>
      <c r="K30" s="33"/>
      <c r="L30" s="122">
        <v>5000</v>
      </c>
      <c r="M30" s="122"/>
      <c r="N30" s="33"/>
    </row>
    <row r="31" spans="1:14">
      <c r="A31" s="14"/>
      <c r="B31" s="120"/>
      <c r="C31" s="33"/>
      <c r="D31" s="192"/>
      <c r="E31" s="33"/>
      <c r="F31" s="54"/>
      <c r="G31" s="33"/>
      <c r="H31" s="122"/>
      <c r="I31" s="122"/>
      <c r="J31" s="33"/>
      <c r="K31" s="33"/>
      <c r="L31" s="122"/>
      <c r="M31" s="122"/>
      <c r="N31" s="33"/>
    </row>
    <row r="32" spans="1:14">
      <c r="A32" s="14"/>
      <c r="B32" s="126" t="s">
        <v>565</v>
      </c>
      <c r="C32" s="36"/>
      <c r="D32" s="188">
        <v>2.5499999999999998E-2</v>
      </c>
      <c r="E32" s="36"/>
      <c r="F32" s="190" t="s">
        <v>555</v>
      </c>
      <c r="G32" s="36"/>
      <c r="H32" s="129">
        <v>5000</v>
      </c>
      <c r="I32" s="129"/>
      <c r="J32" s="36"/>
      <c r="K32" s="36"/>
      <c r="L32" s="129">
        <v>5000</v>
      </c>
      <c r="M32" s="129"/>
      <c r="N32" s="36"/>
    </row>
    <row r="33" spans="1:14">
      <c r="A33" s="14"/>
      <c r="B33" s="126"/>
      <c r="C33" s="36"/>
      <c r="D33" s="188"/>
      <c r="E33" s="36"/>
      <c r="F33" s="190"/>
      <c r="G33" s="36"/>
      <c r="H33" s="129"/>
      <c r="I33" s="129"/>
      <c r="J33" s="36"/>
      <c r="K33" s="36"/>
      <c r="L33" s="129"/>
      <c r="M33" s="129"/>
      <c r="N33" s="36"/>
    </row>
    <row r="34" spans="1:14">
      <c r="A34" s="14"/>
      <c r="B34" s="120" t="s">
        <v>565</v>
      </c>
      <c r="C34" s="33"/>
      <c r="D34" s="192">
        <v>3.0300000000000001E-2</v>
      </c>
      <c r="E34" s="33"/>
      <c r="F34" s="54" t="s">
        <v>555</v>
      </c>
      <c r="G34" s="33"/>
      <c r="H34" s="122">
        <v>5000</v>
      </c>
      <c r="I34" s="122"/>
      <c r="J34" s="33"/>
      <c r="K34" s="33"/>
      <c r="L34" s="122">
        <v>5000</v>
      </c>
      <c r="M34" s="122"/>
      <c r="N34" s="33"/>
    </row>
    <row r="35" spans="1:14">
      <c r="A35" s="14"/>
      <c r="B35" s="120"/>
      <c r="C35" s="33"/>
      <c r="D35" s="192"/>
      <c r="E35" s="33"/>
      <c r="F35" s="54"/>
      <c r="G35" s="33"/>
      <c r="H35" s="122"/>
      <c r="I35" s="122"/>
      <c r="J35" s="33"/>
      <c r="K35" s="33"/>
      <c r="L35" s="122"/>
      <c r="M35" s="122"/>
      <c r="N35" s="33"/>
    </row>
    <row r="36" spans="1:14">
      <c r="A36" s="14"/>
      <c r="B36" s="126" t="s">
        <v>566</v>
      </c>
      <c r="C36" s="36"/>
      <c r="D36" s="188">
        <v>3.1399999999999997E-2</v>
      </c>
      <c r="E36" s="36"/>
      <c r="F36" s="190" t="s">
        <v>555</v>
      </c>
      <c r="G36" s="36"/>
      <c r="H36" s="129">
        <v>10000</v>
      </c>
      <c r="I36" s="129"/>
      <c r="J36" s="36"/>
      <c r="K36" s="36"/>
      <c r="L36" s="129">
        <v>10000</v>
      </c>
      <c r="M36" s="129"/>
      <c r="N36" s="36"/>
    </row>
    <row r="37" spans="1:14">
      <c r="A37" s="14"/>
      <c r="B37" s="126"/>
      <c r="C37" s="36"/>
      <c r="D37" s="188"/>
      <c r="E37" s="36"/>
      <c r="F37" s="190"/>
      <c r="G37" s="36"/>
      <c r="H37" s="129"/>
      <c r="I37" s="129"/>
      <c r="J37" s="36"/>
      <c r="K37" s="36"/>
      <c r="L37" s="129"/>
      <c r="M37" s="129"/>
      <c r="N37" s="36"/>
    </row>
    <row r="38" spans="1:14">
      <c r="A38" s="14"/>
      <c r="B38" s="120" t="s">
        <v>567</v>
      </c>
      <c r="C38" s="33"/>
      <c r="D38" s="192">
        <v>2.7099999999999999E-2</v>
      </c>
      <c r="E38" s="33"/>
      <c r="F38" s="54" t="s">
        <v>555</v>
      </c>
      <c r="G38" s="33"/>
      <c r="H38" s="122">
        <v>10000</v>
      </c>
      <c r="I38" s="122"/>
      <c r="J38" s="33"/>
      <c r="K38" s="33"/>
      <c r="L38" s="122">
        <v>10000</v>
      </c>
      <c r="M38" s="122"/>
      <c r="N38" s="33"/>
    </row>
    <row r="39" spans="1:14" ht="15.75" thickBot="1">
      <c r="A39" s="14"/>
      <c r="B39" s="120"/>
      <c r="C39" s="33"/>
      <c r="D39" s="192"/>
      <c r="E39" s="33"/>
      <c r="F39" s="54"/>
      <c r="G39" s="33"/>
      <c r="H39" s="141"/>
      <c r="I39" s="141"/>
      <c r="J39" s="41"/>
      <c r="K39" s="33"/>
      <c r="L39" s="141"/>
      <c r="M39" s="141"/>
      <c r="N39" s="41"/>
    </row>
    <row r="40" spans="1:14">
      <c r="A40" s="14"/>
      <c r="B40" s="126"/>
      <c r="C40" s="36"/>
      <c r="D40" s="190"/>
      <c r="E40" s="36"/>
      <c r="F40" s="190"/>
      <c r="G40" s="36"/>
      <c r="H40" s="137" t="s">
        <v>263</v>
      </c>
      <c r="I40" s="138">
        <v>90000</v>
      </c>
      <c r="J40" s="44"/>
      <c r="K40" s="36"/>
      <c r="L40" s="137" t="s">
        <v>263</v>
      </c>
      <c r="M40" s="138">
        <v>112000</v>
      </c>
      <c r="N40" s="44"/>
    </row>
    <row r="41" spans="1:14" ht="15.75" thickBot="1">
      <c r="A41" s="14"/>
      <c r="B41" s="126"/>
      <c r="C41" s="36"/>
      <c r="D41" s="190"/>
      <c r="E41" s="36"/>
      <c r="F41" s="190"/>
      <c r="G41" s="36"/>
      <c r="H41" s="142"/>
      <c r="I41" s="143"/>
      <c r="J41" s="67"/>
      <c r="K41" s="36"/>
      <c r="L41" s="142"/>
      <c r="M41" s="143"/>
      <c r="N41" s="67"/>
    </row>
    <row r="42" spans="1:14" ht="15.75" thickTop="1"/>
  </sheetData>
  <mergeCells count="201">
    <mergeCell ref="N40:N41"/>
    <mergeCell ref="A1:A2"/>
    <mergeCell ref="B1:N1"/>
    <mergeCell ref="B2:N2"/>
    <mergeCell ref="B3:N3"/>
    <mergeCell ref="A4:A41"/>
    <mergeCell ref="B4:N4"/>
    <mergeCell ref="H40:H41"/>
    <mergeCell ref="I40:I41"/>
    <mergeCell ref="J40:J41"/>
    <mergeCell ref="K40:K41"/>
    <mergeCell ref="L40:L41"/>
    <mergeCell ref="M40:M41"/>
    <mergeCell ref="B40:B41"/>
    <mergeCell ref="C40:C41"/>
    <mergeCell ref="D40:D41"/>
    <mergeCell ref="E40:E41"/>
    <mergeCell ref="F40:F41"/>
    <mergeCell ref="G40:G41"/>
    <mergeCell ref="G38:G39"/>
    <mergeCell ref="H38:I39"/>
    <mergeCell ref="J38:J39"/>
    <mergeCell ref="K38:K39"/>
    <mergeCell ref="L38:M39"/>
    <mergeCell ref="N38:N39"/>
    <mergeCell ref="H36:I37"/>
    <mergeCell ref="J36:J37"/>
    <mergeCell ref="K36:K37"/>
    <mergeCell ref="L36:M37"/>
    <mergeCell ref="N36:N37"/>
    <mergeCell ref="B38:B39"/>
    <mergeCell ref="C38:C39"/>
    <mergeCell ref="D38:D39"/>
    <mergeCell ref="E38:E39"/>
    <mergeCell ref="F38:F39"/>
    <mergeCell ref="B36:B37"/>
    <mergeCell ref="C36:C37"/>
    <mergeCell ref="D36:D37"/>
    <mergeCell ref="E36:E37"/>
    <mergeCell ref="F36:F37"/>
    <mergeCell ref="G36:G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B32:B33"/>
    <mergeCell ref="C32:C33"/>
    <mergeCell ref="D32:D33"/>
    <mergeCell ref="E32:E33"/>
    <mergeCell ref="F32:F33"/>
    <mergeCell ref="G32:G33"/>
    <mergeCell ref="G30:G31"/>
    <mergeCell ref="H30:I31"/>
    <mergeCell ref="J30:J31"/>
    <mergeCell ref="K30:K31"/>
    <mergeCell ref="L30:M31"/>
    <mergeCell ref="N30:N31"/>
    <mergeCell ref="H28:I29"/>
    <mergeCell ref="J28:J29"/>
    <mergeCell ref="K28:K29"/>
    <mergeCell ref="L28:M29"/>
    <mergeCell ref="N28:N29"/>
    <mergeCell ref="B30:B31"/>
    <mergeCell ref="C30:C31"/>
    <mergeCell ref="D30:D31"/>
    <mergeCell ref="E30:E31"/>
    <mergeCell ref="F30:F31"/>
    <mergeCell ref="B28:B29"/>
    <mergeCell ref="C28:C29"/>
    <mergeCell ref="D28:D29"/>
    <mergeCell ref="E28:E29"/>
    <mergeCell ref="F28:F29"/>
    <mergeCell ref="G28:G29"/>
    <mergeCell ref="G26:G27"/>
    <mergeCell ref="H26:I27"/>
    <mergeCell ref="J26:J27"/>
    <mergeCell ref="K26:K27"/>
    <mergeCell ref="L26:M27"/>
    <mergeCell ref="N26:N27"/>
    <mergeCell ref="H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F25"/>
    <mergeCell ref="G24:G25"/>
    <mergeCell ref="G22:G23"/>
    <mergeCell ref="H22:I23"/>
    <mergeCell ref="J22:J23"/>
    <mergeCell ref="K22:K23"/>
    <mergeCell ref="L22:M23"/>
    <mergeCell ref="N22:N23"/>
    <mergeCell ref="H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F21"/>
    <mergeCell ref="G20:G21"/>
    <mergeCell ref="G18:G19"/>
    <mergeCell ref="H18:I19"/>
    <mergeCell ref="J18:J19"/>
    <mergeCell ref="K18:K19"/>
    <mergeCell ref="L18:M19"/>
    <mergeCell ref="N18:N19"/>
    <mergeCell ref="H16:I17"/>
    <mergeCell ref="J16:J17"/>
    <mergeCell ref="K16:K17"/>
    <mergeCell ref="L16:M17"/>
    <mergeCell ref="N16:N17"/>
    <mergeCell ref="B18:B19"/>
    <mergeCell ref="C18:C19"/>
    <mergeCell ref="D18:D19"/>
    <mergeCell ref="E18:E19"/>
    <mergeCell ref="F18:F19"/>
    <mergeCell ref="J14:J15"/>
    <mergeCell ref="K14:K15"/>
    <mergeCell ref="L14:M15"/>
    <mergeCell ref="N14:N15"/>
    <mergeCell ref="B16:B17"/>
    <mergeCell ref="C16:C17"/>
    <mergeCell ref="D16:D17"/>
    <mergeCell ref="E16:E17"/>
    <mergeCell ref="F16:F17"/>
    <mergeCell ref="G16:G17"/>
    <mergeCell ref="K12:K13"/>
    <mergeCell ref="L12:M13"/>
    <mergeCell ref="N12:N13"/>
    <mergeCell ref="B14:B15"/>
    <mergeCell ref="C14:C15"/>
    <mergeCell ref="D14:D15"/>
    <mergeCell ref="E14:E15"/>
    <mergeCell ref="F14:F15"/>
    <mergeCell ref="G14:G15"/>
    <mergeCell ref="H14:I15"/>
    <mergeCell ref="L10:M11"/>
    <mergeCell ref="N10:N11"/>
    <mergeCell ref="B12:B13"/>
    <mergeCell ref="C12:C13"/>
    <mergeCell ref="D12:D13"/>
    <mergeCell ref="E12:E13"/>
    <mergeCell ref="F12:F13"/>
    <mergeCell ref="G12:G13"/>
    <mergeCell ref="H12:I13"/>
    <mergeCell ref="J12:J13"/>
    <mergeCell ref="N8:N9"/>
    <mergeCell ref="B10:B11"/>
    <mergeCell ref="C10:C11"/>
    <mergeCell ref="D10:D11"/>
    <mergeCell ref="E10:E11"/>
    <mergeCell ref="F10:F11"/>
    <mergeCell ref="G10:G11"/>
    <mergeCell ref="H10:I11"/>
    <mergeCell ref="J10:J11"/>
    <mergeCell ref="K10:K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4.42578125" customWidth="1"/>
    <col min="4" max="4" width="13.85546875" customWidth="1"/>
    <col min="5" max="5" width="3.5703125" customWidth="1"/>
    <col min="6" max="6" width="20.85546875" customWidth="1"/>
    <col min="7" max="7" width="4.42578125" customWidth="1"/>
    <col min="8" max="8" width="12.28515625" customWidth="1"/>
    <col min="9" max="9" width="3.5703125" customWidth="1"/>
  </cols>
  <sheetData>
    <row r="1" spans="1:9" ht="15" customHeight="1">
      <c r="A1" s="8" t="s">
        <v>951</v>
      </c>
      <c r="B1" s="8" t="s">
        <v>1</v>
      </c>
      <c r="C1" s="8"/>
      <c r="D1" s="8"/>
      <c r="E1" s="8"/>
      <c r="F1" s="8"/>
      <c r="G1" s="8"/>
      <c r="H1" s="8"/>
      <c r="I1" s="8"/>
    </row>
    <row r="2" spans="1:9" ht="15" customHeight="1">
      <c r="A2" s="8"/>
      <c r="B2" s="8" t="s">
        <v>2</v>
      </c>
      <c r="C2" s="8"/>
      <c r="D2" s="8"/>
      <c r="E2" s="8"/>
      <c r="F2" s="8"/>
      <c r="G2" s="8"/>
      <c r="H2" s="8"/>
      <c r="I2" s="8"/>
    </row>
    <row r="3" spans="1:9">
      <c r="A3" s="3" t="s">
        <v>578</v>
      </c>
      <c r="B3" s="46"/>
      <c r="C3" s="46"/>
      <c r="D3" s="46"/>
      <c r="E3" s="46"/>
      <c r="F3" s="46"/>
      <c r="G3" s="46"/>
      <c r="H3" s="46"/>
      <c r="I3" s="46"/>
    </row>
    <row r="4" spans="1:9">
      <c r="A4" s="14" t="s">
        <v>952</v>
      </c>
      <c r="B4" s="38" t="s">
        <v>580</v>
      </c>
      <c r="C4" s="38"/>
      <c r="D4" s="38"/>
      <c r="E4" s="38"/>
      <c r="F4" s="38"/>
      <c r="G4" s="38"/>
      <c r="H4" s="38"/>
      <c r="I4" s="38"/>
    </row>
    <row r="5" spans="1:9">
      <c r="A5" s="14"/>
      <c r="B5" s="29"/>
      <c r="C5" s="29"/>
      <c r="D5" s="29"/>
      <c r="E5" s="29"/>
      <c r="F5" s="29"/>
      <c r="G5" s="29"/>
      <c r="H5" s="29"/>
      <c r="I5" s="29"/>
    </row>
    <row r="6" spans="1:9">
      <c r="A6" s="14"/>
      <c r="B6" s="15"/>
      <c r="C6" s="15"/>
      <c r="D6" s="15"/>
      <c r="E6" s="15"/>
      <c r="F6" s="15"/>
      <c r="G6" s="15"/>
      <c r="H6" s="15"/>
      <c r="I6" s="15"/>
    </row>
    <row r="7" spans="1:9" ht="15.75" thickBot="1">
      <c r="A7" s="14"/>
      <c r="B7" s="25"/>
      <c r="C7" s="31" t="s">
        <v>581</v>
      </c>
      <c r="D7" s="31"/>
      <c r="E7" s="31"/>
      <c r="F7" s="31"/>
      <c r="G7" s="31"/>
      <c r="H7" s="31"/>
      <c r="I7" s="31"/>
    </row>
    <row r="8" spans="1:9" ht="15.75" thickBot="1">
      <c r="A8" s="14"/>
      <c r="B8" s="25"/>
      <c r="C8" s="52">
        <v>2014</v>
      </c>
      <c r="D8" s="52"/>
      <c r="E8" s="52"/>
      <c r="F8" s="20"/>
      <c r="G8" s="52">
        <v>2013</v>
      </c>
      <c r="H8" s="52"/>
      <c r="I8" s="52"/>
    </row>
    <row r="9" spans="1:9">
      <c r="A9" s="14"/>
      <c r="B9" s="21" t="s">
        <v>582</v>
      </c>
      <c r="C9" s="59"/>
      <c r="D9" s="59"/>
      <c r="E9" s="59"/>
      <c r="F9" s="22"/>
      <c r="G9" s="59"/>
      <c r="H9" s="59"/>
      <c r="I9" s="59"/>
    </row>
    <row r="10" spans="1:9">
      <c r="A10" s="14"/>
      <c r="B10" s="63" t="s">
        <v>583</v>
      </c>
      <c r="C10" s="38" t="s">
        <v>263</v>
      </c>
      <c r="D10" s="39" t="s">
        <v>269</v>
      </c>
      <c r="E10" s="33"/>
      <c r="F10" s="33"/>
      <c r="G10" s="38" t="s">
        <v>263</v>
      </c>
      <c r="H10" s="39" t="s">
        <v>269</v>
      </c>
      <c r="I10" s="33"/>
    </row>
    <row r="11" spans="1:9">
      <c r="A11" s="14"/>
      <c r="B11" s="63"/>
      <c r="C11" s="38"/>
      <c r="D11" s="39"/>
      <c r="E11" s="33"/>
      <c r="F11" s="33"/>
      <c r="G11" s="38"/>
      <c r="H11" s="39"/>
      <c r="I11" s="33"/>
    </row>
    <row r="12" spans="1:9">
      <c r="A12" s="14"/>
      <c r="B12" s="62" t="s">
        <v>584</v>
      </c>
      <c r="C12" s="60" t="s">
        <v>269</v>
      </c>
      <c r="D12" s="60"/>
      <c r="E12" s="36"/>
      <c r="F12" s="36"/>
      <c r="G12" s="60" t="s">
        <v>269</v>
      </c>
      <c r="H12" s="60"/>
      <c r="I12" s="36"/>
    </row>
    <row r="13" spans="1:9" ht="15.75" thickBot="1">
      <c r="A13" s="14"/>
      <c r="B13" s="62"/>
      <c r="C13" s="81"/>
      <c r="D13" s="81"/>
      <c r="E13" s="80"/>
      <c r="F13" s="36"/>
      <c r="G13" s="81"/>
      <c r="H13" s="81"/>
      <c r="I13" s="80"/>
    </row>
    <row r="14" spans="1:9">
      <c r="A14" s="14"/>
      <c r="B14" s="38"/>
      <c r="C14" s="84" t="s">
        <v>269</v>
      </c>
      <c r="D14" s="84"/>
      <c r="E14" s="56"/>
      <c r="F14" s="33"/>
      <c r="G14" s="84" t="s">
        <v>269</v>
      </c>
      <c r="H14" s="84"/>
      <c r="I14" s="56"/>
    </row>
    <row r="15" spans="1:9">
      <c r="A15" s="14"/>
      <c r="B15" s="38"/>
      <c r="C15" s="39"/>
      <c r="D15" s="39"/>
      <c r="E15" s="33"/>
      <c r="F15" s="33"/>
      <c r="G15" s="39"/>
      <c r="H15" s="39"/>
      <c r="I15" s="33"/>
    </row>
    <row r="16" spans="1:9">
      <c r="A16" s="14"/>
      <c r="B16" s="35" t="s">
        <v>585</v>
      </c>
      <c r="C16" s="60"/>
      <c r="D16" s="60"/>
      <c r="E16" s="36"/>
      <c r="F16" s="36"/>
      <c r="G16" s="60"/>
      <c r="H16" s="60"/>
      <c r="I16" s="36"/>
    </row>
    <row r="17" spans="1:9">
      <c r="A17" s="14"/>
      <c r="B17" s="35"/>
      <c r="C17" s="60"/>
      <c r="D17" s="60"/>
      <c r="E17" s="36"/>
      <c r="F17" s="36"/>
      <c r="G17" s="60"/>
      <c r="H17" s="60"/>
      <c r="I17" s="36"/>
    </row>
    <row r="18" spans="1:9">
      <c r="A18" s="14"/>
      <c r="B18" s="63" t="s">
        <v>583</v>
      </c>
      <c r="C18" s="39" t="s">
        <v>269</v>
      </c>
      <c r="D18" s="39"/>
      <c r="E18" s="33"/>
      <c r="F18" s="33"/>
      <c r="G18" s="39" t="s">
        <v>269</v>
      </c>
      <c r="H18" s="39"/>
      <c r="I18" s="33"/>
    </row>
    <row r="19" spans="1:9">
      <c r="A19" s="14"/>
      <c r="B19" s="63"/>
      <c r="C19" s="39"/>
      <c r="D19" s="39"/>
      <c r="E19" s="33"/>
      <c r="F19" s="33"/>
      <c r="G19" s="39"/>
      <c r="H19" s="39"/>
      <c r="I19" s="33"/>
    </row>
    <row r="20" spans="1:9">
      <c r="A20" s="14"/>
      <c r="B20" s="62" t="s">
        <v>584</v>
      </c>
      <c r="C20" s="60" t="s">
        <v>269</v>
      </c>
      <c r="D20" s="60"/>
      <c r="E20" s="36"/>
      <c r="F20" s="36"/>
      <c r="G20" s="60" t="s">
        <v>269</v>
      </c>
      <c r="H20" s="60"/>
      <c r="I20" s="36"/>
    </row>
    <row r="21" spans="1:9" ht="15.75" thickBot="1">
      <c r="A21" s="14"/>
      <c r="B21" s="62"/>
      <c r="C21" s="81"/>
      <c r="D21" s="81"/>
      <c r="E21" s="80"/>
      <c r="F21" s="36"/>
      <c r="G21" s="81"/>
      <c r="H21" s="81"/>
      <c r="I21" s="80"/>
    </row>
    <row r="22" spans="1:9">
      <c r="A22" s="14"/>
      <c r="B22" s="38"/>
      <c r="C22" s="84" t="s">
        <v>269</v>
      </c>
      <c r="D22" s="84"/>
      <c r="E22" s="56"/>
      <c r="F22" s="33"/>
      <c r="G22" s="84" t="s">
        <v>269</v>
      </c>
      <c r="H22" s="84"/>
      <c r="I22" s="56"/>
    </row>
    <row r="23" spans="1:9" ht="15.75" thickBot="1">
      <c r="A23" s="14"/>
      <c r="B23" s="38"/>
      <c r="C23" s="40"/>
      <c r="D23" s="40"/>
      <c r="E23" s="41"/>
      <c r="F23" s="33"/>
      <c r="G23" s="40"/>
      <c r="H23" s="40"/>
      <c r="I23" s="41"/>
    </row>
    <row r="24" spans="1:9" ht="22.5" customHeight="1">
      <c r="A24" s="14"/>
      <c r="B24" s="35" t="s">
        <v>586</v>
      </c>
      <c r="C24" s="61" t="s">
        <v>269</v>
      </c>
      <c r="D24" s="61"/>
      <c r="E24" s="44"/>
      <c r="F24" s="36"/>
      <c r="G24" s="61" t="s">
        <v>269</v>
      </c>
      <c r="H24" s="61"/>
      <c r="I24" s="44"/>
    </row>
    <row r="25" spans="1:9" ht="15.75" thickBot="1">
      <c r="A25" s="14"/>
      <c r="B25" s="35"/>
      <c r="C25" s="81"/>
      <c r="D25" s="81"/>
      <c r="E25" s="80"/>
      <c r="F25" s="36"/>
      <c r="G25" s="81"/>
      <c r="H25" s="81"/>
      <c r="I25" s="80"/>
    </row>
    <row r="26" spans="1:9">
      <c r="A26" s="14"/>
      <c r="B26" s="38" t="s">
        <v>587</v>
      </c>
      <c r="C26" s="82" t="s">
        <v>263</v>
      </c>
      <c r="D26" s="84" t="s">
        <v>269</v>
      </c>
      <c r="E26" s="56"/>
      <c r="F26" s="33"/>
      <c r="G26" s="82" t="s">
        <v>263</v>
      </c>
      <c r="H26" s="84" t="s">
        <v>269</v>
      </c>
      <c r="I26" s="56"/>
    </row>
    <row r="27" spans="1:9" ht="15.75" thickBot="1">
      <c r="A27" s="14"/>
      <c r="B27" s="38"/>
      <c r="C27" s="73"/>
      <c r="D27" s="76"/>
      <c r="E27" s="75"/>
      <c r="F27" s="33"/>
      <c r="G27" s="73"/>
      <c r="H27" s="76"/>
      <c r="I27" s="75"/>
    </row>
    <row r="28" spans="1:9" ht="25.5" customHeight="1" thickTop="1">
      <c r="A28" s="14" t="s">
        <v>953</v>
      </c>
      <c r="B28" s="33" t="s">
        <v>588</v>
      </c>
      <c r="C28" s="33"/>
      <c r="D28" s="33"/>
      <c r="E28" s="33"/>
      <c r="F28" s="33"/>
      <c r="G28" s="33"/>
      <c r="H28" s="33"/>
      <c r="I28" s="33"/>
    </row>
    <row r="29" spans="1:9">
      <c r="A29" s="14"/>
      <c r="B29" s="29"/>
      <c r="C29" s="29"/>
      <c r="D29" s="29"/>
      <c r="E29" s="29"/>
      <c r="F29" s="29"/>
      <c r="G29" s="29"/>
      <c r="H29" s="29"/>
      <c r="I29" s="29"/>
    </row>
    <row r="30" spans="1:9">
      <c r="A30" s="14"/>
      <c r="B30" s="15"/>
      <c r="C30" s="15"/>
      <c r="D30" s="15"/>
      <c r="E30" s="15"/>
      <c r="F30" s="15"/>
      <c r="G30" s="15"/>
      <c r="H30" s="15"/>
      <c r="I30" s="15"/>
    </row>
    <row r="31" spans="1:9" ht="15.75" thickBot="1">
      <c r="A31" s="14"/>
      <c r="B31" s="25"/>
      <c r="C31" s="31" t="s">
        <v>581</v>
      </c>
      <c r="D31" s="31"/>
      <c r="E31" s="31"/>
      <c r="F31" s="31"/>
      <c r="G31" s="31"/>
      <c r="H31" s="31"/>
      <c r="I31" s="31"/>
    </row>
    <row r="32" spans="1:9" ht="15.75" thickBot="1">
      <c r="A32" s="14"/>
      <c r="B32" s="25"/>
      <c r="C32" s="52">
        <v>2014</v>
      </c>
      <c r="D32" s="52"/>
      <c r="E32" s="52"/>
      <c r="F32" s="20"/>
      <c r="G32" s="52">
        <v>2013</v>
      </c>
      <c r="H32" s="52"/>
      <c r="I32" s="52"/>
    </row>
    <row r="33" spans="1:9" ht="26.25">
      <c r="A33" s="14"/>
      <c r="B33" s="21" t="s">
        <v>589</v>
      </c>
      <c r="C33" s="21" t="s">
        <v>263</v>
      </c>
      <c r="D33" s="28" t="s">
        <v>590</v>
      </c>
      <c r="E33" s="21" t="s">
        <v>265</v>
      </c>
      <c r="F33" s="22"/>
      <c r="G33" s="21" t="s">
        <v>263</v>
      </c>
      <c r="H33" s="28" t="s">
        <v>591</v>
      </c>
      <c r="I33" s="21" t="s">
        <v>265</v>
      </c>
    </row>
    <row r="34" spans="1:9" ht="26.25">
      <c r="A34" s="14"/>
      <c r="B34" s="25" t="s">
        <v>592</v>
      </c>
      <c r="C34" s="39" t="s">
        <v>593</v>
      </c>
      <c r="D34" s="39"/>
      <c r="E34" s="25" t="s">
        <v>265</v>
      </c>
      <c r="F34" s="16"/>
      <c r="G34" s="39" t="s">
        <v>594</v>
      </c>
      <c r="H34" s="39"/>
      <c r="I34" s="25" t="s">
        <v>265</v>
      </c>
    </row>
    <row r="35" spans="1:9">
      <c r="A35" s="14"/>
      <c r="B35" s="35" t="s">
        <v>595</v>
      </c>
      <c r="C35" s="60">
        <v>39</v>
      </c>
      <c r="D35" s="60"/>
      <c r="E35" s="36"/>
      <c r="F35" s="36"/>
      <c r="G35" s="60" t="s">
        <v>596</v>
      </c>
      <c r="H35" s="60"/>
      <c r="I35" s="35" t="s">
        <v>265</v>
      </c>
    </row>
    <row r="36" spans="1:9">
      <c r="A36" s="14"/>
      <c r="B36" s="35"/>
      <c r="C36" s="60"/>
      <c r="D36" s="60"/>
      <c r="E36" s="36"/>
      <c r="F36" s="36"/>
      <c r="G36" s="60"/>
      <c r="H36" s="60"/>
      <c r="I36" s="35"/>
    </row>
    <row r="37" spans="1:9">
      <c r="A37" s="14"/>
      <c r="B37" s="25" t="s">
        <v>597</v>
      </c>
      <c r="C37" s="39" t="s">
        <v>598</v>
      </c>
      <c r="D37" s="39"/>
      <c r="E37" s="25" t="s">
        <v>265</v>
      </c>
      <c r="F37" s="16"/>
      <c r="G37" s="39" t="s">
        <v>599</v>
      </c>
      <c r="H37" s="39"/>
      <c r="I37" s="25" t="s">
        <v>265</v>
      </c>
    </row>
    <row r="38" spans="1:9">
      <c r="A38" s="14"/>
      <c r="B38" s="35" t="s">
        <v>600</v>
      </c>
      <c r="C38" s="37">
        <v>1421</v>
      </c>
      <c r="D38" s="37"/>
      <c r="E38" s="36"/>
      <c r="F38" s="36"/>
      <c r="G38" s="60">
        <v>708</v>
      </c>
      <c r="H38" s="60"/>
      <c r="I38" s="36"/>
    </row>
    <row r="39" spans="1:9">
      <c r="A39" s="14"/>
      <c r="B39" s="35"/>
      <c r="C39" s="37"/>
      <c r="D39" s="37"/>
      <c r="E39" s="36"/>
      <c r="F39" s="36"/>
      <c r="G39" s="60"/>
      <c r="H39" s="60"/>
      <c r="I39" s="36"/>
    </row>
    <row r="40" spans="1:9">
      <c r="A40" s="14"/>
      <c r="B40" s="38" t="s">
        <v>601</v>
      </c>
      <c r="C40" s="39">
        <v>57</v>
      </c>
      <c r="D40" s="39"/>
      <c r="E40" s="33"/>
      <c r="F40" s="33"/>
      <c r="G40" s="39">
        <v>15</v>
      </c>
      <c r="H40" s="39"/>
      <c r="I40" s="33"/>
    </row>
    <row r="41" spans="1:9" ht="15.75" thickBot="1">
      <c r="A41" s="14"/>
      <c r="B41" s="38"/>
      <c r="C41" s="40"/>
      <c r="D41" s="40"/>
      <c r="E41" s="41"/>
      <c r="F41" s="33"/>
      <c r="G41" s="40"/>
      <c r="H41" s="40"/>
      <c r="I41" s="41"/>
    </row>
    <row r="42" spans="1:9">
      <c r="A42" s="14"/>
      <c r="B42" s="35"/>
      <c r="C42" s="59" t="s">
        <v>263</v>
      </c>
      <c r="D42" s="61" t="s">
        <v>269</v>
      </c>
      <c r="E42" s="44"/>
      <c r="F42" s="36"/>
      <c r="G42" s="59" t="s">
        <v>263</v>
      </c>
      <c r="H42" s="61" t="s">
        <v>269</v>
      </c>
      <c r="I42" s="44"/>
    </row>
    <row r="43" spans="1:9" ht="15.75" thickBot="1">
      <c r="A43" s="14"/>
      <c r="B43" s="35"/>
      <c r="C43" s="65"/>
      <c r="D43" s="68"/>
      <c r="E43" s="67"/>
      <c r="F43" s="36"/>
      <c r="G43" s="65"/>
      <c r="H43" s="68"/>
      <c r="I43" s="67"/>
    </row>
    <row r="44" spans="1:9" ht="15.75" thickTop="1">
      <c r="A44" s="14" t="s">
        <v>954</v>
      </c>
      <c r="B44" s="48" t="s">
        <v>602</v>
      </c>
      <c r="C44" s="48"/>
      <c r="D44" s="48"/>
      <c r="E44" s="48"/>
      <c r="F44" s="48"/>
      <c r="G44" s="48"/>
      <c r="H44" s="48"/>
      <c r="I44" s="48"/>
    </row>
    <row r="45" spans="1:9">
      <c r="A45" s="14"/>
      <c r="B45" s="29"/>
      <c r="C45" s="29"/>
      <c r="D45" s="29"/>
      <c r="E45" s="29"/>
      <c r="F45" s="29"/>
      <c r="G45" s="29"/>
      <c r="H45" s="29"/>
      <c r="I45" s="29"/>
    </row>
    <row r="46" spans="1:9">
      <c r="A46" s="14"/>
      <c r="B46" s="15"/>
      <c r="C46" s="15"/>
      <c r="D46" s="15"/>
      <c r="E46" s="15"/>
      <c r="F46" s="15"/>
      <c r="G46" s="15"/>
      <c r="H46" s="15"/>
      <c r="I46" s="15"/>
    </row>
    <row r="47" spans="1:9" ht="15.75" thickBot="1">
      <c r="A47" s="14"/>
      <c r="B47" s="112"/>
      <c r="C47" s="31" t="s">
        <v>581</v>
      </c>
      <c r="D47" s="31"/>
      <c r="E47" s="31"/>
      <c r="F47" s="31"/>
      <c r="G47" s="31"/>
      <c r="H47" s="31"/>
      <c r="I47" s="31"/>
    </row>
    <row r="48" spans="1:9" ht="15.75" thickBot="1">
      <c r="A48" s="14"/>
      <c r="B48" s="112"/>
      <c r="C48" s="52">
        <v>2014</v>
      </c>
      <c r="D48" s="52"/>
      <c r="E48" s="52"/>
      <c r="F48" s="20"/>
      <c r="G48" s="52">
        <v>2013</v>
      </c>
      <c r="H48" s="52"/>
      <c r="I48" s="52"/>
    </row>
    <row r="49" spans="1:9">
      <c r="A49" s="14"/>
      <c r="B49" s="193" t="s">
        <v>603</v>
      </c>
      <c r="C49" s="137"/>
      <c r="D49" s="137"/>
      <c r="E49" s="137"/>
      <c r="F49" s="22"/>
      <c r="G49" s="137"/>
      <c r="H49" s="137"/>
      <c r="I49" s="137"/>
    </row>
    <row r="50" spans="1:9">
      <c r="A50" s="14"/>
      <c r="B50" s="153" t="s">
        <v>39</v>
      </c>
      <c r="C50" s="120" t="s">
        <v>263</v>
      </c>
      <c r="D50" s="122">
        <v>3454</v>
      </c>
      <c r="E50" s="33"/>
      <c r="F50" s="33"/>
      <c r="G50" s="120" t="s">
        <v>263</v>
      </c>
      <c r="H50" s="122">
        <v>4389</v>
      </c>
      <c r="I50" s="33"/>
    </row>
    <row r="51" spans="1:9">
      <c r="A51" s="14"/>
      <c r="B51" s="153"/>
      <c r="C51" s="120"/>
      <c r="D51" s="122"/>
      <c r="E51" s="33"/>
      <c r="F51" s="33"/>
      <c r="G51" s="120"/>
      <c r="H51" s="122"/>
      <c r="I51" s="33"/>
    </row>
    <row r="52" spans="1:9">
      <c r="A52" s="14"/>
      <c r="B52" s="155" t="s">
        <v>604</v>
      </c>
      <c r="C52" s="127">
        <v>384</v>
      </c>
      <c r="D52" s="127"/>
      <c r="E52" s="36"/>
      <c r="F52" s="36"/>
      <c r="G52" s="127">
        <v>368</v>
      </c>
      <c r="H52" s="127"/>
      <c r="I52" s="36"/>
    </row>
    <row r="53" spans="1:9">
      <c r="A53" s="14"/>
      <c r="B53" s="155"/>
      <c r="C53" s="127"/>
      <c r="D53" s="127"/>
      <c r="E53" s="36"/>
      <c r="F53" s="36"/>
      <c r="G53" s="127"/>
      <c r="H53" s="127"/>
      <c r="I53" s="36"/>
    </row>
    <row r="54" spans="1:9">
      <c r="A54" s="14"/>
      <c r="B54" s="153" t="s">
        <v>605</v>
      </c>
      <c r="C54" s="124">
        <v>345</v>
      </c>
      <c r="D54" s="124"/>
      <c r="E54" s="33"/>
      <c r="F54" s="33"/>
      <c r="G54" s="124">
        <v>602</v>
      </c>
      <c r="H54" s="124"/>
      <c r="I54" s="33"/>
    </row>
    <row r="55" spans="1:9">
      <c r="A55" s="14"/>
      <c r="B55" s="153"/>
      <c r="C55" s="124"/>
      <c r="D55" s="124"/>
      <c r="E55" s="33"/>
      <c r="F55" s="33"/>
      <c r="G55" s="124"/>
      <c r="H55" s="124"/>
      <c r="I55" s="33"/>
    </row>
    <row r="56" spans="1:9">
      <c r="A56" s="14"/>
      <c r="B56" s="155" t="s">
        <v>606</v>
      </c>
      <c r="C56" s="127">
        <v>206</v>
      </c>
      <c r="D56" s="127"/>
      <c r="E56" s="36"/>
      <c r="F56" s="36"/>
      <c r="G56" s="127">
        <v>189</v>
      </c>
      <c r="H56" s="127"/>
      <c r="I56" s="36"/>
    </row>
    <row r="57" spans="1:9">
      <c r="A57" s="14"/>
      <c r="B57" s="155"/>
      <c r="C57" s="127"/>
      <c r="D57" s="127"/>
      <c r="E57" s="36"/>
      <c r="F57" s="36"/>
      <c r="G57" s="127"/>
      <c r="H57" s="127"/>
      <c r="I57" s="36"/>
    </row>
    <row r="58" spans="1:9">
      <c r="A58" s="14"/>
      <c r="B58" s="153" t="s">
        <v>607</v>
      </c>
      <c r="C58" s="122">
        <v>16187</v>
      </c>
      <c r="D58" s="122"/>
      <c r="E58" s="33"/>
      <c r="F58" s="33"/>
      <c r="G58" s="122">
        <v>16313</v>
      </c>
      <c r="H58" s="122"/>
      <c r="I58" s="33"/>
    </row>
    <row r="59" spans="1:9">
      <c r="A59" s="14"/>
      <c r="B59" s="153"/>
      <c r="C59" s="122"/>
      <c r="D59" s="122"/>
      <c r="E59" s="33"/>
      <c r="F59" s="33"/>
      <c r="G59" s="122"/>
      <c r="H59" s="122"/>
      <c r="I59" s="33"/>
    </row>
    <row r="60" spans="1:9">
      <c r="A60" s="14"/>
      <c r="B60" s="155" t="s">
        <v>608</v>
      </c>
      <c r="C60" s="127">
        <v>89</v>
      </c>
      <c r="D60" s="127"/>
      <c r="E60" s="36"/>
      <c r="F60" s="36"/>
      <c r="G60" s="127">
        <v>104</v>
      </c>
      <c r="H60" s="127"/>
      <c r="I60" s="36"/>
    </row>
    <row r="61" spans="1:9">
      <c r="A61" s="14"/>
      <c r="B61" s="155"/>
      <c r="C61" s="127"/>
      <c r="D61" s="127"/>
      <c r="E61" s="36"/>
      <c r="F61" s="36"/>
      <c r="G61" s="127"/>
      <c r="H61" s="127"/>
      <c r="I61" s="36"/>
    </row>
    <row r="62" spans="1:9">
      <c r="A62" s="14"/>
      <c r="B62" s="153" t="s">
        <v>609</v>
      </c>
      <c r="C62" s="124">
        <v>178</v>
      </c>
      <c r="D62" s="124"/>
      <c r="E62" s="33"/>
      <c r="F62" s="33"/>
      <c r="G62" s="124">
        <v>179</v>
      </c>
      <c r="H62" s="124"/>
      <c r="I62" s="33"/>
    </row>
    <row r="63" spans="1:9">
      <c r="A63" s="14"/>
      <c r="B63" s="153"/>
      <c r="C63" s="124"/>
      <c r="D63" s="124"/>
      <c r="E63" s="33"/>
      <c r="F63" s="33"/>
      <c r="G63" s="124"/>
      <c r="H63" s="124"/>
      <c r="I63" s="33"/>
    </row>
    <row r="64" spans="1:9">
      <c r="A64" s="14"/>
      <c r="B64" s="155" t="s">
        <v>344</v>
      </c>
      <c r="C64" s="129">
        <v>2545</v>
      </c>
      <c r="D64" s="129"/>
      <c r="E64" s="36"/>
      <c r="F64" s="36"/>
      <c r="G64" s="129">
        <v>1354</v>
      </c>
      <c r="H64" s="129"/>
      <c r="I64" s="36"/>
    </row>
    <row r="65" spans="1:9">
      <c r="A65" s="14"/>
      <c r="B65" s="155"/>
      <c r="C65" s="129"/>
      <c r="D65" s="129"/>
      <c r="E65" s="36"/>
      <c r="F65" s="36"/>
      <c r="G65" s="129"/>
      <c r="H65" s="129"/>
      <c r="I65" s="36"/>
    </row>
    <row r="66" spans="1:9">
      <c r="A66" s="14"/>
      <c r="B66" s="153" t="s">
        <v>610</v>
      </c>
      <c r="C66" s="124" t="s">
        <v>269</v>
      </c>
      <c r="D66" s="124"/>
      <c r="E66" s="33"/>
      <c r="F66" s="33"/>
      <c r="G66" s="124">
        <v>166</v>
      </c>
      <c r="H66" s="124"/>
      <c r="I66" s="33"/>
    </row>
    <row r="67" spans="1:9" ht="15.75" thickBot="1">
      <c r="A67" s="14"/>
      <c r="B67" s="153"/>
      <c r="C67" s="140"/>
      <c r="D67" s="140"/>
      <c r="E67" s="41"/>
      <c r="F67" s="33"/>
      <c r="G67" s="140"/>
      <c r="H67" s="140"/>
      <c r="I67" s="41"/>
    </row>
    <row r="68" spans="1:9">
      <c r="A68" s="14"/>
      <c r="B68" s="155" t="s">
        <v>611</v>
      </c>
      <c r="C68" s="138">
        <v>23388</v>
      </c>
      <c r="D68" s="138"/>
      <c r="E68" s="44"/>
      <c r="F68" s="36"/>
      <c r="G68" s="138">
        <v>23664</v>
      </c>
      <c r="H68" s="138"/>
      <c r="I68" s="44"/>
    </row>
    <row r="69" spans="1:9">
      <c r="A69" s="14"/>
      <c r="B69" s="155"/>
      <c r="C69" s="129"/>
      <c r="D69" s="129"/>
      <c r="E69" s="36"/>
      <c r="F69" s="36"/>
      <c r="G69" s="129"/>
      <c r="H69" s="129"/>
      <c r="I69" s="36"/>
    </row>
    <row r="70" spans="1:9" ht="15.75" thickBot="1">
      <c r="A70" s="14"/>
      <c r="B70" s="152" t="s">
        <v>612</v>
      </c>
      <c r="C70" s="140" t="s">
        <v>613</v>
      </c>
      <c r="D70" s="140"/>
      <c r="E70" s="18" t="s">
        <v>265</v>
      </c>
      <c r="F70" s="16"/>
      <c r="G70" s="140" t="s">
        <v>614</v>
      </c>
      <c r="H70" s="140"/>
      <c r="I70" s="18" t="s">
        <v>265</v>
      </c>
    </row>
    <row r="71" spans="1:9">
      <c r="A71" s="14"/>
      <c r="B71" s="126" t="s">
        <v>615</v>
      </c>
      <c r="C71" s="138">
        <v>1375</v>
      </c>
      <c r="D71" s="138"/>
      <c r="E71" s="44"/>
      <c r="F71" s="36"/>
      <c r="G71" s="138">
        <v>1122</v>
      </c>
      <c r="H71" s="138"/>
      <c r="I71" s="44"/>
    </row>
    <row r="72" spans="1:9" ht="15.75" thickBot="1">
      <c r="A72" s="14"/>
      <c r="B72" s="126"/>
      <c r="C72" s="131"/>
      <c r="D72" s="131"/>
      <c r="E72" s="80"/>
      <c r="F72" s="36"/>
      <c r="G72" s="131"/>
      <c r="H72" s="131"/>
      <c r="I72" s="80"/>
    </row>
    <row r="73" spans="1:9">
      <c r="A73" s="14"/>
      <c r="B73" s="178" t="s">
        <v>616</v>
      </c>
      <c r="C73" s="125"/>
      <c r="D73" s="125"/>
      <c r="E73" s="56"/>
      <c r="F73" s="33"/>
      <c r="G73" s="125"/>
      <c r="H73" s="125"/>
      <c r="I73" s="56"/>
    </row>
    <row r="74" spans="1:9">
      <c r="A74" s="14"/>
      <c r="B74" s="178"/>
      <c r="C74" s="124"/>
      <c r="D74" s="124"/>
      <c r="E74" s="33"/>
      <c r="F74" s="33"/>
      <c r="G74" s="124"/>
      <c r="H74" s="124"/>
      <c r="I74" s="33"/>
    </row>
    <row r="75" spans="1:9">
      <c r="A75" s="14"/>
      <c r="B75" s="155" t="s">
        <v>617</v>
      </c>
      <c r="C75" s="126" t="s">
        <v>263</v>
      </c>
      <c r="D75" s="127">
        <v>809</v>
      </c>
      <c r="E75" s="36"/>
      <c r="F75" s="36"/>
      <c r="G75" s="126" t="s">
        <v>263</v>
      </c>
      <c r="H75" s="127">
        <v>765</v>
      </c>
      <c r="I75" s="36"/>
    </row>
    <row r="76" spans="1:9">
      <c r="A76" s="14"/>
      <c r="B76" s="155"/>
      <c r="C76" s="126"/>
      <c r="D76" s="127"/>
      <c r="E76" s="36"/>
      <c r="F76" s="36"/>
      <c r="G76" s="126"/>
      <c r="H76" s="127"/>
      <c r="I76" s="36"/>
    </row>
    <row r="77" spans="1:9">
      <c r="A77" s="14"/>
      <c r="B77" s="153" t="s">
        <v>618</v>
      </c>
      <c r="C77" s="124">
        <v>255</v>
      </c>
      <c r="D77" s="124"/>
      <c r="E77" s="33"/>
      <c r="F77" s="33"/>
      <c r="G77" s="124">
        <v>328</v>
      </c>
      <c r="H77" s="124"/>
      <c r="I77" s="33"/>
    </row>
    <row r="78" spans="1:9">
      <c r="A78" s="14"/>
      <c r="B78" s="153"/>
      <c r="C78" s="124"/>
      <c r="D78" s="124"/>
      <c r="E78" s="33"/>
      <c r="F78" s="33"/>
      <c r="G78" s="124"/>
      <c r="H78" s="124"/>
      <c r="I78" s="33"/>
    </row>
    <row r="79" spans="1:9">
      <c r="A79" s="14"/>
      <c r="B79" s="155" t="s">
        <v>619</v>
      </c>
      <c r="C79" s="127">
        <v>282</v>
      </c>
      <c r="D79" s="127"/>
      <c r="E79" s="36"/>
      <c r="F79" s="36"/>
      <c r="G79" s="127" t="s">
        <v>269</v>
      </c>
      <c r="H79" s="127"/>
      <c r="I79" s="36"/>
    </row>
    <row r="80" spans="1:9">
      <c r="A80" s="14"/>
      <c r="B80" s="155"/>
      <c r="C80" s="127"/>
      <c r="D80" s="127"/>
      <c r="E80" s="36"/>
      <c r="F80" s="36"/>
      <c r="G80" s="127"/>
      <c r="H80" s="127"/>
      <c r="I80" s="36"/>
    </row>
    <row r="81" spans="1:9">
      <c r="A81" s="14"/>
      <c r="B81" s="153" t="s">
        <v>344</v>
      </c>
      <c r="C81" s="124">
        <v>29</v>
      </c>
      <c r="D81" s="124"/>
      <c r="E81" s="33"/>
      <c r="F81" s="33"/>
      <c r="G81" s="124">
        <v>29</v>
      </c>
      <c r="H81" s="124"/>
      <c r="I81" s="33"/>
    </row>
    <row r="82" spans="1:9" ht="15.75" thickBot="1">
      <c r="A82" s="14"/>
      <c r="B82" s="153"/>
      <c r="C82" s="140"/>
      <c r="D82" s="140"/>
      <c r="E82" s="41"/>
      <c r="F82" s="33"/>
      <c r="G82" s="140"/>
      <c r="H82" s="140"/>
      <c r="I82" s="41"/>
    </row>
    <row r="83" spans="1:9">
      <c r="A83" s="14"/>
      <c r="B83" s="157" t="s">
        <v>620</v>
      </c>
      <c r="C83" s="138">
        <v>1375</v>
      </c>
      <c r="D83" s="138"/>
      <c r="E83" s="44"/>
      <c r="F83" s="36"/>
      <c r="G83" s="138">
        <v>1122</v>
      </c>
      <c r="H83" s="138"/>
      <c r="I83" s="44"/>
    </row>
    <row r="84" spans="1:9" ht="15.75" thickBot="1">
      <c r="A84" s="14"/>
      <c r="B84" s="157"/>
      <c r="C84" s="131"/>
      <c r="D84" s="131"/>
      <c r="E84" s="80"/>
      <c r="F84" s="36"/>
      <c r="G84" s="131"/>
      <c r="H84" s="131"/>
      <c r="I84" s="80"/>
    </row>
    <row r="85" spans="1:9">
      <c r="A85" s="14"/>
      <c r="B85" s="120" t="s">
        <v>621</v>
      </c>
      <c r="C85" s="121" t="s">
        <v>263</v>
      </c>
      <c r="D85" s="125" t="s">
        <v>269</v>
      </c>
      <c r="E85" s="56"/>
      <c r="F85" s="33"/>
      <c r="G85" s="121" t="s">
        <v>263</v>
      </c>
      <c r="H85" s="125" t="s">
        <v>269</v>
      </c>
      <c r="I85" s="56"/>
    </row>
    <row r="86" spans="1:9" ht="15.75" thickBot="1">
      <c r="A86" s="14"/>
      <c r="B86" s="120"/>
      <c r="C86" s="132"/>
      <c r="D86" s="134"/>
      <c r="E86" s="75"/>
      <c r="F86" s="33"/>
      <c r="G86" s="132"/>
      <c r="H86" s="134"/>
      <c r="I86" s="75"/>
    </row>
    <row r="87" spans="1:9" ht="15.75" thickTop="1"/>
  </sheetData>
  <mergeCells count="230">
    <mergeCell ref="A44:A86"/>
    <mergeCell ref="B44:I44"/>
    <mergeCell ref="H85:H86"/>
    <mergeCell ref="I85:I86"/>
    <mergeCell ref="A1:A2"/>
    <mergeCell ref="B1:I1"/>
    <mergeCell ref="B2:I2"/>
    <mergeCell ref="B3:I3"/>
    <mergeCell ref="A4:A27"/>
    <mergeCell ref="B4:I4"/>
    <mergeCell ref="A28:A43"/>
    <mergeCell ref="B28:I2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H42:H43"/>
    <mergeCell ref="I42:I43"/>
    <mergeCell ref="B45:I45"/>
    <mergeCell ref="C47:I47"/>
    <mergeCell ref="C48:E48"/>
    <mergeCell ref="G48:I48"/>
    <mergeCell ref="B42:B43"/>
    <mergeCell ref="C42:C43"/>
    <mergeCell ref="D42:D43"/>
    <mergeCell ref="E42:E43"/>
    <mergeCell ref="F42:F43"/>
    <mergeCell ref="G42:G43"/>
    <mergeCell ref="B40:B41"/>
    <mergeCell ref="C40:D41"/>
    <mergeCell ref="E40:E41"/>
    <mergeCell ref="F40:F41"/>
    <mergeCell ref="G40:H41"/>
    <mergeCell ref="I40:I41"/>
    <mergeCell ref="I35:I36"/>
    <mergeCell ref="C37:D37"/>
    <mergeCell ref="G37:H37"/>
    <mergeCell ref="B38:B39"/>
    <mergeCell ref="C38:D39"/>
    <mergeCell ref="E38:E39"/>
    <mergeCell ref="F38:F39"/>
    <mergeCell ref="G38:H39"/>
    <mergeCell ref="I38:I39"/>
    <mergeCell ref="C34:D34"/>
    <mergeCell ref="G34:H34"/>
    <mergeCell ref="B35:B36"/>
    <mergeCell ref="C35:D36"/>
    <mergeCell ref="E35:E36"/>
    <mergeCell ref="F35:F36"/>
    <mergeCell ref="G35:H36"/>
    <mergeCell ref="H26:H27"/>
    <mergeCell ref="I26:I27"/>
    <mergeCell ref="B29:I29"/>
    <mergeCell ref="C31:I31"/>
    <mergeCell ref="C32:E32"/>
    <mergeCell ref="G32:I32"/>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2.28515625" bestFit="1" customWidth="1"/>
    <col min="3" max="3" width="2" bestFit="1" customWidth="1"/>
    <col min="4" max="4" width="6.42578125" bestFit="1" customWidth="1"/>
    <col min="7" max="7" width="5" bestFit="1" customWidth="1"/>
    <col min="8" max="8" width="2.5703125" bestFit="1" customWidth="1"/>
    <col min="10" max="10" width="2" bestFit="1" customWidth="1"/>
    <col min="11" max="11" width="6.42578125" bestFit="1" customWidth="1"/>
    <col min="14" max="14" width="2" bestFit="1" customWidth="1"/>
    <col min="15" max="15" width="2.5703125" bestFit="1" customWidth="1"/>
    <col min="17" max="17" width="2" bestFit="1" customWidth="1"/>
    <col min="18" max="18" width="6.42578125" bestFit="1" customWidth="1"/>
    <col min="21" max="21" width="3" bestFit="1" customWidth="1"/>
    <col min="22" max="22" width="2.5703125" bestFit="1" customWidth="1"/>
  </cols>
  <sheetData>
    <row r="1" spans="1:22" ht="15" customHeight="1">
      <c r="A1" s="8" t="s">
        <v>9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26</v>
      </c>
      <c r="B3" s="46"/>
      <c r="C3" s="46"/>
      <c r="D3" s="46"/>
      <c r="E3" s="46"/>
      <c r="F3" s="46"/>
      <c r="G3" s="46"/>
      <c r="H3" s="46"/>
      <c r="I3" s="46"/>
      <c r="J3" s="46"/>
      <c r="K3" s="46"/>
      <c r="L3" s="46"/>
      <c r="M3" s="46"/>
      <c r="N3" s="46"/>
      <c r="O3" s="46"/>
      <c r="P3" s="46"/>
      <c r="Q3" s="46"/>
      <c r="R3" s="46"/>
      <c r="S3" s="46"/>
      <c r="T3" s="46"/>
      <c r="U3" s="46"/>
      <c r="V3" s="46"/>
    </row>
    <row r="4" spans="1:22">
      <c r="A4" s="14" t="s">
        <v>956</v>
      </c>
      <c r="B4" s="38" t="s">
        <v>629</v>
      </c>
      <c r="C4" s="38"/>
      <c r="D4" s="38"/>
      <c r="E4" s="38"/>
      <c r="F4" s="38"/>
      <c r="G4" s="38"/>
      <c r="H4" s="38"/>
      <c r="I4" s="38"/>
      <c r="J4" s="38"/>
      <c r="K4" s="38"/>
      <c r="L4" s="38"/>
      <c r="M4" s="38"/>
      <c r="N4" s="38"/>
      <c r="O4" s="38"/>
      <c r="P4" s="38"/>
      <c r="Q4" s="38"/>
      <c r="R4" s="38"/>
      <c r="S4" s="38"/>
      <c r="T4" s="38"/>
      <c r="U4" s="38"/>
      <c r="V4" s="38"/>
    </row>
    <row r="5" spans="1:22">
      <c r="A5" s="14"/>
      <c r="B5" s="29"/>
      <c r="C5" s="29"/>
      <c r="D5" s="29"/>
      <c r="E5" s="29"/>
      <c r="F5" s="29"/>
      <c r="G5" s="29"/>
      <c r="H5" s="29"/>
      <c r="I5" s="29"/>
      <c r="J5" s="29"/>
      <c r="K5" s="29"/>
      <c r="L5" s="29"/>
      <c r="M5" s="29"/>
      <c r="N5" s="29"/>
      <c r="O5" s="29"/>
      <c r="P5" s="29"/>
      <c r="Q5" s="29"/>
      <c r="R5" s="29"/>
      <c r="S5" s="29"/>
      <c r="T5" s="29"/>
      <c r="U5" s="29"/>
      <c r="V5" s="29"/>
    </row>
    <row r="6" spans="1:22">
      <c r="A6" s="14"/>
      <c r="B6" s="15"/>
      <c r="C6" s="15"/>
      <c r="D6" s="15"/>
      <c r="E6" s="15"/>
      <c r="F6" s="15"/>
      <c r="G6" s="15"/>
      <c r="H6" s="15"/>
      <c r="I6" s="15"/>
      <c r="J6" s="15"/>
      <c r="K6" s="15"/>
      <c r="L6" s="15"/>
      <c r="M6" s="15"/>
      <c r="N6" s="15"/>
      <c r="O6" s="15"/>
      <c r="P6" s="15"/>
      <c r="Q6" s="15"/>
      <c r="R6" s="15"/>
      <c r="S6" s="15"/>
      <c r="T6" s="15"/>
      <c r="U6" s="15"/>
      <c r="V6" s="15"/>
    </row>
    <row r="7" spans="1:22">
      <c r="A7" s="14"/>
      <c r="B7" s="145"/>
      <c r="C7" s="115" t="s">
        <v>630</v>
      </c>
      <c r="D7" s="115"/>
      <c r="E7" s="115"/>
      <c r="F7" s="115"/>
      <c r="G7" s="115"/>
      <c r="H7" s="115"/>
      <c r="I7" s="33"/>
      <c r="J7" s="115" t="s">
        <v>631</v>
      </c>
      <c r="K7" s="115"/>
      <c r="L7" s="115"/>
      <c r="M7" s="115"/>
      <c r="N7" s="115"/>
      <c r="O7" s="115"/>
      <c r="P7" s="33"/>
      <c r="Q7" s="115" t="s">
        <v>633</v>
      </c>
      <c r="R7" s="115"/>
      <c r="S7" s="115"/>
      <c r="T7" s="115"/>
      <c r="U7" s="115"/>
      <c r="V7" s="115"/>
    </row>
    <row r="8" spans="1:22">
      <c r="A8" s="14"/>
      <c r="B8" s="145"/>
      <c r="C8" s="115"/>
      <c r="D8" s="115"/>
      <c r="E8" s="115"/>
      <c r="F8" s="115"/>
      <c r="G8" s="115"/>
      <c r="H8" s="115"/>
      <c r="I8" s="33"/>
      <c r="J8" s="115" t="s">
        <v>632</v>
      </c>
      <c r="K8" s="115"/>
      <c r="L8" s="115"/>
      <c r="M8" s="115"/>
      <c r="N8" s="115"/>
      <c r="O8" s="115"/>
      <c r="P8" s="33"/>
      <c r="Q8" s="115" t="s">
        <v>634</v>
      </c>
      <c r="R8" s="115"/>
      <c r="S8" s="115"/>
      <c r="T8" s="115"/>
      <c r="U8" s="115"/>
      <c r="V8" s="115"/>
    </row>
    <row r="9" spans="1:22">
      <c r="A9" s="14"/>
      <c r="B9" s="145"/>
      <c r="C9" s="115"/>
      <c r="D9" s="115"/>
      <c r="E9" s="115"/>
      <c r="F9" s="115"/>
      <c r="G9" s="115"/>
      <c r="H9" s="115"/>
      <c r="I9" s="33"/>
      <c r="J9" s="46"/>
      <c r="K9" s="46"/>
      <c r="L9" s="46"/>
      <c r="M9" s="46"/>
      <c r="N9" s="46"/>
      <c r="O9" s="46"/>
      <c r="P9" s="33"/>
      <c r="Q9" s="115" t="s">
        <v>635</v>
      </c>
      <c r="R9" s="115"/>
      <c r="S9" s="115"/>
      <c r="T9" s="115"/>
      <c r="U9" s="115"/>
      <c r="V9" s="115"/>
    </row>
    <row r="10" spans="1:22" ht="15.75" thickBot="1">
      <c r="A10" s="14"/>
      <c r="B10" s="145"/>
      <c r="C10" s="161"/>
      <c r="D10" s="161"/>
      <c r="E10" s="161"/>
      <c r="F10" s="161"/>
      <c r="G10" s="161"/>
      <c r="H10" s="161"/>
      <c r="I10" s="33"/>
      <c r="J10" s="159"/>
      <c r="K10" s="159"/>
      <c r="L10" s="159"/>
      <c r="M10" s="159"/>
      <c r="N10" s="159"/>
      <c r="O10" s="159"/>
      <c r="P10" s="33"/>
      <c r="Q10" s="161" t="s">
        <v>636</v>
      </c>
      <c r="R10" s="161"/>
      <c r="S10" s="161"/>
      <c r="T10" s="161"/>
      <c r="U10" s="161"/>
      <c r="V10" s="161"/>
    </row>
    <row r="11" spans="1:22" ht="16.5" thickTop="1" thickBot="1">
      <c r="A11" s="14"/>
      <c r="B11" s="112"/>
      <c r="C11" s="195" t="s">
        <v>637</v>
      </c>
      <c r="D11" s="195"/>
      <c r="E11" s="195"/>
      <c r="F11" s="16"/>
      <c r="G11" s="195" t="s">
        <v>638</v>
      </c>
      <c r="H11" s="195"/>
      <c r="I11" s="16"/>
      <c r="J11" s="195" t="s">
        <v>637</v>
      </c>
      <c r="K11" s="195"/>
      <c r="L11" s="195"/>
      <c r="M11" s="16"/>
      <c r="N11" s="195" t="s">
        <v>638</v>
      </c>
      <c r="O11" s="195"/>
      <c r="P11" s="16"/>
      <c r="Q11" s="195" t="s">
        <v>637</v>
      </c>
      <c r="R11" s="195"/>
      <c r="S11" s="195"/>
      <c r="T11" s="16"/>
      <c r="U11" s="195" t="s">
        <v>638</v>
      </c>
      <c r="V11" s="195"/>
    </row>
    <row r="12" spans="1:22" ht="15.75" thickTop="1">
      <c r="A12" s="14"/>
      <c r="B12" s="194" t="s">
        <v>639</v>
      </c>
      <c r="C12" s="196"/>
      <c r="D12" s="196"/>
      <c r="E12" s="196"/>
      <c r="F12" s="16"/>
      <c r="G12" s="196"/>
      <c r="H12" s="196"/>
      <c r="I12" s="16"/>
      <c r="J12" s="196"/>
      <c r="K12" s="196"/>
      <c r="L12" s="196"/>
      <c r="M12" s="16"/>
      <c r="N12" s="196"/>
      <c r="O12" s="196"/>
      <c r="P12" s="16"/>
      <c r="Q12" s="196"/>
      <c r="R12" s="196"/>
      <c r="S12" s="196"/>
      <c r="T12" s="16"/>
      <c r="U12" s="196"/>
      <c r="V12" s="196"/>
    </row>
    <row r="13" spans="1:22">
      <c r="A13" s="14"/>
      <c r="B13" s="126" t="s">
        <v>640</v>
      </c>
      <c r="C13" s="126" t="s">
        <v>263</v>
      </c>
      <c r="D13" s="129">
        <v>66498</v>
      </c>
      <c r="E13" s="36"/>
      <c r="F13" s="36"/>
      <c r="G13" s="127">
        <v>14.7</v>
      </c>
      <c r="H13" s="126" t="s">
        <v>641</v>
      </c>
      <c r="I13" s="36"/>
      <c r="J13" s="126" t="s">
        <v>263</v>
      </c>
      <c r="K13" s="129">
        <v>36109</v>
      </c>
      <c r="L13" s="36"/>
      <c r="M13" s="36"/>
      <c r="N13" s="127">
        <v>8</v>
      </c>
      <c r="O13" s="126" t="s">
        <v>641</v>
      </c>
      <c r="P13" s="36"/>
      <c r="Q13" s="126" t="s">
        <v>263</v>
      </c>
      <c r="R13" s="129">
        <v>45136</v>
      </c>
      <c r="S13" s="36"/>
      <c r="T13" s="36"/>
      <c r="U13" s="127">
        <v>10</v>
      </c>
      <c r="V13" s="126" t="s">
        <v>641</v>
      </c>
    </row>
    <row r="14" spans="1:22">
      <c r="A14" s="14"/>
      <c r="B14" s="126"/>
      <c r="C14" s="126"/>
      <c r="D14" s="129"/>
      <c r="E14" s="36"/>
      <c r="F14" s="36"/>
      <c r="G14" s="127"/>
      <c r="H14" s="126"/>
      <c r="I14" s="36"/>
      <c r="J14" s="126"/>
      <c r="K14" s="129"/>
      <c r="L14" s="36"/>
      <c r="M14" s="36"/>
      <c r="N14" s="127"/>
      <c r="O14" s="126"/>
      <c r="P14" s="36"/>
      <c r="Q14" s="126"/>
      <c r="R14" s="129"/>
      <c r="S14" s="36"/>
      <c r="T14" s="36"/>
      <c r="U14" s="127"/>
      <c r="V14" s="126"/>
    </row>
    <row r="15" spans="1:22">
      <c r="A15" s="14"/>
      <c r="B15" s="120" t="s">
        <v>642</v>
      </c>
      <c r="C15" s="122">
        <v>60810</v>
      </c>
      <c r="D15" s="122"/>
      <c r="E15" s="33"/>
      <c r="F15" s="33"/>
      <c r="G15" s="124">
        <v>13.5</v>
      </c>
      <c r="H15" s="120" t="s">
        <v>641</v>
      </c>
      <c r="I15" s="33"/>
      <c r="J15" s="122">
        <v>18054</v>
      </c>
      <c r="K15" s="122"/>
      <c r="L15" s="33"/>
      <c r="M15" s="33"/>
      <c r="N15" s="124">
        <v>4</v>
      </c>
      <c r="O15" s="120" t="s">
        <v>641</v>
      </c>
      <c r="P15" s="33"/>
      <c r="Q15" s="122">
        <v>27082</v>
      </c>
      <c r="R15" s="122"/>
      <c r="S15" s="33"/>
      <c r="T15" s="33"/>
      <c r="U15" s="124">
        <v>6</v>
      </c>
      <c r="V15" s="120" t="s">
        <v>641</v>
      </c>
    </row>
    <row r="16" spans="1:22">
      <c r="A16" s="14"/>
      <c r="B16" s="120"/>
      <c r="C16" s="122"/>
      <c r="D16" s="122"/>
      <c r="E16" s="33"/>
      <c r="F16" s="33"/>
      <c r="G16" s="124"/>
      <c r="H16" s="120"/>
      <c r="I16" s="33"/>
      <c r="J16" s="122"/>
      <c r="K16" s="122"/>
      <c r="L16" s="33"/>
      <c r="M16" s="33"/>
      <c r="N16" s="124"/>
      <c r="O16" s="120"/>
      <c r="P16" s="33"/>
      <c r="Q16" s="122"/>
      <c r="R16" s="122"/>
      <c r="S16" s="33"/>
      <c r="T16" s="33"/>
      <c r="U16" s="124"/>
      <c r="V16" s="120"/>
    </row>
    <row r="17" spans="1:22">
      <c r="A17" s="14"/>
      <c r="B17" s="126" t="s">
        <v>643</v>
      </c>
      <c r="C17" s="129">
        <v>60810</v>
      </c>
      <c r="D17" s="129"/>
      <c r="E17" s="36"/>
      <c r="F17" s="36"/>
      <c r="G17" s="127">
        <v>7.2</v>
      </c>
      <c r="H17" s="126" t="s">
        <v>641</v>
      </c>
      <c r="I17" s="36"/>
      <c r="J17" s="129">
        <v>33844</v>
      </c>
      <c r="K17" s="129"/>
      <c r="L17" s="36"/>
      <c r="M17" s="36"/>
      <c r="N17" s="127">
        <v>4</v>
      </c>
      <c r="O17" s="126" t="s">
        <v>641</v>
      </c>
      <c r="P17" s="36"/>
      <c r="Q17" s="129">
        <v>42305</v>
      </c>
      <c r="R17" s="129"/>
      <c r="S17" s="36"/>
      <c r="T17" s="36"/>
      <c r="U17" s="127">
        <v>5</v>
      </c>
      <c r="V17" s="126" t="s">
        <v>641</v>
      </c>
    </row>
    <row r="18" spans="1:22">
      <c r="A18" s="14"/>
      <c r="B18" s="126"/>
      <c r="C18" s="129"/>
      <c r="D18" s="129"/>
      <c r="E18" s="36"/>
      <c r="F18" s="36"/>
      <c r="G18" s="127"/>
      <c r="H18" s="126"/>
      <c r="I18" s="36"/>
      <c r="J18" s="129"/>
      <c r="K18" s="129"/>
      <c r="L18" s="36"/>
      <c r="M18" s="36"/>
      <c r="N18" s="127"/>
      <c r="O18" s="126"/>
      <c r="P18" s="36"/>
      <c r="Q18" s="129"/>
      <c r="R18" s="129"/>
      <c r="S18" s="36"/>
      <c r="T18" s="36"/>
      <c r="U18" s="127"/>
      <c r="V18" s="126"/>
    </row>
    <row r="19" spans="1:22">
      <c r="A19" s="14"/>
      <c r="B19" s="16"/>
      <c r="C19" s="33"/>
      <c r="D19" s="33"/>
      <c r="E19" s="33"/>
      <c r="F19" s="16"/>
      <c r="G19" s="33"/>
      <c r="H19" s="33"/>
      <c r="I19" s="16"/>
      <c r="J19" s="33"/>
      <c r="K19" s="33"/>
      <c r="L19" s="33"/>
      <c r="M19" s="16"/>
      <c r="N19" s="33"/>
      <c r="O19" s="33"/>
      <c r="P19" s="16"/>
      <c r="Q19" s="33"/>
      <c r="R19" s="33"/>
      <c r="S19" s="33"/>
      <c r="T19" s="16"/>
      <c r="U19" s="33"/>
      <c r="V19" s="33"/>
    </row>
    <row r="20" spans="1:22">
      <c r="A20" s="14"/>
      <c r="B20" s="197" t="s">
        <v>644</v>
      </c>
      <c r="C20" s="127"/>
      <c r="D20" s="127"/>
      <c r="E20" s="36"/>
      <c r="F20" s="36"/>
      <c r="G20" s="127"/>
      <c r="H20" s="36"/>
      <c r="I20" s="36"/>
      <c r="J20" s="127"/>
      <c r="K20" s="127"/>
      <c r="L20" s="36"/>
      <c r="M20" s="36"/>
      <c r="N20" s="127"/>
      <c r="O20" s="36"/>
      <c r="P20" s="36"/>
      <c r="Q20" s="127"/>
      <c r="R20" s="127"/>
      <c r="S20" s="36"/>
      <c r="T20" s="36"/>
      <c r="U20" s="127"/>
      <c r="V20" s="36"/>
    </row>
    <row r="21" spans="1:22">
      <c r="A21" s="14"/>
      <c r="B21" s="197"/>
      <c r="C21" s="127"/>
      <c r="D21" s="127"/>
      <c r="E21" s="36"/>
      <c r="F21" s="36"/>
      <c r="G21" s="127"/>
      <c r="H21" s="36"/>
      <c r="I21" s="36"/>
      <c r="J21" s="127"/>
      <c r="K21" s="127"/>
      <c r="L21" s="36"/>
      <c r="M21" s="36"/>
      <c r="N21" s="127"/>
      <c r="O21" s="36"/>
      <c r="P21" s="36"/>
      <c r="Q21" s="127"/>
      <c r="R21" s="127"/>
      <c r="S21" s="36"/>
      <c r="T21" s="36"/>
      <c r="U21" s="127"/>
      <c r="V21" s="36"/>
    </row>
    <row r="22" spans="1:22">
      <c r="A22" s="14"/>
      <c r="B22" s="120" t="s">
        <v>640</v>
      </c>
      <c r="C22" s="120" t="s">
        <v>263</v>
      </c>
      <c r="D22" s="122">
        <v>50601</v>
      </c>
      <c r="E22" s="33"/>
      <c r="F22" s="33"/>
      <c r="G22" s="124">
        <v>10.9</v>
      </c>
      <c r="H22" s="120" t="s">
        <v>641</v>
      </c>
      <c r="I22" s="33"/>
      <c r="J22" s="120" t="s">
        <v>263</v>
      </c>
      <c r="K22" s="122">
        <v>37057</v>
      </c>
      <c r="L22" s="33"/>
      <c r="M22" s="33"/>
      <c r="N22" s="124">
        <v>8</v>
      </c>
      <c r="O22" s="120" t="s">
        <v>641</v>
      </c>
      <c r="P22" s="33"/>
      <c r="Q22" s="120" t="s">
        <v>263</v>
      </c>
      <c r="R22" s="122">
        <v>46322</v>
      </c>
      <c r="S22" s="33"/>
      <c r="T22" s="33"/>
      <c r="U22" s="124">
        <v>10</v>
      </c>
      <c r="V22" s="120" t="s">
        <v>641</v>
      </c>
    </row>
    <row r="23" spans="1:22">
      <c r="A23" s="14"/>
      <c r="B23" s="120"/>
      <c r="C23" s="120"/>
      <c r="D23" s="122"/>
      <c r="E23" s="33"/>
      <c r="F23" s="33"/>
      <c r="G23" s="124"/>
      <c r="H23" s="120"/>
      <c r="I23" s="33"/>
      <c r="J23" s="120"/>
      <c r="K23" s="122"/>
      <c r="L23" s="33"/>
      <c r="M23" s="33"/>
      <c r="N23" s="124"/>
      <c r="O23" s="120"/>
      <c r="P23" s="33"/>
      <c r="Q23" s="120"/>
      <c r="R23" s="122"/>
      <c r="S23" s="33"/>
      <c r="T23" s="33"/>
      <c r="U23" s="124"/>
      <c r="V23" s="120"/>
    </row>
    <row r="24" spans="1:22">
      <c r="A24" s="14"/>
      <c r="B24" s="126" t="s">
        <v>642</v>
      </c>
      <c r="C24" s="129">
        <v>44739</v>
      </c>
      <c r="D24" s="129"/>
      <c r="E24" s="36"/>
      <c r="F24" s="36"/>
      <c r="G24" s="127">
        <v>9.6999999999999993</v>
      </c>
      <c r="H24" s="126" t="s">
        <v>641</v>
      </c>
      <c r="I24" s="36"/>
      <c r="J24" s="129">
        <v>18529</v>
      </c>
      <c r="K24" s="129"/>
      <c r="L24" s="36"/>
      <c r="M24" s="36"/>
      <c r="N24" s="127">
        <v>4</v>
      </c>
      <c r="O24" s="126" t="s">
        <v>641</v>
      </c>
      <c r="P24" s="36"/>
      <c r="Q24" s="129">
        <v>27793</v>
      </c>
      <c r="R24" s="129"/>
      <c r="S24" s="36"/>
      <c r="T24" s="36"/>
      <c r="U24" s="127">
        <v>6</v>
      </c>
      <c r="V24" s="126" t="s">
        <v>641</v>
      </c>
    </row>
    <row r="25" spans="1:22">
      <c r="A25" s="14"/>
      <c r="B25" s="126"/>
      <c r="C25" s="129"/>
      <c r="D25" s="129"/>
      <c r="E25" s="36"/>
      <c r="F25" s="36"/>
      <c r="G25" s="127"/>
      <c r="H25" s="126"/>
      <c r="I25" s="36"/>
      <c r="J25" s="129"/>
      <c r="K25" s="129"/>
      <c r="L25" s="36"/>
      <c r="M25" s="36"/>
      <c r="N25" s="127"/>
      <c r="O25" s="126"/>
      <c r="P25" s="36"/>
      <c r="Q25" s="129"/>
      <c r="R25" s="129"/>
      <c r="S25" s="36"/>
      <c r="T25" s="36"/>
      <c r="U25" s="127"/>
      <c r="V25" s="126"/>
    </row>
    <row r="26" spans="1:22">
      <c r="A26" s="14"/>
      <c r="B26" s="120" t="s">
        <v>643</v>
      </c>
      <c r="C26" s="122">
        <v>44739</v>
      </c>
      <c r="D26" s="122"/>
      <c r="E26" s="33"/>
      <c r="F26" s="33"/>
      <c r="G26" s="124">
        <v>5.5</v>
      </c>
      <c r="H26" s="120" t="s">
        <v>641</v>
      </c>
      <c r="I26" s="33"/>
      <c r="J26" s="122">
        <v>32529</v>
      </c>
      <c r="K26" s="122"/>
      <c r="L26" s="33"/>
      <c r="M26" s="33"/>
      <c r="N26" s="124">
        <v>4</v>
      </c>
      <c r="O26" s="120" t="s">
        <v>641</v>
      </c>
      <c r="P26" s="33"/>
      <c r="Q26" s="122">
        <v>40661</v>
      </c>
      <c r="R26" s="122"/>
      <c r="S26" s="33"/>
      <c r="T26" s="33"/>
      <c r="U26" s="124">
        <v>5</v>
      </c>
      <c r="V26" s="120" t="s">
        <v>641</v>
      </c>
    </row>
    <row r="27" spans="1:22">
      <c r="A27" s="14"/>
      <c r="B27" s="120"/>
      <c r="C27" s="122"/>
      <c r="D27" s="122"/>
      <c r="E27" s="33"/>
      <c r="F27" s="33"/>
      <c r="G27" s="124"/>
      <c r="H27" s="120"/>
      <c r="I27" s="33"/>
      <c r="J27" s="122"/>
      <c r="K27" s="122"/>
      <c r="L27" s="33"/>
      <c r="M27" s="33"/>
      <c r="N27" s="124"/>
      <c r="O27" s="120"/>
      <c r="P27" s="33"/>
      <c r="Q27" s="122"/>
      <c r="R27" s="122"/>
      <c r="S27" s="33"/>
      <c r="T27" s="33"/>
      <c r="U27" s="124"/>
      <c r="V27" s="120"/>
    </row>
  </sheetData>
  <mergeCells count="169">
    <mergeCell ref="V26:V27"/>
    <mergeCell ref="A1:A2"/>
    <mergeCell ref="B1:V1"/>
    <mergeCell ref="B2:V2"/>
    <mergeCell ref="B3:V3"/>
    <mergeCell ref="A4:A27"/>
    <mergeCell ref="B4:V4"/>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V17:V18"/>
    <mergeCell ref="C19:E19"/>
    <mergeCell ref="G19:H19"/>
    <mergeCell ref="J19:L19"/>
    <mergeCell ref="N19:O19"/>
    <mergeCell ref="Q19:S19"/>
    <mergeCell ref="U19:V19"/>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Q8:V8"/>
    <mergeCell ref="Q9:V9"/>
    <mergeCell ref="Q10:V10"/>
    <mergeCell ref="C11:E11"/>
    <mergeCell ref="G11:H11"/>
    <mergeCell ref="J11:L11"/>
    <mergeCell ref="N11:O11"/>
    <mergeCell ref="Q11:S11"/>
    <mergeCell ref="U11:V11"/>
    <mergeCell ref="B5:V5"/>
    <mergeCell ref="B7:B10"/>
    <mergeCell ref="C7:H10"/>
    <mergeCell ref="I7:I10"/>
    <mergeCell ref="J7:O7"/>
    <mergeCell ref="J8:O8"/>
    <mergeCell ref="J9:O9"/>
    <mergeCell ref="J10:O10"/>
    <mergeCell ref="P7:P10"/>
    <mergeCell ref="Q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 customWidth="1"/>
    <col min="7" max="7" width="2.85546875" customWidth="1"/>
    <col min="8" max="8" width="9.42578125" customWidth="1"/>
    <col min="9" max="9" width="13" customWidth="1"/>
  </cols>
  <sheetData>
    <row r="1" spans="1:9" ht="15" customHeight="1">
      <c r="A1" s="8" t="s">
        <v>957</v>
      </c>
      <c r="B1" s="8" t="s">
        <v>1</v>
      </c>
      <c r="C1" s="8"/>
      <c r="D1" s="8"/>
      <c r="E1" s="8"/>
      <c r="F1" s="8"/>
      <c r="G1" s="8"/>
      <c r="H1" s="8"/>
      <c r="I1" s="8"/>
    </row>
    <row r="2" spans="1:9" ht="15" customHeight="1">
      <c r="A2" s="8"/>
      <c r="B2" s="8" t="s">
        <v>2</v>
      </c>
      <c r="C2" s="8"/>
      <c r="D2" s="8"/>
      <c r="E2" s="8"/>
      <c r="F2" s="8"/>
      <c r="G2" s="8"/>
      <c r="H2" s="8"/>
      <c r="I2" s="8"/>
    </row>
    <row r="3" spans="1:9" ht="30">
      <c r="A3" s="3" t="s">
        <v>673</v>
      </c>
      <c r="B3" s="46"/>
      <c r="C3" s="46"/>
      <c r="D3" s="46"/>
      <c r="E3" s="46"/>
      <c r="F3" s="46"/>
      <c r="G3" s="46"/>
      <c r="H3" s="46"/>
      <c r="I3" s="46"/>
    </row>
    <row r="4" spans="1:9" ht="25.5" customHeight="1">
      <c r="A4" s="14" t="s">
        <v>958</v>
      </c>
      <c r="B4" s="48" t="s">
        <v>678</v>
      </c>
      <c r="C4" s="48"/>
      <c r="D4" s="48"/>
      <c r="E4" s="48"/>
      <c r="F4" s="48"/>
      <c r="G4" s="48"/>
      <c r="H4" s="48"/>
      <c r="I4" s="48"/>
    </row>
    <row r="5" spans="1:9">
      <c r="A5" s="14"/>
      <c r="B5" s="29"/>
      <c r="C5" s="29"/>
      <c r="D5" s="29"/>
      <c r="E5" s="29"/>
      <c r="F5" s="29"/>
      <c r="G5" s="29"/>
      <c r="H5" s="29"/>
      <c r="I5" s="29"/>
    </row>
    <row r="6" spans="1:9">
      <c r="A6" s="14"/>
      <c r="B6" s="15"/>
      <c r="C6" s="15"/>
      <c r="D6" s="15"/>
      <c r="E6" s="15"/>
      <c r="F6" s="15"/>
      <c r="G6" s="15"/>
      <c r="H6" s="15"/>
      <c r="I6" s="15"/>
    </row>
    <row r="7" spans="1:9" ht="15.75" thickBot="1">
      <c r="A7" s="14"/>
      <c r="B7" s="16"/>
      <c r="C7" s="31">
        <v>2014</v>
      </c>
      <c r="D7" s="31"/>
      <c r="E7" s="31"/>
      <c r="F7" s="16"/>
      <c r="G7" s="31">
        <v>2013</v>
      </c>
      <c r="H7" s="31"/>
      <c r="I7" s="31"/>
    </row>
    <row r="8" spans="1:9">
      <c r="A8" s="14"/>
      <c r="B8" s="35" t="s">
        <v>679</v>
      </c>
      <c r="C8" s="59" t="s">
        <v>263</v>
      </c>
      <c r="D8" s="42">
        <v>14182</v>
      </c>
      <c r="E8" s="44"/>
      <c r="F8" s="36"/>
      <c r="G8" s="59" t="s">
        <v>263</v>
      </c>
      <c r="H8" s="42">
        <v>7655</v>
      </c>
      <c r="I8" s="44"/>
    </row>
    <row r="9" spans="1:9">
      <c r="A9" s="14"/>
      <c r="B9" s="35"/>
      <c r="C9" s="35"/>
      <c r="D9" s="37"/>
      <c r="E9" s="36"/>
      <c r="F9" s="36"/>
      <c r="G9" s="69"/>
      <c r="H9" s="43"/>
      <c r="I9" s="45"/>
    </row>
    <row r="10" spans="1:9">
      <c r="A10" s="14"/>
      <c r="B10" s="38" t="s">
        <v>680</v>
      </c>
      <c r="C10" s="64">
        <v>73888</v>
      </c>
      <c r="D10" s="64"/>
      <c r="E10" s="33"/>
      <c r="F10" s="33"/>
      <c r="G10" s="64">
        <v>52326</v>
      </c>
      <c r="H10" s="64"/>
      <c r="I10" s="33"/>
    </row>
    <row r="11" spans="1:9">
      <c r="A11" s="14"/>
      <c r="B11" s="38"/>
      <c r="C11" s="64"/>
      <c r="D11" s="64"/>
      <c r="E11" s="33"/>
      <c r="F11" s="33"/>
      <c r="G11" s="64"/>
      <c r="H11" s="64"/>
      <c r="I11" s="33"/>
    </row>
    <row r="12" spans="1:9">
      <c r="A12" s="14"/>
      <c r="B12" s="35" t="s">
        <v>681</v>
      </c>
      <c r="C12" s="60">
        <v>238</v>
      </c>
      <c r="D12" s="60"/>
      <c r="E12" s="36"/>
      <c r="F12" s="36"/>
      <c r="G12" s="60">
        <v>798</v>
      </c>
      <c r="H12" s="60"/>
      <c r="I12" s="36"/>
    </row>
    <row r="13" spans="1:9">
      <c r="A13" s="14"/>
      <c r="B13" s="35"/>
      <c r="C13" s="60"/>
      <c r="D13" s="60"/>
      <c r="E13" s="36"/>
      <c r="F13" s="36"/>
      <c r="G13" s="60"/>
      <c r="H13" s="60"/>
      <c r="I13" s="36"/>
    </row>
    <row r="14" spans="1:9">
      <c r="A14" s="14"/>
      <c r="B14" s="38" t="s">
        <v>682</v>
      </c>
      <c r="C14" s="64">
        <v>1203</v>
      </c>
      <c r="D14" s="64"/>
      <c r="E14" s="33"/>
      <c r="F14" s="33"/>
      <c r="G14" s="39">
        <v>193</v>
      </c>
      <c r="H14" s="39"/>
      <c r="I14" s="33"/>
    </row>
    <row r="15" spans="1:9" ht="15.75" thickBot="1">
      <c r="A15" s="14"/>
      <c r="B15" s="38"/>
      <c r="C15" s="71"/>
      <c r="D15" s="71"/>
      <c r="E15" s="41"/>
      <c r="F15" s="33"/>
      <c r="G15" s="40"/>
      <c r="H15" s="40"/>
      <c r="I15" s="41"/>
    </row>
    <row r="16" spans="1:9">
      <c r="A16" s="14"/>
      <c r="B16" s="199" t="s">
        <v>683</v>
      </c>
      <c r="C16" s="42">
        <v>89511</v>
      </c>
      <c r="D16" s="42"/>
      <c r="E16" s="44"/>
      <c r="F16" s="36"/>
      <c r="G16" s="42">
        <v>60972</v>
      </c>
      <c r="H16" s="42"/>
      <c r="I16" s="44"/>
    </row>
    <row r="17" spans="1:9">
      <c r="A17" s="14"/>
      <c r="B17" s="199"/>
      <c r="C17" s="37"/>
      <c r="D17" s="37"/>
      <c r="E17" s="36"/>
      <c r="F17" s="36"/>
      <c r="G17" s="37"/>
      <c r="H17" s="37"/>
      <c r="I17" s="36"/>
    </row>
    <row r="18" spans="1:9">
      <c r="A18" s="14"/>
      <c r="B18" s="38" t="s">
        <v>684</v>
      </c>
      <c r="C18" s="64">
        <v>12773</v>
      </c>
      <c r="D18" s="64"/>
      <c r="E18" s="33"/>
      <c r="F18" s="33"/>
      <c r="G18" s="64">
        <v>13858</v>
      </c>
      <c r="H18" s="64"/>
      <c r="I18" s="33"/>
    </row>
    <row r="19" spans="1:9" ht="15.75" thickBot="1">
      <c r="A19" s="14"/>
      <c r="B19" s="38"/>
      <c r="C19" s="71"/>
      <c r="D19" s="71"/>
      <c r="E19" s="41"/>
      <c r="F19" s="33"/>
      <c r="G19" s="71"/>
      <c r="H19" s="71"/>
      <c r="I19" s="41"/>
    </row>
    <row r="20" spans="1:9">
      <c r="A20" s="14"/>
      <c r="B20" s="35" t="s">
        <v>685</v>
      </c>
      <c r="C20" s="59" t="s">
        <v>263</v>
      </c>
      <c r="D20" s="42">
        <v>102284</v>
      </c>
      <c r="E20" s="44"/>
      <c r="F20" s="36"/>
      <c r="G20" s="59" t="s">
        <v>263</v>
      </c>
      <c r="H20" s="42">
        <v>74830</v>
      </c>
      <c r="I20" s="44"/>
    </row>
    <row r="21" spans="1:9" ht="15.75" thickBot="1">
      <c r="A21" s="14"/>
      <c r="B21" s="35"/>
      <c r="C21" s="65"/>
      <c r="D21" s="66"/>
      <c r="E21" s="67"/>
      <c r="F21" s="36"/>
      <c r="G21" s="65"/>
      <c r="H21" s="66"/>
      <c r="I21" s="67"/>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cols>
    <col min="1" max="2" width="36.5703125" bestFit="1" customWidth="1"/>
    <col min="3" max="3" width="25" customWidth="1"/>
    <col min="4" max="4" width="15.28515625" customWidth="1"/>
    <col min="5" max="5" width="13.28515625" customWidth="1"/>
    <col min="6" max="6" width="18.5703125" customWidth="1"/>
    <col min="7" max="7" width="25" customWidth="1"/>
    <col min="8" max="8" width="9.5703125" customWidth="1"/>
    <col min="9" max="9" width="17.28515625" customWidth="1"/>
    <col min="10" max="10" width="11.5703125" customWidth="1"/>
    <col min="11" max="11" width="2.42578125" customWidth="1"/>
    <col min="12" max="12" width="29.7109375" customWidth="1"/>
    <col min="13" max="13" width="11.5703125" customWidth="1"/>
    <col min="14" max="14" width="7.5703125" customWidth="1"/>
    <col min="15" max="15" width="9.5703125" customWidth="1"/>
    <col min="16" max="16" width="4.85546875" customWidth="1"/>
    <col min="17" max="17" width="16.85546875" customWidth="1"/>
    <col min="18" max="18" width="7.140625" customWidth="1"/>
    <col min="19" max="19" width="11.5703125" customWidth="1"/>
    <col min="20" max="20" width="2.85546875" customWidth="1"/>
    <col min="21" max="21" width="9.7109375" customWidth="1"/>
    <col min="22" max="22" width="13.5703125" customWidth="1"/>
  </cols>
  <sheetData>
    <row r="1" spans="1:22" ht="15" customHeight="1">
      <c r="A1" s="8" t="s">
        <v>95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91</v>
      </c>
      <c r="B3" s="46"/>
      <c r="C3" s="46"/>
      <c r="D3" s="46"/>
      <c r="E3" s="46"/>
      <c r="F3" s="46"/>
      <c r="G3" s="46"/>
      <c r="H3" s="46"/>
      <c r="I3" s="46"/>
      <c r="J3" s="46"/>
      <c r="K3" s="46"/>
      <c r="L3" s="46"/>
      <c r="M3" s="46"/>
      <c r="N3" s="46"/>
      <c r="O3" s="46"/>
      <c r="P3" s="46"/>
      <c r="Q3" s="46"/>
      <c r="R3" s="46"/>
      <c r="S3" s="46"/>
      <c r="T3" s="46"/>
      <c r="U3" s="46"/>
      <c r="V3" s="46"/>
    </row>
    <row r="4" spans="1:22">
      <c r="A4" s="14" t="s">
        <v>960</v>
      </c>
      <c r="B4" s="38" t="s">
        <v>696</v>
      </c>
      <c r="C4" s="38"/>
      <c r="D4" s="38"/>
      <c r="E4" s="38"/>
      <c r="F4" s="38"/>
      <c r="G4" s="38"/>
      <c r="H4" s="38"/>
      <c r="I4" s="38"/>
      <c r="J4" s="38"/>
      <c r="K4" s="38"/>
      <c r="L4" s="38"/>
      <c r="M4" s="38"/>
      <c r="N4" s="38"/>
      <c r="O4" s="38"/>
      <c r="P4" s="38"/>
      <c r="Q4" s="38"/>
      <c r="R4" s="38"/>
      <c r="S4" s="38"/>
      <c r="T4" s="38"/>
      <c r="U4" s="38"/>
      <c r="V4" s="38"/>
    </row>
    <row r="5" spans="1:22">
      <c r="A5" s="14"/>
      <c r="B5" s="29"/>
      <c r="C5" s="29"/>
      <c r="D5" s="29"/>
      <c r="E5" s="29"/>
      <c r="F5" s="29"/>
      <c r="G5" s="29"/>
      <c r="H5" s="29"/>
      <c r="I5" s="29"/>
      <c r="J5" s="29"/>
      <c r="K5" s="29"/>
      <c r="L5" s="29"/>
      <c r="M5" s="29"/>
      <c r="N5" s="29"/>
      <c r="O5" s="29"/>
      <c r="P5" s="29"/>
      <c r="Q5" s="29"/>
      <c r="R5" s="29"/>
      <c r="S5" s="29"/>
      <c r="T5" s="29"/>
      <c r="U5" s="29"/>
      <c r="V5" s="29"/>
    </row>
    <row r="6" spans="1:22">
      <c r="A6" s="14"/>
      <c r="B6" s="15"/>
      <c r="C6" s="15"/>
      <c r="D6" s="15"/>
      <c r="E6" s="15"/>
      <c r="F6" s="15"/>
      <c r="G6" s="15"/>
      <c r="H6" s="15"/>
      <c r="I6" s="15"/>
      <c r="J6" s="15"/>
      <c r="K6" s="15"/>
      <c r="L6" s="15"/>
      <c r="M6" s="15"/>
      <c r="N6" s="15"/>
      <c r="O6" s="15"/>
      <c r="P6" s="15"/>
      <c r="Q6" s="15"/>
      <c r="R6" s="15"/>
      <c r="S6" s="15"/>
      <c r="T6" s="15"/>
      <c r="U6" s="15"/>
      <c r="V6" s="15"/>
    </row>
    <row r="7" spans="1:22">
      <c r="A7" s="14"/>
      <c r="B7" s="38" t="s">
        <v>697</v>
      </c>
      <c r="C7" s="33"/>
      <c r="D7" s="30" t="s">
        <v>698</v>
      </c>
      <c r="E7" s="30"/>
      <c r="F7" s="30"/>
      <c r="G7" s="30"/>
      <c r="H7" s="30"/>
      <c r="I7" s="30"/>
      <c r="J7" s="30"/>
      <c r="K7" s="30"/>
      <c r="L7" s="30"/>
      <c r="M7" s="30"/>
      <c r="N7" s="30"/>
      <c r="O7" s="30"/>
      <c r="P7" s="30"/>
      <c r="Q7" s="30"/>
      <c r="R7" s="30"/>
      <c r="S7" s="30"/>
      <c r="T7" s="30"/>
      <c r="U7" s="30"/>
      <c r="V7" s="30"/>
    </row>
    <row r="8" spans="1:22" ht="15.75" thickBot="1">
      <c r="A8" s="14"/>
      <c r="B8" s="38"/>
      <c r="C8" s="33"/>
      <c r="D8" s="31" t="s">
        <v>699</v>
      </c>
      <c r="E8" s="31"/>
      <c r="F8" s="31"/>
      <c r="G8" s="31"/>
      <c r="H8" s="31"/>
      <c r="I8" s="31"/>
      <c r="J8" s="31"/>
      <c r="K8" s="31"/>
      <c r="L8" s="31"/>
      <c r="M8" s="31"/>
      <c r="N8" s="31"/>
      <c r="O8" s="31"/>
      <c r="P8" s="31"/>
      <c r="Q8" s="31"/>
      <c r="R8" s="31"/>
      <c r="S8" s="31"/>
      <c r="T8" s="31"/>
      <c r="U8" s="31"/>
      <c r="V8" s="31"/>
    </row>
    <row r="9" spans="1:22">
      <c r="A9" s="14"/>
      <c r="B9" s="38"/>
      <c r="C9" s="33"/>
      <c r="D9" s="53" t="s">
        <v>700</v>
      </c>
      <c r="E9" s="53"/>
      <c r="F9" s="53"/>
      <c r="G9" s="56"/>
      <c r="H9" s="53" t="s">
        <v>704</v>
      </c>
      <c r="I9" s="53"/>
      <c r="J9" s="53"/>
      <c r="K9" s="56"/>
      <c r="L9" s="53" t="s">
        <v>707</v>
      </c>
      <c r="M9" s="53"/>
      <c r="N9" s="53"/>
      <c r="O9" s="56"/>
      <c r="P9" s="53" t="s">
        <v>711</v>
      </c>
      <c r="Q9" s="53"/>
      <c r="R9" s="53"/>
      <c r="S9" s="56"/>
      <c r="T9" s="53" t="s">
        <v>711</v>
      </c>
      <c r="U9" s="53"/>
      <c r="V9" s="53"/>
    </row>
    <row r="10" spans="1:22">
      <c r="A10" s="14"/>
      <c r="B10" s="38"/>
      <c r="C10" s="33"/>
      <c r="D10" s="54" t="s">
        <v>701</v>
      </c>
      <c r="E10" s="54"/>
      <c r="F10" s="54"/>
      <c r="G10" s="33"/>
      <c r="H10" s="54" t="s">
        <v>705</v>
      </c>
      <c r="I10" s="54"/>
      <c r="J10" s="54"/>
      <c r="K10" s="33"/>
      <c r="L10" s="54" t="s">
        <v>708</v>
      </c>
      <c r="M10" s="54"/>
      <c r="N10" s="54"/>
      <c r="O10" s="33"/>
      <c r="P10" s="54" t="s">
        <v>344</v>
      </c>
      <c r="Q10" s="54"/>
      <c r="R10" s="54"/>
      <c r="S10" s="33"/>
      <c r="T10" s="54" t="s">
        <v>714</v>
      </c>
      <c r="U10" s="54"/>
      <c r="V10" s="54"/>
    </row>
    <row r="11" spans="1:22">
      <c r="A11" s="14"/>
      <c r="B11" s="38"/>
      <c r="C11" s="33"/>
      <c r="D11" s="54" t="s">
        <v>702</v>
      </c>
      <c r="E11" s="54"/>
      <c r="F11" s="54"/>
      <c r="G11" s="33"/>
      <c r="H11" s="54" t="s">
        <v>706</v>
      </c>
      <c r="I11" s="54"/>
      <c r="J11" s="54"/>
      <c r="K11" s="33"/>
      <c r="L11" s="54" t="s">
        <v>709</v>
      </c>
      <c r="M11" s="54"/>
      <c r="N11" s="54"/>
      <c r="O11" s="33"/>
      <c r="P11" s="54" t="s">
        <v>712</v>
      </c>
      <c r="Q11" s="54"/>
      <c r="R11" s="54"/>
      <c r="S11" s="33"/>
      <c r="T11" s="54" t="s">
        <v>713</v>
      </c>
      <c r="U11" s="54"/>
      <c r="V11" s="54"/>
    </row>
    <row r="12" spans="1:22">
      <c r="A12" s="14"/>
      <c r="B12" s="38"/>
      <c r="C12" s="33"/>
      <c r="D12" s="54" t="s">
        <v>703</v>
      </c>
      <c r="E12" s="54"/>
      <c r="F12" s="54"/>
      <c r="G12" s="33"/>
      <c r="H12" s="46"/>
      <c r="I12" s="46"/>
      <c r="J12" s="46"/>
      <c r="K12" s="33"/>
      <c r="L12" s="54" t="s">
        <v>710</v>
      </c>
      <c r="M12" s="54"/>
      <c r="N12" s="54"/>
      <c r="O12" s="33"/>
      <c r="P12" s="54" t="s">
        <v>713</v>
      </c>
      <c r="Q12" s="54"/>
      <c r="R12" s="54"/>
      <c r="S12" s="33"/>
      <c r="T12" s="46"/>
      <c r="U12" s="46"/>
      <c r="V12" s="46"/>
    </row>
    <row r="13" spans="1:22">
      <c r="A13" s="14"/>
      <c r="B13" s="38"/>
      <c r="C13" s="33"/>
      <c r="D13" s="46"/>
      <c r="E13" s="46"/>
      <c r="F13" s="46"/>
      <c r="G13" s="33"/>
      <c r="H13" s="46"/>
      <c r="I13" s="46"/>
      <c r="J13" s="46"/>
      <c r="K13" s="33"/>
      <c r="L13" s="54" t="s">
        <v>704</v>
      </c>
      <c r="M13" s="54"/>
      <c r="N13" s="54"/>
      <c r="O13" s="33"/>
      <c r="P13" s="46"/>
      <c r="Q13" s="46"/>
      <c r="R13" s="46"/>
      <c r="S13" s="33"/>
      <c r="T13" s="46"/>
      <c r="U13" s="46"/>
      <c r="V13" s="46"/>
    </row>
    <row r="14" spans="1:22" ht="15.75" thickBot="1">
      <c r="A14" s="14"/>
      <c r="B14" s="78"/>
      <c r="C14" s="16"/>
      <c r="D14" s="55"/>
      <c r="E14" s="55"/>
      <c r="F14" s="55"/>
      <c r="G14" s="33"/>
      <c r="H14" s="55"/>
      <c r="I14" s="55"/>
      <c r="J14" s="55"/>
      <c r="K14" s="16"/>
      <c r="L14" s="58" t="s">
        <v>715</v>
      </c>
      <c r="M14" s="58"/>
      <c r="N14" s="58"/>
      <c r="O14" s="16"/>
      <c r="P14" s="58" t="s">
        <v>716</v>
      </c>
      <c r="Q14" s="58"/>
      <c r="R14" s="58"/>
      <c r="S14" s="16"/>
      <c r="T14" s="58" t="s">
        <v>717</v>
      </c>
      <c r="U14" s="58"/>
      <c r="V14" s="58"/>
    </row>
    <row r="15" spans="1:22">
      <c r="A15" s="14"/>
      <c r="B15" s="59" t="s">
        <v>291</v>
      </c>
      <c r="C15" s="36"/>
      <c r="D15" s="59" t="s">
        <v>263</v>
      </c>
      <c r="E15" s="42">
        <v>17078</v>
      </c>
      <c r="F15" s="44"/>
      <c r="G15" s="36"/>
      <c r="H15" s="59" t="s">
        <v>263</v>
      </c>
      <c r="I15" s="42">
        <v>17078</v>
      </c>
      <c r="J15" s="44"/>
      <c r="K15" s="36"/>
      <c r="L15" s="59" t="s">
        <v>263</v>
      </c>
      <c r="M15" s="61" t="s">
        <v>269</v>
      </c>
      <c r="N15" s="44"/>
      <c r="O15" s="36"/>
      <c r="P15" s="59" t="s">
        <v>263</v>
      </c>
      <c r="Q15" s="42">
        <v>17078</v>
      </c>
      <c r="R15" s="44"/>
      <c r="S15" s="36"/>
      <c r="T15" s="59" t="s">
        <v>263</v>
      </c>
      <c r="U15" s="61" t="s">
        <v>269</v>
      </c>
      <c r="V15" s="44"/>
    </row>
    <row r="16" spans="1:22">
      <c r="A16" s="14"/>
      <c r="B16" s="35"/>
      <c r="C16" s="36"/>
      <c r="D16" s="35"/>
      <c r="E16" s="37"/>
      <c r="F16" s="36"/>
      <c r="G16" s="36"/>
      <c r="H16" s="35"/>
      <c r="I16" s="37"/>
      <c r="J16" s="36"/>
      <c r="K16" s="36"/>
      <c r="L16" s="35"/>
      <c r="M16" s="60"/>
      <c r="N16" s="36"/>
      <c r="O16" s="36"/>
      <c r="P16" s="35"/>
      <c r="Q16" s="37"/>
      <c r="R16" s="36"/>
      <c r="S16" s="36"/>
      <c r="T16" s="35"/>
      <c r="U16" s="60"/>
      <c r="V16" s="36"/>
    </row>
    <row r="17" spans="1:22">
      <c r="A17" s="14"/>
      <c r="B17" s="25" t="s">
        <v>718</v>
      </c>
      <c r="C17" s="16"/>
      <c r="D17" s="33"/>
      <c r="E17" s="33"/>
      <c r="F17" s="33"/>
      <c r="G17" s="16"/>
      <c r="H17" s="33"/>
      <c r="I17" s="33"/>
      <c r="J17" s="33"/>
      <c r="K17" s="16"/>
      <c r="L17" s="33"/>
      <c r="M17" s="33"/>
      <c r="N17" s="33"/>
      <c r="O17" s="16"/>
      <c r="P17" s="33"/>
      <c r="Q17" s="33"/>
      <c r="R17" s="33"/>
      <c r="S17" s="16"/>
      <c r="T17" s="33"/>
      <c r="U17" s="33"/>
      <c r="V17" s="33"/>
    </row>
    <row r="18" spans="1:22">
      <c r="A18" s="14"/>
      <c r="B18" s="62" t="s">
        <v>293</v>
      </c>
      <c r="C18" s="36"/>
      <c r="D18" s="37">
        <v>16264</v>
      </c>
      <c r="E18" s="37"/>
      <c r="F18" s="36"/>
      <c r="G18" s="36"/>
      <c r="H18" s="37">
        <v>16264</v>
      </c>
      <c r="I18" s="37"/>
      <c r="J18" s="36"/>
      <c r="K18" s="36"/>
      <c r="L18" s="60" t="s">
        <v>269</v>
      </c>
      <c r="M18" s="60"/>
      <c r="N18" s="36"/>
      <c r="O18" s="36"/>
      <c r="P18" s="37">
        <v>16264</v>
      </c>
      <c r="Q18" s="37"/>
      <c r="R18" s="36"/>
      <c r="S18" s="36"/>
      <c r="T18" s="60" t="s">
        <v>269</v>
      </c>
      <c r="U18" s="60"/>
      <c r="V18" s="36"/>
    </row>
    <row r="19" spans="1:22">
      <c r="A19" s="14"/>
      <c r="B19" s="62"/>
      <c r="C19" s="36"/>
      <c r="D19" s="37"/>
      <c r="E19" s="37"/>
      <c r="F19" s="36"/>
      <c r="G19" s="36"/>
      <c r="H19" s="37"/>
      <c r="I19" s="37"/>
      <c r="J19" s="36"/>
      <c r="K19" s="36"/>
      <c r="L19" s="60"/>
      <c r="M19" s="60"/>
      <c r="N19" s="36"/>
      <c r="O19" s="36"/>
      <c r="P19" s="37"/>
      <c r="Q19" s="37"/>
      <c r="R19" s="36"/>
      <c r="S19" s="36"/>
      <c r="T19" s="60"/>
      <c r="U19" s="60"/>
      <c r="V19" s="36"/>
    </row>
    <row r="20" spans="1:22">
      <c r="A20" s="14"/>
      <c r="B20" s="63" t="s">
        <v>294</v>
      </c>
      <c r="C20" s="33"/>
      <c r="D20" s="64">
        <v>30858</v>
      </c>
      <c r="E20" s="64"/>
      <c r="F20" s="33"/>
      <c r="G20" s="33"/>
      <c r="H20" s="64">
        <v>30858</v>
      </c>
      <c r="I20" s="64"/>
      <c r="J20" s="33"/>
      <c r="K20" s="33"/>
      <c r="L20" s="39" t="s">
        <v>269</v>
      </c>
      <c r="M20" s="39"/>
      <c r="N20" s="33"/>
      <c r="O20" s="33"/>
      <c r="P20" s="64">
        <v>30858</v>
      </c>
      <c r="Q20" s="64"/>
      <c r="R20" s="33"/>
      <c r="S20" s="33"/>
      <c r="T20" s="39" t="s">
        <v>269</v>
      </c>
      <c r="U20" s="39"/>
      <c r="V20" s="33"/>
    </row>
    <row r="21" spans="1:22">
      <c r="A21" s="14"/>
      <c r="B21" s="63"/>
      <c r="C21" s="33"/>
      <c r="D21" s="64"/>
      <c r="E21" s="64"/>
      <c r="F21" s="33"/>
      <c r="G21" s="33"/>
      <c r="H21" s="64"/>
      <c r="I21" s="64"/>
      <c r="J21" s="33"/>
      <c r="K21" s="33"/>
      <c r="L21" s="39"/>
      <c r="M21" s="39"/>
      <c r="N21" s="33"/>
      <c r="O21" s="33"/>
      <c r="P21" s="64"/>
      <c r="Q21" s="64"/>
      <c r="R21" s="33"/>
      <c r="S21" s="33"/>
      <c r="T21" s="39"/>
      <c r="U21" s="39"/>
      <c r="V21" s="33"/>
    </row>
    <row r="22" spans="1:22">
      <c r="A22" s="14"/>
      <c r="B22" s="35" t="s">
        <v>296</v>
      </c>
      <c r="C22" s="36"/>
      <c r="D22" s="60">
        <v>11</v>
      </c>
      <c r="E22" s="60"/>
      <c r="F22" s="36"/>
      <c r="G22" s="36"/>
      <c r="H22" s="60">
        <v>11</v>
      </c>
      <c r="I22" s="60"/>
      <c r="J22" s="36"/>
      <c r="K22" s="36"/>
      <c r="L22" s="60" t="s">
        <v>269</v>
      </c>
      <c r="M22" s="60"/>
      <c r="N22" s="36"/>
      <c r="O22" s="36"/>
      <c r="P22" s="60">
        <v>11</v>
      </c>
      <c r="Q22" s="60"/>
      <c r="R22" s="36"/>
      <c r="S22" s="36"/>
      <c r="T22" s="60" t="s">
        <v>269</v>
      </c>
      <c r="U22" s="60"/>
      <c r="V22" s="36"/>
    </row>
    <row r="23" spans="1:22" ht="15.75" thickBot="1">
      <c r="A23" s="14"/>
      <c r="B23" s="35"/>
      <c r="C23" s="36"/>
      <c r="D23" s="81"/>
      <c r="E23" s="81"/>
      <c r="F23" s="80"/>
      <c r="G23" s="36"/>
      <c r="H23" s="81"/>
      <c r="I23" s="81"/>
      <c r="J23" s="80"/>
      <c r="K23" s="36"/>
      <c r="L23" s="81"/>
      <c r="M23" s="81"/>
      <c r="N23" s="80"/>
      <c r="O23" s="36"/>
      <c r="P23" s="81"/>
      <c r="Q23" s="81"/>
      <c r="R23" s="80"/>
      <c r="S23" s="36"/>
      <c r="T23" s="81"/>
      <c r="U23" s="81"/>
      <c r="V23" s="80"/>
    </row>
    <row r="24" spans="1:22">
      <c r="A24" s="14"/>
      <c r="B24" s="38" t="s">
        <v>719</v>
      </c>
      <c r="C24" s="33"/>
      <c r="D24" s="82" t="s">
        <v>263</v>
      </c>
      <c r="E24" s="83">
        <v>64211</v>
      </c>
      <c r="F24" s="56"/>
      <c r="G24" s="33"/>
      <c r="H24" s="82" t="s">
        <v>263</v>
      </c>
      <c r="I24" s="83">
        <v>64211</v>
      </c>
      <c r="J24" s="56"/>
      <c r="K24" s="33"/>
      <c r="L24" s="82" t="s">
        <v>263</v>
      </c>
      <c r="M24" s="84" t="s">
        <v>269</v>
      </c>
      <c r="N24" s="56"/>
      <c r="O24" s="33"/>
      <c r="P24" s="82" t="s">
        <v>263</v>
      </c>
      <c r="Q24" s="83">
        <v>64211</v>
      </c>
      <c r="R24" s="56"/>
      <c r="S24" s="33"/>
      <c r="T24" s="82" t="s">
        <v>263</v>
      </c>
      <c r="U24" s="84" t="s">
        <v>269</v>
      </c>
      <c r="V24" s="56"/>
    </row>
    <row r="25" spans="1:22" ht="15.75" thickBot="1">
      <c r="A25" s="14"/>
      <c r="B25" s="38"/>
      <c r="C25" s="33"/>
      <c r="D25" s="73"/>
      <c r="E25" s="74"/>
      <c r="F25" s="75"/>
      <c r="G25" s="33"/>
      <c r="H25" s="73"/>
      <c r="I25" s="74"/>
      <c r="J25" s="75"/>
      <c r="K25" s="33"/>
      <c r="L25" s="73"/>
      <c r="M25" s="76"/>
      <c r="N25" s="75"/>
      <c r="O25" s="33"/>
      <c r="P25" s="73"/>
      <c r="Q25" s="74"/>
      <c r="R25" s="75"/>
      <c r="S25" s="33"/>
      <c r="T25" s="73"/>
      <c r="U25" s="76"/>
      <c r="V25" s="75"/>
    </row>
    <row r="26" spans="1:22" ht="15.75" thickTop="1">
      <c r="A26" s="14"/>
      <c r="B26" s="33"/>
      <c r="C26" s="33"/>
      <c r="D26" s="33"/>
      <c r="E26" s="33"/>
      <c r="F26" s="33"/>
      <c r="G26" s="33"/>
      <c r="H26" s="33"/>
      <c r="I26" s="33"/>
      <c r="J26" s="33"/>
      <c r="K26" s="33"/>
      <c r="L26" s="33"/>
      <c r="M26" s="33"/>
      <c r="N26" s="33"/>
      <c r="O26" s="33"/>
      <c r="P26" s="33"/>
      <c r="Q26" s="33"/>
      <c r="R26" s="33"/>
      <c r="S26" s="33"/>
      <c r="T26" s="33"/>
      <c r="U26" s="33"/>
      <c r="V26" s="33"/>
    </row>
    <row r="27" spans="1:22">
      <c r="A27" s="14"/>
      <c r="B27" s="29"/>
      <c r="C27" s="29"/>
      <c r="D27" s="29"/>
      <c r="E27" s="29"/>
      <c r="F27" s="29"/>
      <c r="G27" s="29"/>
      <c r="H27" s="29"/>
      <c r="I27" s="29"/>
      <c r="J27" s="29"/>
      <c r="K27" s="29"/>
      <c r="L27" s="29"/>
      <c r="M27" s="29"/>
      <c r="N27" s="29"/>
      <c r="O27" s="29"/>
      <c r="P27" s="29"/>
      <c r="Q27" s="29"/>
      <c r="R27" s="29"/>
      <c r="S27" s="29"/>
      <c r="T27" s="29"/>
      <c r="U27" s="29"/>
      <c r="V27" s="29"/>
    </row>
    <row r="28" spans="1:22">
      <c r="A28" s="14"/>
      <c r="B28" s="15"/>
      <c r="C28" s="15"/>
      <c r="D28" s="15"/>
      <c r="E28" s="15"/>
      <c r="F28" s="15"/>
      <c r="G28" s="15"/>
      <c r="H28" s="15"/>
      <c r="I28" s="15"/>
      <c r="J28" s="15"/>
      <c r="K28" s="15"/>
      <c r="L28" s="15"/>
      <c r="M28" s="15"/>
      <c r="N28" s="15"/>
      <c r="O28" s="15"/>
      <c r="P28" s="15"/>
      <c r="Q28" s="15"/>
      <c r="R28" s="15"/>
      <c r="S28" s="15"/>
      <c r="T28" s="15"/>
      <c r="U28" s="15"/>
      <c r="V28" s="15"/>
    </row>
    <row r="29" spans="1:22">
      <c r="A29" s="14"/>
      <c r="B29" s="38" t="s">
        <v>697</v>
      </c>
      <c r="C29" s="33"/>
      <c r="D29" s="30" t="s">
        <v>698</v>
      </c>
      <c r="E29" s="30"/>
      <c r="F29" s="30"/>
      <c r="G29" s="30"/>
      <c r="H29" s="30"/>
      <c r="I29" s="30"/>
      <c r="J29" s="30"/>
      <c r="K29" s="30"/>
      <c r="L29" s="30"/>
      <c r="M29" s="30"/>
      <c r="N29" s="30"/>
      <c r="O29" s="30"/>
      <c r="P29" s="30"/>
      <c r="Q29" s="30"/>
      <c r="R29" s="30"/>
      <c r="S29" s="30"/>
      <c r="T29" s="30"/>
      <c r="U29" s="30"/>
      <c r="V29" s="30"/>
    </row>
    <row r="30" spans="1:22" ht="15.75" thickBot="1">
      <c r="A30" s="14"/>
      <c r="B30" s="38"/>
      <c r="C30" s="33"/>
      <c r="D30" s="31" t="s">
        <v>720</v>
      </c>
      <c r="E30" s="31"/>
      <c r="F30" s="31"/>
      <c r="G30" s="31"/>
      <c r="H30" s="31"/>
      <c r="I30" s="31"/>
      <c r="J30" s="31"/>
      <c r="K30" s="31"/>
      <c r="L30" s="31"/>
      <c r="M30" s="31"/>
      <c r="N30" s="31"/>
      <c r="O30" s="31"/>
      <c r="P30" s="31"/>
      <c r="Q30" s="31"/>
      <c r="R30" s="31"/>
      <c r="S30" s="31"/>
      <c r="T30" s="31"/>
      <c r="U30" s="31"/>
      <c r="V30" s="31"/>
    </row>
    <row r="31" spans="1:22">
      <c r="A31" s="14"/>
      <c r="B31" s="38"/>
      <c r="C31" s="33"/>
      <c r="D31" s="53" t="s">
        <v>700</v>
      </c>
      <c r="E31" s="53"/>
      <c r="F31" s="53"/>
      <c r="G31" s="56"/>
      <c r="H31" s="53" t="s">
        <v>704</v>
      </c>
      <c r="I31" s="53"/>
      <c r="J31" s="53"/>
      <c r="K31" s="56"/>
      <c r="L31" s="53" t="s">
        <v>707</v>
      </c>
      <c r="M31" s="53"/>
      <c r="N31" s="53"/>
      <c r="O31" s="56"/>
      <c r="P31" s="53" t="s">
        <v>711</v>
      </c>
      <c r="Q31" s="53"/>
      <c r="R31" s="53"/>
      <c r="S31" s="56"/>
      <c r="T31" s="53" t="s">
        <v>711</v>
      </c>
      <c r="U31" s="53"/>
      <c r="V31" s="53"/>
    </row>
    <row r="32" spans="1:22">
      <c r="A32" s="14"/>
      <c r="B32" s="38"/>
      <c r="C32" s="33"/>
      <c r="D32" s="54" t="s">
        <v>701</v>
      </c>
      <c r="E32" s="54"/>
      <c r="F32" s="54"/>
      <c r="G32" s="33"/>
      <c r="H32" s="54" t="s">
        <v>705</v>
      </c>
      <c r="I32" s="54"/>
      <c r="J32" s="54"/>
      <c r="K32" s="33"/>
      <c r="L32" s="54" t="s">
        <v>708</v>
      </c>
      <c r="M32" s="54"/>
      <c r="N32" s="54"/>
      <c r="O32" s="33"/>
      <c r="P32" s="54" t="s">
        <v>344</v>
      </c>
      <c r="Q32" s="54"/>
      <c r="R32" s="54"/>
      <c r="S32" s="33"/>
      <c r="T32" s="54" t="s">
        <v>714</v>
      </c>
      <c r="U32" s="54"/>
      <c r="V32" s="54"/>
    </row>
    <row r="33" spans="1:22">
      <c r="A33" s="14"/>
      <c r="B33" s="38"/>
      <c r="C33" s="33"/>
      <c r="D33" s="54" t="s">
        <v>702</v>
      </c>
      <c r="E33" s="54"/>
      <c r="F33" s="54"/>
      <c r="G33" s="33"/>
      <c r="H33" s="54" t="s">
        <v>706</v>
      </c>
      <c r="I33" s="54"/>
      <c r="J33" s="54"/>
      <c r="K33" s="33"/>
      <c r="L33" s="54" t="s">
        <v>709</v>
      </c>
      <c r="M33" s="54"/>
      <c r="N33" s="54"/>
      <c r="O33" s="33"/>
      <c r="P33" s="54" t="s">
        <v>712</v>
      </c>
      <c r="Q33" s="54"/>
      <c r="R33" s="54"/>
      <c r="S33" s="33"/>
      <c r="T33" s="54" t="s">
        <v>713</v>
      </c>
      <c r="U33" s="54"/>
      <c r="V33" s="54"/>
    </row>
    <row r="34" spans="1:22">
      <c r="A34" s="14"/>
      <c r="B34" s="38"/>
      <c r="C34" s="33"/>
      <c r="D34" s="54" t="s">
        <v>703</v>
      </c>
      <c r="E34" s="54"/>
      <c r="F34" s="54"/>
      <c r="G34" s="33"/>
      <c r="H34" s="46"/>
      <c r="I34" s="46"/>
      <c r="J34" s="46"/>
      <c r="K34" s="33"/>
      <c r="L34" s="54" t="s">
        <v>710</v>
      </c>
      <c r="M34" s="54"/>
      <c r="N34" s="54"/>
      <c r="O34" s="33"/>
      <c r="P34" s="54" t="s">
        <v>713</v>
      </c>
      <c r="Q34" s="54"/>
      <c r="R34" s="54"/>
      <c r="S34" s="33"/>
      <c r="T34" s="46"/>
      <c r="U34" s="46"/>
      <c r="V34" s="46"/>
    </row>
    <row r="35" spans="1:22">
      <c r="A35" s="14"/>
      <c r="B35" s="38"/>
      <c r="C35" s="33"/>
      <c r="D35" s="46"/>
      <c r="E35" s="46"/>
      <c r="F35" s="46"/>
      <c r="G35" s="33"/>
      <c r="H35" s="46"/>
      <c r="I35" s="46"/>
      <c r="J35" s="46"/>
      <c r="K35" s="33"/>
      <c r="L35" s="54" t="s">
        <v>704</v>
      </c>
      <c r="M35" s="54"/>
      <c r="N35" s="54"/>
      <c r="O35" s="33"/>
      <c r="P35" s="46"/>
      <c r="Q35" s="46"/>
      <c r="R35" s="46"/>
      <c r="S35" s="33"/>
      <c r="T35" s="46"/>
      <c r="U35" s="46"/>
      <c r="V35" s="46"/>
    </row>
    <row r="36" spans="1:22" ht="15.75" thickBot="1">
      <c r="A36" s="14"/>
      <c r="B36" s="78"/>
      <c r="C36" s="16"/>
      <c r="D36" s="55"/>
      <c r="E36" s="55"/>
      <c r="F36" s="55"/>
      <c r="G36" s="16"/>
      <c r="H36" s="55"/>
      <c r="I36" s="55"/>
      <c r="J36" s="55"/>
      <c r="K36" s="16"/>
      <c r="L36" s="58" t="s">
        <v>715</v>
      </c>
      <c r="M36" s="58"/>
      <c r="N36" s="58"/>
      <c r="O36" s="16"/>
      <c r="P36" s="58" t="s">
        <v>716</v>
      </c>
      <c r="Q36" s="58"/>
      <c r="R36" s="58"/>
      <c r="S36" s="16"/>
      <c r="T36" s="58" t="s">
        <v>717</v>
      </c>
      <c r="U36" s="58"/>
      <c r="V36" s="58"/>
    </row>
    <row r="37" spans="1:22">
      <c r="A37" s="14"/>
      <c r="B37" s="59" t="s">
        <v>291</v>
      </c>
      <c r="C37" s="36"/>
      <c r="D37" s="59" t="s">
        <v>263</v>
      </c>
      <c r="E37" s="42">
        <v>5933</v>
      </c>
      <c r="F37" s="44"/>
      <c r="G37" s="36"/>
      <c r="H37" s="59" t="s">
        <v>263</v>
      </c>
      <c r="I37" s="42">
        <v>5933</v>
      </c>
      <c r="J37" s="44"/>
      <c r="K37" s="36"/>
      <c r="L37" s="59" t="s">
        <v>263</v>
      </c>
      <c r="M37" s="61" t="s">
        <v>269</v>
      </c>
      <c r="N37" s="44"/>
      <c r="O37" s="36"/>
      <c r="P37" s="59" t="s">
        <v>263</v>
      </c>
      <c r="Q37" s="42">
        <v>5933</v>
      </c>
      <c r="R37" s="44"/>
      <c r="S37" s="36"/>
      <c r="T37" s="59" t="s">
        <v>263</v>
      </c>
      <c r="U37" s="61" t="s">
        <v>269</v>
      </c>
      <c r="V37" s="44"/>
    </row>
    <row r="38" spans="1:22">
      <c r="A38" s="14"/>
      <c r="B38" s="35"/>
      <c r="C38" s="36"/>
      <c r="D38" s="35"/>
      <c r="E38" s="37"/>
      <c r="F38" s="36"/>
      <c r="G38" s="36"/>
      <c r="H38" s="35"/>
      <c r="I38" s="37"/>
      <c r="J38" s="36"/>
      <c r="K38" s="36"/>
      <c r="L38" s="35"/>
      <c r="M38" s="60"/>
      <c r="N38" s="36"/>
      <c r="O38" s="36"/>
      <c r="P38" s="35"/>
      <c r="Q38" s="37"/>
      <c r="R38" s="36"/>
      <c r="S38" s="36"/>
      <c r="T38" s="35"/>
      <c r="U38" s="60"/>
      <c r="V38" s="36"/>
    </row>
    <row r="39" spans="1:22">
      <c r="A39" s="14"/>
      <c r="B39" s="25" t="s">
        <v>718</v>
      </c>
      <c r="C39" s="16"/>
      <c r="D39" s="33"/>
      <c r="E39" s="33"/>
      <c r="F39" s="33"/>
      <c r="G39" s="16"/>
      <c r="H39" s="33"/>
      <c r="I39" s="33"/>
      <c r="J39" s="33"/>
      <c r="K39" s="16"/>
      <c r="L39" s="33"/>
      <c r="M39" s="33"/>
      <c r="N39" s="33"/>
      <c r="O39" s="16"/>
      <c r="P39" s="33"/>
      <c r="Q39" s="33"/>
      <c r="R39" s="33"/>
      <c r="S39" s="16"/>
      <c r="T39" s="33"/>
      <c r="U39" s="33"/>
      <c r="V39" s="33"/>
    </row>
    <row r="40" spans="1:22">
      <c r="A40" s="14"/>
      <c r="B40" s="62" t="s">
        <v>293</v>
      </c>
      <c r="C40" s="36"/>
      <c r="D40" s="37">
        <v>25477</v>
      </c>
      <c r="E40" s="37"/>
      <c r="F40" s="36"/>
      <c r="G40" s="36"/>
      <c r="H40" s="37">
        <v>25477</v>
      </c>
      <c r="I40" s="37"/>
      <c r="J40" s="36"/>
      <c r="K40" s="36"/>
      <c r="L40" s="60" t="s">
        <v>269</v>
      </c>
      <c r="M40" s="60"/>
      <c r="N40" s="36"/>
      <c r="O40" s="36"/>
      <c r="P40" s="37">
        <v>25477</v>
      </c>
      <c r="Q40" s="37"/>
      <c r="R40" s="36"/>
      <c r="S40" s="36"/>
      <c r="T40" s="60" t="s">
        <v>269</v>
      </c>
      <c r="U40" s="60"/>
      <c r="V40" s="36"/>
    </row>
    <row r="41" spans="1:22">
      <c r="A41" s="14"/>
      <c r="B41" s="62"/>
      <c r="C41" s="36"/>
      <c r="D41" s="37"/>
      <c r="E41" s="37"/>
      <c r="F41" s="36"/>
      <c r="G41" s="36"/>
      <c r="H41" s="37"/>
      <c r="I41" s="37"/>
      <c r="J41" s="36"/>
      <c r="K41" s="36"/>
      <c r="L41" s="60"/>
      <c r="M41" s="60"/>
      <c r="N41" s="36"/>
      <c r="O41" s="36"/>
      <c r="P41" s="37"/>
      <c r="Q41" s="37"/>
      <c r="R41" s="36"/>
      <c r="S41" s="36"/>
      <c r="T41" s="60"/>
      <c r="U41" s="60"/>
      <c r="V41" s="36"/>
    </row>
    <row r="42" spans="1:22">
      <c r="A42" s="14"/>
      <c r="B42" s="38" t="s">
        <v>295</v>
      </c>
      <c r="C42" s="33"/>
      <c r="D42" s="64">
        <v>1025</v>
      </c>
      <c r="E42" s="64"/>
      <c r="F42" s="33"/>
      <c r="G42" s="33"/>
      <c r="H42" s="64">
        <v>1025</v>
      </c>
      <c r="I42" s="64"/>
      <c r="J42" s="33"/>
      <c r="K42" s="33"/>
      <c r="L42" s="39" t="s">
        <v>269</v>
      </c>
      <c r="M42" s="39"/>
      <c r="N42" s="33"/>
      <c r="O42" s="33"/>
      <c r="P42" s="39" t="s">
        <v>269</v>
      </c>
      <c r="Q42" s="39"/>
      <c r="R42" s="33"/>
      <c r="S42" s="33"/>
      <c r="T42" s="64">
        <v>1025</v>
      </c>
      <c r="U42" s="64"/>
      <c r="V42" s="33"/>
    </row>
    <row r="43" spans="1:22">
      <c r="A43" s="14"/>
      <c r="B43" s="38"/>
      <c r="C43" s="33"/>
      <c r="D43" s="64"/>
      <c r="E43" s="64"/>
      <c r="F43" s="33"/>
      <c r="G43" s="33"/>
      <c r="H43" s="64"/>
      <c r="I43" s="64"/>
      <c r="J43" s="33"/>
      <c r="K43" s="33"/>
      <c r="L43" s="39"/>
      <c r="M43" s="39"/>
      <c r="N43" s="33"/>
      <c r="O43" s="33"/>
      <c r="P43" s="39"/>
      <c r="Q43" s="39"/>
      <c r="R43" s="33"/>
      <c r="S43" s="33"/>
      <c r="T43" s="64"/>
      <c r="U43" s="64"/>
      <c r="V43" s="33"/>
    </row>
    <row r="44" spans="1:22">
      <c r="A44" s="14"/>
      <c r="B44" s="35" t="s">
        <v>296</v>
      </c>
      <c r="C44" s="36"/>
      <c r="D44" s="60">
        <v>131</v>
      </c>
      <c r="E44" s="60"/>
      <c r="F44" s="36"/>
      <c r="G44" s="36"/>
      <c r="H44" s="60">
        <v>131</v>
      </c>
      <c r="I44" s="60"/>
      <c r="J44" s="36"/>
      <c r="K44" s="36"/>
      <c r="L44" s="60">
        <v>70</v>
      </c>
      <c r="M44" s="60"/>
      <c r="N44" s="36"/>
      <c r="O44" s="36"/>
      <c r="P44" s="60">
        <v>61</v>
      </c>
      <c r="Q44" s="60"/>
      <c r="R44" s="36"/>
      <c r="S44" s="36"/>
      <c r="T44" s="60" t="s">
        <v>269</v>
      </c>
      <c r="U44" s="60"/>
      <c r="V44" s="36"/>
    </row>
    <row r="45" spans="1:22" ht="15.75" thickBot="1">
      <c r="A45" s="14"/>
      <c r="B45" s="35"/>
      <c r="C45" s="36"/>
      <c r="D45" s="81"/>
      <c r="E45" s="81"/>
      <c r="F45" s="80"/>
      <c r="G45" s="36"/>
      <c r="H45" s="81"/>
      <c r="I45" s="81"/>
      <c r="J45" s="80"/>
      <c r="K45" s="36"/>
      <c r="L45" s="81"/>
      <c r="M45" s="81"/>
      <c r="N45" s="80"/>
      <c r="O45" s="36"/>
      <c r="P45" s="81"/>
      <c r="Q45" s="81"/>
      <c r="R45" s="80"/>
      <c r="S45" s="36"/>
      <c r="T45" s="81"/>
      <c r="U45" s="81"/>
      <c r="V45" s="80"/>
    </row>
    <row r="46" spans="1:22">
      <c r="A46" s="14"/>
      <c r="B46" s="38" t="s">
        <v>719</v>
      </c>
      <c r="C46" s="33"/>
      <c r="D46" s="82" t="s">
        <v>263</v>
      </c>
      <c r="E46" s="83">
        <v>32566</v>
      </c>
      <c r="F46" s="56"/>
      <c r="G46" s="33"/>
      <c r="H46" s="82" t="s">
        <v>263</v>
      </c>
      <c r="I46" s="83">
        <v>32566</v>
      </c>
      <c r="J46" s="56"/>
      <c r="K46" s="33"/>
      <c r="L46" s="82" t="s">
        <v>263</v>
      </c>
      <c r="M46" s="84">
        <v>70</v>
      </c>
      <c r="N46" s="56"/>
      <c r="O46" s="33"/>
      <c r="P46" s="82" t="s">
        <v>263</v>
      </c>
      <c r="Q46" s="83">
        <v>31471</v>
      </c>
      <c r="R46" s="56"/>
      <c r="S46" s="33"/>
      <c r="T46" s="82" t="s">
        <v>263</v>
      </c>
      <c r="U46" s="83">
        <v>1025</v>
      </c>
      <c r="V46" s="56"/>
    </row>
    <row r="47" spans="1:22" ht="15.75" thickBot="1">
      <c r="A47" s="14"/>
      <c r="B47" s="38"/>
      <c r="C47" s="33"/>
      <c r="D47" s="73"/>
      <c r="E47" s="74"/>
      <c r="F47" s="75"/>
      <c r="G47" s="33"/>
      <c r="H47" s="73"/>
      <c r="I47" s="74"/>
      <c r="J47" s="75"/>
      <c r="K47" s="33"/>
      <c r="L47" s="73"/>
      <c r="M47" s="76"/>
      <c r="N47" s="75"/>
      <c r="O47" s="33"/>
      <c r="P47" s="73"/>
      <c r="Q47" s="74"/>
      <c r="R47" s="75"/>
      <c r="S47" s="33"/>
      <c r="T47" s="73"/>
      <c r="U47" s="74"/>
      <c r="V47" s="75"/>
    </row>
    <row r="48" spans="1:22" ht="15.75" thickTop="1">
      <c r="A48" s="14" t="s">
        <v>961</v>
      </c>
      <c r="B48" s="48" t="s">
        <v>721</v>
      </c>
      <c r="C48" s="48"/>
      <c r="D48" s="48"/>
      <c r="E48" s="48"/>
      <c r="F48" s="48"/>
      <c r="G48" s="48"/>
      <c r="H48" s="48"/>
      <c r="I48" s="48"/>
      <c r="J48" s="48"/>
      <c r="K48" s="48"/>
      <c r="L48" s="48"/>
      <c r="M48" s="48"/>
      <c r="N48" s="48"/>
      <c r="O48" s="48"/>
      <c r="P48" s="48"/>
      <c r="Q48" s="48"/>
      <c r="R48" s="48"/>
      <c r="S48" s="48"/>
      <c r="T48" s="48"/>
      <c r="U48" s="48"/>
      <c r="V48" s="48"/>
    </row>
    <row r="49" spans="1:22">
      <c r="A49" s="14"/>
      <c r="B49" s="29"/>
      <c r="C49" s="29"/>
      <c r="D49" s="29"/>
      <c r="E49" s="29"/>
      <c r="F49" s="29"/>
      <c r="G49" s="29"/>
      <c r="H49" s="29"/>
      <c r="I49" s="29"/>
    </row>
    <row r="50" spans="1:22">
      <c r="A50" s="14"/>
      <c r="B50" s="15"/>
      <c r="C50" s="15"/>
      <c r="D50" s="15"/>
      <c r="E50" s="15"/>
      <c r="F50" s="15"/>
      <c r="G50" s="15"/>
      <c r="H50" s="15"/>
      <c r="I50" s="15"/>
    </row>
    <row r="51" spans="1:22" ht="15.75" thickBot="1">
      <c r="A51" s="14"/>
      <c r="B51" s="18"/>
      <c r="C51" s="31" t="s">
        <v>722</v>
      </c>
      <c r="D51" s="31"/>
      <c r="E51" s="31"/>
      <c r="F51" s="31"/>
      <c r="G51" s="31"/>
      <c r="H51" s="31"/>
      <c r="I51" s="31"/>
    </row>
    <row r="52" spans="1:22" ht="15.75" thickBot="1">
      <c r="A52" s="14"/>
      <c r="B52" s="18"/>
      <c r="C52" s="52">
        <v>2014</v>
      </c>
      <c r="D52" s="52"/>
      <c r="E52" s="52"/>
      <c r="F52" s="16"/>
      <c r="G52" s="52">
        <v>2013</v>
      </c>
      <c r="H52" s="52"/>
      <c r="I52" s="52"/>
    </row>
    <row r="53" spans="1:22">
      <c r="A53" s="14"/>
      <c r="B53" s="201" t="s">
        <v>723</v>
      </c>
      <c r="C53" s="59" t="s">
        <v>263</v>
      </c>
      <c r="D53" s="42">
        <v>1025</v>
      </c>
      <c r="E53" s="44"/>
      <c r="F53" s="36"/>
      <c r="G53" s="59" t="s">
        <v>263</v>
      </c>
      <c r="H53" s="42">
        <v>1006</v>
      </c>
      <c r="I53" s="44"/>
    </row>
    <row r="54" spans="1:22">
      <c r="A54" s="14"/>
      <c r="B54" s="201"/>
      <c r="C54" s="35"/>
      <c r="D54" s="37"/>
      <c r="E54" s="36"/>
      <c r="F54" s="36"/>
      <c r="G54" s="35"/>
      <c r="H54" s="37"/>
      <c r="I54" s="36"/>
    </row>
    <row r="55" spans="1:22" ht="26.25">
      <c r="A55" s="14"/>
      <c r="B55" s="11" t="s">
        <v>724</v>
      </c>
      <c r="C55" s="33"/>
      <c r="D55" s="33"/>
      <c r="E55" s="33"/>
      <c r="F55" s="16"/>
      <c r="G55" s="33"/>
      <c r="H55" s="33"/>
      <c r="I55" s="33"/>
    </row>
    <row r="56" spans="1:22">
      <c r="A56" s="14"/>
      <c r="B56" s="201" t="s">
        <v>725</v>
      </c>
      <c r="C56" s="60">
        <v>250</v>
      </c>
      <c r="D56" s="60"/>
      <c r="E56" s="36"/>
      <c r="F56" s="36"/>
      <c r="G56" s="60" t="s">
        <v>269</v>
      </c>
      <c r="H56" s="60"/>
      <c r="I56" s="36"/>
    </row>
    <row r="57" spans="1:22">
      <c r="A57" s="14"/>
      <c r="B57" s="201"/>
      <c r="C57" s="60"/>
      <c r="D57" s="60"/>
      <c r="E57" s="36"/>
      <c r="F57" s="36"/>
      <c r="G57" s="60"/>
      <c r="H57" s="60"/>
      <c r="I57" s="36"/>
    </row>
    <row r="58" spans="1:22">
      <c r="A58" s="14"/>
      <c r="B58" s="48" t="s">
        <v>726</v>
      </c>
      <c r="C58" s="39">
        <v>150</v>
      </c>
      <c r="D58" s="39"/>
      <c r="E58" s="33"/>
      <c r="F58" s="33"/>
      <c r="G58" s="39">
        <v>19</v>
      </c>
      <c r="H58" s="39"/>
      <c r="I58" s="33"/>
    </row>
    <row r="59" spans="1:22">
      <c r="A59" s="14"/>
      <c r="B59" s="48"/>
      <c r="C59" s="39"/>
      <c r="D59" s="39"/>
      <c r="E59" s="33"/>
      <c r="F59" s="33"/>
      <c r="G59" s="39"/>
      <c r="H59" s="39"/>
      <c r="I59" s="33"/>
    </row>
    <row r="60" spans="1:22">
      <c r="A60" s="14"/>
      <c r="B60" s="201" t="s">
        <v>727</v>
      </c>
      <c r="C60" s="60" t="s">
        <v>728</v>
      </c>
      <c r="D60" s="60"/>
      <c r="E60" s="35" t="s">
        <v>265</v>
      </c>
      <c r="F60" s="36"/>
      <c r="G60" s="60" t="s">
        <v>269</v>
      </c>
      <c r="H60" s="60"/>
      <c r="I60" s="36"/>
    </row>
    <row r="61" spans="1:22" ht="15.75" thickBot="1">
      <c r="A61" s="14"/>
      <c r="B61" s="201"/>
      <c r="C61" s="81"/>
      <c r="D61" s="81"/>
      <c r="E61" s="202"/>
      <c r="F61" s="80"/>
      <c r="G61" s="81"/>
      <c r="H61" s="81"/>
      <c r="I61" s="80"/>
    </row>
    <row r="62" spans="1:22">
      <c r="A62" s="14"/>
      <c r="B62" s="48" t="s">
        <v>510</v>
      </c>
      <c r="C62" s="82" t="s">
        <v>263</v>
      </c>
      <c r="D62" s="84" t="s">
        <v>269</v>
      </c>
      <c r="E62" s="56"/>
      <c r="F62" s="56"/>
      <c r="G62" s="82" t="s">
        <v>263</v>
      </c>
      <c r="H62" s="83">
        <v>1025</v>
      </c>
      <c r="I62" s="56"/>
    </row>
    <row r="63" spans="1:22" ht="15.75" thickBot="1">
      <c r="A63" s="14"/>
      <c r="B63" s="48"/>
      <c r="C63" s="73"/>
      <c r="D63" s="76"/>
      <c r="E63" s="75"/>
      <c r="F63" s="33"/>
      <c r="G63" s="73"/>
      <c r="H63" s="74"/>
      <c r="I63" s="75"/>
    </row>
    <row r="64" spans="1:22" ht="15.75" thickTop="1">
      <c r="A64" s="14" t="s">
        <v>962</v>
      </c>
      <c r="B64" s="48" t="s">
        <v>737</v>
      </c>
      <c r="C64" s="48"/>
      <c r="D64" s="48"/>
      <c r="E64" s="48"/>
      <c r="F64" s="48"/>
      <c r="G64" s="48"/>
      <c r="H64" s="48"/>
      <c r="I64" s="48"/>
      <c r="J64" s="48"/>
      <c r="K64" s="48"/>
      <c r="L64" s="48"/>
      <c r="M64" s="48"/>
      <c r="N64" s="48"/>
      <c r="O64" s="48"/>
      <c r="P64" s="48"/>
      <c r="Q64" s="48"/>
      <c r="R64" s="48"/>
      <c r="S64" s="48"/>
      <c r="T64" s="48"/>
      <c r="U64" s="48"/>
      <c r="V64" s="48"/>
    </row>
    <row r="65" spans="1:22">
      <c r="A65" s="14"/>
      <c r="B65" s="33"/>
      <c r="C65" s="33"/>
      <c r="D65" s="33"/>
      <c r="E65" s="33"/>
      <c r="F65" s="33"/>
      <c r="G65" s="33"/>
      <c r="H65" s="33"/>
      <c r="I65" s="33"/>
      <c r="J65" s="33"/>
      <c r="K65" s="33"/>
      <c r="L65" s="33"/>
      <c r="M65" s="33"/>
      <c r="N65" s="33"/>
      <c r="O65" s="33"/>
      <c r="P65" s="33"/>
      <c r="Q65" s="33"/>
      <c r="R65" s="33"/>
      <c r="S65" s="33"/>
      <c r="T65" s="33"/>
      <c r="U65" s="33"/>
      <c r="V65" s="33"/>
    </row>
    <row r="66" spans="1:22">
      <c r="A66" s="14"/>
      <c r="B66" s="29"/>
      <c r="C66" s="29"/>
      <c r="D66" s="29"/>
      <c r="E66" s="29"/>
      <c r="F66" s="29"/>
      <c r="G66" s="29"/>
      <c r="H66" s="29"/>
      <c r="I66" s="29"/>
      <c r="J66" s="29"/>
      <c r="K66" s="29"/>
      <c r="L66" s="29"/>
      <c r="M66" s="29"/>
      <c r="N66" s="29"/>
      <c r="O66" s="29"/>
      <c r="P66" s="29"/>
      <c r="Q66" s="29"/>
      <c r="R66" s="29"/>
      <c r="S66" s="29"/>
      <c r="T66" s="29"/>
      <c r="U66" s="29"/>
      <c r="V66" s="29"/>
    </row>
    <row r="67" spans="1:22">
      <c r="A67" s="14"/>
      <c r="B67" s="15"/>
      <c r="C67" s="15"/>
      <c r="D67" s="15"/>
      <c r="E67" s="15"/>
      <c r="F67" s="15"/>
      <c r="G67" s="15"/>
      <c r="H67" s="15"/>
      <c r="I67" s="15"/>
      <c r="J67" s="15"/>
      <c r="K67" s="15"/>
      <c r="L67" s="15"/>
      <c r="M67" s="15"/>
      <c r="N67" s="15"/>
      <c r="O67" s="15"/>
      <c r="P67" s="15"/>
      <c r="Q67" s="15"/>
      <c r="R67" s="15"/>
      <c r="S67" s="15"/>
      <c r="T67" s="15"/>
      <c r="U67" s="15"/>
      <c r="V67" s="15"/>
    </row>
    <row r="68" spans="1:22">
      <c r="A68" s="14"/>
      <c r="B68" s="33"/>
      <c r="C68" s="33"/>
      <c r="D68" s="30" t="s">
        <v>698</v>
      </c>
      <c r="E68" s="30"/>
      <c r="F68" s="30"/>
      <c r="G68" s="30"/>
      <c r="H68" s="30"/>
      <c r="I68" s="30"/>
      <c r="J68" s="30"/>
      <c r="K68" s="30"/>
      <c r="L68" s="30"/>
      <c r="M68" s="30"/>
      <c r="N68" s="30"/>
      <c r="O68" s="30"/>
      <c r="P68" s="30"/>
      <c r="Q68" s="30"/>
      <c r="R68" s="30"/>
      <c r="S68" s="30"/>
      <c r="T68" s="30"/>
      <c r="U68" s="30"/>
      <c r="V68" s="30"/>
    </row>
    <row r="69" spans="1:22" ht="15.75" thickBot="1">
      <c r="A69" s="14"/>
      <c r="B69" s="33"/>
      <c r="C69" s="33"/>
      <c r="D69" s="31" t="s">
        <v>699</v>
      </c>
      <c r="E69" s="31"/>
      <c r="F69" s="31"/>
      <c r="G69" s="31"/>
      <c r="H69" s="31"/>
      <c r="I69" s="31"/>
      <c r="J69" s="31"/>
      <c r="K69" s="31"/>
      <c r="L69" s="31"/>
      <c r="M69" s="31"/>
      <c r="N69" s="31"/>
      <c r="O69" s="31"/>
      <c r="P69" s="31"/>
      <c r="Q69" s="31"/>
      <c r="R69" s="31"/>
      <c r="S69" s="31"/>
      <c r="T69" s="31"/>
      <c r="U69" s="31"/>
      <c r="V69" s="31"/>
    </row>
    <row r="70" spans="1:22">
      <c r="A70" s="14"/>
      <c r="B70" s="120" t="s">
        <v>697</v>
      </c>
      <c r="C70" s="33"/>
      <c r="D70" s="53" t="s">
        <v>738</v>
      </c>
      <c r="E70" s="53"/>
      <c r="F70" s="53"/>
      <c r="G70" s="56"/>
      <c r="H70" s="53" t="s">
        <v>739</v>
      </c>
      <c r="I70" s="53"/>
      <c r="J70" s="53"/>
      <c r="K70" s="56"/>
      <c r="L70" s="53" t="s">
        <v>740</v>
      </c>
      <c r="M70" s="53"/>
      <c r="N70" s="53"/>
      <c r="O70" s="56"/>
      <c r="P70" s="53" t="s">
        <v>741</v>
      </c>
      <c r="Q70" s="53"/>
      <c r="R70" s="53"/>
      <c r="S70" s="56"/>
      <c r="T70" s="53" t="s">
        <v>742</v>
      </c>
      <c r="U70" s="53"/>
      <c r="V70" s="53"/>
    </row>
    <row r="71" spans="1:22" ht="15.75" thickBot="1">
      <c r="A71" s="14"/>
      <c r="B71" s="154"/>
      <c r="C71" s="33"/>
      <c r="D71" s="58"/>
      <c r="E71" s="58"/>
      <c r="F71" s="58"/>
      <c r="G71" s="33"/>
      <c r="H71" s="58"/>
      <c r="I71" s="58"/>
      <c r="J71" s="58"/>
      <c r="K71" s="33"/>
      <c r="L71" s="58"/>
      <c r="M71" s="58"/>
      <c r="N71" s="58"/>
      <c r="O71" s="33"/>
      <c r="P71" s="58" t="s">
        <v>716</v>
      </c>
      <c r="Q71" s="58"/>
      <c r="R71" s="58"/>
      <c r="S71" s="33"/>
      <c r="T71" s="58" t="s">
        <v>717</v>
      </c>
      <c r="U71" s="58"/>
      <c r="V71" s="58"/>
    </row>
    <row r="72" spans="1:22">
      <c r="A72" s="14"/>
      <c r="B72" s="59" t="s">
        <v>37</v>
      </c>
      <c r="C72" s="36"/>
      <c r="D72" s="59" t="s">
        <v>263</v>
      </c>
      <c r="E72" s="42">
        <v>2882</v>
      </c>
      <c r="F72" s="44"/>
      <c r="G72" s="36"/>
      <c r="H72" s="59" t="s">
        <v>263</v>
      </c>
      <c r="I72" s="42">
        <v>2882</v>
      </c>
      <c r="J72" s="44"/>
      <c r="K72" s="36"/>
      <c r="L72" s="59" t="s">
        <v>263</v>
      </c>
      <c r="M72" s="61" t="s">
        <v>269</v>
      </c>
      <c r="N72" s="44"/>
      <c r="O72" s="36"/>
      <c r="P72" s="59" t="s">
        <v>263</v>
      </c>
      <c r="Q72" s="42">
        <v>2882</v>
      </c>
      <c r="R72" s="44"/>
      <c r="S72" s="36"/>
      <c r="T72" s="59" t="s">
        <v>263</v>
      </c>
      <c r="U72" s="61" t="s">
        <v>269</v>
      </c>
      <c r="V72" s="44"/>
    </row>
    <row r="73" spans="1:22">
      <c r="A73" s="14"/>
      <c r="B73" s="69"/>
      <c r="C73" s="36"/>
      <c r="D73" s="69"/>
      <c r="E73" s="43"/>
      <c r="F73" s="45"/>
      <c r="G73" s="36"/>
      <c r="H73" s="69"/>
      <c r="I73" s="43"/>
      <c r="J73" s="45"/>
      <c r="K73" s="36"/>
      <c r="L73" s="69"/>
      <c r="M73" s="70"/>
      <c r="N73" s="45"/>
      <c r="O73" s="36"/>
      <c r="P73" s="69"/>
      <c r="Q73" s="43"/>
      <c r="R73" s="45"/>
      <c r="S73" s="36"/>
      <c r="T73" s="69"/>
      <c r="U73" s="70"/>
      <c r="V73" s="45"/>
    </row>
    <row r="74" spans="1:22">
      <c r="A74" s="14"/>
      <c r="B74" s="35" t="s">
        <v>743</v>
      </c>
      <c r="C74" s="36"/>
      <c r="D74" s="35" t="s">
        <v>263</v>
      </c>
      <c r="E74" s="37">
        <v>9855</v>
      </c>
      <c r="F74" s="36"/>
      <c r="G74" s="36"/>
      <c r="H74" s="35" t="s">
        <v>263</v>
      </c>
      <c r="I74" s="37">
        <v>9855</v>
      </c>
      <c r="J74" s="36"/>
      <c r="K74" s="36"/>
      <c r="L74" s="35" t="s">
        <v>263</v>
      </c>
      <c r="M74" s="60" t="s">
        <v>269</v>
      </c>
      <c r="N74" s="36"/>
      <c r="O74" s="36"/>
      <c r="P74" s="35" t="s">
        <v>263</v>
      </c>
      <c r="Q74" s="60" t="s">
        <v>269</v>
      </c>
      <c r="R74" s="36"/>
      <c r="S74" s="36"/>
      <c r="T74" s="35" t="s">
        <v>263</v>
      </c>
      <c r="U74" s="37">
        <v>9855</v>
      </c>
      <c r="V74" s="36"/>
    </row>
    <row r="75" spans="1:22">
      <c r="A75" s="14"/>
      <c r="B75" s="35"/>
      <c r="C75" s="36"/>
      <c r="D75" s="35"/>
      <c r="E75" s="37"/>
      <c r="F75" s="36"/>
      <c r="G75" s="36"/>
      <c r="H75" s="35"/>
      <c r="I75" s="37"/>
      <c r="J75" s="36"/>
      <c r="K75" s="36"/>
      <c r="L75" s="35"/>
      <c r="M75" s="60"/>
      <c r="N75" s="36"/>
      <c r="O75" s="36"/>
      <c r="P75" s="35"/>
      <c r="Q75" s="60"/>
      <c r="R75" s="36"/>
      <c r="S75" s="36"/>
      <c r="T75" s="35"/>
      <c r="U75" s="37"/>
      <c r="V75" s="36"/>
    </row>
    <row r="76" spans="1:22">
      <c r="A76" s="14"/>
      <c r="B76" s="38" t="s">
        <v>45</v>
      </c>
      <c r="C76" s="33"/>
      <c r="D76" s="38" t="s">
        <v>263</v>
      </c>
      <c r="E76" s="64">
        <v>3782</v>
      </c>
      <c r="F76" s="33"/>
      <c r="G76" s="33"/>
      <c r="H76" s="38" t="s">
        <v>263</v>
      </c>
      <c r="I76" s="64">
        <v>3782</v>
      </c>
      <c r="J76" s="33"/>
      <c r="K76" s="33"/>
      <c r="L76" s="38" t="s">
        <v>263</v>
      </c>
      <c r="M76" s="39" t="s">
        <v>269</v>
      </c>
      <c r="N76" s="33"/>
      <c r="O76" s="33"/>
      <c r="P76" s="38" t="s">
        <v>263</v>
      </c>
      <c r="Q76" s="39" t="s">
        <v>269</v>
      </c>
      <c r="R76" s="33"/>
      <c r="S76" s="33"/>
      <c r="T76" s="38" t="s">
        <v>263</v>
      </c>
      <c r="U76" s="64">
        <v>3782</v>
      </c>
      <c r="V76" s="33"/>
    </row>
    <row r="77" spans="1:22">
      <c r="A77" s="14"/>
      <c r="B77" s="38"/>
      <c r="C77" s="33"/>
      <c r="D77" s="38"/>
      <c r="E77" s="64"/>
      <c r="F77" s="33"/>
      <c r="G77" s="33"/>
      <c r="H77" s="38"/>
      <c r="I77" s="64"/>
      <c r="J77" s="33"/>
      <c r="K77" s="33"/>
      <c r="L77" s="38"/>
      <c r="M77" s="39"/>
      <c r="N77" s="33"/>
      <c r="O77" s="33"/>
      <c r="P77" s="38"/>
      <c r="Q77" s="39"/>
      <c r="R77" s="33"/>
      <c r="S77" s="33"/>
      <c r="T77" s="38"/>
      <c r="U77" s="64"/>
      <c r="V77" s="33"/>
    </row>
    <row r="78" spans="1:22">
      <c r="A78" s="14"/>
      <c r="B78" s="33"/>
      <c r="C78" s="33"/>
      <c r="D78" s="33"/>
      <c r="E78" s="33"/>
      <c r="F78" s="33"/>
      <c r="G78" s="33"/>
      <c r="H78" s="33"/>
      <c r="I78" s="33"/>
      <c r="J78" s="33"/>
      <c r="K78" s="33"/>
      <c r="L78" s="33"/>
      <c r="M78" s="33"/>
      <c r="N78" s="33"/>
      <c r="O78" s="33"/>
      <c r="P78" s="33"/>
      <c r="Q78" s="33"/>
      <c r="R78" s="33"/>
      <c r="S78" s="33"/>
      <c r="T78" s="33"/>
      <c r="U78" s="33"/>
      <c r="V78" s="33"/>
    </row>
    <row r="79" spans="1:22">
      <c r="A79" s="14"/>
      <c r="B79" s="29"/>
      <c r="C79" s="29"/>
      <c r="D79" s="29"/>
      <c r="E79" s="29"/>
      <c r="F79" s="29"/>
      <c r="G79" s="29"/>
      <c r="H79" s="29"/>
      <c r="I79" s="29"/>
      <c r="J79" s="29"/>
      <c r="K79" s="29"/>
      <c r="L79" s="29"/>
      <c r="M79" s="29"/>
      <c r="N79" s="29"/>
      <c r="O79" s="29"/>
      <c r="P79" s="29"/>
      <c r="Q79" s="29"/>
      <c r="R79" s="29"/>
      <c r="S79" s="29"/>
      <c r="T79" s="29"/>
      <c r="U79" s="29"/>
      <c r="V79" s="29"/>
    </row>
    <row r="80" spans="1:22">
      <c r="A80" s="14"/>
      <c r="B80" s="15"/>
      <c r="C80" s="15"/>
      <c r="D80" s="15"/>
      <c r="E80" s="15"/>
      <c r="F80" s="15"/>
      <c r="G80" s="15"/>
      <c r="H80" s="15"/>
      <c r="I80" s="15"/>
      <c r="J80" s="15"/>
      <c r="K80" s="15"/>
      <c r="L80" s="15"/>
      <c r="M80" s="15"/>
      <c r="N80" s="15"/>
      <c r="O80" s="15"/>
      <c r="P80" s="15"/>
      <c r="Q80" s="15"/>
      <c r="R80" s="15"/>
      <c r="S80" s="15"/>
      <c r="T80" s="15"/>
      <c r="U80" s="15"/>
      <c r="V80" s="15"/>
    </row>
    <row r="81" spans="1:22">
      <c r="A81" s="14"/>
      <c r="B81" s="33"/>
      <c r="C81" s="33"/>
      <c r="D81" s="30" t="s">
        <v>698</v>
      </c>
      <c r="E81" s="30"/>
      <c r="F81" s="30"/>
      <c r="G81" s="30"/>
      <c r="H81" s="30"/>
      <c r="I81" s="30"/>
      <c r="J81" s="30"/>
      <c r="K81" s="30"/>
      <c r="L81" s="30"/>
      <c r="M81" s="30"/>
      <c r="N81" s="30"/>
      <c r="O81" s="30"/>
      <c r="P81" s="30"/>
      <c r="Q81" s="30"/>
      <c r="R81" s="30"/>
      <c r="S81" s="30"/>
      <c r="T81" s="30"/>
      <c r="U81" s="30"/>
      <c r="V81" s="30"/>
    </row>
    <row r="82" spans="1:22" ht="15.75" thickBot="1">
      <c r="A82" s="14"/>
      <c r="B82" s="33"/>
      <c r="C82" s="33"/>
      <c r="D82" s="31" t="s">
        <v>744</v>
      </c>
      <c r="E82" s="31"/>
      <c r="F82" s="31"/>
      <c r="G82" s="31"/>
      <c r="H82" s="31"/>
      <c r="I82" s="31"/>
      <c r="J82" s="31"/>
      <c r="K82" s="31"/>
      <c r="L82" s="31"/>
      <c r="M82" s="31"/>
      <c r="N82" s="31"/>
      <c r="O82" s="31"/>
      <c r="P82" s="31"/>
      <c r="Q82" s="31"/>
      <c r="R82" s="31"/>
      <c r="S82" s="31"/>
      <c r="T82" s="31"/>
      <c r="U82" s="31"/>
      <c r="V82" s="31"/>
    </row>
    <row r="83" spans="1:22">
      <c r="A83" s="14"/>
      <c r="B83" s="120" t="s">
        <v>697</v>
      </c>
      <c r="C83" s="33"/>
      <c r="D83" s="53" t="s">
        <v>738</v>
      </c>
      <c r="E83" s="53"/>
      <c r="F83" s="53"/>
      <c r="G83" s="56"/>
      <c r="H83" s="53" t="s">
        <v>739</v>
      </c>
      <c r="I83" s="53"/>
      <c r="J83" s="53"/>
      <c r="K83" s="56"/>
      <c r="L83" s="53" t="s">
        <v>740</v>
      </c>
      <c r="M83" s="53"/>
      <c r="N83" s="53"/>
      <c r="O83" s="56"/>
      <c r="P83" s="53" t="s">
        <v>741</v>
      </c>
      <c r="Q83" s="53"/>
      <c r="R83" s="53"/>
      <c r="S83" s="56"/>
      <c r="T83" s="53" t="s">
        <v>742</v>
      </c>
      <c r="U83" s="53"/>
      <c r="V83" s="53"/>
    </row>
    <row r="84" spans="1:22" ht="15.75" thickBot="1">
      <c r="A84" s="14"/>
      <c r="B84" s="154"/>
      <c r="C84" s="33"/>
      <c r="D84" s="58"/>
      <c r="E84" s="58"/>
      <c r="F84" s="58"/>
      <c r="G84" s="33"/>
      <c r="H84" s="58"/>
      <c r="I84" s="58"/>
      <c r="J84" s="58"/>
      <c r="K84" s="33"/>
      <c r="L84" s="58"/>
      <c r="M84" s="58"/>
      <c r="N84" s="58"/>
      <c r="O84" s="33"/>
      <c r="P84" s="58" t="s">
        <v>716</v>
      </c>
      <c r="Q84" s="58"/>
      <c r="R84" s="58"/>
      <c r="S84" s="33"/>
      <c r="T84" s="58" t="s">
        <v>717</v>
      </c>
      <c r="U84" s="58"/>
      <c r="V84" s="58"/>
    </row>
    <row r="85" spans="1:22">
      <c r="A85" s="14"/>
      <c r="B85" s="59" t="s">
        <v>743</v>
      </c>
      <c r="C85" s="36"/>
      <c r="D85" s="59" t="s">
        <v>263</v>
      </c>
      <c r="E85" s="42">
        <v>18215</v>
      </c>
      <c r="F85" s="44"/>
      <c r="G85" s="36"/>
      <c r="H85" s="59" t="s">
        <v>263</v>
      </c>
      <c r="I85" s="42">
        <v>18215</v>
      </c>
      <c r="J85" s="44"/>
      <c r="K85" s="36"/>
      <c r="L85" s="59" t="s">
        <v>263</v>
      </c>
      <c r="M85" s="61" t="s">
        <v>269</v>
      </c>
      <c r="N85" s="44"/>
      <c r="O85" s="36"/>
      <c r="P85" s="59" t="s">
        <v>263</v>
      </c>
      <c r="Q85" s="61" t="s">
        <v>269</v>
      </c>
      <c r="R85" s="44"/>
      <c r="S85" s="36"/>
      <c r="T85" s="59" t="s">
        <v>263</v>
      </c>
      <c r="U85" s="42">
        <v>18215</v>
      </c>
      <c r="V85" s="44"/>
    </row>
    <row r="86" spans="1:22">
      <c r="A86" s="14"/>
      <c r="B86" s="69"/>
      <c r="C86" s="36"/>
      <c r="D86" s="35"/>
      <c r="E86" s="37"/>
      <c r="F86" s="36"/>
      <c r="G86" s="36"/>
      <c r="H86" s="35"/>
      <c r="I86" s="37"/>
      <c r="J86" s="36"/>
      <c r="K86" s="36"/>
      <c r="L86" s="35"/>
      <c r="M86" s="60"/>
      <c r="N86" s="36"/>
      <c r="O86" s="36"/>
      <c r="P86" s="35"/>
      <c r="Q86" s="60"/>
      <c r="R86" s="36"/>
      <c r="S86" s="36"/>
      <c r="T86" s="35"/>
      <c r="U86" s="37"/>
      <c r="V86" s="36"/>
    </row>
    <row r="87" spans="1:22">
      <c r="A87" s="14"/>
      <c r="B87" s="38" t="s">
        <v>45</v>
      </c>
      <c r="C87" s="33"/>
      <c r="D87" s="38" t="s">
        <v>263</v>
      </c>
      <c r="E87" s="64">
        <v>8502</v>
      </c>
      <c r="F87" s="33"/>
      <c r="G87" s="33"/>
      <c r="H87" s="38" t="s">
        <v>263</v>
      </c>
      <c r="I87" s="64">
        <v>8502</v>
      </c>
      <c r="J87" s="33"/>
      <c r="K87" s="33"/>
      <c r="L87" s="38" t="s">
        <v>263</v>
      </c>
      <c r="M87" s="39" t="s">
        <v>269</v>
      </c>
      <c r="N87" s="33"/>
      <c r="O87" s="33"/>
      <c r="P87" s="38" t="s">
        <v>263</v>
      </c>
      <c r="Q87" s="39" t="s">
        <v>269</v>
      </c>
      <c r="R87" s="33"/>
      <c r="S87" s="33"/>
      <c r="T87" s="38" t="s">
        <v>263</v>
      </c>
      <c r="U87" s="64">
        <v>8502</v>
      </c>
      <c r="V87" s="33"/>
    </row>
    <row r="88" spans="1:22">
      <c r="A88" s="14"/>
      <c r="B88" s="38"/>
      <c r="C88" s="33"/>
      <c r="D88" s="38"/>
      <c r="E88" s="64"/>
      <c r="F88" s="33"/>
      <c r="G88" s="33"/>
      <c r="H88" s="38"/>
      <c r="I88" s="64"/>
      <c r="J88" s="33"/>
      <c r="K88" s="33"/>
      <c r="L88" s="38"/>
      <c r="M88" s="39"/>
      <c r="N88" s="33"/>
      <c r="O88" s="33"/>
      <c r="P88" s="38"/>
      <c r="Q88" s="39"/>
      <c r="R88" s="33"/>
      <c r="S88" s="33"/>
      <c r="T88" s="38"/>
      <c r="U88" s="64"/>
      <c r="V88" s="33"/>
    </row>
    <row r="89" spans="1:22">
      <c r="A89" s="14" t="s">
        <v>963</v>
      </c>
      <c r="B89" s="48" t="s">
        <v>746</v>
      </c>
      <c r="C89" s="48"/>
      <c r="D89" s="48"/>
      <c r="E89" s="48"/>
      <c r="F89" s="48"/>
      <c r="G89" s="48"/>
      <c r="H89" s="48"/>
      <c r="I89" s="48"/>
      <c r="J89" s="48"/>
      <c r="K89" s="48"/>
      <c r="L89" s="48"/>
      <c r="M89" s="48"/>
      <c r="N89" s="48"/>
      <c r="O89" s="48"/>
      <c r="P89" s="48"/>
      <c r="Q89" s="48"/>
      <c r="R89" s="48"/>
      <c r="S89" s="48"/>
      <c r="T89" s="48"/>
      <c r="U89" s="48"/>
      <c r="V89" s="48"/>
    </row>
    <row r="90" spans="1:22">
      <c r="A90" s="14"/>
      <c r="B90" s="29"/>
      <c r="C90" s="29"/>
      <c r="D90" s="29"/>
      <c r="E90" s="29"/>
      <c r="F90" s="29"/>
      <c r="G90" s="29"/>
      <c r="H90" s="29"/>
      <c r="I90" s="29"/>
    </row>
    <row r="91" spans="1:22">
      <c r="A91" s="14"/>
      <c r="B91" s="15"/>
      <c r="C91" s="15"/>
      <c r="D91" s="15"/>
      <c r="E91" s="15"/>
      <c r="F91" s="15"/>
      <c r="G91" s="15"/>
      <c r="H91" s="15"/>
      <c r="I91" s="15"/>
    </row>
    <row r="92" spans="1:22" ht="15.75" thickBot="1">
      <c r="A92" s="14"/>
      <c r="B92" s="16"/>
      <c r="C92" s="58" t="s">
        <v>747</v>
      </c>
      <c r="D92" s="58"/>
      <c r="E92" s="58"/>
      <c r="F92" s="16"/>
      <c r="G92" s="49" t="s">
        <v>748</v>
      </c>
      <c r="H92" s="16"/>
      <c r="I92" s="49" t="s">
        <v>749</v>
      </c>
    </row>
    <row r="93" spans="1:22">
      <c r="A93" s="14"/>
      <c r="B93" s="200" t="s">
        <v>750</v>
      </c>
      <c r="C93" s="56"/>
      <c r="D93" s="56"/>
      <c r="E93" s="56"/>
      <c r="F93" s="16"/>
      <c r="G93" s="16"/>
      <c r="H93" s="16"/>
      <c r="I93" s="16"/>
    </row>
    <row r="94" spans="1:22">
      <c r="A94" s="14"/>
      <c r="B94" s="35" t="s">
        <v>751</v>
      </c>
      <c r="C94" s="35" t="s">
        <v>263</v>
      </c>
      <c r="D94" s="37">
        <v>9855</v>
      </c>
      <c r="E94" s="36"/>
      <c r="F94" s="36"/>
      <c r="G94" s="60" t="s">
        <v>752</v>
      </c>
      <c r="H94" s="36"/>
      <c r="I94" s="169" t="s">
        <v>753</v>
      </c>
    </row>
    <row r="95" spans="1:22">
      <c r="A95" s="14"/>
      <c r="B95" s="35"/>
      <c r="C95" s="35"/>
      <c r="D95" s="37"/>
      <c r="E95" s="36"/>
      <c r="F95" s="36"/>
      <c r="G95" s="60"/>
      <c r="H95" s="36"/>
      <c r="I95" s="169"/>
    </row>
    <row r="96" spans="1:22">
      <c r="A96" s="14"/>
      <c r="B96" s="38" t="s">
        <v>754</v>
      </c>
      <c r="C96" s="38" t="s">
        <v>263</v>
      </c>
      <c r="D96" s="64">
        <v>3782</v>
      </c>
      <c r="E96" s="33"/>
      <c r="F96" s="33"/>
      <c r="G96" s="39" t="s">
        <v>755</v>
      </c>
      <c r="H96" s="33"/>
      <c r="I96" s="150" t="s">
        <v>756</v>
      </c>
    </row>
    <row r="97" spans="1:22">
      <c r="A97" s="14"/>
      <c r="B97" s="38"/>
      <c r="C97" s="38"/>
      <c r="D97" s="64"/>
      <c r="E97" s="33"/>
      <c r="F97" s="33"/>
      <c r="G97" s="39"/>
      <c r="H97" s="33"/>
      <c r="I97" s="150"/>
    </row>
    <row r="98" spans="1:22">
      <c r="A98" s="14" t="s">
        <v>964</v>
      </c>
      <c r="B98" s="38" t="s">
        <v>758</v>
      </c>
      <c r="C98" s="38"/>
      <c r="D98" s="38"/>
      <c r="E98" s="38"/>
      <c r="F98" s="38"/>
      <c r="G98" s="38"/>
      <c r="H98" s="38"/>
      <c r="I98" s="38"/>
      <c r="J98" s="38"/>
      <c r="K98" s="38"/>
      <c r="L98" s="38"/>
      <c r="M98" s="38"/>
      <c r="N98" s="38"/>
      <c r="O98" s="38"/>
      <c r="P98" s="38"/>
      <c r="Q98" s="38"/>
      <c r="R98" s="38"/>
      <c r="S98" s="38"/>
      <c r="T98" s="38"/>
      <c r="U98" s="38"/>
      <c r="V98" s="38"/>
    </row>
    <row r="99" spans="1:22">
      <c r="A99" s="14"/>
      <c r="B99" s="29"/>
      <c r="C99" s="29"/>
    </row>
    <row r="100" spans="1:22">
      <c r="A100" s="14"/>
      <c r="B100" s="15"/>
      <c r="C100" s="15"/>
    </row>
    <row r="101" spans="1:22" ht="15.75" thickBot="1">
      <c r="A101" s="14"/>
      <c r="B101" s="203" t="s">
        <v>759</v>
      </c>
      <c r="C101" s="163" t="s">
        <v>760</v>
      </c>
    </row>
    <row r="102" spans="1:22" ht="26.25">
      <c r="A102" s="14"/>
      <c r="B102" s="21" t="s">
        <v>339</v>
      </c>
      <c r="C102" s="165" t="s">
        <v>761</v>
      </c>
    </row>
    <row r="103" spans="1:22">
      <c r="A103" s="14"/>
      <c r="B103" s="25" t="s">
        <v>455</v>
      </c>
      <c r="C103" s="149" t="s">
        <v>762</v>
      </c>
    </row>
    <row r="104" spans="1:22">
      <c r="A104" s="14"/>
      <c r="B104" s="21" t="s">
        <v>341</v>
      </c>
      <c r="C104" s="165" t="s">
        <v>763</v>
      </c>
    </row>
    <row r="105" spans="1:22">
      <c r="A105" s="14"/>
      <c r="B105" s="25" t="s">
        <v>342</v>
      </c>
      <c r="C105" s="149" t="s">
        <v>764</v>
      </c>
    </row>
    <row r="106" spans="1:22">
      <c r="A106" s="14"/>
      <c r="B106" s="21" t="s">
        <v>765</v>
      </c>
      <c r="C106" s="165" t="s">
        <v>764</v>
      </c>
    </row>
    <row r="107" spans="1:22">
      <c r="A107" s="14" t="s">
        <v>965</v>
      </c>
      <c r="B107" s="48" t="s">
        <v>786</v>
      </c>
      <c r="C107" s="48"/>
      <c r="D107" s="48"/>
      <c r="E107" s="48"/>
      <c r="F107" s="48"/>
      <c r="G107" s="48"/>
      <c r="H107" s="48"/>
      <c r="I107" s="48"/>
      <c r="J107" s="48"/>
      <c r="K107" s="48"/>
      <c r="L107" s="48"/>
      <c r="M107" s="48"/>
      <c r="N107" s="48"/>
      <c r="O107" s="48"/>
      <c r="P107" s="48"/>
      <c r="Q107" s="48"/>
      <c r="R107" s="48"/>
      <c r="S107" s="48"/>
      <c r="T107" s="48"/>
      <c r="U107" s="48"/>
      <c r="V107" s="48"/>
    </row>
    <row r="108" spans="1:22">
      <c r="A108" s="14"/>
      <c r="B108" s="29"/>
      <c r="C108" s="29"/>
      <c r="D108" s="29"/>
      <c r="E108" s="29"/>
      <c r="F108" s="29"/>
      <c r="G108" s="29"/>
      <c r="H108" s="29"/>
      <c r="I108" s="29"/>
      <c r="J108" s="29"/>
      <c r="K108" s="29"/>
      <c r="L108" s="29"/>
      <c r="M108" s="29"/>
      <c r="N108" s="29"/>
      <c r="O108" s="29"/>
      <c r="P108" s="29"/>
      <c r="Q108" s="29"/>
      <c r="R108" s="29"/>
      <c r="S108" s="29"/>
    </row>
    <row r="109" spans="1:22">
      <c r="A109" s="14"/>
      <c r="B109" s="15"/>
      <c r="C109" s="15"/>
      <c r="D109" s="15"/>
      <c r="E109" s="15"/>
      <c r="F109" s="15"/>
      <c r="G109" s="15"/>
      <c r="H109" s="15"/>
      <c r="I109" s="15"/>
      <c r="J109" s="15"/>
      <c r="K109" s="15"/>
      <c r="L109" s="15"/>
      <c r="M109" s="15"/>
      <c r="N109" s="15"/>
      <c r="O109" s="15"/>
      <c r="P109" s="15"/>
      <c r="Q109" s="15"/>
      <c r="R109" s="15"/>
      <c r="S109" s="15"/>
    </row>
    <row r="110" spans="1:22" ht="15.75" thickBot="1">
      <c r="A110" s="14"/>
      <c r="B110" s="16"/>
      <c r="C110" s="31" t="s">
        <v>384</v>
      </c>
      <c r="D110" s="31"/>
      <c r="E110" s="31"/>
      <c r="F110" s="31"/>
      <c r="G110" s="31"/>
      <c r="H110" s="31"/>
      <c r="I110" s="31"/>
      <c r="J110" s="31"/>
      <c r="K110" s="31"/>
      <c r="L110" s="31"/>
      <c r="M110" s="31"/>
      <c r="N110" s="31"/>
      <c r="O110" s="31"/>
      <c r="P110" s="31"/>
      <c r="Q110" s="31"/>
      <c r="R110" s="31"/>
      <c r="S110" s="31"/>
    </row>
    <row r="111" spans="1:22">
      <c r="A111" s="14"/>
      <c r="B111" s="145"/>
      <c r="C111" s="53" t="s">
        <v>787</v>
      </c>
      <c r="D111" s="53"/>
      <c r="E111" s="53"/>
      <c r="F111" s="56"/>
      <c r="G111" s="53" t="s">
        <v>788</v>
      </c>
      <c r="H111" s="53"/>
      <c r="I111" s="53"/>
      <c r="J111" s="56"/>
      <c r="K111" s="53" t="s">
        <v>790</v>
      </c>
      <c r="L111" s="53"/>
      <c r="M111" s="53"/>
      <c r="N111" s="53" t="s">
        <v>791</v>
      </c>
      <c r="O111" s="53"/>
      <c r="P111" s="53"/>
      <c r="Q111" s="53" t="s">
        <v>792</v>
      </c>
      <c r="R111" s="53"/>
      <c r="S111" s="53"/>
    </row>
    <row r="112" spans="1:22" ht="15.75" thickBot="1">
      <c r="A112" s="14"/>
      <c r="B112" s="145"/>
      <c r="C112" s="58" t="s">
        <v>290</v>
      </c>
      <c r="D112" s="58"/>
      <c r="E112" s="58"/>
      <c r="F112" s="33"/>
      <c r="G112" s="58" t="s">
        <v>789</v>
      </c>
      <c r="H112" s="58"/>
      <c r="I112" s="58"/>
      <c r="J112" s="33"/>
      <c r="K112" s="58"/>
      <c r="L112" s="58"/>
      <c r="M112" s="58"/>
      <c r="N112" s="58"/>
      <c r="O112" s="58"/>
      <c r="P112" s="58"/>
      <c r="Q112" s="58"/>
      <c r="R112" s="58"/>
      <c r="S112" s="58"/>
    </row>
    <row r="113" spans="1:19">
      <c r="A113" s="14"/>
      <c r="B113" s="204" t="s">
        <v>793</v>
      </c>
      <c r="C113" s="59"/>
      <c r="D113" s="59"/>
      <c r="E113" s="59"/>
      <c r="F113" s="22"/>
      <c r="G113" s="59"/>
      <c r="H113" s="59"/>
      <c r="I113" s="59"/>
      <c r="J113" s="22"/>
      <c r="K113" s="59"/>
      <c r="L113" s="59"/>
      <c r="M113" s="59"/>
      <c r="N113" s="44"/>
      <c r="O113" s="44"/>
      <c r="P113" s="44"/>
      <c r="Q113" s="59"/>
      <c r="R113" s="59"/>
      <c r="S113" s="59"/>
    </row>
    <row r="114" spans="1:19">
      <c r="A114" s="14"/>
      <c r="B114" s="63" t="s">
        <v>32</v>
      </c>
      <c r="C114" s="38" t="s">
        <v>263</v>
      </c>
      <c r="D114" s="64">
        <v>158527</v>
      </c>
      <c r="E114" s="33"/>
      <c r="F114" s="33"/>
      <c r="G114" s="38" t="s">
        <v>263</v>
      </c>
      <c r="H114" s="64">
        <v>158527</v>
      </c>
      <c r="I114" s="33"/>
      <c r="J114" s="33"/>
      <c r="K114" s="38" t="s">
        <v>263</v>
      </c>
      <c r="L114" s="64">
        <v>158527</v>
      </c>
      <c r="M114" s="33"/>
      <c r="N114" s="38" t="s">
        <v>263</v>
      </c>
      <c r="O114" s="39" t="s">
        <v>269</v>
      </c>
      <c r="P114" s="33"/>
      <c r="Q114" s="38" t="s">
        <v>263</v>
      </c>
      <c r="R114" s="39" t="s">
        <v>269</v>
      </c>
      <c r="S114" s="33"/>
    </row>
    <row r="115" spans="1:19">
      <c r="A115" s="14"/>
      <c r="B115" s="63"/>
      <c r="C115" s="38"/>
      <c r="D115" s="64"/>
      <c r="E115" s="33"/>
      <c r="F115" s="33"/>
      <c r="G115" s="38"/>
      <c r="H115" s="64"/>
      <c r="I115" s="33"/>
      <c r="J115" s="33"/>
      <c r="K115" s="38"/>
      <c r="L115" s="64"/>
      <c r="M115" s="33"/>
      <c r="N115" s="38"/>
      <c r="O115" s="39"/>
      <c r="P115" s="33"/>
      <c r="Q115" s="38"/>
      <c r="R115" s="39"/>
      <c r="S115" s="33"/>
    </row>
    <row r="116" spans="1:19">
      <c r="A116" s="14"/>
      <c r="B116" s="62" t="s">
        <v>33</v>
      </c>
      <c r="C116" s="37">
        <v>27784</v>
      </c>
      <c r="D116" s="37"/>
      <c r="E116" s="36"/>
      <c r="F116" s="36"/>
      <c r="G116" s="37">
        <v>27784</v>
      </c>
      <c r="H116" s="37"/>
      <c r="I116" s="36"/>
      <c r="J116" s="36"/>
      <c r="K116" s="60" t="s">
        <v>269</v>
      </c>
      <c r="L116" s="60"/>
      <c r="M116" s="36"/>
      <c r="N116" s="37">
        <v>27784</v>
      </c>
      <c r="O116" s="37"/>
      <c r="P116" s="36"/>
      <c r="Q116" s="60" t="s">
        <v>269</v>
      </c>
      <c r="R116" s="60"/>
      <c r="S116" s="36"/>
    </row>
    <row r="117" spans="1:19">
      <c r="A117" s="14"/>
      <c r="B117" s="62"/>
      <c r="C117" s="37"/>
      <c r="D117" s="37"/>
      <c r="E117" s="36"/>
      <c r="F117" s="36"/>
      <c r="G117" s="37"/>
      <c r="H117" s="37"/>
      <c r="I117" s="36"/>
      <c r="J117" s="36"/>
      <c r="K117" s="60"/>
      <c r="L117" s="60"/>
      <c r="M117" s="36"/>
      <c r="N117" s="37"/>
      <c r="O117" s="37"/>
      <c r="P117" s="36"/>
      <c r="Q117" s="60"/>
      <c r="R117" s="60"/>
      <c r="S117" s="36"/>
    </row>
    <row r="118" spans="1:19">
      <c r="A118" s="14"/>
      <c r="B118" s="63" t="s">
        <v>794</v>
      </c>
      <c r="C118" s="64">
        <v>64211</v>
      </c>
      <c r="D118" s="64"/>
      <c r="E118" s="33"/>
      <c r="F118" s="33"/>
      <c r="G118" s="64">
        <v>64211</v>
      </c>
      <c r="H118" s="64"/>
      <c r="I118" s="33"/>
      <c r="J118" s="33"/>
      <c r="K118" s="39" t="s">
        <v>269</v>
      </c>
      <c r="L118" s="39"/>
      <c r="M118" s="33"/>
      <c r="N118" s="64">
        <v>64211</v>
      </c>
      <c r="O118" s="64"/>
      <c r="P118" s="33"/>
      <c r="Q118" s="39" t="s">
        <v>269</v>
      </c>
      <c r="R118" s="39"/>
      <c r="S118" s="33"/>
    </row>
    <row r="119" spans="1:19">
      <c r="A119" s="14"/>
      <c r="B119" s="63"/>
      <c r="C119" s="64"/>
      <c r="D119" s="64"/>
      <c r="E119" s="33"/>
      <c r="F119" s="33"/>
      <c r="G119" s="64"/>
      <c r="H119" s="64"/>
      <c r="I119" s="33"/>
      <c r="J119" s="33"/>
      <c r="K119" s="39"/>
      <c r="L119" s="39"/>
      <c r="M119" s="33"/>
      <c r="N119" s="64"/>
      <c r="O119" s="64"/>
      <c r="P119" s="33"/>
      <c r="Q119" s="39"/>
      <c r="R119" s="39"/>
      <c r="S119" s="33"/>
    </row>
    <row r="120" spans="1:19">
      <c r="A120" s="14"/>
      <c r="B120" s="62" t="s">
        <v>795</v>
      </c>
      <c r="C120" s="37">
        <v>81583</v>
      </c>
      <c r="D120" s="37"/>
      <c r="E120" s="36"/>
      <c r="F120" s="36"/>
      <c r="G120" s="37">
        <v>82242</v>
      </c>
      <c r="H120" s="37"/>
      <c r="I120" s="36"/>
      <c r="J120" s="36"/>
      <c r="K120" s="60" t="s">
        <v>269</v>
      </c>
      <c r="L120" s="60"/>
      <c r="M120" s="36"/>
      <c r="N120" s="37">
        <v>82242</v>
      </c>
      <c r="O120" s="37"/>
      <c r="P120" s="36"/>
      <c r="Q120" s="60" t="s">
        <v>269</v>
      </c>
      <c r="R120" s="60"/>
      <c r="S120" s="36"/>
    </row>
    <row r="121" spans="1:19">
      <c r="A121" s="14"/>
      <c r="B121" s="62"/>
      <c r="C121" s="37"/>
      <c r="D121" s="37"/>
      <c r="E121" s="36"/>
      <c r="F121" s="36"/>
      <c r="G121" s="37"/>
      <c r="H121" s="37"/>
      <c r="I121" s="36"/>
      <c r="J121" s="36"/>
      <c r="K121" s="60"/>
      <c r="L121" s="60"/>
      <c r="M121" s="36"/>
      <c r="N121" s="37"/>
      <c r="O121" s="37"/>
      <c r="P121" s="36"/>
      <c r="Q121" s="60"/>
      <c r="R121" s="60"/>
      <c r="S121" s="36"/>
    </row>
    <row r="122" spans="1:19">
      <c r="A122" s="14"/>
      <c r="B122" s="63" t="s">
        <v>37</v>
      </c>
      <c r="C122" s="64">
        <v>2882</v>
      </c>
      <c r="D122" s="64"/>
      <c r="E122" s="33"/>
      <c r="F122" s="33"/>
      <c r="G122" s="64">
        <v>2882</v>
      </c>
      <c r="H122" s="64"/>
      <c r="I122" s="33"/>
      <c r="J122" s="33"/>
      <c r="K122" s="39" t="s">
        <v>269</v>
      </c>
      <c r="L122" s="39"/>
      <c r="M122" s="33"/>
      <c r="N122" s="64">
        <v>2882</v>
      </c>
      <c r="O122" s="64"/>
      <c r="P122" s="33"/>
      <c r="Q122" s="39" t="s">
        <v>269</v>
      </c>
      <c r="R122" s="39"/>
      <c r="S122" s="33"/>
    </row>
    <row r="123" spans="1:19">
      <c r="A123" s="14"/>
      <c r="B123" s="63"/>
      <c r="C123" s="64"/>
      <c r="D123" s="64"/>
      <c r="E123" s="33"/>
      <c r="F123" s="33"/>
      <c r="G123" s="64"/>
      <c r="H123" s="64"/>
      <c r="I123" s="33"/>
      <c r="J123" s="33"/>
      <c r="K123" s="39"/>
      <c r="L123" s="39"/>
      <c r="M123" s="33"/>
      <c r="N123" s="64"/>
      <c r="O123" s="64"/>
      <c r="P123" s="33"/>
      <c r="Q123" s="39"/>
      <c r="R123" s="39"/>
      <c r="S123" s="33"/>
    </row>
    <row r="124" spans="1:19">
      <c r="A124" s="14"/>
      <c r="B124" s="62" t="s">
        <v>796</v>
      </c>
      <c r="C124" s="37">
        <v>442879</v>
      </c>
      <c r="D124" s="37"/>
      <c r="E124" s="36"/>
      <c r="F124" s="36"/>
      <c r="G124" s="37">
        <v>422906</v>
      </c>
      <c r="H124" s="37"/>
      <c r="I124" s="36"/>
      <c r="J124" s="36"/>
      <c r="K124" s="60" t="s">
        <v>269</v>
      </c>
      <c r="L124" s="60"/>
      <c r="M124" s="36"/>
      <c r="N124" s="60" t="s">
        <v>269</v>
      </c>
      <c r="O124" s="60"/>
      <c r="P124" s="36"/>
      <c r="Q124" s="37">
        <v>422906</v>
      </c>
      <c r="R124" s="37"/>
      <c r="S124" s="36"/>
    </row>
    <row r="125" spans="1:19">
      <c r="A125" s="14"/>
      <c r="B125" s="62"/>
      <c r="C125" s="37"/>
      <c r="D125" s="37"/>
      <c r="E125" s="36"/>
      <c r="F125" s="36"/>
      <c r="G125" s="37"/>
      <c r="H125" s="37"/>
      <c r="I125" s="36"/>
      <c r="J125" s="36"/>
      <c r="K125" s="60"/>
      <c r="L125" s="60"/>
      <c r="M125" s="36"/>
      <c r="N125" s="60"/>
      <c r="O125" s="60"/>
      <c r="P125" s="36"/>
      <c r="Q125" s="37"/>
      <c r="R125" s="37"/>
      <c r="S125" s="36"/>
    </row>
    <row r="126" spans="1:19">
      <c r="A126" s="14"/>
      <c r="B126" s="63" t="s">
        <v>43</v>
      </c>
      <c r="C126" s="64">
        <v>4788</v>
      </c>
      <c r="D126" s="64"/>
      <c r="E126" s="33"/>
      <c r="F126" s="33"/>
      <c r="G126" s="64">
        <v>4788</v>
      </c>
      <c r="H126" s="64"/>
      <c r="I126" s="33"/>
      <c r="J126" s="33"/>
      <c r="K126" s="39" t="s">
        <v>269</v>
      </c>
      <c r="L126" s="39"/>
      <c r="M126" s="33"/>
      <c r="N126" s="64">
        <v>4788</v>
      </c>
      <c r="O126" s="64"/>
      <c r="P126" s="33"/>
      <c r="Q126" s="39" t="s">
        <v>269</v>
      </c>
      <c r="R126" s="39"/>
      <c r="S126" s="33"/>
    </row>
    <row r="127" spans="1:19">
      <c r="A127" s="14"/>
      <c r="B127" s="63"/>
      <c r="C127" s="64"/>
      <c r="D127" s="64"/>
      <c r="E127" s="33"/>
      <c r="F127" s="33"/>
      <c r="G127" s="64"/>
      <c r="H127" s="64"/>
      <c r="I127" s="33"/>
      <c r="J127" s="33"/>
      <c r="K127" s="39"/>
      <c r="L127" s="39"/>
      <c r="M127" s="33"/>
      <c r="N127" s="64"/>
      <c r="O127" s="64"/>
      <c r="P127" s="33"/>
      <c r="Q127" s="39"/>
      <c r="R127" s="39"/>
      <c r="S127" s="33"/>
    </row>
    <row r="128" spans="1:19">
      <c r="A128" s="14"/>
      <c r="B128" s="62" t="s">
        <v>41</v>
      </c>
      <c r="C128" s="37">
        <v>1627</v>
      </c>
      <c r="D128" s="37"/>
      <c r="E128" s="36"/>
      <c r="F128" s="36"/>
      <c r="G128" s="37">
        <v>1627</v>
      </c>
      <c r="H128" s="37"/>
      <c r="I128" s="36"/>
      <c r="J128" s="36"/>
      <c r="K128" s="60" t="s">
        <v>269</v>
      </c>
      <c r="L128" s="60"/>
      <c r="M128" s="36"/>
      <c r="N128" s="37">
        <v>1627</v>
      </c>
      <c r="O128" s="37"/>
      <c r="P128" s="36"/>
      <c r="Q128" s="60" t="s">
        <v>269</v>
      </c>
      <c r="R128" s="60"/>
      <c r="S128" s="36"/>
    </row>
    <row r="129" spans="1:22">
      <c r="A129" s="14"/>
      <c r="B129" s="62"/>
      <c r="C129" s="37"/>
      <c r="D129" s="37"/>
      <c r="E129" s="36"/>
      <c r="F129" s="36"/>
      <c r="G129" s="37"/>
      <c r="H129" s="37"/>
      <c r="I129" s="36"/>
      <c r="J129" s="36"/>
      <c r="K129" s="60"/>
      <c r="L129" s="60"/>
      <c r="M129" s="36"/>
      <c r="N129" s="37"/>
      <c r="O129" s="37"/>
      <c r="P129" s="36"/>
      <c r="Q129" s="60"/>
      <c r="R129" s="60"/>
      <c r="S129" s="36"/>
    </row>
    <row r="130" spans="1:22">
      <c r="A130" s="14"/>
      <c r="B130" s="33"/>
      <c r="C130" s="33"/>
      <c r="D130" s="33"/>
      <c r="E130" s="33"/>
      <c r="F130" s="33"/>
      <c r="G130" s="33"/>
      <c r="H130" s="33"/>
      <c r="I130" s="33"/>
      <c r="J130" s="33"/>
      <c r="K130" s="33"/>
      <c r="L130" s="33"/>
      <c r="M130" s="33"/>
      <c r="N130" s="33"/>
      <c r="O130" s="33"/>
      <c r="P130" s="33"/>
      <c r="Q130" s="33"/>
      <c r="R130" s="33"/>
      <c r="S130" s="33"/>
    </row>
    <row r="131" spans="1:22">
      <c r="A131" s="14"/>
      <c r="B131" s="33"/>
      <c r="C131" s="33"/>
      <c r="D131" s="33"/>
      <c r="E131" s="33"/>
      <c r="F131" s="33"/>
      <c r="G131" s="33"/>
      <c r="H131" s="33"/>
      <c r="I131" s="33"/>
      <c r="J131" s="33"/>
      <c r="K131" s="33"/>
      <c r="L131" s="33"/>
      <c r="M131" s="33"/>
      <c r="N131" s="33"/>
      <c r="O131" s="33"/>
      <c r="P131" s="33"/>
      <c r="Q131" s="33"/>
      <c r="R131" s="33"/>
      <c r="S131" s="33"/>
    </row>
    <row r="132" spans="1:22">
      <c r="A132" s="14"/>
      <c r="B132" s="205" t="s">
        <v>797</v>
      </c>
      <c r="C132" s="36"/>
      <c r="D132" s="36"/>
      <c r="E132" s="36"/>
      <c r="F132" s="36"/>
      <c r="G132" s="36"/>
      <c r="H132" s="36"/>
      <c r="I132" s="36"/>
      <c r="J132" s="36"/>
      <c r="K132" s="36"/>
      <c r="L132" s="36"/>
      <c r="M132" s="36"/>
      <c r="N132" s="36"/>
      <c r="O132" s="36"/>
      <c r="P132" s="36"/>
      <c r="Q132" s="36"/>
      <c r="R132" s="36"/>
      <c r="S132" s="36"/>
    </row>
    <row r="133" spans="1:22">
      <c r="A133" s="14"/>
      <c r="B133" s="205"/>
      <c r="C133" s="36"/>
      <c r="D133" s="36"/>
      <c r="E133" s="36"/>
      <c r="F133" s="36"/>
      <c r="G133" s="36"/>
      <c r="H133" s="36"/>
      <c r="I133" s="36"/>
      <c r="J133" s="36"/>
      <c r="K133" s="36"/>
      <c r="L133" s="36"/>
      <c r="M133" s="36"/>
      <c r="N133" s="36"/>
      <c r="O133" s="36"/>
      <c r="P133" s="36"/>
      <c r="Q133" s="36"/>
      <c r="R133" s="36"/>
      <c r="S133" s="36"/>
    </row>
    <row r="134" spans="1:22">
      <c r="A134" s="14"/>
      <c r="B134" s="63" t="s">
        <v>82</v>
      </c>
      <c r="C134" s="38" t="s">
        <v>263</v>
      </c>
      <c r="D134" s="64">
        <v>661185</v>
      </c>
      <c r="E134" s="33"/>
      <c r="F134" s="33"/>
      <c r="G134" s="38" t="s">
        <v>263</v>
      </c>
      <c r="H134" s="64">
        <v>663000</v>
      </c>
      <c r="I134" s="33"/>
      <c r="J134" s="33"/>
      <c r="K134" s="38" t="s">
        <v>263</v>
      </c>
      <c r="L134" s="39" t="s">
        <v>269</v>
      </c>
      <c r="M134" s="33"/>
      <c r="N134" s="38" t="s">
        <v>263</v>
      </c>
      <c r="O134" s="64">
        <v>663000</v>
      </c>
      <c r="P134" s="33"/>
      <c r="Q134" s="38" t="s">
        <v>263</v>
      </c>
      <c r="R134" s="39" t="s">
        <v>269</v>
      </c>
      <c r="S134" s="33"/>
    </row>
    <row r="135" spans="1:22">
      <c r="A135" s="14"/>
      <c r="B135" s="63"/>
      <c r="C135" s="38"/>
      <c r="D135" s="64"/>
      <c r="E135" s="33"/>
      <c r="F135" s="33"/>
      <c r="G135" s="38"/>
      <c r="H135" s="64"/>
      <c r="I135" s="33"/>
      <c r="J135" s="33"/>
      <c r="K135" s="38"/>
      <c r="L135" s="39"/>
      <c r="M135" s="33"/>
      <c r="N135" s="38"/>
      <c r="O135" s="64"/>
      <c r="P135" s="33"/>
      <c r="Q135" s="38"/>
      <c r="R135" s="39"/>
      <c r="S135" s="33"/>
    </row>
    <row r="136" spans="1:22">
      <c r="A136" s="14"/>
      <c r="B136" s="62" t="s">
        <v>798</v>
      </c>
      <c r="C136" s="37">
        <v>24372</v>
      </c>
      <c r="D136" s="37"/>
      <c r="E136" s="36"/>
      <c r="F136" s="36"/>
      <c r="G136" s="37">
        <v>25671</v>
      </c>
      <c r="H136" s="37"/>
      <c r="I136" s="36"/>
      <c r="J136" s="36"/>
      <c r="K136" s="60" t="s">
        <v>269</v>
      </c>
      <c r="L136" s="60"/>
      <c r="M136" s="36"/>
      <c r="N136" s="60" t="s">
        <v>269</v>
      </c>
      <c r="O136" s="60"/>
      <c r="P136" s="36"/>
      <c r="Q136" s="37">
        <v>25671</v>
      </c>
      <c r="R136" s="37"/>
      <c r="S136" s="36"/>
    </row>
    <row r="137" spans="1:22">
      <c r="A137" s="14"/>
      <c r="B137" s="62"/>
      <c r="C137" s="37"/>
      <c r="D137" s="37"/>
      <c r="E137" s="36"/>
      <c r="F137" s="36"/>
      <c r="G137" s="37"/>
      <c r="H137" s="37"/>
      <c r="I137" s="36"/>
      <c r="J137" s="36"/>
      <c r="K137" s="60"/>
      <c r="L137" s="60"/>
      <c r="M137" s="36"/>
      <c r="N137" s="60"/>
      <c r="O137" s="60"/>
      <c r="P137" s="36"/>
      <c r="Q137" s="37"/>
      <c r="R137" s="37"/>
      <c r="S137" s="36"/>
    </row>
    <row r="138" spans="1:22">
      <c r="A138" s="14"/>
      <c r="B138" s="63" t="s">
        <v>54</v>
      </c>
      <c r="C138" s="64">
        <v>90000</v>
      </c>
      <c r="D138" s="64"/>
      <c r="E138" s="33"/>
      <c r="F138" s="33"/>
      <c r="G138" s="64">
        <v>95573</v>
      </c>
      <c r="H138" s="64"/>
      <c r="I138" s="33"/>
      <c r="J138" s="33"/>
      <c r="K138" s="39" t="s">
        <v>269</v>
      </c>
      <c r="L138" s="39"/>
      <c r="M138" s="33"/>
      <c r="N138" s="64">
        <v>95573</v>
      </c>
      <c r="O138" s="64"/>
      <c r="P138" s="33"/>
      <c r="Q138" s="39" t="s">
        <v>269</v>
      </c>
      <c r="R138" s="39"/>
      <c r="S138" s="33"/>
    </row>
    <row r="139" spans="1:22">
      <c r="A139" s="14"/>
      <c r="B139" s="63"/>
      <c r="C139" s="64"/>
      <c r="D139" s="64"/>
      <c r="E139" s="33"/>
      <c r="F139" s="33"/>
      <c r="G139" s="64"/>
      <c r="H139" s="64"/>
      <c r="I139" s="33"/>
      <c r="J139" s="33"/>
      <c r="K139" s="39"/>
      <c r="L139" s="39"/>
      <c r="M139" s="33"/>
      <c r="N139" s="64"/>
      <c r="O139" s="64"/>
      <c r="P139" s="33"/>
      <c r="Q139" s="39"/>
      <c r="R139" s="39"/>
      <c r="S139" s="33"/>
    </row>
    <row r="140" spans="1:22">
      <c r="A140" s="14"/>
      <c r="B140" s="62" t="s">
        <v>57</v>
      </c>
      <c r="C140" s="37">
        <v>1704</v>
      </c>
      <c r="D140" s="37"/>
      <c r="E140" s="36"/>
      <c r="F140" s="36"/>
      <c r="G140" s="37">
        <v>1704</v>
      </c>
      <c r="H140" s="37"/>
      <c r="I140" s="36"/>
      <c r="J140" s="36"/>
      <c r="K140" s="60" t="s">
        <v>269</v>
      </c>
      <c r="L140" s="60"/>
      <c r="M140" s="36"/>
      <c r="N140" s="37">
        <v>1704</v>
      </c>
      <c r="O140" s="37"/>
      <c r="P140" s="36"/>
      <c r="Q140" s="60" t="s">
        <v>269</v>
      </c>
      <c r="R140" s="60"/>
      <c r="S140" s="36"/>
    </row>
    <row r="141" spans="1:22">
      <c r="A141" s="14"/>
      <c r="B141" s="62"/>
      <c r="C141" s="37"/>
      <c r="D141" s="37"/>
      <c r="E141" s="36"/>
      <c r="F141" s="36"/>
      <c r="G141" s="37"/>
      <c r="H141" s="37"/>
      <c r="I141" s="36"/>
      <c r="J141" s="36"/>
      <c r="K141" s="60"/>
      <c r="L141" s="60"/>
      <c r="M141" s="36"/>
      <c r="N141" s="37"/>
      <c r="O141" s="37"/>
      <c r="P141" s="36"/>
      <c r="Q141" s="60"/>
      <c r="R141" s="60"/>
      <c r="S141" s="36"/>
    </row>
    <row r="142" spans="1:22">
      <c r="A142" s="14"/>
      <c r="B142" s="91"/>
      <c r="C142" s="91"/>
      <c r="D142" s="91"/>
      <c r="E142" s="91"/>
      <c r="F142" s="91"/>
      <c r="G142" s="91"/>
      <c r="H142" s="91"/>
      <c r="I142" s="91"/>
      <c r="J142" s="91"/>
      <c r="K142" s="91"/>
      <c r="L142" s="91"/>
      <c r="M142" s="91"/>
      <c r="N142" s="91"/>
      <c r="O142" s="91"/>
      <c r="P142" s="91"/>
      <c r="Q142" s="91"/>
      <c r="R142" s="91"/>
      <c r="S142" s="91"/>
      <c r="T142" s="91"/>
      <c r="U142" s="91"/>
      <c r="V142" s="91"/>
    </row>
    <row r="143" spans="1:22">
      <c r="A143" s="14"/>
      <c r="B143" s="29"/>
      <c r="C143" s="29"/>
      <c r="D143" s="29"/>
      <c r="E143" s="29"/>
      <c r="F143" s="29"/>
      <c r="G143" s="29"/>
      <c r="H143" s="29"/>
      <c r="I143" s="29"/>
      <c r="J143" s="29"/>
      <c r="K143" s="29"/>
      <c r="L143" s="29"/>
      <c r="M143" s="29"/>
      <c r="N143" s="29"/>
      <c r="O143" s="29"/>
      <c r="P143" s="29"/>
      <c r="Q143" s="29"/>
      <c r="R143" s="29"/>
      <c r="S143" s="29"/>
    </row>
    <row r="144" spans="1:22">
      <c r="A144" s="14"/>
      <c r="B144" s="15"/>
      <c r="C144" s="15"/>
      <c r="D144" s="15"/>
      <c r="E144" s="15"/>
      <c r="F144" s="15"/>
      <c r="G144" s="15"/>
      <c r="H144" s="15"/>
      <c r="I144" s="15"/>
      <c r="J144" s="15"/>
      <c r="K144" s="15"/>
      <c r="L144" s="15"/>
      <c r="M144" s="15"/>
      <c r="N144" s="15"/>
      <c r="O144" s="15"/>
      <c r="P144" s="15"/>
      <c r="Q144" s="15"/>
      <c r="R144" s="15"/>
      <c r="S144" s="15"/>
    </row>
    <row r="145" spans="1:19" ht="15.75" thickBot="1">
      <c r="A145" s="14"/>
      <c r="B145" s="16"/>
      <c r="C145" s="31" t="s">
        <v>406</v>
      </c>
      <c r="D145" s="31"/>
      <c r="E145" s="31"/>
      <c r="F145" s="31"/>
      <c r="G145" s="31"/>
      <c r="H145" s="31"/>
      <c r="I145" s="31"/>
      <c r="J145" s="31"/>
      <c r="K145" s="31"/>
      <c r="L145" s="31"/>
      <c r="M145" s="31"/>
      <c r="N145" s="31"/>
      <c r="O145" s="31"/>
      <c r="P145" s="31"/>
      <c r="Q145" s="31"/>
      <c r="R145" s="31"/>
      <c r="S145" s="31"/>
    </row>
    <row r="146" spans="1:19">
      <c r="A146" s="14"/>
      <c r="B146" s="145"/>
      <c r="C146" s="53" t="s">
        <v>787</v>
      </c>
      <c r="D146" s="53"/>
      <c r="E146" s="53"/>
      <c r="F146" s="56"/>
      <c r="G146" s="53" t="s">
        <v>788</v>
      </c>
      <c r="H146" s="53"/>
      <c r="I146" s="53"/>
      <c r="J146" s="56"/>
      <c r="K146" s="53" t="s">
        <v>790</v>
      </c>
      <c r="L146" s="53"/>
      <c r="M146" s="53"/>
      <c r="N146" s="53" t="s">
        <v>791</v>
      </c>
      <c r="O146" s="53"/>
      <c r="P146" s="53"/>
      <c r="Q146" s="53" t="s">
        <v>792</v>
      </c>
      <c r="R146" s="53"/>
      <c r="S146" s="53"/>
    </row>
    <row r="147" spans="1:19" ht="15.75" thickBot="1">
      <c r="A147" s="14"/>
      <c r="B147" s="145"/>
      <c r="C147" s="58" t="s">
        <v>290</v>
      </c>
      <c r="D147" s="58"/>
      <c r="E147" s="58"/>
      <c r="F147" s="33"/>
      <c r="G147" s="58" t="s">
        <v>789</v>
      </c>
      <c r="H147" s="58"/>
      <c r="I147" s="58"/>
      <c r="J147" s="33"/>
      <c r="K147" s="58"/>
      <c r="L147" s="58"/>
      <c r="M147" s="58"/>
      <c r="N147" s="58"/>
      <c r="O147" s="58"/>
      <c r="P147" s="58"/>
      <c r="Q147" s="58"/>
      <c r="R147" s="58"/>
      <c r="S147" s="58"/>
    </row>
    <row r="148" spans="1:19">
      <c r="A148" s="14"/>
      <c r="B148" s="204" t="s">
        <v>793</v>
      </c>
      <c r="C148" s="59"/>
      <c r="D148" s="59"/>
      <c r="E148" s="59"/>
      <c r="F148" s="22"/>
      <c r="G148" s="59"/>
      <c r="H148" s="59"/>
      <c r="I148" s="59"/>
      <c r="J148" s="22"/>
      <c r="K148" s="59"/>
      <c r="L148" s="59"/>
      <c r="M148" s="59"/>
      <c r="N148" s="44"/>
      <c r="O148" s="44"/>
      <c r="P148" s="44"/>
      <c r="Q148" s="59"/>
      <c r="R148" s="59"/>
      <c r="S148" s="59"/>
    </row>
    <row r="149" spans="1:19">
      <c r="A149" s="14"/>
      <c r="B149" s="63" t="s">
        <v>32</v>
      </c>
      <c r="C149" s="38" t="s">
        <v>263</v>
      </c>
      <c r="D149" s="64">
        <v>128629</v>
      </c>
      <c r="E149" s="33"/>
      <c r="F149" s="33"/>
      <c r="G149" s="38" t="s">
        <v>263</v>
      </c>
      <c r="H149" s="64">
        <v>128629</v>
      </c>
      <c r="I149" s="33"/>
      <c r="J149" s="33"/>
      <c r="K149" s="38" t="s">
        <v>263</v>
      </c>
      <c r="L149" s="64">
        <v>128629</v>
      </c>
      <c r="M149" s="33"/>
      <c r="N149" s="38" t="s">
        <v>263</v>
      </c>
      <c r="O149" s="39" t="s">
        <v>269</v>
      </c>
      <c r="P149" s="33"/>
      <c r="Q149" s="38" t="s">
        <v>263</v>
      </c>
      <c r="R149" s="39" t="s">
        <v>269</v>
      </c>
      <c r="S149" s="33"/>
    </row>
    <row r="150" spans="1:19">
      <c r="A150" s="14"/>
      <c r="B150" s="63"/>
      <c r="C150" s="38"/>
      <c r="D150" s="64"/>
      <c r="E150" s="33"/>
      <c r="F150" s="33"/>
      <c r="G150" s="38"/>
      <c r="H150" s="64"/>
      <c r="I150" s="33"/>
      <c r="J150" s="33"/>
      <c r="K150" s="38"/>
      <c r="L150" s="64"/>
      <c r="M150" s="33"/>
      <c r="N150" s="38"/>
      <c r="O150" s="39"/>
      <c r="P150" s="33"/>
      <c r="Q150" s="38"/>
      <c r="R150" s="39"/>
      <c r="S150" s="33"/>
    </row>
    <row r="151" spans="1:19">
      <c r="A151" s="14"/>
      <c r="B151" s="62" t="s">
        <v>33</v>
      </c>
      <c r="C151" s="37">
        <v>31850</v>
      </c>
      <c r="D151" s="37"/>
      <c r="E151" s="36"/>
      <c r="F151" s="36"/>
      <c r="G151" s="37">
        <v>31850</v>
      </c>
      <c r="H151" s="37"/>
      <c r="I151" s="36"/>
      <c r="J151" s="36"/>
      <c r="K151" s="60" t="s">
        <v>269</v>
      </c>
      <c r="L151" s="60"/>
      <c r="M151" s="36"/>
      <c r="N151" s="37">
        <v>31850</v>
      </c>
      <c r="O151" s="37"/>
      <c r="P151" s="36"/>
      <c r="Q151" s="60" t="s">
        <v>269</v>
      </c>
      <c r="R151" s="60"/>
      <c r="S151" s="36"/>
    </row>
    <row r="152" spans="1:19">
      <c r="A152" s="14"/>
      <c r="B152" s="62"/>
      <c r="C152" s="37"/>
      <c r="D152" s="37"/>
      <c r="E152" s="36"/>
      <c r="F152" s="36"/>
      <c r="G152" s="37"/>
      <c r="H152" s="37"/>
      <c r="I152" s="36"/>
      <c r="J152" s="36"/>
      <c r="K152" s="60"/>
      <c r="L152" s="60"/>
      <c r="M152" s="36"/>
      <c r="N152" s="37"/>
      <c r="O152" s="37"/>
      <c r="P152" s="36"/>
      <c r="Q152" s="60"/>
      <c r="R152" s="60"/>
      <c r="S152" s="36"/>
    </row>
    <row r="153" spans="1:19">
      <c r="A153" s="14"/>
      <c r="B153" s="63" t="s">
        <v>794</v>
      </c>
      <c r="C153" s="64">
        <v>32566</v>
      </c>
      <c r="D153" s="64"/>
      <c r="E153" s="33"/>
      <c r="F153" s="33"/>
      <c r="G153" s="64">
        <v>32566</v>
      </c>
      <c r="H153" s="64"/>
      <c r="I153" s="33"/>
      <c r="J153" s="33"/>
      <c r="K153" s="39">
        <v>70</v>
      </c>
      <c r="L153" s="39"/>
      <c r="M153" s="33"/>
      <c r="N153" s="64">
        <v>31471</v>
      </c>
      <c r="O153" s="64"/>
      <c r="P153" s="33"/>
      <c r="Q153" s="64">
        <v>1025</v>
      </c>
      <c r="R153" s="64"/>
      <c r="S153" s="33"/>
    </row>
    <row r="154" spans="1:19">
      <c r="A154" s="14"/>
      <c r="B154" s="63"/>
      <c r="C154" s="64"/>
      <c r="D154" s="64"/>
      <c r="E154" s="33"/>
      <c r="F154" s="33"/>
      <c r="G154" s="64"/>
      <c r="H154" s="64"/>
      <c r="I154" s="33"/>
      <c r="J154" s="33"/>
      <c r="K154" s="39"/>
      <c r="L154" s="39"/>
      <c r="M154" s="33"/>
      <c r="N154" s="64"/>
      <c r="O154" s="64"/>
      <c r="P154" s="33"/>
      <c r="Q154" s="64"/>
      <c r="R154" s="64"/>
      <c r="S154" s="33"/>
    </row>
    <row r="155" spans="1:19">
      <c r="A155" s="14"/>
      <c r="B155" s="62" t="s">
        <v>795</v>
      </c>
      <c r="C155" s="37">
        <v>98013</v>
      </c>
      <c r="D155" s="37"/>
      <c r="E155" s="36"/>
      <c r="F155" s="36"/>
      <c r="G155" s="37">
        <v>95831</v>
      </c>
      <c r="H155" s="37"/>
      <c r="I155" s="36"/>
      <c r="J155" s="36"/>
      <c r="K155" s="60" t="s">
        <v>269</v>
      </c>
      <c r="L155" s="60"/>
      <c r="M155" s="36"/>
      <c r="N155" s="37">
        <v>95831</v>
      </c>
      <c r="O155" s="37"/>
      <c r="P155" s="36"/>
      <c r="Q155" s="60" t="s">
        <v>269</v>
      </c>
      <c r="R155" s="60"/>
      <c r="S155" s="36"/>
    </row>
    <row r="156" spans="1:19">
      <c r="A156" s="14"/>
      <c r="B156" s="62"/>
      <c r="C156" s="37"/>
      <c r="D156" s="37"/>
      <c r="E156" s="36"/>
      <c r="F156" s="36"/>
      <c r="G156" s="37"/>
      <c r="H156" s="37"/>
      <c r="I156" s="36"/>
      <c r="J156" s="36"/>
      <c r="K156" s="60"/>
      <c r="L156" s="60"/>
      <c r="M156" s="36"/>
      <c r="N156" s="37"/>
      <c r="O156" s="37"/>
      <c r="P156" s="36"/>
      <c r="Q156" s="60"/>
      <c r="R156" s="60"/>
      <c r="S156" s="36"/>
    </row>
    <row r="157" spans="1:19">
      <c r="A157" s="14"/>
      <c r="B157" s="63" t="s">
        <v>796</v>
      </c>
      <c r="C157" s="64">
        <v>481122</v>
      </c>
      <c r="D157" s="64"/>
      <c r="E157" s="33"/>
      <c r="F157" s="33"/>
      <c r="G157" s="64">
        <v>458254</v>
      </c>
      <c r="H157" s="64"/>
      <c r="I157" s="33"/>
      <c r="J157" s="33"/>
      <c r="K157" s="39" t="s">
        <v>269</v>
      </c>
      <c r="L157" s="39"/>
      <c r="M157" s="33"/>
      <c r="N157" s="39" t="s">
        <v>269</v>
      </c>
      <c r="O157" s="39"/>
      <c r="P157" s="33"/>
      <c r="Q157" s="64">
        <v>458254</v>
      </c>
      <c r="R157" s="64"/>
      <c r="S157" s="33"/>
    </row>
    <row r="158" spans="1:19">
      <c r="A158" s="14"/>
      <c r="B158" s="63"/>
      <c r="C158" s="64"/>
      <c r="D158" s="64"/>
      <c r="E158" s="33"/>
      <c r="F158" s="33"/>
      <c r="G158" s="64"/>
      <c r="H158" s="64"/>
      <c r="I158" s="33"/>
      <c r="J158" s="33"/>
      <c r="K158" s="39"/>
      <c r="L158" s="39"/>
      <c r="M158" s="33"/>
      <c r="N158" s="39"/>
      <c r="O158" s="39"/>
      <c r="P158" s="33"/>
      <c r="Q158" s="64"/>
      <c r="R158" s="64"/>
      <c r="S158" s="33"/>
    </row>
    <row r="159" spans="1:19">
      <c r="A159" s="14"/>
      <c r="B159" s="62" t="s">
        <v>43</v>
      </c>
      <c r="C159" s="37">
        <v>6076</v>
      </c>
      <c r="D159" s="37"/>
      <c r="E159" s="36"/>
      <c r="F159" s="36"/>
      <c r="G159" s="37">
        <v>6076</v>
      </c>
      <c r="H159" s="37"/>
      <c r="I159" s="36"/>
      <c r="J159" s="36"/>
      <c r="K159" s="60" t="s">
        <v>269</v>
      </c>
      <c r="L159" s="60"/>
      <c r="M159" s="36"/>
      <c r="N159" s="37">
        <v>6076</v>
      </c>
      <c r="O159" s="37"/>
      <c r="P159" s="36"/>
      <c r="Q159" s="60" t="s">
        <v>269</v>
      </c>
      <c r="R159" s="60"/>
      <c r="S159" s="36"/>
    </row>
    <row r="160" spans="1:19">
      <c r="A160" s="14"/>
      <c r="B160" s="62"/>
      <c r="C160" s="37"/>
      <c r="D160" s="37"/>
      <c r="E160" s="36"/>
      <c r="F160" s="36"/>
      <c r="G160" s="37"/>
      <c r="H160" s="37"/>
      <c r="I160" s="36"/>
      <c r="J160" s="36"/>
      <c r="K160" s="60"/>
      <c r="L160" s="60"/>
      <c r="M160" s="36"/>
      <c r="N160" s="37"/>
      <c r="O160" s="37"/>
      <c r="P160" s="36"/>
      <c r="Q160" s="60"/>
      <c r="R160" s="60"/>
      <c r="S160" s="36"/>
    </row>
    <row r="161" spans="1:19">
      <c r="A161" s="14"/>
      <c r="B161" s="63" t="s">
        <v>41</v>
      </c>
      <c r="C161" s="64">
        <v>1576</v>
      </c>
      <c r="D161" s="64"/>
      <c r="E161" s="33"/>
      <c r="F161" s="33"/>
      <c r="G161" s="64">
        <v>1576</v>
      </c>
      <c r="H161" s="64"/>
      <c r="I161" s="33"/>
      <c r="J161" s="33"/>
      <c r="K161" s="39" t="s">
        <v>269</v>
      </c>
      <c r="L161" s="39"/>
      <c r="M161" s="33"/>
      <c r="N161" s="64">
        <v>1576</v>
      </c>
      <c r="O161" s="64"/>
      <c r="P161" s="33"/>
      <c r="Q161" s="39" t="s">
        <v>269</v>
      </c>
      <c r="R161" s="39"/>
      <c r="S161" s="33"/>
    </row>
    <row r="162" spans="1:19">
      <c r="A162" s="14"/>
      <c r="B162" s="63"/>
      <c r="C162" s="64"/>
      <c r="D162" s="64"/>
      <c r="E162" s="33"/>
      <c r="F162" s="33"/>
      <c r="G162" s="64"/>
      <c r="H162" s="64"/>
      <c r="I162" s="33"/>
      <c r="J162" s="33"/>
      <c r="K162" s="39"/>
      <c r="L162" s="39"/>
      <c r="M162" s="33"/>
      <c r="N162" s="64"/>
      <c r="O162" s="64"/>
      <c r="P162" s="33"/>
      <c r="Q162" s="39"/>
      <c r="R162" s="39"/>
      <c r="S162" s="33"/>
    </row>
    <row r="163" spans="1:19">
      <c r="A163" s="14"/>
      <c r="B163" s="22"/>
      <c r="C163" s="36"/>
      <c r="D163" s="36"/>
      <c r="E163" s="36"/>
      <c r="F163" s="22"/>
      <c r="G163" s="36"/>
      <c r="H163" s="36"/>
      <c r="I163" s="36"/>
      <c r="J163" s="22"/>
      <c r="K163" s="36"/>
      <c r="L163" s="36"/>
      <c r="M163" s="36"/>
      <c r="N163" s="36"/>
      <c r="O163" s="36"/>
      <c r="P163" s="36"/>
      <c r="Q163" s="36"/>
      <c r="R163" s="36"/>
      <c r="S163" s="36"/>
    </row>
    <row r="164" spans="1:19">
      <c r="A164" s="14"/>
      <c r="B164" s="10" t="s">
        <v>797</v>
      </c>
      <c r="C164" s="33"/>
      <c r="D164" s="33"/>
      <c r="E164" s="33"/>
      <c r="F164" s="16"/>
      <c r="G164" s="33"/>
      <c r="H164" s="33"/>
      <c r="I164" s="33"/>
      <c r="J164" s="16"/>
      <c r="K164" s="33"/>
      <c r="L164" s="33"/>
      <c r="M164" s="33"/>
      <c r="N164" s="33"/>
      <c r="O164" s="33"/>
      <c r="P164" s="33"/>
      <c r="Q164" s="33"/>
      <c r="R164" s="33"/>
      <c r="S164" s="33"/>
    </row>
    <row r="165" spans="1:19">
      <c r="A165" s="14"/>
      <c r="B165" s="62" t="s">
        <v>82</v>
      </c>
      <c r="C165" s="35" t="s">
        <v>263</v>
      </c>
      <c r="D165" s="37">
        <v>657620</v>
      </c>
      <c r="E165" s="36"/>
      <c r="F165" s="36"/>
      <c r="G165" s="35" t="s">
        <v>263</v>
      </c>
      <c r="H165" s="37">
        <v>659733</v>
      </c>
      <c r="I165" s="36"/>
      <c r="J165" s="36"/>
      <c r="K165" s="35" t="s">
        <v>263</v>
      </c>
      <c r="L165" s="60" t="s">
        <v>269</v>
      </c>
      <c r="M165" s="36"/>
      <c r="N165" s="35" t="s">
        <v>263</v>
      </c>
      <c r="O165" s="37">
        <v>659733</v>
      </c>
      <c r="P165" s="36"/>
      <c r="Q165" s="35" t="s">
        <v>263</v>
      </c>
      <c r="R165" s="60" t="s">
        <v>269</v>
      </c>
      <c r="S165" s="36"/>
    </row>
    <row r="166" spans="1:19">
      <c r="A166" s="14"/>
      <c r="B166" s="62"/>
      <c r="C166" s="35"/>
      <c r="D166" s="37"/>
      <c r="E166" s="36"/>
      <c r="F166" s="36"/>
      <c r="G166" s="35"/>
      <c r="H166" s="37"/>
      <c r="I166" s="36"/>
      <c r="J166" s="36"/>
      <c r="K166" s="35"/>
      <c r="L166" s="60"/>
      <c r="M166" s="36"/>
      <c r="N166" s="35"/>
      <c r="O166" s="37"/>
      <c r="P166" s="36"/>
      <c r="Q166" s="35"/>
      <c r="R166" s="60"/>
      <c r="S166" s="36"/>
    </row>
    <row r="167" spans="1:19">
      <c r="A167" s="14"/>
      <c r="B167" s="63" t="s">
        <v>798</v>
      </c>
      <c r="C167" s="64">
        <v>24372</v>
      </c>
      <c r="D167" s="64"/>
      <c r="E167" s="33"/>
      <c r="F167" s="33"/>
      <c r="G167" s="64">
        <v>24369</v>
      </c>
      <c r="H167" s="64"/>
      <c r="I167" s="33"/>
      <c r="J167" s="33"/>
      <c r="K167" s="39" t="s">
        <v>269</v>
      </c>
      <c r="L167" s="39"/>
      <c r="M167" s="33"/>
      <c r="N167" s="39" t="s">
        <v>269</v>
      </c>
      <c r="O167" s="39"/>
      <c r="P167" s="33"/>
      <c r="Q167" s="64">
        <v>24369</v>
      </c>
      <c r="R167" s="64"/>
      <c r="S167" s="33"/>
    </row>
    <row r="168" spans="1:19">
      <c r="A168" s="14"/>
      <c r="B168" s="63"/>
      <c r="C168" s="64"/>
      <c r="D168" s="64"/>
      <c r="E168" s="33"/>
      <c r="F168" s="33"/>
      <c r="G168" s="64"/>
      <c r="H168" s="64"/>
      <c r="I168" s="33"/>
      <c r="J168" s="33"/>
      <c r="K168" s="39"/>
      <c r="L168" s="39"/>
      <c r="M168" s="33"/>
      <c r="N168" s="39"/>
      <c r="O168" s="39"/>
      <c r="P168" s="33"/>
      <c r="Q168" s="64"/>
      <c r="R168" s="64"/>
      <c r="S168" s="33"/>
    </row>
    <row r="169" spans="1:19">
      <c r="A169" s="14"/>
      <c r="B169" s="62" t="s">
        <v>54</v>
      </c>
      <c r="C169" s="37">
        <v>112000</v>
      </c>
      <c r="D169" s="37"/>
      <c r="E169" s="36"/>
      <c r="F169" s="36"/>
      <c r="G169" s="37">
        <v>121519</v>
      </c>
      <c r="H169" s="37"/>
      <c r="I169" s="36"/>
      <c r="J169" s="36"/>
      <c r="K169" s="60" t="s">
        <v>269</v>
      </c>
      <c r="L169" s="60"/>
      <c r="M169" s="36"/>
      <c r="N169" s="37">
        <v>121519</v>
      </c>
      <c r="O169" s="37"/>
      <c r="P169" s="36"/>
      <c r="Q169" s="60" t="s">
        <v>269</v>
      </c>
      <c r="R169" s="60"/>
      <c r="S169" s="36"/>
    </row>
    <row r="170" spans="1:19">
      <c r="A170" s="14"/>
      <c r="B170" s="62"/>
      <c r="C170" s="37"/>
      <c r="D170" s="37"/>
      <c r="E170" s="36"/>
      <c r="F170" s="36"/>
      <c r="G170" s="37"/>
      <c r="H170" s="37"/>
      <c r="I170" s="36"/>
      <c r="J170" s="36"/>
      <c r="K170" s="60"/>
      <c r="L170" s="60"/>
      <c r="M170" s="36"/>
      <c r="N170" s="37"/>
      <c r="O170" s="37"/>
      <c r="P170" s="36"/>
      <c r="Q170" s="60"/>
      <c r="R170" s="60"/>
      <c r="S170" s="36"/>
    </row>
    <row r="171" spans="1:19">
      <c r="A171" s="14"/>
      <c r="B171" s="63" t="s">
        <v>57</v>
      </c>
      <c r="C171" s="64">
        <v>1642</v>
      </c>
      <c r="D171" s="64"/>
      <c r="E171" s="33"/>
      <c r="F171" s="33"/>
      <c r="G171" s="64">
        <v>1642</v>
      </c>
      <c r="H171" s="64"/>
      <c r="I171" s="33"/>
      <c r="J171" s="33"/>
      <c r="K171" s="39" t="s">
        <v>269</v>
      </c>
      <c r="L171" s="39"/>
      <c r="M171" s="33"/>
      <c r="N171" s="64">
        <v>1642</v>
      </c>
      <c r="O171" s="64"/>
      <c r="P171" s="33"/>
      <c r="Q171" s="39" t="s">
        <v>269</v>
      </c>
      <c r="R171" s="39"/>
      <c r="S171" s="33"/>
    </row>
    <row r="172" spans="1:19">
      <c r="A172" s="14"/>
      <c r="B172" s="63"/>
      <c r="C172" s="64"/>
      <c r="D172" s="64"/>
      <c r="E172" s="33"/>
      <c r="F172" s="33"/>
      <c r="G172" s="64"/>
      <c r="H172" s="64"/>
      <c r="I172" s="33"/>
      <c r="J172" s="33"/>
      <c r="K172" s="39"/>
      <c r="L172" s="39"/>
      <c r="M172" s="33"/>
      <c r="N172" s="64"/>
      <c r="O172" s="64"/>
      <c r="P172" s="33"/>
      <c r="Q172" s="39"/>
      <c r="R172" s="39"/>
      <c r="S172" s="33"/>
    </row>
  </sheetData>
  <mergeCells count="880">
    <mergeCell ref="A89:A97"/>
    <mergeCell ref="B89:V89"/>
    <mergeCell ref="A98:A106"/>
    <mergeCell ref="B98:V98"/>
    <mergeCell ref="A107:A172"/>
    <mergeCell ref="B107:V107"/>
    <mergeCell ref="B142:V142"/>
    <mergeCell ref="B26:V26"/>
    <mergeCell ref="A48:A63"/>
    <mergeCell ref="B48:V48"/>
    <mergeCell ref="A64:A88"/>
    <mergeCell ref="B64:V64"/>
    <mergeCell ref="B65:V65"/>
    <mergeCell ref="B78:V78"/>
    <mergeCell ref="N171:O172"/>
    <mergeCell ref="P171:P172"/>
    <mergeCell ref="Q171:R172"/>
    <mergeCell ref="S171:S172"/>
    <mergeCell ref="A1:A2"/>
    <mergeCell ref="B1:V1"/>
    <mergeCell ref="B2:V2"/>
    <mergeCell ref="B3:V3"/>
    <mergeCell ref="A4:A47"/>
    <mergeCell ref="B4:V4"/>
    <mergeCell ref="S169:S170"/>
    <mergeCell ref="B171:B172"/>
    <mergeCell ref="C171:D172"/>
    <mergeCell ref="E171:E172"/>
    <mergeCell ref="F171:F172"/>
    <mergeCell ref="G171:H172"/>
    <mergeCell ref="I171:I172"/>
    <mergeCell ref="J171:J172"/>
    <mergeCell ref="K171:L172"/>
    <mergeCell ref="M171:M172"/>
    <mergeCell ref="J169:J170"/>
    <mergeCell ref="K169:L170"/>
    <mergeCell ref="M169:M170"/>
    <mergeCell ref="N169:O170"/>
    <mergeCell ref="P169:P170"/>
    <mergeCell ref="Q169:R170"/>
    <mergeCell ref="N167:O168"/>
    <mergeCell ref="P167:P168"/>
    <mergeCell ref="Q167:R168"/>
    <mergeCell ref="S167:S168"/>
    <mergeCell ref="B169:B170"/>
    <mergeCell ref="C169:D170"/>
    <mergeCell ref="E169:E170"/>
    <mergeCell ref="F169:F170"/>
    <mergeCell ref="G169:H170"/>
    <mergeCell ref="I169:I170"/>
    <mergeCell ref="S165:S166"/>
    <mergeCell ref="B167:B168"/>
    <mergeCell ref="C167:D168"/>
    <mergeCell ref="E167:E168"/>
    <mergeCell ref="F167:F168"/>
    <mergeCell ref="G167:H168"/>
    <mergeCell ref="I167:I168"/>
    <mergeCell ref="J167:J168"/>
    <mergeCell ref="K167:L168"/>
    <mergeCell ref="M167:M168"/>
    <mergeCell ref="M165:M166"/>
    <mergeCell ref="N165:N166"/>
    <mergeCell ref="O165:O166"/>
    <mergeCell ref="P165:P166"/>
    <mergeCell ref="Q165:Q166"/>
    <mergeCell ref="R165:R166"/>
    <mergeCell ref="G165:G166"/>
    <mergeCell ref="H165:H166"/>
    <mergeCell ref="I165:I166"/>
    <mergeCell ref="J165:J166"/>
    <mergeCell ref="K165:K166"/>
    <mergeCell ref="L165:L166"/>
    <mergeCell ref="C164:E164"/>
    <mergeCell ref="G164:I164"/>
    <mergeCell ref="K164:M164"/>
    <mergeCell ref="N164:P164"/>
    <mergeCell ref="Q164:S164"/>
    <mergeCell ref="B165:B166"/>
    <mergeCell ref="C165:C166"/>
    <mergeCell ref="D165:D166"/>
    <mergeCell ref="E165:E166"/>
    <mergeCell ref="F165:F166"/>
    <mergeCell ref="N161:O162"/>
    <mergeCell ref="P161:P162"/>
    <mergeCell ref="Q161:R162"/>
    <mergeCell ref="S161:S162"/>
    <mergeCell ref="C163:E163"/>
    <mergeCell ref="G163:I163"/>
    <mergeCell ref="K163:M163"/>
    <mergeCell ref="N163:P163"/>
    <mergeCell ref="Q163:S163"/>
    <mergeCell ref="S159:S160"/>
    <mergeCell ref="B161:B162"/>
    <mergeCell ref="C161:D162"/>
    <mergeCell ref="E161:E162"/>
    <mergeCell ref="F161:F162"/>
    <mergeCell ref="G161:H162"/>
    <mergeCell ref="I161:I162"/>
    <mergeCell ref="J161:J162"/>
    <mergeCell ref="K161:L162"/>
    <mergeCell ref="M161:M162"/>
    <mergeCell ref="J159:J160"/>
    <mergeCell ref="K159:L160"/>
    <mergeCell ref="M159:M160"/>
    <mergeCell ref="N159:O160"/>
    <mergeCell ref="P159:P160"/>
    <mergeCell ref="Q159:R160"/>
    <mergeCell ref="N157:O158"/>
    <mergeCell ref="P157:P158"/>
    <mergeCell ref="Q157:R158"/>
    <mergeCell ref="S157:S158"/>
    <mergeCell ref="B159:B160"/>
    <mergeCell ref="C159:D160"/>
    <mergeCell ref="E159:E160"/>
    <mergeCell ref="F159:F160"/>
    <mergeCell ref="G159:H160"/>
    <mergeCell ref="I159:I160"/>
    <mergeCell ref="S155:S156"/>
    <mergeCell ref="B157:B158"/>
    <mergeCell ref="C157:D158"/>
    <mergeCell ref="E157:E158"/>
    <mergeCell ref="F157:F158"/>
    <mergeCell ref="G157:H158"/>
    <mergeCell ref="I157:I158"/>
    <mergeCell ref="J157:J158"/>
    <mergeCell ref="K157:L158"/>
    <mergeCell ref="M157:M158"/>
    <mergeCell ref="J155:J156"/>
    <mergeCell ref="K155:L156"/>
    <mergeCell ref="M155:M156"/>
    <mergeCell ref="N155:O156"/>
    <mergeCell ref="P155:P156"/>
    <mergeCell ref="Q155:R156"/>
    <mergeCell ref="N153:O154"/>
    <mergeCell ref="P153:P154"/>
    <mergeCell ref="Q153:R154"/>
    <mergeCell ref="S153:S154"/>
    <mergeCell ref="B155:B156"/>
    <mergeCell ref="C155:D156"/>
    <mergeCell ref="E155:E156"/>
    <mergeCell ref="F155:F156"/>
    <mergeCell ref="G155:H156"/>
    <mergeCell ref="I155:I156"/>
    <mergeCell ref="S151:S152"/>
    <mergeCell ref="B153:B154"/>
    <mergeCell ref="C153:D154"/>
    <mergeCell ref="E153:E154"/>
    <mergeCell ref="F153:F154"/>
    <mergeCell ref="G153:H154"/>
    <mergeCell ref="I153:I154"/>
    <mergeCell ref="J153:J154"/>
    <mergeCell ref="K153:L154"/>
    <mergeCell ref="M153:M154"/>
    <mergeCell ref="J151:J152"/>
    <mergeCell ref="K151:L152"/>
    <mergeCell ref="M151:M152"/>
    <mergeCell ref="N151:O152"/>
    <mergeCell ref="P151:P152"/>
    <mergeCell ref="Q151:R152"/>
    <mergeCell ref="B151:B152"/>
    <mergeCell ref="C151:D152"/>
    <mergeCell ref="E151:E152"/>
    <mergeCell ref="F151:F152"/>
    <mergeCell ref="G151:H152"/>
    <mergeCell ref="I151:I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7"/>
    <mergeCell ref="K146:M147"/>
    <mergeCell ref="N146:P147"/>
    <mergeCell ref="Q146:S147"/>
    <mergeCell ref="C148:E148"/>
    <mergeCell ref="G148:I148"/>
    <mergeCell ref="K148:M148"/>
    <mergeCell ref="N148:P148"/>
    <mergeCell ref="Q148:S148"/>
    <mergeCell ref="B146:B147"/>
    <mergeCell ref="C146:E146"/>
    <mergeCell ref="C147:E147"/>
    <mergeCell ref="F146:F147"/>
    <mergeCell ref="G146:I146"/>
    <mergeCell ref="G147:I147"/>
    <mergeCell ref="N140:O141"/>
    <mergeCell ref="P140:P141"/>
    <mergeCell ref="Q140:R141"/>
    <mergeCell ref="S140:S141"/>
    <mergeCell ref="B143:S143"/>
    <mergeCell ref="C145:S145"/>
    <mergeCell ref="S138:S139"/>
    <mergeCell ref="B140:B141"/>
    <mergeCell ref="C140:D141"/>
    <mergeCell ref="E140:E141"/>
    <mergeCell ref="F140:F141"/>
    <mergeCell ref="G140:H141"/>
    <mergeCell ref="I140:I141"/>
    <mergeCell ref="J140:J141"/>
    <mergeCell ref="K140:L141"/>
    <mergeCell ref="M140:M141"/>
    <mergeCell ref="J138:J139"/>
    <mergeCell ref="K138:L139"/>
    <mergeCell ref="M138:M139"/>
    <mergeCell ref="N138:O139"/>
    <mergeCell ref="P138:P139"/>
    <mergeCell ref="Q138:R139"/>
    <mergeCell ref="B138:B139"/>
    <mergeCell ref="C138:D139"/>
    <mergeCell ref="E138:E139"/>
    <mergeCell ref="F138:F139"/>
    <mergeCell ref="G138:H139"/>
    <mergeCell ref="I138:I139"/>
    <mergeCell ref="K136:L137"/>
    <mergeCell ref="M136:M137"/>
    <mergeCell ref="N136:O137"/>
    <mergeCell ref="P136:P137"/>
    <mergeCell ref="Q136:R137"/>
    <mergeCell ref="S136:S137"/>
    <mergeCell ref="Q134:Q135"/>
    <mergeCell ref="R134:R135"/>
    <mergeCell ref="S134:S135"/>
    <mergeCell ref="B136:B137"/>
    <mergeCell ref="C136:D137"/>
    <mergeCell ref="E136:E137"/>
    <mergeCell ref="F136:F137"/>
    <mergeCell ref="G136:H137"/>
    <mergeCell ref="I136:I137"/>
    <mergeCell ref="J136:J137"/>
    <mergeCell ref="K134:K135"/>
    <mergeCell ref="L134:L135"/>
    <mergeCell ref="M134:M135"/>
    <mergeCell ref="N134:N135"/>
    <mergeCell ref="O134:O135"/>
    <mergeCell ref="P134:P135"/>
    <mergeCell ref="S132:S133"/>
    <mergeCell ref="B134:B135"/>
    <mergeCell ref="C134:C135"/>
    <mergeCell ref="D134:D135"/>
    <mergeCell ref="E134:E135"/>
    <mergeCell ref="F134:F135"/>
    <mergeCell ref="G134:G135"/>
    <mergeCell ref="H134:H135"/>
    <mergeCell ref="I134:I135"/>
    <mergeCell ref="J134:J135"/>
    <mergeCell ref="J132:J133"/>
    <mergeCell ref="K132:L133"/>
    <mergeCell ref="M132:M133"/>
    <mergeCell ref="N132:O133"/>
    <mergeCell ref="P132:P133"/>
    <mergeCell ref="Q132:R133"/>
    <mergeCell ref="N130:O131"/>
    <mergeCell ref="P130:P131"/>
    <mergeCell ref="Q130:R131"/>
    <mergeCell ref="S130:S131"/>
    <mergeCell ref="B132:B133"/>
    <mergeCell ref="C132:D133"/>
    <mergeCell ref="E132:E133"/>
    <mergeCell ref="F132:F133"/>
    <mergeCell ref="G132:H133"/>
    <mergeCell ref="I132:I133"/>
    <mergeCell ref="S128:S129"/>
    <mergeCell ref="B130:B131"/>
    <mergeCell ref="C130:D131"/>
    <mergeCell ref="E130:E131"/>
    <mergeCell ref="F130:F131"/>
    <mergeCell ref="G130:H131"/>
    <mergeCell ref="I130:I131"/>
    <mergeCell ref="J130:J131"/>
    <mergeCell ref="K130:L131"/>
    <mergeCell ref="M130:M131"/>
    <mergeCell ref="J128:J129"/>
    <mergeCell ref="K128:L129"/>
    <mergeCell ref="M128:M129"/>
    <mergeCell ref="N128:O129"/>
    <mergeCell ref="P128:P129"/>
    <mergeCell ref="Q128:R129"/>
    <mergeCell ref="N126:O127"/>
    <mergeCell ref="P126:P127"/>
    <mergeCell ref="Q126:R127"/>
    <mergeCell ref="S126:S127"/>
    <mergeCell ref="B128:B129"/>
    <mergeCell ref="C128:D129"/>
    <mergeCell ref="E128:E129"/>
    <mergeCell ref="F128:F129"/>
    <mergeCell ref="G128:H129"/>
    <mergeCell ref="I128:I129"/>
    <mergeCell ref="S124:S125"/>
    <mergeCell ref="B126:B127"/>
    <mergeCell ref="C126:D127"/>
    <mergeCell ref="E126:E127"/>
    <mergeCell ref="F126:F127"/>
    <mergeCell ref="G126:H127"/>
    <mergeCell ref="I126:I127"/>
    <mergeCell ref="J126:J127"/>
    <mergeCell ref="K126:L127"/>
    <mergeCell ref="M126:M127"/>
    <mergeCell ref="J124:J125"/>
    <mergeCell ref="K124:L125"/>
    <mergeCell ref="M124:M125"/>
    <mergeCell ref="N124:O125"/>
    <mergeCell ref="P124:P125"/>
    <mergeCell ref="Q124:R125"/>
    <mergeCell ref="N122:O123"/>
    <mergeCell ref="P122:P123"/>
    <mergeCell ref="Q122:R123"/>
    <mergeCell ref="S122:S123"/>
    <mergeCell ref="B124:B125"/>
    <mergeCell ref="C124:D125"/>
    <mergeCell ref="E124:E125"/>
    <mergeCell ref="F124:F125"/>
    <mergeCell ref="G124:H125"/>
    <mergeCell ref="I124:I125"/>
    <mergeCell ref="S120:S121"/>
    <mergeCell ref="B122:B123"/>
    <mergeCell ref="C122:D123"/>
    <mergeCell ref="E122:E123"/>
    <mergeCell ref="F122:F123"/>
    <mergeCell ref="G122:H123"/>
    <mergeCell ref="I122:I123"/>
    <mergeCell ref="J122:J123"/>
    <mergeCell ref="K122:L123"/>
    <mergeCell ref="M122:M123"/>
    <mergeCell ref="J120:J121"/>
    <mergeCell ref="K120:L121"/>
    <mergeCell ref="M120:M121"/>
    <mergeCell ref="N120:O121"/>
    <mergeCell ref="P120:P121"/>
    <mergeCell ref="Q120:R121"/>
    <mergeCell ref="N118:O119"/>
    <mergeCell ref="P118:P119"/>
    <mergeCell ref="Q118:R119"/>
    <mergeCell ref="S118:S119"/>
    <mergeCell ref="B120:B121"/>
    <mergeCell ref="C120:D121"/>
    <mergeCell ref="E120:E121"/>
    <mergeCell ref="F120:F121"/>
    <mergeCell ref="G120:H121"/>
    <mergeCell ref="I120:I121"/>
    <mergeCell ref="S116:S117"/>
    <mergeCell ref="B118:B119"/>
    <mergeCell ref="C118:D119"/>
    <mergeCell ref="E118:E119"/>
    <mergeCell ref="F118:F119"/>
    <mergeCell ref="G118:H119"/>
    <mergeCell ref="I118:I119"/>
    <mergeCell ref="J118:J119"/>
    <mergeCell ref="K118:L119"/>
    <mergeCell ref="M118:M119"/>
    <mergeCell ref="J116:J117"/>
    <mergeCell ref="K116:L117"/>
    <mergeCell ref="M116:M117"/>
    <mergeCell ref="N116:O117"/>
    <mergeCell ref="P116:P117"/>
    <mergeCell ref="Q116:R117"/>
    <mergeCell ref="B116:B117"/>
    <mergeCell ref="C116:D117"/>
    <mergeCell ref="E116:E117"/>
    <mergeCell ref="F116:F117"/>
    <mergeCell ref="G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1:J112"/>
    <mergeCell ref="K111:M112"/>
    <mergeCell ref="N111:P112"/>
    <mergeCell ref="Q111:S112"/>
    <mergeCell ref="C113:E113"/>
    <mergeCell ref="G113:I113"/>
    <mergeCell ref="K113:M113"/>
    <mergeCell ref="N113:P113"/>
    <mergeCell ref="Q113:S113"/>
    <mergeCell ref="I96:I97"/>
    <mergeCell ref="B99:C99"/>
    <mergeCell ref="B108:S108"/>
    <mergeCell ref="C110:S110"/>
    <mergeCell ref="B111:B112"/>
    <mergeCell ref="C111:E111"/>
    <mergeCell ref="C112:E112"/>
    <mergeCell ref="F111:F112"/>
    <mergeCell ref="G111:I111"/>
    <mergeCell ref="G112:I112"/>
    <mergeCell ref="G94:G95"/>
    <mergeCell ref="H94:H95"/>
    <mergeCell ref="I94:I95"/>
    <mergeCell ref="B96:B97"/>
    <mergeCell ref="C96:C97"/>
    <mergeCell ref="D96:D97"/>
    <mergeCell ref="E96:E97"/>
    <mergeCell ref="F96:F97"/>
    <mergeCell ref="G96:G97"/>
    <mergeCell ref="H96:H97"/>
    <mergeCell ref="U87:U88"/>
    <mergeCell ref="V87:V88"/>
    <mergeCell ref="B90:I90"/>
    <mergeCell ref="C92:E92"/>
    <mergeCell ref="C93:E93"/>
    <mergeCell ref="B94:B95"/>
    <mergeCell ref="C94:C95"/>
    <mergeCell ref="D94:D95"/>
    <mergeCell ref="E94:E95"/>
    <mergeCell ref="F94:F95"/>
    <mergeCell ref="O87:O88"/>
    <mergeCell ref="P87:P88"/>
    <mergeCell ref="Q87:Q88"/>
    <mergeCell ref="R87:R88"/>
    <mergeCell ref="S87:S88"/>
    <mergeCell ref="T87:T88"/>
    <mergeCell ref="I87:I88"/>
    <mergeCell ref="J87:J88"/>
    <mergeCell ref="K87:K88"/>
    <mergeCell ref="L87:L88"/>
    <mergeCell ref="M87:M88"/>
    <mergeCell ref="N87:N88"/>
    <mergeCell ref="T85:T86"/>
    <mergeCell ref="U85:U86"/>
    <mergeCell ref="V85:V86"/>
    <mergeCell ref="B87:B88"/>
    <mergeCell ref="C87:C88"/>
    <mergeCell ref="D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L83:N84"/>
    <mergeCell ref="O83:O84"/>
    <mergeCell ref="P83:R83"/>
    <mergeCell ref="P84:R84"/>
    <mergeCell ref="S83:S84"/>
    <mergeCell ref="T83:V83"/>
    <mergeCell ref="T84:V84"/>
    <mergeCell ref="B83:B84"/>
    <mergeCell ref="C83:C84"/>
    <mergeCell ref="D83:F84"/>
    <mergeCell ref="G83:G84"/>
    <mergeCell ref="H83:J84"/>
    <mergeCell ref="K83:K84"/>
    <mergeCell ref="V76:V77"/>
    <mergeCell ref="B79:V79"/>
    <mergeCell ref="B81:B82"/>
    <mergeCell ref="C81:C82"/>
    <mergeCell ref="D81:V81"/>
    <mergeCell ref="D82:V82"/>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L70:N71"/>
    <mergeCell ref="O70:O71"/>
    <mergeCell ref="P70:R70"/>
    <mergeCell ref="P71:R71"/>
    <mergeCell ref="S70:S71"/>
    <mergeCell ref="T70:V70"/>
    <mergeCell ref="T71:V71"/>
    <mergeCell ref="B70:B71"/>
    <mergeCell ref="C70:C71"/>
    <mergeCell ref="D70:F71"/>
    <mergeCell ref="G70:G71"/>
    <mergeCell ref="H70:J71"/>
    <mergeCell ref="K70:K71"/>
    <mergeCell ref="H62:H63"/>
    <mergeCell ref="I62:I63"/>
    <mergeCell ref="B66:V66"/>
    <mergeCell ref="B68:B69"/>
    <mergeCell ref="C68:C69"/>
    <mergeCell ref="D68:V68"/>
    <mergeCell ref="D69:V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H53:H54"/>
    <mergeCell ref="I53:I54"/>
    <mergeCell ref="C55:E55"/>
    <mergeCell ref="G55:I55"/>
    <mergeCell ref="B56:B57"/>
    <mergeCell ref="C56:D57"/>
    <mergeCell ref="E56:E57"/>
    <mergeCell ref="F56:F57"/>
    <mergeCell ref="G56:H57"/>
    <mergeCell ref="I56:I57"/>
    <mergeCell ref="B53:B54"/>
    <mergeCell ref="C53:C54"/>
    <mergeCell ref="D53:D54"/>
    <mergeCell ref="E53:E54"/>
    <mergeCell ref="F53:F54"/>
    <mergeCell ref="G53:G54"/>
    <mergeCell ref="T46:T47"/>
    <mergeCell ref="U46:U47"/>
    <mergeCell ref="V46:V47"/>
    <mergeCell ref="B49:I49"/>
    <mergeCell ref="C51:I51"/>
    <mergeCell ref="C52:E52"/>
    <mergeCell ref="G52:I52"/>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U37:U38"/>
    <mergeCell ref="V37:V38"/>
    <mergeCell ref="D39:F39"/>
    <mergeCell ref="H39:J39"/>
    <mergeCell ref="L39:N39"/>
    <mergeCell ref="P39:R39"/>
    <mergeCell ref="T39:V39"/>
    <mergeCell ref="O37:O38"/>
    <mergeCell ref="P37:P38"/>
    <mergeCell ref="Q37:Q38"/>
    <mergeCell ref="R37:R38"/>
    <mergeCell ref="S37:S38"/>
    <mergeCell ref="T37:T38"/>
    <mergeCell ref="I37:I38"/>
    <mergeCell ref="J37:J38"/>
    <mergeCell ref="K37:K38"/>
    <mergeCell ref="L37:L38"/>
    <mergeCell ref="M37:M38"/>
    <mergeCell ref="N37:N38"/>
    <mergeCell ref="L36:N36"/>
    <mergeCell ref="P36:R36"/>
    <mergeCell ref="T36:V36"/>
    <mergeCell ref="B37:B38"/>
    <mergeCell ref="C37:C38"/>
    <mergeCell ref="D37:D38"/>
    <mergeCell ref="E37:E38"/>
    <mergeCell ref="F37:F38"/>
    <mergeCell ref="G37:G38"/>
    <mergeCell ref="H37:H38"/>
    <mergeCell ref="S31:S35"/>
    <mergeCell ref="T31:V31"/>
    <mergeCell ref="T32:V32"/>
    <mergeCell ref="T33:V33"/>
    <mergeCell ref="T34:V34"/>
    <mergeCell ref="T35:V35"/>
    <mergeCell ref="O31:O35"/>
    <mergeCell ref="P31:R31"/>
    <mergeCell ref="P32:R32"/>
    <mergeCell ref="P33:R33"/>
    <mergeCell ref="P34:R34"/>
    <mergeCell ref="P35:R35"/>
    <mergeCell ref="K31:K35"/>
    <mergeCell ref="L31:N31"/>
    <mergeCell ref="L32:N32"/>
    <mergeCell ref="L33:N33"/>
    <mergeCell ref="L34:N34"/>
    <mergeCell ref="L35:N35"/>
    <mergeCell ref="H31:J31"/>
    <mergeCell ref="H32:J32"/>
    <mergeCell ref="H33:J33"/>
    <mergeCell ref="H34:J34"/>
    <mergeCell ref="H35:J35"/>
    <mergeCell ref="H36:J36"/>
    <mergeCell ref="D32:F32"/>
    <mergeCell ref="D33:F33"/>
    <mergeCell ref="D34:F34"/>
    <mergeCell ref="D35:F35"/>
    <mergeCell ref="D36:F36"/>
    <mergeCell ref="G31:G35"/>
    <mergeCell ref="T24:T25"/>
    <mergeCell ref="U24:U25"/>
    <mergeCell ref="V24:V25"/>
    <mergeCell ref="B27:V27"/>
    <mergeCell ref="B29:B36"/>
    <mergeCell ref="C29:C30"/>
    <mergeCell ref="D29:V29"/>
    <mergeCell ref="D30:V30"/>
    <mergeCell ref="C31:C35"/>
    <mergeCell ref="D31:F31"/>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U15:U16"/>
    <mergeCell ref="V15:V16"/>
    <mergeCell ref="D17:F17"/>
    <mergeCell ref="H17:J17"/>
    <mergeCell ref="L17:N17"/>
    <mergeCell ref="P17:R17"/>
    <mergeCell ref="T17:V17"/>
    <mergeCell ref="O15:O16"/>
    <mergeCell ref="P15:P16"/>
    <mergeCell ref="Q15:Q16"/>
    <mergeCell ref="R15:R16"/>
    <mergeCell ref="S15:S16"/>
    <mergeCell ref="T15:T16"/>
    <mergeCell ref="I15:I16"/>
    <mergeCell ref="J15:J16"/>
    <mergeCell ref="K15:K16"/>
    <mergeCell ref="L15:L16"/>
    <mergeCell ref="M15:M16"/>
    <mergeCell ref="N15:N16"/>
    <mergeCell ref="L14:N14"/>
    <mergeCell ref="P14:R14"/>
    <mergeCell ref="T14:V14"/>
    <mergeCell ref="B15:B16"/>
    <mergeCell ref="C15:C16"/>
    <mergeCell ref="D15:D16"/>
    <mergeCell ref="E15:E16"/>
    <mergeCell ref="F15:F16"/>
    <mergeCell ref="G15:G16"/>
    <mergeCell ref="H15:H16"/>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3:F13"/>
    <mergeCell ref="D14:F14"/>
    <mergeCell ref="G9:G14"/>
    <mergeCell ref="H9:J9"/>
    <mergeCell ref="H10:J10"/>
    <mergeCell ref="H11:J11"/>
    <mergeCell ref="H12:J12"/>
    <mergeCell ref="H13:J13"/>
    <mergeCell ref="H14:J14"/>
    <mergeCell ref="B5:V5"/>
    <mergeCell ref="B7:B14"/>
    <mergeCell ref="C7:C8"/>
    <mergeCell ref="D7:V7"/>
    <mergeCell ref="D8:V8"/>
    <mergeCell ref="C9:C13"/>
    <mergeCell ref="D9:F9"/>
    <mergeCell ref="D10:F10"/>
    <mergeCell ref="D11:F11"/>
    <mergeCell ref="D12: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6.5703125" bestFit="1" customWidth="1"/>
    <col min="2" max="2" width="36.5703125" customWidth="1"/>
    <col min="3" max="4" width="10.85546875" customWidth="1"/>
    <col min="5" max="5" width="3.85546875" customWidth="1"/>
    <col min="6" max="6" width="4" customWidth="1"/>
    <col min="7" max="7" width="21.42578125" customWidth="1"/>
    <col min="8" max="8" width="5.7109375" customWidth="1"/>
    <col min="9" max="9" width="10.85546875" customWidth="1"/>
    <col min="10" max="10" width="14.28515625" customWidth="1"/>
    <col min="11" max="11" width="13.140625" customWidth="1"/>
    <col min="12" max="12" width="2.7109375" customWidth="1"/>
    <col min="13" max="13" width="9.140625" customWidth="1"/>
    <col min="14" max="14" width="13.14062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00</v>
      </c>
      <c r="B3" s="46"/>
      <c r="C3" s="46"/>
      <c r="D3" s="46"/>
      <c r="E3" s="46"/>
      <c r="F3" s="46"/>
      <c r="G3" s="46"/>
      <c r="H3" s="46"/>
      <c r="I3" s="46"/>
      <c r="J3" s="46"/>
      <c r="K3" s="46"/>
      <c r="L3" s="46"/>
      <c r="M3" s="46"/>
      <c r="N3" s="46"/>
    </row>
    <row r="4" spans="1:14">
      <c r="A4" s="14" t="s">
        <v>967</v>
      </c>
      <c r="B4" s="38" t="s">
        <v>802</v>
      </c>
      <c r="C4" s="38"/>
      <c r="D4" s="38"/>
      <c r="E4" s="38"/>
      <c r="F4" s="38"/>
      <c r="G4" s="38"/>
      <c r="H4" s="38"/>
      <c r="I4" s="38"/>
      <c r="J4" s="38"/>
      <c r="K4" s="38"/>
      <c r="L4" s="38"/>
      <c r="M4" s="38"/>
      <c r="N4" s="38"/>
    </row>
    <row r="5" spans="1:14">
      <c r="A5" s="14"/>
      <c r="B5" s="29"/>
      <c r="C5" s="29"/>
      <c r="D5" s="29"/>
      <c r="E5" s="29"/>
      <c r="F5" s="29"/>
      <c r="G5" s="29"/>
      <c r="H5" s="29"/>
      <c r="I5" s="29"/>
      <c r="J5" s="29"/>
      <c r="K5" s="29"/>
      <c r="L5" s="29"/>
      <c r="M5" s="29"/>
      <c r="N5" s="29"/>
    </row>
    <row r="6" spans="1:14">
      <c r="A6" s="14"/>
      <c r="B6" s="15"/>
      <c r="C6" s="15"/>
      <c r="D6" s="15"/>
      <c r="E6" s="15"/>
      <c r="F6" s="15"/>
      <c r="G6" s="15"/>
      <c r="H6" s="15"/>
      <c r="I6" s="15"/>
      <c r="J6" s="15"/>
      <c r="K6" s="15"/>
      <c r="L6" s="15"/>
      <c r="M6" s="15"/>
      <c r="N6" s="15"/>
    </row>
    <row r="7" spans="1:14">
      <c r="A7" s="14"/>
      <c r="B7" s="145"/>
      <c r="C7" s="54" t="s">
        <v>803</v>
      </c>
      <c r="D7" s="54"/>
      <c r="E7" s="33"/>
      <c r="F7" s="54" t="s">
        <v>804</v>
      </c>
      <c r="G7" s="54"/>
      <c r="H7" s="54"/>
      <c r="I7" s="33"/>
      <c r="J7" s="19" t="s">
        <v>807</v>
      </c>
      <c r="K7" s="33"/>
      <c r="L7" s="54" t="s">
        <v>811</v>
      </c>
      <c r="M7" s="54"/>
      <c r="N7" s="54"/>
    </row>
    <row r="8" spans="1:14">
      <c r="A8" s="14"/>
      <c r="B8" s="145"/>
      <c r="C8" s="54"/>
      <c r="D8" s="54"/>
      <c r="E8" s="33"/>
      <c r="F8" s="54" t="s">
        <v>805</v>
      </c>
      <c r="G8" s="54"/>
      <c r="H8" s="54"/>
      <c r="I8" s="33"/>
      <c r="J8" s="19" t="s">
        <v>443</v>
      </c>
      <c r="K8" s="33"/>
      <c r="L8" s="54" t="s">
        <v>812</v>
      </c>
      <c r="M8" s="54"/>
      <c r="N8" s="54"/>
    </row>
    <row r="9" spans="1:14">
      <c r="A9" s="14"/>
      <c r="B9" s="145"/>
      <c r="C9" s="54"/>
      <c r="D9" s="54"/>
      <c r="E9" s="33"/>
      <c r="F9" s="54" t="s">
        <v>806</v>
      </c>
      <c r="G9" s="54"/>
      <c r="H9" s="54"/>
      <c r="I9" s="33"/>
      <c r="J9" s="19" t="s">
        <v>808</v>
      </c>
      <c r="K9" s="33"/>
      <c r="L9" s="54" t="s">
        <v>290</v>
      </c>
      <c r="M9" s="54"/>
      <c r="N9" s="54"/>
    </row>
    <row r="10" spans="1:14">
      <c r="A10" s="14"/>
      <c r="B10" s="145"/>
      <c r="C10" s="54"/>
      <c r="D10" s="54"/>
      <c r="E10" s="33"/>
      <c r="F10" s="46"/>
      <c r="G10" s="46"/>
      <c r="H10" s="46"/>
      <c r="I10" s="33"/>
      <c r="J10" s="19" t="s">
        <v>809</v>
      </c>
      <c r="K10" s="33"/>
      <c r="L10" s="46"/>
      <c r="M10" s="46"/>
      <c r="N10" s="46"/>
    </row>
    <row r="11" spans="1:14" ht="15.75" thickBot="1">
      <c r="A11" s="14"/>
      <c r="B11" s="145"/>
      <c r="C11" s="58"/>
      <c r="D11" s="58"/>
      <c r="E11" s="33"/>
      <c r="F11" s="55"/>
      <c r="G11" s="55"/>
      <c r="H11" s="55"/>
      <c r="I11" s="33"/>
      <c r="J11" s="49" t="s">
        <v>810</v>
      </c>
      <c r="K11" s="33"/>
      <c r="L11" s="55"/>
      <c r="M11" s="55"/>
      <c r="N11" s="55"/>
    </row>
    <row r="12" spans="1:14">
      <c r="A12" s="14"/>
      <c r="B12" s="126" t="s">
        <v>813</v>
      </c>
      <c r="C12" s="138">
        <v>301705</v>
      </c>
      <c r="D12" s="44"/>
      <c r="E12" s="36"/>
      <c r="F12" s="137" t="s">
        <v>263</v>
      </c>
      <c r="G12" s="139">
        <v>5.99</v>
      </c>
      <c r="H12" s="44"/>
      <c r="I12" s="36"/>
      <c r="J12" s="137"/>
      <c r="K12" s="36"/>
      <c r="L12" s="137"/>
      <c r="M12" s="137"/>
      <c r="N12" s="137"/>
    </row>
    <row r="13" spans="1:14">
      <c r="A13" s="14"/>
      <c r="B13" s="126"/>
      <c r="C13" s="129"/>
      <c r="D13" s="36"/>
      <c r="E13" s="36"/>
      <c r="F13" s="126"/>
      <c r="G13" s="127"/>
      <c r="H13" s="36"/>
      <c r="I13" s="36"/>
      <c r="J13" s="126"/>
      <c r="K13" s="36"/>
      <c r="L13" s="126"/>
      <c r="M13" s="126"/>
      <c r="N13" s="126"/>
    </row>
    <row r="14" spans="1:14">
      <c r="A14" s="14"/>
      <c r="B14" s="153" t="s">
        <v>814</v>
      </c>
      <c r="C14" s="122">
        <v>54375</v>
      </c>
      <c r="D14" s="33"/>
      <c r="E14" s="33"/>
      <c r="F14" s="124">
        <v>1.7</v>
      </c>
      <c r="G14" s="124"/>
      <c r="H14" s="33"/>
      <c r="I14" s="33"/>
      <c r="J14" s="120"/>
      <c r="K14" s="33"/>
      <c r="L14" s="120"/>
      <c r="M14" s="120"/>
      <c r="N14" s="120"/>
    </row>
    <row r="15" spans="1:14">
      <c r="A15" s="14"/>
      <c r="B15" s="153"/>
      <c r="C15" s="122"/>
      <c r="D15" s="33"/>
      <c r="E15" s="33"/>
      <c r="F15" s="124"/>
      <c r="G15" s="124"/>
      <c r="H15" s="33"/>
      <c r="I15" s="33"/>
      <c r="J15" s="120"/>
      <c r="K15" s="33"/>
      <c r="L15" s="120"/>
      <c r="M15" s="120"/>
      <c r="N15" s="120"/>
    </row>
    <row r="16" spans="1:14">
      <c r="A16" s="14"/>
      <c r="B16" s="155" t="s">
        <v>815</v>
      </c>
      <c r="C16" s="127" t="s">
        <v>269</v>
      </c>
      <c r="D16" s="36"/>
      <c r="E16" s="36"/>
      <c r="F16" s="127" t="s">
        <v>269</v>
      </c>
      <c r="G16" s="127"/>
      <c r="H16" s="36"/>
      <c r="I16" s="36"/>
      <c r="J16" s="126"/>
      <c r="K16" s="36"/>
      <c r="L16" s="126"/>
      <c r="M16" s="126"/>
      <c r="N16" s="126"/>
    </row>
    <row r="17" spans="1:14">
      <c r="A17" s="14"/>
      <c r="B17" s="155"/>
      <c r="C17" s="127"/>
      <c r="D17" s="36"/>
      <c r="E17" s="36"/>
      <c r="F17" s="127"/>
      <c r="G17" s="127"/>
      <c r="H17" s="36"/>
      <c r="I17" s="36"/>
      <c r="J17" s="126"/>
      <c r="K17" s="36"/>
      <c r="L17" s="126"/>
      <c r="M17" s="126"/>
      <c r="N17" s="126"/>
    </row>
    <row r="18" spans="1:14">
      <c r="A18" s="14"/>
      <c r="B18" s="153" t="s">
        <v>816</v>
      </c>
      <c r="C18" s="122">
        <v>29723</v>
      </c>
      <c r="D18" s="33"/>
      <c r="E18" s="33"/>
      <c r="F18" s="124">
        <v>4.46</v>
      </c>
      <c r="G18" s="124"/>
      <c r="H18" s="33"/>
      <c r="I18" s="33"/>
      <c r="J18" s="120"/>
      <c r="K18" s="33"/>
      <c r="L18" s="120"/>
      <c r="M18" s="120"/>
      <c r="N18" s="120"/>
    </row>
    <row r="19" spans="1:14">
      <c r="A19" s="14"/>
      <c r="B19" s="153"/>
      <c r="C19" s="122"/>
      <c r="D19" s="33"/>
      <c r="E19" s="33"/>
      <c r="F19" s="124"/>
      <c r="G19" s="124"/>
      <c r="H19" s="33"/>
      <c r="I19" s="33"/>
      <c r="J19" s="120"/>
      <c r="K19" s="33"/>
      <c r="L19" s="120"/>
      <c r="M19" s="120"/>
      <c r="N19" s="120"/>
    </row>
    <row r="20" spans="1:14">
      <c r="A20" s="14"/>
      <c r="B20" s="155" t="s">
        <v>817</v>
      </c>
      <c r="C20" s="129">
        <v>47775</v>
      </c>
      <c r="D20" s="36"/>
      <c r="E20" s="36"/>
      <c r="F20" s="127">
        <v>8.64</v>
      </c>
      <c r="G20" s="127"/>
      <c r="H20" s="36"/>
      <c r="I20" s="36"/>
      <c r="J20" s="126"/>
      <c r="K20" s="36"/>
      <c r="L20" s="126"/>
      <c r="M20" s="126"/>
      <c r="N20" s="126"/>
    </row>
    <row r="21" spans="1:14" ht="15.75" thickBot="1">
      <c r="A21" s="14"/>
      <c r="B21" s="155"/>
      <c r="C21" s="131"/>
      <c r="D21" s="80"/>
      <c r="E21" s="36"/>
      <c r="F21" s="130"/>
      <c r="G21" s="130"/>
      <c r="H21" s="80"/>
      <c r="I21" s="36"/>
      <c r="J21" s="156"/>
      <c r="K21" s="36"/>
      <c r="L21" s="156"/>
      <c r="M21" s="156"/>
      <c r="N21" s="156"/>
    </row>
    <row r="22" spans="1:14">
      <c r="A22" s="14"/>
      <c r="B22" s="120" t="s">
        <v>818</v>
      </c>
      <c r="C22" s="123">
        <v>278582</v>
      </c>
      <c r="D22" s="56"/>
      <c r="E22" s="33"/>
      <c r="F22" s="121" t="s">
        <v>263</v>
      </c>
      <c r="G22" s="125">
        <v>4.8600000000000003</v>
      </c>
      <c r="H22" s="56"/>
      <c r="I22" s="33"/>
      <c r="J22" s="125">
        <v>2.15</v>
      </c>
      <c r="K22" s="33"/>
      <c r="L22" s="121" t="s">
        <v>263</v>
      </c>
      <c r="M22" s="123">
        <v>18935</v>
      </c>
      <c r="N22" s="56"/>
    </row>
    <row r="23" spans="1:14" ht="15.75" thickBot="1">
      <c r="A23" s="14"/>
      <c r="B23" s="120"/>
      <c r="C23" s="133"/>
      <c r="D23" s="75"/>
      <c r="E23" s="33"/>
      <c r="F23" s="132"/>
      <c r="G23" s="134"/>
      <c r="H23" s="75"/>
      <c r="I23" s="33"/>
      <c r="J23" s="134"/>
      <c r="K23" s="33"/>
      <c r="L23" s="132"/>
      <c r="M23" s="133"/>
      <c r="N23" s="75"/>
    </row>
    <row r="24" spans="1:14" ht="15.75" thickTop="1">
      <c r="A24" s="14"/>
      <c r="B24" s="22"/>
      <c r="C24" s="77"/>
      <c r="D24" s="77"/>
      <c r="E24" s="22"/>
      <c r="F24" s="77"/>
      <c r="G24" s="77"/>
      <c r="H24" s="77"/>
      <c r="I24" s="22"/>
      <c r="J24" s="22"/>
      <c r="K24" s="22"/>
      <c r="L24" s="77"/>
      <c r="M24" s="77"/>
      <c r="N24" s="77"/>
    </row>
    <row r="25" spans="1:14">
      <c r="A25" s="14"/>
      <c r="B25" s="120" t="s">
        <v>819</v>
      </c>
      <c r="C25" s="122">
        <v>174026</v>
      </c>
      <c r="D25" s="33"/>
      <c r="E25" s="33"/>
      <c r="F25" s="120" t="s">
        <v>263</v>
      </c>
      <c r="G25" s="124">
        <v>6.92</v>
      </c>
      <c r="H25" s="33"/>
      <c r="I25" s="33"/>
      <c r="J25" s="124">
        <v>1.23</v>
      </c>
      <c r="K25" s="33"/>
      <c r="L25" s="120" t="s">
        <v>263</v>
      </c>
      <c r="M25" s="124" t="s">
        <v>269</v>
      </c>
      <c r="N25" s="33"/>
    </row>
    <row r="26" spans="1:14" ht="15.75" thickBot="1">
      <c r="A26" s="14"/>
      <c r="B26" s="120"/>
      <c r="C26" s="133"/>
      <c r="D26" s="75"/>
      <c r="E26" s="33"/>
      <c r="F26" s="132"/>
      <c r="G26" s="134"/>
      <c r="H26" s="75"/>
      <c r="I26" s="33"/>
      <c r="J26" s="134"/>
      <c r="K26" s="33"/>
      <c r="L26" s="132"/>
      <c r="M26" s="134"/>
      <c r="N26" s="75"/>
    </row>
    <row r="27" spans="1:14" ht="15.75" thickTop="1">
      <c r="A27" s="14" t="s">
        <v>968</v>
      </c>
      <c r="B27" s="38" t="s">
        <v>821</v>
      </c>
      <c r="C27" s="38"/>
      <c r="D27" s="38"/>
      <c r="E27" s="38"/>
      <c r="F27" s="38"/>
      <c r="G27" s="38"/>
      <c r="H27" s="38"/>
      <c r="I27" s="38"/>
      <c r="J27" s="38"/>
      <c r="K27" s="38"/>
      <c r="L27" s="38"/>
      <c r="M27" s="38"/>
      <c r="N27" s="38"/>
    </row>
    <row r="28" spans="1:14">
      <c r="A28" s="14"/>
      <c r="B28" s="29"/>
      <c r="C28" s="29"/>
      <c r="D28" s="29"/>
      <c r="E28" s="29"/>
      <c r="F28" s="29"/>
      <c r="G28" s="29"/>
      <c r="H28" s="29"/>
    </row>
    <row r="29" spans="1:14">
      <c r="A29" s="14"/>
      <c r="B29" s="15"/>
      <c r="C29" s="15"/>
      <c r="D29" s="15"/>
      <c r="E29" s="15"/>
      <c r="F29" s="15"/>
      <c r="G29" s="15"/>
      <c r="H29" s="15"/>
    </row>
    <row r="30" spans="1:14" ht="15.75" thickBot="1">
      <c r="A30" s="14"/>
      <c r="B30" s="16"/>
      <c r="C30" s="58" t="s">
        <v>803</v>
      </c>
      <c r="D30" s="58"/>
      <c r="E30" s="16"/>
      <c r="F30" s="58" t="s">
        <v>822</v>
      </c>
      <c r="G30" s="58"/>
      <c r="H30" s="58"/>
    </row>
    <row r="31" spans="1:14">
      <c r="A31" s="14"/>
      <c r="B31" s="35" t="s">
        <v>823</v>
      </c>
      <c r="C31" s="42">
        <v>111656</v>
      </c>
      <c r="D31" s="44"/>
      <c r="E31" s="36"/>
      <c r="F31" s="59" t="s">
        <v>263</v>
      </c>
      <c r="G31" s="61">
        <v>0.78</v>
      </c>
      <c r="H31" s="44"/>
    </row>
    <row r="32" spans="1:14">
      <c r="A32" s="14"/>
      <c r="B32" s="35"/>
      <c r="C32" s="37"/>
      <c r="D32" s="36"/>
      <c r="E32" s="36"/>
      <c r="F32" s="35"/>
      <c r="G32" s="60"/>
      <c r="H32" s="36"/>
    </row>
    <row r="33" spans="1:14">
      <c r="A33" s="14"/>
      <c r="B33" s="38" t="s">
        <v>824</v>
      </c>
      <c r="C33" s="64">
        <v>53350</v>
      </c>
      <c r="D33" s="33"/>
      <c r="E33" s="33"/>
      <c r="F33" s="39">
        <v>1.03</v>
      </c>
      <c r="G33" s="39"/>
      <c r="H33" s="33"/>
    </row>
    <row r="34" spans="1:14">
      <c r="A34" s="14"/>
      <c r="B34" s="38"/>
      <c r="C34" s="64"/>
      <c r="D34" s="33"/>
      <c r="E34" s="33"/>
      <c r="F34" s="39"/>
      <c r="G34" s="39"/>
      <c r="H34" s="33"/>
    </row>
    <row r="35" spans="1:14">
      <c r="A35" s="14"/>
      <c r="B35" s="35" t="s">
        <v>825</v>
      </c>
      <c r="C35" s="37">
        <v>4825</v>
      </c>
      <c r="D35" s="36"/>
      <c r="E35" s="36"/>
      <c r="F35" s="60">
        <v>0.69</v>
      </c>
      <c r="G35" s="60"/>
      <c r="H35" s="36"/>
    </row>
    <row r="36" spans="1:14">
      <c r="A36" s="14"/>
      <c r="B36" s="35"/>
      <c r="C36" s="37"/>
      <c r="D36" s="36"/>
      <c r="E36" s="36"/>
      <c r="F36" s="60"/>
      <c r="G36" s="60"/>
      <c r="H36" s="36"/>
    </row>
    <row r="37" spans="1:14">
      <c r="A37" s="14"/>
      <c r="B37" s="38" t="s">
        <v>826</v>
      </c>
      <c r="C37" s="64">
        <v>55625</v>
      </c>
      <c r="D37" s="33"/>
      <c r="E37" s="33"/>
      <c r="F37" s="39">
        <v>0.87</v>
      </c>
      <c r="G37" s="39"/>
      <c r="H37" s="33"/>
    </row>
    <row r="38" spans="1:14" ht="15.75" thickBot="1">
      <c r="A38" s="14"/>
      <c r="B38" s="38"/>
      <c r="C38" s="71"/>
      <c r="D38" s="41"/>
      <c r="E38" s="33"/>
      <c r="F38" s="40"/>
      <c r="G38" s="40"/>
      <c r="H38" s="41"/>
    </row>
    <row r="39" spans="1:14">
      <c r="A39" s="14"/>
      <c r="B39" s="35" t="s">
        <v>827</v>
      </c>
      <c r="C39" s="42">
        <v>104556</v>
      </c>
      <c r="D39" s="44"/>
      <c r="E39" s="36"/>
      <c r="F39" s="59" t="s">
        <v>263</v>
      </c>
      <c r="G39" s="61">
        <v>0.86</v>
      </c>
      <c r="H39" s="44"/>
    </row>
    <row r="40" spans="1:14" ht="15.75" thickBot="1">
      <c r="A40" s="14"/>
      <c r="B40" s="35"/>
      <c r="C40" s="66"/>
      <c r="D40" s="67"/>
      <c r="E40" s="36"/>
      <c r="F40" s="65"/>
      <c r="G40" s="68"/>
      <c r="H40" s="67"/>
    </row>
    <row r="41" spans="1:14" ht="15.75" thickTop="1">
      <c r="A41" s="14" t="s">
        <v>969</v>
      </c>
      <c r="B41" s="38" t="s">
        <v>829</v>
      </c>
      <c r="C41" s="38"/>
      <c r="D41" s="38"/>
      <c r="E41" s="38"/>
      <c r="F41" s="38"/>
      <c r="G41" s="38"/>
      <c r="H41" s="38"/>
      <c r="I41" s="38"/>
      <c r="J41" s="38"/>
      <c r="K41" s="38"/>
      <c r="L41" s="38"/>
      <c r="M41" s="38"/>
      <c r="N41" s="38"/>
    </row>
    <row r="42" spans="1:14">
      <c r="A42" s="14"/>
      <c r="B42" s="29"/>
      <c r="C42" s="29"/>
      <c r="D42" s="29"/>
      <c r="E42" s="29"/>
      <c r="F42" s="29"/>
      <c r="G42" s="29"/>
      <c r="H42" s="29"/>
      <c r="I42" s="29"/>
      <c r="J42" s="29"/>
    </row>
    <row r="43" spans="1:14">
      <c r="A43" s="14"/>
      <c r="B43" s="15"/>
      <c r="C43" s="15"/>
      <c r="D43" s="15"/>
      <c r="E43" s="15"/>
      <c r="F43" s="15"/>
      <c r="G43" s="15"/>
      <c r="H43" s="15"/>
      <c r="I43" s="15"/>
      <c r="J43" s="15"/>
    </row>
    <row r="44" spans="1:14">
      <c r="A44" s="14"/>
      <c r="B44" s="54" t="s">
        <v>830</v>
      </c>
      <c r="C44" s="33"/>
      <c r="D44" s="54" t="s">
        <v>831</v>
      </c>
      <c r="E44" s="54"/>
      <c r="F44" s="33"/>
      <c r="G44" s="19" t="s">
        <v>809</v>
      </c>
      <c r="H44" s="33"/>
      <c r="I44" s="54" t="s">
        <v>831</v>
      </c>
      <c r="J44" s="54"/>
    </row>
    <row r="45" spans="1:14" ht="15.75" thickBot="1">
      <c r="A45" s="14"/>
      <c r="B45" s="58"/>
      <c r="C45" s="33"/>
      <c r="D45" s="58" t="s">
        <v>832</v>
      </c>
      <c r="E45" s="58"/>
      <c r="F45" s="33"/>
      <c r="G45" s="49" t="s">
        <v>833</v>
      </c>
      <c r="H45" s="33"/>
      <c r="I45" s="58" t="s">
        <v>834</v>
      </c>
      <c r="J45" s="58"/>
    </row>
    <row r="46" spans="1:14">
      <c r="A46" s="14"/>
      <c r="B46" s="59" t="s">
        <v>835</v>
      </c>
      <c r="C46" s="36"/>
      <c r="D46" s="42">
        <v>51175</v>
      </c>
      <c r="E46" s="44"/>
      <c r="F46" s="36"/>
      <c r="G46" s="61">
        <v>3.19</v>
      </c>
      <c r="H46" s="36"/>
      <c r="I46" s="61" t="s">
        <v>269</v>
      </c>
      <c r="J46" s="44"/>
    </row>
    <row r="47" spans="1:14">
      <c r="A47" s="14"/>
      <c r="B47" s="35"/>
      <c r="C47" s="36"/>
      <c r="D47" s="37"/>
      <c r="E47" s="36"/>
      <c r="F47" s="36"/>
      <c r="G47" s="60"/>
      <c r="H47" s="36"/>
      <c r="I47" s="60"/>
      <c r="J47" s="36"/>
    </row>
    <row r="48" spans="1:14">
      <c r="A48" s="14"/>
      <c r="B48" s="38" t="s">
        <v>836</v>
      </c>
      <c r="C48" s="33"/>
      <c r="D48" s="64">
        <v>101975</v>
      </c>
      <c r="E48" s="33"/>
      <c r="F48" s="33"/>
      <c r="G48" s="39">
        <v>3.2</v>
      </c>
      <c r="H48" s="33"/>
      <c r="I48" s="64">
        <v>48623</v>
      </c>
      <c r="J48" s="33"/>
    </row>
    <row r="49" spans="1:14">
      <c r="A49" s="14"/>
      <c r="B49" s="38"/>
      <c r="C49" s="33"/>
      <c r="D49" s="64"/>
      <c r="E49" s="33"/>
      <c r="F49" s="33"/>
      <c r="G49" s="39"/>
      <c r="H49" s="33"/>
      <c r="I49" s="64"/>
      <c r="J49" s="33"/>
    </row>
    <row r="50" spans="1:14">
      <c r="A50" s="14"/>
      <c r="B50" s="35" t="s">
        <v>837</v>
      </c>
      <c r="C50" s="36"/>
      <c r="D50" s="37">
        <v>46175</v>
      </c>
      <c r="E50" s="36"/>
      <c r="F50" s="36"/>
      <c r="G50" s="60">
        <v>1.1599999999999999</v>
      </c>
      <c r="H50" s="36"/>
      <c r="I50" s="37">
        <v>46173</v>
      </c>
      <c r="J50" s="36"/>
    </row>
    <row r="51" spans="1:14">
      <c r="A51" s="14"/>
      <c r="B51" s="35"/>
      <c r="C51" s="36"/>
      <c r="D51" s="37"/>
      <c r="E51" s="36"/>
      <c r="F51" s="36"/>
      <c r="G51" s="60"/>
      <c r="H51" s="36"/>
      <c r="I51" s="37"/>
      <c r="J51" s="36"/>
    </row>
    <row r="52" spans="1:14">
      <c r="A52" s="14"/>
      <c r="B52" s="38" t="s">
        <v>838</v>
      </c>
      <c r="C52" s="33"/>
      <c r="D52" s="64">
        <v>46175</v>
      </c>
      <c r="E52" s="33"/>
      <c r="F52" s="33"/>
      <c r="G52" s="39">
        <v>0.15</v>
      </c>
      <c r="H52" s="33"/>
      <c r="I52" s="64">
        <v>46151</v>
      </c>
      <c r="J52" s="33"/>
    </row>
    <row r="53" spans="1:14">
      <c r="A53" s="14"/>
      <c r="B53" s="38"/>
      <c r="C53" s="33"/>
      <c r="D53" s="64"/>
      <c r="E53" s="33"/>
      <c r="F53" s="33"/>
      <c r="G53" s="39"/>
      <c r="H53" s="33"/>
      <c r="I53" s="64"/>
      <c r="J53" s="33"/>
    </row>
    <row r="54" spans="1:14">
      <c r="A54" s="14"/>
      <c r="B54" s="35" t="s">
        <v>839</v>
      </c>
      <c r="C54" s="36"/>
      <c r="D54" s="37">
        <v>20777</v>
      </c>
      <c r="E54" s="36"/>
      <c r="F54" s="36"/>
      <c r="G54" s="60">
        <v>0.55000000000000004</v>
      </c>
      <c r="H54" s="36"/>
      <c r="I54" s="37">
        <v>20774</v>
      </c>
      <c r="J54" s="36"/>
    </row>
    <row r="55" spans="1:14">
      <c r="A55" s="14"/>
      <c r="B55" s="35"/>
      <c r="C55" s="36"/>
      <c r="D55" s="37"/>
      <c r="E55" s="36"/>
      <c r="F55" s="36"/>
      <c r="G55" s="60"/>
      <c r="H55" s="36"/>
      <c r="I55" s="37"/>
      <c r="J55" s="36"/>
    </row>
    <row r="56" spans="1:14">
      <c r="A56" s="14"/>
      <c r="B56" s="38">
        <v>40.79</v>
      </c>
      <c r="C56" s="33"/>
      <c r="D56" s="64">
        <v>12305</v>
      </c>
      <c r="E56" s="33"/>
      <c r="F56" s="33"/>
      <c r="G56" s="39">
        <v>3.07</v>
      </c>
      <c r="H56" s="33"/>
      <c r="I56" s="64">
        <v>12305</v>
      </c>
      <c r="J56" s="33"/>
    </row>
    <row r="57" spans="1:14" ht="15.75" thickBot="1">
      <c r="A57" s="14"/>
      <c r="B57" s="38"/>
      <c r="C57" s="33"/>
      <c r="D57" s="71"/>
      <c r="E57" s="41"/>
      <c r="F57" s="33"/>
      <c r="G57" s="40"/>
      <c r="H57" s="33"/>
      <c r="I57" s="71"/>
      <c r="J57" s="41"/>
    </row>
    <row r="58" spans="1:14">
      <c r="A58" s="14"/>
      <c r="B58" s="60"/>
      <c r="C58" s="36"/>
      <c r="D58" s="42">
        <v>278582</v>
      </c>
      <c r="E58" s="44"/>
      <c r="F58" s="36"/>
      <c r="G58" s="61">
        <v>2.15</v>
      </c>
      <c r="H58" s="36"/>
      <c r="I58" s="42">
        <v>174026</v>
      </c>
      <c r="J58" s="44"/>
    </row>
    <row r="59" spans="1:14" ht="15.75" thickBot="1">
      <c r="A59" s="14"/>
      <c r="B59" s="60"/>
      <c r="C59" s="36"/>
      <c r="D59" s="66"/>
      <c r="E59" s="67"/>
      <c r="F59" s="36"/>
      <c r="G59" s="68"/>
      <c r="H59" s="36"/>
      <c r="I59" s="66"/>
      <c r="J59" s="67"/>
    </row>
    <row r="60" spans="1:14" ht="15.75" thickTop="1">
      <c r="A60" s="14" t="s">
        <v>970</v>
      </c>
      <c r="B60" s="48" t="s">
        <v>840</v>
      </c>
      <c r="C60" s="48"/>
      <c r="D60" s="48"/>
      <c r="E60" s="48"/>
      <c r="F60" s="48"/>
      <c r="G60" s="48"/>
      <c r="H60" s="48"/>
      <c r="I60" s="48"/>
      <c r="J60" s="48"/>
      <c r="K60" s="48"/>
      <c r="L60" s="48"/>
      <c r="M60" s="48"/>
      <c r="N60" s="48"/>
    </row>
    <row r="61" spans="1:14">
      <c r="A61" s="14"/>
      <c r="B61" s="29"/>
      <c r="C61" s="29"/>
      <c r="D61" s="29"/>
      <c r="E61" s="29"/>
      <c r="F61" s="29"/>
      <c r="G61" s="29"/>
      <c r="H61" s="29"/>
    </row>
    <row r="62" spans="1:14">
      <c r="A62" s="14"/>
      <c r="B62" s="15"/>
      <c r="C62" s="15"/>
      <c r="D62" s="15"/>
      <c r="E62" s="15"/>
      <c r="F62" s="15"/>
      <c r="G62" s="15"/>
      <c r="H62" s="15"/>
    </row>
    <row r="63" spans="1:14" ht="15.75" thickBot="1">
      <c r="A63" s="14"/>
      <c r="B63" s="25"/>
      <c r="C63" s="16"/>
      <c r="D63" s="31">
        <v>2014</v>
      </c>
      <c r="E63" s="31"/>
      <c r="F63" s="16"/>
      <c r="G63" s="31">
        <v>2013</v>
      </c>
      <c r="H63" s="31"/>
    </row>
    <row r="64" spans="1:14">
      <c r="A64" s="14"/>
      <c r="B64" s="21" t="s">
        <v>841</v>
      </c>
      <c r="C64" s="22"/>
      <c r="D64" s="28">
        <v>0</v>
      </c>
      <c r="E64" s="21" t="s">
        <v>641</v>
      </c>
      <c r="F64" s="22"/>
      <c r="G64" s="51">
        <v>0</v>
      </c>
      <c r="H64" s="50" t="s">
        <v>641</v>
      </c>
    </row>
    <row r="65" spans="1:8">
      <c r="A65" s="14"/>
      <c r="B65" s="25" t="s">
        <v>842</v>
      </c>
      <c r="C65" s="16"/>
      <c r="D65" s="26">
        <v>73.31</v>
      </c>
      <c r="E65" s="25" t="s">
        <v>641</v>
      </c>
      <c r="F65" s="16"/>
      <c r="G65" s="26">
        <v>73.3</v>
      </c>
      <c r="H65" s="25" t="s">
        <v>641</v>
      </c>
    </row>
    <row r="66" spans="1:8">
      <c r="A66" s="14"/>
      <c r="B66" s="21" t="s">
        <v>843</v>
      </c>
      <c r="C66" s="22"/>
      <c r="D66" s="28">
        <v>1.57</v>
      </c>
      <c r="E66" s="21" t="s">
        <v>641</v>
      </c>
      <c r="F66" s="22"/>
      <c r="G66" s="28">
        <v>0.9</v>
      </c>
      <c r="H66" s="21" t="s">
        <v>641</v>
      </c>
    </row>
    <row r="67" spans="1:8">
      <c r="A67" s="14"/>
      <c r="B67" s="38" t="s">
        <v>844</v>
      </c>
      <c r="C67" s="33"/>
      <c r="D67" s="39" t="s">
        <v>845</v>
      </c>
      <c r="E67" s="33"/>
      <c r="F67" s="33"/>
      <c r="G67" s="39" t="s">
        <v>845</v>
      </c>
      <c r="H67" s="33"/>
    </row>
    <row r="68" spans="1:8">
      <c r="A68" s="14"/>
      <c r="B68" s="38"/>
      <c r="C68" s="33"/>
      <c r="D68" s="39"/>
      <c r="E68" s="33"/>
      <c r="F68" s="33"/>
      <c r="G68" s="39"/>
      <c r="H68" s="33"/>
    </row>
  </sheetData>
  <mergeCells count="225">
    <mergeCell ref="B41:N41"/>
    <mergeCell ref="A60:A68"/>
    <mergeCell ref="B60:N60"/>
    <mergeCell ref="H67:H68"/>
    <mergeCell ref="A1:A2"/>
    <mergeCell ref="B1:N1"/>
    <mergeCell ref="B2:N2"/>
    <mergeCell ref="B3:N3"/>
    <mergeCell ref="A4:A26"/>
    <mergeCell ref="B4:N4"/>
    <mergeCell ref="A27:A40"/>
    <mergeCell ref="B27:N27"/>
    <mergeCell ref="A41:A59"/>
    <mergeCell ref="J58:J59"/>
    <mergeCell ref="B61:H61"/>
    <mergeCell ref="D63:E63"/>
    <mergeCell ref="G63:H63"/>
    <mergeCell ref="B67:B68"/>
    <mergeCell ref="C67:C68"/>
    <mergeCell ref="D67:D68"/>
    <mergeCell ref="E67:E68"/>
    <mergeCell ref="F67:F68"/>
    <mergeCell ref="G67:G68"/>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9:H40"/>
    <mergeCell ref="B42:J42"/>
    <mergeCell ref="B44:B45"/>
    <mergeCell ref="C44:C45"/>
    <mergeCell ref="D44:E44"/>
    <mergeCell ref="D45:E45"/>
    <mergeCell ref="F44:F45"/>
    <mergeCell ref="H44:H45"/>
    <mergeCell ref="I44:J44"/>
    <mergeCell ref="I45:J45"/>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G31:G32"/>
    <mergeCell ref="H31:H32"/>
    <mergeCell ref="B33:B34"/>
    <mergeCell ref="C33:C34"/>
    <mergeCell ref="D33:D34"/>
    <mergeCell ref="E33:E34"/>
    <mergeCell ref="F33:G34"/>
    <mergeCell ref="H33:H34"/>
    <mergeCell ref="M25:M26"/>
    <mergeCell ref="N25:N26"/>
    <mergeCell ref="B28:H28"/>
    <mergeCell ref="C30:D30"/>
    <mergeCell ref="F30:H30"/>
    <mergeCell ref="B31:B32"/>
    <mergeCell ref="C31:C32"/>
    <mergeCell ref="D31:D32"/>
    <mergeCell ref="E31:E32"/>
    <mergeCell ref="F31:F32"/>
    <mergeCell ref="G25:G26"/>
    <mergeCell ref="H25:H26"/>
    <mergeCell ref="I25:I26"/>
    <mergeCell ref="J25:J26"/>
    <mergeCell ref="K25:K26"/>
    <mergeCell ref="L25:L26"/>
    <mergeCell ref="M22:M23"/>
    <mergeCell ref="N22:N23"/>
    <mergeCell ref="C24:D24"/>
    <mergeCell ref="F24:H24"/>
    <mergeCell ref="L24:N24"/>
    <mergeCell ref="B25:B26"/>
    <mergeCell ref="C25:C26"/>
    <mergeCell ref="D25:D26"/>
    <mergeCell ref="E25:E26"/>
    <mergeCell ref="F25:F26"/>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B12:B13"/>
    <mergeCell ref="C12:C13"/>
    <mergeCell ref="D12:D13"/>
    <mergeCell ref="E12:E13"/>
    <mergeCell ref="F12:F13"/>
    <mergeCell ref="G12:G13"/>
    <mergeCell ref="K7:K11"/>
    <mergeCell ref="L7:N7"/>
    <mergeCell ref="L8:N8"/>
    <mergeCell ref="L9:N9"/>
    <mergeCell ref="L10:N10"/>
    <mergeCell ref="L11:N11"/>
    <mergeCell ref="B5:N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5" width="25.85546875" customWidth="1"/>
  </cols>
  <sheetData>
    <row r="1" spans="1:5" ht="15" customHeight="1">
      <c r="A1" s="8" t="s">
        <v>971</v>
      </c>
      <c r="B1" s="8" t="s">
        <v>1</v>
      </c>
      <c r="C1" s="8"/>
      <c r="D1" s="8"/>
      <c r="E1" s="8"/>
    </row>
    <row r="2" spans="1:5" ht="15" customHeight="1">
      <c r="A2" s="8"/>
      <c r="B2" s="8" t="s">
        <v>2</v>
      </c>
      <c r="C2" s="8"/>
      <c r="D2" s="8"/>
      <c r="E2" s="8"/>
    </row>
    <row r="3" spans="1:5">
      <c r="A3" s="3" t="s">
        <v>864</v>
      </c>
      <c r="B3" s="46"/>
      <c r="C3" s="46"/>
      <c r="D3" s="46"/>
      <c r="E3" s="46"/>
    </row>
    <row r="4" spans="1:5" ht="25.5" customHeight="1">
      <c r="A4" s="14" t="s">
        <v>972</v>
      </c>
      <c r="B4" s="38" t="s">
        <v>973</v>
      </c>
      <c r="C4" s="38"/>
      <c r="D4" s="38"/>
      <c r="E4" s="38"/>
    </row>
    <row r="5" spans="1:5">
      <c r="A5" s="14"/>
      <c r="B5" s="29"/>
      <c r="C5" s="29"/>
      <c r="D5" s="29"/>
      <c r="E5" s="29"/>
    </row>
    <row r="6" spans="1:5">
      <c r="A6" s="14"/>
      <c r="B6" s="15"/>
      <c r="C6" s="15"/>
      <c r="D6" s="15"/>
      <c r="E6" s="15"/>
    </row>
    <row r="7" spans="1:5">
      <c r="A7" s="14"/>
      <c r="B7" s="10" t="s">
        <v>866</v>
      </c>
      <c r="C7" s="38"/>
      <c r="D7" s="38"/>
      <c r="E7" s="38"/>
    </row>
    <row r="8" spans="1:5">
      <c r="A8" s="14"/>
      <c r="B8" s="35">
        <v>2015</v>
      </c>
      <c r="C8" s="35" t="s">
        <v>263</v>
      </c>
      <c r="D8" s="60">
        <v>350</v>
      </c>
      <c r="E8" s="36"/>
    </row>
    <row r="9" spans="1:5">
      <c r="A9" s="14"/>
      <c r="B9" s="35"/>
      <c r="C9" s="35"/>
      <c r="D9" s="60"/>
      <c r="E9" s="36"/>
    </row>
    <row r="10" spans="1:5">
      <c r="A10" s="14"/>
      <c r="B10" s="38">
        <v>2016</v>
      </c>
      <c r="C10" s="39">
        <v>284</v>
      </c>
      <c r="D10" s="39"/>
      <c r="E10" s="33"/>
    </row>
    <row r="11" spans="1:5">
      <c r="A11" s="14"/>
      <c r="B11" s="38"/>
      <c r="C11" s="39"/>
      <c r="D11" s="39"/>
      <c r="E11" s="33"/>
    </row>
    <row r="12" spans="1:5">
      <c r="A12" s="14"/>
      <c r="B12" s="35">
        <v>2017</v>
      </c>
      <c r="C12" s="60">
        <v>232</v>
      </c>
      <c r="D12" s="60"/>
      <c r="E12" s="36"/>
    </row>
    <row r="13" spans="1:5">
      <c r="A13" s="14"/>
      <c r="B13" s="35"/>
      <c r="C13" s="60"/>
      <c r="D13" s="60"/>
      <c r="E13" s="36"/>
    </row>
    <row r="14" spans="1:5">
      <c r="A14" s="14"/>
      <c r="B14" s="38">
        <v>2018</v>
      </c>
      <c r="C14" s="39">
        <v>185</v>
      </c>
      <c r="D14" s="39"/>
      <c r="E14" s="33"/>
    </row>
    <row r="15" spans="1:5">
      <c r="A15" s="14"/>
      <c r="B15" s="38"/>
      <c r="C15" s="39"/>
      <c r="D15" s="39"/>
      <c r="E15" s="33"/>
    </row>
    <row r="16" spans="1:5">
      <c r="A16" s="14"/>
      <c r="B16" s="35">
        <v>2019</v>
      </c>
      <c r="C16" s="60">
        <v>178</v>
      </c>
      <c r="D16" s="60"/>
      <c r="E16" s="36"/>
    </row>
    <row r="17" spans="1:5">
      <c r="A17" s="14"/>
      <c r="B17" s="35"/>
      <c r="C17" s="60"/>
      <c r="D17" s="60"/>
      <c r="E17" s="36"/>
    </row>
    <row r="18" spans="1:5">
      <c r="A18" s="14"/>
      <c r="B18" s="38" t="s">
        <v>547</v>
      </c>
      <c r="C18" s="39">
        <v>449</v>
      </c>
      <c r="D18" s="39"/>
      <c r="E18" s="33"/>
    </row>
    <row r="19" spans="1:5" ht="15.75" thickBot="1">
      <c r="A19" s="14"/>
      <c r="B19" s="38"/>
      <c r="C19" s="40"/>
      <c r="D19" s="40"/>
      <c r="E19" s="41"/>
    </row>
    <row r="20" spans="1:5">
      <c r="A20" s="14"/>
      <c r="B20" s="35"/>
      <c r="C20" s="59" t="s">
        <v>263</v>
      </c>
      <c r="D20" s="42">
        <v>1678</v>
      </c>
      <c r="E20" s="44"/>
    </row>
    <row r="21" spans="1:5" ht="15.75" thickBot="1">
      <c r="A21" s="14"/>
      <c r="B21" s="35"/>
      <c r="C21" s="65"/>
      <c r="D21" s="66"/>
      <c r="E21" s="6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4.85546875" customWidth="1"/>
    <col min="4" max="4" width="16.28515625" customWidth="1"/>
    <col min="5" max="5" width="3.85546875" customWidth="1"/>
    <col min="6" max="6" width="22.5703125" customWidth="1"/>
    <col min="7" max="7" width="4.85546875" customWidth="1"/>
    <col min="8" max="8" width="16.28515625" customWidth="1"/>
    <col min="9" max="9" width="3.85546875" customWidth="1"/>
  </cols>
  <sheetData>
    <row r="1" spans="1:9" ht="15" customHeight="1">
      <c r="A1" s="8" t="s">
        <v>974</v>
      </c>
      <c r="B1" s="8" t="s">
        <v>1</v>
      </c>
      <c r="C1" s="8"/>
      <c r="D1" s="8"/>
      <c r="E1" s="8"/>
      <c r="F1" s="8"/>
      <c r="G1" s="8"/>
      <c r="H1" s="8"/>
      <c r="I1" s="8"/>
    </row>
    <row r="2" spans="1:9" ht="15" customHeight="1">
      <c r="A2" s="8"/>
      <c r="B2" s="8" t="s">
        <v>2</v>
      </c>
      <c r="C2" s="8"/>
      <c r="D2" s="8"/>
      <c r="E2" s="8"/>
      <c r="F2" s="8"/>
      <c r="G2" s="8"/>
      <c r="H2" s="8"/>
      <c r="I2" s="8"/>
    </row>
    <row r="3" spans="1:9" ht="45">
      <c r="A3" s="3" t="s">
        <v>869</v>
      </c>
      <c r="B3" s="46"/>
      <c r="C3" s="46"/>
      <c r="D3" s="46"/>
      <c r="E3" s="46"/>
      <c r="F3" s="46"/>
      <c r="G3" s="46"/>
      <c r="H3" s="46"/>
      <c r="I3" s="46"/>
    </row>
    <row r="4" spans="1:9" ht="25.5" customHeight="1">
      <c r="A4" s="14" t="s">
        <v>975</v>
      </c>
      <c r="B4" s="48" t="s">
        <v>870</v>
      </c>
      <c r="C4" s="48"/>
      <c r="D4" s="48"/>
      <c r="E4" s="48"/>
      <c r="F4" s="48"/>
      <c r="G4" s="48"/>
      <c r="H4" s="48"/>
      <c r="I4" s="48"/>
    </row>
    <row r="5" spans="1:9">
      <c r="A5" s="14"/>
      <c r="B5" s="33"/>
      <c r="C5" s="33"/>
      <c r="D5" s="33"/>
      <c r="E5" s="33"/>
      <c r="F5" s="33"/>
      <c r="G5" s="33"/>
      <c r="H5" s="33"/>
      <c r="I5" s="33"/>
    </row>
    <row r="6" spans="1:9">
      <c r="A6" s="14"/>
      <c r="B6" s="29"/>
      <c r="C6" s="29"/>
      <c r="D6" s="29"/>
      <c r="E6" s="29"/>
      <c r="F6" s="29"/>
      <c r="G6" s="29"/>
      <c r="H6" s="29"/>
      <c r="I6" s="29"/>
    </row>
    <row r="7" spans="1:9">
      <c r="A7" s="14"/>
      <c r="B7" s="15"/>
      <c r="C7" s="15"/>
      <c r="D7" s="15"/>
      <c r="E7" s="15"/>
      <c r="F7" s="15"/>
      <c r="G7" s="15"/>
      <c r="H7" s="15"/>
      <c r="I7" s="15"/>
    </row>
    <row r="8" spans="1:9" ht="15.75" thickBot="1">
      <c r="A8" s="14"/>
      <c r="B8" s="209" t="s">
        <v>871</v>
      </c>
      <c r="C8" s="31">
        <v>2014</v>
      </c>
      <c r="D8" s="31"/>
      <c r="E8" s="31"/>
      <c r="F8" s="16"/>
      <c r="G8" s="31">
        <v>2013</v>
      </c>
      <c r="H8" s="31"/>
      <c r="I8" s="31"/>
    </row>
    <row r="9" spans="1:9">
      <c r="A9" s="14"/>
      <c r="B9" s="21" t="s">
        <v>872</v>
      </c>
      <c r="C9" s="59"/>
      <c r="D9" s="59"/>
      <c r="E9" s="59"/>
      <c r="F9" s="22"/>
      <c r="G9" s="59"/>
      <c r="H9" s="59"/>
      <c r="I9" s="59"/>
    </row>
    <row r="10" spans="1:9">
      <c r="A10" s="14"/>
      <c r="B10" s="63" t="s">
        <v>32</v>
      </c>
      <c r="C10" s="38" t="s">
        <v>263</v>
      </c>
      <c r="D10" s="64">
        <v>3958</v>
      </c>
      <c r="E10" s="33"/>
      <c r="F10" s="33"/>
      <c r="G10" s="38" t="s">
        <v>263</v>
      </c>
      <c r="H10" s="39">
        <v>456</v>
      </c>
      <c r="I10" s="33"/>
    </row>
    <row r="11" spans="1:9">
      <c r="A11" s="14"/>
      <c r="B11" s="63"/>
      <c r="C11" s="38"/>
      <c r="D11" s="64"/>
      <c r="E11" s="33"/>
      <c r="F11" s="33"/>
      <c r="G11" s="38"/>
      <c r="H11" s="39"/>
      <c r="I11" s="33"/>
    </row>
    <row r="12" spans="1:9">
      <c r="A12" s="14"/>
      <c r="B12" s="62" t="s">
        <v>873</v>
      </c>
      <c r="C12" s="37">
        <v>61937</v>
      </c>
      <c r="D12" s="37"/>
      <c r="E12" s="36"/>
      <c r="F12" s="36"/>
      <c r="G12" s="37">
        <v>44925</v>
      </c>
      <c r="H12" s="37"/>
      <c r="I12" s="36"/>
    </row>
    <row r="13" spans="1:9">
      <c r="A13" s="14"/>
      <c r="B13" s="62"/>
      <c r="C13" s="37"/>
      <c r="D13" s="37"/>
      <c r="E13" s="36"/>
      <c r="F13" s="36"/>
      <c r="G13" s="37"/>
      <c r="H13" s="37"/>
      <c r="I13" s="36"/>
    </row>
    <row r="14" spans="1:9">
      <c r="A14" s="14"/>
      <c r="B14" s="63" t="s">
        <v>874</v>
      </c>
      <c r="C14" s="39">
        <v>11</v>
      </c>
      <c r="D14" s="39"/>
      <c r="E14" s="33"/>
      <c r="F14" s="33"/>
      <c r="G14" s="64">
        <v>1156</v>
      </c>
      <c r="H14" s="64"/>
      <c r="I14" s="33"/>
    </row>
    <row r="15" spans="1:9">
      <c r="A15" s="14"/>
      <c r="B15" s="63"/>
      <c r="C15" s="39"/>
      <c r="D15" s="39"/>
      <c r="E15" s="33"/>
      <c r="F15" s="33"/>
      <c r="G15" s="64"/>
      <c r="H15" s="64"/>
      <c r="I15" s="33"/>
    </row>
    <row r="16" spans="1:9">
      <c r="A16" s="14"/>
      <c r="B16" s="62" t="s">
        <v>46</v>
      </c>
      <c r="C16" s="60">
        <v>131</v>
      </c>
      <c r="D16" s="60"/>
      <c r="E16" s="36"/>
      <c r="F16" s="36"/>
      <c r="G16" s="60">
        <v>195</v>
      </c>
      <c r="H16" s="60"/>
      <c r="I16" s="36"/>
    </row>
    <row r="17" spans="1:9" ht="15.75" thickBot="1">
      <c r="A17" s="14"/>
      <c r="B17" s="62"/>
      <c r="C17" s="81"/>
      <c r="D17" s="81"/>
      <c r="E17" s="80"/>
      <c r="F17" s="36"/>
      <c r="G17" s="81"/>
      <c r="H17" s="81"/>
      <c r="I17" s="80"/>
    </row>
    <row r="18" spans="1:9">
      <c r="A18" s="14"/>
      <c r="B18" s="210" t="s">
        <v>875</v>
      </c>
      <c r="C18" s="82" t="s">
        <v>263</v>
      </c>
      <c r="D18" s="83">
        <v>66037</v>
      </c>
      <c r="E18" s="56"/>
      <c r="F18" s="33"/>
      <c r="G18" s="82" t="s">
        <v>263</v>
      </c>
      <c r="H18" s="83">
        <v>46732</v>
      </c>
      <c r="I18" s="56"/>
    </row>
    <row r="19" spans="1:9" ht="15.75" thickBot="1">
      <c r="A19" s="14"/>
      <c r="B19" s="210"/>
      <c r="C19" s="73"/>
      <c r="D19" s="74"/>
      <c r="E19" s="75"/>
      <c r="F19" s="33"/>
      <c r="G19" s="73"/>
      <c r="H19" s="74"/>
      <c r="I19" s="75"/>
    </row>
    <row r="20" spans="1:9" ht="15.75" thickTop="1">
      <c r="A20" s="14"/>
      <c r="B20" s="22"/>
      <c r="C20" s="77"/>
      <c r="D20" s="77"/>
      <c r="E20" s="77"/>
      <c r="F20" s="22"/>
      <c r="G20" s="77"/>
      <c r="H20" s="77"/>
      <c r="I20" s="77"/>
    </row>
    <row r="21" spans="1:9">
      <c r="A21" s="14"/>
      <c r="B21" s="38" t="s">
        <v>876</v>
      </c>
      <c r="C21" s="39"/>
      <c r="D21" s="39"/>
      <c r="E21" s="33"/>
      <c r="F21" s="33"/>
      <c r="G21" s="39"/>
      <c r="H21" s="39"/>
      <c r="I21" s="33"/>
    </row>
    <row r="22" spans="1:9">
      <c r="A22" s="14"/>
      <c r="B22" s="38"/>
      <c r="C22" s="39"/>
      <c r="D22" s="39"/>
      <c r="E22" s="33"/>
      <c r="F22" s="33"/>
      <c r="G22" s="39"/>
      <c r="H22" s="39"/>
      <c r="I22" s="33"/>
    </row>
    <row r="23" spans="1:9">
      <c r="A23" s="14"/>
      <c r="B23" s="62" t="s">
        <v>58</v>
      </c>
      <c r="C23" s="35" t="s">
        <v>263</v>
      </c>
      <c r="D23" s="60">
        <v>936</v>
      </c>
      <c r="E23" s="36"/>
      <c r="F23" s="36"/>
      <c r="G23" s="35" t="s">
        <v>263</v>
      </c>
      <c r="H23" s="60">
        <v>737</v>
      </c>
      <c r="I23" s="36"/>
    </row>
    <row r="24" spans="1:9">
      <c r="A24" s="14"/>
      <c r="B24" s="62"/>
      <c r="C24" s="35"/>
      <c r="D24" s="60"/>
      <c r="E24" s="36"/>
      <c r="F24" s="36"/>
      <c r="G24" s="35"/>
      <c r="H24" s="60"/>
      <c r="I24" s="36"/>
    </row>
    <row r="25" spans="1:9">
      <c r="A25" s="14"/>
      <c r="B25" s="63" t="s">
        <v>55</v>
      </c>
      <c r="C25" s="64">
        <v>12372</v>
      </c>
      <c r="D25" s="64"/>
      <c r="E25" s="33"/>
      <c r="F25" s="33"/>
      <c r="G25" s="64">
        <v>12372</v>
      </c>
      <c r="H25" s="64"/>
      <c r="I25" s="33"/>
    </row>
    <row r="26" spans="1:9">
      <c r="A26" s="14"/>
      <c r="B26" s="63"/>
      <c r="C26" s="64"/>
      <c r="D26" s="64"/>
      <c r="E26" s="33"/>
      <c r="F26" s="33"/>
      <c r="G26" s="64"/>
      <c r="H26" s="64"/>
      <c r="I26" s="33"/>
    </row>
    <row r="27" spans="1:9">
      <c r="A27" s="14"/>
      <c r="B27" s="62" t="s">
        <v>56</v>
      </c>
      <c r="C27" s="37">
        <v>12000</v>
      </c>
      <c r="D27" s="37"/>
      <c r="E27" s="36"/>
      <c r="F27" s="36"/>
      <c r="G27" s="37">
        <v>12000</v>
      </c>
      <c r="H27" s="37"/>
      <c r="I27" s="36"/>
    </row>
    <row r="28" spans="1:9">
      <c r="A28" s="14"/>
      <c r="B28" s="62"/>
      <c r="C28" s="37"/>
      <c r="D28" s="37"/>
      <c r="E28" s="36"/>
      <c r="F28" s="36"/>
      <c r="G28" s="37"/>
      <c r="H28" s="37"/>
      <c r="I28" s="36"/>
    </row>
    <row r="29" spans="1:9">
      <c r="A29" s="14"/>
      <c r="B29" s="63" t="s">
        <v>877</v>
      </c>
      <c r="C29" s="64">
        <v>40729</v>
      </c>
      <c r="D29" s="64"/>
      <c r="E29" s="33"/>
      <c r="F29" s="33"/>
      <c r="G29" s="64">
        <v>21623</v>
      </c>
      <c r="H29" s="64"/>
      <c r="I29" s="33"/>
    </row>
    <row r="30" spans="1:9" ht="15.75" thickBot="1">
      <c r="A30" s="14"/>
      <c r="B30" s="63"/>
      <c r="C30" s="71"/>
      <c r="D30" s="71"/>
      <c r="E30" s="41"/>
      <c r="F30" s="33"/>
      <c r="G30" s="71"/>
      <c r="H30" s="71"/>
      <c r="I30" s="41"/>
    </row>
    <row r="31" spans="1:9">
      <c r="A31" s="14"/>
      <c r="B31" s="211" t="s">
        <v>878</v>
      </c>
      <c r="C31" s="59" t="s">
        <v>263</v>
      </c>
      <c r="D31" s="42">
        <v>66037</v>
      </c>
      <c r="E31" s="44"/>
      <c r="F31" s="36"/>
      <c r="G31" s="59" t="s">
        <v>263</v>
      </c>
      <c r="H31" s="42">
        <v>46732</v>
      </c>
      <c r="I31" s="44"/>
    </row>
    <row r="32" spans="1:9" ht="15.75" thickBot="1">
      <c r="A32" s="14"/>
      <c r="B32" s="211"/>
      <c r="C32" s="65"/>
      <c r="D32" s="66"/>
      <c r="E32" s="67"/>
      <c r="F32" s="36"/>
      <c r="G32" s="65"/>
      <c r="H32" s="66"/>
      <c r="I32" s="67"/>
    </row>
    <row r="33" spans="1:9" ht="15.75" thickTop="1">
      <c r="A33" s="14" t="s">
        <v>976</v>
      </c>
      <c r="B33" s="29"/>
      <c r="C33" s="29"/>
      <c r="D33" s="29"/>
      <c r="E33" s="29"/>
      <c r="F33" s="29"/>
      <c r="G33" s="29"/>
      <c r="H33" s="29"/>
      <c r="I33" s="29"/>
    </row>
    <row r="34" spans="1:9">
      <c r="A34" s="14"/>
      <c r="B34" s="15"/>
      <c r="C34" s="15"/>
      <c r="D34" s="15"/>
      <c r="E34" s="15"/>
      <c r="F34" s="15"/>
      <c r="G34" s="15"/>
      <c r="H34" s="15"/>
      <c r="I34" s="15"/>
    </row>
    <row r="35" spans="1:9" ht="15.75" thickBot="1">
      <c r="A35" s="14"/>
      <c r="B35" s="112"/>
      <c r="C35" s="213" t="s">
        <v>879</v>
      </c>
      <c r="D35" s="213"/>
      <c r="E35" s="213"/>
      <c r="F35" s="213"/>
      <c r="G35" s="213"/>
      <c r="H35" s="213"/>
      <c r="I35" s="213"/>
    </row>
    <row r="36" spans="1:9" ht="16.5" thickTop="1" thickBot="1">
      <c r="A36" s="14"/>
      <c r="B36" s="209" t="s">
        <v>880</v>
      </c>
      <c r="C36" s="52">
        <v>2014</v>
      </c>
      <c r="D36" s="52"/>
      <c r="E36" s="52"/>
      <c r="F36" s="212"/>
      <c r="G36" s="52">
        <v>2013</v>
      </c>
      <c r="H36" s="52"/>
      <c r="I36" s="52"/>
    </row>
    <row r="37" spans="1:9">
      <c r="A37" s="14"/>
      <c r="B37" s="35" t="s">
        <v>881</v>
      </c>
      <c r="C37" s="59" t="s">
        <v>263</v>
      </c>
      <c r="D37" s="61" t="s">
        <v>882</v>
      </c>
      <c r="E37" s="59" t="s">
        <v>265</v>
      </c>
      <c r="F37" s="36"/>
      <c r="G37" s="59" t="s">
        <v>263</v>
      </c>
      <c r="H37" s="61">
        <v>899</v>
      </c>
      <c r="I37" s="44"/>
    </row>
    <row r="38" spans="1:9">
      <c r="A38" s="14"/>
      <c r="B38" s="35"/>
      <c r="C38" s="35"/>
      <c r="D38" s="60"/>
      <c r="E38" s="35"/>
      <c r="F38" s="36"/>
      <c r="G38" s="35"/>
      <c r="H38" s="60"/>
      <c r="I38" s="36"/>
    </row>
    <row r="39" spans="1:9">
      <c r="A39" s="14"/>
      <c r="B39" s="38" t="s">
        <v>883</v>
      </c>
      <c r="C39" s="39">
        <v>5</v>
      </c>
      <c r="D39" s="39"/>
      <c r="E39" s="33"/>
      <c r="F39" s="33"/>
      <c r="G39" s="39">
        <v>2</v>
      </c>
      <c r="H39" s="39"/>
      <c r="I39" s="33"/>
    </row>
    <row r="40" spans="1:9">
      <c r="A40" s="14"/>
      <c r="B40" s="38"/>
      <c r="C40" s="39"/>
      <c r="D40" s="39"/>
      <c r="E40" s="33"/>
      <c r="F40" s="33"/>
      <c r="G40" s="39"/>
      <c r="H40" s="39"/>
      <c r="I40" s="33"/>
    </row>
    <row r="41" spans="1:9">
      <c r="A41" s="14"/>
      <c r="B41" s="35" t="s">
        <v>884</v>
      </c>
      <c r="C41" s="60">
        <v>109</v>
      </c>
      <c r="D41" s="60"/>
      <c r="E41" s="36"/>
      <c r="F41" s="36"/>
      <c r="G41" s="60" t="s">
        <v>269</v>
      </c>
      <c r="H41" s="60"/>
      <c r="I41" s="36"/>
    </row>
    <row r="42" spans="1:9">
      <c r="A42" s="14"/>
      <c r="B42" s="35"/>
      <c r="C42" s="60"/>
      <c r="D42" s="60"/>
      <c r="E42" s="36"/>
      <c r="F42" s="36"/>
      <c r="G42" s="60"/>
      <c r="H42" s="60"/>
      <c r="I42" s="36"/>
    </row>
    <row r="43" spans="1:9">
      <c r="A43" s="14"/>
      <c r="B43" s="38" t="s">
        <v>885</v>
      </c>
      <c r="C43" s="39">
        <v>189</v>
      </c>
      <c r="D43" s="39"/>
      <c r="E43" s="33"/>
      <c r="F43" s="33"/>
      <c r="G43" s="39" t="s">
        <v>269</v>
      </c>
      <c r="H43" s="39"/>
      <c r="I43" s="33"/>
    </row>
    <row r="44" spans="1:9">
      <c r="A44" s="14"/>
      <c r="B44" s="38"/>
      <c r="C44" s="39"/>
      <c r="D44" s="39"/>
      <c r="E44" s="33"/>
      <c r="F44" s="33"/>
      <c r="G44" s="39"/>
      <c r="H44" s="39"/>
      <c r="I44" s="33"/>
    </row>
    <row r="45" spans="1:9">
      <c r="A45" s="14"/>
      <c r="B45" s="35" t="s">
        <v>886</v>
      </c>
      <c r="C45" s="60">
        <v>20</v>
      </c>
      <c r="D45" s="60"/>
      <c r="E45" s="36"/>
      <c r="F45" s="36"/>
      <c r="G45" s="60">
        <v>87</v>
      </c>
      <c r="H45" s="60"/>
      <c r="I45" s="36"/>
    </row>
    <row r="46" spans="1:9">
      <c r="A46" s="14"/>
      <c r="B46" s="35"/>
      <c r="C46" s="60"/>
      <c r="D46" s="60"/>
      <c r="E46" s="36"/>
      <c r="F46" s="36"/>
      <c r="G46" s="60"/>
      <c r="H46" s="60"/>
      <c r="I46" s="36"/>
    </row>
    <row r="47" spans="1:9" ht="15.75" thickBot="1">
      <c r="A47" s="14"/>
      <c r="B47" s="25" t="s">
        <v>887</v>
      </c>
      <c r="C47" s="40" t="s">
        <v>888</v>
      </c>
      <c r="D47" s="40"/>
      <c r="E47" s="25" t="s">
        <v>265</v>
      </c>
      <c r="F47" s="16"/>
      <c r="G47" s="40" t="s">
        <v>889</v>
      </c>
      <c r="H47" s="40"/>
      <c r="I47" s="25" t="s">
        <v>265</v>
      </c>
    </row>
    <row r="48" spans="1:9" ht="15.75" thickBot="1">
      <c r="A48" s="14"/>
      <c r="B48" s="21" t="s">
        <v>111</v>
      </c>
      <c r="C48" s="23" t="s">
        <v>263</v>
      </c>
      <c r="D48" s="24" t="s">
        <v>264</v>
      </c>
      <c r="E48" s="23" t="s">
        <v>265</v>
      </c>
      <c r="F48" s="22"/>
      <c r="G48" s="23" t="s">
        <v>263</v>
      </c>
      <c r="H48" s="24" t="s">
        <v>266</v>
      </c>
      <c r="I48" s="23" t="s">
        <v>265</v>
      </c>
    </row>
    <row r="49" spans="1:9" ht="15.75" thickTop="1">
      <c r="A49" s="14" t="s">
        <v>977</v>
      </c>
      <c r="B49" s="29"/>
      <c r="C49" s="29"/>
      <c r="D49" s="29"/>
      <c r="E49" s="29"/>
      <c r="F49" s="29"/>
      <c r="G49" s="29"/>
      <c r="H49" s="29"/>
      <c r="I49" s="29"/>
    </row>
    <row r="50" spans="1:9">
      <c r="A50" s="14"/>
      <c r="B50" s="15"/>
      <c r="C50" s="15"/>
      <c r="D50" s="15"/>
      <c r="E50" s="15"/>
      <c r="F50" s="15"/>
      <c r="G50" s="15"/>
      <c r="H50" s="15"/>
      <c r="I50" s="15"/>
    </row>
    <row r="51" spans="1:9" ht="15.75" thickBot="1">
      <c r="A51" s="14"/>
      <c r="B51" s="209" t="s">
        <v>890</v>
      </c>
      <c r="C51" s="31">
        <v>2014</v>
      </c>
      <c r="D51" s="31"/>
      <c r="E51" s="31"/>
      <c r="F51" s="16"/>
      <c r="G51" s="31">
        <v>2013</v>
      </c>
      <c r="H51" s="31"/>
      <c r="I51" s="31"/>
    </row>
    <row r="52" spans="1:9">
      <c r="A52" s="14"/>
      <c r="B52" s="21" t="s">
        <v>891</v>
      </c>
      <c r="C52" s="59"/>
      <c r="D52" s="59"/>
      <c r="E52" s="59"/>
      <c r="F52" s="22"/>
      <c r="G52" s="59"/>
      <c r="H52" s="59"/>
      <c r="I52" s="59"/>
    </row>
    <row r="53" spans="1:9">
      <c r="A53" s="14"/>
      <c r="B53" s="25" t="s">
        <v>111</v>
      </c>
      <c r="C53" s="25" t="s">
        <v>263</v>
      </c>
      <c r="D53" s="26" t="s">
        <v>264</v>
      </c>
      <c r="E53" s="25" t="s">
        <v>265</v>
      </c>
      <c r="F53" s="16"/>
      <c r="G53" s="25" t="s">
        <v>263</v>
      </c>
      <c r="H53" s="26" t="s">
        <v>266</v>
      </c>
      <c r="I53" s="25" t="s">
        <v>265</v>
      </c>
    </row>
    <row r="54" spans="1:9">
      <c r="A54" s="14"/>
      <c r="B54" s="35" t="s">
        <v>892</v>
      </c>
      <c r="C54" s="37">
        <v>3128</v>
      </c>
      <c r="D54" s="37"/>
      <c r="E54" s="36"/>
      <c r="F54" s="36"/>
      <c r="G54" s="60" t="s">
        <v>893</v>
      </c>
      <c r="H54" s="60"/>
      <c r="I54" s="35" t="s">
        <v>265</v>
      </c>
    </row>
    <row r="55" spans="1:9">
      <c r="A55" s="14"/>
      <c r="B55" s="35"/>
      <c r="C55" s="37"/>
      <c r="D55" s="37"/>
      <c r="E55" s="36"/>
      <c r="F55" s="36"/>
      <c r="G55" s="60"/>
      <c r="H55" s="60"/>
      <c r="I55" s="35"/>
    </row>
    <row r="56" spans="1:9">
      <c r="A56" s="14"/>
      <c r="B56" s="38" t="s">
        <v>894</v>
      </c>
      <c r="C56" s="39" t="s">
        <v>895</v>
      </c>
      <c r="D56" s="39"/>
      <c r="E56" s="38" t="s">
        <v>265</v>
      </c>
      <c r="F56" s="33"/>
      <c r="G56" s="39" t="s">
        <v>269</v>
      </c>
      <c r="H56" s="39"/>
      <c r="I56" s="33"/>
    </row>
    <row r="57" spans="1:9">
      <c r="A57" s="14"/>
      <c r="B57" s="38"/>
      <c r="C57" s="39"/>
      <c r="D57" s="39"/>
      <c r="E57" s="38"/>
      <c r="F57" s="33"/>
      <c r="G57" s="39"/>
      <c r="H57" s="39"/>
      <c r="I57" s="33"/>
    </row>
    <row r="58" spans="1:9">
      <c r="A58" s="14"/>
      <c r="B58" s="35" t="s">
        <v>896</v>
      </c>
      <c r="C58" s="60">
        <v>16</v>
      </c>
      <c r="D58" s="60"/>
      <c r="E58" s="36"/>
      <c r="F58" s="36"/>
      <c r="G58" s="60">
        <v>427</v>
      </c>
      <c r="H58" s="60"/>
      <c r="I58" s="36"/>
    </row>
    <row r="59" spans="1:9">
      <c r="A59" s="14"/>
      <c r="B59" s="35"/>
      <c r="C59" s="60"/>
      <c r="D59" s="60"/>
      <c r="E59" s="36"/>
      <c r="F59" s="36"/>
      <c r="G59" s="60"/>
      <c r="H59" s="60"/>
      <c r="I59" s="36"/>
    </row>
    <row r="60" spans="1:9">
      <c r="A60" s="14"/>
      <c r="B60" s="38" t="s">
        <v>897</v>
      </c>
      <c r="C60" s="39">
        <v>199</v>
      </c>
      <c r="D60" s="39"/>
      <c r="E60" s="33"/>
      <c r="F60" s="33"/>
      <c r="G60" s="39">
        <v>203</v>
      </c>
      <c r="H60" s="39"/>
      <c r="I60" s="33"/>
    </row>
    <row r="61" spans="1:9" ht="15.75" thickBot="1">
      <c r="A61" s="14"/>
      <c r="B61" s="38"/>
      <c r="C61" s="40"/>
      <c r="D61" s="40"/>
      <c r="E61" s="41"/>
      <c r="F61" s="33"/>
      <c r="G61" s="40"/>
      <c r="H61" s="40"/>
      <c r="I61" s="41"/>
    </row>
    <row r="62" spans="1:9" ht="15.75" thickBot="1">
      <c r="A62" s="14"/>
      <c r="B62" s="21" t="s">
        <v>898</v>
      </c>
      <c r="C62" s="215" t="s">
        <v>899</v>
      </c>
      <c r="D62" s="215"/>
      <c r="E62" s="214" t="s">
        <v>265</v>
      </c>
      <c r="F62" s="22"/>
      <c r="G62" s="215" t="s">
        <v>900</v>
      </c>
      <c r="H62" s="215"/>
      <c r="I62" s="214" t="s">
        <v>265</v>
      </c>
    </row>
    <row r="63" spans="1:9">
      <c r="A63" s="14"/>
      <c r="B63" s="16"/>
      <c r="C63" s="56"/>
      <c r="D63" s="56"/>
      <c r="E63" s="56"/>
      <c r="F63" s="16"/>
      <c r="G63" s="56"/>
      <c r="H63" s="56"/>
      <c r="I63" s="56"/>
    </row>
    <row r="64" spans="1:9">
      <c r="A64" s="14"/>
      <c r="B64" s="35" t="s">
        <v>901</v>
      </c>
      <c r="C64" s="60"/>
      <c r="D64" s="60"/>
      <c r="E64" s="36"/>
      <c r="F64" s="36"/>
      <c r="G64" s="60"/>
      <c r="H64" s="60"/>
      <c r="I64" s="36"/>
    </row>
    <row r="65" spans="1:9">
      <c r="A65" s="14"/>
      <c r="B65" s="35"/>
      <c r="C65" s="60"/>
      <c r="D65" s="60"/>
      <c r="E65" s="36"/>
      <c r="F65" s="36"/>
      <c r="G65" s="60"/>
      <c r="H65" s="60"/>
      <c r="I65" s="36"/>
    </row>
    <row r="66" spans="1:9">
      <c r="A66" s="14"/>
      <c r="B66" s="38" t="s">
        <v>902</v>
      </c>
      <c r="C66" s="39" t="s">
        <v>903</v>
      </c>
      <c r="D66" s="39"/>
      <c r="E66" s="38" t="s">
        <v>265</v>
      </c>
      <c r="F66" s="33"/>
      <c r="G66" s="39" t="s">
        <v>269</v>
      </c>
      <c r="H66" s="39"/>
      <c r="I66" s="33"/>
    </row>
    <row r="67" spans="1:9">
      <c r="A67" s="14"/>
      <c r="B67" s="38"/>
      <c r="C67" s="39"/>
      <c r="D67" s="39"/>
      <c r="E67" s="38"/>
      <c r="F67" s="33"/>
      <c r="G67" s="39"/>
      <c r="H67" s="39"/>
      <c r="I67" s="33"/>
    </row>
    <row r="68" spans="1:9">
      <c r="A68" s="14"/>
      <c r="B68" s="35" t="s">
        <v>904</v>
      </c>
      <c r="C68" s="37">
        <v>1560</v>
      </c>
      <c r="D68" s="37"/>
      <c r="E68" s="36"/>
      <c r="F68" s="36"/>
      <c r="G68" s="60">
        <v>72</v>
      </c>
      <c r="H68" s="60"/>
      <c r="I68" s="36"/>
    </row>
    <row r="69" spans="1:9" ht="15.75" thickBot="1">
      <c r="A69" s="14"/>
      <c r="B69" s="35"/>
      <c r="C69" s="79"/>
      <c r="D69" s="79"/>
      <c r="E69" s="80"/>
      <c r="F69" s="36"/>
      <c r="G69" s="81"/>
      <c r="H69" s="81"/>
      <c r="I69" s="80"/>
    </row>
    <row r="70" spans="1:9">
      <c r="A70" s="14"/>
      <c r="B70" s="38" t="s">
        <v>905</v>
      </c>
      <c r="C70" s="84" t="s">
        <v>906</v>
      </c>
      <c r="D70" s="84"/>
      <c r="E70" s="82" t="s">
        <v>265</v>
      </c>
      <c r="F70" s="33"/>
      <c r="G70" s="84">
        <v>72</v>
      </c>
      <c r="H70" s="84"/>
      <c r="I70" s="56"/>
    </row>
    <row r="71" spans="1:9" ht="15.75" thickBot="1">
      <c r="A71" s="14"/>
      <c r="B71" s="38"/>
      <c r="C71" s="40"/>
      <c r="D71" s="40"/>
      <c r="E71" s="78"/>
      <c r="F71" s="33"/>
      <c r="G71" s="40"/>
      <c r="H71" s="40"/>
      <c r="I71" s="41"/>
    </row>
    <row r="72" spans="1:9">
      <c r="A72" s="14"/>
      <c r="B72" s="22"/>
      <c r="C72" s="44"/>
      <c r="D72" s="44"/>
      <c r="E72" s="44"/>
      <c r="F72" s="22"/>
      <c r="G72" s="44"/>
      <c r="H72" s="44"/>
      <c r="I72" s="44"/>
    </row>
    <row r="73" spans="1:9">
      <c r="A73" s="14"/>
      <c r="B73" s="38" t="s">
        <v>907</v>
      </c>
      <c r="C73" s="39"/>
      <c r="D73" s="39"/>
      <c r="E73" s="33"/>
      <c r="F73" s="33"/>
      <c r="G73" s="39"/>
      <c r="H73" s="39"/>
      <c r="I73" s="33"/>
    </row>
    <row r="74" spans="1:9">
      <c r="A74" s="14"/>
      <c r="B74" s="38"/>
      <c r="C74" s="39"/>
      <c r="D74" s="39"/>
      <c r="E74" s="33"/>
      <c r="F74" s="33"/>
      <c r="G74" s="39"/>
      <c r="H74" s="39"/>
      <c r="I74" s="33"/>
    </row>
    <row r="75" spans="1:9">
      <c r="A75" s="14"/>
      <c r="B75" s="35" t="s">
        <v>173</v>
      </c>
      <c r="C75" s="37">
        <v>22243</v>
      </c>
      <c r="D75" s="37"/>
      <c r="E75" s="36"/>
      <c r="F75" s="36"/>
      <c r="G75" s="60">
        <v>219</v>
      </c>
      <c r="H75" s="60"/>
      <c r="I75" s="36"/>
    </row>
    <row r="76" spans="1:9" ht="15.75" thickBot="1">
      <c r="A76" s="14"/>
      <c r="B76" s="35"/>
      <c r="C76" s="79"/>
      <c r="D76" s="79"/>
      <c r="E76" s="80"/>
      <c r="F76" s="36"/>
      <c r="G76" s="81"/>
      <c r="H76" s="81"/>
      <c r="I76" s="80"/>
    </row>
    <row r="77" spans="1:9">
      <c r="A77" s="14"/>
      <c r="B77" s="38" t="s">
        <v>174</v>
      </c>
      <c r="C77" s="83">
        <v>22243</v>
      </c>
      <c r="D77" s="83"/>
      <c r="E77" s="56"/>
      <c r="F77" s="33"/>
      <c r="G77" s="84">
        <v>219</v>
      </c>
      <c r="H77" s="84"/>
      <c r="I77" s="56"/>
    </row>
    <row r="78" spans="1:9" ht="15.75" thickBot="1">
      <c r="A78" s="14"/>
      <c r="B78" s="38"/>
      <c r="C78" s="71"/>
      <c r="D78" s="71"/>
      <c r="E78" s="41"/>
      <c r="F78" s="33"/>
      <c r="G78" s="40"/>
      <c r="H78" s="40"/>
      <c r="I78" s="41"/>
    </row>
    <row r="79" spans="1:9">
      <c r="A79" s="14"/>
      <c r="B79" s="22"/>
      <c r="C79" s="44"/>
      <c r="D79" s="44"/>
      <c r="E79" s="44"/>
      <c r="F79" s="22"/>
      <c r="G79" s="44"/>
      <c r="H79" s="44"/>
      <c r="I79" s="44"/>
    </row>
    <row r="80" spans="1:9">
      <c r="A80" s="14"/>
      <c r="B80" s="38" t="s">
        <v>908</v>
      </c>
      <c r="C80" s="64">
        <v>3502</v>
      </c>
      <c r="D80" s="64"/>
      <c r="E80" s="33"/>
      <c r="F80" s="33"/>
      <c r="G80" s="39" t="s">
        <v>909</v>
      </c>
      <c r="H80" s="39"/>
      <c r="I80" s="38" t="s">
        <v>265</v>
      </c>
    </row>
    <row r="81" spans="1:9">
      <c r="A81" s="14"/>
      <c r="B81" s="38"/>
      <c r="C81" s="64"/>
      <c r="D81" s="64"/>
      <c r="E81" s="33"/>
      <c r="F81" s="33"/>
      <c r="G81" s="39"/>
      <c r="H81" s="39"/>
      <c r="I81" s="38"/>
    </row>
    <row r="82" spans="1:9">
      <c r="A82" s="14"/>
      <c r="B82" s="35" t="s">
        <v>910</v>
      </c>
      <c r="C82" s="60">
        <v>456</v>
      </c>
      <c r="D82" s="60"/>
      <c r="E82" s="36"/>
      <c r="F82" s="36"/>
      <c r="G82" s="60">
        <v>784</v>
      </c>
      <c r="H82" s="60"/>
      <c r="I82" s="36"/>
    </row>
    <row r="83" spans="1:9" ht="15.75" thickBot="1">
      <c r="A83" s="14"/>
      <c r="B83" s="35"/>
      <c r="C83" s="81"/>
      <c r="D83" s="81"/>
      <c r="E83" s="80"/>
      <c r="F83" s="36"/>
      <c r="G83" s="81"/>
      <c r="H83" s="81"/>
      <c r="I83" s="80"/>
    </row>
    <row r="84" spans="1:9">
      <c r="A84" s="14"/>
      <c r="B84" s="38" t="s">
        <v>911</v>
      </c>
      <c r="C84" s="82" t="s">
        <v>263</v>
      </c>
      <c r="D84" s="83">
        <v>3958</v>
      </c>
      <c r="E84" s="56"/>
      <c r="F84" s="33"/>
      <c r="G84" s="82" t="s">
        <v>263</v>
      </c>
      <c r="H84" s="84">
        <v>456</v>
      </c>
      <c r="I84" s="56"/>
    </row>
    <row r="85" spans="1:9" ht="15.75" thickBot="1">
      <c r="A85" s="14"/>
      <c r="B85" s="38"/>
      <c r="C85" s="73"/>
      <c r="D85" s="74"/>
      <c r="E85" s="75"/>
      <c r="F85" s="33"/>
      <c r="G85" s="73"/>
      <c r="H85" s="76"/>
      <c r="I85" s="75"/>
    </row>
    <row r="86" spans="1:9" ht="15.75" thickTop="1"/>
  </sheetData>
  <mergeCells count="227">
    <mergeCell ref="A49:A85"/>
    <mergeCell ref="H84:H85"/>
    <mergeCell ref="I84:I85"/>
    <mergeCell ref="A1:A2"/>
    <mergeCell ref="B1:I1"/>
    <mergeCell ref="B2:I2"/>
    <mergeCell ref="B3:I3"/>
    <mergeCell ref="A4:A32"/>
    <mergeCell ref="B4:I4"/>
    <mergeCell ref="B5:I5"/>
    <mergeCell ref="A33:A48"/>
    <mergeCell ref="B84:B85"/>
    <mergeCell ref="C84:C85"/>
    <mergeCell ref="D84:D85"/>
    <mergeCell ref="E84:E85"/>
    <mergeCell ref="F84:F85"/>
    <mergeCell ref="G84:G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2:D62"/>
    <mergeCell ref="G62:H62"/>
    <mergeCell ref="C63:E63"/>
    <mergeCell ref="G63: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47:D47"/>
    <mergeCell ref="G47:H47"/>
    <mergeCell ref="B49:I49"/>
    <mergeCell ref="C51:E51"/>
    <mergeCell ref="G51:I51"/>
    <mergeCell ref="C52:E52"/>
    <mergeCell ref="G52:I52"/>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1:H32"/>
    <mergeCell ref="I31:I32"/>
    <mergeCell ref="B33:I33"/>
    <mergeCell ref="C35:I35"/>
    <mergeCell ref="C36:E36"/>
    <mergeCell ref="G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8:H19"/>
    <mergeCell ref="I18:I19"/>
    <mergeCell ref="C20:E20"/>
    <mergeCell ref="G20:I20"/>
    <mergeCell ref="B21:B22"/>
    <mergeCell ref="C21:D22"/>
    <mergeCell ref="E21:E22"/>
    <mergeCell ref="F21:F22"/>
    <mergeCell ref="G21:H22"/>
    <mergeCell ref="I21:I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8" t="s">
        <v>1</v>
      </c>
      <c r="C1" s="8"/>
    </row>
    <row r="2" spans="1:3" ht="30">
      <c r="A2" s="1" t="s">
        <v>75</v>
      </c>
      <c r="B2" s="1" t="s">
        <v>2</v>
      </c>
      <c r="C2" s="1" t="s">
        <v>28</v>
      </c>
    </row>
    <row r="3" spans="1:3">
      <c r="A3" s="3" t="s">
        <v>76</v>
      </c>
      <c r="B3" s="4"/>
      <c r="C3" s="4"/>
    </row>
    <row r="4" spans="1:3">
      <c r="A4" s="2" t="s">
        <v>77</v>
      </c>
      <c r="B4" s="7">
        <v>25331</v>
      </c>
      <c r="C4" s="7">
        <v>26619</v>
      </c>
    </row>
    <row r="5" spans="1:3">
      <c r="A5" s="2" t="s">
        <v>78</v>
      </c>
      <c r="B5" s="6">
        <v>2401</v>
      </c>
      <c r="C5" s="6">
        <v>1419</v>
      </c>
    </row>
    <row r="6" spans="1:3">
      <c r="A6" s="2" t="s">
        <v>79</v>
      </c>
      <c r="B6" s="4">
        <v>326</v>
      </c>
      <c r="C6" s="4">
        <v>322</v>
      </c>
    </row>
    <row r="7" spans="1:3">
      <c r="A7" s="2" t="s">
        <v>31</v>
      </c>
      <c r="B7" s="4">
        <v>747</v>
      </c>
      <c r="C7" s="4">
        <v>686</v>
      </c>
    </row>
    <row r="8" spans="1:3">
      <c r="A8" s="2" t="s">
        <v>80</v>
      </c>
      <c r="B8" s="6">
        <v>28805</v>
      </c>
      <c r="C8" s="6">
        <v>29046</v>
      </c>
    </row>
    <row r="9" spans="1:3">
      <c r="A9" s="3" t="s">
        <v>81</v>
      </c>
      <c r="B9" s="4"/>
      <c r="C9" s="4"/>
    </row>
    <row r="10" spans="1:3">
      <c r="A10" s="2" t="s">
        <v>82</v>
      </c>
      <c r="B10" s="6">
        <v>2872</v>
      </c>
      <c r="C10" s="6">
        <v>3482</v>
      </c>
    </row>
    <row r="11" spans="1:3">
      <c r="A11" s="2" t="s">
        <v>54</v>
      </c>
      <c r="B11" s="6">
        <v>3997</v>
      </c>
      <c r="C11" s="6">
        <v>4065</v>
      </c>
    </row>
    <row r="12" spans="1:3">
      <c r="A12" s="2" t="s">
        <v>55</v>
      </c>
      <c r="B12" s="4">
        <v>199</v>
      </c>
      <c r="C12" s="4">
        <v>204</v>
      </c>
    </row>
    <row r="13" spans="1:3">
      <c r="A13" s="2" t="s">
        <v>56</v>
      </c>
      <c r="B13" s="6">
        <v>1020</v>
      </c>
      <c r="C13" s="6">
        <v>1020</v>
      </c>
    </row>
    <row r="14" spans="1:3">
      <c r="A14" s="2" t="s">
        <v>83</v>
      </c>
      <c r="B14" s="6">
        <v>8088</v>
      </c>
      <c r="C14" s="6">
        <v>8771</v>
      </c>
    </row>
    <row r="15" spans="1:3">
      <c r="A15" s="2" t="s">
        <v>84</v>
      </c>
      <c r="B15" s="6">
        <v>20717</v>
      </c>
      <c r="C15" s="6">
        <v>20275</v>
      </c>
    </row>
    <row r="16" spans="1:3">
      <c r="A16" s="2" t="s">
        <v>85</v>
      </c>
      <c r="B16" s="6">
        <v>7954</v>
      </c>
      <c r="C16" s="4">
        <v>35</v>
      </c>
    </row>
    <row r="17" spans="1:3" ht="30">
      <c r="A17" s="2" t="s">
        <v>86</v>
      </c>
      <c r="B17" s="6">
        <v>12763</v>
      </c>
      <c r="C17" s="6">
        <v>20240</v>
      </c>
    </row>
    <row r="18" spans="1:3">
      <c r="A18" s="3" t="s">
        <v>87</v>
      </c>
      <c r="B18" s="4"/>
      <c r="C18" s="4"/>
    </row>
    <row r="19" spans="1:3">
      <c r="A19" s="2" t="s">
        <v>88</v>
      </c>
      <c r="B19" s="6">
        <v>1672</v>
      </c>
      <c r="C19" s="6">
        <v>1744</v>
      </c>
    </row>
    <row r="20" spans="1:3" ht="30">
      <c r="A20" s="2" t="s">
        <v>89</v>
      </c>
      <c r="B20" s="6">
        <v>3442</v>
      </c>
      <c r="C20" s="6">
        <v>3951</v>
      </c>
    </row>
    <row r="21" spans="1:3" ht="30">
      <c r="A21" s="2" t="s">
        <v>90</v>
      </c>
      <c r="B21" s="4">
        <v>265</v>
      </c>
      <c r="C21" s="4">
        <v>462</v>
      </c>
    </row>
    <row r="22" spans="1:3" ht="30">
      <c r="A22" s="2" t="s">
        <v>91</v>
      </c>
      <c r="B22" s="4">
        <v>298</v>
      </c>
      <c r="C22" s="4">
        <v>0</v>
      </c>
    </row>
    <row r="23" spans="1:3">
      <c r="A23" s="2" t="s">
        <v>92</v>
      </c>
      <c r="B23" s="6">
        <v>1150</v>
      </c>
      <c r="C23" s="4">
        <v>0</v>
      </c>
    </row>
    <row r="24" spans="1:3" ht="30">
      <c r="A24" s="2" t="s">
        <v>93</v>
      </c>
      <c r="B24" s="4">
        <v>210</v>
      </c>
      <c r="C24" s="4">
        <v>241</v>
      </c>
    </row>
    <row r="25" spans="1:3" ht="30">
      <c r="A25" s="2" t="s">
        <v>94</v>
      </c>
      <c r="B25" s="6">
        <v>3872</v>
      </c>
      <c r="C25" s="4">
        <v>0</v>
      </c>
    </row>
    <row r="26" spans="1:3">
      <c r="A26" s="2" t="s">
        <v>95</v>
      </c>
      <c r="B26" s="4">
        <v>205</v>
      </c>
      <c r="C26" s="4">
        <v>825</v>
      </c>
    </row>
    <row r="27" spans="1:3">
      <c r="A27" s="2" t="s">
        <v>96</v>
      </c>
      <c r="B27" s="6">
        <v>11114</v>
      </c>
      <c r="C27" s="6">
        <v>7223</v>
      </c>
    </row>
    <row r="28" spans="1:3">
      <c r="A28" s="3" t="s">
        <v>97</v>
      </c>
      <c r="B28" s="4"/>
      <c r="C28" s="4"/>
    </row>
    <row r="29" spans="1:3">
      <c r="A29" s="2" t="s">
        <v>98</v>
      </c>
      <c r="B29" s="6">
        <v>9306</v>
      </c>
      <c r="C29" s="6">
        <v>9456</v>
      </c>
    </row>
    <row r="30" spans="1:3">
      <c r="A30" s="2" t="s">
        <v>99</v>
      </c>
      <c r="B30" s="6">
        <v>1748</v>
      </c>
      <c r="C30" s="6">
        <v>1813</v>
      </c>
    </row>
    <row r="31" spans="1:3">
      <c r="A31" s="2" t="s">
        <v>100</v>
      </c>
      <c r="B31" s="6">
        <v>1311</v>
      </c>
      <c r="C31" s="6">
        <v>1196</v>
      </c>
    </row>
    <row r="32" spans="1:3">
      <c r="A32" s="2" t="s">
        <v>101</v>
      </c>
      <c r="B32" s="6">
        <v>1134</v>
      </c>
      <c r="C32" s="6">
        <v>1422</v>
      </c>
    </row>
    <row r="33" spans="1:3">
      <c r="A33" s="2" t="s">
        <v>102</v>
      </c>
      <c r="B33" s="6">
        <v>3419</v>
      </c>
      <c r="C33" s="6">
        <v>3095</v>
      </c>
    </row>
    <row r="34" spans="1:3">
      <c r="A34" s="2" t="s">
        <v>103</v>
      </c>
      <c r="B34" s="6">
        <v>1835</v>
      </c>
      <c r="C34" s="6">
        <v>1737</v>
      </c>
    </row>
    <row r="35" spans="1:3">
      <c r="A35" s="2" t="s">
        <v>104</v>
      </c>
      <c r="B35" s="6">
        <v>1931</v>
      </c>
      <c r="C35" s="6">
        <v>2219</v>
      </c>
    </row>
    <row r="36" spans="1:3">
      <c r="A36" s="2" t="s">
        <v>105</v>
      </c>
      <c r="B36" s="4">
        <v>630</v>
      </c>
      <c r="C36" s="4">
        <v>839</v>
      </c>
    </row>
    <row r="37" spans="1:3">
      <c r="A37" s="2" t="s">
        <v>106</v>
      </c>
      <c r="B37" s="6">
        <v>1487</v>
      </c>
      <c r="C37" s="4">
        <v>0</v>
      </c>
    </row>
    <row r="38" spans="1:3">
      <c r="A38" s="2" t="s">
        <v>107</v>
      </c>
      <c r="B38" s="6">
        <v>5265</v>
      </c>
      <c r="C38" s="6">
        <v>6036</v>
      </c>
    </row>
    <row r="39" spans="1:3">
      <c r="A39" s="2" t="s">
        <v>108</v>
      </c>
      <c r="B39" s="6">
        <v>28066</v>
      </c>
      <c r="C39" s="6">
        <v>27813</v>
      </c>
    </row>
    <row r="40" spans="1:3">
      <c r="A40" s="2" t="s">
        <v>109</v>
      </c>
      <c r="B40" s="6">
        <v>-4189</v>
      </c>
      <c r="C40" s="4">
        <v>-350</v>
      </c>
    </row>
    <row r="41" spans="1:3">
      <c r="A41" s="2" t="s">
        <v>110</v>
      </c>
      <c r="B41" s="4">
        <v>0</v>
      </c>
      <c r="C41" s="4">
        <v>0</v>
      </c>
    </row>
    <row r="42" spans="1:3">
      <c r="A42" s="2" t="s">
        <v>111</v>
      </c>
      <c r="B42" s="7">
        <v>-4189</v>
      </c>
      <c r="C42" s="7">
        <v>-350</v>
      </c>
    </row>
    <row r="43" spans="1:3" ht="30">
      <c r="A43" s="2" t="s">
        <v>112</v>
      </c>
      <c r="B43" s="9">
        <v>-0.24</v>
      </c>
      <c r="C43" s="9">
        <v>-0.04</v>
      </c>
    </row>
    <row r="44" spans="1:3" ht="30">
      <c r="A44" s="2" t="s">
        <v>113</v>
      </c>
      <c r="B44" s="9">
        <v>-0.24</v>
      </c>
      <c r="C44"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ustomHeight="1">
      <c r="A1" s="8" t="s">
        <v>978</v>
      </c>
      <c r="B1" s="8" t="s">
        <v>1</v>
      </c>
      <c r="C1" s="8"/>
    </row>
    <row r="2" spans="1:3">
      <c r="A2" s="8"/>
      <c r="B2" s="1" t="s">
        <v>2</v>
      </c>
      <c r="C2" s="1" t="s">
        <v>28</v>
      </c>
    </row>
    <row r="3" spans="1:3">
      <c r="A3" s="3" t="s">
        <v>979</v>
      </c>
      <c r="B3" s="4"/>
      <c r="C3" s="4"/>
    </row>
    <row r="4" spans="1:3" ht="30">
      <c r="A4" s="2" t="s">
        <v>980</v>
      </c>
      <c r="B4" s="7">
        <v>0</v>
      </c>
      <c r="C4" s="4"/>
    </row>
    <row r="5" spans="1:3">
      <c r="A5" s="3" t="s">
        <v>981</v>
      </c>
      <c r="B5" s="4"/>
      <c r="C5" s="4"/>
    </row>
    <row r="6" spans="1:3">
      <c r="A6" s="2" t="s">
        <v>982</v>
      </c>
      <c r="B6" s="6">
        <v>13193000</v>
      </c>
      <c r="C6" s="4">
        <v>0</v>
      </c>
    </row>
    <row r="7" spans="1:3" ht="30">
      <c r="A7" s="3" t="s">
        <v>983</v>
      </c>
      <c r="B7" s="4"/>
      <c r="C7" s="4"/>
    </row>
    <row r="8" spans="1:3" ht="30">
      <c r="A8" s="2" t="s">
        <v>984</v>
      </c>
      <c r="B8" s="4" t="s">
        <v>985</v>
      </c>
      <c r="C8" s="4"/>
    </row>
    <row r="9" spans="1:3" ht="30">
      <c r="A9" s="3" t="s">
        <v>986</v>
      </c>
      <c r="B9" s="4"/>
      <c r="C9" s="4"/>
    </row>
    <row r="10" spans="1:3">
      <c r="A10" s="2" t="s">
        <v>43</v>
      </c>
      <c r="B10" s="6">
        <v>4788000</v>
      </c>
      <c r="C10" s="6">
        <v>6076000</v>
      </c>
    </row>
    <row r="11" spans="1:3">
      <c r="A11" s="3" t="s">
        <v>987</v>
      </c>
      <c r="B11" s="4"/>
      <c r="C11" s="4"/>
    </row>
    <row r="12" spans="1:3">
      <c r="A12" s="2" t="s">
        <v>600</v>
      </c>
      <c r="B12" s="6">
        <v>22013000</v>
      </c>
      <c r="C12" s="6">
        <v>22542000</v>
      </c>
    </row>
    <row r="13" spans="1:3">
      <c r="A13" s="2" t="s">
        <v>988</v>
      </c>
      <c r="B13" s="4"/>
      <c r="C13" s="4"/>
    </row>
    <row r="14" spans="1:3">
      <c r="A14" s="3" t="s">
        <v>989</v>
      </c>
      <c r="B14" s="4"/>
      <c r="C14" s="4"/>
    </row>
    <row r="15" spans="1:3" ht="30">
      <c r="A15" s="2" t="s">
        <v>990</v>
      </c>
      <c r="B15" s="4" t="s">
        <v>991</v>
      </c>
      <c r="C15" s="4"/>
    </row>
    <row r="16" spans="1:3">
      <c r="A16" s="2" t="s">
        <v>992</v>
      </c>
      <c r="B16" s="4"/>
      <c r="C16" s="4"/>
    </row>
    <row r="17" spans="1:3">
      <c r="A17" s="3" t="s">
        <v>993</v>
      </c>
      <c r="B17" s="4"/>
      <c r="C17" s="4"/>
    </row>
    <row r="18" spans="1:3" ht="30">
      <c r="A18" s="2" t="s">
        <v>994</v>
      </c>
      <c r="B18" s="216">
        <v>0.5</v>
      </c>
      <c r="C18" s="4"/>
    </row>
    <row r="19" spans="1:3" ht="30">
      <c r="A19" s="2" t="s">
        <v>995</v>
      </c>
      <c r="B19" s="4"/>
      <c r="C19" s="4"/>
    </row>
    <row r="20" spans="1:3">
      <c r="A20" s="3" t="s">
        <v>989</v>
      </c>
      <c r="B20" s="4"/>
      <c r="C20" s="4"/>
    </row>
    <row r="21" spans="1:3" ht="30">
      <c r="A21" s="2" t="s">
        <v>990</v>
      </c>
      <c r="B21" s="4" t="s">
        <v>845</v>
      </c>
      <c r="C21" s="4"/>
    </row>
    <row r="22" spans="1:3" ht="30">
      <c r="A22" s="2" t="s">
        <v>996</v>
      </c>
      <c r="B22" s="4"/>
      <c r="C22" s="4"/>
    </row>
    <row r="23" spans="1:3">
      <c r="A23" s="3" t="s">
        <v>993</v>
      </c>
      <c r="B23" s="4"/>
      <c r="C23" s="4"/>
    </row>
    <row r="24" spans="1:3">
      <c r="A24" s="2" t="s">
        <v>997</v>
      </c>
      <c r="B24" s="216">
        <v>0</v>
      </c>
      <c r="C24" s="4"/>
    </row>
    <row r="25" spans="1:3" ht="30">
      <c r="A25" s="2" t="s">
        <v>998</v>
      </c>
      <c r="B25" s="4"/>
      <c r="C25" s="4"/>
    </row>
    <row r="26" spans="1:3">
      <c r="A26" s="3" t="s">
        <v>993</v>
      </c>
      <c r="B26" s="4"/>
      <c r="C26" s="4"/>
    </row>
    <row r="27" spans="1:3" ht="30">
      <c r="A27" s="2" t="s">
        <v>999</v>
      </c>
      <c r="B27" s="216">
        <v>0.25</v>
      </c>
      <c r="C27" s="4"/>
    </row>
    <row r="28" spans="1:3">
      <c r="A28" s="2" t="s">
        <v>1000</v>
      </c>
      <c r="B28" s="4"/>
      <c r="C28" s="4"/>
    </row>
    <row r="29" spans="1:3">
      <c r="A29" s="3" t="s">
        <v>993</v>
      </c>
      <c r="B29" s="4"/>
      <c r="C29" s="4"/>
    </row>
    <row r="30" spans="1:3" ht="30">
      <c r="A30" s="2" t="s">
        <v>994</v>
      </c>
      <c r="B30" s="216">
        <v>1</v>
      </c>
      <c r="C30" s="4"/>
    </row>
    <row r="31" spans="1:3" ht="30">
      <c r="A31" s="2" t="s">
        <v>1001</v>
      </c>
      <c r="B31" s="4"/>
      <c r="C31" s="4"/>
    </row>
    <row r="32" spans="1:3">
      <c r="A32" s="3" t="s">
        <v>989</v>
      </c>
      <c r="B32" s="4"/>
      <c r="C32" s="4"/>
    </row>
    <row r="33" spans="1:3" ht="30">
      <c r="A33" s="2" t="s">
        <v>990</v>
      </c>
      <c r="B33" s="4" t="s">
        <v>1002</v>
      </c>
      <c r="C33" s="4"/>
    </row>
    <row r="34" spans="1:3" ht="30">
      <c r="A34" s="2" t="s">
        <v>1003</v>
      </c>
      <c r="B34" s="4"/>
      <c r="C34" s="4"/>
    </row>
    <row r="35" spans="1:3">
      <c r="A35" s="3" t="s">
        <v>993</v>
      </c>
      <c r="B35" s="4"/>
      <c r="C35" s="4"/>
    </row>
    <row r="36" spans="1:3">
      <c r="A36" s="2" t="s">
        <v>997</v>
      </c>
      <c r="B36" s="216">
        <v>3</v>
      </c>
      <c r="C36" s="4"/>
    </row>
    <row r="37" spans="1:3" ht="30">
      <c r="A37" s="2" t="s">
        <v>1004</v>
      </c>
      <c r="B37" s="4"/>
      <c r="C37" s="4"/>
    </row>
    <row r="38" spans="1:3">
      <c r="A38" s="3" t="s">
        <v>993</v>
      </c>
      <c r="B38" s="4"/>
      <c r="C38" s="4"/>
    </row>
    <row r="39" spans="1:3" ht="30">
      <c r="A39" s="2" t="s">
        <v>999</v>
      </c>
      <c r="B39" s="216">
        <v>1</v>
      </c>
      <c r="C39" s="4"/>
    </row>
    <row r="40" spans="1:3" ht="30">
      <c r="A40" s="2" t="s">
        <v>1005</v>
      </c>
      <c r="B40" s="4"/>
      <c r="C40" s="4"/>
    </row>
    <row r="41" spans="1:3">
      <c r="A41" s="3" t="s">
        <v>993</v>
      </c>
      <c r="B41" s="4"/>
      <c r="C41" s="4"/>
    </row>
    <row r="42" spans="1:3">
      <c r="A42" s="2" t="s">
        <v>1006</v>
      </c>
      <c r="B42" s="4" t="s">
        <v>1007</v>
      </c>
      <c r="C42" s="4"/>
    </row>
    <row r="43" spans="1:3" ht="30">
      <c r="A43" s="2" t="s">
        <v>1008</v>
      </c>
      <c r="B43" s="4"/>
      <c r="C43" s="4"/>
    </row>
    <row r="44" spans="1:3">
      <c r="A44" s="3" t="s">
        <v>993</v>
      </c>
      <c r="B44" s="4"/>
      <c r="C44" s="4"/>
    </row>
    <row r="45" spans="1:3">
      <c r="A45" s="2" t="s">
        <v>1006</v>
      </c>
      <c r="B45" s="4" t="s">
        <v>1009</v>
      </c>
      <c r="C45" s="4"/>
    </row>
    <row r="46" spans="1:3" ht="30">
      <c r="A46" s="2" t="s">
        <v>1010</v>
      </c>
      <c r="B46" s="4"/>
      <c r="C46" s="4"/>
    </row>
    <row r="47" spans="1:3">
      <c r="A47" s="3" t="s">
        <v>1011</v>
      </c>
      <c r="B47" s="4"/>
      <c r="C47" s="4"/>
    </row>
    <row r="48" spans="1:3">
      <c r="A48" s="2" t="s">
        <v>1012</v>
      </c>
      <c r="B48" s="4" t="s">
        <v>1013</v>
      </c>
      <c r="C48" s="4"/>
    </row>
    <row r="49" spans="1:3">
      <c r="A49" s="2" t="s">
        <v>1014</v>
      </c>
      <c r="B49" s="4"/>
      <c r="C49" s="4"/>
    </row>
    <row r="50" spans="1:3">
      <c r="A50" s="3" t="s">
        <v>981</v>
      </c>
      <c r="B50" s="4"/>
      <c r="C50" s="4"/>
    </row>
    <row r="51" spans="1:3">
      <c r="A51" s="2" t="s">
        <v>982</v>
      </c>
      <c r="B51" s="7">
        <v>10100000</v>
      </c>
      <c r="C5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15</v>
      </c>
      <c r="B1" s="8" t="s">
        <v>1</v>
      </c>
      <c r="C1" s="8"/>
    </row>
    <row r="2" spans="1:3" ht="30">
      <c r="A2" s="1" t="s">
        <v>123</v>
      </c>
      <c r="B2" s="1" t="s">
        <v>2</v>
      </c>
      <c r="C2" s="1" t="s">
        <v>28</v>
      </c>
    </row>
    <row r="3" spans="1:3">
      <c r="A3" s="3" t="s">
        <v>255</v>
      </c>
      <c r="B3" s="4"/>
      <c r="C3" s="4"/>
    </row>
    <row r="4" spans="1:3">
      <c r="A4" s="2" t="s">
        <v>111</v>
      </c>
      <c r="B4" s="7">
        <v>-4189</v>
      </c>
      <c r="C4" s="7">
        <v>-350</v>
      </c>
    </row>
    <row r="5" spans="1:3" ht="30">
      <c r="A5" s="3" t="s">
        <v>1016</v>
      </c>
      <c r="B5" s="4"/>
      <c r="C5" s="4"/>
    </row>
    <row r="6" spans="1:3" ht="30">
      <c r="A6" s="2" t="s">
        <v>267</v>
      </c>
      <c r="B6" s="6">
        <v>17484541</v>
      </c>
      <c r="C6" s="6">
        <v>7914110</v>
      </c>
    </row>
    <row r="7" spans="1:3" ht="30">
      <c r="A7" s="2" t="s">
        <v>1017</v>
      </c>
      <c r="B7" s="4">
        <v>0</v>
      </c>
      <c r="C7" s="4">
        <v>0</v>
      </c>
    </row>
    <row r="8" spans="1:3" ht="60">
      <c r="A8" s="2" t="s">
        <v>1018</v>
      </c>
      <c r="B8" s="6">
        <v>17484541</v>
      </c>
      <c r="C8" s="6">
        <v>7914110</v>
      </c>
    </row>
    <row r="9" spans="1:3" ht="30">
      <c r="A9" s="2" t="s">
        <v>1019</v>
      </c>
      <c r="B9" s="9">
        <v>-0.24</v>
      </c>
      <c r="C9" s="9">
        <v>-0.04</v>
      </c>
    </row>
    <row r="10" spans="1:3" ht="30">
      <c r="A10" s="2" t="s">
        <v>1020</v>
      </c>
      <c r="B10" s="9">
        <v>-0.24</v>
      </c>
      <c r="C10" s="9">
        <v>-0.04</v>
      </c>
    </row>
    <row r="11" spans="1:3">
      <c r="A11" s="2" t="s">
        <v>1021</v>
      </c>
      <c r="B11" s="6">
        <v>227407</v>
      </c>
      <c r="C11" s="6">
        <v>301705</v>
      </c>
    </row>
    <row r="12" spans="1:3">
      <c r="A12" s="2" t="s">
        <v>134</v>
      </c>
      <c r="B12" s="7">
        <v>22242</v>
      </c>
      <c r="C12" s="7">
        <v>220</v>
      </c>
    </row>
    <row r="13" spans="1:3">
      <c r="A13" s="2" t="s">
        <v>133</v>
      </c>
      <c r="B13" s="6">
        <v>24000000</v>
      </c>
      <c r="C13" s="4"/>
    </row>
    <row r="14" spans="1:3" ht="30">
      <c r="A14" s="2" t="s">
        <v>1022</v>
      </c>
      <c r="B14" s="6">
        <v>9600000</v>
      </c>
      <c r="C14"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023</v>
      </c>
      <c r="B1" s="8" t="s">
        <v>2</v>
      </c>
      <c r="C1" s="8" t="s">
        <v>28</v>
      </c>
    </row>
    <row r="2" spans="1:3" ht="30">
      <c r="A2" s="1" t="s">
        <v>27</v>
      </c>
      <c r="B2" s="8"/>
      <c r="C2" s="8"/>
    </row>
    <row r="3" spans="1:3" ht="30">
      <c r="A3" s="3" t="s">
        <v>1024</v>
      </c>
      <c r="B3" s="4"/>
      <c r="C3" s="4"/>
    </row>
    <row r="4" spans="1:3">
      <c r="A4" s="2" t="s">
        <v>1025</v>
      </c>
      <c r="B4" s="7">
        <v>63619</v>
      </c>
      <c r="C4" s="7">
        <v>33222</v>
      </c>
    </row>
    <row r="5" spans="1:3">
      <c r="A5" s="2" t="s">
        <v>1026</v>
      </c>
      <c r="B5" s="4">
        <v>849</v>
      </c>
      <c r="C5" s="4">
        <v>33</v>
      </c>
    </row>
    <row r="6" spans="1:3">
      <c r="A6" s="2" t="s">
        <v>1027</v>
      </c>
      <c r="B6" s="4">
        <v>257</v>
      </c>
      <c r="C6" s="4">
        <v>689</v>
      </c>
    </row>
    <row r="7" spans="1:3" ht="30">
      <c r="A7" s="2" t="s">
        <v>34</v>
      </c>
      <c r="B7" s="6">
        <v>64211</v>
      </c>
      <c r="C7" s="6">
        <v>32566</v>
      </c>
    </row>
    <row r="8" spans="1:3">
      <c r="A8" s="2" t="s">
        <v>1028</v>
      </c>
      <c r="B8" s="4"/>
      <c r="C8" s="4"/>
    </row>
    <row r="9" spans="1:3" ht="30">
      <c r="A9" s="3" t="s">
        <v>1024</v>
      </c>
      <c r="B9" s="4"/>
      <c r="C9" s="4"/>
    </row>
    <row r="10" spans="1:3">
      <c r="A10" s="2" t="s">
        <v>1025</v>
      </c>
      <c r="B10" s="6">
        <v>16412</v>
      </c>
      <c r="C10" s="6">
        <v>6176</v>
      </c>
    </row>
    <row r="11" spans="1:3">
      <c r="A11" s="2" t="s">
        <v>1026</v>
      </c>
      <c r="B11" s="4">
        <v>686</v>
      </c>
      <c r="C11" s="4">
        <v>0</v>
      </c>
    </row>
    <row r="12" spans="1:3">
      <c r="A12" s="2" t="s">
        <v>1027</v>
      </c>
      <c r="B12" s="4">
        <v>20</v>
      </c>
      <c r="C12" s="4">
        <v>243</v>
      </c>
    </row>
    <row r="13" spans="1:3" ht="30">
      <c r="A13" s="2" t="s">
        <v>34</v>
      </c>
      <c r="B13" s="6">
        <v>17078</v>
      </c>
      <c r="C13" s="6">
        <v>5933</v>
      </c>
    </row>
    <row r="14" spans="1:3" ht="30">
      <c r="A14" s="2" t="s">
        <v>1029</v>
      </c>
      <c r="B14" s="4"/>
      <c r="C14" s="4"/>
    </row>
    <row r="15" spans="1:3" ht="30">
      <c r="A15" s="3" t="s">
        <v>1024</v>
      </c>
      <c r="B15" s="4"/>
      <c r="C15" s="4"/>
    </row>
    <row r="16" spans="1:3">
      <c r="A16" s="2" t="s">
        <v>1025</v>
      </c>
      <c r="B16" s="6">
        <v>16204</v>
      </c>
      <c r="C16" s="6">
        <v>25773</v>
      </c>
    </row>
    <row r="17" spans="1:3">
      <c r="A17" s="2" t="s">
        <v>1026</v>
      </c>
      <c r="B17" s="4">
        <v>163</v>
      </c>
      <c r="C17" s="4">
        <v>0</v>
      </c>
    </row>
    <row r="18" spans="1:3">
      <c r="A18" s="2" t="s">
        <v>1027</v>
      </c>
      <c r="B18" s="4">
        <v>103</v>
      </c>
      <c r="C18" s="4">
        <v>296</v>
      </c>
    </row>
    <row r="19" spans="1:3" ht="30">
      <c r="A19" s="2" t="s">
        <v>34</v>
      </c>
      <c r="B19" s="6">
        <v>16264</v>
      </c>
      <c r="C19" s="6">
        <v>25477</v>
      </c>
    </row>
    <row r="20" spans="1:3" ht="30">
      <c r="A20" s="2" t="s">
        <v>1030</v>
      </c>
      <c r="B20" s="4"/>
      <c r="C20" s="4"/>
    </row>
    <row r="21" spans="1:3" ht="30">
      <c r="A21" s="3" t="s">
        <v>1024</v>
      </c>
      <c r="B21" s="4"/>
      <c r="C21" s="4"/>
    </row>
    <row r="22" spans="1:3">
      <c r="A22" s="2" t="s">
        <v>1025</v>
      </c>
      <c r="B22" s="6">
        <v>30992</v>
      </c>
      <c r="C22" s="4">
        <v>0</v>
      </c>
    </row>
    <row r="23" spans="1:3">
      <c r="A23" s="2" t="s">
        <v>1026</v>
      </c>
      <c r="B23" s="4">
        <v>0</v>
      </c>
      <c r="C23" s="4">
        <v>0</v>
      </c>
    </row>
    <row r="24" spans="1:3">
      <c r="A24" s="2" t="s">
        <v>1027</v>
      </c>
      <c r="B24" s="4">
        <v>134</v>
      </c>
      <c r="C24" s="4">
        <v>0</v>
      </c>
    </row>
    <row r="25" spans="1:3" ht="30">
      <c r="A25" s="2" t="s">
        <v>34</v>
      </c>
      <c r="B25" s="6">
        <v>30858</v>
      </c>
      <c r="C25" s="4">
        <v>0</v>
      </c>
    </row>
    <row r="26" spans="1:3">
      <c r="A26" s="2" t="s">
        <v>1031</v>
      </c>
      <c r="B26" s="4"/>
      <c r="C26" s="4"/>
    </row>
    <row r="27" spans="1:3" ht="30">
      <c r="A27" s="3" t="s">
        <v>1024</v>
      </c>
      <c r="B27" s="4"/>
      <c r="C27" s="4"/>
    </row>
    <row r="28" spans="1:3">
      <c r="A28" s="2" t="s">
        <v>1025</v>
      </c>
      <c r="B28" s="4">
        <v>0</v>
      </c>
      <c r="C28" s="6">
        <v>1175</v>
      </c>
    </row>
    <row r="29" spans="1:3">
      <c r="A29" s="2" t="s">
        <v>1026</v>
      </c>
      <c r="B29" s="4">
        <v>0</v>
      </c>
      <c r="C29" s="4">
        <v>0</v>
      </c>
    </row>
    <row r="30" spans="1:3">
      <c r="A30" s="2" t="s">
        <v>1027</v>
      </c>
      <c r="B30" s="4">
        <v>0</v>
      </c>
      <c r="C30" s="4">
        <v>150</v>
      </c>
    </row>
    <row r="31" spans="1:3" ht="30">
      <c r="A31" s="2" t="s">
        <v>34</v>
      </c>
      <c r="B31" s="4">
        <v>0</v>
      </c>
      <c r="C31" s="6">
        <v>1025</v>
      </c>
    </row>
    <row r="32" spans="1:3">
      <c r="A32" s="2" t="s">
        <v>1032</v>
      </c>
      <c r="B32" s="4"/>
      <c r="C32" s="4"/>
    </row>
    <row r="33" spans="1:3" ht="30">
      <c r="A33" s="3" t="s">
        <v>1024</v>
      </c>
      <c r="B33" s="4"/>
      <c r="C33" s="4"/>
    </row>
    <row r="34" spans="1:3">
      <c r="A34" s="2" t="s">
        <v>1025</v>
      </c>
      <c r="B34" s="4">
        <v>11</v>
      </c>
      <c r="C34" s="4">
        <v>98</v>
      </c>
    </row>
    <row r="35" spans="1:3">
      <c r="A35" s="2" t="s">
        <v>1026</v>
      </c>
      <c r="B35" s="4">
        <v>0</v>
      </c>
      <c r="C35" s="4">
        <v>33</v>
      </c>
    </row>
    <row r="36" spans="1:3">
      <c r="A36" s="2" t="s">
        <v>1027</v>
      </c>
      <c r="B36" s="4">
        <v>0</v>
      </c>
      <c r="C36" s="4">
        <v>0</v>
      </c>
    </row>
    <row r="37" spans="1:3" ht="30">
      <c r="A37" s="2" t="s">
        <v>34</v>
      </c>
      <c r="B37" s="7">
        <v>11</v>
      </c>
      <c r="C37" s="7">
        <v>1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033</v>
      </c>
      <c r="B1" s="8" t="s">
        <v>2</v>
      </c>
      <c r="C1" s="8" t="s">
        <v>28</v>
      </c>
    </row>
    <row r="2" spans="1:3" ht="30">
      <c r="A2" s="1" t="s">
        <v>27</v>
      </c>
      <c r="B2" s="8"/>
      <c r="C2" s="8"/>
    </row>
    <row r="3" spans="1:3" ht="30">
      <c r="A3" s="3" t="s">
        <v>1034</v>
      </c>
      <c r="B3" s="4"/>
      <c r="C3" s="4"/>
    </row>
    <row r="4" spans="1:3">
      <c r="A4" s="2" t="s">
        <v>1025</v>
      </c>
      <c r="B4" s="7">
        <v>81583</v>
      </c>
      <c r="C4" s="7">
        <v>98013</v>
      </c>
    </row>
    <row r="5" spans="1:3">
      <c r="A5" s="2" t="s">
        <v>1026</v>
      </c>
      <c r="B5" s="4">
        <v>931</v>
      </c>
      <c r="C5" s="4">
        <v>165</v>
      </c>
    </row>
    <row r="6" spans="1:3">
      <c r="A6" s="2" t="s">
        <v>1027</v>
      </c>
      <c r="B6" s="4">
        <v>272</v>
      </c>
      <c r="C6" s="6">
        <v>2347</v>
      </c>
    </row>
    <row r="7" spans="1:3">
      <c r="A7" s="2" t="s">
        <v>795</v>
      </c>
      <c r="B7" s="6">
        <v>82242</v>
      </c>
      <c r="C7" s="6">
        <v>95831</v>
      </c>
    </row>
    <row r="8" spans="1:3">
      <c r="A8" s="2" t="s">
        <v>1028</v>
      </c>
      <c r="B8" s="4"/>
      <c r="C8" s="4"/>
    </row>
    <row r="9" spans="1:3" ht="30">
      <c r="A9" s="3" t="s">
        <v>1034</v>
      </c>
      <c r="B9" s="4"/>
      <c r="C9" s="4"/>
    </row>
    <row r="10" spans="1:3">
      <c r="A10" s="2" t="s">
        <v>1025</v>
      </c>
      <c r="B10" s="6">
        <v>3584</v>
      </c>
      <c r="C10" s="6">
        <v>3635</v>
      </c>
    </row>
    <row r="11" spans="1:3">
      <c r="A11" s="2" t="s">
        <v>1026</v>
      </c>
      <c r="B11" s="4">
        <v>0</v>
      </c>
      <c r="C11" s="4">
        <v>3</v>
      </c>
    </row>
    <row r="12" spans="1:3">
      <c r="A12" s="2" t="s">
        <v>1027</v>
      </c>
      <c r="B12" s="4">
        <v>28</v>
      </c>
      <c r="C12" s="4">
        <v>157</v>
      </c>
    </row>
    <row r="13" spans="1:3">
      <c r="A13" s="2" t="s">
        <v>795</v>
      </c>
      <c r="B13" s="6">
        <v>3556</v>
      </c>
      <c r="C13" s="6">
        <v>3481</v>
      </c>
    </row>
    <row r="14" spans="1:3" ht="30">
      <c r="A14" s="2" t="s">
        <v>1029</v>
      </c>
      <c r="B14" s="4"/>
      <c r="C14" s="4"/>
    </row>
    <row r="15" spans="1:3" ht="30">
      <c r="A15" s="3" t="s">
        <v>1034</v>
      </c>
      <c r="B15" s="4"/>
      <c r="C15" s="4"/>
    </row>
    <row r="16" spans="1:3">
      <c r="A16" s="2" t="s">
        <v>1025</v>
      </c>
      <c r="B16" s="6">
        <v>74482</v>
      </c>
      <c r="C16" s="6">
        <v>89892</v>
      </c>
    </row>
    <row r="17" spans="1:3">
      <c r="A17" s="2" t="s">
        <v>1026</v>
      </c>
      <c r="B17" s="4">
        <v>887</v>
      </c>
      <c r="C17" s="4">
        <v>162</v>
      </c>
    </row>
    <row r="18" spans="1:3">
      <c r="A18" s="2" t="s">
        <v>1027</v>
      </c>
      <c r="B18" s="4">
        <v>244</v>
      </c>
      <c r="C18" s="6">
        <v>2171</v>
      </c>
    </row>
    <row r="19" spans="1:3">
      <c r="A19" s="2" t="s">
        <v>795</v>
      </c>
      <c r="B19" s="6">
        <v>75125</v>
      </c>
      <c r="C19" s="6">
        <v>87883</v>
      </c>
    </row>
    <row r="20" spans="1:3" ht="30">
      <c r="A20" s="2" t="s">
        <v>1030</v>
      </c>
      <c r="B20" s="4"/>
      <c r="C20" s="4"/>
    </row>
    <row r="21" spans="1:3" ht="30">
      <c r="A21" s="3" t="s">
        <v>1034</v>
      </c>
      <c r="B21" s="4"/>
      <c r="C21" s="4"/>
    </row>
    <row r="22" spans="1:3">
      <c r="A22" s="2" t="s">
        <v>1025</v>
      </c>
      <c r="B22" s="6">
        <v>3517</v>
      </c>
      <c r="C22" s="6">
        <v>4486</v>
      </c>
    </row>
    <row r="23" spans="1:3">
      <c r="A23" s="2" t="s">
        <v>1026</v>
      </c>
      <c r="B23" s="4">
        <v>44</v>
      </c>
      <c r="C23" s="4">
        <v>0</v>
      </c>
    </row>
    <row r="24" spans="1:3">
      <c r="A24" s="2" t="s">
        <v>1027</v>
      </c>
      <c r="B24" s="4">
        <v>0</v>
      </c>
      <c r="C24" s="4">
        <v>19</v>
      </c>
    </row>
    <row r="25" spans="1:3">
      <c r="A25" s="2" t="s">
        <v>795</v>
      </c>
      <c r="B25" s="7">
        <v>3561</v>
      </c>
      <c r="C25" s="7">
        <v>44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1035</v>
      </c>
      <c r="B1" s="8" t="s">
        <v>2</v>
      </c>
      <c r="C1" s="8" t="s">
        <v>28</v>
      </c>
    </row>
    <row r="2" spans="1:3" ht="30">
      <c r="A2" s="1" t="s">
        <v>27</v>
      </c>
      <c r="B2" s="8"/>
      <c r="C2" s="8"/>
    </row>
    <row r="3" spans="1:3" ht="30">
      <c r="A3" s="2" t="s">
        <v>1036</v>
      </c>
      <c r="B3" s="4"/>
      <c r="C3" s="4"/>
    </row>
    <row r="4" spans="1:3">
      <c r="A4" s="3" t="s">
        <v>1037</v>
      </c>
      <c r="B4" s="4"/>
      <c r="C4" s="4"/>
    </row>
    <row r="5" spans="1:3">
      <c r="A5" s="2" t="s">
        <v>1038</v>
      </c>
      <c r="B5" s="7">
        <v>40863</v>
      </c>
      <c r="C5" s="7">
        <v>31410</v>
      </c>
    </row>
    <row r="6" spans="1:3">
      <c r="A6" s="2" t="s">
        <v>1039</v>
      </c>
      <c r="B6" s="4">
        <v>257</v>
      </c>
      <c r="C6" s="4">
        <v>539</v>
      </c>
    </row>
    <row r="7" spans="1:3">
      <c r="A7" s="2" t="s">
        <v>1040</v>
      </c>
      <c r="B7" s="4">
        <v>0</v>
      </c>
      <c r="C7" s="4">
        <v>0</v>
      </c>
    </row>
    <row r="8" spans="1:3">
      <c r="A8" s="2" t="s">
        <v>1041</v>
      </c>
      <c r="B8" s="4">
        <v>0</v>
      </c>
      <c r="C8" s="4">
        <v>0</v>
      </c>
    </row>
    <row r="9" spans="1:3">
      <c r="A9" s="2" t="s">
        <v>1042</v>
      </c>
      <c r="B9" s="6">
        <v>40863</v>
      </c>
      <c r="C9" s="6">
        <v>31410</v>
      </c>
    </row>
    <row r="10" spans="1:3">
      <c r="A10" s="2" t="s">
        <v>1043</v>
      </c>
      <c r="B10" s="4">
        <v>257</v>
      </c>
      <c r="C10" s="4">
        <v>539</v>
      </c>
    </row>
    <row r="11" spans="1:3">
      <c r="A11" s="3" t="s">
        <v>1044</v>
      </c>
      <c r="B11" s="4"/>
      <c r="C11" s="4"/>
    </row>
    <row r="12" spans="1:3">
      <c r="A12" s="2" t="s">
        <v>1038</v>
      </c>
      <c r="B12" s="6">
        <v>7594</v>
      </c>
      <c r="C12" s="6">
        <v>82073</v>
      </c>
    </row>
    <row r="13" spans="1:3">
      <c r="A13" s="2" t="s">
        <v>1039</v>
      </c>
      <c r="B13" s="4">
        <v>41</v>
      </c>
      <c r="C13" s="6">
        <v>2249</v>
      </c>
    </row>
    <row r="14" spans="1:3">
      <c r="A14" s="2" t="s">
        <v>1040</v>
      </c>
      <c r="B14" s="6">
        <v>15796</v>
      </c>
      <c r="C14" s="6">
        <v>2223</v>
      </c>
    </row>
    <row r="15" spans="1:3">
      <c r="A15" s="2" t="s">
        <v>1041</v>
      </c>
      <c r="B15" s="4">
        <v>231</v>
      </c>
      <c r="C15" s="4">
        <v>98</v>
      </c>
    </row>
    <row r="16" spans="1:3">
      <c r="A16" s="2" t="s">
        <v>1042</v>
      </c>
      <c r="B16" s="6">
        <v>23390</v>
      </c>
      <c r="C16" s="6">
        <v>84296</v>
      </c>
    </row>
    <row r="17" spans="1:3">
      <c r="A17" s="2" t="s">
        <v>1043</v>
      </c>
      <c r="B17" s="4">
        <v>272</v>
      </c>
      <c r="C17" s="6">
        <v>2347</v>
      </c>
    </row>
    <row r="18" spans="1:3" ht="45">
      <c r="A18" s="2" t="s">
        <v>1045</v>
      </c>
      <c r="B18" s="4"/>
      <c r="C18" s="4"/>
    </row>
    <row r="19" spans="1:3">
      <c r="A19" s="3" t="s">
        <v>1037</v>
      </c>
      <c r="B19" s="4"/>
      <c r="C19" s="4"/>
    </row>
    <row r="20" spans="1:3">
      <c r="A20" s="2" t="s">
        <v>1038</v>
      </c>
      <c r="B20" s="6">
        <v>2580</v>
      </c>
      <c r="C20" s="6">
        <v>5933</v>
      </c>
    </row>
    <row r="21" spans="1:3">
      <c r="A21" s="2" t="s">
        <v>1039</v>
      </c>
      <c r="B21" s="4">
        <v>20</v>
      </c>
      <c r="C21" s="4">
        <v>243</v>
      </c>
    </row>
    <row r="22" spans="1:3">
      <c r="A22" s="2" t="s">
        <v>1040</v>
      </c>
      <c r="B22" s="4">
        <v>0</v>
      </c>
      <c r="C22" s="4">
        <v>0</v>
      </c>
    </row>
    <row r="23" spans="1:3">
      <c r="A23" s="2" t="s">
        <v>1041</v>
      </c>
      <c r="B23" s="4">
        <v>0</v>
      </c>
      <c r="C23" s="4">
        <v>0</v>
      </c>
    </row>
    <row r="24" spans="1:3">
      <c r="A24" s="2" t="s">
        <v>1042</v>
      </c>
      <c r="B24" s="6">
        <v>2580</v>
      </c>
      <c r="C24" s="6">
        <v>5933</v>
      </c>
    </row>
    <row r="25" spans="1:3">
      <c r="A25" s="2" t="s">
        <v>1043</v>
      </c>
      <c r="B25" s="4">
        <v>20</v>
      </c>
      <c r="C25" s="4">
        <v>243</v>
      </c>
    </row>
    <row r="26" spans="1:3">
      <c r="A26" s="3" t="s">
        <v>1044</v>
      </c>
      <c r="B26" s="4"/>
      <c r="C26" s="4"/>
    </row>
    <row r="27" spans="1:3">
      <c r="A27" s="2" t="s">
        <v>1038</v>
      </c>
      <c r="B27" s="4">
        <v>0</v>
      </c>
      <c r="C27" s="6">
        <v>2776</v>
      </c>
    </row>
    <row r="28" spans="1:3">
      <c r="A28" s="2" t="s">
        <v>1039</v>
      </c>
      <c r="B28" s="4">
        <v>0</v>
      </c>
      <c r="C28" s="4">
        <v>157</v>
      </c>
    </row>
    <row r="29" spans="1:3">
      <c r="A29" s="2" t="s">
        <v>1040</v>
      </c>
      <c r="B29" s="6">
        <v>3556</v>
      </c>
      <c r="C29" s="4">
        <v>0</v>
      </c>
    </row>
    <row r="30" spans="1:3">
      <c r="A30" s="2" t="s">
        <v>1041</v>
      </c>
      <c r="B30" s="4">
        <v>28</v>
      </c>
      <c r="C30" s="4">
        <v>0</v>
      </c>
    </row>
    <row r="31" spans="1:3">
      <c r="A31" s="2" t="s">
        <v>1042</v>
      </c>
      <c r="B31" s="6">
        <v>3556</v>
      </c>
      <c r="C31" s="6">
        <v>2776</v>
      </c>
    </row>
    <row r="32" spans="1:3">
      <c r="A32" s="2" t="s">
        <v>1043</v>
      </c>
      <c r="B32" s="4">
        <v>28</v>
      </c>
      <c r="C32" s="4">
        <v>157</v>
      </c>
    </row>
    <row r="33" spans="1:3" ht="45">
      <c r="A33" s="2" t="s">
        <v>1046</v>
      </c>
      <c r="B33" s="4"/>
      <c r="C33" s="4"/>
    </row>
    <row r="34" spans="1:3">
      <c r="A34" s="3" t="s">
        <v>1037</v>
      </c>
      <c r="B34" s="4"/>
      <c r="C34" s="4"/>
    </row>
    <row r="35" spans="1:3">
      <c r="A35" s="2" t="s">
        <v>1038</v>
      </c>
      <c r="B35" s="6">
        <v>7425</v>
      </c>
      <c r="C35" s="6">
        <v>25477</v>
      </c>
    </row>
    <row r="36" spans="1:3">
      <c r="A36" s="2" t="s">
        <v>1039</v>
      </c>
      <c r="B36" s="4">
        <v>103</v>
      </c>
      <c r="C36" s="4">
        <v>296</v>
      </c>
    </row>
    <row r="37" spans="1:3">
      <c r="A37" s="2" t="s">
        <v>1040</v>
      </c>
      <c r="B37" s="4">
        <v>0</v>
      </c>
      <c r="C37" s="4">
        <v>0</v>
      </c>
    </row>
    <row r="38" spans="1:3">
      <c r="A38" s="2" t="s">
        <v>1041</v>
      </c>
      <c r="B38" s="4">
        <v>0</v>
      </c>
      <c r="C38" s="4">
        <v>0</v>
      </c>
    </row>
    <row r="39" spans="1:3">
      <c r="A39" s="2" t="s">
        <v>1042</v>
      </c>
      <c r="B39" s="6">
        <v>7425</v>
      </c>
      <c r="C39" s="6">
        <v>25477</v>
      </c>
    </row>
    <row r="40" spans="1:3">
      <c r="A40" s="2" t="s">
        <v>1043</v>
      </c>
      <c r="B40" s="4">
        <v>103</v>
      </c>
      <c r="C40" s="4">
        <v>296</v>
      </c>
    </row>
    <row r="41" spans="1:3">
      <c r="A41" s="3" t="s">
        <v>1044</v>
      </c>
      <c r="B41" s="4"/>
      <c r="C41" s="4"/>
    </row>
    <row r="42" spans="1:3">
      <c r="A42" s="2" t="s">
        <v>1038</v>
      </c>
      <c r="B42" s="6">
        <v>7594</v>
      </c>
      <c r="C42" s="6">
        <v>74830</v>
      </c>
    </row>
    <row r="43" spans="1:3">
      <c r="A43" s="2" t="s">
        <v>1039</v>
      </c>
      <c r="B43" s="4">
        <v>41</v>
      </c>
      <c r="C43" s="6">
        <v>2073</v>
      </c>
    </row>
    <row r="44" spans="1:3">
      <c r="A44" s="2" t="s">
        <v>1040</v>
      </c>
      <c r="B44" s="6">
        <v>12240</v>
      </c>
      <c r="C44" s="6">
        <v>2223</v>
      </c>
    </row>
    <row r="45" spans="1:3">
      <c r="A45" s="2" t="s">
        <v>1041</v>
      </c>
      <c r="B45" s="4">
        <v>203</v>
      </c>
      <c r="C45" s="4">
        <v>98</v>
      </c>
    </row>
    <row r="46" spans="1:3">
      <c r="A46" s="2" t="s">
        <v>1042</v>
      </c>
      <c r="B46" s="6">
        <v>19834</v>
      </c>
      <c r="C46" s="6">
        <v>77053</v>
      </c>
    </row>
    <row r="47" spans="1:3">
      <c r="A47" s="2" t="s">
        <v>1043</v>
      </c>
      <c r="B47" s="4">
        <v>244</v>
      </c>
      <c r="C47" s="6">
        <v>2171</v>
      </c>
    </row>
    <row r="48" spans="1:3" ht="45">
      <c r="A48" s="2" t="s">
        <v>1047</v>
      </c>
      <c r="B48" s="4"/>
      <c r="C48" s="4"/>
    </row>
    <row r="49" spans="1:3">
      <c r="A49" s="3" t="s">
        <v>1037</v>
      </c>
      <c r="B49" s="4"/>
      <c r="C49" s="4"/>
    </row>
    <row r="50" spans="1:3">
      <c r="A50" s="2" t="s">
        <v>1038</v>
      </c>
      <c r="B50" s="6">
        <v>30858</v>
      </c>
      <c r="C50" s="4"/>
    </row>
    <row r="51" spans="1:3">
      <c r="A51" s="2" t="s">
        <v>1039</v>
      </c>
      <c r="B51" s="4">
        <v>134</v>
      </c>
      <c r="C51" s="4"/>
    </row>
    <row r="52" spans="1:3">
      <c r="A52" s="2" t="s">
        <v>1040</v>
      </c>
      <c r="B52" s="4">
        <v>0</v>
      </c>
      <c r="C52" s="4"/>
    </row>
    <row r="53" spans="1:3">
      <c r="A53" s="2" t="s">
        <v>1041</v>
      </c>
      <c r="B53" s="4">
        <v>0</v>
      </c>
      <c r="C53" s="4"/>
    </row>
    <row r="54" spans="1:3">
      <c r="A54" s="2" t="s">
        <v>1042</v>
      </c>
      <c r="B54" s="6">
        <v>30858</v>
      </c>
      <c r="C54" s="4"/>
    </row>
    <row r="55" spans="1:3">
      <c r="A55" s="2" t="s">
        <v>1043</v>
      </c>
      <c r="B55" s="4">
        <v>134</v>
      </c>
      <c r="C55" s="4"/>
    </row>
    <row r="56" spans="1:3" ht="45">
      <c r="A56" s="2" t="s">
        <v>1048</v>
      </c>
      <c r="B56" s="4"/>
      <c r="C56" s="4"/>
    </row>
    <row r="57" spans="1:3">
      <c r="A57" s="3" t="s">
        <v>1044</v>
      </c>
      <c r="B57" s="4"/>
      <c r="C57" s="4"/>
    </row>
    <row r="58" spans="1:3">
      <c r="A58" s="2" t="s">
        <v>1038</v>
      </c>
      <c r="B58" s="4"/>
      <c r="C58" s="6">
        <v>4467</v>
      </c>
    </row>
    <row r="59" spans="1:3">
      <c r="A59" s="2" t="s">
        <v>1039</v>
      </c>
      <c r="B59" s="4"/>
      <c r="C59" s="4">
        <v>19</v>
      </c>
    </row>
    <row r="60" spans="1:3">
      <c r="A60" s="2" t="s">
        <v>1040</v>
      </c>
      <c r="B60" s="4"/>
      <c r="C60" s="4">
        <v>0</v>
      </c>
    </row>
    <row r="61" spans="1:3">
      <c r="A61" s="2" t="s">
        <v>1041</v>
      </c>
      <c r="B61" s="4"/>
      <c r="C61" s="4">
        <v>0</v>
      </c>
    </row>
    <row r="62" spans="1:3">
      <c r="A62" s="2" t="s">
        <v>1042</v>
      </c>
      <c r="B62" s="4"/>
      <c r="C62" s="6">
        <v>4467</v>
      </c>
    </row>
    <row r="63" spans="1:3">
      <c r="A63" s="2" t="s">
        <v>1043</v>
      </c>
      <c r="B63" s="4"/>
      <c r="C63" s="4">
        <v>19</v>
      </c>
    </row>
    <row r="64" spans="1:3" ht="30">
      <c r="A64" s="2" t="s">
        <v>1049</v>
      </c>
      <c r="B64" s="4"/>
      <c r="C64" s="4"/>
    </row>
    <row r="65" spans="1:3">
      <c r="A65" s="3" t="s">
        <v>1037</v>
      </c>
      <c r="B65" s="4"/>
      <c r="C65" s="4"/>
    </row>
    <row r="66" spans="1:3">
      <c r="A66" s="2" t="s">
        <v>1038</v>
      </c>
      <c r="B66" s="4"/>
      <c r="C66" s="4">
        <v>0</v>
      </c>
    </row>
    <row r="67" spans="1:3">
      <c r="A67" s="2" t="s">
        <v>1039</v>
      </c>
      <c r="B67" s="4"/>
      <c r="C67" s="4">
        <v>0</v>
      </c>
    </row>
    <row r="68" spans="1:3">
      <c r="A68" s="2" t="s">
        <v>1040</v>
      </c>
      <c r="B68" s="4"/>
      <c r="C68" s="6">
        <v>1025</v>
      </c>
    </row>
    <row r="69" spans="1:3">
      <c r="A69" s="2" t="s">
        <v>1041</v>
      </c>
      <c r="B69" s="4"/>
      <c r="C69" s="4">
        <v>150</v>
      </c>
    </row>
    <row r="70" spans="1:3">
      <c r="A70" s="2" t="s">
        <v>1042</v>
      </c>
      <c r="B70" s="4"/>
      <c r="C70" s="6">
        <v>1025</v>
      </c>
    </row>
    <row r="71" spans="1:3">
      <c r="A71" s="2" t="s">
        <v>1043</v>
      </c>
      <c r="B71" s="4"/>
      <c r="C71" s="4">
        <v>150</v>
      </c>
    </row>
    <row r="72" spans="1:3" ht="45">
      <c r="A72" s="2" t="s">
        <v>1050</v>
      </c>
      <c r="B72" s="4"/>
      <c r="C72" s="4"/>
    </row>
    <row r="73" spans="1:3">
      <c r="A73" s="3" t="s">
        <v>1037</v>
      </c>
      <c r="B73" s="4"/>
      <c r="C73" s="4"/>
    </row>
    <row r="74" spans="1:3">
      <c r="A74" s="2" t="s">
        <v>1038</v>
      </c>
      <c r="B74" s="4"/>
      <c r="C74" s="4">
        <v>0</v>
      </c>
    </row>
    <row r="75" spans="1:3">
      <c r="A75" s="2" t="s">
        <v>1039</v>
      </c>
      <c r="B75" s="4"/>
      <c r="C75" s="4">
        <v>0</v>
      </c>
    </row>
    <row r="76" spans="1:3">
      <c r="A76" s="2" t="s">
        <v>1040</v>
      </c>
      <c r="B76" s="4"/>
      <c r="C76" s="6">
        <v>1025</v>
      </c>
    </row>
    <row r="77" spans="1:3">
      <c r="A77" s="2" t="s">
        <v>1041</v>
      </c>
      <c r="B77" s="4"/>
      <c r="C77" s="4">
        <v>150</v>
      </c>
    </row>
    <row r="78" spans="1:3">
      <c r="A78" s="2" t="s">
        <v>1042</v>
      </c>
      <c r="B78" s="4"/>
      <c r="C78" s="6">
        <v>1025</v>
      </c>
    </row>
    <row r="79" spans="1:3">
      <c r="A79" s="2" t="s">
        <v>1043</v>
      </c>
      <c r="B79" s="4"/>
      <c r="C79" s="7">
        <v>1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8" t="s">
        <v>1</v>
      </c>
      <c r="C1" s="8"/>
    </row>
    <row r="2" spans="1:3" ht="30">
      <c r="A2" s="1" t="s">
        <v>27</v>
      </c>
      <c r="B2" s="1" t="s">
        <v>2</v>
      </c>
      <c r="C2" s="1" t="s">
        <v>28</v>
      </c>
    </row>
    <row r="3" spans="1:3" ht="45">
      <c r="A3" s="3" t="s">
        <v>1052</v>
      </c>
      <c r="B3" s="4"/>
      <c r="C3" s="4"/>
    </row>
    <row r="4" spans="1:3" ht="45">
      <c r="A4" s="2" t="s">
        <v>314</v>
      </c>
      <c r="B4" s="7">
        <v>75</v>
      </c>
      <c r="C4" s="7">
        <v>75</v>
      </c>
    </row>
    <row r="5" spans="1:3" ht="30">
      <c r="A5" s="2" t="s">
        <v>315</v>
      </c>
      <c r="B5" s="4">
        <v>-75</v>
      </c>
      <c r="C5" s="4">
        <v>0</v>
      </c>
    </row>
    <row r="6" spans="1:3" ht="30">
      <c r="A6" s="2" t="s">
        <v>317</v>
      </c>
      <c r="B6" s="7">
        <v>0</v>
      </c>
      <c r="C6" s="7">
        <v>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45">
      <c r="A1" s="1" t="s">
        <v>1053</v>
      </c>
      <c r="B1" s="8" t="s">
        <v>2</v>
      </c>
      <c r="C1" s="8" t="s">
        <v>28</v>
      </c>
    </row>
    <row r="2" spans="1:3" ht="30">
      <c r="A2" s="1" t="s">
        <v>27</v>
      </c>
      <c r="B2" s="8"/>
      <c r="C2" s="8"/>
    </row>
    <row r="3" spans="1:3">
      <c r="A3" s="3" t="s">
        <v>1054</v>
      </c>
      <c r="B3" s="4"/>
      <c r="C3" s="4"/>
    </row>
    <row r="4" spans="1:3">
      <c r="A4" s="2" t="s">
        <v>1025</v>
      </c>
      <c r="B4" s="7">
        <v>63619</v>
      </c>
      <c r="C4" s="7">
        <v>33222</v>
      </c>
    </row>
    <row r="5" spans="1:3">
      <c r="A5" s="3" t="s">
        <v>1055</v>
      </c>
      <c r="B5" s="4"/>
      <c r="C5" s="4"/>
    </row>
    <row r="6" spans="1:3">
      <c r="A6" s="2" t="s">
        <v>322</v>
      </c>
      <c r="B6" s="6">
        <v>64211</v>
      </c>
      <c r="C6" s="6">
        <v>32566</v>
      </c>
    </row>
    <row r="7" spans="1:3">
      <c r="A7" s="3" t="s">
        <v>1056</v>
      </c>
      <c r="B7" s="4"/>
      <c r="C7" s="4"/>
    </row>
    <row r="8" spans="1:3">
      <c r="A8" s="2" t="s">
        <v>322</v>
      </c>
      <c r="B8" s="6">
        <v>82242</v>
      </c>
      <c r="C8" s="6">
        <v>95831</v>
      </c>
    </row>
    <row r="9" spans="1:3">
      <c r="A9" s="2" t="s">
        <v>1028</v>
      </c>
      <c r="B9" s="4"/>
      <c r="C9" s="4"/>
    </row>
    <row r="10" spans="1:3">
      <c r="A10" s="3" t="s">
        <v>1054</v>
      </c>
      <c r="B10" s="4"/>
      <c r="C10" s="4"/>
    </row>
    <row r="11" spans="1:3">
      <c r="A11" s="2" t="s">
        <v>323</v>
      </c>
      <c r="B11" s="4">
        <v>0</v>
      </c>
      <c r="C11" s="4"/>
    </row>
    <row r="12" spans="1:3">
      <c r="A12" s="2" t="s">
        <v>324</v>
      </c>
      <c r="B12" s="4">
        <v>0</v>
      </c>
      <c r="C12" s="4"/>
    </row>
    <row r="13" spans="1:3">
      <c r="A13" s="2" t="s">
        <v>325</v>
      </c>
      <c r="B13" s="4">
        <v>0</v>
      </c>
      <c r="C13" s="4"/>
    </row>
    <row r="14" spans="1:3">
      <c r="A14" s="2" t="s">
        <v>326</v>
      </c>
      <c r="B14" s="6">
        <v>16412</v>
      </c>
      <c r="C14" s="4"/>
    </row>
    <row r="15" spans="1:3">
      <c r="A15" s="2" t="s">
        <v>1025</v>
      </c>
      <c r="B15" s="6">
        <v>16412</v>
      </c>
      <c r="C15" s="6">
        <v>6176</v>
      </c>
    </row>
    <row r="16" spans="1:3">
      <c r="A16" s="3" t="s">
        <v>1055</v>
      </c>
      <c r="B16" s="4"/>
      <c r="C16" s="4"/>
    </row>
    <row r="17" spans="1:3">
      <c r="A17" s="2" t="s">
        <v>323</v>
      </c>
      <c r="B17" s="4">
        <v>0</v>
      </c>
      <c r="C17" s="4"/>
    </row>
    <row r="18" spans="1:3">
      <c r="A18" s="2" t="s">
        <v>324</v>
      </c>
      <c r="B18" s="4">
        <v>0</v>
      </c>
      <c r="C18" s="4"/>
    </row>
    <row r="19" spans="1:3">
      <c r="A19" s="2" t="s">
        <v>325</v>
      </c>
      <c r="B19" s="4">
        <v>0</v>
      </c>
      <c r="C19" s="4"/>
    </row>
    <row r="20" spans="1:3">
      <c r="A20" s="2" t="s">
        <v>326</v>
      </c>
      <c r="B20" s="6">
        <v>17078</v>
      </c>
      <c r="C20" s="4"/>
    </row>
    <row r="21" spans="1:3">
      <c r="A21" s="2" t="s">
        <v>322</v>
      </c>
      <c r="B21" s="6">
        <v>17078</v>
      </c>
      <c r="C21" s="6">
        <v>5933</v>
      </c>
    </row>
    <row r="22" spans="1:3">
      <c r="A22" s="3" t="s">
        <v>1057</v>
      </c>
      <c r="B22" s="4"/>
      <c r="C22" s="4"/>
    </row>
    <row r="23" spans="1:3">
      <c r="A23" s="2" t="s">
        <v>323</v>
      </c>
      <c r="B23" s="4">
        <v>0</v>
      </c>
      <c r="C23" s="4"/>
    </row>
    <row r="24" spans="1:3">
      <c r="A24" s="2" t="s">
        <v>324</v>
      </c>
      <c r="B24" s="6">
        <v>1534</v>
      </c>
      <c r="C24" s="4"/>
    </row>
    <row r="25" spans="1:3">
      <c r="A25" s="2" t="s">
        <v>325</v>
      </c>
      <c r="B25" s="6">
        <v>2050</v>
      </c>
      <c r="C25" s="4"/>
    </row>
    <row r="26" spans="1:3">
      <c r="A26" s="2" t="s">
        <v>326</v>
      </c>
      <c r="B26" s="4">
        <v>0</v>
      </c>
      <c r="C26" s="4"/>
    </row>
    <row r="27" spans="1:3">
      <c r="A27" s="2" t="s">
        <v>1025</v>
      </c>
      <c r="B27" s="6">
        <v>3584</v>
      </c>
      <c r="C27" s="4"/>
    </row>
    <row r="28" spans="1:3">
      <c r="A28" s="3" t="s">
        <v>1056</v>
      </c>
      <c r="B28" s="4"/>
      <c r="C28" s="4"/>
    </row>
    <row r="29" spans="1:3">
      <c r="A29" s="2" t="s">
        <v>323</v>
      </c>
      <c r="B29" s="4">
        <v>0</v>
      </c>
      <c r="C29" s="4"/>
    </row>
    <row r="30" spans="1:3">
      <c r="A30" s="2" t="s">
        <v>324</v>
      </c>
      <c r="B30" s="6">
        <v>1521</v>
      </c>
      <c r="C30" s="4"/>
    </row>
    <row r="31" spans="1:3">
      <c r="A31" s="2" t="s">
        <v>325</v>
      </c>
      <c r="B31" s="6">
        <v>2035</v>
      </c>
      <c r="C31" s="4"/>
    </row>
    <row r="32" spans="1:3">
      <c r="A32" s="2" t="s">
        <v>326</v>
      </c>
      <c r="B32" s="4">
        <v>0</v>
      </c>
      <c r="C32" s="4"/>
    </row>
    <row r="33" spans="1:3">
      <c r="A33" s="2" t="s">
        <v>322</v>
      </c>
      <c r="B33" s="6">
        <v>3556</v>
      </c>
      <c r="C33" s="6">
        <v>3481</v>
      </c>
    </row>
    <row r="34" spans="1:3" ht="30">
      <c r="A34" s="2" t="s">
        <v>1029</v>
      </c>
      <c r="B34" s="4"/>
      <c r="C34" s="4"/>
    </row>
    <row r="35" spans="1:3">
      <c r="A35" s="3" t="s">
        <v>1054</v>
      </c>
      <c r="B35" s="4"/>
      <c r="C35" s="4"/>
    </row>
    <row r="36" spans="1:3">
      <c r="A36" s="2" t="s">
        <v>323</v>
      </c>
      <c r="B36" s="4">
        <v>0</v>
      </c>
      <c r="C36" s="4"/>
    </row>
    <row r="37" spans="1:3">
      <c r="A37" s="2" t="s">
        <v>324</v>
      </c>
      <c r="B37" s="4">
        <v>0</v>
      </c>
      <c r="C37" s="4"/>
    </row>
    <row r="38" spans="1:3">
      <c r="A38" s="2" t="s">
        <v>325</v>
      </c>
      <c r="B38" s="4">
        <v>0</v>
      </c>
      <c r="C38" s="4"/>
    </row>
    <row r="39" spans="1:3">
      <c r="A39" s="2" t="s">
        <v>326</v>
      </c>
      <c r="B39" s="6">
        <v>16204</v>
      </c>
      <c r="C39" s="4"/>
    </row>
    <row r="40" spans="1:3">
      <c r="A40" s="2" t="s">
        <v>1025</v>
      </c>
      <c r="B40" s="6">
        <v>16204</v>
      </c>
      <c r="C40" s="6">
        <v>25773</v>
      </c>
    </row>
    <row r="41" spans="1:3">
      <c r="A41" s="3" t="s">
        <v>1055</v>
      </c>
      <c r="B41" s="4"/>
      <c r="C41" s="4"/>
    </row>
    <row r="42" spans="1:3">
      <c r="A42" s="2" t="s">
        <v>323</v>
      </c>
      <c r="B42" s="4">
        <v>0</v>
      </c>
      <c r="C42" s="4"/>
    </row>
    <row r="43" spans="1:3">
      <c r="A43" s="2" t="s">
        <v>324</v>
      </c>
      <c r="B43" s="4">
        <v>0</v>
      </c>
      <c r="C43" s="4"/>
    </row>
    <row r="44" spans="1:3">
      <c r="A44" s="2" t="s">
        <v>325</v>
      </c>
      <c r="B44" s="4">
        <v>0</v>
      </c>
      <c r="C44" s="4"/>
    </row>
    <row r="45" spans="1:3">
      <c r="A45" s="2" t="s">
        <v>326</v>
      </c>
      <c r="B45" s="6">
        <v>16264</v>
      </c>
      <c r="C45" s="4"/>
    </row>
    <row r="46" spans="1:3">
      <c r="A46" s="2" t="s">
        <v>322</v>
      </c>
      <c r="B46" s="6">
        <v>16264</v>
      </c>
      <c r="C46" s="6">
        <v>25477</v>
      </c>
    </row>
    <row r="47" spans="1:3">
      <c r="A47" s="3" t="s">
        <v>1057</v>
      </c>
      <c r="B47" s="4"/>
      <c r="C47" s="4"/>
    </row>
    <row r="48" spans="1:3">
      <c r="A48" s="2" t="s">
        <v>323</v>
      </c>
      <c r="B48" s="4">
        <v>0</v>
      </c>
      <c r="C48" s="4"/>
    </row>
    <row r="49" spans="1:3">
      <c r="A49" s="2" t="s">
        <v>324</v>
      </c>
      <c r="B49" s="4">
        <v>0</v>
      </c>
      <c r="C49" s="4"/>
    </row>
    <row r="50" spans="1:3">
      <c r="A50" s="2" t="s">
        <v>325</v>
      </c>
      <c r="B50" s="4">
        <v>769</v>
      </c>
      <c r="C50" s="4"/>
    </row>
    <row r="51" spans="1:3">
      <c r="A51" s="2" t="s">
        <v>326</v>
      </c>
      <c r="B51" s="6">
        <v>73713</v>
      </c>
      <c r="C51" s="4"/>
    </row>
    <row r="52" spans="1:3">
      <c r="A52" s="2" t="s">
        <v>1025</v>
      </c>
      <c r="B52" s="6">
        <v>74482</v>
      </c>
      <c r="C52" s="4"/>
    </row>
    <row r="53" spans="1:3">
      <c r="A53" s="3" t="s">
        <v>1056</v>
      </c>
      <c r="B53" s="4"/>
      <c r="C53" s="4"/>
    </row>
    <row r="54" spans="1:3">
      <c r="A54" s="2" t="s">
        <v>323</v>
      </c>
      <c r="B54" s="4">
        <v>0</v>
      </c>
      <c r="C54" s="4"/>
    </row>
    <row r="55" spans="1:3">
      <c r="A55" s="2" t="s">
        <v>324</v>
      </c>
      <c r="B55" s="4">
        <v>0</v>
      </c>
      <c r="C55" s="4"/>
    </row>
    <row r="56" spans="1:3">
      <c r="A56" s="2" t="s">
        <v>325</v>
      </c>
      <c r="B56" s="4">
        <v>799</v>
      </c>
      <c r="C56" s="4"/>
    </row>
    <row r="57" spans="1:3">
      <c r="A57" s="2" t="s">
        <v>326</v>
      </c>
      <c r="B57" s="6">
        <v>74326</v>
      </c>
      <c r="C57" s="4"/>
    </row>
    <row r="58" spans="1:3">
      <c r="A58" s="2" t="s">
        <v>322</v>
      </c>
      <c r="B58" s="6">
        <v>75125</v>
      </c>
      <c r="C58" s="6">
        <v>87883</v>
      </c>
    </row>
    <row r="59" spans="1:3" ht="30">
      <c r="A59" s="2" t="s">
        <v>1058</v>
      </c>
      <c r="B59" s="4"/>
      <c r="C59" s="4"/>
    </row>
    <row r="60" spans="1:3">
      <c r="A60" s="3" t="s">
        <v>1054</v>
      </c>
      <c r="B60" s="4"/>
      <c r="C60" s="4"/>
    </row>
    <row r="61" spans="1:3">
      <c r="A61" s="2" t="s">
        <v>323</v>
      </c>
      <c r="B61" s="4">
        <v>0</v>
      </c>
      <c r="C61" s="4"/>
    </row>
    <row r="62" spans="1:3">
      <c r="A62" s="2" t="s">
        <v>324</v>
      </c>
      <c r="B62" s="4">
        <v>0</v>
      </c>
      <c r="C62" s="4"/>
    </row>
    <row r="63" spans="1:3">
      <c r="A63" s="2" t="s">
        <v>325</v>
      </c>
      <c r="B63" s="4">
        <v>0</v>
      </c>
      <c r="C63" s="4"/>
    </row>
    <row r="64" spans="1:3">
      <c r="A64" s="2" t="s">
        <v>326</v>
      </c>
      <c r="B64" s="6">
        <v>30992</v>
      </c>
      <c r="C64" s="4"/>
    </row>
    <row r="65" spans="1:3">
      <c r="A65" s="2" t="s">
        <v>1025</v>
      </c>
      <c r="B65" s="6">
        <v>30992</v>
      </c>
      <c r="C65" s="4"/>
    </row>
    <row r="66" spans="1:3">
      <c r="A66" s="3" t="s">
        <v>1055</v>
      </c>
      <c r="B66" s="4"/>
      <c r="C66" s="4"/>
    </row>
    <row r="67" spans="1:3">
      <c r="A67" s="2" t="s">
        <v>323</v>
      </c>
      <c r="B67" s="4">
        <v>0</v>
      </c>
      <c r="C67" s="4"/>
    </row>
    <row r="68" spans="1:3">
      <c r="A68" s="2" t="s">
        <v>324</v>
      </c>
      <c r="B68" s="4">
        <v>0</v>
      </c>
      <c r="C68" s="4"/>
    </row>
    <row r="69" spans="1:3">
      <c r="A69" s="2" t="s">
        <v>325</v>
      </c>
      <c r="B69" s="4">
        <v>0</v>
      </c>
      <c r="C69" s="4"/>
    </row>
    <row r="70" spans="1:3">
      <c r="A70" s="2" t="s">
        <v>326</v>
      </c>
      <c r="B70" s="6">
        <v>30858</v>
      </c>
      <c r="C70" s="4"/>
    </row>
    <row r="71" spans="1:3">
      <c r="A71" s="2" t="s">
        <v>322</v>
      </c>
      <c r="B71" s="6">
        <v>30858</v>
      </c>
      <c r="C71" s="4"/>
    </row>
    <row r="72" spans="1:3" ht="30">
      <c r="A72" s="2" t="s">
        <v>1030</v>
      </c>
      <c r="B72" s="4"/>
      <c r="C72" s="4"/>
    </row>
    <row r="73" spans="1:3">
      <c r="A73" s="3" t="s">
        <v>1054</v>
      </c>
      <c r="B73" s="4"/>
      <c r="C73" s="4"/>
    </row>
    <row r="74" spans="1:3">
      <c r="A74" s="2" t="s">
        <v>1025</v>
      </c>
      <c r="B74" s="6">
        <v>30992</v>
      </c>
      <c r="C74" s="4">
        <v>0</v>
      </c>
    </row>
    <row r="75" spans="1:3">
      <c r="A75" s="3" t="s">
        <v>1055</v>
      </c>
      <c r="B75" s="4"/>
      <c r="C75" s="4"/>
    </row>
    <row r="76" spans="1:3">
      <c r="A76" s="2" t="s">
        <v>322</v>
      </c>
      <c r="B76" s="6">
        <v>30858</v>
      </c>
      <c r="C76" s="4">
        <v>0</v>
      </c>
    </row>
    <row r="77" spans="1:3">
      <c r="A77" s="3" t="s">
        <v>1057</v>
      </c>
      <c r="B77" s="4"/>
      <c r="C77" s="4"/>
    </row>
    <row r="78" spans="1:3">
      <c r="A78" s="2" t="s">
        <v>323</v>
      </c>
      <c r="B78" s="4">
        <v>0</v>
      </c>
      <c r="C78" s="4"/>
    </row>
    <row r="79" spans="1:3">
      <c r="A79" s="2" t="s">
        <v>324</v>
      </c>
      <c r="B79" s="4">
        <v>0</v>
      </c>
      <c r="C79" s="4"/>
    </row>
    <row r="80" spans="1:3">
      <c r="A80" s="2" t="s">
        <v>325</v>
      </c>
      <c r="B80" s="6">
        <v>3517</v>
      </c>
      <c r="C80" s="4"/>
    </row>
    <row r="81" spans="1:3">
      <c r="A81" s="2" t="s">
        <v>326</v>
      </c>
      <c r="B81" s="4">
        <v>0</v>
      </c>
      <c r="C81" s="4"/>
    </row>
    <row r="82" spans="1:3">
      <c r="A82" s="2" t="s">
        <v>1025</v>
      </c>
      <c r="B82" s="6">
        <v>3517</v>
      </c>
      <c r="C82" s="4"/>
    </row>
    <row r="83" spans="1:3">
      <c r="A83" s="3" t="s">
        <v>1056</v>
      </c>
      <c r="B83" s="4"/>
      <c r="C83" s="4"/>
    </row>
    <row r="84" spans="1:3">
      <c r="A84" s="2" t="s">
        <v>323</v>
      </c>
      <c r="B84" s="4">
        <v>0</v>
      </c>
      <c r="C84" s="4"/>
    </row>
    <row r="85" spans="1:3">
      <c r="A85" s="2" t="s">
        <v>324</v>
      </c>
      <c r="B85" s="4">
        <v>0</v>
      </c>
      <c r="C85" s="4"/>
    </row>
    <row r="86" spans="1:3">
      <c r="A86" s="2" t="s">
        <v>325</v>
      </c>
      <c r="B86" s="6">
        <v>3561</v>
      </c>
      <c r="C86" s="4"/>
    </row>
    <row r="87" spans="1:3">
      <c r="A87" s="2" t="s">
        <v>326</v>
      </c>
      <c r="B87" s="4">
        <v>0</v>
      </c>
      <c r="C87" s="4"/>
    </row>
    <row r="88" spans="1:3">
      <c r="A88" s="2" t="s">
        <v>322</v>
      </c>
      <c r="B88" s="6">
        <v>3561</v>
      </c>
      <c r="C88" s="6">
        <v>4467</v>
      </c>
    </row>
    <row r="89" spans="1:3">
      <c r="A89" s="2" t="s">
        <v>1032</v>
      </c>
      <c r="B89" s="4"/>
      <c r="C89" s="4"/>
    </row>
    <row r="90" spans="1:3">
      <c r="A90" s="3" t="s">
        <v>1054</v>
      </c>
      <c r="B90" s="4"/>
      <c r="C90" s="4"/>
    </row>
    <row r="91" spans="1:3">
      <c r="A91" s="2" t="s">
        <v>1025</v>
      </c>
      <c r="B91" s="4">
        <v>11</v>
      </c>
      <c r="C91" s="4">
        <v>98</v>
      </c>
    </row>
    <row r="92" spans="1:3">
      <c r="A92" s="3" t="s">
        <v>1055</v>
      </c>
      <c r="B92" s="4"/>
      <c r="C92" s="4"/>
    </row>
    <row r="93" spans="1:3">
      <c r="A93" s="2" t="s">
        <v>322</v>
      </c>
      <c r="B93" s="4">
        <v>11</v>
      </c>
      <c r="C93" s="4">
        <v>131</v>
      </c>
    </row>
    <row r="94" spans="1:3">
      <c r="A94" s="2" t="s">
        <v>1059</v>
      </c>
      <c r="B94" s="4"/>
      <c r="C94" s="4"/>
    </row>
    <row r="95" spans="1:3">
      <c r="A95" s="3" t="s">
        <v>1054</v>
      </c>
      <c r="B95" s="4"/>
      <c r="C95" s="4"/>
    </row>
    <row r="96" spans="1:3">
      <c r="A96" s="2" t="s">
        <v>1025</v>
      </c>
      <c r="B96" s="4">
        <v>11</v>
      </c>
      <c r="C96" s="4"/>
    </row>
    <row r="97" spans="1:3">
      <c r="A97" s="3" t="s">
        <v>1055</v>
      </c>
      <c r="B97" s="4"/>
      <c r="C97" s="4"/>
    </row>
    <row r="98" spans="1:3">
      <c r="A98" s="2" t="s">
        <v>322</v>
      </c>
      <c r="B98" s="7">
        <v>11</v>
      </c>
      <c r="C98"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060</v>
      </c>
      <c r="B1" s="8" t="s">
        <v>1</v>
      </c>
      <c r="C1" s="8"/>
    </row>
    <row r="2" spans="1:3">
      <c r="A2" s="8"/>
      <c r="B2" s="1" t="s">
        <v>2</v>
      </c>
      <c r="C2" s="1" t="s">
        <v>28</v>
      </c>
    </row>
    <row r="3" spans="1:3" ht="30">
      <c r="A3" s="3" t="s">
        <v>1024</v>
      </c>
      <c r="B3" s="4"/>
      <c r="C3" s="4"/>
    </row>
    <row r="4" spans="1:3">
      <c r="A4" s="2" t="s">
        <v>1061</v>
      </c>
      <c r="B4" s="7">
        <v>0</v>
      </c>
      <c r="C4" s="4"/>
    </row>
    <row r="5" spans="1:3">
      <c r="A5" s="2" t="s">
        <v>1062</v>
      </c>
      <c r="B5" s="6">
        <v>101800000</v>
      </c>
      <c r="C5" s="6">
        <v>92800000</v>
      </c>
    </row>
    <row r="6" spans="1:3" ht="45">
      <c r="A6" s="2" t="s">
        <v>158</v>
      </c>
      <c r="B6" s="6">
        <v>22737000</v>
      </c>
      <c r="C6" s="6">
        <v>20873000</v>
      </c>
    </row>
    <row r="7" spans="1:3">
      <c r="A7" s="2" t="s">
        <v>1063</v>
      </c>
      <c r="B7" s="6">
        <v>563172</v>
      </c>
      <c r="C7" s="6">
        <v>462460</v>
      </c>
    </row>
    <row r="8" spans="1:3">
      <c r="A8" s="2" t="s">
        <v>1064</v>
      </c>
      <c r="B8" s="7">
        <v>0</v>
      </c>
      <c r="C8" s="7">
        <v>0</v>
      </c>
    </row>
    <row r="9" spans="1:3" ht="30">
      <c r="A9" s="2" t="s">
        <v>1065</v>
      </c>
      <c r="B9" s="4"/>
      <c r="C9" s="4"/>
    </row>
    <row r="10" spans="1:3" ht="30">
      <c r="A10" s="3" t="s">
        <v>1024</v>
      </c>
      <c r="B10" s="4"/>
      <c r="C10" s="4"/>
    </row>
    <row r="11" spans="1:3">
      <c r="A11" s="2" t="s">
        <v>1066</v>
      </c>
      <c r="B11" s="4">
        <v>14</v>
      </c>
      <c r="C11" s="4"/>
    </row>
    <row r="12" spans="1:3">
      <c r="A12" s="2" t="s">
        <v>1067</v>
      </c>
      <c r="B12" s="4">
        <v>55</v>
      </c>
      <c r="C12" s="4"/>
    </row>
    <row r="13" spans="1:3" ht="30">
      <c r="A13" s="2" t="s">
        <v>1068</v>
      </c>
      <c r="B13" s="4"/>
      <c r="C13" s="4"/>
    </row>
    <row r="14" spans="1:3" ht="30">
      <c r="A14" s="3" t="s">
        <v>1024</v>
      </c>
      <c r="B14" s="4"/>
      <c r="C14" s="4"/>
    </row>
    <row r="15" spans="1:3">
      <c r="A15" s="2" t="s">
        <v>1066</v>
      </c>
      <c r="B15" s="4">
        <v>6</v>
      </c>
      <c r="C15" s="4"/>
    </row>
    <row r="16" spans="1:3">
      <c r="A16" s="2" t="s">
        <v>1067</v>
      </c>
      <c r="B16" s="4">
        <v>9</v>
      </c>
      <c r="C16" s="4"/>
    </row>
    <row r="17" spans="1:3">
      <c r="A17" s="2" t="s">
        <v>1028</v>
      </c>
      <c r="B17" s="4"/>
      <c r="C17" s="4"/>
    </row>
    <row r="18" spans="1:3" ht="30">
      <c r="A18" s="3" t="s">
        <v>1024</v>
      </c>
      <c r="B18" s="4"/>
      <c r="C18" s="4"/>
    </row>
    <row r="19" spans="1:3">
      <c r="A19" s="2" t="s">
        <v>1066</v>
      </c>
      <c r="B19" s="4">
        <v>12</v>
      </c>
      <c r="C19" s="4"/>
    </row>
    <row r="20" spans="1:3">
      <c r="A20" s="2" t="s">
        <v>1067</v>
      </c>
      <c r="B20" s="4">
        <v>31</v>
      </c>
      <c r="C2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069</v>
      </c>
      <c r="B1" s="8" t="s">
        <v>2</v>
      </c>
      <c r="C1" s="8" t="s">
        <v>28</v>
      </c>
      <c r="D1" s="8" t="s">
        <v>1070</v>
      </c>
    </row>
    <row r="2" spans="1:4" ht="30">
      <c r="A2" s="1" t="s">
        <v>27</v>
      </c>
      <c r="B2" s="8"/>
      <c r="C2" s="8"/>
      <c r="D2" s="8"/>
    </row>
    <row r="3" spans="1:4" ht="30">
      <c r="A3" s="3" t="s">
        <v>336</v>
      </c>
      <c r="B3" s="4"/>
      <c r="C3" s="4"/>
      <c r="D3" s="4"/>
    </row>
    <row r="4" spans="1:4">
      <c r="A4" s="2" t="s">
        <v>338</v>
      </c>
      <c r="B4" s="7">
        <v>24286</v>
      </c>
      <c r="C4" s="7">
        <v>25858</v>
      </c>
      <c r="D4" s="4"/>
    </row>
    <row r="5" spans="1:4" ht="30">
      <c r="A5" s="2" t="s">
        <v>339</v>
      </c>
      <c r="B5" s="6">
        <v>53642</v>
      </c>
      <c r="C5" s="6">
        <v>66253</v>
      </c>
      <c r="D5" s="4"/>
    </row>
    <row r="6" spans="1:4">
      <c r="A6" s="2" t="s">
        <v>340</v>
      </c>
      <c r="B6" s="6">
        <v>200510</v>
      </c>
      <c r="C6" s="6">
        <v>214159</v>
      </c>
      <c r="D6" s="4"/>
    </row>
    <row r="7" spans="1:4">
      <c r="A7" s="2" t="s">
        <v>341</v>
      </c>
      <c r="B7" s="6">
        <v>28130</v>
      </c>
      <c r="C7" s="6">
        <v>28697</v>
      </c>
      <c r="D7" s="4"/>
    </row>
    <row r="8" spans="1:4">
      <c r="A8" s="2" t="s">
        <v>342</v>
      </c>
      <c r="B8" s="6">
        <v>135022</v>
      </c>
      <c r="C8" s="6">
        <v>147300</v>
      </c>
      <c r="D8" s="4"/>
    </row>
    <row r="9" spans="1:4">
      <c r="A9" s="2" t="s">
        <v>343</v>
      </c>
      <c r="B9" s="6">
        <v>7248</v>
      </c>
      <c r="C9" s="6">
        <v>6750</v>
      </c>
      <c r="D9" s="4"/>
    </row>
    <row r="10" spans="1:4">
      <c r="A10" s="2" t="s">
        <v>344</v>
      </c>
      <c r="B10" s="4">
        <v>499</v>
      </c>
      <c r="C10" s="4">
        <v>738</v>
      </c>
      <c r="D10" s="4"/>
    </row>
    <row r="11" spans="1:4">
      <c r="A11" s="2" t="s">
        <v>345</v>
      </c>
      <c r="B11" s="6">
        <v>2276</v>
      </c>
      <c r="C11" s="6">
        <v>2339</v>
      </c>
      <c r="D11" s="4"/>
    </row>
    <row r="12" spans="1:4">
      <c r="A12" s="2" t="s">
        <v>346</v>
      </c>
      <c r="B12" s="6">
        <v>1251</v>
      </c>
      <c r="C12" s="6">
        <v>1124</v>
      </c>
      <c r="D12" s="4"/>
    </row>
    <row r="13" spans="1:4">
      <c r="A13" s="2" t="s">
        <v>510</v>
      </c>
      <c r="B13" s="6">
        <v>452864</v>
      </c>
      <c r="C13" s="6">
        <v>493218</v>
      </c>
      <c r="D13" s="4"/>
    </row>
    <row r="14" spans="1:4">
      <c r="A14" s="2" t="s">
        <v>347</v>
      </c>
      <c r="B14" s="4">
        <v>-608</v>
      </c>
      <c r="C14" s="4">
        <v>-506</v>
      </c>
      <c r="D14" s="4"/>
    </row>
    <row r="15" spans="1:4">
      <c r="A15" s="2" t="s">
        <v>39</v>
      </c>
      <c r="B15" s="6">
        <v>-9377</v>
      </c>
      <c r="C15" s="6">
        <v>-11590</v>
      </c>
      <c r="D15" s="6">
        <v>-16549</v>
      </c>
    </row>
    <row r="16" spans="1:4">
      <c r="A16" s="2" t="s">
        <v>40</v>
      </c>
      <c r="B16" s="6">
        <v>442879</v>
      </c>
      <c r="C16" s="6">
        <v>481122</v>
      </c>
      <c r="D16" s="4"/>
    </row>
    <row r="17" spans="1:4">
      <c r="A17" s="2" t="s">
        <v>37</v>
      </c>
      <c r="B17" s="7">
        <v>2882</v>
      </c>
      <c r="C17" s="7">
        <v>0</v>
      </c>
      <c r="D17"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71</v>
      </c>
      <c r="B1" s="8" t="s">
        <v>2</v>
      </c>
      <c r="C1" s="8" t="s">
        <v>28</v>
      </c>
    </row>
    <row r="2" spans="1:3" ht="30">
      <c r="A2" s="1" t="s">
        <v>27</v>
      </c>
      <c r="B2" s="8"/>
      <c r="C2" s="8"/>
    </row>
    <row r="3" spans="1:3" ht="30">
      <c r="A3" s="3" t="s">
        <v>336</v>
      </c>
      <c r="B3" s="4"/>
      <c r="C3" s="4"/>
    </row>
    <row r="4" spans="1:3" ht="30">
      <c r="A4" s="2" t="s">
        <v>355</v>
      </c>
      <c r="B4" s="7">
        <v>17</v>
      </c>
      <c r="C4" s="7">
        <v>23</v>
      </c>
    </row>
    <row r="5" spans="1:3">
      <c r="A5" s="2" t="s">
        <v>356</v>
      </c>
      <c r="B5" s="6">
        <v>8259</v>
      </c>
      <c r="C5" s="6">
        <v>27227</v>
      </c>
    </row>
    <row r="6" spans="1:3">
      <c r="A6" s="2" t="s">
        <v>357</v>
      </c>
      <c r="B6" s="6">
        <v>1865</v>
      </c>
      <c r="C6" s="4">
        <v>0</v>
      </c>
    </row>
    <row r="7" spans="1:3">
      <c r="A7" s="2" t="s">
        <v>45</v>
      </c>
      <c r="B7" s="6">
        <v>3782</v>
      </c>
      <c r="C7" s="6">
        <v>8502</v>
      </c>
    </row>
    <row r="8" spans="1:3">
      <c r="A8" s="2" t="s">
        <v>124</v>
      </c>
      <c r="B8" s="7">
        <v>13923</v>
      </c>
      <c r="C8" s="7">
        <v>357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8" t="s">
        <v>1</v>
      </c>
      <c r="C1" s="8"/>
    </row>
    <row r="2" spans="1:3" ht="30">
      <c r="A2" s="1" t="s">
        <v>27</v>
      </c>
      <c r="B2" s="1" t="s">
        <v>2</v>
      </c>
      <c r="C2" s="1" t="s">
        <v>28</v>
      </c>
    </row>
    <row r="3" spans="1:3">
      <c r="A3" s="2" t="s">
        <v>111</v>
      </c>
      <c r="B3" s="7">
        <v>-4189</v>
      </c>
      <c r="C3" s="7">
        <v>-350</v>
      </c>
    </row>
    <row r="4" spans="1:3">
      <c r="A4" s="3" t="s">
        <v>115</v>
      </c>
      <c r="B4" s="4"/>
      <c r="C4" s="4"/>
    </row>
    <row r="5" spans="1:3" ht="30">
      <c r="A5" s="2" t="s">
        <v>116</v>
      </c>
      <c r="B5" s="6">
        <v>1348</v>
      </c>
      <c r="C5" s="6">
        <v>-1027</v>
      </c>
    </row>
    <row r="6" spans="1:3">
      <c r="A6" s="2" t="s">
        <v>117</v>
      </c>
      <c r="B6" s="4">
        <v>0</v>
      </c>
      <c r="C6" s="4">
        <v>307</v>
      </c>
    </row>
    <row r="7" spans="1:3" ht="30">
      <c r="A7" s="2" t="s">
        <v>118</v>
      </c>
      <c r="B7" s="4">
        <v>-265</v>
      </c>
      <c r="C7" s="4">
        <v>-462</v>
      </c>
    </row>
    <row r="8" spans="1:3">
      <c r="A8" s="2" t="s">
        <v>117</v>
      </c>
      <c r="B8" s="4">
        <v>0</v>
      </c>
      <c r="C8" s="4">
        <v>178</v>
      </c>
    </row>
    <row r="9" spans="1:3" ht="60">
      <c r="A9" s="2" t="s">
        <v>119</v>
      </c>
      <c r="B9" s="4">
        <v>-93</v>
      </c>
      <c r="C9" s="4">
        <v>100</v>
      </c>
    </row>
    <row r="10" spans="1:3">
      <c r="A10" s="2" t="s">
        <v>117</v>
      </c>
      <c r="B10" s="4">
        <v>0</v>
      </c>
      <c r="C10" s="4">
        <v>-39</v>
      </c>
    </row>
    <row r="11" spans="1:3" ht="30">
      <c r="A11" s="2" t="s">
        <v>120</v>
      </c>
      <c r="B11" s="4">
        <v>990</v>
      </c>
      <c r="C11" s="4">
        <v>-943</v>
      </c>
    </row>
    <row r="12" spans="1:3">
      <c r="A12" s="2" t="s">
        <v>121</v>
      </c>
      <c r="B12" s="7">
        <v>-3199</v>
      </c>
      <c r="C12" s="7">
        <v>-12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72</v>
      </c>
      <c r="B1" s="8" t="s">
        <v>1</v>
      </c>
      <c r="C1" s="8"/>
    </row>
    <row r="2" spans="1:3" ht="30">
      <c r="A2" s="1" t="s">
        <v>27</v>
      </c>
      <c r="B2" s="1" t="s">
        <v>2</v>
      </c>
      <c r="C2" s="1" t="s">
        <v>28</v>
      </c>
    </row>
    <row r="3" spans="1:3" ht="30">
      <c r="A3" s="3" t="s">
        <v>1073</v>
      </c>
      <c r="B3" s="4"/>
      <c r="C3" s="4"/>
    </row>
    <row r="4" spans="1:3">
      <c r="A4" s="2" t="s">
        <v>361</v>
      </c>
      <c r="B4" s="7">
        <v>9840</v>
      </c>
      <c r="C4" s="7">
        <v>15009</v>
      </c>
    </row>
    <row r="5" spans="1:3">
      <c r="A5" s="2" t="s">
        <v>1074</v>
      </c>
      <c r="B5" s="6">
        <v>1539</v>
      </c>
      <c r="C5" s="6">
        <v>2600</v>
      </c>
    </row>
    <row r="6" spans="1:3">
      <c r="A6" s="2" t="s">
        <v>363</v>
      </c>
      <c r="B6" s="6">
        <v>-2602</v>
      </c>
      <c r="C6" s="6">
        <v>-7769</v>
      </c>
    </row>
    <row r="7" spans="1:3">
      <c r="A7" s="2" t="s">
        <v>366</v>
      </c>
      <c r="B7" s="7">
        <v>8777</v>
      </c>
      <c r="C7" s="7">
        <v>984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45">
      <c r="A1" s="1" t="s">
        <v>1075</v>
      </c>
      <c r="B1" s="8" t="s">
        <v>2</v>
      </c>
      <c r="C1" s="8" t="s">
        <v>28</v>
      </c>
    </row>
    <row r="2" spans="1:3" ht="30">
      <c r="A2" s="1" t="s">
        <v>27</v>
      </c>
      <c r="B2" s="8"/>
      <c r="C2" s="8"/>
    </row>
    <row r="3" spans="1:3" ht="30">
      <c r="A3" s="3" t="s">
        <v>1076</v>
      </c>
      <c r="B3" s="4"/>
      <c r="C3" s="4"/>
    </row>
    <row r="4" spans="1:3">
      <c r="A4" s="2" t="s">
        <v>483</v>
      </c>
      <c r="B4" s="7">
        <v>24286</v>
      </c>
      <c r="C4" s="7">
        <v>25858</v>
      </c>
    </row>
    <row r="5" spans="1:3" ht="30">
      <c r="A5" s="2" t="s">
        <v>1077</v>
      </c>
      <c r="B5" s="6">
        <v>53642</v>
      </c>
      <c r="C5" s="6">
        <v>66253</v>
      </c>
    </row>
    <row r="6" spans="1:3">
      <c r="A6" s="2" t="s">
        <v>1078</v>
      </c>
      <c r="B6" s="6">
        <v>200510</v>
      </c>
      <c r="C6" s="6">
        <v>214159</v>
      </c>
    </row>
    <row r="7" spans="1:3">
      <c r="A7" s="2" t="s">
        <v>1079</v>
      </c>
      <c r="B7" s="6">
        <v>28130</v>
      </c>
      <c r="C7" s="6">
        <v>28697</v>
      </c>
    </row>
    <row r="8" spans="1:3">
      <c r="A8" s="2" t="s">
        <v>1080</v>
      </c>
      <c r="B8" s="6">
        <v>135022</v>
      </c>
      <c r="C8" s="6">
        <v>147300</v>
      </c>
    </row>
    <row r="9" spans="1:3">
      <c r="A9" s="2" t="s">
        <v>1081</v>
      </c>
      <c r="B9" s="6">
        <v>7248</v>
      </c>
      <c r="C9" s="6">
        <v>6750</v>
      </c>
    </row>
    <row r="10" spans="1:3">
      <c r="A10" s="2" t="s">
        <v>1082</v>
      </c>
      <c r="B10" s="4">
        <v>499</v>
      </c>
      <c r="C10" s="4">
        <v>738</v>
      </c>
    </row>
    <row r="11" spans="1:3">
      <c r="A11" s="2" t="s">
        <v>124</v>
      </c>
      <c r="B11" s="6">
        <v>449337</v>
      </c>
      <c r="C11" s="6">
        <v>489755</v>
      </c>
    </row>
    <row r="12" spans="1:3">
      <c r="A12" s="2" t="s">
        <v>1083</v>
      </c>
      <c r="B12" s="6">
        <v>2276</v>
      </c>
      <c r="C12" s="6">
        <v>2339</v>
      </c>
    </row>
    <row r="13" spans="1:3">
      <c r="A13" s="2" t="s">
        <v>1084</v>
      </c>
      <c r="B13" s="6">
        <v>1251</v>
      </c>
      <c r="C13" s="6">
        <v>1124</v>
      </c>
    </row>
    <row r="14" spans="1:3" ht="30">
      <c r="A14" s="2" t="s">
        <v>1085</v>
      </c>
      <c r="B14" s="6">
        <v>2882</v>
      </c>
      <c r="C14" s="4">
        <v>0</v>
      </c>
    </row>
    <row r="15" spans="1:3" ht="30">
      <c r="A15" s="2" t="s">
        <v>1086</v>
      </c>
      <c r="B15" s="4"/>
      <c r="C15" s="4"/>
    </row>
    <row r="16" spans="1:3" ht="30">
      <c r="A16" s="3" t="s">
        <v>1076</v>
      </c>
      <c r="B16" s="4"/>
      <c r="C16" s="4"/>
    </row>
    <row r="17" spans="1:3">
      <c r="A17" s="2" t="s">
        <v>1083</v>
      </c>
      <c r="B17" s="6">
        <v>2276</v>
      </c>
      <c r="C17" s="6">
        <v>2339</v>
      </c>
    </row>
    <row r="18" spans="1:3">
      <c r="A18" s="2" t="s">
        <v>1084</v>
      </c>
      <c r="B18" s="6">
        <v>1251</v>
      </c>
      <c r="C18" s="6">
        <v>1124</v>
      </c>
    </row>
    <row r="19" spans="1:3">
      <c r="A19" s="2" t="s">
        <v>1087</v>
      </c>
      <c r="B19" s="4"/>
      <c r="C19" s="4"/>
    </row>
    <row r="20" spans="1:3" ht="30">
      <c r="A20" s="3" t="s">
        <v>1076</v>
      </c>
      <c r="B20" s="4"/>
      <c r="C20" s="4"/>
    </row>
    <row r="21" spans="1:3">
      <c r="A21" s="2" t="s">
        <v>483</v>
      </c>
      <c r="B21" s="6">
        <v>2099</v>
      </c>
      <c r="C21" s="6">
        <v>2014</v>
      </c>
    </row>
    <row r="22" spans="1:3" ht="30">
      <c r="A22" s="2" t="s">
        <v>1077</v>
      </c>
      <c r="B22" s="4">
        <v>0</v>
      </c>
      <c r="C22" s="4">
        <v>0</v>
      </c>
    </row>
    <row r="23" spans="1:3">
      <c r="A23" s="2" t="s">
        <v>1078</v>
      </c>
      <c r="B23" s="4">
        <v>0</v>
      </c>
      <c r="C23" s="4">
        <v>0</v>
      </c>
    </row>
    <row r="24" spans="1:3">
      <c r="A24" s="2" t="s">
        <v>1079</v>
      </c>
      <c r="B24" s="4">
        <v>0</v>
      </c>
      <c r="C24" s="4">
        <v>0</v>
      </c>
    </row>
    <row r="25" spans="1:3">
      <c r="A25" s="2" t="s">
        <v>1080</v>
      </c>
      <c r="B25" s="4">
        <v>0</v>
      </c>
      <c r="C25" s="4">
        <v>0</v>
      </c>
    </row>
    <row r="26" spans="1:3">
      <c r="A26" s="2" t="s">
        <v>1081</v>
      </c>
      <c r="B26" s="6">
        <v>1638</v>
      </c>
      <c r="C26" s="6">
        <v>1365</v>
      </c>
    </row>
    <row r="27" spans="1:3">
      <c r="A27" s="2" t="s">
        <v>1082</v>
      </c>
      <c r="B27" s="4">
        <v>0</v>
      </c>
      <c r="C27" s="4">
        <v>8</v>
      </c>
    </row>
    <row r="28" spans="1:3">
      <c r="A28" s="2" t="s">
        <v>124</v>
      </c>
      <c r="B28" s="6">
        <v>3737</v>
      </c>
      <c r="C28" s="6">
        <v>3387</v>
      </c>
    </row>
    <row r="29" spans="1:3">
      <c r="A29" s="2" t="s">
        <v>1088</v>
      </c>
      <c r="B29" s="4"/>
      <c r="C29" s="4"/>
    </row>
    <row r="30" spans="1:3" ht="30">
      <c r="A30" s="3" t="s">
        <v>1076</v>
      </c>
      <c r="B30" s="4"/>
      <c r="C30" s="4"/>
    </row>
    <row r="31" spans="1:3">
      <c r="A31" s="2" t="s">
        <v>483</v>
      </c>
      <c r="B31" s="4">
        <v>606</v>
      </c>
      <c r="C31" s="4">
        <v>646</v>
      </c>
    </row>
    <row r="32" spans="1:3" ht="30">
      <c r="A32" s="2" t="s">
        <v>1077</v>
      </c>
      <c r="B32" s="4">
        <v>630</v>
      </c>
      <c r="C32" s="4">
        <v>374</v>
      </c>
    </row>
    <row r="33" spans="1:3">
      <c r="A33" s="2" t="s">
        <v>1078</v>
      </c>
      <c r="B33" s="6">
        <v>2206</v>
      </c>
      <c r="C33" s="6">
        <v>2696</v>
      </c>
    </row>
    <row r="34" spans="1:3">
      <c r="A34" s="2" t="s">
        <v>1079</v>
      </c>
      <c r="B34" s="4">
        <v>0</v>
      </c>
      <c r="C34" s="4">
        <v>2</v>
      </c>
    </row>
    <row r="35" spans="1:3">
      <c r="A35" s="2" t="s">
        <v>1080</v>
      </c>
      <c r="B35" s="6">
        <v>14794</v>
      </c>
      <c r="C35" s="6">
        <v>12811</v>
      </c>
    </row>
    <row r="36" spans="1:3">
      <c r="A36" s="2" t="s">
        <v>1081</v>
      </c>
      <c r="B36" s="4">
        <v>314</v>
      </c>
      <c r="C36" s="4">
        <v>412</v>
      </c>
    </row>
    <row r="37" spans="1:3">
      <c r="A37" s="2" t="s">
        <v>1082</v>
      </c>
      <c r="B37" s="4">
        <v>11</v>
      </c>
      <c r="C37" s="4">
        <v>15</v>
      </c>
    </row>
    <row r="38" spans="1:3">
      <c r="A38" s="2" t="s">
        <v>124</v>
      </c>
      <c r="B38" s="6">
        <v>18561</v>
      </c>
      <c r="C38" s="6">
        <v>16956</v>
      </c>
    </row>
    <row r="39" spans="1:3" ht="30">
      <c r="A39" s="2" t="s">
        <v>1089</v>
      </c>
      <c r="B39" s="4"/>
      <c r="C39" s="4"/>
    </row>
    <row r="40" spans="1:3" ht="30">
      <c r="A40" s="3" t="s">
        <v>1076</v>
      </c>
      <c r="B40" s="4"/>
      <c r="C40" s="4"/>
    </row>
    <row r="41" spans="1:3">
      <c r="A41" s="2" t="s">
        <v>483</v>
      </c>
      <c r="B41" s="6">
        <v>9506</v>
      </c>
      <c r="C41" s="6">
        <v>9639</v>
      </c>
    </row>
    <row r="42" spans="1:3" ht="30">
      <c r="A42" s="2" t="s">
        <v>1077</v>
      </c>
      <c r="B42" s="6">
        <v>10625</v>
      </c>
      <c r="C42" s="6">
        <v>14296</v>
      </c>
    </row>
    <row r="43" spans="1:3">
      <c r="A43" s="2" t="s">
        <v>1078</v>
      </c>
      <c r="B43" s="6">
        <v>81761</v>
      </c>
      <c r="C43" s="6">
        <v>75898</v>
      </c>
    </row>
    <row r="44" spans="1:3">
      <c r="A44" s="2" t="s">
        <v>1079</v>
      </c>
      <c r="B44" s="6">
        <v>1893</v>
      </c>
      <c r="C44" s="6">
        <v>3473</v>
      </c>
    </row>
    <row r="45" spans="1:3">
      <c r="A45" s="2" t="s">
        <v>1080</v>
      </c>
      <c r="B45" s="6">
        <v>53007</v>
      </c>
      <c r="C45" s="6">
        <v>53144</v>
      </c>
    </row>
    <row r="46" spans="1:3">
      <c r="A46" s="2" t="s">
        <v>1081</v>
      </c>
      <c r="B46" s="6">
        <v>3556</v>
      </c>
      <c r="C46" s="6">
        <v>3628</v>
      </c>
    </row>
    <row r="47" spans="1:3">
      <c r="A47" s="2" t="s">
        <v>1082</v>
      </c>
      <c r="B47" s="4">
        <v>225</v>
      </c>
      <c r="C47" s="4">
        <v>482</v>
      </c>
    </row>
    <row r="48" spans="1:3">
      <c r="A48" s="2" t="s">
        <v>124</v>
      </c>
      <c r="B48" s="6">
        <v>160573</v>
      </c>
      <c r="C48" s="6">
        <v>160560</v>
      </c>
    </row>
    <row r="49" spans="1:3">
      <c r="A49" s="2" t="s">
        <v>1090</v>
      </c>
      <c r="B49" s="4"/>
      <c r="C49" s="4"/>
    </row>
    <row r="50" spans="1:3" ht="30">
      <c r="A50" s="3" t="s">
        <v>1076</v>
      </c>
      <c r="B50" s="4"/>
      <c r="C50" s="4"/>
    </row>
    <row r="51" spans="1:3">
      <c r="A51" s="2" t="s">
        <v>483</v>
      </c>
      <c r="B51" s="6">
        <v>11932</v>
      </c>
      <c r="C51" s="6">
        <v>12616</v>
      </c>
    </row>
    <row r="52" spans="1:3" ht="30">
      <c r="A52" s="2" t="s">
        <v>1077</v>
      </c>
      <c r="B52" s="6">
        <v>34709</v>
      </c>
      <c r="C52" s="6">
        <v>36723</v>
      </c>
    </row>
    <row r="53" spans="1:3">
      <c r="A53" s="2" t="s">
        <v>1078</v>
      </c>
      <c r="B53" s="6">
        <v>110683</v>
      </c>
      <c r="C53" s="6">
        <v>121522</v>
      </c>
    </row>
    <row r="54" spans="1:3">
      <c r="A54" s="2" t="s">
        <v>1079</v>
      </c>
      <c r="B54" s="6">
        <v>26074</v>
      </c>
      <c r="C54" s="6">
        <v>23779</v>
      </c>
    </row>
    <row r="55" spans="1:3">
      <c r="A55" s="2" t="s">
        <v>1080</v>
      </c>
      <c r="B55" s="6">
        <v>56359</v>
      </c>
      <c r="C55" s="6">
        <v>57460</v>
      </c>
    </row>
    <row r="56" spans="1:3">
      <c r="A56" s="2" t="s">
        <v>1081</v>
      </c>
      <c r="B56" s="6">
        <v>1186</v>
      </c>
      <c r="C56" s="6">
        <v>1235</v>
      </c>
    </row>
    <row r="57" spans="1:3">
      <c r="A57" s="2" t="s">
        <v>1082</v>
      </c>
      <c r="B57" s="4">
        <v>146</v>
      </c>
      <c r="C57" s="4">
        <v>107</v>
      </c>
    </row>
    <row r="58" spans="1:3">
      <c r="A58" s="2" t="s">
        <v>124</v>
      </c>
      <c r="B58" s="6">
        <v>241089</v>
      </c>
      <c r="C58" s="6">
        <v>253442</v>
      </c>
    </row>
    <row r="59" spans="1:3">
      <c r="A59" s="2" t="s">
        <v>1091</v>
      </c>
      <c r="B59" s="4"/>
      <c r="C59" s="4"/>
    </row>
    <row r="60" spans="1:3" ht="30">
      <c r="A60" s="3" t="s">
        <v>1076</v>
      </c>
      <c r="B60" s="4"/>
      <c r="C60" s="4"/>
    </row>
    <row r="61" spans="1:3">
      <c r="A61" s="2" t="s">
        <v>483</v>
      </c>
      <c r="B61" s="4">
        <v>143</v>
      </c>
      <c r="C61" s="4">
        <v>137</v>
      </c>
    </row>
    <row r="62" spans="1:3" ht="30">
      <c r="A62" s="2" t="s">
        <v>1077</v>
      </c>
      <c r="B62" s="6">
        <v>1892</v>
      </c>
      <c r="C62" s="6">
        <v>1922</v>
      </c>
    </row>
    <row r="63" spans="1:3">
      <c r="A63" s="2" t="s">
        <v>1078</v>
      </c>
      <c r="B63" s="6">
        <v>3989</v>
      </c>
      <c r="C63" s="6">
        <v>2558</v>
      </c>
    </row>
    <row r="64" spans="1:3">
      <c r="A64" s="2" t="s">
        <v>1079</v>
      </c>
      <c r="B64" s="4">
        <v>0</v>
      </c>
      <c r="C64" s="4">
        <v>262</v>
      </c>
    </row>
    <row r="65" spans="1:3">
      <c r="A65" s="2" t="s">
        <v>1080</v>
      </c>
      <c r="B65" s="6">
        <v>8720</v>
      </c>
      <c r="C65" s="6">
        <v>8450</v>
      </c>
    </row>
    <row r="66" spans="1:3">
      <c r="A66" s="2" t="s">
        <v>1081</v>
      </c>
      <c r="B66" s="4">
        <v>62</v>
      </c>
      <c r="C66" s="4">
        <v>63</v>
      </c>
    </row>
    <row r="67" spans="1:3">
      <c r="A67" s="2" t="s">
        <v>1082</v>
      </c>
      <c r="B67" s="4">
        <v>117</v>
      </c>
      <c r="C67" s="4">
        <v>126</v>
      </c>
    </row>
    <row r="68" spans="1:3">
      <c r="A68" s="2" t="s">
        <v>124</v>
      </c>
      <c r="B68" s="6">
        <v>14923</v>
      </c>
      <c r="C68" s="6">
        <v>13518</v>
      </c>
    </row>
    <row r="69" spans="1:3">
      <c r="A69" s="2" t="s">
        <v>1092</v>
      </c>
      <c r="B69" s="4"/>
      <c r="C69" s="4"/>
    </row>
    <row r="70" spans="1:3" ht="30">
      <c r="A70" s="3" t="s">
        <v>1076</v>
      </c>
      <c r="B70" s="4"/>
      <c r="C70" s="4"/>
    </row>
    <row r="71" spans="1:3">
      <c r="A71" s="2" t="s">
        <v>483</v>
      </c>
      <c r="B71" s="4">
        <v>0</v>
      </c>
      <c r="C71" s="4">
        <v>806</v>
      </c>
    </row>
    <row r="72" spans="1:3" ht="30">
      <c r="A72" s="2" t="s">
        <v>1077</v>
      </c>
      <c r="B72" s="6">
        <v>5786</v>
      </c>
      <c r="C72" s="6">
        <v>12938</v>
      </c>
    </row>
    <row r="73" spans="1:3">
      <c r="A73" s="2" t="s">
        <v>1078</v>
      </c>
      <c r="B73" s="6">
        <v>1871</v>
      </c>
      <c r="C73" s="6">
        <v>11485</v>
      </c>
    </row>
    <row r="74" spans="1:3">
      <c r="A74" s="2" t="s">
        <v>1079</v>
      </c>
      <c r="B74" s="4">
        <v>163</v>
      </c>
      <c r="C74" s="6">
        <v>1181</v>
      </c>
    </row>
    <row r="75" spans="1:3">
      <c r="A75" s="2" t="s">
        <v>1080</v>
      </c>
      <c r="B75" s="6">
        <v>2142</v>
      </c>
      <c r="C75" s="6">
        <v>15435</v>
      </c>
    </row>
    <row r="76" spans="1:3">
      <c r="A76" s="2" t="s">
        <v>1081</v>
      </c>
      <c r="B76" s="4">
        <v>492</v>
      </c>
      <c r="C76" s="4">
        <v>47</v>
      </c>
    </row>
    <row r="77" spans="1:3">
      <c r="A77" s="2" t="s">
        <v>1082</v>
      </c>
      <c r="B77" s="4">
        <v>0</v>
      </c>
      <c r="C77" s="4">
        <v>0</v>
      </c>
    </row>
    <row r="78" spans="1:3">
      <c r="A78" s="2" t="s">
        <v>124</v>
      </c>
      <c r="B78" s="6">
        <v>10454</v>
      </c>
      <c r="C78" s="6">
        <v>41892</v>
      </c>
    </row>
    <row r="79" spans="1:3" ht="30">
      <c r="A79" s="2" t="s">
        <v>1085</v>
      </c>
      <c r="B79" s="6">
        <v>2500</v>
      </c>
      <c r="C79" s="4"/>
    </row>
    <row r="80" spans="1:3" ht="30">
      <c r="A80" s="2" t="s">
        <v>1093</v>
      </c>
      <c r="B80" s="4"/>
      <c r="C80" s="4"/>
    </row>
    <row r="81" spans="1:3" ht="30">
      <c r="A81" s="3" t="s">
        <v>1076</v>
      </c>
      <c r="B81" s="4"/>
      <c r="C81" s="4"/>
    </row>
    <row r="82" spans="1:3">
      <c r="A82" s="2" t="s">
        <v>1083</v>
      </c>
      <c r="B82" s="6">
        <v>2263</v>
      </c>
      <c r="C82" s="6">
        <v>2316</v>
      </c>
    </row>
    <row r="83" spans="1:3">
      <c r="A83" s="2" t="s">
        <v>1084</v>
      </c>
      <c r="B83" s="6">
        <v>1248</v>
      </c>
      <c r="C83" s="6">
        <v>1124</v>
      </c>
    </row>
    <row r="84" spans="1:3" ht="30">
      <c r="A84" s="2" t="s">
        <v>1094</v>
      </c>
      <c r="B84" s="4"/>
      <c r="C84" s="4"/>
    </row>
    <row r="85" spans="1:3" ht="30">
      <c r="A85" s="3" t="s">
        <v>1076</v>
      </c>
      <c r="B85" s="4"/>
      <c r="C85" s="4"/>
    </row>
    <row r="86" spans="1:3">
      <c r="A86" s="2" t="s">
        <v>1083</v>
      </c>
      <c r="B86" s="4">
        <v>13</v>
      </c>
      <c r="C86" s="4">
        <v>23</v>
      </c>
    </row>
    <row r="87" spans="1:3">
      <c r="A87" s="2" t="s">
        <v>1084</v>
      </c>
      <c r="B87" s="7">
        <v>3</v>
      </c>
      <c r="C87"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ht="45">
      <c r="A1" s="1" t="s">
        <v>1095</v>
      </c>
      <c r="B1" s="8" t="s">
        <v>2</v>
      </c>
      <c r="C1" s="8" t="s">
        <v>28</v>
      </c>
    </row>
    <row r="2" spans="1:3" ht="30">
      <c r="A2" s="1" t="s">
        <v>27</v>
      </c>
      <c r="B2" s="8"/>
      <c r="C2" s="8"/>
    </row>
    <row r="3" spans="1:3" ht="30">
      <c r="A3" s="3" t="s">
        <v>1096</v>
      </c>
      <c r="B3" s="4"/>
      <c r="C3" s="4"/>
    </row>
    <row r="4" spans="1:3">
      <c r="A4" s="2" t="s">
        <v>1097</v>
      </c>
      <c r="B4" s="7">
        <v>1352</v>
      </c>
      <c r="C4" s="7">
        <v>1595</v>
      </c>
    </row>
    <row r="5" spans="1:3">
      <c r="A5" s="2" t="s">
        <v>430</v>
      </c>
      <c r="B5" s="6">
        <v>8259</v>
      </c>
      <c r="C5" s="6">
        <v>27227</v>
      </c>
    </row>
    <row r="6" spans="1:3">
      <c r="A6" s="2" t="s">
        <v>422</v>
      </c>
      <c r="B6" s="4">
        <v>17</v>
      </c>
      <c r="C6" s="4">
        <v>23</v>
      </c>
    </row>
    <row r="7" spans="1:3">
      <c r="A7" s="2" t="s">
        <v>1098</v>
      </c>
      <c r="B7" s="6">
        <v>9628</v>
      </c>
      <c r="C7" s="6">
        <v>28845</v>
      </c>
    </row>
    <row r="8" spans="1:3">
      <c r="A8" s="2" t="s">
        <v>425</v>
      </c>
      <c r="B8" s="6">
        <v>443236</v>
      </c>
      <c r="C8" s="6">
        <v>464373</v>
      </c>
    </row>
    <row r="9" spans="1:3">
      <c r="A9" s="2" t="s">
        <v>510</v>
      </c>
      <c r="B9" s="6">
        <v>452864</v>
      </c>
      <c r="C9" s="6">
        <v>493218</v>
      </c>
    </row>
    <row r="10" spans="1:3" ht="30">
      <c r="A10" s="2" t="s">
        <v>1099</v>
      </c>
      <c r="B10" s="4">
        <v>67</v>
      </c>
      <c r="C10" s="4"/>
    </row>
    <row r="11" spans="1:3" ht="30">
      <c r="A11" s="2" t="s">
        <v>1100</v>
      </c>
      <c r="B11" s="6">
        <v>1865</v>
      </c>
      <c r="C11" s="4">
        <v>0</v>
      </c>
    </row>
    <row r="12" spans="1:3">
      <c r="A12" s="2" t="s">
        <v>1101</v>
      </c>
      <c r="B12" s="4"/>
      <c r="C12" s="4"/>
    </row>
    <row r="13" spans="1:3" ht="30">
      <c r="A13" s="3" t="s">
        <v>1096</v>
      </c>
      <c r="B13" s="4"/>
      <c r="C13" s="4"/>
    </row>
    <row r="14" spans="1:3">
      <c r="A14" s="2" t="s">
        <v>1097</v>
      </c>
      <c r="B14" s="4">
        <v>14</v>
      </c>
      <c r="C14" s="4">
        <v>34</v>
      </c>
    </row>
    <row r="15" spans="1:3">
      <c r="A15" s="2" t="s">
        <v>430</v>
      </c>
      <c r="B15" s="4">
        <v>0</v>
      </c>
      <c r="C15" s="4">
        <v>651</v>
      </c>
    </row>
    <row r="16" spans="1:3">
      <c r="A16" s="2" t="s">
        <v>422</v>
      </c>
      <c r="B16" s="4">
        <v>0</v>
      </c>
      <c r="C16" s="4">
        <v>0</v>
      </c>
    </row>
    <row r="17" spans="1:3">
      <c r="A17" s="2" t="s">
        <v>1098</v>
      </c>
      <c r="B17" s="4">
        <v>14</v>
      </c>
      <c r="C17" s="4">
        <v>685</v>
      </c>
    </row>
    <row r="18" spans="1:3">
      <c r="A18" s="2" t="s">
        <v>425</v>
      </c>
      <c r="B18" s="6">
        <v>24272</v>
      </c>
      <c r="C18" s="6">
        <v>25173</v>
      </c>
    </row>
    <row r="19" spans="1:3">
      <c r="A19" s="2" t="s">
        <v>510</v>
      </c>
      <c r="B19" s="6">
        <v>24286</v>
      </c>
      <c r="C19" s="6">
        <v>25858</v>
      </c>
    </row>
    <row r="20" spans="1:3" ht="30">
      <c r="A20" s="2" t="s">
        <v>1102</v>
      </c>
      <c r="B20" s="4"/>
      <c r="C20" s="4"/>
    </row>
    <row r="21" spans="1:3" ht="30">
      <c r="A21" s="3" t="s">
        <v>1096</v>
      </c>
      <c r="B21" s="4"/>
      <c r="C21" s="4"/>
    </row>
    <row r="22" spans="1:3">
      <c r="A22" s="2" t="s">
        <v>1097</v>
      </c>
      <c r="B22" s="4">
        <v>27</v>
      </c>
      <c r="C22" s="4">
        <v>252</v>
      </c>
    </row>
    <row r="23" spans="1:3">
      <c r="A23" s="2" t="s">
        <v>430</v>
      </c>
      <c r="B23" s="6">
        <v>5533</v>
      </c>
      <c r="C23" s="6">
        <v>9536</v>
      </c>
    </row>
    <row r="24" spans="1:3">
      <c r="A24" s="2" t="s">
        <v>422</v>
      </c>
      <c r="B24" s="4">
        <v>0</v>
      </c>
      <c r="C24" s="4">
        <v>0</v>
      </c>
    </row>
    <row r="25" spans="1:3">
      <c r="A25" s="2" t="s">
        <v>1098</v>
      </c>
      <c r="B25" s="6">
        <v>5560</v>
      </c>
      <c r="C25" s="6">
        <v>9788</v>
      </c>
    </row>
    <row r="26" spans="1:3">
      <c r="A26" s="2" t="s">
        <v>425</v>
      </c>
      <c r="B26" s="6">
        <v>48082</v>
      </c>
      <c r="C26" s="6">
        <v>56465</v>
      </c>
    </row>
    <row r="27" spans="1:3">
      <c r="A27" s="2" t="s">
        <v>510</v>
      </c>
      <c r="B27" s="6">
        <v>53642</v>
      </c>
      <c r="C27" s="6">
        <v>66253</v>
      </c>
    </row>
    <row r="28" spans="1:3">
      <c r="A28" s="2" t="s">
        <v>1103</v>
      </c>
      <c r="B28" s="4"/>
      <c r="C28" s="4"/>
    </row>
    <row r="29" spans="1:3" ht="30">
      <c r="A29" s="3" t="s">
        <v>1096</v>
      </c>
      <c r="B29" s="4"/>
      <c r="C29" s="4"/>
    </row>
    <row r="30" spans="1:3">
      <c r="A30" s="2" t="s">
        <v>1097</v>
      </c>
      <c r="B30" s="4">
        <v>0</v>
      </c>
      <c r="C30" s="4">
        <v>749</v>
      </c>
    </row>
    <row r="31" spans="1:3">
      <c r="A31" s="2" t="s">
        <v>430</v>
      </c>
      <c r="B31" s="4">
        <v>983</v>
      </c>
      <c r="C31" s="6">
        <v>6391</v>
      </c>
    </row>
    <row r="32" spans="1:3">
      <c r="A32" s="2" t="s">
        <v>422</v>
      </c>
      <c r="B32" s="4">
        <v>0</v>
      </c>
      <c r="C32" s="4">
        <v>0</v>
      </c>
    </row>
    <row r="33" spans="1:3">
      <c r="A33" s="2" t="s">
        <v>1098</v>
      </c>
      <c r="B33" s="4">
        <v>983</v>
      </c>
      <c r="C33" s="6">
        <v>7140</v>
      </c>
    </row>
    <row r="34" spans="1:3">
      <c r="A34" s="2" t="s">
        <v>425</v>
      </c>
      <c r="B34" s="6">
        <v>199527</v>
      </c>
      <c r="C34" s="6">
        <v>207019</v>
      </c>
    </row>
    <row r="35" spans="1:3">
      <c r="A35" s="2" t="s">
        <v>510</v>
      </c>
      <c r="B35" s="6">
        <v>200510</v>
      </c>
      <c r="C35" s="6">
        <v>214159</v>
      </c>
    </row>
    <row r="36" spans="1:3">
      <c r="A36" s="2" t="s">
        <v>1104</v>
      </c>
      <c r="B36" s="4"/>
      <c r="C36" s="4"/>
    </row>
    <row r="37" spans="1:3" ht="30">
      <c r="A37" s="3" t="s">
        <v>1096</v>
      </c>
      <c r="B37" s="4"/>
      <c r="C37" s="4"/>
    </row>
    <row r="38" spans="1:3">
      <c r="A38" s="2" t="s">
        <v>1097</v>
      </c>
      <c r="B38" s="4">
        <v>0</v>
      </c>
      <c r="C38" s="4">
        <v>0</v>
      </c>
    </row>
    <row r="39" spans="1:3">
      <c r="A39" s="2" t="s">
        <v>430</v>
      </c>
      <c r="B39" s="4">
        <v>0</v>
      </c>
      <c r="C39" s="4">
        <v>695</v>
      </c>
    </row>
    <row r="40" spans="1:3">
      <c r="A40" s="2" t="s">
        <v>422</v>
      </c>
      <c r="B40" s="4">
        <v>0</v>
      </c>
      <c r="C40" s="4">
        <v>0</v>
      </c>
    </row>
    <row r="41" spans="1:3">
      <c r="A41" s="2" t="s">
        <v>1098</v>
      </c>
      <c r="B41" s="4">
        <v>0</v>
      </c>
      <c r="C41" s="4">
        <v>695</v>
      </c>
    </row>
    <row r="42" spans="1:3">
      <c r="A42" s="2" t="s">
        <v>425</v>
      </c>
      <c r="B42" s="6">
        <v>28130</v>
      </c>
      <c r="C42" s="6">
        <v>28002</v>
      </c>
    </row>
    <row r="43" spans="1:3">
      <c r="A43" s="2" t="s">
        <v>510</v>
      </c>
      <c r="B43" s="6">
        <v>28130</v>
      </c>
      <c r="C43" s="6">
        <v>28697</v>
      </c>
    </row>
    <row r="44" spans="1:3">
      <c r="A44" s="2" t="s">
        <v>1105</v>
      </c>
      <c r="B44" s="4"/>
      <c r="C44" s="4"/>
    </row>
    <row r="45" spans="1:3" ht="30">
      <c r="A45" s="3" t="s">
        <v>1096</v>
      </c>
      <c r="B45" s="4"/>
      <c r="C45" s="4"/>
    </row>
    <row r="46" spans="1:3">
      <c r="A46" s="2" t="s">
        <v>1097</v>
      </c>
      <c r="B46" s="6">
        <v>1058</v>
      </c>
      <c r="C46" s="4">
        <v>421</v>
      </c>
    </row>
    <row r="47" spans="1:3">
      <c r="A47" s="2" t="s">
        <v>430</v>
      </c>
      <c r="B47" s="6">
        <v>1271</v>
      </c>
      <c r="C47" s="6">
        <v>9943</v>
      </c>
    </row>
    <row r="48" spans="1:3">
      <c r="A48" s="2" t="s">
        <v>422</v>
      </c>
      <c r="B48" s="4">
        <v>0</v>
      </c>
      <c r="C48" s="4">
        <v>0</v>
      </c>
    </row>
    <row r="49" spans="1:3">
      <c r="A49" s="2" t="s">
        <v>1098</v>
      </c>
      <c r="B49" s="6">
        <v>2329</v>
      </c>
      <c r="C49" s="6">
        <v>10364</v>
      </c>
    </row>
    <row r="50" spans="1:3">
      <c r="A50" s="2" t="s">
        <v>425</v>
      </c>
      <c r="B50" s="6">
        <v>132693</v>
      </c>
      <c r="C50" s="6">
        <v>136936</v>
      </c>
    </row>
    <row r="51" spans="1:3">
      <c r="A51" s="2" t="s">
        <v>510</v>
      </c>
      <c r="B51" s="6">
        <v>135022</v>
      </c>
      <c r="C51" s="6">
        <v>147300</v>
      </c>
    </row>
    <row r="52" spans="1:3">
      <c r="A52" s="2" t="s">
        <v>1106</v>
      </c>
      <c r="B52" s="4"/>
      <c r="C52" s="4"/>
    </row>
    <row r="53" spans="1:3" ht="30">
      <c r="A53" s="3" t="s">
        <v>1096</v>
      </c>
      <c r="B53" s="4"/>
      <c r="C53" s="4"/>
    </row>
    <row r="54" spans="1:3">
      <c r="A54" s="2" t="s">
        <v>1097</v>
      </c>
      <c r="B54" s="4">
        <v>82</v>
      </c>
      <c r="C54" s="4">
        <v>11</v>
      </c>
    </row>
    <row r="55" spans="1:3">
      <c r="A55" s="2" t="s">
        <v>430</v>
      </c>
      <c r="B55" s="4">
        <v>472</v>
      </c>
      <c r="C55" s="4">
        <v>11</v>
      </c>
    </row>
    <row r="56" spans="1:3">
      <c r="A56" s="2" t="s">
        <v>422</v>
      </c>
      <c r="B56" s="4">
        <v>0</v>
      </c>
      <c r="C56" s="4">
        <v>0</v>
      </c>
    </row>
    <row r="57" spans="1:3">
      <c r="A57" s="2" t="s">
        <v>1098</v>
      </c>
      <c r="B57" s="4">
        <v>554</v>
      </c>
      <c r="C57" s="4">
        <v>22</v>
      </c>
    </row>
    <row r="58" spans="1:3">
      <c r="A58" s="2" t="s">
        <v>425</v>
      </c>
      <c r="B58" s="6">
        <v>6694</v>
      </c>
      <c r="C58" s="6">
        <v>6728</v>
      </c>
    </row>
    <row r="59" spans="1:3">
      <c r="A59" s="2" t="s">
        <v>510</v>
      </c>
      <c r="B59" s="6">
        <v>7248</v>
      </c>
      <c r="C59" s="6">
        <v>6750</v>
      </c>
    </row>
    <row r="60" spans="1:3">
      <c r="A60" s="2" t="s">
        <v>1107</v>
      </c>
      <c r="B60" s="4"/>
      <c r="C60" s="4"/>
    </row>
    <row r="61" spans="1:3" ht="30">
      <c r="A61" s="3" t="s">
        <v>1096</v>
      </c>
      <c r="B61" s="4"/>
      <c r="C61" s="4"/>
    </row>
    <row r="62" spans="1:3">
      <c r="A62" s="2" t="s">
        <v>1097</v>
      </c>
      <c r="B62" s="4">
        <v>46</v>
      </c>
      <c r="C62" s="4">
        <v>76</v>
      </c>
    </row>
    <row r="63" spans="1:3">
      <c r="A63" s="2" t="s">
        <v>430</v>
      </c>
      <c r="B63" s="4">
        <v>0</v>
      </c>
      <c r="C63" s="4">
        <v>0</v>
      </c>
    </row>
    <row r="64" spans="1:3">
      <c r="A64" s="2" t="s">
        <v>422</v>
      </c>
      <c r="B64" s="4">
        <v>14</v>
      </c>
      <c r="C64" s="4">
        <v>23</v>
      </c>
    </row>
    <row r="65" spans="1:3">
      <c r="A65" s="2" t="s">
        <v>1098</v>
      </c>
      <c r="B65" s="4">
        <v>60</v>
      </c>
      <c r="C65" s="4">
        <v>99</v>
      </c>
    </row>
    <row r="66" spans="1:3">
      <c r="A66" s="2" t="s">
        <v>425</v>
      </c>
      <c r="B66" s="6">
        <v>2216</v>
      </c>
      <c r="C66" s="6">
        <v>2240</v>
      </c>
    </row>
    <row r="67" spans="1:3">
      <c r="A67" s="2" t="s">
        <v>510</v>
      </c>
      <c r="B67" s="6">
        <v>2276</v>
      </c>
      <c r="C67" s="6">
        <v>2339</v>
      </c>
    </row>
    <row r="68" spans="1:3">
      <c r="A68" s="2" t="s">
        <v>1108</v>
      </c>
      <c r="B68" s="4"/>
      <c r="C68" s="4"/>
    </row>
    <row r="69" spans="1:3" ht="30">
      <c r="A69" s="3" t="s">
        <v>1096</v>
      </c>
      <c r="B69" s="4"/>
      <c r="C69" s="4"/>
    </row>
    <row r="70" spans="1:3">
      <c r="A70" s="2" t="s">
        <v>1097</v>
      </c>
      <c r="B70" s="4">
        <v>41</v>
      </c>
      <c r="C70" s="4">
        <v>52</v>
      </c>
    </row>
    <row r="71" spans="1:3">
      <c r="A71" s="2" t="s">
        <v>430</v>
      </c>
      <c r="B71" s="4">
        <v>0</v>
      </c>
      <c r="C71" s="4">
        <v>0</v>
      </c>
    </row>
    <row r="72" spans="1:3">
      <c r="A72" s="2" t="s">
        <v>422</v>
      </c>
      <c r="B72" s="4">
        <v>3</v>
      </c>
      <c r="C72" s="4">
        <v>0</v>
      </c>
    </row>
    <row r="73" spans="1:3">
      <c r="A73" s="2" t="s">
        <v>1098</v>
      </c>
      <c r="B73" s="4">
        <v>44</v>
      </c>
      <c r="C73" s="4">
        <v>52</v>
      </c>
    </row>
    <row r="74" spans="1:3">
      <c r="A74" s="2" t="s">
        <v>425</v>
      </c>
      <c r="B74" s="6">
        <v>1207</v>
      </c>
      <c r="C74" s="6">
        <v>1072</v>
      </c>
    </row>
    <row r="75" spans="1:3">
      <c r="A75" s="2" t="s">
        <v>510</v>
      </c>
      <c r="B75" s="6">
        <v>1251</v>
      </c>
      <c r="C75" s="6">
        <v>1124</v>
      </c>
    </row>
    <row r="76" spans="1:3">
      <c r="A76" s="2" t="s">
        <v>1109</v>
      </c>
      <c r="B76" s="4"/>
      <c r="C76" s="4"/>
    </row>
    <row r="77" spans="1:3" ht="30">
      <c r="A77" s="3" t="s">
        <v>1096</v>
      </c>
      <c r="B77" s="4"/>
      <c r="C77" s="4"/>
    </row>
    <row r="78" spans="1:3">
      <c r="A78" s="2" t="s">
        <v>1097</v>
      </c>
      <c r="B78" s="4">
        <v>84</v>
      </c>
      <c r="C78" s="4">
        <v>0</v>
      </c>
    </row>
    <row r="79" spans="1:3">
      <c r="A79" s="2" t="s">
        <v>430</v>
      </c>
      <c r="B79" s="4">
        <v>0</v>
      </c>
      <c r="C79" s="4">
        <v>0</v>
      </c>
    </row>
    <row r="80" spans="1:3">
      <c r="A80" s="2" t="s">
        <v>422</v>
      </c>
      <c r="B80" s="4">
        <v>0</v>
      </c>
      <c r="C80" s="4">
        <v>0</v>
      </c>
    </row>
    <row r="81" spans="1:3">
      <c r="A81" s="2" t="s">
        <v>1098</v>
      </c>
      <c r="B81" s="4">
        <v>84</v>
      </c>
      <c r="C81" s="4">
        <v>0</v>
      </c>
    </row>
    <row r="82" spans="1:3">
      <c r="A82" s="2" t="s">
        <v>425</v>
      </c>
      <c r="B82" s="4">
        <v>415</v>
      </c>
      <c r="C82" s="4">
        <v>738</v>
      </c>
    </row>
    <row r="83" spans="1:3">
      <c r="A83" s="2" t="s">
        <v>510</v>
      </c>
      <c r="B83" s="7">
        <v>499</v>
      </c>
      <c r="C83" s="7">
        <v>73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3" width="12.28515625" bestFit="1" customWidth="1"/>
  </cols>
  <sheetData>
    <row r="1" spans="1:3" ht="30" customHeight="1">
      <c r="A1" s="8" t="s">
        <v>1110</v>
      </c>
      <c r="B1" s="8" t="s">
        <v>1</v>
      </c>
      <c r="C1" s="8"/>
    </row>
    <row r="2" spans="1:3">
      <c r="A2" s="8"/>
      <c r="B2" s="1" t="s">
        <v>2</v>
      </c>
      <c r="C2" s="1" t="s">
        <v>28</v>
      </c>
    </row>
    <row r="3" spans="1:3" ht="30">
      <c r="A3" s="3" t="s">
        <v>1111</v>
      </c>
      <c r="B3" s="4"/>
      <c r="C3" s="4"/>
    </row>
    <row r="4" spans="1:3" ht="30">
      <c r="A4" s="2" t="s">
        <v>1112</v>
      </c>
      <c r="B4" s="7">
        <v>2400000</v>
      </c>
      <c r="C4" s="4"/>
    </row>
    <row r="5" spans="1:3" ht="30">
      <c r="A5" s="2" t="s">
        <v>1113</v>
      </c>
      <c r="B5" s="4">
        <v>0</v>
      </c>
      <c r="C5" s="4"/>
    </row>
    <row r="6" spans="1:3">
      <c r="A6" s="3" t="s">
        <v>1114</v>
      </c>
      <c r="B6" s="4"/>
      <c r="C6" s="4"/>
    </row>
    <row r="7" spans="1:3">
      <c r="A7" s="2" t="s">
        <v>1115</v>
      </c>
      <c r="B7" s="6">
        <v>11410000</v>
      </c>
      <c r="C7" s="6">
        <v>31404000</v>
      </c>
    </row>
    <row r="8" spans="1:3">
      <c r="A8" s="2" t="s">
        <v>1116</v>
      </c>
      <c r="B8" s="6">
        <v>2005000</v>
      </c>
      <c r="C8" s="6">
        <v>7772000</v>
      </c>
    </row>
    <row r="9" spans="1:3">
      <c r="A9" s="2" t="s">
        <v>124</v>
      </c>
      <c r="B9" s="6">
        <v>13415000</v>
      </c>
      <c r="C9" s="6">
        <v>39176000</v>
      </c>
    </row>
    <row r="10" spans="1:3" ht="30">
      <c r="A10" s="3" t="s">
        <v>1117</v>
      </c>
      <c r="B10" s="4"/>
      <c r="C10" s="4"/>
    </row>
    <row r="11" spans="1:3">
      <c r="A11" s="2" t="s">
        <v>1115</v>
      </c>
      <c r="B11" s="6">
        <v>13092000</v>
      </c>
      <c r="C11" s="6">
        <v>39696000</v>
      </c>
    </row>
    <row r="12" spans="1:3">
      <c r="A12" s="2" t="s">
        <v>1116</v>
      </c>
      <c r="B12" s="6">
        <v>3210000</v>
      </c>
      <c r="C12" s="6">
        <v>9178000</v>
      </c>
    </row>
    <row r="13" spans="1:3">
      <c r="A13" s="2" t="s">
        <v>124</v>
      </c>
      <c r="B13" s="6">
        <v>16302000</v>
      </c>
      <c r="C13" s="6">
        <v>48874000</v>
      </c>
    </row>
    <row r="14" spans="1:3">
      <c r="A14" s="2" t="s">
        <v>1118</v>
      </c>
      <c r="B14" s="6">
        <v>663000</v>
      </c>
      <c r="C14" s="6">
        <v>1825000</v>
      </c>
    </row>
    <row r="15" spans="1:3" ht="30">
      <c r="A15" s="3" t="s">
        <v>1119</v>
      </c>
      <c r="B15" s="4"/>
      <c r="C15" s="4"/>
    </row>
    <row r="16" spans="1:3">
      <c r="A16" s="2" t="s">
        <v>1115</v>
      </c>
      <c r="B16" s="6">
        <v>13621000</v>
      </c>
      <c r="C16" s="6">
        <v>35055000</v>
      </c>
    </row>
    <row r="17" spans="1:3">
      <c r="A17" s="2" t="s">
        <v>1116</v>
      </c>
      <c r="B17" s="6">
        <v>2476000</v>
      </c>
      <c r="C17" s="6">
        <v>8021000</v>
      </c>
    </row>
    <row r="18" spans="1:3">
      <c r="A18" s="2" t="s">
        <v>124</v>
      </c>
      <c r="B18" s="6">
        <v>16097000</v>
      </c>
      <c r="C18" s="6">
        <v>43076000</v>
      </c>
    </row>
    <row r="19" spans="1:3" ht="30">
      <c r="A19" s="3" t="s">
        <v>1120</v>
      </c>
      <c r="B19" s="4"/>
      <c r="C19" s="4"/>
    </row>
    <row r="20" spans="1:3">
      <c r="A20" s="2" t="s">
        <v>1115</v>
      </c>
      <c r="B20" s="6">
        <v>213000</v>
      </c>
      <c r="C20" s="6">
        <v>449000</v>
      </c>
    </row>
    <row r="21" spans="1:3">
      <c r="A21" s="2" t="s">
        <v>1116</v>
      </c>
      <c r="B21" s="6">
        <v>116000</v>
      </c>
      <c r="C21" s="6">
        <v>144000</v>
      </c>
    </row>
    <row r="22" spans="1:3">
      <c r="A22" s="2" t="s">
        <v>124</v>
      </c>
      <c r="B22" s="6">
        <v>329000</v>
      </c>
      <c r="C22" s="6">
        <v>593000</v>
      </c>
    </row>
    <row r="23" spans="1:3">
      <c r="A23" s="2" t="s">
        <v>1121</v>
      </c>
      <c r="B23" s="4"/>
      <c r="C23" s="4"/>
    </row>
    <row r="24" spans="1:3">
      <c r="A24" s="3" t="s">
        <v>1114</v>
      </c>
      <c r="B24" s="4"/>
      <c r="C24" s="4"/>
    </row>
    <row r="25" spans="1:3">
      <c r="A25" s="2" t="s">
        <v>124</v>
      </c>
      <c r="B25" s="6">
        <v>10718000</v>
      </c>
      <c r="C25" s="6">
        <v>25609000</v>
      </c>
    </row>
    <row r="26" spans="1:3" ht="30">
      <c r="A26" s="3" t="s">
        <v>1117</v>
      </c>
      <c r="B26" s="4"/>
      <c r="C26" s="4"/>
    </row>
    <row r="27" spans="1:3">
      <c r="A27" s="2" t="s">
        <v>124</v>
      </c>
      <c r="B27" s="6">
        <v>13784000</v>
      </c>
      <c r="C27" s="6">
        <v>32908000</v>
      </c>
    </row>
    <row r="28" spans="1:3">
      <c r="A28" s="2" t="s">
        <v>1118</v>
      </c>
      <c r="B28" s="6">
        <v>597000</v>
      </c>
      <c r="C28" s="6">
        <v>1232000</v>
      </c>
    </row>
    <row r="29" spans="1:3" ht="30">
      <c r="A29" s="3" t="s">
        <v>1119</v>
      </c>
      <c r="B29" s="4"/>
      <c r="C29" s="4"/>
    </row>
    <row r="30" spans="1:3">
      <c r="A30" s="2" t="s">
        <v>124</v>
      </c>
      <c r="B30" s="6">
        <v>13062000</v>
      </c>
      <c r="C30" s="6">
        <v>28713000</v>
      </c>
    </row>
    <row r="31" spans="1:3" ht="30">
      <c r="A31" s="3" t="s">
        <v>1120</v>
      </c>
      <c r="B31" s="4"/>
      <c r="C31" s="4"/>
    </row>
    <row r="32" spans="1:3">
      <c r="A32" s="2" t="s">
        <v>124</v>
      </c>
      <c r="B32" s="6">
        <v>265000</v>
      </c>
      <c r="C32" s="6">
        <v>438000</v>
      </c>
    </row>
    <row r="33" spans="1:3">
      <c r="A33" s="2" t="s">
        <v>1101</v>
      </c>
      <c r="B33" s="4"/>
      <c r="C33" s="4"/>
    </row>
    <row r="34" spans="1:3">
      <c r="A34" s="3" t="s">
        <v>1114</v>
      </c>
      <c r="B34" s="4"/>
      <c r="C34" s="4"/>
    </row>
    <row r="35" spans="1:3">
      <c r="A35" s="2" t="s">
        <v>1115</v>
      </c>
      <c r="B35" s="4"/>
      <c r="C35" s="6">
        <v>380000</v>
      </c>
    </row>
    <row r="36" spans="1:3">
      <c r="A36" s="2" t="s">
        <v>1116</v>
      </c>
      <c r="B36" s="4"/>
      <c r="C36" s="6">
        <v>309000</v>
      </c>
    </row>
    <row r="37" spans="1:3" ht="30">
      <c r="A37" s="3" t="s">
        <v>1117</v>
      </c>
      <c r="B37" s="4"/>
      <c r="C37" s="4"/>
    </row>
    <row r="38" spans="1:3">
      <c r="A38" s="2" t="s">
        <v>1115</v>
      </c>
      <c r="B38" s="4"/>
      <c r="C38" s="6">
        <v>517000</v>
      </c>
    </row>
    <row r="39" spans="1:3">
      <c r="A39" s="2" t="s">
        <v>1116</v>
      </c>
      <c r="B39" s="4"/>
      <c r="C39" s="6">
        <v>322000</v>
      </c>
    </row>
    <row r="40" spans="1:3">
      <c r="A40" s="2" t="s">
        <v>1118</v>
      </c>
      <c r="B40" s="4"/>
      <c r="C40" s="6">
        <v>80000</v>
      </c>
    </row>
    <row r="41" spans="1:3" ht="30">
      <c r="A41" s="3" t="s">
        <v>1119</v>
      </c>
      <c r="B41" s="4"/>
      <c r="C41" s="4"/>
    </row>
    <row r="42" spans="1:3">
      <c r="A42" s="2" t="s">
        <v>1115</v>
      </c>
      <c r="B42" s="4"/>
      <c r="C42" s="6">
        <v>491000</v>
      </c>
    </row>
    <row r="43" spans="1:3">
      <c r="A43" s="2" t="s">
        <v>1116</v>
      </c>
      <c r="B43" s="4"/>
      <c r="C43" s="6">
        <v>321000</v>
      </c>
    </row>
    <row r="44" spans="1:3" ht="30">
      <c r="A44" s="3" t="s">
        <v>1120</v>
      </c>
      <c r="B44" s="4"/>
      <c r="C44" s="4"/>
    </row>
    <row r="45" spans="1:3">
      <c r="A45" s="2" t="s">
        <v>1115</v>
      </c>
      <c r="B45" s="4"/>
      <c r="C45" s="6">
        <v>2000</v>
      </c>
    </row>
    <row r="46" spans="1:3">
      <c r="A46" s="2" t="s">
        <v>1116</v>
      </c>
      <c r="B46" s="4"/>
      <c r="C46" s="4">
        <v>0</v>
      </c>
    </row>
    <row r="47" spans="1:3" ht="30">
      <c r="A47" s="2" t="s">
        <v>1102</v>
      </c>
      <c r="B47" s="4"/>
      <c r="C47" s="4"/>
    </row>
    <row r="48" spans="1:3">
      <c r="A48" s="3" t="s">
        <v>1114</v>
      </c>
      <c r="B48" s="4"/>
      <c r="C48" s="4"/>
    </row>
    <row r="49" spans="1:3">
      <c r="A49" s="2" t="s">
        <v>1115</v>
      </c>
      <c r="B49" s="6">
        <v>5445000</v>
      </c>
      <c r="C49" s="6">
        <v>11142000</v>
      </c>
    </row>
    <row r="50" spans="1:3">
      <c r="A50" s="2" t="s">
        <v>1116</v>
      </c>
      <c r="B50" s="6">
        <v>1433000</v>
      </c>
      <c r="C50" s="6">
        <v>1315000</v>
      </c>
    </row>
    <row r="51" spans="1:3" ht="30">
      <c r="A51" s="3" t="s">
        <v>1117</v>
      </c>
      <c r="B51" s="4"/>
      <c r="C51" s="4"/>
    </row>
    <row r="52" spans="1:3">
      <c r="A52" s="2" t="s">
        <v>1115</v>
      </c>
      <c r="B52" s="6">
        <v>6454000</v>
      </c>
      <c r="C52" s="6">
        <v>15809000</v>
      </c>
    </row>
    <row r="53" spans="1:3">
      <c r="A53" s="2" t="s">
        <v>1116</v>
      </c>
      <c r="B53" s="6">
        <v>2656000</v>
      </c>
      <c r="C53" s="6">
        <v>2033000</v>
      </c>
    </row>
    <row r="54" spans="1:3">
      <c r="A54" s="2" t="s">
        <v>1118</v>
      </c>
      <c r="B54" s="6">
        <v>580000</v>
      </c>
      <c r="C54" s="6">
        <v>264000</v>
      </c>
    </row>
    <row r="55" spans="1:3" ht="30">
      <c r="A55" s="3" t="s">
        <v>1119</v>
      </c>
      <c r="B55" s="4"/>
      <c r="C55" s="4"/>
    </row>
    <row r="56" spans="1:3">
      <c r="A56" s="2" t="s">
        <v>1115</v>
      </c>
      <c r="B56" s="6">
        <v>6715000</v>
      </c>
      <c r="C56" s="6">
        <v>13259000</v>
      </c>
    </row>
    <row r="57" spans="1:3">
      <c r="A57" s="2" t="s">
        <v>1116</v>
      </c>
      <c r="B57" s="6">
        <v>1866000</v>
      </c>
      <c r="C57" s="6">
        <v>1348000</v>
      </c>
    </row>
    <row r="58" spans="1:3" ht="30">
      <c r="A58" s="3" t="s">
        <v>1120</v>
      </c>
      <c r="B58" s="4"/>
      <c r="C58" s="4"/>
    </row>
    <row r="59" spans="1:3">
      <c r="A59" s="2" t="s">
        <v>1115</v>
      </c>
      <c r="B59" s="6">
        <v>15000</v>
      </c>
      <c r="C59" s="6">
        <v>168000</v>
      </c>
    </row>
    <row r="60" spans="1:3">
      <c r="A60" s="2" t="s">
        <v>1116</v>
      </c>
      <c r="B60" s="6">
        <v>92000</v>
      </c>
      <c r="C60" s="4">
        <v>0</v>
      </c>
    </row>
    <row r="61" spans="1:3">
      <c r="A61" s="2" t="s">
        <v>1103</v>
      </c>
      <c r="B61" s="4"/>
      <c r="C61" s="4"/>
    </row>
    <row r="62" spans="1:3">
      <c r="A62" s="3" t="s">
        <v>1114</v>
      </c>
      <c r="B62" s="4"/>
      <c r="C62" s="4"/>
    </row>
    <row r="63" spans="1:3">
      <c r="A63" s="2" t="s">
        <v>1115</v>
      </c>
      <c r="B63" s="6">
        <v>3468000</v>
      </c>
      <c r="C63" s="6">
        <v>8437000</v>
      </c>
    </row>
    <row r="64" spans="1:3">
      <c r="A64" s="2" t="s">
        <v>1116</v>
      </c>
      <c r="B64" s="6">
        <v>372000</v>
      </c>
      <c r="C64" s="6">
        <v>4026000</v>
      </c>
    </row>
    <row r="65" spans="1:3" ht="30">
      <c r="A65" s="3" t="s">
        <v>1117</v>
      </c>
      <c r="B65" s="4"/>
      <c r="C65" s="4"/>
    </row>
    <row r="66" spans="1:3">
      <c r="A66" s="2" t="s">
        <v>1115</v>
      </c>
      <c r="B66" s="6">
        <v>4295000</v>
      </c>
      <c r="C66" s="6">
        <v>10131000</v>
      </c>
    </row>
    <row r="67" spans="1:3">
      <c r="A67" s="2" t="s">
        <v>1116</v>
      </c>
      <c r="B67" s="6">
        <v>379000</v>
      </c>
      <c r="C67" s="6">
        <v>4096000</v>
      </c>
    </row>
    <row r="68" spans="1:3">
      <c r="A68" s="2" t="s">
        <v>1118</v>
      </c>
      <c r="B68" s="6">
        <v>17000</v>
      </c>
      <c r="C68" s="6">
        <v>888000</v>
      </c>
    </row>
    <row r="69" spans="1:3" ht="30">
      <c r="A69" s="3" t="s">
        <v>1119</v>
      </c>
      <c r="B69" s="4"/>
      <c r="C69" s="4"/>
    </row>
    <row r="70" spans="1:3">
      <c r="A70" s="2" t="s">
        <v>1115</v>
      </c>
      <c r="B70" s="6">
        <v>4103000</v>
      </c>
      <c r="C70" s="6">
        <v>9190000</v>
      </c>
    </row>
    <row r="71" spans="1:3">
      <c r="A71" s="2" t="s">
        <v>1116</v>
      </c>
      <c r="B71" s="6">
        <v>378000</v>
      </c>
      <c r="C71" s="6">
        <v>4104000</v>
      </c>
    </row>
    <row r="72" spans="1:3" ht="30">
      <c r="A72" s="3" t="s">
        <v>1120</v>
      </c>
      <c r="B72" s="4"/>
      <c r="C72" s="4"/>
    </row>
    <row r="73" spans="1:3">
      <c r="A73" s="2" t="s">
        <v>1115</v>
      </c>
      <c r="B73" s="6">
        <v>139000</v>
      </c>
      <c r="C73" s="6">
        <v>132000</v>
      </c>
    </row>
    <row r="74" spans="1:3">
      <c r="A74" s="2" t="s">
        <v>1116</v>
      </c>
      <c r="B74" s="6">
        <v>19000</v>
      </c>
      <c r="C74" s="6">
        <v>136000</v>
      </c>
    </row>
    <row r="75" spans="1:3">
      <c r="A75" s="2" t="s">
        <v>1122</v>
      </c>
      <c r="B75" s="4"/>
      <c r="C75" s="4"/>
    </row>
    <row r="76" spans="1:3">
      <c r="A76" s="3" t="s">
        <v>1114</v>
      </c>
      <c r="B76" s="4"/>
      <c r="C76" s="4"/>
    </row>
    <row r="77" spans="1:3">
      <c r="A77" s="2" t="s">
        <v>124</v>
      </c>
      <c r="B77" s="6">
        <v>2222000</v>
      </c>
      <c r="C77" s="6">
        <v>13556000</v>
      </c>
    </row>
    <row r="78" spans="1:3" ht="30">
      <c r="A78" s="3" t="s">
        <v>1117</v>
      </c>
      <c r="B78" s="4"/>
      <c r="C78" s="4"/>
    </row>
    <row r="79" spans="1:3">
      <c r="A79" s="2" t="s">
        <v>124</v>
      </c>
      <c r="B79" s="6">
        <v>1783000</v>
      </c>
      <c r="C79" s="6">
        <v>15944000</v>
      </c>
    </row>
    <row r="80" spans="1:3">
      <c r="A80" s="2" t="s">
        <v>1118</v>
      </c>
      <c r="B80" s="6">
        <v>61000</v>
      </c>
      <c r="C80" s="6">
        <v>593000</v>
      </c>
    </row>
    <row r="81" spans="1:3" ht="30">
      <c r="A81" s="3" t="s">
        <v>1119</v>
      </c>
      <c r="B81" s="4"/>
      <c r="C81" s="4"/>
    </row>
    <row r="82" spans="1:3">
      <c r="A82" s="2" t="s">
        <v>124</v>
      </c>
      <c r="B82" s="6">
        <v>2503000</v>
      </c>
      <c r="C82" s="6">
        <v>14346000</v>
      </c>
    </row>
    <row r="83" spans="1:3" ht="30">
      <c r="A83" s="3" t="s">
        <v>1120</v>
      </c>
      <c r="B83" s="4"/>
      <c r="C83" s="4"/>
    </row>
    <row r="84" spans="1:3">
      <c r="A84" s="2" t="s">
        <v>124</v>
      </c>
      <c r="B84" s="6">
        <v>64000</v>
      </c>
      <c r="C84" s="6">
        <v>155000</v>
      </c>
    </row>
    <row r="85" spans="1:3">
      <c r="A85" s="2" t="s">
        <v>1104</v>
      </c>
      <c r="B85" s="4"/>
      <c r="C85" s="4"/>
    </row>
    <row r="86" spans="1:3">
      <c r="A86" s="3" t="s">
        <v>1114</v>
      </c>
      <c r="B86" s="4"/>
      <c r="C86" s="4"/>
    </row>
    <row r="87" spans="1:3">
      <c r="A87" s="2" t="s">
        <v>1115</v>
      </c>
      <c r="B87" s="4"/>
      <c r="C87" s="6">
        <v>486000</v>
      </c>
    </row>
    <row r="88" spans="1:3">
      <c r="A88" s="2" t="s">
        <v>1116</v>
      </c>
      <c r="B88" s="4"/>
      <c r="C88" s="6">
        <v>695000</v>
      </c>
    </row>
    <row r="89" spans="1:3" ht="30">
      <c r="A89" s="3" t="s">
        <v>1117</v>
      </c>
      <c r="B89" s="4"/>
      <c r="C89" s="4"/>
    </row>
    <row r="90" spans="1:3">
      <c r="A90" s="2" t="s">
        <v>1115</v>
      </c>
      <c r="B90" s="4"/>
      <c r="C90" s="6">
        <v>486000</v>
      </c>
    </row>
    <row r="91" spans="1:3">
      <c r="A91" s="2" t="s">
        <v>1116</v>
      </c>
      <c r="B91" s="4"/>
      <c r="C91" s="6">
        <v>1134000</v>
      </c>
    </row>
    <row r="92" spans="1:3">
      <c r="A92" s="2" t="s">
        <v>1118</v>
      </c>
      <c r="B92" s="4"/>
      <c r="C92" s="6">
        <v>137000</v>
      </c>
    </row>
    <row r="93" spans="1:3" ht="30">
      <c r="A93" s="3" t="s">
        <v>1119</v>
      </c>
      <c r="B93" s="4"/>
      <c r="C93" s="4"/>
    </row>
    <row r="94" spans="1:3">
      <c r="A94" s="2" t="s">
        <v>1115</v>
      </c>
      <c r="B94" s="4"/>
      <c r="C94" s="6">
        <v>474000</v>
      </c>
    </row>
    <row r="95" spans="1:3">
      <c r="A95" s="2" t="s">
        <v>1116</v>
      </c>
      <c r="B95" s="4"/>
      <c r="C95" s="6">
        <v>749000</v>
      </c>
    </row>
    <row r="96" spans="1:3" ht="30">
      <c r="A96" s="3" t="s">
        <v>1120</v>
      </c>
      <c r="B96" s="4"/>
      <c r="C96" s="4"/>
    </row>
    <row r="97" spans="1:3">
      <c r="A97" s="2" t="s">
        <v>1115</v>
      </c>
      <c r="B97" s="4"/>
      <c r="C97" s="6">
        <v>26000</v>
      </c>
    </row>
    <row r="98" spans="1:3">
      <c r="A98" s="2" t="s">
        <v>1116</v>
      </c>
      <c r="B98" s="4"/>
      <c r="C98" s="4">
        <v>0</v>
      </c>
    </row>
    <row r="99" spans="1:3">
      <c r="A99" s="2" t="s">
        <v>1105</v>
      </c>
      <c r="B99" s="4"/>
      <c r="C99" s="4"/>
    </row>
    <row r="100" spans="1:3">
      <c r="A100" s="3" t="s">
        <v>1114</v>
      </c>
      <c r="B100" s="4"/>
      <c r="C100" s="4"/>
    </row>
    <row r="101" spans="1:3">
      <c r="A101" s="2" t="s">
        <v>1115</v>
      </c>
      <c r="B101" s="6">
        <v>2030000</v>
      </c>
      <c r="C101" s="6">
        <v>10948000</v>
      </c>
    </row>
    <row r="102" spans="1:3">
      <c r="A102" s="2" t="s">
        <v>1116</v>
      </c>
      <c r="B102" s="6">
        <v>192000</v>
      </c>
      <c r="C102" s="6">
        <v>1427000</v>
      </c>
    </row>
    <row r="103" spans="1:3" ht="30">
      <c r="A103" s="3" t="s">
        <v>1117</v>
      </c>
      <c r="B103" s="4"/>
      <c r="C103" s="4"/>
    </row>
    <row r="104" spans="1:3">
      <c r="A104" s="2" t="s">
        <v>1115</v>
      </c>
      <c r="B104" s="6">
        <v>1614000</v>
      </c>
      <c r="C104" s="6">
        <v>12731000</v>
      </c>
    </row>
    <row r="105" spans="1:3">
      <c r="A105" s="2" t="s">
        <v>1116</v>
      </c>
      <c r="B105" s="6">
        <v>169000</v>
      </c>
      <c r="C105" s="6">
        <v>1593000</v>
      </c>
    </row>
    <row r="106" spans="1:3">
      <c r="A106" s="2" t="s">
        <v>1118</v>
      </c>
      <c r="B106" s="6">
        <v>61000</v>
      </c>
      <c r="C106" s="6">
        <v>456000</v>
      </c>
    </row>
    <row r="107" spans="1:3" ht="30">
      <c r="A107" s="3" t="s">
        <v>1119</v>
      </c>
      <c r="B107" s="4"/>
      <c r="C107" s="4"/>
    </row>
    <row r="108" spans="1:3">
      <c r="A108" s="2" t="s">
        <v>1115</v>
      </c>
      <c r="B108" s="6">
        <v>2279000</v>
      </c>
      <c r="C108" s="6">
        <v>11624000</v>
      </c>
    </row>
    <row r="109" spans="1:3">
      <c r="A109" s="2" t="s">
        <v>1116</v>
      </c>
      <c r="B109" s="6">
        <v>224000</v>
      </c>
      <c r="C109" s="6">
        <v>1499000</v>
      </c>
    </row>
    <row r="110" spans="1:3" ht="30">
      <c r="A110" s="3" t="s">
        <v>1120</v>
      </c>
      <c r="B110" s="4"/>
      <c r="C110" s="4"/>
    </row>
    <row r="111" spans="1:3">
      <c r="A111" s="2" t="s">
        <v>1115</v>
      </c>
      <c r="B111" s="6">
        <v>59000</v>
      </c>
      <c r="C111" s="6">
        <v>121000</v>
      </c>
    </row>
    <row r="112" spans="1:3">
      <c r="A112" s="2" t="s">
        <v>1116</v>
      </c>
      <c r="B112" s="6">
        <v>5000</v>
      </c>
      <c r="C112" s="6">
        <v>8000</v>
      </c>
    </row>
    <row r="113" spans="1:3">
      <c r="A113" s="2" t="s">
        <v>1106</v>
      </c>
      <c r="B113" s="4"/>
      <c r="C113" s="4"/>
    </row>
    <row r="114" spans="1:3">
      <c r="A114" s="3" t="s">
        <v>1114</v>
      </c>
      <c r="B114" s="4"/>
      <c r="C114" s="4"/>
    </row>
    <row r="115" spans="1:3">
      <c r="A115" s="2" t="s">
        <v>1115</v>
      </c>
      <c r="B115" s="6">
        <v>467000</v>
      </c>
      <c r="C115" s="6">
        <v>11000</v>
      </c>
    </row>
    <row r="116" spans="1:3">
      <c r="A116" s="2" t="s">
        <v>1116</v>
      </c>
      <c r="B116" s="6">
        <v>8000</v>
      </c>
      <c r="C116" s="4">
        <v>0</v>
      </c>
    </row>
    <row r="117" spans="1:3">
      <c r="A117" s="2" t="s">
        <v>124</v>
      </c>
      <c r="B117" s="6">
        <v>475000</v>
      </c>
      <c r="C117" s="6">
        <v>11000</v>
      </c>
    </row>
    <row r="118" spans="1:3" ht="30">
      <c r="A118" s="3" t="s">
        <v>1117</v>
      </c>
      <c r="B118" s="4"/>
      <c r="C118" s="4"/>
    </row>
    <row r="119" spans="1:3">
      <c r="A119" s="2" t="s">
        <v>1115</v>
      </c>
      <c r="B119" s="6">
        <v>729000</v>
      </c>
      <c r="C119" s="6">
        <v>22000</v>
      </c>
    </row>
    <row r="120" spans="1:3">
      <c r="A120" s="2" t="s">
        <v>1116</v>
      </c>
      <c r="B120" s="6">
        <v>6000</v>
      </c>
      <c r="C120" s="4">
        <v>0</v>
      </c>
    </row>
    <row r="121" spans="1:3">
      <c r="A121" s="2" t="s">
        <v>124</v>
      </c>
      <c r="B121" s="6">
        <v>735000</v>
      </c>
      <c r="C121" s="6">
        <v>22000</v>
      </c>
    </row>
    <row r="122" spans="1:3">
      <c r="A122" s="2" t="s">
        <v>1118</v>
      </c>
      <c r="B122" s="6">
        <v>5000</v>
      </c>
      <c r="C122" s="4">
        <v>0</v>
      </c>
    </row>
    <row r="123" spans="1:3" ht="30">
      <c r="A123" s="3" t="s">
        <v>1119</v>
      </c>
      <c r="B123" s="4"/>
      <c r="C123" s="4"/>
    </row>
    <row r="124" spans="1:3">
      <c r="A124" s="2" t="s">
        <v>1115</v>
      </c>
      <c r="B124" s="6">
        <v>524000</v>
      </c>
      <c r="C124" s="6">
        <v>17000</v>
      </c>
    </row>
    <row r="125" spans="1:3">
      <c r="A125" s="2" t="s">
        <v>1116</v>
      </c>
      <c r="B125" s="6">
        <v>8000</v>
      </c>
      <c r="C125" s="4">
        <v>0</v>
      </c>
    </row>
    <row r="126" spans="1:3">
      <c r="A126" s="2" t="s">
        <v>124</v>
      </c>
      <c r="B126" s="6">
        <v>532000</v>
      </c>
      <c r="C126" s="6">
        <v>17000</v>
      </c>
    </row>
    <row r="127" spans="1:3" ht="30">
      <c r="A127" s="3" t="s">
        <v>1120</v>
      </c>
      <c r="B127" s="4"/>
      <c r="C127" s="4"/>
    </row>
    <row r="128" spans="1:3">
      <c r="A128" s="2" t="s">
        <v>1115</v>
      </c>
      <c r="B128" s="4">
        <v>0</v>
      </c>
      <c r="C128" s="4">
        <v>0</v>
      </c>
    </row>
    <row r="129" spans="1:3">
      <c r="A129" s="2" t="s">
        <v>1116</v>
      </c>
      <c r="B129" s="4">
        <v>0</v>
      </c>
      <c r="C129" s="4">
        <v>0</v>
      </c>
    </row>
    <row r="130" spans="1:3">
      <c r="A130" s="2" t="s">
        <v>124</v>
      </c>
      <c r="B130" s="7">
        <v>0</v>
      </c>
      <c r="C130" s="7">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23</v>
      </c>
      <c r="B1" s="8" t="s">
        <v>1</v>
      </c>
      <c r="C1" s="8"/>
    </row>
    <row r="2" spans="1:3" ht="30">
      <c r="A2" s="1" t="s">
        <v>27</v>
      </c>
      <c r="B2" s="1" t="s">
        <v>2</v>
      </c>
      <c r="C2" s="1" t="s">
        <v>28</v>
      </c>
    </row>
    <row r="3" spans="1:3">
      <c r="A3" s="1"/>
      <c r="B3" s="1" t="s">
        <v>1124</v>
      </c>
      <c r="C3" s="1" t="s">
        <v>1124</v>
      </c>
    </row>
    <row r="4" spans="1:3" ht="30">
      <c r="A4" s="3" t="s">
        <v>1125</v>
      </c>
      <c r="B4" s="4"/>
      <c r="C4" s="4"/>
    </row>
    <row r="5" spans="1:3">
      <c r="A5" s="2" t="s">
        <v>463</v>
      </c>
      <c r="B5" s="4">
        <v>3</v>
      </c>
      <c r="C5" s="4">
        <v>3</v>
      </c>
    </row>
    <row r="6" spans="1:3" ht="30">
      <c r="A6" s="2" t="s">
        <v>464</v>
      </c>
      <c r="B6" s="7">
        <v>104</v>
      </c>
      <c r="C6" s="7">
        <v>235</v>
      </c>
    </row>
    <row r="7" spans="1:3" ht="30">
      <c r="A7" s="2" t="s">
        <v>465</v>
      </c>
      <c r="B7" s="4">
        <v>47</v>
      </c>
      <c r="C7" s="4">
        <v>235</v>
      </c>
    </row>
    <row r="8" spans="1:3">
      <c r="A8" s="2" t="s">
        <v>1126</v>
      </c>
      <c r="B8" s="4"/>
      <c r="C8" s="4"/>
    </row>
    <row r="9" spans="1:3" ht="30">
      <c r="A9" s="3" t="s">
        <v>1125</v>
      </c>
      <c r="B9" s="4"/>
      <c r="C9" s="4"/>
    </row>
    <row r="10" spans="1:3">
      <c r="A10" s="2" t="s">
        <v>463</v>
      </c>
      <c r="B10" s="4">
        <v>1</v>
      </c>
      <c r="C10" s="4">
        <v>2</v>
      </c>
    </row>
    <row r="11" spans="1:3" ht="30">
      <c r="A11" s="2" t="s">
        <v>464</v>
      </c>
      <c r="B11" s="4">
        <v>4</v>
      </c>
      <c r="C11" s="4">
        <v>202</v>
      </c>
    </row>
    <row r="12" spans="1:3" ht="30">
      <c r="A12" s="2" t="s">
        <v>465</v>
      </c>
      <c r="B12" s="4">
        <v>4</v>
      </c>
      <c r="C12" s="4">
        <v>202</v>
      </c>
    </row>
    <row r="13" spans="1:3" ht="30">
      <c r="A13" s="2" t="s">
        <v>1127</v>
      </c>
      <c r="B13" s="4"/>
      <c r="C13" s="4"/>
    </row>
    <row r="14" spans="1:3" ht="30">
      <c r="A14" s="3" t="s">
        <v>1125</v>
      </c>
      <c r="B14" s="4"/>
      <c r="C14" s="4"/>
    </row>
    <row r="15" spans="1:3">
      <c r="A15" s="2" t="s">
        <v>463</v>
      </c>
      <c r="B15" s="4">
        <v>1</v>
      </c>
      <c r="C15" s="4"/>
    </row>
    <row r="16" spans="1:3" ht="30">
      <c r="A16" s="2" t="s">
        <v>464</v>
      </c>
      <c r="B16" s="4">
        <v>4</v>
      </c>
      <c r="C16" s="4"/>
    </row>
    <row r="17" spans="1:3" ht="30">
      <c r="A17" s="2" t="s">
        <v>465</v>
      </c>
      <c r="B17" s="4">
        <v>4</v>
      </c>
      <c r="C17" s="4"/>
    </row>
    <row r="18" spans="1:3" ht="30">
      <c r="A18" s="2" t="s">
        <v>1128</v>
      </c>
      <c r="B18" s="4"/>
      <c r="C18" s="4"/>
    </row>
    <row r="19" spans="1:3" ht="30">
      <c r="A19" s="3" t="s">
        <v>1125</v>
      </c>
      <c r="B19" s="4"/>
      <c r="C19" s="4"/>
    </row>
    <row r="20" spans="1:3">
      <c r="A20" s="2" t="s">
        <v>463</v>
      </c>
      <c r="B20" s="4"/>
      <c r="C20" s="4">
        <v>2</v>
      </c>
    </row>
    <row r="21" spans="1:3" ht="30">
      <c r="A21" s="2" t="s">
        <v>464</v>
      </c>
      <c r="B21" s="4"/>
      <c r="C21" s="4">
        <v>202</v>
      </c>
    </row>
    <row r="22" spans="1:3" ht="30">
      <c r="A22" s="2" t="s">
        <v>465</v>
      </c>
      <c r="B22" s="4"/>
      <c r="C22" s="4">
        <v>202</v>
      </c>
    </row>
    <row r="23" spans="1:3">
      <c r="A23" s="2" t="s">
        <v>1129</v>
      </c>
      <c r="B23" s="4"/>
      <c r="C23" s="4"/>
    </row>
    <row r="24" spans="1:3" ht="30">
      <c r="A24" s="3" t="s">
        <v>1125</v>
      </c>
      <c r="B24" s="4"/>
      <c r="C24" s="4"/>
    </row>
    <row r="25" spans="1:3">
      <c r="A25" s="2" t="s">
        <v>463</v>
      </c>
      <c r="B25" s="4">
        <v>2</v>
      </c>
      <c r="C25" s="4"/>
    </row>
    <row r="26" spans="1:3" ht="30">
      <c r="A26" s="2" t="s">
        <v>464</v>
      </c>
      <c r="B26" s="4">
        <v>100</v>
      </c>
      <c r="C26" s="4"/>
    </row>
    <row r="27" spans="1:3" ht="30">
      <c r="A27" s="2" t="s">
        <v>465</v>
      </c>
      <c r="B27" s="4">
        <v>43</v>
      </c>
      <c r="C27" s="4"/>
    </row>
    <row r="28" spans="1:3" ht="45">
      <c r="A28" s="2" t="s">
        <v>1130</v>
      </c>
      <c r="B28" s="4"/>
      <c r="C28" s="4"/>
    </row>
    <row r="29" spans="1:3" ht="30">
      <c r="A29" s="3" t="s">
        <v>1125</v>
      </c>
      <c r="B29" s="4"/>
      <c r="C29" s="4"/>
    </row>
    <row r="30" spans="1:3">
      <c r="A30" s="2" t="s">
        <v>463</v>
      </c>
      <c r="B30" s="4">
        <v>2</v>
      </c>
      <c r="C30" s="4"/>
    </row>
    <row r="31" spans="1:3" ht="30">
      <c r="A31" s="2" t="s">
        <v>464</v>
      </c>
      <c r="B31" s="4">
        <v>100</v>
      </c>
      <c r="C31" s="4"/>
    </row>
    <row r="32" spans="1:3" ht="30">
      <c r="A32" s="2" t="s">
        <v>465</v>
      </c>
      <c r="B32" s="4">
        <v>43</v>
      </c>
      <c r="C32" s="4"/>
    </row>
    <row r="33" spans="1:3">
      <c r="A33" s="2" t="s">
        <v>1131</v>
      </c>
      <c r="B33" s="4"/>
      <c r="C33" s="4"/>
    </row>
    <row r="34" spans="1:3" ht="30">
      <c r="A34" s="3" t="s">
        <v>1125</v>
      </c>
      <c r="B34" s="4"/>
      <c r="C34" s="4"/>
    </row>
    <row r="35" spans="1:3">
      <c r="A35" s="2" t="s">
        <v>463</v>
      </c>
      <c r="B35" s="4"/>
      <c r="C35" s="4">
        <v>1</v>
      </c>
    </row>
    <row r="36" spans="1:3" ht="30">
      <c r="A36" s="2" t="s">
        <v>464</v>
      </c>
      <c r="B36" s="4"/>
      <c r="C36" s="4">
        <v>33</v>
      </c>
    </row>
    <row r="37" spans="1:3" ht="30">
      <c r="A37" s="2" t="s">
        <v>465</v>
      </c>
      <c r="B37" s="4"/>
      <c r="C37" s="4">
        <v>33</v>
      </c>
    </row>
    <row r="38" spans="1:3" ht="30">
      <c r="A38" s="2" t="s">
        <v>1132</v>
      </c>
      <c r="B38" s="4"/>
      <c r="C38" s="4"/>
    </row>
    <row r="39" spans="1:3" ht="30">
      <c r="A39" s="3" t="s">
        <v>1125</v>
      </c>
      <c r="B39" s="4"/>
      <c r="C39" s="4"/>
    </row>
    <row r="40" spans="1:3">
      <c r="A40" s="2" t="s">
        <v>463</v>
      </c>
      <c r="B40" s="4"/>
      <c r="C40" s="4">
        <v>1</v>
      </c>
    </row>
    <row r="41" spans="1:3" ht="30">
      <c r="A41" s="2" t="s">
        <v>464</v>
      </c>
      <c r="B41" s="4"/>
      <c r="C41" s="4">
        <v>33</v>
      </c>
    </row>
    <row r="42" spans="1:3" ht="30">
      <c r="A42" s="2" t="s">
        <v>465</v>
      </c>
      <c r="B42" s="4"/>
      <c r="C42" s="7">
        <v>3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133</v>
      </c>
      <c r="B1" s="8" t="s">
        <v>1</v>
      </c>
      <c r="C1" s="8"/>
    </row>
    <row r="2" spans="1:3" ht="30">
      <c r="A2" s="1" t="s">
        <v>27</v>
      </c>
      <c r="B2" s="1" t="s">
        <v>2</v>
      </c>
      <c r="C2" s="1" t="s">
        <v>28</v>
      </c>
    </row>
    <row r="3" spans="1:3">
      <c r="A3" s="1"/>
      <c r="B3" s="1" t="s">
        <v>1124</v>
      </c>
      <c r="C3" s="1" t="s">
        <v>1124</v>
      </c>
    </row>
    <row r="4" spans="1:3" ht="30">
      <c r="A4" s="3" t="s">
        <v>1125</v>
      </c>
      <c r="B4" s="4"/>
      <c r="C4" s="4"/>
    </row>
    <row r="5" spans="1:3">
      <c r="A5" s="2" t="s">
        <v>463</v>
      </c>
      <c r="B5" s="4">
        <v>3</v>
      </c>
      <c r="C5" s="4">
        <v>3</v>
      </c>
    </row>
    <row r="6" spans="1:3">
      <c r="A6" s="2" t="s">
        <v>1134</v>
      </c>
      <c r="B6" s="4">
        <v>0</v>
      </c>
      <c r="C6" s="4"/>
    </row>
    <row r="7" spans="1:3">
      <c r="A7" s="2" t="s">
        <v>1135</v>
      </c>
      <c r="B7" s="4"/>
      <c r="C7" s="4"/>
    </row>
    <row r="8" spans="1:3" ht="30">
      <c r="A8" s="3" t="s">
        <v>1125</v>
      </c>
      <c r="B8" s="4"/>
      <c r="C8" s="4"/>
    </row>
    <row r="9" spans="1:3">
      <c r="A9" s="2" t="s">
        <v>463</v>
      </c>
      <c r="B9" s="4">
        <v>0</v>
      </c>
      <c r="C9" s="4"/>
    </row>
    <row r="10" spans="1:3">
      <c r="A10" s="2" t="s">
        <v>1136</v>
      </c>
      <c r="B10" s="4">
        <v>0</v>
      </c>
      <c r="C10" s="4"/>
    </row>
    <row r="11" spans="1:3">
      <c r="A11" s="2" t="s">
        <v>1137</v>
      </c>
      <c r="B11" s="4"/>
      <c r="C11" s="4"/>
    </row>
    <row r="12" spans="1:3" ht="30">
      <c r="A12" s="3" t="s">
        <v>1125</v>
      </c>
      <c r="B12" s="4"/>
      <c r="C12" s="4"/>
    </row>
    <row r="13" spans="1:3">
      <c r="A13" s="2" t="s">
        <v>463</v>
      </c>
      <c r="B13" s="4">
        <v>3</v>
      </c>
      <c r="C13" s="4"/>
    </row>
    <row r="14" spans="1:3">
      <c r="A14" s="2" t="s">
        <v>1136</v>
      </c>
      <c r="B14" s="4">
        <v>21</v>
      </c>
      <c r="C14" s="4"/>
    </row>
    <row r="15" spans="1:3">
      <c r="A15" s="2" t="s">
        <v>1138</v>
      </c>
      <c r="B15" s="4"/>
      <c r="C15" s="4"/>
    </row>
    <row r="16" spans="1:3" ht="30">
      <c r="A16" s="3" t="s">
        <v>1125</v>
      </c>
      <c r="B16" s="4"/>
      <c r="C16" s="4"/>
    </row>
    <row r="17" spans="1:3">
      <c r="A17" s="2" t="s">
        <v>463</v>
      </c>
      <c r="B17" s="4">
        <v>0</v>
      </c>
      <c r="C17" s="4"/>
    </row>
    <row r="18" spans="1:3">
      <c r="A18" s="2" t="s">
        <v>1136</v>
      </c>
      <c r="B18" s="4">
        <v>0</v>
      </c>
      <c r="C18" s="4"/>
    </row>
    <row r="19" spans="1:3">
      <c r="A19" s="2" t="s">
        <v>1139</v>
      </c>
      <c r="B19" s="4"/>
      <c r="C19" s="4"/>
    </row>
    <row r="20" spans="1:3" ht="30">
      <c r="A20" s="3" t="s">
        <v>1125</v>
      </c>
      <c r="B20" s="4"/>
      <c r="C20" s="4"/>
    </row>
    <row r="21" spans="1:3">
      <c r="A21" s="2" t="s">
        <v>1134</v>
      </c>
      <c r="B21" s="4">
        <v>0</v>
      </c>
      <c r="C21" s="4"/>
    </row>
    <row r="22" spans="1:3">
      <c r="A22" s="2" t="s">
        <v>476</v>
      </c>
      <c r="B22" s="4">
        <v>0</v>
      </c>
      <c r="C22" s="4"/>
    </row>
    <row r="23" spans="1:3">
      <c r="A23" s="2" t="s">
        <v>1126</v>
      </c>
      <c r="B23" s="4"/>
      <c r="C23" s="4"/>
    </row>
    <row r="24" spans="1:3" ht="30">
      <c r="A24" s="3" t="s">
        <v>1125</v>
      </c>
      <c r="B24" s="4"/>
      <c r="C24" s="4"/>
    </row>
    <row r="25" spans="1:3">
      <c r="A25" s="2" t="s">
        <v>463</v>
      </c>
      <c r="B25" s="4">
        <v>1</v>
      </c>
      <c r="C25" s="4">
        <v>2</v>
      </c>
    </row>
    <row r="26" spans="1:3" ht="30">
      <c r="A26" s="2" t="s">
        <v>1140</v>
      </c>
      <c r="B26" s="4"/>
      <c r="C26" s="4"/>
    </row>
    <row r="27" spans="1:3" ht="30">
      <c r="A27" s="3" t="s">
        <v>1125</v>
      </c>
      <c r="B27" s="4"/>
      <c r="C27" s="4"/>
    </row>
    <row r="28" spans="1:3">
      <c r="A28" s="2" t="s">
        <v>463</v>
      </c>
      <c r="B28" s="4">
        <v>0</v>
      </c>
      <c r="C28" s="4"/>
    </row>
    <row r="29" spans="1:3">
      <c r="A29" s="2" t="s">
        <v>1136</v>
      </c>
      <c r="B29" s="4">
        <v>0</v>
      </c>
      <c r="C29" s="4"/>
    </row>
    <row r="30" spans="1:3" ht="30">
      <c r="A30" s="2" t="s">
        <v>1141</v>
      </c>
      <c r="B30" s="4"/>
      <c r="C30" s="4"/>
    </row>
    <row r="31" spans="1:3" ht="30">
      <c r="A31" s="3" t="s">
        <v>1125</v>
      </c>
      <c r="B31" s="4"/>
      <c r="C31" s="4"/>
    </row>
    <row r="32" spans="1:3">
      <c r="A32" s="2" t="s">
        <v>463</v>
      </c>
      <c r="B32" s="4">
        <v>1</v>
      </c>
      <c r="C32" s="4"/>
    </row>
    <row r="33" spans="1:3">
      <c r="A33" s="2" t="s">
        <v>1136</v>
      </c>
      <c r="B33" s="4">
        <v>4</v>
      </c>
      <c r="C33" s="4"/>
    </row>
    <row r="34" spans="1:3" ht="30">
      <c r="A34" s="2" t="s">
        <v>1142</v>
      </c>
      <c r="B34" s="4"/>
      <c r="C34" s="4"/>
    </row>
    <row r="35" spans="1:3" ht="30">
      <c r="A35" s="3" t="s">
        <v>1125</v>
      </c>
      <c r="B35" s="4"/>
      <c r="C35" s="4"/>
    </row>
    <row r="36" spans="1:3">
      <c r="A36" s="2" t="s">
        <v>463</v>
      </c>
      <c r="B36" s="4">
        <v>0</v>
      </c>
      <c r="C36" s="4"/>
    </row>
    <row r="37" spans="1:3">
      <c r="A37" s="2" t="s">
        <v>1136</v>
      </c>
      <c r="B37" s="4">
        <v>0</v>
      </c>
      <c r="C37" s="4"/>
    </row>
    <row r="38" spans="1:3" ht="30">
      <c r="A38" s="2" t="s">
        <v>1143</v>
      </c>
      <c r="B38" s="4"/>
      <c r="C38" s="4"/>
    </row>
    <row r="39" spans="1:3" ht="30">
      <c r="A39" s="3" t="s">
        <v>1125</v>
      </c>
      <c r="B39" s="4"/>
      <c r="C39" s="4"/>
    </row>
    <row r="40" spans="1:3">
      <c r="A40" s="2" t="s">
        <v>1134</v>
      </c>
      <c r="B40" s="4">
        <v>0</v>
      </c>
      <c r="C40" s="4"/>
    </row>
    <row r="41" spans="1:3">
      <c r="A41" s="2" t="s">
        <v>476</v>
      </c>
      <c r="B41" s="4">
        <v>0</v>
      </c>
      <c r="C41" s="4"/>
    </row>
    <row r="42" spans="1:3">
      <c r="A42" s="2" t="s">
        <v>1129</v>
      </c>
      <c r="B42" s="4"/>
      <c r="C42" s="4"/>
    </row>
    <row r="43" spans="1:3" ht="30">
      <c r="A43" s="3" t="s">
        <v>1125</v>
      </c>
      <c r="B43" s="4"/>
      <c r="C43" s="4"/>
    </row>
    <row r="44" spans="1:3">
      <c r="A44" s="2" t="s">
        <v>463</v>
      </c>
      <c r="B44" s="4">
        <v>2</v>
      </c>
      <c r="C44" s="4"/>
    </row>
    <row r="45" spans="1:3" ht="30">
      <c r="A45" s="2" t="s">
        <v>1144</v>
      </c>
      <c r="B45" s="4"/>
      <c r="C45" s="4"/>
    </row>
    <row r="46" spans="1:3" ht="30">
      <c r="A46" s="3" t="s">
        <v>1125</v>
      </c>
      <c r="B46" s="4"/>
      <c r="C46" s="4"/>
    </row>
    <row r="47" spans="1:3">
      <c r="A47" s="2" t="s">
        <v>463</v>
      </c>
      <c r="B47" s="4">
        <v>0</v>
      </c>
      <c r="C47" s="4"/>
    </row>
    <row r="48" spans="1:3">
      <c r="A48" s="2" t="s">
        <v>1136</v>
      </c>
      <c r="B48" s="4">
        <v>0</v>
      </c>
      <c r="C48" s="4"/>
    </row>
    <row r="49" spans="1:3" ht="30">
      <c r="A49" s="2" t="s">
        <v>1145</v>
      </c>
      <c r="B49" s="4"/>
      <c r="C49" s="4"/>
    </row>
    <row r="50" spans="1:3" ht="30">
      <c r="A50" s="3" t="s">
        <v>1125</v>
      </c>
      <c r="B50" s="4"/>
      <c r="C50" s="4"/>
    </row>
    <row r="51" spans="1:3">
      <c r="A51" s="2" t="s">
        <v>463</v>
      </c>
      <c r="B51" s="4">
        <v>2</v>
      </c>
      <c r="C51" s="4"/>
    </row>
    <row r="52" spans="1:3">
      <c r="A52" s="2" t="s">
        <v>1136</v>
      </c>
      <c r="B52" s="4">
        <v>17</v>
      </c>
      <c r="C52" s="4"/>
    </row>
    <row r="53" spans="1:3" ht="30">
      <c r="A53" s="2" t="s">
        <v>1146</v>
      </c>
      <c r="B53" s="4"/>
      <c r="C53" s="4"/>
    </row>
    <row r="54" spans="1:3" ht="30">
      <c r="A54" s="3" t="s">
        <v>1125</v>
      </c>
      <c r="B54" s="4"/>
      <c r="C54" s="4"/>
    </row>
    <row r="55" spans="1:3">
      <c r="A55" s="2" t="s">
        <v>463</v>
      </c>
      <c r="B55" s="4">
        <v>0</v>
      </c>
      <c r="C55" s="4"/>
    </row>
    <row r="56" spans="1:3">
      <c r="A56" s="2" t="s">
        <v>1136</v>
      </c>
      <c r="B56" s="4">
        <v>0</v>
      </c>
      <c r="C56" s="4"/>
    </row>
    <row r="57" spans="1:3" ht="30">
      <c r="A57" s="2" t="s">
        <v>1147</v>
      </c>
      <c r="B57" s="4"/>
      <c r="C57" s="4"/>
    </row>
    <row r="58" spans="1:3" ht="30">
      <c r="A58" s="3" t="s">
        <v>1125</v>
      </c>
      <c r="B58" s="4"/>
      <c r="C58" s="4"/>
    </row>
    <row r="59" spans="1:3">
      <c r="A59" s="2" t="s">
        <v>1134</v>
      </c>
      <c r="B59" s="4">
        <v>0</v>
      </c>
      <c r="C59" s="4"/>
    </row>
    <row r="60" spans="1:3">
      <c r="A60" s="2" t="s">
        <v>476</v>
      </c>
      <c r="B60" s="4">
        <v>0</v>
      </c>
      <c r="C6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15" customHeight="1">
      <c r="A1" s="1" t="s">
        <v>1148</v>
      </c>
      <c r="B1" s="8" t="s">
        <v>1</v>
      </c>
      <c r="C1" s="8"/>
    </row>
    <row r="2" spans="1:3" ht="30">
      <c r="A2" s="1" t="s">
        <v>27</v>
      </c>
      <c r="B2" s="1" t="s">
        <v>2</v>
      </c>
      <c r="C2" s="1" t="s">
        <v>28</v>
      </c>
    </row>
    <row r="3" spans="1:3">
      <c r="A3" s="3" t="s">
        <v>1149</v>
      </c>
      <c r="B3" s="4"/>
      <c r="C3" s="4"/>
    </row>
    <row r="4" spans="1:3">
      <c r="A4" s="2" t="s">
        <v>485</v>
      </c>
      <c r="B4" s="7">
        <v>11590</v>
      </c>
      <c r="C4" s="7">
        <v>16549</v>
      </c>
    </row>
    <row r="5" spans="1:3">
      <c r="A5" s="2" t="s">
        <v>85</v>
      </c>
      <c r="B5" s="6">
        <v>7954</v>
      </c>
      <c r="C5" s="4">
        <v>35</v>
      </c>
    </row>
    <row r="6" spans="1:3">
      <c r="A6" s="2" t="s">
        <v>490</v>
      </c>
      <c r="B6" s="6">
        <v>-12115</v>
      </c>
      <c r="C6" s="6">
        <v>-8358</v>
      </c>
    </row>
    <row r="7" spans="1:3">
      <c r="A7" s="2" t="s">
        <v>498</v>
      </c>
      <c r="B7" s="6">
        <v>1948</v>
      </c>
      <c r="C7" s="6">
        <v>3364</v>
      </c>
    </row>
    <row r="8" spans="1:3">
      <c r="A8" s="2" t="s">
        <v>499</v>
      </c>
      <c r="B8" s="6">
        <v>-10167</v>
      </c>
      <c r="C8" s="6">
        <v>-4994</v>
      </c>
    </row>
    <row r="9" spans="1:3">
      <c r="A9" s="2" t="s">
        <v>506</v>
      </c>
      <c r="B9" s="6">
        <v>9377</v>
      </c>
      <c r="C9" s="6">
        <v>11590</v>
      </c>
    </row>
    <row r="10" spans="1:3" ht="30">
      <c r="A10" s="2" t="s">
        <v>507</v>
      </c>
      <c r="B10" s="4">
        <v>524</v>
      </c>
      <c r="C10" s="6">
        <v>1752</v>
      </c>
    </row>
    <row r="11" spans="1:3" ht="30">
      <c r="A11" s="2" t="s">
        <v>508</v>
      </c>
      <c r="B11" s="6">
        <v>8853</v>
      </c>
      <c r="C11" s="6">
        <v>9838</v>
      </c>
    </row>
    <row r="12" spans="1:3">
      <c r="A12" s="3" t="s">
        <v>1150</v>
      </c>
      <c r="B12" s="4"/>
      <c r="C12" s="4"/>
    </row>
    <row r="13" spans="1:3">
      <c r="A13" s="2" t="s">
        <v>510</v>
      </c>
      <c r="B13" s="6">
        <v>452864</v>
      </c>
      <c r="C13" s="6">
        <v>493218</v>
      </c>
    </row>
    <row r="14" spans="1:3" ht="30">
      <c r="A14" s="2" t="s">
        <v>507</v>
      </c>
      <c r="B14" s="6">
        <v>12980</v>
      </c>
      <c r="C14" s="6">
        <v>37455</v>
      </c>
    </row>
    <row r="15" spans="1:3" ht="30">
      <c r="A15" s="2" t="s">
        <v>508</v>
      </c>
      <c r="B15" s="6">
        <v>439884</v>
      </c>
      <c r="C15" s="6">
        <v>455763</v>
      </c>
    </row>
    <row r="16" spans="1:3">
      <c r="A16" s="2" t="s">
        <v>1101</v>
      </c>
      <c r="B16" s="4"/>
      <c r="C16" s="4"/>
    </row>
    <row r="17" spans="1:3">
      <c r="A17" s="3" t="s">
        <v>1149</v>
      </c>
      <c r="B17" s="4"/>
      <c r="C17" s="4"/>
    </row>
    <row r="18" spans="1:3">
      <c r="A18" s="2" t="s">
        <v>485</v>
      </c>
      <c r="B18" s="4">
        <v>487</v>
      </c>
      <c r="C18" s="6">
        <v>1185</v>
      </c>
    </row>
    <row r="19" spans="1:3">
      <c r="A19" s="2" t="s">
        <v>85</v>
      </c>
      <c r="B19" s="4">
        <v>-84</v>
      </c>
      <c r="C19" s="4">
        <v>-801</v>
      </c>
    </row>
    <row r="20" spans="1:3">
      <c r="A20" s="2" t="s">
        <v>490</v>
      </c>
      <c r="B20" s="4">
        <v>-492</v>
      </c>
      <c r="C20" s="4">
        <v>-411</v>
      </c>
    </row>
    <row r="21" spans="1:3">
      <c r="A21" s="2" t="s">
        <v>498</v>
      </c>
      <c r="B21" s="4">
        <v>208</v>
      </c>
      <c r="C21" s="4">
        <v>514</v>
      </c>
    </row>
    <row r="22" spans="1:3">
      <c r="A22" s="2" t="s">
        <v>499</v>
      </c>
      <c r="B22" s="4">
        <v>-284</v>
      </c>
      <c r="C22" s="4">
        <v>103</v>
      </c>
    </row>
    <row r="23" spans="1:3">
      <c r="A23" s="2" t="s">
        <v>506</v>
      </c>
      <c r="B23" s="4">
        <v>119</v>
      </c>
      <c r="C23" s="4">
        <v>487</v>
      </c>
    </row>
    <row r="24" spans="1:3" ht="30">
      <c r="A24" s="2" t="s">
        <v>507</v>
      </c>
      <c r="B24" s="4">
        <v>0</v>
      </c>
      <c r="C24" s="4">
        <v>80</v>
      </c>
    </row>
    <row r="25" spans="1:3" ht="30">
      <c r="A25" s="2" t="s">
        <v>508</v>
      </c>
      <c r="B25" s="4">
        <v>119</v>
      </c>
      <c r="C25" s="4">
        <v>407</v>
      </c>
    </row>
    <row r="26" spans="1:3">
      <c r="A26" s="3" t="s">
        <v>1150</v>
      </c>
      <c r="B26" s="4"/>
      <c r="C26" s="4"/>
    </row>
    <row r="27" spans="1:3">
      <c r="A27" s="2" t="s">
        <v>510</v>
      </c>
      <c r="B27" s="6">
        <v>25537</v>
      </c>
      <c r="C27" s="6">
        <v>26982</v>
      </c>
    </row>
    <row r="28" spans="1:3" ht="30">
      <c r="A28" s="2" t="s">
        <v>507</v>
      </c>
      <c r="B28" s="4">
        <v>0</v>
      </c>
      <c r="C28" s="4">
        <v>652</v>
      </c>
    </row>
    <row r="29" spans="1:3" ht="30">
      <c r="A29" s="2" t="s">
        <v>508</v>
      </c>
      <c r="B29" s="6">
        <v>25537</v>
      </c>
      <c r="C29" s="6">
        <v>26330</v>
      </c>
    </row>
    <row r="30" spans="1:3" ht="30">
      <c r="A30" s="2" t="s">
        <v>1102</v>
      </c>
      <c r="B30" s="4"/>
      <c r="C30" s="4"/>
    </row>
    <row r="31" spans="1:3">
      <c r="A31" s="3" t="s">
        <v>1149</v>
      </c>
      <c r="B31" s="4"/>
      <c r="C31" s="4"/>
    </row>
    <row r="32" spans="1:3">
      <c r="A32" s="2" t="s">
        <v>485</v>
      </c>
      <c r="B32" s="6">
        <v>5037</v>
      </c>
      <c r="C32" s="6">
        <v>7251</v>
      </c>
    </row>
    <row r="33" spans="1:3">
      <c r="A33" s="2" t="s">
        <v>85</v>
      </c>
      <c r="B33" s="6">
        <v>2778</v>
      </c>
      <c r="C33" s="4">
        <v>958</v>
      </c>
    </row>
    <row r="34" spans="1:3">
      <c r="A34" s="2" t="s">
        <v>490</v>
      </c>
      <c r="B34" s="6">
        <v>-3107</v>
      </c>
      <c r="C34" s="6">
        <v>-3759</v>
      </c>
    </row>
    <row r="35" spans="1:3">
      <c r="A35" s="2" t="s">
        <v>498</v>
      </c>
      <c r="B35" s="4">
        <v>397</v>
      </c>
      <c r="C35" s="4">
        <v>587</v>
      </c>
    </row>
    <row r="36" spans="1:3">
      <c r="A36" s="2" t="s">
        <v>499</v>
      </c>
      <c r="B36" s="6">
        <v>-2710</v>
      </c>
      <c r="C36" s="6">
        <v>-3172</v>
      </c>
    </row>
    <row r="37" spans="1:3">
      <c r="A37" s="2" t="s">
        <v>506</v>
      </c>
      <c r="B37" s="6">
        <v>5105</v>
      </c>
      <c r="C37" s="6">
        <v>5037</v>
      </c>
    </row>
    <row r="38" spans="1:3" ht="30">
      <c r="A38" s="2" t="s">
        <v>507</v>
      </c>
      <c r="B38" s="4">
        <v>516</v>
      </c>
      <c r="C38" s="4">
        <v>264</v>
      </c>
    </row>
    <row r="39" spans="1:3" ht="30">
      <c r="A39" s="2" t="s">
        <v>508</v>
      </c>
      <c r="B39" s="6">
        <v>4589</v>
      </c>
      <c r="C39" s="6">
        <v>4773</v>
      </c>
    </row>
    <row r="40" spans="1:3">
      <c r="A40" s="3" t="s">
        <v>1150</v>
      </c>
      <c r="B40" s="4"/>
      <c r="C40" s="4"/>
    </row>
    <row r="41" spans="1:3">
      <c r="A41" s="2" t="s">
        <v>510</v>
      </c>
      <c r="B41" s="6">
        <v>53642</v>
      </c>
      <c r="C41" s="6">
        <v>66253</v>
      </c>
    </row>
    <row r="42" spans="1:3" ht="30">
      <c r="A42" s="2" t="s">
        <v>507</v>
      </c>
      <c r="B42" s="6">
        <v>6678</v>
      </c>
      <c r="C42" s="6">
        <v>12234</v>
      </c>
    </row>
    <row r="43" spans="1:3" ht="30">
      <c r="A43" s="2" t="s">
        <v>508</v>
      </c>
      <c r="B43" s="6">
        <v>46964</v>
      </c>
      <c r="C43" s="6">
        <v>54019</v>
      </c>
    </row>
    <row r="44" spans="1:3">
      <c r="A44" s="2" t="s">
        <v>1103</v>
      </c>
      <c r="B44" s="4"/>
      <c r="C44" s="4"/>
    </row>
    <row r="45" spans="1:3">
      <c r="A45" s="3" t="s">
        <v>1149</v>
      </c>
      <c r="B45" s="4"/>
      <c r="C45" s="4"/>
    </row>
    <row r="46" spans="1:3">
      <c r="A46" s="2" t="s">
        <v>485</v>
      </c>
      <c r="B46" s="6">
        <v>2981</v>
      </c>
      <c r="C46" s="6">
        <v>2961</v>
      </c>
    </row>
    <row r="47" spans="1:3">
      <c r="A47" s="2" t="s">
        <v>85</v>
      </c>
      <c r="B47" s="6">
        <v>2382</v>
      </c>
      <c r="C47" s="4">
        <v>701</v>
      </c>
    </row>
    <row r="48" spans="1:3">
      <c r="A48" s="2" t="s">
        <v>490</v>
      </c>
      <c r="B48" s="6">
        <v>-3315</v>
      </c>
      <c r="C48" s="6">
        <v>-2226</v>
      </c>
    </row>
    <row r="49" spans="1:3">
      <c r="A49" s="2" t="s">
        <v>498</v>
      </c>
      <c r="B49" s="4">
        <v>334</v>
      </c>
      <c r="C49" s="6">
        <v>1545</v>
      </c>
    </row>
    <row r="50" spans="1:3">
      <c r="A50" s="2" t="s">
        <v>499</v>
      </c>
      <c r="B50" s="6">
        <v>-2981</v>
      </c>
      <c r="C50" s="4">
        <v>-681</v>
      </c>
    </row>
    <row r="51" spans="1:3">
      <c r="A51" s="2" t="s">
        <v>506</v>
      </c>
      <c r="B51" s="6">
        <v>2382</v>
      </c>
      <c r="C51" s="6">
        <v>2981</v>
      </c>
    </row>
    <row r="52" spans="1:3" ht="30">
      <c r="A52" s="2" t="s">
        <v>507</v>
      </c>
      <c r="B52" s="4">
        <v>4</v>
      </c>
      <c r="C52" s="4">
        <v>887</v>
      </c>
    </row>
    <row r="53" spans="1:3" ht="30">
      <c r="A53" s="2" t="s">
        <v>508</v>
      </c>
      <c r="B53" s="6">
        <v>2378</v>
      </c>
      <c r="C53" s="6">
        <v>2094</v>
      </c>
    </row>
    <row r="54" spans="1:3">
      <c r="A54" s="3" t="s">
        <v>1150</v>
      </c>
      <c r="B54" s="4"/>
      <c r="C54" s="4"/>
    </row>
    <row r="55" spans="1:3">
      <c r="A55" s="2" t="s">
        <v>510</v>
      </c>
      <c r="B55" s="6">
        <v>200510</v>
      </c>
      <c r="C55" s="6">
        <v>214159</v>
      </c>
    </row>
    <row r="56" spans="1:3" ht="30">
      <c r="A56" s="2" t="s">
        <v>507</v>
      </c>
      <c r="B56" s="6">
        <v>3801</v>
      </c>
      <c r="C56" s="6">
        <v>12345</v>
      </c>
    </row>
    <row r="57" spans="1:3" ht="30">
      <c r="A57" s="2" t="s">
        <v>508</v>
      </c>
      <c r="B57" s="6">
        <v>196709</v>
      </c>
      <c r="C57" s="6">
        <v>201814</v>
      </c>
    </row>
    <row r="58" spans="1:3">
      <c r="A58" s="2" t="s">
        <v>1104</v>
      </c>
      <c r="B58" s="4"/>
      <c r="C58" s="4"/>
    </row>
    <row r="59" spans="1:3">
      <c r="A59" s="3" t="s">
        <v>1149</v>
      </c>
      <c r="B59" s="4"/>
      <c r="C59" s="4"/>
    </row>
    <row r="60" spans="1:3">
      <c r="A60" s="2" t="s">
        <v>485</v>
      </c>
      <c r="B60" s="4">
        <v>713</v>
      </c>
      <c r="C60" s="4">
        <v>423</v>
      </c>
    </row>
    <row r="61" spans="1:3">
      <c r="A61" s="2" t="s">
        <v>85</v>
      </c>
      <c r="B61" s="4">
        <v>-106</v>
      </c>
      <c r="C61" s="4">
        <v>428</v>
      </c>
    </row>
    <row r="62" spans="1:3">
      <c r="A62" s="2" t="s">
        <v>490</v>
      </c>
      <c r="B62" s="4">
        <v>-171</v>
      </c>
      <c r="C62" s="4">
        <v>-138</v>
      </c>
    </row>
    <row r="63" spans="1:3">
      <c r="A63" s="2" t="s">
        <v>498</v>
      </c>
      <c r="B63" s="4">
        <v>0</v>
      </c>
      <c r="C63" s="4">
        <v>0</v>
      </c>
    </row>
    <row r="64" spans="1:3">
      <c r="A64" s="2" t="s">
        <v>499</v>
      </c>
      <c r="B64" s="4">
        <v>-171</v>
      </c>
      <c r="C64" s="4">
        <v>-138</v>
      </c>
    </row>
    <row r="65" spans="1:3">
      <c r="A65" s="2" t="s">
        <v>506</v>
      </c>
      <c r="B65" s="4">
        <v>436</v>
      </c>
      <c r="C65" s="4">
        <v>713</v>
      </c>
    </row>
    <row r="66" spans="1:3" ht="30">
      <c r="A66" s="2" t="s">
        <v>507</v>
      </c>
      <c r="B66" s="4">
        <v>0</v>
      </c>
      <c r="C66" s="4">
        <v>137</v>
      </c>
    </row>
    <row r="67" spans="1:3" ht="30">
      <c r="A67" s="2" t="s">
        <v>508</v>
      </c>
      <c r="B67" s="4">
        <v>436</v>
      </c>
      <c r="C67" s="4">
        <v>576</v>
      </c>
    </row>
    <row r="68" spans="1:3">
      <c r="A68" s="3" t="s">
        <v>1150</v>
      </c>
      <c r="B68" s="4"/>
      <c r="C68" s="4"/>
    </row>
    <row r="69" spans="1:3">
      <c r="A69" s="2" t="s">
        <v>510</v>
      </c>
      <c r="B69" s="6">
        <v>28130</v>
      </c>
      <c r="C69" s="6">
        <v>28697</v>
      </c>
    </row>
    <row r="70" spans="1:3" ht="30">
      <c r="A70" s="2" t="s">
        <v>507</v>
      </c>
      <c r="B70" s="4">
        <v>0</v>
      </c>
      <c r="C70" s="6">
        <v>1181</v>
      </c>
    </row>
    <row r="71" spans="1:3" ht="30">
      <c r="A71" s="2" t="s">
        <v>508</v>
      </c>
      <c r="B71" s="6">
        <v>28130</v>
      </c>
      <c r="C71" s="6">
        <v>27516</v>
      </c>
    </row>
    <row r="72" spans="1:3">
      <c r="A72" s="2" t="s">
        <v>1105</v>
      </c>
      <c r="B72" s="4"/>
      <c r="C72" s="4"/>
    </row>
    <row r="73" spans="1:3">
      <c r="A73" s="3" t="s">
        <v>1149</v>
      </c>
      <c r="B73" s="4"/>
      <c r="C73" s="4"/>
    </row>
    <row r="74" spans="1:3">
      <c r="A74" s="2" t="s">
        <v>485</v>
      </c>
      <c r="B74" s="6">
        <v>2146</v>
      </c>
      <c r="C74" s="6">
        <v>4471</v>
      </c>
    </row>
    <row r="75" spans="1:3">
      <c r="A75" s="2" t="s">
        <v>85</v>
      </c>
      <c r="B75" s="6">
        <v>3041</v>
      </c>
      <c r="C75" s="6">
        <v>-1332</v>
      </c>
    </row>
    <row r="76" spans="1:3">
      <c r="A76" s="2" t="s">
        <v>490</v>
      </c>
      <c r="B76" s="6">
        <v>-4847</v>
      </c>
      <c r="C76" s="6">
        <v>-1553</v>
      </c>
    </row>
    <row r="77" spans="1:3">
      <c r="A77" s="2" t="s">
        <v>498</v>
      </c>
      <c r="B77" s="4">
        <v>866</v>
      </c>
      <c r="C77" s="4">
        <v>560</v>
      </c>
    </row>
    <row r="78" spans="1:3">
      <c r="A78" s="2" t="s">
        <v>499</v>
      </c>
      <c r="B78" s="6">
        <v>-3981</v>
      </c>
      <c r="C78" s="4">
        <v>-993</v>
      </c>
    </row>
    <row r="79" spans="1:3">
      <c r="A79" s="2" t="s">
        <v>506</v>
      </c>
      <c r="B79" s="6">
        <v>1206</v>
      </c>
      <c r="C79" s="6">
        <v>2146</v>
      </c>
    </row>
    <row r="80" spans="1:3" ht="30">
      <c r="A80" s="2" t="s">
        <v>507</v>
      </c>
      <c r="B80" s="4">
        <v>0</v>
      </c>
      <c r="C80" s="4">
        <v>384</v>
      </c>
    </row>
    <row r="81" spans="1:3" ht="30">
      <c r="A81" s="2" t="s">
        <v>508</v>
      </c>
      <c r="B81" s="6">
        <v>1206</v>
      </c>
      <c r="C81" s="6">
        <v>1762</v>
      </c>
    </row>
    <row r="82" spans="1:3">
      <c r="A82" s="3" t="s">
        <v>1150</v>
      </c>
      <c r="B82" s="4"/>
      <c r="C82" s="4"/>
    </row>
    <row r="83" spans="1:3">
      <c r="A83" s="2" t="s">
        <v>510</v>
      </c>
      <c r="B83" s="6">
        <v>135022</v>
      </c>
      <c r="C83" s="6">
        <v>147300</v>
      </c>
    </row>
    <row r="84" spans="1:3" ht="30">
      <c r="A84" s="2" t="s">
        <v>507</v>
      </c>
      <c r="B84" s="6">
        <v>2030</v>
      </c>
      <c r="C84" s="6">
        <v>11043</v>
      </c>
    </row>
    <row r="85" spans="1:3" ht="30">
      <c r="A85" s="2" t="s">
        <v>508</v>
      </c>
      <c r="B85" s="6">
        <v>132992</v>
      </c>
      <c r="C85" s="6">
        <v>136257</v>
      </c>
    </row>
    <row r="86" spans="1:3">
      <c r="A86" s="2" t="s">
        <v>1106</v>
      </c>
      <c r="B86" s="4"/>
      <c r="C86" s="4"/>
    </row>
    <row r="87" spans="1:3">
      <c r="A87" s="3" t="s">
        <v>1149</v>
      </c>
      <c r="B87" s="4"/>
      <c r="C87" s="4"/>
    </row>
    <row r="88" spans="1:3">
      <c r="A88" s="2" t="s">
        <v>485</v>
      </c>
      <c r="B88" s="4">
        <v>188</v>
      </c>
      <c r="C88" s="4">
        <v>188</v>
      </c>
    </row>
    <row r="89" spans="1:3">
      <c r="A89" s="2" t="s">
        <v>85</v>
      </c>
      <c r="B89" s="4">
        <v>-36</v>
      </c>
      <c r="C89" s="4">
        <v>117</v>
      </c>
    </row>
    <row r="90" spans="1:3">
      <c r="A90" s="2" t="s">
        <v>490</v>
      </c>
      <c r="B90" s="4">
        <v>-183</v>
      </c>
      <c r="C90" s="4">
        <v>-271</v>
      </c>
    </row>
    <row r="91" spans="1:3">
      <c r="A91" s="2" t="s">
        <v>498</v>
      </c>
      <c r="B91" s="4">
        <v>120</v>
      </c>
      <c r="C91" s="4">
        <v>154</v>
      </c>
    </row>
    <row r="92" spans="1:3">
      <c r="A92" s="2" t="s">
        <v>499</v>
      </c>
      <c r="B92" s="4">
        <v>-63</v>
      </c>
      <c r="C92" s="4">
        <v>-117</v>
      </c>
    </row>
    <row r="93" spans="1:3">
      <c r="A93" s="2" t="s">
        <v>506</v>
      </c>
      <c r="B93" s="4">
        <v>89</v>
      </c>
      <c r="C93" s="4">
        <v>188</v>
      </c>
    </row>
    <row r="94" spans="1:3" ht="30">
      <c r="A94" s="2" t="s">
        <v>507</v>
      </c>
      <c r="B94" s="4">
        <v>4</v>
      </c>
      <c r="C94" s="4">
        <v>0</v>
      </c>
    </row>
    <row r="95" spans="1:3" ht="30">
      <c r="A95" s="2" t="s">
        <v>508</v>
      </c>
      <c r="B95" s="4">
        <v>85</v>
      </c>
      <c r="C95" s="4">
        <v>188</v>
      </c>
    </row>
    <row r="96" spans="1:3">
      <c r="A96" s="3" t="s">
        <v>1150</v>
      </c>
      <c r="B96" s="4"/>
      <c r="C96" s="4"/>
    </row>
    <row r="97" spans="1:3">
      <c r="A97" s="2" t="s">
        <v>510</v>
      </c>
      <c r="B97" s="6">
        <v>9524</v>
      </c>
      <c r="C97" s="6">
        <v>9089</v>
      </c>
    </row>
    <row r="98" spans="1:3" ht="30">
      <c r="A98" s="2" t="s">
        <v>507</v>
      </c>
      <c r="B98" s="4">
        <v>471</v>
      </c>
      <c r="C98" s="4">
        <v>0</v>
      </c>
    </row>
    <row r="99" spans="1:3" ht="30">
      <c r="A99" s="2" t="s">
        <v>508</v>
      </c>
      <c r="B99" s="6">
        <v>9053</v>
      </c>
      <c r="C99" s="6">
        <v>9089</v>
      </c>
    </row>
    <row r="100" spans="1:3">
      <c r="A100" s="2" t="s">
        <v>1131</v>
      </c>
      <c r="B100" s="4"/>
      <c r="C100" s="4"/>
    </row>
    <row r="101" spans="1:3">
      <c r="A101" s="3" t="s">
        <v>1149</v>
      </c>
      <c r="B101" s="4"/>
      <c r="C101" s="4"/>
    </row>
    <row r="102" spans="1:3">
      <c r="A102" s="2" t="s">
        <v>485</v>
      </c>
      <c r="B102" s="4">
        <v>38</v>
      </c>
      <c r="C102" s="4">
        <v>70</v>
      </c>
    </row>
    <row r="103" spans="1:3">
      <c r="A103" s="2" t="s">
        <v>85</v>
      </c>
      <c r="B103" s="4">
        <v>-21</v>
      </c>
      <c r="C103" s="4">
        <v>-36</v>
      </c>
    </row>
    <row r="104" spans="1:3">
      <c r="A104" s="2" t="s">
        <v>490</v>
      </c>
      <c r="B104" s="4">
        <v>0</v>
      </c>
      <c r="C104" s="4">
        <v>0</v>
      </c>
    </row>
    <row r="105" spans="1:3">
      <c r="A105" s="2" t="s">
        <v>498</v>
      </c>
      <c r="B105" s="4">
        <v>23</v>
      </c>
      <c r="C105" s="4">
        <v>4</v>
      </c>
    </row>
    <row r="106" spans="1:3">
      <c r="A106" s="2" t="s">
        <v>499</v>
      </c>
      <c r="B106" s="4">
        <v>23</v>
      </c>
      <c r="C106" s="4">
        <v>4</v>
      </c>
    </row>
    <row r="107" spans="1:3">
      <c r="A107" s="2" t="s">
        <v>506</v>
      </c>
      <c r="B107" s="4">
        <v>40</v>
      </c>
      <c r="C107" s="4">
        <v>38</v>
      </c>
    </row>
    <row r="108" spans="1:3" ht="30">
      <c r="A108" s="2" t="s">
        <v>507</v>
      </c>
      <c r="B108" s="4">
        <v>0</v>
      </c>
      <c r="C108" s="4">
        <v>0</v>
      </c>
    </row>
    <row r="109" spans="1:3" ht="30">
      <c r="A109" s="2" t="s">
        <v>508</v>
      </c>
      <c r="B109" s="4">
        <v>40</v>
      </c>
      <c r="C109" s="4">
        <v>38</v>
      </c>
    </row>
    <row r="110" spans="1:3">
      <c r="A110" s="3" t="s">
        <v>1150</v>
      </c>
      <c r="B110" s="4"/>
      <c r="C110" s="4"/>
    </row>
    <row r="111" spans="1:3">
      <c r="A111" s="2" t="s">
        <v>510</v>
      </c>
      <c r="B111" s="4">
        <v>499</v>
      </c>
      <c r="C111" s="4">
        <v>738</v>
      </c>
    </row>
    <row r="112" spans="1:3" ht="30">
      <c r="A112" s="2" t="s">
        <v>507</v>
      </c>
      <c r="B112" s="4">
        <v>0</v>
      </c>
      <c r="C112" s="4">
        <v>0</v>
      </c>
    </row>
    <row r="113" spans="1:3" ht="30">
      <c r="A113" s="2" t="s">
        <v>508</v>
      </c>
      <c r="B113" s="4">
        <v>499</v>
      </c>
      <c r="C113" s="4">
        <v>738</v>
      </c>
    </row>
    <row r="114" spans="1:3" ht="30">
      <c r="A114" s="2" t="s">
        <v>1151</v>
      </c>
      <c r="B114" s="4"/>
      <c r="C114" s="4"/>
    </row>
    <row r="115" spans="1:3">
      <c r="A115" s="3" t="s">
        <v>1149</v>
      </c>
      <c r="B115" s="4"/>
      <c r="C115" s="4"/>
    </row>
    <row r="116" spans="1:3" ht="30">
      <c r="A116" s="2" t="s">
        <v>508</v>
      </c>
      <c r="B116" s="4">
        <v>139</v>
      </c>
      <c r="C116" s="4">
        <v>73</v>
      </c>
    </row>
    <row r="117" spans="1:3">
      <c r="A117" s="3" t="s">
        <v>1150</v>
      </c>
      <c r="B117" s="4"/>
      <c r="C117" s="4"/>
    </row>
    <row r="118" spans="1:3" ht="30">
      <c r="A118" s="2" t="s">
        <v>508</v>
      </c>
      <c r="B118" s="7">
        <v>436</v>
      </c>
      <c r="C118" s="7">
        <v>17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8" t="s">
        <v>1</v>
      </c>
      <c r="C1" s="8"/>
    </row>
    <row r="2" spans="1:3" ht="30">
      <c r="A2" s="1" t="s">
        <v>27</v>
      </c>
      <c r="B2" s="1" t="s">
        <v>2</v>
      </c>
      <c r="C2" s="1" t="s">
        <v>28</v>
      </c>
    </row>
    <row r="3" spans="1:3">
      <c r="A3" s="1"/>
      <c r="B3" s="1" t="s">
        <v>1124</v>
      </c>
      <c r="C3" s="1" t="s">
        <v>1124</v>
      </c>
    </row>
    <row r="4" spans="1:3" ht="30">
      <c r="A4" s="3" t="s">
        <v>336</v>
      </c>
      <c r="B4" s="4"/>
      <c r="C4" s="4"/>
    </row>
    <row r="5" spans="1:3" ht="45">
      <c r="A5" s="2" t="s">
        <v>1153</v>
      </c>
      <c r="B5" s="4"/>
      <c r="C5" s="4">
        <v>1</v>
      </c>
    </row>
    <row r="6" spans="1:3">
      <c r="A6" s="2" t="s">
        <v>1154</v>
      </c>
      <c r="B6" s="7">
        <v>452864</v>
      </c>
      <c r="C6" s="7">
        <v>493218</v>
      </c>
    </row>
    <row r="7" spans="1:3">
      <c r="A7" s="2" t="s">
        <v>1155</v>
      </c>
      <c r="B7" s="6">
        <v>13415</v>
      </c>
      <c r="C7" s="6">
        <v>39176</v>
      </c>
    </row>
    <row r="8" spans="1:3" ht="30">
      <c r="A8" s="2" t="s">
        <v>1156</v>
      </c>
      <c r="B8" s="6">
        <v>2005</v>
      </c>
      <c r="C8" s="6">
        <v>7772</v>
      </c>
    </row>
    <row r="9" spans="1:3">
      <c r="A9" s="2" t="s">
        <v>1157</v>
      </c>
      <c r="B9" s="4">
        <v>663</v>
      </c>
      <c r="C9" s="6">
        <v>1825</v>
      </c>
    </row>
    <row r="10" spans="1:3" ht="30">
      <c r="A10" s="2" t="s">
        <v>1158</v>
      </c>
      <c r="B10" s="6">
        <v>11410</v>
      </c>
      <c r="C10" s="6">
        <v>31404</v>
      </c>
    </row>
    <row r="11" spans="1:3" ht="30">
      <c r="A11" s="2" t="s">
        <v>1159</v>
      </c>
      <c r="B11" s="6">
        <v>16097</v>
      </c>
      <c r="C11" s="6">
        <v>43076</v>
      </c>
    </row>
    <row r="12" spans="1:3">
      <c r="A12" s="2" t="s">
        <v>1160</v>
      </c>
      <c r="B12" s="4">
        <v>329</v>
      </c>
      <c r="C12" s="4">
        <v>593</v>
      </c>
    </row>
    <row r="13" spans="1:3">
      <c r="A13" s="2" t="s">
        <v>1161</v>
      </c>
      <c r="B13" s="4">
        <v>3</v>
      </c>
      <c r="C13" s="4">
        <v>3</v>
      </c>
    </row>
    <row r="14" spans="1:3" ht="30">
      <c r="A14" s="2" t="s">
        <v>1162</v>
      </c>
      <c r="B14" s="7">
        <v>104</v>
      </c>
      <c r="C14" s="7">
        <v>235</v>
      </c>
    </row>
    <row r="15" spans="1:3">
      <c r="A15" s="2" t="s">
        <v>1163</v>
      </c>
      <c r="B15" s="4">
        <v>0</v>
      </c>
      <c r="C1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164</v>
      </c>
      <c r="B1" s="8" t="s">
        <v>1</v>
      </c>
      <c r="C1" s="8"/>
    </row>
    <row r="2" spans="1:3">
      <c r="A2" s="8"/>
      <c r="B2" s="1" t="s">
        <v>2</v>
      </c>
      <c r="C2" s="1" t="s">
        <v>28</v>
      </c>
    </row>
    <row r="3" spans="1:3" ht="30">
      <c r="A3" s="3" t="s">
        <v>1165</v>
      </c>
      <c r="B3" s="4"/>
      <c r="C3" s="4"/>
    </row>
    <row r="4" spans="1:3">
      <c r="A4" s="2" t="s">
        <v>1166</v>
      </c>
      <c r="B4" s="7">
        <v>27556000</v>
      </c>
      <c r="C4" s="7">
        <v>27585000</v>
      </c>
    </row>
    <row r="5" spans="1:3">
      <c r="A5" s="2" t="s">
        <v>538</v>
      </c>
      <c r="B5" s="6">
        <v>-15661000</v>
      </c>
      <c r="C5" s="6">
        <v>-15014000</v>
      </c>
    </row>
    <row r="6" spans="1:3">
      <c r="A6" s="2" t="s">
        <v>1167</v>
      </c>
      <c r="B6" s="6">
        <v>11895000</v>
      </c>
      <c r="C6" s="6">
        <v>12571000</v>
      </c>
    </row>
    <row r="7" spans="1:3">
      <c r="A7" s="2" t="s">
        <v>1168</v>
      </c>
      <c r="B7" s="6">
        <v>800000</v>
      </c>
      <c r="C7" s="6">
        <v>1000000</v>
      </c>
    </row>
    <row r="8" spans="1:3">
      <c r="A8" s="2" t="s">
        <v>1169</v>
      </c>
      <c r="B8" s="4"/>
      <c r="C8" s="4"/>
    </row>
    <row r="9" spans="1:3" ht="30">
      <c r="A9" s="3" t="s">
        <v>1165</v>
      </c>
      <c r="B9" s="4"/>
      <c r="C9" s="4"/>
    </row>
    <row r="10" spans="1:3">
      <c r="A10" s="2" t="s">
        <v>1166</v>
      </c>
      <c r="B10" s="6">
        <v>4394000</v>
      </c>
      <c r="C10" s="6">
        <v>4394000</v>
      </c>
    </row>
    <row r="11" spans="1:3" ht="30">
      <c r="A11" s="2" t="s">
        <v>1170</v>
      </c>
      <c r="B11" s="4"/>
      <c r="C11" s="4"/>
    </row>
    <row r="12" spans="1:3" ht="30">
      <c r="A12" s="3" t="s">
        <v>1165</v>
      </c>
      <c r="B12" s="4"/>
      <c r="C12" s="4"/>
    </row>
    <row r="13" spans="1:3">
      <c r="A13" s="2" t="s">
        <v>1166</v>
      </c>
      <c r="B13" s="6">
        <v>11189000</v>
      </c>
      <c r="C13" s="6">
        <v>11171000</v>
      </c>
    </row>
    <row r="14" spans="1:3">
      <c r="A14" s="2" t="s">
        <v>1171</v>
      </c>
      <c r="B14" s="4"/>
      <c r="C14" s="4"/>
    </row>
    <row r="15" spans="1:3" ht="30">
      <c r="A15" s="3" t="s">
        <v>1165</v>
      </c>
      <c r="B15" s="4"/>
      <c r="C15" s="4"/>
    </row>
    <row r="16" spans="1:3">
      <c r="A16" s="2" t="s">
        <v>1166</v>
      </c>
      <c r="B16" s="6">
        <v>11411000</v>
      </c>
      <c r="C16" s="6">
        <v>11511000</v>
      </c>
    </row>
    <row r="17" spans="1:3">
      <c r="A17" s="2" t="s">
        <v>1172</v>
      </c>
      <c r="B17" s="4"/>
      <c r="C17" s="4"/>
    </row>
    <row r="18" spans="1:3" ht="30">
      <c r="A18" s="3" t="s">
        <v>1165</v>
      </c>
      <c r="B18" s="4"/>
      <c r="C18" s="4"/>
    </row>
    <row r="19" spans="1:3">
      <c r="A19" s="2" t="s">
        <v>1166</v>
      </c>
      <c r="B19" s="7">
        <v>562000</v>
      </c>
      <c r="C19" s="7">
        <v>50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173</v>
      </c>
      <c r="B1" s="8" t="s">
        <v>2</v>
      </c>
      <c r="C1" s="8" t="s">
        <v>28</v>
      </c>
    </row>
    <row r="2" spans="1:3" ht="30">
      <c r="A2" s="1" t="s">
        <v>27</v>
      </c>
      <c r="B2" s="8"/>
      <c r="C2" s="8"/>
    </row>
    <row r="3" spans="1:3">
      <c r="A3" s="3" t="s">
        <v>1174</v>
      </c>
      <c r="B3" s="4"/>
      <c r="C3" s="4"/>
    </row>
    <row r="4" spans="1:3">
      <c r="A4" s="2">
        <v>2015</v>
      </c>
      <c r="B4" s="7">
        <v>57486</v>
      </c>
      <c r="C4" s="4"/>
    </row>
    <row r="5" spans="1:3">
      <c r="A5" s="2">
        <v>2016</v>
      </c>
      <c r="B5" s="6">
        <v>20998</v>
      </c>
      <c r="C5" s="4"/>
    </row>
    <row r="6" spans="1:3">
      <c r="A6" s="2">
        <v>2017</v>
      </c>
      <c r="B6" s="6">
        <v>7474</v>
      </c>
      <c r="C6" s="4"/>
    </row>
    <row r="7" spans="1:3">
      <c r="A7" s="2">
        <v>2018</v>
      </c>
      <c r="B7" s="6">
        <v>2393</v>
      </c>
      <c r="C7" s="4"/>
    </row>
    <row r="8" spans="1:3">
      <c r="A8" s="2">
        <v>2019</v>
      </c>
      <c r="B8" s="6">
        <v>1679</v>
      </c>
      <c r="C8" s="4"/>
    </row>
    <row r="9" spans="1:3">
      <c r="A9" s="2" t="s">
        <v>547</v>
      </c>
      <c r="B9" s="4">
        <v>365</v>
      </c>
      <c r="C9" s="4"/>
    </row>
    <row r="10" spans="1:3">
      <c r="A10" s="2" t="s">
        <v>548</v>
      </c>
      <c r="B10" s="6">
        <v>90395</v>
      </c>
      <c r="C10" s="6">
        <v>100912</v>
      </c>
    </row>
    <row r="11" spans="1:3">
      <c r="A11" s="3" t="s">
        <v>1175</v>
      </c>
      <c r="B11" s="4"/>
      <c r="C11" s="4"/>
    </row>
    <row r="12" spans="1:3">
      <c r="A12" s="2">
        <v>2015</v>
      </c>
      <c r="B12" s="6">
        <v>78937</v>
      </c>
      <c r="C12" s="4"/>
    </row>
    <row r="13" spans="1:3">
      <c r="A13" s="2">
        <v>2016</v>
      </c>
      <c r="B13" s="6">
        <v>38481</v>
      </c>
      <c r="C13" s="4"/>
    </row>
    <row r="14" spans="1:3">
      <c r="A14" s="2">
        <v>2017</v>
      </c>
      <c r="B14" s="6">
        <v>13034</v>
      </c>
      <c r="C14" s="4"/>
    </row>
    <row r="15" spans="1:3">
      <c r="A15" s="2">
        <v>2018</v>
      </c>
      <c r="B15" s="6">
        <v>6794</v>
      </c>
      <c r="C15" s="4"/>
    </row>
    <row r="16" spans="1:3">
      <c r="A16" s="2">
        <v>2019</v>
      </c>
      <c r="B16" s="6">
        <v>3481</v>
      </c>
      <c r="C16" s="4"/>
    </row>
    <row r="17" spans="1:3">
      <c r="A17" s="2" t="s">
        <v>547</v>
      </c>
      <c r="B17" s="6">
        <v>2609</v>
      </c>
      <c r="C17" s="4"/>
    </row>
    <row r="18" spans="1:3">
      <c r="A18" s="2" t="s">
        <v>548</v>
      </c>
      <c r="B18" s="6">
        <v>143336</v>
      </c>
      <c r="C18" s="6">
        <v>162403</v>
      </c>
    </row>
    <row r="19" spans="1:3">
      <c r="A19" s="3" t="s">
        <v>124</v>
      </c>
      <c r="B19" s="4"/>
      <c r="C19" s="4"/>
    </row>
    <row r="20" spans="1:3">
      <c r="A20" s="2">
        <v>2015</v>
      </c>
      <c r="B20" s="6">
        <v>136423</v>
      </c>
      <c r="C20" s="4"/>
    </row>
    <row r="21" spans="1:3">
      <c r="A21" s="2">
        <v>2016</v>
      </c>
      <c r="B21" s="6">
        <v>59479</v>
      </c>
      <c r="C21" s="4"/>
    </row>
    <row r="22" spans="1:3">
      <c r="A22" s="2">
        <v>2017</v>
      </c>
      <c r="B22" s="6">
        <v>20508</v>
      </c>
      <c r="C22" s="4"/>
    </row>
    <row r="23" spans="1:3">
      <c r="A23" s="2">
        <v>2018</v>
      </c>
      <c r="B23" s="6">
        <v>9187</v>
      </c>
      <c r="C23" s="4"/>
    </row>
    <row r="24" spans="1:3">
      <c r="A24" s="2">
        <v>2019</v>
      </c>
      <c r="B24" s="6">
        <v>5160</v>
      </c>
      <c r="C24" s="4"/>
    </row>
    <row r="25" spans="1:3">
      <c r="A25" s="2" t="s">
        <v>547</v>
      </c>
      <c r="B25" s="6">
        <v>2974</v>
      </c>
      <c r="C25" s="4"/>
    </row>
    <row r="26" spans="1:3">
      <c r="A26" s="2" t="s">
        <v>548</v>
      </c>
      <c r="B26" s="7">
        <v>233731</v>
      </c>
      <c r="C26"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c r="A1" s="1" t="s">
        <v>122</v>
      </c>
      <c r="B1" s="8" t="s">
        <v>124</v>
      </c>
      <c r="C1" s="8" t="s">
        <v>125</v>
      </c>
      <c r="D1" s="8" t="s">
        <v>126</v>
      </c>
      <c r="E1" s="8" t="s">
        <v>127</v>
      </c>
      <c r="F1" s="8" t="s">
        <v>128</v>
      </c>
    </row>
    <row r="2" spans="1:6" ht="30">
      <c r="A2" s="1" t="s">
        <v>123</v>
      </c>
      <c r="B2" s="8"/>
      <c r="C2" s="8"/>
      <c r="D2" s="8"/>
      <c r="E2" s="8"/>
      <c r="F2" s="8"/>
    </row>
    <row r="3" spans="1:6">
      <c r="A3" s="2" t="s">
        <v>129</v>
      </c>
      <c r="B3" s="7">
        <v>22676</v>
      </c>
      <c r="C3" s="7">
        <v>7815</v>
      </c>
      <c r="D3" s="7">
        <v>34192</v>
      </c>
      <c r="E3" s="7">
        <v>-20040</v>
      </c>
      <c r="F3" s="7">
        <v>709</v>
      </c>
    </row>
    <row r="4" spans="1:6" ht="30">
      <c r="A4" s="2" t="s">
        <v>130</v>
      </c>
      <c r="B4" s="4"/>
      <c r="C4" s="6">
        <v>7815385</v>
      </c>
      <c r="D4" s="4"/>
      <c r="E4" s="4"/>
      <c r="F4" s="4"/>
    </row>
    <row r="5" spans="1:6" ht="30">
      <c r="A5" s="3" t="s">
        <v>131</v>
      </c>
      <c r="B5" s="4"/>
      <c r="C5" s="4"/>
      <c r="D5" s="4"/>
      <c r="E5" s="4"/>
      <c r="F5" s="4"/>
    </row>
    <row r="6" spans="1:6">
      <c r="A6" s="2" t="s">
        <v>111</v>
      </c>
      <c r="B6" s="4">
        <v>-350</v>
      </c>
      <c r="C6" s="4"/>
      <c r="D6" s="4"/>
      <c r="E6" s="4">
        <v>-350</v>
      </c>
      <c r="F6" s="4"/>
    </row>
    <row r="7" spans="1:6">
      <c r="A7" s="2" t="s">
        <v>132</v>
      </c>
      <c r="B7" s="4">
        <v>-943</v>
      </c>
      <c r="C7" s="4"/>
      <c r="D7" s="4"/>
      <c r="E7" s="4"/>
      <c r="F7" s="4">
        <v>-943</v>
      </c>
    </row>
    <row r="8" spans="1:6">
      <c r="A8" s="2" t="s">
        <v>133</v>
      </c>
      <c r="B8" s="4"/>
      <c r="C8" s="6">
        <v>162272</v>
      </c>
      <c r="D8" s="4"/>
      <c r="E8" s="4"/>
      <c r="F8" s="4"/>
    </row>
    <row r="9" spans="1:6">
      <c r="A9" s="2" t="s">
        <v>134</v>
      </c>
      <c r="B9" s="4">
        <v>220</v>
      </c>
      <c r="C9" s="4">
        <v>163</v>
      </c>
      <c r="D9" s="4">
        <v>57</v>
      </c>
      <c r="E9" s="4"/>
      <c r="F9" s="4"/>
    </row>
    <row r="10" spans="1:6">
      <c r="A10" s="2" t="s">
        <v>135</v>
      </c>
      <c r="B10" s="4">
        <v>20</v>
      </c>
      <c r="C10" s="4"/>
      <c r="D10" s="4">
        <v>20</v>
      </c>
      <c r="E10" s="4"/>
      <c r="F10" s="4"/>
    </row>
    <row r="11" spans="1:6">
      <c r="A11" s="2" t="s">
        <v>136</v>
      </c>
      <c r="B11" s="6">
        <v>21623</v>
      </c>
      <c r="C11" s="6">
        <v>7978</v>
      </c>
      <c r="D11" s="6">
        <v>34269</v>
      </c>
      <c r="E11" s="6">
        <v>-20390</v>
      </c>
      <c r="F11" s="4">
        <v>-234</v>
      </c>
    </row>
    <row r="12" spans="1:6" ht="30">
      <c r="A12" s="2" t="s">
        <v>137</v>
      </c>
      <c r="B12" s="4"/>
      <c r="C12" s="6">
        <v>7977657</v>
      </c>
      <c r="D12" s="4"/>
      <c r="E12" s="4"/>
      <c r="F12" s="4"/>
    </row>
    <row r="13" spans="1:6" ht="30">
      <c r="A13" s="3" t="s">
        <v>131</v>
      </c>
      <c r="B13" s="4"/>
      <c r="C13" s="4"/>
      <c r="D13" s="4"/>
      <c r="E13" s="4"/>
      <c r="F13" s="4"/>
    </row>
    <row r="14" spans="1:6">
      <c r="A14" s="2" t="s">
        <v>111</v>
      </c>
      <c r="B14" s="6">
        <v>-4189</v>
      </c>
      <c r="C14" s="4"/>
      <c r="D14" s="4"/>
      <c r="E14" s="6">
        <v>-4189</v>
      </c>
      <c r="F14" s="4"/>
    </row>
    <row r="15" spans="1:6">
      <c r="A15" s="2" t="s">
        <v>132</v>
      </c>
      <c r="B15" s="4">
        <v>990</v>
      </c>
      <c r="C15" s="4"/>
      <c r="D15" s="4"/>
      <c r="E15" s="4"/>
      <c r="F15" s="4">
        <v>990</v>
      </c>
    </row>
    <row r="16" spans="1:6">
      <c r="A16" s="2" t="s">
        <v>133</v>
      </c>
      <c r="B16" s="6">
        <v>24000000</v>
      </c>
      <c r="C16" s="6">
        <v>24054670</v>
      </c>
      <c r="D16" s="4"/>
      <c r="E16" s="4"/>
      <c r="F16" s="4"/>
    </row>
    <row r="17" spans="1:6">
      <c r="A17" s="2" t="s">
        <v>134</v>
      </c>
      <c r="B17" s="6">
        <v>22242</v>
      </c>
      <c r="C17" s="6">
        <v>24054</v>
      </c>
      <c r="D17" s="6">
        <v>-1812</v>
      </c>
      <c r="E17" s="4"/>
      <c r="F17" s="4"/>
    </row>
    <row r="18" spans="1:6">
      <c r="A18" s="2" t="s">
        <v>135</v>
      </c>
      <c r="B18" s="4">
        <v>63</v>
      </c>
      <c r="C18" s="4"/>
      <c r="D18" s="4">
        <v>63</v>
      </c>
      <c r="E18" s="4"/>
      <c r="F18" s="4"/>
    </row>
    <row r="19" spans="1:6">
      <c r="A19" s="2" t="s">
        <v>138</v>
      </c>
      <c r="B19" s="7">
        <v>40729</v>
      </c>
      <c r="C19" s="7">
        <v>32032</v>
      </c>
      <c r="D19" s="7">
        <v>32520</v>
      </c>
      <c r="E19" s="7">
        <v>-24579</v>
      </c>
      <c r="F19" s="7">
        <v>756</v>
      </c>
    </row>
    <row r="20" spans="1:6" ht="30">
      <c r="A20" s="2" t="s">
        <v>139</v>
      </c>
      <c r="B20" s="4"/>
      <c r="C20" s="6">
        <v>32032327</v>
      </c>
      <c r="D20" s="4"/>
      <c r="E20" s="4"/>
      <c r="F2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176</v>
      </c>
      <c r="B1" s="1" t="s">
        <v>2</v>
      </c>
      <c r="C1" s="1" t="s">
        <v>28</v>
      </c>
    </row>
    <row r="2" spans="1:3" ht="30">
      <c r="A2" s="3" t="s">
        <v>1177</v>
      </c>
      <c r="B2" s="4"/>
      <c r="C2" s="4"/>
    </row>
    <row r="3" spans="1:3">
      <c r="A3" s="2" t="s">
        <v>1178</v>
      </c>
      <c r="B3" s="7">
        <v>90000000</v>
      </c>
      <c r="C3" s="7">
        <v>112000000</v>
      </c>
    </row>
    <row r="4" spans="1:3">
      <c r="A4" s="3" t="s">
        <v>1179</v>
      </c>
      <c r="B4" s="4"/>
      <c r="C4" s="4"/>
    </row>
    <row r="5" spans="1:3">
      <c r="A5" s="2" t="s">
        <v>1180</v>
      </c>
      <c r="B5" s="6">
        <v>164000000</v>
      </c>
      <c r="C5" s="4"/>
    </row>
    <row r="6" spans="1:3" ht="30">
      <c r="A6" s="2" t="s">
        <v>1181</v>
      </c>
      <c r="B6" s="216">
        <v>3.4200000000000001E-2</v>
      </c>
      <c r="C6" s="216">
        <v>3.5799999999999998E-2</v>
      </c>
    </row>
    <row r="7" spans="1:3" ht="30">
      <c r="A7" s="2" t="s">
        <v>1182</v>
      </c>
      <c r="B7" s="6">
        <v>16000000</v>
      </c>
      <c r="C7" s="4"/>
    </row>
    <row r="8" spans="1:3">
      <c r="A8" s="2" t="s">
        <v>1183</v>
      </c>
      <c r="B8" s="4">
        <v>0</v>
      </c>
      <c r="C8" s="4"/>
    </row>
    <row r="9" spans="1:3" ht="30">
      <c r="A9" s="2" t="s">
        <v>1184</v>
      </c>
      <c r="B9" s="4"/>
      <c r="C9" s="4"/>
    </row>
    <row r="10" spans="1:3" ht="30">
      <c r="A10" s="3" t="s">
        <v>1177</v>
      </c>
      <c r="B10" s="4"/>
      <c r="C10" s="4"/>
    </row>
    <row r="11" spans="1:3">
      <c r="A11" s="2" t="s">
        <v>553</v>
      </c>
      <c r="B11" s="216">
        <v>4.4600000000000001E-2</v>
      </c>
      <c r="C11" s="4"/>
    </row>
    <row r="12" spans="1:3">
      <c r="A12" s="2" t="s">
        <v>1178</v>
      </c>
      <c r="B12" s="4">
        <v>0</v>
      </c>
      <c r="C12" s="6">
        <v>5000000</v>
      </c>
    </row>
    <row r="13" spans="1:3" ht="30">
      <c r="A13" s="2" t="s">
        <v>1185</v>
      </c>
      <c r="B13" s="4"/>
      <c r="C13" s="4"/>
    </row>
    <row r="14" spans="1:3" ht="30">
      <c r="A14" s="3" t="s">
        <v>1177</v>
      </c>
      <c r="B14" s="4"/>
      <c r="C14" s="4"/>
    </row>
    <row r="15" spans="1:3">
      <c r="A15" s="2" t="s">
        <v>553</v>
      </c>
      <c r="B15" s="216">
        <v>4.1099999999999998E-2</v>
      </c>
      <c r="C15" s="4"/>
    </row>
    <row r="16" spans="1:3">
      <c r="A16" s="2" t="s">
        <v>1178</v>
      </c>
      <c r="B16" s="4">
        <v>0</v>
      </c>
      <c r="C16" s="6">
        <v>5000000</v>
      </c>
    </row>
    <row r="17" spans="1:3" ht="30">
      <c r="A17" s="2" t="s">
        <v>1186</v>
      </c>
      <c r="B17" s="4"/>
      <c r="C17" s="4"/>
    </row>
    <row r="18" spans="1:3" ht="30">
      <c r="A18" s="3" t="s">
        <v>1177</v>
      </c>
      <c r="B18" s="4"/>
      <c r="C18" s="4"/>
    </row>
    <row r="19" spans="1:3">
      <c r="A19" s="2" t="s">
        <v>553</v>
      </c>
      <c r="B19" s="216">
        <v>4.0899999999999999E-2</v>
      </c>
      <c r="C19" s="4"/>
    </row>
    <row r="20" spans="1:3">
      <c r="A20" s="2" t="s">
        <v>1178</v>
      </c>
      <c r="B20" s="4">
        <v>0</v>
      </c>
      <c r="C20" s="6">
        <v>7000000</v>
      </c>
    </row>
    <row r="21" spans="1:3" ht="30">
      <c r="A21" s="2" t="s">
        <v>1187</v>
      </c>
      <c r="B21" s="4"/>
      <c r="C21" s="4"/>
    </row>
    <row r="22" spans="1:3" ht="30">
      <c r="A22" s="3" t="s">
        <v>1177</v>
      </c>
      <c r="B22" s="4"/>
      <c r="C22" s="4"/>
    </row>
    <row r="23" spans="1:3">
      <c r="A23" s="2" t="s">
        <v>553</v>
      </c>
      <c r="B23" s="216">
        <v>4.3499999999999997E-2</v>
      </c>
      <c r="C23" s="4"/>
    </row>
    <row r="24" spans="1:3">
      <c r="A24" s="2" t="s">
        <v>1178</v>
      </c>
      <c r="B24" s="6">
        <v>10000000</v>
      </c>
      <c r="C24" s="6">
        <v>10000000</v>
      </c>
    </row>
    <row r="25" spans="1:3" ht="30">
      <c r="A25" s="2" t="s">
        <v>1188</v>
      </c>
      <c r="B25" s="4"/>
      <c r="C25" s="4"/>
    </row>
    <row r="26" spans="1:3" ht="30">
      <c r="A26" s="3" t="s">
        <v>1177</v>
      </c>
      <c r="B26" s="4"/>
      <c r="C26" s="4"/>
    </row>
    <row r="27" spans="1:3">
      <c r="A27" s="2" t="s">
        <v>553</v>
      </c>
      <c r="B27" s="216">
        <v>4.36E-2</v>
      </c>
      <c r="C27" s="4"/>
    </row>
    <row r="28" spans="1:3">
      <c r="A28" s="2" t="s">
        <v>1178</v>
      </c>
      <c r="B28" s="6">
        <v>13000000</v>
      </c>
      <c r="C28" s="6">
        <v>13000000</v>
      </c>
    </row>
    <row r="29" spans="1:3" ht="30">
      <c r="A29" s="2" t="s">
        <v>1189</v>
      </c>
      <c r="B29" s="4"/>
      <c r="C29" s="4"/>
    </row>
    <row r="30" spans="1:3" ht="30">
      <c r="A30" s="3" t="s">
        <v>1177</v>
      </c>
      <c r="B30" s="4"/>
      <c r="C30" s="4"/>
    </row>
    <row r="31" spans="1:3">
      <c r="A31" s="2" t="s">
        <v>553</v>
      </c>
      <c r="B31" s="216">
        <v>4.3400000000000001E-2</v>
      </c>
      <c r="C31" s="4"/>
    </row>
    <row r="32" spans="1:3">
      <c r="A32" s="2" t="s">
        <v>1178</v>
      </c>
      <c r="B32" s="4">
        <v>0</v>
      </c>
      <c r="C32" s="6">
        <v>5000000</v>
      </c>
    </row>
    <row r="33" spans="1:3" ht="30">
      <c r="A33" s="2" t="s">
        <v>1190</v>
      </c>
      <c r="B33" s="4"/>
      <c r="C33" s="4"/>
    </row>
    <row r="34" spans="1:3" ht="30">
      <c r="A34" s="3" t="s">
        <v>1177</v>
      </c>
      <c r="B34" s="4"/>
      <c r="C34" s="4"/>
    </row>
    <row r="35" spans="1:3">
      <c r="A35" s="2" t="s">
        <v>553</v>
      </c>
      <c r="B35" s="216">
        <v>4.3499999999999997E-2</v>
      </c>
      <c r="C35" s="4"/>
    </row>
    <row r="36" spans="1:3">
      <c r="A36" s="2" t="s">
        <v>1178</v>
      </c>
      <c r="B36" s="6">
        <v>5000000</v>
      </c>
      <c r="C36" s="6">
        <v>5000000</v>
      </c>
    </row>
    <row r="37" spans="1:3" ht="30">
      <c r="A37" s="2" t="s">
        <v>1191</v>
      </c>
      <c r="B37" s="4"/>
      <c r="C37" s="4"/>
    </row>
    <row r="38" spans="1:3" ht="30">
      <c r="A38" s="3" t="s">
        <v>1177</v>
      </c>
      <c r="B38" s="4"/>
      <c r="C38" s="4"/>
    </row>
    <row r="39" spans="1:3">
      <c r="A39" s="2" t="s">
        <v>553</v>
      </c>
      <c r="B39" s="216">
        <v>4.0800000000000003E-2</v>
      </c>
      <c r="C39" s="4"/>
    </row>
    <row r="40" spans="1:3">
      <c r="A40" s="2" t="s">
        <v>1178</v>
      </c>
      <c r="B40" s="6">
        <v>5000000</v>
      </c>
      <c r="C40" s="6">
        <v>5000000</v>
      </c>
    </row>
    <row r="41" spans="1:3" ht="30">
      <c r="A41" s="2" t="s">
        <v>1192</v>
      </c>
      <c r="B41" s="4"/>
      <c r="C41" s="4"/>
    </row>
    <row r="42" spans="1:3" ht="30">
      <c r="A42" s="3" t="s">
        <v>1177</v>
      </c>
      <c r="B42" s="4"/>
      <c r="C42" s="4"/>
    </row>
    <row r="43" spans="1:3">
      <c r="A43" s="2" t="s">
        <v>553</v>
      </c>
      <c r="B43" s="216">
        <v>3.9399999999999998E-2</v>
      </c>
      <c r="C43" s="4"/>
    </row>
    <row r="44" spans="1:3">
      <c r="A44" s="2" t="s">
        <v>1178</v>
      </c>
      <c r="B44" s="6">
        <v>5000000</v>
      </c>
      <c r="C44" s="6">
        <v>5000000</v>
      </c>
    </row>
    <row r="45" spans="1:3" ht="30">
      <c r="A45" s="2" t="s">
        <v>1193</v>
      </c>
      <c r="B45" s="4"/>
      <c r="C45" s="4"/>
    </row>
    <row r="46" spans="1:3" ht="30">
      <c r="A46" s="3" t="s">
        <v>1177</v>
      </c>
      <c r="B46" s="4"/>
      <c r="C46" s="4"/>
    </row>
    <row r="47" spans="1:3">
      <c r="A47" s="2" t="s">
        <v>553</v>
      </c>
      <c r="B47" s="216">
        <v>3.95E-2</v>
      </c>
      <c r="C47" s="4"/>
    </row>
    <row r="48" spans="1:3">
      <c r="A48" s="2" t="s">
        <v>1178</v>
      </c>
      <c r="B48" s="6">
        <v>7000000</v>
      </c>
      <c r="C48" s="6">
        <v>7000000</v>
      </c>
    </row>
    <row r="49" spans="1:3" ht="30">
      <c r="A49" s="2" t="s">
        <v>1194</v>
      </c>
      <c r="B49" s="4"/>
      <c r="C49" s="4"/>
    </row>
    <row r="50" spans="1:3" ht="30">
      <c r="A50" s="3" t="s">
        <v>1177</v>
      </c>
      <c r="B50" s="4"/>
      <c r="C50" s="4"/>
    </row>
    <row r="51" spans="1:3">
      <c r="A51" s="2" t="s">
        <v>553</v>
      </c>
      <c r="B51" s="216">
        <v>2.06E-2</v>
      </c>
      <c r="C51" s="4"/>
    </row>
    <row r="52" spans="1:3">
      <c r="A52" s="2" t="s">
        <v>1178</v>
      </c>
      <c r="B52" s="6">
        <v>10000000</v>
      </c>
      <c r="C52" s="6">
        <v>10000000</v>
      </c>
    </row>
    <row r="53" spans="1:3" ht="30">
      <c r="A53" s="2" t="s">
        <v>1195</v>
      </c>
      <c r="B53" s="4"/>
      <c r="C53" s="4"/>
    </row>
    <row r="54" spans="1:3" ht="30">
      <c r="A54" s="3" t="s">
        <v>1177</v>
      </c>
      <c r="B54" s="4"/>
      <c r="C54" s="4"/>
    </row>
    <row r="55" spans="1:3">
      <c r="A55" s="2" t="s">
        <v>553</v>
      </c>
      <c r="B55" s="216">
        <v>2.2499999999999999E-2</v>
      </c>
      <c r="C55" s="4"/>
    </row>
    <row r="56" spans="1:3">
      <c r="A56" s="2" t="s">
        <v>1178</v>
      </c>
      <c r="B56" s="6">
        <v>5000000</v>
      </c>
      <c r="C56" s="6">
        <v>5000000</v>
      </c>
    </row>
    <row r="57" spans="1:3" ht="30">
      <c r="A57" s="2" t="s">
        <v>1196</v>
      </c>
      <c r="B57" s="4"/>
      <c r="C57" s="4"/>
    </row>
    <row r="58" spans="1:3" ht="30">
      <c r="A58" s="3" t="s">
        <v>1177</v>
      </c>
      <c r="B58" s="4"/>
      <c r="C58" s="4"/>
    </row>
    <row r="59" spans="1:3">
      <c r="A59" s="2" t="s">
        <v>553</v>
      </c>
      <c r="B59" s="216">
        <v>2.5499999999999998E-2</v>
      </c>
      <c r="C59" s="4"/>
    </row>
    <row r="60" spans="1:3">
      <c r="A60" s="2" t="s">
        <v>1178</v>
      </c>
      <c r="B60" s="6">
        <v>5000000</v>
      </c>
      <c r="C60" s="6">
        <v>5000000</v>
      </c>
    </row>
    <row r="61" spans="1:3" ht="30">
      <c r="A61" s="2" t="s">
        <v>1197</v>
      </c>
      <c r="B61" s="4"/>
      <c r="C61" s="4"/>
    </row>
    <row r="62" spans="1:3" ht="30">
      <c r="A62" s="3" t="s">
        <v>1177</v>
      </c>
      <c r="B62" s="4"/>
      <c r="C62" s="4"/>
    </row>
    <row r="63" spans="1:3">
      <c r="A63" s="2" t="s">
        <v>553</v>
      </c>
      <c r="B63" s="216">
        <v>3.0300000000000001E-2</v>
      </c>
      <c r="C63" s="4"/>
    </row>
    <row r="64" spans="1:3">
      <c r="A64" s="2" t="s">
        <v>1178</v>
      </c>
      <c r="B64" s="6">
        <v>5000000</v>
      </c>
      <c r="C64" s="6">
        <v>5000000</v>
      </c>
    </row>
    <row r="65" spans="1:3" ht="30">
      <c r="A65" s="2" t="s">
        <v>1198</v>
      </c>
      <c r="B65" s="4"/>
      <c r="C65" s="4"/>
    </row>
    <row r="66" spans="1:3" ht="30">
      <c r="A66" s="3" t="s">
        <v>1177</v>
      </c>
      <c r="B66" s="4"/>
      <c r="C66" s="4"/>
    </row>
    <row r="67" spans="1:3">
      <c r="A67" s="2" t="s">
        <v>553</v>
      </c>
      <c r="B67" s="216">
        <v>3.1399999999999997E-2</v>
      </c>
      <c r="C67" s="4"/>
    </row>
    <row r="68" spans="1:3">
      <c r="A68" s="2" t="s">
        <v>1178</v>
      </c>
      <c r="B68" s="6">
        <v>10000000</v>
      </c>
      <c r="C68" s="6">
        <v>10000000</v>
      </c>
    </row>
    <row r="69" spans="1:3" ht="30">
      <c r="A69" s="2" t="s">
        <v>1199</v>
      </c>
      <c r="B69" s="4"/>
      <c r="C69" s="4"/>
    </row>
    <row r="70" spans="1:3" ht="30">
      <c r="A70" s="3" t="s">
        <v>1177</v>
      </c>
      <c r="B70" s="4"/>
      <c r="C70" s="4"/>
    </row>
    <row r="71" spans="1:3">
      <c r="A71" s="2" t="s">
        <v>553</v>
      </c>
      <c r="B71" s="216">
        <v>2.7099999999999999E-2</v>
      </c>
      <c r="C71" s="4"/>
    </row>
    <row r="72" spans="1:3">
      <c r="A72" s="2" t="s">
        <v>1178</v>
      </c>
      <c r="B72" s="7">
        <v>10000000</v>
      </c>
      <c r="C72" s="7">
        <v>10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00</v>
      </c>
      <c r="B1" s="1" t="s">
        <v>1201</v>
      </c>
      <c r="C1" s="1"/>
      <c r="D1" s="1"/>
    </row>
    <row r="2" spans="1:4">
      <c r="A2" s="8"/>
      <c r="B2" s="1" t="s">
        <v>1202</v>
      </c>
      <c r="C2" s="1" t="s">
        <v>2</v>
      </c>
      <c r="D2" s="1" t="s">
        <v>28</v>
      </c>
    </row>
    <row r="3" spans="1:4">
      <c r="A3" s="3" t="s">
        <v>1203</v>
      </c>
      <c r="B3" s="4"/>
      <c r="C3" s="4"/>
      <c r="D3" s="4"/>
    </row>
    <row r="4" spans="1:4">
      <c r="A4" s="2" t="s">
        <v>295</v>
      </c>
      <c r="B4" s="7">
        <v>12000000</v>
      </c>
      <c r="C4" s="4"/>
      <c r="D4" s="4"/>
    </row>
    <row r="5" spans="1:4">
      <c r="A5" s="2" t="s">
        <v>57</v>
      </c>
      <c r="B5" s="4"/>
      <c r="C5" s="6">
        <v>1704000</v>
      </c>
      <c r="D5" s="6">
        <v>1642000</v>
      </c>
    </row>
    <row r="6" spans="1:4">
      <c r="A6" s="2" t="s">
        <v>1204</v>
      </c>
      <c r="B6" s="4"/>
      <c r="C6" s="4"/>
      <c r="D6" s="4"/>
    </row>
    <row r="7" spans="1:4">
      <c r="A7" s="3" t="s">
        <v>1203</v>
      </c>
      <c r="B7" s="4"/>
      <c r="C7" s="4"/>
      <c r="D7" s="4"/>
    </row>
    <row r="8" spans="1:4">
      <c r="A8" s="2" t="s">
        <v>57</v>
      </c>
      <c r="B8" s="4"/>
      <c r="C8" s="7">
        <v>899000</v>
      </c>
      <c r="D8" s="4"/>
    </row>
    <row r="9" spans="1:4" ht="45">
      <c r="A9" s="2" t="s">
        <v>1205</v>
      </c>
      <c r="B9" s="4"/>
      <c r="C9" s="4"/>
      <c r="D9" s="4"/>
    </row>
    <row r="10" spans="1:4">
      <c r="A10" s="3" t="s">
        <v>1203</v>
      </c>
      <c r="B10" s="4"/>
      <c r="C10" s="4"/>
      <c r="D10" s="4"/>
    </row>
    <row r="11" spans="1:4" ht="30">
      <c r="A11" s="2" t="s">
        <v>1206</v>
      </c>
      <c r="B11" s="216">
        <v>1.35E-2</v>
      </c>
      <c r="C11" s="4"/>
      <c r="D11"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07</v>
      </c>
      <c r="B1" s="1" t="s">
        <v>1209</v>
      </c>
    </row>
    <row r="2" spans="1:2">
      <c r="A2" s="1" t="s">
        <v>1208</v>
      </c>
      <c r="B2" s="1" t="s">
        <v>1210</v>
      </c>
    </row>
    <row r="3" spans="1:2">
      <c r="A3" s="3" t="s">
        <v>575</v>
      </c>
      <c r="B3" s="4"/>
    </row>
    <row r="4" spans="1:2" ht="30">
      <c r="A4" s="2" t="s">
        <v>1211</v>
      </c>
      <c r="B4" s="7">
        <v>12</v>
      </c>
    </row>
    <row r="5" spans="1:2">
      <c r="A5" s="2" t="s">
        <v>1212</v>
      </c>
      <c r="B5" s="4" t="s">
        <v>1002</v>
      </c>
    </row>
    <row r="6" spans="1:2">
      <c r="A6" s="2" t="s">
        <v>1213</v>
      </c>
      <c r="B6" s="216">
        <v>8.5000000000000006E-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14</v>
      </c>
      <c r="B1" s="8" t="s">
        <v>1</v>
      </c>
      <c r="C1" s="8"/>
    </row>
    <row r="2" spans="1:3" ht="30">
      <c r="A2" s="1" t="s">
        <v>27</v>
      </c>
      <c r="B2" s="1" t="s">
        <v>2</v>
      </c>
      <c r="C2" s="1" t="s">
        <v>28</v>
      </c>
    </row>
    <row r="3" spans="1:3">
      <c r="A3" s="3" t="s">
        <v>582</v>
      </c>
      <c r="B3" s="4"/>
      <c r="C3" s="4"/>
    </row>
    <row r="4" spans="1:3">
      <c r="A4" s="2" t="s">
        <v>583</v>
      </c>
      <c r="B4" s="7">
        <v>0</v>
      </c>
      <c r="C4" s="7">
        <v>0</v>
      </c>
    </row>
    <row r="5" spans="1:3">
      <c r="A5" s="2" t="s">
        <v>584</v>
      </c>
      <c r="B5" s="4">
        <v>0</v>
      </c>
      <c r="C5" s="4">
        <v>0</v>
      </c>
    </row>
    <row r="6" spans="1:3">
      <c r="A6" s="2" t="s">
        <v>1215</v>
      </c>
      <c r="B6" s="4">
        <v>0</v>
      </c>
      <c r="C6" s="4">
        <v>0</v>
      </c>
    </row>
    <row r="7" spans="1:3">
      <c r="A7" s="3" t="s">
        <v>585</v>
      </c>
      <c r="B7" s="4"/>
      <c r="C7" s="4"/>
    </row>
    <row r="8" spans="1:3">
      <c r="A8" s="2" t="s">
        <v>583</v>
      </c>
      <c r="B8" s="4">
        <v>0</v>
      </c>
      <c r="C8" s="4">
        <v>0</v>
      </c>
    </row>
    <row r="9" spans="1:3">
      <c r="A9" s="2" t="s">
        <v>584</v>
      </c>
      <c r="B9" s="4">
        <v>0</v>
      </c>
      <c r="C9" s="4">
        <v>0</v>
      </c>
    </row>
    <row r="10" spans="1:3">
      <c r="A10" s="2" t="s">
        <v>1216</v>
      </c>
      <c r="B10" s="4">
        <v>0</v>
      </c>
      <c r="C10" s="4">
        <v>0</v>
      </c>
    </row>
    <row r="11" spans="1:3" ht="45">
      <c r="A11" s="2" t="s">
        <v>586</v>
      </c>
      <c r="B11" s="4">
        <v>0</v>
      </c>
      <c r="C11" s="4">
        <v>0</v>
      </c>
    </row>
    <row r="12" spans="1:3">
      <c r="A12" s="2" t="s">
        <v>1217</v>
      </c>
      <c r="B12" s="7">
        <v>0</v>
      </c>
      <c r="C12"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8" t="s">
        <v>1</v>
      </c>
      <c r="C1" s="8"/>
    </row>
    <row r="2" spans="1:3" ht="30">
      <c r="A2" s="1" t="s">
        <v>27</v>
      </c>
      <c r="B2" s="1" t="s">
        <v>2</v>
      </c>
      <c r="C2" s="1" t="s">
        <v>28</v>
      </c>
    </row>
    <row r="3" spans="1:3">
      <c r="A3" s="3" t="s">
        <v>578</v>
      </c>
      <c r="B3" s="4"/>
      <c r="C3" s="4"/>
    </row>
    <row r="4" spans="1:3">
      <c r="A4" s="2" t="s">
        <v>1219</v>
      </c>
      <c r="B4" s="4"/>
      <c r="C4" s="216">
        <v>0.34</v>
      </c>
    </row>
    <row r="5" spans="1:3" ht="30">
      <c r="A5" s="2" t="s">
        <v>589</v>
      </c>
      <c r="B5" s="7">
        <v>-1424</v>
      </c>
      <c r="C5" s="7">
        <v>-119</v>
      </c>
    </row>
    <row r="6" spans="1:3" ht="30">
      <c r="A6" s="2" t="s">
        <v>592</v>
      </c>
      <c r="B6" s="4">
        <v>-22</v>
      </c>
      <c r="C6" s="4">
        <v>-28</v>
      </c>
    </row>
    <row r="7" spans="1:3">
      <c r="A7" s="2" t="s">
        <v>595</v>
      </c>
      <c r="B7" s="4">
        <v>39</v>
      </c>
      <c r="C7" s="4">
        <v>-494</v>
      </c>
    </row>
    <row r="8" spans="1:3">
      <c r="A8" s="2" t="s">
        <v>597</v>
      </c>
      <c r="B8" s="4">
        <v>-71</v>
      </c>
      <c r="C8" s="4">
        <v>-82</v>
      </c>
    </row>
    <row r="9" spans="1:3">
      <c r="A9" s="2" t="s">
        <v>600</v>
      </c>
      <c r="B9" s="6">
        <v>1421</v>
      </c>
      <c r="C9" s="4">
        <v>708</v>
      </c>
    </row>
    <row r="10" spans="1:3">
      <c r="A10" s="2" t="s">
        <v>601</v>
      </c>
      <c r="B10" s="4">
        <v>57</v>
      </c>
      <c r="C10" s="4">
        <v>15</v>
      </c>
    </row>
    <row r="11" spans="1:3">
      <c r="A11" s="2" t="s">
        <v>1217</v>
      </c>
      <c r="B11" s="7">
        <v>0</v>
      </c>
      <c r="C11" s="7">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220</v>
      </c>
      <c r="B1" s="8" t="s">
        <v>2</v>
      </c>
      <c r="C1" s="8" t="s">
        <v>28</v>
      </c>
      <c r="D1" s="8" t="s">
        <v>1070</v>
      </c>
    </row>
    <row r="2" spans="1:4" ht="30">
      <c r="A2" s="1" t="s">
        <v>27</v>
      </c>
      <c r="B2" s="8"/>
      <c r="C2" s="8"/>
      <c r="D2" s="8"/>
    </row>
    <row r="3" spans="1:4">
      <c r="A3" s="3" t="s">
        <v>603</v>
      </c>
      <c r="B3" s="4"/>
      <c r="C3" s="4"/>
      <c r="D3" s="4"/>
    </row>
    <row r="4" spans="1:4">
      <c r="A4" s="2" t="s">
        <v>39</v>
      </c>
      <c r="B4" s="7">
        <v>3454</v>
      </c>
      <c r="C4" s="7">
        <v>4389</v>
      </c>
      <c r="D4" s="4"/>
    </row>
    <row r="5" spans="1:4">
      <c r="A5" s="2" t="s">
        <v>604</v>
      </c>
      <c r="B5" s="4">
        <v>384</v>
      </c>
      <c r="C5" s="4">
        <v>368</v>
      </c>
      <c r="D5" s="4"/>
    </row>
    <row r="6" spans="1:4">
      <c r="A6" s="2" t="s">
        <v>605</v>
      </c>
      <c r="B6" s="4">
        <v>345</v>
      </c>
      <c r="C6" s="4">
        <v>602</v>
      </c>
      <c r="D6" s="4"/>
    </row>
    <row r="7" spans="1:4">
      <c r="A7" s="2" t="s">
        <v>606</v>
      </c>
      <c r="B7" s="4">
        <v>206</v>
      </c>
      <c r="C7" s="4">
        <v>189</v>
      </c>
      <c r="D7" s="4"/>
    </row>
    <row r="8" spans="1:4">
      <c r="A8" s="2" t="s">
        <v>607</v>
      </c>
      <c r="B8" s="6">
        <v>16187</v>
      </c>
      <c r="C8" s="6">
        <v>16313</v>
      </c>
      <c r="D8" s="4"/>
    </row>
    <row r="9" spans="1:4">
      <c r="A9" s="2" t="s">
        <v>608</v>
      </c>
      <c r="B9" s="4">
        <v>89</v>
      </c>
      <c r="C9" s="4">
        <v>104</v>
      </c>
      <c r="D9" s="4"/>
    </row>
    <row r="10" spans="1:4">
      <c r="A10" s="2" t="s">
        <v>609</v>
      </c>
      <c r="B10" s="4">
        <v>178</v>
      </c>
      <c r="C10" s="4">
        <v>179</v>
      </c>
      <c r="D10" s="4"/>
    </row>
    <row r="11" spans="1:4">
      <c r="A11" s="2" t="s">
        <v>344</v>
      </c>
      <c r="B11" s="6">
        <v>2545</v>
      </c>
      <c r="C11" s="6">
        <v>1354</v>
      </c>
      <c r="D11" s="4"/>
    </row>
    <row r="12" spans="1:4">
      <c r="A12" s="2" t="s">
        <v>610</v>
      </c>
      <c r="B12" s="4">
        <v>0</v>
      </c>
      <c r="C12" s="4">
        <v>166</v>
      </c>
      <c r="D12" s="4"/>
    </row>
    <row r="13" spans="1:4">
      <c r="A13" s="2" t="s">
        <v>611</v>
      </c>
      <c r="B13" s="6">
        <v>23388</v>
      </c>
      <c r="C13" s="6">
        <v>23664</v>
      </c>
      <c r="D13" s="4"/>
    </row>
    <row r="14" spans="1:4">
      <c r="A14" s="2" t="s">
        <v>612</v>
      </c>
      <c r="B14" s="6">
        <v>-22013</v>
      </c>
      <c r="C14" s="6">
        <v>-22542</v>
      </c>
      <c r="D14" s="4"/>
    </row>
    <row r="15" spans="1:4">
      <c r="A15" s="2" t="s">
        <v>615</v>
      </c>
      <c r="B15" s="6">
        <v>1375</v>
      </c>
      <c r="C15" s="6">
        <v>1122</v>
      </c>
      <c r="D15" s="4"/>
    </row>
    <row r="16" spans="1:4">
      <c r="A16" s="3" t="s">
        <v>616</v>
      </c>
      <c r="B16" s="4"/>
      <c r="C16" s="4"/>
      <c r="D16" s="4"/>
    </row>
    <row r="17" spans="1:4">
      <c r="A17" s="2" t="s">
        <v>617</v>
      </c>
      <c r="B17" s="4">
        <v>809</v>
      </c>
      <c r="C17" s="4">
        <v>765</v>
      </c>
      <c r="D17" s="4"/>
    </row>
    <row r="18" spans="1:4">
      <c r="A18" s="2" t="s">
        <v>618</v>
      </c>
      <c r="B18" s="4">
        <v>255</v>
      </c>
      <c r="C18" s="4">
        <v>328</v>
      </c>
      <c r="D18" s="4"/>
    </row>
    <row r="19" spans="1:4">
      <c r="A19" s="2" t="s">
        <v>619</v>
      </c>
      <c r="B19" s="4">
        <v>282</v>
      </c>
      <c r="C19" s="4"/>
      <c r="D19" s="4">
        <v>0</v>
      </c>
    </row>
    <row r="20" spans="1:4">
      <c r="A20" s="2" t="s">
        <v>344</v>
      </c>
      <c r="B20" s="4">
        <v>29</v>
      </c>
      <c r="C20" s="4">
        <v>29</v>
      </c>
      <c r="D20" s="4"/>
    </row>
    <row r="21" spans="1:4">
      <c r="A21" s="2" t="s">
        <v>620</v>
      </c>
      <c r="B21" s="6">
        <v>1375</v>
      </c>
      <c r="C21" s="6">
        <v>1122</v>
      </c>
      <c r="D21" s="4"/>
    </row>
    <row r="22" spans="1:4" ht="30">
      <c r="A22" s="2" t="s">
        <v>621</v>
      </c>
      <c r="B22" s="7">
        <v>0</v>
      </c>
      <c r="C22" s="7">
        <v>0</v>
      </c>
      <c r="D22"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21</v>
      </c>
      <c r="B1" s="1" t="s">
        <v>2</v>
      </c>
      <c r="C1" s="1" t="s">
        <v>28</v>
      </c>
    </row>
    <row r="2" spans="1:3">
      <c r="A2" s="3" t="s">
        <v>578</v>
      </c>
      <c r="B2" s="4"/>
      <c r="C2" s="4"/>
    </row>
    <row r="3" spans="1:3" ht="30">
      <c r="A3" s="2" t="s">
        <v>1222</v>
      </c>
      <c r="B3" s="7">
        <v>22013000</v>
      </c>
      <c r="C3" s="7">
        <v>22542000</v>
      </c>
    </row>
    <row r="4" spans="1:3">
      <c r="A4" s="2" t="s">
        <v>1223</v>
      </c>
      <c r="B4" s="7">
        <v>43600000</v>
      </c>
      <c r="C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6.42578125" bestFit="1" customWidth="1"/>
    <col min="3" max="3" width="12.28515625" bestFit="1" customWidth="1"/>
    <col min="4" max="4" width="10.28515625" bestFit="1" customWidth="1"/>
  </cols>
  <sheetData>
    <row r="1" spans="1:4" ht="15" customHeight="1">
      <c r="A1" s="8" t="s">
        <v>1224</v>
      </c>
      <c r="B1" s="1" t="s">
        <v>1</v>
      </c>
      <c r="C1" s="1"/>
      <c r="D1" s="1"/>
    </row>
    <row r="2" spans="1:4">
      <c r="A2" s="8"/>
      <c r="B2" s="1" t="s">
        <v>2</v>
      </c>
      <c r="C2" s="1" t="s">
        <v>28</v>
      </c>
      <c r="D2" s="217">
        <v>40694</v>
      </c>
    </row>
    <row r="3" spans="1:4" ht="30">
      <c r="A3" s="2" t="s">
        <v>1225</v>
      </c>
      <c r="B3" s="4"/>
      <c r="C3" s="4"/>
      <c r="D3" s="4"/>
    </row>
    <row r="4" spans="1:4" ht="45">
      <c r="A4" s="3" t="s">
        <v>1226</v>
      </c>
      <c r="B4" s="4"/>
      <c r="C4" s="4"/>
      <c r="D4" s="4"/>
    </row>
    <row r="5" spans="1:4" ht="30">
      <c r="A5" s="2" t="s">
        <v>1227</v>
      </c>
      <c r="B5" s="7">
        <v>0</v>
      </c>
      <c r="C5" s="4"/>
      <c r="D5" s="4"/>
    </row>
    <row r="6" spans="1:4" ht="45">
      <c r="A6" s="2" t="s">
        <v>1228</v>
      </c>
      <c r="B6" s="4"/>
      <c r="C6" s="4"/>
      <c r="D6" s="6">
        <v>750000</v>
      </c>
    </row>
    <row r="7" spans="1:4" ht="30">
      <c r="A7" s="3" t="s">
        <v>1229</v>
      </c>
      <c r="B7" s="4"/>
      <c r="C7" s="4"/>
      <c r="D7" s="4"/>
    </row>
    <row r="8" spans="1:4" ht="30">
      <c r="A8" s="2" t="s">
        <v>1230</v>
      </c>
      <c r="B8" s="6">
        <v>66498000</v>
      </c>
      <c r="C8" s="6">
        <v>50601000</v>
      </c>
      <c r="D8" s="4"/>
    </row>
    <row r="9" spans="1:4" ht="45">
      <c r="A9" s="2" t="s">
        <v>1231</v>
      </c>
      <c r="B9" s="6">
        <v>36109000</v>
      </c>
      <c r="C9" s="6">
        <v>37057000</v>
      </c>
      <c r="D9" s="4"/>
    </row>
    <row r="10" spans="1:4" ht="60">
      <c r="A10" s="2" t="s">
        <v>1232</v>
      </c>
      <c r="B10" s="6">
        <v>45136000</v>
      </c>
      <c r="C10" s="6">
        <v>46322000</v>
      </c>
      <c r="D10" s="4"/>
    </row>
    <row r="11" spans="1:4" ht="30">
      <c r="A11" s="3" t="s">
        <v>1233</v>
      </c>
      <c r="B11" s="4"/>
      <c r="C11" s="4"/>
      <c r="D11" s="4"/>
    </row>
    <row r="12" spans="1:4" ht="30">
      <c r="A12" s="2" t="s">
        <v>1234</v>
      </c>
      <c r="B12" s="6">
        <v>60810000</v>
      </c>
      <c r="C12" s="6">
        <v>44739000</v>
      </c>
      <c r="D12" s="4"/>
    </row>
    <row r="13" spans="1:4" ht="45">
      <c r="A13" s="2" t="s">
        <v>1235</v>
      </c>
      <c r="B13" s="6">
        <v>18054000</v>
      </c>
      <c r="C13" s="6">
        <v>18529000</v>
      </c>
      <c r="D13" s="4"/>
    </row>
    <row r="14" spans="1:4" ht="60">
      <c r="A14" s="2" t="s">
        <v>1236</v>
      </c>
      <c r="B14" s="6">
        <v>27082000</v>
      </c>
      <c r="C14" s="6">
        <v>27793000</v>
      </c>
      <c r="D14" s="4"/>
    </row>
    <row r="15" spans="1:4" ht="30">
      <c r="A15" s="3" t="s">
        <v>1237</v>
      </c>
      <c r="B15" s="4"/>
      <c r="C15" s="4"/>
      <c r="D15" s="4"/>
    </row>
    <row r="16" spans="1:4" ht="30">
      <c r="A16" s="2" t="s">
        <v>1238</v>
      </c>
      <c r="B16" s="6">
        <v>60810000</v>
      </c>
      <c r="C16" s="6">
        <v>44739000</v>
      </c>
      <c r="D16" s="4"/>
    </row>
    <row r="17" spans="1:4" ht="45">
      <c r="A17" s="2" t="s">
        <v>1239</v>
      </c>
      <c r="B17" s="6">
        <v>33844000</v>
      </c>
      <c r="C17" s="6">
        <v>32529000</v>
      </c>
      <c r="D17" s="4"/>
    </row>
    <row r="18" spans="1:4" ht="60">
      <c r="A18" s="2" t="s">
        <v>1240</v>
      </c>
      <c r="B18" s="7">
        <v>42305000</v>
      </c>
      <c r="C18" s="7">
        <v>40661000</v>
      </c>
      <c r="D18" s="4"/>
    </row>
    <row r="19" spans="1:4" ht="30">
      <c r="A19" s="3" t="s">
        <v>1241</v>
      </c>
      <c r="B19" s="4"/>
      <c r="C19" s="4"/>
      <c r="D19" s="4"/>
    </row>
    <row r="20" spans="1:4" ht="30">
      <c r="A20" s="2" t="s">
        <v>1242</v>
      </c>
      <c r="B20" s="216">
        <v>0.14699999999999999</v>
      </c>
      <c r="C20" s="216">
        <v>0.109</v>
      </c>
      <c r="D20" s="4"/>
    </row>
    <row r="21" spans="1:4" ht="45">
      <c r="A21" s="2" t="s">
        <v>1243</v>
      </c>
      <c r="B21" s="216">
        <v>0.08</v>
      </c>
      <c r="C21" s="216">
        <v>0.08</v>
      </c>
      <c r="D21" s="4"/>
    </row>
    <row r="22" spans="1:4" ht="60">
      <c r="A22" s="2" t="s">
        <v>1244</v>
      </c>
      <c r="B22" s="216">
        <v>0.1</v>
      </c>
      <c r="C22" s="216">
        <v>0.1</v>
      </c>
      <c r="D22" s="4"/>
    </row>
    <row r="23" spans="1:4" ht="30">
      <c r="A23" s="2" t="s">
        <v>1245</v>
      </c>
      <c r="B23" s="216">
        <v>0.13500000000000001</v>
      </c>
      <c r="C23" s="216">
        <v>9.7000000000000003E-2</v>
      </c>
      <c r="D23" s="4"/>
    </row>
    <row r="24" spans="1:4" ht="45">
      <c r="A24" s="2" t="s">
        <v>1246</v>
      </c>
      <c r="B24" s="216">
        <v>0.04</v>
      </c>
      <c r="C24" s="216">
        <v>0.04</v>
      </c>
      <c r="D24" s="4"/>
    </row>
    <row r="25" spans="1:4" ht="60">
      <c r="A25" s="2" t="s">
        <v>1247</v>
      </c>
      <c r="B25" s="216">
        <v>0.06</v>
      </c>
      <c r="C25" s="216">
        <v>0.06</v>
      </c>
      <c r="D25" s="4"/>
    </row>
    <row r="26" spans="1:4">
      <c r="A26" s="3" t="s">
        <v>1248</v>
      </c>
      <c r="B26" s="4"/>
      <c r="C26" s="4"/>
      <c r="D26" s="4"/>
    </row>
    <row r="27" spans="1:4" ht="30">
      <c r="A27" s="2" t="s">
        <v>1249</v>
      </c>
      <c r="B27" s="216">
        <v>7.1999999999999995E-2</v>
      </c>
      <c r="C27" s="216">
        <v>5.5E-2</v>
      </c>
      <c r="D27" s="4"/>
    </row>
    <row r="28" spans="1:4" ht="45">
      <c r="A28" s="2" t="s">
        <v>1250</v>
      </c>
      <c r="B28" s="216">
        <v>0.04</v>
      </c>
      <c r="C28" s="216">
        <v>0.04</v>
      </c>
      <c r="D28" s="4"/>
    </row>
    <row r="29" spans="1:4" ht="45">
      <c r="A29" s="2" t="s">
        <v>1251</v>
      </c>
      <c r="B29" s="216">
        <v>0.05</v>
      </c>
      <c r="C29" s="216">
        <v>0.05</v>
      </c>
      <c r="D29" s="4"/>
    </row>
    <row r="30" spans="1:4">
      <c r="A30" s="2" t="s">
        <v>1252</v>
      </c>
      <c r="B30" s="4"/>
      <c r="C30" s="4"/>
      <c r="D30" s="4"/>
    </row>
    <row r="31" spans="1:4" ht="30">
      <c r="A31" s="3" t="s">
        <v>1241</v>
      </c>
      <c r="B31" s="4"/>
      <c r="C31" s="4"/>
      <c r="D31" s="4"/>
    </row>
    <row r="32" spans="1:4" ht="30">
      <c r="A32" s="2" t="s">
        <v>1242</v>
      </c>
      <c r="B32" s="216">
        <v>0.15</v>
      </c>
      <c r="C32" s="216">
        <v>0.107</v>
      </c>
      <c r="D32" s="4"/>
    </row>
    <row r="33" spans="1:4" ht="60">
      <c r="A33" s="2" t="s">
        <v>1244</v>
      </c>
      <c r="B33" s="216">
        <v>0.1</v>
      </c>
      <c r="C33" s="4"/>
      <c r="D33" s="4"/>
    </row>
    <row r="34" spans="1:4" ht="30">
      <c r="A34" s="2" t="s">
        <v>1245</v>
      </c>
      <c r="B34" s="216">
        <v>0.11600000000000001</v>
      </c>
      <c r="C34" s="216">
        <v>6.3E-2</v>
      </c>
      <c r="D34" s="4"/>
    </row>
    <row r="35" spans="1:4" ht="60">
      <c r="A35" s="2" t="s">
        <v>1247</v>
      </c>
      <c r="B35" s="216">
        <v>0.06</v>
      </c>
      <c r="C35" s="4"/>
      <c r="D35" s="4"/>
    </row>
    <row r="36" spans="1:4">
      <c r="A36" s="3" t="s">
        <v>1248</v>
      </c>
      <c r="B36" s="4"/>
      <c r="C36" s="4"/>
      <c r="D36" s="4"/>
    </row>
    <row r="37" spans="1:4" ht="30">
      <c r="A37" s="2" t="s">
        <v>1249</v>
      </c>
      <c r="B37" s="216">
        <v>6.2E-2</v>
      </c>
      <c r="C37" s="216">
        <v>3.5999999999999997E-2</v>
      </c>
      <c r="D37" s="4"/>
    </row>
    <row r="38" spans="1:4" ht="45">
      <c r="A38" s="2" t="s">
        <v>1251</v>
      </c>
      <c r="B38" s="216">
        <v>0.05</v>
      </c>
      <c r="C38" s="4"/>
      <c r="D3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s>
  <sheetData>
    <row r="1" spans="1:4" ht="15" customHeight="1">
      <c r="A1" s="8" t="s">
        <v>1253</v>
      </c>
      <c r="B1" s="8" t="s">
        <v>1</v>
      </c>
      <c r="C1" s="8"/>
      <c r="D1" s="1" t="s">
        <v>1201</v>
      </c>
    </row>
    <row r="2" spans="1:4">
      <c r="A2" s="8"/>
      <c r="B2" s="1" t="s">
        <v>2</v>
      </c>
      <c r="C2" s="1" t="s">
        <v>28</v>
      </c>
      <c r="D2" s="1" t="s">
        <v>1254</v>
      </c>
    </row>
    <row r="3" spans="1:4">
      <c r="A3" s="3" t="s">
        <v>1255</v>
      </c>
      <c r="B3" s="4"/>
      <c r="C3" s="4"/>
      <c r="D3" s="4"/>
    </row>
    <row r="4" spans="1:4">
      <c r="A4" s="2" t="s">
        <v>1256</v>
      </c>
      <c r="B4" s="7">
        <v>102284000</v>
      </c>
      <c r="C4" s="7">
        <v>74830000</v>
      </c>
      <c r="D4" s="4"/>
    </row>
    <row r="5" spans="1:4" ht="30">
      <c r="A5" s="2" t="s">
        <v>94</v>
      </c>
      <c r="B5" s="6">
        <v>3872000</v>
      </c>
      <c r="C5" s="4">
        <v>0</v>
      </c>
      <c r="D5" s="4"/>
    </row>
    <row r="6" spans="1:4">
      <c r="A6" s="2" t="s">
        <v>1257</v>
      </c>
      <c r="B6" s="4"/>
      <c r="C6" s="4"/>
      <c r="D6" s="4"/>
    </row>
    <row r="7" spans="1:4">
      <c r="A7" s="3" t="s">
        <v>1255</v>
      </c>
      <c r="B7" s="4"/>
      <c r="C7" s="4"/>
      <c r="D7" s="4"/>
    </row>
    <row r="8" spans="1:4" ht="30">
      <c r="A8" s="2" t="s">
        <v>1258</v>
      </c>
      <c r="B8" s="4"/>
      <c r="C8" s="4"/>
      <c r="D8" s="6">
        <v>1000000</v>
      </c>
    </row>
    <row r="9" spans="1:4">
      <c r="A9" s="2" t="s">
        <v>1259</v>
      </c>
      <c r="B9" s="4"/>
      <c r="C9" s="4"/>
      <c r="D9" s="6">
        <v>200000</v>
      </c>
    </row>
    <row r="10" spans="1:4" ht="30">
      <c r="A10" s="2" t="s">
        <v>1260</v>
      </c>
      <c r="B10" s="4"/>
      <c r="C10" s="4"/>
      <c r="D10" s="4"/>
    </row>
    <row r="11" spans="1:4">
      <c r="A11" s="3" t="s">
        <v>1255</v>
      </c>
      <c r="B11" s="4"/>
      <c r="C11" s="4"/>
      <c r="D11" s="4"/>
    </row>
    <row r="12" spans="1:4">
      <c r="A12" s="2" t="s">
        <v>1256</v>
      </c>
      <c r="B12" s="6">
        <v>89511000</v>
      </c>
      <c r="C12" s="6">
        <v>60972000</v>
      </c>
      <c r="D12" s="4"/>
    </row>
    <row r="13" spans="1:4" ht="30">
      <c r="A13" s="2" t="s">
        <v>1261</v>
      </c>
      <c r="B13" s="4"/>
      <c r="C13" s="4"/>
      <c r="D13" s="4"/>
    </row>
    <row r="14" spans="1:4">
      <c r="A14" s="3" t="s">
        <v>1255</v>
      </c>
      <c r="B14" s="4"/>
      <c r="C14" s="4"/>
      <c r="D14" s="4"/>
    </row>
    <row r="15" spans="1:4">
      <c r="A15" s="2" t="s">
        <v>1256</v>
      </c>
      <c r="B15" s="6">
        <v>14182000</v>
      </c>
      <c r="C15" s="6">
        <v>7655000</v>
      </c>
      <c r="D15" s="4"/>
    </row>
    <row r="16" spans="1:4">
      <c r="A16" s="2" t="s">
        <v>1262</v>
      </c>
      <c r="B16" s="4"/>
      <c r="C16" s="4"/>
      <c r="D16" s="4"/>
    </row>
    <row r="17" spans="1:4">
      <c r="A17" s="3" t="s">
        <v>1255</v>
      </c>
      <c r="B17" s="4"/>
      <c r="C17" s="4"/>
      <c r="D17" s="4"/>
    </row>
    <row r="18" spans="1:4">
      <c r="A18" s="2" t="s">
        <v>1256</v>
      </c>
      <c r="B18" s="6">
        <v>73888000</v>
      </c>
      <c r="C18" s="6">
        <v>52326000</v>
      </c>
      <c r="D18" s="4"/>
    </row>
    <row r="19" spans="1:4" ht="30">
      <c r="A19" s="2" t="s">
        <v>1263</v>
      </c>
      <c r="B19" s="4"/>
      <c r="C19" s="4"/>
      <c r="D19" s="4"/>
    </row>
    <row r="20" spans="1:4">
      <c r="A20" s="3" t="s">
        <v>1255</v>
      </c>
      <c r="B20" s="4"/>
      <c r="C20" s="4"/>
      <c r="D20" s="4"/>
    </row>
    <row r="21" spans="1:4">
      <c r="A21" s="2" t="s">
        <v>1256</v>
      </c>
      <c r="B21" s="6">
        <v>238000</v>
      </c>
      <c r="C21" s="6">
        <v>798000</v>
      </c>
      <c r="D21" s="4"/>
    </row>
    <row r="22" spans="1:4" ht="30">
      <c r="A22" s="2" t="s">
        <v>1264</v>
      </c>
      <c r="B22" s="4"/>
      <c r="C22" s="4"/>
      <c r="D22" s="4"/>
    </row>
    <row r="23" spans="1:4">
      <c r="A23" s="3" t="s">
        <v>1255</v>
      </c>
      <c r="B23" s="4"/>
      <c r="C23" s="4"/>
      <c r="D23" s="4"/>
    </row>
    <row r="24" spans="1:4">
      <c r="A24" s="2" t="s">
        <v>1256</v>
      </c>
      <c r="B24" s="6">
        <v>1203000</v>
      </c>
      <c r="C24" s="6">
        <v>193000</v>
      </c>
      <c r="D24" s="4"/>
    </row>
    <row r="25" spans="1:4">
      <c r="A25" s="2" t="s">
        <v>1265</v>
      </c>
      <c r="B25" s="4"/>
      <c r="C25" s="4"/>
      <c r="D25" s="4"/>
    </row>
    <row r="26" spans="1:4">
      <c r="A26" s="3" t="s">
        <v>1255</v>
      </c>
      <c r="B26" s="4"/>
      <c r="C26" s="4"/>
      <c r="D26" s="4"/>
    </row>
    <row r="27" spans="1:4">
      <c r="A27" s="2" t="s">
        <v>1256</v>
      </c>
      <c r="B27" s="7">
        <v>12773000</v>
      </c>
      <c r="C27" s="7">
        <v>13858000</v>
      </c>
      <c r="D27"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266</v>
      </c>
      <c r="B1" s="8" t="s">
        <v>1</v>
      </c>
      <c r="C1" s="8"/>
    </row>
    <row r="2" spans="1:3" ht="30">
      <c r="A2" s="1" t="s">
        <v>27</v>
      </c>
      <c r="B2" s="1" t="s">
        <v>2</v>
      </c>
      <c r="C2" s="1" t="s">
        <v>28</v>
      </c>
    </row>
    <row r="3" spans="1:3" ht="45">
      <c r="A3" s="3" t="s">
        <v>1267</v>
      </c>
      <c r="B3" s="4"/>
      <c r="C3" s="4"/>
    </row>
    <row r="4" spans="1:3">
      <c r="A4" s="2" t="s">
        <v>37</v>
      </c>
      <c r="B4" s="7">
        <v>2882</v>
      </c>
      <c r="C4" s="7">
        <v>0</v>
      </c>
    </row>
    <row r="5" spans="1:3">
      <c r="A5" s="2" t="s">
        <v>982</v>
      </c>
      <c r="B5" s="6">
        <v>13193</v>
      </c>
      <c r="C5" s="4">
        <v>0</v>
      </c>
    </row>
    <row r="6" spans="1:3">
      <c r="A6" s="2" t="s">
        <v>743</v>
      </c>
      <c r="B6" s="6">
        <v>13415</v>
      </c>
      <c r="C6" s="6">
        <v>39176</v>
      </c>
    </row>
    <row r="7" spans="1:3">
      <c r="A7" s="2" t="s">
        <v>1116</v>
      </c>
      <c r="B7" s="6">
        <v>2005</v>
      </c>
      <c r="C7" s="6">
        <v>7772</v>
      </c>
    </row>
    <row r="8" spans="1:3" ht="30">
      <c r="A8" s="2" t="s">
        <v>1268</v>
      </c>
      <c r="B8" s="4">
        <v>663</v>
      </c>
      <c r="C8" s="6">
        <v>1825</v>
      </c>
    </row>
    <row r="9" spans="1:3">
      <c r="A9" s="2" t="s">
        <v>1115</v>
      </c>
      <c r="B9" s="6">
        <v>11410</v>
      </c>
      <c r="C9" s="6">
        <v>31404</v>
      </c>
    </row>
    <row r="10" spans="1:3" ht="30">
      <c r="A10" s="2" t="s">
        <v>148</v>
      </c>
      <c r="B10" s="6">
        <v>1772</v>
      </c>
      <c r="C10" s="6">
        <v>1590</v>
      </c>
    </row>
    <row r="11" spans="1:3">
      <c r="A11" s="2" t="s">
        <v>45</v>
      </c>
      <c r="B11" s="6">
        <v>3782</v>
      </c>
      <c r="C11" s="6">
        <v>8502</v>
      </c>
    </row>
    <row r="12" spans="1:3" ht="30">
      <c r="A12" s="2" t="s">
        <v>1269</v>
      </c>
      <c r="B12" s="4"/>
      <c r="C12" s="4"/>
    </row>
    <row r="13" spans="1:3" ht="45">
      <c r="A13" s="3" t="s">
        <v>1267</v>
      </c>
      <c r="B13" s="4"/>
      <c r="C13" s="4"/>
    </row>
    <row r="14" spans="1:3">
      <c r="A14" s="2" t="s">
        <v>752</v>
      </c>
      <c r="B14" s="216">
        <v>0.5</v>
      </c>
      <c r="C14" s="4"/>
    </row>
    <row r="15" spans="1:3">
      <c r="A15" s="2" t="s">
        <v>1270</v>
      </c>
      <c r="B15" s="4"/>
      <c r="C15" s="4"/>
    </row>
    <row r="16" spans="1:3" ht="45">
      <c r="A16" s="3" t="s">
        <v>1267</v>
      </c>
      <c r="B16" s="4"/>
      <c r="C16" s="4"/>
    </row>
    <row r="17" spans="1:3">
      <c r="A17" s="2" t="s">
        <v>743</v>
      </c>
      <c r="B17" s="6">
        <v>10400</v>
      </c>
      <c r="C17" s="6">
        <v>20100</v>
      </c>
    </row>
    <row r="18" spans="1:3">
      <c r="A18" s="2" t="s">
        <v>1116</v>
      </c>
      <c r="B18" s="6">
        <v>1600</v>
      </c>
      <c r="C18" s="6">
        <v>7800</v>
      </c>
    </row>
    <row r="19" spans="1:3" ht="30">
      <c r="A19" s="2" t="s">
        <v>1268</v>
      </c>
      <c r="B19" s="4">
        <v>524</v>
      </c>
      <c r="C19" s="6">
        <v>1800</v>
      </c>
    </row>
    <row r="20" spans="1:3">
      <c r="A20" s="2" t="s">
        <v>1115</v>
      </c>
      <c r="B20" s="6">
        <v>8800</v>
      </c>
      <c r="C20" s="6">
        <v>12300</v>
      </c>
    </row>
    <row r="21" spans="1:3">
      <c r="A21" s="2" t="s">
        <v>1105</v>
      </c>
      <c r="B21" s="4"/>
      <c r="C21" s="4"/>
    </row>
    <row r="22" spans="1:3" ht="45">
      <c r="A22" s="3" t="s">
        <v>1267</v>
      </c>
      <c r="B22" s="4"/>
      <c r="C22" s="4"/>
    </row>
    <row r="23" spans="1:3">
      <c r="A23" s="2" t="s">
        <v>37</v>
      </c>
      <c r="B23" s="4">
        <v>335</v>
      </c>
      <c r="C23" s="4"/>
    </row>
    <row r="24" spans="1:3">
      <c r="A24" s="2" t="s">
        <v>1116</v>
      </c>
      <c r="B24" s="4">
        <v>192</v>
      </c>
      <c r="C24" s="6">
        <v>1427</v>
      </c>
    </row>
    <row r="25" spans="1:3" ht="30">
      <c r="A25" s="2" t="s">
        <v>1268</v>
      </c>
      <c r="B25" s="4">
        <v>61</v>
      </c>
      <c r="C25" s="4">
        <v>456</v>
      </c>
    </row>
    <row r="26" spans="1:3">
      <c r="A26" s="2" t="s">
        <v>1115</v>
      </c>
      <c r="B26" s="6">
        <v>2030</v>
      </c>
      <c r="C26" s="6">
        <v>10948</v>
      </c>
    </row>
    <row r="27" spans="1:3" ht="30">
      <c r="A27" s="2" t="s">
        <v>1271</v>
      </c>
      <c r="B27" s="4"/>
      <c r="C27" s="4"/>
    </row>
    <row r="28" spans="1:3" ht="45">
      <c r="A28" s="3" t="s">
        <v>1267</v>
      </c>
      <c r="B28" s="4"/>
      <c r="C28" s="4"/>
    </row>
    <row r="29" spans="1:3">
      <c r="A29" s="2" t="s">
        <v>752</v>
      </c>
      <c r="B29" s="216">
        <v>0.2</v>
      </c>
      <c r="C29" s="4"/>
    </row>
    <row r="30" spans="1:3">
      <c r="A30" s="2" t="s">
        <v>1109</v>
      </c>
      <c r="B30" s="4"/>
      <c r="C30" s="4"/>
    </row>
    <row r="31" spans="1:3" ht="45">
      <c r="A31" s="3" t="s">
        <v>1267</v>
      </c>
      <c r="B31" s="4"/>
      <c r="C31" s="4"/>
    </row>
    <row r="32" spans="1:3">
      <c r="A32" s="2" t="s">
        <v>982</v>
      </c>
      <c r="B32" s="7">
        <v>2500</v>
      </c>
      <c r="C3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8" t="s">
        <v>140</v>
      </c>
      <c r="B1" s="8" t="s">
        <v>1</v>
      </c>
      <c r="C1" s="8"/>
    </row>
    <row r="2" spans="1:3">
      <c r="A2" s="8"/>
      <c r="B2" s="1" t="s">
        <v>2</v>
      </c>
      <c r="C2" s="1" t="s">
        <v>28</v>
      </c>
    </row>
    <row r="3" spans="1:3">
      <c r="A3" s="3" t="s">
        <v>141</v>
      </c>
      <c r="B3" s="4"/>
      <c r="C3" s="4"/>
    </row>
    <row r="4" spans="1:3">
      <c r="A4" s="2" t="s">
        <v>111</v>
      </c>
      <c r="B4" s="7">
        <v>-4189000</v>
      </c>
      <c r="C4" s="7">
        <v>-350000</v>
      </c>
    </row>
    <row r="5" spans="1:3" ht="45">
      <c r="A5" s="3" t="s">
        <v>142</v>
      </c>
      <c r="B5" s="4"/>
      <c r="C5" s="4"/>
    </row>
    <row r="6" spans="1:3">
      <c r="A6" s="2" t="s">
        <v>85</v>
      </c>
      <c r="B6" s="6">
        <v>7954000</v>
      </c>
      <c r="C6" s="6">
        <v>35000</v>
      </c>
    </row>
    <row r="7" spans="1:3" ht="30">
      <c r="A7" s="2" t="s">
        <v>143</v>
      </c>
      <c r="B7" s="6">
        <v>646000</v>
      </c>
      <c r="C7" s="6">
        <v>970000</v>
      </c>
    </row>
    <row r="8" spans="1:3" ht="30">
      <c r="A8" s="2" t="s">
        <v>144</v>
      </c>
      <c r="B8" s="6">
        <v>1167000</v>
      </c>
      <c r="C8" s="6">
        <v>1714000</v>
      </c>
    </row>
    <row r="9" spans="1:3">
      <c r="A9" s="2" t="s">
        <v>135</v>
      </c>
      <c r="B9" s="6">
        <v>63000</v>
      </c>
      <c r="C9" s="6">
        <v>20000</v>
      </c>
    </row>
    <row r="10" spans="1:3">
      <c r="A10" s="2" t="s">
        <v>145</v>
      </c>
      <c r="B10" s="6">
        <v>-265000</v>
      </c>
      <c r="C10" s="6">
        <v>-462000</v>
      </c>
    </row>
    <row r="11" spans="1:3">
      <c r="A11" s="2" t="s">
        <v>146</v>
      </c>
      <c r="B11" s="4">
        <v>0</v>
      </c>
      <c r="C11" s="6">
        <v>-586000</v>
      </c>
    </row>
    <row r="12" spans="1:3" ht="30">
      <c r="A12" s="2" t="s">
        <v>147</v>
      </c>
      <c r="B12" s="6">
        <v>-193000</v>
      </c>
      <c r="C12" s="6">
        <v>47000</v>
      </c>
    </row>
    <row r="13" spans="1:3" ht="30">
      <c r="A13" s="2" t="s">
        <v>148</v>
      </c>
      <c r="B13" s="6">
        <v>1772000</v>
      </c>
      <c r="C13" s="6">
        <v>1590000</v>
      </c>
    </row>
    <row r="14" spans="1:3">
      <c r="A14" s="2" t="s">
        <v>149</v>
      </c>
      <c r="B14" s="6">
        <v>-210000</v>
      </c>
      <c r="C14" s="6">
        <v>-241000</v>
      </c>
    </row>
    <row r="15" spans="1:3" ht="30">
      <c r="A15" s="2" t="s">
        <v>150</v>
      </c>
      <c r="B15" s="6">
        <v>-571000</v>
      </c>
      <c r="C15" s="6">
        <v>-628000</v>
      </c>
    </row>
    <row r="16" spans="1:3" ht="30">
      <c r="A16" s="2" t="s">
        <v>151</v>
      </c>
      <c r="B16" s="6">
        <v>-1150000</v>
      </c>
      <c r="C16" s="4">
        <v>0</v>
      </c>
    </row>
    <row r="17" spans="1:3" ht="30">
      <c r="A17" s="2" t="s">
        <v>152</v>
      </c>
      <c r="B17" s="6">
        <v>-24440000</v>
      </c>
      <c r="C17" s="6">
        <v>-20767000</v>
      </c>
    </row>
    <row r="18" spans="1:3" ht="30">
      <c r="A18" s="2" t="s">
        <v>153</v>
      </c>
      <c r="B18" s="6">
        <v>33418000</v>
      </c>
      <c r="C18" s="6">
        <v>21993000</v>
      </c>
    </row>
    <row r="19" spans="1:3" ht="30">
      <c r="A19" s="2" t="s">
        <v>154</v>
      </c>
      <c r="B19" s="6">
        <v>-298000</v>
      </c>
      <c r="C19" s="4">
        <v>0</v>
      </c>
    </row>
    <row r="20" spans="1:3">
      <c r="A20" s="3" t="s">
        <v>155</v>
      </c>
      <c r="B20" s="4"/>
      <c r="C20" s="4"/>
    </row>
    <row r="21" spans="1:3">
      <c r="A21" s="2" t="s">
        <v>46</v>
      </c>
      <c r="B21" s="6">
        <v>-153000</v>
      </c>
      <c r="C21" s="6">
        <v>2274000</v>
      </c>
    </row>
    <row r="22" spans="1:3">
      <c r="A22" s="2" t="s">
        <v>41</v>
      </c>
      <c r="B22" s="6">
        <v>-51000</v>
      </c>
      <c r="C22" s="6">
        <v>293000</v>
      </c>
    </row>
    <row r="23" spans="1:3">
      <c r="A23" s="2" t="s">
        <v>58</v>
      </c>
      <c r="B23" s="6">
        <v>-1483000</v>
      </c>
      <c r="C23" s="6">
        <v>-569000</v>
      </c>
    </row>
    <row r="24" spans="1:3">
      <c r="A24" s="2" t="s">
        <v>57</v>
      </c>
      <c r="B24" s="6">
        <v>62000</v>
      </c>
      <c r="C24" s="6">
        <v>-94000</v>
      </c>
    </row>
    <row r="25" spans="1:3" ht="30">
      <c r="A25" s="2" t="s">
        <v>156</v>
      </c>
      <c r="B25" s="6">
        <v>12079000</v>
      </c>
      <c r="C25" s="6">
        <v>5239000</v>
      </c>
    </row>
    <row r="26" spans="1:3">
      <c r="A26" s="3" t="s">
        <v>157</v>
      </c>
      <c r="B26" s="4"/>
      <c r="C26" s="4"/>
    </row>
    <row r="27" spans="1:3" ht="45">
      <c r="A27" s="2" t="s">
        <v>158</v>
      </c>
      <c r="B27" s="6">
        <v>22737000</v>
      </c>
      <c r="C27" s="6">
        <v>20873000</v>
      </c>
    </row>
    <row r="28" spans="1:3" ht="45">
      <c r="A28" s="2" t="s">
        <v>159</v>
      </c>
      <c r="B28" s="6">
        <v>1065000</v>
      </c>
      <c r="C28" s="6">
        <v>5631000</v>
      </c>
    </row>
    <row r="29" spans="1:3" ht="30">
      <c r="A29" s="2" t="s">
        <v>160</v>
      </c>
      <c r="B29" s="6">
        <v>15323000</v>
      </c>
      <c r="C29" s="6">
        <v>12384000</v>
      </c>
    </row>
    <row r="30" spans="1:3" ht="30">
      <c r="A30" s="2" t="s">
        <v>161</v>
      </c>
      <c r="B30" s="6">
        <v>-53787000</v>
      </c>
      <c r="C30" s="6">
        <v>-53397000</v>
      </c>
    </row>
    <row r="31" spans="1:3" ht="30">
      <c r="A31" s="2" t="s">
        <v>162</v>
      </c>
      <c r="B31" s="4">
        <v>0</v>
      </c>
      <c r="C31" s="6">
        <v>-24660000</v>
      </c>
    </row>
    <row r="32" spans="1:3" ht="30">
      <c r="A32" s="2" t="s">
        <v>163</v>
      </c>
      <c r="B32" s="6">
        <v>4066000</v>
      </c>
      <c r="C32" s="6">
        <v>-5390000</v>
      </c>
    </row>
    <row r="33" spans="1:3">
      <c r="A33" s="2" t="s">
        <v>164</v>
      </c>
      <c r="B33" s="4">
        <v>0</v>
      </c>
      <c r="C33" s="6">
        <v>-39622000</v>
      </c>
    </row>
    <row r="34" spans="1:3">
      <c r="A34" s="2" t="s">
        <v>165</v>
      </c>
      <c r="B34" s="6">
        <v>1288000</v>
      </c>
      <c r="C34" s="6">
        <v>339000</v>
      </c>
    </row>
    <row r="35" spans="1:3">
      <c r="A35" s="2" t="s">
        <v>166</v>
      </c>
      <c r="B35" s="6">
        <v>17863000</v>
      </c>
      <c r="C35" s="6">
        <v>566000</v>
      </c>
    </row>
    <row r="36" spans="1:3" ht="30">
      <c r="A36" s="2" t="s">
        <v>167</v>
      </c>
      <c r="B36" s="6">
        <v>29000</v>
      </c>
      <c r="C36" s="6">
        <v>-125000</v>
      </c>
    </row>
    <row r="37" spans="1:3" ht="30">
      <c r="A37" s="2" t="s">
        <v>168</v>
      </c>
      <c r="B37" s="6">
        <v>5428000</v>
      </c>
      <c r="C37" s="6">
        <v>8292000</v>
      </c>
    </row>
    <row r="38" spans="1:3" ht="30">
      <c r="A38" s="2" t="s">
        <v>169</v>
      </c>
      <c r="B38" s="6">
        <v>14012000</v>
      </c>
      <c r="C38" s="6">
        <v>-75109000</v>
      </c>
    </row>
    <row r="39" spans="1:3">
      <c r="A39" s="3" t="s">
        <v>170</v>
      </c>
      <c r="B39" s="4"/>
      <c r="C39" s="4"/>
    </row>
    <row r="40" spans="1:3">
      <c r="A40" s="2" t="s">
        <v>171</v>
      </c>
      <c r="B40" s="6">
        <v>-22000000</v>
      </c>
      <c r="C40" s="4">
        <v>0</v>
      </c>
    </row>
    <row r="41" spans="1:3">
      <c r="A41" s="2" t="s">
        <v>172</v>
      </c>
      <c r="B41" s="6">
        <v>3565000</v>
      </c>
      <c r="C41" s="6">
        <v>15129000</v>
      </c>
    </row>
    <row r="42" spans="1:3" ht="30">
      <c r="A42" s="2" t="s">
        <v>173</v>
      </c>
      <c r="B42" s="6">
        <v>22242000</v>
      </c>
      <c r="C42" s="6">
        <v>220000</v>
      </c>
    </row>
    <row r="43" spans="1:3" ht="30">
      <c r="A43" s="2" t="s">
        <v>174</v>
      </c>
      <c r="B43" s="6">
        <v>3807000</v>
      </c>
      <c r="C43" s="6">
        <v>15349000</v>
      </c>
    </row>
    <row r="44" spans="1:3">
      <c r="A44" s="2" t="s">
        <v>175</v>
      </c>
      <c r="B44" s="6">
        <v>29898000</v>
      </c>
      <c r="C44" s="6">
        <v>-54521000</v>
      </c>
    </row>
    <row r="45" spans="1:3" ht="30">
      <c r="A45" s="2" t="s">
        <v>176</v>
      </c>
      <c r="B45" s="6">
        <v>128629000</v>
      </c>
      <c r="C45" s="6">
        <v>183150000</v>
      </c>
    </row>
    <row r="46" spans="1:3" ht="30">
      <c r="A46" s="2" t="s">
        <v>177</v>
      </c>
      <c r="B46" s="6">
        <v>158527000</v>
      </c>
      <c r="C46" s="6">
        <v>128629000</v>
      </c>
    </row>
    <row r="47" spans="1:3" ht="30">
      <c r="A47" s="3" t="s">
        <v>178</v>
      </c>
      <c r="B47" s="4"/>
      <c r="C47" s="4"/>
    </row>
    <row r="48" spans="1:3" ht="30">
      <c r="A48" s="2" t="s">
        <v>179</v>
      </c>
      <c r="B48" s="6">
        <v>-8026000</v>
      </c>
      <c r="C48" s="6">
        <v>8865000</v>
      </c>
    </row>
    <row r="49" spans="1:3">
      <c r="A49" s="2" t="s">
        <v>180</v>
      </c>
      <c r="B49" s="6">
        <v>-110000</v>
      </c>
      <c r="C49" s="4">
        <v>0</v>
      </c>
    </row>
    <row r="50" spans="1:3" ht="30">
      <c r="A50" s="3" t="s">
        <v>181</v>
      </c>
      <c r="B50" s="4"/>
      <c r="C50" s="4"/>
    </row>
    <row r="51" spans="1:3" ht="45">
      <c r="A51" s="2" t="s">
        <v>182</v>
      </c>
      <c r="B51" s="6">
        <v>1248000</v>
      </c>
      <c r="C51" s="6">
        <v>-943000</v>
      </c>
    </row>
    <row r="52" spans="1:3" ht="30">
      <c r="A52" s="2" t="s">
        <v>183</v>
      </c>
      <c r="B52" s="6">
        <v>13193000</v>
      </c>
      <c r="C52" s="4">
        <v>0</v>
      </c>
    </row>
    <row r="53" spans="1:3">
      <c r="A53" s="2" t="s">
        <v>184</v>
      </c>
      <c r="B53" s="6">
        <v>2287000</v>
      </c>
      <c r="C53" s="6">
        <v>3295000</v>
      </c>
    </row>
    <row r="54" spans="1:3" ht="45">
      <c r="A54" s="2" t="s">
        <v>185</v>
      </c>
      <c r="B54" s="4">
        <v>0</v>
      </c>
      <c r="C54" s="6">
        <v>34000</v>
      </c>
    </row>
    <row r="55" spans="1:3" ht="30">
      <c r="A55" s="2" t="s">
        <v>186</v>
      </c>
      <c r="B55" s="4">
        <v>0</v>
      </c>
      <c r="C55" s="6">
        <v>66122000</v>
      </c>
    </row>
    <row r="56" spans="1:3" ht="30">
      <c r="A56" s="2" t="s">
        <v>187</v>
      </c>
      <c r="B56" s="6">
        <v>3054000</v>
      </c>
      <c r="C56" s="6">
        <v>3638000</v>
      </c>
    </row>
    <row r="57" spans="1:3" ht="45">
      <c r="A57" s="2" t="s">
        <v>188</v>
      </c>
      <c r="B57" s="6">
        <v>-93000</v>
      </c>
      <c r="C57" s="4">
        <v>0</v>
      </c>
    </row>
    <row r="58" spans="1:3" ht="30">
      <c r="A58" s="3" t="s">
        <v>189</v>
      </c>
      <c r="B58" s="4"/>
      <c r="C58" s="4"/>
    </row>
    <row r="59" spans="1:3">
      <c r="A59" s="2" t="s">
        <v>190</v>
      </c>
      <c r="B59" s="4">
        <v>0</v>
      </c>
      <c r="C59" s="6">
        <v>1867000</v>
      </c>
    </row>
    <row r="60" spans="1:3">
      <c r="A60" s="2" t="s">
        <v>191</v>
      </c>
      <c r="B60" s="4">
        <v>0</v>
      </c>
      <c r="C60" s="6">
        <v>15061000</v>
      </c>
    </row>
    <row r="61" spans="1:3">
      <c r="A61" s="2" t="s">
        <v>192</v>
      </c>
      <c r="B61" s="4">
        <v>0</v>
      </c>
      <c r="C61" s="6">
        <v>-57361000</v>
      </c>
    </row>
    <row r="62" spans="1:3">
      <c r="A62" s="2" t="s">
        <v>146</v>
      </c>
      <c r="B62" s="4">
        <v>0</v>
      </c>
      <c r="C62" s="6">
        <v>586000</v>
      </c>
    </row>
    <row r="63" spans="1:3">
      <c r="A63" s="2" t="s">
        <v>193</v>
      </c>
      <c r="B63" s="4">
        <v>0</v>
      </c>
      <c r="C63" s="6">
        <v>225000</v>
      </c>
    </row>
    <row r="64" spans="1:3">
      <c r="A64" s="2" t="s">
        <v>194</v>
      </c>
      <c r="B64" s="7">
        <v>0</v>
      </c>
      <c r="C64" s="7">
        <v>-3962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45">
      <c r="A1" s="1" t="s">
        <v>1272</v>
      </c>
      <c r="B1" s="8" t="s">
        <v>2</v>
      </c>
      <c r="C1" s="8" t="s">
        <v>28</v>
      </c>
    </row>
    <row r="2" spans="1:3" ht="30">
      <c r="A2" s="1" t="s">
        <v>27</v>
      </c>
      <c r="B2" s="8"/>
      <c r="C2" s="8"/>
    </row>
    <row r="3" spans="1:3" ht="45">
      <c r="A3" s="3" t="s">
        <v>1267</v>
      </c>
      <c r="B3" s="4"/>
      <c r="C3" s="4"/>
    </row>
    <row r="4" spans="1:3">
      <c r="A4" s="2" t="s">
        <v>1273</v>
      </c>
      <c r="B4" s="7">
        <v>64211</v>
      </c>
      <c r="C4" s="7">
        <v>32566</v>
      </c>
    </row>
    <row r="5" spans="1:3">
      <c r="A5" s="2" t="s">
        <v>1028</v>
      </c>
      <c r="B5" s="4"/>
      <c r="C5" s="4"/>
    </row>
    <row r="6" spans="1:3" ht="45">
      <c r="A6" s="3" t="s">
        <v>1267</v>
      </c>
      <c r="B6" s="4"/>
      <c r="C6" s="4"/>
    </row>
    <row r="7" spans="1:3">
      <c r="A7" s="2" t="s">
        <v>1273</v>
      </c>
      <c r="B7" s="6">
        <v>17078</v>
      </c>
      <c r="C7" s="6">
        <v>5933</v>
      </c>
    </row>
    <row r="8" spans="1:3" ht="30">
      <c r="A8" s="2" t="s">
        <v>1029</v>
      </c>
      <c r="B8" s="4"/>
      <c r="C8" s="4"/>
    </row>
    <row r="9" spans="1:3" ht="45">
      <c r="A9" s="3" t="s">
        <v>1267</v>
      </c>
      <c r="B9" s="4"/>
      <c r="C9" s="4"/>
    </row>
    <row r="10" spans="1:3">
      <c r="A10" s="2" t="s">
        <v>1273</v>
      </c>
      <c r="B10" s="6">
        <v>16264</v>
      </c>
      <c r="C10" s="6">
        <v>25477</v>
      </c>
    </row>
    <row r="11" spans="1:3" ht="30">
      <c r="A11" s="2" t="s">
        <v>1058</v>
      </c>
      <c r="B11" s="4"/>
      <c r="C11" s="4"/>
    </row>
    <row r="12" spans="1:3" ht="45">
      <c r="A12" s="3" t="s">
        <v>1267</v>
      </c>
      <c r="B12" s="4"/>
      <c r="C12" s="4"/>
    </row>
    <row r="13" spans="1:3">
      <c r="A13" s="2" t="s">
        <v>1273</v>
      </c>
      <c r="B13" s="6">
        <v>30858</v>
      </c>
      <c r="C13" s="4"/>
    </row>
    <row r="14" spans="1:3">
      <c r="A14" s="2" t="s">
        <v>1032</v>
      </c>
      <c r="B14" s="4"/>
      <c r="C14" s="4"/>
    </row>
    <row r="15" spans="1:3" ht="45">
      <c r="A15" s="3" t="s">
        <v>1267</v>
      </c>
      <c r="B15" s="4"/>
      <c r="C15" s="4"/>
    </row>
    <row r="16" spans="1:3">
      <c r="A16" s="2" t="s">
        <v>1273</v>
      </c>
      <c r="B16" s="4">
        <v>11</v>
      </c>
      <c r="C16" s="4">
        <v>131</v>
      </c>
    </row>
    <row r="17" spans="1:3" ht="30">
      <c r="A17" s="2" t="s">
        <v>1274</v>
      </c>
      <c r="B17" s="4"/>
      <c r="C17" s="4"/>
    </row>
    <row r="18" spans="1:3" ht="45">
      <c r="A18" s="3" t="s">
        <v>1267</v>
      </c>
      <c r="B18" s="4"/>
      <c r="C18" s="4"/>
    </row>
    <row r="19" spans="1:3">
      <c r="A19" s="2" t="s">
        <v>1273</v>
      </c>
      <c r="B19" s="4">
        <v>0</v>
      </c>
      <c r="C19" s="4">
        <v>70</v>
      </c>
    </row>
    <row r="20" spans="1:3" ht="30">
      <c r="A20" s="2" t="s">
        <v>1275</v>
      </c>
      <c r="B20" s="4"/>
      <c r="C20" s="4"/>
    </row>
    <row r="21" spans="1:3" ht="45">
      <c r="A21" s="3" t="s">
        <v>1267</v>
      </c>
      <c r="B21" s="4"/>
      <c r="C21" s="4"/>
    </row>
    <row r="22" spans="1:3">
      <c r="A22" s="2" t="s">
        <v>1273</v>
      </c>
      <c r="B22" s="6">
        <v>64211</v>
      </c>
      <c r="C22" s="6">
        <v>31471</v>
      </c>
    </row>
    <row r="23" spans="1:3" ht="30">
      <c r="A23" s="2" t="s">
        <v>1276</v>
      </c>
      <c r="B23" s="4"/>
      <c r="C23" s="4"/>
    </row>
    <row r="24" spans="1:3" ht="45">
      <c r="A24" s="3" t="s">
        <v>1267</v>
      </c>
      <c r="B24" s="4"/>
      <c r="C24" s="4"/>
    </row>
    <row r="25" spans="1:3">
      <c r="A25" s="2" t="s">
        <v>1273</v>
      </c>
      <c r="B25" s="4">
        <v>0</v>
      </c>
      <c r="C25" s="6">
        <v>1025</v>
      </c>
    </row>
    <row r="26" spans="1:3" ht="30">
      <c r="A26" s="2" t="s">
        <v>1277</v>
      </c>
      <c r="B26" s="4"/>
      <c r="C26" s="4"/>
    </row>
    <row r="27" spans="1:3" ht="45">
      <c r="A27" s="3" t="s">
        <v>1267</v>
      </c>
      <c r="B27" s="4"/>
      <c r="C27" s="4"/>
    </row>
    <row r="28" spans="1:3">
      <c r="A28" s="2" t="s">
        <v>1273</v>
      </c>
      <c r="B28" s="6">
        <v>64211</v>
      </c>
      <c r="C28" s="6">
        <v>32566</v>
      </c>
    </row>
    <row r="29" spans="1:3" ht="30">
      <c r="A29" s="2" t="s">
        <v>1278</v>
      </c>
      <c r="B29" s="4"/>
      <c r="C29" s="4"/>
    </row>
    <row r="30" spans="1:3" ht="45">
      <c r="A30" s="3" t="s">
        <v>1267</v>
      </c>
      <c r="B30" s="4"/>
      <c r="C30" s="4"/>
    </row>
    <row r="31" spans="1:3">
      <c r="A31" s="2" t="s">
        <v>1273</v>
      </c>
      <c r="B31" s="6">
        <v>64211</v>
      </c>
      <c r="C31" s="6">
        <v>32566</v>
      </c>
    </row>
    <row r="32" spans="1:3" ht="45">
      <c r="A32" s="2" t="s">
        <v>1279</v>
      </c>
      <c r="B32" s="4"/>
      <c r="C32" s="4"/>
    </row>
    <row r="33" spans="1:3" ht="45">
      <c r="A33" s="3" t="s">
        <v>1267</v>
      </c>
      <c r="B33" s="4"/>
      <c r="C33" s="4"/>
    </row>
    <row r="34" spans="1:3">
      <c r="A34" s="2" t="s">
        <v>1273</v>
      </c>
      <c r="B34" s="4">
        <v>0</v>
      </c>
      <c r="C34" s="4">
        <v>70</v>
      </c>
    </row>
    <row r="35" spans="1:3" ht="60">
      <c r="A35" s="2" t="s">
        <v>1280</v>
      </c>
      <c r="B35" s="4"/>
      <c r="C35" s="4"/>
    </row>
    <row r="36" spans="1:3" ht="45">
      <c r="A36" s="3" t="s">
        <v>1267</v>
      </c>
      <c r="B36" s="4"/>
      <c r="C36" s="4"/>
    </row>
    <row r="37" spans="1:3">
      <c r="A37" s="2" t="s">
        <v>1273</v>
      </c>
      <c r="B37" s="4">
        <v>0</v>
      </c>
      <c r="C37" s="4">
        <v>0</v>
      </c>
    </row>
    <row r="38" spans="1:3" ht="60">
      <c r="A38" s="2" t="s">
        <v>1281</v>
      </c>
      <c r="B38" s="4"/>
      <c r="C38" s="4"/>
    </row>
    <row r="39" spans="1:3" ht="45">
      <c r="A39" s="3" t="s">
        <v>1267</v>
      </c>
      <c r="B39" s="4"/>
      <c r="C39" s="4"/>
    </row>
    <row r="40" spans="1:3">
      <c r="A40" s="2" t="s">
        <v>1273</v>
      </c>
      <c r="B40" s="4">
        <v>0</v>
      </c>
      <c r="C40" s="4">
        <v>0</v>
      </c>
    </row>
    <row r="41" spans="1:3" ht="75">
      <c r="A41" s="2" t="s">
        <v>1282</v>
      </c>
      <c r="B41" s="4"/>
      <c r="C41" s="4"/>
    </row>
    <row r="42" spans="1:3" ht="45">
      <c r="A42" s="3" t="s">
        <v>1267</v>
      </c>
      <c r="B42" s="4"/>
      <c r="C42" s="4"/>
    </row>
    <row r="43" spans="1:3">
      <c r="A43" s="2" t="s">
        <v>1273</v>
      </c>
      <c r="B43" s="4">
        <v>0</v>
      </c>
      <c r="C43" s="4"/>
    </row>
    <row r="44" spans="1:3" ht="60">
      <c r="A44" s="2" t="s">
        <v>1283</v>
      </c>
      <c r="B44" s="4"/>
      <c r="C44" s="4"/>
    </row>
    <row r="45" spans="1:3" ht="45">
      <c r="A45" s="3" t="s">
        <v>1267</v>
      </c>
      <c r="B45" s="4"/>
      <c r="C45" s="4"/>
    </row>
    <row r="46" spans="1:3">
      <c r="A46" s="2" t="s">
        <v>1273</v>
      </c>
      <c r="B46" s="4"/>
      <c r="C46" s="4">
        <v>0</v>
      </c>
    </row>
    <row r="47" spans="1:3" ht="60">
      <c r="A47" s="2" t="s">
        <v>1284</v>
      </c>
      <c r="B47" s="4"/>
      <c r="C47" s="4"/>
    </row>
    <row r="48" spans="1:3" ht="45">
      <c r="A48" s="3" t="s">
        <v>1267</v>
      </c>
      <c r="B48" s="4"/>
      <c r="C48" s="4"/>
    </row>
    <row r="49" spans="1:3">
      <c r="A49" s="2" t="s">
        <v>1273</v>
      </c>
      <c r="B49" s="4">
        <v>0</v>
      </c>
      <c r="C49" s="4">
        <v>70</v>
      </c>
    </row>
    <row r="50" spans="1:3" ht="45">
      <c r="A50" s="2" t="s">
        <v>1285</v>
      </c>
      <c r="B50" s="4"/>
      <c r="C50" s="4"/>
    </row>
    <row r="51" spans="1:3" ht="45">
      <c r="A51" s="3" t="s">
        <v>1267</v>
      </c>
      <c r="B51" s="4"/>
      <c r="C51" s="4"/>
    </row>
    <row r="52" spans="1:3">
      <c r="A52" s="2" t="s">
        <v>1273</v>
      </c>
      <c r="B52" s="6">
        <v>64211</v>
      </c>
      <c r="C52" s="6">
        <v>31471</v>
      </c>
    </row>
    <row r="53" spans="1:3" ht="60">
      <c r="A53" s="2" t="s">
        <v>1286</v>
      </c>
      <c r="B53" s="4"/>
      <c r="C53" s="4"/>
    </row>
    <row r="54" spans="1:3" ht="45">
      <c r="A54" s="3" t="s">
        <v>1267</v>
      </c>
      <c r="B54" s="4"/>
      <c r="C54" s="4"/>
    </row>
    <row r="55" spans="1:3">
      <c r="A55" s="2" t="s">
        <v>1273</v>
      </c>
      <c r="B55" s="6">
        <v>17078</v>
      </c>
      <c r="C55" s="6">
        <v>5933</v>
      </c>
    </row>
    <row r="56" spans="1:3" ht="60">
      <c r="A56" s="2" t="s">
        <v>1287</v>
      </c>
      <c r="B56" s="4"/>
      <c r="C56" s="4"/>
    </row>
    <row r="57" spans="1:3" ht="45">
      <c r="A57" s="3" t="s">
        <v>1267</v>
      </c>
      <c r="B57" s="4"/>
      <c r="C57" s="4"/>
    </row>
    <row r="58" spans="1:3">
      <c r="A58" s="2" t="s">
        <v>1273</v>
      </c>
      <c r="B58" s="6">
        <v>16264</v>
      </c>
      <c r="C58" s="6">
        <v>25477</v>
      </c>
    </row>
    <row r="59" spans="1:3" ht="60">
      <c r="A59" s="2" t="s">
        <v>1288</v>
      </c>
      <c r="B59" s="4"/>
      <c r="C59" s="4"/>
    </row>
    <row r="60" spans="1:3" ht="45">
      <c r="A60" s="3" t="s">
        <v>1267</v>
      </c>
      <c r="B60" s="4"/>
      <c r="C60" s="4"/>
    </row>
    <row r="61" spans="1:3">
      <c r="A61" s="2" t="s">
        <v>1273</v>
      </c>
      <c r="B61" s="6">
        <v>30858</v>
      </c>
      <c r="C61" s="4"/>
    </row>
    <row r="62" spans="1:3" ht="60">
      <c r="A62" s="2" t="s">
        <v>1289</v>
      </c>
      <c r="B62" s="4"/>
      <c r="C62" s="4"/>
    </row>
    <row r="63" spans="1:3" ht="45">
      <c r="A63" s="3" t="s">
        <v>1267</v>
      </c>
      <c r="B63" s="4"/>
      <c r="C63" s="4"/>
    </row>
    <row r="64" spans="1:3">
      <c r="A64" s="2" t="s">
        <v>1273</v>
      </c>
      <c r="B64" s="4"/>
      <c r="C64" s="4">
        <v>0</v>
      </c>
    </row>
    <row r="65" spans="1:3" ht="60">
      <c r="A65" s="2" t="s">
        <v>1290</v>
      </c>
      <c r="B65" s="4"/>
      <c r="C65" s="4"/>
    </row>
    <row r="66" spans="1:3" ht="45">
      <c r="A66" s="3" t="s">
        <v>1267</v>
      </c>
      <c r="B66" s="4"/>
      <c r="C66" s="4"/>
    </row>
    <row r="67" spans="1:3">
      <c r="A67" s="2" t="s">
        <v>1273</v>
      </c>
      <c r="B67" s="4">
        <v>11</v>
      </c>
      <c r="C67" s="4">
        <v>61</v>
      </c>
    </row>
    <row r="68" spans="1:3" ht="45">
      <c r="A68" s="2" t="s">
        <v>1291</v>
      </c>
      <c r="B68" s="4"/>
      <c r="C68" s="4"/>
    </row>
    <row r="69" spans="1:3" ht="45">
      <c r="A69" s="3" t="s">
        <v>1267</v>
      </c>
      <c r="B69" s="4"/>
      <c r="C69" s="4"/>
    </row>
    <row r="70" spans="1:3">
      <c r="A70" s="2" t="s">
        <v>1273</v>
      </c>
      <c r="B70" s="4">
        <v>0</v>
      </c>
      <c r="C70" s="6">
        <v>1025</v>
      </c>
    </row>
    <row r="71" spans="1:3" ht="60">
      <c r="A71" s="2" t="s">
        <v>1292</v>
      </c>
      <c r="B71" s="4"/>
      <c r="C71" s="4"/>
    </row>
    <row r="72" spans="1:3" ht="45">
      <c r="A72" s="3" t="s">
        <v>1267</v>
      </c>
      <c r="B72" s="4"/>
      <c r="C72" s="4"/>
    </row>
    <row r="73" spans="1:3">
      <c r="A73" s="2" t="s">
        <v>1273</v>
      </c>
      <c r="B73" s="4">
        <v>0</v>
      </c>
      <c r="C73" s="4">
        <v>0</v>
      </c>
    </row>
    <row r="74" spans="1:3" ht="60">
      <c r="A74" s="2" t="s">
        <v>1293</v>
      </c>
      <c r="B74" s="4"/>
      <c r="C74" s="4"/>
    </row>
    <row r="75" spans="1:3" ht="45">
      <c r="A75" s="3" t="s">
        <v>1267</v>
      </c>
      <c r="B75" s="4"/>
      <c r="C75" s="4"/>
    </row>
    <row r="76" spans="1:3">
      <c r="A76" s="2" t="s">
        <v>1273</v>
      </c>
      <c r="B76" s="4">
        <v>0</v>
      </c>
      <c r="C76" s="4">
        <v>0</v>
      </c>
    </row>
    <row r="77" spans="1:3" ht="60">
      <c r="A77" s="2" t="s">
        <v>1294</v>
      </c>
      <c r="B77" s="4"/>
      <c r="C77" s="4"/>
    </row>
    <row r="78" spans="1:3" ht="45">
      <c r="A78" s="3" t="s">
        <v>1267</v>
      </c>
      <c r="B78" s="4"/>
      <c r="C78" s="4"/>
    </row>
    <row r="79" spans="1:3">
      <c r="A79" s="2" t="s">
        <v>1273</v>
      </c>
      <c r="B79" s="4">
        <v>0</v>
      </c>
      <c r="C79" s="4"/>
    </row>
    <row r="80" spans="1:3" ht="60">
      <c r="A80" s="2" t="s">
        <v>1295</v>
      </c>
      <c r="B80" s="4"/>
      <c r="C80" s="4"/>
    </row>
    <row r="81" spans="1:3" ht="45">
      <c r="A81" s="3" t="s">
        <v>1267</v>
      </c>
      <c r="B81" s="4"/>
      <c r="C81" s="4"/>
    </row>
    <row r="82" spans="1:3">
      <c r="A82" s="2" t="s">
        <v>1273</v>
      </c>
      <c r="B82" s="4"/>
      <c r="C82" s="6">
        <v>1025</v>
      </c>
    </row>
    <row r="83" spans="1:3" ht="60">
      <c r="A83" s="2" t="s">
        <v>1296</v>
      </c>
      <c r="B83" s="4"/>
      <c r="C83" s="4"/>
    </row>
    <row r="84" spans="1:3" ht="45">
      <c r="A84" s="3" t="s">
        <v>1267</v>
      </c>
      <c r="B84" s="4"/>
      <c r="C84" s="4"/>
    </row>
    <row r="85" spans="1:3">
      <c r="A85" s="2" t="s">
        <v>1273</v>
      </c>
      <c r="B85" s="4">
        <v>0</v>
      </c>
      <c r="C85" s="4">
        <v>0</v>
      </c>
    </row>
    <row r="86" spans="1:3" ht="45">
      <c r="A86" s="2" t="s">
        <v>1297</v>
      </c>
      <c r="B86" s="4"/>
      <c r="C86" s="4"/>
    </row>
    <row r="87" spans="1:3" ht="45">
      <c r="A87" s="3" t="s">
        <v>1267</v>
      </c>
      <c r="B87" s="4"/>
      <c r="C87" s="4"/>
    </row>
    <row r="88" spans="1:3">
      <c r="A88" s="2" t="s">
        <v>1273</v>
      </c>
      <c r="B88" s="6">
        <v>64211</v>
      </c>
      <c r="C88" s="6">
        <v>32566</v>
      </c>
    </row>
    <row r="89" spans="1:3" ht="60">
      <c r="A89" s="2" t="s">
        <v>1298</v>
      </c>
      <c r="B89" s="4"/>
      <c r="C89" s="4"/>
    </row>
    <row r="90" spans="1:3" ht="45">
      <c r="A90" s="3" t="s">
        <v>1267</v>
      </c>
      <c r="B90" s="4"/>
      <c r="C90" s="4"/>
    </row>
    <row r="91" spans="1:3">
      <c r="A91" s="2" t="s">
        <v>1273</v>
      </c>
      <c r="B91" s="6">
        <v>17078</v>
      </c>
      <c r="C91" s="6">
        <v>5933</v>
      </c>
    </row>
    <row r="92" spans="1:3" ht="60">
      <c r="A92" s="2" t="s">
        <v>1299</v>
      </c>
      <c r="B92" s="4"/>
      <c r="C92" s="4"/>
    </row>
    <row r="93" spans="1:3" ht="45">
      <c r="A93" s="3" t="s">
        <v>1267</v>
      </c>
      <c r="B93" s="4"/>
      <c r="C93" s="4"/>
    </row>
    <row r="94" spans="1:3">
      <c r="A94" s="2" t="s">
        <v>1273</v>
      </c>
      <c r="B94" s="6">
        <v>16264</v>
      </c>
      <c r="C94" s="6">
        <v>25477</v>
      </c>
    </row>
    <row r="95" spans="1:3" ht="75">
      <c r="A95" s="2" t="s">
        <v>1300</v>
      </c>
      <c r="B95" s="4"/>
      <c r="C95" s="4"/>
    </row>
    <row r="96" spans="1:3" ht="45">
      <c r="A96" s="3" t="s">
        <v>1267</v>
      </c>
      <c r="B96" s="4"/>
      <c r="C96" s="4"/>
    </row>
    <row r="97" spans="1:3">
      <c r="A97" s="2" t="s">
        <v>1273</v>
      </c>
      <c r="B97" s="6">
        <v>30858</v>
      </c>
      <c r="C97" s="4"/>
    </row>
    <row r="98" spans="1:3" ht="60">
      <c r="A98" s="2" t="s">
        <v>1301</v>
      </c>
      <c r="B98" s="4"/>
      <c r="C98" s="4"/>
    </row>
    <row r="99" spans="1:3" ht="45">
      <c r="A99" s="3" t="s">
        <v>1267</v>
      </c>
      <c r="B99" s="4"/>
      <c r="C99" s="4"/>
    </row>
    <row r="100" spans="1:3">
      <c r="A100" s="2" t="s">
        <v>1273</v>
      </c>
      <c r="B100" s="4"/>
      <c r="C100" s="6">
        <v>1025</v>
      </c>
    </row>
    <row r="101" spans="1:3" ht="60">
      <c r="A101" s="2" t="s">
        <v>1302</v>
      </c>
      <c r="B101" s="4"/>
      <c r="C101" s="4"/>
    </row>
    <row r="102" spans="1:3" ht="45">
      <c r="A102" s="3" t="s">
        <v>1267</v>
      </c>
      <c r="B102" s="4"/>
      <c r="C102" s="4"/>
    </row>
    <row r="103" spans="1:3">
      <c r="A103" s="2" t="s">
        <v>1273</v>
      </c>
      <c r="B103" s="4">
        <v>11</v>
      </c>
      <c r="C103" s="4">
        <v>131</v>
      </c>
    </row>
    <row r="104" spans="1:3" ht="30">
      <c r="A104" s="2" t="s">
        <v>1303</v>
      </c>
      <c r="B104" s="4"/>
      <c r="C104" s="4"/>
    </row>
    <row r="105" spans="1:3" ht="45">
      <c r="A105" s="3" t="s">
        <v>1267</v>
      </c>
      <c r="B105" s="4"/>
      <c r="C105" s="4"/>
    </row>
    <row r="106" spans="1:3">
      <c r="A106" s="2" t="s">
        <v>1273</v>
      </c>
      <c r="B106" s="6">
        <v>64211</v>
      </c>
      <c r="C106" s="6">
        <v>32566</v>
      </c>
    </row>
    <row r="107" spans="1:3" ht="45">
      <c r="A107" s="2" t="s">
        <v>1304</v>
      </c>
      <c r="B107" s="4"/>
      <c r="C107" s="4"/>
    </row>
    <row r="108" spans="1:3" ht="45">
      <c r="A108" s="3" t="s">
        <v>1267</v>
      </c>
      <c r="B108" s="4"/>
      <c r="C108" s="4"/>
    </row>
    <row r="109" spans="1:3">
      <c r="A109" s="2" t="s">
        <v>1273</v>
      </c>
      <c r="B109" s="6">
        <v>17078</v>
      </c>
      <c r="C109" s="6">
        <v>5933</v>
      </c>
    </row>
    <row r="110" spans="1:3" ht="60">
      <c r="A110" s="2" t="s">
        <v>1305</v>
      </c>
      <c r="B110" s="4"/>
      <c r="C110" s="4"/>
    </row>
    <row r="111" spans="1:3" ht="45">
      <c r="A111" s="3" t="s">
        <v>1267</v>
      </c>
      <c r="B111" s="4"/>
      <c r="C111" s="4"/>
    </row>
    <row r="112" spans="1:3">
      <c r="A112" s="2" t="s">
        <v>1273</v>
      </c>
      <c r="B112" s="6">
        <v>16264</v>
      </c>
      <c r="C112" s="6">
        <v>25477</v>
      </c>
    </row>
    <row r="113" spans="1:3" ht="60">
      <c r="A113" s="2" t="s">
        <v>1306</v>
      </c>
      <c r="B113" s="4"/>
      <c r="C113" s="4"/>
    </row>
    <row r="114" spans="1:3" ht="45">
      <c r="A114" s="3" t="s">
        <v>1267</v>
      </c>
      <c r="B114" s="4"/>
      <c r="C114" s="4"/>
    </row>
    <row r="115" spans="1:3">
      <c r="A115" s="2" t="s">
        <v>1273</v>
      </c>
      <c r="B115" s="6">
        <v>30858</v>
      </c>
      <c r="C115" s="4"/>
    </row>
    <row r="116" spans="1:3" ht="45">
      <c r="A116" s="2" t="s">
        <v>1307</v>
      </c>
      <c r="B116" s="4"/>
      <c r="C116" s="4"/>
    </row>
    <row r="117" spans="1:3" ht="45">
      <c r="A117" s="3" t="s">
        <v>1267</v>
      </c>
      <c r="B117" s="4"/>
      <c r="C117" s="4"/>
    </row>
    <row r="118" spans="1:3">
      <c r="A118" s="2" t="s">
        <v>1273</v>
      </c>
      <c r="B118" s="4"/>
      <c r="C118" s="6">
        <v>1025</v>
      </c>
    </row>
    <row r="119" spans="1:3" ht="45">
      <c r="A119" s="2" t="s">
        <v>1308</v>
      </c>
      <c r="B119" s="4"/>
      <c r="C119" s="4"/>
    </row>
    <row r="120" spans="1:3" ht="45">
      <c r="A120" s="3" t="s">
        <v>1267</v>
      </c>
      <c r="B120" s="4"/>
      <c r="C120" s="4"/>
    </row>
    <row r="121" spans="1:3">
      <c r="A121" s="2" t="s">
        <v>1273</v>
      </c>
      <c r="B121" s="7">
        <v>11</v>
      </c>
      <c r="C121" s="7">
        <v>13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09</v>
      </c>
      <c r="B1" s="8" t="s">
        <v>1</v>
      </c>
      <c r="C1" s="8"/>
    </row>
    <row r="2" spans="1:3" ht="30">
      <c r="A2" s="1" t="s">
        <v>27</v>
      </c>
      <c r="B2" s="1" t="s">
        <v>2</v>
      </c>
      <c r="C2" s="1" t="s">
        <v>28</v>
      </c>
    </row>
    <row r="3" spans="1:3" ht="30">
      <c r="A3" s="3" t="s">
        <v>1310</v>
      </c>
      <c r="B3" s="4"/>
      <c r="C3" s="4"/>
    </row>
    <row r="4" spans="1:3">
      <c r="A4" s="2" t="s">
        <v>723</v>
      </c>
      <c r="B4" s="7">
        <v>1025</v>
      </c>
      <c r="C4" s="7">
        <v>1006</v>
      </c>
    </row>
    <row r="5" spans="1:3" ht="30">
      <c r="A5" s="2" t="s">
        <v>1311</v>
      </c>
      <c r="B5" s="4">
        <v>250</v>
      </c>
      <c r="C5" s="4">
        <v>0</v>
      </c>
    </row>
    <row r="6" spans="1:3" ht="45">
      <c r="A6" s="2" t="s">
        <v>1312</v>
      </c>
      <c r="B6" s="4">
        <v>150</v>
      </c>
      <c r="C6" s="4">
        <v>19</v>
      </c>
    </row>
    <row r="7" spans="1:3">
      <c r="A7" s="2" t="s">
        <v>727</v>
      </c>
      <c r="B7" s="6">
        <v>-1425</v>
      </c>
      <c r="C7" s="4">
        <v>0</v>
      </c>
    </row>
    <row r="8" spans="1:3">
      <c r="A8" s="2" t="s">
        <v>510</v>
      </c>
      <c r="B8" s="7">
        <v>0</v>
      </c>
      <c r="C8" s="7">
        <v>102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313</v>
      </c>
      <c r="B1" s="8" t="s">
        <v>2</v>
      </c>
      <c r="C1" s="8" t="s">
        <v>28</v>
      </c>
    </row>
    <row r="2" spans="1:3" ht="30">
      <c r="A2" s="1" t="s">
        <v>27</v>
      </c>
      <c r="B2" s="8"/>
      <c r="C2" s="8"/>
    </row>
    <row r="3" spans="1:3" ht="30">
      <c r="A3" s="2" t="s">
        <v>1274</v>
      </c>
      <c r="B3" s="4"/>
      <c r="C3" s="4"/>
    </row>
    <row r="4" spans="1:3" ht="45">
      <c r="A4" s="3" t="s">
        <v>1267</v>
      </c>
      <c r="B4" s="4"/>
      <c r="C4" s="4"/>
    </row>
    <row r="5" spans="1:3">
      <c r="A5" s="2" t="s">
        <v>37</v>
      </c>
      <c r="B5" s="7">
        <v>0</v>
      </c>
      <c r="C5" s="4"/>
    </row>
    <row r="6" spans="1:3" ht="30">
      <c r="A6" s="2" t="s">
        <v>1275</v>
      </c>
      <c r="B6" s="4"/>
      <c r="C6" s="4"/>
    </row>
    <row r="7" spans="1:3" ht="45">
      <c r="A7" s="3" t="s">
        <v>1267</v>
      </c>
      <c r="B7" s="4"/>
      <c r="C7" s="4"/>
    </row>
    <row r="8" spans="1:3">
      <c r="A8" s="2" t="s">
        <v>37</v>
      </c>
      <c r="B8" s="6">
        <v>2882</v>
      </c>
      <c r="C8" s="4"/>
    </row>
    <row r="9" spans="1:3" ht="30">
      <c r="A9" s="2" t="s">
        <v>1276</v>
      </c>
      <c r="B9" s="4"/>
      <c r="C9" s="4"/>
    </row>
    <row r="10" spans="1:3" ht="45">
      <c r="A10" s="3" t="s">
        <v>1267</v>
      </c>
      <c r="B10" s="4"/>
      <c r="C10" s="4"/>
    </row>
    <row r="11" spans="1:3">
      <c r="A11" s="2" t="s">
        <v>37</v>
      </c>
      <c r="B11" s="4">
        <v>0</v>
      </c>
      <c r="C11" s="4"/>
    </row>
    <row r="12" spans="1:3" ht="30">
      <c r="A12" s="2" t="s">
        <v>1277</v>
      </c>
      <c r="B12" s="4"/>
      <c r="C12" s="4"/>
    </row>
    <row r="13" spans="1:3" ht="45">
      <c r="A13" s="3" t="s">
        <v>1267</v>
      </c>
      <c r="B13" s="4"/>
      <c r="C13" s="4"/>
    </row>
    <row r="14" spans="1:3">
      <c r="A14" s="2" t="s">
        <v>37</v>
      </c>
      <c r="B14" s="6">
        <v>2882</v>
      </c>
      <c r="C14" s="4"/>
    </row>
    <row r="15" spans="1:3" ht="30">
      <c r="A15" s="2" t="s">
        <v>1278</v>
      </c>
      <c r="B15" s="4"/>
      <c r="C15" s="4"/>
    </row>
    <row r="16" spans="1:3" ht="45">
      <c r="A16" s="3" t="s">
        <v>1267</v>
      </c>
      <c r="B16" s="4"/>
      <c r="C16" s="4"/>
    </row>
    <row r="17" spans="1:3">
      <c r="A17" s="2" t="s">
        <v>37</v>
      </c>
      <c r="B17" s="6">
        <v>2882</v>
      </c>
      <c r="C17" s="4"/>
    </row>
    <row r="18" spans="1:3" ht="45">
      <c r="A18" s="2" t="s">
        <v>1314</v>
      </c>
      <c r="B18" s="4"/>
      <c r="C18" s="4"/>
    </row>
    <row r="19" spans="1:3" ht="45">
      <c r="A19" s="3" t="s">
        <v>1267</v>
      </c>
      <c r="B19" s="4"/>
      <c r="C19" s="4"/>
    </row>
    <row r="20" spans="1:3">
      <c r="A20" s="2" t="s">
        <v>37</v>
      </c>
      <c r="B20" s="4">
        <v>0</v>
      </c>
      <c r="C20" s="4"/>
    </row>
    <row r="21" spans="1:3">
      <c r="A21" s="2" t="s">
        <v>743</v>
      </c>
      <c r="B21" s="4">
        <v>0</v>
      </c>
      <c r="C21" s="4">
        <v>0</v>
      </c>
    </row>
    <row r="22" spans="1:3">
      <c r="A22" s="2" t="s">
        <v>45</v>
      </c>
      <c r="B22" s="4">
        <v>0</v>
      </c>
      <c r="C22" s="4">
        <v>0</v>
      </c>
    </row>
    <row r="23" spans="1:3" ht="45">
      <c r="A23" s="2" t="s">
        <v>1315</v>
      </c>
      <c r="B23" s="4"/>
      <c r="C23" s="4"/>
    </row>
    <row r="24" spans="1:3" ht="45">
      <c r="A24" s="3" t="s">
        <v>1267</v>
      </c>
      <c r="B24" s="4"/>
      <c r="C24" s="4"/>
    </row>
    <row r="25" spans="1:3">
      <c r="A25" s="2" t="s">
        <v>37</v>
      </c>
      <c r="B25" s="6">
        <v>2882</v>
      </c>
      <c r="C25" s="4"/>
    </row>
    <row r="26" spans="1:3">
      <c r="A26" s="2" t="s">
        <v>743</v>
      </c>
      <c r="B26" s="4">
        <v>0</v>
      </c>
      <c r="C26" s="4">
        <v>0</v>
      </c>
    </row>
    <row r="27" spans="1:3">
      <c r="A27" s="2" t="s">
        <v>45</v>
      </c>
      <c r="B27" s="4">
        <v>0</v>
      </c>
      <c r="C27" s="4">
        <v>0</v>
      </c>
    </row>
    <row r="28" spans="1:3" ht="45">
      <c r="A28" s="2" t="s">
        <v>1316</v>
      </c>
      <c r="B28" s="4"/>
      <c r="C28" s="4"/>
    </row>
    <row r="29" spans="1:3" ht="45">
      <c r="A29" s="3" t="s">
        <v>1267</v>
      </c>
      <c r="B29" s="4"/>
      <c r="C29" s="4"/>
    </row>
    <row r="30" spans="1:3">
      <c r="A30" s="2" t="s">
        <v>37</v>
      </c>
      <c r="B30" s="4">
        <v>0</v>
      </c>
      <c r="C30" s="4"/>
    </row>
    <row r="31" spans="1:3">
      <c r="A31" s="2" t="s">
        <v>743</v>
      </c>
      <c r="B31" s="6">
        <v>9855</v>
      </c>
      <c r="C31" s="6">
        <v>18215</v>
      </c>
    </row>
    <row r="32" spans="1:3">
      <c r="A32" s="2" t="s">
        <v>45</v>
      </c>
      <c r="B32" s="6">
        <v>3782</v>
      </c>
      <c r="C32" s="6">
        <v>8502</v>
      </c>
    </row>
    <row r="33" spans="1:3" ht="45">
      <c r="A33" s="2" t="s">
        <v>1317</v>
      </c>
      <c r="B33" s="4"/>
      <c r="C33" s="4"/>
    </row>
    <row r="34" spans="1:3" ht="45">
      <c r="A34" s="3" t="s">
        <v>1267</v>
      </c>
      <c r="B34" s="4"/>
      <c r="C34" s="4"/>
    </row>
    <row r="35" spans="1:3">
      <c r="A35" s="2" t="s">
        <v>37</v>
      </c>
      <c r="B35" s="6">
        <v>2882</v>
      </c>
      <c r="C35" s="4"/>
    </row>
    <row r="36" spans="1:3">
      <c r="A36" s="2" t="s">
        <v>743</v>
      </c>
      <c r="B36" s="6">
        <v>9855</v>
      </c>
      <c r="C36" s="6">
        <v>18215</v>
      </c>
    </row>
    <row r="37" spans="1:3">
      <c r="A37" s="2" t="s">
        <v>45</v>
      </c>
      <c r="B37" s="6">
        <v>3782</v>
      </c>
      <c r="C37" s="6">
        <v>8502</v>
      </c>
    </row>
    <row r="38" spans="1:3" ht="30">
      <c r="A38" s="2" t="s">
        <v>1318</v>
      </c>
      <c r="B38" s="4"/>
      <c r="C38" s="4"/>
    </row>
    <row r="39" spans="1:3" ht="45">
      <c r="A39" s="3" t="s">
        <v>1267</v>
      </c>
      <c r="B39" s="4"/>
      <c r="C39" s="4"/>
    </row>
    <row r="40" spans="1:3">
      <c r="A40" s="2" t="s">
        <v>37</v>
      </c>
      <c r="B40" s="6">
        <v>2882</v>
      </c>
      <c r="C40" s="4"/>
    </row>
    <row r="41" spans="1:3">
      <c r="A41" s="2" t="s">
        <v>743</v>
      </c>
      <c r="B41" s="6">
        <v>9855</v>
      </c>
      <c r="C41" s="6">
        <v>18215</v>
      </c>
    </row>
    <row r="42" spans="1:3">
      <c r="A42" s="2" t="s">
        <v>45</v>
      </c>
      <c r="B42" s="7">
        <v>3782</v>
      </c>
      <c r="C42" s="7">
        <v>850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19</v>
      </c>
      <c r="B1" s="1" t="s">
        <v>1</v>
      </c>
      <c r="C1" s="1"/>
    </row>
    <row r="2" spans="1:3" ht="30">
      <c r="A2" s="1" t="s">
        <v>27</v>
      </c>
      <c r="B2" s="1" t="s">
        <v>2</v>
      </c>
      <c r="C2" s="1" t="s">
        <v>28</v>
      </c>
    </row>
    <row r="3" spans="1:3" ht="30">
      <c r="A3" s="3" t="s">
        <v>1320</v>
      </c>
      <c r="B3" s="4"/>
      <c r="C3" s="4"/>
    </row>
    <row r="4" spans="1:3">
      <c r="A4" s="2" t="s">
        <v>743</v>
      </c>
      <c r="B4" s="6">
        <v>13415</v>
      </c>
      <c r="C4" s="7">
        <v>39176</v>
      </c>
    </row>
    <row r="5" spans="1:3">
      <c r="A5" s="2" t="s">
        <v>45</v>
      </c>
      <c r="B5" s="6">
        <v>3782</v>
      </c>
      <c r="C5" s="6">
        <v>8502</v>
      </c>
    </row>
    <row r="6" spans="1:3" ht="45">
      <c r="A6" s="2" t="s">
        <v>1321</v>
      </c>
      <c r="B6" s="4"/>
      <c r="C6" s="4"/>
    </row>
    <row r="7" spans="1:3" ht="30">
      <c r="A7" s="3" t="s">
        <v>1320</v>
      </c>
      <c r="B7" s="4"/>
      <c r="C7" s="4"/>
    </row>
    <row r="8" spans="1:3">
      <c r="A8" s="2" t="s">
        <v>743</v>
      </c>
      <c r="B8" s="6">
        <v>9855</v>
      </c>
      <c r="C8" s="4"/>
    </row>
    <row r="9" spans="1:3">
      <c r="A9" s="2" t="s">
        <v>45</v>
      </c>
      <c r="B9" s="6">
        <v>3782</v>
      </c>
      <c r="C9" s="4"/>
    </row>
    <row r="10" spans="1:3" ht="60">
      <c r="A10" s="2" t="s">
        <v>1322</v>
      </c>
      <c r="B10" s="4"/>
      <c r="C10" s="4"/>
    </row>
    <row r="11" spans="1:3" ht="30">
      <c r="A11" s="3" t="s">
        <v>1320</v>
      </c>
      <c r="B11" s="4"/>
      <c r="C11" s="4"/>
    </row>
    <row r="12" spans="1:3">
      <c r="A12" s="2" t="s">
        <v>752</v>
      </c>
      <c r="B12" s="216">
        <v>0.09</v>
      </c>
      <c r="C12" s="4"/>
    </row>
    <row r="13" spans="1:3">
      <c r="A13" s="2" t="s">
        <v>755</v>
      </c>
      <c r="B13" s="216">
        <v>0.1</v>
      </c>
      <c r="C13" s="4"/>
    </row>
    <row r="14" spans="1:3" ht="60">
      <c r="A14" s="2" t="s">
        <v>1323</v>
      </c>
      <c r="B14" s="4"/>
      <c r="C14" s="4"/>
    </row>
    <row r="15" spans="1:3" ht="30">
      <c r="A15" s="3" t="s">
        <v>1320</v>
      </c>
      <c r="B15" s="4"/>
      <c r="C15" s="4"/>
    </row>
    <row r="16" spans="1:3">
      <c r="A16" s="2" t="s">
        <v>752</v>
      </c>
      <c r="B16" s="216">
        <v>0.5</v>
      </c>
      <c r="C16" s="4"/>
    </row>
    <row r="17" spans="1:3">
      <c r="A17" s="2" t="s">
        <v>755</v>
      </c>
      <c r="B17" s="216">
        <v>0.3</v>
      </c>
      <c r="C17"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1324</v>
      </c>
      <c r="B1" s="1" t="s">
        <v>1</v>
      </c>
    </row>
    <row r="2" spans="1:2">
      <c r="A2" s="8"/>
      <c r="B2" s="1" t="s">
        <v>2</v>
      </c>
    </row>
    <row r="3" spans="1:2" ht="45">
      <c r="A3" s="2" t="s">
        <v>1325</v>
      </c>
      <c r="B3" s="4"/>
    </row>
    <row r="4" spans="1:2" ht="45">
      <c r="A4" s="3" t="s">
        <v>1267</v>
      </c>
      <c r="B4" s="4"/>
    </row>
    <row r="5" spans="1:2">
      <c r="A5" s="2" t="s">
        <v>752</v>
      </c>
      <c r="B5" s="216">
        <v>0.105</v>
      </c>
    </row>
    <row r="6" spans="1:2" ht="45">
      <c r="A6" s="2" t="s">
        <v>1326</v>
      </c>
      <c r="B6" s="4"/>
    </row>
    <row r="7" spans="1:2" ht="45">
      <c r="A7" s="3" t="s">
        <v>1267</v>
      </c>
      <c r="B7" s="4"/>
    </row>
    <row r="8" spans="1:2">
      <c r="A8" s="2" t="s">
        <v>752</v>
      </c>
      <c r="B8" s="216">
        <v>0.4</v>
      </c>
    </row>
    <row r="9" spans="1:2" ht="30">
      <c r="A9" s="2" t="s">
        <v>1327</v>
      </c>
      <c r="B9" s="4"/>
    </row>
    <row r="10" spans="1:2" ht="45">
      <c r="A10" s="3" t="s">
        <v>1267</v>
      </c>
      <c r="B10" s="4"/>
    </row>
    <row r="11" spans="1:2">
      <c r="A11" s="2" t="s">
        <v>752</v>
      </c>
      <c r="B11" s="216">
        <v>0.125</v>
      </c>
    </row>
    <row r="12" spans="1:2" ht="30">
      <c r="A12" s="2" t="s">
        <v>1328</v>
      </c>
      <c r="B12" s="4"/>
    </row>
    <row r="13" spans="1:2" ht="45">
      <c r="A13" s="3" t="s">
        <v>1267</v>
      </c>
      <c r="B13" s="4"/>
    </row>
    <row r="14" spans="1:2">
      <c r="A14" s="2" t="s">
        <v>752</v>
      </c>
      <c r="B14" s="216">
        <v>0.5</v>
      </c>
    </row>
    <row r="15" spans="1:2" ht="30">
      <c r="A15" s="2" t="s">
        <v>1329</v>
      </c>
      <c r="B15" s="4"/>
    </row>
    <row r="16" spans="1:2" ht="45">
      <c r="A16" s="3" t="s">
        <v>1267</v>
      </c>
      <c r="B16" s="4"/>
    </row>
    <row r="17" spans="1:2">
      <c r="A17" s="2" t="s">
        <v>752</v>
      </c>
      <c r="B17" s="216">
        <v>0.09</v>
      </c>
    </row>
    <row r="18" spans="1:2" ht="30">
      <c r="A18" s="2" t="s">
        <v>1330</v>
      </c>
      <c r="B18" s="4"/>
    </row>
    <row r="19" spans="1:2" ht="45">
      <c r="A19" s="3" t="s">
        <v>1267</v>
      </c>
      <c r="B19" s="4"/>
    </row>
    <row r="20" spans="1:2">
      <c r="A20" s="2" t="s">
        <v>752</v>
      </c>
      <c r="B20" s="216">
        <v>0.3</v>
      </c>
    </row>
    <row r="21" spans="1:2" ht="30">
      <c r="A21" s="2" t="s">
        <v>1331</v>
      </c>
      <c r="B21" s="4"/>
    </row>
    <row r="22" spans="1:2" ht="45">
      <c r="A22" s="3" t="s">
        <v>1267</v>
      </c>
      <c r="B22" s="4"/>
    </row>
    <row r="23" spans="1:2">
      <c r="A23" s="2" t="s">
        <v>752</v>
      </c>
      <c r="B23" s="216">
        <v>0.09</v>
      </c>
    </row>
    <row r="24" spans="1:2" ht="30">
      <c r="A24" s="2" t="s">
        <v>1271</v>
      </c>
      <c r="B24" s="4"/>
    </row>
    <row r="25" spans="1:2" ht="45">
      <c r="A25" s="3" t="s">
        <v>1267</v>
      </c>
      <c r="B25" s="4"/>
    </row>
    <row r="26" spans="1:2">
      <c r="A26" s="2" t="s">
        <v>752</v>
      </c>
      <c r="B26" s="216">
        <v>0.2</v>
      </c>
    </row>
    <row r="27" spans="1:2" ht="30">
      <c r="A27" s="2" t="s">
        <v>1332</v>
      </c>
      <c r="B27" s="4"/>
    </row>
    <row r="28" spans="1:2" ht="45">
      <c r="A28" s="3" t="s">
        <v>1267</v>
      </c>
      <c r="B28" s="4"/>
    </row>
    <row r="29" spans="1:2">
      <c r="A29" s="2" t="s">
        <v>752</v>
      </c>
      <c r="B29" s="216">
        <v>0.09</v>
      </c>
    </row>
    <row r="30" spans="1:2" ht="30">
      <c r="A30" s="2" t="s">
        <v>1333</v>
      </c>
      <c r="B30" s="4"/>
    </row>
    <row r="31" spans="1:2" ht="45">
      <c r="A31" s="3" t="s">
        <v>1267</v>
      </c>
      <c r="B31" s="4"/>
    </row>
    <row r="32" spans="1:2">
      <c r="A32" s="2" t="s">
        <v>752</v>
      </c>
      <c r="B32" s="216">
        <v>0.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34</v>
      </c>
      <c r="B1" s="1" t="s">
        <v>1</v>
      </c>
      <c r="C1" s="1"/>
    </row>
    <row r="2" spans="1:3" ht="30">
      <c r="A2" s="1" t="s">
        <v>27</v>
      </c>
      <c r="B2" s="1" t="s">
        <v>2</v>
      </c>
      <c r="C2" s="1" t="s">
        <v>28</v>
      </c>
    </row>
    <row r="3" spans="1:3">
      <c r="A3" s="3" t="s">
        <v>793</v>
      </c>
      <c r="B3" s="4"/>
      <c r="C3" s="4"/>
    </row>
    <row r="4" spans="1:3">
      <c r="A4" s="2" t="s">
        <v>33</v>
      </c>
      <c r="B4" s="6">
        <v>27784</v>
      </c>
      <c r="C4" s="7">
        <v>31850</v>
      </c>
    </row>
    <row r="5" spans="1:3">
      <c r="A5" s="2" t="s">
        <v>1273</v>
      </c>
      <c r="B5" s="6">
        <v>64211</v>
      </c>
      <c r="C5" s="6">
        <v>32566</v>
      </c>
    </row>
    <row r="6" spans="1:3">
      <c r="A6" s="2" t="s">
        <v>795</v>
      </c>
      <c r="B6" s="6">
        <v>82242</v>
      </c>
      <c r="C6" s="6">
        <v>95831</v>
      </c>
    </row>
    <row r="7" spans="1:3">
      <c r="A7" s="2" t="s">
        <v>1335</v>
      </c>
      <c r="B7" s="4"/>
      <c r="C7" s="4"/>
    </row>
    <row r="8" spans="1:3">
      <c r="A8" s="3" t="s">
        <v>793</v>
      </c>
      <c r="B8" s="4"/>
      <c r="C8" s="4"/>
    </row>
    <row r="9" spans="1:3">
      <c r="A9" s="2" t="s">
        <v>32</v>
      </c>
      <c r="B9" s="6">
        <v>158527</v>
      </c>
      <c r="C9" s="6">
        <v>128629</v>
      </c>
    </row>
    <row r="10" spans="1:3">
      <c r="A10" s="2" t="s">
        <v>33</v>
      </c>
      <c r="B10" s="6">
        <v>27784</v>
      </c>
      <c r="C10" s="6">
        <v>31850</v>
      </c>
    </row>
    <row r="11" spans="1:3">
      <c r="A11" s="2" t="s">
        <v>1273</v>
      </c>
      <c r="B11" s="6">
        <v>64211</v>
      </c>
      <c r="C11" s="6">
        <v>32566</v>
      </c>
    </row>
    <row r="12" spans="1:3">
      <c r="A12" s="2" t="s">
        <v>795</v>
      </c>
      <c r="B12" s="6">
        <v>81583</v>
      </c>
      <c r="C12" s="6">
        <v>98013</v>
      </c>
    </row>
    <row r="13" spans="1:3">
      <c r="A13" s="2" t="s">
        <v>37</v>
      </c>
      <c r="B13" s="6">
        <v>2882</v>
      </c>
      <c r="C13" s="4"/>
    </row>
    <row r="14" spans="1:3">
      <c r="A14" s="2" t="s">
        <v>796</v>
      </c>
      <c r="B14" s="6">
        <v>442879</v>
      </c>
      <c r="C14" s="6">
        <v>481122</v>
      </c>
    </row>
    <row r="15" spans="1:3">
      <c r="A15" s="2" t="s">
        <v>43</v>
      </c>
      <c r="B15" s="6">
        <v>4788</v>
      </c>
      <c r="C15" s="6">
        <v>6076</v>
      </c>
    </row>
    <row r="16" spans="1:3">
      <c r="A16" s="2" t="s">
        <v>41</v>
      </c>
      <c r="B16" s="6">
        <v>1627</v>
      </c>
      <c r="C16" s="6">
        <v>1576</v>
      </c>
    </row>
    <row r="17" spans="1:3">
      <c r="A17" s="3" t="s">
        <v>797</v>
      </c>
      <c r="B17" s="4"/>
      <c r="C17" s="4"/>
    </row>
    <row r="18" spans="1:3">
      <c r="A18" s="2" t="s">
        <v>82</v>
      </c>
      <c r="B18" s="6">
        <v>661185</v>
      </c>
      <c r="C18" s="6">
        <v>657620</v>
      </c>
    </row>
    <row r="19" spans="1:3" ht="30">
      <c r="A19" s="2" t="s">
        <v>798</v>
      </c>
      <c r="B19" s="6">
        <v>24372</v>
      </c>
      <c r="C19" s="6">
        <v>24372</v>
      </c>
    </row>
    <row r="20" spans="1:3">
      <c r="A20" s="2" t="s">
        <v>54</v>
      </c>
      <c r="B20" s="6">
        <v>90000</v>
      </c>
      <c r="C20" s="6">
        <v>112000</v>
      </c>
    </row>
    <row r="21" spans="1:3">
      <c r="A21" s="2" t="s">
        <v>57</v>
      </c>
      <c r="B21" s="6">
        <v>1704</v>
      </c>
      <c r="C21" s="6">
        <v>1642</v>
      </c>
    </row>
    <row r="22" spans="1:3">
      <c r="A22" s="2" t="s">
        <v>1270</v>
      </c>
      <c r="B22" s="4"/>
      <c r="C22" s="4"/>
    </row>
    <row r="23" spans="1:3">
      <c r="A23" s="3" t="s">
        <v>793</v>
      </c>
      <c r="B23" s="4"/>
      <c r="C23" s="4"/>
    </row>
    <row r="24" spans="1:3">
      <c r="A24" s="2" t="s">
        <v>32</v>
      </c>
      <c r="B24" s="6">
        <v>158527</v>
      </c>
      <c r="C24" s="6">
        <v>128629</v>
      </c>
    </row>
    <row r="25" spans="1:3">
      <c r="A25" s="2" t="s">
        <v>33</v>
      </c>
      <c r="B25" s="6">
        <v>27784</v>
      </c>
      <c r="C25" s="6">
        <v>31850</v>
      </c>
    </row>
    <row r="26" spans="1:3">
      <c r="A26" s="2" t="s">
        <v>1273</v>
      </c>
      <c r="B26" s="6">
        <v>64211</v>
      </c>
      <c r="C26" s="6">
        <v>32566</v>
      </c>
    </row>
    <row r="27" spans="1:3">
      <c r="A27" s="2" t="s">
        <v>795</v>
      </c>
      <c r="B27" s="6">
        <v>82242</v>
      </c>
      <c r="C27" s="6">
        <v>95831</v>
      </c>
    </row>
    <row r="28" spans="1:3">
      <c r="A28" s="2" t="s">
        <v>37</v>
      </c>
      <c r="B28" s="6">
        <v>2882</v>
      </c>
      <c r="C28" s="4"/>
    </row>
    <row r="29" spans="1:3">
      <c r="A29" s="2" t="s">
        <v>796</v>
      </c>
      <c r="B29" s="6">
        <v>422906</v>
      </c>
      <c r="C29" s="6">
        <v>458254</v>
      </c>
    </row>
    <row r="30" spans="1:3">
      <c r="A30" s="2" t="s">
        <v>43</v>
      </c>
      <c r="B30" s="6">
        <v>4788</v>
      </c>
      <c r="C30" s="6">
        <v>6076</v>
      </c>
    </row>
    <row r="31" spans="1:3">
      <c r="A31" s="2" t="s">
        <v>41</v>
      </c>
      <c r="B31" s="6">
        <v>1627</v>
      </c>
      <c r="C31" s="6">
        <v>1576</v>
      </c>
    </row>
    <row r="32" spans="1:3">
      <c r="A32" s="3" t="s">
        <v>797</v>
      </c>
      <c r="B32" s="4"/>
      <c r="C32" s="4"/>
    </row>
    <row r="33" spans="1:3">
      <c r="A33" s="2" t="s">
        <v>82</v>
      </c>
      <c r="B33" s="6">
        <v>663000</v>
      </c>
      <c r="C33" s="6">
        <v>659733</v>
      </c>
    </row>
    <row r="34" spans="1:3" ht="30">
      <c r="A34" s="2" t="s">
        <v>798</v>
      </c>
      <c r="B34" s="6">
        <v>25671</v>
      </c>
      <c r="C34" s="6">
        <v>24369</v>
      </c>
    </row>
    <row r="35" spans="1:3">
      <c r="A35" s="2" t="s">
        <v>54</v>
      </c>
      <c r="B35" s="6">
        <v>95573</v>
      </c>
      <c r="C35" s="6">
        <v>121519</v>
      </c>
    </row>
    <row r="36" spans="1:3">
      <c r="A36" s="2" t="s">
        <v>57</v>
      </c>
      <c r="B36" s="6">
        <v>1704</v>
      </c>
      <c r="C36" s="6">
        <v>1642</v>
      </c>
    </row>
    <row r="37" spans="1:3">
      <c r="A37" s="2" t="s">
        <v>1336</v>
      </c>
      <c r="B37" s="4"/>
      <c r="C37" s="4"/>
    </row>
    <row r="38" spans="1:3">
      <c r="A38" s="3" t="s">
        <v>793</v>
      </c>
      <c r="B38" s="4"/>
      <c r="C38" s="4"/>
    </row>
    <row r="39" spans="1:3">
      <c r="A39" s="2" t="s">
        <v>32</v>
      </c>
      <c r="B39" s="6">
        <v>158527</v>
      </c>
      <c r="C39" s="6">
        <v>128629</v>
      </c>
    </row>
    <row r="40" spans="1:3">
      <c r="A40" s="2" t="s">
        <v>33</v>
      </c>
      <c r="B40" s="4">
        <v>0</v>
      </c>
      <c r="C40" s="4">
        <v>0</v>
      </c>
    </row>
    <row r="41" spans="1:3">
      <c r="A41" s="2" t="s">
        <v>1273</v>
      </c>
      <c r="B41" s="4">
        <v>0</v>
      </c>
      <c r="C41" s="4">
        <v>70</v>
      </c>
    </row>
    <row r="42" spans="1:3">
      <c r="A42" s="2" t="s">
        <v>795</v>
      </c>
      <c r="B42" s="4">
        <v>0</v>
      </c>
      <c r="C42" s="4">
        <v>0</v>
      </c>
    </row>
    <row r="43" spans="1:3">
      <c r="A43" s="2" t="s">
        <v>37</v>
      </c>
      <c r="B43" s="4">
        <v>0</v>
      </c>
      <c r="C43" s="4"/>
    </row>
    <row r="44" spans="1:3">
      <c r="A44" s="2" t="s">
        <v>796</v>
      </c>
      <c r="B44" s="4">
        <v>0</v>
      </c>
      <c r="C44" s="4">
        <v>0</v>
      </c>
    </row>
    <row r="45" spans="1:3">
      <c r="A45" s="2" t="s">
        <v>43</v>
      </c>
      <c r="B45" s="4">
        <v>0</v>
      </c>
      <c r="C45" s="4">
        <v>0</v>
      </c>
    </row>
    <row r="46" spans="1:3">
      <c r="A46" s="2" t="s">
        <v>41</v>
      </c>
      <c r="B46" s="4">
        <v>0</v>
      </c>
      <c r="C46" s="4">
        <v>0</v>
      </c>
    </row>
    <row r="47" spans="1:3">
      <c r="A47" s="3" t="s">
        <v>797</v>
      </c>
      <c r="B47" s="4"/>
      <c r="C47" s="4"/>
    </row>
    <row r="48" spans="1:3">
      <c r="A48" s="2" t="s">
        <v>82</v>
      </c>
      <c r="B48" s="4">
        <v>0</v>
      </c>
      <c r="C48" s="4">
        <v>0</v>
      </c>
    </row>
    <row r="49" spans="1:3" ht="30">
      <c r="A49" s="2" t="s">
        <v>798</v>
      </c>
      <c r="B49" s="4">
        <v>0</v>
      </c>
      <c r="C49" s="4">
        <v>0</v>
      </c>
    </row>
    <row r="50" spans="1:3">
      <c r="A50" s="2" t="s">
        <v>54</v>
      </c>
      <c r="B50" s="4">
        <v>0</v>
      </c>
      <c r="C50" s="4">
        <v>0</v>
      </c>
    </row>
    <row r="51" spans="1:3">
      <c r="A51" s="2" t="s">
        <v>57</v>
      </c>
      <c r="B51" s="4">
        <v>0</v>
      </c>
      <c r="C51" s="4">
        <v>0</v>
      </c>
    </row>
    <row r="52" spans="1:3">
      <c r="A52" s="2" t="s">
        <v>1337</v>
      </c>
      <c r="B52" s="4"/>
      <c r="C52" s="4"/>
    </row>
    <row r="53" spans="1:3">
      <c r="A53" s="3" t="s">
        <v>793</v>
      </c>
      <c r="B53" s="4"/>
      <c r="C53" s="4"/>
    </row>
    <row r="54" spans="1:3">
      <c r="A54" s="2" t="s">
        <v>32</v>
      </c>
      <c r="B54" s="4">
        <v>0</v>
      </c>
      <c r="C54" s="4">
        <v>0</v>
      </c>
    </row>
    <row r="55" spans="1:3">
      <c r="A55" s="2" t="s">
        <v>33</v>
      </c>
      <c r="B55" s="6">
        <v>27784</v>
      </c>
      <c r="C55" s="6">
        <v>31850</v>
      </c>
    </row>
    <row r="56" spans="1:3">
      <c r="A56" s="2" t="s">
        <v>1273</v>
      </c>
      <c r="B56" s="6">
        <v>64211</v>
      </c>
      <c r="C56" s="6">
        <v>31471</v>
      </c>
    </row>
    <row r="57" spans="1:3">
      <c r="A57" s="2" t="s">
        <v>795</v>
      </c>
      <c r="B57" s="6">
        <v>82242</v>
      </c>
      <c r="C57" s="6">
        <v>95831</v>
      </c>
    </row>
    <row r="58" spans="1:3">
      <c r="A58" s="2" t="s">
        <v>37</v>
      </c>
      <c r="B58" s="6">
        <v>2882</v>
      </c>
      <c r="C58" s="4"/>
    </row>
    <row r="59" spans="1:3">
      <c r="A59" s="2" t="s">
        <v>796</v>
      </c>
      <c r="B59" s="4">
        <v>0</v>
      </c>
      <c r="C59" s="4">
        <v>0</v>
      </c>
    </row>
    <row r="60" spans="1:3">
      <c r="A60" s="2" t="s">
        <v>43</v>
      </c>
      <c r="B60" s="6">
        <v>4788</v>
      </c>
      <c r="C60" s="6">
        <v>6076</v>
      </c>
    </row>
    <row r="61" spans="1:3">
      <c r="A61" s="2" t="s">
        <v>41</v>
      </c>
      <c r="B61" s="6">
        <v>1627</v>
      </c>
      <c r="C61" s="6">
        <v>1576</v>
      </c>
    </row>
    <row r="62" spans="1:3">
      <c r="A62" s="3" t="s">
        <v>797</v>
      </c>
      <c r="B62" s="4"/>
      <c r="C62" s="4"/>
    </row>
    <row r="63" spans="1:3">
      <c r="A63" s="2" t="s">
        <v>82</v>
      </c>
      <c r="B63" s="6">
        <v>663000</v>
      </c>
      <c r="C63" s="6">
        <v>659733</v>
      </c>
    </row>
    <row r="64" spans="1:3" ht="30">
      <c r="A64" s="2" t="s">
        <v>798</v>
      </c>
      <c r="B64" s="4">
        <v>0</v>
      </c>
      <c r="C64" s="4">
        <v>0</v>
      </c>
    </row>
    <row r="65" spans="1:3">
      <c r="A65" s="2" t="s">
        <v>54</v>
      </c>
      <c r="B65" s="6">
        <v>95573</v>
      </c>
      <c r="C65" s="6">
        <v>121519</v>
      </c>
    </row>
    <row r="66" spans="1:3">
      <c r="A66" s="2" t="s">
        <v>57</v>
      </c>
      <c r="B66" s="6">
        <v>1704</v>
      </c>
      <c r="C66" s="6">
        <v>1642</v>
      </c>
    </row>
    <row r="67" spans="1:3">
      <c r="A67" s="2" t="s">
        <v>1338</v>
      </c>
      <c r="B67" s="4"/>
      <c r="C67" s="4"/>
    </row>
    <row r="68" spans="1:3">
      <c r="A68" s="3" t="s">
        <v>793</v>
      </c>
      <c r="B68" s="4"/>
      <c r="C68" s="4"/>
    </row>
    <row r="69" spans="1:3">
      <c r="A69" s="2" t="s">
        <v>32</v>
      </c>
      <c r="B69" s="4">
        <v>0</v>
      </c>
      <c r="C69" s="4">
        <v>0</v>
      </c>
    </row>
    <row r="70" spans="1:3">
      <c r="A70" s="2" t="s">
        <v>33</v>
      </c>
      <c r="B70" s="4">
        <v>0</v>
      </c>
      <c r="C70" s="4">
        <v>0</v>
      </c>
    </row>
    <row r="71" spans="1:3">
      <c r="A71" s="2" t="s">
        <v>1273</v>
      </c>
      <c r="B71" s="4">
        <v>0</v>
      </c>
      <c r="C71" s="6">
        <v>1025</v>
      </c>
    </row>
    <row r="72" spans="1:3">
      <c r="A72" s="2" t="s">
        <v>795</v>
      </c>
      <c r="B72" s="4">
        <v>0</v>
      </c>
      <c r="C72" s="4">
        <v>0</v>
      </c>
    </row>
    <row r="73" spans="1:3">
      <c r="A73" s="2" t="s">
        <v>37</v>
      </c>
      <c r="B73" s="4">
        <v>0</v>
      </c>
      <c r="C73" s="4"/>
    </row>
    <row r="74" spans="1:3">
      <c r="A74" s="2" t="s">
        <v>796</v>
      </c>
      <c r="B74" s="6">
        <v>422906</v>
      </c>
      <c r="C74" s="6">
        <v>458254</v>
      </c>
    </row>
    <row r="75" spans="1:3">
      <c r="A75" s="2" t="s">
        <v>43</v>
      </c>
      <c r="B75" s="4">
        <v>0</v>
      </c>
      <c r="C75" s="4">
        <v>0</v>
      </c>
    </row>
    <row r="76" spans="1:3">
      <c r="A76" s="2" t="s">
        <v>41</v>
      </c>
      <c r="B76" s="4">
        <v>0</v>
      </c>
      <c r="C76" s="4">
        <v>0</v>
      </c>
    </row>
    <row r="77" spans="1:3">
      <c r="A77" s="3" t="s">
        <v>797</v>
      </c>
      <c r="B77" s="4"/>
      <c r="C77" s="4"/>
    </row>
    <row r="78" spans="1:3">
      <c r="A78" s="2" t="s">
        <v>82</v>
      </c>
      <c r="B78" s="4">
        <v>0</v>
      </c>
      <c r="C78" s="4">
        <v>0</v>
      </c>
    </row>
    <row r="79" spans="1:3" ht="30">
      <c r="A79" s="2" t="s">
        <v>798</v>
      </c>
      <c r="B79" s="6">
        <v>25671</v>
      </c>
      <c r="C79" s="6">
        <v>24369</v>
      </c>
    </row>
    <row r="80" spans="1:3">
      <c r="A80" s="2" t="s">
        <v>54</v>
      </c>
      <c r="B80" s="4">
        <v>0</v>
      </c>
      <c r="C80" s="4">
        <v>0</v>
      </c>
    </row>
    <row r="81" spans="1:3">
      <c r="A81" s="2" t="s">
        <v>57</v>
      </c>
      <c r="B81" s="4">
        <v>0</v>
      </c>
      <c r="C81" s="7">
        <v>0</v>
      </c>
    </row>
    <row r="82" spans="1:3">
      <c r="A82" s="2" t="s">
        <v>1339</v>
      </c>
      <c r="B82" s="4"/>
      <c r="C82" s="4"/>
    </row>
    <row r="83" spans="1:3" ht="45">
      <c r="A83" s="3" t="s">
        <v>1340</v>
      </c>
      <c r="B83" s="4"/>
      <c r="C83" s="4"/>
    </row>
    <row r="84" spans="1:3" ht="30">
      <c r="A84" s="2" t="s">
        <v>1341</v>
      </c>
      <c r="B84" s="216">
        <v>0.05</v>
      </c>
      <c r="C84"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1342</v>
      </c>
      <c r="B1" s="8" t="s">
        <v>1</v>
      </c>
      <c r="C1" s="8"/>
    </row>
    <row r="2" spans="1:3">
      <c r="A2" s="8"/>
      <c r="B2" s="1" t="s">
        <v>2</v>
      </c>
      <c r="C2" s="1" t="s">
        <v>28</v>
      </c>
    </row>
    <row r="3" spans="1:3" ht="45">
      <c r="A3" s="3" t="s">
        <v>1343</v>
      </c>
      <c r="B3" s="4"/>
      <c r="C3" s="4"/>
    </row>
    <row r="4" spans="1:3" ht="30">
      <c r="A4" s="2" t="s">
        <v>1344</v>
      </c>
      <c r="B4" s="6">
        <v>214845</v>
      </c>
      <c r="C4" s="4"/>
    </row>
    <row r="5" spans="1:3" ht="30">
      <c r="A5" s="2" t="s">
        <v>1345</v>
      </c>
      <c r="B5" s="9">
        <v>6.92</v>
      </c>
      <c r="C5" s="4"/>
    </row>
    <row r="6" spans="1:3" ht="30">
      <c r="A6" s="2" t="s">
        <v>1346</v>
      </c>
      <c r="B6" s="7">
        <v>42016</v>
      </c>
      <c r="C6" s="7">
        <v>39908</v>
      </c>
    </row>
    <row r="7" spans="1:3" ht="30">
      <c r="A7" s="2" t="s">
        <v>1347</v>
      </c>
      <c r="B7" s="9">
        <v>1.03</v>
      </c>
      <c r="C7" s="9">
        <v>0.69</v>
      </c>
    </row>
    <row r="8" spans="1:3">
      <c r="A8" s="2" t="s">
        <v>1348</v>
      </c>
      <c r="B8" s="4"/>
      <c r="C8" s="4"/>
    </row>
    <row r="9" spans="1:3" ht="45">
      <c r="A9" s="3" t="s">
        <v>1343</v>
      </c>
      <c r="B9" s="4"/>
      <c r="C9" s="4"/>
    </row>
    <row r="10" spans="1:3" ht="30">
      <c r="A10" s="2" t="s">
        <v>1344</v>
      </c>
      <c r="B10" s="6">
        <v>1542773</v>
      </c>
      <c r="C10" s="4"/>
    </row>
    <row r="11" spans="1:3">
      <c r="A11" s="2" t="s">
        <v>1349</v>
      </c>
      <c r="B11" s="216">
        <v>1</v>
      </c>
      <c r="C11" s="4"/>
    </row>
    <row r="12" spans="1:3" ht="30">
      <c r="A12" s="2" t="s">
        <v>1350</v>
      </c>
      <c r="B12" s="4"/>
      <c r="C12" s="4"/>
    </row>
    <row r="13" spans="1:3" ht="45">
      <c r="A13" s="3" t="s">
        <v>1343</v>
      </c>
      <c r="B13" s="4"/>
      <c r="C13" s="4"/>
    </row>
    <row r="14" spans="1:3">
      <c r="A14" s="2" t="s">
        <v>1351</v>
      </c>
      <c r="B14" s="4" t="s">
        <v>1352</v>
      </c>
      <c r="C14" s="4"/>
    </row>
    <row r="15" spans="1:3" ht="30">
      <c r="A15" s="2" t="s">
        <v>1353</v>
      </c>
      <c r="B15" s="4"/>
      <c r="C15" s="4"/>
    </row>
    <row r="16" spans="1:3" ht="45">
      <c r="A16" s="3" t="s">
        <v>1343</v>
      </c>
      <c r="B16" s="4"/>
      <c r="C16" s="4"/>
    </row>
    <row r="17" spans="1:3">
      <c r="A17" s="2" t="s">
        <v>1351</v>
      </c>
      <c r="B17" s="4" t="s">
        <v>1007</v>
      </c>
      <c r="C17" s="4" t="s">
        <v>10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1" t="s">
        <v>1354</v>
      </c>
      <c r="B1" s="8" t="s">
        <v>1</v>
      </c>
      <c r="C1" s="8"/>
    </row>
    <row r="2" spans="1:3" ht="30">
      <c r="A2" s="1" t="s">
        <v>123</v>
      </c>
      <c r="B2" s="1" t="s">
        <v>2</v>
      </c>
      <c r="C2" s="1" t="s">
        <v>28</v>
      </c>
    </row>
    <row r="3" spans="1:3">
      <c r="A3" s="3" t="s">
        <v>1355</v>
      </c>
      <c r="B3" s="4"/>
      <c r="C3" s="4"/>
    </row>
    <row r="4" spans="1:3" ht="30">
      <c r="A4" s="2" t="s">
        <v>1356</v>
      </c>
      <c r="B4" s="6">
        <v>301705</v>
      </c>
      <c r="C4" s="4"/>
    </row>
    <row r="5" spans="1:3">
      <c r="A5" s="2" t="s">
        <v>1357</v>
      </c>
      <c r="B5" s="4"/>
      <c r="C5" s="6">
        <v>54375</v>
      </c>
    </row>
    <row r="6" spans="1:3">
      <c r="A6" s="2" t="s">
        <v>1358</v>
      </c>
      <c r="B6" s="4"/>
      <c r="C6" s="4">
        <v>0</v>
      </c>
    </row>
    <row r="7" spans="1:3">
      <c r="A7" s="2" t="s">
        <v>1359</v>
      </c>
      <c r="B7" s="4"/>
      <c r="C7" s="6">
        <v>29723</v>
      </c>
    </row>
    <row r="8" spans="1:3">
      <c r="A8" s="2" t="s">
        <v>1360</v>
      </c>
      <c r="B8" s="4"/>
      <c r="C8" s="6">
        <v>47775</v>
      </c>
    </row>
    <row r="9" spans="1:3" ht="30">
      <c r="A9" s="2" t="s">
        <v>1361</v>
      </c>
      <c r="B9" s="6">
        <v>278582</v>
      </c>
      <c r="C9" s="6">
        <v>301705</v>
      </c>
    </row>
    <row r="10" spans="1:3" ht="30">
      <c r="A10" s="3" t="s">
        <v>1362</v>
      </c>
      <c r="B10" s="4"/>
      <c r="C10" s="4"/>
    </row>
    <row r="11" spans="1:3" ht="30">
      <c r="A11" s="2" t="s">
        <v>1363</v>
      </c>
      <c r="B11" s="9">
        <v>5.99</v>
      </c>
      <c r="C11" s="4"/>
    </row>
    <row r="12" spans="1:3">
      <c r="A12" s="2" t="s">
        <v>1364</v>
      </c>
      <c r="B12" s="4"/>
      <c r="C12" s="9">
        <v>1.7</v>
      </c>
    </row>
    <row r="13" spans="1:3">
      <c r="A13" s="2" t="s">
        <v>1365</v>
      </c>
      <c r="B13" s="4"/>
      <c r="C13" s="7">
        <v>0</v>
      </c>
    </row>
    <row r="14" spans="1:3">
      <c r="A14" s="2" t="s">
        <v>1366</v>
      </c>
      <c r="B14" s="4"/>
      <c r="C14" s="9">
        <v>4.46</v>
      </c>
    </row>
    <row r="15" spans="1:3">
      <c r="A15" s="2" t="s">
        <v>1367</v>
      </c>
      <c r="B15" s="4"/>
      <c r="C15" s="9">
        <v>8.64</v>
      </c>
    </row>
    <row r="16" spans="1:3" ht="30">
      <c r="A16" s="2" t="s">
        <v>1368</v>
      </c>
      <c r="B16" s="9">
        <v>4.8600000000000003</v>
      </c>
      <c r="C16" s="9">
        <v>5.99</v>
      </c>
    </row>
    <row r="17" spans="1:3">
      <c r="A17" s="3" t="s">
        <v>1369</v>
      </c>
      <c r="B17" s="4"/>
      <c r="C17" s="4"/>
    </row>
    <row r="18" spans="1:3" ht="30">
      <c r="A18" s="2" t="s">
        <v>1370</v>
      </c>
      <c r="B18" s="4" t="s">
        <v>1371</v>
      </c>
      <c r="C18" s="4"/>
    </row>
    <row r="19" spans="1:3">
      <c r="A19" s="2" t="s">
        <v>1372</v>
      </c>
      <c r="B19" s="7">
        <v>18935</v>
      </c>
      <c r="C19" s="4"/>
    </row>
    <row r="20" spans="1:3">
      <c r="A20" s="2" t="s">
        <v>1373</v>
      </c>
      <c r="B20" s="6">
        <v>174026</v>
      </c>
      <c r="C20" s="4"/>
    </row>
    <row r="21" spans="1:3">
      <c r="A21" s="2" t="s">
        <v>1374</v>
      </c>
      <c r="B21" s="9">
        <v>6.92</v>
      </c>
      <c r="C21" s="4"/>
    </row>
    <row r="22" spans="1:3" ht="30">
      <c r="A22" s="2" t="s">
        <v>1375</v>
      </c>
      <c r="B22" s="4" t="s">
        <v>1376</v>
      </c>
      <c r="C22" s="4"/>
    </row>
    <row r="23" spans="1:3">
      <c r="A23" s="2" t="s">
        <v>1377</v>
      </c>
      <c r="B23" s="7">
        <v>0</v>
      </c>
      <c r="C23"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378</v>
      </c>
      <c r="B1" s="8" t="s">
        <v>1</v>
      </c>
      <c r="C1" s="8"/>
    </row>
    <row r="2" spans="1:3">
      <c r="A2" s="8"/>
      <c r="B2" s="1" t="s">
        <v>2</v>
      </c>
      <c r="C2" s="1" t="s">
        <v>28</v>
      </c>
    </row>
    <row r="3" spans="1:3" ht="30">
      <c r="A3" s="3" t="s">
        <v>1379</v>
      </c>
      <c r="B3" s="4"/>
      <c r="C3" s="4"/>
    </row>
    <row r="4" spans="1:3" ht="30">
      <c r="A4" s="2" t="s">
        <v>1380</v>
      </c>
      <c r="B4" s="6">
        <v>111656</v>
      </c>
      <c r="C4" s="4"/>
    </row>
    <row r="5" spans="1:3">
      <c r="A5" s="2" t="s">
        <v>1381</v>
      </c>
      <c r="B5" s="6">
        <v>53350</v>
      </c>
      <c r="C5" s="4"/>
    </row>
    <row r="6" spans="1:3">
      <c r="A6" s="2" t="s">
        <v>1382</v>
      </c>
      <c r="B6" s="6">
        <v>4825</v>
      </c>
      <c r="C6" s="4"/>
    </row>
    <row r="7" spans="1:3">
      <c r="A7" s="2" t="s">
        <v>1383</v>
      </c>
      <c r="B7" s="6">
        <v>55625</v>
      </c>
      <c r="C7" s="4"/>
    </row>
    <row r="8" spans="1:3">
      <c r="A8" s="2" t="s">
        <v>1384</v>
      </c>
      <c r="B8" s="6">
        <v>104556</v>
      </c>
      <c r="C8" s="6">
        <v>111656</v>
      </c>
    </row>
    <row r="9" spans="1:3" ht="45">
      <c r="A9" s="3" t="s">
        <v>1385</v>
      </c>
      <c r="B9" s="4"/>
      <c r="C9" s="4"/>
    </row>
    <row r="10" spans="1:3" ht="30">
      <c r="A10" s="2" t="s">
        <v>1386</v>
      </c>
      <c r="B10" s="9">
        <v>0.78</v>
      </c>
      <c r="C10" s="4"/>
    </row>
    <row r="11" spans="1:3">
      <c r="A11" s="2" t="s">
        <v>1364</v>
      </c>
      <c r="B11" s="9">
        <v>1.03</v>
      </c>
      <c r="C11" s="9">
        <v>0.69</v>
      </c>
    </row>
    <row r="12" spans="1:3">
      <c r="A12" s="2" t="s">
        <v>1387</v>
      </c>
      <c r="B12" s="9">
        <v>0.69</v>
      </c>
      <c r="C12" s="4"/>
    </row>
    <row r="13" spans="1:3">
      <c r="A13" s="2" t="s">
        <v>1388</v>
      </c>
      <c r="B13" s="9">
        <v>0.87</v>
      </c>
      <c r="C13" s="4"/>
    </row>
    <row r="14" spans="1:3" ht="30">
      <c r="A14" s="2" t="s">
        <v>1389</v>
      </c>
      <c r="B14" s="9">
        <v>0.86</v>
      </c>
      <c r="C14" s="9">
        <v>0.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23" bestFit="1" customWidth="1"/>
  </cols>
  <sheetData>
    <row r="1" spans="1:2" ht="15" customHeight="1">
      <c r="A1" s="8" t="s">
        <v>1390</v>
      </c>
      <c r="B1" s="1" t="s">
        <v>1</v>
      </c>
    </row>
    <row r="2" spans="1:2">
      <c r="A2" s="8"/>
      <c r="B2" s="1" t="s">
        <v>2</v>
      </c>
    </row>
    <row r="3" spans="1:2" ht="45">
      <c r="A3" s="3" t="s">
        <v>1391</v>
      </c>
      <c r="B3" s="4"/>
    </row>
    <row r="4" spans="1:2">
      <c r="A4" s="2" t="s">
        <v>1392</v>
      </c>
      <c r="B4" s="6">
        <v>278582</v>
      </c>
    </row>
    <row r="5" spans="1:2">
      <c r="A5" s="2" t="s">
        <v>1393</v>
      </c>
      <c r="B5" s="4" t="s">
        <v>1371</v>
      </c>
    </row>
    <row r="6" spans="1:2">
      <c r="A6" s="2" t="s">
        <v>1394</v>
      </c>
      <c r="B6" s="6">
        <v>174026</v>
      </c>
    </row>
    <row r="7" spans="1:2">
      <c r="A7" s="2" t="s">
        <v>1395</v>
      </c>
      <c r="B7" s="4"/>
    </row>
    <row r="8" spans="1:2" ht="45">
      <c r="A8" s="3" t="s">
        <v>1391</v>
      </c>
      <c r="B8" s="4"/>
    </row>
    <row r="9" spans="1:2" ht="30">
      <c r="A9" s="2" t="s">
        <v>1396</v>
      </c>
      <c r="B9" s="4">
        <v>1.1499999999999999</v>
      </c>
    </row>
    <row r="10" spans="1:2" ht="30">
      <c r="A10" s="2" t="s">
        <v>1397</v>
      </c>
      <c r="B10" s="4">
        <v>1.69</v>
      </c>
    </row>
    <row r="11" spans="1:2">
      <c r="A11" s="2" t="s">
        <v>1392</v>
      </c>
      <c r="B11" s="6">
        <v>51175</v>
      </c>
    </row>
    <row r="12" spans="1:2">
      <c r="A12" s="2" t="s">
        <v>1393</v>
      </c>
      <c r="B12" s="4" t="s">
        <v>1398</v>
      </c>
    </row>
    <row r="13" spans="1:2">
      <c r="A13" s="2" t="s">
        <v>1394</v>
      </c>
      <c r="B13" s="4">
        <v>0</v>
      </c>
    </row>
    <row r="14" spans="1:2">
      <c r="A14" s="2" t="s">
        <v>1399</v>
      </c>
      <c r="B14" s="4"/>
    </row>
    <row r="15" spans="1:2" ht="45">
      <c r="A15" s="3" t="s">
        <v>1391</v>
      </c>
      <c r="B15" s="4"/>
    </row>
    <row r="16" spans="1:2" ht="30">
      <c r="A16" s="2" t="s">
        <v>1396</v>
      </c>
      <c r="B16" s="4">
        <v>1.7</v>
      </c>
    </row>
    <row r="17" spans="1:2" ht="30">
      <c r="A17" s="2" t="s">
        <v>1397</v>
      </c>
      <c r="B17" s="4">
        <v>2.99</v>
      </c>
    </row>
    <row r="18" spans="1:2">
      <c r="A18" s="2" t="s">
        <v>1392</v>
      </c>
      <c r="B18" s="6">
        <v>101975</v>
      </c>
    </row>
    <row r="19" spans="1:2">
      <c r="A19" s="2" t="s">
        <v>1393</v>
      </c>
      <c r="B19" s="4" t="s">
        <v>1400</v>
      </c>
    </row>
    <row r="20" spans="1:2">
      <c r="A20" s="2" t="s">
        <v>1394</v>
      </c>
      <c r="B20" s="6">
        <v>48623</v>
      </c>
    </row>
    <row r="21" spans="1:2">
      <c r="A21" s="2" t="s">
        <v>1401</v>
      </c>
      <c r="B21" s="4"/>
    </row>
    <row r="22" spans="1:2" ht="45">
      <c r="A22" s="3" t="s">
        <v>1391</v>
      </c>
      <c r="B22" s="4"/>
    </row>
    <row r="23" spans="1:2" ht="30">
      <c r="A23" s="2" t="s">
        <v>1396</v>
      </c>
      <c r="B23" s="4">
        <v>3</v>
      </c>
    </row>
    <row r="24" spans="1:2" ht="30">
      <c r="A24" s="2" t="s">
        <v>1397</v>
      </c>
      <c r="B24" s="4">
        <v>5.49</v>
      </c>
    </row>
    <row r="25" spans="1:2">
      <c r="A25" s="2" t="s">
        <v>1392</v>
      </c>
      <c r="B25" s="6">
        <v>46175</v>
      </c>
    </row>
    <row r="26" spans="1:2">
      <c r="A26" s="2" t="s">
        <v>1393</v>
      </c>
      <c r="B26" s="4" t="s">
        <v>1402</v>
      </c>
    </row>
    <row r="27" spans="1:2">
      <c r="A27" s="2" t="s">
        <v>1394</v>
      </c>
      <c r="B27" s="6">
        <v>46173</v>
      </c>
    </row>
    <row r="28" spans="1:2">
      <c r="A28" s="2" t="s">
        <v>1403</v>
      </c>
      <c r="B28" s="4"/>
    </row>
    <row r="29" spans="1:2" ht="45">
      <c r="A29" s="3" t="s">
        <v>1391</v>
      </c>
      <c r="B29" s="4"/>
    </row>
    <row r="30" spans="1:2" ht="30">
      <c r="A30" s="2" t="s">
        <v>1396</v>
      </c>
      <c r="B30" s="4">
        <v>5.5</v>
      </c>
    </row>
    <row r="31" spans="1:2" ht="30">
      <c r="A31" s="2" t="s">
        <v>1397</v>
      </c>
      <c r="B31" s="4">
        <v>10.91</v>
      </c>
    </row>
    <row r="32" spans="1:2">
      <c r="A32" s="2" t="s">
        <v>1392</v>
      </c>
      <c r="B32" s="6">
        <v>46175</v>
      </c>
    </row>
    <row r="33" spans="1:2">
      <c r="A33" s="2" t="s">
        <v>1393</v>
      </c>
      <c r="B33" s="4" t="s">
        <v>1404</v>
      </c>
    </row>
    <row r="34" spans="1:2">
      <c r="A34" s="2" t="s">
        <v>1394</v>
      </c>
      <c r="B34" s="6">
        <v>46151</v>
      </c>
    </row>
    <row r="35" spans="1:2">
      <c r="A35" s="2" t="s">
        <v>1405</v>
      </c>
      <c r="B35" s="4"/>
    </row>
    <row r="36" spans="1:2" ht="45">
      <c r="A36" s="3" t="s">
        <v>1391</v>
      </c>
      <c r="B36" s="4"/>
    </row>
    <row r="37" spans="1:2" ht="30">
      <c r="A37" s="2" t="s">
        <v>1396</v>
      </c>
      <c r="B37" s="4">
        <v>10.92</v>
      </c>
    </row>
    <row r="38" spans="1:2" ht="30">
      <c r="A38" s="2" t="s">
        <v>1397</v>
      </c>
      <c r="B38" s="4">
        <v>40.78</v>
      </c>
    </row>
    <row r="39" spans="1:2">
      <c r="A39" s="2" t="s">
        <v>1392</v>
      </c>
      <c r="B39" s="6">
        <v>20777</v>
      </c>
    </row>
    <row r="40" spans="1:2">
      <c r="A40" s="2" t="s">
        <v>1393</v>
      </c>
      <c r="B40" s="4" t="s">
        <v>1406</v>
      </c>
    </row>
    <row r="41" spans="1:2">
      <c r="A41" s="2" t="s">
        <v>1394</v>
      </c>
      <c r="B41" s="6">
        <v>20774</v>
      </c>
    </row>
    <row r="42" spans="1:2">
      <c r="A42" s="2" t="s">
        <v>1407</v>
      </c>
      <c r="B42" s="4"/>
    </row>
    <row r="43" spans="1:2" ht="45">
      <c r="A43" s="3" t="s">
        <v>1391</v>
      </c>
      <c r="B43" s="4"/>
    </row>
    <row r="44" spans="1:2" ht="30">
      <c r="A44" s="2" t="s">
        <v>1396</v>
      </c>
      <c r="B44" s="4">
        <v>40.79</v>
      </c>
    </row>
    <row r="45" spans="1:2" ht="30">
      <c r="A45" s="2" t="s">
        <v>1397</v>
      </c>
      <c r="B45" s="4">
        <v>40.79</v>
      </c>
    </row>
    <row r="46" spans="1:2">
      <c r="A46" s="2" t="s">
        <v>1392</v>
      </c>
      <c r="B46" s="6">
        <v>12305</v>
      </c>
    </row>
    <row r="47" spans="1:2">
      <c r="A47" s="2" t="s">
        <v>1393</v>
      </c>
      <c r="B47" s="4" t="s">
        <v>1408</v>
      </c>
    </row>
    <row r="48" spans="1:2">
      <c r="A48" s="2" t="s">
        <v>1394</v>
      </c>
      <c r="B48" s="6">
        <v>123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2" width="36.5703125" bestFit="1" customWidth="1"/>
  </cols>
  <sheetData>
    <row r="1" spans="1:2" ht="15" customHeight="1">
      <c r="A1" s="8" t="s">
        <v>195</v>
      </c>
      <c r="B1" s="1" t="s">
        <v>1</v>
      </c>
    </row>
    <row r="2" spans="1:2">
      <c r="A2" s="8"/>
      <c r="B2" s="1" t="s">
        <v>2</v>
      </c>
    </row>
    <row r="3" spans="1:2" ht="45">
      <c r="A3" s="3" t="s">
        <v>196</v>
      </c>
      <c r="B3" s="4"/>
    </row>
    <row r="4" spans="1:2" ht="26.25">
      <c r="A4" s="14" t="s">
        <v>195</v>
      </c>
      <c r="B4" s="10" t="s">
        <v>195</v>
      </c>
    </row>
    <row r="5" spans="1:2">
      <c r="A5" s="14"/>
      <c r="B5" s="4"/>
    </row>
    <row r="6" spans="1:2">
      <c r="A6" s="14"/>
      <c r="B6" s="10" t="s">
        <v>197</v>
      </c>
    </row>
    <row r="7" spans="1:2">
      <c r="A7" s="14"/>
      <c r="B7" s="4"/>
    </row>
    <row r="8" spans="1:2" ht="243">
      <c r="A8" s="14"/>
      <c r="B8" s="11" t="s">
        <v>198</v>
      </c>
    </row>
    <row r="9" spans="1:2">
      <c r="A9" s="14"/>
      <c r="B9" s="4"/>
    </row>
    <row r="10" spans="1:2">
      <c r="A10" s="14"/>
      <c r="B10" s="10" t="s">
        <v>199</v>
      </c>
    </row>
    <row r="11" spans="1:2">
      <c r="A11" s="14"/>
      <c r="B11" s="4"/>
    </row>
    <row r="12" spans="1:2" ht="230.25">
      <c r="A12" s="14"/>
      <c r="B12" s="11" t="s">
        <v>200</v>
      </c>
    </row>
    <row r="13" spans="1:2">
      <c r="A13" s="14"/>
      <c r="B13" s="4"/>
    </row>
    <row r="14" spans="1:2" ht="115.5">
      <c r="A14" s="14"/>
      <c r="B14" s="11" t="s">
        <v>201</v>
      </c>
    </row>
    <row r="15" spans="1:2">
      <c r="A15" s="14"/>
      <c r="B15" s="4"/>
    </row>
    <row r="16" spans="1:2">
      <c r="A16" s="14"/>
      <c r="B16" s="10" t="s">
        <v>202</v>
      </c>
    </row>
    <row r="17" spans="1:2">
      <c r="A17" s="14"/>
      <c r="B17" s="4"/>
    </row>
    <row r="18" spans="1:2" ht="281.25">
      <c r="A18" s="14"/>
      <c r="B18" s="11" t="s">
        <v>203</v>
      </c>
    </row>
    <row r="19" spans="1:2">
      <c r="A19" s="14"/>
      <c r="B19" s="4"/>
    </row>
    <row r="20" spans="1:2">
      <c r="A20" s="14"/>
      <c r="B20" s="10" t="s">
        <v>204</v>
      </c>
    </row>
    <row r="21" spans="1:2">
      <c r="A21" s="14"/>
      <c r="B21" s="4"/>
    </row>
    <row r="22" spans="1:2" ht="77.25">
      <c r="A22" s="14"/>
      <c r="B22" s="11" t="s">
        <v>205</v>
      </c>
    </row>
    <row r="23" spans="1:2">
      <c r="A23" s="14"/>
      <c r="B23" s="4"/>
    </row>
    <row r="24" spans="1:2" ht="90">
      <c r="A24" s="14"/>
      <c r="B24" s="11" t="s">
        <v>206</v>
      </c>
    </row>
    <row r="25" spans="1:2">
      <c r="A25" s="14"/>
      <c r="B25" s="4"/>
    </row>
    <row r="26" spans="1:2">
      <c r="A26" s="14"/>
      <c r="B26" s="10" t="s">
        <v>207</v>
      </c>
    </row>
    <row r="27" spans="1:2">
      <c r="A27" s="14"/>
      <c r="B27" s="4"/>
    </row>
    <row r="28" spans="1:2" ht="26.25">
      <c r="A28" s="14"/>
      <c r="B28" s="11" t="s">
        <v>208</v>
      </c>
    </row>
    <row r="29" spans="1:2">
      <c r="A29" s="14"/>
      <c r="B29" s="4"/>
    </row>
    <row r="30" spans="1:2" ht="64.5">
      <c r="A30" s="14"/>
      <c r="B30" s="11" t="s">
        <v>209</v>
      </c>
    </row>
    <row r="31" spans="1:2">
      <c r="A31" s="14"/>
      <c r="B31" s="4"/>
    </row>
    <row r="32" spans="1:2" ht="77.25">
      <c r="A32" s="14"/>
      <c r="B32" s="11" t="s">
        <v>210</v>
      </c>
    </row>
    <row r="33" spans="1:2">
      <c r="A33" s="14"/>
      <c r="B33" s="4"/>
    </row>
    <row r="34" spans="1:2" ht="204.75">
      <c r="A34" s="14"/>
      <c r="B34" s="11" t="s">
        <v>211</v>
      </c>
    </row>
    <row r="35" spans="1:2">
      <c r="A35" s="14"/>
      <c r="B35" s="4"/>
    </row>
    <row r="36" spans="1:2" ht="128.25">
      <c r="A36" s="14"/>
      <c r="B36" s="11" t="s">
        <v>212</v>
      </c>
    </row>
    <row r="37" spans="1:2">
      <c r="A37" s="14"/>
      <c r="B37" s="4"/>
    </row>
    <row r="38" spans="1:2" ht="230.25">
      <c r="A38" s="14"/>
      <c r="B38" s="11" t="s">
        <v>213</v>
      </c>
    </row>
    <row r="39" spans="1:2">
      <c r="A39" s="14"/>
      <c r="B39" s="4"/>
    </row>
    <row r="40" spans="1:2" ht="332.25">
      <c r="A40" s="14"/>
      <c r="B40" s="11" t="s">
        <v>214</v>
      </c>
    </row>
    <row r="41" spans="1:2">
      <c r="A41" s="14"/>
      <c r="B41" s="4"/>
    </row>
    <row r="42" spans="1:2">
      <c r="A42" s="14"/>
      <c r="B42" s="12" t="s">
        <v>215</v>
      </c>
    </row>
    <row r="43" spans="1:2">
      <c r="A43" s="14"/>
      <c r="B43" s="4"/>
    </row>
    <row r="44" spans="1:2" ht="306.75">
      <c r="A44" s="14"/>
      <c r="B44" s="11" t="s">
        <v>216</v>
      </c>
    </row>
    <row r="45" spans="1:2">
      <c r="A45" s="14"/>
      <c r="B45" s="4"/>
    </row>
    <row r="46" spans="1:2">
      <c r="A46" s="14"/>
      <c r="B46" s="10" t="s">
        <v>217</v>
      </c>
    </row>
    <row r="47" spans="1:2">
      <c r="A47" s="14"/>
      <c r="B47" s="4"/>
    </row>
    <row r="48" spans="1:2" ht="166.5">
      <c r="A48" s="14"/>
      <c r="B48" s="11" t="s">
        <v>218</v>
      </c>
    </row>
    <row r="49" spans="1:2">
      <c r="A49" s="14"/>
      <c r="B49" s="4"/>
    </row>
    <row r="50" spans="1:2" ht="102.75">
      <c r="A50" s="14"/>
      <c r="B50" s="11" t="s">
        <v>219</v>
      </c>
    </row>
    <row r="51" spans="1:2">
      <c r="A51" s="14"/>
      <c r="B51" s="4"/>
    </row>
    <row r="52" spans="1:2">
      <c r="A52" s="14"/>
      <c r="B52" s="10" t="s">
        <v>38</v>
      </c>
    </row>
    <row r="53" spans="1:2">
      <c r="A53" s="14"/>
      <c r="B53" s="4"/>
    </row>
    <row r="54" spans="1:2" ht="77.25">
      <c r="A54" s="14"/>
      <c r="B54" s="11" t="s">
        <v>220</v>
      </c>
    </row>
    <row r="55" spans="1:2">
      <c r="A55" s="14"/>
      <c r="B55" s="4"/>
    </row>
    <row r="56" spans="1:2" ht="77.25">
      <c r="A56" s="14"/>
      <c r="B56" s="11" t="s">
        <v>221</v>
      </c>
    </row>
    <row r="57" spans="1:2">
      <c r="A57" s="14"/>
      <c r="B57" s="4"/>
    </row>
    <row r="58" spans="1:2" ht="345">
      <c r="A58" s="14"/>
      <c r="B58" s="11" t="s">
        <v>222</v>
      </c>
    </row>
    <row r="59" spans="1:2">
      <c r="A59" s="14"/>
      <c r="B59" s="4"/>
    </row>
    <row r="60" spans="1:2" ht="26.25">
      <c r="A60" s="14"/>
      <c r="B60" s="10" t="s">
        <v>223</v>
      </c>
    </row>
    <row r="61" spans="1:2">
      <c r="A61" s="14"/>
      <c r="B61" s="4"/>
    </row>
    <row r="62" spans="1:2" ht="204.75">
      <c r="A62" s="14"/>
      <c r="B62" s="11" t="s">
        <v>224</v>
      </c>
    </row>
    <row r="63" spans="1:2">
      <c r="A63" s="14"/>
      <c r="B63" s="4"/>
    </row>
    <row r="64" spans="1:2" ht="268.5">
      <c r="A64" s="14"/>
      <c r="B64" s="11" t="s">
        <v>225</v>
      </c>
    </row>
    <row r="65" spans="1:2">
      <c r="A65" s="14"/>
      <c r="B65" s="4"/>
    </row>
    <row r="66" spans="1:2">
      <c r="A66" s="14"/>
      <c r="B66" s="12" t="s">
        <v>226</v>
      </c>
    </row>
    <row r="67" spans="1:2">
      <c r="A67" s="14"/>
      <c r="B67" s="4"/>
    </row>
    <row r="68" spans="1:2" ht="396">
      <c r="A68" s="14"/>
      <c r="B68" s="11" t="s">
        <v>227</v>
      </c>
    </row>
    <row r="69" spans="1:2">
      <c r="A69" s="14"/>
      <c r="B69" s="4"/>
    </row>
    <row r="70" spans="1:2" ht="345">
      <c r="A70" s="14"/>
      <c r="B70" s="11" t="s">
        <v>228</v>
      </c>
    </row>
    <row r="71" spans="1:2">
      <c r="A71" s="14"/>
      <c r="B71" s="4"/>
    </row>
    <row r="72" spans="1:2" ht="217.5">
      <c r="A72" s="14"/>
      <c r="B72" s="11" t="s">
        <v>229</v>
      </c>
    </row>
    <row r="73" spans="1:2">
      <c r="A73" s="14"/>
      <c r="B73" s="4"/>
    </row>
    <row r="74" spans="1:2" ht="409.6">
      <c r="A74" s="14"/>
      <c r="B74" s="11" t="s">
        <v>230</v>
      </c>
    </row>
    <row r="75" spans="1:2">
      <c r="A75" s="14"/>
      <c r="B75" s="4"/>
    </row>
    <row r="76" spans="1:2" ht="243">
      <c r="A76" s="14"/>
      <c r="B76" s="11" t="s">
        <v>231</v>
      </c>
    </row>
    <row r="77" spans="1:2">
      <c r="A77" s="14"/>
      <c r="B77" s="4"/>
    </row>
    <row r="78" spans="1:2" ht="383.25">
      <c r="A78" s="14"/>
      <c r="B78" s="11" t="s">
        <v>232</v>
      </c>
    </row>
    <row r="79" spans="1:2">
      <c r="A79" s="14"/>
      <c r="B79" s="4"/>
    </row>
    <row r="80" spans="1:2" ht="370.5">
      <c r="A80" s="14"/>
      <c r="B80" s="11" t="s">
        <v>233</v>
      </c>
    </row>
    <row r="81" spans="1:2">
      <c r="A81" s="14"/>
      <c r="B81" s="4"/>
    </row>
    <row r="82" spans="1:2">
      <c r="A82" s="14"/>
      <c r="B82" s="10" t="s">
        <v>234</v>
      </c>
    </row>
    <row r="83" spans="1:2">
      <c r="A83" s="14"/>
      <c r="B83" s="4"/>
    </row>
    <row r="84" spans="1:2" ht="128.25">
      <c r="A84" s="14"/>
      <c r="B84" s="11" t="s">
        <v>235</v>
      </c>
    </row>
    <row r="85" spans="1:2">
      <c r="A85" s="14"/>
      <c r="B85" s="4"/>
    </row>
    <row r="86" spans="1:2" ht="26.25">
      <c r="A86" s="14"/>
      <c r="B86" s="13" t="s">
        <v>236</v>
      </c>
    </row>
    <row r="87" spans="1:2">
      <c r="A87" s="14"/>
      <c r="B87" s="4"/>
    </row>
    <row r="88" spans="1:2" ht="204.75">
      <c r="A88" s="14"/>
      <c r="B88" s="11" t="s">
        <v>237</v>
      </c>
    </row>
    <row r="89" spans="1:2">
      <c r="A89" s="14"/>
      <c r="B89" s="4"/>
    </row>
    <row r="90" spans="1:2">
      <c r="A90" s="14"/>
      <c r="B90" s="10" t="s">
        <v>238</v>
      </c>
    </row>
    <row r="91" spans="1:2">
      <c r="A91" s="14"/>
      <c r="B91" s="4"/>
    </row>
    <row r="92" spans="1:2" ht="192">
      <c r="A92" s="14"/>
      <c r="B92" s="11" t="s">
        <v>239</v>
      </c>
    </row>
    <row r="93" spans="1:2">
      <c r="A93" s="14"/>
      <c r="B93" s="4"/>
    </row>
    <row r="94" spans="1:2">
      <c r="A94" s="14"/>
      <c r="B94" s="10" t="s">
        <v>240</v>
      </c>
    </row>
    <row r="95" spans="1:2">
      <c r="A95" s="14"/>
      <c r="B95" s="4"/>
    </row>
    <row r="96" spans="1:2" ht="128.25">
      <c r="A96" s="14"/>
      <c r="B96" s="11" t="s">
        <v>241</v>
      </c>
    </row>
    <row r="97" spans="1:2">
      <c r="A97" s="14"/>
      <c r="B97" s="4"/>
    </row>
    <row r="98" spans="1:2" ht="255.75">
      <c r="A98" s="14"/>
      <c r="B98" s="11" t="s">
        <v>242</v>
      </c>
    </row>
    <row r="99" spans="1:2">
      <c r="A99" s="14"/>
      <c r="B99" s="4"/>
    </row>
    <row r="100" spans="1:2" ht="128.25">
      <c r="A100" s="14"/>
      <c r="B100" s="11" t="s">
        <v>243</v>
      </c>
    </row>
    <row r="101" spans="1:2">
      <c r="A101" s="14"/>
      <c r="B101" s="4"/>
    </row>
    <row r="102" spans="1:2" ht="204.75">
      <c r="A102" s="14"/>
      <c r="B102" s="11" t="s">
        <v>244</v>
      </c>
    </row>
    <row r="103" spans="1:2">
      <c r="A103" s="14"/>
      <c r="B103" s="4"/>
    </row>
    <row r="104" spans="1:2">
      <c r="A104" s="14"/>
      <c r="B104" s="13" t="s">
        <v>245</v>
      </c>
    </row>
    <row r="105" spans="1:2">
      <c r="A105" s="14"/>
      <c r="B105" s="4"/>
    </row>
    <row r="106" spans="1:2" ht="204.75">
      <c r="A106" s="14"/>
      <c r="B106" s="11" t="s">
        <v>246</v>
      </c>
    </row>
    <row r="107" spans="1:2">
      <c r="A107" s="14"/>
      <c r="B107" s="4"/>
    </row>
    <row r="108" spans="1:2">
      <c r="A108" s="14"/>
      <c r="B108" s="10" t="s">
        <v>247</v>
      </c>
    </row>
    <row r="109" spans="1:2">
      <c r="A109" s="14"/>
      <c r="B109" s="4"/>
    </row>
    <row r="110" spans="1:2" ht="409.6">
      <c r="A110" s="14"/>
      <c r="B110" s="11" t="s">
        <v>248</v>
      </c>
    </row>
    <row r="111" spans="1:2" ht="409.6">
      <c r="A111" s="14"/>
      <c r="B111" s="11" t="s">
        <v>249</v>
      </c>
    </row>
    <row r="112" spans="1:2" ht="409.6">
      <c r="A112" s="14"/>
      <c r="B112" s="11" t="s">
        <v>250</v>
      </c>
    </row>
    <row r="113" spans="1:2" ht="268.5">
      <c r="A113" s="14"/>
      <c r="B113" s="11" t="s">
        <v>251</v>
      </c>
    </row>
    <row r="114" spans="1:2">
      <c r="A114" s="14"/>
      <c r="B114" s="4"/>
    </row>
    <row r="115" spans="1:2" ht="77.25">
      <c r="A115" s="14"/>
      <c r="B115" s="11" t="s">
        <v>252</v>
      </c>
    </row>
    <row r="116" spans="1:2">
      <c r="A116" s="14"/>
      <c r="B116" s="4"/>
    </row>
    <row r="117" spans="1:2" ht="166.5">
      <c r="A117" s="14"/>
      <c r="B117" s="11" t="s">
        <v>253</v>
      </c>
    </row>
  </sheetData>
  <mergeCells count="2">
    <mergeCell ref="A1:A2"/>
    <mergeCell ref="A4:A1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1409</v>
      </c>
      <c r="B1" s="8" t="s">
        <v>1</v>
      </c>
      <c r="C1" s="8"/>
    </row>
    <row r="2" spans="1:3">
      <c r="A2" s="8"/>
      <c r="B2" s="1" t="s">
        <v>2</v>
      </c>
      <c r="C2" s="1" t="s">
        <v>28</v>
      </c>
    </row>
    <row r="3" spans="1:3">
      <c r="A3" s="2" t="s">
        <v>1348</v>
      </c>
      <c r="B3" s="4"/>
      <c r="C3" s="4"/>
    </row>
    <row r="4" spans="1:3">
      <c r="A4" s="3" t="s">
        <v>1410</v>
      </c>
      <c r="B4" s="4"/>
      <c r="C4" s="4"/>
    </row>
    <row r="5" spans="1:3">
      <c r="A5" s="2" t="s">
        <v>841</v>
      </c>
      <c r="B5" s="216">
        <v>0</v>
      </c>
      <c r="C5" s="216">
        <v>0</v>
      </c>
    </row>
    <row r="6" spans="1:3">
      <c r="A6" s="2" t="s">
        <v>842</v>
      </c>
      <c r="B6" s="216">
        <v>0.73309999999999997</v>
      </c>
      <c r="C6" s="216">
        <v>0.73299999999999998</v>
      </c>
    </row>
    <row r="7" spans="1:3">
      <c r="A7" s="2" t="s">
        <v>843</v>
      </c>
      <c r="B7" s="216">
        <v>1.5699999999999999E-2</v>
      </c>
      <c r="C7" s="216">
        <v>8.9999999999999993E-3</v>
      </c>
    </row>
    <row r="8" spans="1:3">
      <c r="A8" s="2" t="s">
        <v>844</v>
      </c>
      <c r="B8" s="4" t="s">
        <v>845</v>
      </c>
      <c r="C8" s="4" t="s">
        <v>8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s>
  <sheetData>
    <row r="1" spans="1:5" ht="15" customHeight="1">
      <c r="A1" s="8" t="s">
        <v>1411</v>
      </c>
      <c r="B1" s="1" t="s">
        <v>1201</v>
      </c>
      <c r="C1" s="8" t="s">
        <v>1</v>
      </c>
      <c r="D1" s="8"/>
      <c r="E1" s="1" t="s">
        <v>1412</v>
      </c>
    </row>
    <row r="2" spans="1:5">
      <c r="A2" s="8"/>
      <c r="B2" s="1" t="s">
        <v>1413</v>
      </c>
      <c r="C2" s="1" t="s">
        <v>2</v>
      </c>
      <c r="D2" s="1" t="s">
        <v>28</v>
      </c>
      <c r="E2" s="1" t="s">
        <v>2</v>
      </c>
    </row>
    <row r="3" spans="1:5" ht="30">
      <c r="A3" s="3" t="s">
        <v>1414</v>
      </c>
      <c r="B3" s="4"/>
      <c r="C3" s="4"/>
      <c r="D3" s="4"/>
      <c r="E3" s="4"/>
    </row>
    <row r="4" spans="1:5" ht="30">
      <c r="A4" s="2" t="s">
        <v>1415</v>
      </c>
      <c r="B4" s="4"/>
      <c r="C4" s="7">
        <v>17500</v>
      </c>
      <c r="D4" s="4"/>
      <c r="E4" s="4"/>
    </row>
    <row r="5" spans="1:5" ht="30">
      <c r="A5" s="2" t="s">
        <v>1416</v>
      </c>
      <c r="B5" s="4"/>
      <c r="C5" s="216">
        <v>0.25</v>
      </c>
      <c r="D5" s="4"/>
      <c r="E5" s="4"/>
    </row>
    <row r="6" spans="1:5" ht="30">
      <c r="A6" s="2" t="s">
        <v>1417</v>
      </c>
      <c r="B6" s="4"/>
      <c r="C6" s="216">
        <v>0.06</v>
      </c>
      <c r="D6" s="4"/>
      <c r="E6" s="4"/>
    </row>
    <row r="7" spans="1:5">
      <c r="A7" s="2" t="s">
        <v>1418</v>
      </c>
      <c r="B7" s="4"/>
      <c r="C7" s="6">
        <v>76000</v>
      </c>
      <c r="D7" s="6">
        <v>77000</v>
      </c>
      <c r="E7" s="4"/>
    </row>
    <row r="8" spans="1:5">
      <c r="A8" s="2" t="s">
        <v>1419</v>
      </c>
      <c r="B8" s="216">
        <v>1</v>
      </c>
      <c r="C8" s="4"/>
      <c r="D8" s="4"/>
      <c r="E8" s="4"/>
    </row>
    <row r="9" spans="1:5">
      <c r="A9" s="2" t="s">
        <v>1420</v>
      </c>
      <c r="B9" s="216">
        <v>1</v>
      </c>
      <c r="C9" s="4"/>
      <c r="D9" s="4"/>
      <c r="E9" s="4"/>
    </row>
    <row r="10" spans="1:5" ht="30">
      <c r="A10" s="2" t="s">
        <v>1344</v>
      </c>
      <c r="B10" s="4"/>
      <c r="C10" s="6">
        <v>214845</v>
      </c>
      <c r="D10" s="4"/>
      <c r="E10" s="6">
        <v>214845</v>
      </c>
    </row>
    <row r="11" spans="1:5">
      <c r="A11" s="2" t="s">
        <v>1421</v>
      </c>
      <c r="B11" s="4"/>
      <c r="C11" s="4"/>
      <c r="D11" s="4"/>
      <c r="E11" s="4"/>
    </row>
    <row r="12" spans="1:5" ht="30">
      <c r="A12" s="3" t="s">
        <v>1414</v>
      </c>
      <c r="B12" s="4"/>
      <c r="C12" s="4"/>
      <c r="D12" s="4"/>
      <c r="E12" s="4"/>
    </row>
    <row r="13" spans="1:5">
      <c r="A13" s="2" t="s">
        <v>1422</v>
      </c>
      <c r="B13" s="4"/>
      <c r="C13" s="4" t="s">
        <v>1013</v>
      </c>
      <c r="D13" s="4"/>
      <c r="E13" s="4"/>
    </row>
    <row r="14" spans="1:5">
      <c r="A14" s="2" t="s">
        <v>1423</v>
      </c>
      <c r="B14" s="4"/>
      <c r="C14" s="4" t="s">
        <v>1002</v>
      </c>
      <c r="D14" s="4"/>
      <c r="E14" s="4"/>
    </row>
    <row r="15" spans="1:5">
      <c r="A15" s="2" t="s">
        <v>1424</v>
      </c>
      <c r="B15" s="4"/>
      <c r="C15" s="4" t="s">
        <v>1425</v>
      </c>
      <c r="D15" s="4"/>
      <c r="E15" s="4"/>
    </row>
    <row r="16" spans="1:5">
      <c r="A16" s="2" t="s">
        <v>1426</v>
      </c>
      <c r="B16" s="4"/>
      <c r="C16" s="6">
        <v>562000</v>
      </c>
      <c r="D16" s="6">
        <v>521000</v>
      </c>
      <c r="E16" s="6">
        <v>562000</v>
      </c>
    </row>
    <row r="17" spans="1:5" ht="30">
      <c r="A17" s="2" t="s">
        <v>1427</v>
      </c>
      <c r="B17" s="4"/>
      <c r="C17" s="6">
        <v>82000</v>
      </c>
      <c r="D17" s="6">
        <v>41000</v>
      </c>
      <c r="E17" s="4"/>
    </row>
    <row r="18" spans="1:5" ht="30">
      <c r="A18" s="2" t="s">
        <v>1428</v>
      </c>
      <c r="B18" s="4"/>
      <c r="C18" s="6">
        <v>40000</v>
      </c>
      <c r="D18" s="6">
        <v>54000</v>
      </c>
      <c r="E18" s="6">
        <v>40000</v>
      </c>
    </row>
    <row r="19" spans="1:5" ht="30">
      <c r="A19" s="2" t="s">
        <v>1429</v>
      </c>
      <c r="B19" s="4"/>
      <c r="C19" s="4"/>
      <c r="D19" s="4"/>
      <c r="E19" s="4"/>
    </row>
    <row r="20" spans="1:5" ht="30">
      <c r="A20" s="3" t="s">
        <v>1414</v>
      </c>
      <c r="B20" s="4"/>
      <c r="C20" s="4"/>
      <c r="D20" s="4"/>
      <c r="E20" s="4"/>
    </row>
    <row r="21" spans="1:5">
      <c r="A21" s="2" t="s">
        <v>1430</v>
      </c>
      <c r="B21" s="4"/>
      <c r="C21" s="216">
        <v>0.05</v>
      </c>
      <c r="D21" s="4"/>
      <c r="E21" s="216">
        <v>0.05</v>
      </c>
    </row>
    <row r="22" spans="1:5" ht="30">
      <c r="A22" s="2" t="s">
        <v>1431</v>
      </c>
      <c r="B22" s="4"/>
      <c r="C22" s="6">
        <v>1000</v>
      </c>
      <c r="D22" s="4"/>
      <c r="E22" s="6">
        <v>1000</v>
      </c>
    </row>
    <row r="23" spans="1:5">
      <c r="A23" s="2" t="s">
        <v>1432</v>
      </c>
      <c r="B23" s="4"/>
      <c r="C23" s="216">
        <v>0.5</v>
      </c>
      <c r="D23" s="4"/>
      <c r="E23" s="4"/>
    </row>
    <row r="24" spans="1:5">
      <c r="A24" s="2" t="s">
        <v>1433</v>
      </c>
      <c r="B24" s="4"/>
      <c r="C24" s="4">
        <v>500</v>
      </c>
      <c r="D24" s="4"/>
      <c r="E24" s="4">
        <v>500</v>
      </c>
    </row>
    <row r="25" spans="1:5" ht="30">
      <c r="A25" s="2" t="s">
        <v>1344</v>
      </c>
      <c r="B25" s="4"/>
      <c r="C25" s="6">
        <v>118000</v>
      </c>
      <c r="D25" s="4"/>
      <c r="E25" s="6">
        <v>118000</v>
      </c>
    </row>
    <row r="26" spans="1:5">
      <c r="A26" s="2" t="s">
        <v>1434</v>
      </c>
      <c r="B26" s="4"/>
      <c r="C26" s="4">
        <v>0</v>
      </c>
      <c r="D26" s="6">
        <v>76000</v>
      </c>
      <c r="E26" s="6">
        <v>401000</v>
      </c>
    </row>
    <row r="27" spans="1:5">
      <c r="A27" s="2" t="s">
        <v>1435</v>
      </c>
      <c r="B27" s="4"/>
      <c r="C27" s="4"/>
      <c r="D27" s="4"/>
      <c r="E27" s="4"/>
    </row>
    <row r="28" spans="1:5" ht="30">
      <c r="A28" s="3" t="s">
        <v>1414</v>
      </c>
      <c r="B28" s="4"/>
      <c r="C28" s="4"/>
      <c r="D28" s="4"/>
      <c r="E28" s="4"/>
    </row>
    <row r="29" spans="1:5">
      <c r="A29" s="2" t="s">
        <v>1436</v>
      </c>
      <c r="B29" s="4"/>
      <c r="C29" s="6">
        <v>477000</v>
      </c>
      <c r="D29" s="6">
        <v>481000</v>
      </c>
      <c r="E29" s="6">
        <v>477000</v>
      </c>
    </row>
    <row r="30" spans="1:5">
      <c r="A30" s="2" t="s">
        <v>1437</v>
      </c>
      <c r="B30" s="4"/>
      <c r="C30" s="7">
        <v>0</v>
      </c>
      <c r="D30" s="7">
        <v>61000</v>
      </c>
      <c r="E30" s="4"/>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4.140625" bestFit="1" customWidth="1"/>
    <col min="3" max="3" width="12.28515625" bestFit="1" customWidth="1"/>
  </cols>
  <sheetData>
    <row r="1" spans="1:3" ht="15" customHeight="1">
      <c r="A1" s="1" t="s">
        <v>1438</v>
      </c>
      <c r="B1" s="8" t="s">
        <v>1</v>
      </c>
      <c r="C1" s="8"/>
    </row>
    <row r="2" spans="1:3" ht="30">
      <c r="A2" s="1" t="s">
        <v>27</v>
      </c>
      <c r="B2" s="1" t="s">
        <v>2</v>
      </c>
      <c r="C2" s="8" t="s">
        <v>28</v>
      </c>
    </row>
    <row r="3" spans="1:3">
      <c r="A3" s="1"/>
      <c r="B3" s="1" t="s">
        <v>1439</v>
      </c>
      <c r="C3" s="8"/>
    </row>
    <row r="4" spans="1:3">
      <c r="A4" s="3" t="s">
        <v>864</v>
      </c>
      <c r="B4" s="4"/>
      <c r="C4" s="4"/>
    </row>
    <row r="5" spans="1:3">
      <c r="A5" s="2" t="s">
        <v>1440</v>
      </c>
      <c r="B5" s="4">
        <v>6</v>
      </c>
      <c r="C5" s="4"/>
    </row>
    <row r="6" spans="1:3" ht="45">
      <c r="A6" s="3" t="s">
        <v>1441</v>
      </c>
      <c r="B6" s="4"/>
      <c r="C6" s="4"/>
    </row>
    <row r="7" spans="1:3">
      <c r="A7" s="2">
        <v>2015</v>
      </c>
      <c r="B7" s="7">
        <v>350</v>
      </c>
      <c r="C7" s="4"/>
    </row>
    <row r="8" spans="1:3">
      <c r="A8" s="2">
        <v>2016</v>
      </c>
      <c r="B8" s="4">
        <v>284</v>
      </c>
      <c r="C8" s="4"/>
    </row>
    <row r="9" spans="1:3">
      <c r="A9" s="2">
        <v>2017</v>
      </c>
      <c r="B9" s="4">
        <v>232</v>
      </c>
      <c r="C9" s="4"/>
    </row>
    <row r="10" spans="1:3">
      <c r="A10" s="2">
        <v>2018</v>
      </c>
      <c r="B10" s="4">
        <v>185</v>
      </c>
      <c r="C10" s="4"/>
    </row>
    <row r="11" spans="1:3">
      <c r="A11" s="2">
        <v>2019</v>
      </c>
      <c r="B11" s="4">
        <v>178</v>
      </c>
      <c r="C11" s="4"/>
    </row>
    <row r="12" spans="1:3">
      <c r="A12" s="2" t="s">
        <v>547</v>
      </c>
      <c r="B12" s="4">
        <v>449</v>
      </c>
      <c r="C12" s="4"/>
    </row>
    <row r="13" spans="1:3">
      <c r="A13" s="2" t="s">
        <v>1442</v>
      </c>
      <c r="B13" s="6">
        <v>1678</v>
      </c>
      <c r="C13" s="4"/>
    </row>
    <row r="14" spans="1:3">
      <c r="A14" s="2" t="s">
        <v>1443</v>
      </c>
      <c r="B14" s="7">
        <v>327</v>
      </c>
      <c r="C14" s="7">
        <v>306</v>
      </c>
    </row>
  </sheetData>
  <mergeCells count="2">
    <mergeCell ref="B1:C1"/>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444</v>
      </c>
      <c r="B1" s="8" t="s">
        <v>2</v>
      </c>
      <c r="C1" s="8" t="s">
        <v>28</v>
      </c>
      <c r="D1" s="8" t="s">
        <v>1070</v>
      </c>
    </row>
    <row r="2" spans="1:4" ht="30">
      <c r="A2" s="1" t="s">
        <v>27</v>
      </c>
      <c r="B2" s="8"/>
      <c r="C2" s="8"/>
      <c r="D2" s="8"/>
    </row>
    <row r="3" spans="1:4">
      <c r="A3" s="3" t="s">
        <v>872</v>
      </c>
      <c r="B3" s="4"/>
      <c r="C3" s="4"/>
      <c r="D3" s="4"/>
    </row>
    <row r="4" spans="1:4">
      <c r="A4" s="2" t="s">
        <v>32</v>
      </c>
      <c r="B4" s="7">
        <v>158527</v>
      </c>
      <c r="C4" s="7">
        <v>128629</v>
      </c>
      <c r="D4" s="7">
        <v>183150</v>
      </c>
    </row>
    <row r="5" spans="1:4" ht="30">
      <c r="A5" s="2" t="s">
        <v>34</v>
      </c>
      <c r="B5" s="6">
        <v>64211</v>
      </c>
      <c r="C5" s="6">
        <v>32566</v>
      </c>
      <c r="D5" s="4"/>
    </row>
    <row r="6" spans="1:4">
      <c r="A6" s="2" t="s">
        <v>46</v>
      </c>
      <c r="B6" s="6">
        <v>6248</v>
      </c>
      <c r="C6" s="6">
        <v>6261</v>
      </c>
      <c r="D6" s="4"/>
    </row>
    <row r="7" spans="1:4">
      <c r="A7" s="2" t="s">
        <v>47</v>
      </c>
      <c r="B7" s="6">
        <v>820796</v>
      </c>
      <c r="C7" s="6">
        <v>821546</v>
      </c>
      <c r="D7" s="4"/>
    </row>
    <row r="8" spans="1:4">
      <c r="A8" s="3" t="s">
        <v>1445</v>
      </c>
      <c r="B8" s="4"/>
      <c r="C8" s="4"/>
      <c r="D8" s="4"/>
    </row>
    <row r="9" spans="1:4">
      <c r="A9" s="2" t="s">
        <v>58</v>
      </c>
      <c r="B9" s="6">
        <v>2806</v>
      </c>
      <c r="C9" s="6">
        <v>4289</v>
      </c>
      <c r="D9" s="4"/>
    </row>
    <row r="10" spans="1:4">
      <c r="A10" s="2" t="s">
        <v>55</v>
      </c>
      <c r="B10" s="6">
        <v>12372</v>
      </c>
      <c r="C10" s="6">
        <v>12372</v>
      </c>
      <c r="D10" s="4"/>
    </row>
    <row r="11" spans="1:4">
      <c r="A11" s="2" t="s">
        <v>56</v>
      </c>
      <c r="B11" s="6">
        <v>12000</v>
      </c>
      <c r="C11" s="6">
        <v>12000</v>
      </c>
      <c r="D11" s="4"/>
    </row>
    <row r="12" spans="1:4">
      <c r="A12" s="2" t="s">
        <v>877</v>
      </c>
      <c r="B12" s="6">
        <v>40729</v>
      </c>
      <c r="C12" s="6">
        <v>21623</v>
      </c>
      <c r="D12" s="6">
        <v>22676</v>
      </c>
    </row>
    <row r="13" spans="1:4" ht="30">
      <c r="A13" s="2" t="s">
        <v>67</v>
      </c>
      <c r="B13" s="6">
        <v>820796</v>
      </c>
      <c r="C13" s="6">
        <v>821546</v>
      </c>
      <c r="D13" s="4"/>
    </row>
    <row r="14" spans="1:4">
      <c r="A14" s="2" t="s">
        <v>1252</v>
      </c>
      <c r="B14" s="4"/>
      <c r="C14" s="4"/>
      <c r="D14" s="4"/>
    </row>
    <row r="15" spans="1:4">
      <c r="A15" s="3" t="s">
        <v>872</v>
      </c>
      <c r="B15" s="4"/>
      <c r="C15" s="4"/>
      <c r="D15" s="4"/>
    </row>
    <row r="16" spans="1:4">
      <c r="A16" s="2" t="s">
        <v>32</v>
      </c>
      <c r="B16" s="6">
        <v>3958</v>
      </c>
      <c r="C16" s="4">
        <v>456</v>
      </c>
      <c r="D16" s="4">
        <v>784</v>
      </c>
    </row>
    <row r="17" spans="1:4">
      <c r="A17" s="2" t="s">
        <v>873</v>
      </c>
      <c r="B17" s="6">
        <v>61937</v>
      </c>
      <c r="C17" s="6">
        <v>44925</v>
      </c>
      <c r="D17" s="4"/>
    </row>
    <row r="18" spans="1:4" ht="30">
      <c r="A18" s="2" t="s">
        <v>34</v>
      </c>
      <c r="B18" s="4">
        <v>11</v>
      </c>
      <c r="C18" s="6">
        <v>1156</v>
      </c>
      <c r="D18" s="4"/>
    </row>
    <row r="19" spans="1:4">
      <c r="A19" s="2" t="s">
        <v>46</v>
      </c>
      <c r="B19" s="4">
        <v>131</v>
      </c>
      <c r="C19" s="4">
        <v>195</v>
      </c>
      <c r="D19" s="4"/>
    </row>
    <row r="20" spans="1:4">
      <c r="A20" s="2" t="s">
        <v>47</v>
      </c>
      <c r="B20" s="6">
        <v>66037</v>
      </c>
      <c r="C20" s="6">
        <v>46732</v>
      </c>
      <c r="D20" s="4"/>
    </row>
    <row r="21" spans="1:4">
      <c r="A21" s="3" t="s">
        <v>1445</v>
      </c>
      <c r="B21" s="4"/>
      <c r="C21" s="4"/>
      <c r="D21" s="4"/>
    </row>
    <row r="22" spans="1:4">
      <c r="A22" s="2" t="s">
        <v>58</v>
      </c>
      <c r="B22" s="4">
        <v>936</v>
      </c>
      <c r="C22" s="4">
        <v>737</v>
      </c>
      <c r="D22" s="4"/>
    </row>
    <row r="23" spans="1:4">
      <c r="A23" s="2" t="s">
        <v>55</v>
      </c>
      <c r="B23" s="6">
        <v>12372</v>
      </c>
      <c r="C23" s="6">
        <v>12372</v>
      </c>
      <c r="D23" s="4"/>
    </row>
    <row r="24" spans="1:4">
      <c r="A24" s="2" t="s">
        <v>56</v>
      </c>
      <c r="B24" s="6">
        <v>12000</v>
      </c>
      <c r="C24" s="6">
        <v>12000</v>
      </c>
      <c r="D24" s="4"/>
    </row>
    <row r="25" spans="1:4">
      <c r="A25" s="2" t="s">
        <v>877</v>
      </c>
      <c r="B25" s="6">
        <v>40729</v>
      </c>
      <c r="C25" s="6">
        <v>21623</v>
      </c>
      <c r="D25" s="4"/>
    </row>
    <row r="26" spans="1:4" ht="30">
      <c r="A26" s="2" t="s">
        <v>67</v>
      </c>
      <c r="B26" s="7">
        <v>66037</v>
      </c>
      <c r="C26" s="7">
        <v>46732</v>
      </c>
      <c r="D26"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446</v>
      </c>
      <c r="B1" s="8" t="s">
        <v>1</v>
      </c>
      <c r="C1" s="8"/>
    </row>
    <row r="2" spans="1:3">
      <c r="A2" s="8"/>
      <c r="B2" s="1" t="s">
        <v>2</v>
      </c>
      <c r="C2" s="1" t="s">
        <v>28</v>
      </c>
    </row>
    <row r="3" spans="1:3" ht="30">
      <c r="A3" s="3" t="s">
        <v>1447</v>
      </c>
      <c r="B3" s="4"/>
      <c r="C3" s="4"/>
    </row>
    <row r="4" spans="1:3" ht="30">
      <c r="A4" s="2" t="s">
        <v>1448</v>
      </c>
      <c r="B4" s="7">
        <v>265000</v>
      </c>
      <c r="C4" s="7">
        <v>462000</v>
      </c>
    </row>
    <row r="5" spans="1:3" ht="45">
      <c r="A5" s="2" t="s">
        <v>885</v>
      </c>
      <c r="B5" s="4">
        <v>0</v>
      </c>
      <c r="C5" s="4"/>
    </row>
    <row r="6" spans="1:3">
      <c r="A6" s="2" t="s">
        <v>111</v>
      </c>
      <c r="B6" s="6">
        <v>-4189000</v>
      </c>
      <c r="C6" s="6">
        <v>-350000</v>
      </c>
    </row>
    <row r="7" spans="1:3">
      <c r="A7" s="2" t="s">
        <v>1252</v>
      </c>
      <c r="B7" s="4"/>
      <c r="C7" s="4"/>
    </row>
    <row r="8" spans="1:3" ht="30">
      <c r="A8" s="3" t="s">
        <v>1447</v>
      </c>
      <c r="B8" s="4"/>
      <c r="C8" s="4"/>
    </row>
    <row r="9" spans="1:3" ht="30">
      <c r="A9" s="2" t="s">
        <v>881</v>
      </c>
      <c r="B9" s="6">
        <v>-3128000</v>
      </c>
      <c r="C9" s="6">
        <v>899000</v>
      </c>
    </row>
    <row r="10" spans="1:3">
      <c r="A10" s="2" t="s">
        <v>883</v>
      </c>
      <c r="B10" s="6">
        <v>5000</v>
      </c>
      <c r="C10" s="6">
        <v>2000</v>
      </c>
    </row>
    <row r="11" spans="1:3" ht="30">
      <c r="A11" s="2" t="s">
        <v>1448</v>
      </c>
      <c r="B11" s="6">
        <v>109000</v>
      </c>
      <c r="C11" s="4">
        <v>0</v>
      </c>
    </row>
    <row r="12" spans="1:3" ht="45">
      <c r="A12" s="2" t="s">
        <v>885</v>
      </c>
      <c r="B12" s="6">
        <v>189000</v>
      </c>
      <c r="C12" s="4">
        <v>0</v>
      </c>
    </row>
    <row r="13" spans="1:3">
      <c r="A13" s="2" t="s">
        <v>886</v>
      </c>
      <c r="B13" s="6">
        <v>20000</v>
      </c>
      <c r="C13" s="6">
        <v>87000</v>
      </c>
    </row>
    <row r="14" spans="1:3">
      <c r="A14" s="2" t="s">
        <v>887</v>
      </c>
      <c r="B14" s="6">
        <v>-1384000</v>
      </c>
      <c r="C14" s="6">
        <v>-1338000</v>
      </c>
    </row>
    <row r="15" spans="1:3">
      <c r="A15" s="2" t="s">
        <v>111</v>
      </c>
      <c r="B15" s="7">
        <v>-4189000</v>
      </c>
      <c r="C15" s="7">
        <v>-35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449</v>
      </c>
      <c r="B1" s="8" t="s">
        <v>1</v>
      </c>
      <c r="C1" s="8"/>
    </row>
    <row r="2" spans="1:3" ht="30">
      <c r="A2" s="1" t="s">
        <v>27</v>
      </c>
      <c r="B2" s="1" t="s">
        <v>2</v>
      </c>
      <c r="C2" s="1" t="s">
        <v>28</v>
      </c>
    </row>
    <row r="3" spans="1:3">
      <c r="A3" s="3" t="s">
        <v>891</v>
      </c>
      <c r="B3" s="4"/>
      <c r="C3" s="4"/>
    </row>
    <row r="4" spans="1:3">
      <c r="A4" s="2" t="s">
        <v>1450</v>
      </c>
      <c r="B4" s="7">
        <v>-4189</v>
      </c>
      <c r="C4" s="7">
        <v>-350</v>
      </c>
    </row>
    <row r="5" spans="1:3">
      <c r="A5" s="2" t="s">
        <v>894</v>
      </c>
      <c r="B5" s="4">
        <v>-265</v>
      </c>
      <c r="C5" s="4">
        <v>-462</v>
      </c>
    </row>
    <row r="6" spans="1:3">
      <c r="A6" s="2" t="s">
        <v>896</v>
      </c>
      <c r="B6" s="4">
        <v>-153</v>
      </c>
      <c r="C6" s="6">
        <v>2274</v>
      </c>
    </row>
    <row r="7" spans="1:3">
      <c r="A7" s="2" t="s">
        <v>897</v>
      </c>
      <c r="B7" s="6">
        <v>-1483</v>
      </c>
      <c r="C7" s="4">
        <v>-569</v>
      </c>
    </row>
    <row r="8" spans="1:3" ht="30">
      <c r="A8" s="2" t="s">
        <v>156</v>
      </c>
      <c r="B8" s="6">
        <v>12079</v>
      </c>
      <c r="C8" s="6">
        <v>5239</v>
      </c>
    </row>
    <row r="9" spans="1:3">
      <c r="A9" s="3" t="s">
        <v>901</v>
      </c>
      <c r="B9" s="4"/>
      <c r="C9" s="4"/>
    </row>
    <row r="10" spans="1:3">
      <c r="A10" s="2" t="s">
        <v>904</v>
      </c>
      <c r="B10" s="6">
        <v>22737</v>
      </c>
      <c r="C10" s="6">
        <v>20873</v>
      </c>
    </row>
    <row r="11" spans="1:3" ht="30">
      <c r="A11" s="2" t="s">
        <v>169</v>
      </c>
      <c r="B11" s="6">
        <v>14012</v>
      </c>
      <c r="C11" s="6">
        <v>-75109</v>
      </c>
    </row>
    <row r="12" spans="1:3">
      <c r="A12" s="3" t="s">
        <v>907</v>
      </c>
      <c r="B12" s="4"/>
      <c r="C12" s="4"/>
    </row>
    <row r="13" spans="1:3" ht="30">
      <c r="A13" s="2" t="s">
        <v>173</v>
      </c>
      <c r="B13" s="6">
        <v>22242</v>
      </c>
      <c r="C13" s="4">
        <v>220</v>
      </c>
    </row>
    <row r="14" spans="1:3" ht="30">
      <c r="A14" s="2" t="s">
        <v>174</v>
      </c>
      <c r="B14" s="6">
        <v>3807</v>
      </c>
      <c r="C14" s="6">
        <v>15349</v>
      </c>
    </row>
    <row r="15" spans="1:3">
      <c r="A15" s="2" t="s">
        <v>175</v>
      </c>
      <c r="B15" s="6">
        <v>29898</v>
      </c>
      <c r="C15" s="6">
        <v>-54521</v>
      </c>
    </row>
    <row r="16" spans="1:3" ht="30">
      <c r="A16" s="2" t="s">
        <v>176</v>
      </c>
      <c r="B16" s="6">
        <v>128629</v>
      </c>
      <c r="C16" s="6">
        <v>183150</v>
      </c>
    </row>
    <row r="17" spans="1:3" ht="30">
      <c r="A17" s="2" t="s">
        <v>177</v>
      </c>
      <c r="B17" s="6">
        <v>158527</v>
      </c>
      <c r="C17" s="6">
        <v>128629</v>
      </c>
    </row>
    <row r="18" spans="1:3">
      <c r="A18" s="2" t="s">
        <v>1252</v>
      </c>
      <c r="B18" s="4"/>
      <c r="C18" s="4"/>
    </row>
    <row r="19" spans="1:3">
      <c r="A19" s="3" t="s">
        <v>891</v>
      </c>
      <c r="B19" s="4"/>
      <c r="C19" s="4"/>
    </row>
    <row r="20" spans="1:3">
      <c r="A20" s="2" t="s">
        <v>1450</v>
      </c>
      <c r="B20" s="6">
        <v>-4189</v>
      </c>
      <c r="C20" s="4">
        <v>-350</v>
      </c>
    </row>
    <row r="21" spans="1:3" ht="30">
      <c r="A21" s="2" t="s">
        <v>892</v>
      </c>
      <c r="B21" s="6">
        <v>3128</v>
      </c>
      <c r="C21" s="4">
        <v>-899</v>
      </c>
    </row>
    <row r="22" spans="1:3">
      <c r="A22" s="2" t="s">
        <v>894</v>
      </c>
      <c r="B22" s="4">
        <v>-298</v>
      </c>
      <c r="C22" s="4">
        <v>0</v>
      </c>
    </row>
    <row r="23" spans="1:3">
      <c r="A23" s="2" t="s">
        <v>896</v>
      </c>
      <c r="B23" s="4">
        <v>16</v>
      </c>
      <c r="C23" s="4">
        <v>427</v>
      </c>
    </row>
    <row r="24" spans="1:3">
      <c r="A24" s="2" t="s">
        <v>897</v>
      </c>
      <c r="B24" s="4">
        <v>199</v>
      </c>
      <c r="C24" s="4">
        <v>203</v>
      </c>
    </row>
    <row r="25" spans="1:3" ht="30">
      <c r="A25" s="2" t="s">
        <v>156</v>
      </c>
      <c r="B25" s="6">
        <v>-1144</v>
      </c>
      <c r="C25" s="4">
        <v>-619</v>
      </c>
    </row>
    <row r="26" spans="1:3">
      <c r="A26" s="3" t="s">
        <v>901</v>
      </c>
      <c r="B26" s="4"/>
      <c r="C26" s="4"/>
    </row>
    <row r="27" spans="1:3">
      <c r="A27" s="2" t="s">
        <v>902</v>
      </c>
      <c r="B27" s="6">
        <v>-19157</v>
      </c>
      <c r="C27" s="4">
        <v>0</v>
      </c>
    </row>
    <row r="28" spans="1:3">
      <c r="A28" s="2" t="s">
        <v>904</v>
      </c>
      <c r="B28" s="6">
        <v>1560</v>
      </c>
      <c r="C28" s="4">
        <v>72</v>
      </c>
    </row>
    <row r="29" spans="1:3" ht="30">
      <c r="A29" s="2" t="s">
        <v>169</v>
      </c>
      <c r="B29" s="6">
        <v>-17597</v>
      </c>
      <c r="C29" s="4">
        <v>72</v>
      </c>
    </row>
    <row r="30" spans="1:3">
      <c r="A30" s="3" t="s">
        <v>907</v>
      </c>
      <c r="B30" s="4"/>
      <c r="C30" s="4"/>
    </row>
    <row r="31" spans="1:3" ht="30">
      <c r="A31" s="2" t="s">
        <v>173</v>
      </c>
      <c r="B31" s="6">
        <v>22243</v>
      </c>
      <c r="C31" s="4">
        <v>219</v>
      </c>
    </row>
    <row r="32" spans="1:3" ht="30">
      <c r="A32" s="2" t="s">
        <v>174</v>
      </c>
      <c r="B32" s="6">
        <v>22243</v>
      </c>
      <c r="C32" s="4">
        <v>219</v>
      </c>
    </row>
    <row r="33" spans="1:3">
      <c r="A33" s="2" t="s">
        <v>175</v>
      </c>
      <c r="B33" s="6">
        <v>3502</v>
      </c>
      <c r="C33" s="4">
        <v>-328</v>
      </c>
    </row>
    <row r="34" spans="1:3" ht="30">
      <c r="A34" s="2" t="s">
        <v>176</v>
      </c>
      <c r="B34" s="4">
        <v>456</v>
      </c>
      <c r="C34" s="4">
        <v>784</v>
      </c>
    </row>
    <row r="35" spans="1:3" ht="30">
      <c r="A35" s="2" t="s">
        <v>177</v>
      </c>
      <c r="B35" s="7">
        <v>3958</v>
      </c>
      <c r="C35" s="7">
        <v>45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28515625" bestFit="1" customWidth="1"/>
    <col min="4" max="4" width="12.42578125" bestFit="1" customWidth="1"/>
    <col min="5" max="6" width="12.5703125" bestFit="1" customWidth="1"/>
    <col min="7" max="7" width="12" bestFit="1" customWidth="1"/>
  </cols>
  <sheetData>
    <row r="1" spans="1:7" ht="15" customHeight="1">
      <c r="A1" s="8" t="s">
        <v>1451</v>
      </c>
      <c r="B1" s="8" t="s">
        <v>1</v>
      </c>
      <c r="C1" s="8"/>
      <c r="D1" s="8" t="s">
        <v>1201</v>
      </c>
      <c r="E1" s="8"/>
      <c r="F1" s="8"/>
      <c r="G1" s="1"/>
    </row>
    <row r="2" spans="1:7">
      <c r="A2" s="8"/>
      <c r="B2" s="1" t="s">
        <v>2</v>
      </c>
      <c r="C2" s="1" t="s">
        <v>28</v>
      </c>
      <c r="D2" s="1" t="s">
        <v>1452</v>
      </c>
      <c r="E2" s="1" t="s">
        <v>1453</v>
      </c>
      <c r="F2" s="1" t="s">
        <v>1454</v>
      </c>
      <c r="G2" s="1" t="s">
        <v>1455</v>
      </c>
    </row>
    <row r="3" spans="1:7">
      <c r="A3" s="3" t="s">
        <v>1456</v>
      </c>
      <c r="B3" s="4"/>
      <c r="C3" s="4"/>
      <c r="D3" s="4"/>
      <c r="E3" s="4"/>
      <c r="F3" s="4"/>
      <c r="G3" s="4"/>
    </row>
    <row r="4" spans="1:7">
      <c r="A4" s="2" t="s">
        <v>1457</v>
      </c>
      <c r="B4" s="4"/>
      <c r="C4" s="4"/>
      <c r="D4" s="4"/>
      <c r="E4" s="4"/>
      <c r="F4" s="4"/>
      <c r="G4" s="7">
        <v>26600000</v>
      </c>
    </row>
    <row r="5" spans="1:7" ht="30">
      <c r="A5" s="2" t="s">
        <v>1458</v>
      </c>
      <c r="B5" s="4"/>
      <c r="C5" s="4"/>
      <c r="D5" s="4"/>
      <c r="E5" s="4"/>
      <c r="F5" s="4"/>
      <c r="G5" s="4">
        <v>3</v>
      </c>
    </row>
    <row r="6" spans="1:7" ht="30">
      <c r="A6" s="2" t="s">
        <v>1459</v>
      </c>
      <c r="B6" s="4"/>
      <c r="C6" s="4"/>
      <c r="D6" s="4"/>
      <c r="E6" s="4"/>
      <c r="F6" s="4"/>
      <c r="G6" s="7">
        <v>1</v>
      </c>
    </row>
    <row r="7" spans="1:7">
      <c r="A7" s="2" t="s">
        <v>133</v>
      </c>
      <c r="B7" s="6">
        <v>24000000</v>
      </c>
      <c r="C7" s="4"/>
      <c r="D7" s="4"/>
      <c r="E7" s="4"/>
      <c r="F7" s="4"/>
      <c r="G7" s="4"/>
    </row>
    <row r="8" spans="1:7" ht="30">
      <c r="A8" s="2" t="s">
        <v>1460</v>
      </c>
      <c r="B8" s="6">
        <v>22242000</v>
      </c>
      <c r="C8" s="6">
        <v>220000</v>
      </c>
      <c r="D8" s="4"/>
      <c r="E8" s="4"/>
      <c r="F8" s="4"/>
      <c r="G8" s="4"/>
    </row>
    <row r="9" spans="1:7" ht="30">
      <c r="A9" s="2" t="s">
        <v>1461</v>
      </c>
      <c r="B9" s="4"/>
      <c r="C9" s="4"/>
      <c r="D9" s="4"/>
      <c r="E9" s="4"/>
      <c r="F9" s="4"/>
      <c r="G9" s="4"/>
    </row>
    <row r="10" spans="1:7">
      <c r="A10" s="3" t="s">
        <v>1456</v>
      </c>
      <c r="B10" s="4"/>
      <c r="C10" s="4"/>
      <c r="D10" s="4"/>
      <c r="E10" s="4"/>
      <c r="F10" s="4"/>
      <c r="G10" s="4"/>
    </row>
    <row r="11" spans="1:7">
      <c r="A11" s="2" t="s">
        <v>133</v>
      </c>
      <c r="B11" s="4"/>
      <c r="C11" s="4"/>
      <c r="D11" s="6">
        <v>9248464</v>
      </c>
      <c r="E11" s="4"/>
      <c r="F11" s="4"/>
      <c r="G11" s="4"/>
    </row>
    <row r="12" spans="1:7" ht="30">
      <c r="A12" s="2" t="s">
        <v>1462</v>
      </c>
      <c r="B12" s="4"/>
      <c r="C12" s="4"/>
      <c r="D12" s="4"/>
      <c r="E12" s="4"/>
      <c r="F12" s="4"/>
      <c r="G12" s="4"/>
    </row>
    <row r="13" spans="1:7">
      <c r="A13" s="3" t="s">
        <v>1456</v>
      </c>
      <c r="B13" s="4"/>
      <c r="C13" s="4"/>
      <c r="D13" s="4"/>
      <c r="E13" s="4"/>
      <c r="F13" s="4"/>
      <c r="G13" s="4"/>
    </row>
    <row r="14" spans="1:7">
      <c r="A14" s="2" t="s">
        <v>133</v>
      </c>
      <c r="B14" s="4"/>
      <c r="C14" s="4"/>
      <c r="D14" s="6">
        <v>1376536</v>
      </c>
      <c r="E14" s="4"/>
      <c r="F14" s="4"/>
      <c r="G14" s="4"/>
    </row>
    <row r="15" spans="1:7">
      <c r="A15" s="2" t="s">
        <v>1463</v>
      </c>
      <c r="B15" s="4"/>
      <c r="C15" s="4"/>
      <c r="D15" s="4"/>
      <c r="E15" s="4"/>
      <c r="F15" s="4"/>
      <c r="G15" s="4"/>
    </row>
    <row r="16" spans="1:7">
      <c r="A16" s="3" t="s">
        <v>1456</v>
      </c>
      <c r="B16" s="4"/>
      <c r="C16" s="4"/>
      <c r="D16" s="4"/>
      <c r="E16" s="4"/>
      <c r="F16" s="4"/>
      <c r="G16" s="4"/>
    </row>
    <row r="17" spans="1:7" ht="30">
      <c r="A17" s="2" t="s">
        <v>1464</v>
      </c>
      <c r="B17" s="4"/>
      <c r="C17" s="4"/>
      <c r="D17" s="4"/>
      <c r="E17" s="6">
        <v>875000</v>
      </c>
      <c r="F17" s="4"/>
      <c r="G17" s="4"/>
    </row>
    <row r="18" spans="1:7" ht="30">
      <c r="A18" s="2" t="s">
        <v>1465</v>
      </c>
      <c r="B18" s="4"/>
      <c r="C18" s="4"/>
      <c r="D18" s="4"/>
      <c r="E18" s="216">
        <v>0.25</v>
      </c>
      <c r="F18" s="4"/>
      <c r="G18" s="4"/>
    </row>
    <row r="19" spans="1:7" ht="30">
      <c r="A19" s="2" t="s">
        <v>1466</v>
      </c>
      <c r="B19" s="4"/>
      <c r="C19" s="4"/>
      <c r="D19" s="4"/>
      <c r="E19" s="4"/>
      <c r="F19" s="4"/>
      <c r="G19" s="4"/>
    </row>
    <row r="20" spans="1:7">
      <c r="A20" s="3" t="s">
        <v>1456</v>
      </c>
      <c r="B20" s="4"/>
      <c r="C20" s="4"/>
      <c r="D20" s="4"/>
      <c r="E20" s="4"/>
      <c r="F20" s="4"/>
      <c r="G20" s="4"/>
    </row>
    <row r="21" spans="1:7">
      <c r="A21" s="2" t="s">
        <v>1467</v>
      </c>
      <c r="B21" s="4"/>
      <c r="C21" s="4"/>
      <c r="D21" s="4"/>
      <c r="E21" s="4"/>
      <c r="F21" s="4">
        <v>1</v>
      </c>
      <c r="G21" s="4"/>
    </row>
    <row r="22" spans="1:7">
      <c r="A22" s="2" t="s">
        <v>1468</v>
      </c>
      <c r="B22" s="4"/>
      <c r="C22" s="4"/>
      <c r="D22" s="4"/>
      <c r="E22" s="4"/>
      <c r="F22" s="6">
        <v>10000000</v>
      </c>
      <c r="G22" s="4"/>
    </row>
    <row r="23" spans="1:7" ht="30">
      <c r="A23" s="2" t="s">
        <v>1469</v>
      </c>
      <c r="B23" s="4"/>
      <c r="C23" s="4"/>
      <c r="D23" s="6">
        <v>12500000</v>
      </c>
      <c r="E23" s="4"/>
      <c r="F23" s="6">
        <v>6000000</v>
      </c>
      <c r="G23" s="4"/>
    </row>
    <row r="24" spans="1:7" ht="45">
      <c r="A24" s="2" t="s">
        <v>1470</v>
      </c>
      <c r="B24" s="4"/>
      <c r="C24" s="4"/>
      <c r="D24" s="4"/>
      <c r="E24" s="4"/>
      <c r="F24" s="4"/>
      <c r="G24" s="4"/>
    </row>
    <row r="25" spans="1:7">
      <c r="A25" s="3" t="s">
        <v>1456</v>
      </c>
      <c r="B25" s="4"/>
      <c r="C25" s="4"/>
      <c r="D25" s="4"/>
      <c r="E25" s="4"/>
      <c r="F25" s="4"/>
      <c r="G25" s="4"/>
    </row>
    <row r="26" spans="1:7" ht="30">
      <c r="A26" s="2" t="s">
        <v>1471</v>
      </c>
      <c r="B26" s="4"/>
      <c r="C26" s="4"/>
      <c r="D26" s="4"/>
      <c r="E26" s="4"/>
      <c r="F26" s="216">
        <v>0.49990000000000001</v>
      </c>
      <c r="G26" s="4"/>
    </row>
    <row r="27" spans="1:7" ht="45">
      <c r="A27" s="2" t="s">
        <v>1472</v>
      </c>
      <c r="B27" s="4"/>
      <c r="C27" s="4"/>
      <c r="D27" s="4"/>
      <c r="E27" s="4"/>
      <c r="F27" s="4"/>
      <c r="G27" s="4"/>
    </row>
    <row r="28" spans="1:7">
      <c r="A28" s="3" t="s">
        <v>1456</v>
      </c>
      <c r="B28" s="4"/>
      <c r="C28" s="4"/>
      <c r="D28" s="4"/>
      <c r="E28" s="4"/>
      <c r="F28" s="4"/>
      <c r="G28" s="4"/>
    </row>
    <row r="29" spans="1:7">
      <c r="A29" s="2" t="s">
        <v>133</v>
      </c>
      <c r="B29" s="4"/>
      <c r="C29" s="4"/>
      <c r="D29" s="6">
        <v>2625000</v>
      </c>
      <c r="E29" s="4"/>
      <c r="F29" s="4"/>
      <c r="G29" s="4"/>
    </row>
    <row r="30" spans="1:7">
      <c r="A30" s="2" t="s">
        <v>125</v>
      </c>
      <c r="B30" s="4"/>
      <c r="C30" s="4"/>
      <c r="D30" s="4"/>
      <c r="E30" s="4"/>
      <c r="F30" s="4"/>
      <c r="G30" s="4"/>
    </row>
    <row r="31" spans="1:7">
      <c r="A31" s="3" t="s">
        <v>1456</v>
      </c>
      <c r="B31" s="4"/>
      <c r="C31" s="4"/>
      <c r="D31" s="4"/>
      <c r="E31" s="4"/>
      <c r="F31" s="4"/>
      <c r="G31" s="4"/>
    </row>
    <row r="32" spans="1:7">
      <c r="A32" s="2" t="s">
        <v>1467</v>
      </c>
      <c r="B32" s="4"/>
      <c r="C32" s="4"/>
      <c r="D32" s="4">
        <v>1</v>
      </c>
      <c r="E32" s="4"/>
      <c r="F32" s="4"/>
      <c r="G32" s="4"/>
    </row>
    <row r="33" spans="1:7">
      <c r="A33" s="2" t="s">
        <v>133</v>
      </c>
      <c r="B33" s="6">
        <v>24054670</v>
      </c>
      <c r="C33" s="6">
        <v>162272</v>
      </c>
      <c r="D33" s="6">
        <v>24000000</v>
      </c>
      <c r="E33" s="4"/>
      <c r="F33" s="4"/>
      <c r="G33" s="4"/>
    </row>
    <row r="34" spans="1:7" ht="30">
      <c r="A34" s="2" t="s">
        <v>1460</v>
      </c>
      <c r="B34" s="7">
        <v>24054000</v>
      </c>
      <c r="C34" s="7">
        <v>163000</v>
      </c>
      <c r="D34" s="6">
        <v>24000000</v>
      </c>
      <c r="E34" s="4"/>
      <c r="F34" s="4"/>
      <c r="G34" s="4"/>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32" customWidth="1"/>
    <col min="4" max="4" width="6.85546875" customWidth="1"/>
    <col min="5" max="5" width="21.42578125" customWidth="1"/>
    <col min="6" max="6" width="5.42578125" customWidth="1"/>
    <col min="7" max="7" width="32" customWidth="1"/>
    <col min="8" max="8" width="6.85546875" customWidth="1"/>
    <col min="9" max="9" width="17.85546875" customWidth="1"/>
    <col min="10" max="10" width="5.42578125" customWidth="1"/>
  </cols>
  <sheetData>
    <row r="1" spans="1:10" ht="15" customHeight="1">
      <c r="A1" s="8" t="s">
        <v>254</v>
      </c>
      <c r="B1" s="8" t="s">
        <v>1</v>
      </c>
      <c r="C1" s="8"/>
      <c r="D1" s="8"/>
      <c r="E1" s="8"/>
      <c r="F1" s="8"/>
      <c r="G1" s="8"/>
      <c r="H1" s="8"/>
      <c r="I1" s="8"/>
      <c r="J1" s="8"/>
    </row>
    <row r="2" spans="1:10" ht="15" customHeight="1">
      <c r="A2" s="8"/>
      <c r="B2" s="8" t="s">
        <v>2</v>
      </c>
      <c r="C2" s="8"/>
      <c r="D2" s="8"/>
      <c r="E2" s="8"/>
      <c r="F2" s="8"/>
      <c r="G2" s="8"/>
      <c r="H2" s="8"/>
      <c r="I2" s="8"/>
      <c r="J2" s="8"/>
    </row>
    <row r="3" spans="1:10">
      <c r="A3" s="3" t="s">
        <v>255</v>
      </c>
      <c r="B3" s="46"/>
      <c r="C3" s="46"/>
      <c r="D3" s="46"/>
      <c r="E3" s="46"/>
      <c r="F3" s="46"/>
      <c r="G3" s="46"/>
      <c r="H3" s="46"/>
      <c r="I3" s="46"/>
      <c r="J3" s="46"/>
    </row>
    <row r="4" spans="1:10">
      <c r="A4" s="14" t="s">
        <v>256</v>
      </c>
      <c r="B4" s="47" t="s">
        <v>257</v>
      </c>
      <c r="C4" s="47"/>
      <c r="D4" s="47"/>
      <c r="E4" s="47"/>
      <c r="F4" s="47"/>
      <c r="G4" s="47"/>
      <c r="H4" s="47"/>
      <c r="I4" s="47"/>
      <c r="J4" s="47"/>
    </row>
    <row r="5" spans="1:10">
      <c r="A5" s="14"/>
      <c r="B5" s="47"/>
      <c r="C5" s="47"/>
      <c r="D5" s="47"/>
      <c r="E5" s="47"/>
      <c r="F5" s="47"/>
      <c r="G5" s="47"/>
      <c r="H5" s="47"/>
      <c r="I5" s="47"/>
      <c r="J5" s="47"/>
    </row>
    <row r="6" spans="1:10" ht="38.25" customHeight="1">
      <c r="A6" s="14"/>
      <c r="B6" s="48" t="s">
        <v>258</v>
      </c>
      <c r="C6" s="48"/>
      <c r="D6" s="48"/>
      <c r="E6" s="48"/>
      <c r="F6" s="48"/>
      <c r="G6" s="48"/>
      <c r="H6" s="48"/>
      <c r="I6" s="48"/>
      <c r="J6" s="48"/>
    </row>
    <row r="7" spans="1:10">
      <c r="A7" s="14"/>
      <c r="B7" s="46"/>
      <c r="C7" s="46"/>
      <c r="D7" s="46"/>
      <c r="E7" s="46"/>
      <c r="F7" s="46"/>
      <c r="G7" s="46"/>
      <c r="H7" s="46"/>
      <c r="I7" s="46"/>
      <c r="J7" s="46"/>
    </row>
    <row r="8" spans="1:10" ht="25.5" customHeight="1">
      <c r="A8" s="14"/>
      <c r="B8" s="48" t="s">
        <v>259</v>
      </c>
      <c r="C8" s="48"/>
      <c r="D8" s="48"/>
      <c r="E8" s="48"/>
      <c r="F8" s="48"/>
      <c r="G8" s="48"/>
      <c r="H8" s="48"/>
      <c r="I8" s="48"/>
      <c r="J8" s="48"/>
    </row>
    <row r="9" spans="1:10">
      <c r="A9" s="14"/>
      <c r="B9" s="29"/>
      <c r="C9" s="29"/>
      <c r="D9" s="29"/>
      <c r="E9" s="29"/>
      <c r="F9" s="29"/>
      <c r="G9" s="29"/>
      <c r="H9" s="29"/>
      <c r="I9" s="29"/>
      <c r="J9" s="29"/>
    </row>
    <row r="10" spans="1:10">
      <c r="A10" s="14"/>
      <c r="B10" s="29"/>
      <c r="C10" s="29"/>
      <c r="D10" s="29"/>
      <c r="E10" s="29"/>
      <c r="F10" s="29"/>
      <c r="G10" s="29"/>
      <c r="H10" s="29"/>
      <c r="I10" s="29"/>
      <c r="J10" s="29"/>
    </row>
    <row r="11" spans="1:10">
      <c r="A11" s="14"/>
      <c r="B11" s="15"/>
      <c r="C11" s="15"/>
      <c r="D11" s="15"/>
      <c r="E11" s="15"/>
      <c r="F11" s="15"/>
      <c r="G11" s="15"/>
      <c r="H11" s="15"/>
      <c r="I11" s="15"/>
      <c r="J11" s="15"/>
    </row>
    <row r="12" spans="1:10">
      <c r="A12" s="14"/>
      <c r="B12" s="16"/>
      <c r="C12" s="16"/>
      <c r="D12" s="30" t="s">
        <v>260</v>
      </c>
      <c r="E12" s="30"/>
      <c r="F12" s="30"/>
      <c r="G12" s="30"/>
      <c r="H12" s="30"/>
      <c r="I12" s="30"/>
      <c r="J12" s="30"/>
    </row>
    <row r="13" spans="1:10" ht="15.75" thickBot="1">
      <c r="A13" s="14"/>
      <c r="B13" s="16"/>
      <c r="C13" s="16"/>
      <c r="D13" s="31" t="s">
        <v>261</v>
      </c>
      <c r="E13" s="31"/>
      <c r="F13" s="31"/>
      <c r="G13" s="31"/>
      <c r="H13" s="31"/>
      <c r="I13" s="31"/>
      <c r="J13" s="31"/>
    </row>
    <row r="14" spans="1:10" ht="15.75" thickBot="1">
      <c r="A14" s="14"/>
      <c r="B14" s="18"/>
      <c r="C14" s="16"/>
      <c r="D14" s="32">
        <v>2014</v>
      </c>
      <c r="E14" s="32"/>
      <c r="F14" s="32"/>
      <c r="G14" s="20"/>
      <c r="H14" s="32">
        <v>2013</v>
      </c>
      <c r="I14" s="32"/>
      <c r="J14" s="32"/>
    </row>
    <row r="15" spans="1:10" ht="27" thickBot="1">
      <c r="A15" s="14"/>
      <c r="B15" s="21" t="s">
        <v>262</v>
      </c>
      <c r="C15" s="22"/>
      <c r="D15" s="23" t="s">
        <v>263</v>
      </c>
      <c r="E15" s="24" t="s">
        <v>264</v>
      </c>
      <c r="F15" s="23" t="s">
        <v>265</v>
      </c>
      <c r="G15" s="22"/>
      <c r="H15" s="23" t="s">
        <v>263</v>
      </c>
      <c r="I15" s="24" t="s">
        <v>266</v>
      </c>
      <c r="J15" s="23" t="s">
        <v>265</v>
      </c>
    </row>
    <row r="16" spans="1:10" ht="15.75" thickTop="1">
      <c r="A16" s="14"/>
      <c r="B16" s="16"/>
      <c r="C16" s="16"/>
      <c r="D16" s="34"/>
      <c r="E16" s="34"/>
      <c r="F16" s="34"/>
      <c r="G16" s="16"/>
      <c r="H16" s="34"/>
      <c r="I16" s="34"/>
      <c r="J16" s="34"/>
    </row>
    <row r="17" spans="1:10">
      <c r="A17" s="14"/>
      <c r="B17" s="35" t="s">
        <v>267</v>
      </c>
      <c r="C17" s="36"/>
      <c r="D17" s="37">
        <v>17484541</v>
      </c>
      <c r="E17" s="37"/>
      <c r="F17" s="36"/>
      <c r="G17" s="36"/>
      <c r="H17" s="37">
        <v>7914110</v>
      </c>
      <c r="I17" s="37"/>
      <c r="J17" s="36"/>
    </row>
    <row r="18" spans="1:10">
      <c r="A18" s="14"/>
      <c r="B18" s="35"/>
      <c r="C18" s="36"/>
      <c r="D18" s="37"/>
      <c r="E18" s="37"/>
      <c r="F18" s="36"/>
      <c r="G18" s="36"/>
      <c r="H18" s="37"/>
      <c r="I18" s="37"/>
      <c r="J18" s="36"/>
    </row>
    <row r="19" spans="1:10">
      <c r="A19" s="14"/>
      <c r="B19" s="38" t="s">
        <v>268</v>
      </c>
      <c r="C19" s="33"/>
      <c r="D19" s="39" t="s">
        <v>269</v>
      </c>
      <c r="E19" s="39"/>
      <c r="F19" s="33"/>
      <c r="G19" s="33"/>
      <c r="H19" s="39" t="s">
        <v>269</v>
      </c>
      <c r="I19" s="39"/>
      <c r="J19" s="33"/>
    </row>
    <row r="20" spans="1:10" ht="15.75" thickBot="1">
      <c r="A20" s="14"/>
      <c r="B20" s="38"/>
      <c r="C20" s="33"/>
      <c r="D20" s="40"/>
      <c r="E20" s="40"/>
      <c r="F20" s="41"/>
      <c r="G20" s="33"/>
      <c r="H20" s="40"/>
      <c r="I20" s="40"/>
      <c r="J20" s="41"/>
    </row>
    <row r="21" spans="1:10">
      <c r="A21" s="14"/>
      <c r="B21" s="35" t="s">
        <v>270</v>
      </c>
      <c r="C21" s="36"/>
      <c r="D21" s="42">
        <v>17484541</v>
      </c>
      <c r="E21" s="42"/>
      <c r="F21" s="44"/>
      <c r="G21" s="36"/>
      <c r="H21" s="42">
        <v>7914110</v>
      </c>
      <c r="I21" s="42"/>
      <c r="J21" s="44"/>
    </row>
    <row r="22" spans="1:10">
      <c r="A22" s="14"/>
      <c r="B22" s="35"/>
      <c r="C22" s="36"/>
      <c r="D22" s="43"/>
      <c r="E22" s="43"/>
      <c r="F22" s="45"/>
      <c r="G22" s="36"/>
      <c r="H22" s="43"/>
      <c r="I22" s="43"/>
      <c r="J22" s="45"/>
    </row>
    <row r="23" spans="1:10">
      <c r="A23" s="14"/>
      <c r="B23" s="16"/>
      <c r="C23" s="16"/>
      <c r="D23" s="33"/>
      <c r="E23" s="33"/>
      <c r="F23" s="33"/>
      <c r="G23" s="16"/>
      <c r="H23" s="33"/>
      <c r="I23" s="33"/>
      <c r="J23" s="33"/>
    </row>
    <row r="24" spans="1:10">
      <c r="A24" s="14"/>
      <c r="B24" s="21" t="s">
        <v>271</v>
      </c>
      <c r="C24" s="22"/>
      <c r="D24" s="21" t="s">
        <v>263</v>
      </c>
      <c r="E24" s="28" t="s">
        <v>272</v>
      </c>
      <c r="F24" s="21" t="s">
        <v>265</v>
      </c>
      <c r="G24" s="22"/>
      <c r="H24" s="21" t="s">
        <v>263</v>
      </c>
      <c r="I24" s="28" t="s">
        <v>273</v>
      </c>
      <c r="J24" s="21" t="s">
        <v>265</v>
      </c>
    </row>
    <row r="25" spans="1:10">
      <c r="A25" s="14"/>
      <c r="B25" s="25" t="s">
        <v>274</v>
      </c>
      <c r="C25" s="16"/>
      <c r="D25" s="25" t="s">
        <v>263</v>
      </c>
      <c r="E25" s="26" t="s">
        <v>272</v>
      </c>
      <c r="F25" s="25" t="s">
        <v>265</v>
      </c>
      <c r="G25" s="16"/>
      <c r="H25" s="25" t="s">
        <v>263</v>
      </c>
      <c r="I25" s="26" t="s">
        <v>273</v>
      </c>
      <c r="J25" s="25" t="s">
        <v>265</v>
      </c>
    </row>
    <row r="26" spans="1:10">
      <c r="A26" s="14"/>
      <c r="B26" s="35" t="s">
        <v>275</v>
      </c>
      <c r="C26" s="36"/>
      <c r="D26" s="37">
        <v>227407</v>
      </c>
      <c r="E26" s="37"/>
      <c r="F26" s="36"/>
      <c r="G26" s="36"/>
      <c r="H26" s="37">
        <v>301705</v>
      </c>
      <c r="I26" s="37"/>
      <c r="J26" s="36"/>
    </row>
    <row r="27" spans="1:10">
      <c r="A27" s="14"/>
      <c r="B27" s="35"/>
      <c r="C27" s="36"/>
      <c r="D27" s="37"/>
      <c r="E27" s="37"/>
      <c r="F27" s="36"/>
      <c r="G27" s="36"/>
      <c r="H27" s="37"/>
      <c r="I27" s="37"/>
      <c r="J27" s="36"/>
    </row>
    <row r="28" spans="1:10">
      <c r="A28" s="14"/>
      <c r="B28" s="46"/>
      <c r="C28" s="46"/>
      <c r="D28" s="46"/>
      <c r="E28" s="46"/>
      <c r="F28" s="46"/>
      <c r="G28" s="46"/>
      <c r="H28" s="46"/>
      <c r="I28" s="46"/>
      <c r="J28" s="46"/>
    </row>
    <row r="29" spans="1:10" ht="25.5" customHeight="1">
      <c r="A29" s="14"/>
      <c r="B29" s="48" t="s">
        <v>276</v>
      </c>
      <c r="C29" s="48"/>
      <c r="D29" s="48"/>
      <c r="E29" s="48"/>
      <c r="F29" s="48"/>
      <c r="G29" s="48"/>
      <c r="H29" s="48"/>
      <c r="I29" s="48"/>
      <c r="J29" s="48"/>
    </row>
    <row r="30" spans="1:10">
      <c r="A30" s="14"/>
      <c r="B30" s="46"/>
      <c r="C30" s="46"/>
      <c r="D30" s="46"/>
      <c r="E30" s="46"/>
      <c r="F30" s="46"/>
      <c r="G30" s="46"/>
      <c r="H30" s="46"/>
      <c r="I30" s="46"/>
      <c r="J30" s="46"/>
    </row>
    <row r="31" spans="1:10" ht="38.25" customHeight="1">
      <c r="A31" s="14"/>
      <c r="B31" s="48" t="s">
        <v>277</v>
      </c>
      <c r="C31" s="48"/>
      <c r="D31" s="48"/>
      <c r="E31" s="48"/>
      <c r="F31" s="48"/>
      <c r="G31" s="48"/>
      <c r="H31" s="48"/>
      <c r="I31" s="48"/>
      <c r="J31" s="48"/>
    </row>
  </sheetData>
  <mergeCells count="52">
    <mergeCell ref="B9:J9"/>
    <mergeCell ref="B28:J28"/>
    <mergeCell ref="B29:J29"/>
    <mergeCell ref="B30:J30"/>
    <mergeCell ref="B31:J31"/>
    <mergeCell ref="A1:A2"/>
    <mergeCell ref="B1:J1"/>
    <mergeCell ref="B2:J2"/>
    <mergeCell ref="B3:J3"/>
    <mergeCell ref="A4:A31"/>
    <mergeCell ref="B4:J4"/>
    <mergeCell ref="B5:J5"/>
    <mergeCell ref="B6:J6"/>
    <mergeCell ref="B7:J7"/>
    <mergeCell ref="B8:J8"/>
    <mergeCell ref="J21:J22"/>
    <mergeCell ref="D23:F23"/>
    <mergeCell ref="H23:J23"/>
    <mergeCell ref="B26:B27"/>
    <mergeCell ref="C26:C27"/>
    <mergeCell ref="D26:E27"/>
    <mergeCell ref="F26:F27"/>
    <mergeCell ref="G26:G27"/>
    <mergeCell ref="H26:I27"/>
    <mergeCell ref="J26:J27"/>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B10:J10"/>
    <mergeCell ref="D12:J12"/>
    <mergeCell ref="D13:J13"/>
    <mergeCell ref="D14:F14"/>
    <mergeCell ref="H14:J14"/>
    <mergeCell ref="D16:F16"/>
    <mergeCell ref="H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_AND_SUMMARY_OF_SI</vt:lpstr>
      <vt:lpstr>NET_LOSS_PER_SHARE_NET_LOSS_PE</vt:lpstr>
      <vt:lpstr>INVESTMENT_SECURITIES</vt:lpstr>
      <vt:lpstr>LOANS_AND_ALLOWANCE_FOR_LOAN_L</vt:lpstr>
      <vt:lpstr>BANK_AND_PREMISES_EQUIPMENT</vt:lpstr>
      <vt:lpstr>DEPOSITS</vt:lpstr>
      <vt:lpstr>BORROWINGS</vt:lpstr>
      <vt:lpstr>TRUST_PREFERRED_SECURITIES</vt:lpstr>
      <vt:lpstr>SUBORDINATED_PROMISSORY_NOTES</vt:lpstr>
      <vt:lpstr>INCOME_TAXES</vt:lpstr>
      <vt:lpstr>REGULATORY_RESTRICTIONS</vt:lpstr>
      <vt:lpstr>COMMITMENTS_AND_CONTINGENCIES</vt:lpstr>
      <vt:lpstr>FAIR_VALUE_MEASUREMENTS</vt:lpstr>
      <vt:lpstr>STOCK_OPTION_PLAN</vt:lpstr>
      <vt:lpstr>OTHER_EMPLOYEE_BENEFITS</vt:lpstr>
      <vt:lpstr>LEASES</vt:lpstr>
      <vt:lpstr>PARENT_COMPANY_FINANCIAL_INFOR</vt:lpstr>
      <vt:lpstr>SECURITIES_PURCHASE_AGREEMENT</vt:lpstr>
      <vt:lpstr>ORGANIZATION_AND_SUMMARY_OF_SI1</vt:lpstr>
      <vt:lpstr>NET_LOSS_PER_SHARE_Tables</vt:lpstr>
      <vt:lpstr>INVESTMENT_SECURITIES_Tables</vt:lpstr>
      <vt:lpstr>LOANS_AND_ALLOWANCE_FOR_LOAN_L1</vt:lpstr>
      <vt:lpstr>BANK_AND_PREMISES_EQUIPMENT_Ta</vt:lpstr>
      <vt:lpstr>DEPOSITS_Tables</vt:lpstr>
      <vt:lpstr>BORROWINGS_Tables</vt:lpstr>
      <vt:lpstr>INCOME_TAXES_Tables</vt:lpstr>
      <vt:lpstr>REGULATORY_RESTRICTIONS_Tables</vt:lpstr>
      <vt:lpstr>COMMITMENTS_AND_CONTINGENCIES_</vt:lpstr>
      <vt:lpstr>FAIR_VALUE_MEASUREMENTS_Tables</vt:lpstr>
      <vt:lpstr>STOCK_OPTION_PLAN_Tables</vt:lpstr>
      <vt:lpstr>LEASES_Tables</vt:lpstr>
      <vt:lpstr>PARENT_COMPANY_FINANCIAL_INFOR1</vt:lpstr>
      <vt:lpstr>ORGANIZATION_AND_SUMMARY_OF_SI2</vt:lpstr>
      <vt:lpstr>NET_LOSS_PER_SHARE_Details</vt:lpstr>
      <vt:lpstr>INVESTMENT_SECURITIES_Availabl</vt:lpstr>
      <vt:lpstr>INVESTMENT_SECURITIES_Held_to_</vt:lpstr>
      <vt:lpstr>INVESTMENT_SECURITIES_Unrealiz</vt:lpstr>
      <vt:lpstr>INVESTMENT_SECURITIES_Roll_For</vt:lpstr>
      <vt:lpstr>INVESTMENT_SECURITIES_Investme</vt:lpstr>
      <vt:lpstr>INVESTMENT_SECURITIES_Narrativ</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BANK_AND_PREMISES_EQUIPMENT_De</vt:lpstr>
      <vt:lpstr>DEPOSITS_Details</vt:lpstr>
      <vt:lpstr>BORROWINGS_Details</vt:lpstr>
      <vt:lpstr>TRUST_PREFERRED_SECURITIES_Det</vt:lpstr>
      <vt:lpstr>SUBORDINATED_PROMISSORY_NOTES_</vt:lpstr>
      <vt:lpstr>INCOME_TAXES_Allocation_of_Inc</vt:lpstr>
      <vt:lpstr>INCOME_TAXES_Income_Tax_Reconc</vt:lpstr>
      <vt:lpstr>INCOME_TAXES_Deferred_Tax_Asse</vt:lpstr>
      <vt:lpstr>INCOME_TAXES_Narrative_Details</vt:lpstr>
      <vt:lpstr>REGULATORY_RESTRICTIONS_Detail</vt:lpstr>
      <vt:lpstr>COMMITMENTS_AND_CONTINGENCIES_1</vt:lpstr>
      <vt:lpstr>FAIR_VALUE_MEASUREMENTS_Narrat</vt:lpstr>
      <vt:lpstr>FAIR_VALUE_MEASUREMENTS_Assets</vt:lpstr>
      <vt:lpstr>FAIR_VALUE_MEASUREMENTS_Level_</vt:lpstr>
      <vt:lpstr>FAIR_VALUE_MEASUREMENTS_Assets1</vt:lpstr>
      <vt:lpstr>FAIR_VALUE_MEASUREMENTS_Level_1</vt:lpstr>
      <vt:lpstr>FAIR_VALUE_MEASUREMENTS_Range_</vt:lpstr>
      <vt:lpstr>FAIR_VALUE_MEASUREMENTS_Fair_V</vt:lpstr>
      <vt:lpstr>STOCK_OPTION_PLAN_Narrative_De</vt:lpstr>
      <vt:lpstr>STOCK_OPTION_PLAN_Option_Activ</vt:lpstr>
      <vt:lpstr>STOCK_OPTION_PLAN_Nonvested_Op</vt:lpstr>
      <vt:lpstr>STOCK_OPTION_PLAN_Options_by_E</vt:lpstr>
      <vt:lpstr>STOCK_OPTION_PLAN_Valuation_As</vt:lpstr>
      <vt:lpstr>OTHER_EMPLOYEE_BENEFITS_Detail</vt:lpstr>
      <vt:lpstr>LEASES_Details</vt:lpstr>
      <vt:lpstr>PARENT_COMPANY_FINANCIAL_INFOR2</vt:lpstr>
      <vt:lpstr>PARENT_COMPANY_FINANCIAL_INFOR3</vt:lpstr>
      <vt:lpstr>PARENT_COMPANY_FINANCIAL_INFOR4</vt:lpstr>
      <vt:lpstr>SECURITIES_PURCHASE_AGREEMENT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6:52Z</dcterms:created>
  <dcterms:modified xsi:type="dcterms:W3CDTF">2015-03-31T10:06:52Z</dcterms:modified>
</cp:coreProperties>
</file>